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5" r:id="rId1"/>
    <sheet name="RiskReturn_Summary_Class_A_and" sheetId="6" r:id="rId2"/>
    <sheet name="RiskReturn_Detail_Data" sheetId="7" r:id="rId3"/>
    <sheet name="RiskReturn_Detail_Data_Class_A" sheetId="8" r:id="rId4"/>
  </sheets>
  <calcPr calcId="0"/>
</workbook>
</file>

<file path=xl/sharedStrings.xml><?xml version="1.0" encoding="utf-8"?>
<sst xmlns="http://schemas.openxmlformats.org/spreadsheetml/2006/main" count="7247" uniqueCount="629">
  <si>
    <t>'S&amp;P 500 2X Strategy Fund</t>
  </si>
  <si>
    <t>'S&amp;P 500Â® 2X STRATEGY FUND</t>
  </si>
  <si>
    <t>'</t>
  </si>
  <si>
    <t xml:space="preserve">IMPORTANT INFORMATION ABOUT THE FUND </t>
  </si>
  <si>
    <r>
      <t xml:space="preserve">The S&amp;P 500® 2x Strategy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   </t>
    </r>
  </si>
  <si>
    <r>
      <t>The effect of leverage on the Fund will generally cause the Fund’s performance to not match the performance of the Fund’s benchmark (as described below) over a period of time greater than one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t>
    </r>
    <r>
      <rPr>
        <b/>
        <sz val="10"/>
        <color rgb="FF5A5858"/>
        <rFont val="Arial"/>
        <family val="2"/>
      </rPr>
      <t xml:space="preserve"> </t>
    </r>
    <r>
      <rPr>
        <sz val="10"/>
        <color rgb="FF5A5858"/>
        <rFont val="Arial"/>
        <family val="2"/>
      </rPr>
      <t>a period longer than a single trading day will not be the product of the return of the Fund’s stated investment goal (</t>
    </r>
    <r>
      <rPr>
        <i/>
        <sz val="10"/>
        <color rgb="FF5A5858"/>
        <rFont val="Arial"/>
        <family val="2"/>
      </rPr>
      <t>e.g.</t>
    </r>
    <r>
      <rPr>
        <sz val="10"/>
        <color rgb="FF5A5858"/>
        <rFont val="Arial"/>
        <family val="2"/>
      </rPr>
      <t xml:space="preserve">, 2x) and the cumulative performance of the underlying index (as defined below).  </t>
    </r>
  </si>
  <si>
    <r>
      <t>The Fund is not suitable for all investors.</t>
    </r>
    <r>
      <rPr>
        <sz val="10"/>
        <color rgb="FF5A5858"/>
        <rFont val="Arial"/>
        <family val="2"/>
      </rPr>
      <t>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t>
    </r>
  </si>
  <si>
    <t xml:space="preserve">'INVESTMENT OBJECTIVE </t>
  </si>
  <si>
    <t>The Fund seeks to provide investment results that match, before fees and expenses, the performance of a specific benchmark on a daily basis. The Fund’s current benchmark is 200% of the performance of the S&amp;P 500® Index (the “underlying index”). The Fund does not seek to achieve its investment objective over a period of time greater than one day.</t>
  </si>
  <si>
    <t xml:space="preserve">'FEES AND EXPENSES OF THE FUND </t>
  </si>
  <si>
    <t xml:space="preserve">This table describes the fees and expenses that you may pay if you buy and hold Class H shares of the Fund. </t>
  </si>
  <si>
    <t>'SHAREHOLDER FEES (fees paid directly from your investment)</t>
  </si>
  <si>
    <t>Shareholder Fees (USD $)</t>
  </si>
  <si>
    <t>Shareholder Fee, Other Class H Prospectus S&amp;P 500 2X Strategy Fund Class H</t>
  </si>
  <si>
    <t xml:space="preserve">none </t>
  </si>
  <si>
    <t>'ANNUAL FUND OPERATING EXPENSES (expenses that you pay each year as a percentage of the value of your investment)</t>
  </si>
  <si>
    <t>Annual Fund Operating Expenses</t>
  </si>
  <si>
    <t>Class H Prospectus</t>
  </si>
  <si>
    <t>S&amp;P 500 2X Strategy Fund</t>
  </si>
  <si>
    <t>Class H</t>
  </si>
  <si>
    <t>Management Fees (as a percentage of Assets)</t>
  </si>
  <si>
    <t>Distribution and Service (12b-1) Fees</t>
  </si>
  <si>
    <t>Other Expenses (as a percentage of Assets):</t>
  </si>
  <si>
    <t>Expenses (as a percentage of Assets)</t>
  </si>
  <si>
    <t xml:space="preserve">'EXAMPLE </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Class H Prospectus S&amp;P 500 2X Strategy Fund Class H</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96% of the average value of its portfolio. The Fund’s portfolio turnover rate is calculated without regard to cash instruments or derivatives. If such instruments were included, the Fund’s portfolio turnover rate might be significantly higher.</t>
  </si>
  <si>
    <t xml:space="preserve">'PRINCIPAL INVESTMENT STRATEGIES </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if used properly, may enable the Fund to meet its objective by increasing the Fund’s exposure to the securities included in the underlying index or in the same proportion that those securities are represented in the underlying index.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financial instruments with economic characteristics that should perform similarly to the securities of companies in the underlying index. </t>
  </si>
  <si>
    <t xml:space="preserve">Investments in derivative instruments, such as futures, options and swap agreemen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reference asset resulting in increased volatility in the value of the Fund’s portfolio. The value of the Fund’s portfolio is likely to experience greater volatility over short-term periods. While such financial leverage has the potential to produce greater gains, it also may result in greater losses, which in some cases may cause the Fund to liquidate other portfolio investments at a loss to comply with limits on leverage and asset segregation requirements imposed by the Investment Company Act of 1940 or to meet redemption requests. </t>
  </si>
  <si>
    <t xml:space="preserve">The S&amp;P 500® Index is a capitalization-weighted index composed of 500 common stocks, which are chosen by the Standard &amp; Poor’s Corporation (“S&amp;P”) on a statistical basis, and which generally represent large-capitalization companies with capitalizations ranging from $3.8 billion to $560.6 billion as of June 30, 2014. To the extent the Fund’s underlying index is concentrated in a particular industry the Fund will necessarily be concentrated in that industry. On a day-to-day basis, the Fund may hold short-term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PRINCIPAL RISKS</t>
  </si>
  <si>
    <t>As with all mutual funds, a shareholder is subject to the risk that his or her investment could lose money. In addition to this risk, the Fund is subject to a number of additional risks that may affect the value of its shares, including:</t>
  </si>
  <si>
    <r>
      <t>ACTIVE TRADING RISK</t>
    </r>
    <r>
      <rPr>
        <sz val="10"/>
        <color rgb="FF5A5858"/>
        <rFont val="Arial"/>
        <family val="2"/>
      </rPr>
      <t>—The Fund may be used as a tool for certain investors that employ trading strategies involving frequent trading. Such trading strategies may lead to increased portfolio turnover in the Fund, higher transaction costs, and the possibility of increased short-term capital gains (which will be taxable to shareholders as ordinary income when distributed to them) and/or long-term capital gains. Large movements of assets into and out of the Fund due to active or frequent trading also may adversely affect the Fund's ability to achieve its investment objective.</t>
    </r>
  </si>
  <si>
    <r>
      <t>CORRELATION AND COMPOUNDING RISK</t>
    </r>
    <r>
      <rPr>
        <sz val="10"/>
        <color rgb="FF5A5858"/>
        <rFont val="Arial"/>
        <family val="2"/>
      </rPr>
      <t xml:space="preserve">—A number of factors may affect the Fund’s ability to achieve a high degree of correlation with its benchmark,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underlying index has an extreme one-day movement approaching 50%. </t>
    </r>
    <r>
      <rPr>
        <b/>
        <sz val="10"/>
        <color rgb="FF5A5858"/>
        <rFont val="Arial"/>
        <family val="2"/>
      </rPr>
      <t>In addition, as a result of compounding, the Fund’s performance for periods greater than one day is likely to be either greater than or less than the performance of the underlying index times the stated multiple in the Fund’s investment objective, before accounting for fees and Fund expenses.</t>
    </r>
  </si>
  <si>
    <t>Compounding affects all investments, but has a more significant impact on a leveraged index fund. In general, particularly during periods of higher index volatility, compounding will cause longer-term results to be more or less than the return of the Fund’s benchmark. This effect becomes more pronounced as volatility increases.</t>
  </si>
  <si>
    <t>Fund performance for periods greater than one day can be estimated given any set of assumptions for the following factors: (a) underlying index performance; (b) underlying index volatility; (c) financing rates associated with leverage; (d) other Fund expenses; (e) dividends paid by companies in the underlying index; and (f) period of time. The table below illustrates the impact of two principal factors – volatility and index performance – on Fund performance. The table shows estimated Fund returns for a number of combinations of performance and volatility over a one-year period. Performance shown in the table assumes: (a) no dividends paid by the companies included in the underlying index; (b) no Fund expenses; and (c) a cost of leverage of zero percent. If Fund expenses, including the cost of leverage, were included, the Fund’s performance would be lower than shown.</t>
  </si>
  <si>
    <t>Areas shaded lighter represent those scenarios where the Fund can be expected to return more than twice the performance of the underlying index; conversely, areas shaded darker represent those scenarios where the Fund can be expected to return less than twice the performance of the underlying index.</t>
  </si>
  <si>
    <t>Index Performance</t>
  </si>
  <si>
    <t>Annualized Volatility</t>
  </si>
  <si>
    <t>1x</t>
  </si>
  <si>
    <t>2x</t>
  </si>
  <si>
    <t xml:space="preserve">The underlying index’s annualized historical volatility rate for the five year period ended June 30, 2014 is 3.87%. The underlying index’s highest one-year volatility rate during the five year period is 5.25%. The underlying index’s annualized performance for the five year period ended June 30, 2014 is 18.84%. </t>
  </si>
  <si>
    <t>Historical underlying index volatility and performance are not indications of what the underlying index volatility and performance will be in the future. The table is intended to underscore that the Fund is designed as a short-term trading vehicle for investors who intend to actively monitor and manage their portfolios.</t>
  </si>
  <si>
    <r>
      <t>COUNTERPARTY CREDIT RISK</t>
    </r>
    <r>
      <rPr>
        <sz val="10"/>
        <color rgb="FF5A5858"/>
        <rFont val="Arial"/>
        <family val="2"/>
      </rPr>
      <t>—The Fund may invest in financial instruments involving counterparties that attempt to gain exposure to a particular group of securities, index or asset class without actually purchasing those securities or investments, or to hedge a position. The Fund’s use of such financial instruments, including swap agreements, involves risks that are different from those associated with ordinary portfolio securities transactions. For example, the Fund is exposed to the risk that the counterparty may be unwilling or unable to make timely payments to meet its contractual obligations or may fail to return holdings that are subject to the agreement with the counterparty. If the counterparty becomes bankrupt or defaults on its payment obligations to the Fund, the Fund may not receive the full amount that it is entitled to receive. If this occurs, the value of your shares in the Fund will decrease.</t>
    </r>
  </si>
  <si>
    <r>
      <t>DERIVATIVES RISK</t>
    </r>
    <r>
      <rPr>
        <sz val="10"/>
        <color rgb="FF5A5858"/>
        <rFont val="Arial"/>
        <family val="2"/>
      </rPr>
      <t xml:space="preserve">—The Fund’s investments in derivatives may pose risks in addition to and greater than those associated with investing directly in securit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Advisor is incorrect about its expectations of market conditions, the use of derivatives could also result in a loss, which in some cases may be unlimited. Certain risks are specific to the derivatives in which the Fund invests. </t>
    </r>
  </si>
  <si>
    <r>
      <t>SWAP AGREEMENTS RISK</t>
    </r>
    <r>
      <rPr>
        <sz val="10"/>
        <color rgb="FF5A5858"/>
        <rFont val="Arial"/>
        <family val="2"/>
      </rPr>
      <t xml:space="preserve">—Swap agreements are contracts among the Fund and a counterparty to exchange the return of the pre-determined underlying investment (such as the rate of return of the underlying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free. </t>
    </r>
  </si>
  <si>
    <r>
      <t>FUTURES CONTRACTS RISK</t>
    </r>
    <r>
      <rPr>
        <sz val="10"/>
        <color rgb="FF5A5858"/>
        <rFont val="Arial"/>
        <family val="2"/>
      </rPr>
      <t xml:space="preserve">—Futures contracts are typically exchange traded contracts that call for the future delivery of an asset at a certain price and date, or cash settlement of the terms of the contract. Risks of futures contracts may be caused by an imperfect correlation between movements in the price of the instruments and the price of the underlying securities. In addition, there is the risk that the Fund may not be able to enter into a closing transaction because of an illiquid market. Exchanges can limit the number of positions that can be held or controlled by the Fund or the Advisor, thus limiting the ability to implement the Fund’s strategies. Futures markets are highly volatile and the use of futures may increase the volatility of the Fund’s NAV. Futures are also subject to leverage risks and to liquidity risk. </t>
    </r>
  </si>
  <si>
    <r>
      <t>OPTIONS RISK</t>
    </r>
    <r>
      <rPr>
        <sz val="10"/>
        <color rgb="FF5A5858"/>
        <rFont val="Arial"/>
        <family val="2"/>
      </rPr>
      <t>—Options or options on futures contracts give the holder of the option the right to buy (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Advisor’s ability to correctly predict future price fluctuations and the degree of correlation between the options and securities markets. Exchanges can limit the number of positions that can be held or controlled by the Fund or the Advisor, thus limiting the ability to implement the Fund’s strategies. Options are also particularly subject to leverage risk and can be subject to liquidity risk.</t>
    </r>
  </si>
  <si>
    <r>
      <t>EARLY CLOSING RISK</t>
    </r>
    <r>
      <rPr>
        <sz val="10"/>
        <color rgb="FF5A5858"/>
        <rFont val="Arial"/>
        <family val="2"/>
      </rPr>
      <t>—The Fund is subject to the risk that unanticipated early closings of securities exchanges and other financial markets may result in the Fund’s inability to buy or sell securities or other financial instruments on that day and may cause the Fund to incur substantial trading losses.</t>
    </r>
  </si>
  <si>
    <r>
      <t>EQUITY RISK</t>
    </r>
    <r>
      <rPr>
        <sz val="10"/>
        <color rgb="FF5A5858"/>
        <rFont val="Arial"/>
        <family val="2"/>
      </rPr>
      <t xml:space="preserve">—The Fund is subject to the risk that the value of the equity securities or equity-based derivatives in the Fund’s portfolio will decline due to volatility in the equity market caused by general market and economic conditions, perceptions regarding particular industries represented in the equity market, or factors relating to specific companies to which the Fund has investment exposure. </t>
    </r>
  </si>
  <si>
    <r>
      <t>LARGE-CAPITALIZATION SECURITIES RISK</t>
    </r>
    <r>
      <rPr>
        <sz val="10"/>
        <color rgb="FF5A5858"/>
        <rFont val="Arial"/>
        <family val="2"/>
      </rPr>
      <t>—The Fund is subject to the risk that large-capitalization stocks may underperform other segments of the equity market or the equity market as a whole.</t>
    </r>
  </si>
  <si>
    <r>
      <t>LEVERAGING RISK</t>
    </r>
    <r>
      <rPr>
        <sz val="10"/>
        <color rgb="FF5A5858"/>
        <rFont val="Arial"/>
        <family val="2"/>
      </rPr>
      <t xml:space="preserve">—The Fund achieves leveraged exposure to the underlying index through the use of derivative instruments.  The more the Fund invests in leveraged instruments, the more this leverage will magnify any losses on those investments. The Fund’s investment in these instruments generally requires a small investment relative to the amount of investment exposure assumed.  As a result, such investments may give rise to losses that exceed the amount invested in those instruments. Since the Fund’s investment strategy involves consistently applied leverage, the value of the Fund’s shares will tend to increase or decrease more than the value of any increase or decrease in the underlying index. Leverage also will have the effect of magnifying tracking error. </t>
    </r>
  </si>
  <si>
    <r>
      <t>LIQUIDITY RISK</t>
    </r>
    <r>
      <rPr>
        <sz val="10"/>
        <color rgb="FF5A5858"/>
        <rFont val="Arial"/>
        <family val="2"/>
      </rPr>
      <t xml:space="preserve">—In certain circumstances, it may be difficult for the Fund to purchase and sell particular investments within a reasonable time at a fair price. While the Fund intends to invest in liquid futures, options, forwards and swap contracts, under certain market conditions, such as when the market makes a “limit move,” it may be difficult or impossible for the Fund to liquidate such investments. In addition, the ability of the Fund to assign an accurate daily value to certain investments may be difficult, and the Advisor may be required to fair value the investments. </t>
    </r>
  </si>
  <si>
    <r>
      <t>MARKET RISK</t>
    </r>
    <r>
      <rPr>
        <sz val="10"/>
        <color rgb="FF5A5858"/>
        <rFont val="Arial"/>
        <family val="2"/>
      </rPr>
      <t>—The market value of the securities and derivatives held by the Fund may fluctuate resulting from factors affecting the individual company or other factors such as changing economic, political or financial market conditions. Moreover, changing economic, political or financial market conditions in one country or geographic region could adversely impact the market value of the securities held by the Fund in a different country or geographic region.</t>
    </r>
  </si>
  <si>
    <r>
      <t>NON-DIVERSIFICATION RISK</t>
    </r>
    <r>
      <rPr>
        <sz val="10"/>
        <color rgb="FF5A5858"/>
        <rFont val="Arial"/>
        <family val="2"/>
      </rPr>
      <t>—The Fund is considered non-diversified and can invest a greater portion of its assets in securities of individual issuers than a diversified fund. As a result, changes in the market value of a single security could cause greater fluctuations in the value of Fund shares than would occur in a diversified fund.</t>
    </r>
  </si>
  <si>
    <r>
      <t>OTC TRADING RISK</t>
    </r>
    <r>
      <rPr>
        <sz val="10"/>
        <color rgb="FF5A5858"/>
        <rFont val="Arial"/>
        <family val="2"/>
      </rPr>
      <t xml:space="preserve">—Certain of the derivatives in which the Fund may invest may be traded (and privately negotiated) in the OTC market. While the OTC derivatives market is the primary trading venue for many derivatives, it is largely unregulated. As a result and similar to other privately negotiated contracts, the Fund is subject to counterparty credit risk with respect to such derivative contracts. </t>
    </r>
  </si>
  <si>
    <r>
      <t>PASSIVE INVESTMENT RISK</t>
    </r>
    <r>
      <rPr>
        <sz val="10"/>
        <color rgb="FF5A5858"/>
        <rFont val="Arial"/>
        <family val="2"/>
      </rPr>
      <t>—The Fund is not actively managed and the Advisor does not attempt to take defensive positions in declining markets. Therefore, the Fund may be subject to greater losses in a declining market than a fund that is actively managed.</t>
    </r>
  </si>
  <si>
    <r>
      <t>PORTFOLIO TURNOVER RISK</t>
    </r>
    <r>
      <rPr>
        <sz val="10"/>
        <color rgb="FF5A5858"/>
        <rFont val="Arial"/>
        <family val="2"/>
      </rPr>
      <t xml:space="preserve">—Daily rebalancing of the Fund's holdings pursuant to its daily investment objective may lead to a greater number of portfolio transactions in the Fund than experienced by other mutual funds. Such frequent and active trading may lead to significantly higher transaction costs because of increased broker commissions associated with such transactions. </t>
    </r>
  </si>
  <si>
    <r>
      <t>REPURCHASE AGREEMENT RISK</t>
    </r>
    <r>
      <rPr>
        <sz val="10"/>
        <color rgb="FF5A5858"/>
        <rFont val="Arial"/>
        <family val="2"/>
      </rPr>
      <t>—The Fund’s investment in repurchase agreements may be subject to market and credit risk with respect to the collateral securing the repurchase agreements. Investments in repurchase agreements also may be subject to the risk that the market value of the underlying obligations may decline prior to the expiration of the repurchase agreement term.</t>
    </r>
  </si>
  <si>
    <r>
      <t>TEMPORARY DEFENSIVE INVESTMENT RISK</t>
    </r>
    <r>
      <rPr>
        <sz val="10"/>
        <color rgb="FF5A5858"/>
        <rFont val="Arial"/>
        <family val="2"/>
      </rPr>
      <t>—The Fund does not attempt to take defensive positions in declining markets. Therefore, the Fund may be subject to greater losses in a declining market than a fund that does take defensive positions in declining markets.</t>
    </r>
  </si>
  <si>
    <r>
      <t>TRACKING ERROR RISK</t>
    </r>
    <r>
      <rPr>
        <sz val="10"/>
        <color rgb="FF5A5858"/>
        <rFont val="Arial"/>
        <family val="2"/>
      </rPr>
      <t>—The Advisor may not be able to cause the Fund’s performance to match that of the Fund’s benchmark, either on a daily or aggregate basis. Factors such as Fund expenses, imperfect correlation between the Fund’s investments and those of the underlying index, rounding of share prices, changes to the composition of the underlying index, regulatory policies, high portfolio turnover rate and the use of leverage all contribute to tracking error. Tracking error may cause the Fund’s performance to be less than you expect.</t>
    </r>
  </si>
  <si>
    <r>
      <t>TRADING HALT RISK</t>
    </r>
    <r>
      <rPr>
        <sz val="10"/>
        <color rgb="FF5A5858"/>
        <rFont val="Arial"/>
        <family val="2"/>
      </rPr>
      <t>—If a trading halt occurs, the Fund may temporarily be unable to purchase or sell securities, options or futures contracts. Such a trading halt near the time the Fund prices its shares may limit the Fund’s ability to use leverage and may prevent the Fund from achieving its investment objective.</t>
    </r>
  </si>
  <si>
    <t>'PERFORMANCE INFORMATION</t>
  </si>
  <si>
    <r>
      <t>The following bar chart shows the performance of the Class H shares of the Fund from year to year. The variability of performance over time provides an indication of the risks of investing in the Fund. The following table shows the performance of the Class H shares of the Fund as an average over different periods of time in comparison to the performance of a broad-based market index. The figures in the bar chart and table assume the reinvestment of dividends and capital gains distributions. Of course, this past performance (before and after taxes) does not necessarily indicate how the Fund will perform in the future.</t>
    </r>
    <r>
      <rPr>
        <b/>
        <sz val="10"/>
        <color rgb="FF5A5858"/>
        <rFont val="Arial"/>
        <family val="2"/>
      </rPr>
      <t xml:space="preserve"> </t>
    </r>
  </si>
  <si>
    <t>Updated performance information is available on the Fund’s website at www.guggenheiminvestments.com or by calling Guggenheim Investments Client Services at 800.820.0888.</t>
  </si>
  <si>
    <t xml:space="preserve">The performance information shown below for Class H shares is based on a calendar year. The year-to-date return for the period from January 1, 2014 through June 30, 2014 is 12.73%. </t>
  </si>
  <si>
    <t>Highest Quarter Return</t>
  </si>
  <si>
    <t>Lowest Quarter Return</t>
  </si>
  <si>
    <t>Q3 2009</t>
  </si>
  <si>
    <t>Q4 2008</t>
  </si>
  <si>
    <t> %</t>
  </si>
  <si>
    <t>'AVERAGE ANNUAL TOTAL RETURN (for periods ended December 31, 2013)</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si>
  <si>
    <t>Average Annual Total Returns Class H Prospectus S&amp;P 500 2X Strategy Fund</t>
  </si>
  <si>
    <t>Label</t>
  </si>
  <si>
    <t>1 Year</t>
  </si>
  <si>
    <t>5 Years</t>
  </si>
  <si>
    <t>10 Years</t>
  </si>
  <si>
    <t>'Return Before Taxes</t>
  </si>
  <si>
    <t>Class H After Taxes on Distributions</t>
  </si>
  <si>
    <t>'Return After Taxes on Distributions</t>
  </si>
  <si>
    <t>Class H After Taxes on Distributions and Sales</t>
  </si>
  <si>
    <t>'Return After Taxes on Distributions and Sale of Fund Shares</t>
  </si>
  <si>
    <t>S&amp;P 500 Index</t>
  </si>
  <si>
    <t>'S&amp;P 500Â® Index (reflects no deduction for fees, expenses or taxes)</t>
  </si>
  <si>
    <t>'INVERSE S&amp;P 500 2X STRATEGY FUND</t>
  </si>
  <si>
    <t>'INVERSE S&amp;P 500Â® 2X STRATEGY FUND</t>
  </si>
  <si>
    <r>
      <t xml:space="preserve">The Inverse S&amp;P 500® 2x Strategy Fund (the “Fund”) is very different from most other mutual funds in that it seeks to provide </t>
    </r>
    <r>
      <rPr>
        <b/>
        <sz val="10"/>
        <color rgb="FF5A5858"/>
        <rFont val="Arial"/>
        <family val="2"/>
      </rPr>
      <t>leveraged</t>
    </r>
    <r>
      <rPr>
        <sz val="10"/>
        <color rgb="FF5A5858"/>
        <rFont val="Arial"/>
        <family val="2"/>
      </rPr>
      <t xml:space="preserve"> investment results that match the opposite of the performance of a specific benchmark on a </t>
    </r>
    <r>
      <rPr>
        <b/>
        <sz val="10"/>
        <color rgb="FF5A5858"/>
        <rFont val="Arial"/>
        <family val="2"/>
      </rPr>
      <t>daily basis</t>
    </r>
    <r>
      <rPr>
        <sz val="10"/>
        <color rgb="FF5A5858"/>
        <rFont val="Arial"/>
        <family val="2"/>
      </rPr>
      <t xml:space="preserve">, a result opposite of most mutual funds. As a result, the Fund may be riskier than alternatives that do not use leverage because the performance of an investment in the Fund is magnified. </t>
    </r>
  </si>
  <si>
    <r>
      <t>The effect of leverage on the Fund will generally cause the Fund’s performance to not match the performance of the Fund’s benchmark (as described below) over a period of time greater than one day. This means that the return of the Fund for a period of longer than a single trading day will be the result of each day’s compounded returns over the period, which will very likely differ from twice the invers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xml:space="preserve">, -2x) and the cumulative performance of the underlying index (as defined below). </t>
    </r>
  </si>
  <si>
    <r>
      <t>The Fund is not suitable for all investors.</t>
    </r>
    <r>
      <rPr>
        <sz val="10"/>
        <color rgb="FF5A5858"/>
        <rFont val="Arial"/>
        <family val="2"/>
      </rPr>
      <t xml:space="preserve"> The Fund should be utilized only by investors who (a) understand the risks associated with the use of leverage, (b) understand the consequences of seeking daily leveraged investment results, (c) understand the risk of shorting and (d) intend to actively monitor and manage their investments. Investors who do not meet these criteria should not buy shares of the Fund. An investment in the Fund is not a complete investment program.</t>
    </r>
  </si>
  <si>
    <t>The Fund seeks to provide investment results that match, before fees and expenses, the performance of a specific benchmark on a daily basis. The Fund’s current benchmark is 200% of the inverse (opposite) of the performance of the S&amp;P 500® Index (the “underlying index”). The Fund does not seek to achieve its investment objective over a period of time greater than one day.</t>
  </si>
  <si>
    <t>Shareholder Fee, Other Class H Prospectus INVERSE S&amp;P 500 2X STRATEGY FUND Class H</t>
  </si>
  <si>
    <t>INVERSE S&amp;P 500 2X STRATEGY FUND</t>
  </si>
  <si>
    <t>Class H Prospectus INVERSE S&amp;P 500 2X STRATEGY FUND Class H</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0%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engaging in short sales of securities generally included in the underlying index and investing in derivative instruments, which primarily consist of equity index swaps, futures contracts, and options on securities, securities indices, and futures contracts. While the Fund may write (sell) and purchase swaps, it expects primarily to write swaps. The Fund’s investment in derivatives serves as a substitute for directly selling short each of the securities included in the underlying index.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financial instruments with economic characteristics that should perform opposite to the securities of companies included in the underlying index. </t>
  </si>
  <si>
    <t xml:space="preserve">The S&amp;P 500® Index is a capitalization-weighted index composed of 500 common stocks, which are chosen by the Standard &amp; Poor’s Corporation (“S&amp;P”) on a statistical basis, and which generally represent large-capitalization companies with capitalizations ranging from $3.8 billion to $560.6 billion as of June 30, 2014. To the extent the Fund’s underlying index is concentrated in a particular industry the Fund will necessarily be concentrated in that industry.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 xml:space="preserve">'PRINCIPAL RISKS </t>
  </si>
  <si>
    <r>
      <t>As with all mutual funds, a shareholder is subject to the risk that his or her investment could lose money. In addition to this risk, the</t>
    </r>
    <r>
      <rPr>
        <b/>
        <sz val="10"/>
        <color rgb="FF5A5858"/>
        <rFont val="Arial"/>
        <family val="2"/>
      </rPr>
      <t xml:space="preserve"> </t>
    </r>
    <r>
      <rPr>
        <sz val="10"/>
        <color rgb="FF5A5858"/>
        <rFont val="Arial"/>
        <family val="2"/>
      </rPr>
      <t xml:space="preserve">Fund is subject to a number of additional risks that may affect the value of its shares, including: </t>
    </r>
  </si>
  <si>
    <r>
      <t>CORRELATION AND COMPOUNDING RISK</t>
    </r>
    <r>
      <rPr>
        <sz val="10"/>
        <color rgb="FF5A5858"/>
        <rFont val="Arial"/>
        <family val="2"/>
      </rPr>
      <t xml:space="preserve">—A number of factors may affect the Fund’s ability to achieve a high degree of correlation with its benchmark, and there can be no guarantee that the Fund will achieve a high degree of correlation. Failure to achieve a high degree of correlation may prevent the Fund from achieving its investment objective. The Fund does not attempt to, and should not be expected to, provide returns which are a multiple of the returns of the underlying index for periods other than a single day. The risk of the Fund not achieving its daily investment objective will be more acute when the underlying index has an extreme one-day movement approaching 50%. </t>
    </r>
    <r>
      <rPr>
        <b/>
        <sz val="10"/>
        <color rgb="FF5A5858"/>
        <rFont val="Arial"/>
        <family val="2"/>
      </rPr>
      <t>In addition, as a result of compounding, because the Fund has a single day investment objective, the Fund’s performance for periods greater than one day is likely to be either greater than or less than the inverse of the performance of the underlying index times the stated multiple in the Fund’s investment objective, before accounting for fees and Fund expenses.</t>
    </r>
  </si>
  <si>
    <t>Compounding affects all investments, but has a more significant impact on a leveraged fund. In general, particularly during periods of higher index volatility, compounding will cause longer term results to be more or less than the inverse of the return of the underlying index. This effect becomes more pronounced as volatility increases.</t>
  </si>
  <si>
    <t>Areas shaded lighter represent those scenarios where the Fund can be expected to return more than twice the inverse performance of the underlying index; conversely, areas shaded darker represent those scenarios where the Fund can be expected to return the same or less than twice the inverse performance of the underlying index.</t>
  </si>
  <si>
    <t>-2x</t>
  </si>
  <si>
    <r>
      <t>LARGE-CAPITALIZATION SECURITIES RISK</t>
    </r>
    <r>
      <rPr>
        <sz val="10"/>
        <color rgb="FF5A5858"/>
        <rFont val="Arial"/>
        <family val="2"/>
      </rPr>
      <t>—The Fund is subject to the risk that large-capitalization stocks may outperform other segments of the equity market or the equity market as a whole.</t>
    </r>
  </si>
  <si>
    <r>
      <t>PASSIVE INVESTMENT RISK</t>
    </r>
    <r>
      <rPr>
        <sz val="10"/>
        <color rgb="FF5A5858"/>
        <rFont val="Arial"/>
        <family val="2"/>
      </rPr>
      <t>—The Fund is not actively managed and the Advisor does not attempt to take defensive positions in rising markets. Therefore, the Fund may be subject to greater losses in a rising market than a fund that is actively managed.</t>
    </r>
  </si>
  <si>
    <r>
      <t>SHORT SALES RISK</t>
    </r>
    <r>
      <rPr>
        <sz val="10"/>
        <color rgb="FF5A5858"/>
        <rFont val="Arial"/>
        <family val="2"/>
      </rPr>
      <t>—Short selling a security involves selling a borrowed security with the expectation that the value of the security will decline, so that the security may be purchased at a lower price when returning the borrowed security. The risk for loss on short selling is greater than the original value of the securities sold short because the price of the borrowed security may rise, thereby increasing the price at which the security must be purchased. Government actions also may affect the Fund’s ability to engage in short selling.</t>
    </r>
  </si>
  <si>
    <t xml:space="preserve">The performance information shown below for Class H shares is based on a calendar year. The year-to-date return for the period from January 1, 2014 through June 30, 2014 is -14.82%. </t>
  </si>
  <si>
    <t>Q3 2011</t>
  </si>
  <si>
    <t>Q2 2009</t>
  </si>
  <si>
    <t>Average Annual Total Returns Class H Prospectus INVERSE S&amp;P 500 2X STRATEGY FUND</t>
  </si>
  <si>
    <t>'NASDAQ-100 2x Strategy Fund</t>
  </si>
  <si>
    <t>'NASDAQ-100Â® 2X STRATEGY FUND</t>
  </si>
  <si>
    <r>
      <t xml:space="preserve">The NASDAQ-100® 2x Strategy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   </t>
    </r>
  </si>
  <si>
    <t>The Fund seeks to provide investment results that match, before fees and expenses, the performance of a specific benchmark on a daily basis. The Fund’s current benchmark is 200% of the performance of the NASDAQ-100 Index® (the “underlying index”). The Fund does not seek to achieve its investment objective over a period of time greater than one day.</t>
  </si>
  <si>
    <t>Shareholder Fee, Other Class H Prospectus NASDAQ-100 2x Strategy Fund Class H</t>
  </si>
  <si>
    <t>NASDAQ-100 2x Strategy Fund</t>
  </si>
  <si>
    <t>Class H Prospectus NASDAQ-100 2x Strategy Fund Class H</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46% of the average value of its portfolio. The Fund’s portfolio turnover rate is calculated without regard to cash instruments or derivatives. If such instruments were included, the Fund’s portfolio turnover rate might be significantly higher.</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if used properly, may enable the Fund to meet its objective by increasing the Fund’s exposure to the securities included in the underlying index or in the same proportion that those securities are represented in the underlying index.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The Fund also may invest in American Depositary Receipts (“ADRs”) to gain exposure to international companies included in the underlying index. Under normal circumstances, the Fund will invest at least 80% of its net assets, plus any borrowings for investment purposes, in financial instruments with economic characteristics that should perform similarly to the securities of companies in the underlying index. </t>
  </si>
  <si>
    <t xml:space="preserve">The NASDAQ-100 Index® is a modified capitalization-weighted index composed of 100 of the largest non-financial companies listed on The Nasdaq Stock Market with capitalizations ranging from $7.0 billion to $560.6 billion as of June 30, 2014. To the extent the Fund’s underlying index is concentrated in a particular industry the Fund will necessarily be concentrated in that industry. Currently, the NASDAQ-100 Index® is concentrated in technology companies.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 xml:space="preserve">The underlying index’s annualized historical volatility rate for the five year period ended June 30, 2014 is 4.49%. The underlying index’s highest one-year volatility rate during the five year period is 5.76%. The underlying index’s annualized performance for the five year period ended June 30, 2014 is 22.32%. </t>
  </si>
  <si>
    <r>
      <t>DEPOSITARY RECEIPT RISK</t>
    </r>
    <r>
      <rPr>
        <sz val="10"/>
        <color rgb="FF5A5858"/>
        <rFont val="Arial"/>
        <family val="2"/>
      </rPr>
      <t>—The Fund may hold the securities of non-U.S. companies in the form of ADRs. The underlying securities of the ADRs in the Fund’s portfolio are subject to fluctuations in foreign currency exchange rates that may affect the value of the Fund’s portfolio. In addition, the value of the securities underlying the ADRs may change materially when the U.S. markets are not open for trading. Investments in the underlying foreign securities also involve political and economic risks distinct from those associated with investing in the securities of U.S. issuers.</t>
    </r>
  </si>
  <si>
    <r>
      <t>FOREIGN ISSUER EXPOSURE RISK</t>
    </r>
    <r>
      <rPr>
        <sz val="10"/>
        <color rgb="FF5A5858"/>
        <rFont val="Arial"/>
        <family val="2"/>
      </rPr>
      <t>—The Fund may invest in securities of foreign companies directly, or in financial instruments that are indirectly linked to the performance of foreign issuers, such as ADRs. The Fund’s exposure to foreign issuers and investments in foreign securities, if any, are subject to additional risks in comparison to U.S. securities and U.S. issuers, including currency fluctuations, adverse political and economic developments, unreliable or untimely information, less liquidity, limited legal recourse and higher transactional costs.</t>
    </r>
  </si>
  <si>
    <r>
      <t>INDUSTRY AND TECHNOLOGY SECTOR CONCENTRATION RISK</t>
    </r>
    <r>
      <rPr>
        <sz val="10"/>
        <color rgb="FF5A5858"/>
        <rFont val="Arial"/>
        <family val="2"/>
      </rPr>
      <t>—The risk of concentrating Fund investments in a limited number of issuers conducting business in the same industry or group of industries is that the Fund will be more susceptible to the risks associated with that industry or group of industries than a fund that does not concentrate its investments. To the extent that the Fund’s investments are concentrated in issuers conducting business in the technology sector, the Fund is subject to the risk that the securities of such issuers will underperform the market as a whole due to legislative or regulatory changes, adverse market conditions and/or increased competition affecting that economic sector. The prices of the securities of technology companies also may fluctuate widely in response to such events.</t>
    </r>
  </si>
  <si>
    <t xml:space="preserve">The performance information shown below for Class H shares is based on a calendar year. The year-to-date return for the period from January 1, 2014 through June 30, 2014 is 13.92%. </t>
  </si>
  <si>
    <t>Q1 2012</t>
  </si>
  <si>
    <t>Average Annual Total Returns Class H Prospectus NASDAQ-100 2x Strategy Fund</t>
  </si>
  <si>
    <t>NASDAQ 100 Index</t>
  </si>
  <si>
    <t>'NASDAQ-100 IndexÂ® (reflects no deduction for fees, expenses or taxes)</t>
  </si>
  <si>
    <t>'Inverse NASDAQ-100 2x Strategy Fund</t>
  </si>
  <si>
    <t xml:space="preserve">'INVERSE NASDAQ-100Â® 2X STRATEGY FUND </t>
  </si>
  <si>
    <r>
      <t xml:space="preserve">The Inverse NASDAQ-100® 2x Strategy Fund (the “Fund”) is very different from most other mutual funds in that it seeks to provide </t>
    </r>
    <r>
      <rPr>
        <b/>
        <sz val="10"/>
        <color rgb="FF5A5858"/>
        <rFont val="Arial"/>
        <family val="2"/>
      </rPr>
      <t>leveraged</t>
    </r>
    <r>
      <rPr>
        <sz val="10"/>
        <color rgb="FF5A5858"/>
        <rFont val="Arial"/>
        <family val="2"/>
      </rPr>
      <t xml:space="preserve"> investment results that match the opposite of the performance of a specific benchmark on a </t>
    </r>
    <r>
      <rPr>
        <b/>
        <sz val="10"/>
        <color rgb="FF5A5858"/>
        <rFont val="Arial"/>
        <family val="2"/>
      </rPr>
      <t>daily basis</t>
    </r>
    <r>
      <rPr>
        <sz val="10"/>
        <color rgb="FF5A5858"/>
        <rFont val="Arial"/>
        <family val="2"/>
      </rPr>
      <t xml:space="preserve">, a result opposite of most mutual funds. As a result, the Fund may be riskier than alternatives that do not use leverage because the performance of an investment in the Fund is magnified. </t>
    </r>
  </si>
  <si>
    <t>The Fund seeks to provide investment results that match, before fees and expenses, the performance of a specific benchmark on a daily basis. The Fund’s current benchmark is 200% of the inverse (opposite) of the performance of the NASDAQ-100 Index® (the “underlying index”). The Fund does not seek to achieve its investment objective over a period of time greater than one day.</t>
  </si>
  <si>
    <t>Shareholder Fee, Other Class H Prospectus Inverse NASDAQ-100 2x Strategy Fund</t>
  </si>
  <si>
    <t>Inverse NASDAQ-100 2x Strategy Fund</t>
  </si>
  <si>
    <t>Class H Prospectus Inverse NASDAQ-100 2x Strategy Fund Class H</t>
  </si>
  <si>
    <t xml:space="preserve">The Fund employs as its investment strategy a program of engaging in short sales of securities generally included in the underlying index and investing in derivative instruments, which primarily consist of equity index swaps, futures contracts, and options on securities, securities indices, and futures contracts. While the Fund may write (sell) and purchase swaps, it expects primarily to write swaps. The Fund’s investment in derivatives serves as a substitute for directly selling short each of the securities included in the underlying index. Certain of the Fund’s derivative investments may be traded in the over-the-counter (“OTC”) market, which generally provides for less transparency than exchange-traded derivative instruments. The Fund also may invest in American Depositary Receipts (“ADRs”) to gain inverse exposure to international companies included in the underlying index. Under normal circumstances, the Fund will invest at least 80% of its net assets, plus any borrowings for investment purposes, in financial instruments with economic characteristics that should perform opposite to the securities of companies included in the underlying index. </t>
  </si>
  <si>
    <t>The performance information shown below for Class H shares is based on a calendar year. The year-to-date return for the period from January 1, 2014 through June 30, 2014 is -16.89%.</t>
  </si>
  <si>
    <t>Q1 2008</t>
  </si>
  <si>
    <t>Average Annual Total Returns Class H Prospectus Inverse NASDAQ-100 2x Strategy Fund</t>
  </si>
  <si>
    <t>'Dow 2x Strategy Fund</t>
  </si>
  <si>
    <t xml:space="preserve">'DOW 2X STRATEGY FUND </t>
  </si>
  <si>
    <r>
      <t xml:space="preserve">The Dow 2x Strategy Fund (the “Fund”) is very different from most other mutual funds in that it seeks </t>
    </r>
    <r>
      <rPr>
        <b/>
        <sz val="10"/>
        <color rgb="FF5A5858"/>
        <rFont val="Arial"/>
        <family val="2"/>
      </rPr>
      <t>daily</t>
    </r>
    <r>
      <rPr>
        <sz val="10"/>
        <color rgb="FF5A5858"/>
        <rFont val="Arial"/>
        <family val="2"/>
      </rPr>
      <t xml:space="preserve"> </t>
    </r>
    <r>
      <rPr>
        <b/>
        <sz val="10"/>
        <color rgb="FF5A5858"/>
        <rFont val="Arial"/>
        <family val="2"/>
      </rPr>
      <t xml:space="preserve">leveraged </t>
    </r>
    <r>
      <rPr>
        <sz val="10"/>
        <color rgb="FF5A5858"/>
        <rFont val="Arial"/>
        <family val="2"/>
      </rPr>
      <t xml:space="preserve">investment results. As a result, the Fund may be riskier than alternatives that do not use leverage because the performance of an investment in the Fund is magnified. </t>
    </r>
  </si>
  <si>
    <r>
      <t>The effect of leverage on the Fund will generally cause the Fund’s performance to not match the performance of the Fund’s benchmark (as described below) over a period of time greater than one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t>
    </r>
    <r>
      <rPr>
        <i/>
        <sz val="10"/>
        <color rgb="FF5A5858"/>
        <rFont val="Arial"/>
        <family val="2"/>
      </rPr>
      <t>e.g.</t>
    </r>
    <r>
      <rPr>
        <sz val="10"/>
        <color rgb="FF5A5858"/>
        <rFont val="Arial"/>
        <family val="2"/>
      </rPr>
      <t xml:space="preserve">, 2x) and the cumulative performance of the underlying index (as defined below). </t>
    </r>
  </si>
  <si>
    <r>
      <t>The Fund is not suitable for all investors.</t>
    </r>
    <r>
      <rPr>
        <sz val="10"/>
        <color rgb="FF5A5858"/>
        <rFont val="Arial"/>
        <family val="2"/>
      </rPr>
      <t xml:space="preserve">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 </t>
    </r>
  </si>
  <si>
    <t>The Fund seeks to provide investment results that match, before fees and expenses, the performance of a specific benchmark on a daily basis. The Fund’s current benchmark is 200% of the performance of the Dow Jones Industrial AverageSM (the “underlying index”). The Fund does not seek to achieve its investment objective over a period of time greater than one day.</t>
  </si>
  <si>
    <t>Shareholder Fees</t>
  </si>
  <si>
    <t>8/1/2014 - 8/1/2014</t>
  </si>
  <si>
    <t>USD ($)</t>
  </si>
  <si>
    <t>Dow 2x Strategy Fund</t>
  </si>
  <si>
    <t>Inverse Dow 2x Strategy Fund</t>
  </si>
  <si>
    <t>Russell 2000 2x Strategy Fund</t>
  </si>
  <si>
    <t>Inverse Russell 2000 2x Strategy Fund</t>
  </si>
  <si>
    <t>Shareholder Fees:</t>
  </si>
  <si>
    <t>Shareholder Fee, Other</t>
  </si>
  <si>
    <t>Class H Prospectus Dow 2x Strategy Fund Class H</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338% of the average value of its portfolio. The Fund’s portfolio turnover rate is calculated without regard to cash instruments or derivatives. If such instruments were included, the Fund’s portfolio turnover rate might be significantly higher.</t>
  </si>
  <si>
    <t xml:space="preserve">The Dow Jones Industrial AverageSM is a price-weighted index of 30 “blue chip” U.S. stocks, which generally represent large-capitalization companies with a capitalization range of $32.7 billion to $432.3 billion as of June 30, 2014. To the extent the Fund’s underlying index is concentrated in a particular industry the Fund will necessarily be concentrated in that industry.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 xml:space="preserve">The underlying index’s annualized historical volatility rate for the five year period ended June 30, 2014 is 3.64%. The underlying index’s highest one-year volatility rate during the five year period is 4.65%. The underlying index’s annualized performance for the five year period ended June 30, 2014 is 17.83%. </t>
  </si>
  <si>
    <t xml:space="preserve">'PERFORMANCE INFORMATION </t>
  </si>
  <si>
    <t xml:space="preserve">The performance information shown below for Class H shares is based on a calendar year. The year-to-date return for the period from January 1, 2014 through June 30, 2014 is 3.59%. </t>
  </si>
  <si>
    <t>Average Annual Total Returns Class H Prospectus Dow 2x Strategy Fund</t>
  </si>
  <si>
    <t>Since Inception</t>
  </si>
  <si>
    <t>Inception Date</t>
  </si>
  <si>
    <t>Dow Jones Industrial Average</t>
  </si>
  <si>
    <t>'Dow Jones Industrial AverageSM (reflects no deduction for fees, expenses or taxes)</t>
  </si>
  <si>
    <t>'Inverse Dow 2x Strategy Fund</t>
  </si>
  <si>
    <t xml:space="preserve">'INVERSE DOW 2X STRATEGY FUND </t>
  </si>
  <si>
    <r>
      <t xml:space="preserve">The Inverse Dow 2x Strategy Fund (the “Fund”) is very different from most other mutual funds in that it seeks to provide </t>
    </r>
    <r>
      <rPr>
        <b/>
        <sz val="10"/>
        <color rgb="FF5A5858"/>
        <rFont val="Arial"/>
        <family val="2"/>
      </rPr>
      <t>leveraged</t>
    </r>
    <r>
      <rPr>
        <sz val="10"/>
        <color rgb="FF5A5858"/>
        <rFont val="Arial"/>
        <family val="2"/>
      </rPr>
      <t xml:space="preserve"> investment results that match the opposite of the performance of a specific benchmark on a </t>
    </r>
    <r>
      <rPr>
        <b/>
        <sz val="10"/>
        <color rgb="FF5A5858"/>
        <rFont val="Arial"/>
        <family val="2"/>
      </rPr>
      <t>daily basis</t>
    </r>
    <r>
      <rPr>
        <sz val="10"/>
        <color rgb="FF5A5858"/>
        <rFont val="Arial"/>
        <family val="2"/>
      </rPr>
      <t xml:space="preserve">, a result opposite of most mutual funds. As a result, the Fund may be riskier than alternatives that do not use leverage because the performance of an investment in the Fund is magnified. </t>
    </r>
  </si>
  <si>
    <t>The Fund seeks to provide investment results that match, before fees and expenses, the performance of a specific benchmark on a daily basis. The Fund’s current benchmark is 200% of the inverse (opposite) of the performance of the Dow Jones Industrial AverageSM (the “underlying index”). The Fund does not seek to achieve its investment objective over a period of time greater than one day.</t>
  </si>
  <si>
    <t>Shareholder Fee, Other Class H Prospectus Inverse Dow 2x Strategy Fund</t>
  </si>
  <si>
    <t>Class H Prospectus Inverse Dow 2x Strategy Fund Class H</t>
  </si>
  <si>
    <t xml:space="preserve">The performance information shown below for Class H shares is based on a calendar year. The year-to-date return for the period from January 1, 2014 through June 30, 2014 is -7.63%. </t>
  </si>
  <si>
    <t>Average Annual Total Returns Class H Prospectus Inverse Dow 2x Strategy Fund</t>
  </si>
  <si>
    <t>'Russell 2000 2x Strategy Fund</t>
  </si>
  <si>
    <t xml:space="preserve">'RUSSELL 2000Â® 2X STRATEGY FUND </t>
  </si>
  <si>
    <r>
      <t xml:space="preserve">The Russell 2000® 2x Strategy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   </t>
    </r>
  </si>
  <si>
    <t>The Fund seeks to provide investment results that match, before fees and expenses, the performance of a specific benchmark on a daily basis. The Fund’s current benchmark is 200% of the performance of the Russell 2000® Index (the “underlying index”). The Fund does not seek to achieve its investment objective over a period of time greater than one day.</t>
  </si>
  <si>
    <t>Shareholder Fee, Other Class H Prospectus Russell 2000 2x Strategy Fund Class H</t>
  </si>
  <si>
    <t>Acquired Fund Fees and Expenses</t>
  </si>
  <si>
    <t>[1]</t>
  </si>
  <si>
    <t>The Total Annual Fund Operating Expenses in this fee table may not correlate to the expense ratios in the Fundâ€™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si>
  <si>
    <t>Class H Prospectus Russell 2000 2x Strategy Fund Class H</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515% of the average value of its portfolio. The Fund’s portfolio turnover rate is calculated without regard to cash instruments or derivatives. If such instruments were included, the Fund’s portfolio turnover rate might be significantly higher.</t>
  </si>
  <si>
    <t xml:space="preserve">The Russell 2000® Index is composed of the 2,000 smallest companies in the Russell 3000® Index, representing approximately 10% of the Russell 3000® total market capitalization and consisting of capitalizations ranging from $49.3 million to $4.5 billion as of June 30, 2014. The Russell 3000® Index is composed of the 3,000 largest U.S. companies ranked by total market capitalization, representing approximately 98% of the U.S. investable equity market. To the extent the Fund’s underlying index is concentrated in a particular industry the Fund will necessarily be concentrated in that industry.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 </t>
  </si>
  <si>
    <t xml:space="preserve">The underlying index’s annualized historical volatility rate for the five year period ended June 30, 2014 is 5.26%. The underlying index’s highest one-year volatility rate during the five year period is 7.24%. The underlying index’s annualized performance for the five year period ended June 30, 2014 is 20.21%. </t>
  </si>
  <si>
    <r>
      <t>SMALL-CAPITALIZATION SECURITIES RISK</t>
    </r>
    <r>
      <rPr>
        <sz val="10"/>
        <color rgb="FF5A5858"/>
        <rFont val="Arial"/>
        <family val="2"/>
      </rPr>
      <t>—The Fund is subject to the risk that small-capitalization stocks may underperform other segments of the equity market or the equity market as a whole.</t>
    </r>
  </si>
  <si>
    <t xml:space="preserve">The performance information shown below for Class H shares is based on a calendar year. The year-to-date return for the period from January 1, 2014 through June 30, 2014 is 3.84%. </t>
  </si>
  <si>
    <t>Average Annual Total Returns Class H Prospectus Russell 2000 2x Strategy Fund</t>
  </si>
  <si>
    <t>Russell 2000 Index</t>
  </si>
  <si>
    <t>'Russell 2000Â® Index (reflects no deduction for fees, expenses or taxes)</t>
  </si>
  <si>
    <t>'Inverse Russell 2000 2x Strategy Fund</t>
  </si>
  <si>
    <t xml:space="preserve">'INVERSE RUSSELL 2000Â® 2X STRATEGY FUND </t>
  </si>
  <si>
    <r>
      <t xml:space="preserve">The Inverse Russell 2000® 2x Strategy Fund (the “Fund”) is very different from most other mutual funds in that it seeks to provide </t>
    </r>
    <r>
      <rPr>
        <b/>
        <sz val="10"/>
        <color rgb="FF5A5858"/>
        <rFont val="Arial"/>
        <family val="2"/>
      </rPr>
      <t>leveraged</t>
    </r>
    <r>
      <rPr>
        <sz val="10"/>
        <color rgb="FF5A5858"/>
        <rFont val="Arial"/>
        <family val="2"/>
      </rPr>
      <t xml:space="preserve"> investment results that match the opposite of the performance of a specific benchmark on a </t>
    </r>
    <r>
      <rPr>
        <b/>
        <sz val="10"/>
        <color rgb="FF5A5858"/>
        <rFont val="Arial"/>
        <family val="2"/>
      </rPr>
      <t>daily basis</t>
    </r>
    <r>
      <rPr>
        <sz val="10"/>
        <color rgb="FF5A5858"/>
        <rFont val="Arial"/>
        <family val="2"/>
      </rPr>
      <t xml:space="preserve">, a result opposite of most mutual funds. As a result, the Fund may be riskier than alternatives that do not use leverage because the performance of an investment in the Fund is magnified. </t>
    </r>
  </si>
  <si>
    <t>The Fund seeks to provide investment results that match, before fees and expenses, the performance of a specific benchmark on a daily basis. The Fund’s current benchmark is 200% of the inverse (opposite) of the performance of the Russell 2000® Index (the “underlying index”). The Fund does not seek to achieve its investment objective over a period of time greater than one day.</t>
  </si>
  <si>
    <t>Shareholder Fee, Other Class H Prospectus Inverse Russell 2000 2x Strategy Fund Class H</t>
  </si>
  <si>
    <t>Class H Prospectus Inverse Russell 2000 2x Strategy Fund Class H</t>
  </si>
  <si>
    <r>
      <t>SMALL-CAPITALIZATION SECURITIES RISK</t>
    </r>
    <r>
      <rPr>
        <sz val="10"/>
        <color rgb="FF5A5858"/>
        <rFont val="Arial"/>
        <family val="2"/>
      </rPr>
      <t>—The Fund is subject to the risk that small-capitalization stocks may outperform other segments of the equity market or the equity market as a whole.</t>
    </r>
  </si>
  <si>
    <t xml:space="preserve">The performance information shown below for Class H shares is based on a calendar year. The year-to-date return for the period from January 1, 2014 through June 30, 2014 is -11.18%. </t>
  </si>
  <si>
    <t>Average Annual Total Returns Class H Prospectus Inverse Russell 2000 2x Strategy Fund</t>
  </si>
  <si>
    <t>IMPORTANT INFORMATION ABOUT THE FUND</t>
  </si>
  <si>
    <r>
      <t xml:space="preserve">The S&amp;P 500® 2x Strategy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    </t>
    </r>
  </si>
  <si>
    <t xml:space="preserve">The effect of leverage on the Fund will generally cause the Fund’s performance to not match the performance of the Fund’s benchmark (as described below) over a period of time greater than one day. This means that the return of the Fund for a period of longer than a single trading day will be the result of each day’s compounded returns over the period, which will very likely differ from twice the return of the Fund’s underlying index (as defined below) for that period. As a consequence, especially in periods of market volatility, the path or trend of the benchmark during the longer period may be at least as important to the Fund’s cumulative return for the longer period as the cumulative return of the benchmark for the relevant longer period.  Further, the return for investors who invest for a period longer than a single trading day will not be the product of the return of the Fund’s stated investment goal (e.g., 2x) and the cumulative performance of the underlying index (as defined below).  </t>
  </si>
  <si>
    <r>
      <t>The Fund is not suitable for all investors. </t>
    </r>
    <r>
      <rPr>
        <sz val="10"/>
        <color rgb="FF5A5858"/>
        <rFont val="Arial"/>
        <family val="2"/>
      </rPr>
      <t xml:space="preserve"> The Fund should be utilized only by investors who (a) understand the risks associated with the use of leverage, (b) understand the consequences of seeking daily leveraged investment results, and (c) intend to actively monitor and manage their investments.  Investors who do not meet these criteria should not buy shares of the Fund. An investment in the Fund is not a complete investment program.</t>
    </r>
  </si>
  <si>
    <t xml:space="preserve">This table describes the fees and expenses that you may pay if you buy and hold Class A shares or Class C shares of the Fund. 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Sales Charges” section on page 84 of this Prospectus and in the “Sales Charges, Reductions, and Waivers” section beginning on page 46 of the Fund’s Statement of Additional Information (the “SAI”). </t>
  </si>
  <si>
    <t>Shareholder Fees - Class A and C Prospectus Class A and Class C Prospectus S&amp;P 500 2X Strategy Fund</t>
  </si>
  <si>
    <t>Class A</t>
  </si>
  <si>
    <t>Class C</t>
  </si>
  <si>
    <t>Maximum Sales Charge Imposed on Purchases (as a percentage of Offering Price)</t>
  </si>
  <si>
    <t>Maximum Deferred Sales Charge (as a percentage)</t>
  </si>
  <si>
    <t>Annual Fund Operating Expenses - Class A and C Prospectus Class A and Class C Prospectus S&amp;P 500 2X Strategy Fund</t>
  </si>
  <si>
    <t>'The Example assumes that you invest $10,000 in the Fund for the time periods indicated, and then redeem all of your shares at the end of those periods. The Example also assumes that your investment has a 5% return each year and that the Fundâ€™s operating expenses remain the same. Although your actual costs may be higher or lower, based on these assumptions your costs would be</t>
  </si>
  <si>
    <t>Expense Example - Class A and C Prospectus Class A and Class C Prospectus S&amp;P 500 2X Strategy Fund (USD $)</t>
  </si>
  <si>
    <t>'You would pay the following expenses if you did not redeem your shares:</t>
  </si>
  <si>
    <t>Expense Example, No Redemption - Class A and C Prospectus (USD $)</t>
  </si>
  <si>
    <t>Expense Example, No Redemption, 1 Year</t>
  </si>
  <si>
    <t>Expense Example, No Redemption, 3 Years</t>
  </si>
  <si>
    <t>Expense Example, No Redemption, 5 Years</t>
  </si>
  <si>
    <t>Expense Example, No Redemption, 10 Years</t>
  </si>
  <si>
    <t>Class A and Class C Prospectus S&amp;P 500 2X Strategy Fund Class C</t>
  </si>
  <si>
    <t>'PORTFOLIO TURNOVER</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96% of the average value of its portfolio. The Fund’s portfolio turnover rate is calculated without regard to cash instruments or derivatives. If such instruments were included, the Fund’s portfolio turnover rate might be significantly higher. </t>
  </si>
  <si>
    <r>
      <t>OTC TRADING RISK</t>
    </r>
    <r>
      <rPr>
        <sz val="10"/>
        <color rgb="FF5A5858"/>
        <rFont val="Arial"/>
        <family val="2"/>
      </rPr>
      <t>—Certain of the derivatives in which the Fund may invest may be traded (and privately negotiated) in the OTC market. While the OTC derivatives market is the primary trading venue for many derivatives, it is largely unregulated. As a result and similar to other privately negotiated contracts, the Fund is subject to counterparty credit risk with respect to such derivative contracts.</t>
    </r>
  </si>
  <si>
    <r>
      <t>The following bar chart shows the performance of the Class C shares of the Fund from year to year. The variability of performance over time provides an indication of the risks of investing in the Fund. The following table shows the performance of the Class A shares and Class C shares of the Fund as an average over different periods of time in comparison to the performance of a broad-based market index. The figures in the bar chart and table assume the reinvestment of dividends and capital gains distributions; however, the figures in the bar chart do not reflect sales charges. If the figures in the bar chart reflected sales charges, returns would be lower. Of course, this past performance (before and after taxes) does not necessarily indicate how the Fund will perform in the future.</t>
    </r>
    <r>
      <rPr>
        <b/>
        <sz val="10"/>
        <color rgb="FF5A5858"/>
        <rFont val="Arial"/>
        <family val="2"/>
      </rPr>
      <t xml:space="preserve"> </t>
    </r>
  </si>
  <si>
    <t xml:space="preserve">Updated performance information is available on the Fund’s website at www.guggenheiminvestments.com or by calling Guggenheim Investments Client Services at 800.820.0888. </t>
  </si>
  <si>
    <t xml:space="preserve">The performance information shown below for Class C shares is based on a calendar year. The year-to-date return for the period from January 1, 2014 through June 30, 2014 is 12.31%. </t>
  </si>
  <si>
    <t>Average Annual Total Returns - Class A and C Prospectus Class A and Class C Prospectus S&amp;P 500 2X Strategy Fund</t>
  </si>
  <si>
    <t>Class A After Taxes on Distributions</t>
  </si>
  <si>
    <t>Class A After Taxes on Distributions and Sales</t>
  </si>
  <si>
    <t>Class C After Taxes on Distributions</t>
  </si>
  <si>
    <t>Class C After Taxes on Distributions and Sales</t>
  </si>
  <si>
    <t xml:space="preserve">'INVERSE S&amp;P 500Â® 2X STRATEGY FUND </t>
  </si>
  <si>
    <t>This table describes the fees and expenses that you may pay if you buy and hold Class A shares or Class C shares of the Fund. 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Sales Charges” section on page 84 of this Prospectus and in the “Sales Charges, Reductions, and Waivers” section beginning on page 46 of the Fund’s Statement of Additional Information (the “SAI”).</t>
  </si>
  <si>
    <t>Shareholder Fees - Class A and C Prospectus Class A and Class C Prospectus INVERSE S&amp;P 500 2X STRATEGY FUND</t>
  </si>
  <si>
    <t>Annual Fund Operating Expenses - Class A and C Prospectus Class A and Class C Prospectus INVERSE S&amp;P 500 2X STRATEGY FUND</t>
  </si>
  <si>
    <t>Expense Example - Class A and C Prospectus Class A and Class C Prospectus INVERSE S&amp;P 500 2X STRATEGY FUND (USD $)</t>
  </si>
  <si>
    <t>Class A and Class C Prospectus INVERSE S&amp;P 500 2X STRATEGY FUND Class C</t>
  </si>
  <si>
    <t xml:space="preserve">The performance information shown below for Class C shares is based on a calendar year. The year-to-date return for the period from January 1, 2014 through June 30, 2014 is -15.14%. </t>
  </si>
  <si>
    <t>Average Annual Total Returns - Class A and C Prospectus Class A and Class C Prospectus INVERSE S&amp;P 500 2X STRATEGY FUND</t>
  </si>
  <si>
    <r>
      <t xml:space="preserve">The NASDAQ-100® 2x Strategy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    </t>
    </r>
  </si>
  <si>
    <t>Shareholder Fees - Class A and C Prospectus Class A and Class C Prospectus NASDAQ-100 2x Strategy Fund</t>
  </si>
  <si>
    <t>Annual Fund Operating Expenses - Class A and C Prospectus Class A and Class C Prospectus NASDAQ-100 2x Strategy Fund</t>
  </si>
  <si>
    <t>Expense Example - Class A and C Prospectus Class A and Class C Prospectus NASDAQ-100 2x Strategy Fund (USD $)</t>
  </si>
  <si>
    <t>Class A and Class C Prospectus NASDAQ-100 2x Strategy Fund Class C</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if used properly, may enable the Fund to meet its objective by increasing the Fund’s exposure to the securities included in the underlying index or in the same proportion that those securities are represented in the underlying index. As a result,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The Fund also may invest in American Depositary Receipts (“ADRs”) to gain exposure to international companies included in the underlying index. Under normal circumstances, the Fund will invest at least 80% of its net assets, plus any borrowings for investment purposes, in financial instruments with economic characteristics that should perform similarly to the securities of companies in the underlying index. </t>
  </si>
  <si>
    <t xml:space="preserve">The following bar chart shows the performance of the Class C shares of the Fund from year to year. The variability of performance over time provides an indication of the risks of investing in the Fund. The following table shows the performance of the Class A shares and Class C shares of the Fund as an average over different periods of time in comparison to the performance of a broad-based market index. The figures in the bar chart and table assume the reinvestment of dividends and capital gains distributions; however, the figures in the bar chart do not reflect sales charges. If the figures in the bar chart reflected sales charges, returns would be lower. Of course, this past performance (before and after taxes) does not necessarily indicate how the Fund will perform in the future. </t>
  </si>
  <si>
    <t xml:space="preserve">The performance information shown below for Class C shares is based on a calendar year. The year-to-date return for the period from January 1, 2014 through June 30, 2014 is 13.49%. </t>
  </si>
  <si>
    <t>Average Annual Total Returns - Class A and C Prospectus Class A and Class C Prospectus NASDAQ-100 2x Strategy Fund</t>
  </si>
  <si>
    <t>Shareholder Fees - Class A and C Prospectus Class A and Class C Prospectus Inverse NASDAQ-100 2x Strategy Fund</t>
  </si>
  <si>
    <t>Annual Fund Operating Expenses - Class A and C Prospectus Class A and Class C Prospectus Inverse NASDAQ-100 2x Strategy Fund</t>
  </si>
  <si>
    <t>Expense Example - Class A and C Prospectus Class A and Class C Prospectus Inverse NASDAQ-100 2x Strategy Fund (USD $)</t>
  </si>
  <si>
    <t>Class A and Class C Prospectus Inverse NASDAQ-100 2x Strategy Fund Class C</t>
  </si>
  <si>
    <t xml:space="preserve">The performance information shown below for Class C shares is based on a calendar year. The year-to-date return for the period from January 1, 2014 through June 30, 2014 is -17.34%. </t>
  </si>
  <si>
    <t>Average Annual Total Returns - Class A and C Prospectus Class A and Class C Prospectus Inverse NASDAQ-100 2x Strategy Fund</t>
  </si>
  <si>
    <t>'DOW 2X STRATEGY FUND</t>
  </si>
  <si>
    <r>
      <t xml:space="preserve">The Dow 2x Strategy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    </t>
    </r>
  </si>
  <si>
    <t>'FEES AND EXPENSES OF THE FUND</t>
  </si>
  <si>
    <t>Shareholder Fees - Class A and C Prospectus Class A and Class C Prospectus Dow 2x Strategy Fund</t>
  </si>
  <si>
    <t>Annual Fund Operating Expenses - Class A and C Prospectus Class A and Class C Prospectus Dow 2x Strategy Fund</t>
  </si>
  <si>
    <t>Expense Example - Class A and C Prospectus Class A and Class C Prospectus Dow 2x Strategy Fund (USD $)</t>
  </si>
  <si>
    <t>Class A and Class C Prospectus Dow 2x Strategy Fund Class C</t>
  </si>
  <si>
    <t xml:space="preserve">The Fund employs as its investment strategy a program of investing in the common stock of companies that are generally within the capitalization range of the underlying index and derivative instruments, which primarily consist of equity index swaps, futures contracts, and options on securities, futures contracts, and stock indices. While the Fund may write (sell) and purchase swaps, it expects primarily to purchase swaps. Equity index swaps and futures and options contracts, if used properly, may enable the Fund to meet its objective by increasing the Fund’s exposure to the securities included in the underlying index or in the same proportion that those securities are represented in the underlying index. As a result, the Fund’s use of derivatives and the leveraged investment exposure created by such use are expected to be significant. Certain of the Fund’s derivative investments may be traded in the over-the-counter (“OTC”) market, which generally provides for less transparency than exchange-traded derivative instruments. Under normal circumstances, the Fund will invest at least 80% of its net assets, plus any borrowings for investment purposes, in financial instruments with economic characteristics that should perform similarly to the securities of companies in the underlying index. </t>
  </si>
  <si>
    <t xml:space="preserve">The performance information shown below for Class C shares is based on a calendar year. The year-to-date return for the period from January 1, 2014 through June 30, 2014 is 3.22%. </t>
  </si>
  <si>
    <t>Average Annual Total Returns - Class A and C Prospectus Class A and Class C Prospectus Dow 2x Strategy Fund</t>
  </si>
  <si>
    <t>Dow Jones Industrial Average (Since Inception 9/1/2004)</t>
  </si>
  <si>
    <t xml:space="preserve">'Dow Jones Industrial AverageSM (reflects no deduction for fees, expenses or taxes) </t>
  </si>
  <si>
    <t>Dow Jones Industrial Average (Since Inception 2/20/2004)</t>
  </si>
  <si>
    <t>Shareholder Fees - Class A and C Prospectus Class A and Class C Prospectus Inverse Dow 2x Strategy Fund</t>
  </si>
  <si>
    <t>Annual Fund Operating Expenses - Class A and C Prospectus Class A and Class C Prospectus Inverse Dow 2x Strategy Fund</t>
  </si>
  <si>
    <t>Expense Example - Class A and C Prospectus Class A and Class C Prospectus Inverse Dow 2x Strategy Fund (USD $)</t>
  </si>
  <si>
    <t>Class A and Class C Prospectus Inverse Dow 2x Strategy Fund Class C</t>
  </si>
  <si>
    <t xml:space="preserve">The performance information shown below for Class C shares is based on a calendar year. The year-to-date return for the period from January 1, 2014 through June 30, 2014 is -7.74%. </t>
  </si>
  <si>
    <t>Average Annual Total Returns - Class A and C Prospectus Class A and Class C Prospectus Inverse Dow 2x Strategy Fund</t>
  </si>
  <si>
    <r>
      <t xml:space="preserve">The Russell 2000® 2x Strategy Fund (the “Fund”) is very different from most other mutual funds in that it seeks </t>
    </r>
    <r>
      <rPr>
        <b/>
        <sz val="10"/>
        <color rgb="FF5A5858"/>
        <rFont val="Arial"/>
        <family val="2"/>
      </rPr>
      <t>daily leveraged</t>
    </r>
    <r>
      <rPr>
        <sz val="10"/>
        <color rgb="FF5A5858"/>
        <rFont val="Arial"/>
        <family val="2"/>
      </rPr>
      <t xml:space="preserve"> investment results.  As a result, the Fund may be riskier than alternatives that do not use leverage because the performance of an investment in the Fund is magnified.    </t>
    </r>
  </si>
  <si>
    <t>Shareholder Fees - Class A and C Prospectus Class A and Class C Prospectus Russell 2000 2x Strategy Fund</t>
  </si>
  <si>
    <t>Annual Fund Operating Expenses - Class A and C Prospectus Class A and Class C Prospectus Russell 2000 2x Strategy Fund</t>
  </si>
  <si>
    <t>Expense Example - Class A and C Prospectus Class A and Class C Prospectus Russell 2000 2x Strategy Fund (USD $)</t>
  </si>
  <si>
    <t>Class A and Class C Prospectus Russell 2000 2x Strategy Fund Class C</t>
  </si>
  <si>
    <t xml:space="preserve">The performance information shown below for Class C shares is based on a calendar year. The year-to-date return for the period from January 1, 2014 through June 30, 2014 is 3.47%. </t>
  </si>
  <si>
    <t>Average Annual Total Returns - Class A and C Prospectus Class A and Class C Prospectus Russell 2000 2x Strategy Fund</t>
  </si>
  <si>
    <t xml:space="preserve">'Russell 2000Â® Index (reflects no deduction for fees, expenses or taxes) </t>
  </si>
  <si>
    <t>'INVERSE RUSSELL 2000Â® 2X STRATEGY FUND</t>
  </si>
  <si>
    <t>Shareholder Fees - Class A and C Prospectus Class A and Class C Prospectus Inverse Russell 2000 2x Strategy Fund</t>
  </si>
  <si>
    <t>Annual Fund Operating Expenses - Class A and C Prospectus Class A and Class C Prospectus Inverse Russell 2000 2x Strategy Fund</t>
  </si>
  <si>
    <t>Expense Example - Class A and C Prospectus Class A and Class C Prospectus Inverse Russell 2000 2x Strategy Fund (USD $)</t>
  </si>
  <si>
    <t>Class A and Class C Prospectus Inverse Russell 2000 2x Strategy Fund Class C</t>
  </si>
  <si>
    <t>The Russell 2000® Index is composed of the 2,000 smallest companies in the Russell 3000® Index, representing approximately 10% of the Russell 3000® total market capitalization and consisting of capitalizations ranging from $49.3 million to $4.5 billion as of June 30, 2014. The Russell 3000® Index is composed of the 3,000 largest U.S. companies ranked by total market capitalization, representing approximately 98% of the U.S. investable equity market. To the extent the Fund’s underlying index is concentrated in a particular industry the Fund will necessarily be concentrated in that industry. On a day-to-day basis, the Fund may hold U.S. government securities or cash equivalents to collateralize its derivatives positions. The Fund also may enter into repurchase agreements with counterparties that are deemed to present acceptable credit risks. In an effort to ensure that the Fund is fully invested on a day-to-day basis, the Fund may conduct any necessary trading activity at or just prior to the close of the U.S. financial markets. The Fund is non-diversified and, therefore, may invest a greater percentage of its assets in a particular issuer in comparison to a diversified fund.</t>
  </si>
  <si>
    <r>
      <t>DERIVATIVES RISK</t>
    </r>
    <r>
      <rPr>
        <sz val="10"/>
        <color rgb="FF5A5858"/>
        <rFont val="Arial"/>
        <family val="2"/>
      </rPr>
      <t xml:space="preserve">—The Fund’s investments in derivatives may pose risks in addition to and greater than those associated with investing directly in securities or other investments, including risks relating to leverage, imperfect correlations with underlying investments or the Fund’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Advisor is incorrect about its expectations of market conditions, the use of derivatives could also result in a loss, which in some cases may be unlimited. Certain risks also are specific to the derivatives in which the Fund invests. </t>
    </r>
  </si>
  <si>
    <t xml:space="preserve">The performance information shown below for Class C shares is based on a calendar year. The year-to-date return for the period from January 1, 2014 through June 30, 2014 is -12.03%. </t>
  </si>
  <si>
    <t>Average Annual Total Returns - Class A and C Prospectus Class A and Class C Prospectus Inverse Russell 2000 2x Strategy Fund</t>
  </si>
  <si>
    <t>Element</t>
  </si>
  <si>
    <t>Value</t>
  </si>
  <si>
    <t>Risk/Return:</t>
  </si>
  <si>
    <t>rr_RiskReturnAbstract</t>
  </si>
  <si>
    <t>Document Type</t>
  </si>
  <si>
    <t>dei_DocumentType</t>
  </si>
  <si>
    <t>'485BPOS</t>
  </si>
  <si>
    <t>Document Period End Date</t>
  </si>
  <si>
    <t>dei_DocumentPeriodEndDate</t>
  </si>
  <si>
    <t>Registrant Name</t>
  </si>
  <si>
    <t>dei_EntityRegistrantName</t>
  </si>
  <si>
    <t>'RYDEX DYNAMIC FUNDS</t>
  </si>
  <si>
    <t>Central Index Key</t>
  </si>
  <si>
    <t>dei_EntityCentralIndexKey</t>
  </si>
  <si>
    <t>'0001092720</t>
  </si>
  <si>
    <t>Amendment Flag</t>
  </si>
  <si>
    <t>dei_AmendmentFlag</t>
  </si>
  <si>
    <t>'false</t>
  </si>
  <si>
    <t>Document Creation Date</t>
  </si>
  <si>
    <t>dei_DocumentCreationDate</t>
  </si>
  <si>
    <t>Document Effective Date</t>
  </si>
  <si>
    <t>dei_DocumentEffectiveDate</t>
  </si>
  <si>
    <t>Prospectus Date</t>
  </si>
  <si>
    <t>rr_ProspectusDate</t>
  </si>
  <si>
    <t>Class H Prospectus | S&amp;P 500 2X Strategy Fund</t>
  </si>
  <si>
    <t>Risk/Return [Heading]</t>
  </si>
  <si>
    <t>rr_RiskReturnHeading</t>
  </si>
  <si>
    <t>Supplement [Text Block]</t>
  </si>
  <si>
    <t>ck0001364089_SupplementTextBlock</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ndiversified Status [Text]</t>
  </si>
  <si>
    <t>rr_RiskNondiversifiedStatus</t>
  </si>
  <si>
    <t>'NON-DIVERSIFICATION RISKâ€”The Fund is considered non-diversified and can invest a greater portion of its assets in securities of individual issuers than a diversified fund. As a result, changes in the market value of a single security could cause greater fluctuations in the value of Fund shares than would occur in a diversified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following bar chart shows the performance of the Class H shares of the Fund from year to year. The variability of performance over time provides an indication of the risks of investing in the Fund. </t>
  </si>
  <si>
    <t>Performance Availability Phone [Text]</t>
  </si>
  <si>
    <t>rr_PerformanceAvailabilityPhone</t>
  </si>
  <si>
    <t>'800.820.0888.</t>
  </si>
  <si>
    <t>Performance Availability Website Address [Text]</t>
  </si>
  <si>
    <t>rr_PerformanceAvailabilityWebSiteAddress</t>
  </si>
  <si>
    <t>'www.guggenheiminvestments.com</t>
  </si>
  <si>
    <t>Performance Past Does Not Indicate Future [Text]</t>
  </si>
  <si>
    <t>rr_PerformancePastDoesNotIndicateFuture</t>
  </si>
  <si>
    <t xml:space="preserve">'Of course, this past performance (before and after taxes) does not necessarily indicate how the Fund will perform in the future. </t>
  </si>
  <si>
    <t>Bar Chart Narrative [Text Block]</t>
  </si>
  <si>
    <t>rr_BarChartNarrativeTextBlock</t>
  </si>
  <si>
    <t>Bar Chart Closing [Text Block]</t>
  </si>
  <si>
    <t>rr_BarChartClosingTextBlock</t>
  </si>
  <si>
    <t>Performance Table Heading</t>
  </si>
  <si>
    <t>rr_PerformanceTableHeading</t>
  </si>
  <si>
    <t>Performance Table Uses Highest Federal Rate</t>
  </si>
  <si>
    <t>rr_PerformanceTableUsesHighestFederalRate</t>
  </si>
  <si>
    <t xml:space="preserve">'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t>
  </si>
  <si>
    <t>Performance Table Not Relevant to Tax Deferred</t>
  </si>
  <si>
    <t>rr_PerformanceTableNotRelevantToTaxDeferred</t>
  </si>
  <si>
    <t>' After-tax returns are not relevant to investors who hold shares of the Fund through tax-deferred arrangements, such as 401(k) plans or individual retirement accounts.</t>
  </si>
  <si>
    <t>Performance Table Narrative</t>
  </si>
  <si>
    <t>rr_PerformanceTableNarrativeTextBlock</t>
  </si>
  <si>
    <t>Class H Prospectus | S&amp;P 500 2X Strategy Fund | S&amp;P 500 Index</t>
  </si>
  <si>
    <t>Index No Deduction for Fees, Expenses, Taxes [Text]</t>
  </si>
  <si>
    <t>rr_IndexNoDeductionForFeesExpensesTaxes</t>
  </si>
  <si>
    <t>' (reflects no deduction for fees, expenses or taxes)</t>
  </si>
  <si>
    <t>rr_AverageAnnualReturnLabel</t>
  </si>
  <si>
    <t>rr_AverageAnnualReturnYear01</t>
  </si>
  <si>
    <t>rr_AverageAnnualReturnYear05</t>
  </si>
  <si>
    <t>rr_AverageAnnualReturnYear10</t>
  </si>
  <si>
    <t>Class H Prospectus | S&amp;P 500 2X Strategy Fund | Class H</t>
  </si>
  <si>
    <t>Trading Symbol</t>
  </si>
  <si>
    <t>dei_TradingSymbol</t>
  </si>
  <si>
    <t>'RYTNX</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 Return</t>
  </si>
  <si>
    <t>Highest Quarterly Return, Date</t>
  </si>
  <si>
    <t>rr_BarChartHighestQuarterlyReturnDate</t>
  </si>
  <si>
    <t>Highest Quarterly Return</t>
  </si>
  <si>
    <t>rr_BarChartHighestQuarterlyReturn</t>
  </si>
  <si>
    <t>Lowest Quarterly Return, Label</t>
  </si>
  <si>
    <t>rr_LowestQuarterlyReturnLabel</t>
  </si>
  <si>
    <t>'Lowest Quarter Return</t>
  </si>
  <si>
    <t>Lowest Quarterly Return, Date</t>
  </si>
  <si>
    <t>rr_BarChartLowestQuarterlyReturnDate</t>
  </si>
  <si>
    <t>Lowest Quarterly Return</t>
  </si>
  <si>
    <t>rr_BarChartLowestQuarterlyReturn</t>
  </si>
  <si>
    <t>Class H Prospectus | S&amp;P 500 2X Strategy Fund | Class H | After Taxes on Distributions</t>
  </si>
  <si>
    <t>Class H Prospectus | S&amp;P 500 2X Strategy Fund | Class H | After Taxes on Distributions and Sales</t>
  </si>
  <si>
    <t>Class H Prospectus | INVERSE S&amp;P 500 2X STRATEGY FUND</t>
  </si>
  <si>
    <t xml:space="preserve">'As with all mutual funds, a shareholder is subject to the risk that his or her investment could lose money. </t>
  </si>
  <si>
    <t>'800.820.0888</t>
  </si>
  <si>
    <t>'After-tax returns are not relevant to investors who hold shares of the Fund through tax-deferred arrangements, such as 401(k) plans or individual retirement accounts.</t>
  </si>
  <si>
    <t>Class H Prospectus | INVERSE S&amp;P 500 2X STRATEGY FUND | S&amp;P 500 Index</t>
  </si>
  <si>
    <t>'(reflects no deduction for fees, expenses or taxes)</t>
  </si>
  <si>
    <t>Class H Prospectus | INVERSE S&amp;P 500 2X STRATEGY FUND | Class H</t>
  </si>
  <si>
    <t>'RYTPX</t>
  </si>
  <si>
    <t>Class H Prospectus | INVERSE S&amp;P 500 2X STRATEGY FUND | Class H | After Taxes on Distributions</t>
  </si>
  <si>
    <t>Class H Prospectus | INVERSE S&amp;P 500 2X STRATEGY FUND | Class H | After Taxes on Distributions and Sales</t>
  </si>
  <si>
    <t>Class H Prospectus | NASDAQ-100 2x Strategy Fund</t>
  </si>
  <si>
    <t xml:space="preserve">' Of course, this past performance (before and after taxes) does not necessarily indicate how the Fund will perform in the future. </t>
  </si>
  <si>
    <t>Class H Prospectus | NASDAQ-100 2x Strategy Fund | NASDAQ 100 Index</t>
  </si>
  <si>
    <t>Class H Prospectus | NASDAQ-100 2x Strategy Fund | Class H</t>
  </si>
  <si>
    <t>'RYVYX</t>
  </si>
  <si>
    <t>Class H Prospectus | NASDAQ-100 2x Strategy Fund | Class H | After Taxes on Distributions</t>
  </si>
  <si>
    <t>Class H Prospectus | NASDAQ-100 2x Strategy Fund | Class H | After Taxes on Distributions and Sales</t>
  </si>
  <si>
    <t>Class H Prospectus | Inverse NASDAQ-100 2x Strategy Fund</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t>
  </si>
  <si>
    <t>Class H Prospectus | Inverse NASDAQ-100 2x Strategy Fund | NASDAQ 100 Index</t>
  </si>
  <si>
    <t>Class H Prospectus | Inverse NASDAQ-100 2x Strategy Fund | Class H</t>
  </si>
  <si>
    <t>'RYVNX</t>
  </si>
  <si>
    <t>Class H Prospectus | Inverse NASDAQ-100 2x Strategy Fund | Class H | After Taxes on Distributions</t>
  </si>
  <si>
    <t>Class H Prospectus | Inverse NASDAQ-100 2x Strategy Fund | Class H | After Taxes on Distributions and Sales</t>
  </si>
  <si>
    <t>Class H Prospectus | Dow 2x Strategy Fund</t>
  </si>
  <si>
    <t>' The following bar chart shows the performance of the Class H shares of the Fund from year to year. The variability of performance over time provides an indication of the risks of investing in the Fund.</t>
  </si>
  <si>
    <t>Class H Prospectus | Dow 2x Strategy Fund | Dow Jones Industrial Average</t>
  </si>
  <si>
    <t>rr_AverageAnnualReturnSinceInception</t>
  </si>
  <si>
    <t>rr_AverageAnnualReturnInceptionDate</t>
  </si>
  <si>
    <t>Class H Prospectus | Dow 2x Strategy Fund | Class H</t>
  </si>
  <si>
    <t>'RYCVX</t>
  </si>
  <si>
    <t>Class H Prospectus | Dow 2x Strategy Fund | Class H | After Taxes on Distributions</t>
  </si>
  <si>
    <t>Class H Prospectus | Dow 2x Strategy Fund | Class H | After Taxes on Distributions and Sales</t>
  </si>
  <si>
    <t>Class H Prospectus | Inverse Dow 2x Strategy Fund</t>
  </si>
  <si>
    <t>Class H Prospectus | Inverse Dow 2x Strategy Fund | Dow Jones Industrial Average</t>
  </si>
  <si>
    <t>Class H Prospectus | Inverse Dow 2x Strategy Fund | Class H</t>
  </si>
  <si>
    <t>'RYCWX</t>
  </si>
  <si>
    <t>' year-to-date return</t>
  </si>
  <si>
    <t>Class H Prospectus | Inverse Dow 2x Strategy Fund | Class H | After Taxes on Distributions</t>
  </si>
  <si>
    <t>Class H Prospectus | Inverse Dow 2x Strategy Fund | Class H | After Taxes on Distributions and Sales</t>
  </si>
  <si>
    <t>Class H Prospectus | Russell 2000 2x Strategy Fund</t>
  </si>
  <si>
    <t>Expenses Not Correlated to Ratio Due to Acquired Fund Fees [Text]</t>
  </si>
  <si>
    <t>rr_ExpensesNotCorrelatedToRatioDueToAcquiredFundFees</t>
  </si>
  <si>
    <t>'The Total Annual Fund Operating Expenses in this fee table may not correlate to the expense ratios in the Fundâ€™s financial highlights and financial statements because the financial highlights and financial statements reflect only the operating expenses of the Fund and do not include Acquired Fund Fees and Expenses, which are fees and expenses incurred indirectly by the Fund through its investments in certain underlying investment companies.</t>
  </si>
  <si>
    <t>' 800.820.0888</t>
  </si>
  <si>
    <t>Class H Prospectus | Russell 2000 2x Strategy Fund | Russell 2000 Index</t>
  </si>
  <si>
    <t>Class H Prospectus | Russell 2000 2x Strategy Fund | Class H</t>
  </si>
  <si>
    <t>'RYRSX</t>
  </si>
  <si>
    <t>rr_AcquiredFundFeesAndExpensesOverAssets</t>
  </si>
  <si>
    <t>Class H Prospectus | Russell 2000 2x Strategy Fund | Class H | After Taxes on Distributions</t>
  </si>
  <si>
    <t>Class H Prospectus | Russell 2000 2x Strategy Fund | Class H | After Taxes on Distributions and Sales</t>
  </si>
  <si>
    <t>Class H Prospectus | Inverse Russell 2000 2x Strategy Fund</t>
  </si>
  <si>
    <t>'After-tax returns are not relevant to investors who hold shares of the Fund through tax-deferred arrangements, such as 401(k) plans or individual retirement accounts.After-tax returns are not relevant to investors who hold shares of the Fund through tax-deferred arrangements, such as 401(k) plans or individual retirement accounts.</t>
  </si>
  <si>
    <t>Class H Prospectus | Inverse Russell 2000 2x Strategy Fund | Russell 2000 Index</t>
  </si>
  <si>
    <t>Class H Prospectus | Inverse Russell 2000 2x Strategy Fund | Class H</t>
  </si>
  <si>
    <t>'RYIRX</t>
  </si>
  <si>
    <t>Class H Prospectus | Inverse Russell 2000 2x Strategy Fund | Class H | After Taxes on Distributions</t>
  </si>
  <si>
    <t>Class H Prospectus | Inverse Russell 2000 2x Strategy Fund | Class H | After Taxes on Distributions and Sales</t>
  </si>
  <si>
    <t>Class A and Class C Prospectus | S&amp;P 500 2X Strategy Fund</t>
  </si>
  <si>
    <t>Expense Breakpoint Discounts [Text]</t>
  </si>
  <si>
    <t>rr_ExpenseBreakpointDiscounts</t>
  </si>
  <si>
    <t xml:space="preserve">'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â€œSales Chargesâ€ section on page 84 of this Prospectus and in the â€œSales Charges, Reductions, and Waiversâ€ section beginning on page 46 of the Fundâ€™s Statement of Additional Information (the â€œSAIâ€). </t>
  </si>
  <si>
    <t>Expense Breakpoint, Minimum Investment Required [Amount]</t>
  </si>
  <si>
    <t>rr_ExpenseBreakpointMinimumInvestmentRequiredAmount</t>
  </si>
  <si>
    <t>Expense Example, No Redemption, By Year, Caption [Text]</t>
  </si>
  <si>
    <t>rr_ExpenseExampleNoRedemptionByYearCaption</t>
  </si>
  <si>
    <t xml:space="preserve">'The following bar chart shows the performance of the Class C shares of the Fund from year to year. The variability of performance over time provides an indication of the risks of investing in the Fund. </t>
  </si>
  <si>
    <t>Bar Chart Does Not Reflect Sales Loads [Text]</t>
  </si>
  <si>
    <t>rr_BarChartDoesNotReflectSalesLoads</t>
  </si>
  <si>
    <t>'The figures in the bar chart and table assume the reinvestment of dividends and capital gains distributions; however, the figures in the bar chart do not reflect sales charges. If the figures in the bar chart reflected sales charges, returns would be lower.</t>
  </si>
  <si>
    <t xml:space="preserve">'The after-tax returns presented in the table below are calculated using highest historical individual federal marginal income tax rates and do not reflect the impact of state and local taxes. </t>
  </si>
  <si>
    <t>'Your actual after-tax returns will depend on your specific tax situation and may differ from those shown below. After-tax returns are not relevant to investors who hold shares of the Fund through tax-deferred arrangements, such as 401(k) plans or individual retirement accounts.</t>
  </si>
  <si>
    <t>Class A and Class C Prospectus | S&amp;P 500 2X Strategy Fund | S&amp;P 500 Index</t>
  </si>
  <si>
    <t>'reflects no deduction for fees, expenses or taxes</t>
  </si>
  <si>
    <t>Class A and Class C Prospectus | S&amp;P 500 2X Strategy Fund | Class A</t>
  </si>
  <si>
    <t>'RYTTX</t>
  </si>
  <si>
    <t>rr_MaximumSalesChargeImposedOnPurchasesOverOfferingPrice</t>
  </si>
  <si>
    <t>rr_MaximumDeferredSalesChargeOverOther</t>
  </si>
  <si>
    <t>Class A and Class C Prospectus | S&amp;P 500 2X Strategy Fund | Class A | After Taxes on Distributions</t>
  </si>
  <si>
    <t>Class A and Class C Prospectus | S&amp;P 500 2X Strategy Fund | Class A | After Taxes on Distributions and Sales</t>
  </si>
  <si>
    <t>Class A and Class C Prospectus | S&amp;P 500 2X Strategy Fund | Class C</t>
  </si>
  <si>
    <t>'RYCTX</t>
  </si>
  <si>
    <t>rr_ExpenseExampleNoRedemptionYear01</t>
  </si>
  <si>
    <t>rr_ExpenseExampleNoRedemptionYear03</t>
  </si>
  <si>
    <t>rr_ExpenseExampleNoRedemptionYear05</t>
  </si>
  <si>
    <t>rr_ExpenseExampleNoRedemptionYear10</t>
  </si>
  <si>
    <t>Class A and Class C Prospectus | S&amp;P 500 2X Strategy Fund | Class C | After Taxes on Distributions</t>
  </si>
  <si>
    <t>Class A and Class C Prospectus | S&amp;P 500 2X Strategy Fund | Class C | After Taxes on Distributions and Sales</t>
  </si>
  <si>
    <t>Class A and Class C Prospectus | INVERSE S&amp;P 500 2X STRATEGY FUND</t>
  </si>
  <si>
    <t>'The following bar chart shows the performance of the Class C shares of the Fund from year to year. The variability of performance over time provides an indication of the risks of investing in the Fund.</t>
  </si>
  <si>
    <t xml:space="preserve">'The figures in the bar chart and table assume the reinvestment of dividends and capital gains distributions; however, the figures in the bar chart do not reflect sales charges. If the figures in the bar chart reflected sales charges, returns would be lower. </t>
  </si>
  <si>
    <t>' Your actual after-tax returns will depend on your specific tax situation and may differ from those shown below. After-tax returns are not relevant to investors who hold shares of the Fund through tax-deferred arrangements, such as 401(k) plans or individual retirement accounts.</t>
  </si>
  <si>
    <t>Performance Table Explanation after Tax Higher</t>
  </si>
  <si>
    <t>rr_PerformanceTableExplanationAfterTaxHigher</t>
  </si>
  <si>
    <t>'The after-tax returns presented in the table below are calculated using highest historical individual federal marginal income tax rates and do not reflect the impact of state and local taxes.</t>
  </si>
  <si>
    <t>Class A and Class C Prospectus | INVERSE S&amp;P 500 2X STRATEGY FUND | S&amp;P 500 Index</t>
  </si>
  <si>
    <t>Class A and Class C Prospectus | INVERSE S&amp;P 500 2X STRATEGY FUND | Class A</t>
  </si>
  <si>
    <t>'RYTMX</t>
  </si>
  <si>
    <t>Class A and Class C Prospectus | INVERSE S&amp;P 500 2X STRATEGY FUND | Class A | After Taxes on Distributions</t>
  </si>
  <si>
    <t>Class A and Class C Prospectus | INVERSE S&amp;P 500 2X STRATEGY FUND | Class A | After Taxes on Distributions and Sales</t>
  </si>
  <si>
    <t>Class A and Class C Prospectus | INVERSE S&amp;P 500 2X STRATEGY FUND | Class C</t>
  </si>
  <si>
    <t>'RYCBX</t>
  </si>
  <si>
    <t>Class A and Class C Prospectus | INVERSE S&amp;P 500 2X STRATEGY FUND | Class C | After Taxes on Distributions</t>
  </si>
  <si>
    <t>Class A and Class C Prospectus | INVERSE S&amp;P 500 2X STRATEGY FUND | Class C | After Taxes on Distributions and Sales</t>
  </si>
  <si>
    <t>Class A and Class C Prospectus | NASDAQ-100 2x Strategy Fund</t>
  </si>
  <si>
    <t xml:space="preserve">' You may qualify for sales charge discounts if you and your family invest, or agree to invest in the future, at least $100,000 in certain funds in the Guggenheim Investments family of funds. More information about these and other discounts is available from your financial professional and under the â€œSales Chargesâ€ section on page 84 of this Prospectus and in the â€œSales Charges, Reductions, and Waiversâ€ section beginning on page 46 of the Fundâ€™s Statement of Additional Information (the â€œSAIâ€). </t>
  </si>
  <si>
    <t>Class A and Class C Prospectus | NASDAQ-100 2x Strategy Fund | NASDAQ 100 Index</t>
  </si>
  <si>
    <t>Class A and Class C Prospectus | NASDAQ-100 2x Strategy Fund | Class A</t>
  </si>
  <si>
    <t>'RYVLX</t>
  </si>
  <si>
    <t>Class A and Class C Prospectus | NASDAQ-100 2x Strategy Fund | Class A | After Taxes on Distributions</t>
  </si>
  <si>
    <t>Class A and Class C Prospectus | NASDAQ-100 2x Strategy Fund | Class A | After Taxes on Distributions and Sales</t>
  </si>
  <si>
    <t>Class A and Class C Prospectus | NASDAQ-100 2x Strategy Fund | Class C</t>
  </si>
  <si>
    <t>'RYCCX</t>
  </si>
  <si>
    <t>Class A and Class C Prospectus | NASDAQ-100 2x Strategy Fund | Class C | After Taxes on Distributions</t>
  </si>
  <si>
    <t>Class A and Class C Prospectus | NASDAQ-100 2x Strategy Fund | Class C | After Taxes on Distributions and Sales</t>
  </si>
  <si>
    <t>Class A and Class C Prospectus | Inverse NASDAQ-100 2x Strategy Fund</t>
  </si>
  <si>
    <t>Class A and Class C Prospectus | Inverse NASDAQ-100 2x Strategy Fund | NASDAQ 100 Index</t>
  </si>
  <si>
    <t>Class A and Class C Prospectus | Inverse NASDAQ-100 2x Strategy Fund | Class A</t>
  </si>
  <si>
    <t>'RYVTX</t>
  </si>
  <si>
    <t>Class A and Class C Prospectus | Inverse NASDAQ-100 2x Strategy Fund | Class A | After Taxes on Distributions</t>
  </si>
  <si>
    <t>Class A and Class C Prospectus | Inverse NASDAQ-100 2x Strategy Fund | Class A | After Taxes on Distributions and Sales</t>
  </si>
  <si>
    <t>Class A and Class C Prospectus | Inverse NASDAQ-100 2x Strategy Fund | Class C</t>
  </si>
  <si>
    <t>'RYCDX</t>
  </si>
  <si>
    <t>Class A and Class C Prospectus | Inverse NASDAQ-100 2x Strategy Fund | Class C | After Taxes on Distributions</t>
  </si>
  <si>
    <t>Class A and Class C Prospectus | Inverse NASDAQ-100 2x Strategy Fund | Class C | After Taxes on Distributions and Sales</t>
  </si>
  <si>
    <t>Class A and Class C Prospectus | Dow 2x Strategy Fund</t>
  </si>
  <si>
    <t>Class A and Class C Prospectus | Dow 2x Strategy Fund | Dow Jones Industrial Average (Since Inception 9/1/2004)</t>
  </si>
  <si>
    <t xml:space="preserve">'(reflects no deduction for fees, expenses or taxes) </t>
  </si>
  <si>
    <t>Class A and Class C Prospectus | Dow 2x Strategy Fund | Dow Jones Industrial Average (Since Inception 2/20/2004)</t>
  </si>
  <si>
    <t>Class A and Class C Prospectus | Dow 2x Strategy Fund | Class A</t>
  </si>
  <si>
    <t>'RYLDX</t>
  </si>
  <si>
    <t>Class A and Class C Prospectus | Dow 2x Strategy Fund | Class A | After Taxes on Distributions</t>
  </si>
  <si>
    <t>Class A and Class C Prospectus | Dow 2x Strategy Fund | Class A | After Taxes on Distributions and Sales</t>
  </si>
  <si>
    <t>Class A and Class C Prospectus | Dow 2x Strategy Fund | Class C</t>
  </si>
  <si>
    <t>'RYCYX</t>
  </si>
  <si>
    <t>Class A and Class C Prospectus | Dow 2x Strategy Fund | Class C | After Taxes on Distributions</t>
  </si>
  <si>
    <t>Class A and Class C Prospectus | Dow 2x Strategy Fund | Class C | After Taxes on Distributions and Sales</t>
  </si>
  <si>
    <t>Class A and Class C Prospectus | Inverse Dow 2x Strategy Fund</t>
  </si>
  <si>
    <t>Class A and Class C Prospectus | Inverse Dow 2x Strategy Fund | Dow Jones Industrial Average (Since Inception 9/1/2004)</t>
  </si>
  <si>
    <t xml:space="preserve">' reflects no deduction for fees, expenses or taxes </t>
  </si>
  <si>
    <t>Class A and Class C Prospectus | Inverse Dow 2x Strategy Fund | Dow Jones Industrial Average (Since Inception 2/20/2004)</t>
  </si>
  <si>
    <t>Class A and Class C Prospectus | Inverse Dow 2x Strategy Fund | Class A</t>
  </si>
  <si>
    <t>'RYIDX</t>
  </si>
  <si>
    <t>Class A and Class C Prospectus | Inverse Dow 2x Strategy Fund | Class A | After Taxes on Distributions</t>
  </si>
  <si>
    <t>Class A and Class C Prospectus | Inverse Dow 2x Strategy Fund | Class A | After Taxes on Distributions and Sales</t>
  </si>
  <si>
    <t>Class A and Class C Prospectus | Inverse Dow 2x Strategy Fund | Class C</t>
  </si>
  <si>
    <t>'RYCZX</t>
  </si>
  <si>
    <t>Class A and Class C Prospectus | Inverse Dow 2x Strategy Fund | Class C | After Taxes on Distributions</t>
  </si>
  <si>
    <t>Class A and Class C Prospectus | Inverse Dow 2x Strategy Fund | Class C | After Taxes on Distributions and Sales</t>
  </si>
  <si>
    <t>Class A and Class C Prospectus | Russell 2000 2x Strategy Fund</t>
  </si>
  <si>
    <t>Class A and Class C Prospectus | Russell 2000 2x Strategy Fund | Russell 2000 Index</t>
  </si>
  <si>
    <t>Class A and Class C Prospectus | Russell 2000 2x Strategy Fund | Class A</t>
  </si>
  <si>
    <t>'RYRUX</t>
  </si>
  <si>
    <t>Class A and Class C Prospectus | Russell 2000 2x Strategy Fund | Class A | After Taxes on Distributions</t>
  </si>
  <si>
    <t>Class A and Class C Prospectus | Russell 2000 2x Strategy Fund | Class A | After Taxes on Distributions and Sales</t>
  </si>
  <si>
    <t>Class A and Class C Prospectus | Russell 2000 2x Strategy Fund | Class C</t>
  </si>
  <si>
    <t>'RYRLX</t>
  </si>
  <si>
    <t>Class A and Class C Prospectus | Russell 2000 2x Strategy Fund | Class C | After Taxes on Distributions</t>
  </si>
  <si>
    <t>Class A and Class C Prospectus | Russell 2000 2x Strategy Fund | Class C | After Taxes on Distributions and Sales</t>
  </si>
  <si>
    <t>Class A and Class C Prospectus | Inverse Russell 2000 2x Strategy Fund</t>
  </si>
  <si>
    <t>Class A and Class C Prospectus | Inverse Russell 2000 2x Strategy Fund | Russell 2000 Index</t>
  </si>
  <si>
    <t>Class A and Class C Prospectus | Inverse Russell 2000 2x Strategy Fund | Class A</t>
  </si>
  <si>
    <t>'RYIUX</t>
  </si>
  <si>
    <t>Class A and Class C Prospectus | Inverse Russell 2000 2x Strategy Fund | Class A | After Taxes on Distributions</t>
  </si>
  <si>
    <t>Class A and Class C Prospectus | Inverse Russell 2000 2x Strategy Fund | Class A | After Taxes on Distributions and Sales</t>
  </si>
  <si>
    <t>Class A and Class C Prospectus | Inverse Russell 2000 2x Strategy Fund | Class C</t>
  </si>
  <si>
    <t>'RYIZX</t>
  </si>
  <si>
    <t>Class A and Class C Prospectus | Inverse Russell 2000 2x Strategy Fund | Class C | After Taxes on Distributions</t>
  </si>
  <si>
    <t>Class A and Class C Prospectus | Inverse Russell 2000 2x Strategy Fund | Class C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Arial"/>
      <family val="2"/>
    </font>
    <font>
      <sz val="10"/>
      <color rgb="FF5A5858"/>
      <name val="Arial"/>
      <family val="2"/>
    </font>
    <font>
      <b/>
      <sz val="10"/>
      <color rgb="FF5A5858"/>
      <name val="Arial"/>
      <family val="2"/>
    </font>
    <font>
      <i/>
      <sz val="10"/>
      <color rgb="FF5A5858"/>
      <name val="Arial"/>
      <family val="2"/>
    </font>
    <font>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1" fillId="0" borderId="14" xfId="0" applyFont="1" applyBorder="1" applyAlignment="1">
      <alignment horizontal="center" wrapText="1"/>
    </xf>
    <xf numFmtId="0" fontId="21" fillId="0" borderId="15" xfId="0" applyFont="1" applyBorder="1" applyAlignment="1">
      <alignment horizontal="center" wrapText="1"/>
    </xf>
    <xf numFmtId="9" fontId="21" fillId="0" borderId="15" xfId="0" applyNumberFormat="1" applyFont="1" applyBorder="1" applyAlignment="1">
      <alignment horizontal="center" wrapText="1"/>
    </xf>
    <xf numFmtId="9" fontId="21" fillId="0" borderId="14" xfId="0" applyNumberFormat="1" applyFont="1" applyBorder="1" applyAlignment="1">
      <alignment horizontal="center" wrapText="1"/>
    </xf>
    <xf numFmtId="9" fontId="20" fillId="0" borderId="15" xfId="0" applyNumberFormat="1" applyFont="1" applyBorder="1" applyAlignment="1">
      <alignment horizontal="center" wrapText="1"/>
    </xf>
    <xf numFmtId="9" fontId="20" fillId="33" borderId="10" xfId="0" applyNumberFormat="1" applyFont="1" applyFill="1" applyBorder="1" applyAlignment="1">
      <alignment horizontal="center" wrapText="1"/>
    </xf>
    <xf numFmtId="0" fontId="18" fillId="0" borderId="0" xfId="0" applyFont="1" applyAlignment="1">
      <alignment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1" fillId="0" borderId="13" xfId="0" applyFont="1" applyBorder="1" applyAlignment="1">
      <alignment horizontal="center" wrapText="1"/>
    </xf>
    <xf numFmtId="0" fontId="20" fillId="0" borderId="0" xfId="0" applyFont="1" applyAlignment="1">
      <alignment horizontal="left" vertical="top" wrapText="1"/>
    </xf>
    <xf numFmtId="0" fontId="23" fillId="0" borderId="0" xfId="0" applyFont="1" applyAlignment="1">
      <alignment wrapText="1"/>
    </xf>
    <xf numFmtId="0" fontId="20" fillId="0" borderId="0" xfId="0" applyFont="1" applyAlignment="1">
      <alignment horizontal="right" vertical="top" wrapText="1"/>
    </xf>
    <xf numFmtId="10" fontId="20" fillId="0" borderId="0" xfId="0" applyNumberFormat="1"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16" fillId="0" borderId="0" xfId="0" applyFont="1" applyAlignment="1">
      <alignment vertical="top" wrapText="1"/>
    </xf>
    <xf numFmtId="15" fontId="0" fillId="0" borderId="0" xfId="0" applyNumberFormat="1" applyAlignment="1">
      <alignment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0" fillId="0" borderId="16" xfId="0" applyBorder="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_rels/drawing2.xml.rels><?xml version="1.0" encoding="UTF-8" standalone="yes"?>
<Relationships xmlns="http://schemas.openxmlformats.org/package/2006/relationships"><Relationship Id="rId8" Type="http://schemas.openxmlformats.org/officeDocument/2006/relationships/image" Target="../media/image16.jpeg"/><Relationship Id="rId3" Type="http://schemas.openxmlformats.org/officeDocument/2006/relationships/image" Target="../media/image11.jpeg"/><Relationship Id="rId7" Type="http://schemas.openxmlformats.org/officeDocument/2006/relationships/image" Target="../media/image15.jpeg"/><Relationship Id="rId2" Type="http://schemas.openxmlformats.org/officeDocument/2006/relationships/image" Target="../media/image10.jpeg"/><Relationship Id="rId1" Type="http://schemas.openxmlformats.org/officeDocument/2006/relationships/image" Target="../media/image9.jpeg"/><Relationship Id="rId6" Type="http://schemas.openxmlformats.org/officeDocument/2006/relationships/image" Target="../media/image14.jpeg"/><Relationship Id="rId5" Type="http://schemas.openxmlformats.org/officeDocument/2006/relationships/image" Target="../media/image13.jpeg"/><Relationship Id="rId4" Type="http://schemas.openxmlformats.org/officeDocument/2006/relationships/image" Target="../media/image1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2</xdr:col>
      <xdr:colOff>266700</xdr:colOff>
      <xdr:row>135</xdr:row>
      <xdr:rowOff>57150</xdr:rowOff>
    </xdr:to>
    <xdr:pic>
      <xdr:nvPicPr>
        <xdr:cNvPr id="1025" name="Picture 1" descr="C:\54e7ec71_69f2_4f7a_b050_cdf8227f730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60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3</xdr:row>
      <xdr:rowOff>0</xdr:rowOff>
    </xdr:from>
    <xdr:to>
      <xdr:col>2</xdr:col>
      <xdr:colOff>266700</xdr:colOff>
      <xdr:row>275</xdr:row>
      <xdr:rowOff>57150</xdr:rowOff>
    </xdr:to>
    <xdr:pic>
      <xdr:nvPicPr>
        <xdr:cNvPr id="1026" name="Picture 2" descr="C:\54e7ec71_69f2_4f7a_b050_cdf8227f7301\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4684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6</xdr:row>
      <xdr:rowOff>0</xdr:rowOff>
    </xdr:from>
    <xdr:to>
      <xdr:col>2</xdr:col>
      <xdr:colOff>266700</xdr:colOff>
      <xdr:row>418</xdr:row>
      <xdr:rowOff>57150</xdr:rowOff>
    </xdr:to>
    <xdr:pic>
      <xdr:nvPicPr>
        <xdr:cNvPr id="1027" name="Picture 3" descr="C:\54e7ec71_69f2_4f7a_b050_cdf8227f7301\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0336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2</xdr:row>
      <xdr:rowOff>0</xdr:rowOff>
    </xdr:from>
    <xdr:to>
      <xdr:col>2</xdr:col>
      <xdr:colOff>266700</xdr:colOff>
      <xdr:row>564</xdr:row>
      <xdr:rowOff>57150</xdr:rowOff>
    </xdr:to>
    <xdr:pic>
      <xdr:nvPicPr>
        <xdr:cNvPr id="1028" name="Picture 4" descr="C:\54e7ec71_69f2_4f7a_b050_cdf8227f7301\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6826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94</xdr:row>
      <xdr:rowOff>0</xdr:rowOff>
    </xdr:from>
    <xdr:to>
      <xdr:col>1</xdr:col>
      <xdr:colOff>2276475</xdr:colOff>
      <xdr:row>707</xdr:row>
      <xdr:rowOff>57150</xdr:rowOff>
    </xdr:to>
    <xdr:pic>
      <xdr:nvPicPr>
        <xdr:cNvPr id="1029" name="Picture 5" descr="C:\54e7ec71_69f2_4f7a_b050_cdf8227f7301\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711833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34</xdr:row>
      <xdr:rowOff>0</xdr:rowOff>
    </xdr:from>
    <xdr:to>
      <xdr:col>1</xdr:col>
      <xdr:colOff>2276475</xdr:colOff>
      <xdr:row>846</xdr:row>
      <xdr:rowOff>57150</xdr:rowOff>
    </xdr:to>
    <xdr:pic>
      <xdr:nvPicPr>
        <xdr:cNvPr id="1030" name="Picture 6" descr="C:\54e7ec71_69f2_4f7a_b050_cdf8227f7301\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058066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73</xdr:row>
      <xdr:rowOff>0</xdr:rowOff>
    </xdr:from>
    <xdr:to>
      <xdr:col>1</xdr:col>
      <xdr:colOff>1419225</xdr:colOff>
      <xdr:row>985</xdr:row>
      <xdr:rowOff>57150</xdr:rowOff>
    </xdr:to>
    <xdr:pic>
      <xdr:nvPicPr>
        <xdr:cNvPr id="1031" name="Picture 7" descr="C:\54e7ec71_69f2_4f7a_b050_cdf8227f7301\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42697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13</xdr:row>
      <xdr:rowOff>0</xdr:rowOff>
    </xdr:from>
    <xdr:to>
      <xdr:col>1</xdr:col>
      <xdr:colOff>1419225</xdr:colOff>
      <xdr:row>1125</xdr:row>
      <xdr:rowOff>57150</xdr:rowOff>
    </xdr:to>
    <xdr:pic>
      <xdr:nvPicPr>
        <xdr:cNvPr id="1032" name="Picture 8" descr="C:\54e7ec71_69f2_4f7a_b050_cdf8227f7301\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77482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2</xdr:col>
      <xdr:colOff>266700</xdr:colOff>
      <xdr:row>137</xdr:row>
      <xdr:rowOff>57150</xdr:rowOff>
    </xdr:to>
    <xdr:pic>
      <xdr:nvPicPr>
        <xdr:cNvPr id="2049" name="Picture 1" descr="C:\54e7ec71_69f2_4f7a_b050_cdf8227f730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347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0</xdr:row>
      <xdr:rowOff>0</xdr:rowOff>
    </xdr:from>
    <xdr:to>
      <xdr:col>2</xdr:col>
      <xdr:colOff>266700</xdr:colOff>
      <xdr:row>281</xdr:row>
      <xdr:rowOff>57150</xdr:rowOff>
    </xdr:to>
    <xdr:pic>
      <xdr:nvPicPr>
        <xdr:cNvPr id="2050" name="Picture 2" descr="C:\54e7ec71_69f2_4f7a_b050_cdf8227f7301\Worksheets\BarChart1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9781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9</xdr:row>
      <xdr:rowOff>0</xdr:rowOff>
    </xdr:from>
    <xdr:to>
      <xdr:col>2</xdr:col>
      <xdr:colOff>266700</xdr:colOff>
      <xdr:row>430</xdr:row>
      <xdr:rowOff>57150</xdr:rowOff>
    </xdr:to>
    <xdr:pic>
      <xdr:nvPicPr>
        <xdr:cNvPr id="2051" name="Picture 3" descr="C:\54e7ec71_69f2_4f7a_b050_cdf8227f7301\Worksheets\BarChart11.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421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1</xdr:row>
      <xdr:rowOff>0</xdr:rowOff>
    </xdr:from>
    <xdr:to>
      <xdr:col>2</xdr:col>
      <xdr:colOff>266700</xdr:colOff>
      <xdr:row>582</xdr:row>
      <xdr:rowOff>57150</xdr:rowOff>
    </xdr:to>
    <xdr:pic>
      <xdr:nvPicPr>
        <xdr:cNvPr id="2052" name="Picture 4" descr="C:\54e7ec71_69f2_4f7a_b050_cdf8227f7301\Worksheets\BarChart12.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6938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15</xdr:row>
      <xdr:rowOff>0</xdr:rowOff>
    </xdr:from>
    <xdr:to>
      <xdr:col>1</xdr:col>
      <xdr:colOff>2276475</xdr:colOff>
      <xdr:row>727</xdr:row>
      <xdr:rowOff>57150</xdr:rowOff>
    </xdr:to>
    <xdr:pic>
      <xdr:nvPicPr>
        <xdr:cNvPr id="2053" name="Picture 5" descr="C:\54e7ec71_69f2_4f7a_b050_cdf8227f7301\Worksheets\BarChart13.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114645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63</xdr:row>
      <xdr:rowOff>0</xdr:rowOff>
    </xdr:from>
    <xdr:to>
      <xdr:col>1</xdr:col>
      <xdr:colOff>2276475</xdr:colOff>
      <xdr:row>874</xdr:row>
      <xdr:rowOff>57150</xdr:rowOff>
    </xdr:to>
    <xdr:pic>
      <xdr:nvPicPr>
        <xdr:cNvPr id="2054" name="Picture 6" descr="C:\54e7ec71_69f2_4f7a_b050_cdf8227f7301\Worksheets\BarChart14.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548794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11</xdr:row>
      <xdr:rowOff>0</xdr:rowOff>
    </xdr:from>
    <xdr:to>
      <xdr:col>1</xdr:col>
      <xdr:colOff>1419225</xdr:colOff>
      <xdr:row>1022</xdr:row>
      <xdr:rowOff>57150</xdr:rowOff>
    </xdr:to>
    <xdr:pic>
      <xdr:nvPicPr>
        <xdr:cNvPr id="2055" name="Picture 7" descr="C:\54e7ec71_69f2_4f7a_b050_cdf8227f7301\Worksheets\BarChart15.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00637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7</xdr:row>
      <xdr:rowOff>0</xdr:rowOff>
    </xdr:from>
    <xdr:to>
      <xdr:col>1</xdr:col>
      <xdr:colOff>1419225</xdr:colOff>
      <xdr:row>1168</xdr:row>
      <xdr:rowOff>57150</xdr:rowOff>
    </xdr:to>
    <xdr:pic>
      <xdr:nvPicPr>
        <xdr:cNvPr id="2056" name="Picture 8" descr="C:\54e7ec71_69f2_4f7a_b050_cdf8227f7301\Worksheets\BarChart16.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43452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8"/>
  <sheetViews>
    <sheetView showGridLines="0" tabSelected="1" workbookViewId="0">
      <selection sqref="A1:I1"/>
    </sheetView>
  </sheetViews>
  <sheetFormatPr defaultRowHeight="15"/>
  <cols>
    <col min="1" max="5" width="36.5703125" bestFit="1" customWidth="1"/>
    <col min="6" max="6" width="20.28515625" customWidth="1"/>
    <col min="7" max="7" width="27.5703125" customWidth="1"/>
    <col min="8" max="8" width="27.28515625" customWidth="1"/>
    <col min="9" max="9" width="34.5703125" customWidth="1"/>
  </cols>
  <sheetData>
    <row r="1" spans="1:9" ht="15" customHeight="1">
      <c r="A1" s="28" t="s">
        <v>0</v>
      </c>
      <c r="B1" s="28"/>
      <c r="C1" s="28"/>
      <c r="D1" s="28"/>
      <c r="E1" s="28"/>
      <c r="F1" s="28"/>
      <c r="G1" s="28"/>
      <c r="H1" s="28"/>
      <c r="I1" s="28"/>
    </row>
    <row r="2" spans="1:9" ht="15" customHeight="1">
      <c r="A2" s="28" t="s">
        <v>1</v>
      </c>
      <c r="B2" s="28"/>
      <c r="C2" s="28"/>
      <c r="D2" s="28"/>
      <c r="E2" s="28"/>
      <c r="F2" s="28"/>
      <c r="G2" s="28"/>
      <c r="H2" s="28"/>
      <c r="I2" s="28"/>
    </row>
    <row r="3" spans="1:9" ht="15" customHeight="1">
      <c r="A3" s="28" t="s">
        <v>2</v>
      </c>
      <c r="B3" s="28"/>
      <c r="C3" s="28"/>
      <c r="D3" s="28"/>
      <c r="E3" s="28"/>
      <c r="F3" s="28"/>
      <c r="G3" s="28"/>
      <c r="H3" s="28"/>
      <c r="I3" s="28"/>
    </row>
    <row r="4" spans="1:9" ht="15" customHeight="1">
      <c r="A4" s="29" t="s">
        <v>3</v>
      </c>
      <c r="B4" s="29"/>
      <c r="C4" s="29"/>
      <c r="D4" s="29"/>
      <c r="E4" s="29"/>
      <c r="F4" s="29"/>
      <c r="G4" s="29"/>
      <c r="H4" s="29"/>
      <c r="I4" s="29"/>
    </row>
    <row r="5" spans="1:9">
      <c r="A5" s="30" t="s">
        <v>4</v>
      </c>
      <c r="B5" s="30"/>
      <c r="C5" s="30"/>
      <c r="D5" s="30"/>
      <c r="E5" s="30"/>
      <c r="F5" s="30"/>
      <c r="G5" s="30"/>
      <c r="H5" s="30"/>
      <c r="I5" s="30"/>
    </row>
    <row r="6" spans="1:9">
      <c r="A6" s="28"/>
      <c r="B6" s="28"/>
      <c r="C6" s="28"/>
      <c r="D6" s="28"/>
      <c r="E6" s="28"/>
      <c r="F6" s="28"/>
      <c r="G6" s="28"/>
      <c r="H6" s="28"/>
      <c r="I6" s="28"/>
    </row>
    <row r="7" spans="1:9" ht="38.25" customHeight="1">
      <c r="A7" s="30" t="s">
        <v>5</v>
      </c>
      <c r="B7" s="30"/>
      <c r="C7" s="30"/>
      <c r="D7" s="30"/>
      <c r="E7" s="30"/>
      <c r="F7" s="30"/>
      <c r="G7" s="30"/>
      <c r="H7" s="30"/>
      <c r="I7" s="30"/>
    </row>
    <row r="8" spans="1:9">
      <c r="A8" s="28"/>
      <c r="B8" s="28"/>
      <c r="C8" s="28"/>
      <c r="D8" s="28"/>
      <c r="E8" s="28"/>
      <c r="F8" s="28"/>
      <c r="G8" s="28"/>
      <c r="H8" s="28"/>
      <c r="I8" s="28"/>
    </row>
    <row r="9" spans="1:9" ht="25.5" customHeight="1">
      <c r="A9" s="31" t="s">
        <v>6</v>
      </c>
      <c r="B9" s="31"/>
      <c r="C9" s="31"/>
      <c r="D9" s="31"/>
      <c r="E9" s="31"/>
      <c r="F9" s="31"/>
      <c r="G9" s="31"/>
      <c r="H9" s="31"/>
      <c r="I9" s="31"/>
    </row>
    <row r="10" spans="1:9" ht="15" customHeight="1">
      <c r="A10" s="28" t="s">
        <v>7</v>
      </c>
      <c r="B10" s="28"/>
      <c r="C10" s="28"/>
      <c r="D10" s="28"/>
      <c r="E10" s="28"/>
      <c r="F10" s="28"/>
      <c r="G10" s="28"/>
      <c r="H10" s="28"/>
      <c r="I10" s="28"/>
    </row>
    <row r="11" spans="1:9" ht="15" customHeight="1">
      <c r="A11" s="28" t="s">
        <v>2</v>
      </c>
      <c r="B11" s="28"/>
      <c r="C11" s="28"/>
      <c r="D11" s="28"/>
      <c r="E11" s="28"/>
      <c r="F11" s="28"/>
      <c r="G11" s="28"/>
      <c r="H11" s="28"/>
      <c r="I11" s="28"/>
    </row>
    <row r="12" spans="1:9">
      <c r="A12" s="30" t="s">
        <v>8</v>
      </c>
      <c r="B12" s="30"/>
      <c r="C12" s="30"/>
      <c r="D12" s="30"/>
      <c r="E12" s="30"/>
      <c r="F12" s="30"/>
      <c r="G12" s="30"/>
      <c r="H12" s="30"/>
      <c r="I12" s="30"/>
    </row>
    <row r="13" spans="1:9" ht="15" customHeight="1">
      <c r="A13" s="28" t="s">
        <v>9</v>
      </c>
      <c r="B13" s="28"/>
      <c r="C13" s="28"/>
      <c r="D13" s="28"/>
      <c r="E13" s="28"/>
      <c r="F13" s="28"/>
      <c r="G13" s="28"/>
      <c r="H13" s="28"/>
      <c r="I13" s="28"/>
    </row>
    <row r="14" spans="1:9" ht="15" customHeight="1">
      <c r="A14" s="28" t="s">
        <v>2</v>
      </c>
      <c r="B14" s="28"/>
      <c r="C14" s="28"/>
      <c r="D14" s="28"/>
      <c r="E14" s="28"/>
      <c r="F14" s="28"/>
      <c r="G14" s="28"/>
      <c r="H14" s="28"/>
      <c r="I14" s="28"/>
    </row>
    <row r="15" spans="1:9">
      <c r="A15" s="30" t="s">
        <v>10</v>
      </c>
      <c r="B15" s="30"/>
      <c r="C15" s="30"/>
      <c r="D15" s="30"/>
      <c r="E15" s="30"/>
      <c r="F15" s="30"/>
      <c r="G15" s="30"/>
      <c r="H15" s="30"/>
      <c r="I15" s="30"/>
    </row>
    <row r="16" spans="1:9" ht="15" customHeight="1">
      <c r="A16" s="28" t="s">
        <v>11</v>
      </c>
      <c r="B16" s="28"/>
      <c r="C16" s="28"/>
      <c r="D16" s="28"/>
      <c r="E16" s="28"/>
      <c r="F16" s="28"/>
      <c r="G16" s="28"/>
      <c r="H16" s="28"/>
      <c r="I16" s="28"/>
    </row>
    <row r="17" spans="1:9">
      <c r="A17" s="2" t="s">
        <v>12</v>
      </c>
      <c r="B17" s="2"/>
    </row>
    <row r="18" spans="1:9" ht="45">
      <c r="A18" s="3" t="s">
        <v>13</v>
      </c>
      <c r="B18" s="4" t="s">
        <v>14</v>
      </c>
    </row>
    <row r="19" spans="1:9" ht="15" customHeight="1">
      <c r="A19" s="28" t="s">
        <v>15</v>
      </c>
      <c r="B19" s="28"/>
      <c r="C19" s="28"/>
      <c r="D19" s="28"/>
      <c r="E19" s="28"/>
      <c r="F19" s="28"/>
      <c r="G19" s="28"/>
      <c r="H19" s="28"/>
      <c r="I19" s="28"/>
    </row>
    <row r="20" spans="1:9">
      <c r="A20" s="6" t="s">
        <v>16</v>
      </c>
      <c r="B20" s="2" t="s">
        <v>17</v>
      </c>
    </row>
    <row r="21" spans="1:9">
      <c r="A21" s="6"/>
      <c r="B21" s="2" t="s">
        <v>18</v>
      </c>
    </row>
    <row r="22" spans="1:9">
      <c r="A22" s="6"/>
      <c r="B22" s="2" t="s">
        <v>19</v>
      </c>
    </row>
    <row r="23" spans="1:9" ht="30">
      <c r="A23" s="3" t="s">
        <v>20</v>
      </c>
      <c r="B23" s="5">
        <v>8.9999999999999993E-3</v>
      </c>
    </row>
    <row r="24" spans="1:9">
      <c r="A24" s="3" t="s">
        <v>21</v>
      </c>
      <c r="B24" s="5">
        <v>2.5000000000000001E-3</v>
      </c>
    </row>
    <row r="25" spans="1:9" ht="30">
      <c r="A25" s="3" t="s">
        <v>22</v>
      </c>
      <c r="B25" s="5">
        <v>5.8999999999999999E-3</v>
      </c>
    </row>
    <row r="26" spans="1:9">
      <c r="A26" s="3" t="s">
        <v>23</v>
      </c>
      <c r="B26" s="5">
        <v>1.7399999999999999E-2</v>
      </c>
    </row>
    <row r="27" spans="1:9" ht="15" customHeight="1">
      <c r="A27" s="28" t="s">
        <v>24</v>
      </c>
      <c r="B27" s="28"/>
      <c r="C27" s="28"/>
      <c r="D27" s="28"/>
      <c r="E27" s="28"/>
      <c r="F27" s="28"/>
      <c r="G27" s="28"/>
      <c r="H27" s="28"/>
      <c r="I27" s="28"/>
    </row>
    <row r="28" spans="1:9" ht="15" customHeight="1">
      <c r="A28" s="28" t="s">
        <v>2</v>
      </c>
      <c r="B28" s="28"/>
      <c r="C28" s="28"/>
      <c r="D28" s="28"/>
      <c r="E28" s="28"/>
      <c r="F28" s="28"/>
      <c r="G28" s="28"/>
      <c r="H28" s="28"/>
      <c r="I28" s="28"/>
    </row>
    <row r="29" spans="1:9">
      <c r="A29" s="30" t="s">
        <v>25</v>
      </c>
      <c r="B29" s="30"/>
      <c r="C29" s="30"/>
      <c r="D29" s="30"/>
      <c r="E29" s="30"/>
      <c r="F29" s="30"/>
      <c r="G29" s="30"/>
      <c r="H29" s="30"/>
      <c r="I29" s="30"/>
    </row>
    <row r="30" spans="1:9" ht="30" customHeight="1">
      <c r="A30" s="28" t="s">
        <v>26</v>
      </c>
      <c r="B30" s="28"/>
      <c r="C30" s="28"/>
      <c r="D30" s="28"/>
      <c r="E30" s="28"/>
      <c r="F30" s="28"/>
      <c r="G30" s="28"/>
      <c r="H30" s="28"/>
      <c r="I30" s="28"/>
    </row>
    <row r="31" spans="1:9" ht="30">
      <c r="A31" s="2" t="s">
        <v>27</v>
      </c>
      <c r="B31" s="2" t="s">
        <v>28</v>
      </c>
      <c r="C31" s="2" t="s">
        <v>29</v>
      </c>
      <c r="D31" s="2" t="s">
        <v>30</v>
      </c>
      <c r="E31" s="2" t="s">
        <v>31</v>
      </c>
    </row>
    <row r="32" spans="1:9" ht="30">
      <c r="A32" s="3" t="s">
        <v>32</v>
      </c>
      <c r="B32" s="1">
        <v>177</v>
      </c>
      <c r="C32" s="1">
        <v>548</v>
      </c>
      <c r="D32" s="1">
        <v>944</v>
      </c>
      <c r="E32" s="7">
        <v>2052</v>
      </c>
    </row>
    <row r="33" spans="1:9" ht="15" customHeight="1">
      <c r="A33" s="28" t="s">
        <v>33</v>
      </c>
      <c r="B33" s="28"/>
      <c r="C33" s="28"/>
      <c r="D33" s="28"/>
      <c r="E33" s="28"/>
      <c r="F33" s="28"/>
      <c r="G33" s="28"/>
      <c r="H33" s="28"/>
      <c r="I33" s="28"/>
    </row>
    <row r="34" spans="1:9" ht="15" customHeight="1">
      <c r="A34" s="28" t="s">
        <v>2</v>
      </c>
      <c r="B34" s="28"/>
      <c r="C34" s="28"/>
      <c r="D34" s="28"/>
      <c r="E34" s="28"/>
      <c r="F34" s="28"/>
      <c r="G34" s="28"/>
      <c r="H34" s="28"/>
      <c r="I34" s="28"/>
    </row>
    <row r="35" spans="1:9" ht="25.5" customHeight="1">
      <c r="A35" s="30" t="s">
        <v>34</v>
      </c>
      <c r="B35" s="30"/>
      <c r="C35" s="30"/>
      <c r="D35" s="30"/>
      <c r="E35" s="30"/>
      <c r="F35" s="30"/>
      <c r="G35" s="30"/>
      <c r="H35" s="30"/>
      <c r="I35" s="30"/>
    </row>
    <row r="36" spans="1:9" ht="15" customHeight="1">
      <c r="A36" s="28" t="s">
        <v>35</v>
      </c>
      <c r="B36" s="28"/>
      <c r="C36" s="28"/>
      <c r="D36" s="28"/>
      <c r="E36" s="28"/>
      <c r="F36" s="28"/>
      <c r="G36" s="28"/>
      <c r="H36" s="28"/>
      <c r="I36" s="28"/>
    </row>
    <row r="37" spans="1:9" ht="15" customHeight="1">
      <c r="A37" s="28" t="s">
        <v>2</v>
      </c>
      <c r="B37" s="28"/>
      <c r="C37" s="28"/>
      <c r="D37" s="28"/>
      <c r="E37" s="28"/>
      <c r="F37" s="28"/>
      <c r="G37" s="28"/>
      <c r="H37" s="28"/>
      <c r="I37" s="28"/>
    </row>
    <row r="38" spans="1:9" ht="51" customHeight="1">
      <c r="A38" s="30" t="s">
        <v>36</v>
      </c>
      <c r="B38" s="30"/>
      <c r="C38" s="30"/>
      <c r="D38" s="30"/>
      <c r="E38" s="30"/>
      <c r="F38" s="30"/>
      <c r="G38" s="30"/>
      <c r="H38" s="30"/>
      <c r="I38" s="30"/>
    </row>
    <row r="39" spans="1:9">
      <c r="A39" s="28"/>
      <c r="B39" s="28"/>
      <c r="C39" s="28"/>
      <c r="D39" s="28"/>
      <c r="E39" s="28"/>
      <c r="F39" s="28"/>
      <c r="G39" s="28"/>
      <c r="H39" s="28"/>
      <c r="I39" s="28"/>
    </row>
    <row r="40" spans="1:9" ht="38.25" customHeight="1">
      <c r="A40" s="30" t="s">
        <v>37</v>
      </c>
      <c r="B40" s="30"/>
      <c r="C40" s="30"/>
      <c r="D40" s="30"/>
      <c r="E40" s="30"/>
      <c r="F40" s="30"/>
      <c r="G40" s="30"/>
      <c r="H40" s="30"/>
      <c r="I40" s="30"/>
    </row>
    <row r="41" spans="1:9">
      <c r="A41" s="28"/>
      <c r="B41" s="28"/>
      <c r="C41" s="28"/>
      <c r="D41" s="28"/>
      <c r="E41" s="28"/>
      <c r="F41" s="28"/>
      <c r="G41" s="28"/>
      <c r="H41" s="28"/>
      <c r="I41" s="28"/>
    </row>
    <row r="42" spans="1:9" ht="51" customHeight="1">
      <c r="A42" s="30" t="s">
        <v>38</v>
      </c>
      <c r="B42" s="30"/>
      <c r="C42" s="30"/>
      <c r="D42" s="30"/>
      <c r="E42" s="30"/>
      <c r="F42" s="30"/>
      <c r="G42" s="30"/>
      <c r="H42" s="30"/>
      <c r="I42" s="30"/>
    </row>
    <row r="43" spans="1:9" ht="15" customHeight="1">
      <c r="A43" s="28" t="s">
        <v>39</v>
      </c>
      <c r="B43" s="28"/>
      <c r="C43" s="28"/>
      <c r="D43" s="28"/>
      <c r="E43" s="28"/>
      <c r="F43" s="28"/>
      <c r="G43" s="28"/>
      <c r="H43" s="28"/>
      <c r="I43" s="28"/>
    </row>
    <row r="44" spans="1:9" ht="15" customHeight="1">
      <c r="A44" s="28" t="s">
        <v>2</v>
      </c>
      <c r="B44" s="28"/>
      <c r="C44" s="28"/>
      <c r="D44" s="28"/>
      <c r="E44" s="28"/>
      <c r="F44" s="28"/>
      <c r="G44" s="28"/>
      <c r="H44" s="28"/>
      <c r="I44" s="28"/>
    </row>
    <row r="45" spans="1:9">
      <c r="A45" s="30" t="s">
        <v>40</v>
      </c>
      <c r="B45" s="30"/>
      <c r="C45" s="30"/>
      <c r="D45" s="30"/>
      <c r="E45" s="30"/>
      <c r="F45" s="30"/>
      <c r="G45" s="30"/>
      <c r="H45" s="30"/>
      <c r="I45" s="30"/>
    </row>
    <row r="46" spans="1:9">
      <c r="A46" s="28"/>
      <c r="B46" s="28"/>
      <c r="C46" s="28"/>
      <c r="D46" s="28"/>
      <c r="E46" s="28"/>
      <c r="F46" s="28"/>
      <c r="G46" s="28"/>
      <c r="H46" s="28"/>
      <c r="I46" s="28"/>
    </row>
    <row r="47" spans="1:9" ht="25.5" customHeight="1">
      <c r="A47" s="31" t="s">
        <v>41</v>
      </c>
      <c r="B47" s="31"/>
      <c r="C47" s="31"/>
      <c r="D47" s="31"/>
      <c r="E47" s="31"/>
      <c r="F47" s="31"/>
      <c r="G47" s="31"/>
      <c r="H47" s="31"/>
      <c r="I47" s="31"/>
    </row>
    <row r="48" spans="1:9">
      <c r="A48" s="30"/>
      <c r="B48" s="30"/>
      <c r="C48" s="30"/>
      <c r="D48" s="30"/>
      <c r="E48" s="30"/>
      <c r="F48" s="30"/>
      <c r="G48" s="30"/>
      <c r="H48" s="30"/>
      <c r="I48" s="30"/>
    </row>
    <row r="49" spans="1:9" ht="38.25" customHeight="1">
      <c r="A49" s="31" t="s">
        <v>42</v>
      </c>
      <c r="B49" s="31"/>
      <c r="C49" s="31"/>
      <c r="D49" s="31"/>
      <c r="E49" s="31"/>
      <c r="F49" s="31"/>
      <c r="G49" s="31"/>
      <c r="H49" s="31"/>
      <c r="I49" s="31"/>
    </row>
    <row r="50" spans="1:9">
      <c r="A50" s="28"/>
      <c r="B50" s="28"/>
      <c r="C50" s="28"/>
      <c r="D50" s="28"/>
      <c r="E50" s="28"/>
      <c r="F50" s="28"/>
      <c r="G50" s="28"/>
      <c r="H50" s="28"/>
      <c r="I50" s="28"/>
    </row>
    <row r="51" spans="1:9">
      <c r="A51" s="30" t="s">
        <v>43</v>
      </c>
      <c r="B51" s="30"/>
      <c r="C51" s="30"/>
      <c r="D51" s="30"/>
      <c r="E51" s="30"/>
      <c r="F51" s="30"/>
      <c r="G51" s="30"/>
      <c r="H51" s="30"/>
      <c r="I51" s="30"/>
    </row>
    <row r="52" spans="1:9">
      <c r="A52" s="28"/>
      <c r="B52" s="28"/>
      <c r="C52" s="28"/>
      <c r="D52" s="28"/>
      <c r="E52" s="28"/>
      <c r="F52" s="28"/>
      <c r="G52" s="28"/>
      <c r="H52" s="28"/>
      <c r="I52" s="28"/>
    </row>
    <row r="53" spans="1:9" ht="38.25" customHeight="1">
      <c r="A53" s="30" t="s">
        <v>44</v>
      </c>
      <c r="B53" s="30"/>
      <c r="C53" s="30"/>
      <c r="D53" s="30"/>
      <c r="E53" s="30"/>
      <c r="F53" s="30"/>
      <c r="G53" s="30"/>
      <c r="H53" s="30"/>
      <c r="I53" s="30"/>
    </row>
    <row r="54" spans="1:9">
      <c r="A54" s="30"/>
      <c r="B54" s="30"/>
      <c r="C54" s="30"/>
      <c r="D54" s="30"/>
      <c r="E54" s="30"/>
      <c r="F54" s="30"/>
      <c r="G54" s="30"/>
      <c r="H54" s="30"/>
      <c r="I54" s="30"/>
    </row>
    <row r="55" spans="1:9">
      <c r="A55" s="30" t="s">
        <v>45</v>
      </c>
      <c r="B55" s="30"/>
      <c r="C55" s="30"/>
      <c r="D55" s="30"/>
      <c r="E55" s="30"/>
      <c r="F55" s="30"/>
      <c r="G55" s="30"/>
      <c r="H55" s="30"/>
      <c r="I55" s="30"/>
    </row>
    <row r="56" spans="1:9">
      <c r="A56" s="15"/>
      <c r="B56" s="15"/>
      <c r="C56" s="15"/>
      <c r="D56" s="15"/>
      <c r="E56" s="15"/>
      <c r="F56" s="15"/>
      <c r="G56" s="15"/>
    </row>
    <row r="57" spans="1:9" ht="15.75" thickBot="1">
      <c r="A57" s="8"/>
      <c r="B57" s="8"/>
      <c r="C57" s="8"/>
      <c r="D57" s="8"/>
      <c r="E57" s="8"/>
      <c r="F57" s="8"/>
      <c r="G57" s="8"/>
    </row>
    <row r="58" spans="1:9" ht="15.75" thickBot="1">
      <c r="A58" s="16" t="s">
        <v>46</v>
      </c>
      <c r="B58" s="17"/>
      <c r="C58" s="16" t="s">
        <v>47</v>
      </c>
      <c r="D58" s="18"/>
      <c r="E58" s="18"/>
      <c r="F58" s="18"/>
      <c r="G58" s="17"/>
    </row>
    <row r="59" spans="1:9" ht="15.75" thickBot="1">
      <c r="A59" s="9" t="s">
        <v>48</v>
      </c>
      <c r="B59" s="10" t="s">
        <v>49</v>
      </c>
      <c r="C59" s="11">
        <v>0.1</v>
      </c>
      <c r="D59" s="11">
        <v>0.25</v>
      </c>
      <c r="E59" s="11">
        <v>0.5</v>
      </c>
      <c r="F59" s="11">
        <v>0.75</v>
      </c>
      <c r="G59" s="11">
        <v>1</v>
      </c>
    </row>
    <row r="60" spans="1:9" ht="15.75" thickBot="1">
      <c r="A60" s="12">
        <v>-0.6</v>
      </c>
      <c r="B60" s="11">
        <v>-1.2</v>
      </c>
      <c r="C60" s="13">
        <v>-0.84</v>
      </c>
      <c r="D60" s="13">
        <v>-0.85</v>
      </c>
      <c r="E60" s="13">
        <v>-0.88</v>
      </c>
      <c r="F60" s="13">
        <v>-0.91</v>
      </c>
      <c r="G60" s="13">
        <v>-0.94</v>
      </c>
    </row>
    <row r="61" spans="1:9" ht="15.75" thickBot="1">
      <c r="A61" s="12">
        <v>-0.5</v>
      </c>
      <c r="B61" s="11">
        <v>-1</v>
      </c>
      <c r="C61" s="13">
        <v>-0.75</v>
      </c>
      <c r="D61" s="13">
        <v>-0.77</v>
      </c>
      <c r="E61" s="13">
        <v>-0.81</v>
      </c>
      <c r="F61" s="13">
        <v>-0.86</v>
      </c>
      <c r="G61" s="13">
        <v>-0.91</v>
      </c>
    </row>
    <row r="62" spans="1:9" ht="15.75" thickBot="1">
      <c r="A62" s="12">
        <v>-0.4</v>
      </c>
      <c r="B62" s="11">
        <v>-0.8</v>
      </c>
      <c r="C62" s="13">
        <v>-0.65</v>
      </c>
      <c r="D62" s="13">
        <v>-0.66</v>
      </c>
      <c r="E62" s="13">
        <v>-0.72</v>
      </c>
      <c r="F62" s="13">
        <v>-0.8</v>
      </c>
      <c r="G62" s="14">
        <v>-0.87</v>
      </c>
    </row>
    <row r="63" spans="1:9" ht="15.75" thickBot="1">
      <c r="A63" s="12">
        <v>-0.3</v>
      </c>
      <c r="B63" s="11">
        <v>-0.6</v>
      </c>
      <c r="C63" s="13">
        <v>-0.52</v>
      </c>
      <c r="D63" s="13">
        <v>-0.54</v>
      </c>
      <c r="E63" s="14">
        <v>-0.62</v>
      </c>
      <c r="F63" s="14">
        <v>-0.72</v>
      </c>
      <c r="G63" s="14">
        <v>-0.82</v>
      </c>
    </row>
    <row r="64" spans="1:9" ht="15.75" thickBot="1">
      <c r="A64" s="12">
        <v>-0.2</v>
      </c>
      <c r="B64" s="11">
        <v>-0.4</v>
      </c>
      <c r="C64" s="13">
        <v>-0.37</v>
      </c>
      <c r="D64" s="14">
        <v>-0.41</v>
      </c>
      <c r="E64" s="14">
        <v>-0.49</v>
      </c>
      <c r="F64" s="14">
        <v>-0.64</v>
      </c>
      <c r="G64" s="14">
        <v>-0.78</v>
      </c>
    </row>
    <row r="65" spans="1:9" ht="15.75" thickBot="1">
      <c r="A65" s="12">
        <v>-0.1</v>
      </c>
      <c r="B65" s="11">
        <v>-0.2</v>
      </c>
      <c r="C65" s="13">
        <v>-0.2</v>
      </c>
      <c r="D65" s="14">
        <v>-0.24</v>
      </c>
      <c r="E65" s="14">
        <v>-0.37</v>
      </c>
      <c r="F65" s="14">
        <v>-0.55000000000000004</v>
      </c>
      <c r="G65" s="14">
        <v>-0.71</v>
      </c>
    </row>
    <row r="66" spans="1:9" ht="15.75" thickBot="1">
      <c r="A66" s="12">
        <v>0</v>
      </c>
      <c r="B66" s="11">
        <v>0</v>
      </c>
      <c r="C66" s="14">
        <v>-0.01</v>
      </c>
      <c r="D66" s="14">
        <v>-0.05</v>
      </c>
      <c r="E66" s="14">
        <v>-0.22</v>
      </c>
      <c r="F66" s="14">
        <v>-0.43</v>
      </c>
      <c r="G66" s="14">
        <v>-0.65</v>
      </c>
    </row>
    <row r="67" spans="1:9" ht="15.75" thickBot="1">
      <c r="A67" s="12">
        <v>0.1</v>
      </c>
      <c r="B67" s="11">
        <v>0.2</v>
      </c>
      <c r="C67" s="14">
        <v>0.19</v>
      </c>
      <c r="D67" s="14">
        <v>0.14000000000000001</v>
      </c>
      <c r="E67" s="14">
        <v>-0.05</v>
      </c>
      <c r="F67" s="14">
        <v>-0.31</v>
      </c>
      <c r="G67" s="14">
        <v>-0.57999999999999996</v>
      </c>
    </row>
    <row r="68" spans="1:9" ht="15.75" thickBot="1">
      <c r="A68" s="12">
        <v>0.2</v>
      </c>
      <c r="B68" s="11">
        <v>0.4</v>
      </c>
      <c r="C68" s="13">
        <v>0.42</v>
      </c>
      <c r="D68" s="14">
        <v>0.36</v>
      </c>
      <c r="E68" s="14">
        <v>0.11</v>
      </c>
      <c r="F68" s="14">
        <v>-0.15</v>
      </c>
      <c r="G68" s="14">
        <v>-0.47</v>
      </c>
    </row>
    <row r="69" spans="1:9" ht="15.75" thickBot="1">
      <c r="A69" s="12">
        <v>0.3</v>
      </c>
      <c r="B69" s="11">
        <v>0.6</v>
      </c>
      <c r="C69" s="13">
        <v>0.67</v>
      </c>
      <c r="D69" s="14">
        <v>0.59</v>
      </c>
      <c r="E69" s="14">
        <v>0.32</v>
      </c>
      <c r="F69" s="14">
        <v>-0.03</v>
      </c>
      <c r="G69" s="14">
        <v>-0.38</v>
      </c>
    </row>
    <row r="70" spans="1:9" ht="15.75" thickBot="1">
      <c r="A70" s="12">
        <v>0.4</v>
      </c>
      <c r="B70" s="11">
        <v>0.8</v>
      </c>
      <c r="C70" s="13">
        <v>0.93</v>
      </c>
      <c r="D70" s="13">
        <v>0.84</v>
      </c>
      <c r="E70" s="14">
        <v>0.52</v>
      </c>
      <c r="F70" s="14">
        <v>0.11</v>
      </c>
      <c r="G70" s="14">
        <v>-0.28000000000000003</v>
      </c>
    </row>
    <row r="71" spans="1:9" ht="15.75" thickBot="1">
      <c r="A71" s="12">
        <v>0.5</v>
      </c>
      <c r="B71" s="11">
        <v>1</v>
      </c>
      <c r="C71" s="13">
        <v>1.22</v>
      </c>
      <c r="D71" s="13">
        <v>1.1100000000000001</v>
      </c>
      <c r="E71" s="14">
        <v>0.76</v>
      </c>
      <c r="F71" s="14">
        <v>0.28000000000000003</v>
      </c>
      <c r="G71" s="14">
        <v>-0.2</v>
      </c>
    </row>
    <row r="72" spans="1:9" ht="15.75" thickBot="1">
      <c r="A72" s="12">
        <v>0.6</v>
      </c>
      <c r="B72" s="11">
        <v>1.2</v>
      </c>
      <c r="C72" s="13">
        <v>1.54</v>
      </c>
      <c r="D72" s="13">
        <v>1.4</v>
      </c>
      <c r="E72" s="14">
        <v>1</v>
      </c>
      <c r="F72" s="14">
        <v>0.44</v>
      </c>
      <c r="G72" s="14">
        <v>-0.1</v>
      </c>
    </row>
    <row r="73" spans="1:9">
      <c r="A73" s="28"/>
      <c r="B73" s="28"/>
      <c r="C73" s="28"/>
      <c r="D73" s="28"/>
      <c r="E73" s="28"/>
      <c r="F73" s="28"/>
      <c r="G73" s="28"/>
      <c r="H73" s="28"/>
      <c r="I73" s="28"/>
    </row>
    <row r="74" spans="1:9">
      <c r="A74" s="30" t="s">
        <v>50</v>
      </c>
      <c r="B74" s="30"/>
      <c r="C74" s="30"/>
      <c r="D74" s="30"/>
      <c r="E74" s="30"/>
      <c r="F74" s="30"/>
      <c r="G74" s="30"/>
      <c r="H74" s="30"/>
      <c r="I74" s="30"/>
    </row>
    <row r="75" spans="1:9">
      <c r="A75" s="28"/>
      <c r="B75" s="28"/>
      <c r="C75" s="28"/>
      <c r="D75" s="28"/>
      <c r="E75" s="28"/>
      <c r="F75" s="28"/>
      <c r="G75" s="28"/>
      <c r="H75" s="28"/>
      <c r="I75" s="28"/>
    </row>
    <row r="76" spans="1:9">
      <c r="A76" s="30" t="s">
        <v>51</v>
      </c>
      <c r="B76" s="30"/>
      <c r="C76" s="30"/>
      <c r="D76" s="30"/>
      <c r="E76" s="30"/>
      <c r="F76" s="30"/>
      <c r="G76" s="30"/>
      <c r="H76" s="30"/>
      <c r="I76" s="30"/>
    </row>
    <row r="77" spans="1:9">
      <c r="A77" s="28"/>
      <c r="B77" s="28"/>
      <c r="C77" s="28"/>
      <c r="D77" s="28"/>
      <c r="E77" s="28"/>
      <c r="F77" s="28"/>
      <c r="G77" s="28"/>
      <c r="H77" s="28"/>
      <c r="I77" s="28"/>
    </row>
    <row r="78" spans="1:9" ht="38.25" customHeight="1">
      <c r="A78" s="31" t="s">
        <v>52</v>
      </c>
      <c r="B78" s="31"/>
      <c r="C78" s="31"/>
      <c r="D78" s="31"/>
      <c r="E78" s="31"/>
      <c r="F78" s="31"/>
      <c r="G78" s="31"/>
      <c r="H78" s="31"/>
      <c r="I78" s="31"/>
    </row>
    <row r="79" spans="1:9">
      <c r="A79" s="28"/>
      <c r="B79" s="28"/>
      <c r="C79" s="28"/>
      <c r="D79" s="28"/>
      <c r="E79" s="28"/>
      <c r="F79" s="28"/>
      <c r="G79" s="28"/>
      <c r="H79" s="28"/>
      <c r="I79" s="28"/>
    </row>
    <row r="80" spans="1:9" ht="38.25" customHeight="1">
      <c r="A80" s="31" t="s">
        <v>53</v>
      </c>
      <c r="B80" s="31"/>
      <c r="C80" s="31"/>
      <c r="D80" s="31"/>
      <c r="E80" s="31"/>
      <c r="F80" s="31"/>
      <c r="G80" s="31"/>
      <c r="H80" s="31"/>
      <c r="I80" s="31"/>
    </row>
    <row r="81" spans="1:9">
      <c r="A81" s="28"/>
      <c r="B81" s="28"/>
      <c r="C81" s="28"/>
      <c r="D81" s="28"/>
      <c r="E81" s="28"/>
      <c r="F81" s="28"/>
      <c r="G81" s="28"/>
      <c r="H81" s="28"/>
      <c r="I81" s="28"/>
    </row>
    <row r="82" spans="1:9" ht="38.25" customHeight="1">
      <c r="A82" s="31" t="s">
        <v>54</v>
      </c>
      <c r="B82" s="31"/>
      <c r="C82" s="31"/>
      <c r="D82" s="31"/>
      <c r="E82" s="31"/>
      <c r="F82" s="31"/>
      <c r="G82" s="31"/>
      <c r="H82" s="31"/>
      <c r="I82" s="31"/>
    </row>
    <row r="83" spans="1:9">
      <c r="A83" s="28"/>
      <c r="B83" s="28"/>
      <c r="C83" s="28"/>
      <c r="D83" s="28"/>
      <c r="E83" s="28"/>
      <c r="F83" s="28"/>
      <c r="G83" s="28"/>
      <c r="H83" s="28"/>
      <c r="I83" s="28"/>
    </row>
    <row r="84" spans="1:9" ht="38.25" customHeight="1">
      <c r="A84" s="31" t="s">
        <v>55</v>
      </c>
      <c r="B84" s="31"/>
      <c r="C84" s="31"/>
      <c r="D84" s="31"/>
      <c r="E84" s="31"/>
      <c r="F84" s="31"/>
      <c r="G84" s="31"/>
      <c r="H84" s="31"/>
      <c r="I84" s="31"/>
    </row>
    <row r="85" spans="1:9">
      <c r="A85" s="28"/>
      <c r="B85" s="28"/>
      <c r="C85" s="28"/>
      <c r="D85" s="28"/>
      <c r="E85" s="28"/>
      <c r="F85" s="28"/>
      <c r="G85" s="28"/>
      <c r="H85" s="28"/>
      <c r="I85" s="28"/>
    </row>
    <row r="86" spans="1:9" ht="38.25" customHeight="1">
      <c r="A86" s="31" t="s">
        <v>56</v>
      </c>
      <c r="B86" s="31"/>
      <c r="C86" s="31"/>
      <c r="D86" s="31"/>
      <c r="E86" s="31"/>
      <c r="F86" s="31"/>
      <c r="G86" s="31"/>
      <c r="H86" s="31"/>
      <c r="I86" s="31"/>
    </row>
    <row r="87" spans="1:9">
      <c r="A87" s="28"/>
      <c r="B87" s="28"/>
      <c r="C87" s="28"/>
      <c r="D87" s="28"/>
      <c r="E87" s="28"/>
      <c r="F87" s="28"/>
      <c r="G87" s="28"/>
      <c r="H87" s="28"/>
      <c r="I87" s="28"/>
    </row>
    <row r="88" spans="1:9">
      <c r="A88" s="31" t="s">
        <v>57</v>
      </c>
      <c r="B88" s="31"/>
      <c r="C88" s="31"/>
      <c r="D88" s="31"/>
      <c r="E88" s="31"/>
      <c r="F88" s="31"/>
      <c r="G88" s="31"/>
      <c r="H88" s="31"/>
      <c r="I88" s="31"/>
    </row>
    <row r="89" spans="1:9">
      <c r="A89" s="28"/>
      <c r="B89" s="28"/>
      <c r="C89" s="28"/>
      <c r="D89" s="28"/>
      <c r="E89" s="28"/>
      <c r="F89" s="28"/>
      <c r="G89" s="28"/>
      <c r="H89" s="28"/>
      <c r="I89" s="28"/>
    </row>
    <row r="90" spans="1:9" ht="25.5" customHeight="1">
      <c r="A90" s="31" t="s">
        <v>58</v>
      </c>
      <c r="B90" s="31"/>
      <c r="C90" s="31"/>
      <c r="D90" s="31"/>
      <c r="E90" s="31"/>
      <c r="F90" s="31"/>
      <c r="G90" s="31"/>
      <c r="H90" s="31"/>
      <c r="I90" s="31"/>
    </row>
    <row r="91" spans="1:9">
      <c r="A91" s="28"/>
      <c r="B91" s="28"/>
      <c r="C91" s="28"/>
      <c r="D91" s="28"/>
      <c r="E91" s="28"/>
      <c r="F91" s="28"/>
      <c r="G91" s="28"/>
      <c r="H91" s="28"/>
      <c r="I91" s="28"/>
    </row>
    <row r="92" spans="1:9">
      <c r="A92" s="31" t="s">
        <v>59</v>
      </c>
      <c r="B92" s="31"/>
      <c r="C92" s="31"/>
      <c r="D92" s="31"/>
      <c r="E92" s="31"/>
      <c r="F92" s="31"/>
      <c r="G92" s="31"/>
      <c r="H92" s="31"/>
      <c r="I92" s="31"/>
    </row>
    <row r="93" spans="1:9">
      <c r="A93" s="28"/>
      <c r="B93" s="28"/>
      <c r="C93" s="28"/>
      <c r="D93" s="28"/>
      <c r="E93" s="28"/>
      <c r="F93" s="28"/>
      <c r="G93" s="28"/>
      <c r="H93" s="28"/>
      <c r="I93" s="28"/>
    </row>
    <row r="94" spans="1:9" ht="38.25" customHeight="1">
      <c r="A94" s="31" t="s">
        <v>60</v>
      </c>
      <c r="B94" s="31"/>
      <c r="C94" s="31"/>
      <c r="D94" s="31"/>
      <c r="E94" s="31"/>
      <c r="F94" s="31"/>
      <c r="G94" s="31"/>
      <c r="H94" s="31"/>
      <c r="I94" s="31"/>
    </row>
    <row r="95" spans="1:9">
      <c r="A95" s="28"/>
      <c r="B95" s="28"/>
      <c r="C95" s="28"/>
      <c r="D95" s="28"/>
      <c r="E95" s="28"/>
      <c r="F95" s="28"/>
      <c r="G95" s="28"/>
      <c r="H95" s="28"/>
      <c r="I95" s="28"/>
    </row>
    <row r="96" spans="1:9" ht="25.5" customHeight="1">
      <c r="A96" s="31" t="s">
        <v>61</v>
      </c>
      <c r="B96" s="31"/>
      <c r="C96" s="31"/>
      <c r="D96" s="31"/>
      <c r="E96" s="31"/>
      <c r="F96" s="31"/>
      <c r="G96" s="31"/>
      <c r="H96" s="31"/>
      <c r="I96" s="31"/>
    </row>
    <row r="97" spans="1:9">
      <c r="A97" s="28"/>
      <c r="B97" s="28"/>
      <c r="C97" s="28"/>
      <c r="D97" s="28"/>
      <c r="E97" s="28"/>
      <c r="F97" s="28"/>
      <c r="G97" s="28"/>
      <c r="H97" s="28"/>
      <c r="I97" s="28"/>
    </row>
    <row r="98" spans="1:9" ht="25.5" customHeight="1">
      <c r="A98" s="31" t="s">
        <v>62</v>
      </c>
      <c r="B98" s="31"/>
      <c r="C98" s="31"/>
      <c r="D98" s="31"/>
      <c r="E98" s="31"/>
      <c r="F98" s="31"/>
      <c r="G98" s="31"/>
      <c r="H98" s="31"/>
      <c r="I98" s="31"/>
    </row>
    <row r="99" spans="1:9">
      <c r="A99" s="28"/>
      <c r="B99" s="28"/>
      <c r="C99" s="28"/>
      <c r="D99" s="28"/>
      <c r="E99" s="28"/>
      <c r="F99" s="28"/>
      <c r="G99" s="28"/>
      <c r="H99" s="28"/>
      <c r="I99" s="28"/>
    </row>
    <row r="100" spans="1:9">
      <c r="A100" s="31" t="s">
        <v>63</v>
      </c>
      <c r="B100" s="31"/>
      <c r="C100" s="31"/>
      <c r="D100" s="31"/>
      <c r="E100" s="31"/>
      <c r="F100" s="31"/>
      <c r="G100" s="31"/>
      <c r="H100" s="31"/>
      <c r="I100" s="31"/>
    </row>
    <row r="101" spans="1:9">
      <c r="A101" s="28"/>
      <c r="B101" s="28"/>
      <c r="C101" s="28"/>
      <c r="D101" s="28"/>
      <c r="E101" s="28"/>
      <c r="F101" s="28"/>
      <c r="G101" s="28"/>
      <c r="H101" s="28"/>
      <c r="I101" s="28"/>
    </row>
    <row r="102" spans="1:9" ht="25.5" customHeight="1">
      <c r="A102" s="31" t="s">
        <v>64</v>
      </c>
      <c r="B102" s="31"/>
      <c r="C102" s="31"/>
      <c r="D102" s="31"/>
      <c r="E102" s="31"/>
      <c r="F102" s="31"/>
      <c r="G102" s="31"/>
      <c r="H102" s="31"/>
      <c r="I102" s="31"/>
    </row>
    <row r="103" spans="1:9">
      <c r="A103" s="28"/>
      <c r="B103" s="28"/>
      <c r="C103" s="28"/>
      <c r="D103" s="28"/>
      <c r="E103" s="28"/>
      <c r="F103" s="28"/>
      <c r="G103" s="28"/>
      <c r="H103" s="28"/>
      <c r="I103" s="28"/>
    </row>
    <row r="104" spans="1:9">
      <c r="A104" s="31" t="s">
        <v>65</v>
      </c>
      <c r="B104" s="31"/>
      <c r="C104" s="31"/>
      <c r="D104" s="31"/>
      <c r="E104" s="31"/>
      <c r="F104" s="31"/>
      <c r="G104" s="31"/>
      <c r="H104" s="31"/>
      <c r="I104" s="31"/>
    </row>
    <row r="105" spans="1:9">
      <c r="A105" s="30"/>
      <c r="B105" s="30"/>
      <c r="C105" s="30"/>
      <c r="D105" s="30"/>
      <c r="E105" s="30"/>
      <c r="F105" s="30"/>
      <c r="G105" s="30"/>
      <c r="H105" s="30"/>
      <c r="I105" s="30"/>
    </row>
    <row r="106" spans="1:9" ht="25.5" customHeight="1">
      <c r="A106" s="31" t="s">
        <v>66</v>
      </c>
      <c r="B106" s="31"/>
      <c r="C106" s="31"/>
      <c r="D106" s="31"/>
      <c r="E106" s="31"/>
      <c r="F106" s="31"/>
      <c r="G106" s="31"/>
      <c r="H106" s="31"/>
      <c r="I106" s="31"/>
    </row>
    <row r="107" spans="1:9">
      <c r="A107" s="28"/>
      <c r="B107" s="28"/>
      <c r="C107" s="28"/>
      <c r="D107" s="28"/>
      <c r="E107" s="28"/>
      <c r="F107" s="28"/>
      <c r="G107" s="28"/>
      <c r="H107" s="28"/>
      <c r="I107" s="28"/>
    </row>
    <row r="108" spans="1:9" ht="25.5" customHeight="1">
      <c r="A108" s="31" t="s">
        <v>67</v>
      </c>
      <c r="B108" s="31"/>
      <c r="C108" s="31"/>
      <c r="D108" s="31"/>
      <c r="E108" s="31"/>
      <c r="F108" s="31"/>
      <c r="G108" s="31"/>
      <c r="H108" s="31"/>
      <c r="I108" s="31"/>
    </row>
    <row r="109" spans="1:9">
      <c r="A109" s="30"/>
      <c r="B109" s="30"/>
      <c r="C109" s="30"/>
      <c r="D109" s="30"/>
      <c r="E109" s="30"/>
      <c r="F109" s="30"/>
      <c r="G109" s="30"/>
      <c r="H109" s="30"/>
      <c r="I109" s="30"/>
    </row>
    <row r="110" spans="1:9">
      <c r="A110" s="31" t="s">
        <v>68</v>
      </c>
      <c r="B110" s="31"/>
      <c r="C110" s="31"/>
      <c r="D110" s="31"/>
      <c r="E110" s="31"/>
      <c r="F110" s="31"/>
      <c r="G110" s="31"/>
      <c r="H110" s="31"/>
      <c r="I110" s="31"/>
    </row>
    <row r="111" spans="1:9">
      <c r="A111" s="28"/>
      <c r="B111" s="28"/>
      <c r="C111" s="28"/>
      <c r="D111" s="28"/>
      <c r="E111" s="28"/>
      <c r="F111" s="28"/>
      <c r="G111" s="28"/>
      <c r="H111" s="28"/>
      <c r="I111" s="28"/>
    </row>
    <row r="112" spans="1:9" ht="25.5" customHeight="1">
      <c r="A112" s="31" t="s">
        <v>69</v>
      </c>
      <c r="B112" s="31"/>
      <c r="C112" s="31"/>
      <c r="D112" s="31"/>
      <c r="E112" s="31"/>
      <c r="F112" s="31"/>
      <c r="G112" s="31"/>
      <c r="H112" s="31"/>
      <c r="I112" s="31"/>
    </row>
    <row r="113" spans="1:9">
      <c r="A113" s="28"/>
      <c r="B113" s="28"/>
      <c r="C113" s="28"/>
      <c r="D113" s="28"/>
      <c r="E113" s="28"/>
      <c r="F113" s="28"/>
      <c r="G113" s="28"/>
      <c r="H113" s="28"/>
      <c r="I113" s="28"/>
    </row>
    <row r="114" spans="1:9">
      <c r="A114" s="31" t="s">
        <v>70</v>
      </c>
      <c r="B114" s="31"/>
      <c r="C114" s="31"/>
      <c r="D114" s="31"/>
      <c r="E114" s="31"/>
      <c r="F114" s="31"/>
      <c r="G114" s="31"/>
      <c r="H114" s="31"/>
      <c r="I114" s="31"/>
    </row>
    <row r="115" spans="1:9" ht="15" customHeight="1">
      <c r="A115" s="28" t="s">
        <v>71</v>
      </c>
      <c r="B115" s="28"/>
      <c r="C115" s="28"/>
      <c r="D115" s="28"/>
      <c r="E115" s="28"/>
      <c r="F115" s="28"/>
      <c r="G115" s="28"/>
      <c r="H115" s="28"/>
      <c r="I115" s="28"/>
    </row>
    <row r="116" spans="1:9" ht="15" customHeight="1">
      <c r="A116" s="28" t="s">
        <v>2</v>
      </c>
      <c r="B116" s="28"/>
      <c r="C116" s="28"/>
      <c r="D116" s="28"/>
      <c r="E116" s="28"/>
      <c r="F116" s="28"/>
      <c r="G116" s="28"/>
      <c r="H116" s="28"/>
      <c r="I116" s="28"/>
    </row>
    <row r="117" spans="1:9" ht="25.5" customHeight="1">
      <c r="A117" s="30" t="s">
        <v>72</v>
      </c>
      <c r="B117" s="30"/>
      <c r="C117" s="30"/>
      <c r="D117" s="30"/>
      <c r="E117" s="30"/>
      <c r="F117" s="30"/>
      <c r="G117" s="30"/>
      <c r="H117" s="30"/>
      <c r="I117" s="30"/>
    </row>
    <row r="118" spans="1:9">
      <c r="A118" s="28"/>
      <c r="B118" s="28"/>
      <c r="C118" s="28"/>
      <c r="D118" s="28"/>
      <c r="E118" s="28"/>
      <c r="F118" s="28"/>
      <c r="G118" s="28"/>
      <c r="H118" s="28"/>
      <c r="I118" s="28"/>
    </row>
    <row r="119" spans="1:9">
      <c r="A119" s="30" t="s">
        <v>73</v>
      </c>
      <c r="B119" s="30"/>
      <c r="C119" s="30"/>
      <c r="D119" s="30"/>
      <c r="E119" s="30"/>
      <c r="F119" s="30"/>
      <c r="G119" s="30"/>
      <c r="H119" s="30"/>
      <c r="I119" s="30"/>
    </row>
    <row r="120" spans="1:9" ht="15" customHeight="1">
      <c r="A120" s="28" t="s">
        <v>2</v>
      </c>
      <c r="B120" s="28"/>
      <c r="C120" s="28"/>
      <c r="D120" s="28"/>
      <c r="E120" s="28"/>
      <c r="F120" s="28"/>
      <c r="G120" s="28"/>
      <c r="H120" s="28"/>
      <c r="I120" s="28"/>
    </row>
    <row r="121" spans="1:9">
      <c r="A121" s="30" t="s">
        <v>74</v>
      </c>
      <c r="B121" s="30"/>
      <c r="C121" s="30"/>
      <c r="D121" s="30"/>
      <c r="E121" s="30"/>
      <c r="F121" s="30"/>
      <c r="G121" s="30"/>
      <c r="H121" s="30"/>
      <c r="I121" s="30"/>
    </row>
    <row r="122" spans="1:9">
      <c r="A122" s="1"/>
    </row>
    <row r="123" spans="1:9">
      <c r="A123" s="1"/>
    </row>
    <row r="124" spans="1:9">
      <c r="A124" s="1"/>
    </row>
    <row r="125" spans="1:9" ht="15" customHeight="1">
      <c r="A125" s="28" t="s">
        <v>2</v>
      </c>
      <c r="B125" s="28"/>
      <c r="C125" s="28"/>
      <c r="D125" s="28"/>
      <c r="E125" s="28"/>
      <c r="F125" s="28"/>
      <c r="G125" s="28"/>
      <c r="H125" s="28"/>
      <c r="I125" s="28"/>
    </row>
    <row r="126" spans="1:9">
      <c r="A126" s="15"/>
      <c r="B126" s="15"/>
      <c r="C126" s="15"/>
      <c r="D126" s="15"/>
      <c r="E126" s="15"/>
      <c r="F126" s="15"/>
    </row>
    <row r="127" spans="1:9">
      <c r="A127" s="8"/>
      <c r="B127" s="8"/>
      <c r="C127" s="8"/>
      <c r="D127" s="8"/>
      <c r="E127" s="8"/>
      <c r="F127" s="8"/>
    </row>
    <row r="128" spans="1:9">
      <c r="A128" s="23" t="s">
        <v>75</v>
      </c>
      <c r="B128" s="23"/>
      <c r="C128" s="20"/>
      <c r="D128" s="24" t="s">
        <v>76</v>
      </c>
      <c r="E128" s="24"/>
      <c r="F128" s="20"/>
    </row>
    <row r="129" spans="1:9">
      <c r="A129" s="19" t="s">
        <v>77</v>
      </c>
      <c r="B129" s="22">
        <v>0.3251</v>
      </c>
      <c r="C129" s="20"/>
      <c r="D129" s="21" t="s">
        <v>78</v>
      </c>
      <c r="E129" s="21">
        <v>-46.97</v>
      </c>
      <c r="F129" s="19" t="s">
        <v>79</v>
      </c>
    </row>
    <row r="130" spans="1:9" ht="15" customHeight="1">
      <c r="A130" s="28" t="s">
        <v>80</v>
      </c>
      <c r="B130" s="28"/>
      <c r="C130" s="28"/>
      <c r="D130" s="28"/>
      <c r="E130" s="28"/>
      <c r="F130" s="28"/>
      <c r="G130" s="28"/>
      <c r="H130" s="28"/>
      <c r="I130" s="28"/>
    </row>
    <row r="131" spans="1:9" ht="15" customHeight="1">
      <c r="A131" s="28" t="s">
        <v>2</v>
      </c>
      <c r="B131" s="28"/>
      <c r="C131" s="28"/>
      <c r="D131" s="28"/>
      <c r="E131" s="28"/>
      <c r="F131" s="28"/>
      <c r="G131" s="28"/>
      <c r="H131" s="28"/>
      <c r="I131" s="28"/>
    </row>
    <row r="132" spans="1:9" ht="25.5" customHeight="1">
      <c r="A132" s="30" t="s">
        <v>81</v>
      </c>
      <c r="B132" s="30"/>
      <c r="C132" s="30"/>
      <c r="D132" s="30"/>
      <c r="E132" s="30"/>
      <c r="F132" s="30"/>
      <c r="G132" s="30"/>
      <c r="H132" s="30"/>
      <c r="I132" s="30"/>
    </row>
    <row r="133" spans="1:9" ht="30">
      <c r="A133" s="2" t="s">
        <v>82</v>
      </c>
      <c r="B133" s="2" t="s">
        <v>83</v>
      </c>
      <c r="C133" s="2" t="s">
        <v>84</v>
      </c>
      <c r="D133" s="2" t="s">
        <v>85</v>
      </c>
      <c r="E133" s="2" t="s">
        <v>86</v>
      </c>
    </row>
    <row r="134" spans="1:9">
      <c r="A134" s="3" t="s">
        <v>19</v>
      </c>
      <c r="B134" s="1" t="s">
        <v>87</v>
      </c>
      <c r="C134" s="5">
        <v>0.68899999999999995</v>
      </c>
      <c r="D134" s="5">
        <v>0.30459999999999998</v>
      </c>
      <c r="E134" s="5">
        <v>6.2300000000000001E-2</v>
      </c>
    </row>
    <row r="135" spans="1:9">
      <c r="A135" s="3" t="s">
        <v>88</v>
      </c>
      <c r="B135" s="1" t="s">
        <v>89</v>
      </c>
      <c r="C135" s="5">
        <v>0.68899999999999995</v>
      </c>
      <c r="D135" s="5">
        <v>0.30449999999999999</v>
      </c>
      <c r="E135" s="5">
        <v>6.08E-2</v>
      </c>
    </row>
    <row r="136" spans="1:9" ht="30">
      <c r="A136" s="3" t="s">
        <v>90</v>
      </c>
      <c r="B136" s="1" t="s">
        <v>91</v>
      </c>
      <c r="C136" s="5">
        <v>0.39</v>
      </c>
      <c r="D136" s="5">
        <v>0.25530000000000003</v>
      </c>
      <c r="E136" s="5">
        <v>4.9500000000000002E-2</v>
      </c>
    </row>
    <row r="137" spans="1:9" ht="30">
      <c r="A137" s="3" t="s">
        <v>92</v>
      </c>
      <c r="B137" s="1" t="s">
        <v>93</v>
      </c>
      <c r="C137" s="5">
        <v>0.32390000000000002</v>
      </c>
      <c r="D137" s="5">
        <v>0.1794</v>
      </c>
      <c r="E137" s="5">
        <v>7.4099999999999999E-2</v>
      </c>
    </row>
    <row r="138" spans="1:9" ht="15" customHeight="1">
      <c r="A138" s="28" t="s">
        <v>94</v>
      </c>
      <c r="B138" s="28"/>
      <c r="C138" s="28"/>
      <c r="D138" s="28"/>
      <c r="E138" s="28"/>
      <c r="F138" s="28"/>
      <c r="G138" s="28"/>
      <c r="H138" s="28"/>
      <c r="I138" s="28"/>
    </row>
    <row r="139" spans="1:9" ht="15" customHeight="1">
      <c r="A139" s="28" t="s">
        <v>95</v>
      </c>
      <c r="B139" s="28"/>
      <c r="C139" s="28"/>
      <c r="D139" s="28"/>
      <c r="E139" s="28"/>
      <c r="F139" s="28"/>
      <c r="G139" s="28"/>
      <c r="H139" s="28"/>
      <c r="I139" s="28"/>
    </row>
    <row r="140" spans="1:9" ht="15" customHeight="1">
      <c r="A140" s="28" t="s">
        <v>2</v>
      </c>
      <c r="B140" s="28"/>
      <c r="C140" s="28"/>
      <c r="D140" s="28"/>
      <c r="E140" s="28"/>
      <c r="F140" s="28"/>
      <c r="G140" s="28"/>
      <c r="H140" s="28"/>
      <c r="I140" s="28"/>
    </row>
    <row r="141" spans="1:9" ht="15" customHeight="1">
      <c r="A141" s="29" t="s">
        <v>3</v>
      </c>
      <c r="B141" s="29"/>
      <c r="C141" s="29"/>
      <c r="D141" s="29"/>
      <c r="E141" s="29"/>
      <c r="F141" s="29"/>
      <c r="G141" s="29"/>
      <c r="H141" s="29"/>
      <c r="I141" s="29"/>
    </row>
    <row r="142" spans="1:9" ht="25.5" customHeight="1">
      <c r="A142" s="30" t="s">
        <v>96</v>
      </c>
      <c r="B142" s="30"/>
      <c r="C142" s="30"/>
      <c r="D142" s="30"/>
      <c r="E142" s="30"/>
      <c r="F142" s="30"/>
      <c r="G142" s="30"/>
      <c r="H142" s="30"/>
      <c r="I142" s="30"/>
    </row>
    <row r="143" spans="1:9">
      <c r="A143" s="28"/>
      <c r="B143" s="28"/>
      <c r="C143" s="28"/>
      <c r="D143" s="28"/>
      <c r="E143" s="28"/>
      <c r="F143" s="28"/>
      <c r="G143" s="28"/>
      <c r="H143" s="28"/>
      <c r="I143" s="28"/>
    </row>
    <row r="144" spans="1:9" ht="38.25" customHeight="1">
      <c r="A144" s="30" t="s">
        <v>97</v>
      </c>
      <c r="B144" s="30"/>
      <c r="C144" s="30"/>
      <c r="D144" s="30"/>
      <c r="E144" s="30"/>
      <c r="F144" s="30"/>
      <c r="G144" s="30"/>
      <c r="H144" s="30"/>
      <c r="I144" s="30"/>
    </row>
    <row r="145" spans="1:9">
      <c r="A145" s="28"/>
      <c r="B145" s="28"/>
      <c r="C145" s="28"/>
      <c r="D145" s="28"/>
      <c r="E145" s="28"/>
      <c r="F145" s="28"/>
      <c r="G145" s="28"/>
      <c r="H145" s="28"/>
      <c r="I145" s="28"/>
    </row>
    <row r="146" spans="1:9" ht="25.5" customHeight="1">
      <c r="A146" s="31" t="s">
        <v>98</v>
      </c>
      <c r="B146" s="31"/>
      <c r="C146" s="31"/>
      <c r="D146" s="31"/>
      <c r="E146" s="31"/>
      <c r="F146" s="31"/>
      <c r="G146" s="31"/>
      <c r="H146" s="31"/>
      <c r="I146" s="31"/>
    </row>
    <row r="147" spans="1:9" ht="15" customHeight="1">
      <c r="A147" s="28" t="s">
        <v>7</v>
      </c>
      <c r="B147" s="28"/>
      <c r="C147" s="28"/>
      <c r="D147" s="28"/>
      <c r="E147" s="28"/>
      <c r="F147" s="28"/>
      <c r="G147" s="28"/>
      <c r="H147" s="28"/>
      <c r="I147" s="28"/>
    </row>
    <row r="148" spans="1:9" ht="15" customHeight="1">
      <c r="A148" s="28" t="s">
        <v>2</v>
      </c>
      <c r="B148" s="28"/>
      <c r="C148" s="28"/>
      <c r="D148" s="28"/>
      <c r="E148" s="28"/>
      <c r="F148" s="28"/>
      <c r="G148" s="28"/>
      <c r="H148" s="28"/>
      <c r="I148" s="28"/>
    </row>
    <row r="149" spans="1:9" ht="25.5" customHeight="1">
      <c r="A149" s="30" t="s">
        <v>99</v>
      </c>
      <c r="B149" s="30"/>
      <c r="C149" s="30"/>
      <c r="D149" s="30"/>
      <c r="E149" s="30"/>
      <c r="F149" s="30"/>
      <c r="G149" s="30"/>
      <c r="H149" s="30"/>
      <c r="I149" s="30"/>
    </row>
    <row r="150" spans="1:9" ht="15" customHeight="1">
      <c r="A150" s="28" t="s">
        <v>9</v>
      </c>
      <c r="B150" s="28"/>
      <c r="C150" s="28"/>
      <c r="D150" s="28"/>
      <c r="E150" s="28"/>
      <c r="F150" s="28"/>
      <c r="G150" s="28"/>
      <c r="H150" s="28"/>
      <c r="I150" s="28"/>
    </row>
    <row r="151" spans="1:9" ht="15" customHeight="1">
      <c r="A151" s="28" t="s">
        <v>2</v>
      </c>
      <c r="B151" s="28"/>
      <c r="C151" s="28"/>
      <c r="D151" s="28"/>
      <c r="E151" s="28"/>
      <c r="F151" s="28"/>
      <c r="G151" s="28"/>
      <c r="H151" s="28"/>
      <c r="I151" s="28"/>
    </row>
    <row r="152" spans="1:9">
      <c r="A152" s="30" t="s">
        <v>10</v>
      </c>
      <c r="B152" s="30"/>
      <c r="C152" s="30"/>
      <c r="D152" s="30"/>
      <c r="E152" s="30"/>
      <c r="F152" s="30"/>
      <c r="G152" s="30"/>
      <c r="H152" s="30"/>
      <c r="I152" s="30"/>
    </row>
    <row r="153" spans="1:9" ht="15" customHeight="1">
      <c r="A153" s="28" t="s">
        <v>11</v>
      </c>
      <c r="B153" s="28"/>
      <c r="C153" s="28"/>
      <c r="D153" s="28"/>
      <c r="E153" s="28"/>
      <c r="F153" s="28"/>
      <c r="G153" s="28"/>
      <c r="H153" s="28"/>
      <c r="I153" s="28"/>
    </row>
    <row r="154" spans="1:9">
      <c r="A154" s="2" t="s">
        <v>12</v>
      </c>
      <c r="B154" s="2"/>
    </row>
    <row r="155" spans="1:9" ht="45">
      <c r="A155" s="3" t="s">
        <v>100</v>
      </c>
      <c r="B155" s="4" t="s">
        <v>14</v>
      </c>
    </row>
    <row r="156" spans="1:9" ht="15" customHeight="1">
      <c r="A156" s="28" t="s">
        <v>15</v>
      </c>
      <c r="B156" s="28"/>
      <c r="C156" s="28"/>
      <c r="D156" s="28"/>
      <c r="E156" s="28"/>
      <c r="F156" s="28"/>
      <c r="G156" s="28"/>
      <c r="H156" s="28"/>
      <c r="I156" s="28"/>
    </row>
    <row r="157" spans="1:9">
      <c r="A157" s="6" t="s">
        <v>16</v>
      </c>
      <c r="B157" s="2" t="s">
        <v>17</v>
      </c>
    </row>
    <row r="158" spans="1:9">
      <c r="A158" s="6"/>
      <c r="B158" s="2" t="s">
        <v>101</v>
      </c>
    </row>
    <row r="159" spans="1:9">
      <c r="A159" s="6"/>
      <c r="B159" s="2" t="s">
        <v>19</v>
      </c>
    </row>
    <row r="160" spans="1:9" ht="30">
      <c r="A160" s="3" t="s">
        <v>20</v>
      </c>
      <c r="B160" s="5">
        <v>8.9999999999999993E-3</v>
      </c>
    </row>
    <row r="161" spans="1:9">
      <c r="A161" s="3" t="s">
        <v>21</v>
      </c>
      <c r="B161" s="5">
        <v>2.5000000000000001E-3</v>
      </c>
    </row>
    <row r="162" spans="1:9" ht="30">
      <c r="A162" s="3" t="s">
        <v>22</v>
      </c>
      <c r="B162" s="5">
        <v>5.8999999999999999E-3</v>
      </c>
    </row>
    <row r="163" spans="1:9">
      <c r="A163" s="3" t="s">
        <v>23</v>
      </c>
      <c r="B163" s="5">
        <v>1.7399999999999999E-2</v>
      </c>
    </row>
    <row r="164" spans="1:9" ht="15" customHeight="1">
      <c r="A164" s="28" t="s">
        <v>24</v>
      </c>
      <c r="B164" s="28"/>
      <c r="C164" s="28"/>
      <c r="D164" s="28"/>
      <c r="E164" s="28"/>
      <c r="F164" s="28"/>
      <c r="G164" s="28"/>
      <c r="H164" s="28"/>
      <c r="I164" s="28"/>
    </row>
    <row r="165" spans="1:9" ht="15" customHeight="1">
      <c r="A165" s="28" t="s">
        <v>2</v>
      </c>
      <c r="B165" s="28"/>
      <c r="C165" s="28"/>
      <c r="D165" s="28"/>
      <c r="E165" s="28"/>
      <c r="F165" s="28"/>
      <c r="G165" s="28"/>
      <c r="H165" s="28"/>
      <c r="I165" s="28"/>
    </row>
    <row r="166" spans="1:9">
      <c r="A166" s="30" t="s">
        <v>25</v>
      </c>
      <c r="B166" s="30"/>
      <c r="C166" s="30"/>
      <c r="D166" s="30"/>
      <c r="E166" s="30"/>
      <c r="F166" s="30"/>
      <c r="G166" s="30"/>
      <c r="H166" s="30"/>
      <c r="I166" s="30"/>
    </row>
    <row r="167" spans="1:9" ht="30" customHeight="1">
      <c r="A167" s="28" t="s">
        <v>26</v>
      </c>
      <c r="B167" s="28"/>
      <c r="C167" s="28"/>
      <c r="D167" s="28"/>
      <c r="E167" s="28"/>
      <c r="F167" s="28"/>
      <c r="G167" s="28"/>
      <c r="H167" s="28"/>
      <c r="I167" s="28"/>
    </row>
    <row r="168" spans="1:9" ht="30">
      <c r="A168" s="2" t="s">
        <v>27</v>
      </c>
      <c r="B168" s="2" t="s">
        <v>28</v>
      </c>
      <c r="C168" s="2" t="s">
        <v>29</v>
      </c>
      <c r="D168" s="2" t="s">
        <v>30</v>
      </c>
      <c r="E168" s="2" t="s">
        <v>31</v>
      </c>
    </row>
    <row r="169" spans="1:9" ht="30">
      <c r="A169" s="3" t="s">
        <v>102</v>
      </c>
      <c r="B169" s="1">
        <v>177</v>
      </c>
      <c r="C169" s="1">
        <v>548</v>
      </c>
      <c r="D169" s="1">
        <v>944</v>
      </c>
      <c r="E169" s="7">
        <v>2052</v>
      </c>
    </row>
    <row r="170" spans="1:9" ht="15" customHeight="1">
      <c r="A170" s="28" t="s">
        <v>33</v>
      </c>
      <c r="B170" s="28"/>
      <c r="C170" s="28"/>
      <c r="D170" s="28"/>
      <c r="E170" s="28"/>
      <c r="F170" s="28"/>
      <c r="G170" s="28"/>
      <c r="H170" s="28"/>
      <c r="I170" s="28"/>
    </row>
    <row r="171" spans="1:9" ht="15" customHeight="1">
      <c r="A171" s="28" t="s">
        <v>2</v>
      </c>
      <c r="B171" s="28"/>
      <c r="C171" s="28"/>
      <c r="D171" s="28"/>
      <c r="E171" s="28"/>
      <c r="F171" s="28"/>
      <c r="G171" s="28"/>
      <c r="H171" s="28"/>
      <c r="I171" s="28"/>
    </row>
    <row r="172" spans="1:9" ht="25.5" customHeight="1">
      <c r="A172" s="30" t="s">
        <v>103</v>
      </c>
      <c r="B172" s="30"/>
      <c r="C172" s="30"/>
      <c r="D172" s="30"/>
      <c r="E172" s="30"/>
      <c r="F172" s="30"/>
      <c r="G172" s="30"/>
      <c r="H172" s="30"/>
      <c r="I172" s="30"/>
    </row>
    <row r="173" spans="1:9" ht="15" customHeight="1">
      <c r="A173" s="28" t="s">
        <v>35</v>
      </c>
      <c r="B173" s="28"/>
      <c r="C173" s="28"/>
      <c r="D173" s="28"/>
      <c r="E173" s="28"/>
      <c r="F173" s="28"/>
      <c r="G173" s="28"/>
      <c r="H173" s="28"/>
      <c r="I173" s="28"/>
    </row>
    <row r="174" spans="1:9" ht="15" customHeight="1">
      <c r="A174" s="28" t="s">
        <v>2</v>
      </c>
      <c r="B174" s="28"/>
      <c r="C174" s="28"/>
      <c r="D174" s="28"/>
      <c r="E174" s="28"/>
      <c r="F174" s="28"/>
      <c r="G174" s="28"/>
      <c r="H174" s="28"/>
      <c r="I174" s="28"/>
    </row>
    <row r="175" spans="1:9" ht="38.25" customHeight="1">
      <c r="A175" s="30" t="s">
        <v>104</v>
      </c>
      <c r="B175" s="30"/>
      <c r="C175" s="30"/>
      <c r="D175" s="30"/>
      <c r="E175" s="30"/>
      <c r="F175" s="30"/>
      <c r="G175" s="30"/>
      <c r="H175" s="30"/>
      <c r="I175" s="30"/>
    </row>
    <row r="176" spans="1:9">
      <c r="A176" s="28"/>
      <c r="B176" s="28"/>
      <c r="C176" s="28"/>
      <c r="D176" s="28"/>
      <c r="E176" s="28"/>
      <c r="F176" s="28"/>
      <c r="G176" s="28"/>
      <c r="H176" s="28"/>
      <c r="I176" s="28"/>
    </row>
    <row r="177" spans="1:9" ht="38.25" customHeight="1">
      <c r="A177" s="30" t="s">
        <v>37</v>
      </c>
      <c r="B177" s="30"/>
      <c r="C177" s="30"/>
      <c r="D177" s="30"/>
      <c r="E177" s="30"/>
      <c r="F177" s="30"/>
      <c r="G177" s="30"/>
      <c r="H177" s="30"/>
      <c r="I177" s="30"/>
    </row>
    <row r="178" spans="1:9">
      <c r="A178" s="28"/>
      <c r="B178" s="28"/>
      <c r="C178" s="28"/>
      <c r="D178" s="28"/>
      <c r="E178" s="28"/>
      <c r="F178" s="28"/>
      <c r="G178" s="28"/>
      <c r="H178" s="28"/>
      <c r="I178" s="28"/>
    </row>
    <row r="179" spans="1:9" ht="38.25" customHeight="1">
      <c r="A179" s="30" t="s">
        <v>105</v>
      </c>
      <c r="B179" s="30"/>
      <c r="C179" s="30"/>
      <c r="D179" s="30"/>
      <c r="E179" s="30"/>
      <c r="F179" s="30"/>
      <c r="G179" s="30"/>
      <c r="H179" s="30"/>
      <c r="I179" s="30"/>
    </row>
    <row r="180" spans="1:9" ht="15" customHeight="1">
      <c r="A180" s="28" t="s">
        <v>106</v>
      </c>
      <c r="B180" s="28"/>
      <c r="C180" s="28"/>
      <c r="D180" s="28"/>
      <c r="E180" s="28"/>
      <c r="F180" s="28"/>
      <c r="G180" s="28"/>
      <c r="H180" s="28"/>
      <c r="I180" s="28"/>
    </row>
    <row r="181" spans="1:9" ht="15" customHeight="1">
      <c r="A181" s="28" t="s">
        <v>2</v>
      </c>
      <c r="B181" s="28"/>
      <c r="C181" s="28"/>
      <c r="D181" s="28"/>
      <c r="E181" s="28"/>
      <c r="F181" s="28"/>
      <c r="G181" s="28"/>
      <c r="H181" s="28"/>
      <c r="I181" s="28"/>
    </row>
    <row r="182" spans="1:9">
      <c r="A182" s="30" t="s">
        <v>107</v>
      </c>
      <c r="B182" s="30"/>
      <c r="C182" s="30"/>
      <c r="D182" s="30"/>
      <c r="E182" s="30"/>
      <c r="F182" s="30"/>
      <c r="G182" s="30"/>
      <c r="H182" s="30"/>
      <c r="I182" s="30"/>
    </row>
    <row r="183" spans="1:9">
      <c r="A183" s="28"/>
      <c r="B183" s="28"/>
      <c r="C183" s="28"/>
      <c r="D183" s="28"/>
      <c r="E183" s="28"/>
      <c r="F183" s="28"/>
      <c r="G183" s="28"/>
      <c r="H183" s="28"/>
      <c r="I183" s="28"/>
    </row>
    <row r="184" spans="1:9" ht="25.5" customHeight="1">
      <c r="A184" s="31" t="s">
        <v>41</v>
      </c>
      <c r="B184" s="31"/>
      <c r="C184" s="31"/>
      <c r="D184" s="31"/>
      <c r="E184" s="31"/>
      <c r="F184" s="31"/>
      <c r="G184" s="31"/>
      <c r="H184" s="31"/>
      <c r="I184" s="31"/>
    </row>
    <row r="185" spans="1:9">
      <c r="A185" s="30"/>
      <c r="B185" s="30"/>
      <c r="C185" s="30"/>
      <c r="D185" s="30"/>
      <c r="E185" s="30"/>
      <c r="F185" s="30"/>
      <c r="G185" s="30"/>
      <c r="H185" s="30"/>
      <c r="I185" s="30"/>
    </row>
    <row r="186" spans="1:9" ht="51" customHeight="1">
      <c r="A186" s="31" t="s">
        <v>108</v>
      </c>
      <c r="B186" s="31"/>
      <c r="C186" s="31"/>
      <c r="D186" s="31"/>
      <c r="E186" s="31"/>
      <c r="F186" s="31"/>
      <c r="G186" s="31"/>
      <c r="H186" s="31"/>
      <c r="I186" s="31"/>
    </row>
    <row r="187" spans="1:9">
      <c r="A187" s="28"/>
      <c r="B187" s="28"/>
      <c r="C187" s="28"/>
      <c r="D187" s="28"/>
      <c r="E187" s="28"/>
      <c r="F187" s="28"/>
      <c r="G187" s="28"/>
      <c r="H187" s="28"/>
      <c r="I187" s="28"/>
    </row>
    <row r="188" spans="1:9">
      <c r="A188" s="30" t="s">
        <v>109</v>
      </c>
      <c r="B188" s="30"/>
      <c r="C188" s="30"/>
      <c r="D188" s="30"/>
      <c r="E188" s="30"/>
      <c r="F188" s="30"/>
      <c r="G188" s="30"/>
      <c r="H188" s="30"/>
      <c r="I188" s="30"/>
    </row>
    <row r="189" spans="1:9">
      <c r="A189" s="28"/>
      <c r="B189" s="28"/>
      <c r="C189" s="28"/>
      <c r="D189" s="28"/>
      <c r="E189" s="28"/>
      <c r="F189" s="28"/>
      <c r="G189" s="28"/>
      <c r="H189" s="28"/>
      <c r="I189" s="28"/>
    </row>
    <row r="190" spans="1:9" ht="38.25" customHeight="1">
      <c r="A190" s="30" t="s">
        <v>44</v>
      </c>
      <c r="B190" s="30"/>
      <c r="C190" s="30"/>
      <c r="D190" s="30"/>
      <c r="E190" s="30"/>
      <c r="F190" s="30"/>
      <c r="G190" s="30"/>
      <c r="H190" s="30"/>
      <c r="I190" s="30"/>
    </row>
    <row r="191" spans="1:9">
      <c r="A191" s="30"/>
      <c r="B191" s="30"/>
      <c r="C191" s="30"/>
      <c r="D191" s="30"/>
      <c r="E191" s="30"/>
      <c r="F191" s="30"/>
      <c r="G191" s="30"/>
      <c r="H191" s="30"/>
      <c r="I191" s="30"/>
    </row>
    <row r="192" spans="1:9">
      <c r="A192" s="30" t="s">
        <v>110</v>
      </c>
      <c r="B192" s="30"/>
      <c r="C192" s="30"/>
      <c r="D192" s="30"/>
      <c r="E192" s="30"/>
      <c r="F192" s="30"/>
      <c r="G192" s="30"/>
      <c r="H192" s="30"/>
      <c r="I192" s="30"/>
    </row>
    <row r="193" spans="1:9">
      <c r="A193" s="32"/>
      <c r="B193" s="32"/>
      <c r="C193" s="32"/>
      <c r="D193" s="32"/>
      <c r="E193" s="32"/>
      <c r="F193" s="32"/>
      <c r="G193" s="32"/>
      <c r="H193" s="32"/>
      <c r="I193" s="32"/>
    </row>
    <row r="194" spans="1:9">
      <c r="A194" s="15"/>
      <c r="B194" s="15"/>
      <c r="C194" s="15"/>
      <c r="D194" s="15"/>
      <c r="E194" s="15"/>
      <c r="F194" s="15"/>
      <c r="G194" s="15"/>
    </row>
    <row r="195" spans="1:9" ht="15.75" thickBot="1">
      <c r="A195" s="8"/>
      <c r="B195" s="8"/>
      <c r="C195" s="8"/>
      <c r="D195" s="8"/>
      <c r="E195" s="8"/>
      <c r="F195" s="8"/>
      <c r="G195" s="8"/>
    </row>
    <row r="196" spans="1:9" ht="15.75" thickBot="1">
      <c r="A196" s="16" t="s">
        <v>46</v>
      </c>
      <c r="B196" s="17"/>
      <c r="C196" s="16" t="s">
        <v>47</v>
      </c>
      <c r="D196" s="18"/>
      <c r="E196" s="18"/>
      <c r="F196" s="18"/>
      <c r="G196" s="17"/>
    </row>
    <row r="197" spans="1:9" ht="15.75" thickBot="1">
      <c r="A197" s="9" t="s">
        <v>48</v>
      </c>
      <c r="B197" s="10" t="s">
        <v>111</v>
      </c>
      <c r="C197" s="11">
        <v>0.1</v>
      </c>
      <c r="D197" s="11">
        <v>0.25</v>
      </c>
      <c r="E197" s="11">
        <v>0.5</v>
      </c>
      <c r="F197" s="11">
        <v>0.75</v>
      </c>
      <c r="G197" s="11">
        <v>1</v>
      </c>
    </row>
    <row r="198" spans="1:9" ht="15.75" thickBot="1">
      <c r="A198" s="12">
        <v>-0.6</v>
      </c>
      <c r="B198" s="11">
        <v>1.2</v>
      </c>
      <c r="C198" s="13">
        <v>5.0599999999999996</v>
      </c>
      <c r="D198" s="13">
        <v>4.04</v>
      </c>
      <c r="E198" s="13">
        <v>1.99</v>
      </c>
      <c r="F198" s="14">
        <v>0.13</v>
      </c>
      <c r="G198" s="14">
        <v>-0.69</v>
      </c>
    </row>
    <row r="199" spans="1:9" ht="15.75" thickBot="1">
      <c r="A199" s="12">
        <v>-0.5</v>
      </c>
      <c r="B199" s="11">
        <v>1</v>
      </c>
      <c r="C199" s="13">
        <v>2.86</v>
      </c>
      <c r="D199" s="13">
        <v>2.29</v>
      </c>
      <c r="E199" s="14">
        <v>0.91</v>
      </c>
      <c r="F199" s="14">
        <v>-0.27</v>
      </c>
      <c r="G199" s="14">
        <v>-0.82</v>
      </c>
    </row>
    <row r="200" spans="1:9" ht="15.75" thickBot="1">
      <c r="A200" s="12">
        <v>-0.4</v>
      </c>
      <c r="B200" s="11">
        <v>0.8</v>
      </c>
      <c r="C200" s="13">
        <v>1.71</v>
      </c>
      <c r="D200" s="13">
        <v>1.28</v>
      </c>
      <c r="E200" s="14">
        <v>0.33</v>
      </c>
      <c r="F200" s="14">
        <v>-0.49</v>
      </c>
      <c r="G200" s="14">
        <v>-0.86</v>
      </c>
    </row>
    <row r="201" spans="1:9" ht="15.75" thickBot="1">
      <c r="A201" s="12">
        <v>-0.3</v>
      </c>
      <c r="B201" s="11">
        <v>0.6</v>
      </c>
      <c r="C201" s="13">
        <v>0.99</v>
      </c>
      <c r="D201" s="13">
        <v>0.7</v>
      </c>
      <c r="E201" s="14">
        <v>-0.01</v>
      </c>
      <c r="F201" s="14">
        <v>-0.62</v>
      </c>
      <c r="G201" s="14">
        <v>-0.9</v>
      </c>
    </row>
    <row r="202" spans="1:9" ht="15.75" thickBot="1">
      <c r="A202" s="12">
        <v>-0.2</v>
      </c>
      <c r="B202" s="11">
        <v>0.4</v>
      </c>
      <c r="C202" s="13">
        <v>0.52</v>
      </c>
      <c r="D202" s="14">
        <v>0.31</v>
      </c>
      <c r="E202" s="14">
        <v>-0.27</v>
      </c>
      <c r="F202" s="14">
        <v>-0.7</v>
      </c>
      <c r="G202" s="14">
        <v>-0.93</v>
      </c>
    </row>
    <row r="203" spans="1:9" ht="15.75" thickBot="1">
      <c r="A203" s="12">
        <v>-0.1</v>
      </c>
      <c r="B203" s="11">
        <v>0.2</v>
      </c>
      <c r="C203" s="14">
        <v>0.2</v>
      </c>
      <c r="D203" s="14">
        <v>0.03</v>
      </c>
      <c r="E203" s="14">
        <v>-0.42</v>
      </c>
      <c r="F203" s="14">
        <v>-0.77</v>
      </c>
      <c r="G203" s="14">
        <v>-0.94</v>
      </c>
    </row>
    <row r="204" spans="1:9" ht="15.75" thickBot="1">
      <c r="A204" s="12">
        <v>0</v>
      </c>
      <c r="B204" s="11">
        <v>0</v>
      </c>
      <c r="C204" s="14">
        <v>-0.03</v>
      </c>
      <c r="D204" s="14">
        <v>-0.18</v>
      </c>
      <c r="E204" s="14">
        <v>-0.52</v>
      </c>
      <c r="F204" s="14">
        <v>-0.81</v>
      </c>
      <c r="G204" s="14">
        <v>-0.96</v>
      </c>
    </row>
    <row r="205" spans="1:9" ht="15.75" thickBot="1">
      <c r="A205" s="12">
        <v>0.1</v>
      </c>
      <c r="B205" s="11">
        <v>-0.2</v>
      </c>
      <c r="C205" s="13">
        <v>-0.19</v>
      </c>
      <c r="D205" s="14">
        <v>-0.31</v>
      </c>
      <c r="E205" s="14">
        <v>-0.61</v>
      </c>
      <c r="F205" s="14">
        <v>-0.84</v>
      </c>
      <c r="G205" s="14">
        <v>-0.96</v>
      </c>
    </row>
    <row r="206" spans="1:9" ht="15.75" thickBot="1">
      <c r="A206" s="12">
        <v>0.2</v>
      </c>
      <c r="B206" s="11">
        <v>-0.4</v>
      </c>
      <c r="C206" s="13">
        <v>-0.32</v>
      </c>
      <c r="D206" s="14">
        <v>-0.43</v>
      </c>
      <c r="E206" s="14">
        <v>-0.67</v>
      </c>
      <c r="F206" s="14">
        <v>-0.87</v>
      </c>
      <c r="G206" s="14">
        <v>-0.97</v>
      </c>
    </row>
    <row r="207" spans="1:9" ht="15.75" thickBot="1">
      <c r="A207" s="12">
        <v>0.3</v>
      </c>
      <c r="B207" s="11">
        <v>-0.6</v>
      </c>
      <c r="C207" s="13">
        <v>-0.42</v>
      </c>
      <c r="D207" s="13">
        <v>-0.51</v>
      </c>
      <c r="E207" s="14">
        <v>-0.72</v>
      </c>
      <c r="F207" s="14">
        <v>-0.89</v>
      </c>
      <c r="G207" s="14">
        <v>-0.97</v>
      </c>
    </row>
    <row r="208" spans="1:9" ht="15.75" thickBot="1">
      <c r="A208" s="12">
        <v>0.4</v>
      </c>
      <c r="B208" s="11">
        <v>-0.8</v>
      </c>
      <c r="C208" s="13">
        <v>-0.5</v>
      </c>
      <c r="D208" s="13">
        <v>-0.57999999999999996</v>
      </c>
      <c r="E208" s="13">
        <v>-0.75</v>
      </c>
      <c r="F208" s="14">
        <v>-0.91</v>
      </c>
      <c r="G208" s="14">
        <v>-0.97</v>
      </c>
    </row>
    <row r="209" spans="1:9" ht="15.75" thickBot="1">
      <c r="A209" s="12">
        <v>0.5</v>
      </c>
      <c r="B209" s="11">
        <v>-1</v>
      </c>
      <c r="C209" s="13">
        <v>-0.56999999999999995</v>
      </c>
      <c r="D209" s="13">
        <v>-0.63</v>
      </c>
      <c r="E209" s="13">
        <v>-0.79</v>
      </c>
      <c r="F209" s="13">
        <v>-0.92</v>
      </c>
      <c r="G209" s="13">
        <v>-0.98</v>
      </c>
    </row>
    <row r="210" spans="1:9" ht="15.75" thickBot="1">
      <c r="A210" s="12">
        <v>0.6</v>
      </c>
      <c r="B210" s="11">
        <v>-1.2</v>
      </c>
      <c r="C210" s="13">
        <v>-0.62</v>
      </c>
      <c r="D210" s="13">
        <v>-0.68</v>
      </c>
      <c r="E210" s="13">
        <v>-0.82</v>
      </c>
      <c r="F210" s="13">
        <v>-0.93</v>
      </c>
      <c r="G210" s="13">
        <v>-0.98</v>
      </c>
    </row>
    <row r="211" spans="1:9">
      <c r="A211" s="28"/>
      <c r="B211" s="28"/>
      <c r="C211" s="28"/>
      <c r="D211" s="28"/>
      <c r="E211" s="28"/>
      <c r="F211" s="28"/>
      <c r="G211" s="28"/>
      <c r="H211" s="28"/>
      <c r="I211" s="28"/>
    </row>
    <row r="212" spans="1:9">
      <c r="A212" s="28"/>
      <c r="B212" s="28"/>
      <c r="C212" s="28"/>
      <c r="D212" s="28"/>
      <c r="E212" s="28"/>
      <c r="F212" s="28"/>
      <c r="G212" s="28"/>
      <c r="H212" s="28"/>
      <c r="I212" s="28"/>
    </row>
    <row r="213" spans="1:9">
      <c r="A213" s="30" t="s">
        <v>50</v>
      </c>
      <c r="B213" s="30"/>
      <c r="C213" s="30"/>
      <c r="D213" s="30"/>
      <c r="E213" s="30"/>
      <c r="F213" s="30"/>
      <c r="G213" s="30"/>
      <c r="H213" s="30"/>
      <c r="I213" s="30"/>
    </row>
    <row r="214" spans="1:9">
      <c r="A214" s="28"/>
      <c r="B214" s="28"/>
      <c r="C214" s="28"/>
      <c r="D214" s="28"/>
      <c r="E214" s="28"/>
      <c r="F214" s="28"/>
      <c r="G214" s="28"/>
      <c r="H214" s="28"/>
      <c r="I214" s="28"/>
    </row>
    <row r="215" spans="1:9">
      <c r="A215" s="30" t="s">
        <v>51</v>
      </c>
      <c r="B215" s="30"/>
      <c r="C215" s="30"/>
      <c r="D215" s="30"/>
      <c r="E215" s="30"/>
      <c r="F215" s="30"/>
      <c r="G215" s="30"/>
      <c r="H215" s="30"/>
      <c r="I215" s="30"/>
    </row>
    <row r="216" spans="1:9">
      <c r="A216" s="28"/>
      <c r="B216" s="28"/>
      <c r="C216" s="28"/>
      <c r="D216" s="28"/>
      <c r="E216" s="28"/>
      <c r="F216" s="28"/>
      <c r="G216" s="28"/>
      <c r="H216" s="28"/>
      <c r="I216" s="28"/>
    </row>
    <row r="217" spans="1:9" ht="38.25" customHeight="1">
      <c r="A217" s="31" t="s">
        <v>52</v>
      </c>
      <c r="B217" s="31"/>
      <c r="C217" s="31"/>
      <c r="D217" s="31"/>
      <c r="E217" s="31"/>
      <c r="F217" s="31"/>
      <c r="G217" s="31"/>
      <c r="H217" s="31"/>
      <c r="I217" s="31"/>
    </row>
    <row r="218" spans="1:9">
      <c r="A218" s="28"/>
      <c r="B218" s="28"/>
      <c r="C218" s="28"/>
      <c r="D218" s="28"/>
      <c r="E218" s="28"/>
      <c r="F218" s="28"/>
      <c r="G218" s="28"/>
      <c r="H218" s="28"/>
      <c r="I218" s="28"/>
    </row>
    <row r="219" spans="1:9" ht="38.25" customHeight="1">
      <c r="A219" s="31" t="s">
        <v>53</v>
      </c>
      <c r="B219" s="31"/>
      <c r="C219" s="31"/>
      <c r="D219" s="31"/>
      <c r="E219" s="31"/>
      <c r="F219" s="31"/>
      <c r="G219" s="31"/>
      <c r="H219" s="31"/>
      <c r="I219" s="31"/>
    </row>
    <row r="220" spans="1:9">
      <c r="A220" s="28"/>
      <c r="B220" s="28"/>
      <c r="C220" s="28"/>
      <c r="D220" s="28"/>
      <c r="E220" s="28"/>
      <c r="F220" s="28"/>
      <c r="G220" s="28"/>
      <c r="H220" s="28"/>
      <c r="I220" s="28"/>
    </row>
    <row r="221" spans="1:9" ht="38.25" customHeight="1">
      <c r="A221" s="31" t="s">
        <v>54</v>
      </c>
      <c r="B221" s="31"/>
      <c r="C221" s="31"/>
      <c r="D221" s="31"/>
      <c r="E221" s="31"/>
      <c r="F221" s="31"/>
      <c r="G221" s="31"/>
      <c r="H221" s="31"/>
      <c r="I221" s="31"/>
    </row>
    <row r="222" spans="1:9">
      <c r="A222" s="28"/>
      <c r="B222" s="28"/>
      <c r="C222" s="28"/>
      <c r="D222" s="28"/>
      <c r="E222" s="28"/>
      <c r="F222" s="28"/>
      <c r="G222" s="28"/>
      <c r="H222" s="28"/>
      <c r="I222" s="28"/>
    </row>
    <row r="223" spans="1:9" ht="38.25" customHeight="1">
      <c r="A223" s="31" t="s">
        <v>55</v>
      </c>
      <c r="B223" s="31"/>
      <c r="C223" s="31"/>
      <c r="D223" s="31"/>
      <c r="E223" s="31"/>
      <c r="F223" s="31"/>
      <c r="G223" s="31"/>
      <c r="H223" s="31"/>
      <c r="I223" s="31"/>
    </row>
    <row r="224" spans="1:9">
      <c r="A224" s="28"/>
      <c r="B224" s="28"/>
      <c r="C224" s="28"/>
      <c r="D224" s="28"/>
      <c r="E224" s="28"/>
      <c r="F224" s="28"/>
      <c r="G224" s="28"/>
      <c r="H224" s="28"/>
      <c r="I224" s="28"/>
    </row>
    <row r="225" spans="1:9" ht="38.25" customHeight="1">
      <c r="A225" s="31" t="s">
        <v>56</v>
      </c>
      <c r="B225" s="31"/>
      <c r="C225" s="31"/>
      <c r="D225" s="31"/>
      <c r="E225" s="31"/>
      <c r="F225" s="31"/>
      <c r="G225" s="31"/>
      <c r="H225" s="31"/>
      <c r="I225" s="31"/>
    </row>
    <row r="226" spans="1:9">
      <c r="A226" s="28"/>
      <c r="B226" s="28"/>
      <c r="C226" s="28"/>
      <c r="D226" s="28"/>
      <c r="E226" s="28"/>
      <c r="F226" s="28"/>
      <c r="G226" s="28"/>
      <c r="H226" s="28"/>
      <c r="I226" s="28"/>
    </row>
    <row r="227" spans="1:9">
      <c r="A227" s="31" t="s">
        <v>57</v>
      </c>
      <c r="B227" s="31"/>
      <c r="C227" s="31"/>
      <c r="D227" s="31"/>
      <c r="E227" s="31"/>
      <c r="F227" s="31"/>
      <c r="G227" s="31"/>
      <c r="H227" s="31"/>
      <c r="I227" s="31"/>
    </row>
    <row r="228" spans="1:9">
      <c r="A228" s="28"/>
      <c r="B228" s="28"/>
      <c r="C228" s="28"/>
      <c r="D228" s="28"/>
      <c r="E228" s="28"/>
      <c r="F228" s="28"/>
      <c r="G228" s="28"/>
      <c r="H228" s="28"/>
      <c r="I228" s="28"/>
    </row>
    <row r="229" spans="1:9" ht="25.5" customHeight="1">
      <c r="A229" s="31" t="s">
        <v>58</v>
      </c>
      <c r="B229" s="31"/>
      <c r="C229" s="31"/>
      <c r="D229" s="31"/>
      <c r="E229" s="31"/>
      <c r="F229" s="31"/>
      <c r="G229" s="31"/>
      <c r="H229" s="31"/>
      <c r="I229" s="31"/>
    </row>
    <row r="230" spans="1:9">
      <c r="A230" s="28"/>
      <c r="B230" s="28"/>
      <c r="C230" s="28"/>
      <c r="D230" s="28"/>
      <c r="E230" s="28"/>
      <c r="F230" s="28"/>
      <c r="G230" s="28"/>
      <c r="H230" s="28"/>
      <c r="I230" s="28"/>
    </row>
    <row r="231" spans="1:9">
      <c r="A231" s="31" t="s">
        <v>112</v>
      </c>
      <c r="B231" s="31"/>
      <c r="C231" s="31"/>
      <c r="D231" s="31"/>
      <c r="E231" s="31"/>
      <c r="F231" s="31"/>
      <c r="G231" s="31"/>
      <c r="H231" s="31"/>
      <c r="I231" s="31"/>
    </row>
    <row r="232" spans="1:9">
      <c r="A232" s="28"/>
      <c r="B232" s="28"/>
      <c r="C232" s="28"/>
      <c r="D232" s="28"/>
      <c r="E232" s="28"/>
      <c r="F232" s="28"/>
      <c r="G232" s="28"/>
      <c r="H232" s="28"/>
      <c r="I232" s="28"/>
    </row>
    <row r="233" spans="1:9" ht="38.25" customHeight="1">
      <c r="A233" s="31" t="s">
        <v>60</v>
      </c>
      <c r="B233" s="31"/>
      <c r="C233" s="31"/>
      <c r="D233" s="31"/>
      <c r="E233" s="31"/>
      <c r="F233" s="31"/>
      <c r="G233" s="31"/>
      <c r="H233" s="31"/>
      <c r="I233" s="31"/>
    </row>
    <row r="234" spans="1:9">
      <c r="A234" s="28"/>
      <c r="B234" s="28"/>
      <c r="C234" s="28"/>
      <c r="D234" s="28"/>
      <c r="E234" s="28"/>
      <c r="F234" s="28"/>
      <c r="G234" s="28"/>
      <c r="H234" s="28"/>
      <c r="I234" s="28"/>
    </row>
    <row r="235" spans="1:9" ht="25.5" customHeight="1">
      <c r="A235" s="31" t="s">
        <v>61</v>
      </c>
      <c r="B235" s="31"/>
      <c r="C235" s="31"/>
      <c r="D235" s="31"/>
      <c r="E235" s="31"/>
      <c r="F235" s="31"/>
      <c r="G235" s="31"/>
      <c r="H235" s="31"/>
      <c r="I235" s="31"/>
    </row>
    <row r="236" spans="1:9">
      <c r="A236" s="28"/>
      <c r="B236" s="28"/>
      <c r="C236" s="28"/>
      <c r="D236" s="28"/>
      <c r="E236" s="28"/>
      <c r="F236" s="28"/>
      <c r="G236" s="28"/>
      <c r="H236" s="28"/>
      <c r="I236" s="28"/>
    </row>
    <row r="237" spans="1:9" ht="25.5" customHeight="1">
      <c r="A237" s="31" t="s">
        <v>62</v>
      </c>
      <c r="B237" s="31"/>
      <c r="C237" s="31"/>
      <c r="D237" s="31"/>
      <c r="E237" s="31"/>
      <c r="F237" s="31"/>
      <c r="G237" s="31"/>
      <c r="H237" s="31"/>
      <c r="I237" s="31"/>
    </row>
    <row r="238" spans="1:9">
      <c r="A238" s="28"/>
      <c r="B238" s="28"/>
      <c r="C238" s="28"/>
      <c r="D238" s="28"/>
      <c r="E238" s="28"/>
      <c r="F238" s="28"/>
      <c r="G238" s="28"/>
      <c r="H238" s="28"/>
      <c r="I238" s="28"/>
    </row>
    <row r="239" spans="1:9">
      <c r="A239" s="31" t="s">
        <v>63</v>
      </c>
      <c r="B239" s="31"/>
      <c r="C239" s="31"/>
      <c r="D239" s="31"/>
      <c r="E239" s="31"/>
      <c r="F239" s="31"/>
      <c r="G239" s="31"/>
      <c r="H239" s="31"/>
      <c r="I239" s="31"/>
    </row>
    <row r="240" spans="1:9">
      <c r="A240" s="28"/>
      <c r="B240" s="28"/>
      <c r="C240" s="28"/>
      <c r="D240" s="28"/>
      <c r="E240" s="28"/>
      <c r="F240" s="28"/>
      <c r="G240" s="28"/>
      <c r="H240" s="28"/>
      <c r="I240" s="28"/>
    </row>
    <row r="241" spans="1:9" ht="25.5" customHeight="1">
      <c r="A241" s="31" t="s">
        <v>64</v>
      </c>
      <c r="B241" s="31"/>
      <c r="C241" s="31"/>
      <c r="D241" s="31"/>
      <c r="E241" s="31"/>
      <c r="F241" s="31"/>
      <c r="G241" s="31"/>
      <c r="H241" s="31"/>
      <c r="I241" s="31"/>
    </row>
    <row r="242" spans="1:9">
      <c r="A242" s="28"/>
      <c r="B242" s="28"/>
      <c r="C242" s="28"/>
      <c r="D242" s="28"/>
      <c r="E242" s="28"/>
      <c r="F242" s="28"/>
      <c r="G242" s="28"/>
      <c r="H242" s="28"/>
      <c r="I242" s="28"/>
    </row>
    <row r="243" spans="1:9">
      <c r="A243" s="31" t="s">
        <v>113</v>
      </c>
      <c r="B243" s="31"/>
      <c r="C243" s="31"/>
      <c r="D243" s="31"/>
      <c r="E243" s="31"/>
      <c r="F243" s="31"/>
      <c r="G243" s="31"/>
      <c r="H243" s="31"/>
      <c r="I243" s="31"/>
    </row>
    <row r="244" spans="1:9">
      <c r="A244" s="30"/>
      <c r="B244" s="30"/>
      <c r="C244" s="30"/>
      <c r="D244" s="30"/>
      <c r="E244" s="30"/>
      <c r="F244" s="30"/>
      <c r="G244" s="30"/>
      <c r="H244" s="30"/>
      <c r="I244" s="30"/>
    </row>
    <row r="245" spans="1:9" ht="25.5" customHeight="1">
      <c r="A245" s="31" t="s">
        <v>66</v>
      </c>
      <c r="B245" s="31"/>
      <c r="C245" s="31"/>
      <c r="D245" s="31"/>
      <c r="E245" s="31"/>
      <c r="F245" s="31"/>
      <c r="G245" s="31"/>
      <c r="H245" s="31"/>
      <c r="I245" s="31"/>
    </row>
    <row r="246" spans="1:9">
      <c r="A246" s="28"/>
      <c r="B246" s="28"/>
      <c r="C246" s="28"/>
      <c r="D246" s="28"/>
      <c r="E246" s="28"/>
      <c r="F246" s="28"/>
      <c r="G246" s="28"/>
      <c r="H246" s="28"/>
      <c r="I246" s="28"/>
    </row>
    <row r="247" spans="1:9" ht="25.5" customHeight="1">
      <c r="A247" s="31" t="s">
        <v>67</v>
      </c>
      <c r="B247" s="31"/>
      <c r="C247" s="31"/>
      <c r="D247" s="31"/>
      <c r="E247" s="31"/>
      <c r="F247" s="31"/>
      <c r="G247" s="31"/>
      <c r="H247" s="31"/>
      <c r="I247" s="31"/>
    </row>
    <row r="248" spans="1:9">
      <c r="A248" s="28"/>
      <c r="B248" s="28"/>
      <c r="C248" s="28"/>
      <c r="D248" s="28"/>
      <c r="E248" s="28"/>
      <c r="F248" s="28"/>
      <c r="G248" s="28"/>
      <c r="H248" s="28"/>
      <c r="I248" s="28"/>
    </row>
    <row r="249" spans="1:9" ht="25.5" customHeight="1">
      <c r="A249" s="31" t="s">
        <v>114</v>
      </c>
      <c r="B249" s="31"/>
      <c r="C249" s="31"/>
      <c r="D249" s="31"/>
      <c r="E249" s="31"/>
      <c r="F249" s="31"/>
      <c r="G249" s="31"/>
      <c r="H249" s="31"/>
      <c r="I249" s="31"/>
    </row>
    <row r="250" spans="1:9">
      <c r="A250" s="30"/>
      <c r="B250" s="30"/>
      <c r="C250" s="30"/>
      <c r="D250" s="30"/>
      <c r="E250" s="30"/>
      <c r="F250" s="30"/>
      <c r="G250" s="30"/>
      <c r="H250" s="30"/>
      <c r="I250" s="30"/>
    </row>
    <row r="251" spans="1:9">
      <c r="A251" s="31" t="s">
        <v>68</v>
      </c>
      <c r="B251" s="31"/>
      <c r="C251" s="31"/>
      <c r="D251" s="31"/>
      <c r="E251" s="31"/>
      <c r="F251" s="31"/>
      <c r="G251" s="31"/>
      <c r="H251" s="31"/>
      <c r="I251" s="31"/>
    </row>
    <row r="252" spans="1:9">
      <c r="A252" s="28"/>
      <c r="B252" s="28"/>
      <c r="C252" s="28"/>
      <c r="D252" s="28"/>
      <c r="E252" s="28"/>
      <c r="F252" s="28"/>
      <c r="G252" s="28"/>
      <c r="H252" s="28"/>
      <c r="I252" s="28"/>
    </row>
    <row r="253" spans="1:9" ht="25.5" customHeight="1">
      <c r="A253" s="31" t="s">
        <v>69</v>
      </c>
      <c r="B253" s="31"/>
      <c r="C253" s="31"/>
      <c r="D253" s="31"/>
      <c r="E253" s="31"/>
      <c r="F253" s="31"/>
      <c r="G253" s="31"/>
      <c r="H253" s="31"/>
      <c r="I253" s="31"/>
    </row>
    <row r="254" spans="1:9">
      <c r="A254" s="28"/>
      <c r="B254" s="28"/>
      <c r="C254" s="28"/>
      <c r="D254" s="28"/>
      <c r="E254" s="28"/>
      <c r="F254" s="28"/>
      <c r="G254" s="28"/>
      <c r="H254" s="28"/>
      <c r="I254" s="28"/>
    </row>
    <row r="255" spans="1:9">
      <c r="A255" s="31" t="s">
        <v>70</v>
      </c>
      <c r="B255" s="31"/>
      <c r="C255" s="31"/>
      <c r="D255" s="31"/>
      <c r="E255" s="31"/>
      <c r="F255" s="31"/>
      <c r="G255" s="31"/>
      <c r="H255" s="31"/>
      <c r="I255" s="31"/>
    </row>
    <row r="256" spans="1:9" ht="15" customHeight="1">
      <c r="A256" s="28" t="s">
        <v>71</v>
      </c>
      <c r="B256" s="28"/>
      <c r="C256" s="28"/>
      <c r="D256" s="28"/>
      <c r="E256" s="28"/>
      <c r="F256" s="28"/>
      <c r="G256" s="28"/>
      <c r="H256" s="28"/>
      <c r="I256" s="28"/>
    </row>
    <row r="257" spans="1:9" ht="15" customHeight="1">
      <c r="A257" s="28" t="s">
        <v>2</v>
      </c>
      <c r="B257" s="28"/>
      <c r="C257" s="28"/>
      <c r="D257" s="28"/>
      <c r="E257" s="28"/>
      <c r="F257" s="28"/>
      <c r="G257" s="28"/>
      <c r="H257" s="28"/>
      <c r="I257" s="28"/>
    </row>
    <row r="258" spans="1:9" ht="25.5" customHeight="1">
      <c r="A258" s="30" t="s">
        <v>72</v>
      </c>
      <c r="B258" s="30"/>
      <c r="C258" s="30"/>
      <c r="D258" s="30"/>
      <c r="E258" s="30"/>
      <c r="F258" s="30"/>
      <c r="G258" s="30"/>
      <c r="H258" s="30"/>
      <c r="I258" s="30"/>
    </row>
    <row r="259" spans="1:9">
      <c r="A259" s="28"/>
      <c r="B259" s="28"/>
      <c r="C259" s="28"/>
      <c r="D259" s="28"/>
      <c r="E259" s="28"/>
      <c r="F259" s="28"/>
      <c r="G259" s="28"/>
      <c r="H259" s="28"/>
      <c r="I259" s="28"/>
    </row>
    <row r="260" spans="1:9">
      <c r="A260" s="30" t="s">
        <v>73</v>
      </c>
      <c r="B260" s="30"/>
      <c r="C260" s="30"/>
      <c r="D260" s="30"/>
      <c r="E260" s="30"/>
      <c r="F260" s="30"/>
      <c r="G260" s="30"/>
      <c r="H260" s="30"/>
      <c r="I260" s="30"/>
    </row>
    <row r="261" spans="1:9" ht="15" customHeight="1">
      <c r="A261" s="28" t="s">
        <v>2</v>
      </c>
      <c r="B261" s="28"/>
      <c r="C261" s="28"/>
      <c r="D261" s="28"/>
      <c r="E261" s="28"/>
      <c r="F261" s="28"/>
      <c r="G261" s="28"/>
      <c r="H261" s="28"/>
      <c r="I261" s="28"/>
    </row>
    <row r="262" spans="1:9">
      <c r="A262" s="30" t="s">
        <v>115</v>
      </c>
      <c r="B262" s="30"/>
      <c r="C262" s="30"/>
      <c r="D262" s="30"/>
      <c r="E262" s="30"/>
      <c r="F262" s="30"/>
      <c r="G262" s="30"/>
      <c r="H262" s="30"/>
      <c r="I262" s="30"/>
    </row>
    <row r="263" spans="1:9">
      <c r="A263" s="1"/>
    </row>
    <row r="264" spans="1:9">
      <c r="A264" s="1"/>
    </row>
    <row r="265" spans="1:9">
      <c r="A265" s="1"/>
    </row>
    <row r="266" spans="1:9" ht="15" customHeight="1">
      <c r="A266" s="28" t="s">
        <v>2</v>
      </c>
      <c r="B266" s="28"/>
      <c r="C266" s="28"/>
      <c r="D266" s="28"/>
      <c r="E266" s="28"/>
      <c r="F266" s="28"/>
      <c r="G266" s="28"/>
      <c r="H266" s="28"/>
      <c r="I266" s="28"/>
    </row>
    <row r="267" spans="1:9">
      <c r="A267" s="15"/>
      <c r="B267" s="15"/>
      <c r="C267" s="15"/>
      <c r="D267" s="15"/>
      <c r="E267" s="15"/>
      <c r="F267" s="15"/>
    </row>
    <row r="268" spans="1:9">
      <c r="A268" s="8"/>
      <c r="B268" s="8"/>
      <c r="C268" s="8"/>
      <c r="D268" s="8"/>
      <c r="E268" s="8"/>
      <c r="F268" s="8"/>
    </row>
    <row r="269" spans="1:9">
      <c r="A269" s="23" t="s">
        <v>75</v>
      </c>
      <c r="B269" s="23"/>
      <c r="C269" s="20"/>
      <c r="D269" s="24" t="s">
        <v>76</v>
      </c>
      <c r="E269" s="24"/>
      <c r="F269" s="20"/>
    </row>
    <row r="270" spans="1:9">
      <c r="A270" s="19" t="s">
        <v>116</v>
      </c>
      <c r="B270" s="22">
        <v>0.23089999999999999</v>
      </c>
      <c r="C270" s="20"/>
      <c r="D270" s="21" t="s">
        <v>117</v>
      </c>
      <c r="E270" s="21">
        <v>-29.26</v>
      </c>
      <c r="F270" s="19" t="s">
        <v>79</v>
      </c>
    </row>
    <row r="271" spans="1:9" ht="15" customHeight="1">
      <c r="A271" s="28" t="s">
        <v>80</v>
      </c>
      <c r="B271" s="28"/>
      <c r="C271" s="28"/>
      <c r="D271" s="28"/>
      <c r="E271" s="28"/>
      <c r="F271" s="28"/>
      <c r="G271" s="28"/>
      <c r="H271" s="28"/>
      <c r="I271" s="28"/>
    </row>
    <row r="272" spans="1:9" ht="15" customHeight="1">
      <c r="A272" s="28" t="s">
        <v>2</v>
      </c>
      <c r="B272" s="28"/>
      <c r="C272" s="28"/>
      <c r="D272" s="28"/>
      <c r="E272" s="28"/>
      <c r="F272" s="28"/>
      <c r="G272" s="28"/>
      <c r="H272" s="28"/>
      <c r="I272" s="28"/>
    </row>
    <row r="273" spans="1:9" ht="25.5" customHeight="1">
      <c r="A273" s="30" t="s">
        <v>81</v>
      </c>
      <c r="B273" s="30"/>
      <c r="C273" s="30"/>
      <c r="D273" s="30"/>
      <c r="E273" s="30"/>
      <c r="F273" s="30"/>
      <c r="G273" s="30"/>
      <c r="H273" s="30"/>
      <c r="I273" s="30"/>
    </row>
    <row r="274" spans="1:9" ht="45">
      <c r="A274" s="2" t="s">
        <v>118</v>
      </c>
      <c r="B274" s="2" t="s">
        <v>83</v>
      </c>
      <c r="C274" s="2" t="s">
        <v>84</v>
      </c>
      <c r="D274" s="2" t="s">
        <v>85</v>
      </c>
      <c r="E274" s="2" t="s">
        <v>86</v>
      </c>
    </row>
    <row r="275" spans="1:9">
      <c r="A275" s="3" t="s">
        <v>19</v>
      </c>
      <c r="B275" s="1" t="s">
        <v>87</v>
      </c>
      <c r="C275" s="5">
        <v>-0.45829999999999999</v>
      </c>
      <c r="D275" s="5">
        <v>-0.36909999999999998</v>
      </c>
      <c r="E275" s="5">
        <v>-0.20530000000000001</v>
      </c>
    </row>
    <row r="276" spans="1:9">
      <c r="A276" s="3" t="s">
        <v>88</v>
      </c>
      <c r="B276" s="1" t="s">
        <v>89</v>
      </c>
      <c r="C276" s="5">
        <v>-0.45829999999999999</v>
      </c>
      <c r="D276" s="5">
        <v>-0.36909999999999998</v>
      </c>
      <c r="E276" s="5">
        <v>-0.2079</v>
      </c>
    </row>
    <row r="277" spans="1:9" ht="30">
      <c r="A277" s="3" t="s">
        <v>90</v>
      </c>
      <c r="B277" s="1" t="s">
        <v>91</v>
      </c>
      <c r="C277" s="5">
        <v>-0.25940000000000002</v>
      </c>
      <c r="D277" s="5">
        <v>-0.20669999999999999</v>
      </c>
      <c r="E277" s="5">
        <v>-0.10730000000000001</v>
      </c>
    </row>
    <row r="278" spans="1:9" ht="30">
      <c r="A278" s="3" t="s">
        <v>92</v>
      </c>
      <c r="B278" s="1" t="s">
        <v>93</v>
      </c>
      <c r="C278" s="5">
        <v>0.32390000000000002</v>
      </c>
      <c r="D278" s="5">
        <v>0.1794</v>
      </c>
      <c r="E278" s="5">
        <v>7.4099999999999999E-2</v>
      </c>
    </row>
    <row r="279" spans="1:9" ht="15" customHeight="1">
      <c r="A279" s="28" t="s">
        <v>119</v>
      </c>
      <c r="B279" s="28"/>
      <c r="C279" s="28"/>
      <c r="D279" s="28"/>
      <c r="E279" s="28"/>
      <c r="F279" s="28"/>
      <c r="G279" s="28"/>
      <c r="H279" s="28"/>
      <c r="I279" s="28"/>
    </row>
    <row r="280" spans="1:9" ht="15" customHeight="1">
      <c r="A280" s="28" t="s">
        <v>120</v>
      </c>
      <c r="B280" s="28"/>
      <c r="C280" s="28"/>
      <c r="D280" s="28"/>
      <c r="E280" s="28"/>
      <c r="F280" s="28"/>
      <c r="G280" s="28"/>
      <c r="H280" s="28"/>
      <c r="I280" s="28"/>
    </row>
    <row r="281" spans="1:9" ht="15" customHeight="1">
      <c r="A281" s="28" t="s">
        <v>2</v>
      </c>
      <c r="B281" s="28"/>
      <c r="C281" s="28"/>
      <c r="D281" s="28"/>
      <c r="E281" s="28"/>
      <c r="F281" s="28"/>
      <c r="G281" s="28"/>
      <c r="H281" s="28"/>
      <c r="I281" s="28"/>
    </row>
    <row r="282" spans="1:9" ht="15" customHeight="1">
      <c r="A282" s="29" t="s">
        <v>3</v>
      </c>
      <c r="B282" s="29"/>
      <c r="C282" s="29"/>
      <c r="D282" s="29"/>
      <c r="E282" s="29"/>
      <c r="F282" s="29"/>
      <c r="G282" s="29"/>
      <c r="H282" s="29"/>
      <c r="I282" s="29"/>
    </row>
    <row r="283" spans="1:9">
      <c r="A283" s="30" t="s">
        <v>121</v>
      </c>
      <c r="B283" s="30"/>
      <c r="C283" s="30"/>
      <c r="D283" s="30"/>
      <c r="E283" s="30"/>
      <c r="F283" s="30"/>
      <c r="G283" s="30"/>
      <c r="H283" s="30"/>
      <c r="I283" s="30"/>
    </row>
    <row r="284" spans="1:9">
      <c r="A284" s="28"/>
      <c r="B284" s="28"/>
      <c r="C284" s="28"/>
      <c r="D284" s="28"/>
      <c r="E284" s="28"/>
      <c r="F284" s="28"/>
      <c r="G284" s="28"/>
      <c r="H284" s="28"/>
      <c r="I284" s="28"/>
    </row>
    <row r="285" spans="1:9" ht="38.25" customHeight="1">
      <c r="A285" s="30" t="s">
        <v>5</v>
      </c>
      <c r="B285" s="30"/>
      <c r="C285" s="30"/>
      <c r="D285" s="30"/>
      <c r="E285" s="30"/>
      <c r="F285" s="30"/>
      <c r="G285" s="30"/>
      <c r="H285" s="30"/>
      <c r="I285" s="30"/>
    </row>
    <row r="286" spans="1:9">
      <c r="A286" s="28"/>
      <c r="B286" s="28"/>
      <c r="C286" s="28"/>
      <c r="D286" s="28"/>
      <c r="E286" s="28"/>
      <c r="F286" s="28"/>
      <c r="G286" s="28"/>
      <c r="H286" s="28"/>
      <c r="I286" s="28"/>
    </row>
    <row r="287" spans="1:9" ht="25.5" customHeight="1">
      <c r="A287" s="31" t="s">
        <v>6</v>
      </c>
      <c r="B287" s="31"/>
      <c r="C287" s="31"/>
      <c r="D287" s="31"/>
      <c r="E287" s="31"/>
      <c r="F287" s="31"/>
      <c r="G287" s="31"/>
      <c r="H287" s="31"/>
      <c r="I287" s="31"/>
    </row>
    <row r="288" spans="1:9" ht="15" customHeight="1">
      <c r="A288" s="28" t="s">
        <v>7</v>
      </c>
      <c r="B288" s="28"/>
      <c r="C288" s="28"/>
      <c r="D288" s="28"/>
      <c r="E288" s="28"/>
      <c r="F288" s="28"/>
      <c r="G288" s="28"/>
      <c r="H288" s="28"/>
      <c r="I288" s="28"/>
    </row>
    <row r="289" spans="1:9" ht="15" customHeight="1">
      <c r="A289" s="28" t="s">
        <v>2</v>
      </c>
      <c r="B289" s="28"/>
      <c r="C289" s="28"/>
      <c r="D289" s="28"/>
      <c r="E289" s="28"/>
      <c r="F289" s="28"/>
      <c r="G289" s="28"/>
      <c r="H289" s="28"/>
      <c r="I289" s="28"/>
    </row>
    <row r="290" spans="1:9" ht="25.5" customHeight="1">
      <c r="A290" s="30" t="s">
        <v>122</v>
      </c>
      <c r="B290" s="30"/>
      <c r="C290" s="30"/>
      <c r="D290" s="30"/>
      <c r="E290" s="30"/>
      <c r="F290" s="30"/>
      <c r="G290" s="30"/>
      <c r="H290" s="30"/>
      <c r="I290" s="30"/>
    </row>
    <row r="291" spans="1:9" ht="15" customHeight="1">
      <c r="A291" s="28" t="s">
        <v>9</v>
      </c>
      <c r="B291" s="28"/>
      <c r="C291" s="28"/>
      <c r="D291" s="28"/>
      <c r="E291" s="28"/>
      <c r="F291" s="28"/>
      <c r="G291" s="28"/>
      <c r="H291" s="28"/>
      <c r="I291" s="28"/>
    </row>
    <row r="292" spans="1:9" ht="15" customHeight="1">
      <c r="A292" s="28" t="s">
        <v>2</v>
      </c>
      <c r="B292" s="28"/>
      <c r="C292" s="28"/>
      <c r="D292" s="28"/>
      <c r="E292" s="28"/>
      <c r="F292" s="28"/>
      <c r="G292" s="28"/>
      <c r="H292" s="28"/>
      <c r="I292" s="28"/>
    </row>
    <row r="293" spans="1:9">
      <c r="A293" s="30" t="s">
        <v>10</v>
      </c>
      <c r="B293" s="30"/>
      <c r="C293" s="30"/>
      <c r="D293" s="30"/>
      <c r="E293" s="30"/>
      <c r="F293" s="30"/>
      <c r="G293" s="30"/>
      <c r="H293" s="30"/>
      <c r="I293" s="30"/>
    </row>
    <row r="294" spans="1:9" ht="15" customHeight="1">
      <c r="A294" s="28" t="s">
        <v>11</v>
      </c>
      <c r="B294" s="28"/>
      <c r="C294" s="28"/>
      <c r="D294" s="28"/>
      <c r="E294" s="28"/>
      <c r="F294" s="28"/>
      <c r="G294" s="28"/>
      <c r="H294" s="28"/>
      <c r="I294" s="28"/>
    </row>
    <row r="295" spans="1:9">
      <c r="A295" s="2" t="s">
        <v>12</v>
      </c>
      <c r="B295" s="2"/>
    </row>
    <row r="296" spans="1:9" ht="45">
      <c r="A296" s="3" t="s">
        <v>123</v>
      </c>
      <c r="B296" s="4" t="s">
        <v>14</v>
      </c>
    </row>
    <row r="297" spans="1:9" ht="15" customHeight="1">
      <c r="A297" s="28" t="s">
        <v>15</v>
      </c>
      <c r="B297" s="28"/>
      <c r="C297" s="28"/>
      <c r="D297" s="28"/>
      <c r="E297" s="28"/>
      <c r="F297" s="28"/>
      <c r="G297" s="28"/>
      <c r="H297" s="28"/>
      <c r="I297" s="28"/>
    </row>
    <row r="298" spans="1:9">
      <c r="A298" s="6" t="s">
        <v>16</v>
      </c>
      <c r="B298" s="2" t="s">
        <v>17</v>
      </c>
    </row>
    <row r="299" spans="1:9">
      <c r="A299" s="6"/>
      <c r="B299" s="2" t="s">
        <v>124</v>
      </c>
    </row>
    <row r="300" spans="1:9">
      <c r="A300" s="6"/>
      <c r="B300" s="2" t="s">
        <v>19</v>
      </c>
    </row>
    <row r="301" spans="1:9" ht="30">
      <c r="A301" s="3" t="s">
        <v>20</v>
      </c>
      <c r="B301" s="5">
        <v>8.9999999999999993E-3</v>
      </c>
    </row>
    <row r="302" spans="1:9">
      <c r="A302" s="3" t="s">
        <v>21</v>
      </c>
      <c r="B302" s="5">
        <v>2.5000000000000001E-3</v>
      </c>
    </row>
    <row r="303" spans="1:9" ht="30">
      <c r="A303" s="3" t="s">
        <v>22</v>
      </c>
      <c r="B303" s="5">
        <v>6.1999999999999998E-3</v>
      </c>
    </row>
    <row r="304" spans="1:9">
      <c r="A304" s="3" t="s">
        <v>23</v>
      </c>
      <c r="B304" s="5">
        <v>1.77E-2</v>
      </c>
    </row>
    <row r="305" spans="1:9" ht="15" customHeight="1">
      <c r="A305" s="28" t="s">
        <v>24</v>
      </c>
      <c r="B305" s="28"/>
      <c r="C305" s="28"/>
      <c r="D305" s="28"/>
      <c r="E305" s="28"/>
      <c r="F305" s="28"/>
      <c r="G305" s="28"/>
      <c r="H305" s="28"/>
      <c r="I305" s="28"/>
    </row>
    <row r="306" spans="1:9" ht="15" customHeight="1">
      <c r="A306" s="28" t="s">
        <v>2</v>
      </c>
      <c r="B306" s="28"/>
      <c r="C306" s="28"/>
      <c r="D306" s="28"/>
      <c r="E306" s="28"/>
      <c r="F306" s="28"/>
      <c r="G306" s="28"/>
      <c r="H306" s="28"/>
      <c r="I306" s="28"/>
    </row>
    <row r="307" spans="1:9">
      <c r="A307" s="30" t="s">
        <v>25</v>
      </c>
      <c r="B307" s="30"/>
      <c r="C307" s="30"/>
      <c r="D307" s="30"/>
      <c r="E307" s="30"/>
      <c r="F307" s="30"/>
      <c r="G307" s="30"/>
      <c r="H307" s="30"/>
      <c r="I307" s="30"/>
    </row>
    <row r="308" spans="1:9" ht="30" customHeight="1">
      <c r="A308" s="28" t="s">
        <v>26</v>
      </c>
      <c r="B308" s="28"/>
      <c r="C308" s="28"/>
      <c r="D308" s="28"/>
      <c r="E308" s="28"/>
      <c r="F308" s="28"/>
      <c r="G308" s="28"/>
      <c r="H308" s="28"/>
      <c r="I308" s="28"/>
    </row>
    <row r="309" spans="1:9" ht="30">
      <c r="A309" s="2" t="s">
        <v>27</v>
      </c>
      <c r="B309" s="2" t="s">
        <v>28</v>
      </c>
      <c r="C309" s="2" t="s">
        <v>29</v>
      </c>
      <c r="D309" s="2" t="s">
        <v>30</v>
      </c>
      <c r="E309" s="2" t="s">
        <v>31</v>
      </c>
    </row>
    <row r="310" spans="1:9" ht="30">
      <c r="A310" s="3" t="s">
        <v>125</v>
      </c>
      <c r="B310" s="1">
        <v>180</v>
      </c>
      <c r="C310" s="1">
        <v>557</v>
      </c>
      <c r="D310" s="1">
        <v>959</v>
      </c>
      <c r="E310" s="7">
        <v>2084</v>
      </c>
    </row>
    <row r="311" spans="1:9" ht="15" customHeight="1">
      <c r="A311" s="28" t="s">
        <v>33</v>
      </c>
      <c r="B311" s="28"/>
      <c r="C311" s="28"/>
      <c r="D311" s="28"/>
      <c r="E311" s="28"/>
      <c r="F311" s="28"/>
      <c r="G311" s="28"/>
      <c r="H311" s="28"/>
      <c r="I311" s="28"/>
    </row>
    <row r="312" spans="1:9" ht="15" customHeight="1">
      <c r="A312" s="28" t="s">
        <v>2</v>
      </c>
      <c r="B312" s="28"/>
      <c r="C312" s="28"/>
      <c r="D312" s="28"/>
      <c r="E312" s="28"/>
      <c r="F312" s="28"/>
      <c r="G312" s="28"/>
      <c r="H312" s="28"/>
      <c r="I312" s="28"/>
    </row>
    <row r="313" spans="1:9" ht="25.5" customHeight="1">
      <c r="A313" s="30" t="s">
        <v>126</v>
      </c>
      <c r="B313" s="30"/>
      <c r="C313" s="30"/>
      <c r="D313" s="30"/>
      <c r="E313" s="30"/>
      <c r="F313" s="30"/>
      <c r="G313" s="30"/>
      <c r="H313" s="30"/>
      <c r="I313" s="30"/>
    </row>
    <row r="314" spans="1:9" ht="15" customHeight="1">
      <c r="A314" s="28" t="s">
        <v>35</v>
      </c>
      <c r="B314" s="28"/>
      <c r="C314" s="28"/>
      <c r="D314" s="28"/>
      <c r="E314" s="28"/>
      <c r="F314" s="28"/>
      <c r="G314" s="28"/>
      <c r="H314" s="28"/>
      <c r="I314" s="28"/>
    </row>
    <row r="315" spans="1:9" ht="15" customHeight="1">
      <c r="A315" s="28" t="s">
        <v>2</v>
      </c>
      <c r="B315" s="28"/>
      <c r="C315" s="28"/>
      <c r="D315" s="28"/>
      <c r="E315" s="28"/>
      <c r="F315" s="28"/>
      <c r="G315" s="28"/>
      <c r="H315" s="28"/>
      <c r="I315" s="28"/>
    </row>
    <row r="316" spans="1:9" ht="63.75" customHeight="1">
      <c r="A316" s="30" t="s">
        <v>127</v>
      </c>
      <c r="B316" s="30"/>
      <c r="C316" s="30"/>
      <c r="D316" s="30"/>
      <c r="E316" s="30"/>
      <c r="F316" s="30"/>
      <c r="G316" s="30"/>
      <c r="H316" s="30"/>
      <c r="I316" s="30"/>
    </row>
    <row r="317" spans="1:9">
      <c r="A317" s="28"/>
      <c r="B317" s="28"/>
      <c r="C317" s="28"/>
      <c r="D317" s="28"/>
      <c r="E317" s="28"/>
      <c r="F317" s="28"/>
      <c r="G317" s="28"/>
      <c r="H317" s="28"/>
      <c r="I317" s="28"/>
    </row>
    <row r="318" spans="1:9" ht="38.25" customHeight="1">
      <c r="A318" s="30" t="s">
        <v>37</v>
      </c>
      <c r="B318" s="30"/>
      <c r="C318" s="30"/>
      <c r="D318" s="30"/>
      <c r="E318" s="30"/>
      <c r="F318" s="30"/>
      <c r="G318" s="30"/>
      <c r="H318" s="30"/>
      <c r="I318" s="30"/>
    </row>
    <row r="319" spans="1:9">
      <c r="A319" s="28"/>
      <c r="B319" s="28"/>
      <c r="C319" s="28"/>
      <c r="D319" s="28"/>
      <c r="E319" s="28"/>
      <c r="F319" s="28"/>
      <c r="G319" s="28"/>
      <c r="H319" s="28"/>
      <c r="I319" s="28"/>
    </row>
    <row r="320" spans="1:9" ht="38.25" customHeight="1">
      <c r="A320" s="30" t="s">
        <v>128</v>
      </c>
      <c r="B320" s="30"/>
      <c r="C320" s="30"/>
      <c r="D320" s="30"/>
      <c r="E320" s="30"/>
      <c r="F320" s="30"/>
      <c r="G320" s="30"/>
      <c r="H320" s="30"/>
      <c r="I320" s="30"/>
    </row>
    <row r="321" spans="1:9" ht="15" customHeight="1">
      <c r="A321" s="28" t="s">
        <v>106</v>
      </c>
      <c r="B321" s="28"/>
      <c r="C321" s="28"/>
      <c r="D321" s="28"/>
      <c r="E321" s="28"/>
      <c r="F321" s="28"/>
      <c r="G321" s="28"/>
      <c r="H321" s="28"/>
      <c r="I321" s="28"/>
    </row>
    <row r="322" spans="1:9" ht="15" customHeight="1">
      <c r="A322" s="28" t="s">
        <v>2</v>
      </c>
      <c r="B322" s="28"/>
      <c r="C322" s="28"/>
      <c r="D322" s="28"/>
      <c r="E322" s="28"/>
      <c r="F322" s="28"/>
      <c r="G322" s="28"/>
      <c r="H322" s="28"/>
      <c r="I322" s="28"/>
    </row>
    <row r="323" spans="1:9">
      <c r="A323" s="30" t="s">
        <v>107</v>
      </c>
      <c r="B323" s="30"/>
      <c r="C323" s="30"/>
      <c r="D323" s="30"/>
      <c r="E323" s="30"/>
      <c r="F323" s="30"/>
      <c r="G323" s="30"/>
      <c r="H323" s="30"/>
      <c r="I323" s="30"/>
    </row>
    <row r="324" spans="1:9">
      <c r="A324" s="28"/>
      <c r="B324" s="28"/>
      <c r="C324" s="28"/>
      <c r="D324" s="28"/>
      <c r="E324" s="28"/>
      <c r="F324" s="28"/>
      <c r="G324" s="28"/>
      <c r="H324" s="28"/>
      <c r="I324" s="28"/>
    </row>
    <row r="325" spans="1:9" ht="25.5" customHeight="1">
      <c r="A325" s="31" t="s">
        <v>41</v>
      </c>
      <c r="B325" s="31"/>
      <c r="C325" s="31"/>
      <c r="D325" s="31"/>
      <c r="E325" s="31"/>
      <c r="F325" s="31"/>
      <c r="G325" s="31"/>
      <c r="H325" s="31"/>
      <c r="I325" s="31"/>
    </row>
    <row r="326" spans="1:9">
      <c r="A326" s="30"/>
      <c r="B326" s="30"/>
      <c r="C326" s="30"/>
      <c r="D326" s="30"/>
      <c r="E326" s="30"/>
      <c r="F326" s="30"/>
      <c r="G326" s="30"/>
      <c r="H326" s="30"/>
      <c r="I326" s="30"/>
    </row>
    <row r="327" spans="1:9" ht="38.25" customHeight="1">
      <c r="A327" s="31" t="s">
        <v>42</v>
      </c>
      <c r="B327" s="31"/>
      <c r="C327" s="31"/>
      <c r="D327" s="31"/>
      <c r="E327" s="31"/>
      <c r="F327" s="31"/>
      <c r="G327" s="31"/>
      <c r="H327" s="31"/>
      <c r="I327" s="31"/>
    </row>
    <row r="328" spans="1:9">
      <c r="A328" s="28"/>
      <c r="B328" s="28"/>
      <c r="C328" s="28"/>
      <c r="D328" s="28"/>
      <c r="E328" s="28"/>
      <c r="F328" s="28"/>
      <c r="G328" s="28"/>
      <c r="H328" s="28"/>
      <c r="I328" s="28"/>
    </row>
    <row r="329" spans="1:9">
      <c r="A329" s="30" t="s">
        <v>43</v>
      </c>
      <c r="B329" s="30"/>
      <c r="C329" s="30"/>
      <c r="D329" s="30"/>
      <c r="E329" s="30"/>
      <c r="F329" s="30"/>
      <c r="G329" s="30"/>
      <c r="H329" s="30"/>
      <c r="I329" s="30"/>
    </row>
    <row r="330" spans="1:9">
      <c r="A330" s="28"/>
      <c r="B330" s="28"/>
      <c r="C330" s="28"/>
      <c r="D330" s="28"/>
      <c r="E330" s="28"/>
      <c r="F330" s="28"/>
      <c r="G330" s="28"/>
      <c r="H330" s="28"/>
      <c r="I330" s="28"/>
    </row>
    <row r="331" spans="1:9" ht="38.25" customHeight="1">
      <c r="A331" s="30" t="s">
        <v>44</v>
      </c>
      <c r="B331" s="30"/>
      <c r="C331" s="30"/>
      <c r="D331" s="30"/>
      <c r="E331" s="30"/>
      <c r="F331" s="30"/>
      <c r="G331" s="30"/>
      <c r="H331" s="30"/>
      <c r="I331" s="30"/>
    </row>
    <row r="332" spans="1:9">
      <c r="A332" s="30"/>
      <c r="B332" s="30"/>
      <c r="C332" s="30"/>
      <c r="D332" s="30"/>
      <c r="E332" s="30"/>
      <c r="F332" s="30"/>
      <c r="G332" s="30"/>
      <c r="H332" s="30"/>
      <c r="I332" s="30"/>
    </row>
    <row r="333" spans="1:9">
      <c r="A333" s="30" t="s">
        <v>45</v>
      </c>
      <c r="B333" s="30"/>
      <c r="C333" s="30"/>
      <c r="D333" s="30"/>
      <c r="E333" s="30"/>
      <c r="F333" s="30"/>
      <c r="G333" s="30"/>
      <c r="H333" s="30"/>
      <c r="I333" s="30"/>
    </row>
    <row r="334" spans="1:9">
      <c r="A334" s="15"/>
      <c r="B334" s="15"/>
      <c r="C334" s="15"/>
      <c r="D334" s="15"/>
      <c r="E334" s="15"/>
      <c r="F334" s="15"/>
      <c r="G334" s="15"/>
    </row>
    <row r="335" spans="1:9" ht="15.75" thickBot="1">
      <c r="A335" s="8"/>
      <c r="B335" s="8"/>
      <c r="C335" s="8"/>
      <c r="D335" s="8"/>
      <c r="E335" s="8"/>
      <c r="F335" s="8"/>
      <c r="G335" s="8"/>
    </row>
    <row r="336" spans="1:9" ht="15.75" thickBot="1">
      <c r="A336" s="16" t="s">
        <v>46</v>
      </c>
      <c r="B336" s="17"/>
      <c r="C336" s="16" t="s">
        <v>47</v>
      </c>
      <c r="D336" s="18"/>
      <c r="E336" s="18"/>
      <c r="F336" s="18"/>
      <c r="G336" s="17"/>
    </row>
    <row r="337" spans="1:9" ht="15.75" thickBot="1">
      <c r="A337" s="9" t="s">
        <v>48</v>
      </c>
      <c r="B337" s="10" t="s">
        <v>49</v>
      </c>
      <c r="C337" s="11">
        <v>0.1</v>
      </c>
      <c r="D337" s="11">
        <v>0.25</v>
      </c>
      <c r="E337" s="11">
        <v>0.5</v>
      </c>
      <c r="F337" s="11">
        <v>0.75</v>
      </c>
      <c r="G337" s="11">
        <v>1</v>
      </c>
    </row>
    <row r="338" spans="1:9" ht="15.75" thickBot="1">
      <c r="A338" s="12">
        <v>-0.6</v>
      </c>
      <c r="B338" s="11">
        <v>-1.2</v>
      </c>
      <c r="C338" s="13">
        <v>-0.84</v>
      </c>
      <c r="D338" s="13">
        <v>-0.85</v>
      </c>
      <c r="E338" s="13">
        <v>-0.88</v>
      </c>
      <c r="F338" s="13">
        <v>-0.91</v>
      </c>
      <c r="G338" s="13">
        <v>-0.94</v>
      </c>
    </row>
    <row r="339" spans="1:9" ht="15.75" thickBot="1">
      <c r="A339" s="12">
        <v>-0.5</v>
      </c>
      <c r="B339" s="11">
        <v>-1</v>
      </c>
      <c r="C339" s="13">
        <v>-0.75</v>
      </c>
      <c r="D339" s="13">
        <v>-0.77</v>
      </c>
      <c r="E339" s="13">
        <v>-0.81</v>
      </c>
      <c r="F339" s="13">
        <v>-0.86</v>
      </c>
      <c r="G339" s="13">
        <v>-0.91</v>
      </c>
    </row>
    <row r="340" spans="1:9" ht="15.75" thickBot="1">
      <c r="A340" s="12">
        <v>-0.4</v>
      </c>
      <c r="B340" s="11">
        <v>-0.8</v>
      </c>
      <c r="C340" s="13">
        <v>-0.65</v>
      </c>
      <c r="D340" s="13">
        <v>-0.66</v>
      </c>
      <c r="E340" s="13">
        <v>-0.72</v>
      </c>
      <c r="F340" s="13">
        <v>-0.8</v>
      </c>
      <c r="G340" s="14">
        <v>-0.87</v>
      </c>
    </row>
    <row r="341" spans="1:9" ht="15.75" thickBot="1">
      <c r="A341" s="12">
        <v>-0.3</v>
      </c>
      <c r="B341" s="11">
        <v>-0.6</v>
      </c>
      <c r="C341" s="13">
        <v>-0.52</v>
      </c>
      <c r="D341" s="13">
        <v>-0.54</v>
      </c>
      <c r="E341" s="14">
        <v>-0.62</v>
      </c>
      <c r="F341" s="14">
        <v>-0.72</v>
      </c>
      <c r="G341" s="14">
        <v>-0.82</v>
      </c>
    </row>
    <row r="342" spans="1:9" ht="15.75" thickBot="1">
      <c r="A342" s="12">
        <v>-0.2</v>
      </c>
      <c r="B342" s="11">
        <v>-0.4</v>
      </c>
      <c r="C342" s="13">
        <v>-0.37</v>
      </c>
      <c r="D342" s="14">
        <v>-0.41</v>
      </c>
      <c r="E342" s="14">
        <v>-0.49</v>
      </c>
      <c r="F342" s="14">
        <v>-0.64</v>
      </c>
      <c r="G342" s="14">
        <v>-0.78</v>
      </c>
    </row>
    <row r="343" spans="1:9" ht="15.75" thickBot="1">
      <c r="A343" s="12">
        <v>-0.1</v>
      </c>
      <c r="B343" s="11">
        <v>-0.2</v>
      </c>
      <c r="C343" s="13">
        <v>-0.2</v>
      </c>
      <c r="D343" s="14">
        <v>-0.24</v>
      </c>
      <c r="E343" s="14">
        <v>-0.37</v>
      </c>
      <c r="F343" s="14">
        <v>-0.55000000000000004</v>
      </c>
      <c r="G343" s="14">
        <v>-0.71</v>
      </c>
    </row>
    <row r="344" spans="1:9" ht="15.75" thickBot="1">
      <c r="A344" s="12">
        <v>0</v>
      </c>
      <c r="B344" s="11">
        <v>0</v>
      </c>
      <c r="C344" s="14">
        <v>-0.01</v>
      </c>
      <c r="D344" s="14">
        <v>-0.05</v>
      </c>
      <c r="E344" s="14">
        <v>-0.22</v>
      </c>
      <c r="F344" s="14">
        <v>-0.43</v>
      </c>
      <c r="G344" s="14">
        <v>-0.65</v>
      </c>
    </row>
    <row r="345" spans="1:9" ht="15.75" thickBot="1">
      <c r="A345" s="12">
        <v>0.1</v>
      </c>
      <c r="B345" s="11">
        <v>0.2</v>
      </c>
      <c r="C345" s="14">
        <v>0.19</v>
      </c>
      <c r="D345" s="14">
        <v>0.14000000000000001</v>
      </c>
      <c r="E345" s="14">
        <v>-0.05</v>
      </c>
      <c r="F345" s="14">
        <v>-0.31</v>
      </c>
      <c r="G345" s="14">
        <v>-0.57999999999999996</v>
      </c>
    </row>
    <row r="346" spans="1:9" ht="15.75" thickBot="1">
      <c r="A346" s="12">
        <v>0.2</v>
      </c>
      <c r="B346" s="11">
        <v>0.4</v>
      </c>
      <c r="C346" s="13">
        <v>0.42</v>
      </c>
      <c r="D346" s="14">
        <v>0.36</v>
      </c>
      <c r="E346" s="14">
        <v>0.11</v>
      </c>
      <c r="F346" s="14">
        <v>-0.15</v>
      </c>
      <c r="G346" s="14">
        <v>-0.47</v>
      </c>
    </row>
    <row r="347" spans="1:9" ht="15.75" thickBot="1">
      <c r="A347" s="12">
        <v>0.3</v>
      </c>
      <c r="B347" s="11">
        <v>0.6</v>
      </c>
      <c r="C347" s="13">
        <v>0.67</v>
      </c>
      <c r="D347" s="14">
        <v>0.59</v>
      </c>
      <c r="E347" s="14">
        <v>0.32</v>
      </c>
      <c r="F347" s="14">
        <v>-0.03</v>
      </c>
      <c r="G347" s="14">
        <v>-0.38</v>
      </c>
    </row>
    <row r="348" spans="1:9" ht="15.75" thickBot="1">
      <c r="A348" s="12">
        <v>0.4</v>
      </c>
      <c r="B348" s="11">
        <v>0.8</v>
      </c>
      <c r="C348" s="13">
        <v>0.93</v>
      </c>
      <c r="D348" s="13">
        <v>0.84</v>
      </c>
      <c r="E348" s="14">
        <v>0.52</v>
      </c>
      <c r="F348" s="14">
        <v>0.11</v>
      </c>
      <c r="G348" s="14">
        <v>-0.28000000000000003</v>
      </c>
    </row>
    <row r="349" spans="1:9" ht="15.75" thickBot="1">
      <c r="A349" s="12">
        <v>0.5</v>
      </c>
      <c r="B349" s="11">
        <v>1</v>
      </c>
      <c r="C349" s="13">
        <v>1.22</v>
      </c>
      <c r="D349" s="13">
        <v>1.1100000000000001</v>
      </c>
      <c r="E349" s="14">
        <v>0.76</v>
      </c>
      <c r="F349" s="14">
        <v>0.28000000000000003</v>
      </c>
      <c r="G349" s="14">
        <v>-0.2</v>
      </c>
    </row>
    <row r="350" spans="1:9" ht="15.75" thickBot="1">
      <c r="A350" s="12">
        <v>0.6</v>
      </c>
      <c r="B350" s="11">
        <v>1.2</v>
      </c>
      <c r="C350" s="13">
        <v>1.54</v>
      </c>
      <c r="D350" s="13">
        <v>1.4</v>
      </c>
      <c r="E350" s="14">
        <v>1</v>
      </c>
      <c r="F350" s="14">
        <v>0.44</v>
      </c>
      <c r="G350" s="14">
        <v>-0.1</v>
      </c>
    </row>
    <row r="351" spans="1:9">
      <c r="A351" s="28"/>
      <c r="B351" s="28"/>
      <c r="C351" s="28"/>
      <c r="D351" s="28"/>
      <c r="E351" s="28"/>
      <c r="F351" s="28"/>
      <c r="G351" s="28"/>
      <c r="H351" s="28"/>
      <c r="I351" s="28"/>
    </row>
    <row r="352" spans="1:9">
      <c r="A352" s="30" t="s">
        <v>129</v>
      </c>
      <c r="B352" s="30"/>
      <c r="C352" s="30"/>
      <c r="D352" s="30"/>
      <c r="E352" s="30"/>
      <c r="F352" s="30"/>
      <c r="G352" s="30"/>
      <c r="H352" s="30"/>
      <c r="I352" s="30"/>
    </row>
    <row r="353" spans="1:9">
      <c r="A353" s="28"/>
      <c r="B353" s="28"/>
      <c r="C353" s="28"/>
      <c r="D353" s="28"/>
      <c r="E353" s="28"/>
      <c r="F353" s="28"/>
      <c r="G353" s="28"/>
      <c r="H353" s="28"/>
      <c r="I353" s="28"/>
    </row>
    <row r="354" spans="1:9">
      <c r="A354" s="30" t="s">
        <v>51</v>
      </c>
      <c r="B354" s="30"/>
      <c r="C354" s="30"/>
      <c r="D354" s="30"/>
      <c r="E354" s="30"/>
      <c r="F354" s="30"/>
      <c r="G354" s="30"/>
      <c r="H354" s="30"/>
      <c r="I354" s="30"/>
    </row>
    <row r="355" spans="1:9">
      <c r="A355" s="28"/>
      <c r="B355" s="28"/>
      <c r="C355" s="28"/>
      <c r="D355" s="28"/>
      <c r="E355" s="28"/>
      <c r="F355" s="28"/>
      <c r="G355" s="28"/>
      <c r="H355" s="28"/>
      <c r="I355" s="28"/>
    </row>
    <row r="356" spans="1:9" ht="38.25" customHeight="1">
      <c r="A356" s="31" t="s">
        <v>52</v>
      </c>
      <c r="B356" s="31"/>
      <c r="C356" s="31"/>
      <c r="D356" s="31"/>
      <c r="E356" s="31"/>
      <c r="F356" s="31"/>
      <c r="G356" s="31"/>
      <c r="H356" s="31"/>
      <c r="I356" s="31"/>
    </row>
    <row r="357" spans="1:9">
      <c r="A357" s="28"/>
      <c r="B357" s="28"/>
      <c r="C357" s="28"/>
      <c r="D357" s="28"/>
      <c r="E357" s="28"/>
      <c r="F357" s="28"/>
      <c r="G357" s="28"/>
      <c r="H357" s="28"/>
      <c r="I357" s="28"/>
    </row>
    <row r="358" spans="1:9" ht="25.5" customHeight="1">
      <c r="A358" s="31" t="s">
        <v>130</v>
      </c>
      <c r="B358" s="31"/>
      <c r="C358" s="31"/>
      <c r="D358" s="31"/>
      <c r="E358" s="31"/>
      <c r="F358" s="31"/>
      <c r="G358" s="31"/>
      <c r="H358" s="31"/>
      <c r="I358" s="31"/>
    </row>
    <row r="359" spans="1:9">
      <c r="A359" s="28"/>
      <c r="B359" s="28"/>
      <c r="C359" s="28"/>
      <c r="D359" s="28"/>
      <c r="E359" s="28"/>
      <c r="F359" s="28"/>
      <c r="G359" s="28"/>
      <c r="H359" s="28"/>
      <c r="I359" s="28"/>
    </row>
    <row r="360" spans="1:9" ht="38.25" customHeight="1">
      <c r="A360" s="31" t="s">
        <v>53</v>
      </c>
      <c r="B360" s="31"/>
      <c r="C360" s="31"/>
      <c r="D360" s="31"/>
      <c r="E360" s="31"/>
      <c r="F360" s="31"/>
      <c r="G360" s="31"/>
      <c r="H360" s="31"/>
      <c r="I360" s="31"/>
    </row>
    <row r="361" spans="1:9">
      <c r="A361" s="28"/>
      <c r="B361" s="28"/>
      <c r="C361" s="28"/>
      <c r="D361" s="28"/>
      <c r="E361" s="28"/>
      <c r="F361" s="28"/>
      <c r="G361" s="28"/>
      <c r="H361" s="28"/>
      <c r="I361" s="28"/>
    </row>
    <row r="362" spans="1:9" ht="38.25" customHeight="1">
      <c r="A362" s="31" t="s">
        <v>54</v>
      </c>
      <c r="B362" s="31"/>
      <c r="C362" s="31"/>
      <c r="D362" s="31"/>
      <c r="E362" s="31"/>
      <c r="F362" s="31"/>
      <c r="G362" s="31"/>
      <c r="H362" s="31"/>
      <c r="I362" s="31"/>
    </row>
    <row r="363" spans="1:9">
      <c r="A363" s="28"/>
      <c r="B363" s="28"/>
      <c r="C363" s="28"/>
      <c r="D363" s="28"/>
      <c r="E363" s="28"/>
      <c r="F363" s="28"/>
      <c r="G363" s="28"/>
      <c r="H363" s="28"/>
      <c r="I363" s="28"/>
    </row>
    <row r="364" spans="1:9" ht="38.25" customHeight="1">
      <c r="A364" s="31" t="s">
        <v>55</v>
      </c>
      <c r="B364" s="31"/>
      <c r="C364" s="31"/>
      <c r="D364" s="31"/>
      <c r="E364" s="31"/>
      <c r="F364" s="31"/>
      <c r="G364" s="31"/>
      <c r="H364" s="31"/>
      <c r="I364" s="31"/>
    </row>
    <row r="365" spans="1:9">
      <c r="A365" s="28"/>
      <c r="B365" s="28"/>
      <c r="C365" s="28"/>
      <c r="D365" s="28"/>
      <c r="E365" s="28"/>
      <c r="F365" s="28"/>
      <c r="G365" s="28"/>
      <c r="H365" s="28"/>
      <c r="I365" s="28"/>
    </row>
    <row r="366" spans="1:9" ht="38.25" customHeight="1">
      <c r="A366" s="31" t="s">
        <v>56</v>
      </c>
      <c r="B366" s="31"/>
      <c r="C366" s="31"/>
      <c r="D366" s="31"/>
      <c r="E366" s="31"/>
      <c r="F366" s="31"/>
      <c r="G366" s="31"/>
      <c r="H366" s="31"/>
      <c r="I366" s="31"/>
    </row>
    <row r="367" spans="1:9">
      <c r="A367" s="28"/>
      <c r="B367" s="28"/>
      <c r="C367" s="28"/>
      <c r="D367" s="28"/>
      <c r="E367" s="28"/>
      <c r="F367" s="28"/>
      <c r="G367" s="28"/>
      <c r="H367" s="28"/>
      <c r="I367" s="28"/>
    </row>
    <row r="368" spans="1:9">
      <c r="A368" s="31" t="s">
        <v>57</v>
      </c>
      <c r="B368" s="31"/>
      <c r="C368" s="31"/>
      <c r="D368" s="31"/>
      <c r="E368" s="31"/>
      <c r="F368" s="31"/>
      <c r="G368" s="31"/>
      <c r="H368" s="31"/>
      <c r="I368" s="31"/>
    </row>
    <row r="369" spans="1:9">
      <c r="A369" s="28"/>
      <c r="B369" s="28"/>
      <c r="C369" s="28"/>
      <c r="D369" s="28"/>
      <c r="E369" s="28"/>
      <c r="F369" s="28"/>
      <c r="G369" s="28"/>
      <c r="H369" s="28"/>
      <c r="I369" s="28"/>
    </row>
    <row r="370" spans="1:9" ht="25.5" customHeight="1">
      <c r="A370" s="31" t="s">
        <v>58</v>
      </c>
      <c r="B370" s="31"/>
      <c r="C370" s="31"/>
      <c r="D370" s="31"/>
      <c r="E370" s="31"/>
      <c r="F370" s="31"/>
      <c r="G370" s="31"/>
      <c r="H370" s="31"/>
      <c r="I370" s="31"/>
    </row>
    <row r="371" spans="1:9">
      <c r="A371" s="28"/>
      <c r="B371" s="28"/>
      <c r="C371" s="28"/>
      <c r="D371" s="28"/>
      <c r="E371" s="28"/>
      <c r="F371" s="28"/>
      <c r="G371" s="28"/>
      <c r="H371" s="28"/>
      <c r="I371" s="28"/>
    </row>
    <row r="372" spans="1:9" ht="25.5" customHeight="1">
      <c r="A372" s="31" t="s">
        <v>131</v>
      </c>
      <c r="B372" s="31"/>
      <c r="C372" s="31"/>
      <c r="D372" s="31"/>
      <c r="E372" s="31"/>
      <c r="F372" s="31"/>
      <c r="G372" s="31"/>
      <c r="H372" s="31"/>
      <c r="I372" s="31"/>
    </row>
    <row r="373" spans="1:9">
      <c r="A373" s="28"/>
      <c r="B373" s="28"/>
      <c r="C373" s="28"/>
      <c r="D373" s="28"/>
      <c r="E373" s="28"/>
      <c r="F373" s="28"/>
      <c r="G373" s="28"/>
      <c r="H373" s="28"/>
      <c r="I373" s="28"/>
    </row>
    <row r="374" spans="1:9" ht="38.25" customHeight="1">
      <c r="A374" s="31" t="s">
        <v>132</v>
      </c>
      <c r="B374" s="31"/>
      <c r="C374" s="31"/>
      <c r="D374" s="31"/>
      <c r="E374" s="31"/>
      <c r="F374" s="31"/>
      <c r="G374" s="31"/>
      <c r="H374" s="31"/>
      <c r="I374" s="31"/>
    </row>
    <row r="375" spans="1:9">
      <c r="A375" s="28"/>
      <c r="B375" s="28"/>
      <c r="C375" s="28"/>
      <c r="D375" s="28"/>
      <c r="E375" s="28"/>
      <c r="F375" s="28"/>
      <c r="G375" s="28"/>
      <c r="H375" s="28"/>
      <c r="I375" s="28"/>
    </row>
    <row r="376" spans="1:9">
      <c r="A376" s="31" t="s">
        <v>59</v>
      </c>
      <c r="B376" s="31"/>
      <c r="C376" s="31"/>
      <c r="D376" s="31"/>
      <c r="E376" s="31"/>
      <c r="F376" s="31"/>
      <c r="G376" s="31"/>
      <c r="H376" s="31"/>
      <c r="I376" s="31"/>
    </row>
    <row r="377" spans="1:9">
      <c r="A377" s="28"/>
      <c r="B377" s="28"/>
      <c r="C377" s="28"/>
      <c r="D377" s="28"/>
      <c r="E377" s="28"/>
      <c r="F377" s="28"/>
      <c r="G377" s="28"/>
      <c r="H377" s="28"/>
      <c r="I377" s="28"/>
    </row>
    <row r="378" spans="1:9" ht="38.25" customHeight="1">
      <c r="A378" s="31" t="s">
        <v>60</v>
      </c>
      <c r="B378" s="31"/>
      <c r="C378" s="31"/>
      <c r="D378" s="31"/>
      <c r="E378" s="31"/>
      <c r="F378" s="31"/>
      <c r="G378" s="31"/>
      <c r="H378" s="31"/>
      <c r="I378" s="31"/>
    </row>
    <row r="379" spans="1:9">
      <c r="A379" s="28"/>
      <c r="B379" s="28"/>
      <c r="C379" s="28"/>
      <c r="D379" s="28"/>
      <c r="E379" s="28"/>
      <c r="F379" s="28"/>
      <c r="G379" s="28"/>
      <c r="H379" s="28"/>
      <c r="I379" s="28"/>
    </row>
    <row r="380" spans="1:9" ht="25.5" customHeight="1">
      <c r="A380" s="31" t="s">
        <v>61</v>
      </c>
      <c r="B380" s="31"/>
      <c r="C380" s="31"/>
      <c r="D380" s="31"/>
      <c r="E380" s="31"/>
      <c r="F380" s="31"/>
      <c r="G380" s="31"/>
      <c r="H380" s="31"/>
      <c r="I380" s="31"/>
    </row>
    <row r="381" spans="1:9">
      <c r="A381" s="28"/>
      <c r="B381" s="28"/>
      <c r="C381" s="28"/>
      <c r="D381" s="28"/>
      <c r="E381" s="28"/>
      <c r="F381" s="28"/>
      <c r="G381" s="28"/>
      <c r="H381" s="28"/>
      <c r="I381" s="28"/>
    </row>
    <row r="382" spans="1:9" ht="25.5" customHeight="1">
      <c r="A382" s="31" t="s">
        <v>62</v>
      </c>
      <c r="B382" s="31"/>
      <c r="C382" s="31"/>
      <c r="D382" s="31"/>
      <c r="E382" s="31"/>
      <c r="F382" s="31"/>
      <c r="G382" s="31"/>
      <c r="H382" s="31"/>
      <c r="I382" s="31"/>
    </row>
    <row r="383" spans="1:9">
      <c r="A383" s="28"/>
      <c r="B383" s="28"/>
      <c r="C383" s="28"/>
      <c r="D383" s="28"/>
      <c r="E383" s="28"/>
      <c r="F383" s="28"/>
      <c r="G383" s="28"/>
      <c r="H383" s="28"/>
      <c r="I383" s="28"/>
    </row>
    <row r="384" spans="1:9">
      <c r="A384" s="31" t="s">
        <v>63</v>
      </c>
      <c r="B384" s="31"/>
      <c r="C384" s="31"/>
      <c r="D384" s="31"/>
      <c r="E384" s="31"/>
      <c r="F384" s="31"/>
      <c r="G384" s="31"/>
      <c r="H384" s="31"/>
      <c r="I384" s="31"/>
    </row>
    <row r="385" spans="1:9">
      <c r="A385" s="28"/>
      <c r="B385" s="28"/>
      <c r="C385" s="28"/>
      <c r="D385" s="28"/>
      <c r="E385" s="28"/>
      <c r="F385" s="28"/>
      <c r="G385" s="28"/>
      <c r="H385" s="28"/>
      <c r="I385" s="28"/>
    </row>
    <row r="386" spans="1:9" ht="25.5" customHeight="1">
      <c r="A386" s="31" t="s">
        <v>64</v>
      </c>
      <c r="B386" s="31"/>
      <c r="C386" s="31"/>
      <c r="D386" s="31"/>
      <c r="E386" s="31"/>
      <c r="F386" s="31"/>
      <c r="G386" s="31"/>
      <c r="H386" s="31"/>
      <c r="I386" s="31"/>
    </row>
    <row r="387" spans="1:9">
      <c r="A387" s="28"/>
      <c r="B387" s="28"/>
      <c r="C387" s="28"/>
      <c r="D387" s="28"/>
      <c r="E387" s="28"/>
      <c r="F387" s="28"/>
      <c r="G387" s="28"/>
      <c r="H387" s="28"/>
      <c r="I387" s="28"/>
    </row>
    <row r="388" spans="1:9">
      <c r="A388" s="31" t="s">
        <v>65</v>
      </c>
      <c r="B388" s="31"/>
      <c r="C388" s="31"/>
      <c r="D388" s="31"/>
      <c r="E388" s="31"/>
      <c r="F388" s="31"/>
      <c r="G388" s="31"/>
      <c r="H388" s="31"/>
      <c r="I388" s="31"/>
    </row>
    <row r="389" spans="1:9">
      <c r="A389" s="30"/>
      <c r="B389" s="30"/>
      <c r="C389" s="30"/>
      <c r="D389" s="30"/>
      <c r="E389" s="30"/>
      <c r="F389" s="30"/>
      <c r="G389" s="30"/>
      <c r="H389" s="30"/>
      <c r="I389" s="30"/>
    </row>
    <row r="390" spans="1:9" ht="25.5" customHeight="1">
      <c r="A390" s="31" t="s">
        <v>66</v>
      </c>
      <c r="B390" s="31"/>
      <c r="C390" s="31"/>
      <c r="D390" s="31"/>
      <c r="E390" s="31"/>
      <c r="F390" s="31"/>
      <c r="G390" s="31"/>
      <c r="H390" s="31"/>
      <c r="I390" s="31"/>
    </row>
    <row r="391" spans="1:9">
      <c r="A391" s="28"/>
      <c r="B391" s="28"/>
      <c r="C391" s="28"/>
      <c r="D391" s="28"/>
      <c r="E391" s="28"/>
      <c r="F391" s="28"/>
      <c r="G391" s="28"/>
      <c r="H391" s="28"/>
      <c r="I391" s="28"/>
    </row>
    <row r="392" spans="1:9" ht="25.5" customHeight="1">
      <c r="A392" s="31" t="s">
        <v>67</v>
      </c>
      <c r="B392" s="31"/>
      <c r="C392" s="31"/>
      <c r="D392" s="31"/>
      <c r="E392" s="31"/>
      <c r="F392" s="31"/>
      <c r="G392" s="31"/>
      <c r="H392" s="31"/>
      <c r="I392" s="31"/>
    </row>
    <row r="393" spans="1:9">
      <c r="A393" s="30"/>
      <c r="B393" s="30"/>
      <c r="C393" s="30"/>
      <c r="D393" s="30"/>
      <c r="E393" s="30"/>
      <c r="F393" s="30"/>
      <c r="G393" s="30"/>
      <c r="H393" s="30"/>
      <c r="I393" s="30"/>
    </row>
    <row r="394" spans="1:9">
      <c r="A394" s="31" t="s">
        <v>68</v>
      </c>
      <c r="B394" s="31"/>
      <c r="C394" s="31"/>
      <c r="D394" s="31"/>
      <c r="E394" s="31"/>
      <c r="F394" s="31"/>
      <c r="G394" s="31"/>
      <c r="H394" s="31"/>
      <c r="I394" s="31"/>
    </row>
    <row r="395" spans="1:9">
      <c r="A395" s="28"/>
      <c r="B395" s="28"/>
      <c r="C395" s="28"/>
      <c r="D395" s="28"/>
      <c r="E395" s="28"/>
      <c r="F395" s="28"/>
      <c r="G395" s="28"/>
      <c r="H395" s="28"/>
      <c r="I395" s="28"/>
    </row>
    <row r="396" spans="1:9" ht="25.5" customHeight="1">
      <c r="A396" s="31" t="s">
        <v>69</v>
      </c>
      <c r="B396" s="31"/>
      <c r="C396" s="31"/>
      <c r="D396" s="31"/>
      <c r="E396" s="31"/>
      <c r="F396" s="31"/>
      <c r="G396" s="31"/>
      <c r="H396" s="31"/>
      <c r="I396" s="31"/>
    </row>
    <row r="397" spans="1:9">
      <c r="A397" s="28"/>
      <c r="B397" s="28"/>
      <c r="C397" s="28"/>
      <c r="D397" s="28"/>
      <c r="E397" s="28"/>
      <c r="F397" s="28"/>
      <c r="G397" s="28"/>
      <c r="H397" s="28"/>
      <c r="I397" s="28"/>
    </row>
    <row r="398" spans="1:9">
      <c r="A398" s="31" t="s">
        <v>70</v>
      </c>
      <c r="B398" s="31"/>
      <c r="C398" s="31"/>
      <c r="D398" s="31"/>
      <c r="E398" s="31"/>
      <c r="F398" s="31"/>
      <c r="G398" s="31"/>
      <c r="H398" s="31"/>
      <c r="I398" s="31"/>
    </row>
    <row r="399" spans="1:9" ht="15" customHeight="1">
      <c r="A399" s="28" t="s">
        <v>71</v>
      </c>
      <c r="B399" s="28"/>
      <c r="C399" s="28"/>
      <c r="D399" s="28"/>
      <c r="E399" s="28"/>
      <c r="F399" s="28"/>
      <c r="G399" s="28"/>
      <c r="H399" s="28"/>
      <c r="I399" s="28"/>
    </row>
    <row r="400" spans="1:9" ht="15" customHeight="1">
      <c r="A400" s="28" t="s">
        <v>2</v>
      </c>
      <c r="B400" s="28"/>
      <c r="C400" s="28"/>
      <c r="D400" s="28"/>
      <c r="E400" s="28"/>
      <c r="F400" s="28"/>
      <c r="G400" s="28"/>
      <c r="H400" s="28"/>
      <c r="I400" s="28"/>
    </row>
    <row r="401" spans="1:9" ht="25.5" customHeight="1">
      <c r="A401" s="30" t="s">
        <v>72</v>
      </c>
      <c r="B401" s="30"/>
      <c r="C401" s="30"/>
      <c r="D401" s="30"/>
      <c r="E401" s="30"/>
      <c r="F401" s="30"/>
      <c r="G401" s="30"/>
      <c r="H401" s="30"/>
      <c r="I401" s="30"/>
    </row>
    <row r="402" spans="1:9">
      <c r="A402" s="28"/>
      <c r="B402" s="28"/>
      <c r="C402" s="28"/>
      <c r="D402" s="28"/>
      <c r="E402" s="28"/>
      <c r="F402" s="28"/>
      <c r="G402" s="28"/>
      <c r="H402" s="28"/>
      <c r="I402" s="28"/>
    </row>
    <row r="403" spans="1:9">
      <c r="A403" s="30" t="s">
        <v>73</v>
      </c>
      <c r="B403" s="30"/>
      <c r="C403" s="30"/>
      <c r="D403" s="30"/>
      <c r="E403" s="30"/>
      <c r="F403" s="30"/>
      <c r="G403" s="30"/>
      <c r="H403" s="30"/>
      <c r="I403" s="30"/>
    </row>
    <row r="404" spans="1:9" ht="15" customHeight="1">
      <c r="A404" s="28" t="s">
        <v>2</v>
      </c>
      <c r="B404" s="28"/>
      <c r="C404" s="28"/>
      <c r="D404" s="28"/>
      <c r="E404" s="28"/>
      <c r="F404" s="28"/>
      <c r="G404" s="28"/>
      <c r="H404" s="28"/>
      <c r="I404" s="28"/>
    </row>
    <row r="405" spans="1:9">
      <c r="A405" s="30" t="s">
        <v>133</v>
      </c>
      <c r="B405" s="30"/>
      <c r="C405" s="30"/>
      <c r="D405" s="30"/>
      <c r="E405" s="30"/>
      <c r="F405" s="30"/>
      <c r="G405" s="30"/>
      <c r="H405" s="30"/>
      <c r="I405" s="30"/>
    </row>
    <row r="406" spans="1:9">
      <c r="A406" s="1"/>
    </row>
    <row r="407" spans="1:9">
      <c r="A407" s="1"/>
    </row>
    <row r="408" spans="1:9">
      <c r="A408" s="1"/>
    </row>
    <row r="409" spans="1:9" ht="15" customHeight="1">
      <c r="A409" s="28" t="s">
        <v>2</v>
      </c>
      <c r="B409" s="28"/>
      <c r="C409" s="28"/>
      <c r="D409" s="28"/>
      <c r="E409" s="28"/>
      <c r="F409" s="28"/>
      <c r="G409" s="28"/>
      <c r="H409" s="28"/>
      <c r="I409" s="28"/>
    </row>
    <row r="410" spans="1:9">
      <c r="A410" s="15"/>
      <c r="B410" s="15"/>
      <c r="C410" s="15"/>
      <c r="D410" s="15"/>
      <c r="E410" s="15"/>
      <c r="F410" s="15"/>
    </row>
    <row r="411" spans="1:9">
      <c r="A411" s="8"/>
      <c r="B411" s="8"/>
      <c r="C411" s="8"/>
      <c r="D411" s="8"/>
      <c r="E411" s="8"/>
      <c r="F411" s="8"/>
    </row>
    <row r="412" spans="1:9">
      <c r="A412" s="23" t="s">
        <v>75</v>
      </c>
      <c r="B412" s="23"/>
      <c r="C412" s="20"/>
      <c r="D412" s="24" t="s">
        <v>76</v>
      </c>
      <c r="E412" s="24"/>
      <c r="F412" s="20"/>
    </row>
    <row r="413" spans="1:9">
      <c r="A413" s="19" t="s">
        <v>134</v>
      </c>
      <c r="B413" s="22">
        <v>0.45829999999999999</v>
      </c>
      <c r="C413" s="20"/>
      <c r="D413" s="21" t="s">
        <v>78</v>
      </c>
      <c r="E413" s="21">
        <v>-48.74</v>
      </c>
      <c r="F413" s="19" t="s">
        <v>79</v>
      </c>
    </row>
    <row r="414" spans="1:9" ht="15" customHeight="1">
      <c r="A414" s="28" t="s">
        <v>80</v>
      </c>
      <c r="B414" s="28"/>
      <c r="C414" s="28"/>
      <c r="D414" s="28"/>
      <c r="E414" s="28"/>
      <c r="F414" s="28"/>
      <c r="G414" s="28"/>
      <c r="H414" s="28"/>
      <c r="I414" s="28"/>
    </row>
    <row r="415" spans="1:9" ht="15" customHeight="1">
      <c r="A415" s="28" t="s">
        <v>2</v>
      </c>
      <c r="B415" s="28"/>
      <c r="C415" s="28"/>
      <c r="D415" s="28"/>
      <c r="E415" s="28"/>
      <c r="F415" s="28"/>
      <c r="G415" s="28"/>
      <c r="H415" s="28"/>
      <c r="I415" s="28"/>
    </row>
    <row r="416" spans="1:9" ht="25.5" customHeight="1">
      <c r="A416" s="30" t="s">
        <v>81</v>
      </c>
      <c r="B416" s="30"/>
      <c r="C416" s="30"/>
      <c r="D416" s="30"/>
      <c r="E416" s="30"/>
      <c r="F416" s="30"/>
      <c r="G416" s="30"/>
      <c r="H416" s="30"/>
      <c r="I416" s="30"/>
    </row>
    <row r="417" spans="1:9" ht="45">
      <c r="A417" s="2" t="s">
        <v>135</v>
      </c>
      <c r="B417" s="2" t="s">
        <v>83</v>
      </c>
      <c r="C417" s="2" t="s">
        <v>84</v>
      </c>
      <c r="D417" s="2" t="s">
        <v>85</v>
      </c>
      <c r="E417" s="2" t="s">
        <v>86</v>
      </c>
    </row>
    <row r="418" spans="1:9">
      <c r="A418" s="3" t="s">
        <v>19</v>
      </c>
      <c r="B418" s="1" t="s">
        <v>87</v>
      </c>
      <c r="C418" s="5">
        <v>0.80179999999999996</v>
      </c>
      <c r="D418" s="5">
        <v>0.48139999999999999</v>
      </c>
      <c r="E418" s="5">
        <v>0.1137</v>
      </c>
    </row>
    <row r="419" spans="1:9">
      <c r="A419" s="3" t="s">
        <v>88</v>
      </c>
      <c r="B419" s="1" t="s">
        <v>89</v>
      </c>
      <c r="C419" s="5">
        <v>0.77259999999999995</v>
      </c>
      <c r="D419" s="5">
        <v>0.47660000000000002</v>
      </c>
      <c r="E419" s="5">
        <v>0.11169999999999999</v>
      </c>
    </row>
    <row r="420" spans="1:9" ht="30">
      <c r="A420" s="3" t="s">
        <v>90</v>
      </c>
      <c r="B420" s="1" t="s">
        <v>91</v>
      </c>
      <c r="C420" s="5">
        <v>0.47499999999999998</v>
      </c>
      <c r="D420" s="5">
        <v>0.41449999999999998</v>
      </c>
      <c r="E420" s="5">
        <v>9.4500000000000001E-2</v>
      </c>
    </row>
    <row r="421" spans="1:9" ht="30">
      <c r="A421" s="3" t="s">
        <v>136</v>
      </c>
      <c r="B421" s="1" t="s">
        <v>137</v>
      </c>
      <c r="C421" s="5">
        <v>0.36919999999999997</v>
      </c>
      <c r="D421" s="5">
        <v>0.25559999999999999</v>
      </c>
      <c r="E421" s="5">
        <v>0.1016</v>
      </c>
    </row>
    <row r="422" spans="1:9" ht="15" customHeight="1">
      <c r="A422" s="28" t="s">
        <v>138</v>
      </c>
      <c r="B422" s="28"/>
      <c r="C422" s="28"/>
      <c r="D422" s="28"/>
      <c r="E422" s="28"/>
      <c r="F422" s="28"/>
      <c r="G422" s="28"/>
      <c r="H422" s="28"/>
      <c r="I422" s="28"/>
    </row>
    <row r="423" spans="1:9" ht="15" customHeight="1">
      <c r="A423" s="28" t="s">
        <v>139</v>
      </c>
      <c r="B423" s="28"/>
      <c r="C423" s="28"/>
      <c r="D423" s="28"/>
      <c r="E423" s="28"/>
      <c r="F423" s="28"/>
      <c r="G423" s="28"/>
      <c r="H423" s="28"/>
      <c r="I423" s="28"/>
    </row>
    <row r="424" spans="1:9" ht="15" customHeight="1">
      <c r="A424" s="28" t="s">
        <v>2</v>
      </c>
      <c r="B424" s="28"/>
      <c r="C424" s="28"/>
      <c r="D424" s="28"/>
      <c r="E424" s="28"/>
      <c r="F424" s="28"/>
      <c r="G424" s="28"/>
      <c r="H424" s="28"/>
      <c r="I424" s="28"/>
    </row>
    <row r="425" spans="1:9" ht="15" customHeight="1">
      <c r="A425" s="29" t="s">
        <v>3</v>
      </c>
      <c r="B425" s="29"/>
      <c r="C425" s="29"/>
      <c r="D425" s="29"/>
      <c r="E425" s="29"/>
      <c r="F425" s="29"/>
      <c r="G425" s="29"/>
      <c r="H425" s="29"/>
      <c r="I425" s="29"/>
    </row>
    <row r="426" spans="1:9" ht="25.5" customHeight="1">
      <c r="A426" s="30" t="s">
        <v>140</v>
      </c>
      <c r="B426" s="30"/>
      <c r="C426" s="30"/>
      <c r="D426" s="30"/>
      <c r="E426" s="30"/>
      <c r="F426" s="30"/>
      <c r="G426" s="30"/>
      <c r="H426" s="30"/>
      <c r="I426" s="30"/>
    </row>
    <row r="427" spans="1:9">
      <c r="A427" s="28"/>
      <c r="B427" s="28"/>
      <c r="C427" s="28"/>
      <c r="D427" s="28"/>
      <c r="E427" s="28"/>
      <c r="F427" s="28"/>
      <c r="G427" s="28"/>
      <c r="H427" s="28"/>
      <c r="I427" s="28"/>
    </row>
    <row r="428" spans="1:9" ht="38.25" customHeight="1">
      <c r="A428" s="30" t="s">
        <v>97</v>
      </c>
      <c r="B428" s="30"/>
      <c r="C428" s="30"/>
      <c r="D428" s="30"/>
      <c r="E428" s="30"/>
      <c r="F428" s="30"/>
      <c r="G428" s="30"/>
      <c r="H428" s="30"/>
      <c r="I428" s="30"/>
    </row>
    <row r="429" spans="1:9">
      <c r="A429" s="28"/>
      <c r="B429" s="28"/>
      <c r="C429" s="28"/>
      <c r="D429" s="28"/>
      <c r="E429" s="28"/>
      <c r="F429" s="28"/>
      <c r="G429" s="28"/>
      <c r="H429" s="28"/>
      <c r="I429" s="28"/>
    </row>
    <row r="430" spans="1:9" ht="25.5" customHeight="1">
      <c r="A430" s="31" t="s">
        <v>98</v>
      </c>
      <c r="B430" s="31"/>
      <c r="C430" s="31"/>
      <c r="D430" s="31"/>
      <c r="E430" s="31"/>
      <c r="F430" s="31"/>
      <c r="G430" s="31"/>
      <c r="H430" s="31"/>
      <c r="I430" s="31"/>
    </row>
    <row r="431" spans="1:9" ht="15" customHeight="1">
      <c r="A431" s="28" t="s">
        <v>7</v>
      </c>
      <c r="B431" s="28"/>
      <c r="C431" s="28"/>
      <c r="D431" s="28"/>
      <c r="E431" s="28"/>
      <c r="F431" s="28"/>
      <c r="G431" s="28"/>
      <c r="H431" s="28"/>
      <c r="I431" s="28"/>
    </row>
    <row r="432" spans="1:9" ht="15" customHeight="1">
      <c r="A432" s="28" t="s">
        <v>2</v>
      </c>
      <c r="B432" s="28"/>
      <c r="C432" s="28"/>
      <c r="D432" s="28"/>
      <c r="E432" s="28"/>
      <c r="F432" s="28"/>
      <c r="G432" s="28"/>
      <c r="H432" s="28"/>
      <c r="I432" s="28"/>
    </row>
    <row r="433" spans="1:9" ht="25.5" customHeight="1">
      <c r="A433" s="30" t="s">
        <v>141</v>
      </c>
      <c r="B433" s="30"/>
      <c r="C433" s="30"/>
      <c r="D433" s="30"/>
      <c r="E433" s="30"/>
      <c r="F433" s="30"/>
      <c r="G433" s="30"/>
      <c r="H433" s="30"/>
      <c r="I433" s="30"/>
    </row>
    <row r="434" spans="1:9" ht="15" customHeight="1">
      <c r="A434" s="28" t="s">
        <v>9</v>
      </c>
      <c r="B434" s="28"/>
      <c r="C434" s="28"/>
      <c r="D434" s="28"/>
      <c r="E434" s="28"/>
      <c r="F434" s="28"/>
      <c r="G434" s="28"/>
      <c r="H434" s="28"/>
      <c r="I434" s="28"/>
    </row>
    <row r="435" spans="1:9" ht="15" customHeight="1">
      <c r="A435" s="28" t="s">
        <v>2</v>
      </c>
      <c r="B435" s="28"/>
      <c r="C435" s="28"/>
      <c r="D435" s="28"/>
      <c r="E435" s="28"/>
      <c r="F435" s="28"/>
      <c r="G435" s="28"/>
      <c r="H435" s="28"/>
      <c r="I435" s="28"/>
    </row>
    <row r="436" spans="1:9">
      <c r="A436" s="30" t="s">
        <v>10</v>
      </c>
      <c r="B436" s="30"/>
      <c r="C436" s="30"/>
      <c r="D436" s="30"/>
      <c r="E436" s="30"/>
      <c r="F436" s="30"/>
      <c r="G436" s="30"/>
      <c r="H436" s="30"/>
      <c r="I436" s="30"/>
    </row>
    <row r="437" spans="1:9" ht="15" customHeight="1">
      <c r="A437" s="28" t="s">
        <v>11</v>
      </c>
      <c r="B437" s="28"/>
      <c r="C437" s="28"/>
      <c r="D437" s="28"/>
      <c r="E437" s="28"/>
      <c r="F437" s="28"/>
      <c r="G437" s="28"/>
      <c r="H437" s="28"/>
      <c r="I437" s="28"/>
    </row>
    <row r="438" spans="1:9">
      <c r="A438" s="2" t="s">
        <v>12</v>
      </c>
      <c r="B438" s="2" t="s">
        <v>19</v>
      </c>
    </row>
    <row r="439" spans="1:9" ht="45">
      <c r="A439" s="3" t="s">
        <v>142</v>
      </c>
      <c r="B439" s="4" t="s">
        <v>14</v>
      </c>
    </row>
    <row r="440" spans="1:9" ht="15" customHeight="1">
      <c r="A440" s="28" t="s">
        <v>15</v>
      </c>
      <c r="B440" s="28"/>
      <c r="C440" s="28"/>
      <c r="D440" s="28"/>
      <c r="E440" s="28"/>
      <c r="F440" s="28"/>
      <c r="G440" s="28"/>
      <c r="H440" s="28"/>
      <c r="I440" s="28"/>
    </row>
    <row r="441" spans="1:9">
      <c r="A441" s="6" t="s">
        <v>16</v>
      </c>
      <c r="B441" s="2" t="s">
        <v>17</v>
      </c>
    </row>
    <row r="442" spans="1:9">
      <c r="A442" s="6"/>
      <c r="B442" s="2" t="s">
        <v>143</v>
      </c>
    </row>
    <row r="443" spans="1:9">
      <c r="A443" s="6"/>
      <c r="B443" s="2" t="s">
        <v>19</v>
      </c>
    </row>
    <row r="444" spans="1:9" ht="30">
      <c r="A444" s="3" t="s">
        <v>20</v>
      </c>
      <c r="B444" s="5">
        <v>8.9999999999999993E-3</v>
      </c>
    </row>
    <row r="445" spans="1:9">
      <c r="A445" s="3" t="s">
        <v>21</v>
      </c>
      <c r="B445" s="5">
        <v>2.5000000000000001E-3</v>
      </c>
    </row>
    <row r="446" spans="1:9" ht="30">
      <c r="A446" s="3" t="s">
        <v>22</v>
      </c>
      <c r="B446" s="5">
        <v>6.3E-3</v>
      </c>
    </row>
    <row r="447" spans="1:9">
      <c r="A447" s="3" t="s">
        <v>23</v>
      </c>
      <c r="B447" s="5">
        <v>1.78E-2</v>
      </c>
    </row>
    <row r="448" spans="1:9" ht="15" customHeight="1">
      <c r="A448" s="28" t="s">
        <v>24</v>
      </c>
      <c r="B448" s="28"/>
      <c r="C448" s="28"/>
      <c r="D448" s="28"/>
      <c r="E448" s="28"/>
      <c r="F448" s="28"/>
      <c r="G448" s="28"/>
      <c r="H448" s="28"/>
      <c r="I448" s="28"/>
    </row>
    <row r="449" spans="1:9" ht="15" customHeight="1">
      <c r="A449" s="28" t="s">
        <v>2</v>
      </c>
      <c r="B449" s="28"/>
      <c r="C449" s="28"/>
      <c r="D449" s="28"/>
      <c r="E449" s="28"/>
      <c r="F449" s="28"/>
      <c r="G449" s="28"/>
      <c r="H449" s="28"/>
      <c r="I449" s="28"/>
    </row>
    <row r="450" spans="1:9">
      <c r="A450" s="30" t="s">
        <v>25</v>
      </c>
      <c r="B450" s="30"/>
      <c r="C450" s="30"/>
      <c r="D450" s="30"/>
      <c r="E450" s="30"/>
      <c r="F450" s="30"/>
      <c r="G450" s="30"/>
      <c r="H450" s="30"/>
      <c r="I450" s="30"/>
    </row>
    <row r="451" spans="1:9" ht="30" customHeight="1">
      <c r="A451" s="28" t="s">
        <v>26</v>
      </c>
      <c r="B451" s="28"/>
      <c r="C451" s="28"/>
      <c r="D451" s="28"/>
      <c r="E451" s="28"/>
      <c r="F451" s="28"/>
      <c r="G451" s="28"/>
      <c r="H451" s="28"/>
      <c r="I451" s="28"/>
    </row>
    <row r="452" spans="1:9" ht="30">
      <c r="A452" s="2" t="s">
        <v>27</v>
      </c>
      <c r="B452" s="2" t="s">
        <v>28</v>
      </c>
      <c r="C452" s="2" t="s">
        <v>29</v>
      </c>
      <c r="D452" s="2" t="s">
        <v>30</v>
      </c>
      <c r="E452" s="2" t="s">
        <v>31</v>
      </c>
    </row>
    <row r="453" spans="1:9" ht="30">
      <c r="A453" s="3" t="s">
        <v>144</v>
      </c>
      <c r="B453" s="1">
        <v>181</v>
      </c>
      <c r="C453" s="1">
        <v>560</v>
      </c>
      <c r="D453" s="1">
        <v>964</v>
      </c>
      <c r="E453" s="7">
        <v>2095</v>
      </c>
    </row>
    <row r="454" spans="1:9" ht="15" customHeight="1">
      <c r="A454" s="28" t="s">
        <v>33</v>
      </c>
      <c r="B454" s="28"/>
      <c r="C454" s="28"/>
      <c r="D454" s="28"/>
      <c r="E454" s="28"/>
      <c r="F454" s="28"/>
      <c r="G454" s="28"/>
      <c r="H454" s="28"/>
      <c r="I454" s="28"/>
    </row>
    <row r="455" spans="1:9" ht="15" customHeight="1">
      <c r="A455" s="28" t="s">
        <v>2</v>
      </c>
      <c r="B455" s="28"/>
      <c r="C455" s="28"/>
      <c r="D455" s="28"/>
      <c r="E455" s="28"/>
      <c r="F455" s="28"/>
      <c r="G455" s="28"/>
      <c r="H455" s="28"/>
      <c r="I455" s="28"/>
    </row>
    <row r="456" spans="1:9" ht="25.5" customHeight="1">
      <c r="A456" s="30" t="s">
        <v>103</v>
      </c>
      <c r="B456" s="30"/>
      <c r="C456" s="30"/>
      <c r="D456" s="30"/>
      <c r="E456" s="30"/>
      <c r="F456" s="30"/>
      <c r="G456" s="30"/>
      <c r="H456" s="30"/>
      <c r="I456" s="30"/>
    </row>
    <row r="457" spans="1:9" ht="15" customHeight="1">
      <c r="A457" s="28" t="s">
        <v>35</v>
      </c>
      <c r="B457" s="28"/>
      <c r="C457" s="28"/>
      <c r="D457" s="28"/>
      <c r="E457" s="28"/>
      <c r="F457" s="28"/>
      <c r="G457" s="28"/>
      <c r="H457" s="28"/>
      <c r="I457" s="28"/>
    </row>
    <row r="458" spans="1:9" ht="15" customHeight="1">
      <c r="A458" s="28" t="s">
        <v>2</v>
      </c>
      <c r="B458" s="28"/>
      <c r="C458" s="28"/>
      <c r="D458" s="28"/>
      <c r="E458" s="28"/>
      <c r="F458" s="28"/>
      <c r="G458" s="28"/>
      <c r="H458" s="28"/>
      <c r="I458" s="28"/>
    </row>
    <row r="459" spans="1:9" ht="51" customHeight="1">
      <c r="A459" s="30" t="s">
        <v>145</v>
      </c>
      <c r="B459" s="30"/>
      <c r="C459" s="30"/>
      <c r="D459" s="30"/>
      <c r="E459" s="30"/>
      <c r="F459" s="30"/>
      <c r="G459" s="30"/>
      <c r="H459" s="30"/>
      <c r="I459" s="30"/>
    </row>
    <row r="460" spans="1:9">
      <c r="A460" s="28"/>
      <c r="B460" s="28"/>
      <c r="C460" s="28"/>
      <c r="D460" s="28"/>
      <c r="E460" s="28"/>
      <c r="F460" s="28"/>
      <c r="G460" s="28"/>
      <c r="H460" s="28"/>
      <c r="I460" s="28"/>
    </row>
    <row r="461" spans="1:9" ht="38.25" customHeight="1">
      <c r="A461" s="30" t="s">
        <v>37</v>
      </c>
      <c r="B461" s="30"/>
      <c r="C461" s="30"/>
      <c r="D461" s="30"/>
      <c r="E461" s="30"/>
      <c r="F461" s="30"/>
      <c r="G461" s="30"/>
      <c r="H461" s="30"/>
      <c r="I461" s="30"/>
    </row>
    <row r="462" spans="1:9">
      <c r="A462" s="28"/>
      <c r="B462" s="28"/>
      <c r="C462" s="28"/>
      <c r="D462" s="28"/>
      <c r="E462" s="28"/>
      <c r="F462" s="28"/>
      <c r="G462" s="28"/>
      <c r="H462" s="28"/>
      <c r="I462" s="28"/>
    </row>
    <row r="463" spans="1:9" ht="38.25" customHeight="1">
      <c r="A463" s="30" t="s">
        <v>128</v>
      </c>
      <c r="B463" s="30"/>
      <c r="C463" s="30"/>
      <c r="D463" s="30"/>
      <c r="E463" s="30"/>
      <c r="F463" s="30"/>
      <c r="G463" s="30"/>
      <c r="H463" s="30"/>
      <c r="I463" s="30"/>
    </row>
    <row r="464" spans="1:9" ht="15" customHeight="1">
      <c r="A464" s="28" t="s">
        <v>106</v>
      </c>
      <c r="B464" s="28"/>
      <c r="C464" s="28"/>
      <c r="D464" s="28"/>
      <c r="E464" s="28"/>
      <c r="F464" s="28"/>
      <c r="G464" s="28"/>
      <c r="H464" s="28"/>
      <c r="I464" s="28"/>
    </row>
    <row r="465" spans="1:9" ht="15" customHeight="1">
      <c r="A465" s="28" t="s">
        <v>2</v>
      </c>
      <c r="B465" s="28"/>
      <c r="C465" s="28"/>
      <c r="D465" s="28"/>
      <c r="E465" s="28"/>
      <c r="F465" s="28"/>
      <c r="G465" s="28"/>
      <c r="H465" s="28"/>
      <c r="I465" s="28"/>
    </row>
    <row r="466" spans="1:9">
      <c r="A466" s="30" t="s">
        <v>107</v>
      </c>
      <c r="B466" s="30"/>
      <c r="C466" s="30"/>
      <c r="D466" s="30"/>
      <c r="E466" s="30"/>
      <c r="F466" s="30"/>
      <c r="G466" s="30"/>
      <c r="H466" s="30"/>
      <c r="I466" s="30"/>
    </row>
    <row r="467" spans="1:9">
      <c r="A467" s="28"/>
      <c r="B467" s="28"/>
      <c r="C467" s="28"/>
      <c r="D467" s="28"/>
      <c r="E467" s="28"/>
      <c r="F467" s="28"/>
      <c r="G467" s="28"/>
      <c r="H467" s="28"/>
      <c r="I467" s="28"/>
    </row>
    <row r="468" spans="1:9" ht="25.5" customHeight="1">
      <c r="A468" s="31" t="s">
        <v>41</v>
      </c>
      <c r="B468" s="31"/>
      <c r="C468" s="31"/>
      <c r="D468" s="31"/>
      <c r="E468" s="31"/>
      <c r="F468" s="31"/>
      <c r="G468" s="31"/>
      <c r="H468" s="31"/>
      <c r="I468" s="31"/>
    </row>
    <row r="469" spans="1:9">
      <c r="A469" s="30"/>
      <c r="B469" s="30"/>
      <c r="C469" s="30"/>
      <c r="D469" s="30"/>
      <c r="E469" s="30"/>
      <c r="F469" s="30"/>
      <c r="G469" s="30"/>
      <c r="H469" s="30"/>
      <c r="I469" s="30"/>
    </row>
    <row r="470" spans="1:9" ht="51" customHeight="1">
      <c r="A470" s="31" t="s">
        <v>108</v>
      </c>
      <c r="B470" s="31"/>
      <c r="C470" s="31"/>
      <c r="D470" s="31"/>
      <c r="E470" s="31"/>
      <c r="F470" s="31"/>
      <c r="G470" s="31"/>
      <c r="H470" s="31"/>
      <c r="I470" s="31"/>
    </row>
    <row r="471" spans="1:9">
      <c r="A471" s="28"/>
      <c r="B471" s="28"/>
      <c r="C471" s="28"/>
      <c r="D471" s="28"/>
      <c r="E471" s="28"/>
      <c r="F471" s="28"/>
      <c r="G471" s="28"/>
      <c r="H471" s="28"/>
      <c r="I471" s="28"/>
    </row>
    <row r="472" spans="1:9">
      <c r="A472" s="30" t="s">
        <v>109</v>
      </c>
      <c r="B472" s="30"/>
      <c r="C472" s="30"/>
      <c r="D472" s="30"/>
      <c r="E472" s="30"/>
      <c r="F472" s="30"/>
      <c r="G472" s="30"/>
      <c r="H472" s="30"/>
      <c r="I472" s="30"/>
    </row>
    <row r="473" spans="1:9">
      <c r="A473" s="28"/>
      <c r="B473" s="28"/>
      <c r="C473" s="28"/>
      <c r="D473" s="28"/>
      <c r="E473" s="28"/>
      <c r="F473" s="28"/>
      <c r="G473" s="28"/>
      <c r="H473" s="28"/>
      <c r="I473" s="28"/>
    </row>
    <row r="474" spans="1:9" ht="38.25" customHeight="1">
      <c r="A474" s="30" t="s">
        <v>44</v>
      </c>
      <c r="B474" s="30"/>
      <c r="C474" s="30"/>
      <c r="D474" s="30"/>
      <c r="E474" s="30"/>
      <c r="F474" s="30"/>
      <c r="G474" s="30"/>
      <c r="H474" s="30"/>
      <c r="I474" s="30"/>
    </row>
    <row r="475" spans="1:9">
      <c r="A475" s="30"/>
      <c r="B475" s="30"/>
      <c r="C475" s="30"/>
      <c r="D475" s="30"/>
      <c r="E475" s="30"/>
      <c r="F475" s="30"/>
      <c r="G475" s="30"/>
      <c r="H475" s="30"/>
      <c r="I475" s="30"/>
    </row>
    <row r="476" spans="1:9">
      <c r="A476" s="30" t="s">
        <v>110</v>
      </c>
      <c r="B476" s="30"/>
      <c r="C476" s="30"/>
      <c r="D476" s="30"/>
      <c r="E476" s="30"/>
      <c r="F476" s="30"/>
      <c r="G476" s="30"/>
      <c r="H476" s="30"/>
      <c r="I476" s="30"/>
    </row>
    <row r="477" spans="1:9">
      <c r="A477" s="32"/>
      <c r="B477" s="32"/>
      <c r="C477" s="32"/>
      <c r="D477" s="32"/>
      <c r="E477" s="32"/>
      <c r="F477" s="32"/>
      <c r="G477" s="32"/>
      <c r="H477" s="32"/>
      <c r="I477" s="32"/>
    </row>
    <row r="478" spans="1:9">
      <c r="A478" s="15"/>
      <c r="B478" s="15"/>
      <c r="C478" s="15"/>
      <c r="D478" s="15"/>
      <c r="E478" s="15"/>
      <c r="F478" s="15"/>
      <c r="G478" s="15"/>
    </row>
    <row r="479" spans="1:9" ht="15.75" thickBot="1">
      <c r="A479" s="8"/>
      <c r="B479" s="8"/>
      <c r="C479" s="8"/>
      <c r="D479" s="8"/>
      <c r="E479" s="8"/>
      <c r="F479" s="8"/>
      <c r="G479" s="8"/>
    </row>
    <row r="480" spans="1:9" ht="15.75" thickBot="1">
      <c r="A480" s="16" t="s">
        <v>46</v>
      </c>
      <c r="B480" s="17"/>
      <c r="C480" s="16" t="s">
        <v>47</v>
      </c>
      <c r="D480" s="18"/>
      <c r="E480" s="18"/>
      <c r="F480" s="18"/>
      <c r="G480" s="17"/>
    </row>
    <row r="481" spans="1:9" ht="15.75" thickBot="1">
      <c r="A481" s="9" t="s">
        <v>48</v>
      </c>
      <c r="B481" s="10" t="s">
        <v>111</v>
      </c>
      <c r="C481" s="11">
        <v>0.1</v>
      </c>
      <c r="D481" s="11">
        <v>0.25</v>
      </c>
      <c r="E481" s="11">
        <v>0.5</v>
      </c>
      <c r="F481" s="11">
        <v>0.75</v>
      </c>
      <c r="G481" s="11">
        <v>1</v>
      </c>
    </row>
    <row r="482" spans="1:9" ht="15.75" thickBot="1">
      <c r="A482" s="12">
        <v>-0.6</v>
      </c>
      <c r="B482" s="11">
        <v>1.2</v>
      </c>
      <c r="C482" s="13">
        <v>5.0599999999999996</v>
      </c>
      <c r="D482" s="13">
        <v>4.04</v>
      </c>
      <c r="E482" s="13">
        <v>1.99</v>
      </c>
      <c r="F482" s="14">
        <v>0.13</v>
      </c>
      <c r="G482" s="14">
        <v>-0.69</v>
      </c>
    </row>
    <row r="483" spans="1:9" ht="15.75" thickBot="1">
      <c r="A483" s="12">
        <v>-0.5</v>
      </c>
      <c r="B483" s="11">
        <v>1</v>
      </c>
      <c r="C483" s="13">
        <v>2.86</v>
      </c>
      <c r="D483" s="13">
        <v>2.29</v>
      </c>
      <c r="E483" s="14">
        <v>0.91</v>
      </c>
      <c r="F483" s="14">
        <v>-0.27</v>
      </c>
      <c r="G483" s="14">
        <v>-0.82</v>
      </c>
    </row>
    <row r="484" spans="1:9" ht="15.75" thickBot="1">
      <c r="A484" s="12">
        <v>-0.4</v>
      </c>
      <c r="B484" s="11">
        <v>0.8</v>
      </c>
      <c r="C484" s="13">
        <v>1.71</v>
      </c>
      <c r="D484" s="13">
        <v>1.28</v>
      </c>
      <c r="E484" s="14">
        <v>0.33</v>
      </c>
      <c r="F484" s="14">
        <v>-0.49</v>
      </c>
      <c r="G484" s="14">
        <v>-0.86</v>
      </c>
    </row>
    <row r="485" spans="1:9" ht="15.75" thickBot="1">
      <c r="A485" s="12">
        <v>-0.3</v>
      </c>
      <c r="B485" s="11">
        <v>0.6</v>
      </c>
      <c r="C485" s="13">
        <v>0.99</v>
      </c>
      <c r="D485" s="13">
        <v>0.7</v>
      </c>
      <c r="E485" s="14">
        <v>-0.01</v>
      </c>
      <c r="F485" s="14">
        <v>-0.62</v>
      </c>
      <c r="G485" s="14">
        <v>-0.9</v>
      </c>
    </row>
    <row r="486" spans="1:9" ht="15.75" thickBot="1">
      <c r="A486" s="12">
        <v>-0.2</v>
      </c>
      <c r="B486" s="11">
        <v>0.4</v>
      </c>
      <c r="C486" s="13">
        <v>0.52</v>
      </c>
      <c r="D486" s="14">
        <v>0.31</v>
      </c>
      <c r="E486" s="14">
        <v>-0.27</v>
      </c>
      <c r="F486" s="14">
        <v>-0.7</v>
      </c>
      <c r="G486" s="14">
        <v>-0.93</v>
      </c>
    </row>
    <row r="487" spans="1:9" ht="15.75" thickBot="1">
      <c r="A487" s="12">
        <v>-0.1</v>
      </c>
      <c r="B487" s="11">
        <v>0.2</v>
      </c>
      <c r="C487" s="14">
        <v>0.2</v>
      </c>
      <c r="D487" s="14">
        <v>0.03</v>
      </c>
      <c r="E487" s="14">
        <v>-0.42</v>
      </c>
      <c r="F487" s="14">
        <v>-0.77</v>
      </c>
      <c r="G487" s="14">
        <v>-0.94</v>
      </c>
    </row>
    <row r="488" spans="1:9" ht="15.75" thickBot="1">
      <c r="A488" s="12">
        <v>0</v>
      </c>
      <c r="B488" s="11">
        <v>0</v>
      </c>
      <c r="C488" s="14">
        <v>-0.03</v>
      </c>
      <c r="D488" s="14">
        <v>-0.18</v>
      </c>
      <c r="E488" s="14">
        <v>-0.52</v>
      </c>
      <c r="F488" s="14">
        <v>-0.81</v>
      </c>
      <c r="G488" s="14">
        <v>-0.96</v>
      </c>
    </row>
    <row r="489" spans="1:9" ht="15.75" thickBot="1">
      <c r="A489" s="12">
        <v>0.1</v>
      </c>
      <c r="B489" s="11">
        <v>-0.2</v>
      </c>
      <c r="C489" s="13">
        <v>-0.19</v>
      </c>
      <c r="D489" s="14">
        <v>-0.31</v>
      </c>
      <c r="E489" s="14">
        <v>-0.61</v>
      </c>
      <c r="F489" s="14">
        <v>-0.84</v>
      </c>
      <c r="G489" s="14">
        <v>-0.96</v>
      </c>
    </row>
    <row r="490" spans="1:9" ht="15.75" thickBot="1">
      <c r="A490" s="12">
        <v>0.2</v>
      </c>
      <c r="B490" s="11">
        <v>-0.4</v>
      </c>
      <c r="C490" s="13">
        <v>-0.32</v>
      </c>
      <c r="D490" s="14">
        <v>-0.43</v>
      </c>
      <c r="E490" s="14">
        <v>-0.67</v>
      </c>
      <c r="F490" s="14">
        <v>-0.87</v>
      </c>
      <c r="G490" s="14">
        <v>-0.97</v>
      </c>
    </row>
    <row r="491" spans="1:9" ht="15.75" thickBot="1">
      <c r="A491" s="12">
        <v>0.3</v>
      </c>
      <c r="B491" s="11">
        <v>-0.6</v>
      </c>
      <c r="C491" s="13">
        <v>-0.42</v>
      </c>
      <c r="D491" s="13">
        <v>-0.51</v>
      </c>
      <c r="E491" s="14">
        <v>-0.72</v>
      </c>
      <c r="F491" s="14">
        <v>-0.89</v>
      </c>
      <c r="G491" s="14">
        <v>-0.97</v>
      </c>
    </row>
    <row r="492" spans="1:9" ht="15.75" thickBot="1">
      <c r="A492" s="12">
        <v>0.4</v>
      </c>
      <c r="B492" s="11">
        <v>-0.8</v>
      </c>
      <c r="C492" s="13">
        <v>-0.5</v>
      </c>
      <c r="D492" s="13">
        <v>-0.57999999999999996</v>
      </c>
      <c r="E492" s="13">
        <v>-0.75</v>
      </c>
      <c r="F492" s="14">
        <v>-0.91</v>
      </c>
      <c r="G492" s="14">
        <v>-0.97</v>
      </c>
    </row>
    <row r="493" spans="1:9" ht="15.75" thickBot="1">
      <c r="A493" s="12">
        <v>0.5</v>
      </c>
      <c r="B493" s="11">
        <v>-1</v>
      </c>
      <c r="C493" s="13">
        <v>-0.56999999999999995</v>
      </c>
      <c r="D493" s="13">
        <v>-0.63</v>
      </c>
      <c r="E493" s="13">
        <v>-0.79</v>
      </c>
      <c r="F493" s="13">
        <v>-0.92</v>
      </c>
      <c r="G493" s="13">
        <v>-0.98</v>
      </c>
    </row>
    <row r="494" spans="1:9" ht="15.75" thickBot="1">
      <c r="A494" s="12">
        <v>0.6</v>
      </c>
      <c r="B494" s="11">
        <v>-1.2</v>
      </c>
      <c r="C494" s="13">
        <v>-0.62</v>
      </c>
      <c r="D494" s="13">
        <v>-0.68</v>
      </c>
      <c r="E494" s="13">
        <v>-0.82</v>
      </c>
      <c r="F494" s="13">
        <v>-0.93</v>
      </c>
      <c r="G494" s="13">
        <v>-0.98</v>
      </c>
    </row>
    <row r="495" spans="1:9">
      <c r="A495" s="28"/>
      <c r="B495" s="28"/>
      <c r="C495" s="28"/>
      <c r="D495" s="28"/>
      <c r="E495" s="28"/>
      <c r="F495" s="28"/>
      <c r="G495" s="28"/>
      <c r="H495" s="28"/>
      <c r="I495" s="28"/>
    </row>
    <row r="496" spans="1:9">
      <c r="A496" s="30" t="s">
        <v>129</v>
      </c>
      <c r="B496" s="30"/>
      <c r="C496" s="30"/>
      <c r="D496" s="30"/>
      <c r="E496" s="30"/>
      <c r="F496" s="30"/>
      <c r="G496" s="30"/>
      <c r="H496" s="30"/>
      <c r="I496" s="30"/>
    </row>
    <row r="497" spans="1:9">
      <c r="A497" s="28"/>
      <c r="B497" s="28"/>
      <c r="C497" s="28"/>
      <c r="D497" s="28"/>
      <c r="E497" s="28"/>
      <c r="F497" s="28"/>
      <c r="G497" s="28"/>
      <c r="H497" s="28"/>
      <c r="I497" s="28"/>
    </row>
    <row r="498" spans="1:9">
      <c r="A498" s="30" t="s">
        <v>51</v>
      </c>
      <c r="B498" s="30"/>
      <c r="C498" s="30"/>
      <c r="D498" s="30"/>
      <c r="E498" s="30"/>
      <c r="F498" s="30"/>
      <c r="G498" s="30"/>
      <c r="H498" s="30"/>
      <c r="I498" s="30"/>
    </row>
    <row r="499" spans="1:9">
      <c r="A499" s="28"/>
      <c r="B499" s="28"/>
      <c r="C499" s="28"/>
      <c r="D499" s="28"/>
      <c r="E499" s="28"/>
      <c r="F499" s="28"/>
      <c r="G499" s="28"/>
      <c r="H499" s="28"/>
      <c r="I499" s="28"/>
    </row>
    <row r="500" spans="1:9" ht="38.25" customHeight="1">
      <c r="A500" s="31" t="s">
        <v>52</v>
      </c>
      <c r="B500" s="31"/>
      <c r="C500" s="31"/>
      <c r="D500" s="31"/>
      <c r="E500" s="31"/>
      <c r="F500" s="31"/>
      <c r="G500" s="31"/>
      <c r="H500" s="31"/>
      <c r="I500" s="31"/>
    </row>
    <row r="501" spans="1:9">
      <c r="A501" s="28"/>
      <c r="B501" s="28"/>
      <c r="C501" s="28"/>
      <c r="D501" s="28"/>
      <c r="E501" s="28"/>
      <c r="F501" s="28"/>
      <c r="G501" s="28"/>
      <c r="H501" s="28"/>
      <c r="I501" s="28"/>
    </row>
    <row r="502" spans="1:9" ht="25.5" customHeight="1">
      <c r="A502" s="31" t="s">
        <v>130</v>
      </c>
      <c r="B502" s="31"/>
      <c r="C502" s="31"/>
      <c r="D502" s="31"/>
      <c r="E502" s="31"/>
      <c r="F502" s="31"/>
      <c r="G502" s="31"/>
      <c r="H502" s="31"/>
      <c r="I502" s="31"/>
    </row>
    <row r="503" spans="1:9">
      <c r="A503" s="28"/>
      <c r="B503" s="28"/>
      <c r="C503" s="28"/>
      <c r="D503" s="28"/>
      <c r="E503" s="28"/>
      <c r="F503" s="28"/>
      <c r="G503" s="28"/>
      <c r="H503" s="28"/>
      <c r="I503" s="28"/>
    </row>
    <row r="504" spans="1:9" ht="38.25" customHeight="1">
      <c r="A504" s="31" t="s">
        <v>53</v>
      </c>
      <c r="B504" s="31"/>
      <c r="C504" s="31"/>
      <c r="D504" s="31"/>
      <c r="E504" s="31"/>
      <c r="F504" s="31"/>
      <c r="G504" s="31"/>
      <c r="H504" s="31"/>
      <c r="I504" s="31"/>
    </row>
    <row r="505" spans="1:9">
      <c r="A505" s="28"/>
      <c r="B505" s="28"/>
      <c r="C505" s="28"/>
      <c r="D505" s="28"/>
      <c r="E505" s="28"/>
      <c r="F505" s="28"/>
      <c r="G505" s="28"/>
      <c r="H505" s="28"/>
      <c r="I505" s="28"/>
    </row>
    <row r="506" spans="1:9" ht="38.25" customHeight="1">
      <c r="A506" s="31" t="s">
        <v>54</v>
      </c>
      <c r="B506" s="31"/>
      <c r="C506" s="31"/>
      <c r="D506" s="31"/>
      <c r="E506" s="31"/>
      <c r="F506" s="31"/>
      <c r="G506" s="31"/>
      <c r="H506" s="31"/>
      <c r="I506" s="31"/>
    </row>
    <row r="507" spans="1:9">
      <c r="A507" s="28"/>
      <c r="B507" s="28"/>
      <c r="C507" s="28"/>
      <c r="D507" s="28"/>
      <c r="E507" s="28"/>
      <c r="F507" s="28"/>
      <c r="G507" s="28"/>
      <c r="H507" s="28"/>
      <c r="I507" s="28"/>
    </row>
    <row r="508" spans="1:9" ht="38.25" customHeight="1">
      <c r="A508" s="31" t="s">
        <v>55</v>
      </c>
      <c r="B508" s="31"/>
      <c r="C508" s="31"/>
      <c r="D508" s="31"/>
      <c r="E508" s="31"/>
      <c r="F508" s="31"/>
      <c r="G508" s="31"/>
      <c r="H508" s="31"/>
      <c r="I508" s="31"/>
    </row>
    <row r="509" spans="1:9">
      <c r="A509" s="28"/>
      <c r="B509" s="28"/>
      <c r="C509" s="28"/>
      <c r="D509" s="28"/>
      <c r="E509" s="28"/>
      <c r="F509" s="28"/>
      <c r="G509" s="28"/>
      <c r="H509" s="28"/>
      <c r="I509" s="28"/>
    </row>
    <row r="510" spans="1:9" ht="38.25" customHeight="1">
      <c r="A510" s="31" t="s">
        <v>56</v>
      </c>
      <c r="B510" s="31"/>
      <c r="C510" s="31"/>
      <c r="D510" s="31"/>
      <c r="E510" s="31"/>
      <c r="F510" s="31"/>
      <c r="G510" s="31"/>
      <c r="H510" s="31"/>
      <c r="I510" s="31"/>
    </row>
    <row r="511" spans="1:9">
      <c r="A511" s="28"/>
      <c r="B511" s="28"/>
      <c r="C511" s="28"/>
      <c r="D511" s="28"/>
      <c r="E511" s="28"/>
      <c r="F511" s="28"/>
      <c r="G511" s="28"/>
      <c r="H511" s="28"/>
      <c r="I511" s="28"/>
    </row>
    <row r="512" spans="1:9">
      <c r="A512" s="31" t="s">
        <v>57</v>
      </c>
      <c r="B512" s="31"/>
      <c r="C512" s="31"/>
      <c r="D512" s="31"/>
      <c r="E512" s="31"/>
      <c r="F512" s="31"/>
      <c r="G512" s="31"/>
      <c r="H512" s="31"/>
      <c r="I512" s="31"/>
    </row>
    <row r="513" spans="1:9">
      <c r="A513" s="28"/>
      <c r="B513" s="28"/>
      <c r="C513" s="28"/>
      <c r="D513" s="28"/>
      <c r="E513" s="28"/>
      <c r="F513" s="28"/>
      <c r="G513" s="28"/>
      <c r="H513" s="28"/>
      <c r="I513" s="28"/>
    </row>
    <row r="514" spans="1:9" ht="25.5" customHeight="1">
      <c r="A514" s="31" t="s">
        <v>58</v>
      </c>
      <c r="B514" s="31"/>
      <c r="C514" s="31"/>
      <c r="D514" s="31"/>
      <c r="E514" s="31"/>
      <c r="F514" s="31"/>
      <c r="G514" s="31"/>
      <c r="H514" s="31"/>
      <c r="I514" s="31"/>
    </row>
    <row r="515" spans="1:9">
      <c r="A515" s="28"/>
      <c r="B515" s="28"/>
      <c r="C515" s="28"/>
      <c r="D515" s="28"/>
      <c r="E515" s="28"/>
      <c r="F515" s="28"/>
      <c r="G515" s="28"/>
      <c r="H515" s="28"/>
      <c r="I515" s="28"/>
    </row>
    <row r="516" spans="1:9" ht="25.5" customHeight="1">
      <c r="A516" s="31" t="s">
        <v>131</v>
      </c>
      <c r="B516" s="31"/>
      <c r="C516" s="31"/>
      <c r="D516" s="31"/>
      <c r="E516" s="31"/>
      <c r="F516" s="31"/>
      <c r="G516" s="31"/>
      <c r="H516" s="31"/>
      <c r="I516" s="31"/>
    </row>
    <row r="517" spans="1:9">
      <c r="A517" s="28"/>
      <c r="B517" s="28"/>
      <c r="C517" s="28"/>
      <c r="D517" s="28"/>
      <c r="E517" s="28"/>
      <c r="F517" s="28"/>
      <c r="G517" s="28"/>
      <c r="H517" s="28"/>
      <c r="I517" s="28"/>
    </row>
    <row r="518" spans="1:9" ht="38.25" customHeight="1">
      <c r="A518" s="31" t="s">
        <v>132</v>
      </c>
      <c r="B518" s="31"/>
      <c r="C518" s="31"/>
      <c r="D518" s="31"/>
      <c r="E518" s="31"/>
      <c r="F518" s="31"/>
      <c r="G518" s="31"/>
      <c r="H518" s="31"/>
      <c r="I518" s="31"/>
    </row>
    <row r="519" spans="1:9">
      <c r="A519" s="28"/>
      <c r="B519" s="28"/>
      <c r="C519" s="28"/>
      <c r="D519" s="28"/>
      <c r="E519" s="28"/>
      <c r="F519" s="28"/>
      <c r="G519" s="28"/>
      <c r="H519" s="28"/>
      <c r="I519" s="28"/>
    </row>
    <row r="520" spans="1:9">
      <c r="A520" s="31" t="s">
        <v>112</v>
      </c>
      <c r="B520" s="31"/>
      <c r="C520" s="31"/>
      <c r="D520" s="31"/>
      <c r="E520" s="31"/>
      <c r="F520" s="31"/>
      <c r="G520" s="31"/>
      <c r="H520" s="31"/>
      <c r="I520" s="31"/>
    </row>
    <row r="521" spans="1:9">
      <c r="A521" s="28"/>
      <c r="B521" s="28"/>
      <c r="C521" s="28"/>
      <c r="D521" s="28"/>
      <c r="E521" s="28"/>
      <c r="F521" s="28"/>
      <c r="G521" s="28"/>
      <c r="H521" s="28"/>
      <c r="I521" s="28"/>
    </row>
    <row r="522" spans="1:9" ht="38.25" customHeight="1">
      <c r="A522" s="31" t="s">
        <v>60</v>
      </c>
      <c r="B522" s="31"/>
      <c r="C522" s="31"/>
      <c r="D522" s="31"/>
      <c r="E522" s="31"/>
      <c r="F522" s="31"/>
      <c r="G522" s="31"/>
      <c r="H522" s="31"/>
      <c r="I522" s="31"/>
    </row>
    <row r="523" spans="1:9">
      <c r="A523" s="28"/>
      <c r="B523" s="28"/>
      <c r="C523" s="28"/>
      <c r="D523" s="28"/>
      <c r="E523" s="28"/>
      <c r="F523" s="28"/>
      <c r="G523" s="28"/>
      <c r="H523" s="28"/>
      <c r="I523" s="28"/>
    </row>
    <row r="524" spans="1:9" ht="25.5" customHeight="1">
      <c r="A524" s="31" t="s">
        <v>61</v>
      </c>
      <c r="B524" s="31"/>
      <c r="C524" s="31"/>
      <c r="D524" s="31"/>
      <c r="E524" s="31"/>
      <c r="F524" s="31"/>
      <c r="G524" s="31"/>
      <c r="H524" s="31"/>
      <c r="I524" s="31"/>
    </row>
    <row r="525" spans="1:9">
      <c r="A525" s="28"/>
      <c r="B525" s="28"/>
      <c r="C525" s="28"/>
      <c r="D525" s="28"/>
      <c r="E525" s="28"/>
      <c r="F525" s="28"/>
      <c r="G525" s="28"/>
      <c r="H525" s="28"/>
      <c r="I525" s="28"/>
    </row>
    <row r="526" spans="1:9" ht="25.5" customHeight="1">
      <c r="A526" s="31" t="s">
        <v>62</v>
      </c>
      <c r="B526" s="31"/>
      <c r="C526" s="31"/>
      <c r="D526" s="31"/>
      <c r="E526" s="31"/>
      <c r="F526" s="31"/>
      <c r="G526" s="31"/>
      <c r="H526" s="31"/>
      <c r="I526" s="31"/>
    </row>
    <row r="527" spans="1:9">
      <c r="A527" s="28"/>
      <c r="B527" s="28"/>
      <c r="C527" s="28"/>
      <c r="D527" s="28"/>
      <c r="E527" s="28"/>
      <c r="F527" s="28"/>
      <c r="G527" s="28"/>
      <c r="H527" s="28"/>
      <c r="I527" s="28"/>
    </row>
    <row r="528" spans="1:9">
      <c r="A528" s="31" t="s">
        <v>63</v>
      </c>
      <c r="B528" s="31"/>
      <c r="C528" s="31"/>
      <c r="D528" s="31"/>
      <c r="E528" s="31"/>
      <c r="F528" s="31"/>
      <c r="G528" s="31"/>
      <c r="H528" s="31"/>
      <c r="I528" s="31"/>
    </row>
    <row r="529" spans="1:9">
      <c r="A529" s="28"/>
      <c r="B529" s="28"/>
      <c r="C529" s="28"/>
      <c r="D529" s="28"/>
      <c r="E529" s="28"/>
      <c r="F529" s="28"/>
      <c r="G529" s="28"/>
      <c r="H529" s="28"/>
      <c r="I529" s="28"/>
    </row>
    <row r="530" spans="1:9" ht="25.5" customHeight="1">
      <c r="A530" s="31" t="s">
        <v>64</v>
      </c>
      <c r="B530" s="31"/>
      <c r="C530" s="31"/>
      <c r="D530" s="31"/>
      <c r="E530" s="31"/>
      <c r="F530" s="31"/>
      <c r="G530" s="31"/>
      <c r="H530" s="31"/>
      <c r="I530" s="31"/>
    </row>
    <row r="531" spans="1:9">
      <c r="A531" s="28"/>
      <c r="B531" s="28"/>
      <c r="C531" s="28"/>
      <c r="D531" s="28"/>
      <c r="E531" s="28"/>
      <c r="F531" s="28"/>
      <c r="G531" s="28"/>
      <c r="H531" s="28"/>
      <c r="I531" s="28"/>
    </row>
    <row r="532" spans="1:9">
      <c r="A532" s="31" t="s">
        <v>113</v>
      </c>
      <c r="B532" s="31"/>
      <c r="C532" s="31"/>
      <c r="D532" s="31"/>
      <c r="E532" s="31"/>
      <c r="F532" s="31"/>
      <c r="G532" s="31"/>
      <c r="H532" s="31"/>
      <c r="I532" s="31"/>
    </row>
    <row r="533" spans="1:9">
      <c r="A533" s="30"/>
      <c r="B533" s="30"/>
      <c r="C533" s="30"/>
      <c r="D533" s="30"/>
      <c r="E533" s="30"/>
      <c r="F533" s="30"/>
      <c r="G533" s="30"/>
      <c r="H533" s="30"/>
      <c r="I533" s="30"/>
    </row>
    <row r="534" spans="1:9" ht="25.5" customHeight="1">
      <c r="A534" s="31" t="s">
        <v>66</v>
      </c>
      <c r="B534" s="31"/>
      <c r="C534" s="31"/>
      <c r="D534" s="31"/>
      <c r="E534" s="31"/>
      <c r="F534" s="31"/>
      <c r="G534" s="31"/>
      <c r="H534" s="31"/>
      <c r="I534" s="31"/>
    </row>
    <row r="535" spans="1:9">
      <c r="A535" s="28"/>
      <c r="B535" s="28"/>
      <c r="C535" s="28"/>
      <c r="D535" s="28"/>
      <c r="E535" s="28"/>
      <c r="F535" s="28"/>
      <c r="G535" s="28"/>
      <c r="H535" s="28"/>
      <c r="I535" s="28"/>
    </row>
    <row r="536" spans="1:9" ht="25.5" customHeight="1">
      <c r="A536" s="31" t="s">
        <v>67</v>
      </c>
      <c r="B536" s="31"/>
      <c r="C536" s="31"/>
      <c r="D536" s="31"/>
      <c r="E536" s="31"/>
      <c r="F536" s="31"/>
      <c r="G536" s="31"/>
      <c r="H536" s="31"/>
      <c r="I536" s="31"/>
    </row>
    <row r="537" spans="1:9">
      <c r="A537" s="28"/>
      <c r="B537" s="28"/>
      <c r="C537" s="28"/>
      <c r="D537" s="28"/>
      <c r="E537" s="28"/>
      <c r="F537" s="28"/>
      <c r="G537" s="28"/>
      <c r="H537" s="28"/>
      <c r="I537" s="28"/>
    </row>
    <row r="538" spans="1:9" ht="25.5" customHeight="1">
      <c r="A538" s="31" t="s">
        <v>114</v>
      </c>
      <c r="B538" s="31"/>
      <c r="C538" s="31"/>
      <c r="D538" s="31"/>
      <c r="E538" s="31"/>
      <c r="F538" s="31"/>
      <c r="G538" s="31"/>
      <c r="H538" s="31"/>
      <c r="I538" s="31"/>
    </row>
    <row r="539" spans="1:9">
      <c r="A539" s="30"/>
      <c r="B539" s="30"/>
      <c r="C539" s="30"/>
      <c r="D539" s="30"/>
      <c r="E539" s="30"/>
      <c r="F539" s="30"/>
      <c r="G539" s="30"/>
      <c r="H539" s="30"/>
      <c r="I539" s="30"/>
    </row>
    <row r="540" spans="1:9">
      <c r="A540" s="31" t="s">
        <v>68</v>
      </c>
      <c r="B540" s="31"/>
      <c r="C540" s="31"/>
      <c r="D540" s="31"/>
      <c r="E540" s="31"/>
      <c r="F540" s="31"/>
      <c r="G540" s="31"/>
      <c r="H540" s="31"/>
      <c r="I540" s="31"/>
    </row>
    <row r="541" spans="1:9">
      <c r="A541" s="28"/>
      <c r="B541" s="28"/>
      <c r="C541" s="28"/>
      <c r="D541" s="28"/>
      <c r="E541" s="28"/>
      <c r="F541" s="28"/>
      <c r="G541" s="28"/>
      <c r="H541" s="28"/>
      <c r="I541" s="28"/>
    </row>
    <row r="542" spans="1:9" ht="25.5" customHeight="1">
      <c r="A542" s="31" t="s">
        <v>69</v>
      </c>
      <c r="B542" s="31"/>
      <c r="C542" s="31"/>
      <c r="D542" s="31"/>
      <c r="E542" s="31"/>
      <c r="F542" s="31"/>
      <c r="G542" s="31"/>
      <c r="H542" s="31"/>
      <c r="I542" s="31"/>
    </row>
    <row r="543" spans="1:9">
      <c r="A543" s="28"/>
      <c r="B543" s="28"/>
      <c r="C543" s="28"/>
      <c r="D543" s="28"/>
      <c r="E543" s="28"/>
      <c r="F543" s="28"/>
      <c r="G543" s="28"/>
      <c r="H543" s="28"/>
      <c r="I543" s="28"/>
    </row>
    <row r="544" spans="1:9">
      <c r="A544" s="31" t="s">
        <v>70</v>
      </c>
      <c r="B544" s="31"/>
      <c r="C544" s="31"/>
      <c r="D544" s="31"/>
      <c r="E544" s="31"/>
      <c r="F544" s="31"/>
      <c r="G544" s="31"/>
      <c r="H544" s="31"/>
      <c r="I544" s="31"/>
    </row>
    <row r="545" spans="1:9" ht="15" customHeight="1">
      <c r="A545" s="28" t="s">
        <v>71</v>
      </c>
      <c r="B545" s="28"/>
      <c r="C545" s="28"/>
      <c r="D545" s="28"/>
      <c r="E545" s="28"/>
      <c r="F545" s="28"/>
      <c r="G545" s="28"/>
      <c r="H545" s="28"/>
      <c r="I545" s="28"/>
    </row>
    <row r="546" spans="1:9" ht="15" customHeight="1">
      <c r="A546" s="28" t="s">
        <v>2</v>
      </c>
      <c r="B546" s="28"/>
      <c r="C546" s="28"/>
      <c r="D546" s="28"/>
      <c r="E546" s="28"/>
      <c r="F546" s="28"/>
      <c r="G546" s="28"/>
      <c r="H546" s="28"/>
      <c r="I546" s="28"/>
    </row>
    <row r="547" spans="1:9" ht="25.5" customHeight="1">
      <c r="A547" s="30" t="s">
        <v>72</v>
      </c>
      <c r="B547" s="30"/>
      <c r="C547" s="30"/>
      <c r="D547" s="30"/>
      <c r="E547" s="30"/>
      <c r="F547" s="30"/>
      <c r="G547" s="30"/>
      <c r="H547" s="30"/>
      <c r="I547" s="30"/>
    </row>
    <row r="548" spans="1:9">
      <c r="A548" s="28"/>
      <c r="B548" s="28"/>
      <c r="C548" s="28"/>
      <c r="D548" s="28"/>
      <c r="E548" s="28"/>
      <c r="F548" s="28"/>
      <c r="G548" s="28"/>
      <c r="H548" s="28"/>
      <c r="I548" s="28"/>
    </row>
    <row r="549" spans="1:9">
      <c r="A549" s="30" t="s">
        <v>73</v>
      </c>
      <c r="B549" s="30"/>
      <c r="C549" s="30"/>
      <c r="D549" s="30"/>
      <c r="E549" s="30"/>
      <c r="F549" s="30"/>
      <c r="G549" s="30"/>
      <c r="H549" s="30"/>
      <c r="I549" s="30"/>
    </row>
    <row r="550" spans="1:9" ht="15" customHeight="1">
      <c r="A550" s="28" t="s">
        <v>2</v>
      </c>
      <c r="B550" s="28"/>
      <c r="C550" s="28"/>
      <c r="D550" s="28"/>
      <c r="E550" s="28"/>
      <c r="F550" s="28"/>
      <c r="G550" s="28"/>
      <c r="H550" s="28"/>
      <c r="I550" s="28"/>
    </row>
    <row r="551" spans="1:9">
      <c r="A551" s="30" t="s">
        <v>146</v>
      </c>
      <c r="B551" s="30"/>
      <c r="C551" s="30"/>
      <c r="D551" s="30"/>
      <c r="E551" s="30"/>
      <c r="F551" s="30"/>
      <c r="G551" s="30"/>
      <c r="H551" s="30"/>
      <c r="I551" s="30"/>
    </row>
    <row r="552" spans="1:9">
      <c r="A552" s="1"/>
    </row>
    <row r="553" spans="1:9">
      <c r="A553" s="1"/>
    </row>
    <row r="554" spans="1:9">
      <c r="A554" s="1"/>
    </row>
    <row r="555" spans="1:9" ht="15" customHeight="1">
      <c r="A555" s="28" t="s">
        <v>2</v>
      </c>
      <c r="B555" s="28"/>
      <c r="C555" s="28"/>
      <c r="D555" s="28"/>
      <c r="E555" s="28"/>
      <c r="F555" s="28"/>
      <c r="G555" s="28"/>
      <c r="H555" s="28"/>
      <c r="I555" s="28"/>
    </row>
    <row r="556" spans="1:9">
      <c r="A556" s="15"/>
      <c r="B556" s="15"/>
      <c r="C556" s="15"/>
      <c r="D556" s="15"/>
      <c r="E556" s="15"/>
      <c r="F556" s="15"/>
    </row>
    <row r="557" spans="1:9">
      <c r="A557" s="8"/>
      <c r="B557" s="8"/>
      <c r="C557" s="8"/>
      <c r="D557" s="8"/>
      <c r="E557" s="8"/>
      <c r="F557" s="8"/>
    </row>
    <row r="558" spans="1:9">
      <c r="A558" s="23" t="s">
        <v>75</v>
      </c>
      <c r="B558" s="23"/>
      <c r="C558" s="20"/>
      <c r="D558" s="24" t="s">
        <v>76</v>
      </c>
      <c r="E558" s="24"/>
      <c r="F558" s="20"/>
    </row>
    <row r="559" spans="1:9">
      <c r="A559" s="19" t="s">
        <v>147</v>
      </c>
      <c r="B559" s="22">
        <v>0.31609999999999999</v>
      </c>
      <c r="C559" s="20"/>
      <c r="D559" s="21" t="s">
        <v>117</v>
      </c>
      <c r="E559" s="21">
        <v>-33.19</v>
      </c>
      <c r="F559" s="19" t="s">
        <v>79</v>
      </c>
    </row>
    <row r="560" spans="1:9" ht="15" customHeight="1">
      <c r="A560" s="28" t="s">
        <v>80</v>
      </c>
      <c r="B560" s="28"/>
      <c r="C560" s="28"/>
      <c r="D560" s="28"/>
      <c r="E560" s="28"/>
      <c r="F560" s="28"/>
      <c r="G560" s="28"/>
      <c r="H560" s="28"/>
      <c r="I560" s="28"/>
    </row>
    <row r="561" spans="1:9" ht="15" customHeight="1">
      <c r="A561" s="28" t="s">
        <v>2</v>
      </c>
      <c r="B561" s="28"/>
      <c r="C561" s="28"/>
      <c r="D561" s="28"/>
      <c r="E561" s="28"/>
      <c r="F561" s="28"/>
      <c r="G561" s="28"/>
      <c r="H561" s="28"/>
      <c r="I561" s="28"/>
    </row>
    <row r="562" spans="1:9" ht="25.5" customHeight="1">
      <c r="A562" s="30" t="s">
        <v>81</v>
      </c>
      <c r="B562" s="30"/>
      <c r="C562" s="30"/>
      <c r="D562" s="30"/>
      <c r="E562" s="30"/>
      <c r="F562" s="30"/>
      <c r="G562" s="30"/>
      <c r="H562" s="30"/>
      <c r="I562" s="30"/>
    </row>
    <row r="563" spans="1:9" ht="45">
      <c r="A563" s="2" t="s">
        <v>148</v>
      </c>
      <c r="B563" s="2" t="s">
        <v>83</v>
      </c>
      <c r="C563" s="2" t="s">
        <v>84</v>
      </c>
      <c r="D563" s="2" t="s">
        <v>85</v>
      </c>
      <c r="E563" s="2" t="s">
        <v>86</v>
      </c>
    </row>
    <row r="564" spans="1:9">
      <c r="A564" s="3" t="s">
        <v>19</v>
      </c>
      <c r="B564" s="1" t="s">
        <v>87</v>
      </c>
      <c r="C564" s="5">
        <v>-0.4955</v>
      </c>
      <c r="D564" s="5">
        <v>-0.44769999999999999</v>
      </c>
      <c r="E564" s="5">
        <v>-0.26200000000000001</v>
      </c>
    </row>
    <row r="565" spans="1:9">
      <c r="A565" s="3" t="s">
        <v>88</v>
      </c>
      <c r="B565" s="1" t="s">
        <v>89</v>
      </c>
      <c r="C565" s="5">
        <v>-0.4955</v>
      </c>
      <c r="D565" s="5">
        <v>-0.44769999999999999</v>
      </c>
      <c r="E565" s="5">
        <v>-0.2651</v>
      </c>
    </row>
    <row r="566" spans="1:9" ht="30">
      <c r="A566" s="3" t="s">
        <v>90</v>
      </c>
      <c r="B566" s="1" t="s">
        <v>91</v>
      </c>
      <c r="C566" s="5">
        <v>-0.28050000000000003</v>
      </c>
      <c r="D566" s="5">
        <v>-0.2263</v>
      </c>
      <c r="E566" s="5">
        <v>-0.1183</v>
      </c>
    </row>
    <row r="567" spans="1:9" ht="30">
      <c r="A567" s="3" t="s">
        <v>136</v>
      </c>
      <c r="B567" s="1" t="s">
        <v>137</v>
      </c>
      <c r="C567" s="5">
        <v>0.36919999999999997</v>
      </c>
      <c r="D567" s="5">
        <v>0.25559999999999999</v>
      </c>
      <c r="E567" s="5">
        <v>0.1016</v>
      </c>
    </row>
    <row r="568" spans="1:9" ht="15" customHeight="1">
      <c r="A568" s="28" t="s">
        <v>149</v>
      </c>
      <c r="B568" s="28"/>
      <c r="C568" s="28"/>
      <c r="D568" s="28"/>
      <c r="E568" s="28"/>
      <c r="F568" s="28"/>
      <c r="G568" s="28"/>
      <c r="H568" s="28"/>
      <c r="I568" s="28"/>
    </row>
    <row r="569" spans="1:9" ht="15" customHeight="1">
      <c r="A569" s="28" t="s">
        <v>150</v>
      </c>
      <c r="B569" s="28"/>
      <c r="C569" s="28"/>
      <c r="D569" s="28"/>
      <c r="E569" s="28"/>
      <c r="F569" s="28"/>
      <c r="G569" s="28"/>
      <c r="H569" s="28"/>
      <c r="I569" s="28"/>
    </row>
    <row r="570" spans="1:9" ht="15" customHeight="1">
      <c r="A570" s="28" t="s">
        <v>2</v>
      </c>
      <c r="B570" s="28"/>
      <c r="C570" s="28"/>
      <c r="D570" s="28"/>
      <c r="E570" s="28"/>
      <c r="F570" s="28"/>
      <c r="G570" s="28"/>
      <c r="H570" s="28"/>
      <c r="I570" s="28"/>
    </row>
    <row r="571" spans="1:9" ht="15" customHeight="1">
      <c r="A571" s="29" t="s">
        <v>3</v>
      </c>
      <c r="B571" s="29"/>
      <c r="C571" s="29"/>
      <c r="D571" s="29"/>
      <c r="E571" s="29"/>
      <c r="F571" s="29"/>
      <c r="G571" s="29"/>
      <c r="H571" s="29"/>
      <c r="I571" s="29"/>
    </row>
    <row r="572" spans="1:9">
      <c r="A572" s="30" t="s">
        <v>151</v>
      </c>
      <c r="B572" s="30"/>
      <c r="C572" s="30"/>
      <c r="D572" s="30"/>
      <c r="E572" s="30"/>
      <c r="F572" s="30"/>
      <c r="G572" s="30"/>
      <c r="H572" s="30"/>
      <c r="I572" s="30"/>
    </row>
    <row r="573" spans="1:9">
      <c r="A573" s="28"/>
      <c r="B573" s="28"/>
      <c r="C573" s="28"/>
      <c r="D573" s="28"/>
      <c r="E573" s="28"/>
      <c r="F573" s="28"/>
      <c r="G573" s="28"/>
      <c r="H573" s="28"/>
      <c r="I573" s="28"/>
    </row>
    <row r="574" spans="1:9" ht="38.25" customHeight="1">
      <c r="A574" s="30" t="s">
        <v>152</v>
      </c>
      <c r="B574" s="30"/>
      <c r="C574" s="30"/>
      <c r="D574" s="30"/>
      <c r="E574" s="30"/>
      <c r="F574" s="30"/>
      <c r="G574" s="30"/>
      <c r="H574" s="30"/>
      <c r="I574" s="30"/>
    </row>
    <row r="575" spans="1:9">
      <c r="A575" s="28"/>
      <c r="B575" s="28"/>
      <c r="C575" s="28"/>
      <c r="D575" s="28"/>
      <c r="E575" s="28"/>
      <c r="F575" s="28"/>
      <c r="G575" s="28"/>
      <c r="H575" s="28"/>
      <c r="I575" s="28"/>
    </row>
    <row r="576" spans="1:9" ht="25.5" customHeight="1">
      <c r="A576" s="31" t="s">
        <v>153</v>
      </c>
      <c r="B576" s="31"/>
      <c r="C576" s="31"/>
      <c r="D576" s="31"/>
      <c r="E576" s="31"/>
      <c r="F576" s="31"/>
      <c r="G576" s="31"/>
      <c r="H576" s="31"/>
      <c r="I576" s="31"/>
    </row>
    <row r="577" spans="1:9" ht="15" customHeight="1">
      <c r="A577" s="28" t="s">
        <v>7</v>
      </c>
      <c r="B577" s="28"/>
      <c r="C577" s="28"/>
      <c r="D577" s="28"/>
      <c r="E577" s="28"/>
      <c r="F577" s="28"/>
      <c r="G577" s="28"/>
      <c r="H577" s="28"/>
      <c r="I577" s="28"/>
    </row>
    <row r="578" spans="1:9" ht="15" customHeight="1">
      <c r="A578" s="28" t="s">
        <v>2</v>
      </c>
      <c r="B578" s="28"/>
      <c r="C578" s="28"/>
      <c r="D578" s="28"/>
      <c r="E578" s="28"/>
      <c r="F578" s="28"/>
      <c r="G578" s="28"/>
      <c r="H578" s="28"/>
      <c r="I578" s="28"/>
    </row>
    <row r="579" spans="1:9" ht="25.5" customHeight="1">
      <c r="A579" s="30" t="s">
        <v>154</v>
      </c>
      <c r="B579" s="30"/>
      <c r="C579" s="30"/>
      <c r="D579" s="30"/>
      <c r="E579" s="30"/>
      <c r="F579" s="30"/>
      <c r="G579" s="30"/>
      <c r="H579" s="30"/>
      <c r="I579" s="30"/>
    </row>
    <row r="580" spans="1:9" ht="15" customHeight="1">
      <c r="A580" s="28" t="s">
        <v>9</v>
      </c>
      <c r="B580" s="28"/>
      <c r="C580" s="28"/>
      <c r="D580" s="28"/>
      <c r="E580" s="28"/>
      <c r="F580" s="28"/>
      <c r="G580" s="28"/>
      <c r="H580" s="28"/>
      <c r="I580" s="28"/>
    </row>
    <row r="581" spans="1:9" ht="15" customHeight="1">
      <c r="A581" s="28" t="s">
        <v>2</v>
      </c>
      <c r="B581" s="28"/>
      <c r="C581" s="28"/>
      <c r="D581" s="28"/>
      <c r="E581" s="28"/>
      <c r="F581" s="28"/>
      <c r="G581" s="28"/>
      <c r="H581" s="28"/>
      <c r="I581" s="28"/>
    </row>
    <row r="582" spans="1:9">
      <c r="A582" s="30" t="s">
        <v>10</v>
      </c>
      <c r="B582" s="30"/>
      <c r="C582" s="30"/>
      <c r="D582" s="30"/>
      <c r="E582" s="30"/>
      <c r="F582" s="30"/>
      <c r="G582" s="30"/>
      <c r="H582" s="30"/>
      <c r="I582" s="30"/>
    </row>
    <row r="583" spans="1:9" ht="15" customHeight="1">
      <c r="A583" s="28" t="s">
        <v>11</v>
      </c>
      <c r="B583" s="28"/>
      <c r="C583" s="28"/>
      <c r="D583" s="28"/>
      <c r="E583" s="28"/>
      <c r="F583" s="28"/>
      <c r="G583" s="28"/>
      <c r="H583" s="28"/>
      <c r="I583" s="28"/>
    </row>
    <row r="584" spans="1:9">
      <c r="A584" s="6" t="s">
        <v>155</v>
      </c>
      <c r="B584" s="2" t="s">
        <v>17</v>
      </c>
      <c r="C584" s="2" t="s">
        <v>17</v>
      </c>
      <c r="D584" s="2" t="s">
        <v>17</v>
      </c>
      <c r="E584" s="2" t="s">
        <v>17</v>
      </c>
      <c r="F584" s="2" t="s">
        <v>17</v>
      </c>
      <c r="G584" s="2" t="s">
        <v>17</v>
      </c>
      <c r="H584" s="2" t="s">
        <v>17</v>
      </c>
      <c r="I584" s="2" t="s">
        <v>17</v>
      </c>
    </row>
    <row r="585" spans="1:9">
      <c r="A585" s="6"/>
      <c r="B585" s="2" t="s">
        <v>18</v>
      </c>
      <c r="C585" s="2" t="s">
        <v>101</v>
      </c>
      <c r="D585" s="2" t="s">
        <v>124</v>
      </c>
      <c r="E585" s="2" t="s">
        <v>143</v>
      </c>
      <c r="F585" s="2" t="s">
        <v>158</v>
      </c>
      <c r="G585" s="2" t="s">
        <v>159</v>
      </c>
      <c r="H585" s="2" t="s">
        <v>160</v>
      </c>
      <c r="I585" s="2" t="s">
        <v>161</v>
      </c>
    </row>
    <row r="586" spans="1:9">
      <c r="A586" s="6"/>
      <c r="B586" s="2" t="s">
        <v>19</v>
      </c>
      <c r="C586" s="2" t="s">
        <v>19</v>
      </c>
      <c r="D586" s="2" t="s">
        <v>19</v>
      </c>
      <c r="E586" s="2" t="s">
        <v>19</v>
      </c>
      <c r="F586" s="2" t="s">
        <v>19</v>
      </c>
      <c r="G586" s="2" t="s">
        <v>19</v>
      </c>
      <c r="H586" s="2" t="s">
        <v>19</v>
      </c>
      <c r="I586" s="2" t="s">
        <v>19</v>
      </c>
    </row>
    <row r="587" spans="1:9">
      <c r="A587" s="6"/>
      <c r="B587" s="2" t="s">
        <v>156</v>
      </c>
      <c r="C587" s="2" t="s">
        <v>156</v>
      </c>
      <c r="D587" s="2" t="s">
        <v>156</v>
      </c>
      <c r="E587" s="2" t="s">
        <v>156</v>
      </c>
      <c r="F587" s="2" t="s">
        <v>156</v>
      </c>
      <c r="G587" s="2" t="s">
        <v>156</v>
      </c>
      <c r="H587" s="2" t="s">
        <v>156</v>
      </c>
      <c r="I587" s="2" t="s">
        <v>156</v>
      </c>
    </row>
    <row r="588" spans="1:9">
      <c r="A588" s="6"/>
      <c r="B588" s="2" t="s">
        <v>157</v>
      </c>
      <c r="C588" s="2" t="s">
        <v>157</v>
      </c>
      <c r="D588" s="2" t="s">
        <v>157</v>
      </c>
      <c r="E588" s="2" t="s">
        <v>157</v>
      </c>
      <c r="F588" s="2" t="s">
        <v>157</v>
      </c>
      <c r="G588" s="2" t="s">
        <v>157</v>
      </c>
      <c r="H588" s="2" t="s">
        <v>157</v>
      </c>
      <c r="I588" s="2" t="s">
        <v>157</v>
      </c>
    </row>
    <row r="589" spans="1:9">
      <c r="A589" s="25" t="s">
        <v>162</v>
      </c>
      <c r="B589" s="1" t="s">
        <v>2</v>
      </c>
      <c r="C589" s="1" t="s">
        <v>2</v>
      </c>
      <c r="D589" s="1" t="s">
        <v>2</v>
      </c>
      <c r="E589" s="1" t="s">
        <v>2</v>
      </c>
      <c r="F589" s="1" t="s">
        <v>2</v>
      </c>
      <c r="G589" s="1" t="s">
        <v>2</v>
      </c>
      <c r="H589" s="1" t="s">
        <v>2</v>
      </c>
      <c r="I589" s="1" t="s">
        <v>2</v>
      </c>
    </row>
    <row r="590" spans="1:9">
      <c r="A590" s="3" t="s">
        <v>163</v>
      </c>
      <c r="B590" s="4" t="s">
        <v>14</v>
      </c>
      <c r="C590" s="4" t="s">
        <v>14</v>
      </c>
      <c r="D590" s="4" t="s">
        <v>14</v>
      </c>
      <c r="E590" s="4" t="s">
        <v>14</v>
      </c>
      <c r="F590" s="4" t="s">
        <v>14</v>
      </c>
      <c r="G590" s="4" t="s">
        <v>14</v>
      </c>
      <c r="H590" s="4" t="s">
        <v>14</v>
      </c>
      <c r="I590" s="4" t="s">
        <v>14</v>
      </c>
    </row>
    <row r="591" spans="1:9" ht="15" customHeight="1">
      <c r="A591" s="28" t="s">
        <v>15</v>
      </c>
      <c r="B591" s="28"/>
      <c r="C591" s="28"/>
      <c r="D591" s="28"/>
      <c r="E591" s="28"/>
      <c r="F591" s="28"/>
      <c r="G591" s="28"/>
      <c r="H591" s="28"/>
      <c r="I591" s="28"/>
    </row>
    <row r="592" spans="1:9">
      <c r="A592" s="6" t="s">
        <v>16</v>
      </c>
      <c r="B592" s="2" t="s">
        <v>17</v>
      </c>
    </row>
    <row r="593" spans="1:9">
      <c r="A593" s="6"/>
      <c r="B593" s="2" t="s">
        <v>158</v>
      </c>
    </row>
    <row r="594" spans="1:9">
      <c r="A594" s="6"/>
      <c r="B594" s="2" t="s">
        <v>19</v>
      </c>
    </row>
    <row r="595" spans="1:9" ht="30">
      <c r="A595" s="3" t="s">
        <v>20</v>
      </c>
      <c r="B595" s="5">
        <v>8.9999999999999993E-3</v>
      </c>
    </row>
    <row r="596" spans="1:9">
      <c r="A596" s="3" t="s">
        <v>21</v>
      </c>
      <c r="B596" s="5">
        <v>2.5000000000000001E-3</v>
      </c>
    </row>
    <row r="597" spans="1:9" ht="30">
      <c r="A597" s="3" t="s">
        <v>22</v>
      </c>
      <c r="B597" s="5">
        <v>6.1999999999999998E-3</v>
      </c>
    </row>
    <row r="598" spans="1:9">
      <c r="A598" s="3" t="s">
        <v>23</v>
      </c>
      <c r="B598" s="5">
        <v>1.77E-2</v>
      </c>
    </row>
    <row r="599" spans="1:9" ht="15" customHeight="1">
      <c r="A599" s="28" t="s">
        <v>24</v>
      </c>
      <c r="B599" s="28"/>
      <c r="C599" s="28"/>
      <c r="D599" s="28"/>
      <c r="E599" s="28"/>
      <c r="F599" s="28"/>
      <c r="G599" s="28"/>
      <c r="H599" s="28"/>
      <c r="I599" s="28"/>
    </row>
    <row r="600" spans="1:9" ht="15" customHeight="1">
      <c r="A600" s="28" t="s">
        <v>2</v>
      </c>
      <c r="B600" s="28"/>
      <c r="C600" s="28"/>
      <c r="D600" s="28"/>
      <c r="E600" s="28"/>
      <c r="F600" s="28"/>
      <c r="G600" s="28"/>
      <c r="H600" s="28"/>
      <c r="I600" s="28"/>
    </row>
    <row r="601" spans="1:9">
      <c r="A601" s="30" t="s">
        <v>25</v>
      </c>
      <c r="B601" s="30"/>
      <c r="C601" s="30"/>
      <c r="D601" s="30"/>
      <c r="E601" s="30"/>
      <c r="F601" s="30"/>
      <c r="G601" s="30"/>
      <c r="H601" s="30"/>
      <c r="I601" s="30"/>
    </row>
    <row r="602" spans="1:9" ht="30" customHeight="1">
      <c r="A602" s="28" t="s">
        <v>26</v>
      </c>
      <c r="B602" s="28"/>
      <c r="C602" s="28"/>
      <c r="D602" s="28"/>
      <c r="E602" s="28"/>
      <c r="F602" s="28"/>
      <c r="G602" s="28"/>
      <c r="H602" s="28"/>
      <c r="I602" s="28"/>
    </row>
    <row r="603" spans="1:9" ht="30">
      <c r="A603" s="2" t="s">
        <v>27</v>
      </c>
      <c r="B603" s="2" t="s">
        <v>28</v>
      </c>
      <c r="C603" s="2" t="s">
        <v>29</v>
      </c>
      <c r="D603" s="2" t="s">
        <v>30</v>
      </c>
      <c r="E603" s="2" t="s">
        <v>31</v>
      </c>
    </row>
    <row r="604" spans="1:9" ht="30">
      <c r="A604" s="3" t="s">
        <v>164</v>
      </c>
      <c r="B604" s="1">
        <v>180</v>
      </c>
      <c r="C604" s="1">
        <v>557</v>
      </c>
      <c r="D604" s="1">
        <v>959</v>
      </c>
      <c r="E604" s="7">
        <v>2084</v>
      </c>
    </row>
    <row r="605" spans="1:9" ht="15" customHeight="1">
      <c r="A605" s="28" t="s">
        <v>33</v>
      </c>
      <c r="B605" s="28"/>
      <c r="C605" s="28"/>
      <c r="D605" s="28"/>
      <c r="E605" s="28"/>
      <c r="F605" s="28"/>
      <c r="G605" s="28"/>
      <c r="H605" s="28"/>
      <c r="I605" s="28"/>
    </row>
    <row r="606" spans="1:9" ht="15" customHeight="1">
      <c r="A606" s="28" t="s">
        <v>2</v>
      </c>
      <c r="B606" s="28"/>
      <c r="C606" s="28"/>
      <c r="D606" s="28"/>
      <c r="E606" s="28"/>
      <c r="F606" s="28"/>
      <c r="G606" s="28"/>
      <c r="H606" s="28"/>
      <c r="I606" s="28"/>
    </row>
    <row r="607" spans="1:9" ht="25.5" customHeight="1">
      <c r="A607" s="30" t="s">
        <v>165</v>
      </c>
      <c r="B607" s="30"/>
      <c r="C607" s="30"/>
      <c r="D607" s="30"/>
      <c r="E607" s="30"/>
      <c r="F607" s="30"/>
      <c r="G607" s="30"/>
      <c r="H607" s="30"/>
      <c r="I607" s="30"/>
    </row>
    <row r="608" spans="1:9" ht="15" customHeight="1">
      <c r="A608" s="28" t="s">
        <v>35</v>
      </c>
      <c r="B608" s="28"/>
      <c r="C608" s="28"/>
      <c r="D608" s="28"/>
      <c r="E608" s="28"/>
      <c r="F608" s="28"/>
      <c r="G608" s="28"/>
      <c r="H608" s="28"/>
      <c r="I608" s="28"/>
    </row>
    <row r="609" spans="1:9" ht="15" customHeight="1">
      <c r="A609" s="28" t="s">
        <v>2</v>
      </c>
      <c r="B609" s="28"/>
      <c r="C609" s="28"/>
      <c r="D609" s="28"/>
      <c r="E609" s="28"/>
      <c r="F609" s="28"/>
      <c r="G609" s="28"/>
      <c r="H609" s="28"/>
      <c r="I609" s="28"/>
    </row>
    <row r="610" spans="1:9" ht="51" customHeight="1">
      <c r="A610" s="30" t="s">
        <v>36</v>
      </c>
      <c r="B610" s="30"/>
      <c r="C610" s="30"/>
      <c r="D610" s="30"/>
      <c r="E610" s="30"/>
      <c r="F610" s="30"/>
      <c r="G610" s="30"/>
      <c r="H610" s="30"/>
      <c r="I610" s="30"/>
    </row>
    <row r="611" spans="1:9">
      <c r="A611" s="28"/>
      <c r="B611" s="28"/>
      <c r="C611" s="28"/>
      <c r="D611" s="28"/>
      <c r="E611" s="28"/>
      <c r="F611" s="28"/>
      <c r="G611" s="28"/>
      <c r="H611" s="28"/>
      <c r="I611" s="28"/>
    </row>
    <row r="612" spans="1:9" ht="38.25" customHeight="1">
      <c r="A612" s="30" t="s">
        <v>37</v>
      </c>
      <c r="B612" s="30"/>
      <c r="C612" s="30"/>
      <c r="D612" s="30"/>
      <c r="E612" s="30"/>
      <c r="F612" s="30"/>
      <c r="G612" s="30"/>
      <c r="H612" s="30"/>
      <c r="I612" s="30"/>
    </row>
    <row r="613" spans="1:9">
      <c r="A613" s="28"/>
      <c r="B613" s="28"/>
      <c r="C613" s="28"/>
      <c r="D613" s="28"/>
      <c r="E613" s="28"/>
      <c r="F613" s="28"/>
      <c r="G613" s="28"/>
      <c r="H613" s="28"/>
      <c r="I613" s="28"/>
    </row>
    <row r="614" spans="1:9" ht="38.25" customHeight="1">
      <c r="A614" s="30" t="s">
        <v>166</v>
      </c>
      <c r="B614" s="30"/>
      <c r="C614" s="30"/>
      <c r="D614" s="30"/>
      <c r="E614" s="30"/>
      <c r="F614" s="30"/>
      <c r="G614" s="30"/>
      <c r="H614" s="30"/>
      <c r="I614" s="30"/>
    </row>
    <row r="615" spans="1:9" ht="15" customHeight="1">
      <c r="A615" s="28" t="s">
        <v>106</v>
      </c>
      <c r="B615" s="28"/>
      <c r="C615" s="28"/>
      <c r="D615" s="28"/>
      <c r="E615" s="28"/>
      <c r="F615" s="28"/>
      <c r="G615" s="28"/>
      <c r="H615" s="28"/>
      <c r="I615" s="28"/>
    </row>
    <row r="616" spans="1:9" ht="15" customHeight="1">
      <c r="A616" s="28" t="s">
        <v>2</v>
      </c>
      <c r="B616" s="28"/>
      <c r="C616" s="28"/>
      <c r="D616" s="28"/>
      <c r="E616" s="28"/>
      <c r="F616" s="28"/>
      <c r="G616" s="28"/>
      <c r="H616" s="28"/>
      <c r="I616" s="28"/>
    </row>
    <row r="617" spans="1:9">
      <c r="A617" s="30" t="s">
        <v>107</v>
      </c>
      <c r="B617" s="30"/>
      <c r="C617" s="30"/>
      <c r="D617" s="30"/>
      <c r="E617" s="30"/>
      <c r="F617" s="30"/>
      <c r="G617" s="30"/>
      <c r="H617" s="30"/>
      <c r="I617" s="30"/>
    </row>
    <row r="618" spans="1:9">
      <c r="A618" s="28"/>
      <c r="B618" s="28"/>
      <c r="C618" s="28"/>
      <c r="D618" s="28"/>
      <c r="E618" s="28"/>
      <c r="F618" s="28"/>
      <c r="G618" s="28"/>
      <c r="H618" s="28"/>
      <c r="I618" s="28"/>
    </row>
    <row r="619" spans="1:9" ht="25.5" customHeight="1">
      <c r="A619" s="31" t="s">
        <v>41</v>
      </c>
      <c r="B619" s="31"/>
      <c r="C619" s="31"/>
      <c r="D619" s="31"/>
      <c r="E619" s="31"/>
      <c r="F619" s="31"/>
      <c r="G619" s="31"/>
      <c r="H619" s="31"/>
      <c r="I619" s="31"/>
    </row>
    <row r="620" spans="1:9">
      <c r="A620" s="30"/>
      <c r="B620" s="30"/>
      <c r="C620" s="30"/>
      <c r="D620" s="30"/>
      <c r="E620" s="30"/>
      <c r="F620" s="30"/>
      <c r="G620" s="30"/>
      <c r="H620" s="30"/>
      <c r="I620" s="30"/>
    </row>
    <row r="621" spans="1:9" ht="38.25" customHeight="1">
      <c r="A621" s="31" t="s">
        <v>42</v>
      </c>
      <c r="B621" s="31"/>
      <c r="C621" s="31"/>
      <c r="D621" s="31"/>
      <c r="E621" s="31"/>
      <c r="F621" s="31"/>
      <c r="G621" s="31"/>
      <c r="H621" s="31"/>
      <c r="I621" s="31"/>
    </row>
    <row r="622" spans="1:9">
      <c r="A622" s="28"/>
      <c r="B622" s="28"/>
      <c r="C622" s="28"/>
      <c r="D622" s="28"/>
      <c r="E622" s="28"/>
      <c r="F622" s="28"/>
      <c r="G622" s="28"/>
      <c r="H622" s="28"/>
      <c r="I622" s="28"/>
    </row>
    <row r="623" spans="1:9">
      <c r="A623" s="30" t="s">
        <v>43</v>
      </c>
      <c r="B623" s="30"/>
      <c r="C623" s="30"/>
      <c r="D623" s="30"/>
      <c r="E623" s="30"/>
      <c r="F623" s="30"/>
      <c r="G623" s="30"/>
      <c r="H623" s="30"/>
      <c r="I623" s="30"/>
    </row>
    <row r="624" spans="1:9">
      <c r="A624" s="28"/>
      <c r="B624" s="28"/>
      <c r="C624" s="28"/>
      <c r="D624" s="28"/>
      <c r="E624" s="28"/>
      <c r="F624" s="28"/>
      <c r="G624" s="28"/>
      <c r="H624" s="28"/>
      <c r="I624" s="28"/>
    </row>
    <row r="625" spans="1:9" ht="38.25" customHeight="1">
      <c r="A625" s="30" t="s">
        <v>44</v>
      </c>
      <c r="B625" s="30"/>
      <c r="C625" s="30"/>
      <c r="D625" s="30"/>
      <c r="E625" s="30"/>
      <c r="F625" s="30"/>
      <c r="G625" s="30"/>
      <c r="H625" s="30"/>
      <c r="I625" s="30"/>
    </row>
    <row r="626" spans="1:9">
      <c r="A626" s="30"/>
      <c r="B626" s="30"/>
      <c r="C626" s="30"/>
      <c r="D626" s="30"/>
      <c r="E626" s="30"/>
      <c r="F626" s="30"/>
      <c r="G626" s="30"/>
      <c r="H626" s="30"/>
      <c r="I626" s="30"/>
    </row>
    <row r="627" spans="1:9">
      <c r="A627" s="30" t="s">
        <v>45</v>
      </c>
      <c r="B627" s="30"/>
      <c r="C627" s="30"/>
      <c r="D627" s="30"/>
      <c r="E627" s="30"/>
      <c r="F627" s="30"/>
      <c r="G627" s="30"/>
      <c r="H627" s="30"/>
      <c r="I627" s="30"/>
    </row>
    <row r="628" spans="1:9">
      <c r="A628" s="15"/>
      <c r="B628" s="15"/>
      <c r="C628" s="15"/>
      <c r="D628" s="15"/>
      <c r="E628" s="15"/>
      <c r="F628" s="15"/>
      <c r="G628" s="15"/>
    </row>
    <row r="629" spans="1:9" ht="15.75" thickBot="1">
      <c r="A629" s="8"/>
      <c r="B629" s="8"/>
      <c r="C629" s="8"/>
      <c r="D629" s="8"/>
      <c r="E629" s="8"/>
      <c r="F629" s="8"/>
      <c r="G629" s="8"/>
    </row>
    <row r="630" spans="1:9" ht="15.75" thickBot="1">
      <c r="A630" s="16" t="s">
        <v>46</v>
      </c>
      <c r="B630" s="17"/>
      <c r="C630" s="16" t="s">
        <v>47</v>
      </c>
      <c r="D630" s="18"/>
      <c r="E630" s="18"/>
      <c r="F630" s="18"/>
      <c r="G630" s="17"/>
    </row>
    <row r="631" spans="1:9" ht="15.75" thickBot="1">
      <c r="A631" s="9" t="s">
        <v>48</v>
      </c>
      <c r="B631" s="10" t="s">
        <v>49</v>
      </c>
      <c r="C631" s="11">
        <v>0.1</v>
      </c>
      <c r="D631" s="11">
        <v>0.25</v>
      </c>
      <c r="E631" s="11">
        <v>0.5</v>
      </c>
      <c r="F631" s="11">
        <v>0.75</v>
      </c>
      <c r="G631" s="11">
        <v>1</v>
      </c>
    </row>
    <row r="632" spans="1:9" ht="15.75" thickBot="1">
      <c r="A632" s="12">
        <v>-0.6</v>
      </c>
      <c r="B632" s="11">
        <v>-1.2</v>
      </c>
      <c r="C632" s="13">
        <v>-0.84</v>
      </c>
      <c r="D632" s="13">
        <v>-0.85</v>
      </c>
      <c r="E632" s="13">
        <v>-0.88</v>
      </c>
      <c r="F632" s="13">
        <v>-0.91</v>
      </c>
      <c r="G632" s="13">
        <v>-0.94</v>
      </c>
    </row>
    <row r="633" spans="1:9" ht="15.75" thickBot="1">
      <c r="A633" s="12">
        <v>-0.5</v>
      </c>
      <c r="B633" s="11">
        <v>-1</v>
      </c>
      <c r="C633" s="13">
        <v>-0.75</v>
      </c>
      <c r="D633" s="13">
        <v>-0.77</v>
      </c>
      <c r="E633" s="13">
        <v>-0.81</v>
      </c>
      <c r="F633" s="13">
        <v>-0.86</v>
      </c>
      <c r="G633" s="13">
        <v>-0.91</v>
      </c>
    </row>
    <row r="634" spans="1:9" ht="15.75" thickBot="1">
      <c r="A634" s="12">
        <v>-0.4</v>
      </c>
      <c r="B634" s="11">
        <v>-0.8</v>
      </c>
      <c r="C634" s="13">
        <v>-0.65</v>
      </c>
      <c r="D634" s="13">
        <v>-0.66</v>
      </c>
      <c r="E634" s="13">
        <v>-0.72</v>
      </c>
      <c r="F634" s="13">
        <v>-0.8</v>
      </c>
      <c r="G634" s="14">
        <v>-0.87</v>
      </c>
    </row>
    <row r="635" spans="1:9" ht="15.75" thickBot="1">
      <c r="A635" s="12">
        <v>-0.3</v>
      </c>
      <c r="B635" s="11">
        <v>-0.6</v>
      </c>
      <c r="C635" s="13">
        <v>-0.52</v>
      </c>
      <c r="D635" s="13">
        <v>-0.54</v>
      </c>
      <c r="E635" s="14">
        <v>-0.62</v>
      </c>
      <c r="F635" s="14">
        <v>-0.72</v>
      </c>
      <c r="G635" s="14">
        <v>-0.82</v>
      </c>
    </row>
    <row r="636" spans="1:9" ht="15.75" thickBot="1">
      <c r="A636" s="12">
        <v>-0.2</v>
      </c>
      <c r="B636" s="11">
        <v>-0.4</v>
      </c>
      <c r="C636" s="13">
        <v>-0.37</v>
      </c>
      <c r="D636" s="14">
        <v>-0.41</v>
      </c>
      <c r="E636" s="14">
        <v>-0.49</v>
      </c>
      <c r="F636" s="14">
        <v>-0.64</v>
      </c>
      <c r="G636" s="14">
        <v>-0.78</v>
      </c>
    </row>
    <row r="637" spans="1:9" ht="15.75" thickBot="1">
      <c r="A637" s="12">
        <v>-0.1</v>
      </c>
      <c r="B637" s="11">
        <v>-0.2</v>
      </c>
      <c r="C637" s="13">
        <v>-0.2</v>
      </c>
      <c r="D637" s="14">
        <v>-0.24</v>
      </c>
      <c r="E637" s="14">
        <v>-0.37</v>
      </c>
      <c r="F637" s="14">
        <v>-0.55000000000000004</v>
      </c>
      <c r="G637" s="14">
        <v>-0.71</v>
      </c>
    </row>
    <row r="638" spans="1:9" ht="15.75" thickBot="1">
      <c r="A638" s="12">
        <v>0</v>
      </c>
      <c r="B638" s="11">
        <v>0</v>
      </c>
      <c r="C638" s="14">
        <v>-0.01</v>
      </c>
      <c r="D638" s="14">
        <v>-0.05</v>
      </c>
      <c r="E638" s="14">
        <v>-0.22</v>
      </c>
      <c r="F638" s="14">
        <v>-0.43</v>
      </c>
      <c r="G638" s="14">
        <v>-0.65</v>
      </c>
    </row>
    <row r="639" spans="1:9" ht="15.75" thickBot="1">
      <c r="A639" s="12">
        <v>0.1</v>
      </c>
      <c r="B639" s="11">
        <v>0.2</v>
      </c>
      <c r="C639" s="14">
        <v>0.19</v>
      </c>
      <c r="D639" s="14">
        <v>0.14000000000000001</v>
      </c>
      <c r="E639" s="14">
        <v>-0.05</v>
      </c>
      <c r="F639" s="14">
        <v>-0.31</v>
      </c>
      <c r="G639" s="14">
        <v>-0.57999999999999996</v>
      </c>
    </row>
    <row r="640" spans="1:9" ht="15.75" thickBot="1">
      <c r="A640" s="12">
        <v>0.2</v>
      </c>
      <c r="B640" s="11">
        <v>0.4</v>
      </c>
      <c r="C640" s="13">
        <v>0.42</v>
      </c>
      <c r="D640" s="14">
        <v>0.36</v>
      </c>
      <c r="E640" s="14">
        <v>0.11</v>
      </c>
      <c r="F640" s="14">
        <v>-0.15</v>
      </c>
      <c r="G640" s="14">
        <v>-0.47</v>
      </c>
    </row>
    <row r="641" spans="1:9" ht="15.75" thickBot="1">
      <c r="A641" s="12">
        <v>0.3</v>
      </c>
      <c r="B641" s="11">
        <v>0.6</v>
      </c>
      <c r="C641" s="13">
        <v>0.67</v>
      </c>
      <c r="D641" s="14">
        <v>0.59</v>
      </c>
      <c r="E641" s="14">
        <v>0.32</v>
      </c>
      <c r="F641" s="14">
        <v>-0.03</v>
      </c>
      <c r="G641" s="14">
        <v>-0.38</v>
      </c>
    </row>
    <row r="642" spans="1:9" ht="15.75" thickBot="1">
      <c r="A642" s="12">
        <v>0.4</v>
      </c>
      <c r="B642" s="11">
        <v>0.8</v>
      </c>
      <c r="C642" s="13">
        <v>0.93</v>
      </c>
      <c r="D642" s="13">
        <v>0.84</v>
      </c>
      <c r="E642" s="14">
        <v>0.52</v>
      </c>
      <c r="F642" s="14">
        <v>0.11</v>
      </c>
      <c r="G642" s="14">
        <v>-0.28000000000000003</v>
      </c>
    </row>
    <row r="643" spans="1:9" ht="15.75" thickBot="1">
      <c r="A643" s="12">
        <v>0.5</v>
      </c>
      <c r="B643" s="11">
        <v>1</v>
      </c>
      <c r="C643" s="13">
        <v>1.22</v>
      </c>
      <c r="D643" s="13">
        <v>1.1100000000000001</v>
      </c>
      <c r="E643" s="14">
        <v>0.76</v>
      </c>
      <c r="F643" s="14">
        <v>0.28000000000000003</v>
      </c>
      <c r="G643" s="14">
        <v>-0.2</v>
      </c>
    </row>
    <row r="644" spans="1:9" ht="15.75" thickBot="1">
      <c r="A644" s="12">
        <v>0.6</v>
      </c>
      <c r="B644" s="11">
        <v>1.2</v>
      </c>
      <c r="C644" s="13">
        <v>1.54</v>
      </c>
      <c r="D644" s="13">
        <v>1.4</v>
      </c>
      <c r="E644" s="14">
        <v>1</v>
      </c>
      <c r="F644" s="14">
        <v>0.44</v>
      </c>
      <c r="G644" s="14">
        <v>-0.1</v>
      </c>
    </row>
    <row r="645" spans="1:9">
      <c r="A645" s="28"/>
      <c r="B645" s="28"/>
      <c r="C645" s="28"/>
      <c r="D645" s="28"/>
      <c r="E645" s="28"/>
      <c r="F645" s="28"/>
      <c r="G645" s="28"/>
      <c r="H645" s="28"/>
      <c r="I645" s="28"/>
    </row>
    <row r="646" spans="1:9">
      <c r="A646" s="30" t="s">
        <v>167</v>
      </c>
      <c r="B646" s="30"/>
      <c r="C646" s="30"/>
      <c r="D646" s="30"/>
      <c r="E646" s="30"/>
      <c r="F646" s="30"/>
      <c r="G646" s="30"/>
      <c r="H646" s="30"/>
      <c r="I646" s="30"/>
    </row>
    <row r="647" spans="1:9">
      <c r="A647" s="28"/>
      <c r="B647" s="28"/>
      <c r="C647" s="28"/>
      <c r="D647" s="28"/>
      <c r="E647" s="28"/>
      <c r="F647" s="28"/>
      <c r="G647" s="28"/>
      <c r="H647" s="28"/>
      <c r="I647" s="28"/>
    </row>
    <row r="648" spans="1:9">
      <c r="A648" s="30" t="s">
        <v>51</v>
      </c>
      <c r="B648" s="30"/>
      <c r="C648" s="30"/>
      <c r="D648" s="30"/>
      <c r="E648" s="30"/>
      <c r="F648" s="30"/>
      <c r="G648" s="30"/>
      <c r="H648" s="30"/>
      <c r="I648" s="30"/>
    </row>
    <row r="649" spans="1:9">
      <c r="A649" s="28"/>
      <c r="B649" s="28"/>
      <c r="C649" s="28"/>
      <c r="D649" s="28"/>
      <c r="E649" s="28"/>
      <c r="F649" s="28"/>
      <c r="G649" s="28"/>
      <c r="H649" s="28"/>
      <c r="I649" s="28"/>
    </row>
    <row r="650" spans="1:9" ht="38.25" customHeight="1">
      <c r="A650" s="31" t="s">
        <v>52</v>
      </c>
      <c r="B650" s="31"/>
      <c r="C650" s="31"/>
      <c r="D650" s="31"/>
      <c r="E650" s="31"/>
      <c r="F650" s="31"/>
      <c r="G650" s="31"/>
      <c r="H650" s="31"/>
      <c r="I650" s="31"/>
    </row>
    <row r="651" spans="1:9">
      <c r="A651" s="28"/>
      <c r="B651" s="28"/>
      <c r="C651" s="28"/>
      <c r="D651" s="28"/>
      <c r="E651" s="28"/>
      <c r="F651" s="28"/>
      <c r="G651" s="28"/>
      <c r="H651" s="28"/>
      <c r="I651" s="28"/>
    </row>
    <row r="652" spans="1:9" ht="38.25" customHeight="1">
      <c r="A652" s="31" t="s">
        <v>53</v>
      </c>
      <c r="B652" s="31"/>
      <c r="C652" s="31"/>
      <c r="D652" s="31"/>
      <c r="E652" s="31"/>
      <c r="F652" s="31"/>
      <c r="G652" s="31"/>
      <c r="H652" s="31"/>
      <c r="I652" s="31"/>
    </row>
    <row r="653" spans="1:9">
      <c r="A653" s="28"/>
      <c r="B653" s="28"/>
      <c r="C653" s="28"/>
      <c r="D653" s="28"/>
      <c r="E653" s="28"/>
      <c r="F653" s="28"/>
      <c r="G653" s="28"/>
      <c r="H653" s="28"/>
      <c r="I653" s="28"/>
    </row>
    <row r="654" spans="1:9" ht="38.25" customHeight="1">
      <c r="A654" s="31" t="s">
        <v>54</v>
      </c>
      <c r="B654" s="31"/>
      <c r="C654" s="31"/>
      <c r="D654" s="31"/>
      <c r="E654" s="31"/>
      <c r="F654" s="31"/>
      <c r="G654" s="31"/>
      <c r="H654" s="31"/>
      <c r="I654" s="31"/>
    </row>
    <row r="655" spans="1:9">
      <c r="A655" s="28"/>
      <c r="B655" s="28"/>
      <c r="C655" s="28"/>
      <c r="D655" s="28"/>
      <c r="E655" s="28"/>
      <c r="F655" s="28"/>
      <c r="G655" s="28"/>
      <c r="H655" s="28"/>
      <c r="I655" s="28"/>
    </row>
    <row r="656" spans="1:9" ht="38.25" customHeight="1">
      <c r="A656" s="31" t="s">
        <v>55</v>
      </c>
      <c r="B656" s="31"/>
      <c r="C656" s="31"/>
      <c r="D656" s="31"/>
      <c r="E656" s="31"/>
      <c r="F656" s="31"/>
      <c r="G656" s="31"/>
      <c r="H656" s="31"/>
      <c r="I656" s="31"/>
    </row>
    <row r="657" spans="1:9">
      <c r="A657" s="28"/>
      <c r="B657" s="28"/>
      <c r="C657" s="28"/>
      <c r="D657" s="28"/>
      <c r="E657" s="28"/>
      <c r="F657" s="28"/>
      <c r="G657" s="28"/>
      <c r="H657" s="28"/>
      <c r="I657" s="28"/>
    </row>
    <row r="658" spans="1:9" ht="38.25" customHeight="1">
      <c r="A658" s="31" t="s">
        <v>56</v>
      </c>
      <c r="B658" s="31"/>
      <c r="C658" s="31"/>
      <c r="D658" s="31"/>
      <c r="E658" s="31"/>
      <c r="F658" s="31"/>
      <c r="G658" s="31"/>
      <c r="H658" s="31"/>
      <c r="I658" s="31"/>
    </row>
    <row r="659" spans="1:9">
      <c r="A659" s="28"/>
      <c r="B659" s="28"/>
      <c r="C659" s="28"/>
      <c r="D659" s="28"/>
      <c r="E659" s="28"/>
      <c r="F659" s="28"/>
      <c r="G659" s="28"/>
      <c r="H659" s="28"/>
      <c r="I659" s="28"/>
    </row>
    <row r="660" spans="1:9">
      <c r="A660" s="31" t="s">
        <v>57</v>
      </c>
      <c r="B660" s="31"/>
      <c r="C660" s="31"/>
      <c r="D660" s="31"/>
      <c r="E660" s="31"/>
      <c r="F660" s="31"/>
      <c r="G660" s="31"/>
      <c r="H660" s="31"/>
      <c r="I660" s="31"/>
    </row>
    <row r="661" spans="1:9">
      <c r="A661" s="28"/>
      <c r="B661" s="28"/>
      <c r="C661" s="28"/>
      <c r="D661" s="28"/>
      <c r="E661" s="28"/>
      <c r="F661" s="28"/>
      <c r="G661" s="28"/>
      <c r="H661" s="28"/>
      <c r="I661" s="28"/>
    </row>
    <row r="662" spans="1:9" ht="25.5" customHeight="1">
      <c r="A662" s="31" t="s">
        <v>58</v>
      </c>
      <c r="B662" s="31"/>
      <c r="C662" s="31"/>
      <c r="D662" s="31"/>
      <c r="E662" s="31"/>
      <c r="F662" s="31"/>
      <c r="G662" s="31"/>
      <c r="H662" s="31"/>
      <c r="I662" s="31"/>
    </row>
    <row r="663" spans="1:9">
      <c r="A663" s="28"/>
      <c r="B663" s="28"/>
      <c r="C663" s="28"/>
      <c r="D663" s="28"/>
      <c r="E663" s="28"/>
      <c r="F663" s="28"/>
      <c r="G663" s="28"/>
      <c r="H663" s="28"/>
      <c r="I663" s="28"/>
    </row>
    <row r="664" spans="1:9">
      <c r="A664" s="31" t="s">
        <v>59</v>
      </c>
      <c r="B664" s="31"/>
      <c r="C664" s="31"/>
      <c r="D664" s="31"/>
      <c r="E664" s="31"/>
      <c r="F664" s="31"/>
      <c r="G664" s="31"/>
      <c r="H664" s="31"/>
      <c r="I664" s="31"/>
    </row>
    <row r="665" spans="1:9">
      <c r="A665" s="28"/>
      <c r="B665" s="28"/>
      <c r="C665" s="28"/>
      <c r="D665" s="28"/>
      <c r="E665" s="28"/>
      <c r="F665" s="28"/>
      <c r="G665" s="28"/>
      <c r="H665" s="28"/>
      <c r="I665" s="28"/>
    </row>
    <row r="666" spans="1:9" ht="38.25" customHeight="1">
      <c r="A666" s="31" t="s">
        <v>60</v>
      </c>
      <c r="B666" s="31"/>
      <c r="C666" s="31"/>
      <c r="D666" s="31"/>
      <c r="E666" s="31"/>
      <c r="F666" s="31"/>
      <c r="G666" s="31"/>
      <c r="H666" s="31"/>
      <c r="I666" s="31"/>
    </row>
    <row r="667" spans="1:9">
      <c r="A667" s="28"/>
      <c r="B667" s="28"/>
      <c r="C667" s="28"/>
      <c r="D667" s="28"/>
      <c r="E667" s="28"/>
      <c r="F667" s="28"/>
      <c r="G667" s="28"/>
      <c r="H667" s="28"/>
      <c r="I667" s="28"/>
    </row>
    <row r="668" spans="1:9" ht="25.5" customHeight="1">
      <c r="A668" s="31" t="s">
        <v>61</v>
      </c>
      <c r="B668" s="31"/>
      <c r="C668" s="31"/>
      <c r="D668" s="31"/>
      <c r="E668" s="31"/>
      <c r="F668" s="31"/>
      <c r="G668" s="31"/>
      <c r="H668" s="31"/>
      <c r="I668" s="31"/>
    </row>
    <row r="669" spans="1:9">
      <c r="A669" s="28"/>
      <c r="B669" s="28"/>
      <c r="C669" s="28"/>
      <c r="D669" s="28"/>
      <c r="E669" s="28"/>
      <c r="F669" s="28"/>
      <c r="G669" s="28"/>
      <c r="H669" s="28"/>
      <c r="I669" s="28"/>
    </row>
    <row r="670" spans="1:9" ht="25.5" customHeight="1">
      <c r="A670" s="31" t="s">
        <v>62</v>
      </c>
      <c r="B670" s="31"/>
      <c r="C670" s="31"/>
      <c r="D670" s="31"/>
      <c r="E670" s="31"/>
      <c r="F670" s="31"/>
      <c r="G670" s="31"/>
      <c r="H670" s="31"/>
      <c r="I670" s="31"/>
    </row>
    <row r="671" spans="1:9">
      <c r="A671" s="28"/>
      <c r="B671" s="28"/>
      <c r="C671" s="28"/>
      <c r="D671" s="28"/>
      <c r="E671" s="28"/>
      <c r="F671" s="28"/>
      <c r="G671" s="28"/>
      <c r="H671" s="28"/>
      <c r="I671" s="28"/>
    </row>
    <row r="672" spans="1:9">
      <c r="A672" s="31" t="s">
        <v>63</v>
      </c>
      <c r="B672" s="31"/>
      <c r="C672" s="31"/>
      <c r="D672" s="31"/>
      <c r="E672" s="31"/>
      <c r="F672" s="31"/>
      <c r="G672" s="31"/>
      <c r="H672" s="31"/>
      <c r="I672" s="31"/>
    </row>
    <row r="673" spans="1:9">
      <c r="A673" s="28"/>
      <c r="B673" s="28"/>
      <c r="C673" s="28"/>
      <c r="D673" s="28"/>
      <c r="E673" s="28"/>
      <c r="F673" s="28"/>
      <c r="G673" s="28"/>
      <c r="H673" s="28"/>
      <c r="I673" s="28"/>
    </row>
    <row r="674" spans="1:9" ht="25.5" customHeight="1">
      <c r="A674" s="31" t="s">
        <v>64</v>
      </c>
      <c r="B674" s="31"/>
      <c r="C674" s="31"/>
      <c r="D674" s="31"/>
      <c r="E674" s="31"/>
      <c r="F674" s="31"/>
      <c r="G674" s="31"/>
      <c r="H674" s="31"/>
      <c r="I674" s="31"/>
    </row>
    <row r="675" spans="1:9">
      <c r="A675" s="28"/>
      <c r="B675" s="28"/>
      <c r="C675" s="28"/>
      <c r="D675" s="28"/>
      <c r="E675" s="28"/>
      <c r="F675" s="28"/>
      <c r="G675" s="28"/>
      <c r="H675" s="28"/>
      <c r="I675" s="28"/>
    </row>
    <row r="676" spans="1:9">
      <c r="A676" s="31" t="s">
        <v>65</v>
      </c>
      <c r="B676" s="31"/>
      <c r="C676" s="31"/>
      <c r="D676" s="31"/>
      <c r="E676" s="31"/>
      <c r="F676" s="31"/>
      <c r="G676" s="31"/>
      <c r="H676" s="31"/>
      <c r="I676" s="31"/>
    </row>
    <row r="677" spans="1:9">
      <c r="A677" s="30"/>
      <c r="B677" s="30"/>
      <c r="C677" s="30"/>
      <c r="D677" s="30"/>
      <c r="E677" s="30"/>
      <c r="F677" s="30"/>
      <c r="G677" s="30"/>
      <c r="H677" s="30"/>
      <c r="I677" s="30"/>
    </row>
    <row r="678" spans="1:9" ht="25.5" customHeight="1">
      <c r="A678" s="31" t="s">
        <v>66</v>
      </c>
      <c r="B678" s="31"/>
      <c r="C678" s="31"/>
      <c r="D678" s="31"/>
      <c r="E678" s="31"/>
      <c r="F678" s="31"/>
      <c r="G678" s="31"/>
      <c r="H678" s="31"/>
      <c r="I678" s="31"/>
    </row>
    <row r="679" spans="1:9">
      <c r="A679" s="28"/>
      <c r="B679" s="28"/>
      <c r="C679" s="28"/>
      <c r="D679" s="28"/>
      <c r="E679" s="28"/>
      <c r="F679" s="28"/>
      <c r="G679" s="28"/>
      <c r="H679" s="28"/>
      <c r="I679" s="28"/>
    </row>
    <row r="680" spans="1:9" ht="25.5" customHeight="1">
      <c r="A680" s="31" t="s">
        <v>67</v>
      </c>
      <c r="B680" s="31"/>
      <c r="C680" s="31"/>
      <c r="D680" s="31"/>
      <c r="E680" s="31"/>
      <c r="F680" s="31"/>
      <c r="G680" s="31"/>
      <c r="H680" s="31"/>
      <c r="I680" s="31"/>
    </row>
    <row r="681" spans="1:9">
      <c r="A681" s="30"/>
      <c r="B681" s="30"/>
      <c r="C681" s="30"/>
      <c r="D681" s="30"/>
      <c r="E681" s="30"/>
      <c r="F681" s="30"/>
      <c r="G681" s="30"/>
      <c r="H681" s="30"/>
      <c r="I681" s="30"/>
    </row>
    <row r="682" spans="1:9">
      <c r="A682" s="31" t="s">
        <v>68</v>
      </c>
      <c r="B682" s="31"/>
      <c r="C682" s="31"/>
      <c r="D682" s="31"/>
      <c r="E682" s="31"/>
      <c r="F682" s="31"/>
      <c r="G682" s="31"/>
      <c r="H682" s="31"/>
      <c r="I682" s="31"/>
    </row>
    <row r="683" spans="1:9">
      <c r="A683" s="28"/>
      <c r="B683" s="28"/>
      <c r="C683" s="28"/>
      <c r="D683" s="28"/>
      <c r="E683" s="28"/>
      <c r="F683" s="28"/>
      <c r="G683" s="28"/>
      <c r="H683" s="28"/>
      <c r="I683" s="28"/>
    </row>
    <row r="684" spans="1:9" ht="25.5" customHeight="1">
      <c r="A684" s="31" t="s">
        <v>69</v>
      </c>
      <c r="B684" s="31"/>
      <c r="C684" s="31"/>
      <c r="D684" s="31"/>
      <c r="E684" s="31"/>
      <c r="F684" s="31"/>
      <c r="G684" s="31"/>
      <c r="H684" s="31"/>
      <c r="I684" s="31"/>
    </row>
    <row r="685" spans="1:9">
      <c r="A685" s="28"/>
      <c r="B685" s="28"/>
      <c r="C685" s="28"/>
      <c r="D685" s="28"/>
      <c r="E685" s="28"/>
      <c r="F685" s="28"/>
      <c r="G685" s="28"/>
      <c r="H685" s="28"/>
      <c r="I685" s="28"/>
    </row>
    <row r="686" spans="1:9">
      <c r="A686" s="31" t="s">
        <v>70</v>
      </c>
      <c r="B686" s="31"/>
      <c r="C686" s="31"/>
      <c r="D686" s="31"/>
      <c r="E686" s="31"/>
      <c r="F686" s="31"/>
      <c r="G686" s="31"/>
      <c r="H686" s="31"/>
      <c r="I686" s="31"/>
    </row>
    <row r="687" spans="1:9" ht="15" customHeight="1">
      <c r="A687" s="28" t="s">
        <v>168</v>
      </c>
      <c r="B687" s="28"/>
      <c r="C687" s="28"/>
      <c r="D687" s="28"/>
      <c r="E687" s="28"/>
      <c r="F687" s="28"/>
      <c r="G687" s="28"/>
      <c r="H687" s="28"/>
      <c r="I687" s="28"/>
    </row>
    <row r="688" spans="1:9" ht="15" customHeight="1">
      <c r="A688" s="28" t="s">
        <v>2</v>
      </c>
      <c r="B688" s="28"/>
      <c r="C688" s="28"/>
      <c r="D688" s="28"/>
      <c r="E688" s="28"/>
      <c r="F688" s="28"/>
      <c r="G688" s="28"/>
      <c r="H688" s="28"/>
      <c r="I688" s="28"/>
    </row>
    <row r="689" spans="1:9" ht="25.5" customHeight="1">
      <c r="A689" s="30" t="s">
        <v>72</v>
      </c>
      <c r="B689" s="30"/>
      <c r="C689" s="30"/>
      <c r="D689" s="30"/>
      <c r="E689" s="30"/>
      <c r="F689" s="30"/>
      <c r="G689" s="30"/>
      <c r="H689" s="30"/>
      <c r="I689" s="30"/>
    </row>
    <row r="690" spans="1:9">
      <c r="A690" s="28"/>
      <c r="B690" s="28"/>
      <c r="C690" s="28"/>
      <c r="D690" s="28"/>
      <c r="E690" s="28"/>
      <c r="F690" s="28"/>
      <c r="G690" s="28"/>
      <c r="H690" s="28"/>
      <c r="I690" s="28"/>
    </row>
    <row r="691" spans="1:9">
      <c r="A691" s="30" t="s">
        <v>73</v>
      </c>
      <c r="B691" s="30"/>
      <c r="C691" s="30"/>
      <c r="D691" s="30"/>
      <c r="E691" s="30"/>
      <c r="F691" s="30"/>
      <c r="G691" s="30"/>
      <c r="H691" s="30"/>
      <c r="I691" s="30"/>
    </row>
    <row r="692" spans="1:9" ht="15" customHeight="1">
      <c r="A692" s="28" t="s">
        <v>2</v>
      </c>
      <c r="B692" s="28"/>
      <c r="C692" s="28"/>
      <c r="D692" s="28"/>
      <c r="E692" s="28"/>
      <c r="F692" s="28"/>
      <c r="G692" s="28"/>
      <c r="H692" s="28"/>
      <c r="I692" s="28"/>
    </row>
    <row r="693" spans="1:9">
      <c r="A693" s="30" t="s">
        <v>169</v>
      </c>
      <c r="B693" s="30"/>
      <c r="C693" s="30"/>
      <c r="D693" s="30"/>
      <c r="E693" s="30"/>
      <c r="F693" s="30"/>
      <c r="G693" s="30"/>
      <c r="H693" s="30"/>
      <c r="I693" s="30"/>
    </row>
    <row r="694" spans="1:9">
      <c r="A694" s="1"/>
    </row>
    <row r="695" spans="1:9">
      <c r="A695" s="1"/>
    </row>
    <row r="696" spans="1:9">
      <c r="A696" s="1"/>
    </row>
    <row r="697" spans="1:9" ht="15" customHeight="1">
      <c r="A697" s="28" t="s">
        <v>2</v>
      </c>
      <c r="B697" s="28"/>
      <c r="C697" s="28"/>
      <c r="D697" s="28"/>
      <c r="E697" s="28"/>
      <c r="F697" s="28"/>
      <c r="G697" s="28"/>
      <c r="H697" s="28"/>
      <c r="I697" s="28"/>
    </row>
    <row r="698" spans="1:9">
      <c r="A698" s="15"/>
      <c r="B698" s="15"/>
      <c r="C698" s="15"/>
      <c r="D698" s="15"/>
      <c r="E698" s="15"/>
      <c r="F698" s="15"/>
    </row>
    <row r="699" spans="1:9">
      <c r="A699" s="8"/>
      <c r="B699" s="8"/>
      <c r="C699" s="8"/>
      <c r="D699" s="8"/>
      <c r="E699" s="8"/>
      <c r="F699" s="8"/>
    </row>
    <row r="700" spans="1:9">
      <c r="A700" s="23" t="s">
        <v>75</v>
      </c>
      <c r="B700" s="23"/>
      <c r="C700" s="20"/>
      <c r="D700" s="24" t="s">
        <v>76</v>
      </c>
      <c r="E700" s="24"/>
      <c r="F700" s="20"/>
    </row>
    <row r="701" spans="1:9">
      <c r="A701" s="19" t="s">
        <v>77</v>
      </c>
      <c r="B701" s="22">
        <v>0.32490000000000002</v>
      </c>
      <c r="C701" s="20"/>
      <c r="D701" s="21" t="s">
        <v>78</v>
      </c>
      <c r="E701" s="21">
        <v>-41.05</v>
      </c>
      <c r="F701" s="19" t="s">
        <v>79</v>
      </c>
    </row>
    <row r="702" spans="1:9" ht="15" customHeight="1">
      <c r="A702" s="28" t="s">
        <v>80</v>
      </c>
      <c r="B702" s="28"/>
      <c r="C702" s="28"/>
      <c r="D702" s="28"/>
      <c r="E702" s="28"/>
      <c r="F702" s="28"/>
      <c r="G702" s="28"/>
      <c r="H702" s="28"/>
      <c r="I702" s="28"/>
    </row>
    <row r="703" spans="1:9" ht="15" customHeight="1">
      <c r="A703" s="28" t="s">
        <v>2</v>
      </c>
      <c r="B703" s="28"/>
      <c r="C703" s="28"/>
      <c r="D703" s="28"/>
      <c r="E703" s="28"/>
      <c r="F703" s="28"/>
      <c r="G703" s="28"/>
      <c r="H703" s="28"/>
      <c r="I703" s="28"/>
    </row>
    <row r="704" spans="1:9" ht="25.5" customHeight="1">
      <c r="A704" s="30" t="s">
        <v>81</v>
      </c>
      <c r="B704" s="30"/>
      <c r="C704" s="30"/>
      <c r="D704" s="30"/>
      <c r="E704" s="30"/>
      <c r="F704" s="30"/>
      <c r="G704" s="30"/>
      <c r="H704" s="30"/>
      <c r="I704" s="30"/>
    </row>
    <row r="705" spans="1:9" ht="30">
      <c r="A705" s="2" t="s">
        <v>170</v>
      </c>
      <c r="B705" s="2" t="s">
        <v>83</v>
      </c>
      <c r="C705" s="2" t="s">
        <v>84</v>
      </c>
      <c r="D705" s="2" t="s">
        <v>85</v>
      </c>
      <c r="E705" s="2" t="s">
        <v>171</v>
      </c>
      <c r="F705" s="2" t="s">
        <v>172</v>
      </c>
    </row>
    <row r="706" spans="1:9">
      <c r="A706" s="3" t="s">
        <v>19</v>
      </c>
      <c r="B706" s="1" t="s">
        <v>87</v>
      </c>
      <c r="C706" s="5">
        <v>0.61519999999999997</v>
      </c>
      <c r="D706" s="5">
        <v>0.28110000000000002</v>
      </c>
      <c r="E706" s="5">
        <v>6.0100000000000001E-2</v>
      </c>
      <c r="F706" s="26">
        <v>38037</v>
      </c>
    </row>
    <row r="707" spans="1:9">
      <c r="A707" s="3" t="s">
        <v>88</v>
      </c>
      <c r="B707" s="1" t="s">
        <v>89</v>
      </c>
      <c r="C707" s="5">
        <v>0.61519999999999997</v>
      </c>
      <c r="D707" s="5">
        <v>0.28089999999999998</v>
      </c>
      <c r="E707" s="5">
        <v>5.9499999999999997E-2</v>
      </c>
      <c r="F707" s="26">
        <v>38037</v>
      </c>
    </row>
    <row r="708" spans="1:9" ht="30">
      <c r="A708" s="3" t="s">
        <v>90</v>
      </c>
      <c r="B708" s="1" t="s">
        <v>91</v>
      </c>
      <c r="C708" s="5">
        <v>0.34820000000000001</v>
      </c>
      <c r="D708" s="5">
        <v>0.2344</v>
      </c>
      <c r="E708" s="5">
        <v>4.8000000000000001E-2</v>
      </c>
      <c r="F708" s="26">
        <v>38037</v>
      </c>
    </row>
    <row r="709" spans="1:9" ht="45">
      <c r="A709" s="3" t="s">
        <v>173</v>
      </c>
      <c r="B709" s="1" t="s">
        <v>174</v>
      </c>
      <c r="C709" s="5">
        <v>0.29649999999999999</v>
      </c>
      <c r="D709" s="5">
        <v>0.16739999999999999</v>
      </c>
      <c r="E709" s="5">
        <v>7.3400000000000007E-2</v>
      </c>
      <c r="F709" s="26">
        <v>38037</v>
      </c>
    </row>
    <row r="710" spans="1:9" ht="15" customHeight="1">
      <c r="A710" s="28" t="s">
        <v>175</v>
      </c>
      <c r="B710" s="28"/>
      <c r="C710" s="28"/>
      <c r="D710" s="28"/>
      <c r="E710" s="28"/>
      <c r="F710" s="28"/>
      <c r="G710" s="28"/>
      <c r="H710" s="28"/>
      <c r="I710" s="28"/>
    </row>
    <row r="711" spans="1:9" ht="15" customHeight="1">
      <c r="A711" s="28" t="s">
        <v>176</v>
      </c>
      <c r="B711" s="28"/>
      <c r="C711" s="28"/>
      <c r="D711" s="28"/>
      <c r="E711" s="28"/>
      <c r="F711" s="28"/>
      <c r="G711" s="28"/>
      <c r="H711" s="28"/>
      <c r="I711" s="28"/>
    </row>
    <row r="712" spans="1:9" ht="15" customHeight="1">
      <c r="A712" s="28" t="s">
        <v>2</v>
      </c>
      <c r="B712" s="28"/>
      <c r="C712" s="28"/>
      <c r="D712" s="28"/>
      <c r="E712" s="28"/>
      <c r="F712" s="28"/>
      <c r="G712" s="28"/>
      <c r="H712" s="28"/>
      <c r="I712" s="28"/>
    </row>
    <row r="713" spans="1:9" ht="15" customHeight="1">
      <c r="A713" s="29" t="s">
        <v>3</v>
      </c>
      <c r="B713" s="29"/>
      <c r="C713" s="29"/>
      <c r="D713" s="29"/>
      <c r="E713" s="29"/>
      <c r="F713" s="29"/>
      <c r="G713" s="29"/>
      <c r="H713" s="29"/>
      <c r="I713" s="29"/>
    </row>
    <row r="714" spans="1:9" ht="25.5" customHeight="1">
      <c r="A714" s="30" t="s">
        <v>177</v>
      </c>
      <c r="B714" s="30"/>
      <c r="C714" s="30"/>
      <c r="D714" s="30"/>
      <c r="E714" s="30"/>
      <c r="F714" s="30"/>
      <c r="G714" s="30"/>
      <c r="H714" s="30"/>
      <c r="I714" s="30"/>
    </row>
    <row r="715" spans="1:9">
      <c r="A715" s="28"/>
      <c r="B715" s="28"/>
      <c r="C715" s="28"/>
      <c r="D715" s="28"/>
      <c r="E715" s="28"/>
      <c r="F715" s="28"/>
      <c r="G715" s="28"/>
      <c r="H715" s="28"/>
      <c r="I715" s="28"/>
    </row>
    <row r="716" spans="1:9" ht="38.25" customHeight="1">
      <c r="A716" s="30" t="s">
        <v>97</v>
      </c>
      <c r="B716" s="30"/>
      <c r="C716" s="30"/>
      <c r="D716" s="30"/>
      <c r="E716" s="30"/>
      <c r="F716" s="30"/>
      <c r="G716" s="30"/>
      <c r="H716" s="30"/>
      <c r="I716" s="30"/>
    </row>
    <row r="717" spans="1:9">
      <c r="A717" s="28"/>
      <c r="B717" s="28"/>
      <c r="C717" s="28"/>
      <c r="D717" s="28"/>
      <c r="E717" s="28"/>
      <c r="F717" s="28"/>
      <c r="G717" s="28"/>
      <c r="H717" s="28"/>
      <c r="I717" s="28"/>
    </row>
    <row r="718" spans="1:9" ht="25.5" customHeight="1">
      <c r="A718" s="31" t="s">
        <v>98</v>
      </c>
      <c r="B718" s="31"/>
      <c r="C718" s="31"/>
      <c r="D718" s="31"/>
      <c r="E718" s="31"/>
      <c r="F718" s="31"/>
      <c r="G718" s="31"/>
      <c r="H718" s="31"/>
      <c r="I718" s="31"/>
    </row>
    <row r="719" spans="1:9" ht="15" customHeight="1">
      <c r="A719" s="28" t="s">
        <v>7</v>
      </c>
      <c r="B719" s="28"/>
      <c r="C719" s="28"/>
      <c r="D719" s="28"/>
      <c r="E719" s="28"/>
      <c r="F719" s="28"/>
      <c r="G719" s="28"/>
      <c r="H719" s="28"/>
      <c r="I719" s="28"/>
    </row>
    <row r="720" spans="1:9" ht="15" customHeight="1">
      <c r="A720" s="28" t="s">
        <v>2</v>
      </c>
      <c r="B720" s="28"/>
      <c r="C720" s="28"/>
      <c r="D720" s="28"/>
      <c r="E720" s="28"/>
      <c r="F720" s="28"/>
      <c r="G720" s="28"/>
      <c r="H720" s="28"/>
      <c r="I720" s="28"/>
    </row>
    <row r="721" spans="1:9" ht="25.5" customHeight="1">
      <c r="A721" s="30" t="s">
        <v>178</v>
      </c>
      <c r="B721" s="30"/>
      <c r="C721" s="30"/>
      <c r="D721" s="30"/>
      <c r="E721" s="30"/>
      <c r="F721" s="30"/>
      <c r="G721" s="30"/>
      <c r="H721" s="30"/>
      <c r="I721" s="30"/>
    </row>
    <row r="722" spans="1:9" ht="15" customHeight="1">
      <c r="A722" s="28" t="s">
        <v>9</v>
      </c>
      <c r="B722" s="28"/>
      <c r="C722" s="28"/>
      <c r="D722" s="28"/>
      <c r="E722" s="28"/>
      <c r="F722" s="28"/>
      <c r="G722" s="28"/>
      <c r="H722" s="28"/>
      <c r="I722" s="28"/>
    </row>
    <row r="723" spans="1:9" ht="15" customHeight="1">
      <c r="A723" s="28" t="s">
        <v>2</v>
      </c>
      <c r="B723" s="28"/>
      <c r="C723" s="28"/>
      <c r="D723" s="28"/>
      <c r="E723" s="28"/>
      <c r="F723" s="28"/>
      <c r="G723" s="28"/>
      <c r="H723" s="28"/>
      <c r="I723" s="28"/>
    </row>
    <row r="724" spans="1:9">
      <c r="A724" s="30" t="s">
        <v>10</v>
      </c>
      <c r="B724" s="30"/>
      <c r="C724" s="30"/>
      <c r="D724" s="30"/>
      <c r="E724" s="30"/>
      <c r="F724" s="30"/>
      <c r="G724" s="30"/>
      <c r="H724" s="30"/>
      <c r="I724" s="30"/>
    </row>
    <row r="725" spans="1:9" ht="15" customHeight="1">
      <c r="A725" s="28" t="s">
        <v>11</v>
      </c>
      <c r="B725" s="28"/>
      <c r="C725" s="28"/>
      <c r="D725" s="28"/>
      <c r="E725" s="28"/>
      <c r="F725" s="28"/>
      <c r="G725" s="28"/>
      <c r="H725" s="28"/>
      <c r="I725" s="28"/>
    </row>
    <row r="726" spans="1:9">
      <c r="A726" s="2" t="s">
        <v>12</v>
      </c>
      <c r="B726" s="2" t="s">
        <v>19</v>
      </c>
    </row>
    <row r="727" spans="1:9" ht="45">
      <c r="A727" s="3" t="s">
        <v>179</v>
      </c>
      <c r="B727" s="4" t="s">
        <v>14</v>
      </c>
    </row>
    <row r="728" spans="1:9" ht="15" customHeight="1">
      <c r="A728" s="28" t="s">
        <v>15</v>
      </c>
      <c r="B728" s="28"/>
      <c r="C728" s="28"/>
      <c r="D728" s="28"/>
      <c r="E728" s="28"/>
      <c r="F728" s="28"/>
      <c r="G728" s="28"/>
      <c r="H728" s="28"/>
      <c r="I728" s="28"/>
    </row>
    <row r="729" spans="1:9">
      <c r="A729" s="6" t="s">
        <v>16</v>
      </c>
      <c r="B729" s="2" t="s">
        <v>17</v>
      </c>
    </row>
    <row r="730" spans="1:9">
      <c r="A730" s="6"/>
      <c r="B730" s="2" t="s">
        <v>159</v>
      </c>
    </row>
    <row r="731" spans="1:9">
      <c r="A731" s="6"/>
      <c r="B731" s="2" t="s">
        <v>19</v>
      </c>
    </row>
    <row r="732" spans="1:9" ht="30">
      <c r="A732" s="3" t="s">
        <v>20</v>
      </c>
      <c r="B732" s="5">
        <v>8.9999999999999993E-3</v>
      </c>
    </row>
    <row r="733" spans="1:9">
      <c r="A733" s="3" t="s">
        <v>21</v>
      </c>
      <c r="B733" s="5">
        <v>2.5000000000000001E-3</v>
      </c>
    </row>
    <row r="734" spans="1:9" ht="30">
      <c r="A734" s="3" t="s">
        <v>22</v>
      </c>
      <c r="B734" s="5">
        <v>6.1999999999999998E-3</v>
      </c>
    </row>
    <row r="735" spans="1:9">
      <c r="A735" s="3" t="s">
        <v>23</v>
      </c>
      <c r="B735" s="5">
        <v>1.77E-2</v>
      </c>
    </row>
    <row r="736" spans="1:9" ht="15" customHeight="1">
      <c r="A736" s="28" t="s">
        <v>24</v>
      </c>
      <c r="B736" s="28"/>
      <c r="C736" s="28"/>
      <c r="D736" s="28"/>
      <c r="E736" s="28"/>
      <c r="F736" s="28"/>
      <c r="G736" s="28"/>
      <c r="H736" s="28"/>
      <c r="I736" s="28"/>
    </row>
    <row r="737" spans="1:9" ht="15" customHeight="1">
      <c r="A737" s="28" t="s">
        <v>2</v>
      </c>
      <c r="B737" s="28"/>
      <c r="C737" s="28"/>
      <c r="D737" s="28"/>
      <c r="E737" s="28"/>
      <c r="F737" s="28"/>
      <c r="G737" s="28"/>
      <c r="H737" s="28"/>
      <c r="I737" s="28"/>
    </row>
    <row r="738" spans="1:9">
      <c r="A738" s="30" t="s">
        <v>25</v>
      </c>
      <c r="B738" s="30"/>
      <c r="C738" s="30"/>
      <c r="D738" s="30"/>
      <c r="E738" s="30"/>
      <c r="F738" s="30"/>
      <c r="G738" s="30"/>
      <c r="H738" s="30"/>
      <c r="I738" s="30"/>
    </row>
    <row r="739" spans="1:9" ht="30" customHeight="1">
      <c r="A739" s="28" t="s">
        <v>26</v>
      </c>
      <c r="B739" s="28"/>
      <c r="C739" s="28"/>
      <c r="D739" s="28"/>
      <c r="E739" s="28"/>
      <c r="F739" s="28"/>
      <c r="G739" s="28"/>
      <c r="H739" s="28"/>
      <c r="I739" s="28"/>
    </row>
    <row r="740" spans="1:9" ht="30">
      <c r="A740" s="2" t="s">
        <v>27</v>
      </c>
      <c r="B740" s="2" t="s">
        <v>28</v>
      </c>
      <c r="C740" s="2" t="s">
        <v>29</v>
      </c>
      <c r="D740" s="2" t="s">
        <v>30</v>
      </c>
      <c r="E740" s="2" t="s">
        <v>31</v>
      </c>
    </row>
    <row r="741" spans="1:9" ht="30">
      <c r="A741" s="3" t="s">
        <v>180</v>
      </c>
      <c r="B741" s="1">
        <v>180</v>
      </c>
      <c r="C741" s="1">
        <v>557</v>
      </c>
      <c r="D741" s="1">
        <v>959</v>
      </c>
      <c r="E741" s="7">
        <v>2084</v>
      </c>
    </row>
    <row r="742" spans="1:9" ht="15" customHeight="1">
      <c r="A742" s="28" t="s">
        <v>33</v>
      </c>
      <c r="B742" s="28"/>
      <c r="C742" s="28"/>
      <c r="D742" s="28"/>
      <c r="E742" s="28"/>
      <c r="F742" s="28"/>
      <c r="G742" s="28"/>
      <c r="H742" s="28"/>
      <c r="I742" s="28"/>
    </row>
    <row r="743" spans="1:9" ht="15" customHeight="1">
      <c r="A743" s="28" t="s">
        <v>2</v>
      </c>
      <c r="B743" s="28"/>
      <c r="C743" s="28"/>
      <c r="D743" s="28"/>
      <c r="E743" s="28"/>
      <c r="F743" s="28"/>
      <c r="G743" s="28"/>
      <c r="H743" s="28"/>
      <c r="I743" s="28"/>
    </row>
    <row r="744" spans="1:9" ht="25.5" customHeight="1">
      <c r="A744" s="30" t="s">
        <v>103</v>
      </c>
      <c r="B744" s="30"/>
      <c r="C744" s="30"/>
      <c r="D744" s="30"/>
      <c r="E744" s="30"/>
      <c r="F744" s="30"/>
      <c r="G744" s="30"/>
      <c r="H744" s="30"/>
      <c r="I744" s="30"/>
    </row>
    <row r="745" spans="1:9" ht="15" customHeight="1">
      <c r="A745" s="28" t="s">
        <v>35</v>
      </c>
      <c r="B745" s="28"/>
      <c r="C745" s="28"/>
      <c r="D745" s="28"/>
      <c r="E745" s="28"/>
      <c r="F745" s="28"/>
      <c r="G745" s="28"/>
      <c r="H745" s="28"/>
      <c r="I745" s="28"/>
    </row>
    <row r="746" spans="1:9" ht="15" customHeight="1">
      <c r="A746" s="28" t="s">
        <v>2</v>
      </c>
      <c r="B746" s="28"/>
      <c r="C746" s="28"/>
      <c r="D746" s="28"/>
      <c r="E746" s="28"/>
      <c r="F746" s="28"/>
      <c r="G746" s="28"/>
      <c r="H746" s="28"/>
      <c r="I746" s="28"/>
    </row>
    <row r="747" spans="1:9" ht="38.25" customHeight="1">
      <c r="A747" s="30" t="s">
        <v>104</v>
      </c>
      <c r="B747" s="30"/>
      <c r="C747" s="30"/>
      <c r="D747" s="30"/>
      <c r="E747" s="30"/>
      <c r="F747" s="30"/>
      <c r="G747" s="30"/>
      <c r="H747" s="30"/>
      <c r="I747" s="30"/>
    </row>
    <row r="748" spans="1:9">
      <c r="A748" s="28"/>
      <c r="B748" s="28"/>
      <c r="C748" s="28"/>
      <c r="D748" s="28"/>
      <c r="E748" s="28"/>
      <c r="F748" s="28"/>
      <c r="G748" s="28"/>
      <c r="H748" s="28"/>
      <c r="I748" s="28"/>
    </row>
    <row r="749" spans="1:9" ht="38.25" customHeight="1">
      <c r="A749" s="30" t="s">
        <v>37</v>
      </c>
      <c r="B749" s="30"/>
      <c r="C749" s="30"/>
      <c r="D749" s="30"/>
      <c r="E749" s="30"/>
      <c r="F749" s="30"/>
      <c r="G749" s="30"/>
      <c r="H749" s="30"/>
      <c r="I749" s="30"/>
    </row>
    <row r="750" spans="1:9">
      <c r="A750" s="28"/>
      <c r="B750" s="28"/>
      <c r="C750" s="28"/>
      <c r="D750" s="28"/>
      <c r="E750" s="28"/>
      <c r="F750" s="28"/>
      <c r="G750" s="28"/>
      <c r="H750" s="28"/>
      <c r="I750" s="28"/>
    </row>
    <row r="751" spans="1:9" ht="38.25" customHeight="1">
      <c r="A751" s="30" t="s">
        <v>166</v>
      </c>
      <c r="B751" s="30"/>
      <c r="C751" s="30"/>
      <c r="D751" s="30"/>
      <c r="E751" s="30"/>
      <c r="F751" s="30"/>
      <c r="G751" s="30"/>
      <c r="H751" s="30"/>
      <c r="I751" s="30"/>
    </row>
    <row r="752" spans="1:9" ht="15" customHeight="1">
      <c r="A752" s="28" t="s">
        <v>106</v>
      </c>
      <c r="B752" s="28"/>
      <c r="C752" s="28"/>
      <c r="D752" s="28"/>
      <c r="E752" s="28"/>
      <c r="F752" s="28"/>
      <c r="G752" s="28"/>
      <c r="H752" s="28"/>
      <c r="I752" s="28"/>
    </row>
    <row r="753" spans="1:9" ht="15" customHeight="1">
      <c r="A753" s="28" t="s">
        <v>2</v>
      </c>
      <c r="B753" s="28"/>
      <c r="C753" s="28"/>
      <c r="D753" s="28"/>
      <c r="E753" s="28"/>
      <c r="F753" s="28"/>
      <c r="G753" s="28"/>
      <c r="H753" s="28"/>
      <c r="I753" s="28"/>
    </row>
    <row r="754" spans="1:9">
      <c r="A754" s="30" t="s">
        <v>107</v>
      </c>
      <c r="B754" s="30"/>
      <c r="C754" s="30"/>
      <c r="D754" s="30"/>
      <c r="E754" s="30"/>
      <c r="F754" s="30"/>
      <c r="G754" s="30"/>
      <c r="H754" s="30"/>
      <c r="I754" s="30"/>
    </row>
    <row r="755" spans="1:9">
      <c r="A755" s="28"/>
      <c r="B755" s="28"/>
      <c r="C755" s="28"/>
      <c r="D755" s="28"/>
      <c r="E755" s="28"/>
      <c r="F755" s="28"/>
      <c r="G755" s="28"/>
      <c r="H755" s="28"/>
      <c r="I755" s="28"/>
    </row>
    <row r="756" spans="1:9" ht="25.5" customHeight="1">
      <c r="A756" s="31" t="s">
        <v>41</v>
      </c>
      <c r="B756" s="31"/>
      <c r="C756" s="31"/>
      <c r="D756" s="31"/>
      <c r="E756" s="31"/>
      <c r="F756" s="31"/>
      <c r="G756" s="31"/>
      <c r="H756" s="31"/>
      <c r="I756" s="31"/>
    </row>
    <row r="757" spans="1:9">
      <c r="A757" s="30"/>
      <c r="B757" s="30"/>
      <c r="C757" s="30"/>
      <c r="D757" s="30"/>
      <c r="E757" s="30"/>
      <c r="F757" s="30"/>
      <c r="G757" s="30"/>
      <c r="H757" s="30"/>
      <c r="I757" s="30"/>
    </row>
    <row r="758" spans="1:9" ht="51" customHeight="1">
      <c r="A758" s="31" t="s">
        <v>108</v>
      </c>
      <c r="B758" s="31"/>
      <c r="C758" s="31"/>
      <c r="D758" s="31"/>
      <c r="E758" s="31"/>
      <c r="F758" s="31"/>
      <c r="G758" s="31"/>
      <c r="H758" s="31"/>
      <c r="I758" s="31"/>
    </row>
    <row r="759" spans="1:9">
      <c r="A759" s="28"/>
      <c r="B759" s="28"/>
      <c r="C759" s="28"/>
      <c r="D759" s="28"/>
      <c r="E759" s="28"/>
      <c r="F759" s="28"/>
      <c r="G759" s="28"/>
      <c r="H759" s="28"/>
      <c r="I759" s="28"/>
    </row>
    <row r="760" spans="1:9">
      <c r="A760" s="30" t="s">
        <v>109</v>
      </c>
      <c r="B760" s="30"/>
      <c r="C760" s="30"/>
      <c r="D760" s="30"/>
      <c r="E760" s="30"/>
      <c r="F760" s="30"/>
      <c r="G760" s="30"/>
      <c r="H760" s="30"/>
      <c r="I760" s="30"/>
    </row>
    <row r="761" spans="1:9">
      <c r="A761" s="28"/>
      <c r="B761" s="28"/>
      <c r="C761" s="28"/>
      <c r="D761" s="28"/>
      <c r="E761" s="28"/>
      <c r="F761" s="28"/>
      <c r="G761" s="28"/>
      <c r="H761" s="28"/>
      <c r="I761" s="28"/>
    </row>
    <row r="762" spans="1:9" ht="38.25" customHeight="1">
      <c r="A762" s="30" t="s">
        <v>44</v>
      </c>
      <c r="B762" s="30"/>
      <c r="C762" s="30"/>
      <c r="D762" s="30"/>
      <c r="E762" s="30"/>
      <c r="F762" s="30"/>
      <c r="G762" s="30"/>
      <c r="H762" s="30"/>
      <c r="I762" s="30"/>
    </row>
    <row r="763" spans="1:9">
      <c r="A763" s="30"/>
      <c r="B763" s="30"/>
      <c r="C763" s="30"/>
      <c r="D763" s="30"/>
      <c r="E763" s="30"/>
      <c r="F763" s="30"/>
      <c r="G763" s="30"/>
      <c r="H763" s="30"/>
      <c r="I763" s="30"/>
    </row>
    <row r="764" spans="1:9">
      <c r="A764" s="30" t="s">
        <v>110</v>
      </c>
      <c r="B764" s="30"/>
      <c r="C764" s="30"/>
      <c r="D764" s="30"/>
      <c r="E764" s="30"/>
      <c r="F764" s="30"/>
      <c r="G764" s="30"/>
      <c r="H764" s="30"/>
      <c r="I764" s="30"/>
    </row>
    <row r="765" spans="1:9">
      <c r="A765" s="32"/>
      <c r="B765" s="32"/>
      <c r="C765" s="32"/>
      <c r="D765" s="32"/>
      <c r="E765" s="32"/>
      <c r="F765" s="32"/>
      <c r="G765" s="32"/>
      <c r="H765" s="32"/>
      <c r="I765" s="32"/>
    </row>
    <row r="766" spans="1:9">
      <c r="A766" s="15"/>
      <c r="B766" s="15"/>
      <c r="C766" s="15"/>
      <c r="D766" s="15"/>
      <c r="E766" s="15"/>
      <c r="F766" s="15"/>
      <c r="G766" s="15"/>
    </row>
    <row r="767" spans="1:9" ht="15.75" thickBot="1">
      <c r="A767" s="8"/>
      <c r="B767" s="8"/>
      <c r="C767" s="8"/>
      <c r="D767" s="8"/>
      <c r="E767" s="8"/>
      <c r="F767" s="8"/>
      <c r="G767" s="8"/>
    </row>
    <row r="768" spans="1:9" ht="15.75" thickBot="1">
      <c r="A768" s="16" t="s">
        <v>46</v>
      </c>
      <c r="B768" s="17"/>
      <c r="C768" s="16" t="s">
        <v>47</v>
      </c>
      <c r="D768" s="18"/>
      <c r="E768" s="18"/>
      <c r="F768" s="18"/>
      <c r="G768" s="17"/>
    </row>
    <row r="769" spans="1:9" ht="15.75" thickBot="1">
      <c r="A769" s="9" t="s">
        <v>48</v>
      </c>
      <c r="B769" s="10" t="s">
        <v>111</v>
      </c>
      <c r="C769" s="11">
        <v>0.1</v>
      </c>
      <c r="D769" s="11">
        <v>0.25</v>
      </c>
      <c r="E769" s="11">
        <v>0.5</v>
      </c>
      <c r="F769" s="11">
        <v>0.75</v>
      </c>
      <c r="G769" s="11">
        <v>1</v>
      </c>
    </row>
    <row r="770" spans="1:9" ht="15.75" thickBot="1">
      <c r="A770" s="12">
        <v>-0.6</v>
      </c>
      <c r="B770" s="11">
        <v>1.2</v>
      </c>
      <c r="C770" s="13">
        <v>5.0599999999999996</v>
      </c>
      <c r="D770" s="13">
        <v>4.04</v>
      </c>
      <c r="E770" s="13">
        <v>1.99</v>
      </c>
      <c r="F770" s="14">
        <v>0.13</v>
      </c>
      <c r="G770" s="14">
        <v>-0.69</v>
      </c>
    </row>
    <row r="771" spans="1:9" ht="15.75" thickBot="1">
      <c r="A771" s="12">
        <v>-0.5</v>
      </c>
      <c r="B771" s="11">
        <v>1</v>
      </c>
      <c r="C771" s="13">
        <v>2.86</v>
      </c>
      <c r="D771" s="13">
        <v>2.29</v>
      </c>
      <c r="E771" s="14">
        <v>0.91</v>
      </c>
      <c r="F771" s="14">
        <v>-0.27</v>
      </c>
      <c r="G771" s="14">
        <v>-0.82</v>
      </c>
    </row>
    <row r="772" spans="1:9" ht="15.75" thickBot="1">
      <c r="A772" s="12">
        <v>-0.4</v>
      </c>
      <c r="B772" s="11">
        <v>0.8</v>
      </c>
      <c r="C772" s="13">
        <v>1.71</v>
      </c>
      <c r="D772" s="13">
        <v>1.28</v>
      </c>
      <c r="E772" s="14">
        <v>0.33</v>
      </c>
      <c r="F772" s="14">
        <v>-0.49</v>
      </c>
      <c r="G772" s="14">
        <v>-0.86</v>
      </c>
    </row>
    <row r="773" spans="1:9" ht="15.75" thickBot="1">
      <c r="A773" s="12">
        <v>-0.3</v>
      </c>
      <c r="B773" s="11">
        <v>0.6</v>
      </c>
      <c r="C773" s="13">
        <v>0.99</v>
      </c>
      <c r="D773" s="13">
        <v>0.7</v>
      </c>
      <c r="E773" s="14">
        <v>-0.01</v>
      </c>
      <c r="F773" s="14">
        <v>-0.62</v>
      </c>
      <c r="G773" s="14">
        <v>-0.9</v>
      </c>
    </row>
    <row r="774" spans="1:9" ht="15.75" thickBot="1">
      <c r="A774" s="12">
        <v>-0.2</v>
      </c>
      <c r="B774" s="11">
        <v>0.4</v>
      </c>
      <c r="C774" s="13">
        <v>0.52</v>
      </c>
      <c r="D774" s="14">
        <v>0.31</v>
      </c>
      <c r="E774" s="14">
        <v>-0.27</v>
      </c>
      <c r="F774" s="14">
        <v>-0.7</v>
      </c>
      <c r="G774" s="14">
        <v>-0.93</v>
      </c>
    </row>
    <row r="775" spans="1:9" ht="15.75" thickBot="1">
      <c r="A775" s="12">
        <v>-0.1</v>
      </c>
      <c r="B775" s="11">
        <v>0.2</v>
      </c>
      <c r="C775" s="14">
        <v>0.2</v>
      </c>
      <c r="D775" s="14">
        <v>0.03</v>
      </c>
      <c r="E775" s="14">
        <v>-0.42</v>
      </c>
      <c r="F775" s="14">
        <v>-0.77</v>
      </c>
      <c r="G775" s="14">
        <v>-0.94</v>
      </c>
    </row>
    <row r="776" spans="1:9" ht="15.75" thickBot="1">
      <c r="A776" s="12">
        <v>0</v>
      </c>
      <c r="B776" s="11">
        <v>0</v>
      </c>
      <c r="C776" s="14">
        <v>-0.03</v>
      </c>
      <c r="D776" s="14">
        <v>-0.18</v>
      </c>
      <c r="E776" s="14">
        <v>-0.52</v>
      </c>
      <c r="F776" s="14">
        <v>-0.81</v>
      </c>
      <c r="G776" s="14">
        <v>-0.96</v>
      </c>
    </row>
    <row r="777" spans="1:9" ht="15.75" thickBot="1">
      <c r="A777" s="12">
        <v>0.1</v>
      </c>
      <c r="B777" s="11">
        <v>-0.2</v>
      </c>
      <c r="C777" s="13">
        <v>-0.19</v>
      </c>
      <c r="D777" s="14">
        <v>-0.31</v>
      </c>
      <c r="E777" s="14">
        <v>-0.61</v>
      </c>
      <c r="F777" s="14">
        <v>-0.84</v>
      </c>
      <c r="G777" s="14">
        <v>-0.96</v>
      </c>
    </row>
    <row r="778" spans="1:9" ht="15.75" thickBot="1">
      <c r="A778" s="12">
        <v>0.2</v>
      </c>
      <c r="B778" s="11">
        <v>-0.4</v>
      </c>
      <c r="C778" s="13">
        <v>-0.32</v>
      </c>
      <c r="D778" s="14">
        <v>-0.43</v>
      </c>
      <c r="E778" s="14">
        <v>-0.67</v>
      </c>
      <c r="F778" s="14">
        <v>-0.87</v>
      </c>
      <c r="G778" s="14">
        <v>-0.97</v>
      </c>
    </row>
    <row r="779" spans="1:9" ht="15.75" thickBot="1">
      <c r="A779" s="12">
        <v>0.3</v>
      </c>
      <c r="B779" s="11">
        <v>-0.6</v>
      </c>
      <c r="C779" s="13">
        <v>-0.42</v>
      </c>
      <c r="D779" s="13">
        <v>-0.51</v>
      </c>
      <c r="E779" s="14">
        <v>-0.72</v>
      </c>
      <c r="F779" s="14">
        <v>-0.89</v>
      </c>
      <c r="G779" s="14">
        <v>-0.97</v>
      </c>
    </row>
    <row r="780" spans="1:9" ht="15.75" thickBot="1">
      <c r="A780" s="12">
        <v>0.4</v>
      </c>
      <c r="B780" s="11">
        <v>-0.8</v>
      </c>
      <c r="C780" s="13">
        <v>-0.5</v>
      </c>
      <c r="D780" s="13">
        <v>-0.57999999999999996</v>
      </c>
      <c r="E780" s="13">
        <v>-0.75</v>
      </c>
      <c r="F780" s="14">
        <v>-0.91</v>
      </c>
      <c r="G780" s="14">
        <v>-0.97</v>
      </c>
    </row>
    <row r="781" spans="1:9" ht="15.75" thickBot="1">
      <c r="A781" s="12">
        <v>0.5</v>
      </c>
      <c r="B781" s="11">
        <v>-1</v>
      </c>
      <c r="C781" s="13">
        <v>-0.56999999999999995</v>
      </c>
      <c r="D781" s="13">
        <v>-0.63</v>
      </c>
      <c r="E781" s="13">
        <v>-0.79</v>
      </c>
      <c r="F781" s="13">
        <v>-0.92</v>
      </c>
      <c r="G781" s="13">
        <v>-0.98</v>
      </c>
    </row>
    <row r="782" spans="1:9" ht="15.75" thickBot="1">
      <c r="A782" s="12">
        <v>0.6</v>
      </c>
      <c r="B782" s="11">
        <v>-1.2</v>
      </c>
      <c r="C782" s="13">
        <v>-0.62</v>
      </c>
      <c r="D782" s="13">
        <v>-0.68</v>
      </c>
      <c r="E782" s="13">
        <v>-0.82</v>
      </c>
      <c r="F782" s="13">
        <v>-0.93</v>
      </c>
      <c r="G782" s="13">
        <v>-0.98</v>
      </c>
    </row>
    <row r="783" spans="1:9">
      <c r="A783" s="28"/>
      <c r="B783" s="28"/>
      <c r="C783" s="28"/>
      <c r="D783" s="28"/>
      <c r="E783" s="28"/>
      <c r="F783" s="28"/>
      <c r="G783" s="28"/>
      <c r="H783" s="28"/>
      <c r="I783" s="28"/>
    </row>
    <row r="784" spans="1:9">
      <c r="A784" s="30" t="s">
        <v>167</v>
      </c>
      <c r="B784" s="30"/>
      <c r="C784" s="30"/>
      <c r="D784" s="30"/>
      <c r="E784" s="30"/>
      <c r="F784" s="30"/>
      <c r="G784" s="30"/>
      <c r="H784" s="30"/>
      <c r="I784" s="30"/>
    </row>
    <row r="785" spans="1:9">
      <c r="A785" s="28"/>
      <c r="B785" s="28"/>
      <c r="C785" s="28"/>
      <c r="D785" s="28"/>
      <c r="E785" s="28"/>
      <c r="F785" s="28"/>
      <c r="G785" s="28"/>
      <c r="H785" s="28"/>
      <c r="I785" s="28"/>
    </row>
    <row r="786" spans="1:9">
      <c r="A786" s="30" t="s">
        <v>51</v>
      </c>
      <c r="B786" s="30"/>
      <c r="C786" s="30"/>
      <c r="D786" s="30"/>
      <c r="E786" s="30"/>
      <c r="F786" s="30"/>
      <c r="G786" s="30"/>
      <c r="H786" s="30"/>
      <c r="I786" s="30"/>
    </row>
    <row r="787" spans="1:9">
      <c r="A787" s="28"/>
      <c r="B787" s="28"/>
      <c r="C787" s="28"/>
      <c r="D787" s="28"/>
      <c r="E787" s="28"/>
      <c r="F787" s="28"/>
      <c r="G787" s="28"/>
      <c r="H787" s="28"/>
      <c r="I787" s="28"/>
    </row>
    <row r="788" spans="1:9" ht="38.25" customHeight="1">
      <c r="A788" s="31" t="s">
        <v>52</v>
      </c>
      <c r="B788" s="31"/>
      <c r="C788" s="31"/>
      <c r="D788" s="31"/>
      <c r="E788" s="31"/>
      <c r="F788" s="31"/>
      <c r="G788" s="31"/>
      <c r="H788" s="31"/>
      <c r="I788" s="31"/>
    </row>
    <row r="789" spans="1:9">
      <c r="A789" s="28"/>
      <c r="B789" s="28"/>
      <c r="C789" s="28"/>
      <c r="D789" s="28"/>
      <c r="E789" s="28"/>
      <c r="F789" s="28"/>
      <c r="G789" s="28"/>
      <c r="H789" s="28"/>
      <c r="I789" s="28"/>
    </row>
    <row r="790" spans="1:9" ht="38.25" customHeight="1">
      <c r="A790" s="31" t="s">
        <v>53</v>
      </c>
      <c r="B790" s="31"/>
      <c r="C790" s="31"/>
      <c r="D790" s="31"/>
      <c r="E790" s="31"/>
      <c r="F790" s="31"/>
      <c r="G790" s="31"/>
      <c r="H790" s="31"/>
      <c r="I790" s="31"/>
    </row>
    <row r="791" spans="1:9">
      <c r="A791" s="28"/>
      <c r="B791" s="28"/>
      <c r="C791" s="28"/>
      <c r="D791" s="28"/>
      <c r="E791" s="28"/>
      <c r="F791" s="28"/>
      <c r="G791" s="28"/>
      <c r="H791" s="28"/>
      <c r="I791" s="28"/>
    </row>
    <row r="792" spans="1:9" ht="38.25" customHeight="1">
      <c r="A792" s="31" t="s">
        <v>54</v>
      </c>
      <c r="B792" s="31"/>
      <c r="C792" s="31"/>
      <c r="D792" s="31"/>
      <c r="E792" s="31"/>
      <c r="F792" s="31"/>
      <c r="G792" s="31"/>
      <c r="H792" s="31"/>
      <c r="I792" s="31"/>
    </row>
    <row r="793" spans="1:9">
      <c r="A793" s="28"/>
      <c r="B793" s="28"/>
      <c r="C793" s="28"/>
      <c r="D793" s="28"/>
      <c r="E793" s="28"/>
      <c r="F793" s="28"/>
      <c r="G793" s="28"/>
      <c r="H793" s="28"/>
      <c r="I793" s="28"/>
    </row>
    <row r="794" spans="1:9" ht="38.25" customHeight="1">
      <c r="A794" s="31" t="s">
        <v>55</v>
      </c>
      <c r="B794" s="31"/>
      <c r="C794" s="31"/>
      <c r="D794" s="31"/>
      <c r="E794" s="31"/>
      <c r="F794" s="31"/>
      <c r="G794" s="31"/>
      <c r="H794" s="31"/>
      <c r="I794" s="31"/>
    </row>
    <row r="795" spans="1:9">
      <c r="A795" s="28"/>
      <c r="B795" s="28"/>
      <c r="C795" s="28"/>
      <c r="D795" s="28"/>
      <c r="E795" s="28"/>
      <c r="F795" s="28"/>
      <c r="G795" s="28"/>
      <c r="H795" s="28"/>
      <c r="I795" s="28"/>
    </row>
    <row r="796" spans="1:9" ht="38.25" customHeight="1">
      <c r="A796" s="31" t="s">
        <v>56</v>
      </c>
      <c r="B796" s="31"/>
      <c r="C796" s="31"/>
      <c r="D796" s="31"/>
      <c r="E796" s="31"/>
      <c r="F796" s="31"/>
      <c r="G796" s="31"/>
      <c r="H796" s="31"/>
      <c r="I796" s="31"/>
    </row>
    <row r="797" spans="1:9">
      <c r="A797" s="28"/>
      <c r="B797" s="28"/>
      <c r="C797" s="28"/>
      <c r="D797" s="28"/>
      <c r="E797" s="28"/>
      <c r="F797" s="28"/>
      <c r="G797" s="28"/>
      <c r="H797" s="28"/>
      <c r="I797" s="28"/>
    </row>
    <row r="798" spans="1:9">
      <c r="A798" s="31" t="s">
        <v>57</v>
      </c>
      <c r="B798" s="31"/>
      <c r="C798" s="31"/>
      <c r="D798" s="31"/>
      <c r="E798" s="31"/>
      <c r="F798" s="31"/>
      <c r="G798" s="31"/>
      <c r="H798" s="31"/>
      <c r="I798" s="31"/>
    </row>
    <row r="799" spans="1:9">
      <c r="A799" s="28"/>
      <c r="B799" s="28"/>
      <c r="C799" s="28"/>
      <c r="D799" s="28"/>
      <c r="E799" s="28"/>
      <c r="F799" s="28"/>
      <c r="G799" s="28"/>
      <c r="H799" s="28"/>
      <c r="I799" s="28"/>
    </row>
    <row r="800" spans="1:9" ht="25.5" customHeight="1">
      <c r="A800" s="31" t="s">
        <v>58</v>
      </c>
      <c r="B800" s="31"/>
      <c r="C800" s="31"/>
      <c r="D800" s="31"/>
      <c r="E800" s="31"/>
      <c r="F800" s="31"/>
      <c r="G800" s="31"/>
      <c r="H800" s="31"/>
      <c r="I800" s="31"/>
    </row>
    <row r="801" spans="1:9">
      <c r="A801" s="28"/>
      <c r="B801" s="28"/>
      <c r="C801" s="28"/>
      <c r="D801" s="28"/>
      <c r="E801" s="28"/>
      <c r="F801" s="28"/>
      <c r="G801" s="28"/>
      <c r="H801" s="28"/>
      <c r="I801" s="28"/>
    </row>
    <row r="802" spans="1:9">
      <c r="A802" s="31" t="s">
        <v>112</v>
      </c>
      <c r="B802" s="31"/>
      <c r="C802" s="31"/>
      <c r="D802" s="31"/>
      <c r="E802" s="31"/>
      <c r="F802" s="31"/>
      <c r="G802" s="31"/>
      <c r="H802" s="31"/>
      <c r="I802" s="31"/>
    </row>
    <row r="803" spans="1:9">
      <c r="A803" s="28"/>
      <c r="B803" s="28"/>
      <c r="C803" s="28"/>
      <c r="D803" s="28"/>
      <c r="E803" s="28"/>
      <c r="F803" s="28"/>
      <c r="G803" s="28"/>
      <c r="H803" s="28"/>
      <c r="I803" s="28"/>
    </row>
    <row r="804" spans="1:9" ht="38.25" customHeight="1">
      <c r="A804" s="31" t="s">
        <v>60</v>
      </c>
      <c r="B804" s="31"/>
      <c r="C804" s="31"/>
      <c r="D804" s="31"/>
      <c r="E804" s="31"/>
      <c r="F804" s="31"/>
      <c r="G804" s="31"/>
      <c r="H804" s="31"/>
      <c r="I804" s="31"/>
    </row>
    <row r="805" spans="1:9">
      <c r="A805" s="28"/>
      <c r="B805" s="28"/>
      <c r="C805" s="28"/>
      <c r="D805" s="28"/>
      <c r="E805" s="28"/>
      <c r="F805" s="28"/>
      <c r="G805" s="28"/>
      <c r="H805" s="28"/>
      <c r="I805" s="28"/>
    </row>
    <row r="806" spans="1:9" ht="25.5" customHeight="1">
      <c r="A806" s="31" t="s">
        <v>61</v>
      </c>
      <c r="B806" s="31"/>
      <c r="C806" s="31"/>
      <c r="D806" s="31"/>
      <c r="E806" s="31"/>
      <c r="F806" s="31"/>
      <c r="G806" s="31"/>
      <c r="H806" s="31"/>
      <c r="I806" s="31"/>
    </row>
    <row r="807" spans="1:9">
      <c r="A807" s="28"/>
      <c r="B807" s="28"/>
      <c r="C807" s="28"/>
      <c r="D807" s="28"/>
      <c r="E807" s="28"/>
      <c r="F807" s="28"/>
      <c r="G807" s="28"/>
      <c r="H807" s="28"/>
      <c r="I807" s="28"/>
    </row>
    <row r="808" spans="1:9" ht="25.5" customHeight="1">
      <c r="A808" s="31" t="s">
        <v>62</v>
      </c>
      <c r="B808" s="31"/>
      <c r="C808" s="31"/>
      <c r="D808" s="31"/>
      <c r="E808" s="31"/>
      <c r="F808" s="31"/>
      <c r="G808" s="31"/>
      <c r="H808" s="31"/>
      <c r="I808" s="31"/>
    </row>
    <row r="809" spans="1:9">
      <c r="A809" s="28"/>
      <c r="B809" s="28"/>
      <c r="C809" s="28"/>
      <c r="D809" s="28"/>
      <c r="E809" s="28"/>
      <c r="F809" s="28"/>
      <c r="G809" s="28"/>
      <c r="H809" s="28"/>
      <c r="I809" s="28"/>
    </row>
    <row r="810" spans="1:9">
      <c r="A810" s="31" t="s">
        <v>63</v>
      </c>
      <c r="B810" s="31"/>
      <c r="C810" s="31"/>
      <c r="D810" s="31"/>
      <c r="E810" s="31"/>
      <c r="F810" s="31"/>
      <c r="G810" s="31"/>
      <c r="H810" s="31"/>
      <c r="I810" s="31"/>
    </row>
    <row r="811" spans="1:9">
      <c r="A811" s="28"/>
      <c r="B811" s="28"/>
      <c r="C811" s="28"/>
      <c r="D811" s="28"/>
      <c r="E811" s="28"/>
      <c r="F811" s="28"/>
      <c r="G811" s="28"/>
      <c r="H811" s="28"/>
      <c r="I811" s="28"/>
    </row>
    <row r="812" spans="1:9" ht="25.5" customHeight="1">
      <c r="A812" s="31" t="s">
        <v>64</v>
      </c>
      <c r="B812" s="31"/>
      <c r="C812" s="31"/>
      <c r="D812" s="31"/>
      <c r="E812" s="31"/>
      <c r="F812" s="31"/>
      <c r="G812" s="31"/>
      <c r="H812" s="31"/>
      <c r="I812" s="31"/>
    </row>
    <row r="813" spans="1:9">
      <c r="A813" s="28"/>
      <c r="B813" s="28"/>
      <c r="C813" s="28"/>
      <c r="D813" s="28"/>
      <c r="E813" s="28"/>
      <c r="F813" s="28"/>
      <c r="G813" s="28"/>
      <c r="H813" s="28"/>
      <c r="I813" s="28"/>
    </row>
    <row r="814" spans="1:9">
      <c r="A814" s="31" t="s">
        <v>113</v>
      </c>
      <c r="B814" s="31"/>
      <c r="C814" s="31"/>
      <c r="D814" s="31"/>
      <c r="E814" s="31"/>
      <c r="F814" s="31"/>
      <c r="G814" s="31"/>
      <c r="H814" s="31"/>
      <c r="I814" s="31"/>
    </row>
    <row r="815" spans="1:9">
      <c r="A815" s="30"/>
      <c r="B815" s="30"/>
      <c r="C815" s="30"/>
      <c r="D815" s="30"/>
      <c r="E815" s="30"/>
      <c r="F815" s="30"/>
      <c r="G815" s="30"/>
      <c r="H815" s="30"/>
      <c r="I815" s="30"/>
    </row>
    <row r="816" spans="1:9" ht="25.5" customHeight="1">
      <c r="A816" s="31" t="s">
        <v>66</v>
      </c>
      <c r="B816" s="31"/>
      <c r="C816" s="31"/>
      <c r="D816" s="31"/>
      <c r="E816" s="31"/>
      <c r="F816" s="31"/>
      <c r="G816" s="31"/>
      <c r="H816" s="31"/>
      <c r="I816" s="31"/>
    </row>
    <row r="817" spans="1:9">
      <c r="A817" s="28"/>
      <c r="B817" s="28"/>
      <c r="C817" s="28"/>
      <c r="D817" s="28"/>
      <c r="E817" s="28"/>
      <c r="F817" s="28"/>
      <c r="G817" s="28"/>
      <c r="H817" s="28"/>
      <c r="I817" s="28"/>
    </row>
    <row r="818" spans="1:9" ht="25.5" customHeight="1">
      <c r="A818" s="31" t="s">
        <v>67</v>
      </c>
      <c r="B818" s="31"/>
      <c r="C818" s="31"/>
      <c r="D818" s="31"/>
      <c r="E818" s="31"/>
      <c r="F818" s="31"/>
      <c r="G818" s="31"/>
      <c r="H818" s="31"/>
      <c r="I818" s="31"/>
    </row>
    <row r="819" spans="1:9">
      <c r="A819" s="28"/>
      <c r="B819" s="28"/>
      <c r="C819" s="28"/>
      <c r="D819" s="28"/>
      <c r="E819" s="28"/>
      <c r="F819" s="28"/>
      <c r="G819" s="28"/>
      <c r="H819" s="28"/>
      <c r="I819" s="28"/>
    </row>
    <row r="820" spans="1:9" ht="25.5" customHeight="1">
      <c r="A820" s="31" t="s">
        <v>114</v>
      </c>
      <c r="B820" s="31"/>
      <c r="C820" s="31"/>
      <c r="D820" s="31"/>
      <c r="E820" s="31"/>
      <c r="F820" s="31"/>
      <c r="G820" s="31"/>
      <c r="H820" s="31"/>
      <c r="I820" s="31"/>
    </row>
    <row r="821" spans="1:9">
      <c r="A821" s="30"/>
      <c r="B821" s="30"/>
      <c r="C821" s="30"/>
      <c r="D821" s="30"/>
      <c r="E821" s="30"/>
      <c r="F821" s="30"/>
      <c r="G821" s="30"/>
      <c r="H821" s="30"/>
      <c r="I821" s="30"/>
    </row>
    <row r="822" spans="1:9">
      <c r="A822" s="31" t="s">
        <v>68</v>
      </c>
      <c r="B822" s="31"/>
      <c r="C822" s="31"/>
      <c r="D822" s="31"/>
      <c r="E822" s="31"/>
      <c r="F822" s="31"/>
      <c r="G822" s="31"/>
      <c r="H822" s="31"/>
      <c r="I822" s="31"/>
    </row>
    <row r="823" spans="1:9">
      <c r="A823" s="28"/>
      <c r="B823" s="28"/>
      <c r="C823" s="28"/>
      <c r="D823" s="28"/>
      <c r="E823" s="28"/>
      <c r="F823" s="28"/>
      <c r="G823" s="28"/>
      <c r="H823" s="28"/>
      <c r="I823" s="28"/>
    </row>
    <row r="824" spans="1:9" ht="25.5" customHeight="1">
      <c r="A824" s="31" t="s">
        <v>69</v>
      </c>
      <c r="B824" s="31"/>
      <c r="C824" s="31"/>
      <c r="D824" s="31"/>
      <c r="E824" s="31"/>
      <c r="F824" s="31"/>
      <c r="G824" s="31"/>
      <c r="H824" s="31"/>
      <c r="I824" s="31"/>
    </row>
    <row r="825" spans="1:9">
      <c r="A825" s="28"/>
      <c r="B825" s="28"/>
      <c r="C825" s="28"/>
      <c r="D825" s="28"/>
      <c r="E825" s="28"/>
      <c r="F825" s="28"/>
      <c r="G825" s="28"/>
      <c r="H825" s="28"/>
      <c r="I825" s="28"/>
    </row>
    <row r="826" spans="1:9">
      <c r="A826" s="31" t="s">
        <v>70</v>
      </c>
      <c r="B826" s="31"/>
      <c r="C826" s="31"/>
      <c r="D826" s="31"/>
      <c r="E826" s="31"/>
      <c r="F826" s="31"/>
      <c r="G826" s="31"/>
      <c r="H826" s="31"/>
      <c r="I826" s="31"/>
    </row>
    <row r="827" spans="1:9" ht="15" customHeight="1">
      <c r="A827" s="28" t="s">
        <v>71</v>
      </c>
      <c r="B827" s="28"/>
      <c r="C827" s="28"/>
      <c r="D827" s="28"/>
      <c r="E827" s="28"/>
      <c r="F827" s="28"/>
      <c r="G827" s="28"/>
      <c r="H827" s="28"/>
      <c r="I827" s="28"/>
    </row>
    <row r="828" spans="1:9" ht="15" customHeight="1">
      <c r="A828" s="28" t="s">
        <v>2</v>
      </c>
      <c r="B828" s="28"/>
      <c r="C828" s="28"/>
      <c r="D828" s="28"/>
      <c r="E828" s="28"/>
      <c r="F828" s="28"/>
      <c r="G828" s="28"/>
      <c r="H828" s="28"/>
      <c r="I828" s="28"/>
    </row>
    <row r="829" spans="1:9" ht="25.5" customHeight="1">
      <c r="A829" s="30" t="s">
        <v>72</v>
      </c>
      <c r="B829" s="30"/>
      <c r="C829" s="30"/>
      <c r="D829" s="30"/>
      <c r="E829" s="30"/>
      <c r="F829" s="30"/>
      <c r="G829" s="30"/>
      <c r="H829" s="30"/>
      <c r="I829" s="30"/>
    </row>
    <row r="830" spans="1:9">
      <c r="A830" s="28"/>
      <c r="B830" s="28"/>
      <c r="C830" s="28"/>
      <c r="D830" s="28"/>
      <c r="E830" s="28"/>
      <c r="F830" s="28"/>
      <c r="G830" s="28"/>
      <c r="H830" s="28"/>
      <c r="I830" s="28"/>
    </row>
    <row r="831" spans="1:9">
      <c r="A831" s="30" t="s">
        <v>73</v>
      </c>
      <c r="B831" s="30"/>
      <c r="C831" s="30"/>
      <c r="D831" s="30"/>
      <c r="E831" s="30"/>
      <c r="F831" s="30"/>
      <c r="G831" s="30"/>
      <c r="H831" s="30"/>
      <c r="I831" s="30"/>
    </row>
    <row r="832" spans="1:9" ht="15" customHeight="1">
      <c r="A832" s="28" t="s">
        <v>2</v>
      </c>
      <c r="B832" s="28"/>
      <c r="C832" s="28"/>
      <c r="D832" s="28"/>
      <c r="E832" s="28"/>
      <c r="F832" s="28"/>
      <c r="G832" s="28"/>
      <c r="H832" s="28"/>
      <c r="I832" s="28"/>
    </row>
    <row r="833" spans="1:9">
      <c r="A833" s="30" t="s">
        <v>181</v>
      </c>
      <c r="B833" s="30"/>
      <c r="C833" s="30"/>
      <c r="D833" s="30"/>
      <c r="E833" s="30"/>
      <c r="F833" s="30"/>
      <c r="G833" s="30"/>
      <c r="H833" s="30"/>
      <c r="I833" s="30"/>
    </row>
    <row r="834" spans="1:9">
      <c r="A834" s="1"/>
    </row>
    <row r="835" spans="1:9">
      <c r="A835" s="1"/>
    </row>
    <row r="836" spans="1:9">
      <c r="A836" s="1"/>
    </row>
    <row r="837" spans="1:9" ht="15" customHeight="1">
      <c r="A837" s="28" t="s">
        <v>2</v>
      </c>
      <c r="B837" s="28"/>
      <c r="C837" s="28"/>
      <c r="D837" s="28"/>
      <c r="E837" s="28"/>
      <c r="F837" s="28"/>
      <c r="G837" s="28"/>
      <c r="H837" s="28"/>
      <c r="I837" s="28"/>
    </row>
    <row r="838" spans="1:9">
      <c r="A838" s="15"/>
      <c r="B838" s="15"/>
      <c r="C838" s="15"/>
      <c r="D838" s="15"/>
      <c r="E838" s="15"/>
      <c r="F838" s="15"/>
    </row>
    <row r="839" spans="1:9">
      <c r="A839" s="8"/>
      <c r="B839" s="8"/>
      <c r="C839" s="8"/>
      <c r="D839" s="8"/>
      <c r="E839" s="8"/>
      <c r="F839" s="8"/>
    </row>
    <row r="840" spans="1:9">
      <c r="A840" s="23" t="s">
        <v>75</v>
      </c>
      <c r="B840" s="23"/>
      <c r="C840" s="20"/>
      <c r="D840" s="24" t="s">
        <v>76</v>
      </c>
      <c r="E840" s="24"/>
      <c r="F840" s="20"/>
    </row>
    <row r="841" spans="1:9">
      <c r="A841" s="19" t="s">
        <v>116</v>
      </c>
      <c r="B841" s="22">
        <v>0.18529999999999999</v>
      </c>
      <c r="C841" s="20"/>
      <c r="D841" s="21" t="s">
        <v>77</v>
      </c>
      <c r="E841" s="21">
        <v>-27.13</v>
      </c>
      <c r="F841" s="19" t="s">
        <v>79</v>
      </c>
    </row>
    <row r="842" spans="1:9" ht="15" customHeight="1">
      <c r="A842" s="28" t="s">
        <v>80</v>
      </c>
      <c r="B842" s="28"/>
      <c r="C842" s="28"/>
      <c r="D842" s="28"/>
      <c r="E842" s="28"/>
      <c r="F842" s="28"/>
      <c r="G842" s="28"/>
      <c r="H842" s="28"/>
      <c r="I842" s="28"/>
    </row>
    <row r="843" spans="1:9" ht="15" customHeight="1">
      <c r="A843" s="28" t="s">
        <v>2</v>
      </c>
      <c r="B843" s="28"/>
      <c r="C843" s="28"/>
      <c r="D843" s="28"/>
      <c r="E843" s="28"/>
      <c r="F843" s="28"/>
      <c r="G843" s="28"/>
      <c r="H843" s="28"/>
      <c r="I843" s="28"/>
    </row>
    <row r="844" spans="1:9" ht="25.5" customHeight="1">
      <c r="A844" s="30" t="s">
        <v>81</v>
      </c>
      <c r="B844" s="30"/>
      <c r="C844" s="30"/>
      <c r="D844" s="30"/>
      <c r="E844" s="30"/>
      <c r="F844" s="30"/>
      <c r="G844" s="30"/>
      <c r="H844" s="30"/>
      <c r="I844" s="30"/>
    </row>
    <row r="845" spans="1:9" ht="45">
      <c r="A845" s="2" t="s">
        <v>182</v>
      </c>
      <c r="B845" s="2" t="s">
        <v>83</v>
      </c>
      <c r="C845" s="2" t="s">
        <v>84</v>
      </c>
      <c r="D845" s="2" t="s">
        <v>85</v>
      </c>
      <c r="E845" s="2" t="s">
        <v>171</v>
      </c>
      <c r="F845" s="2" t="s">
        <v>172</v>
      </c>
    </row>
    <row r="846" spans="1:9">
      <c r="A846" s="3" t="s">
        <v>19</v>
      </c>
      <c r="B846" s="1" t="s">
        <v>87</v>
      </c>
      <c r="C846" s="5">
        <v>-0.42730000000000001</v>
      </c>
      <c r="D846" s="5">
        <v>-0.34360000000000002</v>
      </c>
      <c r="E846" s="5">
        <v>-0.19209999999999999</v>
      </c>
      <c r="F846" s="26">
        <v>38037</v>
      </c>
    </row>
    <row r="847" spans="1:9">
      <c r="A847" s="3" t="s">
        <v>88</v>
      </c>
      <c r="B847" s="1" t="s">
        <v>89</v>
      </c>
      <c r="C847" s="5">
        <v>-0.42730000000000001</v>
      </c>
      <c r="D847" s="5">
        <v>-0.34360000000000002</v>
      </c>
      <c r="E847" s="5">
        <v>-0.19389999999999999</v>
      </c>
      <c r="F847" s="26">
        <v>38037</v>
      </c>
    </row>
    <row r="848" spans="1:9" ht="30">
      <c r="A848" s="3" t="s">
        <v>90</v>
      </c>
      <c r="B848" s="1" t="s">
        <v>91</v>
      </c>
      <c r="C848" s="5">
        <v>-0.24179999999999999</v>
      </c>
      <c r="D848" s="5">
        <v>-0.1983</v>
      </c>
      <c r="E848" s="5">
        <v>-0.1047</v>
      </c>
      <c r="F848" s="26">
        <v>38037</v>
      </c>
    </row>
    <row r="849" spans="1:9" ht="45">
      <c r="A849" s="3" t="s">
        <v>173</v>
      </c>
      <c r="B849" s="1" t="s">
        <v>174</v>
      </c>
      <c r="C849" s="5">
        <v>0.29649999999999999</v>
      </c>
      <c r="D849" s="5">
        <v>0.16739999999999999</v>
      </c>
      <c r="E849" s="5">
        <v>7.3400000000000007E-2</v>
      </c>
      <c r="F849" s="26">
        <v>38037</v>
      </c>
    </row>
    <row r="850" spans="1:9" ht="15" customHeight="1">
      <c r="A850" s="28" t="s">
        <v>183</v>
      </c>
      <c r="B850" s="28"/>
      <c r="C850" s="28"/>
      <c r="D850" s="28"/>
      <c r="E850" s="28"/>
      <c r="F850" s="28"/>
      <c r="G850" s="28"/>
      <c r="H850" s="28"/>
      <c r="I850" s="28"/>
    </row>
    <row r="851" spans="1:9" ht="15" customHeight="1">
      <c r="A851" s="28" t="s">
        <v>184</v>
      </c>
      <c r="B851" s="28"/>
      <c r="C851" s="28"/>
      <c r="D851" s="28"/>
      <c r="E851" s="28"/>
      <c r="F851" s="28"/>
      <c r="G851" s="28"/>
      <c r="H851" s="28"/>
      <c r="I851" s="28"/>
    </row>
    <row r="852" spans="1:9" ht="15" customHeight="1">
      <c r="A852" s="28" t="s">
        <v>2</v>
      </c>
      <c r="B852" s="28"/>
      <c r="C852" s="28"/>
      <c r="D852" s="28"/>
      <c r="E852" s="28"/>
      <c r="F852" s="28"/>
      <c r="G852" s="28"/>
      <c r="H852" s="28"/>
      <c r="I852" s="28"/>
    </row>
    <row r="853" spans="1:9" ht="15" customHeight="1">
      <c r="A853" s="29" t="s">
        <v>3</v>
      </c>
      <c r="B853" s="29"/>
      <c r="C853" s="29"/>
      <c r="D853" s="29"/>
      <c r="E853" s="29"/>
      <c r="F853" s="29"/>
      <c r="G853" s="29"/>
      <c r="H853" s="29"/>
      <c r="I853" s="29"/>
    </row>
    <row r="854" spans="1:9">
      <c r="A854" s="30" t="s">
        <v>185</v>
      </c>
      <c r="B854" s="30"/>
      <c r="C854" s="30"/>
      <c r="D854" s="30"/>
      <c r="E854" s="30"/>
      <c r="F854" s="30"/>
      <c r="G854" s="30"/>
      <c r="H854" s="30"/>
      <c r="I854" s="30"/>
    </row>
    <row r="855" spans="1:9">
      <c r="A855" s="28"/>
      <c r="B855" s="28"/>
      <c r="C855" s="28"/>
      <c r="D855" s="28"/>
      <c r="E855" s="28"/>
      <c r="F855" s="28"/>
      <c r="G855" s="28"/>
      <c r="H855" s="28"/>
      <c r="I855" s="28"/>
    </row>
    <row r="856" spans="1:9" ht="38.25" customHeight="1">
      <c r="A856" s="30" t="s">
        <v>5</v>
      </c>
      <c r="B856" s="30"/>
      <c r="C856" s="30"/>
      <c r="D856" s="30"/>
      <c r="E856" s="30"/>
      <c r="F856" s="30"/>
      <c r="G856" s="30"/>
      <c r="H856" s="30"/>
      <c r="I856" s="30"/>
    </row>
    <row r="857" spans="1:9">
      <c r="A857" s="28"/>
      <c r="B857" s="28"/>
      <c r="C857" s="28"/>
      <c r="D857" s="28"/>
      <c r="E857" s="28"/>
      <c r="F857" s="28"/>
      <c r="G857" s="28"/>
      <c r="H857" s="28"/>
      <c r="I857" s="28"/>
    </row>
    <row r="858" spans="1:9" ht="25.5" customHeight="1">
      <c r="A858" s="31" t="s">
        <v>6</v>
      </c>
      <c r="B858" s="31"/>
      <c r="C858" s="31"/>
      <c r="D858" s="31"/>
      <c r="E858" s="31"/>
      <c r="F858" s="31"/>
      <c r="G858" s="31"/>
      <c r="H858" s="31"/>
      <c r="I858" s="31"/>
    </row>
    <row r="859" spans="1:9" ht="15" customHeight="1">
      <c r="A859" s="28" t="s">
        <v>7</v>
      </c>
      <c r="B859" s="28"/>
      <c r="C859" s="28"/>
      <c r="D859" s="28"/>
      <c r="E859" s="28"/>
      <c r="F859" s="28"/>
      <c r="G859" s="28"/>
      <c r="H859" s="28"/>
      <c r="I859" s="28"/>
    </row>
    <row r="860" spans="1:9" ht="15" customHeight="1">
      <c r="A860" s="28" t="s">
        <v>2</v>
      </c>
      <c r="B860" s="28"/>
      <c r="C860" s="28"/>
      <c r="D860" s="28"/>
      <c r="E860" s="28"/>
      <c r="F860" s="28"/>
      <c r="G860" s="28"/>
      <c r="H860" s="28"/>
      <c r="I860" s="28"/>
    </row>
    <row r="861" spans="1:9" ht="25.5" customHeight="1">
      <c r="A861" s="30" t="s">
        <v>186</v>
      </c>
      <c r="B861" s="30"/>
      <c r="C861" s="30"/>
      <c r="D861" s="30"/>
      <c r="E861" s="30"/>
      <c r="F861" s="30"/>
      <c r="G861" s="30"/>
      <c r="H861" s="30"/>
      <c r="I861" s="30"/>
    </row>
    <row r="862" spans="1:9" ht="15" customHeight="1">
      <c r="A862" s="28" t="s">
        <v>9</v>
      </c>
      <c r="B862" s="28"/>
      <c r="C862" s="28"/>
      <c r="D862" s="28"/>
      <c r="E862" s="28"/>
      <c r="F862" s="28"/>
      <c r="G862" s="28"/>
      <c r="H862" s="28"/>
      <c r="I862" s="28"/>
    </row>
    <row r="863" spans="1:9" ht="15" customHeight="1">
      <c r="A863" s="28" t="s">
        <v>2</v>
      </c>
      <c r="B863" s="28"/>
      <c r="C863" s="28"/>
      <c r="D863" s="28"/>
      <c r="E863" s="28"/>
      <c r="F863" s="28"/>
      <c r="G863" s="28"/>
      <c r="H863" s="28"/>
      <c r="I863" s="28"/>
    </row>
    <row r="864" spans="1:9">
      <c r="A864" s="30" t="s">
        <v>10</v>
      </c>
      <c r="B864" s="30"/>
      <c r="C864" s="30"/>
      <c r="D864" s="30"/>
      <c r="E864" s="30"/>
      <c r="F864" s="30"/>
      <c r="G864" s="30"/>
      <c r="H864" s="30"/>
      <c r="I864" s="30"/>
    </row>
    <row r="865" spans="1:9" ht="15" customHeight="1">
      <c r="A865" s="28" t="s">
        <v>11</v>
      </c>
      <c r="B865" s="28"/>
      <c r="C865" s="28"/>
      <c r="D865" s="28"/>
      <c r="E865" s="28"/>
      <c r="F865" s="28"/>
      <c r="G865" s="28"/>
      <c r="H865" s="28"/>
      <c r="I865" s="28"/>
    </row>
    <row r="866" spans="1:9">
      <c r="A866" s="2" t="s">
        <v>12</v>
      </c>
      <c r="B866" s="2"/>
    </row>
    <row r="867" spans="1:9" ht="45">
      <c r="A867" s="3" t="s">
        <v>187</v>
      </c>
      <c r="B867" s="4" t="s">
        <v>14</v>
      </c>
    </row>
    <row r="868" spans="1:9" ht="15" customHeight="1">
      <c r="A868" s="28" t="s">
        <v>15</v>
      </c>
      <c r="B868" s="28"/>
      <c r="C868" s="28"/>
      <c r="D868" s="28"/>
      <c r="E868" s="28"/>
      <c r="F868" s="28"/>
      <c r="G868" s="28"/>
      <c r="H868" s="28"/>
      <c r="I868" s="28"/>
    </row>
    <row r="869" spans="1:9">
      <c r="A869" s="6" t="s">
        <v>16</v>
      </c>
      <c r="B869" s="6"/>
      <c r="C869" s="2" t="s">
        <v>17</v>
      </c>
    </row>
    <row r="870" spans="1:9">
      <c r="A870" s="6"/>
      <c r="B870" s="6"/>
      <c r="C870" s="2" t="s">
        <v>160</v>
      </c>
    </row>
    <row r="871" spans="1:9">
      <c r="A871" s="6"/>
      <c r="B871" s="6"/>
      <c r="C871" s="2" t="s">
        <v>19</v>
      </c>
    </row>
    <row r="872" spans="1:9" ht="30">
      <c r="A872" s="3" t="s">
        <v>20</v>
      </c>
      <c r="B872" s="27"/>
      <c r="C872" s="5">
        <v>8.9999999999999993E-3</v>
      </c>
    </row>
    <row r="873" spans="1:9" ht="17.25">
      <c r="A873" s="3" t="s">
        <v>21</v>
      </c>
      <c r="B873" s="27"/>
      <c r="C873" s="5">
        <v>2.5000000000000001E-3</v>
      </c>
    </row>
    <row r="874" spans="1:9" ht="30">
      <c r="A874" s="3" t="s">
        <v>22</v>
      </c>
      <c r="B874" s="27"/>
      <c r="C874" s="5">
        <v>6.3E-3</v>
      </c>
    </row>
    <row r="875" spans="1:9" ht="17.25">
      <c r="A875" s="3" t="s">
        <v>188</v>
      </c>
      <c r="B875" s="27"/>
      <c r="C875" s="5">
        <v>5.0000000000000001E-4</v>
      </c>
    </row>
    <row r="876" spans="1:9" ht="17.25">
      <c r="A876" s="3" t="s">
        <v>23</v>
      </c>
      <c r="B876" s="27" t="s">
        <v>189</v>
      </c>
      <c r="C876" s="5">
        <v>1.83E-2</v>
      </c>
    </row>
    <row r="877" spans="1:9" ht="195">
      <c r="A877" s="3" t="s">
        <v>189</v>
      </c>
      <c r="B877" s="3" t="s">
        <v>190</v>
      </c>
    </row>
    <row r="878" spans="1:9" ht="15" customHeight="1">
      <c r="A878" s="28" t="s">
        <v>24</v>
      </c>
      <c r="B878" s="28"/>
      <c r="C878" s="28"/>
      <c r="D878" s="28"/>
      <c r="E878" s="28"/>
      <c r="F878" s="28"/>
      <c r="G878" s="28"/>
      <c r="H878" s="28"/>
      <c r="I878" s="28"/>
    </row>
    <row r="879" spans="1:9" ht="15" customHeight="1">
      <c r="A879" s="28" t="s">
        <v>2</v>
      </c>
      <c r="B879" s="28"/>
      <c r="C879" s="28"/>
      <c r="D879" s="28"/>
      <c r="E879" s="28"/>
      <c r="F879" s="28"/>
      <c r="G879" s="28"/>
      <c r="H879" s="28"/>
      <c r="I879" s="28"/>
    </row>
    <row r="880" spans="1:9">
      <c r="A880" s="30" t="s">
        <v>25</v>
      </c>
      <c r="B880" s="30"/>
      <c r="C880" s="30"/>
      <c r="D880" s="30"/>
      <c r="E880" s="30"/>
      <c r="F880" s="30"/>
      <c r="G880" s="30"/>
      <c r="H880" s="30"/>
      <c r="I880" s="30"/>
    </row>
    <row r="881" spans="1:9" ht="30" customHeight="1">
      <c r="A881" s="28" t="s">
        <v>26</v>
      </c>
      <c r="B881" s="28"/>
      <c r="C881" s="28"/>
      <c r="D881" s="28"/>
      <c r="E881" s="28"/>
      <c r="F881" s="28"/>
      <c r="G881" s="28"/>
      <c r="H881" s="28"/>
      <c r="I881" s="28"/>
    </row>
    <row r="882" spans="1:9" ht="30">
      <c r="A882" s="2" t="s">
        <v>27</v>
      </c>
      <c r="B882" s="2" t="s">
        <v>28</v>
      </c>
      <c r="C882" s="2" t="s">
        <v>29</v>
      </c>
      <c r="D882" s="2" t="s">
        <v>30</v>
      </c>
      <c r="E882" s="2" t="s">
        <v>31</v>
      </c>
    </row>
    <row r="883" spans="1:9" ht="30">
      <c r="A883" s="3" t="s">
        <v>191</v>
      </c>
      <c r="B883" s="1">
        <v>186</v>
      </c>
      <c r="C883" s="1">
        <v>576</v>
      </c>
      <c r="D883" s="1">
        <v>990</v>
      </c>
      <c r="E883" s="7">
        <v>2148</v>
      </c>
    </row>
    <row r="884" spans="1:9" ht="15" customHeight="1">
      <c r="A884" s="28" t="s">
        <v>33</v>
      </c>
      <c r="B884" s="28"/>
      <c r="C884" s="28"/>
      <c r="D884" s="28"/>
      <c r="E884" s="28"/>
      <c r="F884" s="28"/>
      <c r="G884" s="28"/>
      <c r="H884" s="28"/>
      <c r="I884" s="28"/>
    </row>
    <row r="885" spans="1:9" ht="15" customHeight="1">
      <c r="A885" s="28" t="s">
        <v>2</v>
      </c>
      <c r="B885" s="28"/>
      <c r="C885" s="28"/>
      <c r="D885" s="28"/>
      <c r="E885" s="28"/>
      <c r="F885" s="28"/>
      <c r="G885" s="28"/>
      <c r="H885" s="28"/>
      <c r="I885" s="28"/>
    </row>
    <row r="886" spans="1:9" ht="25.5" customHeight="1">
      <c r="A886" s="30" t="s">
        <v>192</v>
      </c>
      <c r="B886" s="30"/>
      <c r="C886" s="30"/>
      <c r="D886" s="30"/>
      <c r="E886" s="30"/>
      <c r="F886" s="30"/>
      <c r="G886" s="30"/>
      <c r="H886" s="30"/>
      <c r="I886" s="30"/>
    </row>
    <row r="887" spans="1:9" ht="15" customHeight="1">
      <c r="A887" s="28" t="s">
        <v>35</v>
      </c>
      <c r="B887" s="28"/>
      <c r="C887" s="28"/>
      <c r="D887" s="28"/>
      <c r="E887" s="28"/>
      <c r="F887" s="28"/>
      <c r="G887" s="28"/>
      <c r="H887" s="28"/>
      <c r="I887" s="28"/>
    </row>
    <row r="888" spans="1:9" ht="15" customHeight="1">
      <c r="A888" s="28" t="s">
        <v>2</v>
      </c>
      <c r="B888" s="28"/>
      <c r="C888" s="28"/>
      <c r="D888" s="28"/>
      <c r="E888" s="28"/>
      <c r="F888" s="28"/>
      <c r="G888" s="28"/>
      <c r="H888" s="28"/>
      <c r="I888" s="28"/>
    </row>
    <row r="889" spans="1:9" ht="51" customHeight="1">
      <c r="A889" s="30" t="s">
        <v>36</v>
      </c>
      <c r="B889" s="30"/>
      <c r="C889" s="30"/>
      <c r="D889" s="30"/>
      <c r="E889" s="30"/>
      <c r="F889" s="30"/>
      <c r="G889" s="30"/>
      <c r="H889" s="30"/>
      <c r="I889" s="30"/>
    </row>
    <row r="890" spans="1:9">
      <c r="A890" s="28"/>
      <c r="B890" s="28"/>
      <c r="C890" s="28"/>
      <c r="D890" s="28"/>
      <c r="E890" s="28"/>
      <c r="F890" s="28"/>
      <c r="G890" s="28"/>
      <c r="H890" s="28"/>
      <c r="I890" s="28"/>
    </row>
    <row r="891" spans="1:9" ht="38.25" customHeight="1">
      <c r="A891" s="30" t="s">
        <v>37</v>
      </c>
      <c r="B891" s="30"/>
      <c r="C891" s="30"/>
      <c r="D891" s="30"/>
      <c r="E891" s="30"/>
      <c r="F891" s="30"/>
      <c r="G891" s="30"/>
      <c r="H891" s="30"/>
      <c r="I891" s="30"/>
    </row>
    <row r="892" spans="1:9">
      <c r="A892" s="28"/>
      <c r="B892" s="28"/>
      <c r="C892" s="28"/>
      <c r="D892" s="28"/>
      <c r="E892" s="28"/>
      <c r="F892" s="28"/>
      <c r="G892" s="28"/>
      <c r="H892" s="28"/>
      <c r="I892" s="28"/>
    </row>
    <row r="893" spans="1:9" ht="51" customHeight="1">
      <c r="A893" s="30" t="s">
        <v>193</v>
      </c>
      <c r="B893" s="30"/>
      <c r="C893" s="30"/>
      <c r="D893" s="30"/>
      <c r="E893" s="30"/>
      <c r="F893" s="30"/>
      <c r="G893" s="30"/>
      <c r="H893" s="30"/>
      <c r="I893" s="30"/>
    </row>
    <row r="894" spans="1:9" ht="15" customHeight="1">
      <c r="A894" s="28" t="s">
        <v>106</v>
      </c>
      <c r="B894" s="28"/>
      <c r="C894" s="28"/>
      <c r="D894" s="28"/>
      <c r="E894" s="28"/>
      <c r="F894" s="28"/>
      <c r="G894" s="28"/>
      <c r="H894" s="28"/>
      <c r="I894" s="28"/>
    </row>
    <row r="895" spans="1:9" ht="15" customHeight="1">
      <c r="A895" s="28" t="s">
        <v>2</v>
      </c>
      <c r="B895" s="28"/>
      <c r="C895" s="28"/>
      <c r="D895" s="28"/>
      <c r="E895" s="28"/>
      <c r="F895" s="28"/>
      <c r="G895" s="28"/>
      <c r="H895" s="28"/>
      <c r="I895" s="28"/>
    </row>
    <row r="896" spans="1:9">
      <c r="A896" s="30" t="s">
        <v>107</v>
      </c>
      <c r="B896" s="30"/>
      <c r="C896" s="30"/>
      <c r="D896" s="30"/>
      <c r="E896" s="30"/>
      <c r="F896" s="30"/>
      <c r="G896" s="30"/>
      <c r="H896" s="30"/>
      <c r="I896" s="30"/>
    </row>
    <row r="897" spans="1:9">
      <c r="A897" s="28"/>
      <c r="B897" s="28"/>
      <c r="C897" s="28"/>
      <c r="D897" s="28"/>
      <c r="E897" s="28"/>
      <c r="F897" s="28"/>
      <c r="G897" s="28"/>
      <c r="H897" s="28"/>
      <c r="I897" s="28"/>
    </row>
    <row r="898" spans="1:9" ht="25.5" customHeight="1">
      <c r="A898" s="31" t="s">
        <v>41</v>
      </c>
      <c r="B898" s="31"/>
      <c r="C898" s="31"/>
      <c r="D898" s="31"/>
      <c r="E898" s="31"/>
      <c r="F898" s="31"/>
      <c r="G898" s="31"/>
      <c r="H898" s="31"/>
      <c r="I898" s="31"/>
    </row>
    <row r="899" spans="1:9">
      <c r="A899" s="30"/>
      <c r="B899" s="30"/>
      <c r="C899" s="30"/>
      <c r="D899" s="30"/>
      <c r="E899" s="30"/>
      <c r="F899" s="30"/>
      <c r="G899" s="30"/>
      <c r="H899" s="30"/>
      <c r="I899" s="30"/>
    </row>
    <row r="900" spans="1:9" ht="38.25" customHeight="1">
      <c r="A900" s="31" t="s">
        <v>42</v>
      </c>
      <c r="B900" s="31"/>
      <c r="C900" s="31"/>
      <c r="D900" s="31"/>
      <c r="E900" s="31"/>
      <c r="F900" s="31"/>
      <c r="G900" s="31"/>
      <c r="H900" s="31"/>
      <c r="I900" s="31"/>
    </row>
    <row r="901" spans="1:9">
      <c r="A901" s="28"/>
      <c r="B901" s="28"/>
      <c r="C901" s="28"/>
      <c r="D901" s="28"/>
      <c r="E901" s="28"/>
      <c r="F901" s="28"/>
      <c r="G901" s="28"/>
      <c r="H901" s="28"/>
      <c r="I901" s="28"/>
    </row>
    <row r="902" spans="1:9">
      <c r="A902" s="30" t="s">
        <v>43</v>
      </c>
      <c r="B902" s="30"/>
      <c r="C902" s="30"/>
      <c r="D902" s="30"/>
      <c r="E902" s="30"/>
      <c r="F902" s="30"/>
      <c r="G902" s="30"/>
      <c r="H902" s="30"/>
      <c r="I902" s="30"/>
    </row>
    <row r="903" spans="1:9">
      <c r="A903" s="28"/>
      <c r="B903" s="28"/>
      <c r="C903" s="28"/>
      <c r="D903" s="28"/>
      <c r="E903" s="28"/>
      <c r="F903" s="28"/>
      <c r="G903" s="28"/>
      <c r="H903" s="28"/>
      <c r="I903" s="28"/>
    </row>
    <row r="904" spans="1:9" ht="38.25" customHeight="1">
      <c r="A904" s="30" t="s">
        <v>44</v>
      </c>
      <c r="B904" s="30"/>
      <c r="C904" s="30"/>
      <c r="D904" s="30"/>
      <c r="E904" s="30"/>
      <c r="F904" s="30"/>
      <c r="G904" s="30"/>
      <c r="H904" s="30"/>
      <c r="I904" s="30"/>
    </row>
    <row r="905" spans="1:9">
      <c r="A905" s="30"/>
      <c r="B905" s="30"/>
      <c r="C905" s="30"/>
      <c r="D905" s="30"/>
      <c r="E905" s="30"/>
      <c r="F905" s="30"/>
      <c r="G905" s="30"/>
      <c r="H905" s="30"/>
      <c r="I905" s="30"/>
    </row>
    <row r="906" spans="1:9">
      <c r="A906" s="30" t="s">
        <v>45</v>
      </c>
      <c r="B906" s="30"/>
      <c r="C906" s="30"/>
      <c r="D906" s="30"/>
      <c r="E906" s="30"/>
      <c r="F906" s="30"/>
      <c r="G906" s="30"/>
      <c r="H906" s="30"/>
      <c r="I906" s="30"/>
    </row>
    <row r="907" spans="1:9">
      <c r="A907" s="15"/>
      <c r="B907" s="15"/>
      <c r="C907" s="15"/>
      <c r="D907" s="15"/>
      <c r="E907" s="15"/>
      <c r="F907" s="15"/>
      <c r="G907" s="15"/>
    </row>
    <row r="908" spans="1:9" ht="15.75" thickBot="1">
      <c r="A908" s="8"/>
      <c r="B908" s="8"/>
      <c r="C908" s="8"/>
      <c r="D908" s="8"/>
      <c r="E908" s="8"/>
      <c r="F908" s="8"/>
      <c r="G908" s="8"/>
    </row>
    <row r="909" spans="1:9" ht="15.75" thickBot="1">
      <c r="A909" s="16" t="s">
        <v>46</v>
      </c>
      <c r="B909" s="17"/>
      <c r="C909" s="16" t="s">
        <v>47</v>
      </c>
      <c r="D909" s="18"/>
      <c r="E909" s="18"/>
      <c r="F909" s="18"/>
      <c r="G909" s="17"/>
    </row>
    <row r="910" spans="1:9" ht="15.75" thickBot="1">
      <c r="A910" s="9" t="s">
        <v>48</v>
      </c>
      <c r="B910" s="10" t="s">
        <v>49</v>
      </c>
      <c r="C910" s="11">
        <v>0.1</v>
      </c>
      <c r="D910" s="11">
        <v>0.25</v>
      </c>
      <c r="E910" s="11">
        <v>0.5</v>
      </c>
      <c r="F910" s="11">
        <v>0.75</v>
      </c>
      <c r="G910" s="11">
        <v>1</v>
      </c>
    </row>
    <row r="911" spans="1:9" ht="15.75" thickBot="1">
      <c r="A911" s="12">
        <v>-0.6</v>
      </c>
      <c r="B911" s="11">
        <v>-1.2</v>
      </c>
      <c r="C911" s="13">
        <v>-0.84</v>
      </c>
      <c r="D911" s="13">
        <v>-0.85</v>
      </c>
      <c r="E911" s="13">
        <v>-0.88</v>
      </c>
      <c r="F911" s="13">
        <v>-0.91</v>
      </c>
      <c r="G911" s="13">
        <v>-0.94</v>
      </c>
    </row>
    <row r="912" spans="1:9" ht="15.75" thickBot="1">
      <c r="A912" s="12">
        <v>-0.5</v>
      </c>
      <c r="B912" s="11">
        <v>-1</v>
      </c>
      <c r="C912" s="13">
        <v>-0.75</v>
      </c>
      <c r="D912" s="13">
        <v>-0.77</v>
      </c>
      <c r="E912" s="13">
        <v>-0.81</v>
      </c>
      <c r="F912" s="13">
        <v>-0.86</v>
      </c>
      <c r="G912" s="13">
        <v>-0.91</v>
      </c>
    </row>
    <row r="913" spans="1:9" ht="15.75" thickBot="1">
      <c r="A913" s="12">
        <v>-0.4</v>
      </c>
      <c r="B913" s="11">
        <v>-0.8</v>
      </c>
      <c r="C913" s="13">
        <v>-0.65</v>
      </c>
      <c r="D913" s="13">
        <v>-0.66</v>
      </c>
      <c r="E913" s="13">
        <v>-0.72</v>
      </c>
      <c r="F913" s="13">
        <v>-0.8</v>
      </c>
      <c r="G913" s="14">
        <v>-0.87</v>
      </c>
    </row>
    <row r="914" spans="1:9" ht="15.75" thickBot="1">
      <c r="A914" s="12">
        <v>-0.3</v>
      </c>
      <c r="B914" s="11">
        <v>-0.6</v>
      </c>
      <c r="C914" s="13">
        <v>-0.52</v>
      </c>
      <c r="D914" s="13">
        <v>-0.54</v>
      </c>
      <c r="E914" s="14">
        <v>-0.62</v>
      </c>
      <c r="F914" s="14">
        <v>-0.72</v>
      </c>
      <c r="G914" s="14">
        <v>-0.82</v>
      </c>
    </row>
    <row r="915" spans="1:9" ht="15.75" thickBot="1">
      <c r="A915" s="12">
        <v>-0.2</v>
      </c>
      <c r="B915" s="11">
        <v>-0.4</v>
      </c>
      <c r="C915" s="13">
        <v>-0.37</v>
      </c>
      <c r="D915" s="14">
        <v>-0.41</v>
      </c>
      <c r="E915" s="14">
        <v>-0.49</v>
      </c>
      <c r="F915" s="14">
        <v>-0.64</v>
      </c>
      <c r="G915" s="14">
        <v>-0.78</v>
      </c>
    </row>
    <row r="916" spans="1:9" ht="15.75" thickBot="1">
      <c r="A916" s="12">
        <v>-0.1</v>
      </c>
      <c r="B916" s="11">
        <v>-0.2</v>
      </c>
      <c r="C916" s="13">
        <v>-0.2</v>
      </c>
      <c r="D916" s="14">
        <v>-0.24</v>
      </c>
      <c r="E916" s="14">
        <v>-0.37</v>
      </c>
      <c r="F916" s="14">
        <v>-0.55000000000000004</v>
      </c>
      <c r="G916" s="14">
        <v>-0.71</v>
      </c>
    </row>
    <row r="917" spans="1:9" ht="15.75" thickBot="1">
      <c r="A917" s="12">
        <v>0</v>
      </c>
      <c r="B917" s="11">
        <v>0</v>
      </c>
      <c r="C917" s="14">
        <v>-0.01</v>
      </c>
      <c r="D917" s="14">
        <v>-0.05</v>
      </c>
      <c r="E917" s="14">
        <v>-0.22</v>
      </c>
      <c r="F917" s="14">
        <v>-0.43</v>
      </c>
      <c r="G917" s="14">
        <v>-0.65</v>
      </c>
    </row>
    <row r="918" spans="1:9" ht="15.75" thickBot="1">
      <c r="A918" s="12">
        <v>0.1</v>
      </c>
      <c r="B918" s="11">
        <v>0.2</v>
      </c>
      <c r="C918" s="14">
        <v>0.19</v>
      </c>
      <c r="D918" s="14">
        <v>0.14000000000000001</v>
      </c>
      <c r="E918" s="14">
        <v>-0.05</v>
      </c>
      <c r="F918" s="14">
        <v>-0.31</v>
      </c>
      <c r="G918" s="14">
        <v>-0.57999999999999996</v>
      </c>
    </row>
    <row r="919" spans="1:9" ht="15.75" thickBot="1">
      <c r="A919" s="12">
        <v>0.2</v>
      </c>
      <c r="B919" s="11">
        <v>0.4</v>
      </c>
      <c r="C919" s="13">
        <v>0.42</v>
      </c>
      <c r="D919" s="14">
        <v>0.36</v>
      </c>
      <c r="E919" s="14">
        <v>0.11</v>
      </c>
      <c r="F919" s="14">
        <v>-0.15</v>
      </c>
      <c r="G919" s="14">
        <v>-0.47</v>
      </c>
    </row>
    <row r="920" spans="1:9" ht="15.75" thickBot="1">
      <c r="A920" s="12">
        <v>0.3</v>
      </c>
      <c r="B920" s="11">
        <v>0.6</v>
      </c>
      <c r="C920" s="13">
        <v>0.67</v>
      </c>
      <c r="D920" s="14">
        <v>0.59</v>
      </c>
      <c r="E920" s="14">
        <v>0.32</v>
      </c>
      <c r="F920" s="14">
        <v>-0.03</v>
      </c>
      <c r="G920" s="14">
        <v>-0.38</v>
      </c>
    </row>
    <row r="921" spans="1:9" ht="15.75" thickBot="1">
      <c r="A921" s="12">
        <v>0.4</v>
      </c>
      <c r="B921" s="11">
        <v>0.8</v>
      </c>
      <c r="C921" s="13">
        <v>0.93</v>
      </c>
      <c r="D921" s="13">
        <v>0.84</v>
      </c>
      <c r="E921" s="14">
        <v>0.52</v>
      </c>
      <c r="F921" s="14">
        <v>0.11</v>
      </c>
      <c r="G921" s="14">
        <v>-0.28000000000000003</v>
      </c>
    </row>
    <row r="922" spans="1:9" ht="15.75" thickBot="1">
      <c r="A922" s="12">
        <v>0.5</v>
      </c>
      <c r="B922" s="11">
        <v>1</v>
      </c>
      <c r="C922" s="13">
        <v>1.22</v>
      </c>
      <c r="D922" s="13">
        <v>1.1100000000000001</v>
      </c>
      <c r="E922" s="14">
        <v>0.76</v>
      </c>
      <c r="F922" s="14">
        <v>0.28000000000000003</v>
      </c>
      <c r="G922" s="14">
        <v>-0.2</v>
      </c>
    </row>
    <row r="923" spans="1:9" ht="15.75" thickBot="1">
      <c r="A923" s="12">
        <v>0.6</v>
      </c>
      <c r="B923" s="11">
        <v>1.2</v>
      </c>
      <c r="C923" s="13">
        <v>1.54</v>
      </c>
      <c r="D923" s="13">
        <v>1.4</v>
      </c>
      <c r="E923" s="14">
        <v>1</v>
      </c>
      <c r="F923" s="14">
        <v>0.44</v>
      </c>
      <c r="G923" s="14">
        <v>-0.1</v>
      </c>
    </row>
    <row r="924" spans="1:9">
      <c r="A924" s="28"/>
      <c r="B924" s="28"/>
      <c r="C924" s="28"/>
      <c r="D924" s="28"/>
      <c r="E924" s="28"/>
      <c r="F924" s="28"/>
      <c r="G924" s="28"/>
      <c r="H924" s="28"/>
      <c r="I924" s="28"/>
    </row>
    <row r="925" spans="1:9">
      <c r="A925" s="30" t="s">
        <v>194</v>
      </c>
      <c r="B925" s="30"/>
      <c r="C925" s="30"/>
      <c r="D925" s="30"/>
      <c r="E925" s="30"/>
      <c r="F925" s="30"/>
      <c r="G925" s="30"/>
      <c r="H925" s="30"/>
      <c r="I925" s="30"/>
    </row>
    <row r="926" spans="1:9">
      <c r="A926" s="28"/>
      <c r="B926" s="28"/>
      <c r="C926" s="28"/>
      <c r="D926" s="28"/>
      <c r="E926" s="28"/>
      <c r="F926" s="28"/>
      <c r="G926" s="28"/>
      <c r="H926" s="28"/>
      <c r="I926" s="28"/>
    </row>
    <row r="927" spans="1:9">
      <c r="A927" s="30" t="s">
        <v>51</v>
      </c>
      <c r="B927" s="30"/>
      <c r="C927" s="30"/>
      <c r="D927" s="30"/>
      <c r="E927" s="30"/>
      <c r="F927" s="30"/>
      <c r="G927" s="30"/>
      <c r="H927" s="30"/>
      <c r="I927" s="30"/>
    </row>
    <row r="928" spans="1:9">
      <c r="A928" s="28"/>
      <c r="B928" s="28"/>
      <c r="C928" s="28"/>
      <c r="D928" s="28"/>
      <c r="E928" s="28"/>
      <c r="F928" s="28"/>
      <c r="G928" s="28"/>
      <c r="H928" s="28"/>
      <c r="I928" s="28"/>
    </row>
    <row r="929" spans="1:9" ht="38.25" customHeight="1">
      <c r="A929" s="31" t="s">
        <v>52</v>
      </c>
      <c r="B929" s="31"/>
      <c r="C929" s="31"/>
      <c r="D929" s="31"/>
      <c r="E929" s="31"/>
      <c r="F929" s="31"/>
      <c r="G929" s="31"/>
      <c r="H929" s="31"/>
      <c r="I929" s="31"/>
    </row>
    <row r="930" spans="1:9">
      <c r="A930" s="28"/>
      <c r="B930" s="28"/>
      <c r="C930" s="28"/>
      <c r="D930" s="28"/>
      <c r="E930" s="28"/>
      <c r="F930" s="28"/>
      <c r="G930" s="28"/>
      <c r="H930" s="28"/>
      <c r="I930" s="28"/>
    </row>
    <row r="931" spans="1:9" ht="38.25" customHeight="1">
      <c r="A931" s="31" t="s">
        <v>53</v>
      </c>
      <c r="B931" s="31"/>
      <c r="C931" s="31"/>
      <c r="D931" s="31"/>
      <c r="E931" s="31"/>
      <c r="F931" s="31"/>
      <c r="G931" s="31"/>
      <c r="H931" s="31"/>
      <c r="I931" s="31"/>
    </row>
    <row r="932" spans="1:9">
      <c r="A932" s="28"/>
      <c r="B932" s="28"/>
      <c r="C932" s="28"/>
      <c r="D932" s="28"/>
      <c r="E932" s="28"/>
      <c r="F932" s="28"/>
      <c r="G932" s="28"/>
      <c r="H932" s="28"/>
      <c r="I932" s="28"/>
    </row>
    <row r="933" spans="1:9" ht="38.25" customHeight="1">
      <c r="A933" s="31" t="s">
        <v>54</v>
      </c>
      <c r="B933" s="31"/>
      <c r="C933" s="31"/>
      <c r="D933" s="31"/>
      <c r="E933" s="31"/>
      <c r="F933" s="31"/>
      <c r="G933" s="31"/>
      <c r="H933" s="31"/>
      <c r="I933" s="31"/>
    </row>
    <row r="934" spans="1:9">
      <c r="A934" s="28"/>
      <c r="B934" s="28"/>
      <c r="C934" s="28"/>
      <c r="D934" s="28"/>
      <c r="E934" s="28"/>
      <c r="F934" s="28"/>
      <c r="G934" s="28"/>
      <c r="H934" s="28"/>
      <c r="I934" s="28"/>
    </row>
    <row r="935" spans="1:9" ht="38.25" customHeight="1">
      <c r="A935" s="31" t="s">
        <v>55</v>
      </c>
      <c r="B935" s="31"/>
      <c r="C935" s="31"/>
      <c r="D935" s="31"/>
      <c r="E935" s="31"/>
      <c r="F935" s="31"/>
      <c r="G935" s="31"/>
      <c r="H935" s="31"/>
      <c r="I935" s="31"/>
    </row>
    <row r="936" spans="1:9">
      <c r="A936" s="28"/>
      <c r="B936" s="28"/>
      <c r="C936" s="28"/>
      <c r="D936" s="28"/>
      <c r="E936" s="28"/>
      <c r="F936" s="28"/>
      <c r="G936" s="28"/>
      <c r="H936" s="28"/>
      <c r="I936" s="28"/>
    </row>
    <row r="937" spans="1:9" ht="38.25" customHeight="1">
      <c r="A937" s="31" t="s">
        <v>56</v>
      </c>
      <c r="B937" s="31"/>
      <c r="C937" s="31"/>
      <c r="D937" s="31"/>
      <c r="E937" s="31"/>
      <c r="F937" s="31"/>
      <c r="G937" s="31"/>
      <c r="H937" s="31"/>
      <c r="I937" s="31"/>
    </row>
    <row r="938" spans="1:9">
      <c r="A938" s="28"/>
      <c r="B938" s="28"/>
      <c r="C938" s="28"/>
      <c r="D938" s="28"/>
      <c r="E938" s="28"/>
      <c r="F938" s="28"/>
      <c r="G938" s="28"/>
      <c r="H938" s="28"/>
      <c r="I938" s="28"/>
    </row>
    <row r="939" spans="1:9">
      <c r="A939" s="31" t="s">
        <v>57</v>
      </c>
      <c r="B939" s="31"/>
      <c r="C939" s="31"/>
      <c r="D939" s="31"/>
      <c r="E939" s="31"/>
      <c r="F939" s="31"/>
      <c r="G939" s="31"/>
      <c r="H939" s="31"/>
      <c r="I939" s="31"/>
    </row>
    <row r="940" spans="1:9">
      <c r="A940" s="28"/>
      <c r="B940" s="28"/>
      <c r="C940" s="28"/>
      <c r="D940" s="28"/>
      <c r="E940" s="28"/>
      <c r="F940" s="28"/>
      <c r="G940" s="28"/>
      <c r="H940" s="28"/>
      <c r="I940" s="28"/>
    </row>
    <row r="941" spans="1:9" ht="25.5" customHeight="1">
      <c r="A941" s="31" t="s">
        <v>58</v>
      </c>
      <c r="B941" s="31"/>
      <c r="C941" s="31"/>
      <c r="D941" s="31"/>
      <c r="E941" s="31"/>
      <c r="F941" s="31"/>
      <c r="G941" s="31"/>
      <c r="H941" s="31"/>
      <c r="I941" s="31"/>
    </row>
    <row r="942" spans="1:9">
      <c r="A942" s="28"/>
      <c r="B942" s="28"/>
      <c r="C942" s="28"/>
      <c r="D942" s="28"/>
      <c r="E942" s="28"/>
      <c r="F942" s="28"/>
      <c r="G942" s="28"/>
      <c r="H942" s="28"/>
      <c r="I942" s="28"/>
    </row>
    <row r="943" spans="1:9" ht="38.25" customHeight="1">
      <c r="A943" s="31" t="s">
        <v>60</v>
      </c>
      <c r="B943" s="31"/>
      <c r="C943" s="31"/>
      <c r="D943" s="31"/>
      <c r="E943" s="31"/>
      <c r="F943" s="31"/>
      <c r="G943" s="31"/>
      <c r="H943" s="31"/>
      <c r="I943" s="31"/>
    </row>
    <row r="944" spans="1:9">
      <c r="A944" s="28"/>
      <c r="B944" s="28"/>
      <c r="C944" s="28"/>
      <c r="D944" s="28"/>
      <c r="E944" s="28"/>
      <c r="F944" s="28"/>
      <c r="G944" s="28"/>
      <c r="H944" s="28"/>
      <c r="I944" s="28"/>
    </row>
    <row r="945" spans="1:9" ht="25.5" customHeight="1">
      <c r="A945" s="31" t="s">
        <v>61</v>
      </c>
      <c r="B945" s="31"/>
      <c r="C945" s="31"/>
      <c r="D945" s="31"/>
      <c r="E945" s="31"/>
      <c r="F945" s="31"/>
      <c r="G945" s="31"/>
      <c r="H945" s="31"/>
      <c r="I945" s="31"/>
    </row>
    <row r="946" spans="1:9">
      <c r="A946" s="28"/>
      <c r="B946" s="28"/>
      <c r="C946" s="28"/>
      <c r="D946" s="28"/>
      <c r="E946" s="28"/>
      <c r="F946" s="28"/>
      <c r="G946" s="28"/>
      <c r="H946" s="28"/>
      <c r="I946" s="28"/>
    </row>
    <row r="947" spans="1:9" ht="25.5" customHeight="1">
      <c r="A947" s="31" t="s">
        <v>62</v>
      </c>
      <c r="B947" s="31"/>
      <c r="C947" s="31"/>
      <c r="D947" s="31"/>
      <c r="E947" s="31"/>
      <c r="F947" s="31"/>
      <c r="G947" s="31"/>
      <c r="H947" s="31"/>
      <c r="I947" s="31"/>
    </row>
    <row r="948" spans="1:9">
      <c r="A948" s="28"/>
      <c r="B948" s="28"/>
      <c r="C948" s="28"/>
      <c r="D948" s="28"/>
      <c r="E948" s="28"/>
      <c r="F948" s="28"/>
      <c r="G948" s="28"/>
      <c r="H948" s="28"/>
      <c r="I948" s="28"/>
    </row>
    <row r="949" spans="1:9">
      <c r="A949" s="31" t="s">
        <v>63</v>
      </c>
      <c r="B949" s="31"/>
      <c r="C949" s="31"/>
      <c r="D949" s="31"/>
      <c r="E949" s="31"/>
      <c r="F949" s="31"/>
      <c r="G949" s="31"/>
      <c r="H949" s="31"/>
      <c r="I949" s="31"/>
    </row>
    <row r="950" spans="1:9">
      <c r="A950" s="28"/>
      <c r="B950" s="28"/>
      <c r="C950" s="28"/>
      <c r="D950" s="28"/>
      <c r="E950" s="28"/>
      <c r="F950" s="28"/>
      <c r="G950" s="28"/>
      <c r="H950" s="28"/>
      <c r="I950" s="28"/>
    </row>
    <row r="951" spans="1:9" ht="25.5" customHeight="1">
      <c r="A951" s="31" t="s">
        <v>64</v>
      </c>
      <c r="B951" s="31"/>
      <c r="C951" s="31"/>
      <c r="D951" s="31"/>
      <c r="E951" s="31"/>
      <c r="F951" s="31"/>
      <c r="G951" s="31"/>
      <c r="H951" s="31"/>
      <c r="I951" s="31"/>
    </row>
    <row r="952" spans="1:9">
      <c r="A952" s="28"/>
      <c r="B952" s="28"/>
      <c r="C952" s="28"/>
      <c r="D952" s="28"/>
      <c r="E952" s="28"/>
      <c r="F952" s="28"/>
      <c r="G952" s="28"/>
      <c r="H952" s="28"/>
      <c r="I952" s="28"/>
    </row>
    <row r="953" spans="1:9">
      <c r="A953" s="31" t="s">
        <v>65</v>
      </c>
      <c r="B953" s="31"/>
      <c r="C953" s="31"/>
      <c r="D953" s="31"/>
      <c r="E953" s="31"/>
      <c r="F953" s="31"/>
      <c r="G953" s="31"/>
      <c r="H953" s="31"/>
      <c r="I953" s="31"/>
    </row>
    <row r="954" spans="1:9">
      <c r="A954" s="30"/>
      <c r="B954" s="30"/>
      <c r="C954" s="30"/>
      <c r="D954" s="30"/>
      <c r="E954" s="30"/>
      <c r="F954" s="30"/>
      <c r="G954" s="30"/>
      <c r="H954" s="30"/>
      <c r="I954" s="30"/>
    </row>
    <row r="955" spans="1:9" ht="25.5" customHeight="1">
      <c r="A955" s="31" t="s">
        <v>66</v>
      </c>
      <c r="B955" s="31"/>
      <c r="C955" s="31"/>
      <c r="D955" s="31"/>
      <c r="E955" s="31"/>
      <c r="F955" s="31"/>
      <c r="G955" s="31"/>
      <c r="H955" s="31"/>
      <c r="I955" s="31"/>
    </row>
    <row r="956" spans="1:9">
      <c r="A956" s="28"/>
      <c r="B956" s="28"/>
      <c r="C956" s="28"/>
      <c r="D956" s="28"/>
      <c r="E956" s="28"/>
      <c r="F956" s="28"/>
      <c r="G956" s="28"/>
      <c r="H956" s="28"/>
      <c r="I956" s="28"/>
    </row>
    <row r="957" spans="1:9" ht="25.5" customHeight="1">
      <c r="A957" s="31" t="s">
        <v>67</v>
      </c>
      <c r="B957" s="31"/>
      <c r="C957" s="31"/>
      <c r="D957" s="31"/>
      <c r="E957" s="31"/>
      <c r="F957" s="31"/>
      <c r="G957" s="31"/>
      <c r="H957" s="31"/>
      <c r="I957" s="31"/>
    </row>
    <row r="958" spans="1:9">
      <c r="A958" s="28"/>
      <c r="B958" s="28"/>
      <c r="C958" s="28"/>
      <c r="D958" s="28"/>
      <c r="E958" s="28"/>
      <c r="F958" s="28"/>
      <c r="G958" s="28"/>
      <c r="H958" s="28"/>
      <c r="I958" s="28"/>
    </row>
    <row r="959" spans="1:9">
      <c r="A959" s="31" t="s">
        <v>195</v>
      </c>
      <c r="B959" s="31"/>
      <c r="C959" s="31"/>
      <c r="D959" s="31"/>
      <c r="E959" s="31"/>
      <c r="F959" s="31"/>
      <c r="G959" s="31"/>
      <c r="H959" s="31"/>
      <c r="I959" s="31"/>
    </row>
    <row r="960" spans="1:9">
      <c r="A960" s="30"/>
      <c r="B960" s="30"/>
      <c r="C960" s="30"/>
      <c r="D960" s="30"/>
      <c r="E960" s="30"/>
      <c r="F960" s="30"/>
      <c r="G960" s="30"/>
      <c r="H960" s="30"/>
      <c r="I960" s="30"/>
    </row>
    <row r="961" spans="1:9">
      <c r="A961" s="31" t="s">
        <v>68</v>
      </c>
      <c r="B961" s="31"/>
      <c r="C961" s="31"/>
      <c r="D961" s="31"/>
      <c r="E961" s="31"/>
      <c r="F961" s="31"/>
      <c r="G961" s="31"/>
      <c r="H961" s="31"/>
      <c r="I961" s="31"/>
    </row>
    <row r="962" spans="1:9">
      <c r="A962" s="28"/>
      <c r="B962" s="28"/>
      <c r="C962" s="28"/>
      <c r="D962" s="28"/>
      <c r="E962" s="28"/>
      <c r="F962" s="28"/>
      <c r="G962" s="28"/>
      <c r="H962" s="28"/>
      <c r="I962" s="28"/>
    </row>
    <row r="963" spans="1:9" ht="25.5" customHeight="1">
      <c r="A963" s="31" t="s">
        <v>69</v>
      </c>
      <c r="B963" s="31"/>
      <c r="C963" s="31"/>
      <c r="D963" s="31"/>
      <c r="E963" s="31"/>
      <c r="F963" s="31"/>
      <c r="G963" s="31"/>
      <c r="H963" s="31"/>
      <c r="I963" s="31"/>
    </row>
    <row r="964" spans="1:9">
      <c r="A964" s="28"/>
      <c r="B964" s="28"/>
      <c r="C964" s="28"/>
      <c r="D964" s="28"/>
      <c r="E964" s="28"/>
      <c r="F964" s="28"/>
      <c r="G964" s="28"/>
      <c r="H964" s="28"/>
      <c r="I964" s="28"/>
    </row>
    <row r="965" spans="1:9">
      <c r="A965" s="31" t="s">
        <v>70</v>
      </c>
      <c r="B965" s="31"/>
      <c r="C965" s="31"/>
      <c r="D965" s="31"/>
      <c r="E965" s="31"/>
      <c r="F965" s="31"/>
      <c r="G965" s="31"/>
      <c r="H965" s="31"/>
      <c r="I965" s="31"/>
    </row>
    <row r="966" spans="1:9" ht="15" customHeight="1">
      <c r="A966" s="28" t="s">
        <v>71</v>
      </c>
      <c r="B966" s="28"/>
      <c r="C966" s="28"/>
      <c r="D966" s="28"/>
      <c r="E966" s="28"/>
      <c r="F966" s="28"/>
      <c r="G966" s="28"/>
      <c r="H966" s="28"/>
      <c r="I966" s="28"/>
    </row>
    <row r="967" spans="1:9" ht="15" customHeight="1">
      <c r="A967" s="28" t="s">
        <v>2</v>
      </c>
      <c r="B967" s="28"/>
      <c r="C967" s="28"/>
      <c r="D967" s="28"/>
      <c r="E967" s="28"/>
      <c r="F967" s="28"/>
      <c r="G967" s="28"/>
      <c r="H967" s="28"/>
      <c r="I967" s="28"/>
    </row>
    <row r="968" spans="1:9" ht="25.5" customHeight="1">
      <c r="A968" s="30" t="s">
        <v>72</v>
      </c>
      <c r="B968" s="30"/>
      <c r="C968" s="30"/>
      <c r="D968" s="30"/>
      <c r="E968" s="30"/>
      <c r="F968" s="30"/>
      <c r="G968" s="30"/>
      <c r="H968" s="30"/>
      <c r="I968" s="30"/>
    </row>
    <row r="969" spans="1:9">
      <c r="A969" s="28"/>
      <c r="B969" s="28"/>
      <c r="C969" s="28"/>
      <c r="D969" s="28"/>
      <c r="E969" s="28"/>
      <c r="F969" s="28"/>
      <c r="G969" s="28"/>
      <c r="H969" s="28"/>
      <c r="I969" s="28"/>
    </row>
    <row r="970" spans="1:9">
      <c r="A970" s="30" t="s">
        <v>73</v>
      </c>
      <c r="B970" s="30"/>
      <c r="C970" s="30"/>
      <c r="D970" s="30"/>
      <c r="E970" s="30"/>
      <c r="F970" s="30"/>
      <c r="G970" s="30"/>
      <c r="H970" s="30"/>
      <c r="I970" s="30"/>
    </row>
    <row r="971" spans="1:9" ht="15" customHeight="1">
      <c r="A971" s="28" t="s">
        <v>2</v>
      </c>
      <c r="B971" s="28"/>
      <c r="C971" s="28"/>
      <c r="D971" s="28"/>
      <c r="E971" s="28"/>
      <c r="F971" s="28"/>
      <c r="G971" s="28"/>
      <c r="H971" s="28"/>
      <c r="I971" s="28"/>
    </row>
    <row r="972" spans="1:9">
      <c r="A972" s="30" t="s">
        <v>196</v>
      </c>
      <c r="B972" s="30"/>
      <c r="C972" s="30"/>
      <c r="D972" s="30"/>
      <c r="E972" s="30"/>
      <c r="F972" s="30"/>
      <c r="G972" s="30"/>
      <c r="H972" s="30"/>
      <c r="I972" s="30"/>
    </row>
    <row r="973" spans="1:9">
      <c r="A973" s="1"/>
    </row>
    <row r="974" spans="1:9">
      <c r="A974" s="1"/>
    </row>
    <row r="975" spans="1:9">
      <c r="A975" s="1"/>
    </row>
    <row r="976" spans="1:9" ht="15" customHeight="1">
      <c r="A976" s="28" t="s">
        <v>2</v>
      </c>
      <c r="B976" s="28"/>
      <c r="C976" s="28"/>
      <c r="D976" s="28"/>
      <c r="E976" s="28"/>
      <c r="F976" s="28"/>
      <c r="G976" s="28"/>
      <c r="H976" s="28"/>
      <c r="I976" s="28"/>
    </row>
    <row r="977" spans="1:9">
      <c r="A977" s="15"/>
      <c r="B977" s="15"/>
      <c r="C977" s="15"/>
      <c r="D977" s="15"/>
      <c r="E977" s="15"/>
      <c r="F977" s="15"/>
    </row>
    <row r="978" spans="1:9">
      <c r="A978" s="8"/>
      <c r="B978" s="8"/>
      <c r="C978" s="8"/>
      <c r="D978" s="8"/>
      <c r="E978" s="8"/>
      <c r="F978" s="8"/>
    </row>
    <row r="979" spans="1:9">
      <c r="A979" s="23" t="s">
        <v>75</v>
      </c>
      <c r="B979" s="23"/>
      <c r="C979" s="20"/>
      <c r="D979" s="24" t="s">
        <v>76</v>
      </c>
      <c r="E979" s="24"/>
      <c r="F979" s="20"/>
    </row>
    <row r="980" spans="1:9">
      <c r="A980" s="19" t="s">
        <v>117</v>
      </c>
      <c r="B980" s="22">
        <v>0.42149999999999999</v>
      </c>
      <c r="C980" s="20"/>
      <c r="D980" s="21" t="s">
        <v>78</v>
      </c>
      <c r="E980" s="21">
        <v>-54.36</v>
      </c>
      <c r="F980" s="19" t="s">
        <v>79</v>
      </c>
    </row>
    <row r="981" spans="1:9" ht="15" customHeight="1">
      <c r="A981" s="28" t="s">
        <v>80</v>
      </c>
      <c r="B981" s="28"/>
      <c r="C981" s="28"/>
      <c r="D981" s="28"/>
      <c r="E981" s="28"/>
      <c r="F981" s="28"/>
      <c r="G981" s="28"/>
      <c r="H981" s="28"/>
      <c r="I981" s="28"/>
    </row>
    <row r="982" spans="1:9" ht="15" customHeight="1">
      <c r="A982" s="28" t="s">
        <v>2</v>
      </c>
      <c r="B982" s="28"/>
      <c r="C982" s="28"/>
      <c r="D982" s="28"/>
      <c r="E982" s="28"/>
      <c r="F982" s="28"/>
      <c r="G982" s="28"/>
      <c r="H982" s="28"/>
      <c r="I982" s="28"/>
    </row>
    <row r="983" spans="1:9" ht="25.5" customHeight="1">
      <c r="A983" s="30" t="s">
        <v>81</v>
      </c>
      <c r="B983" s="30"/>
      <c r="C983" s="30"/>
      <c r="D983" s="30"/>
      <c r="E983" s="30"/>
      <c r="F983" s="30"/>
      <c r="G983" s="30"/>
      <c r="H983" s="30"/>
      <c r="I983" s="30"/>
    </row>
    <row r="984" spans="1:9" ht="45">
      <c r="A984" s="2" t="s">
        <v>197</v>
      </c>
      <c r="B984" s="2" t="s">
        <v>83</v>
      </c>
      <c r="C984" s="2" t="s">
        <v>84</v>
      </c>
      <c r="D984" s="2" t="s">
        <v>85</v>
      </c>
      <c r="E984" s="2" t="s">
        <v>171</v>
      </c>
      <c r="F984" s="2" t="s">
        <v>172</v>
      </c>
    </row>
    <row r="985" spans="1:9">
      <c r="A985" s="3" t="s">
        <v>19</v>
      </c>
      <c r="B985" s="1" t="s">
        <v>87</v>
      </c>
      <c r="C985" s="5">
        <v>0.84519999999999995</v>
      </c>
      <c r="D985" s="5">
        <v>0.31809999999999999</v>
      </c>
      <c r="E985" s="5">
        <v>3.5999999999999997E-2</v>
      </c>
      <c r="F985" s="26">
        <v>38868</v>
      </c>
    </row>
    <row r="986" spans="1:9">
      <c r="A986" s="3" t="s">
        <v>88</v>
      </c>
      <c r="B986" s="1" t="s">
        <v>89</v>
      </c>
      <c r="C986" s="5">
        <v>0.82410000000000005</v>
      </c>
      <c r="D986" s="5">
        <v>0.315</v>
      </c>
      <c r="E986" s="5">
        <v>3.3399999999999999E-2</v>
      </c>
      <c r="F986" s="26">
        <v>38868</v>
      </c>
    </row>
    <row r="987" spans="1:9" ht="30">
      <c r="A987" s="3" t="s">
        <v>90</v>
      </c>
      <c r="B987" s="1" t="s">
        <v>91</v>
      </c>
      <c r="C987" s="5">
        <v>0.47720000000000001</v>
      </c>
      <c r="D987" s="5">
        <v>0.2656</v>
      </c>
      <c r="E987" s="5">
        <v>2.69E-2</v>
      </c>
      <c r="F987" s="26">
        <v>38868</v>
      </c>
    </row>
    <row r="988" spans="1:9" ht="30">
      <c r="A988" s="3" t="s">
        <v>198</v>
      </c>
      <c r="B988" s="1" t="s">
        <v>199</v>
      </c>
      <c r="C988" s="5">
        <v>0.38819999999999999</v>
      </c>
      <c r="D988" s="5">
        <v>0.20080000000000001</v>
      </c>
      <c r="E988" s="5">
        <v>7.9899999999999999E-2</v>
      </c>
      <c r="F988" s="26">
        <v>38868</v>
      </c>
    </row>
    <row r="989" spans="1:9" ht="15" customHeight="1">
      <c r="A989" s="28" t="s">
        <v>200</v>
      </c>
      <c r="B989" s="28"/>
      <c r="C989" s="28"/>
      <c r="D989" s="28"/>
      <c r="E989" s="28"/>
      <c r="F989" s="28"/>
      <c r="G989" s="28"/>
      <c r="H989" s="28"/>
      <c r="I989" s="28"/>
    </row>
    <row r="990" spans="1:9" ht="15" customHeight="1">
      <c r="A990" s="28" t="s">
        <v>201</v>
      </c>
      <c r="B990" s="28"/>
      <c r="C990" s="28"/>
      <c r="D990" s="28"/>
      <c r="E990" s="28"/>
      <c r="F990" s="28"/>
      <c r="G990" s="28"/>
      <c r="H990" s="28"/>
      <c r="I990" s="28"/>
    </row>
    <row r="991" spans="1:9" ht="15" customHeight="1">
      <c r="A991" s="28" t="s">
        <v>2</v>
      </c>
      <c r="B991" s="28"/>
      <c r="C991" s="28"/>
      <c r="D991" s="28"/>
      <c r="E991" s="28"/>
      <c r="F991" s="28"/>
      <c r="G991" s="28"/>
      <c r="H991" s="28"/>
      <c r="I991" s="28"/>
    </row>
    <row r="992" spans="1:9" ht="15" customHeight="1">
      <c r="A992" s="29" t="s">
        <v>3</v>
      </c>
      <c r="B992" s="29"/>
      <c r="C992" s="29"/>
      <c r="D992" s="29"/>
      <c r="E992" s="29"/>
      <c r="F992" s="29"/>
      <c r="G992" s="29"/>
      <c r="H992" s="29"/>
      <c r="I992" s="29"/>
    </row>
    <row r="993" spans="1:9" ht="25.5" customHeight="1">
      <c r="A993" s="30" t="s">
        <v>202</v>
      </c>
      <c r="B993" s="30"/>
      <c r="C993" s="30"/>
      <c r="D993" s="30"/>
      <c r="E993" s="30"/>
      <c r="F993" s="30"/>
      <c r="G993" s="30"/>
      <c r="H993" s="30"/>
      <c r="I993" s="30"/>
    </row>
    <row r="994" spans="1:9">
      <c r="A994" s="28"/>
      <c r="B994" s="28"/>
      <c r="C994" s="28"/>
      <c r="D994" s="28"/>
      <c r="E994" s="28"/>
      <c r="F994" s="28"/>
      <c r="G994" s="28"/>
      <c r="H994" s="28"/>
      <c r="I994" s="28"/>
    </row>
    <row r="995" spans="1:9" ht="38.25" customHeight="1">
      <c r="A995" s="30" t="s">
        <v>97</v>
      </c>
      <c r="B995" s="30"/>
      <c r="C995" s="30"/>
      <c r="D995" s="30"/>
      <c r="E995" s="30"/>
      <c r="F995" s="30"/>
      <c r="G995" s="30"/>
      <c r="H995" s="30"/>
      <c r="I995" s="30"/>
    </row>
    <row r="996" spans="1:9">
      <c r="A996" s="28"/>
      <c r="B996" s="28"/>
      <c r="C996" s="28"/>
      <c r="D996" s="28"/>
      <c r="E996" s="28"/>
      <c r="F996" s="28"/>
      <c r="G996" s="28"/>
      <c r="H996" s="28"/>
      <c r="I996" s="28"/>
    </row>
    <row r="997" spans="1:9" ht="25.5" customHeight="1">
      <c r="A997" s="31" t="s">
        <v>98</v>
      </c>
      <c r="B997" s="31"/>
      <c r="C997" s="31"/>
      <c r="D997" s="31"/>
      <c r="E997" s="31"/>
      <c r="F997" s="31"/>
      <c r="G997" s="31"/>
      <c r="H997" s="31"/>
      <c r="I997" s="31"/>
    </row>
    <row r="998" spans="1:9" ht="15" customHeight="1">
      <c r="A998" s="28" t="s">
        <v>7</v>
      </c>
      <c r="B998" s="28"/>
      <c r="C998" s="28"/>
      <c r="D998" s="28"/>
      <c r="E998" s="28"/>
      <c r="F998" s="28"/>
      <c r="G998" s="28"/>
      <c r="H998" s="28"/>
      <c r="I998" s="28"/>
    </row>
    <row r="999" spans="1:9" ht="15" customHeight="1">
      <c r="A999" s="28" t="s">
        <v>2</v>
      </c>
      <c r="B999" s="28"/>
      <c r="C999" s="28"/>
      <c r="D999" s="28"/>
      <c r="E999" s="28"/>
      <c r="F999" s="28"/>
      <c r="G999" s="28"/>
      <c r="H999" s="28"/>
      <c r="I999" s="28"/>
    </row>
    <row r="1000" spans="1:9" ht="25.5" customHeight="1">
      <c r="A1000" s="30" t="s">
        <v>203</v>
      </c>
      <c r="B1000" s="30"/>
      <c r="C1000" s="30"/>
      <c r="D1000" s="30"/>
      <c r="E1000" s="30"/>
      <c r="F1000" s="30"/>
      <c r="G1000" s="30"/>
      <c r="H1000" s="30"/>
      <c r="I1000" s="30"/>
    </row>
    <row r="1001" spans="1:9" ht="15" customHeight="1">
      <c r="A1001" s="28" t="s">
        <v>9</v>
      </c>
      <c r="B1001" s="28"/>
      <c r="C1001" s="28"/>
      <c r="D1001" s="28"/>
      <c r="E1001" s="28"/>
      <c r="F1001" s="28"/>
      <c r="G1001" s="28"/>
      <c r="H1001" s="28"/>
      <c r="I1001" s="28"/>
    </row>
    <row r="1002" spans="1:9" ht="15" customHeight="1">
      <c r="A1002" s="28" t="s">
        <v>2</v>
      </c>
      <c r="B1002" s="28"/>
      <c r="C1002" s="28"/>
      <c r="D1002" s="28"/>
      <c r="E1002" s="28"/>
      <c r="F1002" s="28"/>
      <c r="G1002" s="28"/>
      <c r="H1002" s="28"/>
      <c r="I1002" s="28"/>
    </row>
    <row r="1003" spans="1:9">
      <c r="A1003" s="30" t="s">
        <v>10</v>
      </c>
      <c r="B1003" s="30"/>
      <c r="C1003" s="30"/>
      <c r="D1003" s="30"/>
      <c r="E1003" s="30"/>
      <c r="F1003" s="30"/>
      <c r="G1003" s="30"/>
      <c r="H1003" s="30"/>
      <c r="I1003" s="30"/>
    </row>
    <row r="1004" spans="1:9" ht="15" customHeight="1">
      <c r="A1004" s="28" t="s">
        <v>11</v>
      </c>
      <c r="B1004" s="28"/>
      <c r="C1004" s="28"/>
      <c r="D1004" s="28"/>
      <c r="E1004" s="28"/>
      <c r="F1004" s="28"/>
      <c r="G1004" s="28"/>
      <c r="H1004" s="28"/>
      <c r="I1004" s="28"/>
    </row>
    <row r="1005" spans="1:9">
      <c r="A1005" s="2" t="s">
        <v>12</v>
      </c>
      <c r="B1005" s="2"/>
    </row>
    <row r="1006" spans="1:9" ht="45">
      <c r="A1006" s="3" t="s">
        <v>204</v>
      </c>
      <c r="B1006" s="4" t="s">
        <v>14</v>
      </c>
    </row>
    <row r="1007" spans="1:9" ht="15" customHeight="1">
      <c r="A1007" s="28" t="s">
        <v>15</v>
      </c>
      <c r="B1007" s="28"/>
      <c r="C1007" s="28"/>
      <c r="D1007" s="28"/>
      <c r="E1007" s="28"/>
      <c r="F1007" s="28"/>
      <c r="G1007" s="28"/>
      <c r="H1007" s="28"/>
      <c r="I1007" s="28"/>
    </row>
    <row r="1008" spans="1:9">
      <c r="A1008" s="6" t="s">
        <v>16</v>
      </c>
      <c r="B1008" s="2" t="s">
        <v>17</v>
      </c>
    </row>
    <row r="1009" spans="1:9">
      <c r="A1009" s="6"/>
      <c r="B1009" s="2" t="s">
        <v>161</v>
      </c>
    </row>
    <row r="1010" spans="1:9">
      <c r="A1010" s="6"/>
      <c r="B1010" s="2" t="s">
        <v>19</v>
      </c>
    </row>
    <row r="1011" spans="1:9" ht="30">
      <c r="A1011" s="3" t="s">
        <v>20</v>
      </c>
      <c r="B1011" s="5">
        <v>8.9999999999999993E-3</v>
      </c>
    </row>
    <row r="1012" spans="1:9">
      <c r="A1012" s="3" t="s">
        <v>21</v>
      </c>
      <c r="B1012" s="5">
        <v>2.5000000000000001E-3</v>
      </c>
    </row>
    <row r="1013" spans="1:9" ht="30">
      <c r="A1013" s="3" t="s">
        <v>22</v>
      </c>
      <c r="B1013" s="5">
        <v>6.4000000000000003E-3</v>
      </c>
    </row>
    <row r="1014" spans="1:9">
      <c r="A1014" s="3" t="s">
        <v>23</v>
      </c>
      <c r="B1014" s="5">
        <v>1.7899999999999999E-2</v>
      </c>
    </row>
    <row r="1015" spans="1:9" ht="15" customHeight="1">
      <c r="A1015" s="28" t="s">
        <v>24</v>
      </c>
      <c r="B1015" s="28"/>
      <c r="C1015" s="28"/>
      <c r="D1015" s="28"/>
      <c r="E1015" s="28"/>
      <c r="F1015" s="28"/>
      <c r="G1015" s="28"/>
      <c r="H1015" s="28"/>
      <c r="I1015" s="28"/>
    </row>
    <row r="1016" spans="1:9" ht="15" customHeight="1">
      <c r="A1016" s="28" t="s">
        <v>2</v>
      </c>
      <c r="B1016" s="28"/>
      <c r="C1016" s="28"/>
      <c r="D1016" s="28"/>
      <c r="E1016" s="28"/>
      <c r="F1016" s="28"/>
      <c r="G1016" s="28"/>
      <c r="H1016" s="28"/>
      <c r="I1016" s="28"/>
    </row>
    <row r="1017" spans="1:9">
      <c r="A1017" s="30" t="s">
        <v>25</v>
      </c>
      <c r="B1017" s="30"/>
      <c r="C1017" s="30"/>
      <c r="D1017" s="30"/>
      <c r="E1017" s="30"/>
      <c r="F1017" s="30"/>
      <c r="G1017" s="30"/>
      <c r="H1017" s="30"/>
      <c r="I1017" s="30"/>
    </row>
    <row r="1018" spans="1:9" ht="30" customHeight="1">
      <c r="A1018" s="28" t="s">
        <v>26</v>
      </c>
      <c r="B1018" s="28"/>
      <c r="C1018" s="28"/>
      <c r="D1018" s="28"/>
      <c r="E1018" s="28"/>
      <c r="F1018" s="28"/>
      <c r="G1018" s="28"/>
      <c r="H1018" s="28"/>
      <c r="I1018" s="28"/>
    </row>
    <row r="1019" spans="1:9" ht="30">
      <c r="A1019" s="2" t="s">
        <v>27</v>
      </c>
      <c r="B1019" s="2" t="s">
        <v>28</v>
      </c>
      <c r="C1019" s="2" t="s">
        <v>29</v>
      </c>
      <c r="D1019" s="2" t="s">
        <v>30</v>
      </c>
      <c r="E1019" s="2" t="s">
        <v>31</v>
      </c>
    </row>
    <row r="1020" spans="1:9" ht="30">
      <c r="A1020" s="3" t="s">
        <v>205</v>
      </c>
      <c r="B1020" s="1">
        <v>182</v>
      </c>
      <c r="C1020" s="1">
        <v>563</v>
      </c>
      <c r="D1020" s="1">
        <v>970</v>
      </c>
      <c r="E1020" s="7">
        <v>2105</v>
      </c>
    </row>
    <row r="1021" spans="1:9" ht="15" customHeight="1">
      <c r="A1021" s="28" t="s">
        <v>33</v>
      </c>
      <c r="B1021" s="28"/>
      <c r="C1021" s="28"/>
      <c r="D1021" s="28"/>
      <c r="E1021" s="28"/>
      <c r="F1021" s="28"/>
      <c r="G1021" s="28"/>
      <c r="H1021" s="28"/>
      <c r="I1021" s="28"/>
    </row>
    <row r="1022" spans="1:9" ht="15" customHeight="1">
      <c r="A1022" s="28" t="s">
        <v>2</v>
      </c>
      <c r="B1022" s="28"/>
      <c r="C1022" s="28"/>
      <c r="D1022" s="28"/>
      <c r="E1022" s="28"/>
      <c r="F1022" s="28"/>
      <c r="G1022" s="28"/>
      <c r="H1022" s="28"/>
      <c r="I1022" s="28"/>
    </row>
    <row r="1023" spans="1:9" ht="25.5" customHeight="1">
      <c r="A1023" s="30" t="s">
        <v>103</v>
      </c>
      <c r="B1023" s="30"/>
      <c r="C1023" s="30"/>
      <c r="D1023" s="30"/>
      <c r="E1023" s="30"/>
      <c r="F1023" s="30"/>
      <c r="G1023" s="30"/>
      <c r="H1023" s="30"/>
      <c r="I1023" s="30"/>
    </row>
    <row r="1024" spans="1:9" ht="15" customHeight="1">
      <c r="A1024" s="28" t="s">
        <v>35</v>
      </c>
      <c r="B1024" s="28"/>
      <c r="C1024" s="28"/>
      <c r="D1024" s="28"/>
      <c r="E1024" s="28"/>
      <c r="F1024" s="28"/>
      <c r="G1024" s="28"/>
      <c r="H1024" s="28"/>
      <c r="I1024" s="28"/>
    </row>
    <row r="1025" spans="1:9" ht="15" customHeight="1">
      <c r="A1025" s="28" t="s">
        <v>2</v>
      </c>
      <c r="B1025" s="28"/>
      <c r="C1025" s="28"/>
      <c r="D1025" s="28"/>
      <c r="E1025" s="28"/>
      <c r="F1025" s="28"/>
      <c r="G1025" s="28"/>
      <c r="H1025" s="28"/>
      <c r="I1025" s="28"/>
    </row>
    <row r="1026" spans="1:9" ht="38.25" customHeight="1">
      <c r="A1026" s="30" t="s">
        <v>104</v>
      </c>
      <c r="B1026" s="30"/>
      <c r="C1026" s="30"/>
      <c r="D1026" s="30"/>
      <c r="E1026" s="30"/>
      <c r="F1026" s="30"/>
      <c r="G1026" s="30"/>
      <c r="H1026" s="30"/>
      <c r="I1026" s="30"/>
    </row>
    <row r="1027" spans="1:9">
      <c r="A1027" s="28"/>
      <c r="B1027" s="28"/>
      <c r="C1027" s="28"/>
      <c r="D1027" s="28"/>
      <c r="E1027" s="28"/>
      <c r="F1027" s="28"/>
      <c r="G1027" s="28"/>
      <c r="H1027" s="28"/>
      <c r="I1027" s="28"/>
    </row>
    <row r="1028" spans="1:9" ht="38.25" customHeight="1">
      <c r="A1028" s="30" t="s">
        <v>37</v>
      </c>
      <c r="B1028" s="30"/>
      <c r="C1028" s="30"/>
      <c r="D1028" s="30"/>
      <c r="E1028" s="30"/>
      <c r="F1028" s="30"/>
      <c r="G1028" s="30"/>
      <c r="H1028" s="30"/>
      <c r="I1028" s="30"/>
    </row>
    <row r="1029" spans="1:9">
      <c r="A1029" s="28"/>
      <c r="B1029" s="28"/>
      <c r="C1029" s="28"/>
      <c r="D1029" s="28"/>
      <c r="E1029" s="28"/>
      <c r="F1029" s="28"/>
      <c r="G1029" s="28"/>
      <c r="H1029" s="28"/>
      <c r="I1029" s="28"/>
    </row>
    <row r="1030" spans="1:9" ht="51" customHeight="1">
      <c r="A1030" s="30" t="s">
        <v>193</v>
      </c>
      <c r="B1030" s="30"/>
      <c r="C1030" s="30"/>
      <c r="D1030" s="30"/>
      <c r="E1030" s="30"/>
      <c r="F1030" s="30"/>
      <c r="G1030" s="30"/>
      <c r="H1030" s="30"/>
      <c r="I1030" s="30"/>
    </row>
    <row r="1031" spans="1:9" ht="15" customHeight="1">
      <c r="A1031" s="28" t="s">
        <v>106</v>
      </c>
      <c r="B1031" s="28"/>
      <c r="C1031" s="28"/>
      <c r="D1031" s="28"/>
      <c r="E1031" s="28"/>
      <c r="F1031" s="28"/>
      <c r="G1031" s="28"/>
      <c r="H1031" s="28"/>
      <c r="I1031" s="28"/>
    </row>
    <row r="1032" spans="1:9" ht="15" customHeight="1">
      <c r="A1032" s="28" t="s">
        <v>2</v>
      </c>
      <c r="B1032" s="28"/>
      <c r="C1032" s="28"/>
      <c r="D1032" s="28"/>
      <c r="E1032" s="28"/>
      <c r="F1032" s="28"/>
      <c r="G1032" s="28"/>
      <c r="H1032" s="28"/>
      <c r="I1032" s="28"/>
    </row>
    <row r="1033" spans="1:9">
      <c r="A1033" s="30" t="s">
        <v>107</v>
      </c>
      <c r="B1033" s="30"/>
      <c r="C1033" s="30"/>
      <c r="D1033" s="30"/>
      <c r="E1033" s="30"/>
      <c r="F1033" s="30"/>
      <c r="G1033" s="30"/>
      <c r="H1033" s="30"/>
      <c r="I1033" s="30"/>
    </row>
    <row r="1034" spans="1:9">
      <c r="A1034" s="28"/>
      <c r="B1034" s="28"/>
      <c r="C1034" s="28"/>
      <c r="D1034" s="28"/>
      <c r="E1034" s="28"/>
      <c r="F1034" s="28"/>
      <c r="G1034" s="28"/>
      <c r="H1034" s="28"/>
      <c r="I1034" s="28"/>
    </row>
    <row r="1035" spans="1:9" ht="25.5" customHeight="1">
      <c r="A1035" s="31" t="s">
        <v>41</v>
      </c>
      <c r="B1035" s="31"/>
      <c r="C1035" s="31"/>
      <c r="D1035" s="31"/>
      <c r="E1035" s="31"/>
      <c r="F1035" s="31"/>
      <c r="G1035" s="31"/>
      <c r="H1035" s="31"/>
      <c r="I1035" s="31"/>
    </row>
    <row r="1036" spans="1:9">
      <c r="A1036" s="30"/>
      <c r="B1036" s="30"/>
      <c r="C1036" s="30"/>
      <c r="D1036" s="30"/>
      <c r="E1036" s="30"/>
      <c r="F1036" s="30"/>
      <c r="G1036" s="30"/>
      <c r="H1036" s="30"/>
      <c r="I1036" s="30"/>
    </row>
    <row r="1037" spans="1:9">
      <c r="A1037" s="28"/>
      <c r="B1037" s="28"/>
      <c r="C1037" s="28"/>
      <c r="D1037" s="28"/>
      <c r="E1037" s="28"/>
      <c r="F1037" s="28"/>
      <c r="G1037" s="28"/>
      <c r="H1037" s="28"/>
      <c r="I1037" s="28"/>
    </row>
    <row r="1038" spans="1:9" ht="51" customHeight="1">
      <c r="A1038" s="31" t="s">
        <v>108</v>
      </c>
      <c r="B1038" s="31"/>
      <c r="C1038" s="31"/>
      <c r="D1038" s="31"/>
      <c r="E1038" s="31"/>
      <c r="F1038" s="31"/>
      <c r="G1038" s="31"/>
      <c r="H1038" s="31"/>
      <c r="I1038" s="31"/>
    </row>
    <row r="1039" spans="1:9">
      <c r="A1039" s="28"/>
      <c r="B1039" s="28"/>
      <c r="C1039" s="28"/>
      <c r="D1039" s="28"/>
      <c r="E1039" s="28"/>
      <c r="F1039" s="28"/>
      <c r="G1039" s="28"/>
      <c r="H1039" s="28"/>
      <c r="I1039" s="28"/>
    </row>
    <row r="1040" spans="1:9">
      <c r="A1040" s="30" t="s">
        <v>109</v>
      </c>
      <c r="B1040" s="30"/>
      <c r="C1040" s="30"/>
      <c r="D1040" s="30"/>
      <c r="E1040" s="30"/>
      <c r="F1040" s="30"/>
      <c r="G1040" s="30"/>
      <c r="H1040" s="30"/>
      <c r="I1040" s="30"/>
    </row>
    <row r="1041" spans="1:9">
      <c r="A1041" s="28"/>
      <c r="B1041" s="28"/>
      <c r="C1041" s="28"/>
      <c r="D1041" s="28"/>
      <c r="E1041" s="28"/>
      <c r="F1041" s="28"/>
      <c r="G1041" s="28"/>
      <c r="H1041" s="28"/>
      <c r="I1041" s="28"/>
    </row>
    <row r="1042" spans="1:9" ht="38.25" customHeight="1">
      <c r="A1042" s="30" t="s">
        <v>44</v>
      </c>
      <c r="B1042" s="30"/>
      <c r="C1042" s="30"/>
      <c r="D1042" s="30"/>
      <c r="E1042" s="30"/>
      <c r="F1042" s="30"/>
      <c r="G1042" s="30"/>
      <c r="H1042" s="30"/>
      <c r="I1042" s="30"/>
    </row>
    <row r="1043" spans="1:9">
      <c r="A1043" s="30"/>
      <c r="B1043" s="30"/>
      <c r="C1043" s="30"/>
      <c r="D1043" s="30"/>
      <c r="E1043" s="30"/>
      <c r="F1043" s="30"/>
      <c r="G1043" s="30"/>
      <c r="H1043" s="30"/>
      <c r="I1043" s="30"/>
    </row>
    <row r="1044" spans="1:9">
      <c r="A1044" s="30" t="s">
        <v>110</v>
      </c>
      <c r="B1044" s="30"/>
      <c r="C1044" s="30"/>
      <c r="D1044" s="30"/>
      <c r="E1044" s="30"/>
      <c r="F1044" s="30"/>
      <c r="G1044" s="30"/>
      <c r="H1044" s="30"/>
      <c r="I1044" s="30"/>
    </row>
    <row r="1045" spans="1:9">
      <c r="A1045" s="15"/>
      <c r="B1045" s="15"/>
      <c r="C1045" s="15"/>
      <c r="D1045" s="15"/>
      <c r="E1045" s="15"/>
      <c r="F1045" s="15"/>
      <c r="G1045" s="15"/>
    </row>
    <row r="1046" spans="1:9" ht="15.75" thickBot="1">
      <c r="A1046" s="8"/>
      <c r="B1046" s="8"/>
      <c r="C1046" s="8"/>
      <c r="D1046" s="8"/>
      <c r="E1046" s="8"/>
      <c r="F1046" s="8"/>
      <c r="G1046" s="8"/>
    </row>
    <row r="1047" spans="1:9" ht="15.75" thickBot="1">
      <c r="A1047" s="16" t="s">
        <v>46</v>
      </c>
      <c r="B1047" s="17"/>
      <c r="C1047" s="16" t="s">
        <v>47</v>
      </c>
      <c r="D1047" s="18"/>
      <c r="E1047" s="18"/>
      <c r="F1047" s="18"/>
      <c r="G1047" s="17"/>
    </row>
    <row r="1048" spans="1:9" ht="15.75" thickBot="1">
      <c r="A1048" s="9" t="s">
        <v>48</v>
      </c>
      <c r="B1048" s="10" t="s">
        <v>111</v>
      </c>
      <c r="C1048" s="11">
        <v>0.1</v>
      </c>
      <c r="D1048" s="11">
        <v>0.25</v>
      </c>
      <c r="E1048" s="11">
        <v>0.5</v>
      </c>
      <c r="F1048" s="11">
        <v>0.75</v>
      </c>
      <c r="G1048" s="11">
        <v>1</v>
      </c>
    </row>
    <row r="1049" spans="1:9" ht="15.75" thickBot="1">
      <c r="A1049" s="12">
        <v>-0.6</v>
      </c>
      <c r="B1049" s="11">
        <v>1.2</v>
      </c>
      <c r="C1049" s="13">
        <v>5.0599999999999996</v>
      </c>
      <c r="D1049" s="13">
        <v>4.04</v>
      </c>
      <c r="E1049" s="13">
        <v>1.99</v>
      </c>
      <c r="F1049" s="14">
        <v>0.13</v>
      </c>
      <c r="G1049" s="14">
        <v>-0.69</v>
      </c>
    </row>
    <row r="1050" spans="1:9" ht="15.75" thickBot="1">
      <c r="A1050" s="12">
        <v>-0.5</v>
      </c>
      <c r="B1050" s="11">
        <v>1</v>
      </c>
      <c r="C1050" s="13">
        <v>2.86</v>
      </c>
      <c r="D1050" s="13">
        <v>2.29</v>
      </c>
      <c r="E1050" s="14">
        <v>0.91</v>
      </c>
      <c r="F1050" s="14">
        <v>-0.27</v>
      </c>
      <c r="G1050" s="14">
        <v>-0.82</v>
      </c>
    </row>
    <row r="1051" spans="1:9" ht="15.75" thickBot="1">
      <c r="A1051" s="12">
        <v>-0.4</v>
      </c>
      <c r="B1051" s="11">
        <v>0.8</v>
      </c>
      <c r="C1051" s="13">
        <v>1.71</v>
      </c>
      <c r="D1051" s="13">
        <v>1.28</v>
      </c>
      <c r="E1051" s="14">
        <v>0.33</v>
      </c>
      <c r="F1051" s="14">
        <v>-0.49</v>
      </c>
      <c r="G1051" s="14">
        <v>-0.86</v>
      </c>
    </row>
    <row r="1052" spans="1:9" ht="15.75" thickBot="1">
      <c r="A1052" s="12">
        <v>-0.3</v>
      </c>
      <c r="B1052" s="11">
        <v>0.6</v>
      </c>
      <c r="C1052" s="13">
        <v>0.99</v>
      </c>
      <c r="D1052" s="13">
        <v>0.7</v>
      </c>
      <c r="E1052" s="14">
        <v>-0.01</v>
      </c>
      <c r="F1052" s="14">
        <v>-0.62</v>
      </c>
      <c r="G1052" s="14">
        <v>-0.9</v>
      </c>
    </row>
    <row r="1053" spans="1:9" ht="15.75" thickBot="1">
      <c r="A1053" s="12">
        <v>-0.2</v>
      </c>
      <c r="B1053" s="11">
        <v>0.4</v>
      </c>
      <c r="C1053" s="13">
        <v>0.52</v>
      </c>
      <c r="D1053" s="14">
        <v>0.31</v>
      </c>
      <c r="E1053" s="14">
        <v>-0.27</v>
      </c>
      <c r="F1053" s="14">
        <v>-0.7</v>
      </c>
      <c r="G1053" s="14">
        <v>-0.93</v>
      </c>
    </row>
    <row r="1054" spans="1:9" ht="15.75" thickBot="1">
      <c r="A1054" s="12">
        <v>-0.1</v>
      </c>
      <c r="B1054" s="11">
        <v>0.2</v>
      </c>
      <c r="C1054" s="14">
        <v>0.2</v>
      </c>
      <c r="D1054" s="14">
        <v>0.03</v>
      </c>
      <c r="E1054" s="14">
        <v>-0.42</v>
      </c>
      <c r="F1054" s="14">
        <v>-0.77</v>
      </c>
      <c r="G1054" s="14">
        <v>-0.94</v>
      </c>
    </row>
    <row r="1055" spans="1:9" ht="15.75" thickBot="1">
      <c r="A1055" s="12">
        <v>0</v>
      </c>
      <c r="B1055" s="11">
        <v>0</v>
      </c>
      <c r="C1055" s="14">
        <v>-0.03</v>
      </c>
      <c r="D1055" s="14">
        <v>-0.18</v>
      </c>
      <c r="E1055" s="14">
        <v>-0.52</v>
      </c>
      <c r="F1055" s="14">
        <v>-0.81</v>
      </c>
      <c r="G1055" s="14">
        <v>-0.96</v>
      </c>
    </row>
    <row r="1056" spans="1:9" ht="15.75" thickBot="1">
      <c r="A1056" s="12">
        <v>0.1</v>
      </c>
      <c r="B1056" s="11">
        <v>-0.2</v>
      </c>
      <c r="C1056" s="13">
        <v>-0.19</v>
      </c>
      <c r="D1056" s="14">
        <v>-0.31</v>
      </c>
      <c r="E1056" s="14">
        <v>-0.61</v>
      </c>
      <c r="F1056" s="14">
        <v>-0.84</v>
      </c>
      <c r="G1056" s="14">
        <v>-0.96</v>
      </c>
    </row>
    <row r="1057" spans="1:9" ht="15.75" thickBot="1">
      <c r="A1057" s="12">
        <v>0.2</v>
      </c>
      <c r="B1057" s="11">
        <v>-0.4</v>
      </c>
      <c r="C1057" s="13">
        <v>-0.32</v>
      </c>
      <c r="D1057" s="14">
        <v>-0.43</v>
      </c>
      <c r="E1057" s="14">
        <v>-0.67</v>
      </c>
      <c r="F1057" s="14">
        <v>-0.87</v>
      </c>
      <c r="G1057" s="14">
        <v>-0.97</v>
      </c>
    </row>
    <row r="1058" spans="1:9" ht="15.75" thickBot="1">
      <c r="A1058" s="12">
        <v>0.3</v>
      </c>
      <c r="B1058" s="11">
        <v>-0.6</v>
      </c>
      <c r="C1058" s="13">
        <v>-0.42</v>
      </c>
      <c r="D1058" s="13">
        <v>-0.51</v>
      </c>
      <c r="E1058" s="14">
        <v>-0.72</v>
      </c>
      <c r="F1058" s="14">
        <v>-0.89</v>
      </c>
      <c r="G1058" s="14">
        <v>-0.97</v>
      </c>
    </row>
    <row r="1059" spans="1:9" ht="15.75" thickBot="1">
      <c r="A1059" s="12">
        <v>0.4</v>
      </c>
      <c r="B1059" s="11">
        <v>-0.8</v>
      </c>
      <c r="C1059" s="13">
        <v>-0.5</v>
      </c>
      <c r="D1059" s="13">
        <v>-0.57999999999999996</v>
      </c>
      <c r="E1059" s="13">
        <v>-0.75</v>
      </c>
      <c r="F1059" s="14">
        <v>-0.91</v>
      </c>
      <c r="G1059" s="14">
        <v>-0.97</v>
      </c>
    </row>
    <row r="1060" spans="1:9" ht="15.75" thickBot="1">
      <c r="A1060" s="12">
        <v>0.5</v>
      </c>
      <c r="B1060" s="11">
        <v>-1</v>
      </c>
      <c r="C1060" s="13">
        <v>-0.56999999999999995</v>
      </c>
      <c r="D1060" s="13">
        <v>-0.63</v>
      </c>
      <c r="E1060" s="13">
        <v>-0.79</v>
      </c>
      <c r="F1060" s="13">
        <v>-0.92</v>
      </c>
      <c r="G1060" s="13">
        <v>-0.98</v>
      </c>
    </row>
    <row r="1061" spans="1:9" ht="15.75" thickBot="1">
      <c r="A1061" s="12">
        <v>0.6</v>
      </c>
      <c r="B1061" s="11">
        <v>-1.2</v>
      </c>
      <c r="C1061" s="13">
        <v>-0.62</v>
      </c>
      <c r="D1061" s="13">
        <v>-0.68</v>
      </c>
      <c r="E1061" s="13">
        <v>-0.82</v>
      </c>
      <c r="F1061" s="13">
        <v>-0.93</v>
      </c>
      <c r="G1061" s="13">
        <v>-0.98</v>
      </c>
    </row>
    <row r="1062" spans="1:9">
      <c r="A1062" s="28"/>
      <c r="B1062" s="28"/>
      <c r="C1062" s="28"/>
      <c r="D1062" s="28"/>
      <c r="E1062" s="28"/>
      <c r="F1062" s="28"/>
      <c r="G1062" s="28"/>
      <c r="H1062" s="28"/>
      <c r="I1062" s="28"/>
    </row>
    <row r="1063" spans="1:9">
      <c r="A1063" s="30" t="s">
        <v>194</v>
      </c>
      <c r="B1063" s="30"/>
      <c r="C1063" s="30"/>
      <c r="D1063" s="30"/>
      <c r="E1063" s="30"/>
      <c r="F1063" s="30"/>
      <c r="G1063" s="30"/>
      <c r="H1063" s="30"/>
      <c r="I1063" s="30"/>
    </row>
    <row r="1064" spans="1:9">
      <c r="A1064" s="28"/>
      <c r="B1064" s="28"/>
      <c r="C1064" s="28"/>
      <c r="D1064" s="28"/>
      <c r="E1064" s="28"/>
      <c r="F1064" s="28"/>
      <c r="G1064" s="28"/>
      <c r="H1064" s="28"/>
      <c r="I1064" s="28"/>
    </row>
    <row r="1065" spans="1:9">
      <c r="A1065" s="30" t="s">
        <v>51</v>
      </c>
      <c r="B1065" s="30"/>
      <c r="C1065" s="30"/>
      <c r="D1065" s="30"/>
      <c r="E1065" s="30"/>
      <c r="F1065" s="30"/>
      <c r="G1065" s="30"/>
      <c r="H1065" s="30"/>
      <c r="I1065" s="30"/>
    </row>
    <row r="1066" spans="1:9">
      <c r="A1066" s="28"/>
      <c r="B1066" s="28"/>
      <c r="C1066" s="28"/>
      <c r="D1066" s="28"/>
      <c r="E1066" s="28"/>
      <c r="F1066" s="28"/>
      <c r="G1066" s="28"/>
      <c r="H1066" s="28"/>
      <c r="I1066" s="28"/>
    </row>
    <row r="1067" spans="1:9" ht="38.25" customHeight="1">
      <c r="A1067" s="31" t="s">
        <v>52</v>
      </c>
      <c r="B1067" s="31"/>
      <c r="C1067" s="31"/>
      <c r="D1067" s="31"/>
      <c r="E1067" s="31"/>
      <c r="F1067" s="31"/>
      <c r="G1067" s="31"/>
      <c r="H1067" s="31"/>
      <c r="I1067" s="31"/>
    </row>
    <row r="1068" spans="1:9">
      <c r="A1068" s="28"/>
      <c r="B1068" s="28"/>
      <c r="C1068" s="28"/>
      <c r="D1068" s="28"/>
      <c r="E1068" s="28"/>
      <c r="F1068" s="28"/>
      <c r="G1068" s="28"/>
      <c r="H1068" s="28"/>
      <c r="I1068" s="28"/>
    </row>
    <row r="1069" spans="1:9" ht="38.25" customHeight="1">
      <c r="A1069" s="31" t="s">
        <v>53</v>
      </c>
      <c r="B1069" s="31"/>
      <c r="C1069" s="31"/>
      <c r="D1069" s="31"/>
      <c r="E1069" s="31"/>
      <c r="F1069" s="31"/>
      <c r="G1069" s="31"/>
      <c r="H1069" s="31"/>
      <c r="I1069" s="31"/>
    </row>
    <row r="1070" spans="1:9">
      <c r="A1070" s="28"/>
      <c r="B1070" s="28"/>
      <c r="C1070" s="28"/>
      <c r="D1070" s="28"/>
      <c r="E1070" s="28"/>
      <c r="F1070" s="28"/>
      <c r="G1070" s="28"/>
      <c r="H1070" s="28"/>
      <c r="I1070" s="28"/>
    </row>
    <row r="1071" spans="1:9" ht="38.25" customHeight="1">
      <c r="A1071" s="31" t="s">
        <v>54</v>
      </c>
      <c r="B1071" s="31"/>
      <c r="C1071" s="31"/>
      <c r="D1071" s="31"/>
      <c r="E1071" s="31"/>
      <c r="F1071" s="31"/>
      <c r="G1071" s="31"/>
      <c r="H1071" s="31"/>
      <c r="I1071" s="31"/>
    </row>
    <row r="1072" spans="1:9">
      <c r="A1072" s="28"/>
      <c r="B1072" s="28"/>
      <c r="C1072" s="28"/>
      <c r="D1072" s="28"/>
      <c r="E1072" s="28"/>
      <c r="F1072" s="28"/>
      <c r="G1072" s="28"/>
      <c r="H1072" s="28"/>
      <c r="I1072" s="28"/>
    </row>
    <row r="1073" spans="1:9" ht="38.25" customHeight="1">
      <c r="A1073" s="31" t="s">
        <v>55</v>
      </c>
      <c r="B1073" s="31"/>
      <c r="C1073" s="31"/>
      <c r="D1073" s="31"/>
      <c r="E1073" s="31"/>
      <c r="F1073" s="31"/>
      <c r="G1073" s="31"/>
      <c r="H1073" s="31"/>
      <c r="I1073" s="31"/>
    </row>
    <row r="1074" spans="1:9">
      <c r="A1074" s="28"/>
      <c r="B1074" s="28"/>
      <c r="C1074" s="28"/>
      <c r="D1074" s="28"/>
      <c r="E1074" s="28"/>
      <c r="F1074" s="28"/>
      <c r="G1074" s="28"/>
      <c r="H1074" s="28"/>
      <c r="I1074" s="28"/>
    </row>
    <row r="1075" spans="1:9" ht="38.25" customHeight="1">
      <c r="A1075" s="31" t="s">
        <v>56</v>
      </c>
      <c r="B1075" s="31"/>
      <c r="C1075" s="31"/>
      <c r="D1075" s="31"/>
      <c r="E1075" s="31"/>
      <c r="F1075" s="31"/>
      <c r="G1075" s="31"/>
      <c r="H1075" s="31"/>
      <c r="I1075" s="31"/>
    </row>
    <row r="1076" spans="1:9">
      <c r="A1076" s="28"/>
      <c r="B1076" s="28"/>
      <c r="C1076" s="28"/>
      <c r="D1076" s="28"/>
      <c r="E1076" s="28"/>
      <c r="F1076" s="28"/>
      <c r="G1076" s="28"/>
      <c r="H1076" s="28"/>
      <c r="I1076" s="28"/>
    </row>
    <row r="1077" spans="1:9">
      <c r="A1077" s="31" t="s">
        <v>57</v>
      </c>
      <c r="B1077" s="31"/>
      <c r="C1077" s="31"/>
      <c r="D1077" s="31"/>
      <c r="E1077" s="31"/>
      <c r="F1077" s="31"/>
      <c r="G1077" s="31"/>
      <c r="H1077" s="31"/>
      <c r="I1077" s="31"/>
    </row>
    <row r="1078" spans="1:9">
      <c r="A1078" s="28"/>
      <c r="B1078" s="28"/>
      <c r="C1078" s="28"/>
      <c r="D1078" s="28"/>
      <c r="E1078" s="28"/>
      <c r="F1078" s="28"/>
      <c r="G1078" s="28"/>
      <c r="H1078" s="28"/>
      <c r="I1078" s="28"/>
    </row>
    <row r="1079" spans="1:9" ht="25.5" customHeight="1">
      <c r="A1079" s="31" t="s">
        <v>58</v>
      </c>
      <c r="B1079" s="31"/>
      <c r="C1079" s="31"/>
      <c r="D1079" s="31"/>
      <c r="E1079" s="31"/>
      <c r="F1079" s="31"/>
      <c r="G1079" s="31"/>
      <c r="H1079" s="31"/>
      <c r="I1079" s="31"/>
    </row>
    <row r="1080" spans="1:9">
      <c r="A1080" s="28"/>
      <c r="B1080" s="28"/>
      <c r="C1080" s="28"/>
      <c r="D1080" s="28"/>
      <c r="E1080" s="28"/>
      <c r="F1080" s="28"/>
      <c r="G1080" s="28"/>
      <c r="H1080" s="28"/>
      <c r="I1080" s="28"/>
    </row>
    <row r="1081" spans="1:9" ht="38.25" customHeight="1">
      <c r="A1081" s="31" t="s">
        <v>60</v>
      </c>
      <c r="B1081" s="31"/>
      <c r="C1081" s="31"/>
      <c r="D1081" s="31"/>
      <c r="E1081" s="31"/>
      <c r="F1081" s="31"/>
      <c r="G1081" s="31"/>
      <c r="H1081" s="31"/>
      <c r="I1081" s="31"/>
    </row>
    <row r="1082" spans="1:9">
      <c r="A1082" s="28"/>
      <c r="B1082" s="28"/>
      <c r="C1082" s="28"/>
      <c r="D1082" s="28"/>
      <c r="E1082" s="28"/>
      <c r="F1082" s="28"/>
      <c r="G1082" s="28"/>
      <c r="H1082" s="28"/>
      <c r="I1082" s="28"/>
    </row>
    <row r="1083" spans="1:9" ht="25.5" customHeight="1">
      <c r="A1083" s="31" t="s">
        <v>61</v>
      </c>
      <c r="B1083" s="31"/>
      <c r="C1083" s="31"/>
      <c r="D1083" s="31"/>
      <c r="E1083" s="31"/>
      <c r="F1083" s="31"/>
      <c r="G1083" s="31"/>
      <c r="H1083" s="31"/>
      <c r="I1083" s="31"/>
    </row>
    <row r="1084" spans="1:9">
      <c r="A1084" s="28"/>
      <c r="B1084" s="28"/>
      <c r="C1084" s="28"/>
      <c r="D1084" s="28"/>
      <c r="E1084" s="28"/>
      <c r="F1084" s="28"/>
      <c r="G1084" s="28"/>
      <c r="H1084" s="28"/>
      <c r="I1084" s="28"/>
    </row>
    <row r="1085" spans="1:9" ht="25.5" customHeight="1">
      <c r="A1085" s="31" t="s">
        <v>62</v>
      </c>
      <c r="B1085" s="31"/>
      <c r="C1085" s="31"/>
      <c r="D1085" s="31"/>
      <c r="E1085" s="31"/>
      <c r="F1085" s="31"/>
      <c r="G1085" s="31"/>
      <c r="H1085" s="31"/>
      <c r="I1085" s="31"/>
    </row>
    <row r="1086" spans="1:9">
      <c r="A1086" s="28"/>
      <c r="B1086" s="28"/>
      <c r="C1086" s="28"/>
      <c r="D1086" s="28"/>
      <c r="E1086" s="28"/>
      <c r="F1086" s="28"/>
      <c r="G1086" s="28"/>
      <c r="H1086" s="28"/>
      <c r="I1086" s="28"/>
    </row>
    <row r="1087" spans="1:9">
      <c r="A1087" s="31" t="s">
        <v>63</v>
      </c>
      <c r="B1087" s="31"/>
      <c r="C1087" s="31"/>
      <c r="D1087" s="31"/>
      <c r="E1087" s="31"/>
      <c r="F1087" s="31"/>
      <c r="G1087" s="31"/>
      <c r="H1087" s="31"/>
      <c r="I1087" s="31"/>
    </row>
    <row r="1088" spans="1:9">
      <c r="A1088" s="28"/>
      <c r="B1088" s="28"/>
      <c r="C1088" s="28"/>
      <c r="D1088" s="28"/>
      <c r="E1088" s="28"/>
      <c r="F1088" s="28"/>
      <c r="G1088" s="28"/>
      <c r="H1088" s="28"/>
      <c r="I1088" s="28"/>
    </row>
    <row r="1089" spans="1:9" ht="25.5" customHeight="1">
      <c r="A1089" s="31" t="s">
        <v>64</v>
      </c>
      <c r="B1089" s="31"/>
      <c r="C1089" s="31"/>
      <c r="D1089" s="31"/>
      <c r="E1089" s="31"/>
      <c r="F1089" s="31"/>
      <c r="G1089" s="31"/>
      <c r="H1089" s="31"/>
      <c r="I1089" s="31"/>
    </row>
    <row r="1090" spans="1:9">
      <c r="A1090" s="28"/>
      <c r="B1090" s="28"/>
      <c r="C1090" s="28"/>
      <c r="D1090" s="28"/>
      <c r="E1090" s="28"/>
      <c r="F1090" s="28"/>
      <c r="G1090" s="28"/>
      <c r="H1090" s="28"/>
      <c r="I1090" s="28"/>
    </row>
    <row r="1091" spans="1:9">
      <c r="A1091" s="31" t="s">
        <v>113</v>
      </c>
      <c r="B1091" s="31"/>
      <c r="C1091" s="31"/>
      <c r="D1091" s="31"/>
      <c r="E1091" s="31"/>
      <c r="F1091" s="31"/>
      <c r="G1091" s="31"/>
      <c r="H1091" s="31"/>
      <c r="I1091" s="31"/>
    </row>
    <row r="1092" spans="1:9">
      <c r="A1092" s="30"/>
      <c r="B1092" s="30"/>
      <c r="C1092" s="30"/>
      <c r="D1092" s="30"/>
      <c r="E1092" s="30"/>
      <c r="F1092" s="30"/>
      <c r="G1092" s="30"/>
      <c r="H1092" s="30"/>
      <c r="I1092" s="30"/>
    </row>
    <row r="1093" spans="1:9" ht="25.5" customHeight="1">
      <c r="A1093" s="31" t="s">
        <v>66</v>
      </c>
      <c r="B1093" s="31"/>
      <c r="C1093" s="31"/>
      <c r="D1093" s="31"/>
      <c r="E1093" s="31"/>
      <c r="F1093" s="31"/>
      <c r="G1093" s="31"/>
      <c r="H1093" s="31"/>
      <c r="I1093" s="31"/>
    </row>
    <row r="1094" spans="1:9">
      <c r="A1094" s="28"/>
      <c r="B1094" s="28"/>
      <c r="C1094" s="28"/>
      <c r="D1094" s="28"/>
      <c r="E1094" s="28"/>
      <c r="F1094" s="28"/>
      <c r="G1094" s="28"/>
      <c r="H1094" s="28"/>
      <c r="I1094" s="28"/>
    </row>
    <row r="1095" spans="1:9" ht="25.5" customHeight="1">
      <c r="A1095" s="31" t="s">
        <v>67</v>
      </c>
      <c r="B1095" s="31"/>
      <c r="C1095" s="31"/>
      <c r="D1095" s="31"/>
      <c r="E1095" s="31"/>
      <c r="F1095" s="31"/>
      <c r="G1095" s="31"/>
      <c r="H1095" s="31"/>
      <c r="I1095" s="31"/>
    </row>
    <row r="1096" spans="1:9">
      <c r="A1096" s="28"/>
      <c r="B1096" s="28"/>
      <c r="C1096" s="28"/>
      <c r="D1096" s="28"/>
      <c r="E1096" s="28"/>
      <c r="F1096" s="28"/>
      <c r="G1096" s="28"/>
      <c r="H1096" s="28"/>
      <c r="I1096" s="28"/>
    </row>
    <row r="1097" spans="1:9" ht="25.5" customHeight="1">
      <c r="A1097" s="31" t="s">
        <v>114</v>
      </c>
      <c r="B1097" s="31"/>
      <c r="C1097" s="31"/>
      <c r="D1097" s="31"/>
      <c r="E1097" s="31"/>
      <c r="F1097" s="31"/>
      <c r="G1097" s="31"/>
      <c r="H1097" s="31"/>
      <c r="I1097" s="31"/>
    </row>
    <row r="1098" spans="1:9">
      <c r="A1098" s="28"/>
      <c r="B1098" s="28"/>
      <c r="C1098" s="28"/>
      <c r="D1098" s="28"/>
      <c r="E1098" s="28"/>
      <c r="F1098" s="28"/>
      <c r="G1098" s="28"/>
      <c r="H1098" s="28"/>
      <c r="I1098" s="28"/>
    </row>
    <row r="1099" spans="1:9">
      <c r="A1099" s="31" t="s">
        <v>206</v>
      </c>
      <c r="B1099" s="31"/>
      <c r="C1099" s="31"/>
      <c r="D1099" s="31"/>
      <c r="E1099" s="31"/>
      <c r="F1099" s="31"/>
      <c r="G1099" s="31"/>
      <c r="H1099" s="31"/>
      <c r="I1099" s="31"/>
    </row>
    <row r="1100" spans="1:9">
      <c r="A1100" s="30"/>
      <c r="B1100" s="30"/>
      <c r="C1100" s="30"/>
      <c r="D1100" s="30"/>
      <c r="E1100" s="30"/>
      <c r="F1100" s="30"/>
      <c r="G1100" s="30"/>
      <c r="H1100" s="30"/>
      <c r="I1100" s="30"/>
    </row>
    <row r="1101" spans="1:9">
      <c r="A1101" s="31" t="s">
        <v>68</v>
      </c>
      <c r="B1101" s="31"/>
      <c r="C1101" s="31"/>
      <c r="D1101" s="31"/>
      <c r="E1101" s="31"/>
      <c r="F1101" s="31"/>
      <c r="G1101" s="31"/>
      <c r="H1101" s="31"/>
      <c r="I1101" s="31"/>
    </row>
    <row r="1102" spans="1:9">
      <c r="A1102" s="28"/>
      <c r="B1102" s="28"/>
      <c r="C1102" s="28"/>
      <c r="D1102" s="28"/>
      <c r="E1102" s="28"/>
      <c r="F1102" s="28"/>
      <c r="G1102" s="28"/>
      <c r="H1102" s="28"/>
      <c r="I1102" s="28"/>
    </row>
    <row r="1103" spans="1:9" ht="25.5" customHeight="1">
      <c r="A1103" s="31" t="s">
        <v>69</v>
      </c>
      <c r="B1103" s="31"/>
      <c r="C1103" s="31"/>
      <c r="D1103" s="31"/>
      <c r="E1103" s="31"/>
      <c r="F1103" s="31"/>
      <c r="G1103" s="31"/>
      <c r="H1103" s="31"/>
      <c r="I1103" s="31"/>
    </row>
    <row r="1104" spans="1:9">
      <c r="A1104" s="28"/>
      <c r="B1104" s="28"/>
      <c r="C1104" s="28"/>
      <c r="D1104" s="28"/>
      <c r="E1104" s="28"/>
      <c r="F1104" s="28"/>
      <c r="G1104" s="28"/>
      <c r="H1104" s="28"/>
      <c r="I1104" s="28"/>
    </row>
    <row r="1105" spans="1:9">
      <c r="A1105" s="31" t="s">
        <v>70</v>
      </c>
      <c r="B1105" s="31"/>
      <c r="C1105" s="31"/>
      <c r="D1105" s="31"/>
      <c r="E1105" s="31"/>
      <c r="F1105" s="31"/>
      <c r="G1105" s="31"/>
      <c r="H1105" s="31"/>
      <c r="I1105" s="31"/>
    </row>
    <row r="1106" spans="1:9" ht="15" customHeight="1">
      <c r="A1106" s="28" t="s">
        <v>71</v>
      </c>
      <c r="B1106" s="28"/>
      <c r="C1106" s="28"/>
      <c r="D1106" s="28"/>
      <c r="E1106" s="28"/>
      <c r="F1106" s="28"/>
      <c r="G1106" s="28"/>
      <c r="H1106" s="28"/>
      <c r="I1106" s="28"/>
    </row>
    <row r="1107" spans="1:9" ht="15" customHeight="1">
      <c r="A1107" s="28" t="s">
        <v>2</v>
      </c>
      <c r="B1107" s="28"/>
      <c r="C1107" s="28"/>
      <c r="D1107" s="28"/>
      <c r="E1107" s="28"/>
      <c r="F1107" s="28"/>
      <c r="G1107" s="28"/>
      <c r="H1107" s="28"/>
      <c r="I1107" s="28"/>
    </row>
    <row r="1108" spans="1:9" ht="25.5" customHeight="1">
      <c r="A1108" s="30" t="s">
        <v>72</v>
      </c>
      <c r="B1108" s="30"/>
      <c r="C1108" s="30"/>
      <c r="D1108" s="30"/>
      <c r="E1108" s="30"/>
      <c r="F1108" s="30"/>
      <c r="G1108" s="30"/>
      <c r="H1108" s="30"/>
      <c r="I1108" s="30"/>
    </row>
    <row r="1109" spans="1:9">
      <c r="A1109" s="28"/>
      <c r="B1109" s="28"/>
      <c r="C1109" s="28"/>
      <c r="D1109" s="28"/>
      <c r="E1109" s="28"/>
      <c r="F1109" s="28"/>
      <c r="G1109" s="28"/>
      <c r="H1109" s="28"/>
      <c r="I1109" s="28"/>
    </row>
    <row r="1110" spans="1:9">
      <c r="A1110" s="30" t="s">
        <v>73</v>
      </c>
      <c r="B1110" s="30"/>
      <c r="C1110" s="30"/>
      <c r="D1110" s="30"/>
      <c r="E1110" s="30"/>
      <c r="F1110" s="30"/>
      <c r="G1110" s="30"/>
      <c r="H1110" s="30"/>
      <c r="I1110" s="30"/>
    </row>
    <row r="1111" spans="1:9" ht="15" customHeight="1">
      <c r="A1111" s="28" t="s">
        <v>2</v>
      </c>
      <c r="B1111" s="28"/>
      <c r="C1111" s="28"/>
      <c r="D1111" s="28"/>
      <c r="E1111" s="28"/>
      <c r="F1111" s="28"/>
      <c r="G1111" s="28"/>
      <c r="H1111" s="28"/>
      <c r="I1111" s="28"/>
    </row>
    <row r="1112" spans="1:9">
      <c r="A1112" s="30" t="s">
        <v>207</v>
      </c>
      <c r="B1112" s="30"/>
      <c r="C1112" s="30"/>
      <c r="D1112" s="30"/>
      <c r="E1112" s="30"/>
      <c r="F1112" s="30"/>
      <c r="G1112" s="30"/>
      <c r="H1112" s="30"/>
      <c r="I1112" s="30"/>
    </row>
    <row r="1113" spans="1:9">
      <c r="A1113" s="1"/>
    </row>
    <row r="1114" spans="1:9">
      <c r="A1114" s="1"/>
    </row>
    <row r="1115" spans="1:9">
      <c r="A1115" s="1"/>
    </row>
    <row r="1116" spans="1:9" ht="15" customHeight="1">
      <c r="A1116" s="28" t="s">
        <v>2</v>
      </c>
      <c r="B1116" s="28"/>
      <c r="C1116" s="28"/>
      <c r="D1116" s="28"/>
      <c r="E1116" s="28"/>
      <c r="F1116" s="28"/>
      <c r="G1116" s="28"/>
      <c r="H1116" s="28"/>
      <c r="I1116" s="28"/>
    </row>
    <row r="1117" spans="1:9">
      <c r="A1117" s="15"/>
      <c r="B1117" s="15"/>
      <c r="C1117" s="15"/>
      <c r="D1117" s="15"/>
      <c r="E1117" s="15"/>
      <c r="F1117" s="15"/>
    </row>
    <row r="1118" spans="1:9">
      <c r="A1118" s="8"/>
      <c r="B1118" s="8"/>
      <c r="C1118" s="8"/>
      <c r="D1118" s="8"/>
      <c r="E1118" s="8"/>
      <c r="F1118" s="8"/>
    </row>
    <row r="1119" spans="1:9">
      <c r="A1119" s="23" t="s">
        <v>75</v>
      </c>
      <c r="B1119" s="23"/>
      <c r="C1119" s="20"/>
      <c r="D1119" s="24" t="s">
        <v>76</v>
      </c>
      <c r="E1119" s="24"/>
      <c r="F1119" s="20"/>
    </row>
    <row r="1120" spans="1:9">
      <c r="A1120" s="19" t="s">
        <v>116</v>
      </c>
      <c r="B1120" s="22">
        <v>0.40660000000000002</v>
      </c>
      <c r="C1120" s="20"/>
      <c r="D1120" s="21" t="s">
        <v>117</v>
      </c>
      <c r="E1120" s="21">
        <v>-38.86</v>
      </c>
      <c r="F1120" s="19" t="s">
        <v>79</v>
      </c>
    </row>
    <row r="1121" spans="1:9" ht="15" customHeight="1">
      <c r="A1121" s="28" t="s">
        <v>80</v>
      </c>
      <c r="B1121" s="28"/>
      <c r="C1121" s="28"/>
      <c r="D1121" s="28"/>
      <c r="E1121" s="28"/>
      <c r="F1121" s="28"/>
      <c r="G1121" s="28"/>
      <c r="H1121" s="28"/>
      <c r="I1121" s="28"/>
    </row>
    <row r="1122" spans="1:9" ht="15" customHeight="1">
      <c r="A1122" s="28" t="s">
        <v>2</v>
      </c>
      <c r="B1122" s="28"/>
      <c r="C1122" s="28"/>
      <c r="D1122" s="28"/>
      <c r="E1122" s="28"/>
      <c r="F1122" s="28"/>
      <c r="G1122" s="28"/>
      <c r="H1122" s="28"/>
      <c r="I1122" s="28"/>
    </row>
    <row r="1123" spans="1:9" ht="25.5" customHeight="1">
      <c r="A1123" s="30" t="s">
        <v>81</v>
      </c>
      <c r="B1123" s="30"/>
      <c r="C1123" s="30"/>
      <c r="D1123" s="30"/>
      <c r="E1123" s="30"/>
      <c r="F1123" s="30"/>
      <c r="G1123" s="30"/>
      <c r="H1123" s="30"/>
      <c r="I1123" s="30"/>
    </row>
    <row r="1124" spans="1:9" ht="45">
      <c r="A1124" s="2" t="s">
        <v>208</v>
      </c>
      <c r="B1124" s="2" t="s">
        <v>83</v>
      </c>
      <c r="C1124" s="2" t="s">
        <v>84</v>
      </c>
      <c r="D1124" s="2" t="s">
        <v>85</v>
      </c>
      <c r="E1124" s="2" t="s">
        <v>171</v>
      </c>
      <c r="F1124" s="2" t="s">
        <v>172</v>
      </c>
    </row>
    <row r="1125" spans="1:9">
      <c r="A1125" s="3" t="s">
        <v>19</v>
      </c>
      <c r="B1125" s="1" t="s">
        <v>87</v>
      </c>
      <c r="C1125" s="5">
        <v>-0.52890000000000004</v>
      </c>
      <c r="D1125" s="5">
        <v>-0.4546</v>
      </c>
      <c r="E1125" s="5">
        <v>-0.32479999999999998</v>
      </c>
      <c r="F1125" s="26">
        <v>38868</v>
      </c>
    </row>
    <row r="1126" spans="1:9">
      <c r="A1126" s="3" t="s">
        <v>88</v>
      </c>
      <c r="B1126" s="1" t="s">
        <v>89</v>
      </c>
      <c r="C1126" s="5">
        <v>-0.52890000000000004</v>
      </c>
      <c r="D1126" s="5">
        <v>-0.4546</v>
      </c>
      <c r="E1126" s="5">
        <v>-0.33579999999999999</v>
      </c>
      <c r="F1126" s="26">
        <v>38868</v>
      </c>
    </row>
    <row r="1127" spans="1:9" ht="30">
      <c r="A1127" s="3" t="s">
        <v>90</v>
      </c>
      <c r="B1127" s="1" t="s">
        <v>91</v>
      </c>
      <c r="C1127" s="5">
        <v>-0.29930000000000001</v>
      </c>
      <c r="D1127" s="5">
        <v>-0.22770000000000001</v>
      </c>
      <c r="E1127" s="5">
        <v>-0.13550000000000001</v>
      </c>
      <c r="F1127" s="26">
        <v>38868</v>
      </c>
    </row>
    <row r="1128" spans="1:9" ht="30">
      <c r="A1128" s="3" t="s">
        <v>198</v>
      </c>
      <c r="B1128" s="1" t="s">
        <v>199</v>
      </c>
      <c r="C1128" s="5">
        <v>0.38819999999999999</v>
      </c>
      <c r="D1128" s="5">
        <v>0.20080000000000001</v>
      </c>
      <c r="E1128" s="5">
        <v>7.9899999999999999E-2</v>
      </c>
      <c r="F1128" s="26">
        <v>38868</v>
      </c>
    </row>
  </sheetData>
  <mergeCells count="858">
    <mergeCell ref="A1111:I1111"/>
    <mergeCell ref="A1112:I1112"/>
    <mergeCell ref="A1116:I1116"/>
    <mergeCell ref="A1121:I1121"/>
    <mergeCell ref="A1122:I1122"/>
    <mergeCell ref="A1123:I1123"/>
    <mergeCell ref="A1105:I1105"/>
    <mergeCell ref="A1106:I1106"/>
    <mergeCell ref="A1107:I1107"/>
    <mergeCell ref="A1108:I1108"/>
    <mergeCell ref="A1109:I1109"/>
    <mergeCell ref="A1110:I1110"/>
    <mergeCell ref="A1099:I1099"/>
    <mergeCell ref="A1100:I1100"/>
    <mergeCell ref="A1101:I1101"/>
    <mergeCell ref="A1102:I1102"/>
    <mergeCell ref="A1103:I1103"/>
    <mergeCell ref="A1104:I1104"/>
    <mergeCell ref="A1093:I1093"/>
    <mergeCell ref="A1094:I1094"/>
    <mergeCell ref="A1095:I1095"/>
    <mergeCell ref="A1096:I1096"/>
    <mergeCell ref="A1097:I1097"/>
    <mergeCell ref="A1098:I1098"/>
    <mergeCell ref="A1087:I1087"/>
    <mergeCell ref="A1088:I1088"/>
    <mergeCell ref="A1089:I1089"/>
    <mergeCell ref="A1090:I1090"/>
    <mergeCell ref="A1091:I1091"/>
    <mergeCell ref="A1092:I1092"/>
    <mergeCell ref="A1081:I1081"/>
    <mergeCell ref="A1082:I1082"/>
    <mergeCell ref="A1083:I1083"/>
    <mergeCell ref="A1084:I1084"/>
    <mergeCell ref="A1085:I1085"/>
    <mergeCell ref="A1086:I1086"/>
    <mergeCell ref="A1075:I1075"/>
    <mergeCell ref="A1076:I1076"/>
    <mergeCell ref="A1077:I1077"/>
    <mergeCell ref="A1078:I1078"/>
    <mergeCell ref="A1079:I1079"/>
    <mergeCell ref="A1080:I1080"/>
    <mergeCell ref="A1069:I1069"/>
    <mergeCell ref="A1070:I1070"/>
    <mergeCell ref="A1071:I1071"/>
    <mergeCell ref="A1072:I1072"/>
    <mergeCell ref="A1073:I1073"/>
    <mergeCell ref="A1074:I1074"/>
    <mergeCell ref="A1063:I1063"/>
    <mergeCell ref="A1064:I1064"/>
    <mergeCell ref="A1065:I1065"/>
    <mergeCell ref="A1066:I1066"/>
    <mergeCell ref="A1067:I1067"/>
    <mergeCell ref="A1068:I1068"/>
    <mergeCell ref="A1040:I1040"/>
    <mergeCell ref="A1041:I1041"/>
    <mergeCell ref="A1042:I1042"/>
    <mergeCell ref="A1043:I1043"/>
    <mergeCell ref="A1044:I1044"/>
    <mergeCell ref="A1062:I1062"/>
    <mergeCell ref="A1034:I1034"/>
    <mergeCell ref="A1035:I1035"/>
    <mergeCell ref="A1036:I1036"/>
    <mergeCell ref="A1037:I1037"/>
    <mergeCell ref="A1038:I1038"/>
    <mergeCell ref="A1039:I1039"/>
    <mergeCell ref="A1028:I1028"/>
    <mergeCell ref="A1029:I1029"/>
    <mergeCell ref="A1030:I1030"/>
    <mergeCell ref="A1031:I1031"/>
    <mergeCell ref="A1032:I1032"/>
    <mergeCell ref="A1033:I1033"/>
    <mergeCell ref="A1022:I1022"/>
    <mergeCell ref="A1023:I1023"/>
    <mergeCell ref="A1024:I1024"/>
    <mergeCell ref="A1025:I1025"/>
    <mergeCell ref="A1026:I1026"/>
    <mergeCell ref="A1027:I1027"/>
    <mergeCell ref="A1007:I1007"/>
    <mergeCell ref="A1015:I1015"/>
    <mergeCell ref="A1016:I1016"/>
    <mergeCell ref="A1017:I1017"/>
    <mergeCell ref="A1018:I1018"/>
    <mergeCell ref="A1021:I1021"/>
    <mergeCell ref="A999:I999"/>
    <mergeCell ref="A1000:I1000"/>
    <mergeCell ref="A1001:I1001"/>
    <mergeCell ref="A1002:I1002"/>
    <mergeCell ref="A1003:I1003"/>
    <mergeCell ref="A1004:I1004"/>
    <mergeCell ref="A993:I993"/>
    <mergeCell ref="A994:I994"/>
    <mergeCell ref="A995:I995"/>
    <mergeCell ref="A996:I996"/>
    <mergeCell ref="A997:I997"/>
    <mergeCell ref="A998:I998"/>
    <mergeCell ref="A972:I972"/>
    <mergeCell ref="A976:I976"/>
    <mergeCell ref="A981:I981"/>
    <mergeCell ref="A982:I982"/>
    <mergeCell ref="A983:I983"/>
    <mergeCell ref="A989:I989"/>
    <mergeCell ref="A966:I966"/>
    <mergeCell ref="A967:I967"/>
    <mergeCell ref="A968:I968"/>
    <mergeCell ref="A969:I969"/>
    <mergeCell ref="A970:I970"/>
    <mergeCell ref="A971:I971"/>
    <mergeCell ref="A960:I960"/>
    <mergeCell ref="A961:I961"/>
    <mergeCell ref="A962:I962"/>
    <mergeCell ref="A963:I963"/>
    <mergeCell ref="A964:I964"/>
    <mergeCell ref="A965:I965"/>
    <mergeCell ref="A954:I954"/>
    <mergeCell ref="A955:I955"/>
    <mergeCell ref="A956:I956"/>
    <mergeCell ref="A957:I957"/>
    <mergeCell ref="A958:I958"/>
    <mergeCell ref="A959:I959"/>
    <mergeCell ref="A948:I948"/>
    <mergeCell ref="A949:I949"/>
    <mergeCell ref="A950:I950"/>
    <mergeCell ref="A951:I951"/>
    <mergeCell ref="A952:I952"/>
    <mergeCell ref="A953:I953"/>
    <mergeCell ref="A942:I942"/>
    <mergeCell ref="A943:I943"/>
    <mergeCell ref="A944:I944"/>
    <mergeCell ref="A945:I945"/>
    <mergeCell ref="A946:I946"/>
    <mergeCell ref="A947:I947"/>
    <mergeCell ref="A936:I936"/>
    <mergeCell ref="A937:I937"/>
    <mergeCell ref="A938:I938"/>
    <mergeCell ref="A939:I939"/>
    <mergeCell ref="A940:I940"/>
    <mergeCell ref="A941:I941"/>
    <mergeCell ref="A930:I930"/>
    <mergeCell ref="A931:I931"/>
    <mergeCell ref="A932:I932"/>
    <mergeCell ref="A933:I933"/>
    <mergeCell ref="A934:I934"/>
    <mergeCell ref="A935:I935"/>
    <mergeCell ref="A924:I924"/>
    <mergeCell ref="A925:I925"/>
    <mergeCell ref="A926:I926"/>
    <mergeCell ref="A927:I927"/>
    <mergeCell ref="A928:I928"/>
    <mergeCell ref="A929:I929"/>
    <mergeCell ref="A901:I901"/>
    <mergeCell ref="A902:I902"/>
    <mergeCell ref="A903:I903"/>
    <mergeCell ref="A904:I904"/>
    <mergeCell ref="A905:I905"/>
    <mergeCell ref="A906:I906"/>
    <mergeCell ref="A895:I895"/>
    <mergeCell ref="A896:I896"/>
    <mergeCell ref="A897:I897"/>
    <mergeCell ref="A898:I898"/>
    <mergeCell ref="A899:I899"/>
    <mergeCell ref="A900:I900"/>
    <mergeCell ref="A889:I889"/>
    <mergeCell ref="A890:I890"/>
    <mergeCell ref="A891:I891"/>
    <mergeCell ref="A892:I892"/>
    <mergeCell ref="A893:I893"/>
    <mergeCell ref="A894:I894"/>
    <mergeCell ref="A881:I881"/>
    <mergeCell ref="A884:I884"/>
    <mergeCell ref="A885:I885"/>
    <mergeCell ref="A886:I886"/>
    <mergeCell ref="A887:I887"/>
    <mergeCell ref="A888:I888"/>
    <mergeCell ref="A864:I864"/>
    <mergeCell ref="A865:I865"/>
    <mergeCell ref="A868:I868"/>
    <mergeCell ref="A878:I878"/>
    <mergeCell ref="A879:I879"/>
    <mergeCell ref="A880:I880"/>
    <mergeCell ref="A858:I858"/>
    <mergeCell ref="A859:I859"/>
    <mergeCell ref="A860:I860"/>
    <mergeCell ref="A861:I861"/>
    <mergeCell ref="A862:I862"/>
    <mergeCell ref="A863:I863"/>
    <mergeCell ref="A852:I852"/>
    <mergeCell ref="A853:I853"/>
    <mergeCell ref="A854:I854"/>
    <mergeCell ref="A855:I855"/>
    <mergeCell ref="A856:I856"/>
    <mergeCell ref="A857:I857"/>
    <mergeCell ref="A831:I831"/>
    <mergeCell ref="A832:I832"/>
    <mergeCell ref="A833:I833"/>
    <mergeCell ref="A837:I837"/>
    <mergeCell ref="A842:I842"/>
    <mergeCell ref="A843:I843"/>
    <mergeCell ref="A825:I825"/>
    <mergeCell ref="A826:I826"/>
    <mergeCell ref="A827:I827"/>
    <mergeCell ref="A828:I828"/>
    <mergeCell ref="A829:I829"/>
    <mergeCell ref="A830:I830"/>
    <mergeCell ref="A819:I819"/>
    <mergeCell ref="A820:I820"/>
    <mergeCell ref="A821:I821"/>
    <mergeCell ref="A822:I822"/>
    <mergeCell ref="A823:I823"/>
    <mergeCell ref="A824:I824"/>
    <mergeCell ref="A813:I813"/>
    <mergeCell ref="A814:I814"/>
    <mergeCell ref="A815:I815"/>
    <mergeCell ref="A816:I816"/>
    <mergeCell ref="A817:I817"/>
    <mergeCell ref="A818:I818"/>
    <mergeCell ref="A807:I807"/>
    <mergeCell ref="A808:I808"/>
    <mergeCell ref="A809:I809"/>
    <mergeCell ref="A810:I810"/>
    <mergeCell ref="A811:I811"/>
    <mergeCell ref="A812:I812"/>
    <mergeCell ref="A801:I801"/>
    <mergeCell ref="A802:I802"/>
    <mergeCell ref="A803:I803"/>
    <mergeCell ref="A804:I804"/>
    <mergeCell ref="A805:I805"/>
    <mergeCell ref="A806:I806"/>
    <mergeCell ref="A795:I795"/>
    <mergeCell ref="A796:I796"/>
    <mergeCell ref="A797:I797"/>
    <mergeCell ref="A798:I798"/>
    <mergeCell ref="A799:I799"/>
    <mergeCell ref="A800:I800"/>
    <mergeCell ref="A789:I789"/>
    <mergeCell ref="A790:I790"/>
    <mergeCell ref="A791:I791"/>
    <mergeCell ref="A792:I792"/>
    <mergeCell ref="A793:I793"/>
    <mergeCell ref="A794:I794"/>
    <mergeCell ref="A783:I783"/>
    <mergeCell ref="A784:I784"/>
    <mergeCell ref="A785:I785"/>
    <mergeCell ref="A786:I786"/>
    <mergeCell ref="A787:I787"/>
    <mergeCell ref="A788:I788"/>
    <mergeCell ref="A760:I760"/>
    <mergeCell ref="A761:I761"/>
    <mergeCell ref="A762:I762"/>
    <mergeCell ref="A763:I763"/>
    <mergeCell ref="A764:I764"/>
    <mergeCell ref="A765:I765"/>
    <mergeCell ref="A754:I754"/>
    <mergeCell ref="A755:I755"/>
    <mergeCell ref="A756:I756"/>
    <mergeCell ref="A757:I757"/>
    <mergeCell ref="A758:I758"/>
    <mergeCell ref="A759:I759"/>
    <mergeCell ref="A748:I748"/>
    <mergeCell ref="A749:I749"/>
    <mergeCell ref="A750:I750"/>
    <mergeCell ref="A751:I751"/>
    <mergeCell ref="A752:I752"/>
    <mergeCell ref="A753:I753"/>
    <mergeCell ref="A742:I742"/>
    <mergeCell ref="A743:I743"/>
    <mergeCell ref="A744:I744"/>
    <mergeCell ref="A745:I745"/>
    <mergeCell ref="A746:I746"/>
    <mergeCell ref="A747:I747"/>
    <mergeCell ref="A725:I725"/>
    <mergeCell ref="A728:I728"/>
    <mergeCell ref="A736:I736"/>
    <mergeCell ref="A737:I737"/>
    <mergeCell ref="A738:I738"/>
    <mergeCell ref="A739:I739"/>
    <mergeCell ref="A719:I719"/>
    <mergeCell ref="A720:I720"/>
    <mergeCell ref="A721:I721"/>
    <mergeCell ref="A722:I722"/>
    <mergeCell ref="A723:I723"/>
    <mergeCell ref="A724:I724"/>
    <mergeCell ref="A713:I713"/>
    <mergeCell ref="A714:I714"/>
    <mergeCell ref="A715:I715"/>
    <mergeCell ref="A716:I716"/>
    <mergeCell ref="A717:I717"/>
    <mergeCell ref="A718:I718"/>
    <mergeCell ref="A691:I691"/>
    <mergeCell ref="A692:I692"/>
    <mergeCell ref="A693:I693"/>
    <mergeCell ref="A697:I697"/>
    <mergeCell ref="A702:I702"/>
    <mergeCell ref="A703:I703"/>
    <mergeCell ref="A685:I685"/>
    <mergeCell ref="A686:I686"/>
    <mergeCell ref="A687:I687"/>
    <mergeCell ref="A688:I688"/>
    <mergeCell ref="A689:I689"/>
    <mergeCell ref="A690:I690"/>
    <mergeCell ref="A679:I679"/>
    <mergeCell ref="A680:I680"/>
    <mergeCell ref="A681:I681"/>
    <mergeCell ref="A682:I682"/>
    <mergeCell ref="A683:I683"/>
    <mergeCell ref="A684:I684"/>
    <mergeCell ref="A673:I673"/>
    <mergeCell ref="A674:I674"/>
    <mergeCell ref="A675:I675"/>
    <mergeCell ref="A676:I676"/>
    <mergeCell ref="A677:I677"/>
    <mergeCell ref="A678:I678"/>
    <mergeCell ref="A667:I667"/>
    <mergeCell ref="A668:I668"/>
    <mergeCell ref="A669:I669"/>
    <mergeCell ref="A670:I670"/>
    <mergeCell ref="A671:I671"/>
    <mergeCell ref="A672:I672"/>
    <mergeCell ref="A661:I661"/>
    <mergeCell ref="A662:I662"/>
    <mergeCell ref="A663:I663"/>
    <mergeCell ref="A664:I664"/>
    <mergeCell ref="A665:I665"/>
    <mergeCell ref="A666:I666"/>
    <mergeCell ref="A655:I655"/>
    <mergeCell ref="A656:I656"/>
    <mergeCell ref="A657:I657"/>
    <mergeCell ref="A658:I658"/>
    <mergeCell ref="A659:I659"/>
    <mergeCell ref="A660:I660"/>
    <mergeCell ref="A649:I649"/>
    <mergeCell ref="A650:I650"/>
    <mergeCell ref="A651:I651"/>
    <mergeCell ref="A652:I652"/>
    <mergeCell ref="A653:I653"/>
    <mergeCell ref="A654:I654"/>
    <mergeCell ref="A626:I626"/>
    <mergeCell ref="A627:I627"/>
    <mergeCell ref="A645:I645"/>
    <mergeCell ref="A646:I646"/>
    <mergeCell ref="A647:I647"/>
    <mergeCell ref="A648:I648"/>
    <mergeCell ref="A620:I620"/>
    <mergeCell ref="A621:I621"/>
    <mergeCell ref="A622:I622"/>
    <mergeCell ref="A623:I623"/>
    <mergeCell ref="A624:I624"/>
    <mergeCell ref="A625:I625"/>
    <mergeCell ref="A614:I614"/>
    <mergeCell ref="A615:I615"/>
    <mergeCell ref="A616:I616"/>
    <mergeCell ref="A617:I617"/>
    <mergeCell ref="A618:I618"/>
    <mergeCell ref="A619:I619"/>
    <mergeCell ref="A608:I608"/>
    <mergeCell ref="A609:I609"/>
    <mergeCell ref="A610:I610"/>
    <mergeCell ref="A611:I611"/>
    <mergeCell ref="A612:I612"/>
    <mergeCell ref="A613:I613"/>
    <mergeCell ref="A582:I582"/>
    <mergeCell ref="A583:I583"/>
    <mergeCell ref="A591:I591"/>
    <mergeCell ref="A599:I599"/>
    <mergeCell ref="A600:I600"/>
    <mergeCell ref="A601:I601"/>
    <mergeCell ref="A576:I576"/>
    <mergeCell ref="A577:I577"/>
    <mergeCell ref="A578:I578"/>
    <mergeCell ref="A579:I579"/>
    <mergeCell ref="A580:I580"/>
    <mergeCell ref="A581:I581"/>
    <mergeCell ref="A570:I570"/>
    <mergeCell ref="A571:I571"/>
    <mergeCell ref="A572:I572"/>
    <mergeCell ref="A573:I573"/>
    <mergeCell ref="A574:I574"/>
    <mergeCell ref="A575:I575"/>
    <mergeCell ref="A555:I555"/>
    <mergeCell ref="A560:I560"/>
    <mergeCell ref="A561:I561"/>
    <mergeCell ref="A562:I562"/>
    <mergeCell ref="A568:I568"/>
    <mergeCell ref="A569:I569"/>
    <mergeCell ref="A546:I546"/>
    <mergeCell ref="A547:I547"/>
    <mergeCell ref="A548:I548"/>
    <mergeCell ref="A549:I549"/>
    <mergeCell ref="A550:I550"/>
    <mergeCell ref="A551:I551"/>
    <mergeCell ref="A540:I540"/>
    <mergeCell ref="A541:I541"/>
    <mergeCell ref="A542:I542"/>
    <mergeCell ref="A543:I543"/>
    <mergeCell ref="A544:I544"/>
    <mergeCell ref="A545:I545"/>
    <mergeCell ref="A534:I534"/>
    <mergeCell ref="A535:I535"/>
    <mergeCell ref="A536:I536"/>
    <mergeCell ref="A537:I537"/>
    <mergeCell ref="A538:I538"/>
    <mergeCell ref="A539:I539"/>
    <mergeCell ref="A528:I528"/>
    <mergeCell ref="A529:I529"/>
    <mergeCell ref="A530:I530"/>
    <mergeCell ref="A531:I531"/>
    <mergeCell ref="A532:I532"/>
    <mergeCell ref="A533:I533"/>
    <mergeCell ref="A522:I522"/>
    <mergeCell ref="A523:I523"/>
    <mergeCell ref="A524:I524"/>
    <mergeCell ref="A525:I525"/>
    <mergeCell ref="A526:I526"/>
    <mergeCell ref="A527:I527"/>
    <mergeCell ref="A516:I516"/>
    <mergeCell ref="A517:I517"/>
    <mergeCell ref="A518:I518"/>
    <mergeCell ref="A519:I519"/>
    <mergeCell ref="A520:I520"/>
    <mergeCell ref="A521:I521"/>
    <mergeCell ref="A510:I510"/>
    <mergeCell ref="A511:I511"/>
    <mergeCell ref="A512:I512"/>
    <mergeCell ref="A513:I513"/>
    <mergeCell ref="A514:I514"/>
    <mergeCell ref="A515:I515"/>
    <mergeCell ref="A504:I504"/>
    <mergeCell ref="A505:I505"/>
    <mergeCell ref="A506:I506"/>
    <mergeCell ref="A507:I507"/>
    <mergeCell ref="A508:I508"/>
    <mergeCell ref="A509:I509"/>
    <mergeCell ref="A498:I498"/>
    <mergeCell ref="A499:I499"/>
    <mergeCell ref="A500:I500"/>
    <mergeCell ref="A501:I501"/>
    <mergeCell ref="A502:I502"/>
    <mergeCell ref="A503:I503"/>
    <mergeCell ref="A475:I475"/>
    <mergeCell ref="A476:I476"/>
    <mergeCell ref="A477:I477"/>
    <mergeCell ref="A495:I495"/>
    <mergeCell ref="A496:I496"/>
    <mergeCell ref="A497:I497"/>
    <mergeCell ref="A469:I469"/>
    <mergeCell ref="A470:I470"/>
    <mergeCell ref="A471:I471"/>
    <mergeCell ref="A472:I472"/>
    <mergeCell ref="A473:I473"/>
    <mergeCell ref="A474:I474"/>
    <mergeCell ref="A463:I463"/>
    <mergeCell ref="A464:I464"/>
    <mergeCell ref="A465:I465"/>
    <mergeCell ref="A466:I466"/>
    <mergeCell ref="A467:I467"/>
    <mergeCell ref="A468:I468"/>
    <mergeCell ref="A457:I457"/>
    <mergeCell ref="A458:I458"/>
    <mergeCell ref="A459:I459"/>
    <mergeCell ref="A460:I460"/>
    <mergeCell ref="A461:I461"/>
    <mergeCell ref="A462:I462"/>
    <mergeCell ref="A437:I437"/>
    <mergeCell ref="A440:I440"/>
    <mergeCell ref="A448:I448"/>
    <mergeCell ref="A449:I449"/>
    <mergeCell ref="A450:I450"/>
    <mergeCell ref="A451:I451"/>
    <mergeCell ref="A431:I431"/>
    <mergeCell ref="A432:I432"/>
    <mergeCell ref="A433:I433"/>
    <mergeCell ref="A434:I434"/>
    <mergeCell ref="A435:I435"/>
    <mergeCell ref="A436:I436"/>
    <mergeCell ref="A425:I425"/>
    <mergeCell ref="A426:I426"/>
    <mergeCell ref="A427:I427"/>
    <mergeCell ref="A428:I428"/>
    <mergeCell ref="A429:I429"/>
    <mergeCell ref="A430:I430"/>
    <mergeCell ref="A414:I414"/>
    <mergeCell ref="A415:I415"/>
    <mergeCell ref="A416:I416"/>
    <mergeCell ref="A422:I422"/>
    <mergeCell ref="A423:I423"/>
    <mergeCell ref="A424:I424"/>
    <mergeCell ref="A401:I401"/>
    <mergeCell ref="A402:I402"/>
    <mergeCell ref="A403:I403"/>
    <mergeCell ref="A404:I404"/>
    <mergeCell ref="A405:I405"/>
    <mergeCell ref="A409:I409"/>
    <mergeCell ref="A395:I395"/>
    <mergeCell ref="A396:I396"/>
    <mergeCell ref="A397:I397"/>
    <mergeCell ref="A398:I398"/>
    <mergeCell ref="A399:I399"/>
    <mergeCell ref="A400:I400"/>
    <mergeCell ref="A389:I389"/>
    <mergeCell ref="A390:I390"/>
    <mergeCell ref="A391:I391"/>
    <mergeCell ref="A392:I392"/>
    <mergeCell ref="A393:I393"/>
    <mergeCell ref="A394:I394"/>
    <mergeCell ref="A383:I383"/>
    <mergeCell ref="A384:I384"/>
    <mergeCell ref="A385:I385"/>
    <mergeCell ref="A386:I386"/>
    <mergeCell ref="A387:I387"/>
    <mergeCell ref="A388:I388"/>
    <mergeCell ref="A377:I377"/>
    <mergeCell ref="A378:I378"/>
    <mergeCell ref="A379:I379"/>
    <mergeCell ref="A380:I380"/>
    <mergeCell ref="A381:I381"/>
    <mergeCell ref="A382:I382"/>
    <mergeCell ref="A371:I371"/>
    <mergeCell ref="A372:I372"/>
    <mergeCell ref="A373:I373"/>
    <mergeCell ref="A374:I374"/>
    <mergeCell ref="A375:I375"/>
    <mergeCell ref="A376:I376"/>
    <mergeCell ref="A365:I365"/>
    <mergeCell ref="A366:I366"/>
    <mergeCell ref="A367:I367"/>
    <mergeCell ref="A368:I368"/>
    <mergeCell ref="A369:I369"/>
    <mergeCell ref="A370:I370"/>
    <mergeCell ref="A359:I359"/>
    <mergeCell ref="A360:I360"/>
    <mergeCell ref="A361:I361"/>
    <mergeCell ref="A362:I362"/>
    <mergeCell ref="A363:I363"/>
    <mergeCell ref="A364:I364"/>
    <mergeCell ref="A353:I353"/>
    <mergeCell ref="A354:I354"/>
    <mergeCell ref="A355:I355"/>
    <mergeCell ref="A356:I356"/>
    <mergeCell ref="A357:I357"/>
    <mergeCell ref="A358:I358"/>
    <mergeCell ref="A330:I330"/>
    <mergeCell ref="A331:I331"/>
    <mergeCell ref="A332:I332"/>
    <mergeCell ref="A333:I333"/>
    <mergeCell ref="A351:I351"/>
    <mergeCell ref="A352:I352"/>
    <mergeCell ref="A324:I324"/>
    <mergeCell ref="A325:I325"/>
    <mergeCell ref="A326:I326"/>
    <mergeCell ref="A327:I327"/>
    <mergeCell ref="A328:I328"/>
    <mergeCell ref="A329:I329"/>
    <mergeCell ref="A318:I318"/>
    <mergeCell ref="A319:I319"/>
    <mergeCell ref="A320:I320"/>
    <mergeCell ref="A321:I321"/>
    <mergeCell ref="A322:I322"/>
    <mergeCell ref="A323:I323"/>
    <mergeCell ref="A312:I312"/>
    <mergeCell ref="A313:I313"/>
    <mergeCell ref="A314:I314"/>
    <mergeCell ref="A315:I315"/>
    <mergeCell ref="A316:I316"/>
    <mergeCell ref="A317:I317"/>
    <mergeCell ref="A292:I292"/>
    <mergeCell ref="A293:I293"/>
    <mergeCell ref="A294:I294"/>
    <mergeCell ref="A297:I297"/>
    <mergeCell ref="A305:I305"/>
    <mergeCell ref="A306:I306"/>
    <mergeCell ref="A286:I286"/>
    <mergeCell ref="A287:I287"/>
    <mergeCell ref="A288:I288"/>
    <mergeCell ref="A289:I289"/>
    <mergeCell ref="A290:I290"/>
    <mergeCell ref="A291:I291"/>
    <mergeCell ref="A280:I280"/>
    <mergeCell ref="A281:I281"/>
    <mergeCell ref="A282:I282"/>
    <mergeCell ref="A283:I283"/>
    <mergeCell ref="A284:I284"/>
    <mergeCell ref="A285:I285"/>
    <mergeCell ref="A262:I262"/>
    <mergeCell ref="A266:I266"/>
    <mergeCell ref="A271:I271"/>
    <mergeCell ref="A272:I272"/>
    <mergeCell ref="A273:I273"/>
    <mergeCell ref="A279:I279"/>
    <mergeCell ref="A256:I256"/>
    <mergeCell ref="A257:I257"/>
    <mergeCell ref="A258:I258"/>
    <mergeCell ref="A259:I259"/>
    <mergeCell ref="A260:I260"/>
    <mergeCell ref="A261:I261"/>
    <mergeCell ref="A250:I250"/>
    <mergeCell ref="A251:I251"/>
    <mergeCell ref="A252:I252"/>
    <mergeCell ref="A253:I253"/>
    <mergeCell ref="A254:I254"/>
    <mergeCell ref="A255:I255"/>
    <mergeCell ref="A244:I244"/>
    <mergeCell ref="A245:I245"/>
    <mergeCell ref="A246:I246"/>
    <mergeCell ref="A247:I247"/>
    <mergeCell ref="A248:I248"/>
    <mergeCell ref="A249:I249"/>
    <mergeCell ref="A238:I238"/>
    <mergeCell ref="A239:I239"/>
    <mergeCell ref="A240:I240"/>
    <mergeCell ref="A241:I241"/>
    <mergeCell ref="A242:I242"/>
    <mergeCell ref="A243:I243"/>
    <mergeCell ref="A232:I232"/>
    <mergeCell ref="A233:I233"/>
    <mergeCell ref="A234:I234"/>
    <mergeCell ref="A235:I235"/>
    <mergeCell ref="A236:I236"/>
    <mergeCell ref="A237:I237"/>
    <mergeCell ref="A226:I226"/>
    <mergeCell ref="A227:I227"/>
    <mergeCell ref="A228:I228"/>
    <mergeCell ref="A229:I229"/>
    <mergeCell ref="A230:I230"/>
    <mergeCell ref="A231:I231"/>
    <mergeCell ref="A220:I220"/>
    <mergeCell ref="A221:I221"/>
    <mergeCell ref="A222:I222"/>
    <mergeCell ref="A223:I223"/>
    <mergeCell ref="A224:I224"/>
    <mergeCell ref="A225:I225"/>
    <mergeCell ref="A214:I214"/>
    <mergeCell ref="A215:I215"/>
    <mergeCell ref="A216:I216"/>
    <mergeCell ref="A217:I217"/>
    <mergeCell ref="A218:I218"/>
    <mergeCell ref="A219:I219"/>
    <mergeCell ref="A191:I191"/>
    <mergeCell ref="A192:I192"/>
    <mergeCell ref="A193:I193"/>
    <mergeCell ref="A211:I211"/>
    <mergeCell ref="A212:I212"/>
    <mergeCell ref="A213:I213"/>
    <mergeCell ref="A185:I185"/>
    <mergeCell ref="A186:I186"/>
    <mergeCell ref="A187:I187"/>
    <mergeCell ref="A188:I188"/>
    <mergeCell ref="A189:I189"/>
    <mergeCell ref="A190:I190"/>
    <mergeCell ref="A179:I179"/>
    <mergeCell ref="A180:I180"/>
    <mergeCell ref="A181:I181"/>
    <mergeCell ref="A182:I182"/>
    <mergeCell ref="A183:I183"/>
    <mergeCell ref="A184:I184"/>
    <mergeCell ref="A173:I173"/>
    <mergeCell ref="A174:I174"/>
    <mergeCell ref="A175:I175"/>
    <mergeCell ref="A176:I176"/>
    <mergeCell ref="A177:I177"/>
    <mergeCell ref="A178:I178"/>
    <mergeCell ref="A153:I153"/>
    <mergeCell ref="A156:I156"/>
    <mergeCell ref="A164:I164"/>
    <mergeCell ref="A165:I165"/>
    <mergeCell ref="A166:I166"/>
    <mergeCell ref="A167:I167"/>
    <mergeCell ref="A147:I147"/>
    <mergeCell ref="A148:I148"/>
    <mergeCell ref="A149:I149"/>
    <mergeCell ref="A150:I150"/>
    <mergeCell ref="A151:I151"/>
    <mergeCell ref="A152:I152"/>
    <mergeCell ref="A141:I141"/>
    <mergeCell ref="A142:I142"/>
    <mergeCell ref="A143:I143"/>
    <mergeCell ref="A144:I144"/>
    <mergeCell ref="A145:I145"/>
    <mergeCell ref="A146:I146"/>
    <mergeCell ref="A130:I130"/>
    <mergeCell ref="A131:I131"/>
    <mergeCell ref="A132:I132"/>
    <mergeCell ref="A138:I138"/>
    <mergeCell ref="A139:I139"/>
    <mergeCell ref="A140:I140"/>
    <mergeCell ref="A117:I117"/>
    <mergeCell ref="A118:I118"/>
    <mergeCell ref="A119:I119"/>
    <mergeCell ref="A120:I120"/>
    <mergeCell ref="A121:I121"/>
    <mergeCell ref="A125:I125"/>
    <mergeCell ref="A111:I111"/>
    <mergeCell ref="A112:I112"/>
    <mergeCell ref="A113:I113"/>
    <mergeCell ref="A114:I114"/>
    <mergeCell ref="A115:I115"/>
    <mergeCell ref="A116:I116"/>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87:I87"/>
    <mergeCell ref="A88:I88"/>
    <mergeCell ref="A89:I89"/>
    <mergeCell ref="A90:I90"/>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52:I52"/>
    <mergeCell ref="A53:I53"/>
    <mergeCell ref="A54:I54"/>
    <mergeCell ref="A55:I55"/>
    <mergeCell ref="A73:I73"/>
    <mergeCell ref="A74:I74"/>
    <mergeCell ref="A46:I46"/>
    <mergeCell ref="A47:I47"/>
    <mergeCell ref="A48:I48"/>
    <mergeCell ref="A49:I49"/>
    <mergeCell ref="A50:I50"/>
    <mergeCell ref="A51:I51"/>
    <mergeCell ref="A40:I40"/>
    <mergeCell ref="A41:I41"/>
    <mergeCell ref="A42:I42"/>
    <mergeCell ref="A43:I43"/>
    <mergeCell ref="A44:I44"/>
    <mergeCell ref="A45:I45"/>
    <mergeCell ref="A34:I34"/>
    <mergeCell ref="A35:I35"/>
    <mergeCell ref="A36:I36"/>
    <mergeCell ref="A37:I37"/>
    <mergeCell ref="A38:I38"/>
    <mergeCell ref="A39:I39"/>
    <mergeCell ref="A14:I14"/>
    <mergeCell ref="A15:I15"/>
    <mergeCell ref="A16:I16"/>
    <mergeCell ref="A19:I19"/>
    <mergeCell ref="A27:I27"/>
    <mergeCell ref="A28:I28"/>
    <mergeCell ref="A8:I8"/>
    <mergeCell ref="A9:I9"/>
    <mergeCell ref="A10:I10"/>
    <mergeCell ref="A11:I11"/>
    <mergeCell ref="A12:I12"/>
    <mergeCell ref="A13:I13"/>
    <mergeCell ref="A1117:F1117"/>
    <mergeCell ref="A1119:B1119"/>
    <mergeCell ref="D1119:E1119"/>
    <mergeCell ref="A1:I1"/>
    <mergeCell ref="A2:I2"/>
    <mergeCell ref="A3:I3"/>
    <mergeCell ref="A4:I4"/>
    <mergeCell ref="A5:I5"/>
    <mergeCell ref="A6:I6"/>
    <mergeCell ref="A7:I7"/>
    <mergeCell ref="A977:F977"/>
    <mergeCell ref="A979:B979"/>
    <mergeCell ref="D979:E979"/>
    <mergeCell ref="A1008:A1010"/>
    <mergeCell ref="A1045:G1045"/>
    <mergeCell ref="A1047:B1047"/>
    <mergeCell ref="C1047:G1047"/>
    <mergeCell ref="A990:I990"/>
    <mergeCell ref="A991:I991"/>
    <mergeCell ref="A992:I992"/>
    <mergeCell ref="A838:F838"/>
    <mergeCell ref="A840:B840"/>
    <mergeCell ref="D840:E840"/>
    <mergeCell ref="A869:B871"/>
    <mergeCell ref="A907:G907"/>
    <mergeCell ref="A909:B909"/>
    <mergeCell ref="C909:G909"/>
    <mergeCell ref="A844:I844"/>
    <mergeCell ref="A850:I850"/>
    <mergeCell ref="A851:I851"/>
    <mergeCell ref="A700:B700"/>
    <mergeCell ref="D700:E700"/>
    <mergeCell ref="A729:A731"/>
    <mergeCell ref="A766:G766"/>
    <mergeCell ref="A768:B768"/>
    <mergeCell ref="C768:G768"/>
    <mergeCell ref="A704:I704"/>
    <mergeCell ref="A710:I710"/>
    <mergeCell ref="A711:I711"/>
    <mergeCell ref="A712:I712"/>
    <mergeCell ref="A584:A588"/>
    <mergeCell ref="A592:A594"/>
    <mergeCell ref="A628:G628"/>
    <mergeCell ref="A630:B630"/>
    <mergeCell ref="C630:G630"/>
    <mergeCell ref="A698:F698"/>
    <mergeCell ref="A602:I602"/>
    <mergeCell ref="A605:I605"/>
    <mergeCell ref="A606:I606"/>
    <mergeCell ref="A607:I607"/>
    <mergeCell ref="A441:A443"/>
    <mergeCell ref="A478:G478"/>
    <mergeCell ref="A480:B480"/>
    <mergeCell ref="C480:G480"/>
    <mergeCell ref="A556:F556"/>
    <mergeCell ref="A558:B558"/>
    <mergeCell ref="D558:E558"/>
    <mergeCell ref="A454:I454"/>
    <mergeCell ref="A455:I455"/>
    <mergeCell ref="A456:I456"/>
    <mergeCell ref="A298:A300"/>
    <mergeCell ref="A334:G334"/>
    <mergeCell ref="A336:B336"/>
    <mergeCell ref="C336:G336"/>
    <mergeCell ref="A410:F410"/>
    <mergeCell ref="A412:B412"/>
    <mergeCell ref="D412:E412"/>
    <mergeCell ref="A307:I307"/>
    <mergeCell ref="A308:I308"/>
    <mergeCell ref="A311:I311"/>
    <mergeCell ref="A157:A159"/>
    <mergeCell ref="A194:G194"/>
    <mergeCell ref="A196:B196"/>
    <mergeCell ref="C196:G196"/>
    <mergeCell ref="A267:F267"/>
    <mergeCell ref="A269:B269"/>
    <mergeCell ref="D269:E269"/>
    <mergeCell ref="A170:I170"/>
    <mergeCell ref="A171:I171"/>
    <mergeCell ref="A172:I172"/>
    <mergeCell ref="A20:A22"/>
    <mergeCell ref="A56:G56"/>
    <mergeCell ref="A58:B58"/>
    <mergeCell ref="C58:G58"/>
    <mergeCell ref="A126:F126"/>
    <mergeCell ref="A128:B128"/>
    <mergeCell ref="D128:E128"/>
    <mergeCell ref="A29:I29"/>
    <mergeCell ref="A30:I30"/>
    <mergeCell ref="A33:I33"/>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5"/>
  <sheetViews>
    <sheetView showGridLines="0" workbookViewId="0"/>
  </sheetViews>
  <sheetFormatPr defaultRowHeight="15"/>
  <cols>
    <col min="1" max="5" width="36.5703125" bestFit="1" customWidth="1"/>
    <col min="6" max="6" width="14.7109375" customWidth="1"/>
    <col min="7" max="7" width="14.140625" customWidth="1"/>
  </cols>
  <sheetData>
    <row r="1" spans="1:7" ht="15" customHeight="1">
      <c r="A1" s="28" t="s">
        <v>0</v>
      </c>
      <c r="B1" s="28"/>
      <c r="C1" s="28"/>
      <c r="D1" s="28"/>
      <c r="E1" s="28"/>
      <c r="F1" s="28"/>
      <c r="G1" s="28"/>
    </row>
    <row r="2" spans="1:7" ht="15" customHeight="1">
      <c r="A2" s="28" t="s">
        <v>1</v>
      </c>
      <c r="B2" s="28"/>
      <c r="C2" s="28"/>
      <c r="D2" s="28"/>
      <c r="E2" s="28"/>
      <c r="F2" s="28"/>
      <c r="G2" s="28"/>
    </row>
    <row r="3" spans="1:7" ht="15" customHeight="1">
      <c r="A3" s="28" t="s">
        <v>2</v>
      </c>
      <c r="B3" s="28"/>
      <c r="C3" s="28"/>
      <c r="D3" s="28"/>
      <c r="E3" s="28"/>
      <c r="F3" s="28"/>
      <c r="G3" s="28"/>
    </row>
    <row r="4" spans="1:7" ht="15" customHeight="1">
      <c r="A4" s="29" t="s">
        <v>209</v>
      </c>
      <c r="B4" s="29"/>
      <c r="C4" s="29"/>
      <c r="D4" s="29"/>
      <c r="E4" s="29"/>
      <c r="F4" s="29"/>
      <c r="G4" s="29"/>
    </row>
    <row r="5" spans="1:7" ht="25.5" customHeight="1">
      <c r="A5" s="30" t="s">
        <v>210</v>
      </c>
      <c r="B5" s="30"/>
      <c r="C5" s="30"/>
      <c r="D5" s="30"/>
      <c r="E5" s="30"/>
      <c r="F5" s="30"/>
      <c r="G5" s="30"/>
    </row>
    <row r="6" spans="1:7">
      <c r="A6" s="28"/>
      <c r="B6" s="28"/>
      <c r="C6" s="28"/>
      <c r="D6" s="28"/>
      <c r="E6" s="28"/>
      <c r="F6" s="28"/>
      <c r="G6" s="28"/>
    </row>
    <row r="7" spans="1:7" ht="51" customHeight="1">
      <c r="A7" s="30" t="s">
        <v>211</v>
      </c>
      <c r="B7" s="30"/>
      <c r="C7" s="30"/>
      <c r="D7" s="30"/>
      <c r="E7" s="30"/>
      <c r="F7" s="30"/>
      <c r="G7" s="30"/>
    </row>
    <row r="8" spans="1:7">
      <c r="A8" s="28"/>
      <c r="B8" s="28"/>
      <c r="C8" s="28"/>
      <c r="D8" s="28"/>
      <c r="E8" s="28"/>
      <c r="F8" s="28"/>
      <c r="G8" s="28"/>
    </row>
    <row r="9" spans="1:7" ht="25.5" customHeight="1">
      <c r="A9" s="31" t="s">
        <v>212</v>
      </c>
      <c r="B9" s="31"/>
      <c r="C9" s="31"/>
      <c r="D9" s="31"/>
      <c r="E9" s="31"/>
      <c r="F9" s="31"/>
      <c r="G9" s="31"/>
    </row>
    <row r="10" spans="1:7" ht="15" customHeight="1">
      <c r="A10" s="28" t="s">
        <v>7</v>
      </c>
      <c r="B10" s="28"/>
      <c r="C10" s="28"/>
      <c r="D10" s="28"/>
      <c r="E10" s="28"/>
      <c r="F10" s="28"/>
      <c r="G10" s="28"/>
    </row>
    <row r="11" spans="1:7" ht="15" customHeight="1">
      <c r="A11" s="28" t="s">
        <v>2</v>
      </c>
      <c r="B11" s="28"/>
      <c r="C11" s="28"/>
      <c r="D11" s="28"/>
      <c r="E11" s="28"/>
      <c r="F11" s="28"/>
      <c r="G11" s="28"/>
    </row>
    <row r="12" spans="1:7" ht="25.5" customHeight="1">
      <c r="A12" s="30" t="s">
        <v>8</v>
      </c>
      <c r="B12" s="30"/>
      <c r="C12" s="30"/>
      <c r="D12" s="30"/>
      <c r="E12" s="30"/>
      <c r="F12" s="30"/>
      <c r="G12" s="30"/>
    </row>
    <row r="13" spans="1:7" ht="15" customHeight="1">
      <c r="A13" s="28" t="s">
        <v>9</v>
      </c>
      <c r="B13" s="28"/>
      <c r="C13" s="28"/>
      <c r="D13" s="28"/>
      <c r="E13" s="28"/>
      <c r="F13" s="28"/>
      <c r="G13" s="28"/>
    </row>
    <row r="14" spans="1:7" ht="15" customHeight="1">
      <c r="A14" s="28" t="s">
        <v>2</v>
      </c>
      <c r="B14" s="28"/>
      <c r="C14" s="28"/>
      <c r="D14" s="28"/>
      <c r="E14" s="28"/>
      <c r="F14" s="28"/>
      <c r="G14" s="28"/>
    </row>
    <row r="15" spans="1:7" ht="38.25" customHeight="1">
      <c r="A15" s="30" t="s">
        <v>213</v>
      </c>
      <c r="B15" s="30"/>
      <c r="C15" s="30"/>
      <c r="D15" s="30"/>
      <c r="E15" s="30"/>
      <c r="F15" s="30"/>
      <c r="G15" s="30"/>
    </row>
    <row r="16" spans="1:7" ht="15" customHeight="1">
      <c r="A16" s="28" t="s">
        <v>11</v>
      </c>
      <c r="B16" s="28"/>
      <c r="C16" s="28"/>
      <c r="D16" s="28"/>
      <c r="E16" s="28"/>
      <c r="F16" s="28"/>
      <c r="G16" s="28"/>
    </row>
    <row r="17" spans="1:7" ht="45">
      <c r="A17" s="2" t="s">
        <v>214</v>
      </c>
      <c r="B17" s="2" t="s">
        <v>215</v>
      </c>
      <c r="C17" s="2" t="s">
        <v>216</v>
      </c>
    </row>
    <row r="18" spans="1:7" ht="45">
      <c r="A18" s="3" t="s">
        <v>217</v>
      </c>
      <c r="B18" s="5">
        <v>4.7500000000000001E-2</v>
      </c>
      <c r="C18" s="4" t="s">
        <v>14</v>
      </c>
    </row>
    <row r="19" spans="1:7" ht="30">
      <c r="A19" s="3" t="s">
        <v>218</v>
      </c>
      <c r="B19" s="4" t="s">
        <v>14</v>
      </c>
      <c r="C19" s="5">
        <v>0.01</v>
      </c>
    </row>
    <row r="20" spans="1:7" ht="15" customHeight="1">
      <c r="A20" s="28" t="s">
        <v>15</v>
      </c>
      <c r="B20" s="28"/>
      <c r="C20" s="28"/>
      <c r="D20" s="28"/>
      <c r="E20" s="28"/>
      <c r="F20" s="28"/>
      <c r="G20" s="28"/>
    </row>
    <row r="21" spans="1:7" ht="60">
      <c r="A21" s="2" t="s">
        <v>219</v>
      </c>
      <c r="B21" s="2" t="s">
        <v>215</v>
      </c>
      <c r="C21" s="2" t="s">
        <v>216</v>
      </c>
    </row>
    <row r="22" spans="1:7" ht="30">
      <c r="A22" s="3" t="s">
        <v>20</v>
      </c>
      <c r="B22" s="5">
        <v>8.9999999999999993E-3</v>
      </c>
      <c r="C22" s="5">
        <v>8.9999999999999993E-3</v>
      </c>
    </row>
    <row r="23" spans="1:7">
      <c r="A23" s="3" t="s">
        <v>21</v>
      </c>
      <c r="B23" s="5">
        <v>2.5000000000000001E-3</v>
      </c>
      <c r="C23" s="5">
        <v>0.01</v>
      </c>
    </row>
    <row r="24" spans="1:7" ht="30">
      <c r="A24" s="3" t="s">
        <v>22</v>
      </c>
      <c r="B24" s="5">
        <v>5.7999999999999996E-3</v>
      </c>
      <c r="C24" s="5">
        <v>6.0000000000000001E-3</v>
      </c>
    </row>
    <row r="25" spans="1:7">
      <c r="A25" s="3" t="s">
        <v>23</v>
      </c>
      <c r="B25" s="5">
        <v>1.7299999999999999E-2</v>
      </c>
      <c r="C25" s="5">
        <v>2.5000000000000001E-2</v>
      </c>
    </row>
    <row r="26" spans="1:7" ht="15" customHeight="1">
      <c r="A26" s="28" t="s">
        <v>24</v>
      </c>
      <c r="B26" s="28"/>
      <c r="C26" s="28"/>
      <c r="D26" s="28"/>
      <c r="E26" s="28"/>
      <c r="F26" s="28"/>
      <c r="G26" s="28"/>
    </row>
    <row r="27" spans="1:7" ht="15" customHeight="1">
      <c r="A27" s="28" t="s">
        <v>2</v>
      </c>
      <c r="B27" s="28"/>
      <c r="C27" s="28"/>
      <c r="D27" s="28"/>
      <c r="E27" s="28"/>
      <c r="F27" s="28"/>
      <c r="G27" s="28"/>
    </row>
    <row r="28" spans="1:7">
      <c r="A28" s="30" t="s">
        <v>25</v>
      </c>
      <c r="B28" s="30"/>
      <c r="C28" s="30"/>
      <c r="D28" s="30"/>
      <c r="E28" s="30"/>
      <c r="F28" s="30"/>
      <c r="G28" s="30"/>
    </row>
    <row r="29" spans="1:7" ht="30" customHeight="1">
      <c r="A29" s="28" t="s">
        <v>220</v>
      </c>
      <c r="B29" s="28"/>
      <c r="C29" s="28"/>
      <c r="D29" s="28"/>
      <c r="E29" s="28"/>
      <c r="F29" s="28"/>
      <c r="G29" s="28"/>
    </row>
    <row r="30" spans="1:7" ht="60">
      <c r="A30" s="2" t="s">
        <v>221</v>
      </c>
      <c r="B30" s="2" t="s">
        <v>28</v>
      </c>
      <c r="C30" s="2" t="s">
        <v>29</v>
      </c>
      <c r="D30" s="2" t="s">
        <v>30</v>
      </c>
      <c r="E30" s="2" t="s">
        <v>31</v>
      </c>
    </row>
    <row r="31" spans="1:7">
      <c r="A31" s="3" t="s">
        <v>215</v>
      </c>
      <c r="B31" s="1">
        <v>642</v>
      </c>
      <c r="C31" s="1">
        <v>994</v>
      </c>
      <c r="D31" s="7">
        <v>1369</v>
      </c>
      <c r="E31" s="7">
        <v>2419</v>
      </c>
    </row>
    <row r="32" spans="1:7">
      <c r="A32" s="3" t="s">
        <v>216</v>
      </c>
      <c r="B32" s="1">
        <v>353</v>
      </c>
      <c r="C32" s="1">
        <v>779</v>
      </c>
      <c r="D32" s="7">
        <v>1331</v>
      </c>
      <c r="E32" s="7">
        <v>2836</v>
      </c>
    </row>
    <row r="33" spans="1:7" ht="15" customHeight="1">
      <c r="A33" s="28" t="s">
        <v>222</v>
      </c>
      <c r="B33" s="28"/>
      <c r="C33" s="28"/>
      <c r="D33" s="28"/>
      <c r="E33" s="28"/>
      <c r="F33" s="28"/>
      <c r="G33" s="28"/>
    </row>
    <row r="34" spans="1:7" ht="30">
      <c r="A34" s="2" t="s">
        <v>223</v>
      </c>
      <c r="B34" s="2" t="s">
        <v>224</v>
      </c>
      <c r="C34" s="2" t="s">
        <v>225</v>
      </c>
      <c r="D34" s="2" t="s">
        <v>226</v>
      </c>
      <c r="E34" s="2" t="s">
        <v>227</v>
      </c>
    </row>
    <row r="35" spans="1:7" ht="30">
      <c r="A35" s="3" t="s">
        <v>228</v>
      </c>
      <c r="B35" s="1">
        <v>253</v>
      </c>
      <c r="C35" s="1">
        <v>779</v>
      </c>
      <c r="D35" s="7">
        <v>1331</v>
      </c>
      <c r="E35" s="7">
        <v>2836</v>
      </c>
    </row>
    <row r="36" spans="1:7" ht="15" customHeight="1">
      <c r="A36" s="28" t="s">
        <v>229</v>
      </c>
      <c r="B36" s="28"/>
      <c r="C36" s="28"/>
      <c r="D36" s="28"/>
      <c r="E36" s="28"/>
      <c r="F36" s="28"/>
      <c r="G36" s="28"/>
    </row>
    <row r="37" spans="1:7" ht="15" customHeight="1">
      <c r="A37" s="28" t="s">
        <v>2</v>
      </c>
      <c r="B37" s="28"/>
      <c r="C37" s="28"/>
      <c r="D37" s="28"/>
      <c r="E37" s="28"/>
      <c r="F37" s="28"/>
      <c r="G37" s="28"/>
    </row>
    <row r="38" spans="1:7" ht="38.25" customHeight="1">
      <c r="A38" s="30" t="s">
        <v>230</v>
      </c>
      <c r="B38" s="30"/>
      <c r="C38" s="30"/>
      <c r="D38" s="30"/>
      <c r="E38" s="30"/>
      <c r="F38" s="30"/>
      <c r="G38" s="30"/>
    </row>
    <row r="39" spans="1:7" ht="15" customHeight="1">
      <c r="A39" s="28" t="s">
        <v>35</v>
      </c>
      <c r="B39" s="28"/>
      <c r="C39" s="28"/>
      <c r="D39" s="28"/>
      <c r="E39" s="28"/>
      <c r="F39" s="28"/>
      <c r="G39" s="28"/>
    </row>
    <row r="40" spans="1:7" ht="15" customHeight="1">
      <c r="A40" s="28" t="s">
        <v>2</v>
      </c>
      <c r="B40" s="28"/>
      <c r="C40" s="28"/>
      <c r="D40" s="28"/>
      <c r="E40" s="28"/>
      <c r="F40" s="28"/>
      <c r="G40" s="28"/>
    </row>
    <row r="41" spans="1:7" ht="76.5" customHeight="1">
      <c r="A41" s="30" t="s">
        <v>36</v>
      </c>
      <c r="B41" s="30"/>
      <c r="C41" s="30"/>
      <c r="D41" s="30"/>
      <c r="E41" s="30"/>
      <c r="F41" s="30"/>
      <c r="G41" s="30"/>
    </row>
    <row r="42" spans="1:7">
      <c r="A42" s="28"/>
      <c r="B42" s="28"/>
      <c r="C42" s="28"/>
      <c r="D42" s="28"/>
      <c r="E42" s="28"/>
      <c r="F42" s="28"/>
      <c r="G42" s="28"/>
    </row>
    <row r="43" spans="1:7" ht="51" customHeight="1">
      <c r="A43" s="30" t="s">
        <v>37</v>
      </c>
      <c r="B43" s="30"/>
      <c r="C43" s="30"/>
      <c r="D43" s="30"/>
      <c r="E43" s="30"/>
      <c r="F43" s="30"/>
      <c r="G43" s="30"/>
    </row>
    <row r="44" spans="1:7">
      <c r="A44" s="28"/>
      <c r="B44" s="28"/>
      <c r="C44" s="28"/>
      <c r="D44" s="28"/>
      <c r="E44" s="28"/>
      <c r="F44" s="28"/>
      <c r="G44" s="28"/>
    </row>
    <row r="45" spans="1:7" ht="63.75" customHeight="1">
      <c r="A45" s="30" t="s">
        <v>38</v>
      </c>
      <c r="B45" s="30"/>
      <c r="C45" s="30"/>
      <c r="D45" s="30"/>
      <c r="E45" s="30"/>
      <c r="F45" s="30"/>
      <c r="G45" s="30"/>
    </row>
    <row r="46" spans="1:7" ht="15" customHeight="1">
      <c r="A46" s="28" t="s">
        <v>106</v>
      </c>
      <c r="B46" s="28"/>
      <c r="C46" s="28"/>
      <c r="D46" s="28"/>
      <c r="E46" s="28"/>
      <c r="F46" s="28"/>
      <c r="G46" s="28"/>
    </row>
    <row r="47" spans="1:7" ht="15" customHeight="1">
      <c r="A47" s="28" t="s">
        <v>2</v>
      </c>
      <c r="B47" s="28"/>
      <c r="C47" s="28"/>
      <c r="D47" s="28"/>
      <c r="E47" s="28"/>
      <c r="F47" s="28"/>
      <c r="G47" s="28"/>
    </row>
    <row r="48" spans="1:7">
      <c r="A48" s="30" t="s">
        <v>40</v>
      </c>
      <c r="B48" s="30"/>
      <c r="C48" s="30"/>
      <c r="D48" s="30"/>
      <c r="E48" s="30"/>
      <c r="F48" s="30"/>
      <c r="G48" s="30"/>
    </row>
    <row r="49" spans="1:7">
      <c r="A49" s="28"/>
      <c r="B49" s="28"/>
      <c r="C49" s="28"/>
      <c r="D49" s="28"/>
      <c r="E49" s="28"/>
      <c r="F49" s="28"/>
      <c r="G49" s="28"/>
    </row>
    <row r="50" spans="1:7" ht="38.25" customHeight="1">
      <c r="A50" s="31" t="s">
        <v>41</v>
      </c>
      <c r="B50" s="31"/>
      <c r="C50" s="31"/>
      <c r="D50" s="31"/>
      <c r="E50" s="31"/>
      <c r="F50" s="31"/>
      <c r="G50" s="31"/>
    </row>
    <row r="51" spans="1:7">
      <c r="A51" s="30"/>
      <c r="B51" s="30"/>
      <c r="C51" s="30"/>
      <c r="D51" s="30"/>
      <c r="E51" s="30"/>
      <c r="F51" s="30"/>
      <c r="G51" s="30"/>
    </row>
    <row r="52" spans="1:7" ht="51" customHeight="1">
      <c r="A52" s="31" t="s">
        <v>42</v>
      </c>
      <c r="B52" s="31"/>
      <c r="C52" s="31"/>
      <c r="D52" s="31"/>
      <c r="E52" s="31"/>
      <c r="F52" s="31"/>
      <c r="G52" s="31"/>
    </row>
    <row r="53" spans="1:7">
      <c r="A53" s="28"/>
      <c r="B53" s="28"/>
      <c r="C53" s="28"/>
      <c r="D53" s="28"/>
      <c r="E53" s="28"/>
      <c r="F53" s="28"/>
      <c r="G53" s="28"/>
    </row>
    <row r="54" spans="1:7" ht="25.5" customHeight="1">
      <c r="A54" s="30" t="s">
        <v>43</v>
      </c>
      <c r="B54" s="30"/>
      <c r="C54" s="30"/>
      <c r="D54" s="30"/>
      <c r="E54" s="30"/>
      <c r="F54" s="30"/>
      <c r="G54" s="30"/>
    </row>
    <row r="55" spans="1:7">
      <c r="A55" s="28"/>
      <c r="B55" s="28"/>
      <c r="C55" s="28"/>
      <c r="D55" s="28"/>
      <c r="E55" s="28"/>
      <c r="F55" s="28"/>
      <c r="G55" s="28"/>
    </row>
    <row r="56" spans="1:7" ht="51" customHeight="1">
      <c r="A56" s="30" t="s">
        <v>44</v>
      </c>
      <c r="B56" s="30"/>
      <c r="C56" s="30"/>
      <c r="D56" s="30"/>
      <c r="E56" s="30"/>
      <c r="F56" s="30"/>
      <c r="G56" s="30"/>
    </row>
    <row r="57" spans="1:7">
      <c r="A57" s="28"/>
      <c r="B57" s="28"/>
      <c r="C57" s="28"/>
      <c r="D57" s="28"/>
      <c r="E57" s="28"/>
      <c r="F57" s="28"/>
      <c r="G57" s="28"/>
    </row>
    <row r="58" spans="1:7" ht="25.5" customHeight="1">
      <c r="A58" s="30" t="s">
        <v>45</v>
      </c>
      <c r="B58" s="30"/>
      <c r="C58" s="30"/>
      <c r="D58" s="30"/>
      <c r="E58" s="30"/>
      <c r="F58" s="30"/>
      <c r="G58" s="30"/>
    </row>
    <row r="59" spans="1:7">
      <c r="A59" s="15"/>
      <c r="B59" s="15"/>
      <c r="C59" s="15"/>
      <c r="D59" s="15"/>
      <c r="E59" s="15"/>
      <c r="F59" s="15"/>
      <c r="G59" s="15"/>
    </row>
    <row r="60" spans="1:7" ht="15.75" thickBot="1">
      <c r="A60" s="8"/>
      <c r="B60" s="8"/>
      <c r="C60" s="8"/>
      <c r="D60" s="8"/>
      <c r="E60" s="8"/>
      <c r="F60" s="8"/>
      <c r="G60" s="8"/>
    </row>
    <row r="61" spans="1:7" ht="15.75" thickBot="1">
      <c r="A61" s="16" t="s">
        <v>46</v>
      </c>
      <c r="B61" s="17"/>
      <c r="C61" s="16" t="s">
        <v>47</v>
      </c>
      <c r="D61" s="18"/>
      <c r="E61" s="18"/>
      <c r="F61" s="18"/>
      <c r="G61" s="17"/>
    </row>
    <row r="62" spans="1:7" ht="15.75" thickBot="1">
      <c r="A62" s="9" t="s">
        <v>48</v>
      </c>
      <c r="B62" s="10" t="s">
        <v>49</v>
      </c>
      <c r="C62" s="11">
        <v>0.1</v>
      </c>
      <c r="D62" s="11">
        <v>0.25</v>
      </c>
      <c r="E62" s="11">
        <v>0.5</v>
      </c>
      <c r="F62" s="11">
        <v>0.75</v>
      </c>
      <c r="G62" s="11">
        <v>1</v>
      </c>
    </row>
    <row r="63" spans="1:7" ht="15.75" thickBot="1">
      <c r="A63" s="12">
        <v>-0.6</v>
      </c>
      <c r="B63" s="11">
        <v>-1.2</v>
      </c>
      <c r="C63" s="13">
        <v>-0.84</v>
      </c>
      <c r="D63" s="13">
        <v>-0.85</v>
      </c>
      <c r="E63" s="13">
        <v>-0.88</v>
      </c>
      <c r="F63" s="13">
        <v>-0.91</v>
      </c>
      <c r="G63" s="13">
        <v>-0.94</v>
      </c>
    </row>
    <row r="64" spans="1:7" ht="15.75" thickBot="1">
      <c r="A64" s="12">
        <v>-0.5</v>
      </c>
      <c r="B64" s="11">
        <v>-1</v>
      </c>
      <c r="C64" s="13">
        <v>-0.75</v>
      </c>
      <c r="D64" s="13">
        <v>-0.77</v>
      </c>
      <c r="E64" s="13">
        <v>-0.81</v>
      </c>
      <c r="F64" s="13">
        <v>-0.86</v>
      </c>
      <c r="G64" s="13">
        <v>-0.91</v>
      </c>
    </row>
    <row r="65" spans="1:7" ht="15.75" thickBot="1">
      <c r="A65" s="12">
        <v>-0.4</v>
      </c>
      <c r="B65" s="11">
        <v>-0.8</v>
      </c>
      <c r="C65" s="13">
        <v>-0.65</v>
      </c>
      <c r="D65" s="13">
        <v>-0.66</v>
      </c>
      <c r="E65" s="13">
        <v>-0.72</v>
      </c>
      <c r="F65" s="13">
        <v>-0.8</v>
      </c>
      <c r="G65" s="14">
        <v>-0.87</v>
      </c>
    </row>
    <row r="66" spans="1:7" ht="15.75" thickBot="1">
      <c r="A66" s="12">
        <v>-0.3</v>
      </c>
      <c r="B66" s="11">
        <v>-0.6</v>
      </c>
      <c r="C66" s="13">
        <v>-0.52</v>
      </c>
      <c r="D66" s="13">
        <v>-0.54</v>
      </c>
      <c r="E66" s="14">
        <v>-0.62</v>
      </c>
      <c r="F66" s="14">
        <v>-0.72</v>
      </c>
      <c r="G66" s="14">
        <v>-0.82</v>
      </c>
    </row>
    <row r="67" spans="1:7" ht="15.75" thickBot="1">
      <c r="A67" s="12">
        <v>-0.2</v>
      </c>
      <c r="B67" s="11">
        <v>-0.4</v>
      </c>
      <c r="C67" s="13">
        <v>-0.37</v>
      </c>
      <c r="D67" s="14">
        <v>-0.41</v>
      </c>
      <c r="E67" s="14">
        <v>-0.49</v>
      </c>
      <c r="F67" s="14">
        <v>-0.64</v>
      </c>
      <c r="G67" s="14">
        <v>-0.78</v>
      </c>
    </row>
    <row r="68" spans="1:7" ht="15.75" thickBot="1">
      <c r="A68" s="12">
        <v>-0.1</v>
      </c>
      <c r="B68" s="11">
        <v>-0.2</v>
      </c>
      <c r="C68" s="13">
        <v>-0.2</v>
      </c>
      <c r="D68" s="14">
        <v>-0.24</v>
      </c>
      <c r="E68" s="14">
        <v>-0.37</v>
      </c>
      <c r="F68" s="14">
        <v>-0.55000000000000004</v>
      </c>
      <c r="G68" s="14">
        <v>-0.71</v>
      </c>
    </row>
    <row r="69" spans="1:7" ht="15.75" thickBot="1">
      <c r="A69" s="12">
        <v>0</v>
      </c>
      <c r="B69" s="11">
        <v>0</v>
      </c>
      <c r="C69" s="14">
        <v>-0.01</v>
      </c>
      <c r="D69" s="14">
        <v>-0.05</v>
      </c>
      <c r="E69" s="14">
        <v>-0.22</v>
      </c>
      <c r="F69" s="14">
        <v>-0.43</v>
      </c>
      <c r="G69" s="14">
        <v>-0.65</v>
      </c>
    </row>
    <row r="70" spans="1:7" ht="15.75" thickBot="1">
      <c r="A70" s="12">
        <v>0.1</v>
      </c>
      <c r="B70" s="11">
        <v>0.2</v>
      </c>
      <c r="C70" s="14">
        <v>0.19</v>
      </c>
      <c r="D70" s="14">
        <v>0.14000000000000001</v>
      </c>
      <c r="E70" s="14">
        <v>-0.05</v>
      </c>
      <c r="F70" s="14">
        <v>-0.31</v>
      </c>
      <c r="G70" s="14">
        <v>-0.57999999999999996</v>
      </c>
    </row>
    <row r="71" spans="1:7" ht="15.75" thickBot="1">
      <c r="A71" s="12">
        <v>0.2</v>
      </c>
      <c r="B71" s="11">
        <v>0.4</v>
      </c>
      <c r="C71" s="13">
        <v>0.42</v>
      </c>
      <c r="D71" s="14">
        <v>0.36</v>
      </c>
      <c r="E71" s="14">
        <v>0.11</v>
      </c>
      <c r="F71" s="14">
        <v>-0.15</v>
      </c>
      <c r="G71" s="14">
        <v>-0.47</v>
      </c>
    </row>
    <row r="72" spans="1:7" ht="15.75" thickBot="1">
      <c r="A72" s="12">
        <v>0.3</v>
      </c>
      <c r="B72" s="11">
        <v>0.6</v>
      </c>
      <c r="C72" s="13">
        <v>0.67</v>
      </c>
      <c r="D72" s="14">
        <v>0.59</v>
      </c>
      <c r="E72" s="14">
        <v>0.32</v>
      </c>
      <c r="F72" s="14">
        <v>-0.03</v>
      </c>
      <c r="G72" s="14">
        <v>-0.38</v>
      </c>
    </row>
    <row r="73" spans="1:7" ht="15.75" thickBot="1">
      <c r="A73" s="12">
        <v>0.4</v>
      </c>
      <c r="B73" s="11">
        <v>0.8</v>
      </c>
      <c r="C73" s="13">
        <v>0.93</v>
      </c>
      <c r="D73" s="13">
        <v>0.84</v>
      </c>
      <c r="E73" s="14">
        <v>0.52</v>
      </c>
      <c r="F73" s="14">
        <v>0.11</v>
      </c>
      <c r="G73" s="14">
        <v>-0.28000000000000003</v>
      </c>
    </row>
    <row r="74" spans="1:7" ht="15.75" thickBot="1">
      <c r="A74" s="12">
        <v>0.5</v>
      </c>
      <c r="B74" s="11">
        <v>1</v>
      </c>
      <c r="C74" s="13">
        <v>1.22</v>
      </c>
      <c r="D74" s="13">
        <v>1.1100000000000001</v>
      </c>
      <c r="E74" s="14">
        <v>0.76</v>
      </c>
      <c r="F74" s="14">
        <v>0.28000000000000003</v>
      </c>
      <c r="G74" s="14">
        <v>-0.2</v>
      </c>
    </row>
    <row r="75" spans="1:7" ht="15.75" thickBot="1">
      <c r="A75" s="12">
        <v>0.6</v>
      </c>
      <c r="B75" s="11">
        <v>1.2</v>
      </c>
      <c r="C75" s="13">
        <v>1.54</v>
      </c>
      <c r="D75" s="13">
        <v>1.4</v>
      </c>
      <c r="E75" s="14">
        <v>1</v>
      </c>
      <c r="F75" s="14">
        <v>0.44</v>
      </c>
      <c r="G75" s="14">
        <v>-0.1</v>
      </c>
    </row>
    <row r="76" spans="1:7">
      <c r="A76" s="33"/>
      <c r="B76" s="33"/>
      <c r="C76" s="33"/>
      <c r="D76" s="33"/>
      <c r="E76" s="33"/>
      <c r="F76" s="33"/>
      <c r="G76" s="33"/>
    </row>
    <row r="77" spans="1:7" ht="25.5" customHeight="1">
      <c r="A77" s="30" t="s">
        <v>50</v>
      </c>
      <c r="B77" s="30"/>
      <c r="C77" s="30"/>
      <c r="D77" s="30"/>
      <c r="E77" s="30"/>
      <c r="F77" s="30"/>
      <c r="G77" s="30"/>
    </row>
    <row r="78" spans="1:7">
      <c r="A78" s="28"/>
      <c r="B78" s="28"/>
      <c r="C78" s="28"/>
      <c r="D78" s="28"/>
      <c r="E78" s="28"/>
      <c r="F78" s="28"/>
      <c r="G78" s="28"/>
    </row>
    <row r="79" spans="1:7" ht="25.5" customHeight="1">
      <c r="A79" s="30" t="s">
        <v>51</v>
      </c>
      <c r="B79" s="30"/>
      <c r="C79" s="30"/>
      <c r="D79" s="30"/>
      <c r="E79" s="30"/>
      <c r="F79" s="30"/>
      <c r="G79" s="30"/>
    </row>
    <row r="80" spans="1:7">
      <c r="A80" s="28"/>
      <c r="B80" s="28"/>
      <c r="C80" s="28"/>
      <c r="D80" s="28"/>
      <c r="E80" s="28"/>
      <c r="F80" s="28"/>
      <c r="G80" s="28"/>
    </row>
    <row r="81" spans="1:7" ht="51" customHeight="1">
      <c r="A81" s="31" t="s">
        <v>52</v>
      </c>
      <c r="B81" s="31"/>
      <c r="C81" s="31"/>
      <c r="D81" s="31"/>
      <c r="E81" s="31"/>
      <c r="F81" s="31"/>
      <c r="G81" s="31"/>
    </row>
    <row r="82" spans="1:7">
      <c r="A82" s="28"/>
      <c r="B82" s="28"/>
      <c r="C82" s="28"/>
      <c r="D82" s="28"/>
      <c r="E82" s="28"/>
      <c r="F82" s="28"/>
      <c r="G82" s="28"/>
    </row>
    <row r="83" spans="1:7" ht="51" customHeight="1">
      <c r="A83" s="31" t="s">
        <v>53</v>
      </c>
      <c r="B83" s="31"/>
      <c r="C83" s="31"/>
      <c r="D83" s="31"/>
      <c r="E83" s="31"/>
      <c r="F83" s="31"/>
      <c r="G83" s="31"/>
    </row>
    <row r="84" spans="1:7">
      <c r="A84" s="28"/>
      <c r="B84" s="28"/>
      <c r="C84" s="28"/>
      <c r="D84" s="28"/>
      <c r="E84" s="28"/>
      <c r="F84" s="28"/>
      <c r="G84" s="28"/>
    </row>
    <row r="85" spans="1:7" ht="63.75" customHeight="1">
      <c r="A85" s="31" t="s">
        <v>54</v>
      </c>
      <c r="B85" s="31"/>
      <c r="C85" s="31"/>
      <c r="D85" s="31"/>
      <c r="E85" s="31"/>
      <c r="F85" s="31"/>
      <c r="G85" s="31"/>
    </row>
    <row r="86" spans="1:7">
      <c r="A86" s="28"/>
      <c r="B86" s="28"/>
      <c r="C86" s="28"/>
      <c r="D86" s="28"/>
      <c r="E86" s="28"/>
      <c r="F86" s="28"/>
      <c r="G86" s="28"/>
    </row>
    <row r="87" spans="1:7" ht="51" customHeight="1">
      <c r="A87" s="31" t="s">
        <v>55</v>
      </c>
      <c r="B87" s="31"/>
      <c r="C87" s="31"/>
      <c r="D87" s="31"/>
      <c r="E87" s="31"/>
      <c r="F87" s="31"/>
      <c r="G87" s="31"/>
    </row>
    <row r="88" spans="1:7">
      <c r="A88" s="28"/>
      <c r="B88" s="28"/>
      <c r="C88" s="28"/>
      <c r="D88" s="28"/>
      <c r="E88" s="28"/>
      <c r="F88" s="28"/>
      <c r="G88" s="28"/>
    </row>
    <row r="89" spans="1:7" ht="51" customHeight="1">
      <c r="A89" s="31" t="s">
        <v>56</v>
      </c>
      <c r="B89" s="31"/>
      <c r="C89" s="31"/>
      <c r="D89" s="31"/>
      <c r="E89" s="31"/>
      <c r="F89" s="31"/>
      <c r="G89" s="31"/>
    </row>
    <row r="90" spans="1:7">
      <c r="A90" s="28"/>
      <c r="B90" s="28"/>
      <c r="C90" s="28"/>
      <c r="D90" s="28"/>
      <c r="E90" s="28"/>
      <c r="F90" s="28"/>
      <c r="G90" s="28"/>
    </row>
    <row r="91" spans="1:7" ht="25.5" customHeight="1">
      <c r="A91" s="31" t="s">
        <v>57</v>
      </c>
      <c r="B91" s="31"/>
      <c r="C91" s="31"/>
      <c r="D91" s="31"/>
      <c r="E91" s="31"/>
      <c r="F91" s="31"/>
      <c r="G91" s="31"/>
    </row>
    <row r="92" spans="1:7">
      <c r="A92" s="28"/>
      <c r="B92" s="28"/>
      <c r="C92" s="28"/>
      <c r="D92" s="28"/>
      <c r="E92" s="28"/>
      <c r="F92" s="28"/>
      <c r="G92" s="28"/>
    </row>
    <row r="93" spans="1:7" ht="25.5" customHeight="1">
      <c r="A93" s="31" t="s">
        <v>58</v>
      </c>
      <c r="B93" s="31"/>
      <c r="C93" s="31"/>
      <c r="D93" s="31"/>
      <c r="E93" s="31"/>
      <c r="F93" s="31"/>
      <c r="G93" s="31"/>
    </row>
    <row r="94" spans="1:7">
      <c r="A94" s="28"/>
      <c r="B94" s="28"/>
      <c r="C94" s="28"/>
      <c r="D94" s="28"/>
      <c r="E94" s="28"/>
      <c r="F94" s="28"/>
      <c r="G94" s="28"/>
    </row>
    <row r="95" spans="1:7">
      <c r="A95" s="31" t="s">
        <v>59</v>
      </c>
      <c r="B95" s="31"/>
      <c r="C95" s="31"/>
      <c r="D95" s="31"/>
      <c r="E95" s="31"/>
      <c r="F95" s="31"/>
      <c r="G95" s="31"/>
    </row>
    <row r="96" spans="1:7">
      <c r="A96" s="28"/>
      <c r="B96" s="28"/>
      <c r="C96" s="28"/>
      <c r="D96" s="28"/>
      <c r="E96" s="28"/>
      <c r="F96" s="28"/>
      <c r="G96" s="28"/>
    </row>
    <row r="97" spans="1:7" ht="51" customHeight="1">
      <c r="A97" s="31" t="s">
        <v>60</v>
      </c>
      <c r="B97" s="31"/>
      <c r="C97" s="31"/>
      <c r="D97" s="31"/>
      <c r="E97" s="31"/>
      <c r="F97" s="31"/>
      <c r="G97" s="31"/>
    </row>
    <row r="98" spans="1:7">
      <c r="A98" s="28"/>
      <c r="B98" s="28"/>
      <c r="C98" s="28"/>
      <c r="D98" s="28"/>
      <c r="E98" s="28"/>
      <c r="F98" s="28"/>
      <c r="G98" s="28"/>
    </row>
    <row r="99" spans="1:7" ht="38.25" customHeight="1">
      <c r="A99" s="31" t="s">
        <v>61</v>
      </c>
      <c r="B99" s="31"/>
      <c r="C99" s="31"/>
      <c r="D99" s="31"/>
      <c r="E99" s="31"/>
      <c r="F99" s="31"/>
      <c r="G99" s="31"/>
    </row>
    <row r="100" spans="1:7">
      <c r="A100" s="28"/>
      <c r="B100" s="28"/>
      <c r="C100" s="28"/>
      <c r="D100" s="28"/>
      <c r="E100" s="28"/>
      <c r="F100" s="28"/>
      <c r="G100" s="28"/>
    </row>
    <row r="101" spans="1:7" ht="25.5" customHeight="1">
      <c r="A101" s="31" t="s">
        <v>62</v>
      </c>
      <c r="B101" s="31"/>
      <c r="C101" s="31"/>
      <c r="D101" s="31"/>
      <c r="E101" s="31"/>
      <c r="F101" s="31"/>
      <c r="G101" s="31"/>
    </row>
    <row r="102" spans="1:7">
      <c r="A102" s="28"/>
      <c r="B102" s="28"/>
      <c r="C102" s="28"/>
      <c r="D102" s="28"/>
      <c r="E102" s="28"/>
      <c r="F102" s="28"/>
      <c r="G102" s="28"/>
    </row>
    <row r="103" spans="1:7" ht="25.5" customHeight="1">
      <c r="A103" s="31" t="s">
        <v>63</v>
      </c>
      <c r="B103" s="31"/>
      <c r="C103" s="31"/>
      <c r="D103" s="31"/>
      <c r="E103" s="31"/>
      <c r="F103" s="31"/>
      <c r="G103" s="31"/>
    </row>
    <row r="104" spans="1:7">
      <c r="A104" s="28"/>
      <c r="B104" s="28"/>
      <c r="C104" s="28"/>
      <c r="D104" s="28"/>
      <c r="E104" s="28"/>
      <c r="F104" s="28"/>
      <c r="G104" s="28"/>
    </row>
    <row r="105" spans="1:7" ht="25.5" customHeight="1">
      <c r="A105" s="31" t="s">
        <v>231</v>
      </c>
      <c r="B105" s="31"/>
      <c r="C105" s="31"/>
      <c r="D105" s="31"/>
      <c r="E105" s="31"/>
      <c r="F105" s="31"/>
      <c r="G105" s="31"/>
    </row>
    <row r="106" spans="1:7">
      <c r="A106" s="30"/>
      <c r="B106" s="30"/>
      <c r="C106" s="30"/>
      <c r="D106" s="30"/>
      <c r="E106" s="30"/>
      <c r="F106" s="30"/>
      <c r="G106" s="30"/>
    </row>
    <row r="107" spans="1:7" ht="25.5" customHeight="1">
      <c r="A107" s="31" t="s">
        <v>65</v>
      </c>
      <c r="B107" s="31"/>
      <c r="C107" s="31"/>
      <c r="D107" s="31"/>
      <c r="E107" s="31"/>
      <c r="F107" s="31"/>
      <c r="G107" s="31"/>
    </row>
    <row r="108" spans="1:7">
      <c r="A108" s="28"/>
      <c r="B108" s="28"/>
      <c r="C108" s="28"/>
      <c r="D108" s="28"/>
      <c r="E108" s="28"/>
      <c r="F108" s="28"/>
      <c r="G108" s="28"/>
    </row>
    <row r="109" spans="1:7" ht="25.5" customHeight="1">
      <c r="A109" s="31" t="s">
        <v>66</v>
      </c>
      <c r="B109" s="31"/>
      <c r="C109" s="31"/>
      <c r="D109" s="31"/>
      <c r="E109" s="31"/>
      <c r="F109" s="31"/>
      <c r="G109" s="31"/>
    </row>
    <row r="110" spans="1:7">
      <c r="A110" s="28"/>
      <c r="B110" s="28"/>
      <c r="C110" s="28"/>
      <c r="D110" s="28"/>
      <c r="E110" s="28"/>
      <c r="F110" s="28"/>
      <c r="G110" s="28"/>
    </row>
    <row r="111" spans="1:7" ht="25.5" customHeight="1">
      <c r="A111" s="31" t="s">
        <v>67</v>
      </c>
      <c r="B111" s="31"/>
      <c r="C111" s="31"/>
      <c r="D111" s="31"/>
      <c r="E111" s="31"/>
      <c r="F111" s="31"/>
      <c r="G111" s="31"/>
    </row>
    <row r="112" spans="1:7">
      <c r="A112" s="28"/>
      <c r="B112" s="28"/>
      <c r="C112" s="28"/>
      <c r="D112" s="28"/>
      <c r="E112" s="28"/>
      <c r="F112" s="28"/>
      <c r="G112" s="28"/>
    </row>
    <row r="113" spans="1:7" ht="25.5" customHeight="1">
      <c r="A113" s="31" t="s">
        <v>68</v>
      </c>
      <c r="B113" s="31"/>
      <c r="C113" s="31"/>
      <c r="D113" s="31"/>
      <c r="E113" s="31"/>
      <c r="F113" s="31"/>
      <c r="G113" s="31"/>
    </row>
    <row r="114" spans="1:7">
      <c r="A114" s="28"/>
      <c r="B114" s="28"/>
      <c r="C114" s="28"/>
      <c r="D114" s="28"/>
      <c r="E114" s="28"/>
      <c r="F114" s="28"/>
      <c r="G114" s="28"/>
    </row>
    <row r="115" spans="1:7" ht="38.25" customHeight="1">
      <c r="A115" s="31" t="s">
        <v>69</v>
      </c>
      <c r="B115" s="31"/>
      <c r="C115" s="31"/>
      <c r="D115" s="31"/>
      <c r="E115" s="31"/>
      <c r="F115" s="31"/>
      <c r="G115" s="31"/>
    </row>
    <row r="116" spans="1:7">
      <c r="A116" s="28"/>
      <c r="B116" s="28"/>
      <c r="C116" s="28"/>
      <c r="D116" s="28"/>
      <c r="E116" s="28"/>
      <c r="F116" s="28"/>
      <c r="G116" s="28"/>
    </row>
    <row r="117" spans="1:7" ht="25.5" customHeight="1">
      <c r="A117" s="31" t="s">
        <v>70</v>
      </c>
      <c r="B117" s="31"/>
      <c r="C117" s="31"/>
      <c r="D117" s="31"/>
      <c r="E117" s="31"/>
      <c r="F117" s="31"/>
      <c r="G117" s="31"/>
    </row>
    <row r="118" spans="1:7" ht="15" customHeight="1">
      <c r="A118" s="28" t="s">
        <v>71</v>
      </c>
      <c r="B118" s="28"/>
      <c r="C118" s="28"/>
      <c r="D118" s="28"/>
      <c r="E118" s="28"/>
      <c r="F118" s="28"/>
      <c r="G118" s="28"/>
    </row>
    <row r="119" spans="1:7" ht="15" customHeight="1">
      <c r="A119" s="28" t="s">
        <v>2</v>
      </c>
      <c r="B119" s="28"/>
      <c r="C119" s="28"/>
      <c r="D119" s="28"/>
      <c r="E119" s="28"/>
      <c r="F119" s="28"/>
      <c r="G119" s="28"/>
    </row>
    <row r="120" spans="1:7" ht="51" customHeight="1">
      <c r="A120" s="30" t="s">
        <v>232</v>
      </c>
      <c r="B120" s="30"/>
      <c r="C120" s="30"/>
      <c r="D120" s="30"/>
      <c r="E120" s="30"/>
      <c r="F120" s="30"/>
      <c r="G120" s="30"/>
    </row>
    <row r="121" spans="1:7">
      <c r="A121" s="28"/>
      <c r="B121" s="28"/>
      <c r="C121" s="28"/>
      <c r="D121" s="28"/>
      <c r="E121" s="28"/>
      <c r="F121" s="28"/>
      <c r="G121" s="28"/>
    </row>
    <row r="122" spans="1:7">
      <c r="A122" s="30" t="s">
        <v>233</v>
      </c>
      <c r="B122" s="30"/>
      <c r="C122" s="30"/>
      <c r="D122" s="30"/>
      <c r="E122" s="30"/>
      <c r="F122" s="30"/>
      <c r="G122" s="30"/>
    </row>
    <row r="123" spans="1:7" ht="15" customHeight="1">
      <c r="A123" s="28" t="s">
        <v>2</v>
      </c>
      <c r="B123" s="28"/>
      <c r="C123" s="28"/>
      <c r="D123" s="28"/>
      <c r="E123" s="28"/>
      <c r="F123" s="28"/>
      <c r="G123" s="28"/>
    </row>
    <row r="124" spans="1:7">
      <c r="A124" s="30" t="s">
        <v>234</v>
      </c>
      <c r="B124" s="30"/>
      <c r="C124" s="30"/>
      <c r="D124" s="30"/>
      <c r="E124" s="30"/>
      <c r="F124" s="30"/>
      <c r="G124" s="30"/>
    </row>
    <row r="125" spans="1:7">
      <c r="A125" s="1"/>
    </row>
    <row r="126" spans="1:7">
      <c r="A126" s="1"/>
    </row>
    <row r="127" spans="1:7">
      <c r="A127" s="1"/>
    </row>
    <row r="128" spans="1:7" ht="15" customHeight="1">
      <c r="A128" s="28" t="s">
        <v>2</v>
      </c>
      <c r="B128" s="28"/>
      <c r="C128" s="28"/>
      <c r="D128" s="28"/>
      <c r="E128" s="28"/>
      <c r="F128" s="28"/>
      <c r="G128" s="28"/>
    </row>
    <row r="129" spans="1:7">
      <c r="A129" s="15"/>
      <c r="B129" s="15"/>
      <c r="C129" s="15"/>
      <c r="D129" s="15"/>
      <c r="E129" s="15"/>
      <c r="F129" s="15"/>
    </row>
    <row r="130" spans="1:7">
      <c r="A130" s="8"/>
      <c r="B130" s="8"/>
      <c r="C130" s="8"/>
      <c r="D130" s="8"/>
      <c r="E130" s="8"/>
      <c r="F130" s="8"/>
    </row>
    <row r="131" spans="1:7">
      <c r="A131" s="23" t="s">
        <v>75</v>
      </c>
      <c r="B131" s="23"/>
      <c r="C131" s="20"/>
      <c r="D131" s="24" t="s">
        <v>76</v>
      </c>
      <c r="E131" s="24"/>
      <c r="F131" s="20"/>
    </row>
    <row r="132" spans="1:7">
      <c r="A132" s="19" t="s">
        <v>77</v>
      </c>
      <c r="B132" s="22">
        <v>0.3231</v>
      </c>
      <c r="C132" s="20"/>
      <c r="D132" s="21" t="s">
        <v>78</v>
      </c>
      <c r="E132" s="21">
        <v>-47.1</v>
      </c>
      <c r="F132" s="19" t="s">
        <v>79</v>
      </c>
    </row>
    <row r="133" spans="1:7" ht="15" customHeight="1">
      <c r="A133" s="28" t="s">
        <v>80</v>
      </c>
      <c r="B133" s="28"/>
      <c r="C133" s="28"/>
      <c r="D133" s="28"/>
      <c r="E133" s="28"/>
      <c r="F133" s="28"/>
      <c r="G133" s="28"/>
    </row>
    <row r="134" spans="1:7" ht="15" customHeight="1">
      <c r="A134" s="28" t="s">
        <v>2</v>
      </c>
      <c r="B134" s="28"/>
      <c r="C134" s="28"/>
      <c r="D134" s="28"/>
      <c r="E134" s="28"/>
      <c r="F134" s="28"/>
      <c r="G134" s="28"/>
    </row>
    <row r="135" spans="1:7" ht="25.5" customHeight="1">
      <c r="A135" s="30" t="s">
        <v>81</v>
      </c>
      <c r="B135" s="30"/>
      <c r="C135" s="30"/>
      <c r="D135" s="30"/>
      <c r="E135" s="30"/>
      <c r="F135" s="30"/>
      <c r="G135" s="30"/>
    </row>
    <row r="136" spans="1:7" ht="45">
      <c r="A136" s="2" t="s">
        <v>235</v>
      </c>
      <c r="B136" s="2" t="s">
        <v>83</v>
      </c>
      <c r="C136" s="2" t="s">
        <v>84</v>
      </c>
      <c r="D136" s="2" t="s">
        <v>85</v>
      </c>
      <c r="E136" s="2" t="s">
        <v>86</v>
      </c>
      <c r="F136" s="2" t="s">
        <v>171</v>
      </c>
      <c r="G136" s="2" t="s">
        <v>172</v>
      </c>
    </row>
    <row r="137" spans="1:7">
      <c r="A137" s="3" t="s">
        <v>215</v>
      </c>
      <c r="B137" s="1" t="s">
        <v>87</v>
      </c>
      <c r="C137" s="5">
        <v>0.6099</v>
      </c>
      <c r="D137" s="5">
        <v>0.29220000000000002</v>
      </c>
      <c r="E137" s="1" t="s">
        <v>2</v>
      </c>
      <c r="F137" s="5">
        <v>6.3299999999999995E-2</v>
      </c>
      <c r="G137" s="26">
        <v>38231</v>
      </c>
    </row>
    <row r="138" spans="1:7">
      <c r="A138" s="3" t="s">
        <v>236</v>
      </c>
      <c r="B138" s="1" t="s">
        <v>89</v>
      </c>
      <c r="C138" s="5">
        <v>0.6099</v>
      </c>
      <c r="D138" s="5">
        <v>0.29220000000000002</v>
      </c>
      <c r="E138" s="1" t="s">
        <v>2</v>
      </c>
      <c r="F138" s="5">
        <v>6.1699999999999998E-2</v>
      </c>
      <c r="G138" s="26">
        <v>38231</v>
      </c>
    </row>
    <row r="139" spans="1:7" ht="30">
      <c r="A139" s="3" t="s">
        <v>237</v>
      </c>
      <c r="B139" s="1" t="s">
        <v>91</v>
      </c>
      <c r="C139" s="5">
        <v>0.34520000000000001</v>
      </c>
      <c r="D139" s="5">
        <v>0.24429999999999999</v>
      </c>
      <c r="E139" s="1" t="s">
        <v>2</v>
      </c>
      <c r="F139" s="5">
        <v>5.0099999999999999E-2</v>
      </c>
      <c r="G139" s="26">
        <v>38231</v>
      </c>
    </row>
    <row r="140" spans="1:7">
      <c r="A140" s="3" t="s">
        <v>216</v>
      </c>
      <c r="B140" s="1" t="s">
        <v>87</v>
      </c>
      <c r="C140" s="5">
        <v>0.66669999999999996</v>
      </c>
      <c r="D140" s="5">
        <v>0.29530000000000001</v>
      </c>
      <c r="E140" s="5">
        <v>5.45E-2</v>
      </c>
      <c r="F140" s="1" t="s">
        <v>2</v>
      </c>
      <c r="G140" s="1" t="s">
        <v>2</v>
      </c>
    </row>
    <row r="141" spans="1:7">
      <c r="A141" s="3" t="s">
        <v>238</v>
      </c>
      <c r="B141" s="1" t="s">
        <v>89</v>
      </c>
      <c r="C141" s="5">
        <v>0.66669999999999996</v>
      </c>
      <c r="D141" s="5">
        <v>0.29530000000000001</v>
      </c>
      <c r="E141" s="5">
        <v>5.2999999999999999E-2</v>
      </c>
      <c r="F141" s="1" t="s">
        <v>2</v>
      </c>
      <c r="G141" s="1" t="s">
        <v>2</v>
      </c>
    </row>
    <row r="142" spans="1:7" ht="30">
      <c r="A142" s="3" t="s">
        <v>239</v>
      </c>
      <c r="B142" s="1" t="s">
        <v>91</v>
      </c>
      <c r="C142" s="5">
        <v>0.37730000000000002</v>
      </c>
      <c r="D142" s="5">
        <v>0.24709999999999999</v>
      </c>
      <c r="E142" s="5">
        <v>4.2999999999999997E-2</v>
      </c>
      <c r="F142" s="1" t="s">
        <v>2</v>
      </c>
      <c r="G142" s="1" t="s">
        <v>2</v>
      </c>
    </row>
    <row r="143" spans="1:7" ht="30">
      <c r="A143" s="3" t="s">
        <v>92</v>
      </c>
      <c r="B143" s="1" t="s">
        <v>93</v>
      </c>
      <c r="C143" s="5">
        <v>0.32390000000000002</v>
      </c>
      <c r="D143" s="5">
        <v>0.1794</v>
      </c>
      <c r="E143" s="5">
        <v>7.4099999999999999E-2</v>
      </c>
      <c r="F143" s="5">
        <v>7.8899999999999998E-2</v>
      </c>
      <c r="G143" s="26">
        <v>38231</v>
      </c>
    </row>
    <row r="144" spans="1:7" ht="15" customHeight="1">
      <c r="A144" s="28" t="s">
        <v>94</v>
      </c>
      <c r="B144" s="28"/>
      <c r="C144" s="28"/>
      <c r="D144" s="28"/>
      <c r="E144" s="28"/>
      <c r="F144" s="28"/>
      <c r="G144" s="28"/>
    </row>
    <row r="145" spans="1:7" ht="15" customHeight="1">
      <c r="A145" s="28" t="s">
        <v>240</v>
      </c>
      <c r="B145" s="28"/>
      <c r="C145" s="28"/>
      <c r="D145" s="28"/>
      <c r="E145" s="28"/>
      <c r="F145" s="28"/>
      <c r="G145" s="28"/>
    </row>
    <row r="146" spans="1:7" ht="15" customHeight="1">
      <c r="A146" s="28" t="s">
        <v>2</v>
      </c>
      <c r="B146" s="28"/>
      <c r="C146" s="28"/>
      <c r="D146" s="28"/>
      <c r="E146" s="28"/>
      <c r="F146" s="28"/>
      <c r="G146" s="28"/>
    </row>
    <row r="147" spans="1:7" ht="15" customHeight="1">
      <c r="A147" s="29" t="s">
        <v>209</v>
      </c>
      <c r="B147" s="29"/>
      <c r="C147" s="29"/>
      <c r="D147" s="29"/>
      <c r="E147" s="29"/>
      <c r="F147" s="29"/>
      <c r="G147" s="29"/>
    </row>
    <row r="148" spans="1:7" ht="25.5" customHeight="1">
      <c r="A148" s="30" t="s">
        <v>96</v>
      </c>
      <c r="B148" s="30"/>
      <c r="C148" s="30"/>
      <c r="D148" s="30"/>
      <c r="E148" s="30"/>
      <c r="F148" s="30"/>
      <c r="G148" s="30"/>
    </row>
    <row r="149" spans="1:7">
      <c r="A149" s="28"/>
      <c r="B149" s="28"/>
      <c r="C149" s="28"/>
      <c r="D149" s="28"/>
      <c r="E149" s="28"/>
      <c r="F149" s="28"/>
      <c r="G149" s="28"/>
    </row>
    <row r="150" spans="1:7" ht="51" customHeight="1">
      <c r="A150" s="30" t="s">
        <v>97</v>
      </c>
      <c r="B150" s="30"/>
      <c r="C150" s="30"/>
      <c r="D150" s="30"/>
      <c r="E150" s="30"/>
      <c r="F150" s="30"/>
      <c r="G150" s="30"/>
    </row>
    <row r="151" spans="1:7">
      <c r="A151" s="28"/>
      <c r="B151" s="28"/>
      <c r="C151" s="28"/>
      <c r="D151" s="28"/>
      <c r="E151" s="28"/>
      <c r="F151" s="28"/>
      <c r="G151" s="28"/>
    </row>
    <row r="152" spans="1:7" ht="25.5" customHeight="1">
      <c r="A152" s="31" t="s">
        <v>98</v>
      </c>
      <c r="B152" s="31"/>
      <c r="C152" s="31"/>
      <c r="D152" s="31"/>
      <c r="E152" s="31"/>
      <c r="F152" s="31"/>
      <c r="G152" s="31"/>
    </row>
    <row r="153" spans="1:7" ht="15" customHeight="1">
      <c r="A153" s="28" t="s">
        <v>7</v>
      </c>
      <c r="B153" s="28"/>
      <c r="C153" s="28"/>
      <c r="D153" s="28"/>
      <c r="E153" s="28"/>
      <c r="F153" s="28"/>
      <c r="G153" s="28"/>
    </row>
    <row r="154" spans="1:7" ht="15" customHeight="1">
      <c r="A154" s="28" t="s">
        <v>2</v>
      </c>
      <c r="B154" s="28"/>
      <c r="C154" s="28"/>
      <c r="D154" s="28"/>
      <c r="E154" s="28"/>
      <c r="F154" s="28"/>
      <c r="G154" s="28"/>
    </row>
    <row r="155" spans="1:7" ht="25.5" customHeight="1">
      <c r="A155" s="30" t="s">
        <v>99</v>
      </c>
      <c r="B155" s="30"/>
      <c r="C155" s="30"/>
      <c r="D155" s="30"/>
      <c r="E155" s="30"/>
      <c r="F155" s="30"/>
      <c r="G155" s="30"/>
    </row>
    <row r="156" spans="1:7" ht="15" customHeight="1">
      <c r="A156" s="28" t="s">
        <v>9</v>
      </c>
      <c r="B156" s="28"/>
      <c r="C156" s="28"/>
      <c r="D156" s="28"/>
      <c r="E156" s="28"/>
      <c r="F156" s="28"/>
      <c r="G156" s="28"/>
    </row>
    <row r="157" spans="1:7" ht="15" customHeight="1">
      <c r="A157" s="28" t="s">
        <v>2</v>
      </c>
      <c r="B157" s="28"/>
      <c r="C157" s="28"/>
      <c r="D157" s="28"/>
      <c r="E157" s="28"/>
      <c r="F157" s="28"/>
      <c r="G157" s="28"/>
    </row>
    <row r="158" spans="1:7" ht="38.25" customHeight="1">
      <c r="A158" s="30" t="s">
        <v>241</v>
      </c>
      <c r="B158" s="30"/>
      <c r="C158" s="30"/>
      <c r="D158" s="30"/>
      <c r="E158" s="30"/>
      <c r="F158" s="30"/>
      <c r="G158" s="30"/>
    </row>
    <row r="159" spans="1:7" ht="15" customHeight="1">
      <c r="A159" s="28" t="s">
        <v>11</v>
      </c>
      <c r="B159" s="28"/>
      <c r="C159" s="28"/>
      <c r="D159" s="28"/>
      <c r="E159" s="28"/>
      <c r="F159" s="28"/>
      <c r="G159" s="28"/>
    </row>
    <row r="160" spans="1:7" ht="60">
      <c r="A160" s="2" t="s">
        <v>242</v>
      </c>
      <c r="B160" s="2" t="s">
        <v>215</v>
      </c>
      <c r="C160" s="2" t="s">
        <v>216</v>
      </c>
    </row>
    <row r="161" spans="1:7" ht="45">
      <c r="A161" s="3" t="s">
        <v>217</v>
      </c>
      <c r="B161" s="5">
        <v>4.7500000000000001E-2</v>
      </c>
      <c r="C161" s="4" t="s">
        <v>14</v>
      </c>
    </row>
    <row r="162" spans="1:7" ht="30">
      <c r="A162" s="3" t="s">
        <v>218</v>
      </c>
      <c r="B162" s="4" t="s">
        <v>14</v>
      </c>
      <c r="C162" s="5">
        <v>0.01</v>
      </c>
    </row>
    <row r="163" spans="1:7" ht="15" customHeight="1">
      <c r="A163" s="28" t="s">
        <v>15</v>
      </c>
      <c r="B163" s="28"/>
      <c r="C163" s="28"/>
      <c r="D163" s="28"/>
      <c r="E163" s="28"/>
      <c r="F163" s="28"/>
      <c r="G163" s="28"/>
    </row>
    <row r="164" spans="1:7" ht="60">
      <c r="A164" s="2" t="s">
        <v>243</v>
      </c>
      <c r="B164" s="2" t="s">
        <v>215</v>
      </c>
      <c r="C164" s="2" t="s">
        <v>216</v>
      </c>
    </row>
    <row r="165" spans="1:7" ht="30">
      <c r="A165" s="3" t="s">
        <v>20</v>
      </c>
      <c r="B165" s="5">
        <v>8.9999999999999993E-3</v>
      </c>
      <c r="C165" s="5">
        <v>8.9999999999999993E-3</v>
      </c>
    </row>
    <row r="166" spans="1:7">
      <c r="A166" s="3" t="s">
        <v>21</v>
      </c>
      <c r="B166" s="5">
        <v>2.5000000000000001E-3</v>
      </c>
      <c r="C166" s="5">
        <v>0.01</v>
      </c>
    </row>
    <row r="167" spans="1:7" ht="30">
      <c r="A167" s="3" t="s">
        <v>22</v>
      </c>
      <c r="B167" s="5">
        <v>5.8999999999999999E-3</v>
      </c>
      <c r="C167" s="5">
        <v>5.8999999999999999E-3</v>
      </c>
    </row>
    <row r="168" spans="1:7">
      <c r="A168" s="3" t="s">
        <v>23</v>
      </c>
      <c r="B168" s="5">
        <v>1.7399999999999999E-2</v>
      </c>
      <c r="C168" s="5">
        <v>2.4899999999999999E-2</v>
      </c>
    </row>
    <row r="169" spans="1:7" ht="15" customHeight="1">
      <c r="A169" s="28" t="s">
        <v>24</v>
      </c>
      <c r="B169" s="28"/>
      <c r="C169" s="28"/>
      <c r="D169" s="28"/>
      <c r="E169" s="28"/>
      <c r="F169" s="28"/>
      <c r="G169" s="28"/>
    </row>
    <row r="170" spans="1:7" ht="15" customHeight="1">
      <c r="A170" s="28" t="s">
        <v>2</v>
      </c>
      <c r="B170" s="28"/>
      <c r="C170" s="28"/>
      <c r="D170" s="28"/>
      <c r="E170" s="28"/>
      <c r="F170" s="28"/>
      <c r="G170" s="28"/>
    </row>
    <row r="171" spans="1:7">
      <c r="A171" s="30" t="s">
        <v>25</v>
      </c>
      <c r="B171" s="30"/>
      <c r="C171" s="30"/>
      <c r="D171" s="30"/>
      <c r="E171" s="30"/>
      <c r="F171" s="30"/>
      <c r="G171" s="30"/>
    </row>
    <row r="172" spans="1:7" ht="30" customHeight="1">
      <c r="A172" s="28" t="s">
        <v>26</v>
      </c>
      <c r="B172" s="28"/>
      <c r="C172" s="28"/>
      <c r="D172" s="28"/>
      <c r="E172" s="28"/>
      <c r="F172" s="28"/>
      <c r="G172" s="28"/>
    </row>
    <row r="173" spans="1:7" ht="60">
      <c r="A173" s="2" t="s">
        <v>244</v>
      </c>
      <c r="B173" s="2" t="s">
        <v>28</v>
      </c>
      <c r="C173" s="2" t="s">
        <v>29</v>
      </c>
      <c r="D173" s="2" t="s">
        <v>30</v>
      </c>
      <c r="E173" s="2" t="s">
        <v>31</v>
      </c>
    </row>
    <row r="174" spans="1:7">
      <c r="A174" s="3" t="s">
        <v>215</v>
      </c>
      <c r="B174" s="1">
        <v>643</v>
      </c>
      <c r="C174" s="1">
        <v>997</v>
      </c>
      <c r="D174" s="7">
        <v>1374</v>
      </c>
      <c r="E174" s="7">
        <v>2429</v>
      </c>
    </row>
    <row r="175" spans="1:7">
      <c r="A175" s="3" t="s">
        <v>216</v>
      </c>
      <c r="B175" s="1">
        <v>352</v>
      </c>
      <c r="C175" s="1">
        <v>776</v>
      </c>
      <c r="D175" s="7">
        <v>1326</v>
      </c>
      <c r="E175" s="7">
        <v>2826</v>
      </c>
    </row>
    <row r="176" spans="1:7" ht="15" customHeight="1">
      <c r="A176" s="28" t="s">
        <v>222</v>
      </c>
      <c r="B176" s="28"/>
      <c r="C176" s="28"/>
      <c r="D176" s="28"/>
      <c r="E176" s="28"/>
      <c r="F176" s="28"/>
      <c r="G176" s="28"/>
    </row>
    <row r="177" spans="1:7" ht="30">
      <c r="A177" s="2" t="s">
        <v>223</v>
      </c>
      <c r="B177" s="2" t="s">
        <v>224</v>
      </c>
      <c r="C177" s="2" t="s">
        <v>225</v>
      </c>
      <c r="D177" s="2" t="s">
        <v>226</v>
      </c>
      <c r="E177" s="2" t="s">
        <v>227</v>
      </c>
    </row>
    <row r="178" spans="1:7" ht="30">
      <c r="A178" s="3" t="s">
        <v>245</v>
      </c>
      <c r="B178" s="1">
        <v>252</v>
      </c>
      <c r="C178" s="1">
        <v>776</v>
      </c>
      <c r="D178" s="7">
        <v>1326</v>
      </c>
      <c r="E178" s="7">
        <v>2826</v>
      </c>
    </row>
    <row r="179" spans="1:7" ht="15" customHeight="1">
      <c r="A179" s="28" t="s">
        <v>33</v>
      </c>
      <c r="B179" s="28"/>
      <c r="C179" s="28"/>
      <c r="D179" s="28"/>
      <c r="E179" s="28"/>
      <c r="F179" s="28"/>
      <c r="G179" s="28"/>
    </row>
    <row r="180" spans="1:7" ht="15" customHeight="1">
      <c r="A180" s="28" t="s">
        <v>2</v>
      </c>
      <c r="B180" s="28"/>
      <c r="C180" s="28"/>
      <c r="D180" s="28"/>
      <c r="E180" s="28"/>
      <c r="F180" s="28"/>
      <c r="G180" s="28"/>
    </row>
    <row r="181" spans="1:7" ht="38.25" customHeight="1">
      <c r="A181" s="30" t="s">
        <v>103</v>
      </c>
      <c r="B181" s="30"/>
      <c r="C181" s="30"/>
      <c r="D181" s="30"/>
      <c r="E181" s="30"/>
      <c r="F181" s="30"/>
      <c r="G181" s="30"/>
    </row>
    <row r="182" spans="1:7" ht="15" customHeight="1">
      <c r="A182" s="28" t="s">
        <v>35</v>
      </c>
      <c r="B182" s="28"/>
      <c r="C182" s="28"/>
      <c r="D182" s="28"/>
      <c r="E182" s="28"/>
      <c r="F182" s="28"/>
      <c r="G182" s="28"/>
    </row>
    <row r="183" spans="1:7" ht="15" customHeight="1">
      <c r="A183" s="28" t="s">
        <v>2</v>
      </c>
      <c r="B183" s="28"/>
      <c r="C183" s="28"/>
      <c r="D183" s="28"/>
      <c r="E183" s="28"/>
      <c r="F183" s="28"/>
      <c r="G183" s="28"/>
    </row>
    <row r="184" spans="1:7" ht="51" customHeight="1">
      <c r="A184" s="30" t="s">
        <v>104</v>
      </c>
      <c r="B184" s="30"/>
      <c r="C184" s="30"/>
      <c r="D184" s="30"/>
      <c r="E184" s="30"/>
      <c r="F184" s="30"/>
      <c r="G184" s="30"/>
    </row>
    <row r="185" spans="1:7">
      <c r="A185" s="28"/>
      <c r="B185" s="28"/>
      <c r="C185" s="28"/>
      <c r="D185" s="28"/>
      <c r="E185" s="28"/>
      <c r="F185" s="28"/>
      <c r="G185" s="28"/>
    </row>
    <row r="186" spans="1:7" ht="51" customHeight="1">
      <c r="A186" s="30" t="s">
        <v>37</v>
      </c>
      <c r="B186" s="30"/>
      <c r="C186" s="30"/>
      <c r="D186" s="30"/>
      <c r="E186" s="30"/>
      <c r="F186" s="30"/>
      <c r="G186" s="30"/>
    </row>
    <row r="187" spans="1:7">
      <c r="A187" s="28"/>
      <c r="B187" s="28"/>
      <c r="C187" s="28"/>
      <c r="D187" s="28"/>
      <c r="E187" s="28"/>
      <c r="F187" s="28"/>
      <c r="G187" s="28"/>
    </row>
    <row r="188" spans="1:7" ht="63.75" customHeight="1">
      <c r="A188" s="30" t="s">
        <v>105</v>
      </c>
      <c r="B188" s="30"/>
      <c r="C188" s="30"/>
      <c r="D188" s="30"/>
      <c r="E188" s="30"/>
      <c r="F188" s="30"/>
      <c r="G188" s="30"/>
    </row>
    <row r="189" spans="1:7" ht="15" customHeight="1">
      <c r="A189" s="28" t="s">
        <v>106</v>
      </c>
      <c r="B189" s="28"/>
      <c r="C189" s="28"/>
      <c r="D189" s="28"/>
      <c r="E189" s="28"/>
      <c r="F189" s="28"/>
      <c r="G189" s="28"/>
    </row>
    <row r="190" spans="1:7" ht="15" customHeight="1">
      <c r="A190" s="28" t="s">
        <v>2</v>
      </c>
      <c r="B190" s="28"/>
      <c r="C190" s="28"/>
      <c r="D190" s="28"/>
      <c r="E190" s="28"/>
      <c r="F190" s="28"/>
      <c r="G190" s="28"/>
    </row>
    <row r="191" spans="1:7">
      <c r="A191" s="30" t="s">
        <v>107</v>
      </c>
      <c r="B191" s="30"/>
      <c r="C191" s="30"/>
      <c r="D191" s="30"/>
      <c r="E191" s="30"/>
      <c r="F191" s="30"/>
      <c r="G191" s="30"/>
    </row>
    <row r="192" spans="1:7">
      <c r="A192" s="28"/>
      <c r="B192" s="28"/>
      <c r="C192" s="28"/>
      <c r="D192" s="28"/>
      <c r="E192" s="28"/>
      <c r="F192" s="28"/>
      <c r="G192" s="28"/>
    </row>
    <row r="193" spans="1:7" ht="38.25" customHeight="1">
      <c r="A193" s="31" t="s">
        <v>41</v>
      </c>
      <c r="B193" s="31"/>
      <c r="C193" s="31"/>
      <c r="D193" s="31"/>
      <c r="E193" s="31"/>
      <c r="F193" s="31"/>
      <c r="G193" s="31"/>
    </row>
    <row r="194" spans="1:7">
      <c r="A194" s="30"/>
      <c r="B194" s="30"/>
      <c r="C194" s="30"/>
      <c r="D194" s="30"/>
      <c r="E194" s="30"/>
      <c r="F194" s="30"/>
      <c r="G194" s="30"/>
    </row>
    <row r="195" spans="1:7" ht="63.75" customHeight="1">
      <c r="A195" s="31" t="s">
        <v>108</v>
      </c>
      <c r="B195" s="31"/>
      <c r="C195" s="31"/>
      <c r="D195" s="31"/>
      <c r="E195" s="31"/>
      <c r="F195" s="31"/>
      <c r="G195" s="31"/>
    </row>
    <row r="196" spans="1:7">
      <c r="A196" s="28"/>
      <c r="B196" s="28"/>
      <c r="C196" s="28"/>
      <c r="D196" s="28"/>
      <c r="E196" s="28"/>
      <c r="F196" s="28"/>
      <c r="G196" s="28"/>
    </row>
    <row r="197" spans="1:7" ht="25.5" customHeight="1">
      <c r="A197" s="30" t="s">
        <v>109</v>
      </c>
      <c r="B197" s="30"/>
      <c r="C197" s="30"/>
      <c r="D197" s="30"/>
      <c r="E197" s="30"/>
      <c r="F197" s="30"/>
      <c r="G197" s="30"/>
    </row>
    <row r="198" spans="1:7">
      <c r="A198" s="28"/>
      <c r="B198" s="28"/>
      <c r="C198" s="28"/>
      <c r="D198" s="28"/>
      <c r="E198" s="28"/>
      <c r="F198" s="28"/>
      <c r="G198" s="28"/>
    </row>
    <row r="199" spans="1:7" ht="51" customHeight="1">
      <c r="A199" s="30" t="s">
        <v>44</v>
      </c>
      <c r="B199" s="30"/>
      <c r="C199" s="30"/>
      <c r="D199" s="30"/>
      <c r="E199" s="30"/>
      <c r="F199" s="30"/>
      <c r="G199" s="30"/>
    </row>
    <row r="200" spans="1:7">
      <c r="A200" s="28"/>
      <c r="B200" s="28"/>
      <c r="C200" s="28"/>
      <c r="D200" s="28"/>
      <c r="E200" s="28"/>
      <c r="F200" s="28"/>
      <c r="G200" s="28"/>
    </row>
    <row r="201" spans="1:7" ht="25.5" customHeight="1">
      <c r="A201" s="30" t="s">
        <v>110</v>
      </c>
      <c r="B201" s="30"/>
      <c r="C201" s="30"/>
      <c r="D201" s="30"/>
      <c r="E201" s="30"/>
      <c r="F201" s="30"/>
      <c r="G201" s="30"/>
    </row>
    <row r="202" spans="1:7">
      <c r="A202" s="15"/>
      <c r="B202" s="15"/>
      <c r="C202" s="15"/>
      <c r="D202" s="15"/>
      <c r="E202" s="15"/>
      <c r="F202" s="15"/>
      <c r="G202" s="15"/>
    </row>
    <row r="203" spans="1:7" ht="15.75" thickBot="1">
      <c r="A203" s="8"/>
      <c r="B203" s="8"/>
      <c r="C203" s="8"/>
      <c r="D203" s="8"/>
      <c r="E203" s="8"/>
      <c r="F203" s="8"/>
      <c r="G203" s="8"/>
    </row>
    <row r="204" spans="1:7" ht="15.75" thickBot="1">
      <c r="A204" s="16" t="s">
        <v>46</v>
      </c>
      <c r="B204" s="17"/>
      <c r="C204" s="16" t="s">
        <v>47</v>
      </c>
      <c r="D204" s="18"/>
      <c r="E204" s="18"/>
      <c r="F204" s="18"/>
      <c r="G204" s="17"/>
    </row>
    <row r="205" spans="1:7" ht="15.75" thickBot="1">
      <c r="A205" s="9" t="s">
        <v>48</v>
      </c>
      <c r="B205" s="10" t="s">
        <v>111</v>
      </c>
      <c r="C205" s="11">
        <v>0.1</v>
      </c>
      <c r="D205" s="11">
        <v>0.25</v>
      </c>
      <c r="E205" s="11">
        <v>0.5</v>
      </c>
      <c r="F205" s="11">
        <v>0.75</v>
      </c>
      <c r="G205" s="11">
        <v>1</v>
      </c>
    </row>
    <row r="206" spans="1:7" ht="15.75" thickBot="1">
      <c r="A206" s="12">
        <v>-0.6</v>
      </c>
      <c r="B206" s="11">
        <v>1.2</v>
      </c>
      <c r="C206" s="13">
        <v>5.0599999999999996</v>
      </c>
      <c r="D206" s="13">
        <v>4.04</v>
      </c>
      <c r="E206" s="13">
        <v>1.99</v>
      </c>
      <c r="F206" s="14">
        <v>0.13</v>
      </c>
      <c r="G206" s="14">
        <v>-0.69</v>
      </c>
    </row>
    <row r="207" spans="1:7" ht="15.75" thickBot="1">
      <c r="A207" s="12">
        <v>-0.5</v>
      </c>
      <c r="B207" s="11">
        <v>1</v>
      </c>
      <c r="C207" s="13">
        <v>2.86</v>
      </c>
      <c r="D207" s="13">
        <v>2.29</v>
      </c>
      <c r="E207" s="14">
        <v>0.91</v>
      </c>
      <c r="F207" s="14">
        <v>-0.27</v>
      </c>
      <c r="G207" s="14">
        <v>-0.82</v>
      </c>
    </row>
    <row r="208" spans="1:7" ht="15.75" thickBot="1">
      <c r="A208" s="12">
        <v>-0.4</v>
      </c>
      <c r="B208" s="11">
        <v>0.8</v>
      </c>
      <c r="C208" s="13">
        <v>1.71</v>
      </c>
      <c r="D208" s="13">
        <v>1.28</v>
      </c>
      <c r="E208" s="14">
        <v>0.33</v>
      </c>
      <c r="F208" s="14">
        <v>-0.49</v>
      </c>
      <c r="G208" s="14">
        <v>-0.86</v>
      </c>
    </row>
    <row r="209" spans="1:7" ht="15.75" thickBot="1">
      <c r="A209" s="12">
        <v>-0.3</v>
      </c>
      <c r="B209" s="11">
        <v>0.6</v>
      </c>
      <c r="C209" s="13">
        <v>0.99</v>
      </c>
      <c r="D209" s="13">
        <v>0.7</v>
      </c>
      <c r="E209" s="14">
        <v>-0.01</v>
      </c>
      <c r="F209" s="14">
        <v>-0.62</v>
      </c>
      <c r="G209" s="14">
        <v>-0.9</v>
      </c>
    </row>
    <row r="210" spans="1:7" ht="15.75" thickBot="1">
      <c r="A210" s="12">
        <v>-0.2</v>
      </c>
      <c r="B210" s="11">
        <v>0.4</v>
      </c>
      <c r="C210" s="13">
        <v>0.52</v>
      </c>
      <c r="D210" s="14">
        <v>0.31</v>
      </c>
      <c r="E210" s="14">
        <v>-0.27</v>
      </c>
      <c r="F210" s="14">
        <v>-0.7</v>
      </c>
      <c r="G210" s="14">
        <v>-0.93</v>
      </c>
    </row>
    <row r="211" spans="1:7" ht="15.75" thickBot="1">
      <c r="A211" s="12">
        <v>-0.1</v>
      </c>
      <c r="B211" s="11">
        <v>0.2</v>
      </c>
      <c r="C211" s="14">
        <v>0.2</v>
      </c>
      <c r="D211" s="14">
        <v>0.03</v>
      </c>
      <c r="E211" s="14">
        <v>-0.42</v>
      </c>
      <c r="F211" s="14">
        <v>-0.77</v>
      </c>
      <c r="G211" s="14">
        <v>-0.94</v>
      </c>
    </row>
    <row r="212" spans="1:7" ht="15.75" thickBot="1">
      <c r="A212" s="12">
        <v>0</v>
      </c>
      <c r="B212" s="11">
        <v>0</v>
      </c>
      <c r="C212" s="14">
        <v>-0.03</v>
      </c>
      <c r="D212" s="14">
        <v>-0.18</v>
      </c>
      <c r="E212" s="14">
        <v>-0.52</v>
      </c>
      <c r="F212" s="14">
        <v>-0.81</v>
      </c>
      <c r="G212" s="14">
        <v>-0.96</v>
      </c>
    </row>
    <row r="213" spans="1:7" ht="15.75" thickBot="1">
      <c r="A213" s="12">
        <v>0.1</v>
      </c>
      <c r="B213" s="11">
        <v>-0.2</v>
      </c>
      <c r="C213" s="13">
        <v>-0.19</v>
      </c>
      <c r="D213" s="14">
        <v>-0.31</v>
      </c>
      <c r="E213" s="14">
        <v>-0.61</v>
      </c>
      <c r="F213" s="14">
        <v>-0.84</v>
      </c>
      <c r="G213" s="14">
        <v>-0.96</v>
      </c>
    </row>
    <row r="214" spans="1:7" ht="15.75" thickBot="1">
      <c r="A214" s="12">
        <v>0.2</v>
      </c>
      <c r="B214" s="11">
        <v>-0.4</v>
      </c>
      <c r="C214" s="13">
        <v>-0.32</v>
      </c>
      <c r="D214" s="14">
        <v>-0.43</v>
      </c>
      <c r="E214" s="14">
        <v>-0.67</v>
      </c>
      <c r="F214" s="14">
        <v>-0.87</v>
      </c>
      <c r="G214" s="14">
        <v>-0.97</v>
      </c>
    </row>
    <row r="215" spans="1:7" ht="15.75" thickBot="1">
      <c r="A215" s="12">
        <v>0.3</v>
      </c>
      <c r="B215" s="11">
        <v>-0.6</v>
      </c>
      <c r="C215" s="13">
        <v>-0.42</v>
      </c>
      <c r="D215" s="13">
        <v>-0.51</v>
      </c>
      <c r="E215" s="14">
        <v>-0.72</v>
      </c>
      <c r="F215" s="14">
        <v>-0.89</v>
      </c>
      <c r="G215" s="14">
        <v>-0.97</v>
      </c>
    </row>
    <row r="216" spans="1:7" ht="15.75" thickBot="1">
      <c r="A216" s="12">
        <v>0.4</v>
      </c>
      <c r="B216" s="11">
        <v>-0.8</v>
      </c>
      <c r="C216" s="13">
        <v>-0.5</v>
      </c>
      <c r="D216" s="13">
        <v>-0.57999999999999996</v>
      </c>
      <c r="E216" s="13">
        <v>-0.75</v>
      </c>
      <c r="F216" s="14">
        <v>-0.91</v>
      </c>
      <c r="G216" s="14">
        <v>-0.97</v>
      </c>
    </row>
    <row r="217" spans="1:7" ht="15.75" thickBot="1">
      <c r="A217" s="12">
        <v>0.5</v>
      </c>
      <c r="B217" s="11">
        <v>-1</v>
      </c>
      <c r="C217" s="13">
        <v>-0.56999999999999995</v>
      </c>
      <c r="D217" s="13">
        <v>-0.63</v>
      </c>
      <c r="E217" s="13">
        <v>-0.79</v>
      </c>
      <c r="F217" s="13">
        <v>-0.92</v>
      </c>
      <c r="G217" s="13">
        <v>-0.98</v>
      </c>
    </row>
    <row r="218" spans="1:7" ht="15.75" thickBot="1">
      <c r="A218" s="12">
        <v>0.6</v>
      </c>
      <c r="B218" s="11">
        <v>-1.2</v>
      </c>
      <c r="C218" s="13">
        <v>-0.62</v>
      </c>
      <c r="D218" s="13">
        <v>-0.68</v>
      </c>
      <c r="E218" s="13">
        <v>-0.82</v>
      </c>
      <c r="F218" s="13">
        <v>-0.93</v>
      </c>
      <c r="G218" s="13">
        <v>-0.98</v>
      </c>
    </row>
    <row r="219" spans="1:7">
      <c r="A219" s="33"/>
      <c r="B219" s="33"/>
      <c r="C219" s="33"/>
      <c r="D219" s="33"/>
      <c r="E219" s="33"/>
      <c r="F219" s="33"/>
      <c r="G219" s="33"/>
    </row>
    <row r="220" spans="1:7" ht="25.5" customHeight="1">
      <c r="A220" s="30" t="s">
        <v>50</v>
      </c>
      <c r="B220" s="30"/>
      <c r="C220" s="30"/>
      <c r="D220" s="30"/>
      <c r="E220" s="30"/>
      <c r="F220" s="30"/>
      <c r="G220" s="30"/>
    </row>
    <row r="221" spans="1:7">
      <c r="A221" s="28"/>
      <c r="B221" s="28"/>
      <c r="C221" s="28"/>
      <c r="D221" s="28"/>
      <c r="E221" s="28"/>
      <c r="F221" s="28"/>
      <c r="G221" s="28"/>
    </row>
    <row r="222" spans="1:7" ht="25.5" customHeight="1">
      <c r="A222" s="30" t="s">
        <v>51</v>
      </c>
      <c r="B222" s="30"/>
      <c r="C222" s="30"/>
      <c r="D222" s="30"/>
      <c r="E222" s="30"/>
      <c r="F222" s="30"/>
      <c r="G222" s="30"/>
    </row>
    <row r="223" spans="1:7">
      <c r="A223" s="28"/>
      <c r="B223" s="28"/>
      <c r="C223" s="28"/>
      <c r="D223" s="28"/>
      <c r="E223" s="28"/>
      <c r="F223" s="28"/>
      <c r="G223" s="28"/>
    </row>
    <row r="224" spans="1:7" ht="51" customHeight="1">
      <c r="A224" s="31" t="s">
        <v>52</v>
      </c>
      <c r="B224" s="31"/>
      <c r="C224" s="31"/>
      <c r="D224" s="31"/>
      <c r="E224" s="31"/>
      <c r="F224" s="31"/>
      <c r="G224" s="31"/>
    </row>
    <row r="225" spans="1:7">
      <c r="A225" s="28"/>
      <c r="B225" s="28"/>
      <c r="C225" s="28"/>
      <c r="D225" s="28"/>
      <c r="E225" s="28"/>
      <c r="F225" s="28"/>
      <c r="G225" s="28"/>
    </row>
    <row r="226" spans="1:7" ht="51" customHeight="1">
      <c r="A226" s="31" t="s">
        <v>53</v>
      </c>
      <c r="B226" s="31"/>
      <c r="C226" s="31"/>
      <c r="D226" s="31"/>
      <c r="E226" s="31"/>
      <c r="F226" s="31"/>
      <c r="G226" s="31"/>
    </row>
    <row r="227" spans="1:7">
      <c r="A227" s="28"/>
      <c r="B227" s="28"/>
      <c r="C227" s="28"/>
      <c r="D227" s="28"/>
      <c r="E227" s="28"/>
      <c r="F227" s="28"/>
      <c r="G227" s="28"/>
    </row>
    <row r="228" spans="1:7" ht="63.75" customHeight="1">
      <c r="A228" s="31" t="s">
        <v>54</v>
      </c>
      <c r="B228" s="31"/>
      <c r="C228" s="31"/>
      <c r="D228" s="31"/>
      <c r="E228" s="31"/>
      <c r="F228" s="31"/>
      <c r="G228" s="31"/>
    </row>
    <row r="229" spans="1:7">
      <c r="A229" s="28"/>
      <c r="B229" s="28"/>
      <c r="C229" s="28"/>
      <c r="D229" s="28"/>
      <c r="E229" s="28"/>
      <c r="F229" s="28"/>
      <c r="G229" s="28"/>
    </row>
    <row r="230" spans="1:7" ht="51" customHeight="1">
      <c r="A230" s="31" t="s">
        <v>55</v>
      </c>
      <c r="B230" s="31"/>
      <c r="C230" s="31"/>
      <c r="D230" s="31"/>
      <c r="E230" s="31"/>
      <c r="F230" s="31"/>
      <c r="G230" s="31"/>
    </row>
    <row r="231" spans="1:7">
      <c r="A231" s="28"/>
      <c r="B231" s="28"/>
      <c r="C231" s="28"/>
      <c r="D231" s="28"/>
      <c r="E231" s="28"/>
      <c r="F231" s="28"/>
      <c r="G231" s="28"/>
    </row>
    <row r="232" spans="1:7" ht="51" customHeight="1">
      <c r="A232" s="31" t="s">
        <v>56</v>
      </c>
      <c r="B232" s="31"/>
      <c r="C232" s="31"/>
      <c r="D232" s="31"/>
      <c r="E232" s="31"/>
      <c r="F232" s="31"/>
      <c r="G232" s="31"/>
    </row>
    <row r="233" spans="1:7">
      <c r="A233" s="28"/>
      <c r="B233" s="28"/>
      <c r="C233" s="28"/>
      <c r="D233" s="28"/>
      <c r="E233" s="28"/>
      <c r="F233" s="28"/>
      <c r="G233" s="28"/>
    </row>
    <row r="234" spans="1:7" ht="25.5" customHeight="1">
      <c r="A234" s="31" t="s">
        <v>57</v>
      </c>
      <c r="B234" s="31"/>
      <c r="C234" s="31"/>
      <c r="D234" s="31"/>
      <c r="E234" s="31"/>
      <c r="F234" s="31"/>
      <c r="G234" s="31"/>
    </row>
    <row r="235" spans="1:7">
      <c r="A235" s="28"/>
      <c r="B235" s="28"/>
      <c r="C235" s="28"/>
      <c r="D235" s="28"/>
      <c r="E235" s="28"/>
      <c r="F235" s="28"/>
      <c r="G235" s="28"/>
    </row>
    <row r="236" spans="1:7" ht="25.5" customHeight="1">
      <c r="A236" s="31" t="s">
        <v>58</v>
      </c>
      <c r="B236" s="31"/>
      <c r="C236" s="31"/>
      <c r="D236" s="31"/>
      <c r="E236" s="31"/>
      <c r="F236" s="31"/>
      <c r="G236" s="31"/>
    </row>
    <row r="237" spans="1:7">
      <c r="A237" s="28"/>
      <c r="B237" s="28"/>
      <c r="C237" s="28"/>
      <c r="D237" s="28"/>
      <c r="E237" s="28"/>
      <c r="F237" s="28"/>
      <c r="G237" s="28"/>
    </row>
    <row r="238" spans="1:7">
      <c r="A238" s="31" t="s">
        <v>112</v>
      </c>
      <c r="B238" s="31"/>
      <c r="C238" s="31"/>
      <c r="D238" s="31"/>
      <c r="E238" s="31"/>
      <c r="F238" s="31"/>
      <c r="G238" s="31"/>
    </row>
    <row r="239" spans="1:7">
      <c r="A239" s="28"/>
      <c r="B239" s="28"/>
      <c r="C239" s="28"/>
      <c r="D239" s="28"/>
      <c r="E239" s="28"/>
      <c r="F239" s="28"/>
      <c r="G239" s="28"/>
    </row>
    <row r="240" spans="1:7" ht="51" customHeight="1">
      <c r="A240" s="31" t="s">
        <v>60</v>
      </c>
      <c r="B240" s="31"/>
      <c r="C240" s="31"/>
      <c r="D240" s="31"/>
      <c r="E240" s="31"/>
      <c r="F240" s="31"/>
      <c r="G240" s="31"/>
    </row>
    <row r="241" spans="1:7">
      <c r="A241" s="28"/>
      <c r="B241" s="28"/>
      <c r="C241" s="28"/>
      <c r="D241" s="28"/>
      <c r="E241" s="28"/>
      <c r="F241" s="28"/>
      <c r="G241" s="28"/>
    </row>
    <row r="242" spans="1:7" ht="38.25" customHeight="1">
      <c r="A242" s="31" t="s">
        <v>61</v>
      </c>
      <c r="B242" s="31"/>
      <c r="C242" s="31"/>
      <c r="D242" s="31"/>
      <c r="E242" s="31"/>
      <c r="F242" s="31"/>
      <c r="G242" s="31"/>
    </row>
    <row r="243" spans="1:7">
      <c r="A243" s="28"/>
      <c r="B243" s="28"/>
      <c r="C243" s="28"/>
      <c r="D243" s="28"/>
      <c r="E243" s="28"/>
      <c r="F243" s="28"/>
      <c r="G243" s="28"/>
    </row>
    <row r="244" spans="1:7" ht="25.5" customHeight="1">
      <c r="A244" s="31" t="s">
        <v>62</v>
      </c>
      <c r="B244" s="31"/>
      <c r="C244" s="31"/>
      <c r="D244" s="31"/>
      <c r="E244" s="31"/>
      <c r="F244" s="31"/>
      <c r="G244" s="31"/>
    </row>
    <row r="245" spans="1:7">
      <c r="A245" s="28"/>
      <c r="B245" s="28"/>
      <c r="C245" s="28"/>
      <c r="D245" s="28"/>
      <c r="E245" s="28"/>
      <c r="F245" s="28"/>
      <c r="G245" s="28"/>
    </row>
    <row r="246" spans="1:7" ht="25.5" customHeight="1">
      <c r="A246" s="31" t="s">
        <v>63</v>
      </c>
      <c r="B246" s="31"/>
      <c r="C246" s="31"/>
      <c r="D246" s="31"/>
      <c r="E246" s="31"/>
      <c r="F246" s="31"/>
      <c r="G246" s="31"/>
    </row>
    <row r="247" spans="1:7">
      <c r="A247" s="28"/>
      <c r="B247" s="28"/>
      <c r="C247" s="28"/>
      <c r="D247" s="28"/>
      <c r="E247" s="28"/>
      <c r="F247" s="28"/>
      <c r="G247" s="28"/>
    </row>
    <row r="248" spans="1:7" ht="25.5" customHeight="1">
      <c r="A248" s="31" t="s">
        <v>64</v>
      </c>
      <c r="B248" s="31"/>
      <c r="C248" s="31"/>
      <c r="D248" s="31"/>
      <c r="E248" s="31"/>
      <c r="F248" s="31"/>
      <c r="G248" s="31"/>
    </row>
    <row r="249" spans="1:7">
      <c r="A249" s="28"/>
      <c r="B249" s="28"/>
      <c r="C249" s="28"/>
      <c r="D249" s="28"/>
      <c r="E249" s="28"/>
      <c r="F249" s="28"/>
      <c r="G249" s="28"/>
    </row>
    <row r="250" spans="1:7">
      <c r="A250" s="31" t="s">
        <v>113</v>
      </c>
      <c r="B250" s="31"/>
      <c r="C250" s="31"/>
      <c r="D250" s="31"/>
      <c r="E250" s="31"/>
      <c r="F250" s="31"/>
      <c r="G250" s="31"/>
    </row>
    <row r="251" spans="1:7">
      <c r="A251" s="28"/>
      <c r="B251" s="28"/>
      <c r="C251" s="28"/>
      <c r="D251" s="28"/>
      <c r="E251" s="28"/>
      <c r="F251" s="28"/>
      <c r="G251" s="28"/>
    </row>
    <row r="252" spans="1:7" ht="25.5" customHeight="1">
      <c r="A252" s="31" t="s">
        <v>66</v>
      </c>
      <c r="B252" s="31"/>
      <c r="C252" s="31"/>
      <c r="D252" s="31"/>
      <c r="E252" s="31"/>
      <c r="F252" s="31"/>
      <c r="G252" s="31"/>
    </row>
    <row r="253" spans="1:7">
      <c r="A253" s="28"/>
      <c r="B253" s="28"/>
      <c r="C253" s="28"/>
      <c r="D253" s="28"/>
      <c r="E253" s="28"/>
      <c r="F253" s="28"/>
      <c r="G253" s="28"/>
    </row>
    <row r="254" spans="1:7" ht="25.5" customHeight="1">
      <c r="A254" s="31" t="s">
        <v>67</v>
      </c>
      <c r="B254" s="31"/>
      <c r="C254" s="31"/>
      <c r="D254" s="31"/>
      <c r="E254" s="31"/>
      <c r="F254" s="31"/>
      <c r="G254" s="31"/>
    </row>
    <row r="255" spans="1:7">
      <c r="A255" s="28"/>
      <c r="B255" s="28"/>
      <c r="C255" s="28"/>
      <c r="D255" s="28"/>
      <c r="E255" s="28"/>
      <c r="F255" s="28"/>
      <c r="G255" s="28"/>
    </row>
    <row r="256" spans="1:7" ht="38.25" customHeight="1">
      <c r="A256" s="31" t="s">
        <v>114</v>
      </c>
      <c r="B256" s="31"/>
      <c r="C256" s="31"/>
      <c r="D256" s="31"/>
      <c r="E256" s="31"/>
      <c r="F256" s="31"/>
      <c r="G256" s="31"/>
    </row>
    <row r="257" spans="1:7">
      <c r="A257" s="28"/>
      <c r="B257" s="28"/>
      <c r="C257" s="28"/>
      <c r="D257" s="28"/>
      <c r="E257" s="28"/>
      <c r="F257" s="28"/>
      <c r="G257" s="28"/>
    </row>
    <row r="258" spans="1:7" ht="25.5" customHeight="1">
      <c r="A258" s="31" t="s">
        <v>68</v>
      </c>
      <c r="B258" s="31"/>
      <c r="C258" s="31"/>
      <c r="D258" s="31"/>
      <c r="E258" s="31"/>
      <c r="F258" s="31"/>
      <c r="G258" s="31"/>
    </row>
    <row r="259" spans="1:7">
      <c r="A259" s="28"/>
      <c r="B259" s="28"/>
      <c r="C259" s="28"/>
      <c r="D259" s="28"/>
      <c r="E259" s="28"/>
      <c r="F259" s="28"/>
      <c r="G259" s="28"/>
    </row>
    <row r="260" spans="1:7" ht="38.25" customHeight="1">
      <c r="A260" s="31" t="s">
        <v>69</v>
      </c>
      <c r="B260" s="31"/>
      <c r="C260" s="31"/>
      <c r="D260" s="31"/>
      <c r="E260" s="31"/>
      <c r="F260" s="31"/>
      <c r="G260" s="31"/>
    </row>
    <row r="261" spans="1:7">
      <c r="A261" s="28"/>
      <c r="B261" s="28"/>
      <c r="C261" s="28"/>
      <c r="D261" s="28"/>
      <c r="E261" s="28"/>
      <c r="F261" s="28"/>
      <c r="G261" s="28"/>
    </row>
    <row r="262" spans="1:7" ht="25.5" customHeight="1">
      <c r="A262" s="31" t="s">
        <v>70</v>
      </c>
      <c r="B262" s="31"/>
      <c r="C262" s="31"/>
      <c r="D262" s="31"/>
      <c r="E262" s="31"/>
      <c r="F262" s="31"/>
      <c r="G262" s="31"/>
    </row>
    <row r="263" spans="1:7" ht="15" customHeight="1">
      <c r="A263" s="28" t="s">
        <v>71</v>
      </c>
      <c r="B263" s="28"/>
      <c r="C263" s="28"/>
      <c r="D263" s="28"/>
      <c r="E263" s="28"/>
      <c r="F263" s="28"/>
      <c r="G263" s="28"/>
    </row>
    <row r="264" spans="1:7" ht="15" customHeight="1">
      <c r="A264" s="28" t="s">
        <v>2</v>
      </c>
      <c r="B264" s="28"/>
      <c r="C264" s="28"/>
      <c r="D264" s="28"/>
      <c r="E264" s="28"/>
      <c r="F264" s="28"/>
      <c r="G264" s="28"/>
    </row>
    <row r="265" spans="1:7" ht="51" customHeight="1">
      <c r="A265" s="30" t="s">
        <v>232</v>
      </c>
      <c r="B265" s="30"/>
      <c r="C265" s="30"/>
      <c r="D265" s="30"/>
      <c r="E265" s="30"/>
      <c r="F265" s="30"/>
      <c r="G265" s="30"/>
    </row>
    <row r="266" spans="1:7">
      <c r="A266" s="28"/>
      <c r="B266" s="28"/>
      <c r="C266" s="28"/>
      <c r="D266" s="28"/>
      <c r="E266" s="28"/>
      <c r="F266" s="28"/>
      <c r="G266" s="28"/>
    </row>
    <row r="267" spans="1:7">
      <c r="A267" s="30" t="s">
        <v>233</v>
      </c>
      <c r="B267" s="30"/>
      <c r="C267" s="30"/>
      <c r="D267" s="30"/>
      <c r="E267" s="30"/>
      <c r="F267" s="30"/>
      <c r="G267" s="30"/>
    </row>
    <row r="268" spans="1:7" ht="15" customHeight="1">
      <c r="A268" s="28" t="s">
        <v>2</v>
      </c>
      <c r="B268" s="28"/>
      <c r="C268" s="28"/>
      <c r="D268" s="28"/>
      <c r="E268" s="28"/>
      <c r="F268" s="28"/>
      <c r="G268" s="28"/>
    </row>
    <row r="269" spans="1:7">
      <c r="A269" s="30" t="s">
        <v>246</v>
      </c>
      <c r="B269" s="30"/>
      <c r="C269" s="30"/>
      <c r="D269" s="30"/>
      <c r="E269" s="30"/>
      <c r="F269" s="30"/>
      <c r="G269" s="30"/>
    </row>
    <row r="270" spans="1:7">
      <c r="A270" s="1"/>
    </row>
    <row r="271" spans="1:7">
      <c r="A271" s="1"/>
    </row>
    <row r="272" spans="1:7">
      <c r="A272" s="1"/>
    </row>
    <row r="273" spans="1:7" ht="15" customHeight="1">
      <c r="A273" s="28" t="s">
        <v>2</v>
      </c>
      <c r="B273" s="28"/>
      <c r="C273" s="28"/>
      <c r="D273" s="28"/>
      <c r="E273" s="28"/>
      <c r="F273" s="28"/>
      <c r="G273" s="28"/>
    </row>
    <row r="274" spans="1:7">
      <c r="A274" s="15"/>
      <c r="B274" s="15"/>
      <c r="C274" s="15"/>
      <c r="D274" s="15"/>
      <c r="E274" s="15"/>
      <c r="F274" s="15"/>
    </row>
    <row r="275" spans="1:7">
      <c r="A275" s="8"/>
      <c r="B275" s="8"/>
      <c r="C275" s="8"/>
      <c r="D275" s="8"/>
      <c r="E275" s="8"/>
      <c r="F275" s="8"/>
    </row>
    <row r="276" spans="1:7">
      <c r="A276" s="23" t="s">
        <v>75</v>
      </c>
      <c r="B276" s="23"/>
      <c r="C276" s="20"/>
      <c r="D276" s="24" t="s">
        <v>76</v>
      </c>
      <c r="E276" s="24"/>
      <c r="F276" s="20"/>
    </row>
    <row r="277" spans="1:7">
      <c r="A277" s="19" t="s">
        <v>116</v>
      </c>
      <c r="B277" s="22">
        <v>0.2278</v>
      </c>
      <c r="C277" s="20"/>
      <c r="D277" s="21" t="s">
        <v>117</v>
      </c>
      <c r="E277" s="21">
        <v>-29.38</v>
      </c>
      <c r="F277" s="19" t="s">
        <v>79</v>
      </c>
    </row>
    <row r="278" spans="1:7" ht="15" customHeight="1">
      <c r="A278" s="28" t="s">
        <v>80</v>
      </c>
      <c r="B278" s="28"/>
      <c r="C278" s="28"/>
      <c r="D278" s="28"/>
      <c r="E278" s="28"/>
      <c r="F278" s="28"/>
      <c r="G278" s="28"/>
    </row>
    <row r="279" spans="1:7" ht="15" customHeight="1">
      <c r="A279" s="28" t="s">
        <v>2</v>
      </c>
      <c r="B279" s="28"/>
      <c r="C279" s="28"/>
      <c r="D279" s="28"/>
      <c r="E279" s="28"/>
      <c r="F279" s="28"/>
      <c r="G279" s="28"/>
    </row>
    <row r="280" spans="1:7" ht="25.5" customHeight="1">
      <c r="A280" s="30" t="s">
        <v>81</v>
      </c>
      <c r="B280" s="30"/>
      <c r="C280" s="30"/>
      <c r="D280" s="30"/>
      <c r="E280" s="30"/>
      <c r="F280" s="30"/>
      <c r="G280" s="30"/>
    </row>
    <row r="281" spans="1:7" ht="60">
      <c r="A281" s="2" t="s">
        <v>247</v>
      </c>
      <c r="B281" s="2" t="s">
        <v>83</v>
      </c>
      <c r="C281" s="2" t="s">
        <v>84</v>
      </c>
      <c r="D281" s="2" t="s">
        <v>85</v>
      </c>
      <c r="E281" s="2" t="s">
        <v>86</v>
      </c>
      <c r="F281" s="2" t="s">
        <v>171</v>
      </c>
      <c r="G281" s="2" t="s">
        <v>172</v>
      </c>
    </row>
    <row r="282" spans="1:7">
      <c r="A282" s="3" t="s">
        <v>215</v>
      </c>
      <c r="B282" s="1" t="s">
        <v>87</v>
      </c>
      <c r="C282" s="5">
        <v>-0.4839</v>
      </c>
      <c r="D282" s="5">
        <v>-0.37540000000000001</v>
      </c>
      <c r="E282" s="1" t="s">
        <v>2</v>
      </c>
      <c r="F282" s="5">
        <v>-0.2198</v>
      </c>
      <c r="G282" s="26">
        <v>38231</v>
      </c>
    </row>
    <row r="283" spans="1:7">
      <c r="A283" s="3" t="s">
        <v>236</v>
      </c>
      <c r="B283" s="1" t="s">
        <v>89</v>
      </c>
      <c r="C283" s="5">
        <v>-0.4839</v>
      </c>
      <c r="D283" s="5">
        <v>-0.37540000000000001</v>
      </c>
      <c r="E283" s="1" t="s">
        <v>2</v>
      </c>
      <c r="F283" s="5">
        <v>-0.22259999999999999</v>
      </c>
      <c r="G283" s="26">
        <v>38231</v>
      </c>
    </row>
    <row r="284" spans="1:7" ht="30">
      <c r="A284" s="3" t="s">
        <v>237</v>
      </c>
      <c r="B284" s="1" t="s">
        <v>91</v>
      </c>
      <c r="C284" s="5">
        <v>-0.27389999999999998</v>
      </c>
      <c r="D284" s="5">
        <v>-0.20860000000000001</v>
      </c>
      <c r="E284" s="1" t="s">
        <v>2</v>
      </c>
      <c r="F284" s="5">
        <v>-0.115</v>
      </c>
      <c r="G284" s="26">
        <v>38231</v>
      </c>
    </row>
    <row r="285" spans="1:7">
      <c r="A285" s="3" t="s">
        <v>216</v>
      </c>
      <c r="B285" s="1" t="s">
        <v>87</v>
      </c>
      <c r="C285" s="5">
        <v>-0.4677</v>
      </c>
      <c r="D285" s="5">
        <v>-0.37359999999999999</v>
      </c>
      <c r="E285" s="5">
        <v>-0.2112</v>
      </c>
      <c r="F285" s="1" t="s">
        <v>2</v>
      </c>
      <c r="G285" s="1" t="s">
        <v>2</v>
      </c>
    </row>
    <row r="286" spans="1:7">
      <c r="A286" s="3" t="s">
        <v>238</v>
      </c>
      <c r="B286" s="1" t="s">
        <v>89</v>
      </c>
      <c r="C286" s="5">
        <v>-0.4677</v>
      </c>
      <c r="D286" s="5">
        <v>-0.37359999999999999</v>
      </c>
      <c r="E286" s="5">
        <v>-0.214</v>
      </c>
      <c r="F286" s="1" t="s">
        <v>2</v>
      </c>
      <c r="G286" s="1" t="s">
        <v>2</v>
      </c>
    </row>
    <row r="287" spans="1:7" ht="30">
      <c r="A287" s="3" t="s">
        <v>239</v>
      </c>
      <c r="B287" s="1" t="s">
        <v>91</v>
      </c>
      <c r="C287" s="5">
        <v>-0.26469999999999999</v>
      </c>
      <c r="D287" s="5">
        <v>-0.20799999999999999</v>
      </c>
      <c r="E287" s="5">
        <v>-0.10879999999999999</v>
      </c>
      <c r="F287" s="1" t="s">
        <v>2</v>
      </c>
      <c r="G287" s="1" t="s">
        <v>2</v>
      </c>
    </row>
    <row r="288" spans="1:7" ht="30">
      <c r="A288" s="3" t="s">
        <v>92</v>
      </c>
      <c r="B288" s="1" t="s">
        <v>93</v>
      </c>
      <c r="C288" s="5">
        <v>0.32390000000000002</v>
      </c>
      <c r="D288" s="5">
        <v>0.1794</v>
      </c>
      <c r="E288" s="5">
        <v>7.4099999999999999E-2</v>
      </c>
      <c r="F288" s="5">
        <v>7.8899999999999998E-2</v>
      </c>
      <c r="G288" s="26">
        <v>38231</v>
      </c>
    </row>
    <row r="289" spans="1:7" ht="15" customHeight="1">
      <c r="A289" s="28" t="s">
        <v>119</v>
      </c>
      <c r="B289" s="28"/>
      <c r="C289" s="28"/>
      <c r="D289" s="28"/>
      <c r="E289" s="28"/>
      <c r="F289" s="28"/>
      <c r="G289" s="28"/>
    </row>
    <row r="290" spans="1:7" ht="15" customHeight="1">
      <c r="A290" s="28" t="s">
        <v>120</v>
      </c>
      <c r="B290" s="28"/>
      <c r="C290" s="28"/>
      <c r="D290" s="28"/>
      <c r="E290" s="28"/>
      <c r="F290" s="28"/>
      <c r="G290" s="28"/>
    </row>
    <row r="291" spans="1:7" ht="15" customHeight="1">
      <c r="A291" s="28" t="s">
        <v>2</v>
      </c>
      <c r="B291" s="28"/>
      <c r="C291" s="28"/>
      <c r="D291" s="28"/>
      <c r="E291" s="28"/>
      <c r="F291" s="28"/>
      <c r="G291" s="28"/>
    </row>
    <row r="292" spans="1:7" ht="15" customHeight="1">
      <c r="A292" s="29" t="s">
        <v>3</v>
      </c>
      <c r="B292" s="29"/>
      <c r="C292" s="29"/>
      <c r="D292" s="29"/>
      <c r="E292" s="29"/>
      <c r="F292" s="29"/>
      <c r="G292" s="29"/>
    </row>
    <row r="293" spans="1:7" ht="25.5" customHeight="1">
      <c r="A293" s="30" t="s">
        <v>248</v>
      </c>
      <c r="B293" s="30"/>
      <c r="C293" s="30"/>
      <c r="D293" s="30"/>
      <c r="E293" s="30"/>
      <c r="F293" s="30"/>
      <c r="G293" s="30"/>
    </row>
    <row r="294" spans="1:7">
      <c r="A294" s="28"/>
      <c r="B294" s="28"/>
      <c r="C294" s="28"/>
      <c r="D294" s="28"/>
      <c r="E294" s="28"/>
      <c r="F294" s="28"/>
      <c r="G294" s="28"/>
    </row>
    <row r="295" spans="1:7" ht="51" customHeight="1">
      <c r="A295" s="30" t="s">
        <v>5</v>
      </c>
      <c r="B295" s="30"/>
      <c r="C295" s="30"/>
      <c r="D295" s="30"/>
      <c r="E295" s="30"/>
      <c r="F295" s="30"/>
      <c r="G295" s="30"/>
    </row>
    <row r="296" spans="1:7">
      <c r="A296" s="28"/>
      <c r="B296" s="28"/>
      <c r="C296" s="28"/>
      <c r="D296" s="28"/>
      <c r="E296" s="28"/>
      <c r="F296" s="28"/>
      <c r="G296" s="28"/>
    </row>
    <row r="297" spans="1:7" ht="25.5" customHeight="1">
      <c r="A297" s="31" t="s">
        <v>6</v>
      </c>
      <c r="B297" s="31"/>
      <c r="C297" s="31"/>
      <c r="D297" s="31"/>
      <c r="E297" s="31"/>
      <c r="F297" s="31"/>
      <c r="G297" s="31"/>
    </row>
    <row r="298" spans="1:7" ht="15" customHeight="1">
      <c r="A298" s="28" t="s">
        <v>7</v>
      </c>
      <c r="B298" s="28"/>
      <c r="C298" s="28"/>
      <c r="D298" s="28"/>
      <c r="E298" s="28"/>
      <c r="F298" s="28"/>
      <c r="G298" s="28"/>
    </row>
    <row r="299" spans="1:7" ht="15" customHeight="1">
      <c r="A299" s="28" t="s">
        <v>2</v>
      </c>
      <c r="B299" s="28"/>
      <c r="C299" s="28"/>
      <c r="D299" s="28"/>
      <c r="E299" s="28"/>
      <c r="F299" s="28"/>
      <c r="G299" s="28"/>
    </row>
    <row r="300" spans="1:7" ht="25.5" customHeight="1">
      <c r="A300" s="30" t="s">
        <v>122</v>
      </c>
      <c r="B300" s="30"/>
      <c r="C300" s="30"/>
      <c r="D300" s="30"/>
      <c r="E300" s="30"/>
      <c r="F300" s="30"/>
      <c r="G300" s="30"/>
    </row>
    <row r="301" spans="1:7" ht="15" customHeight="1">
      <c r="A301" s="28" t="s">
        <v>9</v>
      </c>
      <c r="B301" s="28"/>
      <c r="C301" s="28"/>
      <c r="D301" s="28"/>
      <c r="E301" s="28"/>
      <c r="F301" s="28"/>
      <c r="G301" s="28"/>
    </row>
    <row r="302" spans="1:7" ht="15" customHeight="1">
      <c r="A302" s="28" t="s">
        <v>2</v>
      </c>
      <c r="B302" s="28"/>
      <c r="C302" s="28"/>
      <c r="D302" s="28"/>
      <c r="E302" s="28"/>
      <c r="F302" s="28"/>
      <c r="G302" s="28"/>
    </row>
    <row r="303" spans="1:7" ht="38.25" customHeight="1">
      <c r="A303" s="30" t="s">
        <v>213</v>
      </c>
      <c r="B303" s="30"/>
      <c r="C303" s="30"/>
      <c r="D303" s="30"/>
      <c r="E303" s="30"/>
      <c r="F303" s="30"/>
      <c r="G303" s="30"/>
    </row>
    <row r="304" spans="1:7" ht="15" customHeight="1">
      <c r="A304" s="28" t="s">
        <v>11</v>
      </c>
      <c r="B304" s="28"/>
      <c r="C304" s="28"/>
      <c r="D304" s="28"/>
      <c r="E304" s="28"/>
      <c r="F304" s="28"/>
      <c r="G304" s="28"/>
    </row>
    <row r="305" spans="1:7" ht="60">
      <c r="A305" s="2" t="s">
        <v>249</v>
      </c>
      <c r="B305" s="2" t="s">
        <v>215</v>
      </c>
      <c r="C305" s="2" t="s">
        <v>216</v>
      </c>
    </row>
    <row r="306" spans="1:7" ht="45">
      <c r="A306" s="3" t="s">
        <v>217</v>
      </c>
      <c r="B306" s="5">
        <v>4.7500000000000001E-2</v>
      </c>
      <c r="C306" s="4" t="s">
        <v>14</v>
      </c>
    </row>
    <row r="307" spans="1:7" ht="30">
      <c r="A307" s="3" t="s">
        <v>218</v>
      </c>
      <c r="B307" s="4" t="s">
        <v>14</v>
      </c>
      <c r="C307" s="5">
        <v>0.01</v>
      </c>
    </row>
    <row r="308" spans="1:7" ht="15" customHeight="1">
      <c r="A308" s="28" t="s">
        <v>15</v>
      </c>
      <c r="B308" s="28"/>
      <c r="C308" s="28"/>
      <c r="D308" s="28"/>
      <c r="E308" s="28"/>
      <c r="F308" s="28"/>
      <c r="G308" s="28"/>
    </row>
    <row r="309" spans="1:7" ht="60">
      <c r="A309" s="2" t="s">
        <v>250</v>
      </c>
      <c r="B309" s="2" t="s">
        <v>215</v>
      </c>
      <c r="C309" s="2" t="s">
        <v>216</v>
      </c>
    </row>
    <row r="310" spans="1:7" ht="30">
      <c r="A310" s="3" t="s">
        <v>20</v>
      </c>
      <c r="B310" s="5">
        <v>8.9999999999999993E-3</v>
      </c>
      <c r="C310" s="5">
        <v>8.9999999999999993E-3</v>
      </c>
    </row>
    <row r="311" spans="1:7">
      <c r="A311" s="3" t="s">
        <v>21</v>
      </c>
      <c r="B311" s="5">
        <v>2.5000000000000001E-3</v>
      </c>
      <c r="C311" s="5">
        <v>0.01</v>
      </c>
    </row>
    <row r="312" spans="1:7" ht="30">
      <c r="A312" s="3" t="s">
        <v>22</v>
      </c>
      <c r="B312" s="5">
        <v>6.1000000000000004E-3</v>
      </c>
      <c r="C312" s="5">
        <v>6.1999999999999998E-3</v>
      </c>
    </row>
    <row r="313" spans="1:7">
      <c r="A313" s="3" t="s">
        <v>23</v>
      </c>
      <c r="B313" s="5">
        <v>1.7600000000000001E-2</v>
      </c>
      <c r="C313" s="5">
        <v>2.52E-2</v>
      </c>
    </row>
    <row r="314" spans="1:7" ht="15" customHeight="1">
      <c r="A314" s="28" t="s">
        <v>24</v>
      </c>
      <c r="B314" s="28"/>
      <c r="C314" s="28"/>
      <c r="D314" s="28"/>
      <c r="E314" s="28"/>
      <c r="F314" s="28"/>
      <c r="G314" s="28"/>
    </row>
    <row r="315" spans="1:7" ht="15" customHeight="1">
      <c r="A315" s="28" t="s">
        <v>2</v>
      </c>
      <c r="B315" s="28"/>
      <c r="C315" s="28"/>
      <c r="D315" s="28"/>
      <c r="E315" s="28"/>
      <c r="F315" s="28"/>
      <c r="G315" s="28"/>
    </row>
    <row r="316" spans="1:7">
      <c r="A316" s="30" t="s">
        <v>25</v>
      </c>
      <c r="B316" s="30"/>
      <c r="C316" s="30"/>
      <c r="D316" s="30"/>
      <c r="E316" s="30"/>
      <c r="F316" s="30"/>
      <c r="G316" s="30"/>
    </row>
    <row r="317" spans="1:7" ht="30" customHeight="1">
      <c r="A317" s="28" t="s">
        <v>26</v>
      </c>
      <c r="B317" s="28"/>
      <c r="C317" s="28"/>
      <c r="D317" s="28"/>
      <c r="E317" s="28"/>
      <c r="F317" s="28"/>
      <c r="G317" s="28"/>
    </row>
    <row r="318" spans="1:7" ht="60">
      <c r="A318" s="2" t="s">
        <v>251</v>
      </c>
      <c r="B318" s="2" t="s">
        <v>28</v>
      </c>
      <c r="C318" s="2" t="s">
        <v>29</v>
      </c>
      <c r="D318" s="2" t="s">
        <v>30</v>
      </c>
      <c r="E318" s="2" t="s">
        <v>31</v>
      </c>
    </row>
    <row r="319" spans="1:7">
      <c r="A319" s="3" t="s">
        <v>215</v>
      </c>
      <c r="B319" s="1">
        <v>645</v>
      </c>
      <c r="C319" s="7">
        <v>1003</v>
      </c>
      <c r="D319" s="7">
        <v>1384</v>
      </c>
      <c r="E319" s="7">
        <v>2450</v>
      </c>
    </row>
    <row r="320" spans="1:7">
      <c r="A320" s="3" t="s">
        <v>216</v>
      </c>
      <c r="B320" s="1">
        <v>355</v>
      </c>
      <c r="C320" s="1">
        <v>785</v>
      </c>
      <c r="D320" s="7">
        <v>1340</v>
      </c>
      <c r="E320" s="7">
        <v>2856</v>
      </c>
    </row>
    <row r="321" spans="1:7" ht="15" customHeight="1">
      <c r="A321" s="28" t="s">
        <v>222</v>
      </c>
      <c r="B321" s="28"/>
      <c r="C321" s="28"/>
      <c r="D321" s="28"/>
      <c r="E321" s="28"/>
      <c r="F321" s="28"/>
      <c r="G321" s="28"/>
    </row>
    <row r="322" spans="1:7" ht="30">
      <c r="A322" s="2" t="s">
        <v>223</v>
      </c>
      <c r="B322" s="2" t="s">
        <v>224</v>
      </c>
      <c r="C322" s="2" t="s">
        <v>225</v>
      </c>
      <c r="D322" s="2" t="s">
        <v>226</v>
      </c>
      <c r="E322" s="2" t="s">
        <v>227</v>
      </c>
    </row>
    <row r="323" spans="1:7" ht="30">
      <c r="A323" s="3" t="s">
        <v>252</v>
      </c>
      <c r="B323" s="1">
        <v>255</v>
      </c>
      <c r="C323" s="1">
        <v>785</v>
      </c>
      <c r="D323" s="7">
        <v>1340</v>
      </c>
      <c r="E323" s="7">
        <v>2856</v>
      </c>
    </row>
    <row r="324" spans="1:7" ht="15" customHeight="1">
      <c r="A324" s="28" t="s">
        <v>33</v>
      </c>
      <c r="B324" s="28"/>
      <c r="C324" s="28"/>
      <c r="D324" s="28"/>
      <c r="E324" s="28"/>
      <c r="F324" s="28"/>
      <c r="G324" s="28"/>
    </row>
    <row r="325" spans="1:7" ht="15" customHeight="1">
      <c r="A325" s="28" t="s">
        <v>2</v>
      </c>
      <c r="B325" s="28"/>
      <c r="C325" s="28"/>
      <c r="D325" s="28"/>
      <c r="E325" s="28"/>
      <c r="F325" s="28"/>
      <c r="G325" s="28"/>
    </row>
    <row r="326" spans="1:7" ht="38.25" customHeight="1">
      <c r="A326" s="30" t="s">
        <v>126</v>
      </c>
      <c r="B326" s="30"/>
      <c r="C326" s="30"/>
      <c r="D326" s="30"/>
      <c r="E326" s="30"/>
      <c r="F326" s="30"/>
      <c r="G326" s="30"/>
    </row>
    <row r="327" spans="1:7" ht="15" customHeight="1">
      <c r="A327" s="28" t="s">
        <v>35</v>
      </c>
      <c r="B327" s="28"/>
      <c r="C327" s="28"/>
      <c r="D327" s="28"/>
      <c r="E327" s="28"/>
      <c r="F327" s="28"/>
      <c r="G327" s="28"/>
    </row>
    <row r="328" spans="1:7" ht="15" customHeight="1">
      <c r="A328" s="28" t="s">
        <v>2</v>
      </c>
      <c r="B328" s="28"/>
      <c r="C328" s="28"/>
      <c r="D328" s="28"/>
      <c r="E328" s="28"/>
      <c r="F328" s="28"/>
      <c r="G328" s="28"/>
    </row>
    <row r="329" spans="1:7" ht="76.5" customHeight="1">
      <c r="A329" s="30" t="s">
        <v>253</v>
      </c>
      <c r="B329" s="30"/>
      <c r="C329" s="30"/>
      <c r="D329" s="30"/>
      <c r="E329" s="30"/>
      <c r="F329" s="30"/>
      <c r="G329" s="30"/>
    </row>
    <row r="330" spans="1:7">
      <c r="A330" s="28"/>
      <c r="B330" s="28"/>
      <c r="C330" s="28"/>
      <c r="D330" s="28"/>
      <c r="E330" s="28"/>
      <c r="F330" s="28"/>
      <c r="G330" s="28"/>
    </row>
    <row r="331" spans="1:7" ht="51" customHeight="1">
      <c r="A331" s="30" t="s">
        <v>37</v>
      </c>
      <c r="B331" s="30"/>
      <c r="C331" s="30"/>
      <c r="D331" s="30"/>
      <c r="E331" s="30"/>
      <c r="F331" s="30"/>
      <c r="G331" s="30"/>
    </row>
    <row r="332" spans="1:7">
      <c r="A332" s="28"/>
      <c r="B332" s="28"/>
      <c r="C332" s="28"/>
      <c r="D332" s="28"/>
      <c r="E332" s="28"/>
      <c r="F332" s="28"/>
      <c r="G332" s="28"/>
    </row>
    <row r="333" spans="1:7" ht="63.75" customHeight="1">
      <c r="A333" s="30" t="s">
        <v>128</v>
      </c>
      <c r="B333" s="30"/>
      <c r="C333" s="30"/>
      <c r="D333" s="30"/>
      <c r="E333" s="30"/>
      <c r="F333" s="30"/>
      <c r="G333" s="30"/>
    </row>
    <row r="334" spans="1:7" ht="15" customHeight="1">
      <c r="A334" s="28" t="s">
        <v>106</v>
      </c>
      <c r="B334" s="28"/>
      <c r="C334" s="28"/>
      <c r="D334" s="28"/>
      <c r="E334" s="28"/>
      <c r="F334" s="28"/>
      <c r="G334" s="28"/>
    </row>
    <row r="335" spans="1:7" ht="15" customHeight="1">
      <c r="A335" s="28" t="s">
        <v>2</v>
      </c>
      <c r="B335" s="28"/>
      <c r="C335" s="28"/>
      <c r="D335" s="28"/>
      <c r="E335" s="28"/>
      <c r="F335" s="28"/>
      <c r="G335" s="28"/>
    </row>
    <row r="336" spans="1:7">
      <c r="A336" s="30" t="s">
        <v>107</v>
      </c>
      <c r="B336" s="30"/>
      <c r="C336" s="30"/>
      <c r="D336" s="30"/>
      <c r="E336" s="30"/>
      <c r="F336" s="30"/>
      <c r="G336" s="30"/>
    </row>
    <row r="337" spans="1:7">
      <c r="A337" s="28"/>
      <c r="B337" s="28"/>
      <c r="C337" s="28"/>
      <c r="D337" s="28"/>
      <c r="E337" s="28"/>
      <c r="F337" s="28"/>
      <c r="G337" s="28"/>
    </row>
    <row r="338" spans="1:7" ht="38.25" customHeight="1">
      <c r="A338" s="31" t="s">
        <v>41</v>
      </c>
      <c r="B338" s="31"/>
      <c r="C338" s="31"/>
      <c r="D338" s="31"/>
      <c r="E338" s="31"/>
      <c r="F338" s="31"/>
      <c r="G338" s="31"/>
    </row>
    <row r="339" spans="1:7">
      <c r="A339" s="30"/>
      <c r="B339" s="30"/>
      <c r="C339" s="30"/>
      <c r="D339" s="30"/>
      <c r="E339" s="30"/>
      <c r="F339" s="30"/>
      <c r="G339" s="30"/>
    </row>
    <row r="340" spans="1:7" ht="51" customHeight="1">
      <c r="A340" s="31" t="s">
        <v>42</v>
      </c>
      <c r="B340" s="31"/>
      <c r="C340" s="31"/>
      <c r="D340" s="31"/>
      <c r="E340" s="31"/>
      <c r="F340" s="31"/>
      <c r="G340" s="31"/>
    </row>
    <row r="341" spans="1:7">
      <c r="A341" s="28"/>
      <c r="B341" s="28"/>
      <c r="C341" s="28"/>
      <c r="D341" s="28"/>
      <c r="E341" s="28"/>
      <c r="F341" s="28"/>
      <c r="G341" s="28"/>
    </row>
    <row r="342" spans="1:7" ht="25.5" customHeight="1">
      <c r="A342" s="30" t="s">
        <v>43</v>
      </c>
      <c r="B342" s="30"/>
      <c r="C342" s="30"/>
      <c r="D342" s="30"/>
      <c r="E342" s="30"/>
      <c r="F342" s="30"/>
      <c r="G342" s="30"/>
    </row>
    <row r="343" spans="1:7">
      <c r="A343" s="28"/>
      <c r="B343" s="28"/>
      <c r="C343" s="28"/>
      <c r="D343" s="28"/>
      <c r="E343" s="28"/>
      <c r="F343" s="28"/>
      <c r="G343" s="28"/>
    </row>
    <row r="344" spans="1:7" ht="51" customHeight="1">
      <c r="A344" s="30" t="s">
        <v>44</v>
      </c>
      <c r="B344" s="30"/>
      <c r="C344" s="30"/>
      <c r="D344" s="30"/>
      <c r="E344" s="30"/>
      <c r="F344" s="30"/>
      <c r="G344" s="30"/>
    </row>
    <row r="345" spans="1:7">
      <c r="A345" s="28"/>
      <c r="B345" s="28"/>
      <c r="C345" s="28"/>
      <c r="D345" s="28"/>
      <c r="E345" s="28"/>
      <c r="F345" s="28"/>
      <c r="G345" s="28"/>
    </row>
    <row r="346" spans="1:7" ht="25.5" customHeight="1">
      <c r="A346" s="30" t="s">
        <v>45</v>
      </c>
      <c r="B346" s="30"/>
      <c r="C346" s="30"/>
      <c r="D346" s="30"/>
      <c r="E346" s="30"/>
      <c r="F346" s="30"/>
      <c r="G346" s="30"/>
    </row>
    <row r="347" spans="1:7">
      <c r="A347" s="15"/>
      <c r="B347" s="15"/>
      <c r="C347" s="15"/>
      <c r="D347" s="15"/>
      <c r="E347" s="15"/>
      <c r="F347" s="15"/>
      <c r="G347" s="15"/>
    </row>
    <row r="348" spans="1:7" ht="15.75" thickBot="1">
      <c r="A348" s="8"/>
      <c r="B348" s="8"/>
      <c r="C348" s="8"/>
      <c r="D348" s="8"/>
      <c r="E348" s="8"/>
      <c r="F348" s="8"/>
      <c r="G348" s="8"/>
    </row>
    <row r="349" spans="1:7" ht="15.75" thickBot="1">
      <c r="A349" s="16" t="s">
        <v>46</v>
      </c>
      <c r="B349" s="17"/>
      <c r="C349" s="16" t="s">
        <v>47</v>
      </c>
      <c r="D349" s="18"/>
      <c r="E349" s="18"/>
      <c r="F349" s="18"/>
      <c r="G349" s="17"/>
    </row>
    <row r="350" spans="1:7" ht="15.75" thickBot="1">
      <c r="A350" s="9" t="s">
        <v>48</v>
      </c>
      <c r="B350" s="10" t="s">
        <v>49</v>
      </c>
      <c r="C350" s="11">
        <v>0.1</v>
      </c>
      <c r="D350" s="11">
        <v>0.25</v>
      </c>
      <c r="E350" s="11">
        <v>0.5</v>
      </c>
      <c r="F350" s="11">
        <v>0.75</v>
      </c>
      <c r="G350" s="11">
        <v>1</v>
      </c>
    </row>
    <row r="351" spans="1:7" ht="15.75" thickBot="1">
      <c r="A351" s="12">
        <v>-0.6</v>
      </c>
      <c r="B351" s="11">
        <v>-1.2</v>
      </c>
      <c r="C351" s="13">
        <v>-0.84</v>
      </c>
      <c r="D351" s="13">
        <v>-0.85</v>
      </c>
      <c r="E351" s="13">
        <v>-0.88</v>
      </c>
      <c r="F351" s="13">
        <v>-0.91</v>
      </c>
      <c r="G351" s="13">
        <v>-0.94</v>
      </c>
    </row>
    <row r="352" spans="1:7" ht="15.75" thickBot="1">
      <c r="A352" s="12">
        <v>-0.5</v>
      </c>
      <c r="B352" s="11">
        <v>-1</v>
      </c>
      <c r="C352" s="13">
        <v>-0.75</v>
      </c>
      <c r="D352" s="13">
        <v>-0.77</v>
      </c>
      <c r="E352" s="13">
        <v>-0.81</v>
      </c>
      <c r="F352" s="13">
        <v>-0.86</v>
      </c>
      <c r="G352" s="13">
        <v>-0.91</v>
      </c>
    </row>
    <row r="353" spans="1:7" ht="15.75" thickBot="1">
      <c r="A353" s="12">
        <v>-0.4</v>
      </c>
      <c r="B353" s="11">
        <v>-0.8</v>
      </c>
      <c r="C353" s="13">
        <v>-0.65</v>
      </c>
      <c r="D353" s="13">
        <v>-0.66</v>
      </c>
      <c r="E353" s="13">
        <v>-0.72</v>
      </c>
      <c r="F353" s="13">
        <v>-0.8</v>
      </c>
      <c r="G353" s="14">
        <v>-0.87</v>
      </c>
    </row>
    <row r="354" spans="1:7" ht="15.75" thickBot="1">
      <c r="A354" s="12">
        <v>-0.3</v>
      </c>
      <c r="B354" s="11">
        <v>-0.6</v>
      </c>
      <c r="C354" s="13">
        <v>-0.52</v>
      </c>
      <c r="D354" s="13">
        <v>-0.54</v>
      </c>
      <c r="E354" s="14">
        <v>-0.62</v>
      </c>
      <c r="F354" s="14">
        <v>-0.72</v>
      </c>
      <c r="G354" s="14">
        <v>-0.82</v>
      </c>
    </row>
    <row r="355" spans="1:7" ht="15.75" thickBot="1">
      <c r="A355" s="12">
        <v>-0.2</v>
      </c>
      <c r="B355" s="11">
        <v>-0.4</v>
      </c>
      <c r="C355" s="13">
        <v>-0.37</v>
      </c>
      <c r="D355" s="14">
        <v>-0.41</v>
      </c>
      <c r="E355" s="14">
        <v>-0.49</v>
      </c>
      <c r="F355" s="14">
        <v>-0.64</v>
      </c>
      <c r="G355" s="14">
        <v>-0.78</v>
      </c>
    </row>
    <row r="356" spans="1:7" ht="15.75" thickBot="1">
      <c r="A356" s="12">
        <v>-0.1</v>
      </c>
      <c r="B356" s="11">
        <v>-0.2</v>
      </c>
      <c r="C356" s="13">
        <v>-0.2</v>
      </c>
      <c r="D356" s="14">
        <v>-0.24</v>
      </c>
      <c r="E356" s="14">
        <v>-0.37</v>
      </c>
      <c r="F356" s="14">
        <v>-0.55000000000000004</v>
      </c>
      <c r="G356" s="14">
        <v>-0.71</v>
      </c>
    </row>
    <row r="357" spans="1:7" ht="15.75" thickBot="1">
      <c r="A357" s="12">
        <v>0</v>
      </c>
      <c r="B357" s="11">
        <v>0</v>
      </c>
      <c r="C357" s="14">
        <v>-0.01</v>
      </c>
      <c r="D357" s="14">
        <v>-0.05</v>
      </c>
      <c r="E357" s="14">
        <v>-0.22</v>
      </c>
      <c r="F357" s="14">
        <v>-0.43</v>
      </c>
      <c r="G357" s="14">
        <v>-0.65</v>
      </c>
    </row>
    <row r="358" spans="1:7" ht="15.75" thickBot="1">
      <c r="A358" s="12">
        <v>0.1</v>
      </c>
      <c r="B358" s="11">
        <v>0.2</v>
      </c>
      <c r="C358" s="14">
        <v>0.19</v>
      </c>
      <c r="D358" s="14">
        <v>0.14000000000000001</v>
      </c>
      <c r="E358" s="14">
        <v>-0.05</v>
      </c>
      <c r="F358" s="14">
        <v>-0.31</v>
      </c>
      <c r="G358" s="14">
        <v>-0.57999999999999996</v>
      </c>
    </row>
    <row r="359" spans="1:7" ht="15.75" thickBot="1">
      <c r="A359" s="12">
        <v>0.2</v>
      </c>
      <c r="B359" s="11">
        <v>0.4</v>
      </c>
      <c r="C359" s="13">
        <v>0.42</v>
      </c>
      <c r="D359" s="14">
        <v>0.36</v>
      </c>
      <c r="E359" s="14">
        <v>0.11</v>
      </c>
      <c r="F359" s="14">
        <v>-0.15</v>
      </c>
      <c r="G359" s="14">
        <v>-0.47</v>
      </c>
    </row>
    <row r="360" spans="1:7" ht="15.75" thickBot="1">
      <c r="A360" s="12">
        <v>0.3</v>
      </c>
      <c r="B360" s="11">
        <v>0.6</v>
      </c>
      <c r="C360" s="13">
        <v>0.67</v>
      </c>
      <c r="D360" s="14">
        <v>0.59</v>
      </c>
      <c r="E360" s="14">
        <v>0.32</v>
      </c>
      <c r="F360" s="14">
        <v>-0.03</v>
      </c>
      <c r="G360" s="14">
        <v>-0.38</v>
      </c>
    </row>
    <row r="361" spans="1:7" ht="15.75" thickBot="1">
      <c r="A361" s="12">
        <v>0.4</v>
      </c>
      <c r="B361" s="11">
        <v>0.8</v>
      </c>
      <c r="C361" s="13">
        <v>0.93</v>
      </c>
      <c r="D361" s="13">
        <v>0.84</v>
      </c>
      <c r="E361" s="14">
        <v>0.52</v>
      </c>
      <c r="F361" s="14">
        <v>0.11</v>
      </c>
      <c r="G361" s="14">
        <v>-0.28000000000000003</v>
      </c>
    </row>
    <row r="362" spans="1:7" ht="15.75" thickBot="1">
      <c r="A362" s="12">
        <v>0.5</v>
      </c>
      <c r="B362" s="11">
        <v>1</v>
      </c>
      <c r="C362" s="13">
        <v>1.22</v>
      </c>
      <c r="D362" s="13">
        <v>1.1100000000000001</v>
      </c>
      <c r="E362" s="14">
        <v>0.76</v>
      </c>
      <c r="F362" s="14">
        <v>0.28000000000000003</v>
      </c>
      <c r="G362" s="14">
        <v>-0.2</v>
      </c>
    </row>
    <row r="363" spans="1:7" ht="15.75" thickBot="1">
      <c r="A363" s="12">
        <v>0.6</v>
      </c>
      <c r="B363" s="11">
        <v>1.2</v>
      </c>
      <c r="C363" s="13">
        <v>1.54</v>
      </c>
      <c r="D363" s="13">
        <v>1.4</v>
      </c>
      <c r="E363" s="14">
        <v>1</v>
      </c>
      <c r="F363" s="14">
        <v>0.44</v>
      </c>
      <c r="G363" s="14">
        <v>-0.1</v>
      </c>
    </row>
    <row r="364" spans="1:7">
      <c r="A364" s="33"/>
      <c r="B364" s="33"/>
      <c r="C364" s="33"/>
      <c r="D364" s="33"/>
      <c r="E364" s="33"/>
      <c r="F364" s="33"/>
      <c r="G364" s="33"/>
    </row>
    <row r="365" spans="1:7" ht="25.5" customHeight="1">
      <c r="A365" s="30" t="s">
        <v>129</v>
      </c>
      <c r="B365" s="30"/>
      <c r="C365" s="30"/>
      <c r="D365" s="30"/>
      <c r="E365" s="30"/>
      <c r="F365" s="30"/>
      <c r="G365" s="30"/>
    </row>
    <row r="366" spans="1:7">
      <c r="A366" s="28"/>
      <c r="B366" s="28"/>
      <c r="C366" s="28"/>
      <c r="D366" s="28"/>
      <c r="E366" s="28"/>
      <c r="F366" s="28"/>
      <c r="G366" s="28"/>
    </row>
    <row r="367" spans="1:7" ht="25.5" customHeight="1">
      <c r="A367" s="30" t="s">
        <v>51</v>
      </c>
      <c r="B367" s="30"/>
      <c r="C367" s="30"/>
      <c r="D367" s="30"/>
      <c r="E367" s="30"/>
      <c r="F367" s="30"/>
      <c r="G367" s="30"/>
    </row>
    <row r="368" spans="1:7">
      <c r="A368" s="28"/>
      <c r="B368" s="28"/>
      <c r="C368" s="28"/>
      <c r="D368" s="28"/>
      <c r="E368" s="28"/>
      <c r="F368" s="28"/>
      <c r="G368" s="28"/>
    </row>
    <row r="369" spans="1:7" ht="51" customHeight="1">
      <c r="A369" s="31" t="s">
        <v>52</v>
      </c>
      <c r="B369" s="31"/>
      <c r="C369" s="31"/>
      <c r="D369" s="31"/>
      <c r="E369" s="31"/>
      <c r="F369" s="31"/>
      <c r="G369" s="31"/>
    </row>
    <row r="370" spans="1:7">
      <c r="A370" s="28"/>
      <c r="B370" s="28"/>
      <c r="C370" s="28"/>
      <c r="D370" s="28"/>
      <c r="E370" s="28"/>
      <c r="F370" s="28"/>
      <c r="G370" s="28"/>
    </row>
    <row r="371" spans="1:7" ht="38.25" customHeight="1">
      <c r="A371" s="31" t="s">
        <v>130</v>
      </c>
      <c r="B371" s="31"/>
      <c r="C371" s="31"/>
      <c r="D371" s="31"/>
      <c r="E371" s="31"/>
      <c r="F371" s="31"/>
      <c r="G371" s="31"/>
    </row>
    <row r="372" spans="1:7">
      <c r="A372" s="28"/>
      <c r="B372" s="28"/>
      <c r="C372" s="28"/>
      <c r="D372" s="28"/>
      <c r="E372" s="28"/>
      <c r="F372" s="28"/>
      <c r="G372" s="28"/>
    </row>
    <row r="373" spans="1:7" ht="51" customHeight="1">
      <c r="A373" s="31" t="s">
        <v>53</v>
      </c>
      <c r="B373" s="31"/>
      <c r="C373" s="31"/>
      <c r="D373" s="31"/>
      <c r="E373" s="31"/>
      <c r="F373" s="31"/>
      <c r="G373" s="31"/>
    </row>
    <row r="374" spans="1:7">
      <c r="A374" s="28"/>
      <c r="B374" s="28"/>
      <c r="C374" s="28"/>
      <c r="D374" s="28"/>
      <c r="E374" s="28"/>
      <c r="F374" s="28"/>
      <c r="G374" s="28"/>
    </row>
    <row r="375" spans="1:7" ht="63.75" customHeight="1">
      <c r="A375" s="31" t="s">
        <v>54</v>
      </c>
      <c r="B375" s="31"/>
      <c r="C375" s="31"/>
      <c r="D375" s="31"/>
      <c r="E375" s="31"/>
      <c r="F375" s="31"/>
      <c r="G375" s="31"/>
    </row>
    <row r="376" spans="1:7">
      <c r="A376" s="28"/>
      <c r="B376" s="28"/>
      <c r="C376" s="28"/>
      <c r="D376" s="28"/>
      <c r="E376" s="28"/>
      <c r="F376" s="28"/>
      <c r="G376" s="28"/>
    </row>
    <row r="377" spans="1:7" ht="51" customHeight="1">
      <c r="A377" s="31" t="s">
        <v>55</v>
      </c>
      <c r="B377" s="31"/>
      <c r="C377" s="31"/>
      <c r="D377" s="31"/>
      <c r="E377" s="31"/>
      <c r="F377" s="31"/>
      <c r="G377" s="31"/>
    </row>
    <row r="378" spans="1:7">
      <c r="A378" s="28"/>
      <c r="B378" s="28"/>
      <c r="C378" s="28"/>
      <c r="D378" s="28"/>
      <c r="E378" s="28"/>
      <c r="F378" s="28"/>
      <c r="G378" s="28"/>
    </row>
    <row r="379" spans="1:7" ht="51" customHeight="1">
      <c r="A379" s="31" t="s">
        <v>56</v>
      </c>
      <c r="B379" s="31"/>
      <c r="C379" s="31"/>
      <c r="D379" s="31"/>
      <c r="E379" s="31"/>
      <c r="F379" s="31"/>
      <c r="G379" s="31"/>
    </row>
    <row r="380" spans="1:7">
      <c r="A380" s="28"/>
      <c r="B380" s="28"/>
      <c r="C380" s="28"/>
      <c r="D380" s="28"/>
      <c r="E380" s="28"/>
      <c r="F380" s="28"/>
      <c r="G380" s="28"/>
    </row>
    <row r="381" spans="1:7" ht="25.5" customHeight="1">
      <c r="A381" s="31" t="s">
        <v>57</v>
      </c>
      <c r="B381" s="31"/>
      <c r="C381" s="31"/>
      <c r="D381" s="31"/>
      <c r="E381" s="31"/>
      <c r="F381" s="31"/>
      <c r="G381" s="31"/>
    </row>
    <row r="382" spans="1:7">
      <c r="A382" s="28"/>
      <c r="B382" s="28"/>
      <c r="C382" s="28"/>
      <c r="D382" s="28"/>
      <c r="E382" s="28"/>
      <c r="F382" s="28"/>
      <c r="G382" s="28"/>
    </row>
    <row r="383" spans="1:7" ht="25.5" customHeight="1">
      <c r="A383" s="31" t="s">
        <v>58</v>
      </c>
      <c r="B383" s="31"/>
      <c r="C383" s="31"/>
      <c r="D383" s="31"/>
      <c r="E383" s="31"/>
      <c r="F383" s="31"/>
      <c r="G383" s="31"/>
    </row>
    <row r="384" spans="1:7">
      <c r="A384" s="28"/>
      <c r="B384" s="28"/>
      <c r="C384" s="28"/>
      <c r="D384" s="28"/>
      <c r="E384" s="28"/>
      <c r="F384" s="28"/>
      <c r="G384" s="28"/>
    </row>
    <row r="385" spans="1:7" ht="38.25" customHeight="1">
      <c r="A385" s="31" t="s">
        <v>131</v>
      </c>
      <c r="B385" s="31"/>
      <c r="C385" s="31"/>
      <c r="D385" s="31"/>
      <c r="E385" s="31"/>
      <c r="F385" s="31"/>
      <c r="G385" s="31"/>
    </row>
    <row r="386" spans="1:7">
      <c r="A386" s="28"/>
      <c r="B386" s="28"/>
      <c r="C386" s="28"/>
      <c r="D386" s="28"/>
      <c r="E386" s="28"/>
      <c r="F386" s="28"/>
      <c r="G386" s="28"/>
    </row>
    <row r="387" spans="1:7" ht="51" customHeight="1">
      <c r="A387" s="31" t="s">
        <v>132</v>
      </c>
      <c r="B387" s="31"/>
      <c r="C387" s="31"/>
      <c r="D387" s="31"/>
      <c r="E387" s="31"/>
      <c r="F387" s="31"/>
      <c r="G387" s="31"/>
    </row>
    <row r="388" spans="1:7">
      <c r="A388" s="28"/>
      <c r="B388" s="28"/>
      <c r="C388" s="28"/>
      <c r="D388" s="28"/>
      <c r="E388" s="28"/>
      <c r="F388" s="28"/>
      <c r="G388" s="28"/>
    </row>
    <row r="389" spans="1:7">
      <c r="A389" s="31" t="s">
        <v>59</v>
      </c>
      <c r="B389" s="31"/>
      <c r="C389" s="31"/>
      <c r="D389" s="31"/>
      <c r="E389" s="31"/>
      <c r="F389" s="31"/>
      <c r="G389" s="31"/>
    </row>
    <row r="390" spans="1:7">
      <c r="A390" s="28"/>
      <c r="B390" s="28"/>
      <c r="C390" s="28"/>
      <c r="D390" s="28"/>
      <c r="E390" s="28"/>
      <c r="F390" s="28"/>
      <c r="G390" s="28"/>
    </row>
    <row r="391" spans="1:7" ht="51" customHeight="1">
      <c r="A391" s="31" t="s">
        <v>60</v>
      </c>
      <c r="B391" s="31"/>
      <c r="C391" s="31"/>
      <c r="D391" s="31"/>
      <c r="E391" s="31"/>
      <c r="F391" s="31"/>
      <c r="G391" s="31"/>
    </row>
    <row r="392" spans="1:7">
      <c r="A392" s="28"/>
      <c r="B392" s="28"/>
      <c r="C392" s="28"/>
      <c r="D392" s="28"/>
      <c r="E392" s="28"/>
      <c r="F392" s="28"/>
      <c r="G392" s="28"/>
    </row>
    <row r="393" spans="1:7" ht="38.25" customHeight="1">
      <c r="A393" s="31" t="s">
        <v>61</v>
      </c>
      <c r="B393" s="31"/>
      <c r="C393" s="31"/>
      <c r="D393" s="31"/>
      <c r="E393" s="31"/>
      <c r="F393" s="31"/>
      <c r="G393" s="31"/>
    </row>
    <row r="394" spans="1:7">
      <c r="A394" s="28"/>
      <c r="B394" s="28"/>
      <c r="C394" s="28"/>
      <c r="D394" s="28"/>
      <c r="E394" s="28"/>
      <c r="F394" s="28"/>
      <c r="G394" s="28"/>
    </row>
    <row r="395" spans="1:7" ht="25.5" customHeight="1">
      <c r="A395" s="31" t="s">
        <v>62</v>
      </c>
      <c r="B395" s="31"/>
      <c r="C395" s="31"/>
      <c r="D395" s="31"/>
      <c r="E395" s="31"/>
      <c r="F395" s="31"/>
      <c r="G395" s="31"/>
    </row>
    <row r="396" spans="1:7">
      <c r="A396" s="28"/>
      <c r="B396" s="28"/>
      <c r="C396" s="28"/>
      <c r="D396" s="28"/>
      <c r="E396" s="28"/>
      <c r="F396" s="28"/>
      <c r="G396" s="28"/>
    </row>
    <row r="397" spans="1:7" ht="25.5" customHeight="1">
      <c r="A397" s="31" t="s">
        <v>63</v>
      </c>
      <c r="B397" s="31"/>
      <c r="C397" s="31"/>
      <c r="D397" s="31"/>
      <c r="E397" s="31"/>
      <c r="F397" s="31"/>
      <c r="G397" s="31"/>
    </row>
    <row r="398" spans="1:7">
      <c r="A398" s="28"/>
      <c r="B398" s="28"/>
      <c r="C398" s="28"/>
      <c r="D398" s="28"/>
      <c r="E398" s="28"/>
      <c r="F398" s="28"/>
      <c r="G398" s="28"/>
    </row>
    <row r="399" spans="1:7" ht="25.5" customHeight="1">
      <c r="A399" s="31" t="s">
        <v>64</v>
      </c>
      <c r="B399" s="31"/>
      <c r="C399" s="31"/>
      <c r="D399" s="31"/>
      <c r="E399" s="31"/>
      <c r="F399" s="31"/>
      <c r="G399" s="31"/>
    </row>
    <row r="400" spans="1:7">
      <c r="A400" s="28"/>
      <c r="B400" s="28"/>
      <c r="C400" s="28"/>
      <c r="D400" s="28"/>
      <c r="E400" s="28"/>
      <c r="F400" s="28"/>
      <c r="G400" s="28"/>
    </row>
    <row r="401" spans="1:7" ht="25.5" customHeight="1">
      <c r="A401" s="31" t="s">
        <v>65</v>
      </c>
      <c r="B401" s="31"/>
      <c r="C401" s="31"/>
      <c r="D401" s="31"/>
      <c r="E401" s="31"/>
      <c r="F401" s="31"/>
      <c r="G401" s="31"/>
    </row>
    <row r="402" spans="1:7">
      <c r="A402" s="28"/>
      <c r="B402" s="28"/>
      <c r="C402" s="28"/>
      <c r="D402" s="28"/>
      <c r="E402" s="28"/>
      <c r="F402" s="28"/>
      <c r="G402" s="28"/>
    </row>
    <row r="403" spans="1:7" ht="25.5" customHeight="1">
      <c r="A403" s="31" t="s">
        <v>66</v>
      </c>
      <c r="B403" s="31"/>
      <c r="C403" s="31"/>
      <c r="D403" s="31"/>
      <c r="E403" s="31"/>
      <c r="F403" s="31"/>
      <c r="G403" s="31"/>
    </row>
    <row r="404" spans="1:7">
      <c r="A404" s="28"/>
      <c r="B404" s="28"/>
      <c r="C404" s="28"/>
      <c r="D404" s="28"/>
      <c r="E404" s="28"/>
      <c r="F404" s="28"/>
      <c r="G404" s="28"/>
    </row>
    <row r="405" spans="1:7" ht="25.5" customHeight="1">
      <c r="A405" s="31" t="s">
        <v>67</v>
      </c>
      <c r="B405" s="31"/>
      <c r="C405" s="31"/>
      <c r="D405" s="31"/>
      <c r="E405" s="31"/>
      <c r="F405" s="31"/>
      <c r="G405" s="31"/>
    </row>
    <row r="406" spans="1:7">
      <c r="A406" s="28"/>
      <c r="B406" s="28"/>
      <c r="C406" s="28"/>
      <c r="D406" s="28"/>
      <c r="E406" s="28"/>
      <c r="F406" s="28"/>
      <c r="G406" s="28"/>
    </row>
    <row r="407" spans="1:7" ht="25.5" customHeight="1">
      <c r="A407" s="31" t="s">
        <v>68</v>
      </c>
      <c r="B407" s="31"/>
      <c r="C407" s="31"/>
      <c r="D407" s="31"/>
      <c r="E407" s="31"/>
      <c r="F407" s="31"/>
      <c r="G407" s="31"/>
    </row>
    <row r="408" spans="1:7">
      <c r="A408" s="28"/>
      <c r="B408" s="28"/>
      <c r="C408" s="28"/>
      <c r="D408" s="28"/>
      <c r="E408" s="28"/>
      <c r="F408" s="28"/>
      <c r="G408" s="28"/>
    </row>
    <row r="409" spans="1:7" ht="38.25" customHeight="1">
      <c r="A409" s="31" t="s">
        <v>69</v>
      </c>
      <c r="B409" s="31"/>
      <c r="C409" s="31"/>
      <c r="D409" s="31"/>
      <c r="E409" s="31"/>
      <c r="F409" s="31"/>
      <c r="G409" s="31"/>
    </row>
    <row r="410" spans="1:7">
      <c r="A410" s="28"/>
      <c r="B410" s="28"/>
      <c r="C410" s="28"/>
      <c r="D410" s="28"/>
      <c r="E410" s="28"/>
      <c r="F410" s="28"/>
      <c r="G410" s="28"/>
    </row>
    <row r="411" spans="1:7" ht="25.5" customHeight="1">
      <c r="A411" s="31" t="s">
        <v>70</v>
      </c>
      <c r="B411" s="31"/>
      <c r="C411" s="31"/>
      <c r="D411" s="31"/>
      <c r="E411" s="31"/>
      <c r="F411" s="31"/>
      <c r="G411" s="31"/>
    </row>
    <row r="412" spans="1:7" ht="15" customHeight="1">
      <c r="A412" s="28" t="s">
        <v>71</v>
      </c>
      <c r="B412" s="28"/>
      <c r="C412" s="28"/>
      <c r="D412" s="28"/>
      <c r="E412" s="28"/>
      <c r="F412" s="28"/>
      <c r="G412" s="28"/>
    </row>
    <row r="413" spans="1:7" ht="15" customHeight="1">
      <c r="A413" s="28" t="s">
        <v>2</v>
      </c>
      <c r="B413" s="28"/>
      <c r="C413" s="28"/>
      <c r="D413" s="28"/>
      <c r="E413" s="28"/>
      <c r="F413" s="28"/>
      <c r="G413" s="28"/>
    </row>
    <row r="414" spans="1:7" ht="51" customHeight="1">
      <c r="A414" s="30" t="s">
        <v>254</v>
      </c>
      <c r="B414" s="30"/>
      <c r="C414" s="30"/>
      <c r="D414" s="30"/>
      <c r="E414" s="30"/>
      <c r="F414" s="30"/>
      <c r="G414" s="30"/>
    </row>
    <row r="415" spans="1:7">
      <c r="A415" s="28"/>
      <c r="B415" s="28"/>
      <c r="C415" s="28"/>
      <c r="D415" s="28"/>
      <c r="E415" s="28"/>
      <c r="F415" s="28"/>
      <c r="G415" s="28"/>
    </row>
    <row r="416" spans="1:7">
      <c r="A416" s="30" t="s">
        <v>233</v>
      </c>
      <c r="B416" s="30"/>
      <c r="C416" s="30"/>
      <c r="D416" s="30"/>
      <c r="E416" s="30"/>
      <c r="F416" s="30"/>
      <c r="G416" s="30"/>
    </row>
    <row r="417" spans="1:7" ht="15" customHeight="1">
      <c r="A417" s="28" t="s">
        <v>2</v>
      </c>
      <c r="B417" s="28"/>
      <c r="C417" s="28"/>
      <c r="D417" s="28"/>
      <c r="E417" s="28"/>
      <c r="F417" s="28"/>
      <c r="G417" s="28"/>
    </row>
    <row r="418" spans="1:7">
      <c r="A418" s="30" t="s">
        <v>255</v>
      </c>
      <c r="B418" s="30"/>
      <c r="C418" s="30"/>
      <c r="D418" s="30"/>
      <c r="E418" s="30"/>
      <c r="F418" s="30"/>
      <c r="G418" s="30"/>
    </row>
    <row r="419" spans="1:7">
      <c r="A419" s="1"/>
    </row>
    <row r="420" spans="1:7">
      <c r="A420" s="1"/>
    </row>
    <row r="421" spans="1:7">
      <c r="A421" s="1"/>
    </row>
    <row r="422" spans="1:7" ht="15" customHeight="1">
      <c r="A422" s="28" t="s">
        <v>2</v>
      </c>
      <c r="B422" s="28"/>
      <c r="C422" s="28"/>
      <c r="D422" s="28"/>
      <c r="E422" s="28"/>
      <c r="F422" s="28"/>
      <c r="G422" s="28"/>
    </row>
    <row r="423" spans="1:7">
      <c r="A423" s="15"/>
      <c r="B423" s="15"/>
      <c r="C423" s="15"/>
      <c r="D423" s="15"/>
      <c r="E423" s="15"/>
      <c r="F423" s="15"/>
    </row>
    <row r="424" spans="1:7">
      <c r="A424" s="8"/>
      <c r="B424" s="8"/>
      <c r="C424" s="8"/>
      <c r="D424" s="8"/>
      <c r="E424" s="8"/>
      <c r="F424" s="8"/>
    </row>
    <row r="425" spans="1:7">
      <c r="A425" s="23" t="s">
        <v>75</v>
      </c>
      <c r="B425" s="23"/>
      <c r="C425" s="20"/>
      <c r="D425" s="24" t="s">
        <v>76</v>
      </c>
      <c r="E425" s="24"/>
      <c r="F425" s="20"/>
    </row>
    <row r="426" spans="1:7">
      <c r="A426" s="19" t="s">
        <v>134</v>
      </c>
      <c r="B426" s="22">
        <v>0.4556</v>
      </c>
      <c r="C426" s="20"/>
      <c r="D426" s="21" t="s">
        <v>78</v>
      </c>
      <c r="E426" s="21">
        <v>-48.86</v>
      </c>
      <c r="F426" s="19" t="s">
        <v>79</v>
      </c>
    </row>
    <row r="427" spans="1:7" ht="15" customHeight="1">
      <c r="A427" s="28" t="s">
        <v>80</v>
      </c>
      <c r="B427" s="28"/>
      <c r="C427" s="28"/>
      <c r="D427" s="28"/>
      <c r="E427" s="28"/>
      <c r="F427" s="28"/>
      <c r="G427" s="28"/>
    </row>
    <row r="428" spans="1:7" ht="15" customHeight="1">
      <c r="A428" s="28" t="s">
        <v>2</v>
      </c>
      <c r="B428" s="28"/>
      <c r="C428" s="28"/>
      <c r="D428" s="28"/>
      <c r="E428" s="28"/>
      <c r="F428" s="28"/>
      <c r="G428" s="28"/>
    </row>
    <row r="429" spans="1:7" ht="25.5" customHeight="1">
      <c r="A429" s="30" t="s">
        <v>81</v>
      </c>
      <c r="B429" s="30"/>
      <c r="C429" s="30"/>
      <c r="D429" s="30"/>
      <c r="E429" s="30"/>
      <c r="F429" s="30"/>
      <c r="G429" s="30"/>
    </row>
    <row r="430" spans="1:7" ht="60">
      <c r="A430" s="2" t="s">
        <v>256</v>
      </c>
      <c r="B430" s="2" t="s">
        <v>83</v>
      </c>
      <c r="C430" s="2" t="s">
        <v>84</v>
      </c>
      <c r="D430" s="2" t="s">
        <v>85</v>
      </c>
      <c r="E430" s="2" t="s">
        <v>86</v>
      </c>
      <c r="F430" s="2" t="s">
        <v>171</v>
      </c>
      <c r="G430" s="2" t="s">
        <v>172</v>
      </c>
    </row>
    <row r="431" spans="1:7">
      <c r="A431" s="3" t="s">
        <v>215</v>
      </c>
      <c r="B431" s="1" t="s">
        <v>87</v>
      </c>
      <c r="C431" s="5">
        <v>0.71619999999999995</v>
      </c>
      <c r="D431" s="5">
        <v>0.4672</v>
      </c>
      <c r="E431" s="1" t="s">
        <v>2</v>
      </c>
      <c r="F431" s="5">
        <v>0.13700000000000001</v>
      </c>
      <c r="G431" s="26">
        <v>38231</v>
      </c>
    </row>
    <row r="432" spans="1:7">
      <c r="A432" s="3" t="s">
        <v>236</v>
      </c>
      <c r="B432" s="1" t="s">
        <v>89</v>
      </c>
      <c r="C432" s="5">
        <v>0.68840000000000001</v>
      </c>
      <c r="D432" s="5">
        <v>0.46250000000000002</v>
      </c>
      <c r="E432" s="1" t="s">
        <v>2</v>
      </c>
      <c r="F432" s="5">
        <v>0.1348</v>
      </c>
      <c r="G432" s="26">
        <v>38231</v>
      </c>
    </row>
    <row r="433" spans="1:7" ht="30">
      <c r="A433" s="3" t="s">
        <v>237</v>
      </c>
      <c r="B433" s="1" t="s">
        <v>91</v>
      </c>
      <c r="C433" s="5">
        <v>0.42549999999999999</v>
      </c>
      <c r="D433" s="5">
        <v>0.40160000000000001</v>
      </c>
      <c r="E433" s="1" t="s">
        <v>2</v>
      </c>
      <c r="F433" s="5">
        <v>0.1147</v>
      </c>
      <c r="G433" s="26">
        <v>38231</v>
      </c>
    </row>
    <row r="434" spans="1:7">
      <c r="A434" s="3" t="s">
        <v>216</v>
      </c>
      <c r="B434" s="1" t="s">
        <v>87</v>
      </c>
      <c r="C434" s="5">
        <v>0.77849999999999997</v>
      </c>
      <c r="D434" s="5">
        <v>0.46989999999999998</v>
      </c>
      <c r="E434" s="5">
        <v>0.105</v>
      </c>
      <c r="F434" s="1" t="s">
        <v>2</v>
      </c>
      <c r="G434" s="1" t="s">
        <v>2</v>
      </c>
    </row>
    <row r="435" spans="1:7">
      <c r="A435" s="3" t="s">
        <v>238</v>
      </c>
      <c r="B435" s="1" t="s">
        <v>89</v>
      </c>
      <c r="C435" s="5">
        <v>0.74560000000000004</v>
      </c>
      <c r="D435" s="5">
        <v>0.46450000000000002</v>
      </c>
      <c r="E435" s="5">
        <v>0.1027</v>
      </c>
      <c r="F435" s="1" t="s">
        <v>2</v>
      </c>
      <c r="G435" s="1" t="s">
        <v>2</v>
      </c>
    </row>
    <row r="436" spans="1:7" ht="30">
      <c r="A436" s="3" t="s">
        <v>239</v>
      </c>
      <c r="B436" s="1" t="s">
        <v>91</v>
      </c>
      <c r="C436" s="5">
        <v>0.46460000000000001</v>
      </c>
      <c r="D436" s="5">
        <v>0.40400000000000003</v>
      </c>
      <c r="E436" s="5">
        <v>8.6800000000000002E-2</v>
      </c>
      <c r="F436" s="1" t="s">
        <v>2</v>
      </c>
      <c r="G436" s="1" t="s">
        <v>2</v>
      </c>
    </row>
    <row r="437" spans="1:7" ht="30">
      <c r="A437" s="3" t="s">
        <v>136</v>
      </c>
      <c r="B437" s="1" t="s">
        <v>137</v>
      </c>
      <c r="C437" s="5">
        <v>0.36919999999999997</v>
      </c>
      <c r="D437" s="5">
        <v>0.25559999999999999</v>
      </c>
      <c r="E437" s="5">
        <v>0.1016</v>
      </c>
      <c r="F437" s="5">
        <v>0.1166</v>
      </c>
      <c r="G437" s="26">
        <v>38231</v>
      </c>
    </row>
    <row r="438" spans="1:7" ht="15" customHeight="1">
      <c r="A438" s="28" t="s">
        <v>138</v>
      </c>
      <c r="B438" s="28"/>
      <c r="C438" s="28"/>
      <c r="D438" s="28"/>
      <c r="E438" s="28"/>
      <c r="F438" s="28"/>
      <c r="G438" s="28"/>
    </row>
    <row r="439" spans="1:7" ht="15" customHeight="1">
      <c r="A439" s="28" t="s">
        <v>139</v>
      </c>
      <c r="B439" s="28"/>
      <c r="C439" s="28"/>
      <c r="D439" s="28"/>
      <c r="E439" s="28"/>
      <c r="F439" s="28"/>
      <c r="G439" s="28"/>
    </row>
    <row r="440" spans="1:7" ht="15" customHeight="1">
      <c r="A440" s="28" t="s">
        <v>2</v>
      </c>
      <c r="B440" s="28"/>
      <c r="C440" s="28"/>
      <c r="D440" s="28"/>
      <c r="E440" s="28"/>
      <c r="F440" s="28"/>
      <c r="G440" s="28"/>
    </row>
    <row r="441" spans="1:7" ht="15" customHeight="1">
      <c r="A441" s="29" t="s">
        <v>3</v>
      </c>
      <c r="B441" s="29"/>
      <c r="C441" s="29"/>
      <c r="D441" s="29"/>
      <c r="E441" s="29"/>
      <c r="F441" s="29"/>
      <c r="G441" s="29"/>
    </row>
    <row r="442" spans="1:7" ht="25.5" customHeight="1">
      <c r="A442" s="30" t="s">
        <v>140</v>
      </c>
      <c r="B442" s="30"/>
      <c r="C442" s="30"/>
      <c r="D442" s="30"/>
      <c r="E442" s="30"/>
      <c r="F442" s="30"/>
      <c r="G442" s="30"/>
    </row>
    <row r="443" spans="1:7">
      <c r="A443" s="28"/>
      <c r="B443" s="28"/>
      <c r="C443" s="28"/>
      <c r="D443" s="28"/>
      <c r="E443" s="28"/>
      <c r="F443" s="28"/>
      <c r="G443" s="28"/>
    </row>
    <row r="444" spans="1:7" ht="51" customHeight="1">
      <c r="A444" s="30" t="s">
        <v>97</v>
      </c>
      <c r="B444" s="30"/>
      <c r="C444" s="30"/>
      <c r="D444" s="30"/>
      <c r="E444" s="30"/>
      <c r="F444" s="30"/>
      <c r="G444" s="30"/>
    </row>
    <row r="445" spans="1:7">
      <c r="A445" s="28"/>
      <c r="B445" s="28"/>
      <c r="C445" s="28"/>
      <c r="D445" s="28"/>
      <c r="E445" s="28"/>
      <c r="F445" s="28"/>
      <c r="G445" s="28"/>
    </row>
    <row r="446" spans="1:7" ht="25.5" customHeight="1">
      <c r="A446" s="31" t="s">
        <v>98</v>
      </c>
      <c r="B446" s="31"/>
      <c r="C446" s="31"/>
      <c r="D446" s="31"/>
      <c r="E446" s="31"/>
      <c r="F446" s="31"/>
      <c r="G446" s="31"/>
    </row>
    <row r="447" spans="1:7" ht="15" customHeight="1">
      <c r="A447" s="28" t="s">
        <v>7</v>
      </c>
      <c r="B447" s="28"/>
      <c r="C447" s="28"/>
      <c r="D447" s="28"/>
      <c r="E447" s="28"/>
      <c r="F447" s="28"/>
      <c r="G447" s="28"/>
    </row>
    <row r="448" spans="1:7" ht="15" customHeight="1">
      <c r="A448" s="28" t="s">
        <v>2</v>
      </c>
      <c r="B448" s="28"/>
      <c r="C448" s="28"/>
      <c r="D448" s="28"/>
      <c r="E448" s="28"/>
      <c r="F448" s="28"/>
      <c r="G448" s="28"/>
    </row>
    <row r="449" spans="1:7" ht="25.5" customHeight="1">
      <c r="A449" s="30" t="s">
        <v>141</v>
      </c>
      <c r="B449" s="30"/>
      <c r="C449" s="30"/>
      <c r="D449" s="30"/>
      <c r="E449" s="30"/>
      <c r="F449" s="30"/>
      <c r="G449" s="30"/>
    </row>
    <row r="450" spans="1:7" ht="15" customHeight="1">
      <c r="A450" s="28" t="s">
        <v>9</v>
      </c>
      <c r="B450" s="28"/>
      <c r="C450" s="28"/>
      <c r="D450" s="28"/>
      <c r="E450" s="28"/>
      <c r="F450" s="28"/>
      <c r="G450" s="28"/>
    </row>
    <row r="451" spans="1:7" ht="15" customHeight="1">
      <c r="A451" s="28" t="s">
        <v>2</v>
      </c>
      <c r="B451" s="28"/>
      <c r="C451" s="28"/>
      <c r="D451" s="28"/>
      <c r="E451" s="28"/>
      <c r="F451" s="28"/>
      <c r="G451" s="28"/>
    </row>
    <row r="452" spans="1:7" ht="38.25" customHeight="1">
      <c r="A452" s="30" t="s">
        <v>213</v>
      </c>
      <c r="B452" s="30"/>
      <c r="C452" s="30"/>
      <c r="D452" s="30"/>
      <c r="E452" s="30"/>
      <c r="F452" s="30"/>
      <c r="G452" s="30"/>
    </row>
    <row r="453" spans="1:7" ht="15" customHeight="1">
      <c r="A453" s="28" t="s">
        <v>11</v>
      </c>
      <c r="B453" s="28"/>
      <c r="C453" s="28"/>
      <c r="D453" s="28"/>
      <c r="E453" s="28"/>
      <c r="F453" s="28"/>
      <c r="G453" s="28"/>
    </row>
    <row r="454" spans="1:7" ht="60">
      <c r="A454" s="2" t="s">
        <v>257</v>
      </c>
      <c r="B454" s="2" t="s">
        <v>215</v>
      </c>
      <c r="C454" s="2" t="s">
        <v>216</v>
      </c>
    </row>
    <row r="455" spans="1:7" ht="45">
      <c r="A455" s="3" t="s">
        <v>217</v>
      </c>
      <c r="B455" s="5">
        <v>4.7500000000000001E-2</v>
      </c>
      <c r="C455" s="4" t="s">
        <v>14</v>
      </c>
    </row>
    <row r="456" spans="1:7" ht="30">
      <c r="A456" s="3" t="s">
        <v>218</v>
      </c>
      <c r="B456" s="4" t="s">
        <v>14</v>
      </c>
      <c r="C456" s="5">
        <v>0.01</v>
      </c>
    </row>
    <row r="457" spans="1:7" ht="15" customHeight="1">
      <c r="A457" s="28" t="s">
        <v>15</v>
      </c>
      <c r="B457" s="28"/>
      <c r="C457" s="28"/>
      <c r="D457" s="28"/>
      <c r="E457" s="28"/>
      <c r="F457" s="28"/>
      <c r="G457" s="28"/>
    </row>
    <row r="458" spans="1:7" ht="60">
      <c r="A458" s="2" t="s">
        <v>258</v>
      </c>
      <c r="B458" s="2" t="s">
        <v>215</v>
      </c>
      <c r="C458" s="2" t="s">
        <v>216</v>
      </c>
    </row>
    <row r="459" spans="1:7" ht="30">
      <c r="A459" s="3" t="s">
        <v>20</v>
      </c>
      <c r="B459" s="5">
        <v>8.9999999999999993E-3</v>
      </c>
      <c r="C459" s="5">
        <v>8.9999999999999993E-3</v>
      </c>
    </row>
    <row r="460" spans="1:7">
      <c r="A460" s="3" t="s">
        <v>21</v>
      </c>
      <c r="B460" s="5">
        <v>2.5000000000000001E-3</v>
      </c>
      <c r="C460" s="5">
        <v>0.01</v>
      </c>
    </row>
    <row r="461" spans="1:7" ht="30">
      <c r="A461" s="3" t="s">
        <v>22</v>
      </c>
      <c r="B461" s="5">
        <v>6.1000000000000004E-3</v>
      </c>
      <c r="C461" s="5">
        <v>6.4000000000000003E-3</v>
      </c>
    </row>
    <row r="462" spans="1:7">
      <c r="A462" s="3" t="s">
        <v>23</v>
      </c>
      <c r="B462" s="5">
        <v>1.7600000000000001E-2</v>
      </c>
      <c r="C462" s="5">
        <v>2.5399999999999999E-2</v>
      </c>
    </row>
    <row r="463" spans="1:7" ht="15" customHeight="1">
      <c r="A463" s="28" t="s">
        <v>24</v>
      </c>
      <c r="B463" s="28"/>
      <c r="C463" s="28"/>
      <c r="D463" s="28"/>
      <c r="E463" s="28"/>
      <c r="F463" s="28"/>
      <c r="G463" s="28"/>
    </row>
    <row r="464" spans="1:7" ht="15" customHeight="1">
      <c r="A464" s="28" t="s">
        <v>2</v>
      </c>
      <c r="B464" s="28"/>
      <c r="C464" s="28"/>
      <c r="D464" s="28"/>
      <c r="E464" s="28"/>
      <c r="F464" s="28"/>
      <c r="G464" s="28"/>
    </row>
    <row r="465" spans="1:7">
      <c r="A465" s="30" t="s">
        <v>25</v>
      </c>
      <c r="B465" s="30"/>
      <c r="C465" s="30"/>
      <c r="D465" s="30"/>
      <c r="E465" s="30"/>
      <c r="F465" s="30"/>
      <c r="G465" s="30"/>
    </row>
    <row r="466" spans="1:7" ht="30" customHeight="1">
      <c r="A466" s="28" t="s">
        <v>26</v>
      </c>
      <c r="B466" s="28"/>
      <c r="C466" s="28"/>
      <c r="D466" s="28"/>
      <c r="E466" s="28"/>
      <c r="F466" s="28"/>
      <c r="G466" s="28"/>
    </row>
    <row r="467" spans="1:7" ht="60">
      <c r="A467" s="2" t="s">
        <v>259</v>
      </c>
      <c r="B467" s="2" t="s">
        <v>28</v>
      </c>
      <c r="C467" s="2" t="s">
        <v>29</v>
      </c>
      <c r="D467" s="2" t="s">
        <v>30</v>
      </c>
      <c r="E467" s="2" t="s">
        <v>31</v>
      </c>
    </row>
    <row r="468" spans="1:7">
      <c r="A468" s="3" t="s">
        <v>215</v>
      </c>
      <c r="B468" s="1">
        <v>645</v>
      </c>
      <c r="C468" s="7">
        <v>1003</v>
      </c>
      <c r="D468" s="7">
        <v>1384</v>
      </c>
      <c r="E468" s="7">
        <v>2450</v>
      </c>
    </row>
    <row r="469" spans="1:7">
      <c r="A469" s="3" t="s">
        <v>216</v>
      </c>
      <c r="B469" s="1">
        <v>357</v>
      </c>
      <c r="C469" s="1">
        <v>790</v>
      </c>
      <c r="D469" s="7">
        <v>1350</v>
      </c>
      <c r="E469" s="7">
        <v>2875</v>
      </c>
    </row>
    <row r="470" spans="1:7" ht="15" customHeight="1">
      <c r="A470" s="28" t="s">
        <v>222</v>
      </c>
      <c r="B470" s="28"/>
      <c r="C470" s="28"/>
      <c r="D470" s="28"/>
      <c r="E470" s="28"/>
      <c r="F470" s="28"/>
      <c r="G470" s="28"/>
    </row>
    <row r="471" spans="1:7" ht="30">
      <c r="A471" s="2" t="s">
        <v>223</v>
      </c>
      <c r="B471" s="2" t="s">
        <v>224</v>
      </c>
      <c r="C471" s="2" t="s">
        <v>225</v>
      </c>
      <c r="D471" s="2" t="s">
        <v>226</v>
      </c>
      <c r="E471" s="2" t="s">
        <v>227</v>
      </c>
    </row>
    <row r="472" spans="1:7" ht="30">
      <c r="A472" s="3" t="s">
        <v>260</v>
      </c>
      <c r="B472" s="1">
        <v>257</v>
      </c>
      <c r="C472" s="1">
        <v>790</v>
      </c>
      <c r="D472" s="7">
        <v>1350</v>
      </c>
      <c r="E472" s="7">
        <v>2875</v>
      </c>
    </row>
    <row r="473" spans="1:7" ht="15" customHeight="1">
      <c r="A473" s="28" t="s">
        <v>33</v>
      </c>
      <c r="B473" s="28"/>
      <c r="C473" s="28"/>
      <c r="D473" s="28"/>
      <c r="E473" s="28"/>
      <c r="F473" s="28"/>
      <c r="G473" s="28"/>
    </row>
    <row r="474" spans="1:7" ht="15" customHeight="1">
      <c r="A474" s="28" t="s">
        <v>2</v>
      </c>
      <c r="B474" s="28"/>
      <c r="C474" s="28"/>
      <c r="D474" s="28"/>
      <c r="E474" s="28"/>
      <c r="F474" s="28"/>
      <c r="G474" s="28"/>
    </row>
    <row r="475" spans="1:7" ht="38.25" customHeight="1">
      <c r="A475" s="30" t="s">
        <v>103</v>
      </c>
      <c r="B475" s="30"/>
      <c r="C475" s="30"/>
      <c r="D475" s="30"/>
      <c r="E475" s="30"/>
      <c r="F475" s="30"/>
      <c r="G475" s="30"/>
    </row>
    <row r="476" spans="1:7" ht="15" customHeight="1">
      <c r="A476" s="28" t="s">
        <v>35</v>
      </c>
      <c r="B476" s="28"/>
      <c r="C476" s="28"/>
      <c r="D476" s="28"/>
      <c r="E476" s="28"/>
      <c r="F476" s="28"/>
      <c r="G476" s="28"/>
    </row>
    <row r="477" spans="1:7" ht="15" customHeight="1">
      <c r="A477" s="28" t="s">
        <v>2</v>
      </c>
      <c r="B477" s="28"/>
      <c r="C477" s="28"/>
      <c r="D477" s="28"/>
      <c r="E477" s="28"/>
      <c r="F477" s="28"/>
      <c r="G477" s="28"/>
    </row>
    <row r="478" spans="1:7" ht="63.75" customHeight="1">
      <c r="A478" s="30" t="s">
        <v>145</v>
      </c>
      <c r="B478" s="30"/>
      <c r="C478" s="30"/>
      <c r="D478" s="30"/>
      <c r="E478" s="30"/>
      <c r="F478" s="30"/>
      <c r="G478" s="30"/>
    </row>
    <row r="479" spans="1:7">
      <c r="A479" s="28"/>
      <c r="B479" s="28"/>
      <c r="C479" s="28"/>
      <c r="D479" s="28"/>
      <c r="E479" s="28"/>
      <c r="F479" s="28"/>
      <c r="G479" s="28"/>
    </row>
    <row r="480" spans="1:7" ht="51" customHeight="1">
      <c r="A480" s="30" t="s">
        <v>37</v>
      </c>
      <c r="B480" s="30"/>
      <c r="C480" s="30"/>
      <c r="D480" s="30"/>
      <c r="E480" s="30"/>
      <c r="F480" s="30"/>
      <c r="G480" s="30"/>
    </row>
    <row r="481" spans="1:7">
      <c r="A481" s="28"/>
      <c r="B481" s="28"/>
      <c r="C481" s="28"/>
      <c r="D481" s="28"/>
      <c r="E481" s="28"/>
      <c r="F481" s="28"/>
      <c r="G481" s="28"/>
    </row>
    <row r="482" spans="1:7" ht="63.75" customHeight="1">
      <c r="A482" s="30" t="s">
        <v>128</v>
      </c>
      <c r="B482" s="30"/>
      <c r="C482" s="30"/>
      <c r="D482" s="30"/>
      <c r="E482" s="30"/>
      <c r="F482" s="30"/>
      <c r="G482" s="30"/>
    </row>
    <row r="483" spans="1:7" ht="15" customHeight="1">
      <c r="A483" s="28" t="s">
        <v>106</v>
      </c>
      <c r="B483" s="28"/>
      <c r="C483" s="28"/>
      <c r="D483" s="28"/>
      <c r="E483" s="28"/>
      <c r="F483" s="28"/>
      <c r="G483" s="28"/>
    </row>
    <row r="484" spans="1:7" ht="15" customHeight="1">
      <c r="A484" s="28" t="s">
        <v>2</v>
      </c>
      <c r="B484" s="28"/>
      <c r="C484" s="28"/>
      <c r="D484" s="28"/>
      <c r="E484" s="28"/>
      <c r="F484" s="28"/>
      <c r="G484" s="28"/>
    </row>
    <row r="485" spans="1:7">
      <c r="A485" s="30" t="s">
        <v>107</v>
      </c>
      <c r="B485" s="30"/>
      <c r="C485" s="30"/>
      <c r="D485" s="30"/>
      <c r="E485" s="30"/>
      <c r="F485" s="30"/>
      <c r="G485" s="30"/>
    </row>
    <row r="486" spans="1:7">
      <c r="A486" s="28"/>
      <c r="B486" s="28"/>
      <c r="C486" s="28"/>
      <c r="D486" s="28"/>
      <c r="E486" s="28"/>
      <c r="F486" s="28"/>
      <c r="G486" s="28"/>
    </row>
    <row r="487" spans="1:7" ht="38.25" customHeight="1">
      <c r="A487" s="31" t="s">
        <v>41</v>
      </c>
      <c r="B487" s="31"/>
      <c r="C487" s="31"/>
      <c r="D487" s="31"/>
      <c r="E487" s="31"/>
      <c r="F487" s="31"/>
      <c r="G487" s="31"/>
    </row>
    <row r="488" spans="1:7">
      <c r="A488" s="30"/>
      <c r="B488" s="30"/>
      <c r="C488" s="30"/>
      <c r="D488" s="30"/>
      <c r="E488" s="30"/>
      <c r="F488" s="30"/>
      <c r="G488" s="30"/>
    </row>
    <row r="489" spans="1:7" ht="63.75" customHeight="1">
      <c r="A489" s="31" t="s">
        <v>108</v>
      </c>
      <c r="B489" s="31"/>
      <c r="C489" s="31"/>
      <c r="D489" s="31"/>
      <c r="E489" s="31"/>
      <c r="F489" s="31"/>
      <c r="G489" s="31"/>
    </row>
    <row r="490" spans="1:7">
      <c r="A490" s="28"/>
      <c r="B490" s="28"/>
      <c r="C490" s="28"/>
      <c r="D490" s="28"/>
      <c r="E490" s="28"/>
      <c r="F490" s="28"/>
      <c r="G490" s="28"/>
    </row>
    <row r="491" spans="1:7" ht="25.5" customHeight="1">
      <c r="A491" s="30" t="s">
        <v>109</v>
      </c>
      <c r="B491" s="30"/>
      <c r="C491" s="30"/>
      <c r="D491" s="30"/>
      <c r="E491" s="30"/>
      <c r="F491" s="30"/>
      <c r="G491" s="30"/>
    </row>
    <row r="492" spans="1:7">
      <c r="A492" s="28"/>
      <c r="B492" s="28"/>
      <c r="C492" s="28"/>
      <c r="D492" s="28"/>
      <c r="E492" s="28"/>
      <c r="F492" s="28"/>
      <c r="G492" s="28"/>
    </row>
    <row r="493" spans="1:7" ht="51" customHeight="1">
      <c r="A493" s="30" t="s">
        <v>44</v>
      </c>
      <c r="B493" s="30"/>
      <c r="C493" s="30"/>
      <c r="D493" s="30"/>
      <c r="E493" s="30"/>
      <c r="F493" s="30"/>
      <c r="G493" s="30"/>
    </row>
    <row r="494" spans="1:7">
      <c r="A494" s="28"/>
      <c r="B494" s="28"/>
      <c r="C494" s="28"/>
      <c r="D494" s="28"/>
      <c r="E494" s="28"/>
      <c r="F494" s="28"/>
      <c r="G494" s="28"/>
    </row>
    <row r="495" spans="1:7" ht="25.5" customHeight="1">
      <c r="A495" s="30" t="s">
        <v>110</v>
      </c>
      <c r="B495" s="30"/>
      <c r="C495" s="30"/>
      <c r="D495" s="30"/>
      <c r="E495" s="30"/>
      <c r="F495" s="30"/>
      <c r="G495" s="30"/>
    </row>
    <row r="496" spans="1:7">
      <c r="A496" s="32"/>
      <c r="B496" s="32"/>
      <c r="C496" s="32"/>
      <c r="D496" s="32"/>
      <c r="E496" s="32"/>
      <c r="F496" s="32"/>
      <c r="G496" s="32"/>
    </row>
    <row r="497" spans="1:7">
      <c r="A497" s="15"/>
      <c r="B497" s="15"/>
      <c r="C497" s="15"/>
      <c r="D497" s="15"/>
      <c r="E497" s="15"/>
      <c r="F497" s="15"/>
      <c r="G497" s="15"/>
    </row>
    <row r="498" spans="1:7" ht="15.75" thickBot="1">
      <c r="A498" s="8"/>
      <c r="B498" s="8"/>
      <c r="C498" s="8"/>
      <c r="D498" s="8"/>
      <c r="E498" s="8"/>
      <c r="F498" s="8"/>
      <c r="G498" s="8"/>
    </row>
    <row r="499" spans="1:7" ht="15.75" thickBot="1">
      <c r="A499" s="16" t="s">
        <v>46</v>
      </c>
      <c r="B499" s="17"/>
      <c r="C499" s="16" t="s">
        <v>47</v>
      </c>
      <c r="D499" s="18"/>
      <c r="E499" s="18"/>
      <c r="F499" s="18"/>
      <c r="G499" s="17"/>
    </row>
    <row r="500" spans="1:7" ht="15.75" thickBot="1">
      <c r="A500" s="9" t="s">
        <v>48</v>
      </c>
      <c r="B500" s="10" t="s">
        <v>111</v>
      </c>
      <c r="C500" s="11">
        <v>0.1</v>
      </c>
      <c r="D500" s="11">
        <v>0.25</v>
      </c>
      <c r="E500" s="11">
        <v>0.5</v>
      </c>
      <c r="F500" s="11">
        <v>0.75</v>
      </c>
      <c r="G500" s="11">
        <v>1</v>
      </c>
    </row>
    <row r="501" spans="1:7" ht="15.75" thickBot="1">
      <c r="A501" s="12">
        <v>-0.6</v>
      </c>
      <c r="B501" s="11">
        <v>1.2</v>
      </c>
      <c r="C501" s="13">
        <v>5.0599999999999996</v>
      </c>
      <c r="D501" s="13">
        <v>4.04</v>
      </c>
      <c r="E501" s="13">
        <v>1.99</v>
      </c>
      <c r="F501" s="14">
        <v>0.13</v>
      </c>
      <c r="G501" s="14">
        <v>-0.69</v>
      </c>
    </row>
    <row r="502" spans="1:7" ht="15.75" thickBot="1">
      <c r="A502" s="12">
        <v>-0.5</v>
      </c>
      <c r="B502" s="11">
        <v>1</v>
      </c>
      <c r="C502" s="13">
        <v>2.86</v>
      </c>
      <c r="D502" s="13">
        <v>2.29</v>
      </c>
      <c r="E502" s="14">
        <v>0.91</v>
      </c>
      <c r="F502" s="14">
        <v>-0.27</v>
      </c>
      <c r="G502" s="14">
        <v>-0.82</v>
      </c>
    </row>
    <row r="503" spans="1:7" ht="15.75" thickBot="1">
      <c r="A503" s="12">
        <v>-0.4</v>
      </c>
      <c r="B503" s="11">
        <v>0.8</v>
      </c>
      <c r="C503" s="13">
        <v>1.71</v>
      </c>
      <c r="D503" s="13">
        <v>1.28</v>
      </c>
      <c r="E503" s="14">
        <v>0.33</v>
      </c>
      <c r="F503" s="14">
        <v>-0.49</v>
      </c>
      <c r="G503" s="14">
        <v>-0.86</v>
      </c>
    </row>
    <row r="504" spans="1:7" ht="15.75" thickBot="1">
      <c r="A504" s="12">
        <v>-0.3</v>
      </c>
      <c r="B504" s="11">
        <v>0.6</v>
      </c>
      <c r="C504" s="13">
        <v>0.99</v>
      </c>
      <c r="D504" s="13">
        <v>0.7</v>
      </c>
      <c r="E504" s="14">
        <v>-0.01</v>
      </c>
      <c r="F504" s="14">
        <v>-0.62</v>
      </c>
      <c r="G504" s="14">
        <v>-0.9</v>
      </c>
    </row>
    <row r="505" spans="1:7" ht="15.75" thickBot="1">
      <c r="A505" s="12">
        <v>-0.2</v>
      </c>
      <c r="B505" s="11">
        <v>0.4</v>
      </c>
      <c r="C505" s="13">
        <v>0.52</v>
      </c>
      <c r="D505" s="14">
        <v>0.31</v>
      </c>
      <c r="E505" s="14">
        <v>-0.27</v>
      </c>
      <c r="F505" s="14">
        <v>-0.7</v>
      </c>
      <c r="G505" s="14">
        <v>-0.93</v>
      </c>
    </row>
    <row r="506" spans="1:7" ht="15.75" thickBot="1">
      <c r="A506" s="12">
        <v>-0.1</v>
      </c>
      <c r="B506" s="11">
        <v>0.2</v>
      </c>
      <c r="C506" s="14">
        <v>0.2</v>
      </c>
      <c r="D506" s="14">
        <v>0.03</v>
      </c>
      <c r="E506" s="14">
        <v>-0.42</v>
      </c>
      <c r="F506" s="14">
        <v>-0.77</v>
      </c>
      <c r="G506" s="14">
        <v>-0.94</v>
      </c>
    </row>
    <row r="507" spans="1:7" ht="15.75" thickBot="1">
      <c r="A507" s="12">
        <v>0</v>
      </c>
      <c r="B507" s="11">
        <v>0</v>
      </c>
      <c r="C507" s="14">
        <v>-0.03</v>
      </c>
      <c r="D507" s="14">
        <v>-0.18</v>
      </c>
      <c r="E507" s="14">
        <v>-0.52</v>
      </c>
      <c r="F507" s="14">
        <v>-0.81</v>
      </c>
      <c r="G507" s="14">
        <v>-0.96</v>
      </c>
    </row>
    <row r="508" spans="1:7" ht="15.75" thickBot="1">
      <c r="A508" s="12">
        <v>0.1</v>
      </c>
      <c r="B508" s="11">
        <v>-0.2</v>
      </c>
      <c r="C508" s="13">
        <v>-0.19</v>
      </c>
      <c r="D508" s="14">
        <v>-0.31</v>
      </c>
      <c r="E508" s="14">
        <v>-0.61</v>
      </c>
      <c r="F508" s="14">
        <v>-0.84</v>
      </c>
      <c r="G508" s="14">
        <v>-0.96</v>
      </c>
    </row>
    <row r="509" spans="1:7" ht="15.75" thickBot="1">
      <c r="A509" s="12">
        <v>0.2</v>
      </c>
      <c r="B509" s="11">
        <v>-0.4</v>
      </c>
      <c r="C509" s="13">
        <v>-0.32</v>
      </c>
      <c r="D509" s="14">
        <v>-0.43</v>
      </c>
      <c r="E509" s="14">
        <v>-0.67</v>
      </c>
      <c r="F509" s="14">
        <v>-0.87</v>
      </c>
      <c r="G509" s="14">
        <v>-0.97</v>
      </c>
    </row>
    <row r="510" spans="1:7" ht="15.75" thickBot="1">
      <c r="A510" s="12">
        <v>0.3</v>
      </c>
      <c r="B510" s="11">
        <v>-0.6</v>
      </c>
      <c r="C510" s="13">
        <v>-0.42</v>
      </c>
      <c r="D510" s="13">
        <v>-0.51</v>
      </c>
      <c r="E510" s="14">
        <v>-0.72</v>
      </c>
      <c r="F510" s="14">
        <v>-0.89</v>
      </c>
      <c r="G510" s="14">
        <v>-0.97</v>
      </c>
    </row>
    <row r="511" spans="1:7" ht="15.75" thickBot="1">
      <c r="A511" s="12">
        <v>0.4</v>
      </c>
      <c r="B511" s="11">
        <v>-0.8</v>
      </c>
      <c r="C511" s="13">
        <v>-0.5</v>
      </c>
      <c r="D511" s="13">
        <v>-0.57999999999999996</v>
      </c>
      <c r="E511" s="13">
        <v>-0.75</v>
      </c>
      <c r="F511" s="14">
        <v>-0.91</v>
      </c>
      <c r="G511" s="14">
        <v>-0.97</v>
      </c>
    </row>
    <row r="512" spans="1:7" ht="15.75" thickBot="1">
      <c r="A512" s="12">
        <v>0.5</v>
      </c>
      <c r="B512" s="11">
        <v>-1</v>
      </c>
      <c r="C512" s="13">
        <v>-0.56999999999999995</v>
      </c>
      <c r="D512" s="13">
        <v>-0.63</v>
      </c>
      <c r="E512" s="13">
        <v>-0.79</v>
      </c>
      <c r="F512" s="13">
        <v>-0.92</v>
      </c>
      <c r="G512" s="13">
        <v>-0.98</v>
      </c>
    </row>
    <row r="513" spans="1:7" ht="15.75" thickBot="1">
      <c r="A513" s="12">
        <v>0.6</v>
      </c>
      <c r="B513" s="11">
        <v>-1.2</v>
      </c>
      <c r="C513" s="13">
        <v>-0.62</v>
      </c>
      <c r="D513" s="13">
        <v>-0.68</v>
      </c>
      <c r="E513" s="13">
        <v>-0.82</v>
      </c>
      <c r="F513" s="13">
        <v>-0.93</v>
      </c>
      <c r="G513" s="13">
        <v>-0.98</v>
      </c>
    </row>
    <row r="514" spans="1:7">
      <c r="A514" s="33"/>
      <c r="B514" s="33"/>
      <c r="C514" s="33"/>
      <c r="D514" s="33"/>
      <c r="E514" s="33"/>
      <c r="F514" s="33"/>
      <c r="G514" s="33"/>
    </row>
    <row r="515" spans="1:7" ht="25.5" customHeight="1">
      <c r="A515" s="30" t="s">
        <v>129</v>
      </c>
      <c r="B515" s="30"/>
      <c r="C515" s="30"/>
      <c r="D515" s="30"/>
      <c r="E515" s="30"/>
      <c r="F515" s="30"/>
      <c r="G515" s="30"/>
    </row>
    <row r="516" spans="1:7">
      <c r="A516" s="28"/>
      <c r="B516" s="28"/>
      <c r="C516" s="28"/>
      <c r="D516" s="28"/>
      <c r="E516" s="28"/>
      <c r="F516" s="28"/>
      <c r="G516" s="28"/>
    </row>
    <row r="517" spans="1:7" ht="25.5" customHeight="1">
      <c r="A517" s="30" t="s">
        <v>51</v>
      </c>
      <c r="B517" s="30"/>
      <c r="C517" s="30"/>
      <c r="D517" s="30"/>
      <c r="E517" s="30"/>
      <c r="F517" s="30"/>
      <c r="G517" s="30"/>
    </row>
    <row r="518" spans="1:7">
      <c r="A518" s="28"/>
      <c r="B518" s="28"/>
      <c r="C518" s="28"/>
      <c r="D518" s="28"/>
      <c r="E518" s="28"/>
      <c r="F518" s="28"/>
      <c r="G518" s="28"/>
    </row>
    <row r="519" spans="1:7" ht="51" customHeight="1">
      <c r="A519" s="31" t="s">
        <v>52</v>
      </c>
      <c r="B519" s="31"/>
      <c r="C519" s="31"/>
      <c r="D519" s="31"/>
      <c r="E519" s="31"/>
      <c r="F519" s="31"/>
      <c r="G519" s="31"/>
    </row>
    <row r="520" spans="1:7">
      <c r="A520" s="28"/>
      <c r="B520" s="28"/>
      <c r="C520" s="28"/>
      <c r="D520" s="28"/>
      <c r="E520" s="28"/>
      <c r="F520" s="28"/>
      <c r="G520" s="28"/>
    </row>
    <row r="521" spans="1:7" ht="38.25" customHeight="1">
      <c r="A521" s="31" t="s">
        <v>130</v>
      </c>
      <c r="B521" s="31"/>
      <c r="C521" s="31"/>
      <c r="D521" s="31"/>
      <c r="E521" s="31"/>
      <c r="F521" s="31"/>
      <c r="G521" s="31"/>
    </row>
    <row r="522" spans="1:7">
      <c r="A522" s="28"/>
      <c r="B522" s="28"/>
      <c r="C522" s="28"/>
      <c r="D522" s="28"/>
      <c r="E522" s="28"/>
      <c r="F522" s="28"/>
      <c r="G522" s="28"/>
    </row>
    <row r="523" spans="1:7" ht="51" customHeight="1">
      <c r="A523" s="31" t="s">
        <v>53</v>
      </c>
      <c r="B523" s="31"/>
      <c r="C523" s="31"/>
      <c r="D523" s="31"/>
      <c r="E523" s="31"/>
      <c r="F523" s="31"/>
      <c r="G523" s="31"/>
    </row>
    <row r="524" spans="1:7">
      <c r="A524" s="28"/>
      <c r="B524" s="28"/>
      <c r="C524" s="28"/>
      <c r="D524" s="28"/>
      <c r="E524" s="28"/>
      <c r="F524" s="28"/>
      <c r="G524" s="28"/>
    </row>
    <row r="525" spans="1:7" ht="63.75" customHeight="1">
      <c r="A525" s="31" t="s">
        <v>54</v>
      </c>
      <c r="B525" s="31"/>
      <c r="C525" s="31"/>
      <c r="D525" s="31"/>
      <c r="E525" s="31"/>
      <c r="F525" s="31"/>
      <c r="G525" s="31"/>
    </row>
    <row r="526" spans="1:7">
      <c r="A526" s="28"/>
      <c r="B526" s="28"/>
      <c r="C526" s="28"/>
      <c r="D526" s="28"/>
      <c r="E526" s="28"/>
      <c r="F526" s="28"/>
      <c r="G526" s="28"/>
    </row>
    <row r="527" spans="1:7" ht="51" customHeight="1">
      <c r="A527" s="31" t="s">
        <v>55</v>
      </c>
      <c r="B527" s="31"/>
      <c r="C527" s="31"/>
      <c r="D527" s="31"/>
      <c r="E527" s="31"/>
      <c r="F527" s="31"/>
      <c r="G527" s="31"/>
    </row>
    <row r="528" spans="1:7">
      <c r="A528" s="28"/>
      <c r="B528" s="28"/>
      <c r="C528" s="28"/>
      <c r="D528" s="28"/>
      <c r="E528" s="28"/>
      <c r="F528" s="28"/>
      <c r="G528" s="28"/>
    </row>
    <row r="529" spans="1:7" ht="51" customHeight="1">
      <c r="A529" s="31" t="s">
        <v>56</v>
      </c>
      <c r="B529" s="31"/>
      <c r="C529" s="31"/>
      <c r="D529" s="31"/>
      <c r="E529" s="31"/>
      <c r="F529" s="31"/>
      <c r="G529" s="31"/>
    </row>
    <row r="530" spans="1:7">
      <c r="A530" s="28"/>
      <c r="B530" s="28"/>
      <c r="C530" s="28"/>
      <c r="D530" s="28"/>
      <c r="E530" s="28"/>
      <c r="F530" s="28"/>
      <c r="G530" s="28"/>
    </row>
    <row r="531" spans="1:7" ht="25.5" customHeight="1">
      <c r="A531" s="31" t="s">
        <v>57</v>
      </c>
      <c r="B531" s="31"/>
      <c r="C531" s="31"/>
      <c r="D531" s="31"/>
      <c r="E531" s="31"/>
      <c r="F531" s="31"/>
      <c r="G531" s="31"/>
    </row>
    <row r="532" spans="1:7">
      <c r="A532" s="28"/>
      <c r="B532" s="28"/>
      <c r="C532" s="28"/>
      <c r="D532" s="28"/>
      <c r="E532" s="28"/>
      <c r="F532" s="28"/>
      <c r="G532" s="28"/>
    </row>
    <row r="533" spans="1:7" ht="25.5" customHeight="1">
      <c r="A533" s="31" t="s">
        <v>58</v>
      </c>
      <c r="B533" s="31"/>
      <c r="C533" s="31"/>
      <c r="D533" s="31"/>
      <c r="E533" s="31"/>
      <c r="F533" s="31"/>
      <c r="G533" s="31"/>
    </row>
    <row r="534" spans="1:7">
      <c r="A534" s="28"/>
      <c r="B534" s="28"/>
      <c r="C534" s="28"/>
      <c r="D534" s="28"/>
      <c r="E534" s="28"/>
      <c r="F534" s="28"/>
      <c r="G534" s="28"/>
    </row>
    <row r="535" spans="1:7" ht="38.25" customHeight="1">
      <c r="A535" s="31" t="s">
        <v>131</v>
      </c>
      <c r="B535" s="31"/>
      <c r="C535" s="31"/>
      <c r="D535" s="31"/>
      <c r="E535" s="31"/>
      <c r="F535" s="31"/>
      <c r="G535" s="31"/>
    </row>
    <row r="536" spans="1:7">
      <c r="A536" s="28"/>
      <c r="B536" s="28"/>
      <c r="C536" s="28"/>
      <c r="D536" s="28"/>
      <c r="E536" s="28"/>
      <c r="F536" s="28"/>
      <c r="G536" s="28"/>
    </row>
    <row r="537" spans="1:7" ht="51" customHeight="1">
      <c r="A537" s="31" t="s">
        <v>132</v>
      </c>
      <c r="B537" s="31"/>
      <c r="C537" s="31"/>
      <c r="D537" s="31"/>
      <c r="E537" s="31"/>
      <c r="F537" s="31"/>
      <c r="G537" s="31"/>
    </row>
    <row r="538" spans="1:7">
      <c r="A538" s="28"/>
      <c r="B538" s="28"/>
      <c r="C538" s="28"/>
      <c r="D538" s="28"/>
      <c r="E538" s="28"/>
      <c r="F538" s="28"/>
      <c r="G538" s="28"/>
    </row>
    <row r="539" spans="1:7">
      <c r="A539" s="31" t="s">
        <v>112</v>
      </c>
      <c r="B539" s="31"/>
      <c r="C539" s="31"/>
      <c r="D539" s="31"/>
      <c r="E539" s="31"/>
      <c r="F539" s="31"/>
      <c r="G539" s="31"/>
    </row>
    <row r="540" spans="1:7">
      <c r="A540" s="28"/>
      <c r="B540" s="28"/>
      <c r="C540" s="28"/>
      <c r="D540" s="28"/>
      <c r="E540" s="28"/>
      <c r="F540" s="28"/>
      <c r="G540" s="28"/>
    </row>
    <row r="541" spans="1:7" ht="51" customHeight="1">
      <c r="A541" s="31" t="s">
        <v>60</v>
      </c>
      <c r="B541" s="31"/>
      <c r="C541" s="31"/>
      <c r="D541" s="31"/>
      <c r="E541" s="31"/>
      <c r="F541" s="31"/>
      <c r="G541" s="31"/>
    </row>
    <row r="542" spans="1:7">
      <c r="A542" s="28"/>
      <c r="B542" s="28"/>
      <c r="C542" s="28"/>
      <c r="D542" s="28"/>
      <c r="E542" s="28"/>
      <c r="F542" s="28"/>
      <c r="G542" s="28"/>
    </row>
    <row r="543" spans="1:7" ht="38.25" customHeight="1">
      <c r="A543" s="31" t="s">
        <v>61</v>
      </c>
      <c r="B543" s="31"/>
      <c r="C543" s="31"/>
      <c r="D543" s="31"/>
      <c r="E543" s="31"/>
      <c r="F543" s="31"/>
      <c r="G543" s="31"/>
    </row>
    <row r="544" spans="1:7">
      <c r="A544" s="28"/>
      <c r="B544" s="28"/>
      <c r="C544" s="28"/>
      <c r="D544" s="28"/>
      <c r="E544" s="28"/>
      <c r="F544" s="28"/>
      <c r="G544" s="28"/>
    </row>
    <row r="545" spans="1:7" ht="25.5" customHeight="1">
      <c r="A545" s="31" t="s">
        <v>62</v>
      </c>
      <c r="B545" s="31"/>
      <c r="C545" s="31"/>
      <c r="D545" s="31"/>
      <c r="E545" s="31"/>
      <c r="F545" s="31"/>
      <c r="G545" s="31"/>
    </row>
    <row r="546" spans="1:7">
      <c r="A546" s="28"/>
      <c r="B546" s="28"/>
      <c r="C546" s="28"/>
      <c r="D546" s="28"/>
      <c r="E546" s="28"/>
      <c r="F546" s="28"/>
      <c r="G546" s="28"/>
    </row>
    <row r="547" spans="1:7" ht="25.5" customHeight="1">
      <c r="A547" s="31" t="s">
        <v>63</v>
      </c>
      <c r="B547" s="31"/>
      <c r="C547" s="31"/>
      <c r="D547" s="31"/>
      <c r="E547" s="31"/>
      <c r="F547" s="31"/>
      <c r="G547" s="31"/>
    </row>
    <row r="548" spans="1:7">
      <c r="A548" s="28"/>
      <c r="B548" s="28"/>
      <c r="C548" s="28"/>
      <c r="D548" s="28"/>
      <c r="E548" s="28"/>
      <c r="F548" s="28"/>
      <c r="G548" s="28"/>
    </row>
    <row r="549" spans="1:7" ht="25.5" customHeight="1">
      <c r="A549" s="31" t="s">
        <v>64</v>
      </c>
      <c r="B549" s="31"/>
      <c r="C549" s="31"/>
      <c r="D549" s="31"/>
      <c r="E549" s="31"/>
      <c r="F549" s="31"/>
      <c r="G549" s="31"/>
    </row>
    <row r="550" spans="1:7">
      <c r="A550" s="28"/>
      <c r="B550" s="28"/>
      <c r="C550" s="28"/>
      <c r="D550" s="28"/>
      <c r="E550" s="28"/>
      <c r="F550" s="28"/>
      <c r="G550" s="28"/>
    </row>
    <row r="551" spans="1:7">
      <c r="A551" s="31" t="s">
        <v>113</v>
      </c>
      <c r="B551" s="31"/>
      <c r="C551" s="31"/>
      <c r="D551" s="31"/>
      <c r="E551" s="31"/>
      <c r="F551" s="31"/>
      <c r="G551" s="31"/>
    </row>
    <row r="552" spans="1:7">
      <c r="A552" s="28"/>
      <c r="B552" s="28"/>
      <c r="C552" s="28"/>
      <c r="D552" s="28"/>
      <c r="E552" s="28"/>
      <c r="F552" s="28"/>
      <c r="G552" s="28"/>
    </row>
    <row r="553" spans="1:7" ht="25.5" customHeight="1">
      <c r="A553" s="31" t="s">
        <v>66</v>
      </c>
      <c r="B553" s="31"/>
      <c r="C553" s="31"/>
      <c r="D553" s="31"/>
      <c r="E553" s="31"/>
      <c r="F553" s="31"/>
      <c r="G553" s="31"/>
    </row>
    <row r="554" spans="1:7">
      <c r="A554" s="28"/>
      <c r="B554" s="28"/>
      <c r="C554" s="28"/>
      <c r="D554" s="28"/>
      <c r="E554" s="28"/>
      <c r="F554" s="28"/>
      <c r="G554" s="28"/>
    </row>
    <row r="555" spans="1:7" ht="25.5" customHeight="1">
      <c r="A555" s="31" t="s">
        <v>67</v>
      </c>
      <c r="B555" s="31"/>
      <c r="C555" s="31"/>
      <c r="D555" s="31"/>
      <c r="E555" s="31"/>
      <c r="F555" s="31"/>
      <c r="G555" s="31"/>
    </row>
    <row r="556" spans="1:7">
      <c r="A556" s="28"/>
      <c r="B556" s="28"/>
      <c r="C556" s="28"/>
      <c r="D556" s="28"/>
      <c r="E556" s="28"/>
      <c r="F556" s="28"/>
      <c r="G556" s="28"/>
    </row>
    <row r="557" spans="1:7" ht="38.25" customHeight="1">
      <c r="A557" s="31" t="s">
        <v>114</v>
      </c>
      <c r="B557" s="31"/>
      <c r="C557" s="31"/>
      <c r="D557" s="31"/>
      <c r="E557" s="31"/>
      <c r="F557" s="31"/>
      <c r="G557" s="31"/>
    </row>
    <row r="558" spans="1:7">
      <c r="A558" s="28"/>
      <c r="B558" s="28"/>
      <c r="C558" s="28"/>
      <c r="D558" s="28"/>
      <c r="E558" s="28"/>
      <c r="F558" s="28"/>
      <c r="G558" s="28"/>
    </row>
    <row r="559" spans="1:7" ht="25.5" customHeight="1">
      <c r="A559" s="31" t="s">
        <v>68</v>
      </c>
      <c r="B559" s="31"/>
      <c r="C559" s="31"/>
      <c r="D559" s="31"/>
      <c r="E559" s="31"/>
      <c r="F559" s="31"/>
      <c r="G559" s="31"/>
    </row>
    <row r="560" spans="1:7">
      <c r="A560" s="28"/>
      <c r="B560" s="28"/>
      <c r="C560" s="28"/>
      <c r="D560" s="28"/>
      <c r="E560" s="28"/>
      <c r="F560" s="28"/>
      <c r="G560" s="28"/>
    </row>
    <row r="561" spans="1:7" ht="38.25" customHeight="1">
      <c r="A561" s="31" t="s">
        <v>69</v>
      </c>
      <c r="B561" s="31"/>
      <c r="C561" s="31"/>
      <c r="D561" s="31"/>
      <c r="E561" s="31"/>
      <c r="F561" s="31"/>
      <c r="G561" s="31"/>
    </row>
    <row r="562" spans="1:7">
      <c r="A562" s="28"/>
      <c r="B562" s="28"/>
      <c r="C562" s="28"/>
      <c r="D562" s="28"/>
      <c r="E562" s="28"/>
      <c r="F562" s="28"/>
      <c r="G562" s="28"/>
    </row>
    <row r="563" spans="1:7" ht="25.5" customHeight="1">
      <c r="A563" s="31" t="s">
        <v>70</v>
      </c>
      <c r="B563" s="31"/>
      <c r="C563" s="31"/>
      <c r="D563" s="31"/>
      <c r="E563" s="31"/>
      <c r="F563" s="31"/>
      <c r="G563" s="31"/>
    </row>
    <row r="564" spans="1:7" ht="15" customHeight="1">
      <c r="A564" s="28" t="s">
        <v>71</v>
      </c>
      <c r="B564" s="28"/>
      <c r="C564" s="28"/>
      <c r="D564" s="28"/>
      <c r="E564" s="28"/>
      <c r="F564" s="28"/>
      <c r="G564" s="28"/>
    </row>
    <row r="565" spans="1:7" ht="15" customHeight="1">
      <c r="A565" s="28" t="s">
        <v>2</v>
      </c>
      <c r="B565" s="28"/>
      <c r="C565" s="28"/>
      <c r="D565" s="28"/>
      <c r="E565" s="28"/>
      <c r="F565" s="28"/>
      <c r="G565" s="28"/>
    </row>
    <row r="566" spans="1:7" ht="51" customHeight="1">
      <c r="A566" s="30" t="s">
        <v>232</v>
      </c>
      <c r="B566" s="30"/>
      <c r="C566" s="30"/>
      <c r="D566" s="30"/>
      <c r="E566" s="30"/>
      <c r="F566" s="30"/>
      <c r="G566" s="30"/>
    </row>
    <row r="567" spans="1:7">
      <c r="A567" s="28"/>
      <c r="B567" s="28"/>
      <c r="C567" s="28"/>
      <c r="D567" s="28"/>
      <c r="E567" s="28"/>
      <c r="F567" s="28"/>
      <c r="G567" s="28"/>
    </row>
    <row r="568" spans="1:7">
      <c r="A568" s="30" t="s">
        <v>233</v>
      </c>
      <c r="B568" s="30"/>
      <c r="C568" s="30"/>
      <c r="D568" s="30"/>
      <c r="E568" s="30"/>
      <c r="F568" s="30"/>
      <c r="G568" s="30"/>
    </row>
    <row r="569" spans="1:7" ht="15" customHeight="1">
      <c r="A569" s="28" t="s">
        <v>2</v>
      </c>
      <c r="B569" s="28"/>
      <c r="C569" s="28"/>
      <c r="D569" s="28"/>
      <c r="E569" s="28"/>
      <c r="F569" s="28"/>
      <c r="G569" s="28"/>
    </row>
    <row r="570" spans="1:7">
      <c r="A570" s="30" t="s">
        <v>261</v>
      </c>
      <c r="B570" s="30"/>
      <c r="C570" s="30"/>
      <c r="D570" s="30"/>
      <c r="E570" s="30"/>
      <c r="F570" s="30"/>
      <c r="G570" s="30"/>
    </row>
    <row r="571" spans="1:7">
      <c r="A571" s="1"/>
    </row>
    <row r="572" spans="1:7">
      <c r="A572" s="1"/>
    </row>
    <row r="573" spans="1:7">
      <c r="A573" s="1"/>
    </row>
    <row r="574" spans="1:7" ht="15" customHeight="1">
      <c r="A574" s="28" t="s">
        <v>2</v>
      </c>
      <c r="B574" s="28"/>
      <c r="C574" s="28"/>
      <c r="D574" s="28"/>
      <c r="E574" s="28"/>
      <c r="F574" s="28"/>
      <c r="G574" s="28"/>
    </row>
    <row r="575" spans="1:7">
      <c r="A575" s="15"/>
      <c r="B575" s="15"/>
      <c r="C575" s="15"/>
      <c r="D575" s="15"/>
      <c r="E575" s="15"/>
      <c r="F575" s="15"/>
    </row>
    <row r="576" spans="1:7">
      <c r="A576" s="8"/>
      <c r="B576" s="8"/>
      <c r="C576" s="8"/>
      <c r="D576" s="8"/>
      <c r="E576" s="8"/>
      <c r="F576" s="8"/>
    </row>
    <row r="577" spans="1:7">
      <c r="A577" s="23" t="s">
        <v>75</v>
      </c>
      <c r="B577" s="23"/>
      <c r="C577" s="20"/>
      <c r="D577" s="24" t="s">
        <v>76</v>
      </c>
      <c r="E577" s="24"/>
      <c r="F577" s="20"/>
    </row>
    <row r="578" spans="1:7">
      <c r="A578" s="19" t="s">
        <v>147</v>
      </c>
      <c r="B578" s="22">
        <v>0.31419999999999998</v>
      </c>
      <c r="C578" s="20"/>
      <c r="D578" s="21" t="s">
        <v>117</v>
      </c>
      <c r="E578" s="21">
        <v>-33.29</v>
      </c>
      <c r="F578" s="19" t="s">
        <v>79</v>
      </c>
    </row>
    <row r="579" spans="1:7" ht="15" customHeight="1">
      <c r="A579" s="28" t="s">
        <v>80</v>
      </c>
      <c r="B579" s="28"/>
      <c r="C579" s="28"/>
      <c r="D579" s="28"/>
      <c r="E579" s="28"/>
      <c r="F579" s="28"/>
      <c r="G579" s="28"/>
    </row>
    <row r="580" spans="1:7" ht="15" customHeight="1">
      <c r="A580" s="28" t="s">
        <v>2</v>
      </c>
      <c r="B580" s="28"/>
      <c r="C580" s="28"/>
      <c r="D580" s="28"/>
      <c r="E580" s="28"/>
      <c r="F580" s="28"/>
      <c r="G580" s="28"/>
    </row>
    <row r="581" spans="1:7" ht="25.5" customHeight="1">
      <c r="A581" s="30" t="s">
        <v>81</v>
      </c>
      <c r="B581" s="30"/>
      <c r="C581" s="30"/>
      <c r="D581" s="30"/>
      <c r="E581" s="30"/>
      <c r="F581" s="30"/>
      <c r="G581" s="30"/>
    </row>
    <row r="582" spans="1:7" ht="60">
      <c r="A582" s="2" t="s">
        <v>262</v>
      </c>
      <c r="B582" s="2" t="s">
        <v>83</v>
      </c>
      <c r="C582" s="2" t="s">
        <v>84</v>
      </c>
      <c r="D582" s="2" t="s">
        <v>85</v>
      </c>
      <c r="E582" s="2" t="s">
        <v>86</v>
      </c>
      <c r="F582" s="2" t="s">
        <v>171</v>
      </c>
      <c r="G582" s="2" t="s">
        <v>172</v>
      </c>
    </row>
    <row r="583" spans="1:7">
      <c r="A583" s="3" t="s">
        <v>215</v>
      </c>
      <c r="B583" s="1" t="s">
        <v>87</v>
      </c>
      <c r="C583" s="5">
        <v>-0.51919999999999999</v>
      </c>
      <c r="D583" s="5">
        <v>-0.45319999999999999</v>
      </c>
      <c r="E583" s="1" t="s">
        <v>2</v>
      </c>
      <c r="F583" s="5">
        <v>-0.28610000000000002</v>
      </c>
      <c r="G583" s="26">
        <v>38231</v>
      </c>
    </row>
    <row r="584" spans="1:7">
      <c r="A584" s="3" t="s">
        <v>236</v>
      </c>
      <c r="B584" s="1" t="s">
        <v>89</v>
      </c>
      <c r="C584" s="5">
        <v>-0.51919999999999999</v>
      </c>
      <c r="D584" s="5">
        <v>-0.45319999999999999</v>
      </c>
      <c r="E584" s="1" t="s">
        <v>2</v>
      </c>
      <c r="F584" s="5">
        <v>-0.28939999999999999</v>
      </c>
      <c r="G584" s="26">
        <v>38231</v>
      </c>
    </row>
    <row r="585" spans="1:7" ht="30">
      <c r="A585" s="3" t="s">
        <v>237</v>
      </c>
      <c r="B585" s="1" t="s">
        <v>91</v>
      </c>
      <c r="C585" s="5">
        <v>-0.29389999999999999</v>
      </c>
      <c r="D585" s="5">
        <v>-0.22739999999999999</v>
      </c>
      <c r="E585" s="1" t="s">
        <v>2</v>
      </c>
      <c r="F585" s="5">
        <v>-0.1278</v>
      </c>
      <c r="G585" s="26">
        <v>38231</v>
      </c>
    </row>
    <row r="586" spans="1:7">
      <c r="A586" s="3" t="s">
        <v>216</v>
      </c>
      <c r="B586" s="1" t="s">
        <v>87</v>
      </c>
      <c r="C586" s="5">
        <v>-0.50439999999999996</v>
      </c>
      <c r="D586" s="5">
        <v>-0.45219999999999999</v>
      </c>
      <c r="E586" s="5">
        <v>-0.26769999999999999</v>
      </c>
      <c r="F586" s="1" t="s">
        <v>2</v>
      </c>
      <c r="G586" s="1" t="s">
        <v>2</v>
      </c>
    </row>
    <row r="587" spans="1:7">
      <c r="A587" s="3" t="s">
        <v>238</v>
      </c>
      <c r="B587" s="1" t="s">
        <v>89</v>
      </c>
      <c r="C587" s="5">
        <v>-0.50439999999999996</v>
      </c>
      <c r="D587" s="5">
        <v>-0.45219999999999999</v>
      </c>
      <c r="E587" s="5">
        <v>-0.27100000000000002</v>
      </c>
      <c r="F587" s="1" t="s">
        <v>2</v>
      </c>
      <c r="G587" s="1" t="s">
        <v>2</v>
      </c>
    </row>
    <row r="588" spans="1:7" ht="30">
      <c r="A588" s="3" t="s">
        <v>239</v>
      </c>
      <c r="B588" s="1" t="s">
        <v>91</v>
      </c>
      <c r="C588" s="5">
        <v>-0.28549999999999998</v>
      </c>
      <c r="D588" s="5">
        <v>-0.22720000000000001</v>
      </c>
      <c r="E588" s="5">
        <v>-0.1191</v>
      </c>
      <c r="F588" s="1" t="s">
        <v>2</v>
      </c>
      <c r="G588" s="1" t="s">
        <v>2</v>
      </c>
    </row>
    <row r="589" spans="1:7" ht="30">
      <c r="A589" s="3" t="s">
        <v>136</v>
      </c>
      <c r="B589" s="1" t="s">
        <v>137</v>
      </c>
      <c r="C589" s="5">
        <v>0.36919999999999997</v>
      </c>
      <c r="D589" s="5">
        <v>0.25559999999999999</v>
      </c>
      <c r="E589" s="5">
        <v>0.1016</v>
      </c>
      <c r="F589" s="5">
        <v>0.1166</v>
      </c>
      <c r="G589" s="26">
        <v>38231</v>
      </c>
    </row>
    <row r="590" spans="1:7" ht="15" customHeight="1">
      <c r="A590" s="28" t="s">
        <v>149</v>
      </c>
      <c r="B590" s="28"/>
      <c r="C590" s="28"/>
      <c r="D590" s="28"/>
      <c r="E590" s="28"/>
      <c r="F590" s="28"/>
      <c r="G590" s="28"/>
    </row>
    <row r="591" spans="1:7" ht="15" customHeight="1">
      <c r="A591" s="28" t="s">
        <v>263</v>
      </c>
      <c r="B591" s="28"/>
      <c r="C591" s="28"/>
      <c r="D591" s="28"/>
      <c r="E591" s="28"/>
      <c r="F591" s="28"/>
      <c r="G591" s="28"/>
    </row>
    <row r="592" spans="1:7" ht="15" customHeight="1">
      <c r="A592" s="28" t="s">
        <v>2</v>
      </c>
      <c r="B592" s="28"/>
      <c r="C592" s="28"/>
      <c r="D592" s="28"/>
      <c r="E592" s="28"/>
      <c r="F592" s="28"/>
      <c r="G592" s="28"/>
    </row>
    <row r="593" spans="1:7" ht="15" customHeight="1">
      <c r="A593" s="29" t="s">
        <v>3</v>
      </c>
      <c r="B593" s="29"/>
      <c r="C593" s="29"/>
      <c r="D593" s="29"/>
      <c r="E593" s="29"/>
      <c r="F593" s="29"/>
      <c r="G593" s="29"/>
    </row>
    <row r="594" spans="1:7" ht="25.5" customHeight="1">
      <c r="A594" s="30" t="s">
        <v>264</v>
      </c>
      <c r="B594" s="30"/>
      <c r="C594" s="30"/>
      <c r="D594" s="30"/>
      <c r="E594" s="30"/>
      <c r="F594" s="30"/>
      <c r="G594" s="30"/>
    </row>
    <row r="595" spans="1:7">
      <c r="A595" s="28"/>
      <c r="B595" s="28"/>
      <c r="C595" s="28"/>
      <c r="D595" s="28"/>
      <c r="E595" s="28"/>
      <c r="F595" s="28"/>
      <c r="G595" s="28"/>
    </row>
    <row r="596" spans="1:7" ht="51" customHeight="1">
      <c r="A596" s="30" t="s">
        <v>5</v>
      </c>
      <c r="B596" s="30"/>
      <c r="C596" s="30"/>
      <c r="D596" s="30"/>
      <c r="E596" s="30"/>
      <c r="F596" s="30"/>
      <c r="G596" s="30"/>
    </row>
    <row r="597" spans="1:7">
      <c r="A597" s="28"/>
      <c r="B597" s="28"/>
      <c r="C597" s="28"/>
      <c r="D597" s="28"/>
      <c r="E597" s="28"/>
      <c r="F597" s="28"/>
      <c r="G597" s="28"/>
    </row>
    <row r="598" spans="1:7" ht="25.5" customHeight="1">
      <c r="A598" s="31" t="s">
        <v>6</v>
      </c>
      <c r="B598" s="31"/>
      <c r="C598" s="31"/>
      <c r="D598" s="31"/>
      <c r="E598" s="31"/>
      <c r="F598" s="31"/>
      <c r="G598" s="31"/>
    </row>
    <row r="599" spans="1:7" ht="15" customHeight="1">
      <c r="A599" s="28" t="s">
        <v>7</v>
      </c>
      <c r="B599" s="28"/>
      <c r="C599" s="28"/>
      <c r="D599" s="28"/>
      <c r="E599" s="28"/>
      <c r="F599" s="28"/>
      <c r="G599" s="28"/>
    </row>
    <row r="600" spans="1:7" ht="15" customHeight="1">
      <c r="A600" s="28" t="s">
        <v>2</v>
      </c>
      <c r="B600" s="28"/>
      <c r="C600" s="28"/>
      <c r="D600" s="28"/>
      <c r="E600" s="28"/>
      <c r="F600" s="28"/>
      <c r="G600" s="28"/>
    </row>
    <row r="601" spans="1:7" ht="25.5" customHeight="1">
      <c r="A601" s="30" t="s">
        <v>154</v>
      </c>
      <c r="B601" s="30"/>
      <c r="C601" s="30"/>
      <c r="D601" s="30"/>
      <c r="E601" s="30"/>
      <c r="F601" s="30"/>
      <c r="G601" s="30"/>
    </row>
    <row r="602" spans="1:7" ht="15" customHeight="1">
      <c r="A602" s="28" t="s">
        <v>265</v>
      </c>
      <c r="B602" s="28"/>
      <c r="C602" s="28"/>
      <c r="D602" s="28"/>
      <c r="E602" s="28"/>
      <c r="F602" s="28"/>
      <c r="G602" s="28"/>
    </row>
    <row r="603" spans="1:7" ht="15" customHeight="1">
      <c r="A603" s="28" t="s">
        <v>2</v>
      </c>
      <c r="B603" s="28"/>
      <c r="C603" s="28"/>
      <c r="D603" s="28"/>
      <c r="E603" s="28"/>
      <c r="F603" s="28"/>
      <c r="G603" s="28"/>
    </row>
    <row r="604" spans="1:7" ht="38.25" customHeight="1">
      <c r="A604" s="30" t="s">
        <v>213</v>
      </c>
      <c r="B604" s="30"/>
      <c r="C604" s="30"/>
      <c r="D604" s="30"/>
      <c r="E604" s="30"/>
      <c r="F604" s="30"/>
      <c r="G604" s="30"/>
    </row>
    <row r="605" spans="1:7" ht="15" customHeight="1">
      <c r="A605" s="28" t="s">
        <v>11</v>
      </c>
      <c r="B605" s="28"/>
      <c r="C605" s="28"/>
      <c r="D605" s="28"/>
      <c r="E605" s="28"/>
      <c r="F605" s="28"/>
      <c r="G605" s="28"/>
    </row>
    <row r="606" spans="1:7" ht="45">
      <c r="A606" s="2" t="s">
        <v>266</v>
      </c>
      <c r="B606" s="2" t="s">
        <v>215</v>
      </c>
      <c r="C606" s="2" t="s">
        <v>216</v>
      </c>
    </row>
    <row r="607" spans="1:7" ht="45">
      <c r="A607" s="3" t="s">
        <v>217</v>
      </c>
      <c r="B607" s="5">
        <v>4.7500000000000001E-2</v>
      </c>
      <c r="C607" s="4" t="s">
        <v>14</v>
      </c>
    </row>
    <row r="608" spans="1:7" ht="30">
      <c r="A608" s="3" t="s">
        <v>218</v>
      </c>
      <c r="B608" s="4" t="s">
        <v>14</v>
      </c>
      <c r="C608" s="5">
        <v>0.01</v>
      </c>
    </row>
    <row r="609" spans="1:7" ht="15" customHeight="1">
      <c r="A609" s="28" t="s">
        <v>15</v>
      </c>
      <c r="B609" s="28"/>
      <c r="C609" s="28"/>
      <c r="D609" s="28"/>
      <c r="E609" s="28"/>
      <c r="F609" s="28"/>
      <c r="G609" s="28"/>
    </row>
    <row r="610" spans="1:7" ht="60">
      <c r="A610" s="2" t="s">
        <v>267</v>
      </c>
      <c r="B610" s="2" t="s">
        <v>215</v>
      </c>
      <c r="C610" s="2" t="s">
        <v>216</v>
      </c>
    </row>
    <row r="611" spans="1:7" ht="30">
      <c r="A611" s="3" t="s">
        <v>20</v>
      </c>
      <c r="B611" s="5">
        <v>8.9999999999999993E-3</v>
      </c>
      <c r="C611" s="5">
        <v>8.9999999999999993E-3</v>
      </c>
    </row>
    <row r="612" spans="1:7">
      <c r="A612" s="3" t="s">
        <v>21</v>
      </c>
      <c r="B612" s="5">
        <v>2.5000000000000001E-3</v>
      </c>
      <c r="C612" s="5">
        <v>0.01</v>
      </c>
    </row>
    <row r="613" spans="1:7" ht="30">
      <c r="A613" s="3" t="s">
        <v>22</v>
      </c>
      <c r="B613" s="5">
        <v>6.1000000000000004E-3</v>
      </c>
      <c r="C613" s="5">
        <v>6.0000000000000001E-3</v>
      </c>
    </row>
    <row r="614" spans="1:7">
      <c r="A614" s="3" t="s">
        <v>23</v>
      </c>
      <c r="B614" s="5">
        <v>1.7600000000000001E-2</v>
      </c>
      <c r="C614" s="5">
        <v>2.5000000000000001E-2</v>
      </c>
    </row>
    <row r="615" spans="1:7" ht="15" customHeight="1">
      <c r="A615" s="28" t="s">
        <v>24</v>
      </c>
      <c r="B615" s="28"/>
      <c r="C615" s="28"/>
      <c r="D615" s="28"/>
      <c r="E615" s="28"/>
      <c r="F615" s="28"/>
      <c r="G615" s="28"/>
    </row>
    <row r="616" spans="1:7" ht="15" customHeight="1">
      <c r="A616" s="28" t="s">
        <v>2</v>
      </c>
      <c r="B616" s="28"/>
      <c r="C616" s="28"/>
      <c r="D616" s="28"/>
      <c r="E616" s="28"/>
      <c r="F616" s="28"/>
      <c r="G616" s="28"/>
    </row>
    <row r="617" spans="1:7">
      <c r="A617" s="30" t="s">
        <v>25</v>
      </c>
      <c r="B617" s="30"/>
      <c r="C617" s="30"/>
      <c r="D617" s="30"/>
      <c r="E617" s="30"/>
      <c r="F617" s="30"/>
      <c r="G617" s="30"/>
    </row>
    <row r="618" spans="1:7" ht="30" customHeight="1">
      <c r="A618" s="28" t="s">
        <v>26</v>
      </c>
      <c r="B618" s="28"/>
      <c r="C618" s="28"/>
      <c r="D618" s="28"/>
      <c r="E618" s="28"/>
      <c r="F618" s="28"/>
      <c r="G618" s="28"/>
    </row>
    <row r="619" spans="1:7" ht="60">
      <c r="A619" s="2" t="s">
        <v>268</v>
      </c>
      <c r="B619" s="2" t="s">
        <v>28</v>
      </c>
      <c r="C619" s="2" t="s">
        <v>29</v>
      </c>
      <c r="D619" s="2" t="s">
        <v>30</v>
      </c>
      <c r="E619" s="2" t="s">
        <v>31</v>
      </c>
    </row>
    <row r="620" spans="1:7">
      <c r="A620" s="3" t="s">
        <v>215</v>
      </c>
      <c r="B620" s="1">
        <v>645</v>
      </c>
      <c r="C620" s="7">
        <v>1003</v>
      </c>
      <c r="D620" s="7">
        <v>1384</v>
      </c>
      <c r="E620" s="7">
        <v>2450</v>
      </c>
    </row>
    <row r="621" spans="1:7">
      <c r="A621" s="3" t="s">
        <v>216</v>
      </c>
      <c r="B621" s="1">
        <v>353</v>
      </c>
      <c r="C621" s="1">
        <v>779</v>
      </c>
      <c r="D621" s="7">
        <v>1331</v>
      </c>
      <c r="E621" s="7">
        <v>2836</v>
      </c>
    </row>
    <row r="622" spans="1:7" ht="15" customHeight="1">
      <c r="A622" s="28" t="s">
        <v>222</v>
      </c>
      <c r="B622" s="28"/>
      <c r="C622" s="28"/>
      <c r="D622" s="28"/>
      <c r="E622" s="28"/>
      <c r="F622" s="28"/>
      <c r="G622" s="28"/>
    </row>
    <row r="623" spans="1:7" ht="30">
      <c r="A623" s="2" t="s">
        <v>223</v>
      </c>
      <c r="B623" s="2" t="s">
        <v>224</v>
      </c>
      <c r="C623" s="2" t="s">
        <v>225</v>
      </c>
      <c r="D623" s="2" t="s">
        <v>226</v>
      </c>
      <c r="E623" s="2" t="s">
        <v>227</v>
      </c>
    </row>
    <row r="624" spans="1:7" ht="30">
      <c r="A624" s="3" t="s">
        <v>269</v>
      </c>
      <c r="B624" s="1">
        <v>253</v>
      </c>
      <c r="C624" s="1">
        <v>779</v>
      </c>
      <c r="D624" s="7">
        <v>1331</v>
      </c>
      <c r="E624" s="7">
        <v>2836</v>
      </c>
    </row>
    <row r="625" spans="1:7" ht="15" customHeight="1">
      <c r="A625" s="28" t="s">
        <v>33</v>
      </c>
      <c r="B625" s="28"/>
      <c r="C625" s="28"/>
      <c r="D625" s="28"/>
      <c r="E625" s="28"/>
      <c r="F625" s="28"/>
      <c r="G625" s="28"/>
    </row>
    <row r="626" spans="1:7" ht="15" customHeight="1">
      <c r="A626" s="28" t="s">
        <v>2</v>
      </c>
      <c r="B626" s="28"/>
      <c r="C626" s="28"/>
      <c r="D626" s="28"/>
      <c r="E626" s="28"/>
      <c r="F626" s="28"/>
      <c r="G626" s="28"/>
    </row>
    <row r="627" spans="1:7" ht="38.25" customHeight="1">
      <c r="A627" s="30" t="s">
        <v>165</v>
      </c>
      <c r="B627" s="30"/>
      <c r="C627" s="30"/>
      <c r="D627" s="30"/>
      <c r="E627" s="30"/>
      <c r="F627" s="30"/>
      <c r="G627" s="30"/>
    </row>
    <row r="628" spans="1:7" ht="15" customHeight="1">
      <c r="A628" s="28" t="s">
        <v>35</v>
      </c>
      <c r="B628" s="28"/>
      <c r="C628" s="28"/>
      <c r="D628" s="28"/>
      <c r="E628" s="28"/>
      <c r="F628" s="28"/>
      <c r="G628" s="28"/>
    </row>
    <row r="629" spans="1:7" ht="15" customHeight="1">
      <c r="A629" s="28" t="s">
        <v>2</v>
      </c>
      <c r="B629" s="28"/>
      <c r="C629" s="28"/>
      <c r="D629" s="28"/>
      <c r="E629" s="28"/>
      <c r="F629" s="28"/>
      <c r="G629" s="28"/>
    </row>
    <row r="630" spans="1:7" ht="76.5" customHeight="1">
      <c r="A630" s="30" t="s">
        <v>270</v>
      </c>
      <c r="B630" s="30"/>
      <c r="C630" s="30"/>
      <c r="D630" s="30"/>
      <c r="E630" s="30"/>
      <c r="F630" s="30"/>
      <c r="G630" s="30"/>
    </row>
    <row r="631" spans="1:7">
      <c r="A631" s="28"/>
      <c r="B631" s="28"/>
      <c r="C631" s="28"/>
      <c r="D631" s="28"/>
      <c r="E631" s="28"/>
      <c r="F631" s="28"/>
      <c r="G631" s="28"/>
    </row>
    <row r="632" spans="1:7" ht="51" customHeight="1">
      <c r="A632" s="30" t="s">
        <v>37</v>
      </c>
      <c r="B632" s="30"/>
      <c r="C632" s="30"/>
      <c r="D632" s="30"/>
      <c r="E632" s="30"/>
      <c r="F632" s="30"/>
      <c r="G632" s="30"/>
    </row>
    <row r="633" spans="1:7">
      <c r="A633" s="28"/>
      <c r="B633" s="28"/>
      <c r="C633" s="28"/>
      <c r="D633" s="28"/>
      <c r="E633" s="28"/>
      <c r="F633" s="28"/>
      <c r="G633" s="28"/>
    </row>
    <row r="634" spans="1:7" ht="51" customHeight="1">
      <c r="A634" s="30" t="s">
        <v>166</v>
      </c>
      <c r="B634" s="30"/>
      <c r="C634" s="30"/>
      <c r="D634" s="30"/>
      <c r="E634" s="30"/>
      <c r="F634" s="30"/>
      <c r="G634" s="30"/>
    </row>
    <row r="635" spans="1:7" ht="15" customHeight="1">
      <c r="A635" s="28" t="s">
        <v>106</v>
      </c>
      <c r="B635" s="28"/>
      <c r="C635" s="28"/>
      <c r="D635" s="28"/>
      <c r="E635" s="28"/>
      <c r="F635" s="28"/>
      <c r="G635" s="28"/>
    </row>
    <row r="636" spans="1:7" ht="15" customHeight="1">
      <c r="A636" s="28" t="s">
        <v>2</v>
      </c>
      <c r="B636" s="28"/>
      <c r="C636" s="28"/>
      <c r="D636" s="28"/>
      <c r="E636" s="28"/>
      <c r="F636" s="28"/>
      <c r="G636" s="28"/>
    </row>
    <row r="637" spans="1:7">
      <c r="A637" s="30" t="s">
        <v>107</v>
      </c>
      <c r="B637" s="30"/>
      <c r="C637" s="30"/>
      <c r="D637" s="30"/>
      <c r="E637" s="30"/>
      <c r="F637" s="30"/>
      <c r="G637" s="30"/>
    </row>
    <row r="638" spans="1:7">
      <c r="A638" s="28"/>
      <c r="B638" s="28"/>
      <c r="C638" s="28"/>
      <c r="D638" s="28"/>
      <c r="E638" s="28"/>
      <c r="F638" s="28"/>
      <c r="G638" s="28"/>
    </row>
    <row r="639" spans="1:7" ht="38.25" customHeight="1">
      <c r="A639" s="31" t="s">
        <v>41</v>
      </c>
      <c r="B639" s="31"/>
      <c r="C639" s="31"/>
      <c r="D639" s="31"/>
      <c r="E639" s="31"/>
      <c r="F639" s="31"/>
      <c r="G639" s="31"/>
    </row>
    <row r="640" spans="1:7">
      <c r="A640" s="30"/>
      <c r="B640" s="30"/>
      <c r="C640" s="30"/>
      <c r="D640" s="30"/>
      <c r="E640" s="30"/>
      <c r="F640" s="30"/>
      <c r="G640" s="30"/>
    </row>
    <row r="641" spans="1:7" ht="51" customHeight="1">
      <c r="A641" s="31" t="s">
        <v>42</v>
      </c>
      <c r="B641" s="31"/>
      <c r="C641" s="31"/>
      <c r="D641" s="31"/>
      <c r="E641" s="31"/>
      <c r="F641" s="31"/>
      <c r="G641" s="31"/>
    </row>
    <row r="642" spans="1:7">
      <c r="A642" s="28"/>
      <c r="B642" s="28"/>
      <c r="C642" s="28"/>
      <c r="D642" s="28"/>
      <c r="E642" s="28"/>
      <c r="F642" s="28"/>
      <c r="G642" s="28"/>
    </row>
    <row r="643" spans="1:7" ht="25.5" customHeight="1">
      <c r="A643" s="30" t="s">
        <v>43</v>
      </c>
      <c r="B643" s="30"/>
      <c r="C643" s="30"/>
      <c r="D643" s="30"/>
      <c r="E643" s="30"/>
      <c r="F643" s="30"/>
      <c r="G643" s="30"/>
    </row>
    <row r="644" spans="1:7">
      <c r="A644" s="28"/>
      <c r="B644" s="28"/>
      <c r="C644" s="28"/>
      <c r="D644" s="28"/>
      <c r="E644" s="28"/>
      <c r="F644" s="28"/>
      <c r="G644" s="28"/>
    </row>
    <row r="645" spans="1:7" ht="51" customHeight="1">
      <c r="A645" s="30" t="s">
        <v>44</v>
      </c>
      <c r="B645" s="30"/>
      <c r="C645" s="30"/>
      <c r="D645" s="30"/>
      <c r="E645" s="30"/>
      <c r="F645" s="30"/>
      <c r="G645" s="30"/>
    </row>
    <row r="646" spans="1:7">
      <c r="A646" s="28"/>
      <c r="B646" s="28"/>
      <c r="C646" s="28"/>
      <c r="D646" s="28"/>
      <c r="E646" s="28"/>
      <c r="F646" s="28"/>
      <c r="G646" s="28"/>
    </row>
    <row r="647" spans="1:7" ht="25.5" customHeight="1">
      <c r="A647" s="30" t="s">
        <v>45</v>
      </c>
      <c r="B647" s="30"/>
      <c r="C647" s="30"/>
      <c r="D647" s="30"/>
      <c r="E647" s="30"/>
      <c r="F647" s="30"/>
      <c r="G647" s="30"/>
    </row>
    <row r="648" spans="1:7">
      <c r="A648" s="15"/>
      <c r="B648" s="15"/>
      <c r="C648" s="15"/>
      <c r="D648" s="15"/>
      <c r="E648" s="15"/>
      <c r="F648" s="15"/>
      <c r="G648" s="15"/>
    </row>
    <row r="649" spans="1:7" ht="15.75" thickBot="1">
      <c r="A649" s="8"/>
      <c r="B649" s="8"/>
      <c r="C649" s="8"/>
      <c r="D649" s="8"/>
      <c r="E649" s="8"/>
      <c r="F649" s="8"/>
      <c r="G649" s="8"/>
    </row>
    <row r="650" spans="1:7" ht="15.75" thickBot="1">
      <c r="A650" s="16" t="s">
        <v>46</v>
      </c>
      <c r="B650" s="17"/>
      <c r="C650" s="16" t="s">
        <v>47</v>
      </c>
      <c r="D650" s="18"/>
      <c r="E650" s="18"/>
      <c r="F650" s="18"/>
      <c r="G650" s="17"/>
    </row>
    <row r="651" spans="1:7" ht="15.75" thickBot="1">
      <c r="A651" s="9" t="s">
        <v>48</v>
      </c>
      <c r="B651" s="10" t="s">
        <v>49</v>
      </c>
      <c r="C651" s="11">
        <v>0.1</v>
      </c>
      <c r="D651" s="11">
        <v>0.25</v>
      </c>
      <c r="E651" s="11">
        <v>0.5</v>
      </c>
      <c r="F651" s="11">
        <v>0.75</v>
      </c>
      <c r="G651" s="11">
        <v>1</v>
      </c>
    </row>
    <row r="652" spans="1:7" ht="15.75" thickBot="1">
      <c r="A652" s="12">
        <v>-0.6</v>
      </c>
      <c r="B652" s="11">
        <v>-1.2</v>
      </c>
      <c r="C652" s="13">
        <v>-0.84</v>
      </c>
      <c r="D652" s="13">
        <v>-0.85</v>
      </c>
      <c r="E652" s="13">
        <v>-0.88</v>
      </c>
      <c r="F652" s="13">
        <v>-0.91</v>
      </c>
      <c r="G652" s="13">
        <v>-0.94</v>
      </c>
    </row>
    <row r="653" spans="1:7" ht="15.75" thickBot="1">
      <c r="A653" s="12">
        <v>-0.5</v>
      </c>
      <c r="B653" s="11">
        <v>-1</v>
      </c>
      <c r="C653" s="13">
        <v>-0.75</v>
      </c>
      <c r="D653" s="13">
        <v>-0.77</v>
      </c>
      <c r="E653" s="13">
        <v>-0.81</v>
      </c>
      <c r="F653" s="13">
        <v>-0.86</v>
      </c>
      <c r="G653" s="13">
        <v>-0.91</v>
      </c>
    </row>
    <row r="654" spans="1:7" ht="15.75" thickBot="1">
      <c r="A654" s="12">
        <v>-0.4</v>
      </c>
      <c r="B654" s="11">
        <v>-0.8</v>
      </c>
      <c r="C654" s="13">
        <v>-0.65</v>
      </c>
      <c r="D654" s="13">
        <v>-0.66</v>
      </c>
      <c r="E654" s="13">
        <v>-0.72</v>
      </c>
      <c r="F654" s="13">
        <v>-0.8</v>
      </c>
      <c r="G654" s="14">
        <v>-0.87</v>
      </c>
    </row>
    <row r="655" spans="1:7" ht="15.75" thickBot="1">
      <c r="A655" s="12">
        <v>-0.3</v>
      </c>
      <c r="B655" s="11">
        <v>-0.6</v>
      </c>
      <c r="C655" s="13">
        <v>-0.52</v>
      </c>
      <c r="D655" s="13">
        <v>-0.54</v>
      </c>
      <c r="E655" s="14">
        <v>-0.62</v>
      </c>
      <c r="F655" s="14">
        <v>-0.72</v>
      </c>
      <c r="G655" s="14">
        <v>-0.82</v>
      </c>
    </row>
    <row r="656" spans="1:7" ht="15.75" thickBot="1">
      <c r="A656" s="12">
        <v>-0.2</v>
      </c>
      <c r="B656" s="11">
        <v>-0.4</v>
      </c>
      <c r="C656" s="13">
        <v>-0.37</v>
      </c>
      <c r="D656" s="14">
        <v>-0.41</v>
      </c>
      <c r="E656" s="14">
        <v>-0.49</v>
      </c>
      <c r="F656" s="14">
        <v>-0.64</v>
      </c>
      <c r="G656" s="14">
        <v>-0.78</v>
      </c>
    </row>
    <row r="657" spans="1:7" ht="15.75" thickBot="1">
      <c r="A657" s="12">
        <v>-0.1</v>
      </c>
      <c r="B657" s="11">
        <v>-0.2</v>
      </c>
      <c r="C657" s="13">
        <v>-0.2</v>
      </c>
      <c r="D657" s="14">
        <v>-0.24</v>
      </c>
      <c r="E657" s="14">
        <v>-0.37</v>
      </c>
      <c r="F657" s="14">
        <v>-0.55000000000000004</v>
      </c>
      <c r="G657" s="14">
        <v>-0.71</v>
      </c>
    </row>
    <row r="658" spans="1:7" ht="15.75" thickBot="1">
      <c r="A658" s="12">
        <v>0</v>
      </c>
      <c r="B658" s="11">
        <v>0</v>
      </c>
      <c r="C658" s="14">
        <v>-0.01</v>
      </c>
      <c r="D658" s="14">
        <v>-0.05</v>
      </c>
      <c r="E658" s="14">
        <v>-0.22</v>
      </c>
      <c r="F658" s="14">
        <v>-0.43</v>
      </c>
      <c r="G658" s="14">
        <v>-0.65</v>
      </c>
    </row>
    <row r="659" spans="1:7" ht="15.75" thickBot="1">
      <c r="A659" s="12">
        <v>0.1</v>
      </c>
      <c r="B659" s="11">
        <v>0.2</v>
      </c>
      <c r="C659" s="14">
        <v>0.19</v>
      </c>
      <c r="D659" s="14">
        <v>0.14000000000000001</v>
      </c>
      <c r="E659" s="14">
        <v>-0.05</v>
      </c>
      <c r="F659" s="14">
        <v>-0.31</v>
      </c>
      <c r="G659" s="14">
        <v>-0.57999999999999996</v>
      </c>
    </row>
    <row r="660" spans="1:7" ht="15.75" thickBot="1">
      <c r="A660" s="12">
        <v>0.2</v>
      </c>
      <c r="B660" s="11">
        <v>0.4</v>
      </c>
      <c r="C660" s="13">
        <v>0.42</v>
      </c>
      <c r="D660" s="14">
        <v>0.36</v>
      </c>
      <c r="E660" s="14">
        <v>0.11</v>
      </c>
      <c r="F660" s="14">
        <v>-0.15</v>
      </c>
      <c r="G660" s="14">
        <v>-0.47</v>
      </c>
    </row>
    <row r="661" spans="1:7" ht="15.75" thickBot="1">
      <c r="A661" s="12">
        <v>0.3</v>
      </c>
      <c r="B661" s="11">
        <v>0.6</v>
      </c>
      <c r="C661" s="13">
        <v>0.67</v>
      </c>
      <c r="D661" s="14">
        <v>0.59</v>
      </c>
      <c r="E661" s="14">
        <v>0.32</v>
      </c>
      <c r="F661" s="14">
        <v>-0.03</v>
      </c>
      <c r="G661" s="14">
        <v>-0.38</v>
      </c>
    </row>
    <row r="662" spans="1:7" ht="15.75" thickBot="1">
      <c r="A662" s="12">
        <v>0.4</v>
      </c>
      <c r="B662" s="11">
        <v>0.8</v>
      </c>
      <c r="C662" s="13">
        <v>0.93</v>
      </c>
      <c r="D662" s="13">
        <v>0.84</v>
      </c>
      <c r="E662" s="14">
        <v>0.52</v>
      </c>
      <c r="F662" s="14">
        <v>0.11</v>
      </c>
      <c r="G662" s="14">
        <v>-0.28000000000000003</v>
      </c>
    </row>
    <row r="663" spans="1:7" ht="15.75" thickBot="1">
      <c r="A663" s="12">
        <v>0.5</v>
      </c>
      <c r="B663" s="11">
        <v>1</v>
      </c>
      <c r="C663" s="13">
        <v>1.22</v>
      </c>
      <c r="D663" s="13">
        <v>1.1100000000000001</v>
      </c>
      <c r="E663" s="14">
        <v>0.76</v>
      </c>
      <c r="F663" s="14">
        <v>0.28000000000000003</v>
      </c>
      <c r="G663" s="14">
        <v>-0.2</v>
      </c>
    </row>
    <row r="664" spans="1:7" ht="15.75" thickBot="1">
      <c r="A664" s="12">
        <v>0.6</v>
      </c>
      <c r="B664" s="11">
        <v>1.2</v>
      </c>
      <c r="C664" s="13">
        <v>1.54</v>
      </c>
      <c r="D664" s="13">
        <v>1.4</v>
      </c>
      <c r="E664" s="14">
        <v>1</v>
      </c>
      <c r="F664" s="14">
        <v>0.44</v>
      </c>
      <c r="G664" s="14">
        <v>-0.1</v>
      </c>
    </row>
    <row r="665" spans="1:7">
      <c r="A665" s="33"/>
      <c r="B665" s="33"/>
      <c r="C665" s="33"/>
      <c r="D665" s="33"/>
      <c r="E665" s="33"/>
      <c r="F665" s="33"/>
      <c r="G665" s="33"/>
    </row>
    <row r="666" spans="1:7" ht="25.5" customHeight="1">
      <c r="A666" s="30" t="s">
        <v>167</v>
      </c>
      <c r="B666" s="30"/>
      <c r="C666" s="30"/>
      <c r="D666" s="30"/>
      <c r="E666" s="30"/>
      <c r="F666" s="30"/>
      <c r="G666" s="30"/>
    </row>
    <row r="667" spans="1:7">
      <c r="A667" s="28"/>
      <c r="B667" s="28"/>
      <c r="C667" s="28"/>
      <c r="D667" s="28"/>
      <c r="E667" s="28"/>
      <c r="F667" s="28"/>
      <c r="G667" s="28"/>
    </row>
    <row r="668" spans="1:7" ht="25.5" customHeight="1">
      <c r="A668" s="30" t="s">
        <v>51</v>
      </c>
      <c r="B668" s="30"/>
      <c r="C668" s="30"/>
      <c r="D668" s="30"/>
      <c r="E668" s="30"/>
      <c r="F668" s="30"/>
      <c r="G668" s="30"/>
    </row>
    <row r="669" spans="1:7">
      <c r="A669" s="28"/>
      <c r="B669" s="28"/>
      <c r="C669" s="28"/>
      <c r="D669" s="28"/>
      <c r="E669" s="28"/>
      <c r="F669" s="28"/>
      <c r="G669" s="28"/>
    </row>
    <row r="670" spans="1:7" ht="51" customHeight="1">
      <c r="A670" s="31" t="s">
        <v>52</v>
      </c>
      <c r="B670" s="31"/>
      <c r="C670" s="31"/>
      <c r="D670" s="31"/>
      <c r="E670" s="31"/>
      <c r="F670" s="31"/>
      <c r="G670" s="31"/>
    </row>
    <row r="671" spans="1:7">
      <c r="A671" s="28"/>
      <c r="B671" s="28"/>
      <c r="C671" s="28"/>
      <c r="D671" s="28"/>
      <c r="E671" s="28"/>
      <c r="F671" s="28"/>
      <c r="G671" s="28"/>
    </row>
    <row r="672" spans="1:7" ht="51" customHeight="1">
      <c r="A672" s="31" t="s">
        <v>53</v>
      </c>
      <c r="B672" s="31"/>
      <c r="C672" s="31"/>
      <c r="D672" s="31"/>
      <c r="E672" s="31"/>
      <c r="F672" s="31"/>
      <c r="G672" s="31"/>
    </row>
    <row r="673" spans="1:7">
      <c r="A673" s="28"/>
      <c r="B673" s="28"/>
      <c r="C673" s="28"/>
      <c r="D673" s="28"/>
      <c r="E673" s="28"/>
      <c r="F673" s="28"/>
      <c r="G673" s="28"/>
    </row>
    <row r="674" spans="1:7" ht="63.75" customHeight="1">
      <c r="A674" s="31" t="s">
        <v>54</v>
      </c>
      <c r="B674" s="31"/>
      <c r="C674" s="31"/>
      <c r="D674" s="31"/>
      <c r="E674" s="31"/>
      <c r="F674" s="31"/>
      <c r="G674" s="31"/>
    </row>
    <row r="675" spans="1:7">
      <c r="A675" s="28"/>
      <c r="B675" s="28"/>
      <c r="C675" s="28"/>
      <c r="D675" s="28"/>
      <c r="E675" s="28"/>
      <c r="F675" s="28"/>
      <c r="G675" s="28"/>
    </row>
    <row r="676" spans="1:7">
      <c r="A676" s="28"/>
      <c r="B676" s="28"/>
      <c r="C676" s="28"/>
      <c r="D676" s="28"/>
      <c r="E676" s="28"/>
      <c r="F676" s="28"/>
      <c r="G676" s="28"/>
    </row>
    <row r="677" spans="1:7" ht="51" customHeight="1">
      <c r="A677" s="31" t="s">
        <v>55</v>
      </c>
      <c r="B677" s="31"/>
      <c r="C677" s="31"/>
      <c r="D677" s="31"/>
      <c r="E677" s="31"/>
      <c r="F677" s="31"/>
      <c r="G677" s="31"/>
    </row>
    <row r="678" spans="1:7">
      <c r="A678" s="28"/>
      <c r="B678" s="28"/>
      <c r="C678" s="28"/>
      <c r="D678" s="28"/>
      <c r="E678" s="28"/>
      <c r="F678" s="28"/>
      <c r="G678" s="28"/>
    </row>
    <row r="679" spans="1:7" ht="51" customHeight="1">
      <c r="A679" s="31" t="s">
        <v>56</v>
      </c>
      <c r="B679" s="31"/>
      <c r="C679" s="31"/>
      <c r="D679" s="31"/>
      <c r="E679" s="31"/>
      <c r="F679" s="31"/>
      <c r="G679" s="31"/>
    </row>
    <row r="680" spans="1:7">
      <c r="A680" s="28"/>
      <c r="B680" s="28"/>
      <c r="C680" s="28"/>
      <c r="D680" s="28"/>
      <c r="E680" s="28"/>
      <c r="F680" s="28"/>
      <c r="G680" s="28"/>
    </row>
    <row r="681" spans="1:7" ht="25.5" customHeight="1">
      <c r="A681" s="31" t="s">
        <v>57</v>
      </c>
      <c r="B681" s="31"/>
      <c r="C681" s="31"/>
      <c r="D681" s="31"/>
      <c r="E681" s="31"/>
      <c r="F681" s="31"/>
      <c r="G681" s="31"/>
    </row>
    <row r="682" spans="1:7">
      <c r="A682" s="28"/>
      <c r="B682" s="28"/>
      <c r="C682" s="28"/>
      <c r="D682" s="28"/>
      <c r="E682" s="28"/>
      <c r="F682" s="28"/>
      <c r="G682" s="28"/>
    </row>
    <row r="683" spans="1:7" ht="25.5" customHeight="1">
      <c r="A683" s="31" t="s">
        <v>58</v>
      </c>
      <c r="B683" s="31"/>
      <c r="C683" s="31"/>
      <c r="D683" s="31"/>
      <c r="E683" s="31"/>
      <c r="F683" s="31"/>
      <c r="G683" s="31"/>
    </row>
    <row r="684" spans="1:7">
      <c r="A684" s="28"/>
      <c r="B684" s="28"/>
      <c r="C684" s="28"/>
      <c r="D684" s="28"/>
      <c r="E684" s="28"/>
      <c r="F684" s="28"/>
      <c r="G684" s="28"/>
    </row>
    <row r="685" spans="1:7">
      <c r="A685" s="31" t="s">
        <v>59</v>
      </c>
      <c r="B685" s="31"/>
      <c r="C685" s="31"/>
      <c r="D685" s="31"/>
      <c r="E685" s="31"/>
      <c r="F685" s="31"/>
      <c r="G685" s="31"/>
    </row>
    <row r="686" spans="1:7">
      <c r="A686" s="28"/>
      <c r="B686" s="28"/>
      <c r="C686" s="28"/>
      <c r="D686" s="28"/>
      <c r="E686" s="28"/>
      <c r="F686" s="28"/>
      <c r="G686" s="28"/>
    </row>
    <row r="687" spans="1:7" ht="51" customHeight="1">
      <c r="A687" s="31" t="s">
        <v>60</v>
      </c>
      <c r="B687" s="31"/>
      <c r="C687" s="31"/>
      <c r="D687" s="31"/>
      <c r="E687" s="31"/>
      <c r="F687" s="31"/>
      <c r="G687" s="31"/>
    </row>
    <row r="688" spans="1:7">
      <c r="A688" s="28"/>
      <c r="B688" s="28"/>
      <c r="C688" s="28"/>
      <c r="D688" s="28"/>
      <c r="E688" s="28"/>
      <c r="F688" s="28"/>
      <c r="G688" s="28"/>
    </row>
    <row r="689" spans="1:7" ht="38.25" customHeight="1">
      <c r="A689" s="31" t="s">
        <v>61</v>
      </c>
      <c r="B689" s="31"/>
      <c r="C689" s="31"/>
      <c r="D689" s="31"/>
      <c r="E689" s="31"/>
      <c r="F689" s="31"/>
      <c r="G689" s="31"/>
    </row>
    <row r="690" spans="1:7">
      <c r="A690" s="28"/>
      <c r="B690" s="28"/>
      <c r="C690" s="28"/>
      <c r="D690" s="28"/>
      <c r="E690" s="28"/>
      <c r="F690" s="28"/>
      <c r="G690" s="28"/>
    </row>
    <row r="691" spans="1:7" ht="25.5" customHeight="1">
      <c r="A691" s="31" t="s">
        <v>62</v>
      </c>
      <c r="B691" s="31"/>
      <c r="C691" s="31"/>
      <c r="D691" s="31"/>
      <c r="E691" s="31"/>
      <c r="F691" s="31"/>
      <c r="G691" s="31"/>
    </row>
    <row r="692" spans="1:7">
      <c r="A692" s="28"/>
      <c r="B692" s="28"/>
      <c r="C692" s="28"/>
      <c r="D692" s="28"/>
      <c r="E692" s="28"/>
      <c r="F692" s="28"/>
      <c r="G692" s="28"/>
    </row>
    <row r="693" spans="1:7" ht="25.5" customHeight="1">
      <c r="A693" s="31" t="s">
        <v>63</v>
      </c>
      <c r="B693" s="31"/>
      <c r="C693" s="31"/>
      <c r="D693" s="31"/>
      <c r="E693" s="31"/>
      <c r="F693" s="31"/>
      <c r="G693" s="31"/>
    </row>
    <row r="694" spans="1:7">
      <c r="A694" s="28"/>
      <c r="B694" s="28"/>
      <c r="C694" s="28"/>
      <c r="D694" s="28"/>
      <c r="E694" s="28"/>
      <c r="F694" s="28"/>
      <c r="G694" s="28"/>
    </row>
    <row r="695" spans="1:7" ht="25.5" customHeight="1">
      <c r="A695" s="31" t="s">
        <v>64</v>
      </c>
      <c r="B695" s="31"/>
      <c r="C695" s="31"/>
      <c r="D695" s="31"/>
      <c r="E695" s="31"/>
      <c r="F695" s="31"/>
      <c r="G695" s="31"/>
    </row>
    <row r="696" spans="1:7">
      <c r="A696" s="28"/>
      <c r="B696" s="28"/>
      <c r="C696" s="28"/>
      <c r="D696" s="28"/>
      <c r="E696" s="28"/>
      <c r="F696" s="28"/>
      <c r="G696" s="28"/>
    </row>
    <row r="697" spans="1:7" ht="25.5" customHeight="1">
      <c r="A697" s="31" t="s">
        <v>65</v>
      </c>
      <c r="B697" s="31"/>
      <c r="C697" s="31"/>
      <c r="D697" s="31"/>
      <c r="E697" s="31"/>
      <c r="F697" s="31"/>
      <c r="G697" s="31"/>
    </row>
    <row r="698" spans="1:7">
      <c r="A698" s="28"/>
      <c r="B698" s="28"/>
      <c r="C698" s="28"/>
      <c r="D698" s="28"/>
      <c r="E698" s="28"/>
      <c r="F698" s="28"/>
      <c r="G698" s="28"/>
    </row>
    <row r="699" spans="1:7" ht="25.5" customHeight="1">
      <c r="A699" s="31" t="s">
        <v>66</v>
      </c>
      <c r="B699" s="31"/>
      <c r="C699" s="31"/>
      <c r="D699" s="31"/>
      <c r="E699" s="31"/>
      <c r="F699" s="31"/>
      <c r="G699" s="31"/>
    </row>
    <row r="700" spans="1:7">
      <c r="A700" s="28"/>
      <c r="B700" s="28"/>
      <c r="C700" s="28"/>
      <c r="D700" s="28"/>
      <c r="E700" s="28"/>
      <c r="F700" s="28"/>
      <c r="G700" s="28"/>
    </row>
    <row r="701" spans="1:7" ht="25.5" customHeight="1">
      <c r="A701" s="31" t="s">
        <v>67</v>
      </c>
      <c r="B701" s="31"/>
      <c r="C701" s="31"/>
      <c r="D701" s="31"/>
      <c r="E701" s="31"/>
      <c r="F701" s="31"/>
      <c r="G701" s="31"/>
    </row>
    <row r="702" spans="1:7">
      <c r="A702" s="28"/>
      <c r="B702" s="28"/>
      <c r="C702" s="28"/>
      <c r="D702" s="28"/>
      <c r="E702" s="28"/>
      <c r="F702" s="28"/>
      <c r="G702" s="28"/>
    </row>
    <row r="703" spans="1:7" ht="25.5" customHeight="1">
      <c r="A703" s="31" t="s">
        <v>68</v>
      </c>
      <c r="B703" s="31"/>
      <c r="C703" s="31"/>
      <c r="D703" s="31"/>
      <c r="E703" s="31"/>
      <c r="F703" s="31"/>
      <c r="G703" s="31"/>
    </row>
    <row r="704" spans="1:7">
      <c r="A704" s="28"/>
      <c r="B704" s="28"/>
      <c r="C704" s="28"/>
      <c r="D704" s="28"/>
      <c r="E704" s="28"/>
      <c r="F704" s="28"/>
      <c r="G704" s="28"/>
    </row>
    <row r="705" spans="1:7" ht="38.25" customHeight="1">
      <c r="A705" s="31" t="s">
        <v>69</v>
      </c>
      <c r="B705" s="31"/>
      <c r="C705" s="31"/>
      <c r="D705" s="31"/>
      <c r="E705" s="31"/>
      <c r="F705" s="31"/>
      <c r="G705" s="31"/>
    </row>
    <row r="706" spans="1:7">
      <c r="A706" s="28"/>
      <c r="B706" s="28"/>
      <c r="C706" s="28"/>
      <c r="D706" s="28"/>
      <c r="E706" s="28"/>
      <c r="F706" s="28"/>
      <c r="G706" s="28"/>
    </row>
    <row r="707" spans="1:7" ht="25.5" customHeight="1">
      <c r="A707" s="31" t="s">
        <v>70</v>
      </c>
      <c r="B707" s="31"/>
      <c r="C707" s="31"/>
      <c r="D707" s="31"/>
      <c r="E707" s="31"/>
      <c r="F707" s="31"/>
      <c r="G707" s="31"/>
    </row>
    <row r="708" spans="1:7" ht="15" customHeight="1">
      <c r="A708" s="28" t="s">
        <v>168</v>
      </c>
      <c r="B708" s="28"/>
      <c r="C708" s="28"/>
      <c r="D708" s="28"/>
      <c r="E708" s="28"/>
      <c r="F708" s="28"/>
      <c r="G708" s="28"/>
    </row>
    <row r="709" spans="1:7" ht="15" customHeight="1">
      <c r="A709" s="28" t="s">
        <v>2</v>
      </c>
      <c r="B709" s="28"/>
      <c r="C709" s="28"/>
      <c r="D709" s="28"/>
      <c r="E709" s="28"/>
      <c r="F709" s="28"/>
      <c r="G709" s="28"/>
    </row>
    <row r="710" spans="1:7" ht="51" customHeight="1">
      <c r="A710" s="30" t="s">
        <v>232</v>
      </c>
      <c r="B710" s="30"/>
      <c r="C710" s="30"/>
      <c r="D710" s="30"/>
      <c r="E710" s="30"/>
      <c r="F710" s="30"/>
      <c r="G710" s="30"/>
    </row>
    <row r="711" spans="1:7">
      <c r="A711" s="28"/>
      <c r="B711" s="28"/>
      <c r="C711" s="28"/>
      <c r="D711" s="28"/>
      <c r="E711" s="28"/>
      <c r="F711" s="28"/>
      <c r="G711" s="28"/>
    </row>
    <row r="712" spans="1:7">
      <c r="A712" s="30" t="s">
        <v>233</v>
      </c>
      <c r="B712" s="30"/>
      <c r="C712" s="30"/>
      <c r="D712" s="30"/>
      <c r="E712" s="30"/>
      <c r="F712" s="30"/>
      <c r="G712" s="30"/>
    </row>
    <row r="713" spans="1:7" ht="15" customHeight="1">
      <c r="A713" s="28" t="s">
        <v>2</v>
      </c>
      <c r="B713" s="28"/>
      <c r="C713" s="28"/>
      <c r="D713" s="28"/>
      <c r="E713" s="28"/>
      <c r="F713" s="28"/>
      <c r="G713" s="28"/>
    </row>
    <row r="714" spans="1:7">
      <c r="A714" s="30" t="s">
        <v>271</v>
      </c>
      <c r="B714" s="30"/>
      <c r="C714" s="30"/>
      <c r="D714" s="30"/>
      <c r="E714" s="30"/>
      <c r="F714" s="30"/>
      <c r="G714" s="30"/>
    </row>
    <row r="715" spans="1:7">
      <c r="A715" s="1"/>
    </row>
    <row r="716" spans="1:7">
      <c r="A716" s="1"/>
    </row>
    <row r="717" spans="1:7">
      <c r="A717" s="1"/>
    </row>
    <row r="718" spans="1:7" ht="15" customHeight="1">
      <c r="A718" s="28" t="s">
        <v>2</v>
      </c>
      <c r="B718" s="28"/>
      <c r="C718" s="28"/>
      <c r="D718" s="28"/>
      <c r="E718" s="28"/>
      <c r="F718" s="28"/>
      <c r="G718" s="28"/>
    </row>
    <row r="719" spans="1:7">
      <c r="A719" s="15"/>
      <c r="B719" s="15"/>
      <c r="C719" s="15"/>
      <c r="D719" s="15"/>
      <c r="E719" s="15"/>
      <c r="F719" s="15"/>
    </row>
    <row r="720" spans="1:7">
      <c r="A720" s="8"/>
      <c r="B720" s="8"/>
      <c r="C720" s="8"/>
      <c r="D720" s="8"/>
      <c r="E720" s="8"/>
      <c r="F720" s="8"/>
    </row>
    <row r="721" spans="1:7">
      <c r="A721" s="23" t="s">
        <v>75</v>
      </c>
      <c r="B721" s="23"/>
      <c r="C721" s="20"/>
      <c r="D721" s="24" t="s">
        <v>76</v>
      </c>
      <c r="E721" s="24"/>
      <c r="F721" s="20"/>
    </row>
    <row r="722" spans="1:7">
      <c r="A722" s="19" t="s">
        <v>77</v>
      </c>
      <c r="B722" s="22">
        <v>0.32300000000000001</v>
      </c>
      <c r="C722" s="20"/>
      <c r="D722" s="21" t="s">
        <v>78</v>
      </c>
      <c r="E722" s="21">
        <v>-41.18</v>
      </c>
      <c r="F722" s="19" t="s">
        <v>79</v>
      </c>
    </row>
    <row r="723" spans="1:7" ht="15" customHeight="1">
      <c r="A723" s="28" t="s">
        <v>80</v>
      </c>
      <c r="B723" s="28"/>
      <c r="C723" s="28"/>
      <c r="D723" s="28"/>
      <c r="E723" s="28"/>
      <c r="F723" s="28"/>
      <c r="G723" s="28"/>
    </row>
    <row r="724" spans="1:7" ht="15" customHeight="1">
      <c r="A724" s="28" t="s">
        <v>2</v>
      </c>
      <c r="B724" s="28"/>
      <c r="C724" s="28"/>
      <c r="D724" s="28"/>
      <c r="E724" s="28"/>
      <c r="F724" s="28"/>
      <c r="G724" s="28"/>
    </row>
    <row r="725" spans="1:7" ht="25.5" customHeight="1">
      <c r="A725" s="30" t="s">
        <v>81</v>
      </c>
      <c r="B725" s="30"/>
      <c r="C725" s="30"/>
      <c r="D725" s="30"/>
      <c r="E725" s="30"/>
      <c r="F725" s="30"/>
      <c r="G725" s="30"/>
    </row>
    <row r="726" spans="1:7" ht="45">
      <c r="A726" s="2" t="s">
        <v>272</v>
      </c>
      <c r="B726" s="2" t="s">
        <v>83</v>
      </c>
      <c r="C726" s="2" t="s">
        <v>84</v>
      </c>
      <c r="D726" s="2" t="s">
        <v>85</v>
      </c>
      <c r="E726" s="2" t="s">
        <v>171</v>
      </c>
      <c r="F726" s="2" t="s">
        <v>172</v>
      </c>
    </row>
    <row r="727" spans="1:7">
      <c r="A727" s="3" t="s">
        <v>215</v>
      </c>
      <c r="B727" s="1" t="s">
        <v>87</v>
      </c>
      <c r="C727" s="5">
        <v>0.53739999999999999</v>
      </c>
      <c r="D727" s="5">
        <v>0.26960000000000001</v>
      </c>
      <c r="E727" s="5">
        <v>6.93E-2</v>
      </c>
      <c r="F727" s="26">
        <v>38231</v>
      </c>
    </row>
    <row r="728" spans="1:7">
      <c r="A728" s="3" t="s">
        <v>236</v>
      </c>
      <c r="B728" s="1" t="s">
        <v>89</v>
      </c>
      <c r="C728" s="5">
        <v>0.53739999999999999</v>
      </c>
      <c r="D728" s="5">
        <v>0.26939999999999997</v>
      </c>
      <c r="E728" s="5">
        <v>6.8699999999999997E-2</v>
      </c>
      <c r="F728" s="26">
        <v>38231</v>
      </c>
    </row>
    <row r="729" spans="1:7" ht="30">
      <c r="A729" s="3" t="s">
        <v>237</v>
      </c>
      <c r="B729" s="1" t="s">
        <v>91</v>
      </c>
      <c r="C729" s="5">
        <v>0.30420000000000003</v>
      </c>
      <c r="D729" s="5">
        <v>0.22420000000000001</v>
      </c>
      <c r="E729" s="5">
        <v>5.5599999999999997E-2</v>
      </c>
      <c r="F729" s="26">
        <v>38231</v>
      </c>
    </row>
    <row r="730" spans="1:7">
      <c r="A730" s="3" t="s">
        <v>216</v>
      </c>
      <c r="B730" s="1" t="s">
        <v>87</v>
      </c>
      <c r="C730" s="5">
        <v>0.59230000000000005</v>
      </c>
      <c r="D730" s="5">
        <v>0.27239999999999998</v>
      </c>
      <c r="E730" s="5">
        <v>5.2499999999999998E-2</v>
      </c>
      <c r="F730" s="26">
        <v>38037</v>
      </c>
    </row>
    <row r="731" spans="1:7">
      <c r="A731" s="3" t="s">
        <v>238</v>
      </c>
      <c r="B731" s="1" t="s">
        <v>89</v>
      </c>
      <c r="C731" s="5">
        <v>0.59230000000000005</v>
      </c>
      <c r="D731" s="5">
        <v>0.27210000000000001</v>
      </c>
      <c r="E731" s="5">
        <v>5.1799999999999999E-2</v>
      </c>
      <c r="F731" s="26">
        <v>38037</v>
      </c>
    </row>
    <row r="732" spans="1:7" ht="30">
      <c r="A732" s="3" t="s">
        <v>239</v>
      </c>
      <c r="B732" s="1" t="s">
        <v>91</v>
      </c>
      <c r="C732" s="5">
        <v>0.3352</v>
      </c>
      <c r="D732" s="5">
        <v>0.22670000000000001</v>
      </c>
      <c r="E732" s="5">
        <v>4.1599999999999998E-2</v>
      </c>
      <c r="F732" s="26">
        <v>38037</v>
      </c>
    </row>
    <row r="733" spans="1:7" ht="45">
      <c r="A733" s="3" t="s">
        <v>273</v>
      </c>
      <c r="B733" s="1" t="s">
        <v>274</v>
      </c>
      <c r="C733" s="5">
        <v>0.29649999999999999</v>
      </c>
      <c r="D733" s="5">
        <v>0.16739999999999999</v>
      </c>
      <c r="E733" s="5">
        <v>8.1500000000000003E-2</v>
      </c>
      <c r="F733" s="26">
        <v>38231</v>
      </c>
    </row>
    <row r="734" spans="1:7" ht="45">
      <c r="A734" s="3" t="s">
        <v>275</v>
      </c>
      <c r="B734" s="1" t="s">
        <v>174</v>
      </c>
      <c r="C734" s="5">
        <v>0.29649999999999999</v>
      </c>
      <c r="D734" s="5">
        <v>0.16739999999999999</v>
      </c>
      <c r="E734" s="5">
        <v>7.3400000000000007E-2</v>
      </c>
      <c r="F734" s="26">
        <v>38037</v>
      </c>
    </row>
    <row r="735" spans="1:7" ht="15" customHeight="1">
      <c r="A735" s="28" t="s">
        <v>175</v>
      </c>
      <c r="B735" s="28"/>
      <c r="C735" s="28"/>
      <c r="D735" s="28"/>
      <c r="E735" s="28"/>
      <c r="F735" s="28"/>
      <c r="G735" s="28"/>
    </row>
    <row r="736" spans="1:7" ht="15" customHeight="1">
      <c r="A736" s="28" t="s">
        <v>176</v>
      </c>
      <c r="B736" s="28"/>
      <c r="C736" s="28"/>
      <c r="D736" s="28"/>
      <c r="E736" s="28"/>
      <c r="F736" s="28"/>
      <c r="G736" s="28"/>
    </row>
    <row r="737" spans="1:7" ht="15" customHeight="1">
      <c r="A737" s="28" t="s">
        <v>2</v>
      </c>
      <c r="B737" s="28"/>
      <c r="C737" s="28"/>
      <c r="D737" s="28"/>
      <c r="E737" s="28"/>
      <c r="F737" s="28"/>
      <c r="G737" s="28"/>
    </row>
    <row r="738" spans="1:7" ht="15" customHeight="1">
      <c r="A738" s="29" t="s">
        <v>3</v>
      </c>
      <c r="B738" s="29"/>
      <c r="C738" s="29"/>
      <c r="D738" s="29"/>
      <c r="E738" s="29"/>
      <c r="F738" s="29"/>
      <c r="G738" s="29"/>
    </row>
    <row r="739" spans="1:7" ht="25.5" customHeight="1">
      <c r="A739" s="30" t="s">
        <v>177</v>
      </c>
      <c r="B739" s="30"/>
      <c r="C739" s="30"/>
      <c r="D739" s="30"/>
      <c r="E739" s="30"/>
      <c r="F739" s="30"/>
      <c r="G739" s="30"/>
    </row>
    <row r="740" spans="1:7">
      <c r="A740" s="28"/>
      <c r="B740" s="28"/>
      <c r="C740" s="28"/>
      <c r="D740" s="28"/>
      <c r="E740" s="28"/>
      <c r="F740" s="28"/>
      <c r="G740" s="28"/>
    </row>
    <row r="741" spans="1:7" ht="51" customHeight="1">
      <c r="A741" s="30" t="s">
        <v>97</v>
      </c>
      <c r="B741" s="30"/>
      <c r="C741" s="30"/>
      <c r="D741" s="30"/>
      <c r="E741" s="30"/>
      <c r="F741" s="30"/>
      <c r="G741" s="30"/>
    </row>
    <row r="742" spans="1:7">
      <c r="A742" s="28"/>
      <c r="B742" s="28"/>
      <c r="C742" s="28"/>
      <c r="D742" s="28"/>
      <c r="E742" s="28"/>
      <c r="F742" s="28"/>
      <c r="G742" s="28"/>
    </row>
    <row r="743" spans="1:7" ht="25.5" customHeight="1">
      <c r="A743" s="31" t="s">
        <v>98</v>
      </c>
      <c r="B743" s="31"/>
      <c r="C743" s="31"/>
      <c r="D743" s="31"/>
      <c r="E743" s="31"/>
      <c r="F743" s="31"/>
      <c r="G743" s="31"/>
    </row>
    <row r="744" spans="1:7" ht="15" customHeight="1">
      <c r="A744" s="28" t="s">
        <v>7</v>
      </c>
      <c r="B744" s="28"/>
      <c r="C744" s="28"/>
      <c r="D744" s="28"/>
      <c r="E744" s="28"/>
      <c r="F744" s="28"/>
      <c r="G744" s="28"/>
    </row>
    <row r="745" spans="1:7" ht="15" customHeight="1">
      <c r="A745" s="28" t="s">
        <v>2</v>
      </c>
      <c r="B745" s="28"/>
      <c r="C745" s="28"/>
      <c r="D745" s="28"/>
      <c r="E745" s="28"/>
      <c r="F745" s="28"/>
      <c r="G745" s="28"/>
    </row>
    <row r="746" spans="1:7" ht="25.5" customHeight="1">
      <c r="A746" s="30" t="s">
        <v>178</v>
      </c>
      <c r="B746" s="30"/>
      <c r="C746" s="30"/>
      <c r="D746" s="30"/>
      <c r="E746" s="30"/>
      <c r="F746" s="30"/>
      <c r="G746" s="30"/>
    </row>
    <row r="747" spans="1:7" ht="15" customHeight="1">
      <c r="A747" s="28" t="s">
        <v>9</v>
      </c>
      <c r="B747" s="28"/>
      <c r="C747" s="28"/>
      <c r="D747" s="28"/>
      <c r="E747" s="28"/>
      <c r="F747" s="28"/>
      <c r="G747" s="28"/>
    </row>
    <row r="748" spans="1:7" ht="15" customHeight="1">
      <c r="A748" s="28" t="s">
        <v>2</v>
      </c>
      <c r="B748" s="28"/>
      <c r="C748" s="28"/>
      <c r="D748" s="28"/>
      <c r="E748" s="28"/>
      <c r="F748" s="28"/>
      <c r="G748" s="28"/>
    </row>
    <row r="749" spans="1:7" ht="38.25" customHeight="1">
      <c r="A749" s="30" t="s">
        <v>213</v>
      </c>
      <c r="B749" s="30"/>
      <c r="C749" s="30"/>
      <c r="D749" s="30"/>
      <c r="E749" s="30"/>
      <c r="F749" s="30"/>
      <c r="G749" s="30"/>
    </row>
    <row r="750" spans="1:7" ht="15" customHeight="1">
      <c r="A750" s="28" t="s">
        <v>11</v>
      </c>
      <c r="B750" s="28"/>
      <c r="C750" s="28"/>
      <c r="D750" s="28"/>
      <c r="E750" s="28"/>
      <c r="F750" s="28"/>
      <c r="G750" s="28"/>
    </row>
    <row r="751" spans="1:7" ht="60">
      <c r="A751" s="2" t="s">
        <v>276</v>
      </c>
      <c r="B751" s="2" t="s">
        <v>215</v>
      </c>
      <c r="C751" s="2" t="s">
        <v>216</v>
      </c>
    </row>
    <row r="752" spans="1:7" ht="45">
      <c r="A752" s="3" t="s">
        <v>217</v>
      </c>
      <c r="B752" s="5">
        <v>4.7500000000000001E-2</v>
      </c>
      <c r="C752" s="4" t="s">
        <v>14</v>
      </c>
    </row>
    <row r="753" spans="1:7" ht="30">
      <c r="A753" s="3" t="s">
        <v>218</v>
      </c>
      <c r="B753" s="4" t="s">
        <v>14</v>
      </c>
      <c r="C753" s="5">
        <v>0.01</v>
      </c>
    </row>
    <row r="754" spans="1:7" ht="15" customHeight="1">
      <c r="A754" s="28" t="s">
        <v>15</v>
      </c>
      <c r="B754" s="28"/>
      <c r="C754" s="28"/>
      <c r="D754" s="28"/>
      <c r="E754" s="28"/>
      <c r="F754" s="28"/>
      <c r="G754" s="28"/>
    </row>
    <row r="755" spans="1:7" ht="60">
      <c r="A755" s="2" t="s">
        <v>277</v>
      </c>
      <c r="B755" s="2" t="s">
        <v>215</v>
      </c>
      <c r="C755" s="2" t="s">
        <v>216</v>
      </c>
    </row>
    <row r="756" spans="1:7" ht="30">
      <c r="A756" s="3" t="s">
        <v>20</v>
      </c>
      <c r="B756" s="5">
        <v>8.9999999999999993E-3</v>
      </c>
      <c r="C756" s="5">
        <v>8.9999999999999993E-3</v>
      </c>
    </row>
    <row r="757" spans="1:7">
      <c r="A757" s="3" t="s">
        <v>21</v>
      </c>
      <c r="B757" s="5">
        <v>2.5000000000000001E-3</v>
      </c>
      <c r="C757" s="5">
        <v>0.01</v>
      </c>
    </row>
    <row r="758" spans="1:7" ht="30">
      <c r="A758" s="3" t="s">
        <v>22</v>
      </c>
      <c r="B758" s="5">
        <v>6.0000000000000001E-3</v>
      </c>
      <c r="C758" s="5">
        <v>5.7000000000000002E-3</v>
      </c>
    </row>
    <row r="759" spans="1:7">
      <c r="A759" s="3" t="s">
        <v>23</v>
      </c>
      <c r="B759" s="5">
        <v>1.7500000000000002E-2</v>
      </c>
      <c r="C759" s="5">
        <v>2.47E-2</v>
      </c>
    </row>
    <row r="760" spans="1:7" ht="15" customHeight="1">
      <c r="A760" s="28" t="s">
        <v>24</v>
      </c>
      <c r="B760" s="28"/>
      <c r="C760" s="28"/>
      <c r="D760" s="28"/>
      <c r="E760" s="28"/>
      <c r="F760" s="28"/>
      <c r="G760" s="28"/>
    </row>
    <row r="761" spans="1:7" ht="15" customHeight="1">
      <c r="A761" s="28" t="s">
        <v>2</v>
      </c>
      <c r="B761" s="28"/>
      <c r="C761" s="28"/>
      <c r="D761" s="28"/>
      <c r="E761" s="28"/>
      <c r="F761" s="28"/>
      <c r="G761" s="28"/>
    </row>
    <row r="762" spans="1:7">
      <c r="A762" s="30" t="s">
        <v>25</v>
      </c>
      <c r="B762" s="30"/>
      <c r="C762" s="30"/>
      <c r="D762" s="30"/>
      <c r="E762" s="30"/>
      <c r="F762" s="30"/>
      <c r="G762" s="30"/>
    </row>
    <row r="763" spans="1:7" ht="30" customHeight="1">
      <c r="A763" s="28" t="s">
        <v>26</v>
      </c>
      <c r="B763" s="28"/>
      <c r="C763" s="28"/>
      <c r="D763" s="28"/>
      <c r="E763" s="28"/>
      <c r="F763" s="28"/>
      <c r="G763" s="28"/>
    </row>
    <row r="764" spans="1:7" ht="60">
      <c r="A764" s="2" t="s">
        <v>278</v>
      </c>
      <c r="B764" s="2" t="s">
        <v>28</v>
      </c>
      <c r="C764" s="2" t="s">
        <v>29</v>
      </c>
      <c r="D764" s="2" t="s">
        <v>30</v>
      </c>
      <c r="E764" s="2" t="s">
        <v>31</v>
      </c>
    </row>
    <row r="765" spans="1:7">
      <c r="A765" s="3" t="s">
        <v>215</v>
      </c>
      <c r="B765" s="1">
        <v>644</v>
      </c>
      <c r="C765" s="7">
        <v>1000</v>
      </c>
      <c r="D765" s="7">
        <v>1379</v>
      </c>
      <c r="E765" s="7">
        <v>2439</v>
      </c>
    </row>
    <row r="766" spans="1:7">
      <c r="A766" s="3" t="s">
        <v>216</v>
      </c>
      <c r="B766" s="1">
        <v>350</v>
      </c>
      <c r="C766" s="1">
        <v>770</v>
      </c>
      <c r="D766" s="7">
        <v>1316</v>
      </c>
      <c r="E766" s="7">
        <v>2806</v>
      </c>
    </row>
    <row r="767" spans="1:7" ht="15" customHeight="1">
      <c r="A767" s="28" t="s">
        <v>222</v>
      </c>
      <c r="B767" s="28"/>
      <c r="C767" s="28"/>
      <c r="D767" s="28"/>
      <c r="E767" s="28"/>
      <c r="F767" s="28"/>
      <c r="G767" s="28"/>
    </row>
    <row r="768" spans="1:7" ht="30">
      <c r="A768" s="2" t="s">
        <v>223</v>
      </c>
      <c r="B768" s="2" t="s">
        <v>224</v>
      </c>
      <c r="C768" s="2" t="s">
        <v>225</v>
      </c>
      <c r="D768" s="2" t="s">
        <v>226</v>
      </c>
      <c r="E768" s="2" t="s">
        <v>227</v>
      </c>
    </row>
    <row r="769" spans="1:7" ht="30">
      <c r="A769" s="3" t="s">
        <v>279</v>
      </c>
      <c r="B769" s="1">
        <v>250</v>
      </c>
      <c r="C769" s="1">
        <v>770</v>
      </c>
      <c r="D769" s="7">
        <v>1316</v>
      </c>
      <c r="E769" s="7">
        <v>2806</v>
      </c>
    </row>
    <row r="770" spans="1:7" ht="15" customHeight="1">
      <c r="A770" s="28" t="s">
        <v>33</v>
      </c>
      <c r="B770" s="28"/>
      <c r="C770" s="28"/>
      <c r="D770" s="28"/>
      <c r="E770" s="28"/>
      <c r="F770" s="28"/>
      <c r="G770" s="28"/>
    </row>
    <row r="771" spans="1:7" ht="15" customHeight="1">
      <c r="A771" s="28" t="s">
        <v>2</v>
      </c>
      <c r="B771" s="28"/>
      <c r="C771" s="28"/>
      <c r="D771" s="28"/>
      <c r="E771" s="28"/>
      <c r="F771" s="28"/>
      <c r="G771" s="28"/>
    </row>
    <row r="772" spans="1:7" ht="38.25" customHeight="1">
      <c r="A772" s="30" t="s">
        <v>103</v>
      </c>
      <c r="B772" s="30"/>
      <c r="C772" s="30"/>
      <c r="D772" s="30"/>
      <c r="E772" s="30"/>
      <c r="F772" s="30"/>
      <c r="G772" s="30"/>
    </row>
    <row r="773" spans="1:7" ht="15" customHeight="1">
      <c r="A773" s="28" t="s">
        <v>35</v>
      </c>
      <c r="B773" s="28"/>
      <c r="C773" s="28"/>
      <c r="D773" s="28"/>
      <c r="E773" s="28"/>
      <c r="F773" s="28"/>
      <c r="G773" s="28"/>
    </row>
    <row r="774" spans="1:7" ht="15" customHeight="1">
      <c r="A774" s="28" t="s">
        <v>2</v>
      </c>
      <c r="B774" s="28"/>
      <c r="C774" s="28"/>
      <c r="D774" s="28"/>
      <c r="E774" s="28"/>
      <c r="F774" s="28"/>
      <c r="G774" s="28"/>
    </row>
    <row r="775" spans="1:7" ht="51" customHeight="1">
      <c r="A775" s="30" t="s">
        <v>104</v>
      </c>
      <c r="B775" s="30"/>
      <c r="C775" s="30"/>
      <c r="D775" s="30"/>
      <c r="E775" s="30"/>
      <c r="F775" s="30"/>
      <c r="G775" s="30"/>
    </row>
    <row r="776" spans="1:7">
      <c r="A776" s="28"/>
      <c r="B776" s="28"/>
      <c r="C776" s="28"/>
      <c r="D776" s="28"/>
      <c r="E776" s="28"/>
      <c r="F776" s="28"/>
      <c r="G776" s="28"/>
    </row>
    <row r="777" spans="1:7" ht="51" customHeight="1">
      <c r="A777" s="30" t="s">
        <v>37</v>
      </c>
      <c r="B777" s="30"/>
      <c r="C777" s="30"/>
      <c r="D777" s="30"/>
      <c r="E777" s="30"/>
      <c r="F777" s="30"/>
      <c r="G777" s="30"/>
    </row>
    <row r="778" spans="1:7">
      <c r="A778" s="28"/>
      <c r="B778" s="28"/>
      <c r="C778" s="28"/>
      <c r="D778" s="28"/>
      <c r="E778" s="28"/>
      <c r="F778" s="28"/>
      <c r="G778" s="28"/>
    </row>
    <row r="779" spans="1:7" ht="51" customHeight="1">
      <c r="A779" s="30" t="s">
        <v>166</v>
      </c>
      <c r="B779" s="30"/>
      <c r="C779" s="30"/>
      <c r="D779" s="30"/>
      <c r="E779" s="30"/>
      <c r="F779" s="30"/>
      <c r="G779" s="30"/>
    </row>
    <row r="780" spans="1:7" ht="15" customHeight="1">
      <c r="A780" s="28" t="s">
        <v>106</v>
      </c>
      <c r="B780" s="28"/>
      <c r="C780" s="28"/>
      <c r="D780" s="28"/>
      <c r="E780" s="28"/>
      <c r="F780" s="28"/>
      <c r="G780" s="28"/>
    </row>
    <row r="781" spans="1:7" ht="15" customHeight="1">
      <c r="A781" s="28" t="s">
        <v>2</v>
      </c>
      <c r="B781" s="28"/>
      <c r="C781" s="28"/>
      <c r="D781" s="28"/>
      <c r="E781" s="28"/>
      <c r="F781" s="28"/>
      <c r="G781" s="28"/>
    </row>
    <row r="782" spans="1:7">
      <c r="A782" s="30" t="s">
        <v>107</v>
      </c>
      <c r="B782" s="30"/>
      <c r="C782" s="30"/>
      <c r="D782" s="30"/>
      <c r="E782" s="30"/>
      <c r="F782" s="30"/>
      <c r="G782" s="30"/>
    </row>
    <row r="783" spans="1:7">
      <c r="A783" s="28"/>
      <c r="B783" s="28"/>
      <c r="C783" s="28"/>
      <c r="D783" s="28"/>
      <c r="E783" s="28"/>
      <c r="F783" s="28"/>
      <c r="G783" s="28"/>
    </row>
    <row r="784" spans="1:7" ht="38.25" customHeight="1">
      <c r="A784" s="31" t="s">
        <v>41</v>
      </c>
      <c r="B784" s="31"/>
      <c r="C784" s="31"/>
      <c r="D784" s="31"/>
      <c r="E784" s="31"/>
      <c r="F784" s="31"/>
      <c r="G784" s="31"/>
    </row>
    <row r="785" spans="1:7">
      <c r="A785" s="30"/>
      <c r="B785" s="30"/>
      <c r="C785" s="30"/>
      <c r="D785" s="30"/>
      <c r="E785" s="30"/>
      <c r="F785" s="30"/>
      <c r="G785" s="30"/>
    </row>
    <row r="786" spans="1:7" ht="63.75" customHeight="1">
      <c r="A786" s="31" t="s">
        <v>108</v>
      </c>
      <c r="B786" s="31"/>
      <c r="C786" s="31"/>
      <c r="D786" s="31"/>
      <c r="E786" s="31"/>
      <c r="F786" s="31"/>
      <c r="G786" s="31"/>
    </row>
    <row r="787" spans="1:7">
      <c r="A787" s="28"/>
      <c r="B787" s="28"/>
      <c r="C787" s="28"/>
      <c r="D787" s="28"/>
      <c r="E787" s="28"/>
      <c r="F787" s="28"/>
      <c r="G787" s="28"/>
    </row>
    <row r="788" spans="1:7" ht="25.5" customHeight="1">
      <c r="A788" s="30" t="s">
        <v>109</v>
      </c>
      <c r="B788" s="30"/>
      <c r="C788" s="30"/>
      <c r="D788" s="30"/>
      <c r="E788" s="30"/>
      <c r="F788" s="30"/>
      <c r="G788" s="30"/>
    </row>
    <row r="789" spans="1:7">
      <c r="A789" s="28"/>
      <c r="B789" s="28"/>
      <c r="C789" s="28"/>
      <c r="D789" s="28"/>
      <c r="E789" s="28"/>
      <c r="F789" s="28"/>
      <c r="G789" s="28"/>
    </row>
    <row r="790" spans="1:7" ht="51" customHeight="1">
      <c r="A790" s="30" t="s">
        <v>44</v>
      </c>
      <c r="B790" s="30"/>
      <c r="C790" s="30"/>
      <c r="D790" s="30"/>
      <c r="E790" s="30"/>
      <c r="F790" s="30"/>
      <c r="G790" s="30"/>
    </row>
    <row r="791" spans="1:7">
      <c r="A791" s="28"/>
      <c r="B791" s="28"/>
      <c r="C791" s="28"/>
      <c r="D791" s="28"/>
      <c r="E791" s="28"/>
      <c r="F791" s="28"/>
      <c r="G791" s="28"/>
    </row>
    <row r="792" spans="1:7" ht="25.5" customHeight="1">
      <c r="A792" s="30" t="s">
        <v>110</v>
      </c>
      <c r="B792" s="30"/>
      <c r="C792" s="30"/>
      <c r="D792" s="30"/>
      <c r="E792" s="30"/>
      <c r="F792" s="30"/>
      <c r="G792" s="30"/>
    </row>
    <row r="793" spans="1:7">
      <c r="A793" s="32"/>
      <c r="B793" s="32"/>
      <c r="C793" s="32"/>
      <c r="D793" s="32"/>
      <c r="E793" s="32"/>
      <c r="F793" s="32"/>
      <c r="G793" s="32"/>
    </row>
    <row r="794" spans="1:7">
      <c r="A794" s="15"/>
      <c r="B794" s="15"/>
      <c r="C794" s="15"/>
      <c r="D794" s="15"/>
      <c r="E794" s="15"/>
      <c r="F794" s="15"/>
      <c r="G794" s="15"/>
    </row>
    <row r="795" spans="1:7" ht="15.75" thickBot="1">
      <c r="A795" s="8"/>
      <c r="B795" s="8"/>
      <c r="C795" s="8"/>
      <c r="D795" s="8"/>
      <c r="E795" s="8"/>
      <c r="F795" s="8"/>
      <c r="G795" s="8"/>
    </row>
    <row r="796" spans="1:7" ht="15.75" thickBot="1">
      <c r="A796" s="16" t="s">
        <v>46</v>
      </c>
      <c r="B796" s="17"/>
      <c r="C796" s="16" t="s">
        <v>47</v>
      </c>
      <c r="D796" s="18"/>
      <c r="E796" s="18"/>
      <c r="F796" s="18"/>
      <c r="G796" s="17"/>
    </row>
    <row r="797" spans="1:7" ht="15.75" thickBot="1">
      <c r="A797" s="9" t="s">
        <v>48</v>
      </c>
      <c r="B797" s="10" t="s">
        <v>111</v>
      </c>
      <c r="C797" s="11">
        <v>0.1</v>
      </c>
      <c r="D797" s="11">
        <v>0.25</v>
      </c>
      <c r="E797" s="11">
        <v>0.5</v>
      </c>
      <c r="F797" s="11">
        <v>0.75</v>
      </c>
      <c r="G797" s="11">
        <v>1</v>
      </c>
    </row>
    <row r="798" spans="1:7" ht="15.75" thickBot="1">
      <c r="A798" s="12">
        <v>-0.6</v>
      </c>
      <c r="B798" s="11">
        <v>1.2</v>
      </c>
      <c r="C798" s="13">
        <v>5.0599999999999996</v>
      </c>
      <c r="D798" s="13">
        <v>4.04</v>
      </c>
      <c r="E798" s="13">
        <v>1.99</v>
      </c>
      <c r="F798" s="14">
        <v>0.13</v>
      </c>
      <c r="G798" s="14">
        <v>-0.69</v>
      </c>
    </row>
    <row r="799" spans="1:7" ht="15.75" thickBot="1">
      <c r="A799" s="12">
        <v>-0.5</v>
      </c>
      <c r="B799" s="11">
        <v>1</v>
      </c>
      <c r="C799" s="13">
        <v>2.86</v>
      </c>
      <c r="D799" s="13">
        <v>2.29</v>
      </c>
      <c r="E799" s="14">
        <v>0.91</v>
      </c>
      <c r="F799" s="14">
        <v>-0.27</v>
      </c>
      <c r="G799" s="14">
        <v>-0.82</v>
      </c>
    </row>
    <row r="800" spans="1:7" ht="15.75" thickBot="1">
      <c r="A800" s="12">
        <v>-0.4</v>
      </c>
      <c r="B800" s="11">
        <v>0.8</v>
      </c>
      <c r="C800" s="13">
        <v>1.71</v>
      </c>
      <c r="D800" s="13">
        <v>1.28</v>
      </c>
      <c r="E800" s="14">
        <v>0.33</v>
      </c>
      <c r="F800" s="14">
        <v>-0.49</v>
      </c>
      <c r="G800" s="14">
        <v>-0.86</v>
      </c>
    </row>
    <row r="801" spans="1:7" ht="15.75" thickBot="1">
      <c r="A801" s="12">
        <v>-0.3</v>
      </c>
      <c r="B801" s="11">
        <v>0.6</v>
      </c>
      <c r="C801" s="13">
        <v>0.99</v>
      </c>
      <c r="D801" s="13">
        <v>0.7</v>
      </c>
      <c r="E801" s="14">
        <v>-0.01</v>
      </c>
      <c r="F801" s="14">
        <v>-0.62</v>
      </c>
      <c r="G801" s="14">
        <v>-0.9</v>
      </c>
    </row>
    <row r="802" spans="1:7" ht="15.75" thickBot="1">
      <c r="A802" s="12">
        <v>-0.2</v>
      </c>
      <c r="B802" s="11">
        <v>0.4</v>
      </c>
      <c r="C802" s="13">
        <v>0.52</v>
      </c>
      <c r="D802" s="14">
        <v>0.31</v>
      </c>
      <c r="E802" s="14">
        <v>-0.27</v>
      </c>
      <c r="F802" s="14">
        <v>-0.7</v>
      </c>
      <c r="G802" s="14">
        <v>-0.93</v>
      </c>
    </row>
    <row r="803" spans="1:7" ht="15.75" thickBot="1">
      <c r="A803" s="12">
        <v>-0.1</v>
      </c>
      <c r="B803" s="11">
        <v>0.2</v>
      </c>
      <c r="C803" s="14">
        <v>0.2</v>
      </c>
      <c r="D803" s="14">
        <v>0.03</v>
      </c>
      <c r="E803" s="14">
        <v>-0.42</v>
      </c>
      <c r="F803" s="14">
        <v>-0.77</v>
      </c>
      <c r="G803" s="14">
        <v>-0.94</v>
      </c>
    </row>
    <row r="804" spans="1:7" ht="15.75" thickBot="1">
      <c r="A804" s="12">
        <v>0</v>
      </c>
      <c r="B804" s="11">
        <v>0</v>
      </c>
      <c r="C804" s="14">
        <v>-0.03</v>
      </c>
      <c r="D804" s="14">
        <v>-0.18</v>
      </c>
      <c r="E804" s="14">
        <v>-0.52</v>
      </c>
      <c r="F804" s="14">
        <v>-0.81</v>
      </c>
      <c r="G804" s="14">
        <v>-0.96</v>
      </c>
    </row>
    <row r="805" spans="1:7" ht="15.75" thickBot="1">
      <c r="A805" s="12">
        <v>0.1</v>
      </c>
      <c r="B805" s="11">
        <v>-0.2</v>
      </c>
      <c r="C805" s="13">
        <v>-0.19</v>
      </c>
      <c r="D805" s="14">
        <v>-0.31</v>
      </c>
      <c r="E805" s="14">
        <v>-0.61</v>
      </c>
      <c r="F805" s="14">
        <v>-0.84</v>
      </c>
      <c r="G805" s="14">
        <v>-0.96</v>
      </c>
    </row>
    <row r="806" spans="1:7" ht="15.75" thickBot="1">
      <c r="A806" s="12">
        <v>0.2</v>
      </c>
      <c r="B806" s="11">
        <v>-0.4</v>
      </c>
      <c r="C806" s="13">
        <v>-0.32</v>
      </c>
      <c r="D806" s="14">
        <v>-0.43</v>
      </c>
      <c r="E806" s="14">
        <v>-0.67</v>
      </c>
      <c r="F806" s="14">
        <v>-0.87</v>
      </c>
      <c r="G806" s="14">
        <v>-0.97</v>
      </c>
    </row>
    <row r="807" spans="1:7" ht="15.75" thickBot="1">
      <c r="A807" s="12">
        <v>0.3</v>
      </c>
      <c r="B807" s="11">
        <v>-0.6</v>
      </c>
      <c r="C807" s="13">
        <v>-0.42</v>
      </c>
      <c r="D807" s="13">
        <v>-0.51</v>
      </c>
      <c r="E807" s="14">
        <v>-0.72</v>
      </c>
      <c r="F807" s="14">
        <v>-0.89</v>
      </c>
      <c r="G807" s="14">
        <v>-0.97</v>
      </c>
    </row>
    <row r="808" spans="1:7" ht="15.75" thickBot="1">
      <c r="A808" s="12">
        <v>0.4</v>
      </c>
      <c r="B808" s="11">
        <v>-0.8</v>
      </c>
      <c r="C808" s="13">
        <v>-0.5</v>
      </c>
      <c r="D808" s="13">
        <v>-0.57999999999999996</v>
      </c>
      <c r="E808" s="13">
        <v>-0.75</v>
      </c>
      <c r="F808" s="14">
        <v>-0.91</v>
      </c>
      <c r="G808" s="14">
        <v>-0.97</v>
      </c>
    </row>
    <row r="809" spans="1:7" ht="15.75" thickBot="1">
      <c r="A809" s="12">
        <v>0.5</v>
      </c>
      <c r="B809" s="11">
        <v>-1</v>
      </c>
      <c r="C809" s="13">
        <v>-0.56999999999999995</v>
      </c>
      <c r="D809" s="13">
        <v>-0.63</v>
      </c>
      <c r="E809" s="13">
        <v>-0.79</v>
      </c>
      <c r="F809" s="13">
        <v>-0.92</v>
      </c>
      <c r="G809" s="13">
        <v>-0.98</v>
      </c>
    </row>
    <row r="810" spans="1:7" ht="15.75" thickBot="1">
      <c r="A810" s="12">
        <v>0.6</v>
      </c>
      <c r="B810" s="11">
        <v>-1.2</v>
      </c>
      <c r="C810" s="13">
        <v>-0.62</v>
      </c>
      <c r="D810" s="13">
        <v>-0.68</v>
      </c>
      <c r="E810" s="13">
        <v>-0.82</v>
      </c>
      <c r="F810" s="13">
        <v>-0.93</v>
      </c>
      <c r="G810" s="13">
        <v>-0.98</v>
      </c>
    </row>
    <row r="811" spans="1:7">
      <c r="A811" s="33"/>
      <c r="B811" s="33"/>
      <c r="C811" s="33"/>
      <c r="D811" s="33"/>
      <c r="E811" s="33"/>
      <c r="F811" s="33"/>
      <c r="G811" s="33"/>
    </row>
    <row r="812" spans="1:7" ht="25.5" customHeight="1">
      <c r="A812" s="30" t="s">
        <v>167</v>
      </c>
      <c r="B812" s="30"/>
      <c r="C812" s="30"/>
      <c r="D812" s="30"/>
      <c r="E812" s="30"/>
      <c r="F812" s="30"/>
      <c r="G812" s="30"/>
    </row>
    <row r="813" spans="1:7">
      <c r="A813" s="28"/>
      <c r="B813" s="28"/>
      <c r="C813" s="28"/>
      <c r="D813" s="28"/>
      <c r="E813" s="28"/>
      <c r="F813" s="28"/>
      <c r="G813" s="28"/>
    </row>
    <row r="814" spans="1:7" ht="25.5" customHeight="1">
      <c r="A814" s="30" t="s">
        <v>51</v>
      </c>
      <c r="B814" s="30"/>
      <c r="C814" s="30"/>
      <c r="D814" s="30"/>
      <c r="E814" s="30"/>
      <c r="F814" s="30"/>
      <c r="G814" s="30"/>
    </row>
    <row r="815" spans="1:7">
      <c r="A815" s="28"/>
      <c r="B815" s="28"/>
      <c r="C815" s="28"/>
      <c r="D815" s="28"/>
      <c r="E815" s="28"/>
      <c r="F815" s="28"/>
      <c r="G815" s="28"/>
    </row>
    <row r="816" spans="1:7" ht="51" customHeight="1">
      <c r="A816" s="31" t="s">
        <v>52</v>
      </c>
      <c r="B816" s="31"/>
      <c r="C816" s="31"/>
      <c r="D816" s="31"/>
      <c r="E816" s="31"/>
      <c r="F816" s="31"/>
      <c r="G816" s="31"/>
    </row>
    <row r="817" spans="1:7">
      <c r="A817" s="28"/>
      <c r="B817" s="28"/>
      <c r="C817" s="28"/>
      <c r="D817" s="28"/>
      <c r="E817" s="28"/>
      <c r="F817" s="28"/>
      <c r="G817" s="28"/>
    </row>
    <row r="818" spans="1:7" ht="51" customHeight="1">
      <c r="A818" s="31" t="s">
        <v>53</v>
      </c>
      <c r="B818" s="31"/>
      <c r="C818" s="31"/>
      <c r="D818" s="31"/>
      <c r="E818" s="31"/>
      <c r="F818" s="31"/>
      <c r="G818" s="31"/>
    </row>
    <row r="819" spans="1:7">
      <c r="A819" s="28"/>
      <c r="B819" s="28"/>
      <c r="C819" s="28"/>
      <c r="D819" s="28"/>
      <c r="E819" s="28"/>
      <c r="F819" s="28"/>
      <c r="G819" s="28"/>
    </row>
    <row r="820" spans="1:7" ht="63.75" customHeight="1">
      <c r="A820" s="31" t="s">
        <v>54</v>
      </c>
      <c r="B820" s="31"/>
      <c r="C820" s="31"/>
      <c r="D820" s="31"/>
      <c r="E820" s="31"/>
      <c r="F820" s="31"/>
      <c r="G820" s="31"/>
    </row>
    <row r="821" spans="1:7">
      <c r="A821" s="28"/>
      <c r="B821" s="28"/>
      <c r="C821" s="28"/>
      <c r="D821" s="28"/>
      <c r="E821" s="28"/>
      <c r="F821" s="28"/>
      <c r="G821" s="28"/>
    </row>
    <row r="822" spans="1:7" ht="51" customHeight="1">
      <c r="A822" s="31" t="s">
        <v>55</v>
      </c>
      <c r="B822" s="31"/>
      <c r="C822" s="31"/>
      <c r="D822" s="31"/>
      <c r="E822" s="31"/>
      <c r="F822" s="31"/>
      <c r="G822" s="31"/>
    </row>
    <row r="823" spans="1:7">
      <c r="A823" s="28"/>
      <c r="B823" s="28"/>
      <c r="C823" s="28"/>
      <c r="D823" s="28"/>
      <c r="E823" s="28"/>
      <c r="F823" s="28"/>
      <c r="G823" s="28"/>
    </row>
    <row r="824" spans="1:7" ht="51" customHeight="1">
      <c r="A824" s="31" t="s">
        <v>56</v>
      </c>
      <c r="B824" s="31"/>
      <c r="C824" s="31"/>
      <c r="D824" s="31"/>
      <c r="E824" s="31"/>
      <c r="F824" s="31"/>
      <c r="G824" s="31"/>
    </row>
    <row r="825" spans="1:7">
      <c r="A825" s="28"/>
      <c r="B825" s="28"/>
      <c r="C825" s="28"/>
      <c r="D825" s="28"/>
      <c r="E825" s="28"/>
      <c r="F825" s="28"/>
      <c r="G825" s="28"/>
    </row>
    <row r="826" spans="1:7" ht="25.5" customHeight="1">
      <c r="A826" s="31" t="s">
        <v>57</v>
      </c>
      <c r="B826" s="31"/>
      <c r="C826" s="31"/>
      <c r="D826" s="31"/>
      <c r="E826" s="31"/>
      <c r="F826" s="31"/>
      <c r="G826" s="31"/>
    </row>
    <row r="827" spans="1:7">
      <c r="A827" s="28"/>
      <c r="B827" s="28"/>
      <c r="C827" s="28"/>
      <c r="D827" s="28"/>
      <c r="E827" s="28"/>
      <c r="F827" s="28"/>
      <c r="G827" s="28"/>
    </row>
    <row r="828" spans="1:7" ht="25.5" customHeight="1">
      <c r="A828" s="31" t="s">
        <v>58</v>
      </c>
      <c r="B828" s="31"/>
      <c r="C828" s="31"/>
      <c r="D828" s="31"/>
      <c r="E828" s="31"/>
      <c r="F828" s="31"/>
      <c r="G828" s="31"/>
    </row>
    <row r="829" spans="1:7">
      <c r="A829" s="28"/>
      <c r="B829" s="28"/>
      <c r="C829" s="28"/>
      <c r="D829" s="28"/>
      <c r="E829" s="28"/>
      <c r="F829" s="28"/>
      <c r="G829" s="28"/>
    </row>
    <row r="830" spans="1:7">
      <c r="A830" s="31" t="s">
        <v>112</v>
      </c>
      <c r="B830" s="31"/>
      <c r="C830" s="31"/>
      <c r="D830" s="31"/>
      <c r="E830" s="31"/>
      <c r="F830" s="31"/>
      <c r="G830" s="31"/>
    </row>
    <row r="831" spans="1:7">
      <c r="A831" s="28"/>
      <c r="B831" s="28"/>
      <c r="C831" s="28"/>
      <c r="D831" s="28"/>
      <c r="E831" s="28"/>
      <c r="F831" s="28"/>
      <c r="G831" s="28"/>
    </row>
    <row r="832" spans="1:7" ht="51" customHeight="1">
      <c r="A832" s="31" t="s">
        <v>60</v>
      </c>
      <c r="B832" s="31"/>
      <c r="C832" s="31"/>
      <c r="D832" s="31"/>
      <c r="E832" s="31"/>
      <c r="F832" s="31"/>
      <c r="G832" s="31"/>
    </row>
    <row r="833" spans="1:7">
      <c r="A833" s="28"/>
      <c r="B833" s="28"/>
      <c r="C833" s="28"/>
      <c r="D833" s="28"/>
      <c r="E833" s="28"/>
      <c r="F833" s="28"/>
      <c r="G833" s="28"/>
    </row>
    <row r="834" spans="1:7" ht="38.25" customHeight="1">
      <c r="A834" s="31" t="s">
        <v>61</v>
      </c>
      <c r="B834" s="31"/>
      <c r="C834" s="31"/>
      <c r="D834" s="31"/>
      <c r="E834" s="31"/>
      <c r="F834" s="31"/>
      <c r="G834" s="31"/>
    </row>
    <row r="835" spans="1:7">
      <c r="A835" s="28"/>
      <c r="B835" s="28"/>
      <c r="C835" s="28"/>
      <c r="D835" s="28"/>
      <c r="E835" s="28"/>
      <c r="F835" s="28"/>
      <c r="G835" s="28"/>
    </row>
    <row r="836" spans="1:7" ht="25.5" customHeight="1">
      <c r="A836" s="31" t="s">
        <v>62</v>
      </c>
      <c r="B836" s="31"/>
      <c r="C836" s="31"/>
      <c r="D836" s="31"/>
      <c r="E836" s="31"/>
      <c r="F836" s="31"/>
      <c r="G836" s="31"/>
    </row>
    <row r="837" spans="1:7">
      <c r="A837" s="28"/>
      <c r="B837" s="28"/>
      <c r="C837" s="28"/>
      <c r="D837" s="28"/>
      <c r="E837" s="28"/>
      <c r="F837" s="28"/>
      <c r="G837" s="28"/>
    </row>
    <row r="838" spans="1:7" ht="25.5" customHeight="1">
      <c r="A838" s="31" t="s">
        <v>63</v>
      </c>
      <c r="B838" s="31"/>
      <c r="C838" s="31"/>
      <c r="D838" s="31"/>
      <c r="E838" s="31"/>
      <c r="F838" s="31"/>
      <c r="G838" s="31"/>
    </row>
    <row r="839" spans="1:7">
      <c r="A839" s="28"/>
      <c r="B839" s="28"/>
      <c r="C839" s="28"/>
      <c r="D839" s="28"/>
      <c r="E839" s="28"/>
      <c r="F839" s="28"/>
      <c r="G839" s="28"/>
    </row>
    <row r="840" spans="1:7" ht="25.5" customHeight="1">
      <c r="A840" s="31" t="s">
        <v>64</v>
      </c>
      <c r="B840" s="31"/>
      <c r="C840" s="31"/>
      <c r="D840" s="31"/>
      <c r="E840" s="31"/>
      <c r="F840" s="31"/>
      <c r="G840" s="31"/>
    </row>
    <row r="841" spans="1:7">
      <c r="A841" s="28"/>
      <c r="B841" s="28"/>
      <c r="C841" s="28"/>
      <c r="D841" s="28"/>
      <c r="E841" s="28"/>
      <c r="F841" s="28"/>
      <c r="G841" s="28"/>
    </row>
    <row r="842" spans="1:7">
      <c r="A842" s="31" t="s">
        <v>113</v>
      </c>
      <c r="B842" s="31"/>
      <c r="C842" s="31"/>
      <c r="D842" s="31"/>
      <c r="E842" s="31"/>
      <c r="F842" s="31"/>
      <c r="G842" s="31"/>
    </row>
    <row r="843" spans="1:7">
      <c r="A843" s="28"/>
      <c r="B843" s="28"/>
      <c r="C843" s="28"/>
      <c r="D843" s="28"/>
      <c r="E843" s="28"/>
      <c r="F843" s="28"/>
      <c r="G843" s="28"/>
    </row>
    <row r="844" spans="1:7" ht="25.5" customHeight="1">
      <c r="A844" s="31" t="s">
        <v>66</v>
      </c>
      <c r="B844" s="31"/>
      <c r="C844" s="31"/>
      <c r="D844" s="31"/>
      <c r="E844" s="31"/>
      <c r="F844" s="31"/>
      <c r="G844" s="31"/>
    </row>
    <row r="845" spans="1:7">
      <c r="A845" s="28"/>
      <c r="B845" s="28"/>
      <c r="C845" s="28"/>
      <c r="D845" s="28"/>
      <c r="E845" s="28"/>
      <c r="F845" s="28"/>
      <c r="G845" s="28"/>
    </row>
    <row r="846" spans="1:7" ht="25.5" customHeight="1">
      <c r="A846" s="31" t="s">
        <v>67</v>
      </c>
      <c r="B846" s="31"/>
      <c r="C846" s="31"/>
      <c r="D846" s="31"/>
      <c r="E846" s="31"/>
      <c r="F846" s="31"/>
      <c r="G846" s="31"/>
    </row>
    <row r="847" spans="1:7">
      <c r="A847" s="28"/>
      <c r="B847" s="28"/>
      <c r="C847" s="28"/>
      <c r="D847" s="28"/>
      <c r="E847" s="28"/>
      <c r="F847" s="28"/>
      <c r="G847" s="28"/>
    </row>
    <row r="848" spans="1:7" ht="38.25" customHeight="1">
      <c r="A848" s="31" t="s">
        <v>114</v>
      </c>
      <c r="B848" s="31"/>
      <c r="C848" s="31"/>
      <c r="D848" s="31"/>
      <c r="E848" s="31"/>
      <c r="F848" s="31"/>
      <c r="G848" s="31"/>
    </row>
    <row r="849" spans="1:7">
      <c r="A849" s="28"/>
      <c r="B849" s="28"/>
      <c r="C849" s="28"/>
      <c r="D849" s="28"/>
      <c r="E849" s="28"/>
      <c r="F849" s="28"/>
      <c r="G849" s="28"/>
    </row>
    <row r="850" spans="1:7" ht="25.5" customHeight="1">
      <c r="A850" s="31" t="s">
        <v>68</v>
      </c>
      <c r="B850" s="31"/>
      <c r="C850" s="31"/>
      <c r="D850" s="31"/>
      <c r="E850" s="31"/>
      <c r="F850" s="31"/>
      <c r="G850" s="31"/>
    </row>
    <row r="851" spans="1:7">
      <c r="A851" s="28"/>
      <c r="B851" s="28"/>
      <c r="C851" s="28"/>
      <c r="D851" s="28"/>
      <c r="E851" s="28"/>
      <c r="F851" s="28"/>
      <c r="G851" s="28"/>
    </row>
    <row r="852" spans="1:7" ht="38.25" customHeight="1">
      <c r="A852" s="31" t="s">
        <v>69</v>
      </c>
      <c r="B852" s="31"/>
      <c r="C852" s="31"/>
      <c r="D852" s="31"/>
      <c r="E852" s="31"/>
      <c r="F852" s="31"/>
      <c r="G852" s="31"/>
    </row>
    <row r="853" spans="1:7">
      <c r="A853" s="28"/>
      <c r="B853" s="28"/>
      <c r="C853" s="28"/>
      <c r="D853" s="28"/>
      <c r="E853" s="28"/>
      <c r="F853" s="28"/>
      <c r="G853" s="28"/>
    </row>
    <row r="854" spans="1:7" ht="25.5" customHeight="1">
      <c r="A854" s="31" t="s">
        <v>70</v>
      </c>
      <c r="B854" s="31"/>
      <c r="C854" s="31"/>
      <c r="D854" s="31"/>
      <c r="E854" s="31"/>
      <c r="F854" s="31"/>
      <c r="G854" s="31"/>
    </row>
    <row r="855" spans="1:7" ht="15" customHeight="1">
      <c r="A855" s="28" t="s">
        <v>168</v>
      </c>
      <c r="B855" s="28"/>
      <c r="C855" s="28"/>
      <c r="D855" s="28"/>
      <c r="E855" s="28"/>
      <c r="F855" s="28"/>
      <c r="G855" s="28"/>
    </row>
    <row r="856" spans="1:7" ht="15" customHeight="1">
      <c r="A856" s="28" t="s">
        <v>2</v>
      </c>
      <c r="B856" s="28"/>
      <c r="C856" s="28"/>
      <c r="D856" s="28"/>
      <c r="E856" s="28"/>
      <c r="F856" s="28"/>
      <c r="G856" s="28"/>
    </row>
    <row r="857" spans="1:7" ht="51" customHeight="1">
      <c r="A857" s="30" t="s">
        <v>232</v>
      </c>
      <c r="B857" s="30"/>
      <c r="C857" s="30"/>
      <c r="D857" s="30"/>
      <c r="E857" s="30"/>
      <c r="F857" s="30"/>
      <c r="G857" s="30"/>
    </row>
    <row r="858" spans="1:7">
      <c r="A858" s="28"/>
      <c r="B858" s="28"/>
      <c r="C858" s="28"/>
      <c r="D858" s="28"/>
      <c r="E858" s="28"/>
      <c r="F858" s="28"/>
      <c r="G858" s="28"/>
    </row>
    <row r="859" spans="1:7">
      <c r="A859" s="30" t="s">
        <v>233</v>
      </c>
      <c r="B859" s="30"/>
      <c r="C859" s="30"/>
      <c r="D859" s="30"/>
      <c r="E859" s="30"/>
      <c r="F859" s="30"/>
      <c r="G859" s="30"/>
    </row>
    <row r="860" spans="1:7" ht="15" customHeight="1">
      <c r="A860" s="28" t="s">
        <v>2</v>
      </c>
      <c r="B860" s="28"/>
      <c r="C860" s="28"/>
      <c r="D860" s="28"/>
      <c r="E860" s="28"/>
      <c r="F860" s="28"/>
      <c r="G860" s="28"/>
    </row>
    <row r="861" spans="1:7">
      <c r="A861" s="28"/>
      <c r="B861" s="28"/>
      <c r="C861" s="28"/>
      <c r="D861" s="28"/>
      <c r="E861" s="28"/>
      <c r="F861" s="28"/>
      <c r="G861" s="28"/>
    </row>
    <row r="862" spans="1:7">
      <c r="A862" s="30" t="s">
        <v>280</v>
      </c>
      <c r="B862" s="30"/>
      <c r="C862" s="30"/>
      <c r="D862" s="30"/>
      <c r="E862" s="30"/>
      <c r="F862" s="30"/>
      <c r="G862" s="30"/>
    </row>
    <row r="863" spans="1:7">
      <c r="A863" s="1"/>
    </row>
    <row r="864" spans="1:7">
      <c r="A864" s="1"/>
    </row>
    <row r="865" spans="1:7">
      <c r="A865" s="1"/>
    </row>
    <row r="866" spans="1:7" ht="15" customHeight="1">
      <c r="A866" s="28" t="s">
        <v>2</v>
      </c>
      <c r="B866" s="28"/>
      <c r="C866" s="28"/>
      <c r="D866" s="28"/>
      <c r="E866" s="28"/>
      <c r="F866" s="28"/>
      <c r="G866" s="28"/>
    </row>
    <row r="867" spans="1:7">
      <c r="A867" s="15"/>
      <c r="B867" s="15"/>
      <c r="C867" s="15"/>
      <c r="D867" s="15"/>
      <c r="E867" s="15"/>
      <c r="F867" s="15"/>
    </row>
    <row r="868" spans="1:7">
      <c r="A868" s="8"/>
      <c r="B868" s="8"/>
      <c r="C868" s="8"/>
      <c r="D868" s="8"/>
      <c r="E868" s="8"/>
      <c r="F868" s="8"/>
    </row>
    <row r="869" spans="1:7">
      <c r="A869" s="23" t="s">
        <v>75</v>
      </c>
      <c r="B869" s="23"/>
      <c r="C869" s="20"/>
      <c r="D869" s="24" t="s">
        <v>76</v>
      </c>
      <c r="E869" s="24"/>
      <c r="F869" s="20"/>
    </row>
    <row r="870" spans="1:7">
      <c r="A870" s="19" t="s">
        <v>116</v>
      </c>
      <c r="B870" s="22">
        <v>0.18379999999999999</v>
      </c>
      <c r="C870" s="20"/>
      <c r="D870" s="21" t="s">
        <v>77</v>
      </c>
      <c r="E870" s="21">
        <v>-27.31</v>
      </c>
      <c r="F870" s="19" t="s">
        <v>79</v>
      </c>
    </row>
    <row r="871" spans="1:7" ht="15" customHeight="1">
      <c r="A871" s="28" t="s">
        <v>80</v>
      </c>
      <c r="B871" s="28"/>
      <c r="C871" s="28"/>
      <c r="D871" s="28"/>
      <c r="E871" s="28"/>
      <c r="F871" s="28"/>
      <c r="G871" s="28"/>
    </row>
    <row r="872" spans="1:7" ht="15" customHeight="1">
      <c r="A872" s="28" t="s">
        <v>2</v>
      </c>
      <c r="B872" s="28"/>
      <c r="C872" s="28"/>
      <c r="D872" s="28"/>
      <c r="E872" s="28"/>
      <c r="F872" s="28"/>
      <c r="G872" s="28"/>
    </row>
    <row r="873" spans="1:7" ht="25.5" customHeight="1">
      <c r="A873" s="30" t="s">
        <v>81</v>
      </c>
      <c r="B873" s="30"/>
      <c r="C873" s="30"/>
      <c r="D873" s="30"/>
      <c r="E873" s="30"/>
      <c r="F873" s="30"/>
      <c r="G873" s="30"/>
    </row>
    <row r="874" spans="1:7" ht="60">
      <c r="A874" s="2" t="s">
        <v>281</v>
      </c>
      <c r="B874" s="2" t="s">
        <v>83</v>
      </c>
      <c r="C874" s="2" t="s">
        <v>84</v>
      </c>
      <c r="D874" s="2" t="s">
        <v>85</v>
      </c>
      <c r="E874" s="2" t="s">
        <v>171</v>
      </c>
      <c r="F874" s="2" t="s">
        <v>172</v>
      </c>
    </row>
    <row r="875" spans="1:7">
      <c r="A875" s="3" t="s">
        <v>215</v>
      </c>
      <c r="B875" s="1" t="s">
        <v>87</v>
      </c>
      <c r="C875" s="5">
        <v>-0.45810000000000001</v>
      </c>
      <c r="D875" s="5">
        <v>-0.35039999999999999</v>
      </c>
      <c r="E875" s="5">
        <v>-0.20960000000000001</v>
      </c>
      <c r="F875" s="26">
        <v>38231</v>
      </c>
    </row>
    <row r="876" spans="1:7">
      <c r="A876" s="3" t="s">
        <v>236</v>
      </c>
      <c r="B876" s="1" t="s">
        <v>89</v>
      </c>
      <c r="C876" s="5">
        <v>-0.45810000000000001</v>
      </c>
      <c r="D876" s="5">
        <v>-0.35039999999999999</v>
      </c>
      <c r="E876" s="5">
        <v>-0.21149999999999999</v>
      </c>
      <c r="F876" s="26">
        <v>38231</v>
      </c>
    </row>
    <row r="877" spans="1:7" ht="30">
      <c r="A877" s="3" t="s">
        <v>237</v>
      </c>
      <c r="B877" s="1" t="s">
        <v>91</v>
      </c>
      <c r="C877" s="5">
        <v>-0.25929999999999997</v>
      </c>
      <c r="D877" s="5">
        <v>-0.2006</v>
      </c>
      <c r="E877" s="5">
        <v>-0.1128</v>
      </c>
      <c r="F877" s="26">
        <v>38231</v>
      </c>
    </row>
    <row r="878" spans="1:7">
      <c r="A878" s="3" t="s">
        <v>216</v>
      </c>
      <c r="B878" s="1" t="s">
        <v>87</v>
      </c>
      <c r="C878" s="5">
        <v>-0.44280000000000003</v>
      </c>
      <c r="D878" s="5">
        <v>-0.34970000000000001</v>
      </c>
      <c r="E878" s="5">
        <v>-0.19889999999999999</v>
      </c>
      <c r="F878" s="26">
        <v>38037</v>
      </c>
    </row>
    <row r="879" spans="1:7">
      <c r="A879" s="3" t="s">
        <v>238</v>
      </c>
      <c r="B879" s="1" t="s">
        <v>89</v>
      </c>
      <c r="C879" s="5">
        <v>-0.44280000000000003</v>
      </c>
      <c r="D879" s="5">
        <v>-0.3498</v>
      </c>
      <c r="E879" s="5">
        <v>-0.20080000000000001</v>
      </c>
      <c r="F879" s="26">
        <v>38037</v>
      </c>
    </row>
    <row r="880" spans="1:7" ht="30">
      <c r="A880" s="3" t="s">
        <v>239</v>
      </c>
      <c r="B880" s="1" t="s">
        <v>91</v>
      </c>
      <c r="C880" s="5">
        <v>-0.25059999999999999</v>
      </c>
      <c r="D880" s="5">
        <v>-0.20039999999999999</v>
      </c>
      <c r="E880" s="5">
        <v>-0.1067</v>
      </c>
      <c r="F880" s="26">
        <v>38037</v>
      </c>
    </row>
    <row r="881" spans="1:7" ht="45">
      <c r="A881" s="3" t="s">
        <v>273</v>
      </c>
      <c r="B881" s="1" t="s">
        <v>274</v>
      </c>
      <c r="C881" s="5">
        <v>0.29649999999999999</v>
      </c>
      <c r="D881" s="5">
        <v>0.16739999999999999</v>
      </c>
      <c r="E881" s="5">
        <v>8.1500000000000003E-2</v>
      </c>
      <c r="F881" s="26">
        <v>38231</v>
      </c>
    </row>
    <row r="882" spans="1:7" ht="45">
      <c r="A882" s="3" t="s">
        <v>275</v>
      </c>
      <c r="B882" s="1" t="s">
        <v>174</v>
      </c>
      <c r="C882" s="5">
        <v>0.29649999999999999</v>
      </c>
      <c r="D882" s="5">
        <v>0.16739999999999999</v>
      </c>
      <c r="E882" s="5">
        <v>7.3400000000000007E-2</v>
      </c>
      <c r="F882" s="26">
        <v>38037</v>
      </c>
    </row>
    <row r="883" spans="1:7" ht="15" customHeight="1">
      <c r="A883" s="28" t="s">
        <v>183</v>
      </c>
      <c r="B883" s="28"/>
      <c r="C883" s="28"/>
      <c r="D883" s="28"/>
      <c r="E883" s="28"/>
      <c r="F883" s="28"/>
      <c r="G883" s="28"/>
    </row>
    <row r="884" spans="1:7" ht="15" customHeight="1">
      <c r="A884" s="28" t="s">
        <v>184</v>
      </c>
      <c r="B884" s="28"/>
      <c r="C884" s="28"/>
      <c r="D884" s="28"/>
      <c r="E884" s="28"/>
      <c r="F884" s="28"/>
      <c r="G884" s="28"/>
    </row>
    <row r="885" spans="1:7" ht="15" customHeight="1">
      <c r="A885" s="28" t="s">
        <v>2</v>
      </c>
      <c r="B885" s="28"/>
      <c r="C885" s="28"/>
      <c r="D885" s="28"/>
      <c r="E885" s="28"/>
      <c r="F885" s="28"/>
      <c r="G885" s="28"/>
    </row>
    <row r="886" spans="1:7" ht="15" customHeight="1">
      <c r="A886" s="29" t="s">
        <v>3</v>
      </c>
      <c r="B886" s="29"/>
      <c r="C886" s="29"/>
      <c r="D886" s="29"/>
      <c r="E886" s="29"/>
      <c r="F886" s="29"/>
      <c r="G886" s="29"/>
    </row>
    <row r="887" spans="1:7" ht="25.5" customHeight="1">
      <c r="A887" s="30" t="s">
        <v>282</v>
      </c>
      <c r="B887" s="30"/>
      <c r="C887" s="30"/>
      <c r="D887" s="30"/>
      <c r="E887" s="30"/>
      <c r="F887" s="30"/>
      <c r="G887" s="30"/>
    </row>
    <row r="888" spans="1:7">
      <c r="A888" s="28"/>
      <c r="B888" s="28"/>
      <c r="C888" s="28"/>
      <c r="D888" s="28"/>
      <c r="E888" s="28"/>
      <c r="F888" s="28"/>
      <c r="G888" s="28"/>
    </row>
    <row r="889" spans="1:7" ht="51" customHeight="1">
      <c r="A889" s="30" t="s">
        <v>5</v>
      </c>
      <c r="B889" s="30"/>
      <c r="C889" s="30"/>
      <c r="D889" s="30"/>
      <c r="E889" s="30"/>
      <c r="F889" s="30"/>
      <c r="G889" s="30"/>
    </row>
    <row r="890" spans="1:7">
      <c r="A890" s="28"/>
      <c r="B890" s="28"/>
      <c r="C890" s="28"/>
      <c r="D890" s="28"/>
      <c r="E890" s="28"/>
      <c r="F890" s="28"/>
      <c r="G890" s="28"/>
    </row>
    <row r="891" spans="1:7" ht="25.5" customHeight="1">
      <c r="A891" s="31" t="s">
        <v>6</v>
      </c>
      <c r="B891" s="31"/>
      <c r="C891" s="31"/>
      <c r="D891" s="31"/>
      <c r="E891" s="31"/>
      <c r="F891" s="31"/>
      <c r="G891" s="31"/>
    </row>
    <row r="892" spans="1:7" ht="15" customHeight="1">
      <c r="A892" s="28" t="s">
        <v>7</v>
      </c>
      <c r="B892" s="28"/>
      <c r="C892" s="28"/>
      <c r="D892" s="28"/>
      <c r="E892" s="28"/>
      <c r="F892" s="28"/>
      <c r="G892" s="28"/>
    </row>
    <row r="893" spans="1:7" ht="15" customHeight="1">
      <c r="A893" s="28" t="s">
        <v>2</v>
      </c>
      <c r="B893" s="28"/>
      <c r="C893" s="28"/>
      <c r="D893" s="28"/>
      <c r="E893" s="28"/>
      <c r="F893" s="28"/>
      <c r="G893" s="28"/>
    </row>
    <row r="894" spans="1:7" ht="25.5" customHeight="1">
      <c r="A894" s="30" t="s">
        <v>186</v>
      </c>
      <c r="B894" s="30"/>
      <c r="C894" s="30"/>
      <c r="D894" s="30"/>
      <c r="E894" s="30"/>
      <c r="F894" s="30"/>
      <c r="G894" s="30"/>
    </row>
    <row r="895" spans="1:7" ht="15" customHeight="1">
      <c r="A895" s="28" t="s">
        <v>265</v>
      </c>
      <c r="B895" s="28"/>
      <c r="C895" s="28"/>
      <c r="D895" s="28"/>
      <c r="E895" s="28"/>
      <c r="F895" s="28"/>
      <c r="G895" s="28"/>
    </row>
    <row r="896" spans="1:7" ht="15" customHeight="1">
      <c r="A896" s="28" t="s">
        <v>2</v>
      </c>
      <c r="B896" s="28"/>
      <c r="C896" s="28"/>
      <c r="D896" s="28"/>
      <c r="E896" s="28"/>
      <c r="F896" s="28"/>
      <c r="G896" s="28"/>
    </row>
    <row r="897" spans="1:7" ht="38.25" customHeight="1">
      <c r="A897" s="30" t="s">
        <v>213</v>
      </c>
      <c r="B897" s="30"/>
      <c r="C897" s="30"/>
      <c r="D897" s="30"/>
      <c r="E897" s="30"/>
      <c r="F897" s="30"/>
      <c r="G897" s="30"/>
    </row>
    <row r="898" spans="1:7" ht="15" customHeight="1">
      <c r="A898" s="28" t="s">
        <v>11</v>
      </c>
      <c r="B898" s="28"/>
      <c r="C898" s="28"/>
      <c r="D898" s="28"/>
      <c r="E898" s="28"/>
      <c r="F898" s="28"/>
      <c r="G898" s="28"/>
    </row>
    <row r="899" spans="1:7" ht="60">
      <c r="A899" s="2" t="s">
        <v>283</v>
      </c>
      <c r="B899" s="2" t="s">
        <v>215</v>
      </c>
      <c r="C899" s="2" t="s">
        <v>216</v>
      </c>
    </row>
    <row r="900" spans="1:7" ht="45">
      <c r="A900" s="3" t="s">
        <v>217</v>
      </c>
      <c r="B900" s="5">
        <v>4.7500000000000001E-2</v>
      </c>
      <c r="C900" s="4" t="s">
        <v>14</v>
      </c>
    </row>
    <row r="901" spans="1:7" ht="30">
      <c r="A901" s="3" t="s">
        <v>218</v>
      </c>
      <c r="B901" s="4" t="s">
        <v>14</v>
      </c>
      <c r="C901" s="5">
        <v>0.01</v>
      </c>
    </row>
    <row r="902" spans="1:7" ht="15" customHeight="1">
      <c r="A902" s="28" t="s">
        <v>15</v>
      </c>
      <c r="B902" s="28"/>
      <c r="C902" s="28"/>
      <c r="D902" s="28"/>
      <c r="E902" s="28"/>
      <c r="F902" s="28"/>
      <c r="G902" s="28"/>
    </row>
    <row r="903" spans="1:7" ht="30" customHeight="1">
      <c r="A903" s="6" t="s">
        <v>284</v>
      </c>
      <c r="B903" s="6"/>
      <c r="C903" s="2" t="s">
        <v>215</v>
      </c>
      <c r="D903" s="2" t="s">
        <v>216</v>
      </c>
    </row>
    <row r="904" spans="1:7" ht="30">
      <c r="A904" s="3" t="s">
        <v>20</v>
      </c>
      <c r="B904" s="27"/>
      <c r="C904" s="5">
        <v>8.9999999999999993E-3</v>
      </c>
      <c r="D904" s="5">
        <v>8.9999999999999993E-3</v>
      </c>
    </row>
    <row r="905" spans="1:7" ht="17.25">
      <c r="A905" s="3" t="s">
        <v>21</v>
      </c>
      <c r="B905" s="27"/>
      <c r="C905" s="5">
        <v>2.5000000000000001E-3</v>
      </c>
      <c r="D905" s="5">
        <v>0.01</v>
      </c>
    </row>
    <row r="906" spans="1:7" ht="30">
      <c r="A906" s="3" t="s">
        <v>22</v>
      </c>
      <c r="B906" s="27"/>
      <c r="C906" s="5">
        <v>6.1000000000000004E-3</v>
      </c>
      <c r="D906" s="5">
        <v>6.0000000000000001E-3</v>
      </c>
    </row>
    <row r="907" spans="1:7" ht="17.25">
      <c r="A907" s="3" t="s">
        <v>188</v>
      </c>
      <c r="B907" s="27"/>
      <c r="C907" s="5">
        <v>5.0000000000000001E-4</v>
      </c>
      <c r="D907" s="5">
        <v>5.0000000000000001E-4</v>
      </c>
    </row>
    <row r="908" spans="1:7" ht="17.25">
      <c r="A908" s="3" t="s">
        <v>23</v>
      </c>
      <c r="B908" s="27" t="s">
        <v>189</v>
      </c>
      <c r="C908" s="5">
        <v>1.8100000000000002E-2</v>
      </c>
      <c r="D908" s="5">
        <v>2.5499999999999998E-2</v>
      </c>
    </row>
    <row r="909" spans="1:7" ht="195">
      <c r="A909" s="3" t="s">
        <v>189</v>
      </c>
      <c r="B909" s="3" t="s">
        <v>190</v>
      </c>
    </row>
    <row r="910" spans="1:7" ht="15" customHeight="1">
      <c r="A910" s="28" t="s">
        <v>24</v>
      </c>
      <c r="B910" s="28"/>
      <c r="C910" s="28"/>
      <c r="D910" s="28"/>
      <c r="E910" s="28"/>
      <c r="F910" s="28"/>
      <c r="G910" s="28"/>
    </row>
    <row r="911" spans="1:7" ht="15" customHeight="1">
      <c r="A911" s="28" t="s">
        <v>2</v>
      </c>
      <c r="B911" s="28"/>
      <c r="C911" s="28"/>
      <c r="D911" s="28"/>
      <c r="E911" s="28"/>
      <c r="F911" s="28"/>
      <c r="G911" s="28"/>
    </row>
    <row r="912" spans="1:7">
      <c r="A912" s="30" t="s">
        <v>25</v>
      </c>
      <c r="B912" s="30"/>
      <c r="C912" s="30"/>
      <c r="D912" s="30"/>
      <c r="E912" s="30"/>
      <c r="F912" s="30"/>
      <c r="G912" s="30"/>
    </row>
    <row r="913" spans="1:7" ht="30" customHeight="1">
      <c r="A913" s="28" t="s">
        <v>26</v>
      </c>
      <c r="B913" s="28"/>
      <c r="C913" s="28"/>
      <c r="D913" s="28"/>
      <c r="E913" s="28"/>
      <c r="F913" s="28"/>
      <c r="G913" s="28"/>
    </row>
    <row r="914" spans="1:7" ht="60">
      <c r="A914" s="2" t="s">
        <v>285</v>
      </c>
      <c r="B914" s="2" t="s">
        <v>28</v>
      </c>
      <c r="C914" s="2" t="s">
        <v>29</v>
      </c>
      <c r="D914" s="2" t="s">
        <v>30</v>
      </c>
      <c r="E914" s="2" t="s">
        <v>31</v>
      </c>
    </row>
    <row r="915" spans="1:7">
      <c r="A915" s="3" t="s">
        <v>215</v>
      </c>
      <c r="B915" s="1">
        <v>650</v>
      </c>
      <c r="C915" s="7">
        <v>1017</v>
      </c>
      <c r="D915" s="7">
        <v>1408</v>
      </c>
      <c r="E915" s="7">
        <v>2501</v>
      </c>
    </row>
    <row r="916" spans="1:7">
      <c r="A916" s="3" t="s">
        <v>216</v>
      </c>
      <c r="B916" s="1">
        <v>358</v>
      </c>
      <c r="C916" s="1">
        <v>793</v>
      </c>
      <c r="D916" s="7">
        <v>1355</v>
      </c>
      <c r="E916" s="7">
        <v>2885</v>
      </c>
    </row>
    <row r="917" spans="1:7" ht="15" customHeight="1">
      <c r="A917" s="28" t="s">
        <v>222</v>
      </c>
      <c r="B917" s="28"/>
      <c r="C917" s="28"/>
      <c r="D917" s="28"/>
      <c r="E917" s="28"/>
      <c r="F917" s="28"/>
      <c r="G917" s="28"/>
    </row>
    <row r="918" spans="1:7" ht="30">
      <c r="A918" s="2" t="s">
        <v>223</v>
      </c>
      <c r="B918" s="2" t="s">
        <v>224</v>
      </c>
      <c r="C918" s="2" t="s">
        <v>225</v>
      </c>
      <c r="D918" s="2" t="s">
        <v>226</v>
      </c>
      <c r="E918" s="2" t="s">
        <v>227</v>
      </c>
    </row>
    <row r="919" spans="1:7" ht="30">
      <c r="A919" s="3" t="s">
        <v>286</v>
      </c>
      <c r="B919" s="1">
        <v>258</v>
      </c>
      <c r="C919" s="1">
        <v>793</v>
      </c>
      <c r="D919" s="7">
        <v>1355</v>
      </c>
      <c r="E919" s="7">
        <v>2885</v>
      </c>
    </row>
    <row r="920" spans="1:7" ht="15" customHeight="1">
      <c r="A920" s="28" t="s">
        <v>33</v>
      </c>
      <c r="B920" s="28"/>
      <c r="C920" s="28"/>
      <c r="D920" s="28"/>
      <c r="E920" s="28"/>
      <c r="F920" s="28"/>
      <c r="G920" s="28"/>
    </row>
    <row r="921" spans="1:7" ht="15" customHeight="1">
      <c r="A921" s="28" t="s">
        <v>2</v>
      </c>
      <c r="B921" s="28"/>
      <c r="C921" s="28"/>
      <c r="D921" s="28"/>
      <c r="E921" s="28"/>
      <c r="F921" s="28"/>
      <c r="G921" s="28"/>
    </row>
    <row r="922" spans="1:7" ht="38.25" customHeight="1">
      <c r="A922" s="30" t="s">
        <v>192</v>
      </c>
      <c r="B922" s="30"/>
      <c r="C922" s="30"/>
      <c r="D922" s="30"/>
      <c r="E922" s="30"/>
      <c r="F922" s="30"/>
      <c r="G922" s="30"/>
    </row>
    <row r="923" spans="1:7" ht="15" customHeight="1">
      <c r="A923" s="28" t="s">
        <v>35</v>
      </c>
      <c r="B923" s="28"/>
      <c r="C923" s="28"/>
      <c r="D923" s="28"/>
      <c r="E923" s="28"/>
      <c r="F923" s="28"/>
      <c r="G923" s="28"/>
    </row>
    <row r="924" spans="1:7" ht="15" customHeight="1">
      <c r="A924" s="28" t="s">
        <v>2</v>
      </c>
      <c r="B924" s="28"/>
      <c r="C924" s="28"/>
      <c r="D924" s="28"/>
      <c r="E924" s="28"/>
      <c r="F924" s="28"/>
      <c r="G924" s="28"/>
    </row>
    <row r="925" spans="1:7" ht="76.5" customHeight="1">
      <c r="A925" s="30" t="s">
        <v>270</v>
      </c>
      <c r="B925" s="30"/>
      <c r="C925" s="30"/>
      <c r="D925" s="30"/>
      <c r="E925" s="30"/>
      <c r="F925" s="30"/>
      <c r="G925" s="30"/>
    </row>
    <row r="926" spans="1:7">
      <c r="A926" s="28"/>
      <c r="B926" s="28"/>
      <c r="C926" s="28"/>
      <c r="D926" s="28"/>
      <c r="E926" s="28"/>
      <c r="F926" s="28"/>
      <c r="G926" s="28"/>
    </row>
    <row r="927" spans="1:7" ht="51" customHeight="1">
      <c r="A927" s="30" t="s">
        <v>37</v>
      </c>
      <c r="B927" s="30"/>
      <c r="C927" s="30"/>
      <c r="D927" s="30"/>
      <c r="E927" s="30"/>
      <c r="F927" s="30"/>
      <c r="G927" s="30"/>
    </row>
    <row r="928" spans="1:7">
      <c r="A928" s="28"/>
      <c r="B928" s="28"/>
      <c r="C928" s="28"/>
      <c r="D928" s="28"/>
      <c r="E928" s="28"/>
      <c r="F928" s="28"/>
      <c r="G928" s="28"/>
    </row>
    <row r="929" spans="1:7" ht="63.75" customHeight="1">
      <c r="A929" s="30" t="s">
        <v>193</v>
      </c>
      <c r="B929" s="30"/>
      <c r="C929" s="30"/>
      <c r="D929" s="30"/>
      <c r="E929" s="30"/>
      <c r="F929" s="30"/>
      <c r="G929" s="30"/>
    </row>
    <row r="930" spans="1:7" ht="15" customHeight="1">
      <c r="A930" s="28" t="s">
        <v>106</v>
      </c>
      <c r="B930" s="28"/>
      <c r="C930" s="28"/>
      <c r="D930" s="28"/>
      <c r="E930" s="28"/>
      <c r="F930" s="28"/>
      <c r="G930" s="28"/>
    </row>
    <row r="931" spans="1:7" ht="15" customHeight="1">
      <c r="A931" s="28" t="s">
        <v>2</v>
      </c>
      <c r="B931" s="28"/>
      <c r="C931" s="28"/>
      <c r="D931" s="28"/>
      <c r="E931" s="28"/>
      <c r="F931" s="28"/>
      <c r="G931" s="28"/>
    </row>
    <row r="932" spans="1:7">
      <c r="A932" s="30" t="s">
        <v>107</v>
      </c>
      <c r="B932" s="30"/>
      <c r="C932" s="30"/>
      <c r="D932" s="30"/>
      <c r="E932" s="30"/>
      <c r="F932" s="30"/>
      <c r="G932" s="30"/>
    </row>
    <row r="933" spans="1:7">
      <c r="A933" s="28"/>
      <c r="B933" s="28"/>
      <c r="C933" s="28"/>
      <c r="D933" s="28"/>
      <c r="E933" s="28"/>
      <c r="F933" s="28"/>
      <c r="G933" s="28"/>
    </row>
    <row r="934" spans="1:7" ht="38.25" customHeight="1">
      <c r="A934" s="31" t="s">
        <v>41</v>
      </c>
      <c r="B934" s="31"/>
      <c r="C934" s="31"/>
      <c r="D934" s="31"/>
      <c r="E934" s="31"/>
      <c r="F934" s="31"/>
      <c r="G934" s="31"/>
    </row>
    <row r="935" spans="1:7">
      <c r="A935" s="30"/>
      <c r="B935" s="30"/>
      <c r="C935" s="30"/>
      <c r="D935" s="30"/>
      <c r="E935" s="30"/>
      <c r="F935" s="30"/>
      <c r="G935" s="30"/>
    </row>
    <row r="936" spans="1:7" ht="51" customHeight="1">
      <c r="A936" s="31" t="s">
        <v>42</v>
      </c>
      <c r="B936" s="31"/>
      <c r="C936" s="31"/>
      <c r="D936" s="31"/>
      <c r="E936" s="31"/>
      <c r="F936" s="31"/>
      <c r="G936" s="31"/>
    </row>
    <row r="937" spans="1:7">
      <c r="A937" s="28"/>
      <c r="B937" s="28"/>
      <c r="C937" s="28"/>
      <c r="D937" s="28"/>
      <c r="E937" s="28"/>
      <c r="F937" s="28"/>
      <c r="G937" s="28"/>
    </row>
    <row r="938" spans="1:7" ht="25.5" customHeight="1">
      <c r="A938" s="30" t="s">
        <v>43</v>
      </c>
      <c r="B938" s="30"/>
      <c r="C938" s="30"/>
      <c r="D938" s="30"/>
      <c r="E938" s="30"/>
      <c r="F938" s="30"/>
      <c r="G938" s="30"/>
    </row>
    <row r="939" spans="1:7">
      <c r="A939" s="28"/>
      <c r="B939" s="28"/>
      <c r="C939" s="28"/>
      <c r="D939" s="28"/>
      <c r="E939" s="28"/>
      <c r="F939" s="28"/>
      <c r="G939" s="28"/>
    </row>
    <row r="940" spans="1:7" ht="51" customHeight="1">
      <c r="A940" s="30" t="s">
        <v>44</v>
      </c>
      <c r="B940" s="30"/>
      <c r="C940" s="30"/>
      <c r="D940" s="30"/>
      <c r="E940" s="30"/>
      <c r="F940" s="30"/>
      <c r="G940" s="30"/>
    </row>
    <row r="941" spans="1:7">
      <c r="A941" s="28"/>
      <c r="B941" s="28"/>
      <c r="C941" s="28"/>
      <c r="D941" s="28"/>
      <c r="E941" s="28"/>
      <c r="F941" s="28"/>
      <c r="G941" s="28"/>
    </row>
    <row r="942" spans="1:7" ht="25.5" customHeight="1">
      <c r="A942" s="30" t="s">
        <v>45</v>
      </c>
      <c r="B942" s="30"/>
      <c r="C942" s="30"/>
      <c r="D942" s="30"/>
      <c r="E942" s="30"/>
      <c r="F942" s="30"/>
      <c r="G942" s="30"/>
    </row>
    <row r="943" spans="1:7">
      <c r="A943" s="15"/>
      <c r="B943" s="15"/>
      <c r="C943" s="15"/>
      <c r="D943" s="15"/>
      <c r="E943" s="15"/>
      <c r="F943" s="15"/>
      <c r="G943" s="15"/>
    </row>
    <row r="944" spans="1:7" ht="15.75" thickBot="1">
      <c r="A944" s="8"/>
      <c r="B944" s="8"/>
      <c r="C944" s="8"/>
      <c r="D944" s="8"/>
      <c r="E944" s="8"/>
      <c r="F944" s="8"/>
      <c r="G944" s="8"/>
    </row>
    <row r="945" spans="1:7" ht="15.75" thickBot="1">
      <c r="A945" s="16" t="s">
        <v>46</v>
      </c>
      <c r="B945" s="17"/>
      <c r="C945" s="16" t="s">
        <v>47</v>
      </c>
      <c r="D945" s="18"/>
      <c r="E945" s="18"/>
      <c r="F945" s="18"/>
      <c r="G945" s="17"/>
    </row>
    <row r="946" spans="1:7" ht="15.75" thickBot="1">
      <c r="A946" s="9" t="s">
        <v>48</v>
      </c>
      <c r="B946" s="10" t="s">
        <v>49</v>
      </c>
      <c r="C946" s="11">
        <v>0.1</v>
      </c>
      <c r="D946" s="11">
        <v>0.25</v>
      </c>
      <c r="E946" s="11">
        <v>0.5</v>
      </c>
      <c r="F946" s="11">
        <v>0.75</v>
      </c>
      <c r="G946" s="11">
        <v>1</v>
      </c>
    </row>
    <row r="947" spans="1:7" ht="15.75" thickBot="1">
      <c r="A947" s="12">
        <v>-0.6</v>
      </c>
      <c r="B947" s="11">
        <v>-1.2</v>
      </c>
      <c r="C947" s="13">
        <v>-0.84</v>
      </c>
      <c r="D947" s="13">
        <v>-0.85</v>
      </c>
      <c r="E947" s="13">
        <v>-0.88</v>
      </c>
      <c r="F947" s="13">
        <v>-0.91</v>
      </c>
      <c r="G947" s="13">
        <v>-0.94</v>
      </c>
    </row>
    <row r="948" spans="1:7" ht="15.75" thickBot="1">
      <c r="A948" s="12">
        <v>-0.5</v>
      </c>
      <c r="B948" s="11">
        <v>-1</v>
      </c>
      <c r="C948" s="13">
        <v>-0.75</v>
      </c>
      <c r="D948" s="13">
        <v>-0.77</v>
      </c>
      <c r="E948" s="13">
        <v>-0.81</v>
      </c>
      <c r="F948" s="13">
        <v>-0.86</v>
      </c>
      <c r="G948" s="13">
        <v>-0.91</v>
      </c>
    </row>
    <row r="949" spans="1:7" ht="15.75" thickBot="1">
      <c r="A949" s="12">
        <v>-0.4</v>
      </c>
      <c r="B949" s="11">
        <v>-0.8</v>
      </c>
      <c r="C949" s="13">
        <v>-0.65</v>
      </c>
      <c r="D949" s="13">
        <v>-0.66</v>
      </c>
      <c r="E949" s="13">
        <v>-0.72</v>
      </c>
      <c r="F949" s="13">
        <v>-0.8</v>
      </c>
      <c r="G949" s="14">
        <v>-0.87</v>
      </c>
    </row>
    <row r="950" spans="1:7" ht="15.75" thickBot="1">
      <c r="A950" s="12">
        <v>-0.3</v>
      </c>
      <c r="B950" s="11">
        <v>-0.6</v>
      </c>
      <c r="C950" s="13">
        <v>-0.52</v>
      </c>
      <c r="D950" s="13">
        <v>-0.54</v>
      </c>
      <c r="E950" s="14">
        <v>-0.62</v>
      </c>
      <c r="F950" s="14">
        <v>-0.72</v>
      </c>
      <c r="G950" s="14">
        <v>-0.82</v>
      </c>
    </row>
    <row r="951" spans="1:7" ht="15.75" thickBot="1">
      <c r="A951" s="12">
        <v>-0.2</v>
      </c>
      <c r="B951" s="11">
        <v>-0.4</v>
      </c>
      <c r="C951" s="13">
        <v>-0.37</v>
      </c>
      <c r="D951" s="14">
        <v>-0.41</v>
      </c>
      <c r="E951" s="14">
        <v>-0.49</v>
      </c>
      <c r="F951" s="14">
        <v>-0.64</v>
      </c>
      <c r="G951" s="14">
        <v>-0.78</v>
      </c>
    </row>
    <row r="952" spans="1:7" ht="15.75" thickBot="1">
      <c r="A952" s="12">
        <v>-0.1</v>
      </c>
      <c r="B952" s="11">
        <v>-0.2</v>
      </c>
      <c r="C952" s="13">
        <v>-0.2</v>
      </c>
      <c r="D952" s="14">
        <v>-0.24</v>
      </c>
      <c r="E952" s="14">
        <v>-0.37</v>
      </c>
      <c r="F952" s="14">
        <v>-0.55000000000000004</v>
      </c>
      <c r="G952" s="14">
        <v>-0.71</v>
      </c>
    </row>
    <row r="953" spans="1:7" ht="15.75" thickBot="1">
      <c r="A953" s="12">
        <v>0</v>
      </c>
      <c r="B953" s="11">
        <v>0</v>
      </c>
      <c r="C953" s="14">
        <v>-0.01</v>
      </c>
      <c r="D953" s="14">
        <v>-0.05</v>
      </c>
      <c r="E953" s="14">
        <v>-0.22</v>
      </c>
      <c r="F953" s="14">
        <v>-0.43</v>
      </c>
      <c r="G953" s="14">
        <v>-0.65</v>
      </c>
    </row>
    <row r="954" spans="1:7" ht="15.75" thickBot="1">
      <c r="A954" s="12">
        <v>0.1</v>
      </c>
      <c r="B954" s="11">
        <v>0.2</v>
      </c>
      <c r="C954" s="14">
        <v>0.19</v>
      </c>
      <c r="D954" s="14">
        <v>0.14000000000000001</v>
      </c>
      <c r="E954" s="14">
        <v>-0.05</v>
      </c>
      <c r="F954" s="14">
        <v>-0.31</v>
      </c>
      <c r="G954" s="14">
        <v>-0.57999999999999996</v>
      </c>
    </row>
    <row r="955" spans="1:7" ht="15.75" thickBot="1">
      <c r="A955" s="12">
        <v>0.2</v>
      </c>
      <c r="B955" s="11">
        <v>0.4</v>
      </c>
      <c r="C955" s="13">
        <v>0.42</v>
      </c>
      <c r="D955" s="14">
        <v>0.36</v>
      </c>
      <c r="E955" s="14">
        <v>0.11</v>
      </c>
      <c r="F955" s="14">
        <v>-0.15</v>
      </c>
      <c r="G955" s="14">
        <v>-0.47</v>
      </c>
    </row>
    <row r="956" spans="1:7" ht="15.75" thickBot="1">
      <c r="A956" s="12">
        <v>0.3</v>
      </c>
      <c r="B956" s="11">
        <v>0.6</v>
      </c>
      <c r="C956" s="13">
        <v>0.67</v>
      </c>
      <c r="D956" s="14">
        <v>0.59</v>
      </c>
      <c r="E956" s="14">
        <v>0.32</v>
      </c>
      <c r="F956" s="14">
        <v>-0.03</v>
      </c>
      <c r="G956" s="14">
        <v>-0.38</v>
      </c>
    </row>
    <row r="957" spans="1:7" ht="15.75" thickBot="1">
      <c r="A957" s="12">
        <v>0.4</v>
      </c>
      <c r="B957" s="11">
        <v>0.8</v>
      </c>
      <c r="C957" s="13">
        <v>0.93</v>
      </c>
      <c r="D957" s="13">
        <v>0.84</v>
      </c>
      <c r="E957" s="14">
        <v>0.52</v>
      </c>
      <c r="F957" s="14">
        <v>0.11</v>
      </c>
      <c r="G957" s="14">
        <v>-0.28000000000000003</v>
      </c>
    </row>
    <row r="958" spans="1:7" ht="15.75" thickBot="1">
      <c r="A958" s="12">
        <v>0.5</v>
      </c>
      <c r="B958" s="11">
        <v>1</v>
      </c>
      <c r="C958" s="13">
        <v>1.22</v>
      </c>
      <c r="D958" s="13">
        <v>1.1100000000000001</v>
      </c>
      <c r="E958" s="14">
        <v>0.76</v>
      </c>
      <c r="F958" s="14">
        <v>0.28000000000000003</v>
      </c>
      <c r="G958" s="14">
        <v>-0.2</v>
      </c>
    </row>
    <row r="959" spans="1:7" ht="15.75" thickBot="1">
      <c r="A959" s="12">
        <v>0.6</v>
      </c>
      <c r="B959" s="11">
        <v>1.2</v>
      </c>
      <c r="C959" s="13">
        <v>1.54</v>
      </c>
      <c r="D959" s="13">
        <v>1.4</v>
      </c>
      <c r="E959" s="14">
        <v>1</v>
      </c>
      <c r="F959" s="14">
        <v>0.44</v>
      </c>
      <c r="G959" s="14">
        <v>-0.1</v>
      </c>
    </row>
    <row r="960" spans="1:7">
      <c r="A960" s="33"/>
      <c r="B960" s="33"/>
      <c r="C960" s="33"/>
      <c r="D960" s="33"/>
      <c r="E960" s="33"/>
      <c r="F960" s="33"/>
      <c r="G960" s="33"/>
    </row>
    <row r="961" spans="1:7" ht="25.5" customHeight="1">
      <c r="A961" s="30" t="s">
        <v>194</v>
      </c>
      <c r="B961" s="30"/>
      <c r="C961" s="30"/>
      <c r="D961" s="30"/>
      <c r="E961" s="30"/>
      <c r="F961" s="30"/>
      <c r="G961" s="30"/>
    </row>
    <row r="962" spans="1:7">
      <c r="A962" s="28"/>
      <c r="B962" s="28"/>
      <c r="C962" s="28"/>
      <c r="D962" s="28"/>
      <c r="E962" s="28"/>
      <c r="F962" s="28"/>
      <c r="G962" s="28"/>
    </row>
    <row r="963" spans="1:7" ht="25.5" customHeight="1">
      <c r="A963" s="30" t="s">
        <v>51</v>
      </c>
      <c r="B963" s="30"/>
      <c r="C963" s="30"/>
      <c r="D963" s="30"/>
      <c r="E963" s="30"/>
      <c r="F963" s="30"/>
      <c r="G963" s="30"/>
    </row>
    <row r="964" spans="1:7">
      <c r="A964" s="28"/>
      <c r="B964" s="28"/>
      <c r="C964" s="28"/>
      <c r="D964" s="28"/>
      <c r="E964" s="28"/>
      <c r="F964" s="28"/>
      <c r="G964" s="28"/>
    </row>
    <row r="965" spans="1:7" ht="51" customHeight="1">
      <c r="A965" s="31" t="s">
        <v>52</v>
      </c>
      <c r="B965" s="31"/>
      <c r="C965" s="31"/>
      <c r="D965" s="31"/>
      <c r="E965" s="31"/>
      <c r="F965" s="31"/>
      <c r="G965" s="31"/>
    </row>
    <row r="966" spans="1:7">
      <c r="A966" s="28"/>
      <c r="B966" s="28"/>
      <c r="C966" s="28"/>
      <c r="D966" s="28"/>
      <c r="E966" s="28"/>
      <c r="F966" s="28"/>
      <c r="G966" s="28"/>
    </row>
    <row r="967" spans="1:7" ht="51" customHeight="1">
      <c r="A967" s="31" t="s">
        <v>53</v>
      </c>
      <c r="B967" s="31"/>
      <c r="C967" s="31"/>
      <c r="D967" s="31"/>
      <c r="E967" s="31"/>
      <c r="F967" s="31"/>
      <c r="G967" s="31"/>
    </row>
    <row r="968" spans="1:7">
      <c r="A968" s="28"/>
      <c r="B968" s="28"/>
      <c r="C968" s="28"/>
      <c r="D968" s="28"/>
      <c r="E968" s="28"/>
      <c r="F968" s="28"/>
      <c r="G968" s="28"/>
    </row>
    <row r="969" spans="1:7" ht="63.75" customHeight="1">
      <c r="A969" s="31" t="s">
        <v>54</v>
      </c>
      <c r="B969" s="31"/>
      <c r="C969" s="31"/>
      <c r="D969" s="31"/>
      <c r="E969" s="31"/>
      <c r="F969" s="31"/>
      <c r="G969" s="31"/>
    </row>
    <row r="970" spans="1:7">
      <c r="A970" s="28"/>
      <c r="B970" s="28"/>
      <c r="C970" s="28"/>
      <c r="D970" s="28"/>
      <c r="E970" s="28"/>
      <c r="F970" s="28"/>
      <c r="G970" s="28"/>
    </row>
    <row r="971" spans="1:7">
      <c r="A971" s="28"/>
      <c r="B971" s="28"/>
      <c r="C971" s="28"/>
      <c r="D971" s="28"/>
      <c r="E971" s="28"/>
      <c r="F971" s="28"/>
      <c r="G971" s="28"/>
    </row>
    <row r="972" spans="1:7" ht="51" customHeight="1">
      <c r="A972" s="31" t="s">
        <v>55</v>
      </c>
      <c r="B972" s="31"/>
      <c r="C972" s="31"/>
      <c r="D972" s="31"/>
      <c r="E972" s="31"/>
      <c r="F972" s="31"/>
      <c r="G972" s="31"/>
    </row>
    <row r="973" spans="1:7">
      <c r="A973" s="28"/>
      <c r="B973" s="28"/>
      <c r="C973" s="28"/>
      <c r="D973" s="28"/>
      <c r="E973" s="28"/>
      <c r="F973" s="28"/>
      <c r="G973" s="28"/>
    </row>
    <row r="974" spans="1:7" ht="51" customHeight="1">
      <c r="A974" s="31" t="s">
        <v>56</v>
      </c>
      <c r="B974" s="31"/>
      <c r="C974" s="31"/>
      <c r="D974" s="31"/>
      <c r="E974" s="31"/>
      <c r="F974" s="31"/>
      <c r="G974" s="31"/>
    </row>
    <row r="975" spans="1:7">
      <c r="A975" s="28"/>
      <c r="B975" s="28"/>
      <c r="C975" s="28"/>
      <c r="D975" s="28"/>
      <c r="E975" s="28"/>
      <c r="F975" s="28"/>
      <c r="G975" s="28"/>
    </row>
    <row r="976" spans="1:7" ht="25.5" customHeight="1">
      <c r="A976" s="31" t="s">
        <v>57</v>
      </c>
      <c r="B976" s="31"/>
      <c r="C976" s="31"/>
      <c r="D976" s="31"/>
      <c r="E976" s="31"/>
      <c r="F976" s="31"/>
      <c r="G976" s="31"/>
    </row>
    <row r="977" spans="1:7">
      <c r="A977" s="28"/>
      <c r="B977" s="28"/>
      <c r="C977" s="28"/>
      <c r="D977" s="28"/>
      <c r="E977" s="28"/>
      <c r="F977" s="28"/>
      <c r="G977" s="28"/>
    </row>
    <row r="978" spans="1:7" ht="25.5" customHeight="1">
      <c r="A978" s="31" t="s">
        <v>58</v>
      </c>
      <c r="B978" s="31"/>
      <c r="C978" s="31"/>
      <c r="D978" s="31"/>
      <c r="E978" s="31"/>
      <c r="F978" s="31"/>
      <c r="G978" s="31"/>
    </row>
    <row r="979" spans="1:7">
      <c r="A979" s="28"/>
      <c r="B979" s="28"/>
      <c r="C979" s="28"/>
      <c r="D979" s="28"/>
      <c r="E979" s="28"/>
      <c r="F979" s="28"/>
      <c r="G979" s="28"/>
    </row>
    <row r="980" spans="1:7" ht="51" customHeight="1">
      <c r="A980" s="31" t="s">
        <v>60</v>
      </c>
      <c r="B980" s="31"/>
      <c r="C980" s="31"/>
      <c r="D980" s="31"/>
      <c r="E980" s="31"/>
      <c r="F980" s="31"/>
      <c r="G980" s="31"/>
    </row>
    <row r="981" spans="1:7">
      <c r="A981" s="28"/>
      <c r="B981" s="28"/>
      <c r="C981" s="28"/>
      <c r="D981" s="28"/>
      <c r="E981" s="28"/>
      <c r="F981" s="28"/>
      <c r="G981" s="28"/>
    </row>
    <row r="982" spans="1:7" ht="38.25" customHeight="1">
      <c r="A982" s="31" t="s">
        <v>61</v>
      </c>
      <c r="B982" s="31"/>
      <c r="C982" s="31"/>
      <c r="D982" s="31"/>
      <c r="E982" s="31"/>
      <c r="F982" s="31"/>
      <c r="G982" s="31"/>
    </row>
    <row r="983" spans="1:7">
      <c r="A983" s="28"/>
      <c r="B983" s="28"/>
      <c r="C983" s="28"/>
      <c r="D983" s="28"/>
      <c r="E983" s="28"/>
      <c r="F983" s="28"/>
      <c r="G983" s="28"/>
    </row>
    <row r="984" spans="1:7" ht="25.5" customHeight="1">
      <c r="A984" s="31" t="s">
        <v>62</v>
      </c>
      <c r="B984" s="31"/>
      <c r="C984" s="31"/>
      <c r="D984" s="31"/>
      <c r="E984" s="31"/>
      <c r="F984" s="31"/>
      <c r="G984" s="31"/>
    </row>
    <row r="985" spans="1:7">
      <c r="A985" s="28"/>
      <c r="B985" s="28"/>
      <c r="C985" s="28"/>
      <c r="D985" s="28"/>
      <c r="E985" s="28"/>
      <c r="F985" s="28"/>
      <c r="G985" s="28"/>
    </row>
    <row r="986" spans="1:7" ht="25.5" customHeight="1">
      <c r="A986" s="31" t="s">
        <v>63</v>
      </c>
      <c r="B986" s="31"/>
      <c r="C986" s="31"/>
      <c r="D986" s="31"/>
      <c r="E986" s="31"/>
      <c r="F986" s="31"/>
      <c r="G986" s="31"/>
    </row>
    <row r="987" spans="1:7">
      <c r="A987" s="28"/>
      <c r="B987" s="28"/>
      <c r="C987" s="28"/>
      <c r="D987" s="28"/>
      <c r="E987" s="28"/>
      <c r="F987" s="28"/>
      <c r="G987" s="28"/>
    </row>
    <row r="988" spans="1:7" ht="25.5" customHeight="1">
      <c r="A988" s="31" t="s">
        <v>64</v>
      </c>
      <c r="B988" s="31"/>
      <c r="C988" s="31"/>
      <c r="D988" s="31"/>
      <c r="E988" s="31"/>
      <c r="F988" s="31"/>
      <c r="G988" s="31"/>
    </row>
    <row r="989" spans="1:7">
      <c r="A989" s="28"/>
      <c r="B989" s="28"/>
      <c r="C989" s="28"/>
      <c r="D989" s="28"/>
      <c r="E989" s="28"/>
      <c r="F989" s="28"/>
      <c r="G989" s="28"/>
    </row>
    <row r="990" spans="1:7" ht="25.5" customHeight="1">
      <c r="A990" s="31" t="s">
        <v>65</v>
      </c>
      <c r="B990" s="31"/>
      <c r="C990" s="31"/>
      <c r="D990" s="31"/>
      <c r="E990" s="31"/>
      <c r="F990" s="31"/>
      <c r="G990" s="31"/>
    </row>
    <row r="991" spans="1:7">
      <c r="A991" s="28"/>
      <c r="B991" s="28"/>
      <c r="C991" s="28"/>
      <c r="D991" s="28"/>
      <c r="E991" s="28"/>
      <c r="F991" s="28"/>
      <c r="G991" s="28"/>
    </row>
    <row r="992" spans="1:7">
      <c r="A992" s="28"/>
      <c r="B992" s="28"/>
      <c r="C992" s="28"/>
      <c r="D992" s="28"/>
      <c r="E992" s="28"/>
      <c r="F992" s="28"/>
      <c r="G992" s="28"/>
    </row>
    <row r="993" spans="1:7" ht="25.5" customHeight="1">
      <c r="A993" s="31" t="s">
        <v>66</v>
      </c>
      <c r="B993" s="31"/>
      <c r="C993" s="31"/>
      <c r="D993" s="31"/>
      <c r="E993" s="31"/>
      <c r="F993" s="31"/>
      <c r="G993" s="31"/>
    </row>
    <row r="994" spans="1:7">
      <c r="A994" s="28"/>
      <c r="B994" s="28"/>
      <c r="C994" s="28"/>
      <c r="D994" s="28"/>
      <c r="E994" s="28"/>
      <c r="F994" s="28"/>
      <c r="G994" s="28"/>
    </row>
    <row r="995" spans="1:7" ht="25.5" customHeight="1">
      <c r="A995" s="31" t="s">
        <v>67</v>
      </c>
      <c r="B995" s="31"/>
      <c r="C995" s="31"/>
      <c r="D995" s="31"/>
      <c r="E995" s="31"/>
      <c r="F995" s="31"/>
      <c r="G995" s="31"/>
    </row>
    <row r="996" spans="1:7">
      <c r="A996" s="28"/>
      <c r="B996" s="28"/>
      <c r="C996" s="28"/>
      <c r="D996" s="28"/>
      <c r="E996" s="28"/>
      <c r="F996" s="28"/>
      <c r="G996" s="28"/>
    </row>
    <row r="997" spans="1:7">
      <c r="A997" s="31" t="s">
        <v>195</v>
      </c>
      <c r="B997" s="31"/>
      <c r="C997" s="31"/>
      <c r="D997" s="31"/>
      <c r="E997" s="31"/>
      <c r="F997" s="31"/>
      <c r="G997" s="31"/>
    </row>
    <row r="998" spans="1:7">
      <c r="A998" s="28"/>
      <c r="B998" s="28"/>
      <c r="C998" s="28"/>
      <c r="D998" s="28"/>
      <c r="E998" s="28"/>
      <c r="F998" s="28"/>
      <c r="G998" s="28"/>
    </row>
    <row r="999" spans="1:7" ht="25.5" customHeight="1">
      <c r="A999" s="31" t="s">
        <v>68</v>
      </c>
      <c r="B999" s="31"/>
      <c r="C999" s="31"/>
      <c r="D999" s="31"/>
      <c r="E999" s="31"/>
      <c r="F999" s="31"/>
      <c r="G999" s="31"/>
    </row>
    <row r="1000" spans="1:7">
      <c r="A1000" s="28"/>
      <c r="B1000" s="28"/>
      <c r="C1000" s="28"/>
      <c r="D1000" s="28"/>
      <c r="E1000" s="28"/>
      <c r="F1000" s="28"/>
      <c r="G1000" s="28"/>
    </row>
    <row r="1001" spans="1:7" ht="38.25" customHeight="1">
      <c r="A1001" s="31" t="s">
        <v>69</v>
      </c>
      <c r="B1001" s="31"/>
      <c r="C1001" s="31"/>
      <c r="D1001" s="31"/>
      <c r="E1001" s="31"/>
      <c r="F1001" s="31"/>
      <c r="G1001" s="31"/>
    </row>
    <row r="1002" spans="1:7">
      <c r="A1002" s="28"/>
      <c r="B1002" s="28"/>
      <c r="C1002" s="28"/>
      <c r="D1002" s="28"/>
      <c r="E1002" s="28"/>
      <c r="F1002" s="28"/>
      <c r="G1002" s="28"/>
    </row>
    <row r="1003" spans="1:7" ht="25.5" customHeight="1">
      <c r="A1003" s="31" t="s">
        <v>70</v>
      </c>
      <c r="B1003" s="31"/>
      <c r="C1003" s="31"/>
      <c r="D1003" s="31"/>
      <c r="E1003" s="31"/>
      <c r="F1003" s="31"/>
      <c r="G1003" s="31"/>
    </row>
    <row r="1004" spans="1:7" ht="15" customHeight="1">
      <c r="A1004" s="28" t="s">
        <v>71</v>
      </c>
      <c r="B1004" s="28"/>
      <c r="C1004" s="28"/>
      <c r="D1004" s="28"/>
      <c r="E1004" s="28"/>
      <c r="F1004" s="28"/>
      <c r="G1004" s="28"/>
    </row>
    <row r="1005" spans="1:7" ht="15" customHeight="1">
      <c r="A1005" s="28" t="s">
        <v>2</v>
      </c>
      <c r="B1005" s="28"/>
      <c r="C1005" s="28"/>
      <c r="D1005" s="28"/>
      <c r="E1005" s="28"/>
      <c r="F1005" s="28"/>
      <c r="G1005" s="28"/>
    </row>
    <row r="1006" spans="1:7" ht="51" customHeight="1">
      <c r="A1006" s="30" t="s">
        <v>232</v>
      </c>
      <c r="B1006" s="30"/>
      <c r="C1006" s="30"/>
      <c r="D1006" s="30"/>
      <c r="E1006" s="30"/>
      <c r="F1006" s="30"/>
      <c r="G1006" s="30"/>
    </row>
    <row r="1007" spans="1:7">
      <c r="A1007" s="28"/>
      <c r="B1007" s="28"/>
      <c r="C1007" s="28"/>
      <c r="D1007" s="28"/>
      <c r="E1007" s="28"/>
      <c r="F1007" s="28"/>
      <c r="G1007" s="28"/>
    </row>
    <row r="1008" spans="1:7">
      <c r="A1008" s="30" t="s">
        <v>233</v>
      </c>
      <c r="B1008" s="30"/>
      <c r="C1008" s="30"/>
      <c r="D1008" s="30"/>
      <c r="E1008" s="30"/>
      <c r="F1008" s="30"/>
      <c r="G1008" s="30"/>
    </row>
    <row r="1009" spans="1:7" ht="15" customHeight="1">
      <c r="A1009" s="28" t="s">
        <v>2</v>
      </c>
      <c r="B1009" s="28"/>
      <c r="C1009" s="28"/>
      <c r="D1009" s="28"/>
      <c r="E1009" s="28"/>
      <c r="F1009" s="28"/>
      <c r="G1009" s="28"/>
    </row>
    <row r="1010" spans="1:7">
      <c r="A1010" s="30" t="s">
        <v>287</v>
      </c>
      <c r="B1010" s="30"/>
      <c r="C1010" s="30"/>
      <c r="D1010" s="30"/>
      <c r="E1010" s="30"/>
      <c r="F1010" s="30"/>
      <c r="G1010" s="30"/>
    </row>
    <row r="1011" spans="1:7">
      <c r="A1011" s="1"/>
    </row>
    <row r="1012" spans="1:7">
      <c r="A1012" s="1"/>
    </row>
    <row r="1013" spans="1:7">
      <c r="A1013" s="1"/>
    </row>
    <row r="1014" spans="1:7" ht="15" customHeight="1">
      <c r="A1014" s="28" t="s">
        <v>2</v>
      </c>
      <c r="B1014" s="28"/>
      <c r="C1014" s="28"/>
      <c r="D1014" s="28"/>
      <c r="E1014" s="28"/>
      <c r="F1014" s="28"/>
      <c r="G1014" s="28"/>
    </row>
    <row r="1015" spans="1:7">
      <c r="A1015" s="15"/>
      <c r="B1015" s="15"/>
      <c r="C1015" s="15"/>
      <c r="D1015" s="15"/>
      <c r="E1015" s="15"/>
      <c r="F1015" s="15"/>
    </row>
    <row r="1016" spans="1:7">
      <c r="A1016" s="8"/>
      <c r="B1016" s="8"/>
      <c r="C1016" s="8"/>
      <c r="D1016" s="8"/>
      <c r="E1016" s="8"/>
      <c r="F1016" s="8"/>
    </row>
    <row r="1017" spans="1:7">
      <c r="A1017" s="23" t="s">
        <v>75</v>
      </c>
      <c r="B1017" s="23"/>
      <c r="C1017" s="20"/>
      <c r="D1017" s="24" t="s">
        <v>76</v>
      </c>
      <c r="E1017" s="24"/>
      <c r="F1017" s="20"/>
    </row>
    <row r="1018" spans="1:7">
      <c r="A1018" s="19" t="s">
        <v>117</v>
      </c>
      <c r="B1018" s="22">
        <v>0.41599999999999998</v>
      </c>
      <c r="C1018" s="20"/>
      <c r="D1018" s="21" t="s">
        <v>78</v>
      </c>
      <c r="E1018" s="21">
        <v>-54.37</v>
      </c>
      <c r="F1018" s="19" t="s">
        <v>79</v>
      </c>
    </row>
    <row r="1019" spans="1:7" ht="15" customHeight="1">
      <c r="A1019" s="28" t="s">
        <v>80</v>
      </c>
      <c r="B1019" s="28"/>
      <c r="C1019" s="28"/>
      <c r="D1019" s="28"/>
      <c r="E1019" s="28"/>
      <c r="F1019" s="28"/>
      <c r="G1019" s="28"/>
    </row>
    <row r="1020" spans="1:7" ht="15" customHeight="1">
      <c r="A1020" s="28" t="s">
        <v>2</v>
      </c>
      <c r="B1020" s="28"/>
      <c r="C1020" s="28"/>
      <c r="D1020" s="28"/>
      <c r="E1020" s="28"/>
      <c r="F1020" s="28"/>
      <c r="G1020" s="28"/>
    </row>
    <row r="1021" spans="1:7" ht="25.5" customHeight="1">
      <c r="A1021" s="30" t="s">
        <v>81</v>
      </c>
      <c r="B1021" s="30"/>
      <c r="C1021" s="30"/>
      <c r="D1021" s="30"/>
      <c r="E1021" s="30"/>
      <c r="F1021" s="30"/>
      <c r="G1021" s="30"/>
    </row>
    <row r="1022" spans="1:7" ht="60">
      <c r="A1022" s="2" t="s">
        <v>288</v>
      </c>
      <c r="B1022" s="2" t="s">
        <v>83</v>
      </c>
      <c r="C1022" s="2" t="s">
        <v>84</v>
      </c>
      <c r="D1022" s="2" t="s">
        <v>85</v>
      </c>
      <c r="E1022" s="2" t="s">
        <v>171</v>
      </c>
      <c r="F1022" s="2" t="s">
        <v>172</v>
      </c>
    </row>
    <row r="1023" spans="1:7">
      <c r="A1023" s="3" t="s">
        <v>215</v>
      </c>
      <c r="B1023" s="1" t="s">
        <v>87</v>
      </c>
      <c r="C1023" s="5">
        <v>0.75839999999999996</v>
      </c>
      <c r="D1023" s="5">
        <v>0.3054</v>
      </c>
      <c r="E1023" s="5">
        <v>2.9600000000000001E-2</v>
      </c>
      <c r="F1023" s="26">
        <v>38868</v>
      </c>
    </row>
    <row r="1024" spans="1:7">
      <c r="A1024" s="3" t="s">
        <v>236</v>
      </c>
      <c r="B1024" s="1" t="s">
        <v>89</v>
      </c>
      <c r="C1024" s="5">
        <v>0.73829999999999996</v>
      </c>
      <c r="D1024" s="5">
        <v>0.3024</v>
      </c>
      <c r="E1024" s="5">
        <v>2.7E-2</v>
      </c>
      <c r="F1024" s="26">
        <v>38868</v>
      </c>
    </row>
    <row r="1025" spans="1:7" ht="30">
      <c r="A1025" s="3" t="s">
        <v>237</v>
      </c>
      <c r="B1025" s="1" t="s">
        <v>91</v>
      </c>
      <c r="C1025" s="5">
        <v>0.42809999999999998</v>
      </c>
      <c r="D1025" s="5">
        <v>0.25430000000000003</v>
      </c>
      <c r="E1025" s="5">
        <v>2.18E-2</v>
      </c>
      <c r="F1025" s="26">
        <v>38868</v>
      </c>
    </row>
    <row r="1026" spans="1:7">
      <c r="A1026" s="3" t="s">
        <v>216</v>
      </c>
      <c r="B1026" s="1" t="s">
        <v>87</v>
      </c>
      <c r="C1026" s="5">
        <v>0.82310000000000005</v>
      </c>
      <c r="D1026" s="5">
        <v>0.30880000000000002</v>
      </c>
      <c r="E1026" s="5">
        <v>2.8500000000000001E-2</v>
      </c>
      <c r="F1026" s="26">
        <v>38868</v>
      </c>
    </row>
    <row r="1027" spans="1:7">
      <c r="A1027" s="3" t="s">
        <v>238</v>
      </c>
      <c r="B1027" s="1" t="s">
        <v>89</v>
      </c>
      <c r="C1027" s="5">
        <v>0.80089999999999995</v>
      </c>
      <c r="D1027" s="5">
        <v>0.30559999999999998</v>
      </c>
      <c r="E1027" s="5">
        <v>2.58E-2</v>
      </c>
      <c r="F1027" s="26">
        <v>38868</v>
      </c>
    </row>
    <row r="1028" spans="1:7" ht="30">
      <c r="A1028" s="3" t="s">
        <v>239</v>
      </c>
      <c r="B1028" s="1" t="s">
        <v>91</v>
      </c>
      <c r="C1028" s="5">
        <v>0.46460000000000001</v>
      </c>
      <c r="D1028" s="5">
        <v>0.25719999999999998</v>
      </c>
      <c r="E1028" s="5">
        <v>2.0899999999999998E-2</v>
      </c>
      <c r="F1028" s="26">
        <v>38868</v>
      </c>
    </row>
    <row r="1029" spans="1:7" ht="30">
      <c r="A1029" s="3" t="s">
        <v>198</v>
      </c>
      <c r="B1029" s="1" t="s">
        <v>289</v>
      </c>
      <c r="C1029" s="5">
        <v>0.38819999999999999</v>
      </c>
      <c r="D1029" s="5">
        <v>0.20080000000000001</v>
      </c>
      <c r="E1029" s="5">
        <v>7.9899999999999999E-2</v>
      </c>
      <c r="F1029" s="26">
        <v>38868</v>
      </c>
    </row>
    <row r="1030" spans="1:7" ht="15" customHeight="1">
      <c r="A1030" s="28" t="s">
        <v>200</v>
      </c>
      <c r="B1030" s="28"/>
      <c r="C1030" s="28"/>
      <c r="D1030" s="28"/>
      <c r="E1030" s="28"/>
      <c r="F1030" s="28"/>
      <c r="G1030" s="28"/>
    </row>
    <row r="1031" spans="1:7" ht="15" customHeight="1">
      <c r="A1031" s="28" t="s">
        <v>290</v>
      </c>
      <c r="B1031" s="28"/>
      <c r="C1031" s="28"/>
      <c r="D1031" s="28"/>
      <c r="E1031" s="28"/>
      <c r="F1031" s="28"/>
      <c r="G1031" s="28"/>
    </row>
    <row r="1032" spans="1:7" ht="15" customHeight="1">
      <c r="A1032" s="28" t="s">
        <v>2</v>
      </c>
      <c r="B1032" s="28"/>
      <c r="C1032" s="28"/>
      <c r="D1032" s="28"/>
      <c r="E1032" s="28"/>
      <c r="F1032" s="28"/>
      <c r="G1032" s="28"/>
    </row>
    <row r="1033" spans="1:7" ht="15" customHeight="1">
      <c r="A1033" s="29" t="s">
        <v>3</v>
      </c>
      <c r="B1033" s="29"/>
      <c r="C1033" s="29"/>
      <c r="D1033" s="29"/>
      <c r="E1033" s="29"/>
      <c r="F1033" s="29"/>
      <c r="G1033" s="29"/>
    </row>
    <row r="1034" spans="1:7" ht="25.5" customHeight="1">
      <c r="A1034" s="30" t="s">
        <v>202</v>
      </c>
      <c r="B1034" s="30"/>
      <c r="C1034" s="30"/>
      <c r="D1034" s="30"/>
      <c r="E1034" s="30"/>
      <c r="F1034" s="30"/>
      <c r="G1034" s="30"/>
    </row>
    <row r="1035" spans="1:7">
      <c r="A1035" s="28"/>
      <c r="B1035" s="28"/>
      <c r="C1035" s="28"/>
      <c r="D1035" s="28"/>
      <c r="E1035" s="28"/>
      <c r="F1035" s="28"/>
      <c r="G1035" s="28"/>
    </row>
    <row r="1036" spans="1:7" ht="51" customHeight="1">
      <c r="A1036" s="30" t="s">
        <v>97</v>
      </c>
      <c r="B1036" s="30"/>
      <c r="C1036" s="30"/>
      <c r="D1036" s="30"/>
      <c r="E1036" s="30"/>
      <c r="F1036" s="30"/>
      <c r="G1036" s="30"/>
    </row>
    <row r="1037" spans="1:7">
      <c r="A1037" s="28"/>
      <c r="B1037" s="28"/>
      <c r="C1037" s="28"/>
      <c r="D1037" s="28"/>
      <c r="E1037" s="28"/>
      <c r="F1037" s="28"/>
      <c r="G1037" s="28"/>
    </row>
    <row r="1038" spans="1:7" ht="25.5" customHeight="1">
      <c r="A1038" s="31" t="s">
        <v>98</v>
      </c>
      <c r="B1038" s="31"/>
      <c r="C1038" s="31"/>
      <c r="D1038" s="31"/>
      <c r="E1038" s="31"/>
      <c r="F1038" s="31"/>
      <c r="G1038" s="31"/>
    </row>
    <row r="1039" spans="1:7" ht="15" customHeight="1">
      <c r="A1039" s="28" t="s">
        <v>7</v>
      </c>
      <c r="B1039" s="28"/>
      <c r="C1039" s="28"/>
      <c r="D1039" s="28"/>
      <c r="E1039" s="28"/>
      <c r="F1039" s="28"/>
      <c r="G1039" s="28"/>
    </row>
    <row r="1040" spans="1:7" ht="15" customHeight="1">
      <c r="A1040" s="28" t="s">
        <v>2</v>
      </c>
      <c r="B1040" s="28"/>
      <c r="C1040" s="28"/>
      <c r="D1040" s="28"/>
      <c r="E1040" s="28"/>
      <c r="F1040" s="28"/>
      <c r="G1040" s="28"/>
    </row>
    <row r="1041" spans="1:7" ht="25.5" customHeight="1">
      <c r="A1041" s="30" t="s">
        <v>203</v>
      </c>
      <c r="B1041" s="30"/>
      <c r="C1041" s="30"/>
      <c r="D1041" s="30"/>
      <c r="E1041" s="30"/>
      <c r="F1041" s="30"/>
      <c r="G1041" s="30"/>
    </row>
    <row r="1042" spans="1:7" ht="15" customHeight="1">
      <c r="A1042" s="28" t="s">
        <v>9</v>
      </c>
      <c r="B1042" s="28"/>
      <c r="C1042" s="28"/>
      <c r="D1042" s="28"/>
      <c r="E1042" s="28"/>
      <c r="F1042" s="28"/>
      <c r="G1042" s="28"/>
    </row>
    <row r="1043" spans="1:7" ht="15" customHeight="1">
      <c r="A1043" s="28" t="s">
        <v>2</v>
      </c>
      <c r="B1043" s="28"/>
      <c r="C1043" s="28"/>
      <c r="D1043" s="28"/>
      <c r="E1043" s="28"/>
      <c r="F1043" s="28"/>
      <c r="G1043" s="28"/>
    </row>
    <row r="1044" spans="1:7" ht="38.25" customHeight="1">
      <c r="A1044" s="30" t="s">
        <v>213</v>
      </c>
      <c r="B1044" s="30"/>
      <c r="C1044" s="30"/>
      <c r="D1044" s="30"/>
      <c r="E1044" s="30"/>
      <c r="F1044" s="30"/>
      <c r="G1044" s="30"/>
    </row>
    <row r="1045" spans="1:7" ht="15" customHeight="1">
      <c r="A1045" s="28" t="s">
        <v>11</v>
      </c>
      <c r="B1045" s="28"/>
      <c r="C1045" s="28"/>
      <c r="D1045" s="28"/>
      <c r="E1045" s="28"/>
      <c r="F1045" s="28"/>
      <c r="G1045" s="28"/>
    </row>
    <row r="1046" spans="1:7" ht="60">
      <c r="A1046" s="2" t="s">
        <v>291</v>
      </c>
      <c r="B1046" s="2" t="s">
        <v>215</v>
      </c>
      <c r="C1046" s="2" t="s">
        <v>216</v>
      </c>
    </row>
    <row r="1047" spans="1:7" ht="45">
      <c r="A1047" s="3" t="s">
        <v>217</v>
      </c>
      <c r="B1047" s="5">
        <v>4.7500000000000001E-2</v>
      </c>
      <c r="C1047" s="4" t="s">
        <v>14</v>
      </c>
    </row>
    <row r="1048" spans="1:7" ht="30">
      <c r="A1048" s="3" t="s">
        <v>218</v>
      </c>
      <c r="B1048" s="4" t="s">
        <v>14</v>
      </c>
      <c r="C1048" s="5">
        <v>0.01</v>
      </c>
    </row>
    <row r="1049" spans="1:7" ht="15" customHeight="1">
      <c r="A1049" s="28" t="s">
        <v>15</v>
      </c>
      <c r="B1049" s="28"/>
      <c r="C1049" s="28"/>
      <c r="D1049" s="28"/>
      <c r="E1049" s="28"/>
      <c r="F1049" s="28"/>
      <c r="G1049" s="28"/>
    </row>
    <row r="1050" spans="1:7" ht="60">
      <c r="A1050" s="2" t="s">
        <v>292</v>
      </c>
      <c r="B1050" s="2" t="s">
        <v>215</v>
      </c>
      <c r="C1050" s="2" t="s">
        <v>216</v>
      </c>
    </row>
    <row r="1051" spans="1:7" ht="30">
      <c r="A1051" s="3" t="s">
        <v>20</v>
      </c>
      <c r="B1051" s="5">
        <v>8.9999999999999993E-3</v>
      </c>
      <c r="C1051" s="5">
        <v>8.9999999999999993E-3</v>
      </c>
    </row>
    <row r="1052" spans="1:7">
      <c r="A1052" s="3" t="s">
        <v>21</v>
      </c>
      <c r="B1052" s="5">
        <v>2.5000000000000001E-3</v>
      </c>
      <c r="C1052" s="5">
        <v>0.01</v>
      </c>
    </row>
    <row r="1053" spans="1:7" ht="30">
      <c r="A1053" s="3" t="s">
        <v>22</v>
      </c>
      <c r="B1053" s="5">
        <v>6.1999999999999998E-3</v>
      </c>
      <c r="C1053" s="5">
        <v>5.8999999999999999E-3</v>
      </c>
    </row>
    <row r="1054" spans="1:7">
      <c r="A1054" s="3" t="s">
        <v>23</v>
      </c>
      <c r="B1054" s="5">
        <v>1.77E-2</v>
      </c>
      <c r="C1054" s="5">
        <v>2.4899999999999999E-2</v>
      </c>
    </row>
    <row r="1055" spans="1:7" ht="15" customHeight="1">
      <c r="A1055" s="28" t="s">
        <v>24</v>
      </c>
      <c r="B1055" s="28"/>
      <c r="C1055" s="28"/>
      <c r="D1055" s="28"/>
      <c r="E1055" s="28"/>
      <c r="F1055" s="28"/>
      <c r="G1055" s="28"/>
    </row>
    <row r="1056" spans="1:7" ht="15" customHeight="1">
      <c r="A1056" s="28" t="s">
        <v>2</v>
      </c>
      <c r="B1056" s="28"/>
      <c r="C1056" s="28"/>
      <c r="D1056" s="28"/>
      <c r="E1056" s="28"/>
      <c r="F1056" s="28"/>
      <c r="G1056" s="28"/>
    </row>
    <row r="1057" spans="1:7">
      <c r="A1057" s="30" t="s">
        <v>25</v>
      </c>
      <c r="B1057" s="30"/>
      <c r="C1057" s="30"/>
      <c r="D1057" s="30"/>
      <c r="E1057" s="30"/>
      <c r="F1057" s="30"/>
      <c r="G1057" s="30"/>
    </row>
    <row r="1058" spans="1:7" ht="30" customHeight="1">
      <c r="A1058" s="28" t="s">
        <v>26</v>
      </c>
      <c r="B1058" s="28"/>
      <c r="C1058" s="28"/>
      <c r="D1058" s="28"/>
      <c r="E1058" s="28"/>
      <c r="F1058" s="28"/>
      <c r="G1058" s="28"/>
    </row>
    <row r="1059" spans="1:7" ht="60">
      <c r="A1059" s="2" t="s">
        <v>293</v>
      </c>
      <c r="B1059" s="2" t="s">
        <v>28</v>
      </c>
      <c r="C1059" s="2" t="s">
        <v>29</v>
      </c>
      <c r="D1059" s="2" t="s">
        <v>30</v>
      </c>
      <c r="E1059" s="2" t="s">
        <v>31</v>
      </c>
    </row>
    <row r="1060" spans="1:7">
      <c r="A1060" s="3" t="s">
        <v>215</v>
      </c>
      <c r="B1060" s="1">
        <v>646</v>
      </c>
      <c r="C1060" s="7">
        <v>1006</v>
      </c>
      <c r="D1060" s="7">
        <v>1389</v>
      </c>
      <c r="E1060" s="7">
        <v>2460</v>
      </c>
    </row>
    <row r="1061" spans="1:7">
      <c r="A1061" s="3" t="s">
        <v>216</v>
      </c>
      <c r="B1061" s="1">
        <v>352</v>
      </c>
      <c r="C1061" s="1">
        <v>776</v>
      </c>
      <c r="D1061" s="7">
        <v>1326</v>
      </c>
      <c r="E1061" s="7">
        <v>2826</v>
      </c>
    </row>
    <row r="1062" spans="1:7" ht="15" customHeight="1">
      <c r="A1062" s="28" t="s">
        <v>222</v>
      </c>
      <c r="B1062" s="28"/>
      <c r="C1062" s="28"/>
      <c r="D1062" s="28"/>
      <c r="E1062" s="28"/>
      <c r="F1062" s="28"/>
      <c r="G1062" s="28"/>
    </row>
    <row r="1063" spans="1:7" ht="30">
      <c r="A1063" s="2" t="s">
        <v>223</v>
      </c>
      <c r="B1063" s="2" t="s">
        <v>224</v>
      </c>
      <c r="C1063" s="2" t="s">
        <v>225</v>
      </c>
      <c r="D1063" s="2" t="s">
        <v>226</v>
      </c>
      <c r="E1063" s="2" t="s">
        <v>227</v>
      </c>
    </row>
    <row r="1064" spans="1:7" ht="30">
      <c r="A1064" s="3" t="s">
        <v>294</v>
      </c>
      <c r="B1064" s="1">
        <v>252</v>
      </c>
      <c r="C1064" s="1">
        <v>776</v>
      </c>
      <c r="D1064" s="7">
        <v>1326</v>
      </c>
      <c r="E1064" s="7">
        <v>2826</v>
      </c>
    </row>
    <row r="1065" spans="1:7" ht="15" customHeight="1">
      <c r="A1065" s="28" t="s">
        <v>33</v>
      </c>
      <c r="B1065" s="28"/>
      <c r="C1065" s="28"/>
      <c r="D1065" s="28"/>
      <c r="E1065" s="28"/>
      <c r="F1065" s="28"/>
      <c r="G1065" s="28"/>
    </row>
    <row r="1066" spans="1:7" ht="15" customHeight="1">
      <c r="A1066" s="28" t="s">
        <v>2</v>
      </c>
      <c r="B1066" s="28"/>
      <c r="C1066" s="28"/>
      <c r="D1066" s="28"/>
      <c r="E1066" s="28"/>
      <c r="F1066" s="28"/>
      <c r="G1066" s="28"/>
    </row>
    <row r="1067" spans="1:7" ht="38.25" customHeight="1">
      <c r="A1067" s="30" t="s">
        <v>103</v>
      </c>
      <c r="B1067" s="30"/>
      <c r="C1067" s="30"/>
      <c r="D1067" s="30"/>
      <c r="E1067" s="30"/>
      <c r="F1067" s="30"/>
      <c r="G1067" s="30"/>
    </row>
    <row r="1068" spans="1:7" ht="15" customHeight="1">
      <c r="A1068" s="28" t="s">
        <v>35</v>
      </c>
      <c r="B1068" s="28"/>
      <c r="C1068" s="28"/>
      <c r="D1068" s="28"/>
      <c r="E1068" s="28"/>
      <c r="F1068" s="28"/>
      <c r="G1068" s="28"/>
    </row>
    <row r="1069" spans="1:7" ht="15" customHeight="1">
      <c r="A1069" s="28" t="s">
        <v>2</v>
      </c>
      <c r="B1069" s="28"/>
      <c r="C1069" s="28"/>
      <c r="D1069" s="28"/>
      <c r="E1069" s="28"/>
      <c r="F1069" s="28"/>
      <c r="G1069" s="28"/>
    </row>
    <row r="1070" spans="1:7" ht="51" customHeight="1">
      <c r="A1070" s="30" t="s">
        <v>104</v>
      </c>
      <c r="B1070" s="30"/>
      <c r="C1070" s="30"/>
      <c r="D1070" s="30"/>
      <c r="E1070" s="30"/>
      <c r="F1070" s="30"/>
      <c r="G1070" s="30"/>
    </row>
    <row r="1071" spans="1:7">
      <c r="A1071" s="28"/>
      <c r="B1071" s="28"/>
      <c r="C1071" s="28"/>
      <c r="D1071" s="28"/>
      <c r="E1071" s="28"/>
      <c r="F1071" s="28"/>
      <c r="G1071" s="28"/>
    </row>
    <row r="1072" spans="1:7" ht="51" customHeight="1">
      <c r="A1072" s="30" t="s">
        <v>37</v>
      </c>
      <c r="B1072" s="30"/>
      <c r="C1072" s="30"/>
      <c r="D1072" s="30"/>
      <c r="E1072" s="30"/>
      <c r="F1072" s="30"/>
      <c r="G1072" s="30"/>
    </row>
    <row r="1073" spans="1:7">
      <c r="A1073" s="28"/>
      <c r="B1073" s="28"/>
      <c r="C1073" s="28"/>
      <c r="D1073" s="28"/>
      <c r="E1073" s="28"/>
      <c r="F1073" s="28"/>
      <c r="G1073" s="28"/>
    </row>
    <row r="1074" spans="1:7" ht="63.75" customHeight="1">
      <c r="A1074" s="30" t="s">
        <v>295</v>
      </c>
      <c r="B1074" s="30"/>
      <c r="C1074" s="30"/>
      <c r="D1074" s="30"/>
      <c r="E1074" s="30"/>
      <c r="F1074" s="30"/>
      <c r="G1074" s="30"/>
    </row>
    <row r="1075" spans="1:7" ht="15" customHeight="1">
      <c r="A1075" s="28" t="s">
        <v>106</v>
      </c>
      <c r="B1075" s="28"/>
      <c r="C1075" s="28"/>
      <c r="D1075" s="28"/>
      <c r="E1075" s="28"/>
      <c r="F1075" s="28"/>
      <c r="G1075" s="28"/>
    </row>
    <row r="1076" spans="1:7" ht="15" customHeight="1">
      <c r="A1076" s="28" t="s">
        <v>2</v>
      </c>
      <c r="B1076" s="28"/>
      <c r="C1076" s="28"/>
      <c r="D1076" s="28"/>
      <c r="E1076" s="28"/>
      <c r="F1076" s="28"/>
      <c r="G1076" s="28"/>
    </row>
    <row r="1077" spans="1:7">
      <c r="A1077" s="30" t="s">
        <v>107</v>
      </c>
      <c r="B1077" s="30"/>
      <c r="C1077" s="30"/>
      <c r="D1077" s="30"/>
      <c r="E1077" s="30"/>
      <c r="F1077" s="30"/>
      <c r="G1077" s="30"/>
    </row>
    <row r="1078" spans="1:7">
      <c r="A1078" s="28"/>
      <c r="B1078" s="28"/>
      <c r="C1078" s="28"/>
      <c r="D1078" s="28"/>
      <c r="E1078" s="28"/>
      <c r="F1078" s="28"/>
      <c r="G1078" s="28"/>
    </row>
    <row r="1079" spans="1:7" ht="38.25" customHeight="1">
      <c r="A1079" s="31" t="s">
        <v>41</v>
      </c>
      <c r="B1079" s="31"/>
      <c r="C1079" s="31"/>
      <c r="D1079" s="31"/>
      <c r="E1079" s="31"/>
      <c r="F1079" s="31"/>
      <c r="G1079" s="31"/>
    </row>
    <row r="1080" spans="1:7">
      <c r="A1080" s="28"/>
      <c r="B1080" s="28"/>
      <c r="C1080" s="28"/>
      <c r="D1080" s="28"/>
      <c r="E1080" s="28"/>
      <c r="F1080" s="28"/>
      <c r="G1080" s="28"/>
    </row>
    <row r="1081" spans="1:7" ht="63.75" customHeight="1">
      <c r="A1081" s="31" t="s">
        <v>108</v>
      </c>
      <c r="B1081" s="31"/>
      <c r="C1081" s="31"/>
      <c r="D1081" s="31"/>
      <c r="E1081" s="31"/>
      <c r="F1081" s="31"/>
      <c r="G1081" s="31"/>
    </row>
    <row r="1082" spans="1:7">
      <c r="A1082" s="28"/>
      <c r="B1082" s="28"/>
      <c r="C1082" s="28"/>
      <c r="D1082" s="28"/>
      <c r="E1082" s="28"/>
      <c r="F1082" s="28"/>
      <c r="G1082" s="28"/>
    </row>
    <row r="1083" spans="1:7" ht="25.5" customHeight="1">
      <c r="A1083" s="30" t="s">
        <v>109</v>
      </c>
      <c r="B1083" s="30"/>
      <c r="C1083" s="30"/>
      <c r="D1083" s="30"/>
      <c r="E1083" s="30"/>
      <c r="F1083" s="30"/>
      <c r="G1083" s="30"/>
    </row>
    <row r="1084" spans="1:7">
      <c r="A1084" s="28"/>
      <c r="B1084" s="28"/>
      <c r="C1084" s="28"/>
      <c r="D1084" s="28"/>
      <c r="E1084" s="28"/>
      <c r="F1084" s="28"/>
      <c r="G1084" s="28"/>
    </row>
    <row r="1085" spans="1:7" ht="51" customHeight="1">
      <c r="A1085" s="30" t="s">
        <v>44</v>
      </c>
      <c r="B1085" s="30"/>
      <c r="C1085" s="30"/>
      <c r="D1085" s="30"/>
      <c r="E1085" s="30"/>
      <c r="F1085" s="30"/>
      <c r="G1085" s="30"/>
    </row>
    <row r="1086" spans="1:7">
      <c r="A1086" s="28"/>
      <c r="B1086" s="28"/>
      <c r="C1086" s="28"/>
      <c r="D1086" s="28"/>
      <c r="E1086" s="28"/>
      <c r="F1086" s="28"/>
      <c r="G1086" s="28"/>
    </row>
    <row r="1087" spans="1:7" ht="25.5" customHeight="1">
      <c r="A1087" s="30" t="s">
        <v>110</v>
      </c>
      <c r="B1087" s="30"/>
      <c r="C1087" s="30"/>
      <c r="D1087" s="30"/>
      <c r="E1087" s="30"/>
      <c r="F1087" s="30"/>
      <c r="G1087" s="30"/>
    </row>
    <row r="1088" spans="1:7">
      <c r="A1088" s="32"/>
      <c r="B1088" s="32"/>
      <c r="C1088" s="32"/>
      <c r="D1088" s="32"/>
      <c r="E1088" s="32"/>
      <c r="F1088" s="32"/>
      <c r="G1088" s="32"/>
    </row>
    <row r="1089" spans="1:7">
      <c r="A1089" s="15"/>
      <c r="B1089" s="15"/>
      <c r="C1089" s="15"/>
      <c r="D1089" s="15"/>
      <c r="E1089" s="15"/>
      <c r="F1089" s="15"/>
      <c r="G1089" s="15"/>
    </row>
    <row r="1090" spans="1:7" ht="15.75" thickBot="1">
      <c r="A1090" s="8"/>
      <c r="B1090" s="8"/>
      <c r="C1090" s="8"/>
      <c r="D1090" s="8"/>
      <c r="E1090" s="8"/>
      <c r="F1090" s="8"/>
      <c r="G1090" s="8"/>
    </row>
    <row r="1091" spans="1:7" ht="15.75" thickBot="1">
      <c r="A1091" s="16" t="s">
        <v>46</v>
      </c>
      <c r="B1091" s="17"/>
      <c r="C1091" s="16" t="s">
        <v>47</v>
      </c>
      <c r="D1091" s="18"/>
      <c r="E1091" s="18"/>
      <c r="F1091" s="18"/>
      <c r="G1091" s="17"/>
    </row>
    <row r="1092" spans="1:7" ht="15.75" thickBot="1">
      <c r="A1092" s="9" t="s">
        <v>48</v>
      </c>
      <c r="B1092" s="10" t="s">
        <v>111</v>
      </c>
      <c r="C1092" s="11">
        <v>0.1</v>
      </c>
      <c r="D1092" s="11">
        <v>0.25</v>
      </c>
      <c r="E1092" s="11">
        <v>0.5</v>
      </c>
      <c r="F1092" s="11">
        <v>0.75</v>
      </c>
      <c r="G1092" s="11">
        <v>1</v>
      </c>
    </row>
    <row r="1093" spans="1:7" ht="15.75" thickBot="1">
      <c r="A1093" s="12">
        <v>-0.6</v>
      </c>
      <c r="B1093" s="11">
        <v>1.2</v>
      </c>
      <c r="C1093" s="13">
        <v>5.0599999999999996</v>
      </c>
      <c r="D1093" s="13">
        <v>4.04</v>
      </c>
      <c r="E1093" s="13">
        <v>1.99</v>
      </c>
      <c r="F1093" s="14">
        <v>0.13</v>
      </c>
      <c r="G1093" s="14">
        <v>-0.69</v>
      </c>
    </row>
    <row r="1094" spans="1:7" ht="15.75" thickBot="1">
      <c r="A1094" s="12">
        <v>-0.5</v>
      </c>
      <c r="B1094" s="11">
        <v>1</v>
      </c>
      <c r="C1094" s="13">
        <v>2.86</v>
      </c>
      <c r="D1094" s="13">
        <v>2.29</v>
      </c>
      <c r="E1094" s="14">
        <v>0.91</v>
      </c>
      <c r="F1094" s="14">
        <v>-0.27</v>
      </c>
      <c r="G1094" s="14">
        <v>-0.82</v>
      </c>
    </row>
    <row r="1095" spans="1:7" ht="15.75" thickBot="1">
      <c r="A1095" s="12">
        <v>-0.4</v>
      </c>
      <c r="B1095" s="11">
        <v>0.8</v>
      </c>
      <c r="C1095" s="13">
        <v>1.71</v>
      </c>
      <c r="D1095" s="13">
        <v>1.28</v>
      </c>
      <c r="E1095" s="14">
        <v>0.33</v>
      </c>
      <c r="F1095" s="14">
        <v>-0.49</v>
      </c>
      <c r="G1095" s="14">
        <v>-0.86</v>
      </c>
    </row>
    <row r="1096" spans="1:7" ht="15.75" thickBot="1">
      <c r="A1096" s="12">
        <v>-0.3</v>
      </c>
      <c r="B1096" s="11">
        <v>0.6</v>
      </c>
      <c r="C1096" s="13">
        <v>0.99</v>
      </c>
      <c r="D1096" s="13">
        <v>0.7</v>
      </c>
      <c r="E1096" s="14">
        <v>-0.01</v>
      </c>
      <c r="F1096" s="14">
        <v>-0.62</v>
      </c>
      <c r="G1096" s="14">
        <v>-0.9</v>
      </c>
    </row>
    <row r="1097" spans="1:7" ht="15.75" thickBot="1">
      <c r="A1097" s="12">
        <v>-0.2</v>
      </c>
      <c r="B1097" s="11">
        <v>0.4</v>
      </c>
      <c r="C1097" s="13">
        <v>0.52</v>
      </c>
      <c r="D1097" s="14">
        <v>0.31</v>
      </c>
      <c r="E1097" s="14">
        <v>-0.27</v>
      </c>
      <c r="F1097" s="14">
        <v>-0.7</v>
      </c>
      <c r="G1097" s="14">
        <v>-0.93</v>
      </c>
    </row>
    <row r="1098" spans="1:7" ht="15.75" thickBot="1">
      <c r="A1098" s="12">
        <v>-0.1</v>
      </c>
      <c r="B1098" s="11">
        <v>0.2</v>
      </c>
      <c r="C1098" s="14">
        <v>0.2</v>
      </c>
      <c r="D1098" s="14">
        <v>0.03</v>
      </c>
      <c r="E1098" s="14">
        <v>-0.42</v>
      </c>
      <c r="F1098" s="14">
        <v>-0.77</v>
      </c>
      <c r="G1098" s="14">
        <v>-0.94</v>
      </c>
    </row>
    <row r="1099" spans="1:7" ht="15.75" thickBot="1">
      <c r="A1099" s="12">
        <v>0</v>
      </c>
      <c r="B1099" s="11">
        <v>0</v>
      </c>
      <c r="C1099" s="14">
        <v>-0.03</v>
      </c>
      <c r="D1099" s="14">
        <v>-0.18</v>
      </c>
      <c r="E1099" s="14">
        <v>-0.52</v>
      </c>
      <c r="F1099" s="14">
        <v>-0.81</v>
      </c>
      <c r="G1099" s="14">
        <v>-0.96</v>
      </c>
    </row>
    <row r="1100" spans="1:7" ht="15.75" thickBot="1">
      <c r="A1100" s="12">
        <v>0.1</v>
      </c>
      <c r="B1100" s="11">
        <v>-0.2</v>
      </c>
      <c r="C1100" s="13">
        <v>-0.19</v>
      </c>
      <c r="D1100" s="14">
        <v>-0.31</v>
      </c>
      <c r="E1100" s="14">
        <v>-0.61</v>
      </c>
      <c r="F1100" s="14">
        <v>-0.84</v>
      </c>
      <c r="G1100" s="14">
        <v>-0.96</v>
      </c>
    </row>
    <row r="1101" spans="1:7" ht="15.75" thickBot="1">
      <c r="A1101" s="12">
        <v>0.2</v>
      </c>
      <c r="B1101" s="11">
        <v>-0.4</v>
      </c>
      <c r="C1101" s="13">
        <v>-0.32</v>
      </c>
      <c r="D1101" s="14">
        <v>-0.43</v>
      </c>
      <c r="E1101" s="14">
        <v>-0.67</v>
      </c>
      <c r="F1101" s="14">
        <v>-0.87</v>
      </c>
      <c r="G1101" s="14">
        <v>-0.97</v>
      </c>
    </row>
    <row r="1102" spans="1:7" ht="15.75" thickBot="1">
      <c r="A1102" s="12">
        <v>0.3</v>
      </c>
      <c r="B1102" s="11">
        <v>-0.6</v>
      </c>
      <c r="C1102" s="13">
        <v>-0.42</v>
      </c>
      <c r="D1102" s="13">
        <v>-0.51</v>
      </c>
      <c r="E1102" s="14">
        <v>-0.72</v>
      </c>
      <c r="F1102" s="14">
        <v>-0.89</v>
      </c>
      <c r="G1102" s="14">
        <v>-0.97</v>
      </c>
    </row>
    <row r="1103" spans="1:7" ht="15.75" thickBot="1">
      <c r="A1103" s="12">
        <v>0.4</v>
      </c>
      <c r="B1103" s="11">
        <v>-0.8</v>
      </c>
      <c r="C1103" s="13">
        <v>-0.5</v>
      </c>
      <c r="D1103" s="13">
        <v>-0.57999999999999996</v>
      </c>
      <c r="E1103" s="13">
        <v>-0.75</v>
      </c>
      <c r="F1103" s="14">
        <v>-0.91</v>
      </c>
      <c r="G1103" s="14">
        <v>-0.97</v>
      </c>
    </row>
    <row r="1104" spans="1:7" ht="15.75" thickBot="1">
      <c r="A1104" s="12">
        <v>0.5</v>
      </c>
      <c r="B1104" s="11">
        <v>-1</v>
      </c>
      <c r="C1104" s="13">
        <v>-0.56999999999999995</v>
      </c>
      <c r="D1104" s="13">
        <v>-0.63</v>
      </c>
      <c r="E1104" s="13">
        <v>-0.79</v>
      </c>
      <c r="F1104" s="13">
        <v>-0.92</v>
      </c>
      <c r="G1104" s="13">
        <v>-0.98</v>
      </c>
    </row>
    <row r="1105" spans="1:7" ht="15.75" thickBot="1">
      <c r="A1105" s="12">
        <v>0.6</v>
      </c>
      <c r="B1105" s="11">
        <v>-1.2</v>
      </c>
      <c r="C1105" s="13">
        <v>-0.62</v>
      </c>
      <c r="D1105" s="13">
        <v>-0.68</v>
      </c>
      <c r="E1105" s="13">
        <v>-0.82</v>
      </c>
      <c r="F1105" s="13">
        <v>-0.93</v>
      </c>
      <c r="G1105" s="13">
        <v>-0.98</v>
      </c>
    </row>
    <row r="1106" spans="1:7">
      <c r="A1106" s="33"/>
      <c r="B1106" s="33"/>
      <c r="C1106" s="33"/>
      <c r="D1106" s="33"/>
      <c r="E1106" s="33"/>
      <c r="F1106" s="33"/>
      <c r="G1106" s="33"/>
    </row>
    <row r="1107" spans="1:7" ht="25.5" customHeight="1">
      <c r="A1107" s="30" t="s">
        <v>194</v>
      </c>
      <c r="B1107" s="30"/>
      <c r="C1107" s="30"/>
      <c r="D1107" s="30"/>
      <c r="E1107" s="30"/>
      <c r="F1107" s="30"/>
      <c r="G1107" s="30"/>
    </row>
    <row r="1108" spans="1:7">
      <c r="A1108" s="28"/>
      <c r="B1108" s="28"/>
      <c r="C1108" s="28"/>
      <c r="D1108" s="28"/>
      <c r="E1108" s="28"/>
      <c r="F1108" s="28"/>
      <c r="G1108" s="28"/>
    </row>
    <row r="1109" spans="1:7" ht="25.5" customHeight="1">
      <c r="A1109" s="30" t="s">
        <v>51</v>
      </c>
      <c r="B1109" s="30"/>
      <c r="C1109" s="30"/>
      <c r="D1109" s="30"/>
      <c r="E1109" s="30"/>
      <c r="F1109" s="30"/>
      <c r="G1109" s="30"/>
    </row>
    <row r="1110" spans="1:7">
      <c r="A1110" s="28"/>
      <c r="B1110" s="28"/>
      <c r="C1110" s="28"/>
      <c r="D1110" s="28"/>
      <c r="E1110" s="28"/>
      <c r="F1110" s="28"/>
      <c r="G1110" s="28"/>
    </row>
    <row r="1111" spans="1:7" ht="51" customHeight="1">
      <c r="A1111" s="31" t="s">
        <v>52</v>
      </c>
      <c r="B1111" s="31"/>
      <c r="C1111" s="31"/>
      <c r="D1111" s="31"/>
      <c r="E1111" s="31"/>
      <c r="F1111" s="31"/>
      <c r="G1111" s="31"/>
    </row>
    <row r="1112" spans="1:7">
      <c r="A1112" s="28"/>
      <c r="B1112" s="28"/>
      <c r="C1112" s="28"/>
      <c r="D1112" s="28"/>
      <c r="E1112" s="28"/>
      <c r="F1112" s="28"/>
      <c r="G1112" s="28"/>
    </row>
    <row r="1113" spans="1:7" ht="51" customHeight="1">
      <c r="A1113" s="31" t="s">
        <v>296</v>
      </c>
      <c r="B1113" s="31"/>
      <c r="C1113" s="31"/>
      <c r="D1113" s="31"/>
      <c r="E1113" s="31"/>
      <c r="F1113" s="31"/>
      <c r="G1113" s="31"/>
    </row>
    <row r="1114" spans="1:7">
      <c r="A1114" s="28"/>
      <c r="B1114" s="28"/>
      <c r="C1114" s="28"/>
      <c r="D1114" s="28"/>
      <c r="E1114" s="28"/>
      <c r="F1114" s="28"/>
      <c r="G1114" s="28"/>
    </row>
    <row r="1115" spans="1:7" ht="63.75" customHeight="1">
      <c r="A1115" s="31" t="s">
        <v>54</v>
      </c>
      <c r="B1115" s="31"/>
      <c r="C1115" s="31"/>
      <c r="D1115" s="31"/>
      <c r="E1115" s="31"/>
      <c r="F1115" s="31"/>
      <c r="G1115" s="31"/>
    </row>
    <row r="1116" spans="1:7">
      <c r="A1116" s="28"/>
      <c r="B1116" s="28"/>
      <c r="C1116" s="28"/>
      <c r="D1116" s="28"/>
      <c r="E1116" s="28"/>
      <c r="F1116" s="28"/>
      <c r="G1116" s="28"/>
    </row>
    <row r="1117" spans="1:7" ht="51" customHeight="1">
      <c r="A1117" s="31" t="s">
        <v>55</v>
      </c>
      <c r="B1117" s="31"/>
      <c r="C1117" s="31"/>
      <c r="D1117" s="31"/>
      <c r="E1117" s="31"/>
      <c r="F1117" s="31"/>
      <c r="G1117" s="31"/>
    </row>
    <row r="1118" spans="1:7">
      <c r="A1118" s="28"/>
      <c r="B1118" s="28"/>
      <c r="C1118" s="28"/>
      <c r="D1118" s="28"/>
      <c r="E1118" s="28"/>
      <c r="F1118" s="28"/>
      <c r="G1118" s="28"/>
    </row>
    <row r="1119" spans="1:7" ht="51" customHeight="1">
      <c r="A1119" s="31" t="s">
        <v>56</v>
      </c>
      <c r="B1119" s="31"/>
      <c r="C1119" s="31"/>
      <c r="D1119" s="31"/>
      <c r="E1119" s="31"/>
      <c r="F1119" s="31"/>
      <c r="G1119" s="31"/>
    </row>
    <row r="1120" spans="1:7">
      <c r="A1120" s="28"/>
      <c r="B1120" s="28"/>
      <c r="C1120" s="28"/>
      <c r="D1120" s="28"/>
      <c r="E1120" s="28"/>
      <c r="F1120" s="28"/>
      <c r="G1120" s="28"/>
    </row>
    <row r="1121" spans="1:7" ht="25.5" customHeight="1">
      <c r="A1121" s="31" t="s">
        <v>57</v>
      </c>
      <c r="B1121" s="31"/>
      <c r="C1121" s="31"/>
      <c r="D1121" s="31"/>
      <c r="E1121" s="31"/>
      <c r="F1121" s="31"/>
      <c r="G1121" s="31"/>
    </row>
    <row r="1122" spans="1:7">
      <c r="A1122" s="28"/>
      <c r="B1122" s="28"/>
      <c r="C1122" s="28"/>
      <c r="D1122" s="28"/>
      <c r="E1122" s="28"/>
      <c r="F1122" s="28"/>
      <c r="G1122" s="28"/>
    </row>
    <row r="1123" spans="1:7" ht="25.5" customHeight="1">
      <c r="A1123" s="31" t="s">
        <v>58</v>
      </c>
      <c r="B1123" s="31"/>
      <c r="C1123" s="31"/>
      <c r="D1123" s="31"/>
      <c r="E1123" s="31"/>
      <c r="F1123" s="31"/>
      <c r="G1123" s="31"/>
    </row>
    <row r="1124" spans="1:7">
      <c r="A1124" s="28"/>
      <c r="B1124" s="28"/>
      <c r="C1124" s="28"/>
      <c r="D1124" s="28"/>
      <c r="E1124" s="28"/>
      <c r="F1124" s="28"/>
      <c r="G1124" s="28"/>
    </row>
    <row r="1125" spans="1:7" ht="51" customHeight="1">
      <c r="A1125" s="31" t="s">
        <v>60</v>
      </c>
      <c r="B1125" s="31"/>
      <c r="C1125" s="31"/>
      <c r="D1125" s="31"/>
      <c r="E1125" s="31"/>
      <c r="F1125" s="31"/>
      <c r="G1125" s="31"/>
    </row>
    <row r="1126" spans="1:7">
      <c r="A1126" s="28"/>
      <c r="B1126" s="28"/>
      <c r="C1126" s="28"/>
      <c r="D1126" s="28"/>
      <c r="E1126" s="28"/>
      <c r="F1126" s="28"/>
      <c r="G1126" s="28"/>
    </row>
    <row r="1127" spans="1:7" ht="38.25" customHeight="1">
      <c r="A1127" s="31" t="s">
        <v>61</v>
      </c>
      <c r="B1127" s="31"/>
      <c r="C1127" s="31"/>
      <c r="D1127" s="31"/>
      <c r="E1127" s="31"/>
      <c r="F1127" s="31"/>
      <c r="G1127" s="31"/>
    </row>
    <row r="1128" spans="1:7">
      <c r="A1128" s="28"/>
      <c r="B1128" s="28"/>
      <c r="C1128" s="28"/>
      <c r="D1128" s="28"/>
      <c r="E1128" s="28"/>
      <c r="F1128" s="28"/>
      <c r="G1128" s="28"/>
    </row>
    <row r="1129" spans="1:7" ht="25.5" customHeight="1">
      <c r="A1129" s="31" t="s">
        <v>62</v>
      </c>
      <c r="B1129" s="31"/>
      <c r="C1129" s="31"/>
      <c r="D1129" s="31"/>
      <c r="E1129" s="31"/>
      <c r="F1129" s="31"/>
      <c r="G1129" s="31"/>
    </row>
    <row r="1130" spans="1:7">
      <c r="A1130" s="28"/>
      <c r="B1130" s="28"/>
      <c r="C1130" s="28"/>
      <c r="D1130" s="28"/>
      <c r="E1130" s="28"/>
      <c r="F1130" s="28"/>
      <c r="G1130" s="28"/>
    </row>
    <row r="1131" spans="1:7" ht="25.5" customHeight="1">
      <c r="A1131" s="31" t="s">
        <v>63</v>
      </c>
      <c r="B1131" s="31"/>
      <c r="C1131" s="31"/>
      <c r="D1131" s="31"/>
      <c r="E1131" s="31"/>
      <c r="F1131" s="31"/>
      <c r="G1131" s="31"/>
    </row>
    <row r="1132" spans="1:7">
      <c r="A1132" s="28"/>
      <c r="B1132" s="28"/>
      <c r="C1132" s="28"/>
      <c r="D1132" s="28"/>
      <c r="E1132" s="28"/>
      <c r="F1132" s="28"/>
      <c r="G1132" s="28"/>
    </row>
    <row r="1133" spans="1:7" ht="25.5" customHeight="1">
      <c r="A1133" s="31" t="s">
        <v>64</v>
      </c>
      <c r="B1133" s="31"/>
      <c r="C1133" s="31"/>
      <c r="D1133" s="31"/>
      <c r="E1133" s="31"/>
      <c r="F1133" s="31"/>
      <c r="G1133" s="31"/>
    </row>
    <row r="1134" spans="1:7">
      <c r="A1134" s="28"/>
      <c r="B1134" s="28"/>
      <c r="C1134" s="28"/>
      <c r="D1134" s="28"/>
      <c r="E1134" s="28"/>
      <c r="F1134" s="28"/>
      <c r="G1134" s="28"/>
    </row>
    <row r="1135" spans="1:7">
      <c r="A1135" s="31" t="s">
        <v>113</v>
      </c>
      <c r="B1135" s="31"/>
      <c r="C1135" s="31"/>
      <c r="D1135" s="31"/>
      <c r="E1135" s="31"/>
      <c r="F1135" s="31"/>
      <c r="G1135" s="31"/>
    </row>
    <row r="1136" spans="1:7">
      <c r="A1136" s="28"/>
      <c r="B1136" s="28"/>
      <c r="C1136" s="28"/>
      <c r="D1136" s="28"/>
      <c r="E1136" s="28"/>
      <c r="F1136" s="28"/>
      <c r="G1136" s="28"/>
    </row>
    <row r="1137" spans="1:7" ht="25.5" customHeight="1">
      <c r="A1137" s="31" t="s">
        <v>66</v>
      </c>
      <c r="B1137" s="31"/>
      <c r="C1137" s="31"/>
      <c r="D1137" s="31"/>
      <c r="E1137" s="31"/>
      <c r="F1137" s="31"/>
      <c r="G1137" s="31"/>
    </row>
    <row r="1138" spans="1:7">
      <c r="A1138" s="28"/>
      <c r="B1138" s="28"/>
      <c r="C1138" s="28"/>
      <c r="D1138" s="28"/>
      <c r="E1138" s="28"/>
      <c r="F1138" s="28"/>
      <c r="G1138" s="28"/>
    </row>
    <row r="1139" spans="1:7" ht="25.5" customHeight="1">
      <c r="A1139" s="31" t="s">
        <v>67</v>
      </c>
      <c r="B1139" s="31"/>
      <c r="C1139" s="31"/>
      <c r="D1139" s="31"/>
      <c r="E1139" s="31"/>
      <c r="F1139" s="31"/>
      <c r="G1139" s="31"/>
    </row>
    <row r="1140" spans="1:7">
      <c r="A1140" s="28"/>
      <c r="B1140" s="28"/>
      <c r="C1140" s="28"/>
      <c r="D1140" s="28"/>
      <c r="E1140" s="28"/>
      <c r="F1140" s="28"/>
      <c r="G1140" s="28"/>
    </row>
    <row r="1141" spans="1:7" ht="38.25" customHeight="1">
      <c r="A1141" s="31" t="s">
        <v>114</v>
      </c>
      <c r="B1141" s="31"/>
      <c r="C1141" s="31"/>
      <c r="D1141" s="31"/>
      <c r="E1141" s="31"/>
      <c r="F1141" s="31"/>
      <c r="G1141" s="31"/>
    </row>
    <row r="1142" spans="1:7">
      <c r="A1142" s="28"/>
      <c r="B1142" s="28"/>
      <c r="C1142" s="28"/>
      <c r="D1142" s="28"/>
      <c r="E1142" s="28"/>
      <c r="F1142" s="28"/>
      <c r="G1142" s="28"/>
    </row>
    <row r="1143" spans="1:7">
      <c r="A1143" s="31" t="s">
        <v>206</v>
      </c>
      <c r="B1143" s="31"/>
      <c r="C1143" s="31"/>
      <c r="D1143" s="31"/>
      <c r="E1143" s="31"/>
      <c r="F1143" s="31"/>
      <c r="G1143" s="31"/>
    </row>
    <row r="1144" spans="1:7">
      <c r="A1144" s="28"/>
      <c r="B1144" s="28"/>
      <c r="C1144" s="28"/>
      <c r="D1144" s="28"/>
      <c r="E1144" s="28"/>
      <c r="F1144" s="28"/>
      <c r="G1144" s="28"/>
    </row>
    <row r="1145" spans="1:7" ht="25.5" customHeight="1">
      <c r="A1145" s="31" t="s">
        <v>68</v>
      </c>
      <c r="B1145" s="31"/>
      <c r="C1145" s="31"/>
      <c r="D1145" s="31"/>
      <c r="E1145" s="31"/>
      <c r="F1145" s="31"/>
      <c r="G1145" s="31"/>
    </row>
    <row r="1146" spans="1:7">
      <c r="A1146" s="28"/>
      <c r="B1146" s="28"/>
      <c r="C1146" s="28"/>
      <c r="D1146" s="28"/>
      <c r="E1146" s="28"/>
      <c r="F1146" s="28"/>
      <c r="G1146" s="28"/>
    </row>
    <row r="1147" spans="1:7" ht="38.25" customHeight="1">
      <c r="A1147" s="31" t="s">
        <v>69</v>
      </c>
      <c r="B1147" s="31"/>
      <c r="C1147" s="31"/>
      <c r="D1147" s="31"/>
      <c r="E1147" s="31"/>
      <c r="F1147" s="31"/>
      <c r="G1147" s="31"/>
    </row>
    <row r="1148" spans="1:7">
      <c r="A1148" s="28"/>
      <c r="B1148" s="28"/>
      <c r="C1148" s="28"/>
      <c r="D1148" s="28"/>
      <c r="E1148" s="28"/>
      <c r="F1148" s="28"/>
      <c r="G1148" s="28"/>
    </row>
    <row r="1149" spans="1:7" ht="25.5" customHeight="1">
      <c r="A1149" s="31" t="s">
        <v>70</v>
      </c>
      <c r="B1149" s="31"/>
      <c r="C1149" s="31"/>
      <c r="D1149" s="31"/>
      <c r="E1149" s="31"/>
      <c r="F1149" s="31"/>
      <c r="G1149" s="31"/>
    </row>
    <row r="1150" spans="1:7" ht="15" customHeight="1">
      <c r="A1150" s="28" t="s">
        <v>168</v>
      </c>
      <c r="B1150" s="28"/>
      <c r="C1150" s="28"/>
      <c r="D1150" s="28"/>
      <c r="E1150" s="28"/>
      <c r="F1150" s="28"/>
      <c r="G1150" s="28"/>
    </row>
    <row r="1151" spans="1:7" ht="15" customHeight="1">
      <c r="A1151" s="28" t="s">
        <v>2</v>
      </c>
      <c r="B1151" s="28"/>
      <c r="C1151" s="28"/>
      <c r="D1151" s="28"/>
      <c r="E1151" s="28"/>
      <c r="F1151" s="28"/>
      <c r="G1151" s="28"/>
    </row>
    <row r="1152" spans="1:7" ht="51" customHeight="1">
      <c r="A1152" s="30" t="s">
        <v>232</v>
      </c>
      <c r="B1152" s="30"/>
      <c r="C1152" s="30"/>
      <c r="D1152" s="30"/>
      <c r="E1152" s="30"/>
      <c r="F1152" s="30"/>
      <c r="G1152" s="30"/>
    </row>
    <row r="1153" spans="1:7">
      <c r="A1153" s="28"/>
      <c r="B1153" s="28"/>
      <c r="C1153" s="28"/>
      <c r="D1153" s="28"/>
      <c r="E1153" s="28"/>
      <c r="F1153" s="28"/>
      <c r="G1153" s="28"/>
    </row>
    <row r="1154" spans="1:7">
      <c r="A1154" s="30" t="s">
        <v>233</v>
      </c>
      <c r="B1154" s="30"/>
      <c r="C1154" s="30"/>
      <c r="D1154" s="30"/>
      <c r="E1154" s="30"/>
      <c r="F1154" s="30"/>
      <c r="G1154" s="30"/>
    </row>
    <row r="1155" spans="1:7" ht="15" customHeight="1">
      <c r="A1155" s="28" t="s">
        <v>2</v>
      </c>
      <c r="B1155" s="28"/>
      <c r="C1155" s="28"/>
      <c r="D1155" s="28"/>
      <c r="E1155" s="28"/>
      <c r="F1155" s="28"/>
      <c r="G1155" s="28"/>
    </row>
    <row r="1156" spans="1:7">
      <c r="A1156" s="30" t="s">
        <v>297</v>
      </c>
      <c r="B1156" s="30"/>
      <c r="C1156" s="30"/>
      <c r="D1156" s="30"/>
      <c r="E1156" s="30"/>
      <c r="F1156" s="30"/>
      <c r="G1156" s="30"/>
    </row>
    <row r="1157" spans="1:7">
      <c r="A1157" s="1"/>
    </row>
    <row r="1158" spans="1:7">
      <c r="A1158" s="1"/>
    </row>
    <row r="1159" spans="1:7">
      <c r="A1159" s="1"/>
    </row>
    <row r="1160" spans="1:7" ht="15" customHeight="1">
      <c r="A1160" s="28" t="s">
        <v>2</v>
      </c>
      <c r="B1160" s="28"/>
      <c r="C1160" s="28"/>
      <c r="D1160" s="28"/>
      <c r="E1160" s="28"/>
      <c r="F1160" s="28"/>
      <c r="G1160" s="28"/>
    </row>
    <row r="1161" spans="1:7">
      <c r="A1161" s="15"/>
      <c r="B1161" s="15"/>
      <c r="C1161" s="15"/>
      <c r="D1161" s="15"/>
      <c r="E1161" s="15"/>
      <c r="F1161" s="15"/>
    </row>
    <row r="1162" spans="1:7">
      <c r="A1162" s="8"/>
      <c r="B1162" s="8"/>
      <c r="C1162" s="8"/>
      <c r="D1162" s="8"/>
      <c r="E1162" s="8"/>
      <c r="F1162" s="8"/>
    </row>
    <row r="1163" spans="1:7">
      <c r="A1163" s="23" t="s">
        <v>75</v>
      </c>
      <c r="B1163" s="23"/>
      <c r="C1163" s="20"/>
      <c r="D1163" s="24" t="s">
        <v>76</v>
      </c>
      <c r="E1163" s="24"/>
      <c r="F1163" s="20"/>
    </row>
    <row r="1164" spans="1:7">
      <c r="A1164" s="19" t="s">
        <v>116</v>
      </c>
      <c r="B1164" s="22">
        <v>0.40450000000000003</v>
      </c>
      <c r="C1164" s="20"/>
      <c r="D1164" s="21" t="s">
        <v>117</v>
      </c>
      <c r="E1164" s="21">
        <v>-38.99</v>
      </c>
      <c r="F1164" s="19" t="s">
        <v>79</v>
      </c>
    </row>
    <row r="1165" spans="1:7" ht="15" customHeight="1">
      <c r="A1165" s="28" t="s">
        <v>80</v>
      </c>
      <c r="B1165" s="28"/>
      <c r="C1165" s="28"/>
      <c r="D1165" s="28"/>
      <c r="E1165" s="28"/>
      <c r="F1165" s="28"/>
      <c r="G1165" s="28"/>
    </row>
    <row r="1166" spans="1:7" ht="15" customHeight="1">
      <c r="A1166" s="28" t="s">
        <v>2</v>
      </c>
      <c r="B1166" s="28"/>
      <c r="C1166" s="28"/>
      <c r="D1166" s="28"/>
      <c r="E1166" s="28"/>
      <c r="F1166" s="28"/>
      <c r="G1166" s="28"/>
    </row>
    <row r="1167" spans="1:7" ht="25.5" customHeight="1">
      <c r="A1167" s="30" t="s">
        <v>81</v>
      </c>
      <c r="B1167" s="30"/>
      <c r="C1167" s="30"/>
      <c r="D1167" s="30"/>
      <c r="E1167" s="30"/>
      <c r="F1167" s="30"/>
      <c r="G1167" s="30"/>
    </row>
    <row r="1168" spans="1:7" ht="60">
      <c r="A1168" s="2" t="s">
        <v>298</v>
      </c>
      <c r="B1168" s="2" t="s">
        <v>83</v>
      </c>
      <c r="C1168" s="2" t="s">
        <v>84</v>
      </c>
      <c r="D1168" s="2" t="s">
        <v>85</v>
      </c>
      <c r="E1168" s="2" t="s">
        <v>171</v>
      </c>
      <c r="F1168" s="2" t="s">
        <v>172</v>
      </c>
    </row>
    <row r="1169" spans="1:6">
      <c r="A1169" s="3" t="s">
        <v>215</v>
      </c>
      <c r="B1169" s="1" t="s">
        <v>87</v>
      </c>
      <c r="C1169" s="5">
        <v>-0.55320000000000003</v>
      </c>
      <c r="D1169" s="5">
        <v>-0.4597</v>
      </c>
      <c r="E1169" s="5">
        <v>-0.32879999999999998</v>
      </c>
      <c r="F1169" s="26">
        <v>38868</v>
      </c>
    </row>
    <row r="1170" spans="1:6">
      <c r="A1170" s="3" t="s">
        <v>236</v>
      </c>
      <c r="B1170" s="1" t="s">
        <v>89</v>
      </c>
      <c r="C1170" s="5">
        <v>-0.55320000000000003</v>
      </c>
      <c r="D1170" s="5">
        <v>-0.45979999999999999</v>
      </c>
      <c r="E1170" s="5">
        <v>-0.3397</v>
      </c>
      <c r="F1170" s="26">
        <v>38868</v>
      </c>
    </row>
    <row r="1171" spans="1:6" ht="30">
      <c r="A1171" s="3" t="s">
        <v>237</v>
      </c>
      <c r="B1171" s="1" t="s">
        <v>91</v>
      </c>
      <c r="C1171" s="5">
        <v>-0.31309999999999999</v>
      </c>
      <c r="D1171" s="5">
        <v>-0.2286</v>
      </c>
      <c r="E1171" s="5">
        <v>-0.13700000000000001</v>
      </c>
      <c r="F1171" s="26">
        <v>38868</v>
      </c>
    </row>
    <row r="1172" spans="1:6">
      <c r="A1172" s="3" t="s">
        <v>216</v>
      </c>
      <c r="B1172" s="1" t="s">
        <v>87</v>
      </c>
      <c r="C1172" s="5">
        <v>-0.53739999999999999</v>
      </c>
      <c r="D1172" s="5">
        <v>-0.45710000000000001</v>
      </c>
      <c r="E1172" s="5">
        <v>-0.32869999999999999</v>
      </c>
      <c r="F1172" s="26">
        <v>38868</v>
      </c>
    </row>
    <row r="1173" spans="1:6">
      <c r="A1173" s="3" t="s">
        <v>238</v>
      </c>
      <c r="B1173" s="1" t="s">
        <v>89</v>
      </c>
      <c r="C1173" s="5">
        <v>-0.53739999999999999</v>
      </c>
      <c r="D1173" s="5">
        <v>-0.4572</v>
      </c>
      <c r="E1173" s="5">
        <v>-0.33979999999999999</v>
      </c>
      <c r="F1173" s="26">
        <v>38868</v>
      </c>
    </row>
    <row r="1174" spans="1:6" ht="30">
      <c r="A1174" s="3" t="s">
        <v>239</v>
      </c>
      <c r="B1174" s="1" t="s">
        <v>91</v>
      </c>
      <c r="C1174" s="5">
        <v>-0.30420000000000003</v>
      </c>
      <c r="D1174" s="5">
        <v>-0.2281</v>
      </c>
      <c r="E1174" s="5">
        <v>-0.13600000000000001</v>
      </c>
      <c r="F1174" s="26">
        <v>38868</v>
      </c>
    </row>
    <row r="1175" spans="1:6" ht="30">
      <c r="A1175" s="3" t="s">
        <v>198</v>
      </c>
      <c r="B1175" s="1" t="s">
        <v>289</v>
      </c>
      <c r="C1175" s="5">
        <v>0.38819999999999999</v>
      </c>
      <c r="D1175" s="5">
        <v>0.20080000000000001</v>
      </c>
      <c r="E1175" s="5">
        <v>7.9899999999999999E-2</v>
      </c>
      <c r="F1175" s="26">
        <v>38868</v>
      </c>
    </row>
  </sheetData>
  <mergeCells count="860">
    <mergeCell ref="A1155:G1155"/>
    <mergeCell ref="A1156:G1156"/>
    <mergeCell ref="A1160:G1160"/>
    <mergeCell ref="A1165:G1165"/>
    <mergeCell ref="A1166:G1166"/>
    <mergeCell ref="A1167:G1167"/>
    <mergeCell ref="A1149:G1149"/>
    <mergeCell ref="A1150:G1150"/>
    <mergeCell ref="A1151:G1151"/>
    <mergeCell ref="A1152:G1152"/>
    <mergeCell ref="A1153:G1153"/>
    <mergeCell ref="A1154:G1154"/>
    <mergeCell ref="A1143:G1143"/>
    <mergeCell ref="A1144:G1144"/>
    <mergeCell ref="A1145:G1145"/>
    <mergeCell ref="A1146:G1146"/>
    <mergeCell ref="A1147:G1147"/>
    <mergeCell ref="A1148:G1148"/>
    <mergeCell ref="A1137:G1137"/>
    <mergeCell ref="A1138:G1138"/>
    <mergeCell ref="A1139:G1139"/>
    <mergeCell ref="A1140:G1140"/>
    <mergeCell ref="A1141:G1141"/>
    <mergeCell ref="A1142:G1142"/>
    <mergeCell ref="A1131:G1131"/>
    <mergeCell ref="A1132:G1132"/>
    <mergeCell ref="A1133:G1133"/>
    <mergeCell ref="A1134:G1134"/>
    <mergeCell ref="A1135:G1135"/>
    <mergeCell ref="A1136:G1136"/>
    <mergeCell ref="A1125:G1125"/>
    <mergeCell ref="A1126:G1126"/>
    <mergeCell ref="A1127:G1127"/>
    <mergeCell ref="A1128:G1128"/>
    <mergeCell ref="A1129:G1129"/>
    <mergeCell ref="A1130:G1130"/>
    <mergeCell ref="A1119:G1119"/>
    <mergeCell ref="A1120:G1120"/>
    <mergeCell ref="A1121:G1121"/>
    <mergeCell ref="A1122:G1122"/>
    <mergeCell ref="A1123:G1123"/>
    <mergeCell ref="A1124:G1124"/>
    <mergeCell ref="A1113:G1113"/>
    <mergeCell ref="A1114:G1114"/>
    <mergeCell ref="A1115:G1115"/>
    <mergeCell ref="A1116:G1116"/>
    <mergeCell ref="A1117:G1117"/>
    <mergeCell ref="A1118:G1118"/>
    <mergeCell ref="A1086:G1086"/>
    <mergeCell ref="A1087:G1087"/>
    <mergeCell ref="A1088:G1088"/>
    <mergeCell ref="A1106:G1106"/>
    <mergeCell ref="A1107:G1107"/>
    <mergeCell ref="A1108:G1108"/>
    <mergeCell ref="A1080:G1080"/>
    <mergeCell ref="A1081:G1081"/>
    <mergeCell ref="A1082:G1082"/>
    <mergeCell ref="A1083:G1083"/>
    <mergeCell ref="A1084:G1084"/>
    <mergeCell ref="A1085:G1085"/>
    <mergeCell ref="A1074:G1074"/>
    <mergeCell ref="A1075:G1075"/>
    <mergeCell ref="A1076:G1076"/>
    <mergeCell ref="A1077:G1077"/>
    <mergeCell ref="A1078:G1078"/>
    <mergeCell ref="A1079:G1079"/>
    <mergeCell ref="A1068:G1068"/>
    <mergeCell ref="A1069:G1069"/>
    <mergeCell ref="A1070:G1070"/>
    <mergeCell ref="A1071:G1071"/>
    <mergeCell ref="A1072:G1072"/>
    <mergeCell ref="A1073:G1073"/>
    <mergeCell ref="A1057:G1057"/>
    <mergeCell ref="A1058:G1058"/>
    <mergeCell ref="A1062:G1062"/>
    <mergeCell ref="A1065:G1065"/>
    <mergeCell ref="A1066:G1066"/>
    <mergeCell ref="A1067:G1067"/>
    <mergeCell ref="A1043:G1043"/>
    <mergeCell ref="A1044:G1044"/>
    <mergeCell ref="A1045:G1045"/>
    <mergeCell ref="A1049:G1049"/>
    <mergeCell ref="A1055:G1055"/>
    <mergeCell ref="A1056:G1056"/>
    <mergeCell ref="A1037:G1037"/>
    <mergeCell ref="A1038:G1038"/>
    <mergeCell ref="A1039:G1039"/>
    <mergeCell ref="A1040:G1040"/>
    <mergeCell ref="A1041:G1041"/>
    <mergeCell ref="A1042:G1042"/>
    <mergeCell ref="A1031:G1031"/>
    <mergeCell ref="A1032:G1032"/>
    <mergeCell ref="A1033:G1033"/>
    <mergeCell ref="A1034:G1034"/>
    <mergeCell ref="A1035:G1035"/>
    <mergeCell ref="A1036:G1036"/>
    <mergeCell ref="A1010:G1010"/>
    <mergeCell ref="A1014:G1014"/>
    <mergeCell ref="A1019:G1019"/>
    <mergeCell ref="A1020:G1020"/>
    <mergeCell ref="A1021:G1021"/>
    <mergeCell ref="A1030:G1030"/>
    <mergeCell ref="A1004:G1004"/>
    <mergeCell ref="A1005:G1005"/>
    <mergeCell ref="A1006:G1006"/>
    <mergeCell ref="A1007:G1007"/>
    <mergeCell ref="A1008:G1008"/>
    <mergeCell ref="A1009:G1009"/>
    <mergeCell ref="A998:G998"/>
    <mergeCell ref="A999:G999"/>
    <mergeCell ref="A1000:G1000"/>
    <mergeCell ref="A1001:G1001"/>
    <mergeCell ref="A1002:G1002"/>
    <mergeCell ref="A1003:G1003"/>
    <mergeCell ref="A992:G992"/>
    <mergeCell ref="A993:G993"/>
    <mergeCell ref="A994:G994"/>
    <mergeCell ref="A995:G995"/>
    <mergeCell ref="A996:G996"/>
    <mergeCell ref="A997:G997"/>
    <mergeCell ref="A986:G986"/>
    <mergeCell ref="A987:G987"/>
    <mergeCell ref="A988:G988"/>
    <mergeCell ref="A989:G989"/>
    <mergeCell ref="A990:G990"/>
    <mergeCell ref="A991:G991"/>
    <mergeCell ref="A980:G980"/>
    <mergeCell ref="A981:G981"/>
    <mergeCell ref="A982:G982"/>
    <mergeCell ref="A983:G983"/>
    <mergeCell ref="A984:G984"/>
    <mergeCell ref="A985:G985"/>
    <mergeCell ref="A974:G974"/>
    <mergeCell ref="A975:G975"/>
    <mergeCell ref="A976:G976"/>
    <mergeCell ref="A977:G977"/>
    <mergeCell ref="A978:G978"/>
    <mergeCell ref="A979:G979"/>
    <mergeCell ref="A968:G968"/>
    <mergeCell ref="A969:G969"/>
    <mergeCell ref="A970:G970"/>
    <mergeCell ref="A971:G971"/>
    <mergeCell ref="A972:G972"/>
    <mergeCell ref="A973:G973"/>
    <mergeCell ref="A962:G962"/>
    <mergeCell ref="A963:G963"/>
    <mergeCell ref="A964:G964"/>
    <mergeCell ref="A965:G965"/>
    <mergeCell ref="A966:G966"/>
    <mergeCell ref="A967:G967"/>
    <mergeCell ref="A939:G939"/>
    <mergeCell ref="A940:G940"/>
    <mergeCell ref="A941:G941"/>
    <mergeCell ref="A942:G942"/>
    <mergeCell ref="A960:G960"/>
    <mergeCell ref="A961:G961"/>
    <mergeCell ref="A933:G933"/>
    <mergeCell ref="A934:G934"/>
    <mergeCell ref="A935:G935"/>
    <mergeCell ref="A936:G936"/>
    <mergeCell ref="A937:G937"/>
    <mergeCell ref="A938:G938"/>
    <mergeCell ref="A927:G927"/>
    <mergeCell ref="A928:G928"/>
    <mergeCell ref="A929:G929"/>
    <mergeCell ref="A930:G930"/>
    <mergeCell ref="A931:G931"/>
    <mergeCell ref="A932:G932"/>
    <mergeCell ref="A921:G921"/>
    <mergeCell ref="A922:G922"/>
    <mergeCell ref="A923:G923"/>
    <mergeCell ref="A924:G924"/>
    <mergeCell ref="A925:G925"/>
    <mergeCell ref="A926:G926"/>
    <mergeCell ref="A897:G897"/>
    <mergeCell ref="A898:G898"/>
    <mergeCell ref="A902:G902"/>
    <mergeCell ref="A910:G910"/>
    <mergeCell ref="A911:G911"/>
    <mergeCell ref="A912:G912"/>
    <mergeCell ref="A891:G891"/>
    <mergeCell ref="A892:G892"/>
    <mergeCell ref="A893:G893"/>
    <mergeCell ref="A894:G894"/>
    <mergeCell ref="A895:G895"/>
    <mergeCell ref="A896:G896"/>
    <mergeCell ref="A885:G885"/>
    <mergeCell ref="A886:G886"/>
    <mergeCell ref="A887:G887"/>
    <mergeCell ref="A888:G888"/>
    <mergeCell ref="A889:G889"/>
    <mergeCell ref="A890:G890"/>
    <mergeCell ref="A866:G866"/>
    <mergeCell ref="A871:G871"/>
    <mergeCell ref="A872:G872"/>
    <mergeCell ref="A873:G873"/>
    <mergeCell ref="A883:G883"/>
    <mergeCell ref="A884:G884"/>
    <mergeCell ref="A857:G857"/>
    <mergeCell ref="A858:G858"/>
    <mergeCell ref="A859:G859"/>
    <mergeCell ref="A860:G860"/>
    <mergeCell ref="A861:G861"/>
    <mergeCell ref="A862:G862"/>
    <mergeCell ref="A851:G851"/>
    <mergeCell ref="A852:G852"/>
    <mergeCell ref="A853:G853"/>
    <mergeCell ref="A854:G854"/>
    <mergeCell ref="A855:G855"/>
    <mergeCell ref="A856:G856"/>
    <mergeCell ref="A845:G845"/>
    <mergeCell ref="A846:G846"/>
    <mergeCell ref="A847:G847"/>
    <mergeCell ref="A848:G848"/>
    <mergeCell ref="A849:G849"/>
    <mergeCell ref="A850:G850"/>
    <mergeCell ref="A839:G839"/>
    <mergeCell ref="A840:G840"/>
    <mergeCell ref="A841:G841"/>
    <mergeCell ref="A842:G842"/>
    <mergeCell ref="A843:G843"/>
    <mergeCell ref="A844:G844"/>
    <mergeCell ref="A833:G833"/>
    <mergeCell ref="A834:G834"/>
    <mergeCell ref="A835:G835"/>
    <mergeCell ref="A836:G836"/>
    <mergeCell ref="A837:G837"/>
    <mergeCell ref="A838:G838"/>
    <mergeCell ref="A827:G827"/>
    <mergeCell ref="A828:G828"/>
    <mergeCell ref="A829:G829"/>
    <mergeCell ref="A830:G830"/>
    <mergeCell ref="A831:G831"/>
    <mergeCell ref="A832:G832"/>
    <mergeCell ref="A821:G821"/>
    <mergeCell ref="A822:G822"/>
    <mergeCell ref="A823:G823"/>
    <mergeCell ref="A824:G824"/>
    <mergeCell ref="A825:G825"/>
    <mergeCell ref="A826:G826"/>
    <mergeCell ref="A815:G815"/>
    <mergeCell ref="A816:G816"/>
    <mergeCell ref="A817:G817"/>
    <mergeCell ref="A818:G818"/>
    <mergeCell ref="A819:G819"/>
    <mergeCell ref="A820:G820"/>
    <mergeCell ref="A788:G788"/>
    <mergeCell ref="A789:G789"/>
    <mergeCell ref="A790:G790"/>
    <mergeCell ref="A791:G791"/>
    <mergeCell ref="A792:G792"/>
    <mergeCell ref="A793:G793"/>
    <mergeCell ref="A782:G782"/>
    <mergeCell ref="A783:G783"/>
    <mergeCell ref="A784:G784"/>
    <mergeCell ref="A785:G785"/>
    <mergeCell ref="A786:G786"/>
    <mergeCell ref="A787:G787"/>
    <mergeCell ref="A776:G776"/>
    <mergeCell ref="A777:G777"/>
    <mergeCell ref="A778:G778"/>
    <mergeCell ref="A779:G779"/>
    <mergeCell ref="A780:G780"/>
    <mergeCell ref="A781:G781"/>
    <mergeCell ref="A770:G770"/>
    <mergeCell ref="A771:G771"/>
    <mergeCell ref="A772:G772"/>
    <mergeCell ref="A773:G773"/>
    <mergeCell ref="A774:G774"/>
    <mergeCell ref="A775:G775"/>
    <mergeCell ref="A754:G754"/>
    <mergeCell ref="A760:G760"/>
    <mergeCell ref="A761:G761"/>
    <mergeCell ref="A762:G762"/>
    <mergeCell ref="A763:G763"/>
    <mergeCell ref="A767:G767"/>
    <mergeCell ref="A745:G745"/>
    <mergeCell ref="A746:G746"/>
    <mergeCell ref="A747:G747"/>
    <mergeCell ref="A748:G748"/>
    <mergeCell ref="A749:G749"/>
    <mergeCell ref="A750:G750"/>
    <mergeCell ref="A739:G739"/>
    <mergeCell ref="A740:G740"/>
    <mergeCell ref="A741:G741"/>
    <mergeCell ref="A742:G742"/>
    <mergeCell ref="A743:G743"/>
    <mergeCell ref="A744:G744"/>
    <mergeCell ref="A724:G724"/>
    <mergeCell ref="A725:G725"/>
    <mergeCell ref="A735:G735"/>
    <mergeCell ref="A736:G736"/>
    <mergeCell ref="A737:G737"/>
    <mergeCell ref="A738:G738"/>
    <mergeCell ref="A711:G711"/>
    <mergeCell ref="A712:G712"/>
    <mergeCell ref="A713:G713"/>
    <mergeCell ref="A714:G714"/>
    <mergeCell ref="A718:G718"/>
    <mergeCell ref="A723:G723"/>
    <mergeCell ref="A705:G705"/>
    <mergeCell ref="A706:G706"/>
    <mergeCell ref="A707:G707"/>
    <mergeCell ref="A708:G708"/>
    <mergeCell ref="A709:G709"/>
    <mergeCell ref="A710:G710"/>
    <mergeCell ref="A699:G699"/>
    <mergeCell ref="A700:G700"/>
    <mergeCell ref="A701:G701"/>
    <mergeCell ref="A702:G702"/>
    <mergeCell ref="A703:G703"/>
    <mergeCell ref="A704:G704"/>
    <mergeCell ref="A693:G693"/>
    <mergeCell ref="A694:G694"/>
    <mergeCell ref="A695:G695"/>
    <mergeCell ref="A696:G696"/>
    <mergeCell ref="A697:G697"/>
    <mergeCell ref="A698:G698"/>
    <mergeCell ref="A687:G687"/>
    <mergeCell ref="A688:G688"/>
    <mergeCell ref="A689:G689"/>
    <mergeCell ref="A690:G690"/>
    <mergeCell ref="A691:G691"/>
    <mergeCell ref="A692:G692"/>
    <mergeCell ref="A681:G681"/>
    <mergeCell ref="A682:G682"/>
    <mergeCell ref="A683:G683"/>
    <mergeCell ref="A684:G684"/>
    <mergeCell ref="A685:G685"/>
    <mergeCell ref="A686:G686"/>
    <mergeCell ref="A675:G675"/>
    <mergeCell ref="A676:G676"/>
    <mergeCell ref="A677:G677"/>
    <mergeCell ref="A678:G678"/>
    <mergeCell ref="A679:G679"/>
    <mergeCell ref="A680:G680"/>
    <mergeCell ref="A669:G669"/>
    <mergeCell ref="A670:G670"/>
    <mergeCell ref="A671:G671"/>
    <mergeCell ref="A672:G672"/>
    <mergeCell ref="A673:G673"/>
    <mergeCell ref="A674:G674"/>
    <mergeCell ref="A642:G642"/>
    <mergeCell ref="A643:G643"/>
    <mergeCell ref="A644:G644"/>
    <mergeCell ref="A645:G645"/>
    <mergeCell ref="A646:G646"/>
    <mergeCell ref="A647:G647"/>
    <mergeCell ref="A636:G636"/>
    <mergeCell ref="A637:G637"/>
    <mergeCell ref="A638:G638"/>
    <mergeCell ref="A639:G639"/>
    <mergeCell ref="A640:G640"/>
    <mergeCell ref="A641:G641"/>
    <mergeCell ref="A630:G630"/>
    <mergeCell ref="A631:G631"/>
    <mergeCell ref="A632:G632"/>
    <mergeCell ref="A633:G633"/>
    <mergeCell ref="A634:G634"/>
    <mergeCell ref="A635:G635"/>
    <mergeCell ref="A622:G622"/>
    <mergeCell ref="A625:G625"/>
    <mergeCell ref="A626:G626"/>
    <mergeCell ref="A627:G627"/>
    <mergeCell ref="A628:G628"/>
    <mergeCell ref="A629:G629"/>
    <mergeCell ref="A605:G605"/>
    <mergeCell ref="A609:G609"/>
    <mergeCell ref="A615:G615"/>
    <mergeCell ref="A616:G616"/>
    <mergeCell ref="A617:G617"/>
    <mergeCell ref="A618:G618"/>
    <mergeCell ref="A599:G599"/>
    <mergeCell ref="A600:G600"/>
    <mergeCell ref="A601:G601"/>
    <mergeCell ref="A602:G602"/>
    <mergeCell ref="A603:G603"/>
    <mergeCell ref="A604:G604"/>
    <mergeCell ref="A593:G593"/>
    <mergeCell ref="A594:G594"/>
    <mergeCell ref="A595:G595"/>
    <mergeCell ref="A596:G596"/>
    <mergeCell ref="A597:G597"/>
    <mergeCell ref="A598:G598"/>
    <mergeCell ref="A579:G579"/>
    <mergeCell ref="A580:G580"/>
    <mergeCell ref="A581:G581"/>
    <mergeCell ref="A590:G590"/>
    <mergeCell ref="A591:G591"/>
    <mergeCell ref="A592:G592"/>
    <mergeCell ref="A566:G566"/>
    <mergeCell ref="A567:G567"/>
    <mergeCell ref="A568:G568"/>
    <mergeCell ref="A569:G569"/>
    <mergeCell ref="A570:G570"/>
    <mergeCell ref="A574:G574"/>
    <mergeCell ref="A560:G560"/>
    <mergeCell ref="A561:G561"/>
    <mergeCell ref="A562:G562"/>
    <mergeCell ref="A563:G563"/>
    <mergeCell ref="A564:G564"/>
    <mergeCell ref="A565:G565"/>
    <mergeCell ref="A554:G554"/>
    <mergeCell ref="A555:G555"/>
    <mergeCell ref="A556:G556"/>
    <mergeCell ref="A557:G557"/>
    <mergeCell ref="A558:G558"/>
    <mergeCell ref="A559:G559"/>
    <mergeCell ref="A548:G548"/>
    <mergeCell ref="A549:G549"/>
    <mergeCell ref="A550:G550"/>
    <mergeCell ref="A551:G551"/>
    <mergeCell ref="A552:G552"/>
    <mergeCell ref="A553:G553"/>
    <mergeCell ref="A542:G542"/>
    <mergeCell ref="A543:G543"/>
    <mergeCell ref="A544:G544"/>
    <mergeCell ref="A545:G545"/>
    <mergeCell ref="A546:G546"/>
    <mergeCell ref="A547:G547"/>
    <mergeCell ref="A536:G536"/>
    <mergeCell ref="A537:G537"/>
    <mergeCell ref="A538:G538"/>
    <mergeCell ref="A539:G539"/>
    <mergeCell ref="A540:G540"/>
    <mergeCell ref="A541:G541"/>
    <mergeCell ref="A530:G530"/>
    <mergeCell ref="A531:G531"/>
    <mergeCell ref="A532:G532"/>
    <mergeCell ref="A533:G533"/>
    <mergeCell ref="A534:G534"/>
    <mergeCell ref="A535:G535"/>
    <mergeCell ref="A524:G524"/>
    <mergeCell ref="A525:G525"/>
    <mergeCell ref="A526:G526"/>
    <mergeCell ref="A527:G527"/>
    <mergeCell ref="A528:G528"/>
    <mergeCell ref="A529:G529"/>
    <mergeCell ref="A518:G518"/>
    <mergeCell ref="A519:G519"/>
    <mergeCell ref="A520:G520"/>
    <mergeCell ref="A521:G521"/>
    <mergeCell ref="A522:G522"/>
    <mergeCell ref="A523:G523"/>
    <mergeCell ref="A491:G491"/>
    <mergeCell ref="A492:G492"/>
    <mergeCell ref="A493:G493"/>
    <mergeCell ref="A494:G494"/>
    <mergeCell ref="A495:G495"/>
    <mergeCell ref="A496:G496"/>
    <mergeCell ref="A485:G485"/>
    <mergeCell ref="A486:G486"/>
    <mergeCell ref="A487:G487"/>
    <mergeCell ref="A488:G488"/>
    <mergeCell ref="A489:G489"/>
    <mergeCell ref="A490:G490"/>
    <mergeCell ref="A479:G479"/>
    <mergeCell ref="A480:G480"/>
    <mergeCell ref="A481:G481"/>
    <mergeCell ref="A482:G482"/>
    <mergeCell ref="A483:G483"/>
    <mergeCell ref="A484:G484"/>
    <mergeCell ref="A473:G473"/>
    <mergeCell ref="A474:G474"/>
    <mergeCell ref="A475:G475"/>
    <mergeCell ref="A476:G476"/>
    <mergeCell ref="A477:G477"/>
    <mergeCell ref="A478:G478"/>
    <mergeCell ref="A457:G457"/>
    <mergeCell ref="A463:G463"/>
    <mergeCell ref="A464:G464"/>
    <mergeCell ref="A465:G465"/>
    <mergeCell ref="A466:G466"/>
    <mergeCell ref="A470:G470"/>
    <mergeCell ref="A448:G448"/>
    <mergeCell ref="A449:G449"/>
    <mergeCell ref="A450:G450"/>
    <mergeCell ref="A451:G451"/>
    <mergeCell ref="A452:G452"/>
    <mergeCell ref="A453:G453"/>
    <mergeCell ref="A442:G442"/>
    <mergeCell ref="A443:G443"/>
    <mergeCell ref="A444:G444"/>
    <mergeCell ref="A445:G445"/>
    <mergeCell ref="A446:G446"/>
    <mergeCell ref="A447:G447"/>
    <mergeCell ref="A428:G428"/>
    <mergeCell ref="A429:G429"/>
    <mergeCell ref="A438:G438"/>
    <mergeCell ref="A439:G439"/>
    <mergeCell ref="A440:G440"/>
    <mergeCell ref="A441:G441"/>
    <mergeCell ref="A415:G415"/>
    <mergeCell ref="A416:G416"/>
    <mergeCell ref="A417:G417"/>
    <mergeCell ref="A418:G418"/>
    <mergeCell ref="A422:G422"/>
    <mergeCell ref="A427:G427"/>
    <mergeCell ref="A409:G409"/>
    <mergeCell ref="A410:G410"/>
    <mergeCell ref="A411:G411"/>
    <mergeCell ref="A412:G412"/>
    <mergeCell ref="A413:G413"/>
    <mergeCell ref="A414:G414"/>
    <mergeCell ref="A403:G403"/>
    <mergeCell ref="A404:G404"/>
    <mergeCell ref="A405:G405"/>
    <mergeCell ref="A406:G406"/>
    <mergeCell ref="A407:G407"/>
    <mergeCell ref="A408:G408"/>
    <mergeCell ref="A397:G397"/>
    <mergeCell ref="A398:G398"/>
    <mergeCell ref="A399:G399"/>
    <mergeCell ref="A400:G400"/>
    <mergeCell ref="A401:G401"/>
    <mergeCell ref="A402:G402"/>
    <mergeCell ref="A391:G391"/>
    <mergeCell ref="A392:G392"/>
    <mergeCell ref="A393:G393"/>
    <mergeCell ref="A394:G394"/>
    <mergeCell ref="A395:G395"/>
    <mergeCell ref="A396:G396"/>
    <mergeCell ref="A385:G385"/>
    <mergeCell ref="A386:G386"/>
    <mergeCell ref="A387:G387"/>
    <mergeCell ref="A388:G388"/>
    <mergeCell ref="A389:G389"/>
    <mergeCell ref="A390:G390"/>
    <mergeCell ref="A379:G379"/>
    <mergeCell ref="A380:G380"/>
    <mergeCell ref="A381:G381"/>
    <mergeCell ref="A382:G382"/>
    <mergeCell ref="A383:G383"/>
    <mergeCell ref="A384:G384"/>
    <mergeCell ref="A373:G373"/>
    <mergeCell ref="A374:G374"/>
    <mergeCell ref="A375:G375"/>
    <mergeCell ref="A376:G376"/>
    <mergeCell ref="A377:G377"/>
    <mergeCell ref="A378:G378"/>
    <mergeCell ref="A346:G346"/>
    <mergeCell ref="A364:G364"/>
    <mergeCell ref="A365:G365"/>
    <mergeCell ref="A366:G366"/>
    <mergeCell ref="A367:G367"/>
    <mergeCell ref="A368:G368"/>
    <mergeCell ref="A340:G340"/>
    <mergeCell ref="A341:G341"/>
    <mergeCell ref="A342:G342"/>
    <mergeCell ref="A343:G343"/>
    <mergeCell ref="A344:G344"/>
    <mergeCell ref="A345:G345"/>
    <mergeCell ref="A334:G334"/>
    <mergeCell ref="A335:G335"/>
    <mergeCell ref="A336:G336"/>
    <mergeCell ref="A337:G337"/>
    <mergeCell ref="A338:G338"/>
    <mergeCell ref="A339:G339"/>
    <mergeCell ref="A328:G328"/>
    <mergeCell ref="A329:G329"/>
    <mergeCell ref="A330:G330"/>
    <mergeCell ref="A331:G331"/>
    <mergeCell ref="A332:G332"/>
    <mergeCell ref="A333:G333"/>
    <mergeCell ref="A317:G317"/>
    <mergeCell ref="A321:G321"/>
    <mergeCell ref="A324:G324"/>
    <mergeCell ref="A325:G325"/>
    <mergeCell ref="A326:G326"/>
    <mergeCell ref="A327:G327"/>
    <mergeCell ref="A303:G303"/>
    <mergeCell ref="A304:G304"/>
    <mergeCell ref="A308:G308"/>
    <mergeCell ref="A314:G314"/>
    <mergeCell ref="A315:G315"/>
    <mergeCell ref="A316:G316"/>
    <mergeCell ref="A297:G297"/>
    <mergeCell ref="A298:G298"/>
    <mergeCell ref="A299:G299"/>
    <mergeCell ref="A300:G300"/>
    <mergeCell ref="A301:G301"/>
    <mergeCell ref="A302:G302"/>
    <mergeCell ref="A291:G291"/>
    <mergeCell ref="A292:G292"/>
    <mergeCell ref="A293:G293"/>
    <mergeCell ref="A294:G294"/>
    <mergeCell ref="A295:G295"/>
    <mergeCell ref="A296:G296"/>
    <mergeCell ref="A273:G273"/>
    <mergeCell ref="A278:G278"/>
    <mergeCell ref="A279:G279"/>
    <mergeCell ref="A280:G280"/>
    <mergeCell ref="A289:G289"/>
    <mergeCell ref="A290:G290"/>
    <mergeCell ref="A264:G264"/>
    <mergeCell ref="A265:G265"/>
    <mergeCell ref="A266:G266"/>
    <mergeCell ref="A267:G267"/>
    <mergeCell ref="A268:G268"/>
    <mergeCell ref="A269:G269"/>
    <mergeCell ref="A258:G258"/>
    <mergeCell ref="A259:G259"/>
    <mergeCell ref="A260:G260"/>
    <mergeCell ref="A261:G261"/>
    <mergeCell ref="A262:G262"/>
    <mergeCell ref="A263:G263"/>
    <mergeCell ref="A252:G252"/>
    <mergeCell ref="A253:G253"/>
    <mergeCell ref="A254:G254"/>
    <mergeCell ref="A255:G255"/>
    <mergeCell ref="A256:G256"/>
    <mergeCell ref="A257:G257"/>
    <mergeCell ref="A246:G246"/>
    <mergeCell ref="A247:G247"/>
    <mergeCell ref="A248:G248"/>
    <mergeCell ref="A249:G249"/>
    <mergeCell ref="A250:G250"/>
    <mergeCell ref="A251:G251"/>
    <mergeCell ref="A240:G240"/>
    <mergeCell ref="A241:G241"/>
    <mergeCell ref="A242:G242"/>
    <mergeCell ref="A243:G243"/>
    <mergeCell ref="A244:G244"/>
    <mergeCell ref="A245:G245"/>
    <mergeCell ref="A234:G234"/>
    <mergeCell ref="A235:G235"/>
    <mergeCell ref="A236:G236"/>
    <mergeCell ref="A237:G237"/>
    <mergeCell ref="A238:G238"/>
    <mergeCell ref="A239:G239"/>
    <mergeCell ref="A228:G228"/>
    <mergeCell ref="A229:G229"/>
    <mergeCell ref="A230:G230"/>
    <mergeCell ref="A231:G231"/>
    <mergeCell ref="A232:G232"/>
    <mergeCell ref="A233:G233"/>
    <mergeCell ref="A201:G201"/>
    <mergeCell ref="A219:G219"/>
    <mergeCell ref="A220:G220"/>
    <mergeCell ref="A221:G221"/>
    <mergeCell ref="A222:G222"/>
    <mergeCell ref="A223:G223"/>
    <mergeCell ref="A195:G195"/>
    <mergeCell ref="A196:G196"/>
    <mergeCell ref="A197:G197"/>
    <mergeCell ref="A198:G198"/>
    <mergeCell ref="A199:G199"/>
    <mergeCell ref="A200:G200"/>
    <mergeCell ref="A189:G189"/>
    <mergeCell ref="A190:G190"/>
    <mergeCell ref="A191:G191"/>
    <mergeCell ref="A192:G192"/>
    <mergeCell ref="A193:G193"/>
    <mergeCell ref="A194:G194"/>
    <mergeCell ref="A183:G183"/>
    <mergeCell ref="A184:G184"/>
    <mergeCell ref="A185:G185"/>
    <mergeCell ref="A186:G186"/>
    <mergeCell ref="A187:G187"/>
    <mergeCell ref="A188:G188"/>
    <mergeCell ref="A172:G172"/>
    <mergeCell ref="A176:G176"/>
    <mergeCell ref="A179:G179"/>
    <mergeCell ref="A180:G180"/>
    <mergeCell ref="A181:G181"/>
    <mergeCell ref="A182:G182"/>
    <mergeCell ref="A158:G158"/>
    <mergeCell ref="A159:G159"/>
    <mergeCell ref="A163:G163"/>
    <mergeCell ref="A169:G169"/>
    <mergeCell ref="A170:G170"/>
    <mergeCell ref="A171:G171"/>
    <mergeCell ref="A152:G152"/>
    <mergeCell ref="A153:G153"/>
    <mergeCell ref="A154:G154"/>
    <mergeCell ref="A155:G155"/>
    <mergeCell ref="A156:G156"/>
    <mergeCell ref="A157:G157"/>
    <mergeCell ref="A146:G146"/>
    <mergeCell ref="A147:G147"/>
    <mergeCell ref="A148:G148"/>
    <mergeCell ref="A149:G149"/>
    <mergeCell ref="A150:G150"/>
    <mergeCell ref="A151:G151"/>
    <mergeCell ref="A128:G128"/>
    <mergeCell ref="A133:G133"/>
    <mergeCell ref="A134:G134"/>
    <mergeCell ref="A135:G135"/>
    <mergeCell ref="A144:G144"/>
    <mergeCell ref="A145:G145"/>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56:G56"/>
    <mergeCell ref="A57:G57"/>
    <mergeCell ref="A58:G58"/>
    <mergeCell ref="A76:G76"/>
    <mergeCell ref="A77:G77"/>
    <mergeCell ref="A78:G78"/>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7:G27"/>
    <mergeCell ref="A28:G28"/>
    <mergeCell ref="A29:G29"/>
    <mergeCell ref="A33:G33"/>
    <mergeCell ref="A36:G36"/>
    <mergeCell ref="A37:G37"/>
    <mergeCell ref="A13:G13"/>
    <mergeCell ref="A14:G14"/>
    <mergeCell ref="A15:G15"/>
    <mergeCell ref="A16:G16"/>
    <mergeCell ref="A20:G20"/>
    <mergeCell ref="A26:G26"/>
    <mergeCell ref="A7:G7"/>
    <mergeCell ref="A8:G8"/>
    <mergeCell ref="A9:G9"/>
    <mergeCell ref="A10:G10"/>
    <mergeCell ref="A11:G11"/>
    <mergeCell ref="A12:G12"/>
    <mergeCell ref="A1:G1"/>
    <mergeCell ref="A2:G2"/>
    <mergeCell ref="A3:G3"/>
    <mergeCell ref="A4:G4"/>
    <mergeCell ref="A5:G5"/>
    <mergeCell ref="A6:G6"/>
    <mergeCell ref="A1089:G1089"/>
    <mergeCell ref="A1091:B1091"/>
    <mergeCell ref="C1091:G1091"/>
    <mergeCell ref="A1161:F1161"/>
    <mergeCell ref="A1163:B1163"/>
    <mergeCell ref="D1163:E1163"/>
    <mergeCell ref="A1109:G1109"/>
    <mergeCell ref="A1110:G1110"/>
    <mergeCell ref="A1111:G1111"/>
    <mergeCell ref="A1112:G1112"/>
    <mergeCell ref="A903:B903"/>
    <mergeCell ref="A943:G943"/>
    <mergeCell ref="A945:B945"/>
    <mergeCell ref="C945:G945"/>
    <mergeCell ref="A1015:F1015"/>
    <mergeCell ref="A1017:B1017"/>
    <mergeCell ref="D1017:E1017"/>
    <mergeCell ref="A913:G913"/>
    <mergeCell ref="A917:G917"/>
    <mergeCell ref="A920:G920"/>
    <mergeCell ref="A794:G794"/>
    <mergeCell ref="A796:B796"/>
    <mergeCell ref="C796:G796"/>
    <mergeCell ref="A867:F867"/>
    <mergeCell ref="A869:B869"/>
    <mergeCell ref="D869:E869"/>
    <mergeCell ref="A811:G811"/>
    <mergeCell ref="A812:G812"/>
    <mergeCell ref="A813:G813"/>
    <mergeCell ref="A814:G814"/>
    <mergeCell ref="A648:G648"/>
    <mergeCell ref="A650:B650"/>
    <mergeCell ref="C650:G650"/>
    <mergeCell ref="A719:F719"/>
    <mergeCell ref="A721:B721"/>
    <mergeCell ref="D721:E721"/>
    <mergeCell ref="A665:G665"/>
    <mergeCell ref="A666:G666"/>
    <mergeCell ref="A667:G667"/>
    <mergeCell ref="A668:G668"/>
    <mergeCell ref="A497:G497"/>
    <mergeCell ref="A499:B499"/>
    <mergeCell ref="C499:G499"/>
    <mergeCell ref="A575:F575"/>
    <mergeCell ref="A577:B577"/>
    <mergeCell ref="D577:E577"/>
    <mergeCell ref="A514:G514"/>
    <mergeCell ref="A515:G515"/>
    <mergeCell ref="A516:G516"/>
    <mergeCell ref="A517:G517"/>
    <mergeCell ref="A347:G347"/>
    <mergeCell ref="A349:B349"/>
    <mergeCell ref="C349:G349"/>
    <mergeCell ref="A423:F423"/>
    <mergeCell ref="A425:B425"/>
    <mergeCell ref="D425:E425"/>
    <mergeCell ref="A369:G369"/>
    <mergeCell ref="A370:G370"/>
    <mergeCell ref="A371:G371"/>
    <mergeCell ref="A372:G372"/>
    <mergeCell ref="A202:G202"/>
    <mergeCell ref="A204:B204"/>
    <mergeCell ref="C204:G204"/>
    <mergeCell ref="A274:F274"/>
    <mergeCell ref="A276:B276"/>
    <mergeCell ref="D276:E276"/>
    <mergeCell ref="A224:G224"/>
    <mergeCell ref="A225:G225"/>
    <mergeCell ref="A226:G226"/>
    <mergeCell ref="A227:G227"/>
    <mergeCell ref="A59:G59"/>
    <mergeCell ref="A61:B61"/>
    <mergeCell ref="C61:G61"/>
    <mergeCell ref="A129:F129"/>
    <mergeCell ref="A131:B131"/>
    <mergeCell ref="D131:E131"/>
    <mergeCell ref="A79:G79"/>
    <mergeCell ref="A80:G80"/>
    <mergeCell ref="A81:G81"/>
    <mergeCell ref="A82:G8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3"/>
  <sheetViews>
    <sheetView showGridLines="0" workbookViewId="0"/>
  </sheetViews>
  <sheetFormatPr defaultRowHeight="15"/>
  <cols>
    <col min="1" max="2" width="36.5703125" bestFit="1" customWidth="1"/>
    <col min="3" max="3" width="35.42578125" customWidth="1"/>
    <col min="4" max="4" width="32.5703125" customWidth="1"/>
    <col min="5" max="5" width="25.5703125" customWidth="1"/>
    <col min="6" max="6" width="35.42578125" customWidth="1"/>
    <col min="7" max="7" width="29" customWidth="1"/>
    <col min="8" max="8" width="23.28515625" customWidth="1"/>
    <col min="9" max="9" width="23.85546875" customWidth="1"/>
    <col min="10" max="10" width="2.5703125" bestFit="1" customWidth="1"/>
  </cols>
  <sheetData>
    <row r="1" spans="1:10" ht="15" customHeight="1">
      <c r="A1" s="2" t="s">
        <v>83</v>
      </c>
      <c r="B1" s="2" t="s">
        <v>299</v>
      </c>
      <c r="C1" s="6" t="s">
        <v>300</v>
      </c>
      <c r="D1" s="6"/>
      <c r="E1" s="6"/>
      <c r="F1" s="6"/>
      <c r="G1" s="6"/>
      <c r="H1" s="6"/>
      <c r="I1" s="6"/>
      <c r="J1" s="6"/>
    </row>
    <row r="2" spans="1:10" ht="15" customHeight="1">
      <c r="A2" s="25" t="s">
        <v>301</v>
      </c>
      <c r="B2" s="1" t="s">
        <v>302</v>
      </c>
      <c r="C2" s="28" t="s">
        <v>2</v>
      </c>
      <c r="D2" s="28"/>
      <c r="E2" s="28"/>
      <c r="F2" s="28"/>
      <c r="G2" s="28"/>
      <c r="H2" s="28"/>
      <c r="I2" s="28"/>
      <c r="J2" s="1"/>
    </row>
    <row r="3" spans="1:10" ht="15" customHeight="1">
      <c r="A3" s="3" t="s">
        <v>303</v>
      </c>
      <c r="B3" s="1" t="s">
        <v>304</v>
      </c>
      <c r="C3" s="28" t="s">
        <v>305</v>
      </c>
      <c r="D3" s="28"/>
      <c r="E3" s="28"/>
      <c r="F3" s="28"/>
      <c r="G3" s="28"/>
      <c r="H3" s="28"/>
      <c r="I3" s="28"/>
      <c r="J3" s="1"/>
    </row>
    <row r="4" spans="1:10" ht="15" customHeight="1">
      <c r="A4" s="3" t="s">
        <v>306</v>
      </c>
      <c r="B4" s="1" t="s">
        <v>307</v>
      </c>
      <c r="C4" s="34">
        <v>41729</v>
      </c>
      <c r="D4" s="34"/>
      <c r="E4" s="34"/>
      <c r="F4" s="34"/>
      <c r="G4" s="34"/>
      <c r="H4" s="34"/>
      <c r="I4" s="34"/>
      <c r="J4" s="1"/>
    </row>
    <row r="5" spans="1:10" ht="15" customHeight="1">
      <c r="A5" s="3" t="s">
        <v>308</v>
      </c>
      <c r="B5" s="1" t="s">
        <v>309</v>
      </c>
      <c r="C5" s="28" t="s">
        <v>310</v>
      </c>
      <c r="D5" s="28"/>
      <c r="E5" s="28"/>
      <c r="F5" s="28"/>
      <c r="G5" s="28"/>
      <c r="H5" s="28"/>
      <c r="I5" s="28"/>
      <c r="J5" s="1"/>
    </row>
    <row r="6" spans="1:10" ht="15" customHeight="1">
      <c r="A6" s="3" t="s">
        <v>311</v>
      </c>
      <c r="B6" s="1" t="s">
        <v>312</v>
      </c>
      <c r="C6" s="28" t="s">
        <v>313</v>
      </c>
      <c r="D6" s="28"/>
      <c r="E6" s="28"/>
      <c r="F6" s="28"/>
      <c r="G6" s="28"/>
      <c r="H6" s="28"/>
      <c r="I6" s="28"/>
      <c r="J6" s="1"/>
    </row>
    <row r="7" spans="1:10" ht="15" customHeight="1">
      <c r="A7" s="3" t="s">
        <v>314</v>
      </c>
      <c r="B7" s="1" t="s">
        <v>315</v>
      </c>
      <c r="C7" s="28" t="s">
        <v>316</v>
      </c>
      <c r="D7" s="28"/>
      <c r="E7" s="28"/>
      <c r="F7" s="28"/>
      <c r="G7" s="28"/>
      <c r="H7" s="28"/>
      <c r="I7" s="28"/>
      <c r="J7" s="1"/>
    </row>
    <row r="8" spans="1:10" ht="15" customHeight="1">
      <c r="A8" s="3" t="s">
        <v>317</v>
      </c>
      <c r="B8" s="1" t="s">
        <v>318</v>
      </c>
      <c r="C8" s="34">
        <v>41849</v>
      </c>
      <c r="D8" s="34"/>
      <c r="E8" s="34"/>
      <c r="F8" s="34"/>
      <c r="G8" s="34"/>
      <c r="H8" s="34"/>
      <c r="I8" s="34"/>
      <c r="J8" s="1"/>
    </row>
    <row r="9" spans="1:10" ht="15" customHeight="1">
      <c r="A9" s="3" t="s">
        <v>319</v>
      </c>
      <c r="B9" s="1" t="s">
        <v>320</v>
      </c>
      <c r="C9" s="34">
        <v>41852</v>
      </c>
      <c r="D9" s="34"/>
      <c r="E9" s="34"/>
      <c r="F9" s="34"/>
      <c r="G9" s="34"/>
      <c r="H9" s="34"/>
      <c r="I9" s="34"/>
      <c r="J9" s="1"/>
    </row>
    <row r="10" spans="1:10" ht="15" customHeight="1">
      <c r="A10" s="3" t="s">
        <v>321</v>
      </c>
      <c r="B10" s="1" t="s">
        <v>322</v>
      </c>
      <c r="C10" s="34">
        <v>41852</v>
      </c>
      <c r="D10" s="34"/>
      <c r="E10" s="34"/>
      <c r="F10" s="34"/>
      <c r="G10" s="34"/>
      <c r="H10" s="34"/>
      <c r="I10" s="34"/>
      <c r="J10" s="1"/>
    </row>
    <row r="11" spans="1:10" ht="30">
      <c r="A11" s="3" t="s">
        <v>323</v>
      </c>
      <c r="B11" s="1"/>
      <c r="C11" s="28" t="s">
        <v>2</v>
      </c>
      <c r="D11" s="28"/>
      <c r="E11" s="28"/>
      <c r="F11" s="28"/>
      <c r="G11" s="28"/>
      <c r="H11" s="28"/>
      <c r="I11" s="28"/>
      <c r="J11" s="1"/>
    </row>
    <row r="12" spans="1:10" ht="15" customHeight="1">
      <c r="A12" s="25" t="s">
        <v>301</v>
      </c>
      <c r="B12" s="1" t="s">
        <v>302</v>
      </c>
      <c r="C12" s="28" t="s">
        <v>2</v>
      </c>
      <c r="D12" s="28"/>
      <c r="E12" s="28"/>
      <c r="F12" s="28"/>
      <c r="G12" s="28"/>
      <c r="H12" s="28"/>
      <c r="I12" s="28"/>
      <c r="J12" s="1"/>
    </row>
    <row r="13" spans="1:10" ht="15" customHeight="1">
      <c r="A13" s="3" t="s">
        <v>324</v>
      </c>
      <c r="B13" s="1" t="s">
        <v>325</v>
      </c>
      <c r="C13" s="28" t="s">
        <v>1</v>
      </c>
      <c r="D13" s="28"/>
      <c r="E13" s="28"/>
      <c r="F13" s="28"/>
      <c r="G13" s="28"/>
      <c r="H13" s="28"/>
      <c r="I13" s="28"/>
      <c r="J13" s="1"/>
    </row>
    <row r="14" spans="1:10" ht="15" customHeight="1">
      <c r="A14" s="35" t="s">
        <v>326</v>
      </c>
      <c r="B14" s="28" t="s">
        <v>327</v>
      </c>
      <c r="C14" s="28" t="s">
        <v>2</v>
      </c>
      <c r="D14" s="28"/>
      <c r="E14" s="28"/>
      <c r="F14" s="28"/>
      <c r="G14" s="28"/>
      <c r="H14" s="28"/>
      <c r="I14" s="28"/>
      <c r="J14" s="28"/>
    </row>
    <row r="15" spans="1:10" ht="15" customHeight="1">
      <c r="A15" s="35"/>
      <c r="B15" s="28"/>
      <c r="C15" s="29" t="s">
        <v>3</v>
      </c>
      <c r="D15" s="29"/>
      <c r="E15" s="29"/>
      <c r="F15" s="29"/>
      <c r="G15" s="29"/>
      <c r="H15" s="29"/>
      <c r="I15" s="29"/>
      <c r="J15" s="28"/>
    </row>
    <row r="16" spans="1:10" ht="25.5" customHeight="1">
      <c r="A16" s="35"/>
      <c r="B16" s="28"/>
      <c r="C16" s="30" t="s">
        <v>4</v>
      </c>
      <c r="D16" s="30"/>
      <c r="E16" s="30"/>
      <c r="F16" s="30"/>
      <c r="G16" s="30"/>
      <c r="H16" s="30"/>
      <c r="I16" s="30"/>
      <c r="J16" s="28"/>
    </row>
    <row r="17" spans="1:10">
      <c r="A17" s="35"/>
      <c r="B17" s="28"/>
      <c r="C17" s="28"/>
      <c r="D17" s="28"/>
      <c r="E17" s="28"/>
      <c r="F17" s="28"/>
      <c r="G17" s="28"/>
      <c r="H17" s="28"/>
      <c r="I17" s="28"/>
      <c r="J17" s="28"/>
    </row>
    <row r="18" spans="1:10" ht="63.75" customHeight="1">
      <c r="A18" s="35"/>
      <c r="B18" s="28"/>
      <c r="C18" s="30" t="s">
        <v>5</v>
      </c>
      <c r="D18" s="30"/>
      <c r="E18" s="30"/>
      <c r="F18" s="30"/>
      <c r="G18" s="30"/>
      <c r="H18" s="30"/>
      <c r="I18" s="30"/>
      <c r="J18" s="28"/>
    </row>
    <row r="19" spans="1:10">
      <c r="A19" s="35"/>
      <c r="B19" s="28"/>
      <c r="C19" s="28"/>
      <c r="D19" s="28"/>
      <c r="E19" s="28"/>
      <c r="F19" s="28"/>
      <c r="G19" s="28"/>
      <c r="H19" s="28"/>
      <c r="I19" s="28"/>
      <c r="J19" s="28"/>
    </row>
    <row r="20" spans="1:10" ht="25.5" customHeight="1">
      <c r="A20" s="35"/>
      <c r="B20" s="28"/>
      <c r="C20" s="31" t="s">
        <v>6</v>
      </c>
      <c r="D20" s="31"/>
      <c r="E20" s="31"/>
      <c r="F20" s="31"/>
      <c r="G20" s="31"/>
      <c r="H20" s="31"/>
      <c r="I20" s="31"/>
      <c r="J20" s="28"/>
    </row>
    <row r="21" spans="1:10" ht="15" customHeight="1">
      <c r="A21" s="3" t="s">
        <v>328</v>
      </c>
      <c r="B21" s="1" t="s">
        <v>329</v>
      </c>
      <c r="C21" s="28" t="s">
        <v>7</v>
      </c>
      <c r="D21" s="28"/>
      <c r="E21" s="28"/>
      <c r="F21" s="28"/>
      <c r="G21" s="28"/>
      <c r="H21" s="28"/>
      <c r="I21" s="28"/>
      <c r="J21" s="1"/>
    </row>
    <row r="22" spans="1:10" ht="15" customHeight="1">
      <c r="A22" s="35" t="s">
        <v>330</v>
      </c>
      <c r="B22" s="28" t="s">
        <v>331</v>
      </c>
      <c r="C22" s="28" t="s">
        <v>2</v>
      </c>
      <c r="D22" s="28"/>
      <c r="E22" s="28"/>
      <c r="F22" s="28"/>
      <c r="G22" s="28"/>
      <c r="H22" s="28"/>
      <c r="I22" s="28"/>
      <c r="J22" s="28"/>
    </row>
    <row r="23" spans="1:10" ht="25.5" customHeight="1">
      <c r="A23" s="35"/>
      <c r="B23" s="28"/>
      <c r="C23" s="30" t="s">
        <v>8</v>
      </c>
      <c r="D23" s="30"/>
      <c r="E23" s="30"/>
      <c r="F23" s="30"/>
      <c r="G23" s="30"/>
      <c r="H23" s="30"/>
      <c r="I23" s="30"/>
      <c r="J23" s="28"/>
    </row>
    <row r="24" spans="1:10" ht="15" customHeight="1">
      <c r="A24" s="3" t="s">
        <v>332</v>
      </c>
      <c r="B24" s="1" t="s">
        <v>333</v>
      </c>
      <c r="C24" s="28" t="s">
        <v>9</v>
      </c>
      <c r="D24" s="28"/>
      <c r="E24" s="28"/>
      <c r="F24" s="28"/>
      <c r="G24" s="28"/>
      <c r="H24" s="28"/>
      <c r="I24" s="28"/>
      <c r="J24" s="1"/>
    </row>
    <row r="25" spans="1:10" ht="15" customHeight="1">
      <c r="A25" s="35" t="s">
        <v>334</v>
      </c>
      <c r="B25" s="28" t="s">
        <v>335</v>
      </c>
      <c r="C25" s="28" t="s">
        <v>2</v>
      </c>
      <c r="D25" s="28"/>
      <c r="E25" s="28"/>
      <c r="F25" s="28"/>
      <c r="G25" s="28"/>
      <c r="H25" s="28"/>
      <c r="I25" s="28"/>
      <c r="J25" s="28"/>
    </row>
    <row r="26" spans="1:10">
      <c r="A26" s="35"/>
      <c r="B26" s="28"/>
      <c r="C26" s="30" t="s">
        <v>10</v>
      </c>
      <c r="D26" s="30"/>
      <c r="E26" s="30"/>
      <c r="F26" s="30"/>
      <c r="G26" s="30"/>
      <c r="H26" s="30"/>
      <c r="I26" s="30"/>
      <c r="J26" s="28"/>
    </row>
    <row r="27" spans="1:10" ht="15" customHeight="1">
      <c r="A27" s="3" t="s">
        <v>336</v>
      </c>
      <c r="B27" s="1" t="s">
        <v>337</v>
      </c>
      <c r="C27" s="28" t="s">
        <v>11</v>
      </c>
      <c r="D27" s="28"/>
      <c r="E27" s="28"/>
      <c r="F27" s="28"/>
      <c r="G27" s="28"/>
      <c r="H27" s="28"/>
      <c r="I27" s="28"/>
      <c r="J27" s="1"/>
    </row>
    <row r="28" spans="1:10" ht="15" customHeight="1">
      <c r="A28" s="3" t="s">
        <v>338</v>
      </c>
      <c r="B28" s="1" t="s">
        <v>339</v>
      </c>
      <c r="C28" s="28" t="s">
        <v>15</v>
      </c>
      <c r="D28" s="28"/>
      <c r="E28" s="28"/>
      <c r="F28" s="28"/>
      <c r="G28" s="28"/>
      <c r="H28" s="28"/>
      <c r="I28" s="28"/>
      <c r="J28" s="1"/>
    </row>
    <row r="29" spans="1:10" ht="15" customHeight="1">
      <c r="A29" s="3" t="s">
        <v>340</v>
      </c>
      <c r="B29" s="1" t="s">
        <v>341</v>
      </c>
      <c r="C29" s="28" t="s">
        <v>33</v>
      </c>
      <c r="D29" s="28"/>
      <c r="E29" s="28"/>
      <c r="F29" s="28"/>
      <c r="G29" s="28"/>
      <c r="H29" s="28"/>
      <c r="I29" s="28"/>
      <c r="J29" s="1"/>
    </row>
    <row r="30" spans="1:10" ht="15" customHeight="1">
      <c r="A30" s="35" t="s">
        <v>342</v>
      </c>
      <c r="B30" s="28" t="s">
        <v>343</v>
      </c>
      <c r="C30" s="28" t="s">
        <v>2</v>
      </c>
      <c r="D30" s="28"/>
      <c r="E30" s="28"/>
      <c r="F30" s="28"/>
      <c r="G30" s="28"/>
      <c r="H30" s="28"/>
      <c r="I30" s="28"/>
      <c r="J30" s="28"/>
    </row>
    <row r="31" spans="1:10" ht="38.25" customHeight="1">
      <c r="A31" s="35"/>
      <c r="B31" s="28"/>
      <c r="C31" s="30" t="s">
        <v>34</v>
      </c>
      <c r="D31" s="30"/>
      <c r="E31" s="30"/>
      <c r="F31" s="30"/>
      <c r="G31" s="30"/>
      <c r="H31" s="30"/>
      <c r="I31" s="30"/>
      <c r="J31" s="28"/>
    </row>
    <row r="32" spans="1:10" ht="15" customHeight="1">
      <c r="A32" s="3" t="s">
        <v>344</v>
      </c>
      <c r="B32" s="1" t="s">
        <v>345</v>
      </c>
      <c r="C32" s="36">
        <v>3.96</v>
      </c>
      <c r="D32" s="36"/>
      <c r="E32" s="36"/>
      <c r="F32" s="36"/>
      <c r="G32" s="36"/>
      <c r="H32" s="36"/>
      <c r="I32" s="36"/>
      <c r="J32" s="1"/>
    </row>
    <row r="33" spans="1:10" ht="15" customHeight="1">
      <c r="A33" s="3" t="s">
        <v>346</v>
      </c>
      <c r="B33" s="1" t="s">
        <v>347</v>
      </c>
      <c r="C33" s="28" t="s">
        <v>24</v>
      </c>
      <c r="D33" s="28"/>
      <c r="E33" s="28"/>
      <c r="F33" s="28"/>
      <c r="G33" s="28"/>
      <c r="H33" s="28"/>
      <c r="I33" s="28"/>
      <c r="J33" s="1"/>
    </row>
    <row r="34" spans="1:10" ht="15" customHeight="1">
      <c r="A34" s="35" t="s">
        <v>348</v>
      </c>
      <c r="B34" s="28" t="s">
        <v>349</v>
      </c>
      <c r="C34" s="28" t="s">
        <v>2</v>
      </c>
      <c r="D34" s="28"/>
      <c r="E34" s="28"/>
      <c r="F34" s="28"/>
      <c r="G34" s="28"/>
      <c r="H34" s="28"/>
      <c r="I34" s="28"/>
      <c r="J34" s="28"/>
    </row>
    <row r="35" spans="1:10">
      <c r="A35" s="35"/>
      <c r="B35" s="28"/>
      <c r="C35" s="30" t="s">
        <v>25</v>
      </c>
      <c r="D35" s="30"/>
      <c r="E35" s="30"/>
      <c r="F35" s="30"/>
      <c r="G35" s="30"/>
      <c r="H35" s="30"/>
      <c r="I35" s="30"/>
      <c r="J35" s="28"/>
    </row>
    <row r="36" spans="1:10" ht="30" customHeight="1">
      <c r="A36" s="3" t="s">
        <v>350</v>
      </c>
      <c r="B36" s="1" t="s">
        <v>351</v>
      </c>
      <c r="C36" s="28" t="s">
        <v>26</v>
      </c>
      <c r="D36" s="28"/>
      <c r="E36" s="28"/>
      <c r="F36" s="28"/>
      <c r="G36" s="28"/>
      <c r="H36" s="28"/>
      <c r="I36" s="28"/>
      <c r="J36" s="1"/>
    </row>
    <row r="37" spans="1:10" ht="15" customHeight="1">
      <c r="A37" s="3" t="s">
        <v>352</v>
      </c>
      <c r="B37" s="1" t="s">
        <v>353</v>
      </c>
      <c r="C37" s="28" t="s">
        <v>35</v>
      </c>
      <c r="D37" s="28"/>
      <c r="E37" s="28"/>
      <c r="F37" s="28"/>
      <c r="G37" s="28"/>
      <c r="H37" s="28"/>
      <c r="I37" s="28"/>
      <c r="J37" s="1"/>
    </row>
    <row r="38" spans="1:10" ht="15" customHeight="1">
      <c r="A38" s="35" t="s">
        <v>354</v>
      </c>
      <c r="B38" s="28" t="s">
        <v>355</v>
      </c>
      <c r="C38" s="28" t="s">
        <v>2</v>
      </c>
      <c r="D38" s="28"/>
      <c r="E38" s="28"/>
      <c r="F38" s="28"/>
      <c r="G38" s="28"/>
      <c r="H38" s="28"/>
      <c r="I38" s="28"/>
      <c r="J38" s="28"/>
    </row>
    <row r="39" spans="1:10" ht="76.5" customHeight="1">
      <c r="A39" s="35"/>
      <c r="B39" s="28"/>
      <c r="C39" s="30" t="s">
        <v>36</v>
      </c>
      <c r="D39" s="30"/>
      <c r="E39" s="30"/>
      <c r="F39" s="30"/>
      <c r="G39" s="30"/>
      <c r="H39" s="30"/>
      <c r="I39" s="30"/>
      <c r="J39" s="28"/>
    </row>
    <row r="40" spans="1:10">
      <c r="A40" s="35"/>
      <c r="B40" s="28"/>
      <c r="C40" s="28"/>
      <c r="D40" s="28"/>
      <c r="E40" s="28"/>
      <c r="F40" s="28"/>
      <c r="G40" s="28"/>
      <c r="H40" s="28"/>
      <c r="I40" s="28"/>
      <c r="J40" s="28"/>
    </row>
    <row r="41" spans="1:10" ht="51" customHeight="1">
      <c r="A41" s="35"/>
      <c r="B41" s="28"/>
      <c r="C41" s="30" t="s">
        <v>37</v>
      </c>
      <c r="D41" s="30"/>
      <c r="E41" s="30"/>
      <c r="F41" s="30"/>
      <c r="G41" s="30"/>
      <c r="H41" s="30"/>
      <c r="I41" s="30"/>
      <c r="J41" s="28"/>
    </row>
    <row r="42" spans="1:10">
      <c r="A42" s="35"/>
      <c r="B42" s="28"/>
      <c r="C42" s="28"/>
      <c r="D42" s="28"/>
      <c r="E42" s="28"/>
      <c r="F42" s="28"/>
      <c r="G42" s="28"/>
      <c r="H42" s="28"/>
      <c r="I42" s="28"/>
      <c r="J42" s="28"/>
    </row>
    <row r="43" spans="1:10" ht="63.75" customHeight="1">
      <c r="A43" s="35"/>
      <c r="B43" s="28"/>
      <c r="C43" s="30" t="s">
        <v>38</v>
      </c>
      <c r="D43" s="30"/>
      <c r="E43" s="30"/>
      <c r="F43" s="30"/>
      <c r="G43" s="30"/>
      <c r="H43" s="30"/>
      <c r="I43" s="30"/>
      <c r="J43" s="28"/>
    </row>
    <row r="44" spans="1:10" ht="15" customHeight="1">
      <c r="A44" s="3" t="s">
        <v>356</v>
      </c>
      <c r="B44" s="1" t="s">
        <v>357</v>
      </c>
      <c r="C44" s="28" t="s">
        <v>39</v>
      </c>
      <c r="D44" s="28"/>
      <c r="E44" s="28"/>
      <c r="F44" s="28"/>
      <c r="G44" s="28"/>
      <c r="H44" s="28"/>
      <c r="I44" s="28"/>
      <c r="J44" s="1"/>
    </row>
    <row r="45" spans="1:10" ht="15" customHeight="1">
      <c r="A45" s="35" t="s">
        <v>358</v>
      </c>
      <c r="B45" s="28" t="s">
        <v>359</v>
      </c>
      <c r="C45" s="28" t="s">
        <v>2</v>
      </c>
      <c r="D45" s="28"/>
      <c r="E45" s="28"/>
      <c r="F45" s="28"/>
      <c r="G45" s="28"/>
      <c r="H45" s="28"/>
      <c r="I45" s="28"/>
      <c r="J45" s="28"/>
    </row>
    <row r="46" spans="1:10">
      <c r="A46" s="35"/>
      <c r="B46" s="28"/>
      <c r="C46" s="30" t="s">
        <v>40</v>
      </c>
      <c r="D46" s="30"/>
      <c r="E46" s="30"/>
      <c r="F46" s="30"/>
      <c r="G46" s="30"/>
      <c r="H46" s="30"/>
      <c r="I46" s="30"/>
      <c r="J46" s="28"/>
    </row>
    <row r="47" spans="1:10">
      <c r="A47" s="35"/>
      <c r="B47" s="28"/>
      <c r="C47" s="28"/>
      <c r="D47" s="28"/>
      <c r="E47" s="28"/>
      <c r="F47" s="28"/>
      <c r="G47" s="28"/>
      <c r="H47" s="28"/>
      <c r="I47" s="28"/>
      <c r="J47" s="28"/>
    </row>
    <row r="48" spans="1:10" ht="38.25" customHeight="1">
      <c r="A48" s="35"/>
      <c r="B48" s="28"/>
      <c r="C48" s="31" t="s">
        <v>41</v>
      </c>
      <c r="D48" s="31"/>
      <c r="E48" s="31"/>
      <c r="F48" s="31"/>
      <c r="G48" s="31"/>
      <c r="H48" s="31"/>
      <c r="I48" s="31"/>
      <c r="J48" s="28"/>
    </row>
    <row r="49" spans="1:10">
      <c r="A49" s="35"/>
      <c r="B49" s="28"/>
      <c r="C49" s="30"/>
      <c r="D49" s="30"/>
      <c r="E49" s="30"/>
      <c r="F49" s="30"/>
      <c r="G49" s="30"/>
      <c r="H49" s="30"/>
      <c r="I49" s="30"/>
      <c r="J49" s="28"/>
    </row>
    <row r="50" spans="1:10" ht="63.75" customHeight="1">
      <c r="A50" s="35"/>
      <c r="B50" s="28"/>
      <c r="C50" s="31" t="s">
        <v>42</v>
      </c>
      <c r="D50" s="31"/>
      <c r="E50" s="31"/>
      <c r="F50" s="31"/>
      <c r="G50" s="31"/>
      <c r="H50" s="31"/>
      <c r="I50" s="31"/>
      <c r="J50" s="28"/>
    </row>
    <row r="51" spans="1:10">
      <c r="A51" s="35"/>
      <c r="B51" s="28"/>
      <c r="C51" s="28"/>
      <c r="D51" s="28"/>
      <c r="E51" s="28"/>
      <c r="F51" s="28"/>
      <c r="G51" s="28"/>
      <c r="H51" s="28"/>
      <c r="I51" s="28"/>
      <c r="J51" s="28"/>
    </row>
    <row r="52" spans="1:10" ht="25.5" customHeight="1">
      <c r="A52" s="35"/>
      <c r="B52" s="28"/>
      <c r="C52" s="30" t="s">
        <v>43</v>
      </c>
      <c r="D52" s="30"/>
      <c r="E52" s="30"/>
      <c r="F52" s="30"/>
      <c r="G52" s="30"/>
      <c r="H52" s="30"/>
      <c r="I52" s="30"/>
      <c r="J52" s="28"/>
    </row>
    <row r="53" spans="1:10">
      <c r="A53" s="35"/>
      <c r="B53" s="28"/>
      <c r="C53" s="28"/>
      <c r="D53" s="28"/>
      <c r="E53" s="28"/>
      <c r="F53" s="28"/>
      <c r="G53" s="28"/>
      <c r="H53" s="28"/>
      <c r="I53" s="28"/>
      <c r="J53" s="28"/>
    </row>
    <row r="54" spans="1:10" ht="51" customHeight="1">
      <c r="A54" s="35"/>
      <c r="B54" s="28"/>
      <c r="C54" s="30" t="s">
        <v>44</v>
      </c>
      <c r="D54" s="30"/>
      <c r="E54" s="30"/>
      <c r="F54" s="30"/>
      <c r="G54" s="30"/>
      <c r="H54" s="30"/>
      <c r="I54" s="30"/>
      <c r="J54" s="28"/>
    </row>
    <row r="55" spans="1:10">
      <c r="A55" s="35"/>
      <c r="B55" s="28"/>
      <c r="C55" s="30"/>
      <c r="D55" s="30"/>
      <c r="E55" s="30"/>
      <c r="F55" s="30"/>
      <c r="G55" s="30"/>
      <c r="H55" s="30"/>
      <c r="I55" s="30"/>
      <c r="J55" s="28"/>
    </row>
    <row r="56" spans="1:10" ht="25.5" customHeight="1">
      <c r="A56" s="35"/>
      <c r="B56" s="28"/>
      <c r="C56" s="30" t="s">
        <v>45</v>
      </c>
      <c r="D56" s="30"/>
      <c r="E56" s="30"/>
      <c r="F56" s="30"/>
      <c r="G56" s="30"/>
      <c r="H56" s="30"/>
      <c r="I56" s="30"/>
      <c r="J56" s="28"/>
    </row>
    <row r="57" spans="1:10">
      <c r="A57" s="35"/>
      <c r="B57" s="28"/>
      <c r="C57" s="15"/>
      <c r="D57" s="15"/>
      <c r="E57" s="15"/>
      <c r="F57" s="15"/>
      <c r="G57" s="15"/>
      <c r="H57" s="15"/>
      <c r="I57" s="15"/>
      <c r="J57" s="28"/>
    </row>
    <row r="58" spans="1:10" ht="15.75" thickBot="1">
      <c r="A58" s="35"/>
      <c r="B58" s="28"/>
      <c r="C58" s="8"/>
      <c r="D58" s="8"/>
      <c r="E58" s="8"/>
      <c r="F58" s="8"/>
      <c r="G58" s="8"/>
      <c r="H58" s="8"/>
      <c r="I58" s="8"/>
      <c r="J58" s="28"/>
    </row>
    <row r="59" spans="1:10" ht="15.75" thickBot="1">
      <c r="A59" s="35"/>
      <c r="B59" s="28"/>
      <c r="C59" s="16" t="s">
        <v>46</v>
      </c>
      <c r="D59" s="17"/>
      <c r="E59" s="16" t="s">
        <v>47</v>
      </c>
      <c r="F59" s="18"/>
      <c r="G59" s="18"/>
      <c r="H59" s="18"/>
      <c r="I59" s="17"/>
      <c r="J59" s="28"/>
    </row>
    <row r="60" spans="1:10" ht="15.75" thickBot="1">
      <c r="A60" s="35"/>
      <c r="B60" s="28"/>
      <c r="C60" s="9" t="s">
        <v>48</v>
      </c>
      <c r="D60" s="10" t="s">
        <v>49</v>
      </c>
      <c r="E60" s="11">
        <v>0.1</v>
      </c>
      <c r="F60" s="11">
        <v>0.25</v>
      </c>
      <c r="G60" s="11">
        <v>0.5</v>
      </c>
      <c r="H60" s="11">
        <v>0.75</v>
      </c>
      <c r="I60" s="11">
        <v>1</v>
      </c>
      <c r="J60" s="28"/>
    </row>
    <row r="61" spans="1:10" ht="15.75" thickBot="1">
      <c r="A61" s="35"/>
      <c r="B61" s="28"/>
      <c r="C61" s="12">
        <v>-0.6</v>
      </c>
      <c r="D61" s="11">
        <v>-1.2</v>
      </c>
      <c r="E61" s="13">
        <v>-0.84</v>
      </c>
      <c r="F61" s="13">
        <v>-0.85</v>
      </c>
      <c r="G61" s="13">
        <v>-0.88</v>
      </c>
      <c r="H61" s="13">
        <v>-0.91</v>
      </c>
      <c r="I61" s="13">
        <v>-0.94</v>
      </c>
      <c r="J61" s="28"/>
    </row>
    <row r="62" spans="1:10" ht="15.75" thickBot="1">
      <c r="A62" s="35"/>
      <c r="B62" s="28"/>
      <c r="C62" s="12">
        <v>-0.5</v>
      </c>
      <c r="D62" s="11">
        <v>-1</v>
      </c>
      <c r="E62" s="13">
        <v>-0.75</v>
      </c>
      <c r="F62" s="13">
        <v>-0.77</v>
      </c>
      <c r="G62" s="13">
        <v>-0.81</v>
      </c>
      <c r="H62" s="13">
        <v>-0.86</v>
      </c>
      <c r="I62" s="13">
        <v>-0.91</v>
      </c>
      <c r="J62" s="28"/>
    </row>
    <row r="63" spans="1:10" ht="15.75" thickBot="1">
      <c r="A63" s="35"/>
      <c r="B63" s="28"/>
      <c r="C63" s="12">
        <v>-0.4</v>
      </c>
      <c r="D63" s="11">
        <v>-0.8</v>
      </c>
      <c r="E63" s="13">
        <v>-0.65</v>
      </c>
      <c r="F63" s="13">
        <v>-0.66</v>
      </c>
      <c r="G63" s="13">
        <v>-0.72</v>
      </c>
      <c r="H63" s="13">
        <v>-0.8</v>
      </c>
      <c r="I63" s="14">
        <v>-0.87</v>
      </c>
      <c r="J63" s="28"/>
    </row>
    <row r="64" spans="1:10" ht="15.75" thickBot="1">
      <c r="A64" s="35"/>
      <c r="B64" s="28"/>
      <c r="C64" s="12">
        <v>-0.3</v>
      </c>
      <c r="D64" s="11">
        <v>-0.6</v>
      </c>
      <c r="E64" s="13">
        <v>-0.52</v>
      </c>
      <c r="F64" s="13">
        <v>-0.54</v>
      </c>
      <c r="G64" s="14">
        <v>-0.62</v>
      </c>
      <c r="H64" s="14">
        <v>-0.72</v>
      </c>
      <c r="I64" s="14">
        <v>-0.82</v>
      </c>
      <c r="J64" s="28"/>
    </row>
    <row r="65" spans="1:10" ht="15.75" thickBot="1">
      <c r="A65" s="35"/>
      <c r="B65" s="28"/>
      <c r="C65" s="12">
        <v>-0.2</v>
      </c>
      <c r="D65" s="11">
        <v>-0.4</v>
      </c>
      <c r="E65" s="13">
        <v>-0.37</v>
      </c>
      <c r="F65" s="14">
        <v>-0.41</v>
      </c>
      <c r="G65" s="14">
        <v>-0.49</v>
      </c>
      <c r="H65" s="14">
        <v>-0.64</v>
      </c>
      <c r="I65" s="14">
        <v>-0.78</v>
      </c>
      <c r="J65" s="28"/>
    </row>
    <row r="66" spans="1:10" ht="15.75" thickBot="1">
      <c r="A66" s="35"/>
      <c r="B66" s="28"/>
      <c r="C66" s="12">
        <v>-0.1</v>
      </c>
      <c r="D66" s="11">
        <v>-0.2</v>
      </c>
      <c r="E66" s="13">
        <v>-0.2</v>
      </c>
      <c r="F66" s="14">
        <v>-0.24</v>
      </c>
      <c r="G66" s="14">
        <v>-0.37</v>
      </c>
      <c r="H66" s="14">
        <v>-0.55000000000000004</v>
      </c>
      <c r="I66" s="14">
        <v>-0.71</v>
      </c>
      <c r="J66" s="28"/>
    </row>
    <row r="67" spans="1:10" ht="15.75" thickBot="1">
      <c r="A67" s="35"/>
      <c r="B67" s="28"/>
      <c r="C67" s="12">
        <v>0</v>
      </c>
      <c r="D67" s="11">
        <v>0</v>
      </c>
      <c r="E67" s="14">
        <v>-0.01</v>
      </c>
      <c r="F67" s="14">
        <v>-0.05</v>
      </c>
      <c r="G67" s="14">
        <v>-0.22</v>
      </c>
      <c r="H67" s="14">
        <v>-0.43</v>
      </c>
      <c r="I67" s="14">
        <v>-0.65</v>
      </c>
      <c r="J67" s="28"/>
    </row>
    <row r="68" spans="1:10" ht="15.75" thickBot="1">
      <c r="A68" s="35"/>
      <c r="B68" s="28"/>
      <c r="C68" s="12">
        <v>0.1</v>
      </c>
      <c r="D68" s="11">
        <v>0.2</v>
      </c>
      <c r="E68" s="14">
        <v>0.19</v>
      </c>
      <c r="F68" s="14">
        <v>0.14000000000000001</v>
      </c>
      <c r="G68" s="14">
        <v>-0.05</v>
      </c>
      <c r="H68" s="14">
        <v>-0.31</v>
      </c>
      <c r="I68" s="14">
        <v>-0.57999999999999996</v>
      </c>
      <c r="J68" s="28"/>
    </row>
    <row r="69" spans="1:10" ht="15.75" thickBot="1">
      <c r="A69" s="35"/>
      <c r="B69" s="28"/>
      <c r="C69" s="12">
        <v>0.2</v>
      </c>
      <c r="D69" s="11">
        <v>0.4</v>
      </c>
      <c r="E69" s="13">
        <v>0.42</v>
      </c>
      <c r="F69" s="14">
        <v>0.36</v>
      </c>
      <c r="G69" s="14">
        <v>0.11</v>
      </c>
      <c r="H69" s="14">
        <v>-0.15</v>
      </c>
      <c r="I69" s="14">
        <v>-0.47</v>
      </c>
      <c r="J69" s="28"/>
    </row>
    <row r="70" spans="1:10" ht="15.75" thickBot="1">
      <c r="A70" s="35"/>
      <c r="B70" s="28"/>
      <c r="C70" s="12">
        <v>0.3</v>
      </c>
      <c r="D70" s="11">
        <v>0.6</v>
      </c>
      <c r="E70" s="13">
        <v>0.67</v>
      </c>
      <c r="F70" s="14">
        <v>0.59</v>
      </c>
      <c r="G70" s="14">
        <v>0.32</v>
      </c>
      <c r="H70" s="14">
        <v>-0.03</v>
      </c>
      <c r="I70" s="14">
        <v>-0.38</v>
      </c>
      <c r="J70" s="28"/>
    </row>
    <row r="71" spans="1:10" ht="15.75" thickBot="1">
      <c r="A71" s="35"/>
      <c r="B71" s="28"/>
      <c r="C71" s="12">
        <v>0.4</v>
      </c>
      <c r="D71" s="11">
        <v>0.8</v>
      </c>
      <c r="E71" s="13">
        <v>0.93</v>
      </c>
      <c r="F71" s="13">
        <v>0.84</v>
      </c>
      <c r="G71" s="14">
        <v>0.52</v>
      </c>
      <c r="H71" s="14">
        <v>0.11</v>
      </c>
      <c r="I71" s="14">
        <v>-0.28000000000000003</v>
      </c>
      <c r="J71" s="28"/>
    </row>
    <row r="72" spans="1:10" ht="15.75" thickBot="1">
      <c r="A72" s="35"/>
      <c r="B72" s="28"/>
      <c r="C72" s="12">
        <v>0.5</v>
      </c>
      <c r="D72" s="11">
        <v>1</v>
      </c>
      <c r="E72" s="13">
        <v>1.22</v>
      </c>
      <c r="F72" s="13">
        <v>1.1100000000000001</v>
      </c>
      <c r="G72" s="14">
        <v>0.76</v>
      </c>
      <c r="H72" s="14">
        <v>0.28000000000000003</v>
      </c>
      <c r="I72" s="14">
        <v>-0.2</v>
      </c>
      <c r="J72" s="28"/>
    </row>
    <row r="73" spans="1:10" ht="15.75" thickBot="1">
      <c r="A73" s="35"/>
      <c r="B73" s="28"/>
      <c r="C73" s="12">
        <v>0.6</v>
      </c>
      <c r="D73" s="11">
        <v>1.2</v>
      </c>
      <c r="E73" s="13">
        <v>1.54</v>
      </c>
      <c r="F73" s="13">
        <v>1.4</v>
      </c>
      <c r="G73" s="14">
        <v>1</v>
      </c>
      <c r="H73" s="14">
        <v>0.44</v>
      </c>
      <c r="I73" s="14">
        <v>-0.1</v>
      </c>
      <c r="J73" s="28"/>
    </row>
    <row r="74" spans="1:10">
      <c r="A74" s="35"/>
      <c r="B74" s="28"/>
      <c r="C74" s="33"/>
      <c r="D74" s="33"/>
      <c r="E74" s="33"/>
      <c r="F74" s="33"/>
      <c r="G74" s="33"/>
      <c r="H74" s="33"/>
      <c r="I74" s="33"/>
      <c r="J74" s="28"/>
    </row>
    <row r="75" spans="1:10" ht="25.5" customHeight="1">
      <c r="A75" s="35"/>
      <c r="B75" s="28"/>
      <c r="C75" s="30" t="s">
        <v>50</v>
      </c>
      <c r="D75" s="30"/>
      <c r="E75" s="30"/>
      <c r="F75" s="30"/>
      <c r="G75" s="30"/>
      <c r="H75" s="30"/>
      <c r="I75" s="30"/>
      <c r="J75" s="28"/>
    </row>
    <row r="76" spans="1:10">
      <c r="A76" s="35"/>
      <c r="B76" s="28"/>
      <c r="C76" s="28"/>
      <c r="D76" s="28"/>
      <c r="E76" s="28"/>
      <c r="F76" s="28"/>
      <c r="G76" s="28"/>
      <c r="H76" s="28"/>
      <c r="I76" s="28"/>
      <c r="J76" s="28"/>
    </row>
    <row r="77" spans="1:10" ht="25.5" customHeight="1">
      <c r="A77" s="35"/>
      <c r="B77" s="28"/>
      <c r="C77" s="30" t="s">
        <v>51</v>
      </c>
      <c r="D77" s="30"/>
      <c r="E77" s="30"/>
      <c r="F77" s="30"/>
      <c r="G77" s="30"/>
      <c r="H77" s="30"/>
      <c r="I77" s="30"/>
      <c r="J77" s="28"/>
    </row>
    <row r="78" spans="1:10">
      <c r="A78" s="35"/>
      <c r="B78" s="28"/>
      <c r="C78" s="28"/>
      <c r="D78" s="28"/>
      <c r="E78" s="28"/>
      <c r="F78" s="28"/>
      <c r="G78" s="28"/>
      <c r="H78" s="28"/>
      <c r="I78" s="28"/>
      <c r="J78" s="28"/>
    </row>
    <row r="79" spans="1:10" ht="51" customHeight="1">
      <c r="A79" s="35"/>
      <c r="B79" s="28"/>
      <c r="C79" s="31" t="s">
        <v>52</v>
      </c>
      <c r="D79" s="31"/>
      <c r="E79" s="31"/>
      <c r="F79" s="31"/>
      <c r="G79" s="31"/>
      <c r="H79" s="31"/>
      <c r="I79" s="31"/>
      <c r="J79" s="28"/>
    </row>
    <row r="80" spans="1:10">
      <c r="A80" s="35"/>
      <c r="B80" s="28"/>
      <c r="C80" s="28"/>
      <c r="D80" s="28"/>
      <c r="E80" s="28"/>
      <c r="F80" s="28"/>
      <c r="G80" s="28"/>
      <c r="H80" s="28"/>
      <c r="I80" s="28"/>
      <c r="J80" s="28"/>
    </row>
    <row r="81" spans="1:10" ht="51" customHeight="1">
      <c r="A81" s="35"/>
      <c r="B81" s="28"/>
      <c r="C81" s="31" t="s">
        <v>53</v>
      </c>
      <c r="D81" s="31"/>
      <c r="E81" s="31"/>
      <c r="F81" s="31"/>
      <c r="G81" s="31"/>
      <c r="H81" s="31"/>
      <c r="I81" s="31"/>
      <c r="J81" s="28"/>
    </row>
    <row r="82" spans="1:10">
      <c r="A82" s="35"/>
      <c r="B82" s="28"/>
      <c r="C82" s="28"/>
      <c r="D82" s="28"/>
      <c r="E82" s="28"/>
      <c r="F82" s="28"/>
      <c r="G82" s="28"/>
      <c r="H82" s="28"/>
      <c r="I82" s="28"/>
      <c r="J82" s="28"/>
    </row>
    <row r="83" spans="1:10" ht="63.75" customHeight="1">
      <c r="A83" s="35"/>
      <c r="B83" s="28"/>
      <c r="C83" s="31" t="s">
        <v>54</v>
      </c>
      <c r="D83" s="31"/>
      <c r="E83" s="31"/>
      <c r="F83" s="31"/>
      <c r="G83" s="31"/>
      <c r="H83" s="31"/>
      <c r="I83" s="31"/>
      <c r="J83" s="28"/>
    </row>
    <row r="84" spans="1:10">
      <c r="A84" s="35"/>
      <c r="B84" s="28"/>
      <c r="C84" s="28"/>
      <c r="D84" s="28"/>
      <c r="E84" s="28"/>
      <c r="F84" s="28"/>
      <c r="G84" s="28"/>
      <c r="H84" s="28"/>
      <c r="I84" s="28"/>
      <c r="J84" s="28"/>
    </row>
    <row r="85" spans="1:10" ht="51" customHeight="1">
      <c r="A85" s="35"/>
      <c r="B85" s="28"/>
      <c r="C85" s="31" t="s">
        <v>55</v>
      </c>
      <c r="D85" s="31"/>
      <c r="E85" s="31"/>
      <c r="F85" s="31"/>
      <c r="G85" s="31"/>
      <c r="H85" s="31"/>
      <c r="I85" s="31"/>
      <c r="J85" s="28"/>
    </row>
    <row r="86" spans="1:10">
      <c r="A86" s="35"/>
      <c r="B86" s="28"/>
      <c r="C86" s="28"/>
      <c r="D86" s="28"/>
      <c r="E86" s="28"/>
      <c r="F86" s="28"/>
      <c r="G86" s="28"/>
      <c r="H86" s="28"/>
      <c r="I86" s="28"/>
      <c r="J86" s="28"/>
    </row>
    <row r="87" spans="1:10" ht="51" customHeight="1">
      <c r="A87" s="35"/>
      <c r="B87" s="28"/>
      <c r="C87" s="31" t="s">
        <v>56</v>
      </c>
      <c r="D87" s="31"/>
      <c r="E87" s="31"/>
      <c r="F87" s="31"/>
      <c r="G87" s="31"/>
      <c r="H87" s="31"/>
      <c r="I87" s="31"/>
      <c r="J87" s="28"/>
    </row>
    <row r="88" spans="1:10">
      <c r="A88" s="35"/>
      <c r="B88" s="28"/>
      <c r="C88" s="28"/>
      <c r="D88" s="28"/>
      <c r="E88" s="28"/>
      <c r="F88" s="28"/>
      <c r="G88" s="28"/>
      <c r="H88" s="28"/>
      <c r="I88" s="28"/>
      <c r="J88" s="28"/>
    </row>
    <row r="89" spans="1:10" ht="25.5" customHeight="1">
      <c r="A89" s="35"/>
      <c r="B89" s="28"/>
      <c r="C89" s="31" t="s">
        <v>57</v>
      </c>
      <c r="D89" s="31"/>
      <c r="E89" s="31"/>
      <c r="F89" s="31"/>
      <c r="G89" s="31"/>
      <c r="H89" s="31"/>
      <c r="I89" s="31"/>
      <c r="J89" s="28"/>
    </row>
    <row r="90" spans="1:10">
      <c r="A90" s="35"/>
      <c r="B90" s="28"/>
      <c r="C90" s="28"/>
      <c r="D90" s="28"/>
      <c r="E90" s="28"/>
      <c r="F90" s="28"/>
      <c r="G90" s="28"/>
      <c r="H90" s="28"/>
      <c r="I90" s="28"/>
      <c r="J90" s="28"/>
    </row>
    <row r="91" spans="1:10" ht="25.5" customHeight="1">
      <c r="A91" s="35"/>
      <c r="B91" s="28"/>
      <c r="C91" s="31" t="s">
        <v>58</v>
      </c>
      <c r="D91" s="31"/>
      <c r="E91" s="31"/>
      <c r="F91" s="31"/>
      <c r="G91" s="31"/>
      <c r="H91" s="31"/>
      <c r="I91" s="31"/>
      <c r="J91" s="28"/>
    </row>
    <row r="92" spans="1:10">
      <c r="A92" s="35"/>
      <c r="B92" s="28"/>
      <c r="C92" s="28"/>
      <c r="D92" s="28"/>
      <c r="E92" s="28"/>
      <c r="F92" s="28"/>
      <c r="G92" s="28"/>
      <c r="H92" s="28"/>
      <c r="I92" s="28"/>
      <c r="J92" s="28"/>
    </row>
    <row r="93" spans="1:10">
      <c r="A93" s="35"/>
      <c r="B93" s="28"/>
      <c r="C93" s="31" t="s">
        <v>59</v>
      </c>
      <c r="D93" s="31"/>
      <c r="E93" s="31"/>
      <c r="F93" s="31"/>
      <c r="G93" s="31"/>
      <c r="H93" s="31"/>
      <c r="I93" s="31"/>
      <c r="J93" s="28"/>
    </row>
    <row r="94" spans="1:10">
      <c r="A94" s="35"/>
      <c r="B94" s="28"/>
      <c r="C94" s="28"/>
      <c r="D94" s="28"/>
      <c r="E94" s="28"/>
      <c r="F94" s="28"/>
      <c r="G94" s="28"/>
      <c r="H94" s="28"/>
      <c r="I94" s="28"/>
      <c r="J94" s="28"/>
    </row>
    <row r="95" spans="1:10" ht="51" customHeight="1">
      <c r="A95" s="35"/>
      <c r="B95" s="28"/>
      <c r="C95" s="31" t="s">
        <v>60</v>
      </c>
      <c r="D95" s="31"/>
      <c r="E95" s="31"/>
      <c r="F95" s="31"/>
      <c r="G95" s="31"/>
      <c r="H95" s="31"/>
      <c r="I95" s="31"/>
      <c r="J95" s="28"/>
    </row>
    <row r="96" spans="1:10">
      <c r="A96" s="35"/>
      <c r="B96" s="28"/>
      <c r="C96" s="28"/>
      <c r="D96" s="28"/>
      <c r="E96" s="28"/>
      <c r="F96" s="28"/>
      <c r="G96" s="28"/>
      <c r="H96" s="28"/>
      <c r="I96" s="28"/>
      <c r="J96" s="28"/>
    </row>
    <row r="97" spans="1:10" ht="38.25" customHeight="1">
      <c r="A97" s="35"/>
      <c r="B97" s="28"/>
      <c r="C97" s="31" t="s">
        <v>61</v>
      </c>
      <c r="D97" s="31"/>
      <c r="E97" s="31"/>
      <c r="F97" s="31"/>
      <c r="G97" s="31"/>
      <c r="H97" s="31"/>
      <c r="I97" s="31"/>
      <c r="J97" s="28"/>
    </row>
    <row r="98" spans="1:10">
      <c r="A98" s="35"/>
      <c r="B98" s="28"/>
      <c r="C98" s="28"/>
      <c r="D98" s="28"/>
      <c r="E98" s="28"/>
      <c r="F98" s="28"/>
      <c r="G98" s="28"/>
      <c r="H98" s="28"/>
      <c r="I98" s="28"/>
      <c r="J98" s="28"/>
    </row>
    <row r="99" spans="1:10" ht="25.5" customHeight="1">
      <c r="A99" s="35"/>
      <c r="B99" s="28"/>
      <c r="C99" s="31" t="s">
        <v>62</v>
      </c>
      <c r="D99" s="31"/>
      <c r="E99" s="31"/>
      <c r="F99" s="31"/>
      <c r="G99" s="31"/>
      <c r="H99" s="31"/>
      <c r="I99" s="31"/>
      <c r="J99" s="28"/>
    </row>
    <row r="100" spans="1:10">
      <c r="A100" s="35"/>
      <c r="B100" s="28"/>
      <c r="C100" s="28"/>
      <c r="D100" s="28"/>
      <c r="E100" s="28"/>
      <c r="F100" s="28"/>
      <c r="G100" s="28"/>
      <c r="H100" s="28"/>
      <c r="I100" s="28"/>
      <c r="J100" s="28"/>
    </row>
    <row r="101" spans="1:10" ht="25.5" customHeight="1">
      <c r="A101" s="35"/>
      <c r="B101" s="28"/>
      <c r="C101" s="31" t="s">
        <v>63</v>
      </c>
      <c r="D101" s="31"/>
      <c r="E101" s="31"/>
      <c r="F101" s="31"/>
      <c r="G101" s="31"/>
      <c r="H101" s="31"/>
      <c r="I101" s="31"/>
      <c r="J101" s="28"/>
    </row>
    <row r="102" spans="1:10">
      <c r="A102" s="35"/>
      <c r="B102" s="28"/>
      <c r="C102" s="28"/>
      <c r="D102" s="28"/>
      <c r="E102" s="28"/>
      <c r="F102" s="28"/>
      <c r="G102" s="28"/>
      <c r="H102" s="28"/>
      <c r="I102" s="28"/>
      <c r="J102" s="28"/>
    </row>
    <row r="103" spans="1:10" ht="25.5" customHeight="1">
      <c r="A103" s="35"/>
      <c r="B103" s="28"/>
      <c r="C103" s="31" t="s">
        <v>64</v>
      </c>
      <c r="D103" s="31"/>
      <c r="E103" s="31"/>
      <c r="F103" s="31"/>
      <c r="G103" s="31"/>
      <c r="H103" s="31"/>
      <c r="I103" s="31"/>
      <c r="J103" s="28"/>
    </row>
    <row r="104" spans="1:10">
      <c r="A104" s="35"/>
      <c r="B104" s="28"/>
      <c r="C104" s="28"/>
      <c r="D104" s="28"/>
      <c r="E104" s="28"/>
      <c r="F104" s="28"/>
      <c r="G104" s="28"/>
      <c r="H104" s="28"/>
      <c r="I104" s="28"/>
      <c r="J104" s="28"/>
    </row>
    <row r="105" spans="1:10" ht="25.5" customHeight="1">
      <c r="A105" s="35"/>
      <c r="B105" s="28"/>
      <c r="C105" s="31" t="s">
        <v>65</v>
      </c>
      <c r="D105" s="31"/>
      <c r="E105" s="31"/>
      <c r="F105" s="31"/>
      <c r="G105" s="31"/>
      <c r="H105" s="31"/>
      <c r="I105" s="31"/>
      <c r="J105" s="28"/>
    </row>
    <row r="106" spans="1:10">
      <c r="A106" s="35"/>
      <c r="B106" s="28"/>
      <c r="C106" s="30"/>
      <c r="D106" s="30"/>
      <c r="E106" s="30"/>
      <c r="F106" s="30"/>
      <c r="G106" s="30"/>
      <c r="H106" s="30"/>
      <c r="I106" s="30"/>
      <c r="J106" s="28"/>
    </row>
    <row r="107" spans="1:10" ht="25.5" customHeight="1">
      <c r="A107" s="35"/>
      <c r="B107" s="28"/>
      <c r="C107" s="31" t="s">
        <v>66</v>
      </c>
      <c r="D107" s="31"/>
      <c r="E107" s="31"/>
      <c r="F107" s="31"/>
      <c r="G107" s="31"/>
      <c r="H107" s="31"/>
      <c r="I107" s="31"/>
      <c r="J107" s="28"/>
    </row>
    <row r="108" spans="1:10">
      <c r="A108" s="35"/>
      <c r="B108" s="28"/>
      <c r="C108" s="28"/>
      <c r="D108" s="28"/>
      <c r="E108" s="28"/>
      <c r="F108" s="28"/>
      <c r="G108" s="28"/>
      <c r="H108" s="28"/>
      <c r="I108" s="28"/>
      <c r="J108" s="28"/>
    </row>
    <row r="109" spans="1:10" ht="25.5" customHeight="1">
      <c r="A109" s="35"/>
      <c r="B109" s="28"/>
      <c r="C109" s="31" t="s">
        <v>67</v>
      </c>
      <c r="D109" s="31"/>
      <c r="E109" s="31"/>
      <c r="F109" s="31"/>
      <c r="G109" s="31"/>
      <c r="H109" s="31"/>
      <c r="I109" s="31"/>
      <c r="J109" s="28"/>
    </row>
    <row r="110" spans="1:10">
      <c r="A110" s="35"/>
      <c r="B110" s="28"/>
      <c r="C110" s="30"/>
      <c r="D110" s="30"/>
      <c r="E110" s="30"/>
      <c r="F110" s="30"/>
      <c r="G110" s="30"/>
      <c r="H110" s="30"/>
      <c r="I110" s="30"/>
      <c r="J110" s="28"/>
    </row>
    <row r="111" spans="1:10" ht="25.5" customHeight="1">
      <c r="A111" s="35"/>
      <c r="B111" s="28"/>
      <c r="C111" s="31" t="s">
        <v>68</v>
      </c>
      <c r="D111" s="31"/>
      <c r="E111" s="31"/>
      <c r="F111" s="31"/>
      <c r="G111" s="31"/>
      <c r="H111" s="31"/>
      <c r="I111" s="31"/>
      <c r="J111" s="28"/>
    </row>
    <row r="112" spans="1:10">
      <c r="A112" s="35"/>
      <c r="B112" s="28"/>
      <c r="C112" s="28"/>
      <c r="D112" s="28"/>
      <c r="E112" s="28"/>
      <c r="F112" s="28"/>
      <c r="G112" s="28"/>
      <c r="H112" s="28"/>
      <c r="I112" s="28"/>
      <c r="J112" s="28"/>
    </row>
    <row r="113" spans="1:10" ht="38.25" customHeight="1">
      <c r="A113" s="35"/>
      <c r="B113" s="28"/>
      <c r="C113" s="31" t="s">
        <v>69</v>
      </c>
      <c r="D113" s="31"/>
      <c r="E113" s="31"/>
      <c r="F113" s="31"/>
      <c r="G113" s="31"/>
      <c r="H113" s="31"/>
      <c r="I113" s="31"/>
      <c r="J113" s="28"/>
    </row>
    <row r="114" spans="1:10">
      <c r="A114" s="35"/>
      <c r="B114" s="28"/>
      <c r="C114" s="28"/>
      <c r="D114" s="28"/>
      <c r="E114" s="28"/>
      <c r="F114" s="28"/>
      <c r="G114" s="28"/>
      <c r="H114" s="28"/>
      <c r="I114" s="28"/>
      <c r="J114" s="28"/>
    </row>
    <row r="115" spans="1:10" ht="25.5" customHeight="1">
      <c r="A115" s="35"/>
      <c r="B115" s="28"/>
      <c r="C115" s="31" t="s">
        <v>70</v>
      </c>
      <c r="D115" s="31"/>
      <c r="E115" s="31"/>
      <c r="F115" s="31"/>
      <c r="G115" s="31"/>
      <c r="H115" s="31"/>
      <c r="I115" s="31"/>
      <c r="J115" s="28"/>
    </row>
    <row r="116" spans="1:10" ht="15" customHeight="1">
      <c r="A116" s="3" t="s">
        <v>360</v>
      </c>
      <c r="B116" s="1" t="s">
        <v>361</v>
      </c>
      <c r="C116" s="28" t="s">
        <v>362</v>
      </c>
      <c r="D116" s="28"/>
      <c r="E116" s="28"/>
      <c r="F116" s="28"/>
      <c r="G116" s="28"/>
      <c r="H116" s="28"/>
      <c r="I116" s="28"/>
      <c r="J116" s="1"/>
    </row>
    <row r="117" spans="1:10" ht="30" customHeight="1">
      <c r="A117" s="3" t="s">
        <v>363</v>
      </c>
      <c r="B117" s="1" t="s">
        <v>364</v>
      </c>
      <c r="C117" s="28" t="s">
        <v>365</v>
      </c>
      <c r="D117" s="28"/>
      <c r="E117" s="28"/>
      <c r="F117" s="28"/>
      <c r="G117" s="28"/>
      <c r="H117" s="28"/>
      <c r="I117" s="28"/>
      <c r="J117" s="1"/>
    </row>
    <row r="118" spans="1:10" ht="30">
      <c r="A118" s="3" t="s">
        <v>366</v>
      </c>
      <c r="B118" s="1" t="s">
        <v>367</v>
      </c>
      <c r="C118" s="28" t="s">
        <v>71</v>
      </c>
      <c r="D118" s="28"/>
      <c r="E118" s="28"/>
      <c r="F118" s="28"/>
      <c r="G118" s="28"/>
      <c r="H118" s="28"/>
      <c r="I118" s="28"/>
      <c r="J118" s="1"/>
    </row>
    <row r="119" spans="1:10" ht="15" customHeight="1">
      <c r="A119" s="35" t="s">
        <v>368</v>
      </c>
      <c r="B119" s="28" t="s">
        <v>369</v>
      </c>
      <c r="C119" s="28" t="s">
        <v>2</v>
      </c>
      <c r="D119" s="28"/>
      <c r="E119" s="28"/>
      <c r="F119" s="28"/>
      <c r="G119" s="28"/>
      <c r="H119" s="28"/>
      <c r="I119" s="28"/>
      <c r="J119" s="28"/>
    </row>
    <row r="120" spans="1:10" ht="38.25" customHeight="1">
      <c r="A120" s="35"/>
      <c r="B120" s="28"/>
      <c r="C120" s="30" t="s">
        <v>72</v>
      </c>
      <c r="D120" s="30"/>
      <c r="E120" s="30"/>
      <c r="F120" s="30"/>
      <c r="G120" s="30"/>
      <c r="H120" s="30"/>
      <c r="I120" s="30"/>
      <c r="J120" s="28"/>
    </row>
    <row r="121" spans="1:10">
      <c r="A121" s="35"/>
      <c r="B121" s="28"/>
      <c r="C121" s="28"/>
      <c r="D121" s="28"/>
      <c r="E121" s="28"/>
      <c r="F121" s="28"/>
      <c r="G121" s="28"/>
      <c r="H121" s="28"/>
      <c r="I121" s="28"/>
      <c r="J121" s="28"/>
    </row>
    <row r="122" spans="1:10">
      <c r="A122" s="35"/>
      <c r="B122" s="28"/>
      <c r="C122" s="30" t="s">
        <v>73</v>
      </c>
      <c r="D122" s="30"/>
      <c r="E122" s="30"/>
      <c r="F122" s="30"/>
      <c r="G122" s="30"/>
      <c r="H122" s="30"/>
      <c r="I122" s="30"/>
      <c r="J122" s="28"/>
    </row>
    <row r="123" spans="1:10" ht="30">
      <c r="A123" s="3" t="s">
        <v>370</v>
      </c>
      <c r="B123" s="1" t="s">
        <v>371</v>
      </c>
      <c r="C123" s="28" t="s">
        <v>372</v>
      </c>
      <c r="D123" s="28"/>
      <c r="E123" s="28"/>
      <c r="F123" s="28"/>
      <c r="G123" s="28"/>
      <c r="H123" s="28"/>
      <c r="I123" s="28"/>
      <c r="J123" s="1"/>
    </row>
    <row r="124" spans="1:10" ht="15" customHeight="1">
      <c r="A124" s="3" t="s">
        <v>373</v>
      </c>
      <c r="B124" s="1" t="s">
        <v>374</v>
      </c>
      <c r="C124" s="28" t="s">
        <v>375</v>
      </c>
      <c r="D124" s="28"/>
      <c r="E124" s="28"/>
      <c r="F124" s="28"/>
      <c r="G124" s="28"/>
      <c r="H124" s="28"/>
      <c r="I124" s="28"/>
      <c r="J124" s="1"/>
    </row>
    <row r="125" spans="1:10" ht="30">
      <c r="A125" s="3" t="s">
        <v>376</v>
      </c>
      <c r="B125" s="1" t="s">
        <v>377</v>
      </c>
      <c r="C125" s="28" t="s">
        <v>378</v>
      </c>
      <c r="D125" s="28"/>
      <c r="E125" s="28"/>
      <c r="F125" s="28"/>
      <c r="G125" s="28"/>
      <c r="H125" s="28"/>
      <c r="I125" s="28"/>
      <c r="J125" s="1"/>
    </row>
    <row r="126" spans="1:10" ht="30">
      <c r="A126" s="3" t="s">
        <v>379</v>
      </c>
      <c r="B126" s="1" t="s">
        <v>380</v>
      </c>
      <c r="C126" s="28" t="s">
        <v>381</v>
      </c>
      <c r="D126" s="28"/>
      <c r="E126" s="28"/>
      <c r="F126" s="28"/>
      <c r="G126" s="28"/>
      <c r="H126" s="28"/>
      <c r="I126" s="28"/>
      <c r="J126" s="1"/>
    </row>
    <row r="127" spans="1:10" ht="15" customHeight="1">
      <c r="A127" s="35" t="s">
        <v>382</v>
      </c>
      <c r="B127" s="28" t="s">
        <v>383</v>
      </c>
      <c r="C127" s="28" t="s">
        <v>2</v>
      </c>
      <c r="D127" s="28"/>
      <c r="E127" s="28"/>
      <c r="F127" s="28"/>
      <c r="G127" s="28"/>
      <c r="H127" s="28"/>
      <c r="I127" s="28"/>
      <c r="J127" s="28"/>
    </row>
    <row r="128" spans="1:10">
      <c r="A128" s="35"/>
      <c r="B128" s="28"/>
      <c r="C128" s="30" t="s">
        <v>74</v>
      </c>
      <c r="D128" s="30"/>
      <c r="E128" s="30"/>
      <c r="F128" s="30"/>
      <c r="G128" s="30"/>
      <c r="H128" s="30"/>
      <c r="I128" s="30"/>
      <c r="J128" s="28"/>
    </row>
    <row r="129" spans="1:10" ht="15" customHeight="1">
      <c r="A129" s="35" t="s">
        <v>384</v>
      </c>
      <c r="B129" s="28" t="s">
        <v>385</v>
      </c>
      <c r="C129" s="28" t="s">
        <v>2</v>
      </c>
      <c r="D129" s="28"/>
      <c r="E129" s="28"/>
      <c r="F129" s="28"/>
      <c r="G129" s="28"/>
      <c r="H129" s="28"/>
      <c r="I129" s="28"/>
      <c r="J129" s="28"/>
    </row>
    <row r="130" spans="1:10">
      <c r="A130" s="35"/>
      <c r="B130" s="28"/>
      <c r="C130" s="15"/>
      <c r="D130" s="15"/>
      <c r="E130" s="15"/>
      <c r="F130" s="15"/>
      <c r="G130" s="15"/>
      <c r="H130" s="15"/>
      <c r="J130" s="28"/>
    </row>
    <row r="131" spans="1:10">
      <c r="A131" s="35"/>
      <c r="B131" s="28"/>
      <c r="C131" s="8"/>
      <c r="D131" s="8"/>
      <c r="E131" s="8"/>
      <c r="F131" s="8"/>
      <c r="G131" s="8"/>
      <c r="H131" s="8"/>
      <c r="J131" s="28"/>
    </row>
    <row r="132" spans="1:10">
      <c r="A132" s="35"/>
      <c r="B132" s="28"/>
      <c r="C132" s="23" t="s">
        <v>75</v>
      </c>
      <c r="D132" s="23"/>
      <c r="E132" s="20"/>
      <c r="F132" s="24" t="s">
        <v>76</v>
      </c>
      <c r="G132" s="24"/>
      <c r="H132" s="20"/>
      <c r="J132" s="28"/>
    </row>
    <row r="133" spans="1:10">
      <c r="A133" s="35"/>
      <c r="B133" s="28"/>
      <c r="C133" s="19" t="s">
        <v>77</v>
      </c>
      <c r="D133" s="22">
        <v>0.3251</v>
      </c>
      <c r="E133" s="20"/>
      <c r="F133" s="21" t="s">
        <v>78</v>
      </c>
      <c r="G133" s="21">
        <v>-46.97</v>
      </c>
      <c r="H133" s="19" t="s">
        <v>79</v>
      </c>
      <c r="J133" s="28"/>
    </row>
    <row r="134" spans="1:10" ht="15" customHeight="1">
      <c r="A134" s="3" t="s">
        <v>386</v>
      </c>
      <c r="B134" s="1" t="s">
        <v>387</v>
      </c>
      <c r="C134" s="28" t="s">
        <v>80</v>
      </c>
      <c r="D134" s="28"/>
      <c r="E134" s="28"/>
      <c r="F134" s="28"/>
      <c r="G134" s="28"/>
      <c r="H134" s="28"/>
      <c r="I134" s="28"/>
      <c r="J134" s="1"/>
    </row>
    <row r="135" spans="1:10" ht="30" customHeight="1">
      <c r="A135" s="3" t="s">
        <v>388</v>
      </c>
      <c r="B135" s="1" t="s">
        <v>389</v>
      </c>
      <c r="C135" s="28" t="s">
        <v>390</v>
      </c>
      <c r="D135" s="28"/>
      <c r="E135" s="28"/>
      <c r="F135" s="28"/>
      <c r="G135" s="28"/>
      <c r="H135" s="28"/>
      <c r="I135" s="28"/>
      <c r="J135" s="1"/>
    </row>
    <row r="136" spans="1:10" ht="30">
      <c r="A136" s="3" t="s">
        <v>391</v>
      </c>
      <c r="B136" s="1" t="s">
        <v>392</v>
      </c>
      <c r="C136" s="28" t="s">
        <v>393</v>
      </c>
      <c r="D136" s="28"/>
      <c r="E136" s="28"/>
      <c r="F136" s="28"/>
      <c r="G136" s="28"/>
      <c r="H136" s="28"/>
      <c r="I136" s="28"/>
      <c r="J136" s="1"/>
    </row>
    <row r="137" spans="1:10" ht="15" customHeight="1">
      <c r="A137" s="35" t="s">
        <v>394</v>
      </c>
      <c r="B137" s="28" t="s">
        <v>395</v>
      </c>
      <c r="C137" s="28" t="s">
        <v>2</v>
      </c>
      <c r="D137" s="28"/>
      <c r="E137" s="28"/>
      <c r="F137" s="28"/>
      <c r="G137" s="28"/>
      <c r="H137" s="28"/>
      <c r="I137" s="28"/>
      <c r="J137" s="28"/>
    </row>
    <row r="138" spans="1:10" ht="25.5" customHeight="1">
      <c r="A138" s="35"/>
      <c r="B138" s="28"/>
      <c r="C138" s="30" t="s">
        <v>81</v>
      </c>
      <c r="D138" s="30"/>
      <c r="E138" s="30"/>
      <c r="F138" s="30"/>
      <c r="G138" s="30"/>
      <c r="H138" s="30"/>
      <c r="I138" s="30"/>
      <c r="J138" s="28"/>
    </row>
    <row r="139" spans="1:10" ht="30">
      <c r="A139" s="3" t="s">
        <v>396</v>
      </c>
      <c r="B139" s="1"/>
      <c r="C139" s="28" t="s">
        <v>2</v>
      </c>
      <c r="D139" s="28"/>
      <c r="E139" s="28"/>
      <c r="F139" s="28"/>
      <c r="G139" s="28"/>
      <c r="H139" s="28"/>
      <c r="I139" s="28"/>
      <c r="J139" s="1"/>
    </row>
    <row r="140" spans="1:10" ht="15" customHeight="1">
      <c r="A140" s="25" t="s">
        <v>301</v>
      </c>
      <c r="B140" s="1" t="s">
        <v>302</v>
      </c>
      <c r="C140" s="28" t="s">
        <v>2</v>
      </c>
      <c r="D140" s="28"/>
      <c r="E140" s="28"/>
      <c r="F140" s="28"/>
      <c r="G140" s="28"/>
      <c r="H140" s="28"/>
      <c r="I140" s="28"/>
      <c r="J140" s="1"/>
    </row>
    <row r="141" spans="1:10" ht="30">
      <c r="A141" s="3" t="s">
        <v>397</v>
      </c>
      <c r="B141" s="1" t="s">
        <v>398</v>
      </c>
      <c r="C141" s="28" t="s">
        <v>399</v>
      </c>
      <c r="D141" s="28"/>
      <c r="E141" s="28"/>
      <c r="F141" s="28"/>
      <c r="G141" s="28"/>
      <c r="H141" s="28"/>
      <c r="I141" s="28"/>
      <c r="J141" s="1"/>
    </row>
    <row r="142" spans="1:10" ht="15" customHeight="1">
      <c r="A142" s="3" t="s">
        <v>83</v>
      </c>
      <c r="B142" s="1" t="s">
        <v>400</v>
      </c>
      <c r="C142" s="28" t="s">
        <v>93</v>
      </c>
      <c r="D142" s="28"/>
      <c r="E142" s="28"/>
      <c r="F142" s="28"/>
      <c r="G142" s="28"/>
      <c r="H142" s="28"/>
      <c r="I142" s="28"/>
      <c r="J142" s="1"/>
    </row>
    <row r="143" spans="1:10" ht="15" customHeight="1">
      <c r="A143" s="3" t="s">
        <v>84</v>
      </c>
      <c r="B143" s="1" t="s">
        <v>401</v>
      </c>
      <c r="C143" s="36">
        <v>0.32390000000000002</v>
      </c>
      <c r="D143" s="36"/>
      <c r="E143" s="36"/>
      <c r="F143" s="36"/>
      <c r="G143" s="36"/>
      <c r="H143" s="36"/>
      <c r="I143" s="36"/>
      <c r="J143" s="1"/>
    </row>
    <row r="144" spans="1:10" ht="15" customHeight="1">
      <c r="A144" s="3" t="s">
        <v>85</v>
      </c>
      <c r="B144" s="1" t="s">
        <v>402</v>
      </c>
      <c r="C144" s="36">
        <v>0.1794</v>
      </c>
      <c r="D144" s="36"/>
      <c r="E144" s="36"/>
      <c r="F144" s="36"/>
      <c r="G144" s="36"/>
      <c r="H144" s="36"/>
      <c r="I144" s="36"/>
      <c r="J144" s="1"/>
    </row>
    <row r="145" spans="1:10" ht="15" customHeight="1">
      <c r="A145" s="3" t="s">
        <v>86</v>
      </c>
      <c r="B145" s="1" t="s">
        <v>403</v>
      </c>
      <c r="C145" s="36">
        <v>7.4099999999999999E-2</v>
      </c>
      <c r="D145" s="36"/>
      <c r="E145" s="36"/>
      <c r="F145" s="36"/>
      <c r="G145" s="36"/>
      <c r="H145" s="36"/>
      <c r="I145" s="36"/>
      <c r="J145" s="1"/>
    </row>
    <row r="146" spans="1:10" ht="30">
      <c r="A146" s="3" t="s">
        <v>404</v>
      </c>
      <c r="B146" s="1"/>
      <c r="C146" s="28" t="s">
        <v>2</v>
      </c>
      <c r="D146" s="28"/>
      <c r="E146" s="28"/>
      <c r="F146" s="28"/>
      <c r="G146" s="28"/>
      <c r="H146" s="28"/>
      <c r="I146" s="28"/>
      <c r="J146" s="1"/>
    </row>
    <row r="147" spans="1:10" ht="15" customHeight="1">
      <c r="A147" s="25" t="s">
        <v>301</v>
      </c>
      <c r="B147" s="1" t="s">
        <v>302</v>
      </c>
      <c r="C147" s="28" t="s">
        <v>2</v>
      </c>
      <c r="D147" s="28"/>
      <c r="E147" s="28"/>
      <c r="F147" s="28"/>
      <c r="G147" s="28"/>
      <c r="H147" s="28"/>
      <c r="I147" s="28"/>
      <c r="J147" s="1"/>
    </row>
    <row r="148" spans="1:10" ht="15" customHeight="1">
      <c r="A148" s="3" t="s">
        <v>405</v>
      </c>
      <c r="B148" s="1" t="s">
        <v>406</v>
      </c>
      <c r="C148" s="28" t="s">
        <v>407</v>
      </c>
      <c r="D148" s="28"/>
      <c r="E148" s="28"/>
      <c r="F148" s="28"/>
      <c r="G148" s="28"/>
      <c r="H148" s="28"/>
      <c r="I148" s="28"/>
      <c r="J148" s="1"/>
    </row>
    <row r="149" spans="1:10" ht="15" customHeight="1">
      <c r="A149" s="3" t="s">
        <v>163</v>
      </c>
      <c r="B149" s="1" t="s">
        <v>408</v>
      </c>
      <c r="C149" s="37" t="s">
        <v>14</v>
      </c>
      <c r="D149" s="37"/>
      <c r="E149" s="37"/>
      <c r="F149" s="37"/>
      <c r="G149" s="37"/>
      <c r="H149" s="37"/>
      <c r="I149" s="37"/>
      <c r="J149" s="1"/>
    </row>
    <row r="150" spans="1:10" ht="30">
      <c r="A150" s="3" t="s">
        <v>20</v>
      </c>
      <c r="B150" s="1" t="s">
        <v>409</v>
      </c>
      <c r="C150" s="36">
        <v>8.9999999999999993E-3</v>
      </c>
      <c r="D150" s="36"/>
      <c r="E150" s="36"/>
      <c r="F150" s="36"/>
      <c r="G150" s="36"/>
      <c r="H150" s="36"/>
      <c r="I150" s="36"/>
      <c r="J150" s="1"/>
    </row>
    <row r="151" spans="1:10" ht="30">
      <c r="A151" s="3" t="s">
        <v>21</v>
      </c>
      <c r="B151" s="1" t="s">
        <v>410</v>
      </c>
      <c r="C151" s="36">
        <v>2.5000000000000001E-3</v>
      </c>
      <c r="D151" s="36"/>
      <c r="E151" s="36"/>
      <c r="F151" s="36"/>
      <c r="G151" s="36"/>
      <c r="H151" s="36"/>
      <c r="I151" s="36"/>
      <c r="J151" s="1"/>
    </row>
    <row r="152" spans="1:10" ht="30">
      <c r="A152" s="3" t="s">
        <v>22</v>
      </c>
      <c r="B152" s="1" t="s">
        <v>411</v>
      </c>
      <c r="C152" s="36">
        <v>5.8999999999999999E-3</v>
      </c>
      <c r="D152" s="36"/>
      <c r="E152" s="36"/>
      <c r="F152" s="36"/>
      <c r="G152" s="36"/>
      <c r="H152" s="36"/>
      <c r="I152" s="36"/>
      <c r="J152" s="1"/>
    </row>
    <row r="153" spans="1:10" ht="15" customHeight="1">
      <c r="A153" s="3" t="s">
        <v>23</v>
      </c>
      <c r="B153" s="1" t="s">
        <v>412</v>
      </c>
      <c r="C153" s="36">
        <v>1.7399999999999999E-2</v>
      </c>
      <c r="D153" s="36"/>
      <c r="E153" s="36"/>
      <c r="F153" s="36"/>
      <c r="G153" s="36"/>
      <c r="H153" s="36"/>
      <c r="I153" s="36"/>
      <c r="J153" s="1"/>
    </row>
    <row r="154" spans="1:10" ht="30">
      <c r="A154" s="3" t="s">
        <v>28</v>
      </c>
      <c r="B154" s="1" t="s">
        <v>413</v>
      </c>
      <c r="C154" s="28">
        <v>177</v>
      </c>
      <c r="D154" s="28"/>
      <c r="E154" s="28"/>
      <c r="F154" s="28"/>
      <c r="G154" s="28"/>
      <c r="H154" s="28"/>
      <c r="I154" s="28"/>
      <c r="J154" s="1"/>
    </row>
    <row r="155" spans="1:10" ht="30">
      <c r="A155" s="3" t="s">
        <v>29</v>
      </c>
      <c r="B155" s="1" t="s">
        <v>414</v>
      </c>
      <c r="C155" s="28">
        <v>548</v>
      </c>
      <c r="D155" s="28"/>
      <c r="E155" s="28"/>
      <c r="F155" s="28"/>
      <c r="G155" s="28"/>
      <c r="H155" s="28"/>
      <c r="I155" s="28"/>
      <c r="J155" s="1"/>
    </row>
    <row r="156" spans="1:10" ht="30">
      <c r="A156" s="3" t="s">
        <v>30</v>
      </c>
      <c r="B156" s="1" t="s">
        <v>415</v>
      </c>
      <c r="C156" s="28">
        <v>944</v>
      </c>
      <c r="D156" s="28"/>
      <c r="E156" s="28"/>
      <c r="F156" s="28"/>
      <c r="G156" s="28"/>
      <c r="H156" s="28"/>
      <c r="I156" s="28"/>
      <c r="J156" s="1"/>
    </row>
    <row r="157" spans="1:10" ht="30">
      <c r="A157" s="3" t="s">
        <v>31</v>
      </c>
      <c r="B157" s="1" t="s">
        <v>416</v>
      </c>
      <c r="C157" s="38">
        <v>2052</v>
      </c>
      <c r="D157" s="38"/>
      <c r="E157" s="38"/>
      <c r="F157" s="38"/>
      <c r="G157" s="38"/>
      <c r="H157" s="38"/>
      <c r="I157" s="38"/>
      <c r="J157" s="1"/>
    </row>
    <row r="158" spans="1:10" ht="15" customHeight="1">
      <c r="A158" s="3" t="s">
        <v>417</v>
      </c>
      <c r="B158" s="1" t="s">
        <v>418</v>
      </c>
      <c r="C158" s="36">
        <v>0.17580000000000001</v>
      </c>
      <c r="D158" s="36"/>
      <c r="E158" s="36"/>
      <c r="F158" s="36"/>
      <c r="G158" s="36"/>
      <c r="H158" s="36"/>
      <c r="I158" s="36"/>
      <c r="J158" s="1"/>
    </row>
    <row r="159" spans="1:10" ht="15" customHeight="1">
      <c r="A159" s="3" t="s">
        <v>419</v>
      </c>
      <c r="B159" s="1" t="s">
        <v>420</v>
      </c>
      <c r="C159" s="36">
        <v>3.3399999999999999E-2</v>
      </c>
      <c r="D159" s="36"/>
      <c r="E159" s="36"/>
      <c r="F159" s="36"/>
      <c r="G159" s="36"/>
      <c r="H159" s="36"/>
      <c r="I159" s="36"/>
      <c r="J159" s="1"/>
    </row>
    <row r="160" spans="1:10" ht="15" customHeight="1">
      <c r="A160" s="3" t="s">
        <v>421</v>
      </c>
      <c r="B160" s="1" t="s">
        <v>422</v>
      </c>
      <c r="C160" s="36">
        <v>0.2384</v>
      </c>
      <c r="D160" s="36"/>
      <c r="E160" s="36"/>
      <c r="F160" s="36"/>
      <c r="G160" s="36"/>
      <c r="H160" s="36"/>
      <c r="I160" s="36"/>
      <c r="J160" s="1"/>
    </row>
    <row r="161" spans="1:10" ht="15" customHeight="1">
      <c r="A161" s="3" t="s">
        <v>423</v>
      </c>
      <c r="B161" s="1" t="s">
        <v>424</v>
      </c>
      <c r="C161" s="36">
        <v>9.4999999999999998E-3</v>
      </c>
      <c r="D161" s="36"/>
      <c r="E161" s="36"/>
      <c r="F161" s="36"/>
      <c r="G161" s="36"/>
      <c r="H161" s="36"/>
      <c r="I161" s="36"/>
      <c r="J161" s="1"/>
    </row>
    <row r="162" spans="1:10" ht="15" customHeight="1">
      <c r="A162" s="3" t="s">
        <v>425</v>
      </c>
      <c r="B162" s="1" t="s">
        <v>426</v>
      </c>
      <c r="C162" s="36">
        <v>-0.68120000000000003</v>
      </c>
      <c r="D162" s="36"/>
      <c r="E162" s="36"/>
      <c r="F162" s="36"/>
      <c r="G162" s="36"/>
      <c r="H162" s="36"/>
      <c r="I162" s="36"/>
      <c r="J162" s="1"/>
    </row>
    <row r="163" spans="1:10" ht="15" customHeight="1">
      <c r="A163" s="3" t="s">
        <v>427</v>
      </c>
      <c r="B163" s="1" t="s">
        <v>428</v>
      </c>
      <c r="C163" s="36">
        <v>0.46</v>
      </c>
      <c r="D163" s="36"/>
      <c r="E163" s="36"/>
      <c r="F163" s="36"/>
      <c r="G163" s="36"/>
      <c r="H163" s="36"/>
      <c r="I163" s="36"/>
      <c r="J163" s="1"/>
    </row>
    <row r="164" spans="1:10" ht="15" customHeight="1">
      <c r="A164" s="3" t="s">
        <v>429</v>
      </c>
      <c r="B164" s="1" t="s">
        <v>430</v>
      </c>
      <c r="C164" s="36">
        <v>0.2397</v>
      </c>
      <c r="D164" s="36"/>
      <c r="E164" s="36"/>
      <c r="F164" s="36"/>
      <c r="G164" s="36"/>
      <c r="H164" s="36"/>
      <c r="I164" s="36"/>
      <c r="J164" s="1"/>
    </row>
    <row r="165" spans="1:10" ht="15" customHeight="1">
      <c r="A165" s="3" t="s">
        <v>431</v>
      </c>
      <c r="B165" s="1" t="s">
        <v>432</v>
      </c>
      <c r="C165" s="36">
        <v>-4.2099999999999999E-2</v>
      </c>
      <c r="D165" s="36"/>
      <c r="E165" s="36"/>
      <c r="F165" s="36"/>
      <c r="G165" s="36"/>
      <c r="H165" s="36"/>
      <c r="I165" s="36"/>
      <c r="J165" s="1"/>
    </row>
    <row r="166" spans="1:10" ht="15" customHeight="1">
      <c r="A166" s="3" t="s">
        <v>433</v>
      </c>
      <c r="B166" s="1" t="s">
        <v>434</v>
      </c>
      <c r="C166" s="36">
        <v>0.29049999999999998</v>
      </c>
      <c r="D166" s="36"/>
      <c r="E166" s="36"/>
      <c r="F166" s="36"/>
      <c r="G166" s="36"/>
      <c r="H166" s="36"/>
      <c r="I166" s="36"/>
      <c r="J166" s="1"/>
    </row>
    <row r="167" spans="1:10" ht="15" customHeight="1">
      <c r="A167" s="3" t="s">
        <v>435</v>
      </c>
      <c r="B167" s="1" t="s">
        <v>436</v>
      </c>
      <c r="C167" s="36">
        <v>0.68899999999999995</v>
      </c>
      <c r="D167" s="36"/>
      <c r="E167" s="36"/>
      <c r="F167" s="36"/>
      <c r="G167" s="36"/>
      <c r="H167" s="36"/>
      <c r="I167" s="36"/>
      <c r="J167" s="1"/>
    </row>
    <row r="168" spans="1:10" ht="15" customHeight="1">
      <c r="A168" s="3" t="s">
        <v>437</v>
      </c>
      <c r="B168" s="1" t="s">
        <v>438</v>
      </c>
      <c r="C168" s="28" t="s">
        <v>439</v>
      </c>
      <c r="D168" s="28"/>
      <c r="E168" s="28"/>
      <c r="F168" s="28"/>
      <c r="G168" s="28"/>
      <c r="H168" s="28"/>
      <c r="I168" s="28"/>
      <c r="J168" s="1"/>
    </row>
    <row r="169" spans="1:10" ht="15" customHeight="1">
      <c r="A169" s="3" t="s">
        <v>440</v>
      </c>
      <c r="B169" s="1" t="s">
        <v>441</v>
      </c>
      <c r="C169" s="34">
        <v>41820</v>
      </c>
      <c r="D169" s="34"/>
      <c r="E169" s="34"/>
      <c r="F169" s="34"/>
      <c r="G169" s="34"/>
      <c r="H169" s="34"/>
      <c r="I169" s="34"/>
      <c r="J169" s="1"/>
    </row>
    <row r="170" spans="1:10" ht="15" customHeight="1">
      <c r="A170" s="3" t="s">
        <v>442</v>
      </c>
      <c r="B170" s="1" t="s">
        <v>443</v>
      </c>
      <c r="C170" s="36">
        <v>0.1273</v>
      </c>
      <c r="D170" s="36"/>
      <c r="E170" s="36"/>
      <c r="F170" s="36"/>
      <c r="G170" s="36"/>
      <c r="H170" s="36"/>
      <c r="I170" s="36"/>
      <c r="J170" s="1"/>
    </row>
    <row r="171" spans="1:10" ht="15" customHeight="1">
      <c r="A171" s="3" t="s">
        <v>444</v>
      </c>
      <c r="B171" s="1" t="s">
        <v>445</v>
      </c>
      <c r="C171" s="28" t="s">
        <v>446</v>
      </c>
      <c r="D171" s="28"/>
      <c r="E171" s="28"/>
      <c r="F171" s="28"/>
      <c r="G171" s="28"/>
      <c r="H171" s="28"/>
      <c r="I171" s="28"/>
      <c r="J171" s="1"/>
    </row>
    <row r="172" spans="1:10" ht="30">
      <c r="A172" s="3" t="s">
        <v>447</v>
      </c>
      <c r="B172" s="1" t="s">
        <v>448</v>
      </c>
      <c r="C172" s="34">
        <v>40086</v>
      </c>
      <c r="D172" s="34"/>
      <c r="E172" s="34"/>
      <c r="F172" s="34"/>
      <c r="G172" s="34"/>
      <c r="H172" s="34"/>
      <c r="I172" s="34"/>
      <c r="J172" s="1"/>
    </row>
    <row r="173" spans="1:10" ht="15" customHeight="1">
      <c r="A173" s="3" t="s">
        <v>449</v>
      </c>
      <c r="B173" s="1" t="s">
        <v>450</v>
      </c>
      <c r="C173" s="36">
        <v>0.3251</v>
      </c>
      <c r="D173" s="36"/>
      <c r="E173" s="36"/>
      <c r="F173" s="36"/>
      <c r="G173" s="36"/>
      <c r="H173" s="36"/>
      <c r="I173" s="36"/>
      <c r="J173" s="1"/>
    </row>
    <row r="174" spans="1:10" ht="15" customHeight="1">
      <c r="A174" s="3" t="s">
        <v>451</v>
      </c>
      <c r="B174" s="1" t="s">
        <v>452</v>
      </c>
      <c r="C174" s="28" t="s">
        <v>453</v>
      </c>
      <c r="D174" s="28"/>
      <c r="E174" s="28"/>
      <c r="F174" s="28"/>
      <c r="G174" s="28"/>
      <c r="H174" s="28"/>
      <c r="I174" s="28"/>
      <c r="J174" s="1"/>
    </row>
    <row r="175" spans="1:10" ht="30">
      <c r="A175" s="3" t="s">
        <v>454</v>
      </c>
      <c r="B175" s="1" t="s">
        <v>455</v>
      </c>
      <c r="C175" s="34">
        <v>39813</v>
      </c>
      <c r="D175" s="34"/>
      <c r="E175" s="34"/>
      <c r="F175" s="34"/>
      <c r="G175" s="34"/>
      <c r="H175" s="34"/>
      <c r="I175" s="34"/>
      <c r="J175" s="1"/>
    </row>
    <row r="176" spans="1:10" ht="15" customHeight="1">
      <c r="A176" s="3" t="s">
        <v>456</v>
      </c>
      <c r="B176" s="1" t="s">
        <v>457</v>
      </c>
      <c r="C176" s="36">
        <v>-0.46970000000000001</v>
      </c>
      <c r="D176" s="36"/>
      <c r="E176" s="36"/>
      <c r="F176" s="36"/>
      <c r="G176" s="36"/>
      <c r="H176" s="36"/>
      <c r="I176" s="36"/>
      <c r="J176" s="1"/>
    </row>
    <row r="177" spans="1:10" ht="15" customHeight="1">
      <c r="A177" s="3" t="s">
        <v>83</v>
      </c>
      <c r="B177" s="1" t="s">
        <v>400</v>
      </c>
      <c r="C177" s="28" t="s">
        <v>87</v>
      </c>
      <c r="D177" s="28"/>
      <c r="E177" s="28"/>
      <c r="F177" s="28"/>
      <c r="G177" s="28"/>
      <c r="H177" s="28"/>
      <c r="I177" s="28"/>
      <c r="J177" s="1"/>
    </row>
    <row r="178" spans="1:10" ht="15" customHeight="1">
      <c r="A178" s="3" t="s">
        <v>84</v>
      </c>
      <c r="B178" s="1" t="s">
        <v>401</v>
      </c>
      <c r="C178" s="36">
        <v>0.68899999999999995</v>
      </c>
      <c r="D178" s="36"/>
      <c r="E178" s="36"/>
      <c r="F178" s="36"/>
      <c r="G178" s="36"/>
      <c r="H178" s="36"/>
      <c r="I178" s="36"/>
      <c r="J178" s="1"/>
    </row>
    <row r="179" spans="1:10" ht="15" customHeight="1">
      <c r="A179" s="3" t="s">
        <v>85</v>
      </c>
      <c r="B179" s="1" t="s">
        <v>402</v>
      </c>
      <c r="C179" s="36">
        <v>0.30459999999999998</v>
      </c>
      <c r="D179" s="36"/>
      <c r="E179" s="36"/>
      <c r="F179" s="36"/>
      <c r="G179" s="36"/>
      <c r="H179" s="36"/>
      <c r="I179" s="36"/>
      <c r="J179" s="1"/>
    </row>
    <row r="180" spans="1:10" ht="15" customHeight="1">
      <c r="A180" s="3" t="s">
        <v>86</v>
      </c>
      <c r="B180" s="1" t="s">
        <v>403</v>
      </c>
      <c r="C180" s="36">
        <v>6.2300000000000001E-2</v>
      </c>
      <c r="D180" s="36"/>
      <c r="E180" s="36"/>
      <c r="F180" s="36"/>
      <c r="G180" s="36"/>
      <c r="H180" s="36"/>
      <c r="I180" s="36"/>
      <c r="J180" s="1"/>
    </row>
    <row r="181" spans="1:10" ht="45">
      <c r="A181" s="3" t="s">
        <v>458</v>
      </c>
      <c r="B181" s="1"/>
      <c r="C181" s="28" t="s">
        <v>2</v>
      </c>
      <c r="D181" s="28"/>
      <c r="E181" s="28"/>
      <c r="F181" s="28"/>
      <c r="G181" s="28"/>
      <c r="H181" s="28"/>
      <c r="I181" s="28"/>
      <c r="J181" s="1"/>
    </row>
    <row r="182" spans="1:10" ht="15" customHeight="1">
      <c r="A182" s="25" t="s">
        <v>301</v>
      </c>
      <c r="B182" s="1" t="s">
        <v>302</v>
      </c>
      <c r="C182" s="28" t="s">
        <v>2</v>
      </c>
      <c r="D182" s="28"/>
      <c r="E182" s="28"/>
      <c r="F182" s="28"/>
      <c r="G182" s="28"/>
      <c r="H182" s="28"/>
      <c r="I182" s="28"/>
      <c r="J182" s="1"/>
    </row>
    <row r="183" spans="1:10" ht="15" customHeight="1">
      <c r="A183" s="3" t="s">
        <v>83</v>
      </c>
      <c r="B183" s="1" t="s">
        <v>400</v>
      </c>
      <c r="C183" s="28" t="s">
        <v>89</v>
      </c>
      <c r="D183" s="28"/>
      <c r="E183" s="28"/>
      <c r="F183" s="28"/>
      <c r="G183" s="28"/>
      <c r="H183" s="28"/>
      <c r="I183" s="28"/>
      <c r="J183" s="1"/>
    </row>
    <row r="184" spans="1:10" ht="15" customHeight="1">
      <c r="A184" s="3" t="s">
        <v>84</v>
      </c>
      <c r="B184" s="1" t="s">
        <v>401</v>
      </c>
      <c r="C184" s="36">
        <v>0.68899999999999995</v>
      </c>
      <c r="D184" s="36"/>
      <c r="E184" s="36"/>
      <c r="F184" s="36"/>
      <c r="G184" s="36"/>
      <c r="H184" s="36"/>
      <c r="I184" s="36"/>
      <c r="J184" s="1"/>
    </row>
    <row r="185" spans="1:10" ht="15" customHeight="1">
      <c r="A185" s="3" t="s">
        <v>85</v>
      </c>
      <c r="B185" s="1" t="s">
        <v>402</v>
      </c>
      <c r="C185" s="36">
        <v>0.30449999999999999</v>
      </c>
      <c r="D185" s="36"/>
      <c r="E185" s="36"/>
      <c r="F185" s="36"/>
      <c r="G185" s="36"/>
      <c r="H185" s="36"/>
      <c r="I185" s="36"/>
      <c r="J185" s="1"/>
    </row>
    <row r="186" spans="1:10" ht="15" customHeight="1">
      <c r="A186" s="3" t="s">
        <v>86</v>
      </c>
      <c r="B186" s="1" t="s">
        <v>403</v>
      </c>
      <c r="C186" s="36">
        <v>6.08E-2</v>
      </c>
      <c r="D186" s="36"/>
      <c r="E186" s="36"/>
      <c r="F186" s="36"/>
      <c r="G186" s="36"/>
      <c r="H186" s="36"/>
      <c r="I186" s="36"/>
      <c r="J186" s="1"/>
    </row>
    <row r="187" spans="1:10" ht="45">
      <c r="A187" s="3" t="s">
        <v>459</v>
      </c>
      <c r="B187" s="1"/>
      <c r="C187" s="28" t="s">
        <v>2</v>
      </c>
      <c r="D187" s="28"/>
      <c r="E187" s="28"/>
      <c r="F187" s="28"/>
      <c r="G187" s="28"/>
      <c r="H187" s="28"/>
      <c r="I187" s="28"/>
      <c r="J187" s="1"/>
    </row>
    <row r="188" spans="1:10" ht="15" customHeight="1">
      <c r="A188" s="25" t="s">
        <v>301</v>
      </c>
      <c r="B188" s="1" t="s">
        <v>302</v>
      </c>
      <c r="C188" s="28" t="s">
        <v>2</v>
      </c>
      <c r="D188" s="28"/>
      <c r="E188" s="28"/>
      <c r="F188" s="28"/>
      <c r="G188" s="28"/>
      <c r="H188" s="28"/>
      <c r="I188" s="28"/>
      <c r="J188" s="1"/>
    </row>
    <row r="189" spans="1:10" ht="15" customHeight="1">
      <c r="A189" s="3" t="s">
        <v>83</v>
      </c>
      <c r="B189" s="1" t="s">
        <v>400</v>
      </c>
      <c r="C189" s="28" t="s">
        <v>91</v>
      </c>
      <c r="D189" s="28"/>
      <c r="E189" s="28"/>
      <c r="F189" s="28"/>
      <c r="G189" s="28"/>
      <c r="H189" s="28"/>
      <c r="I189" s="28"/>
      <c r="J189" s="1"/>
    </row>
    <row r="190" spans="1:10" ht="15" customHeight="1">
      <c r="A190" s="3" t="s">
        <v>84</v>
      </c>
      <c r="B190" s="1" t="s">
        <v>401</v>
      </c>
      <c r="C190" s="36">
        <v>0.39</v>
      </c>
      <c r="D190" s="36"/>
      <c r="E190" s="36"/>
      <c r="F190" s="36"/>
      <c r="G190" s="36"/>
      <c r="H190" s="36"/>
      <c r="I190" s="36"/>
      <c r="J190" s="1"/>
    </row>
    <row r="191" spans="1:10" ht="15" customHeight="1">
      <c r="A191" s="3" t="s">
        <v>85</v>
      </c>
      <c r="B191" s="1" t="s">
        <v>402</v>
      </c>
      <c r="C191" s="36">
        <v>0.25530000000000003</v>
      </c>
      <c r="D191" s="36"/>
      <c r="E191" s="36"/>
      <c r="F191" s="36"/>
      <c r="G191" s="36"/>
      <c r="H191" s="36"/>
      <c r="I191" s="36"/>
      <c r="J191" s="1"/>
    </row>
    <row r="192" spans="1:10" ht="15" customHeight="1">
      <c r="A192" s="3" t="s">
        <v>86</v>
      </c>
      <c r="B192" s="1" t="s">
        <v>403</v>
      </c>
      <c r="C192" s="36">
        <v>4.9500000000000002E-2</v>
      </c>
      <c r="D192" s="36"/>
      <c r="E192" s="36"/>
      <c r="F192" s="36"/>
      <c r="G192" s="36"/>
      <c r="H192" s="36"/>
      <c r="I192" s="36"/>
      <c r="J192" s="1"/>
    </row>
    <row r="193" spans="1:10" ht="30">
      <c r="A193" s="3" t="s">
        <v>460</v>
      </c>
      <c r="B193" s="1"/>
      <c r="C193" s="28" t="s">
        <v>2</v>
      </c>
      <c r="D193" s="28"/>
      <c r="E193" s="28"/>
      <c r="F193" s="28"/>
      <c r="G193" s="28"/>
      <c r="H193" s="28"/>
      <c r="I193" s="28"/>
      <c r="J193" s="1"/>
    </row>
    <row r="194" spans="1:10" ht="15" customHeight="1">
      <c r="A194" s="25" t="s">
        <v>301</v>
      </c>
      <c r="B194" s="1" t="s">
        <v>302</v>
      </c>
      <c r="C194" s="28" t="s">
        <v>2</v>
      </c>
      <c r="D194" s="28"/>
      <c r="E194" s="28"/>
      <c r="F194" s="28"/>
      <c r="G194" s="28"/>
      <c r="H194" s="28"/>
      <c r="I194" s="28"/>
      <c r="J194" s="1"/>
    </row>
    <row r="195" spans="1:10" ht="15" customHeight="1">
      <c r="A195" s="3" t="s">
        <v>324</v>
      </c>
      <c r="B195" s="1" t="s">
        <v>325</v>
      </c>
      <c r="C195" s="28" t="s">
        <v>95</v>
      </c>
      <c r="D195" s="28"/>
      <c r="E195" s="28"/>
      <c r="F195" s="28"/>
      <c r="G195" s="28"/>
      <c r="H195" s="28"/>
      <c r="I195" s="28"/>
      <c r="J195" s="1"/>
    </row>
    <row r="196" spans="1:10" ht="15" customHeight="1">
      <c r="A196" s="35" t="s">
        <v>326</v>
      </c>
      <c r="B196" s="28" t="s">
        <v>327</v>
      </c>
      <c r="C196" s="28" t="s">
        <v>2</v>
      </c>
      <c r="D196" s="28"/>
      <c r="E196" s="28"/>
      <c r="F196" s="28"/>
      <c r="G196" s="28"/>
      <c r="H196" s="28"/>
      <c r="I196" s="28"/>
      <c r="J196" s="28"/>
    </row>
    <row r="197" spans="1:10" ht="15" customHeight="1">
      <c r="A197" s="35"/>
      <c r="B197" s="28"/>
      <c r="C197" s="29" t="s">
        <v>3</v>
      </c>
      <c r="D197" s="29"/>
      <c r="E197" s="29"/>
      <c r="F197" s="29"/>
      <c r="G197" s="29"/>
      <c r="H197" s="29"/>
      <c r="I197" s="29"/>
      <c r="J197" s="28"/>
    </row>
    <row r="198" spans="1:10" ht="25.5" customHeight="1">
      <c r="A198" s="35"/>
      <c r="B198" s="28"/>
      <c r="C198" s="30" t="s">
        <v>96</v>
      </c>
      <c r="D198" s="30"/>
      <c r="E198" s="30"/>
      <c r="F198" s="30"/>
      <c r="G198" s="30"/>
      <c r="H198" s="30"/>
      <c r="I198" s="30"/>
      <c r="J198" s="28"/>
    </row>
    <row r="199" spans="1:10">
      <c r="A199" s="35"/>
      <c r="B199" s="28"/>
      <c r="C199" s="28"/>
      <c r="D199" s="28"/>
      <c r="E199" s="28"/>
      <c r="F199" s="28"/>
      <c r="G199" s="28"/>
      <c r="H199" s="28"/>
      <c r="I199" s="28"/>
      <c r="J199" s="28"/>
    </row>
    <row r="200" spans="1:10" ht="63.75" customHeight="1">
      <c r="A200" s="35"/>
      <c r="B200" s="28"/>
      <c r="C200" s="30" t="s">
        <v>97</v>
      </c>
      <c r="D200" s="30"/>
      <c r="E200" s="30"/>
      <c r="F200" s="30"/>
      <c r="G200" s="30"/>
      <c r="H200" s="30"/>
      <c r="I200" s="30"/>
      <c r="J200" s="28"/>
    </row>
    <row r="201" spans="1:10">
      <c r="A201" s="35"/>
      <c r="B201" s="28"/>
      <c r="C201" s="28"/>
      <c r="D201" s="28"/>
      <c r="E201" s="28"/>
      <c r="F201" s="28"/>
      <c r="G201" s="28"/>
      <c r="H201" s="28"/>
      <c r="I201" s="28"/>
      <c r="J201" s="28"/>
    </row>
    <row r="202" spans="1:10" ht="25.5" customHeight="1">
      <c r="A202" s="35"/>
      <c r="B202" s="28"/>
      <c r="C202" s="31" t="s">
        <v>98</v>
      </c>
      <c r="D202" s="31"/>
      <c r="E202" s="31"/>
      <c r="F202" s="31"/>
      <c r="G202" s="31"/>
      <c r="H202" s="31"/>
      <c r="I202" s="31"/>
      <c r="J202" s="28"/>
    </row>
    <row r="203" spans="1:10" ht="15" customHeight="1">
      <c r="A203" s="3" t="s">
        <v>328</v>
      </c>
      <c r="B203" s="1" t="s">
        <v>329</v>
      </c>
      <c r="C203" s="28" t="s">
        <v>7</v>
      </c>
      <c r="D203" s="28"/>
      <c r="E203" s="28"/>
      <c r="F203" s="28"/>
      <c r="G203" s="28"/>
      <c r="H203" s="28"/>
      <c r="I203" s="28"/>
      <c r="J203" s="1"/>
    </row>
    <row r="204" spans="1:10" ht="15" customHeight="1">
      <c r="A204" s="35" t="s">
        <v>330</v>
      </c>
      <c r="B204" s="28" t="s">
        <v>331</v>
      </c>
      <c r="C204" s="28" t="s">
        <v>2</v>
      </c>
      <c r="D204" s="28"/>
      <c r="E204" s="28"/>
      <c r="F204" s="28"/>
      <c r="G204" s="28"/>
      <c r="H204" s="28"/>
      <c r="I204" s="28"/>
      <c r="J204" s="28"/>
    </row>
    <row r="205" spans="1:10" ht="25.5" customHeight="1">
      <c r="A205" s="35"/>
      <c r="B205" s="28"/>
      <c r="C205" s="30" t="s">
        <v>99</v>
      </c>
      <c r="D205" s="30"/>
      <c r="E205" s="30"/>
      <c r="F205" s="30"/>
      <c r="G205" s="30"/>
      <c r="H205" s="30"/>
      <c r="I205" s="30"/>
      <c r="J205" s="28"/>
    </row>
    <row r="206" spans="1:10" ht="15" customHeight="1">
      <c r="A206" s="3" t="s">
        <v>332</v>
      </c>
      <c r="B206" s="1" t="s">
        <v>333</v>
      </c>
      <c r="C206" s="28" t="s">
        <v>9</v>
      </c>
      <c r="D206" s="28"/>
      <c r="E206" s="28"/>
      <c r="F206" s="28"/>
      <c r="G206" s="28"/>
      <c r="H206" s="28"/>
      <c r="I206" s="28"/>
      <c r="J206" s="1"/>
    </row>
    <row r="207" spans="1:10" ht="15" customHeight="1">
      <c r="A207" s="35" t="s">
        <v>334</v>
      </c>
      <c r="B207" s="28" t="s">
        <v>335</v>
      </c>
      <c r="C207" s="28" t="s">
        <v>2</v>
      </c>
      <c r="D207" s="28"/>
      <c r="E207" s="28"/>
      <c r="F207" s="28"/>
      <c r="G207" s="28"/>
      <c r="H207" s="28"/>
      <c r="I207" s="28"/>
      <c r="J207" s="28"/>
    </row>
    <row r="208" spans="1:10">
      <c r="A208" s="35"/>
      <c r="B208" s="28"/>
      <c r="C208" s="30" t="s">
        <v>10</v>
      </c>
      <c r="D208" s="30"/>
      <c r="E208" s="30"/>
      <c r="F208" s="30"/>
      <c r="G208" s="30"/>
      <c r="H208" s="30"/>
      <c r="I208" s="30"/>
      <c r="J208" s="28"/>
    </row>
    <row r="209" spans="1:10" ht="15" customHeight="1">
      <c r="A209" s="3" t="s">
        <v>336</v>
      </c>
      <c r="B209" s="1" t="s">
        <v>337</v>
      </c>
      <c r="C209" s="28" t="s">
        <v>11</v>
      </c>
      <c r="D209" s="28"/>
      <c r="E209" s="28"/>
      <c r="F209" s="28"/>
      <c r="G209" s="28"/>
      <c r="H209" s="28"/>
      <c r="I209" s="28"/>
      <c r="J209" s="1"/>
    </row>
    <row r="210" spans="1:10" ht="15" customHeight="1">
      <c r="A210" s="3" t="s">
        <v>338</v>
      </c>
      <c r="B210" s="1" t="s">
        <v>339</v>
      </c>
      <c r="C210" s="28" t="s">
        <v>15</v>
      </c>
      <c r="D210" s="28"/>
      <c r="E210" s="28"/>
      <c r="F210" s="28"/>
      <c r="G210" s="28"/>
      <c r="H210" s="28"/>
      <c r="I210" s="28"/>
      <c r="J210" s="1"/>
    </row>
    <row r="211" spans="1:10" ht="15" customHeight="1">
      <c r="A211" s="3" t="s">
        <v>340</v>
      </c>
      <c r="B211" s="1" t="s">
        <v>341</v>
      </c>
      <c r="C211" s="28" t="s">
        <v>33</v>
      </c>
      <c r="D211" s="28"/>
      <c r="E211" s="28"/>
      <c r="F211" s="28"/>
      <c r="G211" s="28"/>
      <c r="H211" s="28"/>
      <c r="I211" s="28"/>
      <c r="J211" s="1"/>
    </row>
    <row r="212" spans="1:10" ht="15" customHeight="1">
      <c r="A212" s="35" t="s">
        <v>342</v>
      </c>
      <c r="B212" s="28" t="s">
        <v>343</v>
      </c>
      <c r="C212" s="28" t="s">
        <v>2</v>
      </c>
      <c r="D212" s="28"/>
      <c r="E212" s="28"/>
      <c r="F212" s="28"/>
      <c r="G212" s="28"/>
      <c r="H212" s="28"/>
      <c r="I212" s="28"/>
      <c r="J212" s="28"/>
    </row>
    <row r="213" spans="1:10" ht="38.25" customHeight="1">
      <c r="A213" s="35"/>
      <c r="B213" s="28"/>
      <c r="C213" s="30" t="s">
        <v>103</v>
      </c>
      <c r="D213" s="30"/>
      <c r="E213" s="30"/>
      <c r="F213" s="30"/>
      <c r="G213" s="30"/>
      <c r="H213" s="30"/>
      <c r="I213" s="30"/>
      <c r="J213" s="28"/>
    </row>
    <row r="214" spans="1:10" ht="15" customHeight="1">
      <c r="A214" s="3" t="s">
        <v>344</v>
      </c>
      <c r="B214" s="1" t="s">
        <v>345</v>
      </c>
      <c r="C214" s="36">
        <v>0</v>
      </c>
      <c r="D214" s="36"/>
      <c r="E214" s="36"/>
      <c r="F214" s="36"/>
      <c r="G214" s="36"/>
      <c r="H214" s="36"/>
      <c r="I214" s="36"/>
      <c r="J214" s="1"/>
    </row>
    <row r="215" spans="1:10" ht="15" customHeight="1">
      <c r="A215" s="3" t="s">
        <v>346</v>
      </c>
      <c r="B215" s="1" t="s">
        <v>347</v>
      </c>
      <c r="C215" s="28" t="s">
        <v>24</v>
      </c>
      <c r="D215" s="28"/>
      <c r="E215" s="28"/>
      <c r="F215" s="28"/>
      <c r="G215" s="28"/>
      <c r="H215" s="28"/>
      <c r="I215" s="28"/>
      <c r="J215" s="1"/>
    </row>
    <row r="216" spans="1:10" ht="15" customHeight="1">
      <c r="A216" s="35" t="s">
        <v>348</v>
      </c>
      <c r="B216" s="28" t="s">
        <v>349</v>
      </c>
      <c r="C216" s="28" t="s">
        <v>2</v>
      </c>
      <c r="D216" s="28"/>
      <c r="E216" s="28"/>
      <c r="F216" s="28"/>
      <c r="G216" s="28"/>
      <c r="H216" s="28"/>
      <c r="I216" s="28"/>
      <c r="J216" s="28"/>
    </row>
    <row r="217" spans="1:10">
      <c r="A217" s="35"/>
      <c r="B217" s="28"/>
      <c r="C217" s="30" t="s">
        <v>25</v>
      </c>
      <c r="D217" s="30"/>
      <c r="E217" s="30"/>
      <c r="F217" s="30"/>
      <c r="G217" s="30"/>
      <c r="H217" s="30"/>
      <c r="I217" s="30"/>
      <c r="J217" s="28"/>
    </row>
    <row r="218" spans="1:10" ht="30" customHeight="1">
      <c r="A218" s="3" t="s">
        <v>350</v>
      </c>
      <c r="B218" s="1" t="s">
        <v>351</v>
      </c>
      <c r="C218" s="28" t="s">
        <v>26</v>
      </c>
      <c r="D218" s="28"/>
      <c r="E218" s="28"/>
      <c r="F218" s="28"/>
      <c r="G218" s="28"/>
      <c r="H218" s="28"/>
      <c r="I218" s="28"/>
      <c r="J218" s="1"/>
    </row>
    <row r="219" spans="1:10" ht="15" customHeight="1">
      <c r="A219" s="3" t="s">
        <v>352</v>
      </c>
      <c r="B219" s="1" t="s">
        <v>353</v>
      </c>
      <c r="C219" s="28" t="s">
        <v>35</v>
      </c>
      <c r="D219" s="28"/>
      <c r="E219" s="28"/>
      <c r="F219" s="28"/>
      <c r="G219" s="28"/>
      <c r="H219" s="28"/>
      <c r="I219" s="28"/>
      <c r="J219" s="1"/>
    </row>
    <row r="220" spans="1:10" ht="15" customHeight="1">
      <c r="A220" s="35" t="s">
        <v>354</v>
      </c>
      <c r="B220" s="28" t="s">
        <v>355</v>
      </c>
      <c r="C220" s="28" t="s">
        <v>2</v>
      </c>
      <c r="D220" s="28"/>
      <c r="E220" s="28"/>
      <c r="F220" s="28"/>
      <c r="G220" s="28"/>
      <c r="H220" s="28"/>
      <c r="I220" s="28"/>
      <c r="J220" s="28"/>
    </row>
    <row r="221" spans="1:10" ht="63.75" customHeight="1">
      <c r="A221" s="35"/>
      <c r="B221" s="28"/>
      <c r="C221" s="30" t="s">
        <v>104</v>
      </c>
      <c r="D221" s="30"/>
      <c r="E221" s="30"/>
      <c r="F221" s="30"/>
      <c r="G221" s="30"/>
      <c r="H221" s="30"/>
      <c r="I221" s="30"/>
      <c r="J221" s="28"/>
    </row>
    <row r="222" spans="1:10">
      <c r="A222" s="35"/>
      <c r="B222" s="28"/>
      <c r="C222" s="28"/>
      <c r="D222" s="28"/>
      <c r="E222" s="28"/>
      <c r="F222" s="28"/>
      <c r="G222" s="28"/>
      <c r="H222" s="28"/>
      <c r="I222" s="28"/>
      <c r="J222" s="28"/>
    </row>
    <row r="223" spans="1:10" ht="51" customHeight="1">
      <c r="A223" s="35"/>
      <c r="B223" s="28"/>
      <c r="C223" s="30" t="s">
        <v>37</v>
      </c>
      <c r="D223" s="30"/>
      <c r="E223" s="30"/>
      <c r="F223" s="30"/>
      <c r="G223" s="30"/>
      <c r="H223" s="30"/>
      <c r="I223" s="30"/>
      <c r="J223" s="28"/>
    </row>
    <row r="224" spans="1:10">
      <c r="A224" s="35"/>
      <c r="B224" s="28"/>
      <c r="C224" s="28"/>
      <c r="D224" s="28"/>
      <c r="E224" s="28"/>
      <c r="F224" s="28"/>
      <c r="G224" s="28"/>
      <c r="H224" s="28"/>
      <c r="I224" s="28"/>
      <c r="J224" s="28"/>
    </row>
    <row r="225" spans="1:10" ht="63.75" customHeight="1">
      <c r="A225" s="35"/>
      <c r="B225" s="28"/>
      <c r="C225" s="30" t="s">
        <v>105</v>
      </c>
      <c r="D225" s="30"/>
      <c r="E225" s="30"/>
      <c r="F225" s="30"/>
      <c r="G225" s="30"/>
      <c r="H225" s="30"/>
      <c r="I225" s="30"/>
      <c r="J225" s="28"/>
    </row>
    <row r="226" spans="1:10" ht="15" customHeight="1">
      <c r="A226" s="3" t="s">
        <v>356</v>
      </c>
      <c r="B226" s="1" t="s">
        <v>357</v>
      </c>
      <c r="C226" s="28" t="s">
        <v>106</v>
      </c>
      <c r="D226" s="28"/>
      <c r="E226" s="28"/>
      <c r="F226" s="28"/>
      <c r="G226" s="28"/>
      <c r="H226" s="28"/>
      <c r="I226" s="28"/>
      <c r="J226" s="1"/>
    </row>
    <row r="227" spans="1:10" ht="15" customHeight="1">
      <c r="A227" s="35" t="s">
        <v>358</v>
      </c>
      <c r="B227" s="28" t="s">
        <v>359</v>
      </c>
      <c r="C227" s="28" t="s">
        <v>2</v>
      </c>
      <c r="D227" s="28"/>
      <c r="E227" s="28"/>
      <c r="F227" s="28"/>
      <c r="G227" s="28"/>
      <c r="H227" s="28"/>
      <c r="I227" s="28"/>
      <c r="J227" s="28"/>
    </row>
    <row r="228" spans="1:10">
      <c r="A228" s="35"/>
      <c r="B228" s="28"/>
      <c r="C228" s="30" t="s">
        <v>107</v>
      </c>
      <c r="D228" s="30"/>
      <c r="E228" s="30"/>
      <c r="F228" s="30"/>
      <c r="G228" s="30"/>
      <c r="H228" s="30"/>
      <c r="I228" s="30"/>
      <c r="J228" s="28"/>
    </row>
    <row r="229" spans="1:10">
      <c r="A229" s="35"/>
      <c r="B229" s="28"/>
      <c r="C229" s="28"/>
      <c r="D229" s="28"/>
      <c r="E229" s="28"/>
      <c r="F229" s="28"/>
      <c r="G229" s="28"/>
      <c r="H229" s="28"/>
      <c r="I229" s="28"/>
      <c r="J229" s="28"/>
    </row>
    <row r="230" spans="1:10" ht="38.25" customHeight="1">
      <c r="A230" s="35"/>
      <c r="B230" s="28"/>
      <c r="C230" s="31" t="s">
        <v>41</v>
      </c>
      <c r="D230" s="31"/>
      <c r="E230" s="31"/>
      <c r="F230" s="31"/>
      <c r="G230" s="31"/>
      <c r="H230" s="31"/>
      <c r="I230" s="31"/>
      <c r="J230" s="28"/>
    </row>
    <row r="231" spans="1:10">
      <c r="A231" s="35"/>
      <c r="B231" s="28"/>
      <c r="C231" s="30"/>
      <c r="D231" s="30"/>
      <c r="E231" s="30"/>
      <c r="F231" s="30"/>
      <c r="G231" s="30"/>
      <c r="H231" s="30"/>
      <c r="I231" s="30"/>
      <c r="J231" s="28"/>
    </row>
    <row r="232" spans="1:10" ht="63.75" customHeight="1">
      <c r="A232" s="35"/>
      <c r="B232" s="28"/>
      <c r="C232" s="31" t="s">
        <v>108</v>
      </c>
      <c r="D232" s="31"/>
      <c r="E232" s="31"/>
      <c r="F232" s="31"/>
      <c r="G232" s="31"/>
      <c r="H232" s="31"/>
      <c r="I232" s="31"/>
      <c r="J232" s="28"/>
    </row>
    <row r="233" spans="1:10">
      <c r="A233" s="35"/>
      <c r="B233" s="28"/>
      <c r="C233" s="28"/>
      <c r="D233" s="28"/>
      <c r="E233" s="28"/>
      <c r="F233" s="28"/>
      <c r="G233" s="28"/>
      <c r="H233" s="28"/>
      <c r="I233" s="28"/>
      <c r="J233" s="28"/>
    </row>
    <row r="234" spans="1:10" ht="25.5" customHeight="1">
      <c r="A234" s="35"/>
      <c r="B234" s="28"/>
      <c r="C234" s="30" t="s">
        <v>109</v>
      </c>
      <c r="D234" s="30"/>
      <c r="E234" s="30"/>
      <c r="F234" s="30"/>
      <c r="G234" s="30"/>
      <c r="H234" s="30"/>
      <c r="I234" s="30"/>
      <c r="J234" s="28"/>
    </row>
    <row r="235" spans="1:10">
      <c r="A235" s="35"/>
      <c r="B235" s="28"/>
      <c r="C235" s="28"/>
      <c r="D235" s="28"/>
      <c r="E235" s="28"/>
      <c r="F235" s="28"/>
      <c r="G235" s="28"/>
      <c r="H235" s="28"/>
      <c r="I235" s="28"/>
      <c r="J235" s="28"/>
    </row>
    <row r="236" spans="1:10" ht="51" customHeight="1">
      <c r="A236" s="35"/>
      <c r="B236" s="28"/>
      <c r="C236" s="30" t="s">
        <v>44</v>
      </c>
      <c r="D236" s="30"/>
      <c r="E236" s="30"/>
      <c r="F236" s="30"/>
      <c r="G236" s="30"/>
      <c r="H236" s="30"/>
      <c r="I236" s="30"/>
      <c r="J236" s="28"/>
    </row>
    <row r="237" spans="1:10">
      <c r="A237" s="35"/>
      <c r="B237" s="28"/>
      <c r="C237" s="30"/>
      <c r="D237" s="30"/>
      <c r="E237" s="30"/>
      <c r="F237" s="30"/>
      <c r="G237" s="30"/>
      <c r="H237" s="30"/>
      <c r="I237" s="30"/>
      <c r="J237" s="28"/>
    </row>
    <row r="238" spans="1:10" ht="25.5" customHeight="1">
      <c r="A238" s="35"/>
      <c r="B238" s="28"/>
      <c r="C238" s="30" t="s">
        <v>110</v>
      </c>
      <c r="D238" s="30"/>
      <c r="E238" s="30"/>
      <c r="F238" s="30"/>
      <c r="G238" s="30"/>
      <c r="H238" s="30"/>
      <c r="I238" s="30"/>
      <c r="J238" s="28"/>
    </row>
    <row r="239" spans="1:10">
      <c r="A239" s="35"/>
      <c r="B239" s="28"/>
      <c r="C239" s="32"/>
      <c r="D239" s="32"/>
      <c r="E239" s="32"/>
      <c r="F239" s="32"/>
      <c r="G239" s="32"/>
      <c r="H239" s="32"/>
      <c r="I239" s="32"/>
      <c r="J239" s="28"/>
    </row>
    <row r="240" spans="1:10">
      <c r="A240" s="35"/>
      <c r="B240" s="28"/>
      <c r="C240" s="15"/>
      <c r="D240" s="15"/>
      <c r="E240" s="15"/>
      <c r="F240" s="15"/>
      <c r="G240" s="15"/>
      <c r="H240" s="15"/>
      <c r="I240" s="15"/>
      <c r="J240" s="28"/>
    </row>
    <row r="241" spans="1:10" ht="15.75" thickBot="1">
      <c r="A241" s="35"/>
      <c r="B241" s="28"/>
      <c r="C241" s="8"/>
      <c r="D241" s="8"/>
      <c r="E241" s="8"/>
      <c r="F241" s="8"/>
      <c r="G241" s="8"/>
      <c r="H241" s="8"/>
      <c r="I241" s="8"/>
      <c r="J241" s="28"/>
    </row>
    <row r="242" spans="1:10" ht="15.75" thickBot="1">
      <c r="A242" s="35"/>
      <c r="B242" s="28"/>
      <c r="C242" s="16" t="s">
        <v>46</v>
      </c>
      <c r="D242" s="17"/>
      <c r="E242" s="16" t="s">
        <v>47</v>
      </c>
      <c r="F242" s="18"/>
      <c r="G242" s="18"/>
      <c r="H242" s="18"/>
      <c r="I242" s="17"/>
      <c r="J242" s="28"/>
    </row>
    <row r="243" spans="1:10" ht="15.75" thickBot="1">
      <c r="A243" s="35"/>
      <c r="B243" s="28"/>
      <c r="C243" s="9" t="s">
        <v>48</v>
      </c>
      <c r="D243" s="10" t="s">
        <v>111</v>
      </c>
      <c r="E243" s="11">
        <v>0.1</v>
      </c>
      <c r="F243" s="11">
        <v>0.25</v>
      </c>
      <c r="G243" s="11">
        <v>0.5</v>
      </c>
      <c r="H243" s="11">
        <v>0.75</v>
      </c>
      <c r="I243" s="11">
        <v>1</v>
      </c>
      <c r="J243" s="28"/>
    </row>
    <row r="244" spans="1:10" ht="15.75" thickBot="1">
      <c r="A244" s="35"/>
      <c r="B244" s="28"/>
      <c r="C244" s="12">
        <v>-0.6</v>
      </c>
      <c r="D244" s="11">
        <v>1.2</v>
      </c>
      <c r="E244" s="13">
        <v>5.0599999999999996</v>
      </c>
      <c r="F244" s="13">
        <v>4.04</v>
      </c>
      <c r="G244" s="13">
        <v>1.99</v>
      </c>
      <c r="H244" s="14">
        <v>0.13</v>
      </c>
      <c r="I244" s="14">
        <v>-0.69</v>
      </c>
      <c r="J244" s="28"/>
    </row>
    <row r="245" spans="1:10" ht="15.75" thickBot="1">
      <c r="A245" s="35"/>
      <c r="B245" s="28"/>
      <c r="C245" s="12">
        <v>-0.5</v>
      </c>
      <c r="D245" s="11">
        <v>1</v>
      </c>
      <c r="E245" s="13">
        <v>2.86</v>
      </c>
      <c r="F245" s="13">
        <v>2.29</v>
      </c>
      <c r="G245" s="14">
        <v>0.91</v>
      </c>
      <c r="H245" s="14">
        <v>-0.27</v>
      </c>
      <c r="I245" s="14">
        <v>-0.82</v>
      </c>
      <c r="J245" s="28"/>
    </row>
    <row r="246" spans="1:10" ht="15.75" thickBot="1">
      <c r="A246" s="35"/>
      <c r="B246" s="28"/>
      <c r="C246" s="12">
        <v>-0.4</v>
      </c>
      <c r="D246" s="11">
        <v>0.8</v>
      </c>
      <c r="E246" s="13">
        <v>1.71</v>
      </c>
      <c r="F246" s="13">
        <v>1.28</v>
      </c>
      <c r="G246" s="14">
        <v>0.33</v>
      </c>
      <c r="H246" s="14">
        <v>-0.49</v>
      </c>
      <c r="I246" s="14">
        <v>-0.86</v>
      </c>
      <c r="J246" s="28"/>
    </row>
    <row r="247" spans="1:10" ht="15.75" thickBot="1">
      <c r="A247" s="35"/>
      <c r="B247" s="28"/>
      <c r="C247" s="12">
        <v>-0.3</v>
      </c>
      <c r="D247" s="11">
        <v>0.6</v>
      </c>
      <c r="E247" s="13">
        <v>0.99</v>
      </c>
      <c r="F247" s="13">
        <v>0.7</v>
      </c>
      <c r="G247" s="14">
        <v>-0.01</v>
      </c>
      <c r="H247" s="14">
        <v>-0.62</v>
      </c>
      <c r="I247" s="14">
        <v>-0.9</v>
      </c>
      <c r="J247" s="28"/>
    </row>
    <row r="248" spans="1:10" ht="15.75" thickBot="1">
      <c r="A248" s="35"/>
      <c r="B248" s="28"/>
      <c r="C248" s="12">
        <v>-0.2</v>
      </c>
      <c r="D248" s="11">
        <v>0.4</v>
      </c>
      <c r="E248" s="13">
        <v>0.52</v>
      </c>
      <c r="F248" s="14">
        <v>0.31</v>
      </c>
      <c r="G248" s="14">
        <v>-0.27</v>
      </c>
      <c r="H248" s="14">
        <v>-0.7</v>
      </c>
      <c r="I248" s="14">
        <v>-0.93</v>
      </c>
      <c r="J248" s="28"/>
    </row>
    <row r="249" spans="1:10" ht="15.75" thickBot="1">
      <c r="A249" s="35"/>
      <c r="B249" s="28"/>
      <c r="C249" s="12">
        <v>-0.1</v>
      </c>
      <c r="D249" s="11">
        <v>0.2</v>
      </c>
      <c r="E249" s="14">
        <v>0.2</v>
      </c>
      <c r="F249" s="14">
        <v>0.03</v>
      </c>
      <c r="G249" s="14">
        <v>-0.42</v>
      </c>
      <c r="H249" s="14">
        <v>-0.77</v>
      </c>
      <c r="I249" s="14">
        <v>-0.94</v>
      </c>
      <c r="J249" s="28"/>
    </row>
    <row r="250" spans="1:10" ht="15.75" thickBot="1">
      <c r="A250" s="35"/>
      <c r="B250" s="28"/>
      <c r="C250" s="12">
        <v>0</v>
      </c>
      <c r="D250" s="11">
        <v>0</v>
      </c>
      <c r="E250" s="14">
        <v>-0.03</v>
      </c>
      <c r="F250" s="14">
        <v>-0.18</v>
      </c>
      <c r="G250" s="14">
        <v>-0.52</v>
      </c>
      <c r="H250" s="14">
        <v>-0.81</v>
      </c>
      <c r="I250" s="14">
        <v>-0.96</v>
      </c>
      <c r="J250" s="28"/>
    </row>
    <row r="251" spans="1:10" ht="15.75" thickBot="1">
      <c r="A251" s="35"/>
      <c r="B251" s="28"/>
      <c r="C251" s="12">
        <v>0.1</v>
      </c>
      <c r="D251" s="11">
        <v>-0.2</v>
      </c>
      <c r="E251" s="13">
        <v>-0.19</v>
      </c>
      <c r="F251" s="14">
        <v>-0.31</v>
      </c>
      <c r="G251" s="14">
        <v>-0.61</v>
      </c>
      <c r="H251" s="14">
        <v>-0.84</v>
      </c>
      <c r="I251" s="14">
        <v>-0.96</v>
      </c>
      <c r="J251" s="28"/>
    </row>
    <row r="252" spans="1:10" ht="15.75" thickBot="1">
      <c r="A252" s="35"/>
      <c r="B252" s="28"/>
      <c r="C252" s="12">
        <v>0.2</v>
      </c>
      <c r="D252" s="11">
        <v>-0.4</v>
      </c>
      <c r="E252" s="13">
        <v>-0.32</v>
      </c>
      <c r="F252" s="14">
        <v>-0.43</v>
      </c>
      <c r="G252" s="14">
        <v>-0.67</v>
      </c>
      <c r="H252" s="14">
        <v>-0.87</v>
      </c>
      <c r="I252" s="14">
        <v>-0.97</v>
      </c>
      <c r="J252" s="28"/>
    </row>
    <row r="253" spans="1:10" ht="15.75" thickBot="1">
      <c r="A253" s="35"/>
      <c r="B253" s="28"/>
      <c r="C253" s="12">
        <v>0.3</v>
      </c>
      <c r="D253" s="11">
        <v>-0.6</v>
      </c>
      <c r="E253" s="13">
        <v>-0.42</v>
      </c>
      <c r="F253" s="13">
        <v>-0.51</v>
      </c>
      <c r="G253" s="14">
        <v>-0.72</v>
      </c>
      <c r="H253" s="14">
        <v>-0.89</v>
      </c>
      <c r="I253" s="14">
        <v>-0.97</v>
      </c>
      <c r="J253" s="28"/>
    </row>
    <row r="254" spans="1:10" ht="15.75" thickBot="1">
      <c r="A254" s="35"/>
      <c r="B254" s="28"/>
      <c r="C254" s="12">
        <v>0.4</v>
      </c>
      <c r="D254" s="11">
        <v>-0.8</v>
      </c>
      <c r="E254" s="13">
        <v>-0.5</v>
      </c>
      <c r="F254" s="13">
        <v>-0.57999999999999996</v>
      </c>
      <c r="G254" s="13">
        <v>-0.75</v>
      </c>
      <c r="H254" s="14">
        <v>-0.91</v>
      </c>
      <c r="I254" s="14">
        <v>-0.97</v>
      </c>
      <c r="J254" s="28"/>
    </row>
    <row r="255" spans="1:10" ht="15.75" thickBot="1">
      <c r="A255" s="35"/>
      <c r="B255" s="28"/>
      <c r="C255" s="12">
        <v>0.5</v>
      </c>
      <c r="D255" s="11">
        <v>-1</v>
      </c>
      <c r="E255" s="13">
        <v>-0.56999999999999995</v>
      </c>
      <c r="F255" s="13">
        <v>-0.63</v>
      </c>
      <c r="G255" s="13">
        <v>-0.79</v>
      </c>
      <c r="H255" s="13">
        <v>-0.92</v>
      </c>
      <c r="I255" s="13">
        <v>-0.98</v>
      </c>
      <c r="J255" s="28"/>
    </row>
    <row r="256" spans="1:10" ht="15.75" thickBot="1">
      <c r="A256" s="35"/>
      <c r="B256" s="28"/>
      <c r="C256" s="12">
        <v>0.6</v>
      </c>
      <c r="D256" s="11">
        <v>-1.2</v>
      </c>
      <c r="E256" s="13">
        <v>-0.62</v>
      </c>
      <c r="F256" s="13">
        <v>-0.68</v>
      </c>
      <c r="G256" s="13">
        <v>-0.82</v>
      </c>
      <c r="H256" s="13">
        <v>-0.93</v>
      </c>
      <c r="I256" s="13">
        <v>-0.98</v>
      </c>
      <c r="J256" s="28"/>
    </row>
    <row r="257" spans="1:10">
      <c r="A257" s="35"/>
      <c r="B257" s="28"/>
      <c r="C257" s="33"/>
      <c r="D257" s="33"/>
      <c r="E257" s="33"/>
      <c r="F257" s="33"/>
      <c r="G257" s="33"/>
      <c r="H257" s="33"/>
      <c r="I257" s="33"/>
      <c r="J257" s="28"/>
    </row>
    <row r="258" spans="1:10">
      <c r="A258" s="35"/>
      <c r="B258" s="28"/>
      <c r="C258" s="28"/>
      <c r="D258" s="28"/>
      <c r="E258" s="28"/>
      <c r="F258" s="28"/>
      <c r="G258" s="28"/>
      <c r="H258" s="28"/>
      <c r="I258" s="28"/>
      <c r="J258" s="28"/>
    </row>
    <row r="259" spans="1:10" ht="25.5" customHeight="1">
      <c r="A259" s="35"/>
      <c r="B259" s="28"/>
      <c r="C259" s="30" t="s">
        <v>50</v>
      </c>
      <c r="D259" s="30"/>
      <c r="E259" s="30"/>
      <c r="F259" s="30"/>
      <c r="G259" s="30"/>
      <c r="H259" s="30"/>
      <c r="I259" s="30"/>
      <c r="J259" s="28"/>
    </row>
    <row r="260" spans="1:10">
      <c r="A260" s="35"/>
      <c r="B260" s="28"/>
      <c r="C260" s="28"/>
      <c r="D260" s="28"/>
      <c r="E260" s="28"/>
      <c r="F260" s="28"/>
      <c r="G260" s="28"/>
      <c r="H260" s="28"/>
      <c r="I260" s="28"/>
      <c r="J260" s="28"/>
    </row>
    <row r="261" spans="1:10" ht="25.5" customHeight="1">
      <c r="A261" s="35"/>
      <c r="B261" s="28"/>
      <c r="C261" s="30" t="s">
        <v>51</v>
      </c>
      <c r="D261" s="30"/>
      <c r="E261" s="30"/>
      <c r="F261" s="30"/>
      <c r="G261" s="30"/>
      <c r="H261" s="30"/>
      <c r="I261" s="30"/>
      <c r="J261" s="28"/>
    </row>
    <row r="262" spans="1:10">
      <c r="A262" s="35"/>
      <c r="B262" s="28"/>
      <c r="C262" s="28"/>
      <c r="D262" s="28"/>
      <c r="E262" s="28"/>
      <c r="F262" s="28"/>
      <c r="G262" s="28"/>
      <c r="H262" s="28"/>
      <c r="I262" s="28"/>
      <c r="J262" s="28"/>
    </row>
    <row r="263" spans="1:10" ht="51" customHeight="1">
      <c r="A263" s="35"/>
      <c r="B263" s="28"/>
      <c r="C263" s="31" t="s">
        <v>52</v>
      </c>
      <c r="D263" s="31"/>
      <c r="E263" s="31"/>
      <c r="F263" s="31"/>
      <c r="G263" s="31"/>
      <c r="H263" s="31"/>
      <c r="I263" s="31"/>
      <c r="J263" s="28"/>
    </row>
    <row r="264" spans="1:10">
      <c r="A264" s="35"/>
      <c r="B264" s="28"/>
      <c r="C264" s="28"/>
      <c r="D264" s="28"/>
      <c r="E264" s="28"/>
      <c r="F264" s="28"/>
      <c r="G264" s="28"/>
      <c r="H264" s="28"/>
      <c r="I264" s="28"/>
      <c r="J264" s="28"/>
    </row>
    <row r="265" spans="1:10" ht="51" customHeight="1">
      <c r="A265" s="35"/>
      <c r="B265" s="28"/>
      <c r="C265" s="31" t="s">
        <v>53</v>
      </c>
      <c r="D265" s="31"/>
      <c r="E265" s="31"/>
      <c r="F265" s="31"/>
      <c r="G265" s="31"/>
      <c r="H265" s="31"/>
      <c r="I265" s="31"/>
      <c r="J265" s="28"/>
    </row>
    <row r="266" spans="1:10">
      <c r="A266" s="35"/>
      <c r="B266" s="28"/>
      <c r="C266" s="28"/>
      <c r="D266" s="28"/>
      <c r="E266" s="28"/>
      <c r="F266" s="28"/>
      <c r="G266" s="28"/>
      <c r="H266" s="28"/>
      <c r="I266" s="28"/>
      <c r="J266" s="28"/>
    </row>
    <row r="267" spans="1:10" ht="63.75" customHeight="1">
      <c r="A267" s="35"/>
      <c r="B267" s="28"/>
      <c r="C267" s="31" t="s">
        <v>54</v>
      </c>
      <c r="D267" s="31"/>
      <c r="E267" s="31"/>
      <c r="F267" s="31"/>
      <c r="G267" s="31"/>
      <c r="H267" s="31"/>
      <c r="I267" s="31"/>
      <c r="J267" s="28"/>
    </row>
    <row r="268" spans="1:10">
      <c r="A268" s="35"/>
      <c r="B268" s="28"/>
      <c r="C268" s="28"/>
      <c r="D268" s="28"/>
      <c r="E268" s="28"/>
      <c r="F268" s="28"/>
      <c r="G268" s="28"/>
      <c r="H268" s="28"/>
      <c r="I268" s="28"/>
      <c r="J268" s="28"/>
    </row>
    <row r="269" spans="1:10" ht="51" customHeight="1">
      <c r="A269" s="35"/>
      <c r="B269" s="28"/>
      <c r="C269" s="31" t="s">
        <v>55</v>
      </c>
      <c r="D269" s="31"/>
      <c r="E269" s="31"/>
      <c r="F269" s="31"/>
      <c r="G269" s="31"/>
      <c r="H269" s="31"/>
      <c r="I269" s="31"/>
      <c r="J269" s="28"/>
    </row>
    <row r="270" spans="1:10">
      <c r="A270" s="35"/>
      <c r="B270" s="28"/>
      <c r="C270" s="28"/>
      <c r="D270" s="28"/>
      <c r="E270" s="28"/>
      <c r="F270" s="28"/>
      <c r="G270" s="28"/>
      <c r="H270" s="28"/>
      <c r="I270" s="28"/>
      <c r="J270" s="28"/>
    </row>
    <row r="271" spans="1:10" ht="51" customHeight="1">
      <c r="A271" s="35"/>
      <c r="B271" s="28"/>
      <c r="C271" s="31" t="s">
        <v>56</v>
      </c>
      <c r="D271" s="31"/>
      <c r="E271" s="31"/>
      <c r="F271" s="31"/>
      <c r="G271" s="31"/>
      <c r="H271" s="31"/>
      <c r="I271" s="31"/>
      <c r="J271" s="28"/>
    </row>
    <row r="272" spans="1:10">
      <c r="A272" s="35"/>
      <c r="B272" s="28"/>
      <c r="C272" s="28"/>
      <c r="D272" s="28"/>
      <c r="E272" s="28"/>
      <c r="F272" s="28"/>
      <c r="G272" s="28"/>
      <c r="H272" s="28"/>
      <c r="I272" s="28"/>
      <c r="J272" s="28"/>
    </row>
    <row r="273" spans="1:10" ht="25.5" customHeight="1">
      <c r="A273" s="35"/>
      <c r="B273" s="28"/>
      <c r="C273" s="31" t="s">
        <v>57</v>
      </c>
      <c r="D273" s="31"/>
      <c r="E273" s="31"/>
      <c r="F273" s="31"/>
      <c r="G273" s="31"/>
      <c r="H273" s="31"/>
      <c r="I273" s="31"/>
      <c r="J273" s="28"/>
    </row>
    <row r="274" spans="1:10">
      <c r="A274" s="35"/>
      <c r="B274" s="28"/>
      <c r="C274" s="28"/>
      <c r="D274" s="28"/>
      <c r="E274" s="28"/>
      <c r="F274" s="28"/>
      <c r="G274" s="28"/>
      <c r="H274" s="28"/>
      <c r="I274" s="28"/>
      <c r="J274" s="28"/>
    </row>
    <row r="275" spans="1:10" ht="25.5" customHeight="1">
      <c r="A275" s="35"/>
      <c r="B275" s="28"/>
      <c r="C275" s="31" t="s">
        <v>58</v>
      </c>
      <c r="D275" s="31"/>
      <c r="E275" s="31"/>
      <c r="F275" s="31"/>
      <c r="G275" s="31"/>
      <c r="H275" s="31"/>
      <c r="I275" s="31"/>
      <c r="J275" s="28"/>
    </row>
    <row r="276" spans="1:10">
      <c r="A276" s="35"/>
      <c r="B276" s="28"/>
      <c r="C276" s="28"/>
      <c r="D276" s="28"/>
      <c r="E276" s="28"/>
      <c r="F276" s="28"/>
      <c r="G276" s="28"/>
      <c r="H276" s="28"/>
      <c r="I276" s="28"/>
      <c r="J276" s="28"/>
    </row>
    <row r="277" spans="1:10">
      <c r="A277" s="35"/>
      <c r="B277" s="28"/>
      <c r="C277" s="31" t="s">
        <v>112</v>
      </c>
      <c r="D277" s="31"/>
      <c r="E277" s="31"/>
      <c r="F277" s="31"/>
      <c r="G277" s="31"/>
      <c r="H277" s="31"/>
      <c r="I277" s="31"/>
      <c r="J277" s="28"/>
    </row>
    <row r="278" spans="1:10">
      <c r="A278" s="35"/>
      <c r="B278" s="28"/>
      <c r="C278" s="28"/>
      <c r="D278" s="28"/>
      <c r="E278" s="28"/>
      <c r="F278" s="28"/>
      <c r="G278" s="28"/>
      <c r="H278" s="28"/>
      <c r="I278" s="28"/>
      <c r="J278" s="28"/>
    </row>
    <row r="279" spans="1:10" ht="51" customHeight="1">
      <c r="A279" s="35"/>
      <c r="B279" s="28"/>
      <c r="C279" s="31" t="s">
        <v>60</v>
      </c>
      <c r="D279" s="31"/>
      <c r="E279" s="31"/>
      <c r="F279" s="31"/>
      <c r="G279" s="31"/>
      <c r="H279" s="31"/>
      <c r="I279" s="31"/>
      <c r="J279" s="28"/>
    </row>
    <row r="280" spans="1:10">
      <c r="A280" s="35"/>
      <c r="B280" s="28"/>
      <c r="C280" s="28"/>
      <c r="D280" s="28"/>
      <c r="E280" s="28"/>
      <c r="F280" s="28"/>
      <c r="G280" s="28"/>
      <c r="H280" s="28"/>
      <c r="I280" s="28"/>
      <c r="J280" s="28"/>
    </row>
    <row r="281" spans="1:10" ht="38.25" customHeight="1">
      <c r="A281" s="35"/>
      <c r="B281" s="28"/>
      <c r="C281" s="31" t="s">
        <v>61</v>
      </c>
      <c r="D281" s="31"/>
      <c r="E281" s="31"/>
      <c r="F281" s="31"/>
      <c r="G281" s="31"/>
      <c r="H281" s="31"/>
      <c r="I281" s="31"/>
      <c r="J281" s="28"/>
    </row>
    <row r="282" spans="1:10">
      <c r="A282" s="35"/>
      <c r="B282" s="28"/>
      <c r="C282" s="28"/>
      <c r="D282" s="28"/>
      <c r="E282" s="28"/>
      <c r="F282" s="28"/>
      <c r="G282" s="28"/>
      <c r="H282" s="28"/>
      <c r="I282" s="28"/>
      <c r="J282" s="28"/>
    </row>
    <row r="283" spans="1:10" ht="25.5" customHeight="1">
      <c r="A283" s="35"/>
      <c r="B283" s="28"/>
      <c r="C283" s="31" t="s">
        <v>62</v>
      </c>
      <c r="D283" s="31"/>
      <c r="E283" s="31"/>
      <c r="F283" s="31"/>
      <c r="G283" s="31"/>
      <c r="H283" s="31"/>
      <c r="I283" s="31"/>
      <c r="J283" s="28"/>
    </row>
    <row r="284" spans="1:10">
      <c r="A284" s="35"/>
      <c r="B284" s="28"/>
      <c r="C284" s="28"/>
      <c r="D284" s="28"/>
      <c r="E284" s="28"/>
      <c r="F284" s="28"/>
      <c r="G284" s="28"/>
      <c r="H284" s="28"/>
      <c r="I284" s="28"/>
      <c r="J284" s="28"/>
    </row>
    <row r="285" spans="1:10" ht="25.5" customHeight="1">
      <c r="A285" s="35"/>
      <c r="B285" s="28"/>
      <c r="C285" s="31" t="s">
        <v>63</v>
      </c>
      <c r="D285" s="31"/>
      <c r="E285" s="31"/>
      <c r="F285" s="31"/>
      <c r="G285" s="31"/>
      <c r="H285" s="31"/>
      <c r="I285" s="31"/>
      <c r="J285" s="28"/>
    </row>
    <row r="286" spans="1:10">
      <c r="A286" s="35"/>
      <c r="B286" s="28"/>
      <c r="C286" s="28"/>
      <c r="D286" s="28"/>
      <c r="E286" s="28"/>
      <c r="F286" s="28"/>
      <c r="G286" s="28"/>
      <c r="H286" s="28"/>
      <c r="I286" s="28"/>
      <c r="J286" s="28"/>
    </row>
    <row r="287" spans="1:10" ht="25.5" customHeight="1">
      <c r="A287" s="35"/>
      <c r="B287" s="28"/>
      <c r="C287" s="31" t="s">
        <v>64</v>
      </c>
      <c r="D287" s="31"/>
      <c r="E287" s="31"/>
      <c r="F287" s="31"/>
      <c r="G287" s="31"/>
      <c r="H287" s="31"/>
      <c r="I287" s="31"/>
      <c r="J287" s="28"/>
    </row>
    <row r="288" spans="1:10">
      <c r="A288" s="35"/>
      <c r="B288" s="28"/>
      <c r="C288" s="28"/>
      <c r="D288" s="28"/>
      <c r="E288" s="28"/>
      <c r="F288" s="28"/>
      <c r="G288" s="28"/>
      <c r="H288" s="28"/>
      <c r="I288" s="28"/>
      <c r="J288" s="28"/>
    </row>
    <row r="289" spans="1:10" ht="25.5" customHeight="1">
      <c r="A289" s="35"/>
      <c r="B289" s="28"/>
      <c r="C289" s="31" t="s">
        <v>113</v>
      </c>
      <c r="D289" s="31"/>
      <c r="E289" s="31"/>
      <c r="F289" s="31"/>
      <c r="G289" s="31"/>
      <c r="H289" s="31"/>
      <c r="I289" s="31"/>
      <c r="J289" s="28"/>
    </row>
    <row r="290" spans="1:10">
      <c r="A290" s="35"/>
      <c r="B290" s="28"/>
      <c r="C290" s="30"/>
      <c r="D290" s="30"/>
      <c r="E290" s="30"/>
      <c r="F290" s="30"/>
      <c r="G290" s="30"/>
      <c r="H290" s="30"/>
      <c r="I290" s="30"/>
      <c r="J290" s="28"/>
    </row>
    <row r="291" spans="1:10" ht="25.5" customHeight="1">
      <c r="A291" s="35"/>
      <c r="B291" s="28"/>
      <c r="C291" s="31" t="s">
        <v>66</v>
      </c>
      <c r="D291" s="31"/>
      <c r="E291" s="31"/>
      <c r="F291" s="31"/>
      <c r="G291" s="31"/>
      <c r="H291" s="31"/>
      <c r="I291" s="31"/>
      <c r="J291" s="28"/>
    </row>
    <row r="292" spans="1:10">
      <c r="A292" s="35"/>
      <c r="B292" s="28"/>
      <c r="C292" s="28"/>
      <c r="D292" s="28"/>
      <c r="E292" s="28"/>
      <c r="F292" s="28"/>
      <c r="G292" s="28"/>
      <c r="H292" s="28"/>
      <c r="I292" s="28"/>
      <c r="J292" s="28"/>
    </row>
    <row r="293" spans="1:10" ht="25.5" customHeight="1">
      <c r="A293" s="35"/>
      <c r="B293" s="28"/>
      <c r="C293" s="31" t="s">
        <v>67</v>
      </c>
      <c r="D293" s="31"/>
      <c r="E293" s="31"/>
      <c r="F293" s="31"/>
      <c r="G293" s="31"/>
      <c r="H293" s="31"/>
      <c r="I293" s="31"/>
      <c r="J293" s="28"/>
    </row>
    <row r="294" spans="1:10">
      <c r="A294" s="35"/>
      <c r="B294" s="28"/>
      <c r="C294" s="28"/>
      <c r="D294" s="28"/>
      <c r="E294" s="28"/>
      <c r="F294" s="28"/>
      <c r="G294" s="28"/>
      <c r="H294" s="28"/>
      <c r="I294" s="28"/>
      <c r="J294" s="28"/>
    </row>
    <row r="295" spans="1:10" ht="38.25" customHeight="1">
      <c r="A295" s="35"/>
      <c r="B295" s="28"/>
      <c r="C295" s="31" t="s">
        <v>114</v>
      </c>
      <c r="D295" s="31"/>
      <c r="E295" s="31"/>
      <c r="F295" s="31"/>
      <c r="G295" s="31"/>
      <c r="H295" s="31"/>
      <c r="I295" s="31"/>
      <c r="J295" s="28"/>
    </row>
    <row r="296" spans="1:10">
      <c r="A296" s="35"/>
      <c r="B296" s="28"/>
      <c r="C296" s="30"/>
      <c r="D296" s="30"/>
      <c r="E296" s="30"/>
      <c r="F296" s="30"/>
      <c r="G296" s="30"/>
      <c r="H296" s="30"/>
      <c r="I296" s="30"/>
      <c r="J296" s="28"/>
    </row>
    <row r="297" spans="1:10" ht="25.5" customHeight="1">
      <c r="A297" s="35"/>
      <c r="B297" s="28"/>
      <c r="C297" s="31" t="s">
        <v>68</v>
      </c>
      <c r="D297" s="31"/>
      <c r="E297" s="31"/>
      <c r="F297" s="31"/>
      <c r="G297" s="31"/>
      <c r="H297" s="31"/>
      <c r="I297" s="31"/>
      <c r="J297" s="28"/>
    </row>
    <row r="298" spans="1:10">
      <c r="A298" s="35"/>
      <c r="B298" s="28"/>
      <c r="C298" s="28"/>
      <c r="D298" s="28"/>
      <c r="E298" s="28"/>
      <c r="F298" s="28"/>
      <c r="G298" s="28"/>
      <c r="H298" s="28"/>
      <c r="I298" s="28"/>
      <c r="J298" s="28"/>
    </row>
    <row r="299" spans="1:10" ht="38.25" customHeight="1">
      <c r="A299" s="35"/>
      <c r="B299" s="28"/>
      <c r="C299" s="31" t="s">
        <v>69</v>
      </c>
      <c r="D299" s="31"/>
      <c r="E299" s="31"/>
      <c r="F299" s="31"/>
      <c r="G299" s="31"/>
      <c r="H299" s="31"/>
      <c r="I299" s="31"/>
      <c r="J299" s="28"/>
    </row>
    <row r="300" spans="1:10">
      <c r="A300" s="35"/>
      <c r="B300" s="28"/>
      <c r="C300" s="28"/>
      <c r="D300" s="28"/>
      <c r="E300" s="28"/>
      <c r="F300" s="28"/>
      <c r="G300" s="28"/>
      <c r="H300" s="28"/>
      <c r="I300" s="28"/>
      <c r="J300" s="28"/>
    </row>
    <row r="301" spans="1:10" ht="25.5" customHeight="1">
      <c r="A301" s="35"/>
      <c r="B301" s="28"/>
      <c r="C301" s="31" t="s">
        <v>70</v>
      </c>
      <c r="D301" s="31"/>
      <c r="E301" s="31"/>
      <c r="F301" s="31"/>
      <c r="G301" s="31"/>
      <c r="H301" s="31"/>
      <c r="I301" s="31"/>
      <c r="J301" s="28"/>
    </row>
    <row r="302" spans="1:10" ht="15" customHeight="1">
      <c r="A302" s="3" t="s">
        <v>360</v>
      </c>
      <c r="B302" s="1" t="s">
        <v>361</v>
      </c>
      <c r="C302" s="28" t="s">
        <v>461</v>
      </c>
      <c r="D302" s="28"/>
      <c r="E302" s="28"/>
      <c r="F302" s="28"/>
      <c r="G302" s="28"/>
      <c r="H302" s="28"/>
      <c r="I302" s="28"/>
      <c r="J302" s="1"/>
    </row>
    <row r="303" spans="1:10" ht="30" customHeight="1">
      <c r="A303" s="3" t="s">
        <v>363</v>
      </c>
      <c r="B303" s="1" t="s">
        <v>364</v>
      </c>
      <c r="C303" s="28" t="s">
        <v>365</v>
      </c>
      <c r="D303" s="28"/>
      <c r="E303" s="28"/>
      <c r="F303" s="28"/>
      <c r="G303" s="28"/>
      <c r="H303" s="28"/>
      <c r="I303" s="28"/>
      <c r="J303" s="1"/>
    </row>
    <row r="304" spans="1:10" ht="30">
      <c r="A304" s="3" t="s">
        <v>366</v>
      </c>
      <c r="B304" s="1" t="s">
        <v>367</v>
      </c>
      <c r="C304" s="28" t="s">
        <v>71</v>
      </c>
      <c r="D304" s="28"/>
      <c r="E304" s="28"/>
      <c r="F304" s="28"/>
      <c r="G304" s="28"/>
      <c r="H304" s="28"/>
      <c r="I304" s="28"/>
      <c r="J304" s="1"/>
    </row>
    <row r="305" spans="1:10" ht="15" customHeight="1">
      <c r="A305" s="35" t="s">
        <v>368</v>
      </c>
      <c r="B305" s="28" t="s">
        <v>369</v>
      </c>
      <c r="C305" s="28" t="s">
        <v>2</v>
      </c>
      <c r="D305" s="28"/>
      <c r="E305" s="28"/>
      <c r="F305" s="28"/>
      <c r="G305" s="28"/>
      <c r="H305" s="28"/>
      <c r="I305" s="28"/>
      <c r="J305" s="28"/>
    </row>
    <row r="306" spans="1:10" ht="38.25" customHeight="1">
      <c r="A306" s="35"/>
      <c r="B306" s="28"/>
      <c r="C306" s="30" t="s">
        <v>72</v>
      </c>
      <c r="D306" s="30"/>
      <c r="E306" s="30"/>
      <c r="F306" s="30"/>
      <c r="G306" s="30"/>
      <c r="H306" s="30"/>
      <c r="I306" s="30"/>
      <c r="J306" s="28"/>
    </row>
    <row r="307" spans="1:10">
      <c r="A307" s="35"/>
      <c r="B307" s="28"/>
      <c r="C307" s="28"/>
      <c r="D307" s="28"/>
      <c r="E307" s="28"/>
      <c r="F307" s="28"/>
      <c r="G307" s="28"/>
      <c r="H307" s="28"/>
      <c r="I307" s="28"/>
      <c r="J307" s="28"/>
    </row>
    <row r="308" spans="1:10">
      <c r="A308" s="35"/>
      <c r="B308" s="28"/>
      <c r="C308" s="30" t="s">
        <v>73</v>
      </c>
      <c r="D308" s="30"/>
      <c r="E308" s="30"/>
      <c r="F308" s="30"/>
      <c r="G308" s="30"/>
      <c r="H308" s="30"/>
      <c r="I308" s="30"/>
      <c r="J308" s="28"/>
    </row>
    <row r="309" spans="1:10" ht="30">
      <c r="A309" s="3" t="s">
        <v>370</v>
      </c>
      <c r="B309" s="1" t="s">
        <v>371</v>
      </c>
      <c r="C309" s="28" t="s">
        <v>372</v>
      </c>
      <c r="D309" s="28"/>
      <c r="E309" s="28"/>
      <c r="F309" s="28"/>
      <c r="G309" s="28"/>
      <c r="H309" s="28"/>
      <c r="I309" s="28"/>
      <c r="J309" s="1"/>
    </row>
    <row r="310" spans="1:10" ht="15" customHeight="1">
      <c r="A310" s="3" t="s">
        <v>373</v>
      </c>
      <c r="B310" s="1" t="s">
        <v>374</v>
      </c>
      <c r="C310" s="28" t="s">
        <v>462</v>
      </c>
      <c r="D310" s="28"/>
      <c r="E310" s="28"/>
      <c r="F310" s="28"/>
      <c r="G310" s="28"/>
      <c r="H310" s="28"/>
      <c r="I310" s="28"/>
      <c r="J310" s="1"/>
    </row>
    <row r="311" spans="1:10" ht="30">
      <c r="A311" s="3" t="s">
        <v>376</v>
      </c>
      <c r="B311" s="1" t="s">
        <v>377</v>
      </c>
      <c r="C311" s="28" t="s">
        <v>378</v>
      </c>
      <c r="D311" s="28"/>
      <c r="E311" s="28"/>
      <c r="F311" s="28"/>
      <c r="G311" s="28"/>
      <c r="H311" s="28"/>
      <c r="I311" s="28"/>
      <c r="J311" s="1"/>
    </row>
    <row r="312" spans="1:10" ht="30">
      <c r="A312" s="3" t="s">
        <v>379</v>
      </c>
      <c r="B312" s="1" t="s">
        <v>380</v>
      </c>
      <c r="C312" s="28" t="s">
        <v>381</v>
      </c>
      <c r="D312" s="28"/>
      <c r="E312" s="28"/>
      <c r="F312" s="28"/>
      <c r="G312" s="28"/>
      <c r="H312" s="28"/>
      <c r="I312" s="28"/>
      <c r="J312" s="1"/>
    </row>
    <row r="313" spans="1:10" ht="15" customHeight="1">
      <c r="A313" s="35" t="s">
        <v>382</v>
      </c>
      <c r="B313" s="28" t="s">
        <v>383</v>
      </c>
      <c r="C313" s="28" t="s">
        <v>2</v>
      </c>
      <c r="D313" s="28"/>
      <c r="E313" s="28"/>
      <c r="F313" s="28"/>
      <c r="G313" s="28"/>
      <c r="H313" s="28"/>
      <c r="I313" s="28"/>
      <c r="J313" s="28"/>
    </row>
    <row r="314" spans="1:10">
      <c r="A314" s="35"/>
      <c r="B314" s="28"/>
      <c r="C314" s="30" t="s">
        <v>115</v>
      </c>
      <c r="D314" s="30"/>
      <c r="E314" s="30"/>
      <c r="F314" s="30"/>
      <c r="G314" s="30"/>
      <c r="H314" s="30"/>
      <c r="I314" s="30"/>
      <c r="J314" s="28"/>
    </row>
    <row r="315" spans="1:10" ht="15" customHeight="1">
      <c r="A315" s="35" t="s">
        <v>384</v>
      </c>
      <c r="B315" s="28" t="s">
        <v>385</v>
      </c>
      <c r="C315" s="28" t="s">
        <v>2</v>
      </c>
      <c r="D315" s="28"/>
      <c r="E315" s="28"/>
      <c r="F315" s="28"/>
      <c r="G315" s="28"/>
      <c r="H315" s="28"/>
      <c r="I315" s="28"/>
      <c r="J315" s="28"/>
    </row>
    <row r="316" spans="1:10">
      <c r="A316" s="35"/>
      <c r="B316" s="28"/>
      <c r="C316" s="15"/>
      <c r="D316" s="15"/>
      <c r="E316" s="15"/>
      <c r="F316" s="15"/>
      <c r="G316" s="15"/>
      <c r="H316" s="15"/>
      <c r="J316" s="28"/>
    </row>
    <row r="317" spans="1:10">
      <c r="A317" s="35"/>
      <c r="B317" s="28"/>
      <c r="C317" s="8"/>
      <c r="D317" s="8"/>
      <c r="E317" s="8"/>
      <c r="F317" s="8"/>
      <c r="G317" s="8"/>
      <c r="H317" s="8"/>
      <c r="J317" s="28"/>
    </row>
    <row r="318" spans="1:10">
      <c r="A318" s="35"/>
      <c r="B318" s="28"/>
      <c r="C318" s="23" t="s">
        <v>75</v>
      </c>
      <c r="D318" s="23"/>
      <c r="E318" s="20"/>
      <c r="F318" s="24" t="s">
        <v>76</v>
      </c>
      <c r="G318" s="24"/>
      <c r="H318" s="20"/>
      <c r="J318" s="28"/>
    </row>
    <row r="319" spans="1:10">
      <c r="A319" s="35"/>
      <c r="B319" s="28"/>
      <c r="C319" s="19" t="s">
        <v>116</v>
      </c>
      <c r="D319" s="22">
        <v>0.23089999999999999</v>
      </c>
      <c r="E319" s="20"/>
      <c r="F319" s="21" t="s">
        <v>117</v>
      </c>
      <c r="G319" s="21">
        <v>-29.26</v>
      </c>
      <c r="H319" s="19" t="s">
        <v>79</v>
      </c>
      <c r="J319" s="28"/>
    </row>
    <row r="320" spans="1:10" ht="15" customHeight="1">
      <c r="A320" s="3" t="s">
        <v>386</v>
      </c>
      <c r="B320" s="1" t="s">
        <v>387</v>
      </c>
      <c r="C320" s="28" t="s">
        <v>80</v>
      </c>
      <c r="D320" s="28"/>
      <c r="E320" s="28"/>
      <c r="F320" s="28"/>
      <c r="G320" s="28"/>
      <c r="H320" s="28"/>
      <c r="I320" s="28"/>
      <c r="J320" s="1"/>
    </row>
    <row r="321" spans="1:10" ht="30" customHeight="1">
      <c r="A321" s="3" t="s">
        <v>388</v>
      </c>
      <c r="B321" s="1" t="s">
        <v>389</v>
      </c>
      <c r="C321" s="28" t="s">
        <v>390</v>
      </c>
      <c r="D321" s="28"/>
      <c r="E321" s="28"/>
      <c r="F321" s="28"/>
      <c r="G321" s="28"/>
      <c r="H321" s="28"/>
      <c r="I321" s="28"/>
      <c r="J321" s="1"/>
    </row>
    <row r="322" spans="1:10" ht="30">
      <c r="A322" s="3" t="s">
        <v>391</v>
      </c>
      <c r="B322" s="1" t="s">
        <v>392</v>
      </c>
      <c r="C322" s="28" t="s">
        <v>463</v>
      </c>
      <c r="D322" s="28"/>
      <c r="E322" s="28"/>
      <c r="F322" s="28"/>
      <c r="G322" s="28"/>
      <c r="H322" s="28"/>
      <c r="I322" s="28"/>
      <c r="J322" s="1"/>
    </row>
    <row r="323" spans="1:10" ht="15" customHeight="1">
      <c r="A323" s="35" t="s">
        <v>394</v>
      </c>
      <c r="B323" s="28" t="s">
        <v>395</v>
      </c>
      <c r="C323" s="28" t="s">
        <v>2</v>
      </c>
      <c r="D323" s="28"/>
      <c r="E323" s="28"/>
      <c r="F323" s="28"/>
      <c r="G323" s="28"/>
      <c r="H323" s="28"/>
      <c r="I323" s="28"/>
      <c r="J323" s="28"/>
    </row>
    <row r="324" spans="1:10" ht="25.5" customHeight="1">
      <c r="A324" s="35"/>
      <c r="B324" s="28"/>
      <c r="C324" s="30" t="s">
        <v>81</v>
      </c>
      <c r="D324" s="30"/>
      <c r="E324" s="30"/>
      <c r="F324" s="30"/>
      <c r="G324" s="30"/>
      <c r="H324" s="30"/>
      <c r="I324" s="30"/>
      <c r="J324" s="28"/>
    </row>
    <row r="325" spans="1:10" ht="30">
      <c r="A325" s="3" t="s">
        <v>464</v>
      </c>
      <c r="B325" s="1"/>
      <c r="C325" s="28" t="s">
        <v>2</v>
      </c>
      <c r="D325" s="28"/>
      <c r="E325" s="28"/>
      <c r="F325" s="28"/>
      <c r="G325" s="28"/>
      <c r="H325" s="28"/>
      <c r="I325" s="28"/>
      <c r="J325" s="1"/>
    </row>
    <row r="326" spans="1:10" ht="15" customHeight="1">
      <c r="A326" s="25" t="s">
        <v>301</v>
      </c>
      <c r="B326" s="1" t="s">
        <v>302</v>
      </c>
      <c r="C326" s="28" t="s">
        <v>2</v>
      </c>
      <c r="D326" s="28"/>
      <c r="E326" s="28"/>
      <c r="F326" s="28"/>
      <c r="G326" s="28"/>
      <c r="H326" s="28"/>
      <c r="I326" s="28"/>
      <c r="J326" s="1"/>
    </row>
    <row r="327" spans="1:10" ht="30">
      <c r="A327" s="3" t="s">
        <v>397</v>
      </c>
      <c r="B327" s="1" t="s">
        <v>398</v>
      </c>
      <c r="C327" s="28" t="s">
        <v>465</v>
      </c>
      <c r="D327" s="28"/>
      <c r="E327" s="28"/>
      <c r="F327" s="28"/>
      <c r="G327" s="28"/>
      <c r="H327" s="28"/>
      <c r="I327" s="28"/>
      <c r="J327" s="1"/>
    </row>
    <row r="328" spans="1:10" ht="15" customHeight="1">
      <c r="A328" s="3" t="s">
        <v>83</v>
      </c>
      <c r="B328" s="1" t="s">
        <v>400</v>
      </c>
      <c r="C328" s="28" t="s">
        <v>93</v>
      </c>
      <c r="D328" s="28"/>
      <c r="E328" s="28"/>
      <c r="F328" s="28"/>
      <c r="G328" s="28"/>
      <c r="H328" s="28"/>
      <c r="I328" s="28"/>
      <c r="J328" s="1"/>
    </row>
    <row r="329" spans="1:10" ht="15" customHeight="1">
      <c r="A329" s="3" t="s">
        <v>84</v>
      </c>
      <c r="B329" s="1" t="s">
        <v>401</v>
      </c>
      <c r="C329" s="36">
        <v>0.32390000000000002</v>
      </c>
      <c r="D329" s="36"/>
      <c r="E329" s="36"/>
      <c r="F329" s="36"/>
      <c r="G329" s="36"/>
      <c r="H329" s="36"/>
      <c r="I329" s="36"/>
      <c r="J329" s="1"/>
    </row>
    <row r="330" spans="1:10" ht="15" customHeight="1">
      <c r="A330" s="3" t="s">
        <v>85</v>
      </c>
      <c r="B330" s="1" t="s">
        <v>402</v>
      </c>
      <c r="C330" s="36">
        <v>0.1794</v>
      </c>
      <c r="D330" s="36"/>
      <c r="E330" s="36"/>
      <c r="F330" s="36"/>
      <c r="G330" s="36"/>
      <c r="H330" s="36"/>
      <c r="I330" s="36"/>
      <c r="J330" s="1"/>
    </row>
    <row r="331" spans="1:10" ht="15" customHeight="1">
      <c r="A331" s="3" t="s">
        <v>86</v>
      </c>
      <c r="B331" s="1" t="s">
        <v>403</v>
      </c>
      <c r="C331" s="36">
        <v>7.4099999999999999E-2</v>
      </c>
      <c r="D331" s="36"/>
      <c r="E331" s="36"/>
      <c r="F331" s="36"/>
      <c r="G331" s="36"/>
      <c r="H331" s="36"/>
      <c r="I331" s="36"/>
      <c r="J331" s="1"/>
    </row>
    <row r="332" spans="1:10" ht="30">
      <c r="A332" s="3" t="s">
        <v>466</v>
      </c>
      <c r="B332" s="1"/>
      <c r="C332" s="28" t="s">
        <v>2</v>
      </c>
      <c r="D332" s="28"/>
      <c r="E332" s="28"/>
      <c r="F332" s="28"/>
      <c r="G332" s="28"/>
      <c r="H332" s="28"/>
      <c r="I332" s="28"/>
      <c r="J332" s="1"/>
    </row>
    <row r="333" spans="1:10" ht="15" customHeight="1">
      <c r="A333" s="25" t="s">
        <v>301</v>
      </c>
      <c r="B333" s="1" t="s">
        <v>302</v>
      </c>
      <c r="C333" s="28" t="s">
        <v>2</v>
      </c>
      <c r="D333" s="28"/>
      <c r="E333" s="28"/>
      <c r="F333" s="28"/>
      <c r="G333" s="28"/>
      <c r="H333" s="28"/>
      <c r="I333" s="28"/>
      <c r="J333" s="1"/>
    </row>
    <row r="334" spans="1:10" ht="15" customHeight="1">
      <c r="A334" s="3" t="s">
        <v>405</v>
      </c>
      <c r="B334" s="1" t="s">
        <v>406</v>
      </c>
      <c r="C334" s="28" t="s">
        <v>467</v>
      </c>
      <c r="D334" s="28"/>
      <c r="E334" s="28"/>
      <c r="F334" s="28"/>
      <c r="G334" s="28"/>
      <c r="H334" s="28"/>
      <c r="I334" s="28"/>
      <c r="J334" s="1"/>
    </row>
    <row r="335" spans="1:10" ht="15" customHeight="1">
      <c r="A335" s="3" t="s">
        <v>163</v>
      </c>
      <c r="B335" s="1" t="s">
        <v>408</v>
      </c>
      <c r="C335" s="37" t="s">
        <v>14</v>
      </c>
      <c r="D335" s="37"/>
      <c r="E335" s="37"/>
      <c r="F335" s="37"/>
      <c r="G335" s="37"/>
      <c r="H335" s="37"/>
      <c r="I335" s="37"/>
      <c r="J335" s="1"/>
    </row>
    <row r="336" spans="1:10" ht="30">
      <c r="A336" s="3" t="s">
        <v>20</v>
      </c>
      <c r="B336" s="1" t="s">
        <v>409</v>
      </c>
      <c r="C336" s="36">
        <v>8.9999999999999993E-3</v>
      </c>
      <c r="D336" s="36"/>
      <c r="E336" s="36"/>
      <c r="F336" s="36"/>
      <c r="G336" s="36"/>
      <c r="H336" s="36"/>
      <c r="I336" s="36"/>
      <c r="J336" s="1"/>
    </row>
    <row r="337" spans="1:10" ht="30">
      <c r="A337" s="3" t="s">
        <v>21</v>
      </c>
      <c r="B337" s="1" t="s">
        <v>410</v>
      </c>
      <c r="C337" s="36">
        <v>2.5000000000000001E-3</v>
      </c>
      <c r="D337" s="36"/>
      <c r="E337" s="36"/>
      <c r="F337" s="36"/>
      <c r="G337" s="36"/>
      <c r="H337" s="36"/>
      <c r="I337" s="36"/>
      <c r="J337" s="1"/>
    </row>
    <row r="338" spans="1:10" ht="30">
      <c r="A338" s="3" t="s">
        <v>22</v>
      </c>
      <c r="B338" s="1" t="s">
        <v>411</v>
      </c>
      <c r="C338" s="36">
        <v>5.8999999999999999E-3</v>
      </c>
      <c r="D338" s="36"/>
      <c r="E338" s="36"/>
      <c r="F338" s="36"/>
      <c r="G338" s="36"/>
      <c r="H338" s="36"/>
      <c r="I338" s="36"/>
      <c r="J338" s="1"/>
    </row>
    <row r="339" spans="1:10" ht="15" customHeight="1">
      <c r="A339" s="3" t="s">
        <v>23</v>
      </c>
      <c r="B339" s="1" t="s">
        <v>412</v>
      </c>
      <c r="C339" s="36">
        <v>1.7399999999999999E-2</v>
      </c>
      <c r="D339" s="36"/>
      <c r="E339" s="36"/>
      <c r="F339" s="36"/>
      <c r="G339" s="36"/>
      <c r="H339" s="36"/>
      <c r="I339" s="36"/>
      <c r="J339" s="1"/>
    </row>
    <row r="340" spans="1:10" ht="30">
      <c r="A340" s="3" t="s">
        <v>28</v>
      </c>
      <c r="B340" s="1" t="s">
        <v>413</v>
      </c>
      <c r="C340" s="28">
        <v>177</v>
      </c>
      <c r="D340" s="28"/>
      <c r="E340" s="28"/>
      <c r="F340" s="28"/>
      <c r="G340" s="28"/>
      <c r="H340" s="28"/>
      <c r="I340" s="28"/>
      <c r="J340" s="1"/>
    </row>
    <row r="341" spans="1:10" ht="30">
      <c r="A341" s="3" t="s">
        <v>29</v>
      </c>
      <c r="B341" s="1" t="s">
        <v>414</v>
      </c>
      <c r="C341" s="28">
        <v>548</v>
      </c>
      <c r="D341" s="28"/>
      <c r="E341" s="28"/>
      <c r="F341" s="28"/>
      <c r="G341" s="28"/>
      <c r="H341" s="28"/>
      <c r="I341" s="28"/>
      <c r="J341" s="1"/>
    </row>
    <row r="342" spans="1:10" ht="30">
      <c r="A342" s="3" t="s">
        <v>30</v>
      </c>
      <c r="B342" s="1" t="s">
        <v>415</v>
      </c>
      <c r="C342" s="28">
        <v>944</v>
      </c>
      <c r="D342" s="28"/>
      <c r="E342" s="28"/>
      <c r="F342" s="28"/>
      <c r="G342" s="28"/>
      <c r="H342" s="28"/>
      <c r="I342" s="28"/>
      <c r="J342" s="1"/>
    </row>
    <row r="343" spans="1:10" ht="30">
      <c r="A343" s="3" t="s">
        <v>31</v>
      </c>
      <c r="B343" s="1" t="s">
        <v>416</v>
      </c>
      <c r="C343" s="38">
        <v>2052</v>
      </c>
      <c r="D343" s="38"/>
      <c r="E343" s="38"/>
      <c r="F343" s="38"/>
      <c r="G343" s="38"/>
      <c r="H343" s="38"/>
      <c r="I343" s="38"/>
      <c r="J343" s="1"/>
    </row>
    <row r="344" spans="1:10" ht="15" customHeight="1">
      <c r="A344" s="3" t="s">
        <v>417</v>
      </c>
      <c r="B344" s="1" t="s">
        <v>418</v>
      </c>
      <c r="C344" s="36">
        <v>-0.2</v>
      </c>
      <c r="D344" s="36"/>
      <c r="E344" s="36"/>
      <c r="F344" s="36"/>
      <c r="G344" s="36"/>
      <c r="H344" s="36"/>
      <c r="I344" s="36"/>
      <c r="J344" s="1"/>
    </row>
    <row r="345" spans="1:10" ht="15" customHeight="1">
      <c r="A345" s="3" t="s">
        <v>419</v>
      </c>
      <c r="B345" s="1" t="s">
        <v>420</v>
      </c>
      <c r="C345" s="36">
        <v>-4.53E-2</v>
      </c>
      <c r="D345" s="36"/>
      <c r="E345" s="36"/>
      <c r="F345" s="36"/>
      <c r="G345" s="36"/>
      <c r="H345" s="36"/>
      <c r="I345" s="36"/>
      <c r="J345" s="1"/>
    </row>
    <row r="346" spans="1:10" ht="15" customHeight="1">
      <c r="A346" s="3" t="s">
        <v>421</v>
      </c>
      <c r="B346" s="1" t="s">
        <v>422</v>
      </c>
      <c r="C346" s="36">
        <v>-0.17510000000000001</v>
      </c>
      <c r="D346" s="36"/>
      <c r="E346" s="36"/>
      <c r="F346" s="36"/>
      <c r="G346" s="36"/>
      <c r="H346" s="36"/>
      <c r="I346" s="36"/>
      <c r="J346" s="1"/>
    </row>
    <row r="347" spans="1:10" ht="15" customHeight="1">
      <c r="A347" s="3" t="s">
        <v>423</v>
      </c>
      <c r="B347" s="1" t="s">
        <v>424</v>
      </c>
      <c r="C347" s="36">
        <v>-3.9899999999999998E-2</v>
      </c>
      <c r="D347" s="36"/>
      <c r="E347" s="36"/>
      <c r="F347" s="36"/>
      <c r="G347" s="36"/>
      <c r="H347" s="36"/>
      <c r="I347" s="36"/>
      <c r="J347" s="1"/>
    </row>
    <row r="348" spans="1:10" ht="15" customHeight="1">
      <c r="A348" s="3" t="s">
        <v>425</v>
      </c>
      <c r="B348" s="1" t="s">
        <v>426</v>
      </c>
      <c r="C348" s="36">
        <v>0.66139999999999999</v>
      </c>
      <c r="D348" s="36"/>
      <c r="E348" s="36"/>
      <c r="F348" s="36"/>
      <c r="G348" s="36"/>
      <c r="H348" s="36"/>
      <c r="I348" s="36"/>
      <c r="J348" s="1"/>
    </row>
    <row r="349" spans="1:10" ht="15" customHeight="1">
      <c r="A349" s="3" t="s">
        <v>427</v>
      </c>
      <c r="B349" s="1" t="s">
        <v>428</v>
      </c>
      <c r="C349" s="36">
        <v>-0.50549999999999995</v>
      </c>
      <c r="D349" s="36"/>
      <c r="E349" s="36"/>
      <c r="F349" s="36"/>
      <c r="G349" s="36"/>
      <c r="H349" s="36"/>
      <c r="I349" s="36"/>
      <c r="J349" s="1"/>
    </row>
    <row r="350" spans="1:10" ht="15" customHeight="1">
      <c r="A350" s="3" t="s">
        <v>429</v>
      </c>
      <c r="B350" s="1" t="s">
        <v>430</v>
      </c>
      <c r="C350" s="36">
        <v>-0.32869999999999999</v>
      </c>
      <c r="D350" s="36"/>
      <c r="E350" s="36"/>
      <c r="F350" s="36"/>
      <c r="G350" s="36"/>
      <c r="H350" s="36"/>
      <c r="I350" s="36"/>
      <c r="J350" s="1"/>
    </row>
    <row r="351" spans="1:10" ht="15" customHeight="1">
      <c r="A351" s="3" t="s">
        <v>431</v>
      </c>
      <c r="B351" s="1" t="s">
        <v>432</v>
      </c>
      <c r="C351" s="36">
        <v>-0.20039999999999999</v>
      </c>
      <c r="D351" s="36"/>
      <c r="E351" s="36"/>
      <c r="F351" s="36"/>
      <c r="G351" s="36"/>
      <c r="H351" s="36"/>
      <c r="I351" s="36"/>
      <c r="J351" s="1"/>
    </row>
    <row r="352" spans="1:10" ht="15" customHeight="1">
      <c r="A352" s="3" t="s">
        <v>433</v>
      </c>
      <c r="B352" s="1" t="s">
        <v>434</v>
      </c>
      <c r="C352" s="36">
        <v>-0.30459999999999998</v>
      </c>
      <c r="D352" s="36"/>
      <c r="E352" s="36"/>
      <c r="F352" s="36"/>
      <c r="G352" s="36"/>
      <c r="H352" s="36"/>
      <c r="I352" s="36"/>
      <c r="J352" s="1"/>
    </row>
    <row r="353" spans="1:10" ht="15" customHeight="1">
      <c r="A353" s="3" t="s">
        <v>435</v>
      </c>
      <c r="B353" s="1" t="s">
        <v>436</v>
      </c>
      <c r="C353" s="36">
        <v>-0.45829999999999999</v>
      </c>
      <c r="D353" s="36"/>
      <c r="E353" s="36"/>
      <c r="F353" s="36"/>
      <c r="G353" s="36"/>
      <c r="H353" s="36"/>
      <c r="I353" s="36"/>
      <c r="J353" s="1"/>
    </row>
    <row r="354" spans="1:10" ht="15" customHeight="1">
      <c r="A354" s="3" t="s">
        <v>437</v>
      </c>
      <c r="B354" s="1" t="s">
        <v>438</v>
      </c>
      <c r="C354" s="28" t="s">
        <v>439</v>
      </c>
      <c r="D354" s="28"/>
      <c r="E354" s="28"/>
      <c r="F354" s="28"/>
      <c r="G354" s="28"/>
      <c r="H354" s="28"/>
      <c r="I354" s="28"/>
      <c r="J354" s="1"/>
    </row>
    <row r="355" spans="1:10" ht="15" customHeight="1">
      <c r="A355" s="3" t="s">
        <v>440</v>
      </c>
      <c r="B355" s="1" t="s">
        <v>441</v>
      </c>
      <c r="C355" s="34">
        <v>41820</v>
      </c>
      <c r="D355" s="34"/>
      <c r="E355" s="34"/>
      <c r="F355" s="34"/>
      <c r="G355" s="34"/>
      <c r="H355" s="34"/>
      <c r="I355" s="34"/>
      <c r="J355" s="1"/>
    </row>
    <row r="356" spans="1:10" ht="15" customHeight="1">
      <c r="A356" s="3" t="s">
        <v>442</v>
      </c>
      <c r="B356" s="1" t="s">
        <v>443</v>
      </c>
      <c r="C356" s="36">
        <v>-0.1482</v>
      </c>
      <c r="D356" s="36"/>
      <c r="E356" s="36"/>
      <c r="F356" s="36"/>
      <c r="G356" s="36"/>
      <c r="H356" s="36"/>
      <c r="I356" s="36"/>
      <c r="J356" s="1"/>
    </row>
    <row r="357" spans="1:10" ht="15" customHeight="1">
      <c r="A357" s="3" t="s">
        <v>444</v>
      </c>
      <c r="B357" s="1" t="s">
        <v>445</v>
      </c>
      <c r="C357" s="28" t="s">
        <v>446</v>
      </c>
      <c r="D357" s="28"/>
      <c r="E357" s="28"/>
      <c r="F357" s="28"/>
      <c r="G357" s="28"/>
      <c r="H357" s="28"/>
      <c r="I357" s="28"/>
      <c r="J357" s="1"/>
    </row>
    <row r="358" spans="1:10" ht="30">
      <c r="A358" s="3" t="s">
        <v>447</v>
      </c>
      <c r="B358" s="1" t="s">
        <v>448</v>
      </c>
      <c r="C358" s="34">
        <v>40816</v>
      </c>
      <c r="D358" s="34"/>
      <c r="E358" s="34"/>
      <c r="F358" s="34"/>
      <c r="G358" s="34"/>
      <c r="H358" s="34"/>
      <c r="I358" s="34"/>
      <c r="J358" s="1"/>
    </row>
    <row r="359" spans="1:10" ht="15" customHeight="1">
      <c r="A359" s="3" t="s">
        <v>449</v>
      </c>
      <c r="B359" s="1" t="s">
        <v>450</v>
      </c>
      <c r="C359" s="36">
        <v>0.23089999999999999</v>
      </c>
      <c r="D359" s="36"/>
      <c r="E359" s="36"/>
      <c r="F359" s="36"/>
      <c r="G359" s="36"/>
      <c r="H359" s="36"/>
      <c r="I359" s="36"/>
      <c r="J359" s="1"/>
    </row>
    <row r="360" spans="1:10" ht="15" customHeight="1">
      <c r="A360" s="3" t="s">
        <v>451</v>
      </c>
      <c r="B360" s="1" t="s">
        <v>452</v>
      </c>
      <c r="C360" s="28" t="s">
        <v>453</v>
      </c>
      <c r="D360" s="28"/>
      <c r="E360" s="28"/>
      <c r="F360" s="28"/>
      <c r="G360" s="28"/>
      <c r="H360" s="28"/>
      <c r="I360" s="28"/>
      <c r="J360" s="1"/>
    </row>
    <row r="361" spans="1:10" ht="30">
      <c r="A361" s="3" t="s">
        <v>454</v>
      </c>
      <c r="B361" s="1" t="s">
        <v>455</v>
      </c>
      <c r="C361" s="34">
        <v>39994</v>
      </c>
      <c r="D361" s="34"/>
      <c r="E361" s="34"/>
      <c r="F361" s="34"/>
      <c r="G361" s="34"/>
      <c r="H361" s="34"/>
      <c r="I361" s="34"/>
      <c r="J361" s="1"/>
    </row>
    <row r="362" spans="1:10" ht="15" customHeight="1">
      <c r="A362" s="3" t="s">
        <v>456</v>
      </c>
      <c r="B362" s="1" t="s">
        <v>457</v>
      </c>
      <c r="C362" s="36">
        <v>-0.29260000000000003</v>
      </c>
      <c r="D362" s="36"/>
      <c r="E362" s="36"/>
      <c r="F362" s="36"/>
      <c r="G362" s="36"/>
      <c r="H362" s="36"/>
      <c r="I362" s="36"/>
      <c r="J362" s="1"/>
    </row>
    <row r="363" spans="1:10" ht="15" customHeight="1">
      <c r="A363" s="3" t="s">
        <v>83</v>
      </c>
      <c r="B363" s="1" t="s">
        <v>400</v>
      </c>
      <c r="C363" s="28" t="s">
        <v>87</v>
      </c>
      <c r="D363" s="28"/>
      <c r="E363" s="28"/>
      <c r="F363" s="28"/>
      <c r="G363" s="28"/>
      <c r="H363" s="28"/>
      <c r="I363" s="28"/>
      <c r="J363" s="1"/>
    </row>
    <row r="364" spans="1:10" ht="15" customHeight="1">
      <c r="A364" s="3" t="s">
        <v>84</v>
      </c>
      <c r="B364" s="1" t="s">
        <v>401</v>
      </c>
      <c r="C364" s="36">
        <v>-0.45829999999999999</v>
      </c>
      <c r="D364" s="36"/>
      <c r="E364" s="36"/>
      <c r="F364" s="36"/>
      <c r="G364" s="36"/>
      <c r="H364" s="36"/>
      <c r="I364" s="36"/>
      <c r="J364" s="1"/>
    </row>
    <row r="365" spans="1:10" ht="15" customHeight="1">
      <c r="A365" s="3" t="s">
        <v>85</v>
      </c>
      <c r="B365" s="1" t="s">
        <v>402</v>
      </c>
      <c r="C365" s="36">
        <v>-0.36909999999999998</v>
      </c>
      <c r="D365" s="36"/>
      <c r="E365" s="36"/>
      <c r="F365" s="36"/>
      <c r="G365" s="36"/>
      <c r="H365" s="36"/>
      <c r="I365" s="36"/>
      <c r="J365" s="1"/>
    </row>
    <row r="366" spans="1:10" ht="15" customHeight="1">
      <c r="A366" s="3" t="s">
        <v>86</v>
      </c>
      <c r="B366" s="1" t="s">
        <v>403</v>
      </c>
      <c r="C366" s="36">
        <v>-0.20530000000000001</v>
      </c>
      <c r="D366" s="36"/>
      <c r="E366" s="36"/>
      <c r="F366" s="36"/>
      <c r="G366" s="36"/>
      <c r="H366" s="36"/>
      <c r="I366" s="36"/>
      <c r="J366" s="1"/>
    </row>
    <row r="367" spans="1:10" ht="45">
      <c r="A367" s="3" t="s">
        <v>468</v>
      </c>
      <c r="B367" s="1"/>
      <c r="C367" s="28" t="s">
        <v>2</v>
      </c>
      <c r="D367" s="28"/>
      <c r="E367" s="28"/>
      <c r="F367" s="28"/>
      <c r="G367" s="28"/>
      <c r="H367" s="28"/>
      <c r="I367" s="28"/>
      <c r="J367" s="1"/>
    </row>
    <row r="368" spans="1:10" ht="15" customHeight="1">
      <c r="A368" s="25" t="s">
        <v>301</v>
      </c>
      <c r="B368" s="1" t="s">
        <v>302</v>
      </c>
      <c r="C368" s="28" t="s">
        <v>2</v>
      </c>
      <c r="D368" s="28"/>
      <c r="E368" s="28"/>
      <c r="F368" s="28"/>
      <c r="G368" s="28"/>
      <c r="H368" s="28"/>
      <c r="I368" s="28"/>
      <c r="J368" s="1"/>
    </row>
    <row r="369" spans="1:10" ht="15" customHeight="1">
      <c r="A369" s="3" t="s">
        <v>83</v>
      </c>
      <c r="B369" s="1" t="s">
        <v>400</v>
      </c>
      <c r="C369" s="28" t="s">
        <v>89</v>
      </c>
      <c r="D369" s="28"/>
      <c r="E369" s="28"/>
      <c r="F369" s="28"/>
      <c r="G369" s="28"/>
      <c r="H369" s="28"/>
      <c r="I369" s="28"/>
      <c r="J369" s="1"/>
    </row>
    <row r="370" spans="1:10" ht="15" customHeight="1">
      <c r="A370" s="3" t="s">
        <v>84</v>
      </c>
      <c r="B370" s="1" t="s">
        <v>401</v>
      </c>
      <c r="C370" s="36">
        <v>-0.45829999999999999</v>
      </c>
      <c r="D370" s="36"/>
      <c r="E370" s="36"/>
      <c r="F370" s="36"/>
      <c r="G370" s="36"/>
      <c r="H370" s="36"/>
      <c r="I370" s="36"/>
      <c r="J370" s="1"/>
    </row>
    <row r="371" spans="1:10" ht="15" customHeight="1">
      <c r="A371" s="3" t="s">
        <v>85</v>
      </c>
      <c r="B371" s="1" t="s">
        <v>402</v>
      </c>
      <c r="C371" s="36">
        <v>-0.36909999999999998</v>
      </c>
      <c r="D371" s="36"/>
      <c r="E371" s="36"/>
      <c r="F371" s="36"/>
      <c r="G371" s="36"/>
      <c r="H371" s="36"/>
      <c r="I371" s="36"/>
      <c r="J371" s="1"/>
    </row>
    <row r="372" spans="1:10" ht="15" customHeight="1">
      <c r="A372" s="3" t="s">
        <v>86</v>
      </c>
      <c r="B372" s="1" t="s">
        <v>403</v>
      </c>
      <c r="C372" s="36">
        <v>-0.2079</v>
      </c>
      <c r="D372" s="36"/>
      <c r="E372" s="36"/>
      <c r="F372" s="36"/>
      <c r="G372" s="36"/>
      <c r="H372" s="36"/>
      <c r="I372" s="36"/>
      <c r="J372" s="1"/>
    </row>
    <row r="373" spans="1:10" ht="45">
      <c r="A373" s="3" t="s">
        <v>469</v>
      </c>
      <c r="B373" s="1"/>
      <c r="C373" s="28" t="s">
        <v>2</v>
      </c>
      <c r="D373" s="28"/>
      <c r="E373" s="28"/>
      <c r="F373" s="28"/>
      <c r="G373" s="28"/>
      <c r="H373" s="28"/>
      <c r="I373" s="28"/>
      <c r="J373" s="1"/>
    </row>
    <row r="374" spans="1:10" ht="15" customHeight="1">
      <c r="A374" s="25" t="s">
        <v>301</v>
      </c>
      <c r="B374" s="1" t="s">
        <v>302</v>
      </c>
      <c r="C374" s="28" t="s">
        <v>2</v>
      </c>
      <c r="D374" s="28"/>
      <c r="E374" s="28"/>
      <c r="F374" s="28"/>
      <c r="G374" s="28"/>
      <c r="H374" s="28"/>
      <c r="I374" s="28"/>
      <c r="J374" s="1"/>
    </row>
    <row r="375" spans="1:10" ht="15" customHeight="1">
      <c r="A375" s="3" t="s">
        <v>83</v>
      </c>
      <c r="B375" s="1" t="s">
        <v>400</v>
      </c>
      <c r="C375" s="28" t="s">
        <v>91</v>
      </c>
      <c r="D375" s="28"/>
      <c r="E375" s="28"/>
      <c r="F375" s="28"/>
      <c r="G375" s="28"/>
      <c r="H375" s="28"/>
      <c r="I375" s="28"/>
      <c r="J375" s="1"/>
    </row>
    <row r="376" spans="1:10" ht="15" customHeight="1">
      <c r="A376" s="3" t="s">
        <v>84</v>
      </c>
      <c r="B376" s="1" t="s">
        <v>401</v>
      </c>
      <c r="C376" s="36">
        <v>-0.25940000000000002</v>
      </c>
      <c r="D376" s="36"/>
      <c r="E376" s="36"/>
      <c r="F376" s="36"/>
      <c r="G376" s="36"/>
      <c r="H376" s="36"/>
      <c r="I376" s="36"/>
      <c r="J376" s="1"/>
    </row>
    <row r="377" spans="1:10" ht="15" customHeight="1">
      <c r="A377" s="3" t="s">
        <v>85</v>
      </c>
      <c r="B377" s="1" t="s">
        <v>402</v>
      </c>
      <c r="C377" s="36">
        <v>-0.20669999999999999</v>
      </c>
      <c r="D377" s="36"/>
      <c r="E377" s="36"/>
      <c r="F377" s="36"/>
      <c r="G377" s="36"/>
      <c r="H377" s="36"/>
      <c r="I377" s="36"/>
      <c r="J377" s="1"/>
    </row>
    <row r="378" spans="1:10" ht="15" customHeight="1">
      <c r="A378" s="3" t="s">
        <v>86</v>
      </c>
      <c r="B378" s="1" t="s">
        <v>403</v>
      </c>
      <c r="C378" s="36">
        <v>-0.10730000000000001</v>
      </c>
      <c r="D378" s="36"/>
      <c r="E378" s="36"/>
      <c r="F378" s="36"/>
      <c r="G378" s="36"/>
      <c r="H378" s="36"/>
      <c r="I378" s="36"/>
      <c r="J378" s="1"/>
    </row>
    <row r="379" spans="1:10" ht="30">
      <c r="A379" s="3" t="s">
        <v>470</v>
      </c>
      <c r="B379" s="1"/>
      <c r="C379" s="28" t="s">
        <v>2</v>
      </c>
      <c r="D379" s="28"/>
      <c r="E379" s="28"/>
      <c r="F379" s="28"/>
      <c r="G379" s="28"/>
      <c r="H379" s="28"/>
      <c r="I379" s="28"/>
      <c r="J379" s="1"/>
    </row>
    <row r="380" spans="1:10" ht="15" customHeight="1">
      <c r="A380" s="25" t="s">
        <v>301</v>
      </c>
      <c r="B380" s="1" t="s">
        <v>302</v>
      </c>
      <c r="C380" s="28" t="s">
        <v>2</v>
      </c>
      <c r="D380" s="28"/>
      <c r="E380" s="28"/>
      <c r="F380" s="28"/>
      <c r="G380" s="28"/>
      <c r="H380" s="28"/>
      <c r="I380" s="28"/>
      <c r="J380" s="1"/>
    </row>
    <row r="381" spans="1:10" ht="15" customHeight="1">
      <c r="A381" s="3" t="s">
        <v>324</v>
      </c>
      <c r="B381" s="1" t="s">
        <v>325</v>
      </c>
      <c r="C381" s="28" t="s">
        <v>120</v>
      </c>
      <c r="D381" s="28"/>
      <c r="E381" s="28"/>
      <c r="F381" s="28"/>
      <c r="G381" s="28"/>
      <c r="H381" s="28"/>
      <c r="I381" s="28"/>
      <c r="J381" s="1"/>
    </row>
    <row r="382" spans="1:10" ht="15" customHeight="1">
      <c r="A382" s="35" t="s">
        <v>326</v>
      </c>
      <c r="B382" s="28" t="s">
        <v>327</v>
      </c>
      <c r="C382" s="28" t="s">
        <v>2</v>
      </c>
      <c r="D382" s="28"/>
      <c r="E382" s="28"/>
      <c r="F382" s="28"/>
      <c r="G382" s="28"/>
      <c r="H382" s="28"/>
      <c r="I382" s="28"/>
      <c r="J382" s="28"/>
    </row>
    <row r="383" spans="1:10" ht="15" customHeight="1">
      <c r="A383" s="35"/>
      <c r="B383" s="28"/>
      <c r="C383" s="29" t="s">
        <v>3</v>
      </c>
      <c r="D383" s="29"/>
      <c r="E383" s="29"/>
      <c r="F383" s="29"/>
      <c r="G383" s="29"/>
      <c r="H383" s="29"/>
      <c r="I383" s="29"/>
      <c r="J383" s="28"/>
    </row>
    <row r="384" spans="1:10" ht="25.5" customHeight="1">
      <c r="A384" s="35"/>
      <c r="B384" s="28"/>
      <c r="C384" s="30" t="s">
        <v>121</v>
      </c>
      <c r="D384" s="30"/>
      <c r="E384" s="30"/>
      <c r="F384" s="30"/>
      <c r="G384" s="30"/>
      <c r="H384" s="30"/>
      <c r="I384" s="30"/>
      <c r="J384" s="28"/>
    </row>
    <row r="385" spans="1:10">
      <c r="A385" s="35"/>
      <c r="B385" s="28"/>
      <c r="C385" s="28"/>
      <c r="D385" s="28"/>
      <c r="E385" s="28"/>
      <c r="F385" s="28"/>
      <c r="G385" s="28"/>
      <c r="H385" s="28"/>
      <c r="I385" s="28"/>
      <c r="J385" s="28"/>
    </row>
    <row r="386" spans="1:10" ht="63.75" customHeight="1">
      <c r="A386" s="35"/>
      <c r="B386" s="28"/>
      <c r="C386" s="30" t="s">
        <v>5</v>
      </c>
      <c r="D386" s="30"/>
      <c r="E386" s="30"/>
      <c r="F386" s="30"/>
      <c r="G386" s="30"/>
      <c r="H386" s="30"/>
      <c r="I386" s="30"/>
      <c r="J386" s="28"/>
    </row>
    <row r="387" spans="1:10">
      <c r="A387" s="35"/>
      <c r="B387" s="28"/>
      <c r="C387" s="28"/>
      <c r="D387" s="28"/>
      <c r="E387" s="28"/>
      <c r="F387" s="28"/>
      <c r="G387" s="28"/>
      <c r="H387" s="28"/>
      <c r="I387" s="28"/>
      <c r="J387" s="28"/>
    </row>
    <row r="388" spans="1:10" ht="25.5" customHeight="1">
      <c r="A388" s="35"/>
      <c r="B388" s="28"/>
      <c r="C388" s="31" t="s">
        <v>6</v>
      </c>
      <c r="D388" s="31"/>
      <c r="E388" s="31"/>
      <c r="F388" s="31"/>
      <c r="G388" s="31"/>
      <c r="H388" s="31"/>
      <c r="I388" s="31"/>
      <c r="J388" s="28"/>
    </row>
    <row r="389" spans="1:10" ht="15" customHeight="1">
      <c r="A389" s="3" t="s">
        <v>328</v>
      </c>
      <c r="B389" s="1" t="s">
        <v>329</v>
      </c>
      <c r="C389" s="28" t="s">
        <v>7</v>
      </c>
      <c r="D389" s="28"/>
      <c r="E389" s="28"/>
      <c r="F389" s="28"/>
      <c r="G389" s="28"/>
      <c r="H389" s="28"/>
      <c r="I389" s="28"/>
      <c r="J389" s="1"/>
    </row>
    <row r="390" spans="1:10" ht="15" customHeight="1">
      <c r="A390" s="35" t="s">
        <v>330</v>
      </c>
      <c r="B390" s="28" t="s">
        <v>331</v>
      </c>
      <c r="C390" s="28" t="s">
        <v>2</v>
      </c>
      <c r="D390" s="28"/>
      <c r="E390" s="28"/>
      <c r="F390" s="28"/>
      <c r="G390" s="28"/>
      <c r="H390" s="28"/>
      <c r="I390" s="28"/>
      <c r="J390" s="28"/>
    </row>
    <row r="391" spans="1:10" ht="25.5" customHeight="1">
      <c r="A391" s="35"/>
      <c r="B391" s="28"/>
      <c r="C391" s="30" t="s">
        <v>122</v>
      </c>
      <c r="D391" s="30"/>
      <c r="E391" s="30"/>
      <c r="F391" s="30"/>
      <c r="G391" s="30"/>
      <c r="H391" s="30"/>
      <c r="I391" s="30"/>
      <c r="J391" s="28"/>
    </row>
    <row r="392" spans="1:10" ht="15" customHeight="1">
      <c r="A392" s="3" t="s">
        <v>332</v>
      </c>
      <c r="B392" s="1" t="s">
        <v>333</v>
      </c>
      <c r="C392" s="28" t="s">
        <v>9</v>
      </c>
      <c r="D392" s="28"/>
      <c r="E392" s="28"/>
      <c r="F392" s="28"/>
      <c r="G392" s="28"/>
      <c r="H392" s="28"/>
      <c r="I392" s="28"/>
      <c r="J392" s="1"/>
    </row>
    <row r="393" spans="1:10" ht="15" customHeight="1">
      <c r="A393" s="35" t="s">
        <v>334</v>
      </c>
      <c r="B393" s="28" t="s">
        <v>335</v>
      </c>
      <c r="C393" s="28" t="s">
        <v>2</v>
      </c>
      <c r="D393" s="28"/>
      <c r="E393" s="28"/>
      <c r="F393" s="28"/>
      <c r="G393" s="28"/>
      <c r="H393" s="28"/>
      <c r="I393" s="28"/>
      <c r="J393" s="28"/>
    </row>
    <row r="394" spans="1:10">
      <c r="A394" s="35"/>
      <c r="B394" s="28"/>
      <c r="C394" s="30" t="s">
        <v>10</v>
      </c>
      <c r="D394" s="30"/>
      <c r="E394" s="30"/>
      <c r="F394" s="30"/>
      <c r="G394" s="30"/>
      <c r="H394" s="30"/>
      <c r="I394" s="30"/>
      <c r="J394" s="28"/>
    </row>
    <row r="395" spans="1:10" ht="15" customHeight="1">
      <c r="A395" s="3" t="s">
        <v>336</v>
      </c>
      <c r="B395" s="1" t="s">
        <v>337</v>
      </c>
      <c r="C395" s="28" t="s">
        <v>11</v>
      </c>
      <c r="D395" s="28"/>
      <c r="E395" s="28"/>
      <c r="F395" s="28"/>
      <c r="G395" s="28"/>
      <c r="H395" s="28"/>
      <c r="I395" s="28"/>
      <c r="J395" s="1"/>
    </row>
    <row r="396" spans="1:10" ht="15" customHeight="1">
      <c r="A396" s="3" t="s">
        <v>338</v>
      </c>
      <c r="B396" s="1" t="s">
        <v>339</v>
      </c>
      <c r="C396" s="28" t="s">
        <v>15</v>
      </c>
      <c r="D396" s="28"/>
      <c r="E396" s="28"/>
      <c r="F396" s="28"/>
      <c r="G396" s="28"/>
      <c r="H396" s="28"/>
      <c r="I396" s="28"/>
      <c r="J396" s="1"/>
    </row>
    <row r="397" spans="1:10" ht="15" customHeight="1">
      <c r="A397" s="3" t="s">
        <v>340</v>
      </c>
      <c r="B397" s="1" t="s">
        <v>341</v>
      </c>
      <c r="C397" s="28" t="s">
        <v>33</v>
      </c>
      <c r="D397" s="28"/>
      <c r="E397" s="28"/>
      <c r="F397" s="28"/>
      <c r="G397" s="28"/>
      <c r="H397" s="28"/>
      <c r="I397" s="28"/>
      <c r="J397" s="1"/>
    </row>
    <row r="398" spans="1:10" ht="15" customHeight="1">
      <c r="A398" s="35" t="s">
        <v>342</v>
      </c>
      <c r="B398" s="28" t="s">
        <v>343</v>
      </c>
      <c r="C398" s="28" t="s">
        <v>2</v>
      </c>
      <c r="D398" s="28"/>
      <c r="E398" s="28"/>
      <c r="F398" s="28"/>
      <c r="G398" s="28"/>
      <c r="H398" s="28"/>
      <c r="I398" s="28"/>
      <c r="J398" s="28"/>
    </row>
    <row r="399" spans="1:10" ht="38.25" customHeight="1">
      <c r="A399" s="35"/>
      <c r="B399" s="28"/>
      <c r="C399" s="30" t="s">
        <v>126</v>
      </c>
      <c r="D399" s="30"/>
      <c r="E399" s="30"/>
      <c r="F399" s="30"/>
      <c r="G399" s="30"/>
      <c r="H399" s="30"/>
      <c r="I399" s="30"/>
      <c r="J399" s="28"/>
    </row>
    <row r="400" spans="1:10" ht="15" customHeight="1">
      <c r="A400" s="3" t="s">
        <v>344</v>
      </c>
      <c r="B400" s="1" t="s">
        <v>345</v>
      </c>
      <c r="C400" s="36">
        <v>3.46</v>
      </c>
      <c r="D400" s="36"/>
      <c r="E400" s="36"/>
      <c r="F400" s="36"/>
      <c r="G400" s="36"/>
      <c r="H400" s="36"/>
      <c r="I400" s="36"/>
      <c r="J400" s="1"/>
    </row>
    <row r="401" spans="1:10" ht="15" customHeight="1">
      <c r="A401" s="3" t="s">
        <v>346</v>
      </c>
      <c r="B401" s="1" t="s">
        <v>347</v>
      </c>
      <c r="C401" s="28" t="s">
        <v>24</v>
      </c>
      <c r="D401" s="28"/>
      <c r="E401" s="28"/>
      <c r="F401" s="28"/>
      <c r="G401" s="28"/>
      <c r="H401" s="28"/>
      <c r="I401" s="28"/>
      <c r="J401" s="1"/>
    </row>
    <row r="402" spans="1:10" ht="15" customHeight="1">
      <c r="A402" s="35" t="s">
        <v>348</v>
      </c>
      <c r="B402" s="28" t="s">
        <v>349</v>
      </c>
      <c r="C402" s="28" t="s">
        <v>2</v>
      </c>
      <c r="D402" s="28"/>
      <c r="E402" s="28"/>
      <c r="F402" s="28"/>
      <c r="G402" s="28"/>
      <c r="H402" s="28"/>
      <c r="I402" s="28"/>
      <c r="J402" s="28"/>
    </row>
    <row r="403" spans="1:10">
      <c r="A403" s="35"/>
      <c r="B403" s="28"/>
      <c r="C403" s="30" t="s">
        <v>25</v>
      </c>
      <c r="D403" s="30"/>
      <c r="E403" s="30"/>
      <c r="F403" s="30"/>
      <c r="G403" s="30"/>
      <c r="H403" s="30"/>
      <c r="I403" s="30"/>
      <c r="J403" s="28"/>
    </row>
    <row r="404" spans="1:10" ht="30" customHeight="1">
      <c r="A404" s="3" t="s">
        <v>350</v>
      </c>
      <c r="B404" s="1" t="s">
        <v>351</v>
      </c>
      <c r="C404" s="28" t="s">
        <v>26</v>
      </c>
      <c r="D404" s="28"/>
      <c r="E404" s="28"/>
      <c r="F404" s="28"/>
      <c r="G404" s="28"/>
      <c r="H404" s="28"/>
      <c r="I404" s="28"/>
      <c r="J404" s="1"/>
    </row>
    <row r="405" spans="1:10" ht="15" customHeight="1">
      <c r="A405" s="3" t="s">
        <v>352</v>
      </c>
      <c r="B405" s="1" t="s">
        <v>353</v>
      </c>
      <c r="C405" s="28" t="s">
        <v>35</v>
      </c>
      <c r="D405" s="28"/>
      <c r="E405" s="28"/>
      <c r="F405" s="28"/>
      <c r="G405" s="28"/>
      <c r="H405" s="28"/>
      <c r="I405" s="28"/>
      <c r="J405" s="1"/>
    </row>
    <row r="406" spans="1:10" ht="15" customHeight="1">
      <c r="A406" s="35" t="s">
        <v>354</v>
      </c>
      <c r="B406" s="28" t="s">
        <v>355</v>
      </c>
      <c r="C406" s="28" t="s">
        <v>2</v>
      </c>
      <c r="D406" s="28"/>
      <c r="E406" s="28"/>
      <c r="F406" s="28"/>
      <c r="G406" s="28"/>
      <c r="H406" s="28"/>
      <c r="I406" s="28"/>
      <c r="J406" s="28"/>
    </row>
    <row r="407" spans="1:10" ht="76.5" customHeight="1">
      <c r="A407" s="35"/>
      <c r="B407" s="28"/>
      <c r="C407" s="30" t="s">
        <v>127</v>
      </c>
      <c r="D407" s="30"/>
      <c r="E407" s="30"/>
      <c r="F407" s="30"/>
      <c r="G407" s="30"/>
      <c r="H407" s="30"/>
      <c r="I407" s="30"/>
      <c r="J407" s="28"/>
    </row>
    <row r="408" spans="1:10">
      <c r="A408" s="35"/>
      <c r="B408" s="28"/>
      <c r="C408" s="28"/>
      <c r="D408" s="28"/>
      <c r="E408" s="28"/>
      <c r="F408" s="28"/>
      <c r="G408" s="28"/>
      <c r="H408" s="28"/>
      <c r="I408" s="28"/>
      <c r="J408" s="28"/>
    </row>
    <row r="409" spans="1:10" ht="51" customHeight="1">
      <c r="A409" s="35"/>
      <c r="B409" s="28"/>
      <c r="C409" s="30" t="s">
        <v>37</v>
      </c>
      <c r="D409" s="30"/>
      <c r="E409" s="30"/>
      <c r="F409" s="30"/>
      <c r="G409" s="30"/>
      <c r="H409" s="30"/>
      <c r="I409" s="30"/>
      <c r="J409" s="28"/>
    </row>
    <row r="410" spans="1:10">
      <c r="A410" s="35"/>
      <c r="B410" s="28"/>
      <c r="C410" s="28"/>
      <c r="D410" s="28"/>
      <c r="E410" s="28"/>
      <c r="F410" s="28"/>
      <c r="G410" s="28"/>
      <c r="H410" s="28"/>
      <c r="I410" s="28"/>
      <c r="J410" s="28"/>
    </row>
    <row r="411" spans="1:10" ht="63.75" customHeight="1">
      <c r="A411" s="35"/>
      <c r="B411" s="28"/>
      <c r="C411" s="30" t="s">
        <v>128</v>
      </c>
      <c r="D411" s="30"/>
      <c r="E411" s="30"/>
      <c r="F411" s="30"/>
      <c r="G411" s="30"/>
      <c r="H411" s="30"/>
      <c r="I411" s="30"/>
      <c r="J411" s="28"/>
    </row>
    <row r="412" spans="1:10" ht="15" customHeight="1">
      <c r="A412" s="3" t="s">
        <v>356</v>
      </c>
      <c r="B412" s="1" t="s">
        <v>357</v>
      </c>
      <c r="C412" s="28" t="s">
        <v>106</v>
      </c>
      <c r="D412" s="28"/>
      <c r="E412" s="28"/>
      <c r="F412" s="28"/>
      <c r="G412" s="28"/>
      <c r="H412" s="28"/>
      <c r="I412" s="28"/>
      <c r="J412" s="1"/>
    </row>
    <row r="413" spans="1:10" ht="15" customHeight="1">
      <c r="A413" s="35" t="s">
        <v>358</v>
      </c>
      <c r="B413" s="28" t="s">
        <v>359</v>
      </c>
      <c r="C413" s="28" t="s">
        <v>2</v>
      </c>
      <c r="D413" s="28"/>
      <c r="E413" s="28"/>
      <c r="F413" s="28"/>
      <c r="G413" s="28"/>
      <c r="H413" s="28"/>
      <c r="I413" s="28"/>
      <c r="J413" s="28"/>
    </row>
    <row r="414" spans="1:10">
      <c r="A414" s="35"/>
      <c r="B414" s="28"/>
      <c r="C414" s="30" t="s">
        <v>107</v>
      </c>
      <c r="D414" s="30"/>
      <c r="E414" s="30"/>
      <c r="F414" s="30"/>
      <c r="G414" s="30"/>
      <c r="H414" s="30"/>
      <c r="I414" s="30"/>
      <c r="J414" s="28"/>
    </row>
    <row r="415" spans="1:10">
      <c r="A415" s="35"/>
      <c r="B415" s="28"/>
      <c r="C415" s="28"/>
      <c r="D415" s="28"/>
      <c r="E415" s="28"/>
      <c r="F415" s="28"/>
      <c r="G415" s="28"/>
      <c r="H415" s="28"/>
      <c r="I415" s="28"/>
      <c r="J415" s="28"/>
    </row>
    <row r="416" spans="1:10" ht="38.25" customHeight="1">
      <c r="A416" s="35"/>
      <c r="B416" s="28"/>
      <c r="C416" s="31" t="s">
        <v>41</v>
      </c>
      <c r="D416" s="31"/>
      <c r="E416" s="31"/>
      <c r="F416" s="31"/>
      <c r="G416" s="31"/>
      <c r="H416" s="31"/>
      <c r="I416" s="31"/>
      <c r="J416" s="28"/>
    </row>
    <row r="417" spans="1:10">
      <c r="A417" s="35"/>
      <c r="B417" s="28"/>
      <c r="C417" s="30"/>
      <c r="D417" s="30"/>
      <c r="E417" s="30"/>
      <c r="F417" s="30"/>
      <c r="G417" s="30"/>
      <c r="H417" s="30"/>
      <c r="I417" s="30"/>
      <c r="J417" s="28"/>
    </row>
    <row r="418" spans="1:10" ht="63.75" customHeight="1">
      <c r="A418" s="35"/>
      <c r="B418" s="28"/>
      <c r="C418" s="31" t="s">
        <v>42</v>
      </c>
      <c r="D418" s="31"/>
      <c r="E418" s="31"/>
      <c r="F418" s="31"/>
      <c r="G418" s="31"/>
      <c r="H418" s="31"/>
      <c r="I418" s="31"/>
      <c r="J418" s="28"/>
    </row>
    <row r="419" spans="1:10">
      <c r="A419" s="35"/>
      <c r="B419" s="28"/>
      <c r="C419" s="28"/>
      <c r="D419" s="28"/>
      <c r="E419" s="28"/>
      <c r="F419" s="28"/>
      <c r="G419" s="28"/>
      <c r="H419" s="28"/>
      <c r="I419" s="28"/>
      <c r="J419" s="28"/>
    </row>
    <row r="420" spans="1:10" ht="25.5" customHeight="1">
      <c r="A420" s="35"/>
      <c r="B420" s="28"/>
      <c r="C420" s="30" t="s">
        <v>43</v>
      </c>
      <c r="D420" s="30"/>
      <c r="E420" s="30"/>
      <c r="F420" s="30"/>
      <c r="G420" s="30"/>
      <c r="H420" s="30"/>
      <c r="I420" s="30"/>
      <c r="J420" s="28"/>
    </row>
    <row r="421" spans="1:10">
      <c r="A421" s="35"/>
      <c r="B421" s="28"/>
      <c r="C421" s="28"/>
      <c r="D421" s="28"/>
      <c r="E421" s="28"/>
      <c r="F421" s="28"/>
      <c r="G421" s="28"/>
      <c r="H421" s="28"/>
      <c r="I421" s="28"/>
      <c r="J421" s="28"/>
    </row>
    <row r="422" spans="1:10" ht="51" customHeight="1">
      <c r="A422" s="35"/>
      <c r="B422" s="28"/>
      <c r="C422" s="30" t="s">
        <v>44</v>
      </c>
      <c r="D422" s="30"/>
      <c r="E422" s="30"/>
      <c r="F422" s="30"/>
      <c r="G422" s="30"/>
      <c r="H422" s="30"/>
      <c r="I422" s="30"/>
      <c r="J422" s="28"/>
    </row>
    <row r="423" spans="1:10">
      <c r="A423" s="35"/>
      <c r="B423" s="28"/>
      <c r="C423" s="30"/>
      <c r="D423" s="30"/>
      <c r="E423" s="30"/>
      <c r="F423" s="30"/>
      <c r="G423" s="30"/>
      <c r="H423" s="30"/>
      <c r="I423" s="30"/>
      <c r="J423" s="28"/>
    </row>
    <row r="424" spans="1:10" ht="25.5" customHeight="1">
      <c r="A424" s="35"/>
      <c r="B424" s="28"/>
      <c r="C424" s="30" t="s">
        <v>45</v>
      </c>
      <c r="D424" s="30"/>
      <c r="E424" s="30"/>
      <c r="F424" s="30"/>
      <c r="G424" s="30"/>
      <c r="H424" s="30"/>
      <c r="I424" s="30"/>
      <c r="J424" s="28"/>
    </row>
    <row r="425" spans="1:10">
      <c r="A425" s="35"/>
      <c r="B425" s="28"/>
      <c r="C425" s="15"/>
      <c r="D425" s="15"/>
      <c r="E425" s="15"/>
      <c r="F425" s="15"/>
      <c r="G425" s="15"/>
      <c r="H425" s="15"/>
      <c r="I425" s="15"/>
      <c r="J425" s="28"/>
    </row>
    <row r="426" spans="1:10" ht="15.75" thickBot="1">
      <c r="A426" s="35"/>
      <c r="B426" s="28"/>
      <c r="C426" s="8"/>
      <c r="D426" s="8"/>
      <c r="E426" s="8"/>
      <c r="F426" s="8"/>
      <c r="G426" s="8"/>
      <c r="H426" s="8"/>
      <c r="I426" s="8"/>
      <c r="J426" s="28"/>
    </row>
    <row r="427" spans="1:10" ht="15.75" thickBot="1">
      <c r="A427" s="35"/>
      <c r="B427" s="28"/>
      <c r="C427" s="16" t="s">
        <v>46</v>
      </c>
      <c r="D427" s="17"/>
      <c r="E427" s="16" t="s">
        <v>47</v>
      </c>
      <c r="F427" s="18"/>
      <c r="G427" s="18"/>
      <c r="H427" s="18"/>
      <c r="I427" s="17"/>
      <c r="J427" s="28"/>
    </row>
    <row r="428" spans="1:10" ht="15.75" thickBot="1">
      <c r="A428" s="35"/>
      <c r="B428" s="28"/>
      <c r="C428" s="9" t="s">
        <v>48</v>
      </c>
      <c r="D428" s="10" t="s">
        <v>49</v>
      </c>
      <c r="E428" s="11">
        <v>0.1</v>
      </c>
      <c r="F428" s="11">
        <v>0.25</v>
      </c>
      <c r="G428" s="11">
        <v>0.5</v>
      </c>
      <c r="H428" s="11">
        <v>0.75</v>
      </c>
      <c r="I428" s="11">
        <v>1</v>
      </c>
      <c r="J428" s="28"/>
    </row>
    <row r="429" spans="1:10" ht="15.75" thickBot="1">
      <c r="A429" s="35"/>
      <c r="B429" s="28"/>
      <c r="C429" s="12">
        <v>-0.6</v>
      </c>
      <c r="D429" s="11">
        <v>-1.2</v>
      </c>
      <c r="E429" s="13">
        <v>-0.84</v>
      </c>
      <c r="F429" s="13">
        <v>-0.85</v>
      </c>
      <c r="G429" s="13">
        <v>-0.88</v>
      </c>
      <c r="H429" s="13">
        <v>-0.91</v>
      </c>
      <c r="I429" s="13">
        <v>-0.94</v>
      </c>
      <c r="J429" s="28"/>
    </row>
    <row r="430" spans="1:10" ht="15.75" thickBot="1">
      <c r="A430" s="35"/>
      <c r="B430" s="28"/>
      <c r="C430" s="12">
        <v>-0.5</v>
      </c>
      <c r="D430" s="11">
        <v>-1</v>
      </c>
      <c r="E430" s="13">
        <v>-0.75</v>
      </c>
      <c r="F430" s="13">
        <v>-0.77</v>
      </c>
      <c r="G430" s="13">
        <v>-0.81</v>
      </c>
      <c r="H430" s="13">
        <v>-0.86</v>
      </c>
      <c r="I430" s="13">
        <v>-0.91</v>
      </c>
      <c r="J430" s="28"/>
    </row>
    <row r="431" spans="1:10" ht="15.75" thickBot="1">
      <c r="A431" s="35"/>
      <c r="B431" s="28"/>
      <c r="C431" s="12">
        <v>-0.4</v>
      </c>
      <c r="D431" s="11">
        <v>-0.8</v>
      </c>
      <c r="E431" s="13">
        <v>-0.65</v>
      </c>
      <c r="F431" s="13">
        <v>-0.66</v>
      </c>
      <c r="G431" s="13">
        <v>-0.72</v>
      </c>
      <c r="H431" s="13">
        <v>-0.8</v>
      </c>
      <c r="I431" s="14">
        <v>-0.87</v>
      </c>
      <c r="J431" s="28"/>
    </row>
    <row r="432" spans="1:10" ht="15.75" thickBot="1">
      <c r="A432" s="35"/>
      <c r="B432" s="28"/>
      <c r="C432" s="12">
        <v>-0.3</v>
      </c>
      <c r="D432" s="11">
        <v>-0.6</v>
      </c>
      <c r="E432" s="13">
        <v>-0.52</v>
      </c>
      <c r="F432" s="13">
        <v>-0.54</v>
      </c>
      <c r="G432" s="14">
        <v>-0.62</v>
      </c>
      <c r="H432" s="14">
        <v>-0.72</v>
      </c>
      <c r="I432" s="14">
        <v>-0.82</v>
      </c>
      <c r="J432" s="28"/>
    </row>
    <row r="433" spans="1:10" ht="15.75" thickBot="1">
      <c r="A433" s="35"/>
      <c r="B433" s="28"/>
      <c r="C433" s="12">
        <v>-0.2</v>
      </c>
      <c r="D433" s="11">
        <v>-0.4</v>
      </c>
      <c r="E433" s="13">
        <v>-0.37</v>
      </c>
      <c r="F433" s="14">
        <v>-0.41</v>
      </c>
      <c r="G433" s="14">
        <v>-0.49</v>
      </c>
      <c r="H433" s="14">
        <v>-0.64</v>
      </c>
      <c r="I433" s="14">
        <v>-0.78</v>
      </c>
      <c r="J433" s="28"/>
    </row>
    <row r="434" spans="1:10" ht="15.75" thickBot="1">
      <c r="A434" s="35"/>
      <c r="B434" s="28"/>
      <c r="C434" s="12">
        <v>-0.1</v>
      </c>
      <c r="D434" s="11">
        <v>-0.2</v>
      </c>
      <c r="E434" s="13">
        <v>-0.2</v>
      </c>
      <c r="F434" s="14">
        <v>-0.24</v>
      </c>
      <c r="G434" s="14">
        <v>-0.37</v>
      </c>
      <c r="H434" s="14">
        <v>-0.55000000000000004</v>
      </c>
      <c r="I434" s="14">
        <v>-0.71</v>
      </c>
      <c r="J434" s="28"/>
    </row>
    <row r="435" spans="1:10" ht="15.75" thickBot="1">
      <c r="A435" s="35"/>
      <c r="B435" s="28"/>
      <c r="C435" s="12">
        <v>0</v>
      </c>
      <c r="D435" s="11">
        <v>0</v>
      </c>
      <c r="E435" s="14">
        <v>-0.01</v>
      </c>
      <c r="F435" s="14">
        <v>-0.05</v>
      </c>
      <c r="G435" s="14">
        <v>-0.22</v>
      </c>
      <c r="H435" s="14">
        <v>-0.43</v>
      </c>
      <c r="I435" s="14">
        <v>-0.65</v>
      </c>
      <c r="J435" s="28"/>
    </row>
    <row r="436" spans="1:10" ht="15.75" thickBot="1">
      <c r="A436" s="35"/>
      <c r="B436" s="28"/>
      <c r="C436" s="12">
        <v>0.1</v>
      </c>
      <c r="D436" s="11">
        <v>0.2</v>
      </c>
      <c r="E436" s="14">
        <v>0.19</v>
      </c>
      <c r="F436" s="14">
        <v>0.14000000000000001</v>
      </c>
      <c r="G436" s="14">
        <v>-0.05</v>
      </c>
      <c r="H436" s="14">
        <v>-0.31</v>
      </c>
      <c r="I436" s="14">
        <v>-0.57999999999999996</v>
      </c>
      <c r="J436" s="28"/>
    </row>
    <row r="437" spans="1:10" ht="15.75" thickBot="1">
      <c r="A437" s="35"/>
      <c r="B437" s="28"/>
      <c r="C437" s="12">
        <v>0.2</v>
      </c>
      <c r="D437" s="11">
        <v>0.4</v>
      </c>
      <c r="E437" s="13">
        <v>0.42</v>
      </c>
      <c r="F437" s="14">
        <v>0.36</v>
      </c>
      <c r="G437" s="14">
        <v>0.11</v>
      </c>
      <c r="H437" s="14">
        <v>-0.15</v>
      </c>
      <c r="I437" s="14">
        <v>-0.47</v>
      </c>
      <c r="J437" s="28"/>
    </row>
    <row r="438" spans="1:10" ht="15.75" thickBot="1">
      <c r="A438" s="35"/>
      <c r="B438" s="28"/>
      <c r="C438" s="12">
        <v>0.3</v>
      </c>
      <c r="D438" s="11">
        <v>0.6</v>
      </c>
      <c r="E438" s="13">
        <v>0.67</v>
      </c>
      <c r="F438" s="14">
        <v>0.59</v>
      </c>
      <c r="G438" s="14">
        <v>0.32</v>
      </c>
      <c r="H438" s="14">
        <v>-0.03</v>
      </c>
      <c r="I438" s="14">
        <v>-0.38</v>
      </c>
      <c r="J438" s="28"/>
    </row>
    <row r="439" spans="1:10" ht="15.75" thickBot="1">
      <c r="A439" s="35"/>
      <c r="B439" s="28"/>
      <c r="C439" s="12">
        <v>0.4</v>
      </c>
      <c r="D439" s="11">
        <v>0.8</v>
      </c>
      <c r="E439" s="13">
        <v>0.93</v>
      </c>
      <c r="F439" s="13">
        <v>0.84</v>
      </c>
      <c r="G439" s="14">
        <v>0.52</v>
      </c>
      <c r="H439" s="14">
        <v>0.11</v>
      </c>
      <c r="I439" s="14">
        <v>-0.28000000000000003</v>
      </c>
      <c r="J439" s="28"/>
    </row>
    <row r="440" spans="1:10" ht="15.75" thickBot="1">
      <c r="A440" s="35"/>
      <c r="B440" s="28"/>
      <c r="C440" s="12">
        <v>0.5</v>
      </c>
      <c r="D440" s="11">
        <v>1</v>
      </c>
      <c r="E440" s="13">
        <v>1.22</v>
      </c>
      <c r="F440" s="13">
        <v>1.1100000000000001</v>
      </c>
      <c r="G440" s="14">
        <v>0.76</v>
      </c>
      <c r="H440" s="14">
        <v>0.28000000000000003</v>
      </c>
      <c r="I440" s="14">
        <v>-0.2</v>
      </c>
      <c r="J440" s="28"/>
    </row>
    <row r="441" spans="1:10" ht="15.75" thickBot="1">
      <c r="A441" s="35"/>
      <c r="B441" s="28"/>
      <c r="C441" s="12">
        <v>0.6</v>
      </c>
      <c r="D441" s="11">
        <v>1.2</v>
      </c>
      <c r="E441" s="13">
        <v>1.54</v>
      </c>
      <c r="F441" s="13">
        <v>1.4</v>
      </c>
      <c r="G441" s="14">
        <v>1</v>
      </c>
      <c r="H441" s="14">
        <v>0.44</v>
      </c>
      <c r="I441" s="14">
        <v>-0.1</v>
      </c>
      <c r="J441" s="28"/>
    </row>
    <row r="442" spans="1:10">
      <c r="A442" s="35"/>
      <c r="B442" s="28"/>
      <c r="C442" s="33"/>
      <c r="D442" s="33"/>
      <c r="E442" s="33"/>
      <c r="F442" s="33"/>
      <c r="G442" s="33"/>
      <c r="H442" s="33"/>
      <c r="I442" s="33"/>
      <c r="J442" s="28"/>
    </row>
    <row r="443" spans="1:10" ht="25.5" customHeight="1">
      <c r="A443" s="35"/>
      <c r="B443" s="28"/>
      <c r="C443" s="30" t="s">
        <v>129</v>
      </c>
      <c r="D443" s="30"/>
      <c r="E443" s="30"/>
      <c r="F443" s="30"/>
      <c r="G443" s="30"/>
      <c r="H443" s="30"/>
      <c r="I443" s="30"/>
      <c r="J443" s="28"/>
    </row>
    <row r="444" spans="1:10">
      <c r="A444" s="35"/>
      <c r="B444" s="28"/>
      <c r="C444" s="28"/>
      <c r="D444" s="28"/>
      <c r="E444" s="28"/>
      <c r="F444" s="28"/>
      <c r="G444" s="28"/>
      <c r="H444" s="28"/>
      <c r="I444" s="28"/>
      <c r="J444" s="28"/>
    </row>
    <row r="445" spans="1:10" ht="25.5" customHeight="1">
      <c r="A445" s="35"/>
      <c r="B445" s="28"/>
      <c r="C445" s="30" t="s">
        <v>51</v>
      </c>
      <c r="D445" s="30"/>
      <c r="E445" s="30"/>
      <c r="F445" s="30"/>
      <c r="G445" s="30"/>
      <c r="H445" s="30"/>
      <c r="I445" s="30"/>
      <c r="J445" s="28"/>
    </row>
    <row r="446" spans="1:10">
      <c r="A446" s="35"/>
      <c r="B446" s="28"/>
      <c r="C446" s="28"/>
      <c r="D446" s="28"/>
      <c r="E446" s="28"/>
      <c r="F446" s="28"/>
      <c r="G446" s="28"/>
      <c r="H446" s="28"/>
      <c r="I446" s="28"/>
      <c r="J446" s="28"/>
    </row>
    <row r="447" spans="1:10" ht="51" customHeight="1">
      <c r="A447" s="35"/>
      <c r="B447" s="28"/>
      <c r="C447" s="31" t="s">
        <v>52</v>
      </c>
      <c r="D447" s="31"/>
      <c r="E447" s="31"/>
      <c r="F447" s="31"/>
      <c r="G447" s="31"/>
      <c r="H447" s="31"/>
      <c r="I447" s="31"/>
      <c r="J447" s="28"/>
    </row>
    <row r="448" spans="1:10">
      <c r="A448" s="35"/>
      <c r="B448" s="28"/>
      <c r="C448" s="28"/>
      <c r="D448" s="28"/>
      <c r="E448" s="28"/>
      <c r="F448" s="28"/>
      <c r="G448" s="28"/>
      <c r="H448" s="28"/>
      <c r="I448" s="28"/>
      <c r="J448" s="28"/>
    </row>
    <row r="449" spans="1:10" ht="38.25" customHeight="1">
      <c r="A449" s="35"/>
      <c r="B449" s="28"/>
      <c r="C449" s="31" t="s">
        <v>130</v>
      </c>
      <c r="D449" s="31"/>
      <c r="E449" s="31"/>
      <c r="F449" s="31"/>
      <c r="G449" s="31"/>
      <c r="H449" s="31"/>
      <c r="I449" s="31"/>
      <c r="J449" s="28"/>
    </row>
    <row r="450" spans="1:10">
      <c r="A450" s="35"/>
      <c r="B450" s="28"/>
      <c r="C450" s="28"/>
      <c r="D450" s="28"/>
      <c r="E450" s="28"/>
      <c r="F450" s="28"/>
      <c r="G450" s="28"/>
      <c r="H450" s="28"/>
      <c r="I450" s="28"/>
      <c r="J450" s="28"/>
    </row>
    <row r="451" spans="1:10" ht="51" customHeight="1">
      <c r="A451" s="35"/>
      <c r="B451" s="28"/>
      <c r="C451" s="31" t="s">
        <v>53</v>
      </c>
      <c r="D451" s="31"/>
      <c r="E451" s="31"/>
      <c r="F451" s="31"/>
      <c r="G451" s="31"/>
      <c r="H451" s="31"/>
      <c r="I451" s="31"/>
      <c r="J451" s="28"/>
    </row>
    <row r="452" spans="1:10">
      <c r="A452" s="35"/>
      <c r="B452" s="28"/>
      <c r="C452" s="28"/>
      <c r="D452" s="28"/>
      <c r="E452" s="28"/>
      <c r="F452" s="28"/>
      <c r="G452" s="28"/>
      <c r="H452" s="28"/>
      <c r="I452" s="28"/>
      <c r="J452" s="28"/>
    </row>
    <row r="453" spans="1:10" ht="63.75" customHeight="1">
      <c r="A453" s="35"/>
      <c r="B453" s="28"/>
      <c r="C453" s="31" t="s">
        <v>54</v>
      </c>
      <c r="D453" s="31"/>
      <c r="E453" s="31"/>
      <c r="F453" s="31"/>
      <c r="G453" s="31"/>
      <c r="H453" s="31"/>
      <c r="I453" s="31"/>
      <c r="J453" s="28"/>
    </row>
    <row r="454" spans="1:10">
      <c r="A454" s="35"/>
      <c r="B454" s="28"/>
      <c r="C454" s="28"/>
      <c r="D454" s="28"/>
      <c r="E454" s="28"/>
      <c r="F454" s="28"/>
      <c r="G454" s="28"/>
      <c r="H454" s="28"/>
      <c r="I454" s="28"/>
      <c r="J454" s="28"/>
    </row>
    <row r="455" spans="1:10" ht="51" customHeight="1">
      <c r="A455" s="35"/>
      <c r="B455" s="28"/>
      <c r="C455" s="31" t="s">
        <v>55</v>
      </c>
      <c r="D455" s="31"/>
      <c r="E455" s="31"/>
      <c r="F455" s="31"/>
      <c r="G455" s="31"/>
      <c r="H455" s="31"/>
      <c r="I455" s="31"/>
      <c r="J455" s="28"/>
    </row>
    <row r="456" spans="1:10">
      <c r="A456" s="35"/>
      <c r="B456" s="28"/>
      <c r="C456" s="28"/>
      <c r="D456" s="28"/>
      <c r="E456" s="28"/>
      <c r="F456" s="28"/>
      <c r="G456" s="28"/>
      <c r="H456" s="28"/>
      <c r="I456" s="28"/>
      <c r="J456" s="28"/>
    </row>
    <row r="457" spans="1:10" ht="51" customHeight="1">
      <c r="A457" s="35"/>
      <c r="B457" s="28"/>
      <c r="C457" s="31" t="s">
        <v>56</v>
      </c>
      <c r="D457" s="31"/>
      <c r="E457" s="31"/>
      <c r="F457" s="31"/>
      <c r="G457" s="31"/>
      <c r="H457" s="31"/>
      <c r="I457" s="31"/>
      <c r="J457" s="28"/>
    </row>
    <row r="458" spans="1:10">
      <c r="A458" s="35"/>
      <c r="B458" s="28"/>
      <c r="C458" s="28"/>
      <c r="D458" s="28"/>
      <c r="E458" s="28"/>
      <c r="F458" s="28"/>
      <c r="G458" s="28"/>
      <c r="H458" s="28"/>
      <c r="I458" s="28"/>
      <c r="J458" s="28"/>
    </row>
    <row r="459" spans="1:10" ht="25.5" customHeight="1">
      <c r="A459" s="35"/>
      <c r="B459" s="28"/>
      <c r="C459" s="31" t="s">
        <v>57</v>
      </c>
      <c r="D459" s="31"/>
      <c r="E459" s="31"/>
      <c r="F459" s="31"/>
      <c r="G459" s="31"/>
      <c r="H459" s="31"/>
      <c r="I459" s="31"/>
      <c r="J459" s="28"/>
    </row>
    <row r="460" spans="1:10">
      <c r="A460" s="35"/>
      <c r="B460" s="28"/>
      <c r="C460" s="28"/>
      <c r="D460" s="28"/>
      <c r="E460" s="28"/>
      <c r="F460" s="28"/>
      <c r="G460" s="28"/>
      <c r="H460" s="28"/>
      <c r="I460" s="28"/>
      <c r="J460" s="28"/>
    </row>
    <row r="461" spans="1:10" ht="25.5" customHeight="1">
      <c r="A461" s="35"/>
      <c r="B461" s="28"/>
      <c r="C461" s="31" t="s">
        <v>58</v>
      </c>
      <c r="D461" s="31"/>
      <c r="E461" s="31"/>
      <c r="F461" s="31"/>
      <c r="G461" s="31"/>
      <c r="H461" s="31"/>
      <c r="I461" s="31"/>
      <c r="J461" s="28"/>
    </row>
    <row r="462" spans="1:10">
      <c r="A462" s="35"/>
      <c r="B462" s="28"/>
      <c r="C462" s="28"/>
      <c r="D462" s="28"/>
      <c r="E462" s="28"/>
      <c r="F462" s="28"/>
      <c r="G462" s="28"/>
      <c r="H462" s="28"/>
      <c r="I462" s="28"/>
      <c r="J462" s="28"/>
    </row>
    <row r="463" spans="1:10" ht="38.25" customHeight="1">
      <c r="A463" s="35"/>
      <c r="B463" s="28"/>
      <c r="C463" s="31" t="s">
        <v>131</v>
      </c>
      <c r="D463" s="31"/>
      <c r="E463" s="31"/>
      <c r="F463" s="31"/>
      <c r="G463" s="31"/>
      <c r="H463" s="31"/>
      <c r="I463" s="31"/>
      <c r="J463" s="28"/>
    </row>
    <row r="464" spans="1:10">
      <c r="A464" s="35"/>
      <c r="B464" s="28"/>
      <c r="C464" s="28"/>
      <c r="D464" s="28"/>
      <c r="E464" s="28"/>
      <c r="F464" s="28"/>
      <c r="G464" s="28"/>
      <c r="H464" s="28"/>
      <c r="I464" s="28"/>
      <c r="J464" s="28"/>
    </row>
    <row r="465" spans="1:10" ht="51" customHeight="1">
      <c r="A465" s="35"/>
      <c r="B465" s="28"/>
      <c r="C465" s="31" t="s">
        <v>132</v>
      </c>
      <c r="D465" s="31"/>
      <c r="E465" s="31"/>
      <c r="F465" s="31"/>
      <c r="G465" s="31"/>
      <c r="H465" s="31"/>
      <c r="I465" s="31"/>
      <c r="J465" s="28"/>
    </row>
    <row r="466" spans="1:10">
      <c r="A466" s="35"/>
      <c r="B466" s="28"/>
      <c r="C466" s="28"/>
      <c r="D466" s="28"/>
      <c r="E466" s="28"/>
      <c r="F466" s="28"/>
      <c r="G466" s="28"/>
      <c r="H466" s="28"/>
      <c r="I466" s="28"/>
      <c r="J466" s="28"/>
    </row>
    <row r="467" spans="1:10">
      <c r="A467" s="35"/>
      <c r="B467" s="28"/>
      <c r="C467" s="31" t="s">
        <v>59</v>
      </c>
      <c r="D467" s="31"/>
      <c r="E467" s="31"/>
      <c r="F467" s="31"/>
      <c r="G467" s="31"/>
      <c r="H467" s="31"/>
      <c r="I467" s="31"/>
      <c r="J467" s="28"/>
    </row>
    <row r="468" spans="1:10">
      <c r="A468" s="35"/>
      <c r="B468" s="28"/>
      <c r="C468" s="28"/>
      <c r="D468" s="28"/>
      <c r="E468" s="28"/>
      <c r="F468" s="28"/>
      <c r="G468" s="28"/>
      <c r="H468" s="28"/>
      <c r="I468" s="28"/>
      <c r="J468" s="28"/>
    </row>
    <row r="469" spans="1:10" ht="51" customHeight="1">
      <c r="A469" s="35"/>
      <c r="B469" s="28"/>
      <c r="C469" s="31" t="s">
        <v>60</v>
      </c>
      <c r="D469" s="31"/>
      <c r="E469" s="31"/>
      <c r="F469" s="31"/>
      <c r="G469" s="31"/>
      <c r="H469" s="31"/>
      <c r="I469" s="31"/>
      <c r="J469" s="28"/>
    </row>
    <row r="470" spans="1:10">
      <c r="A470" s="35"/>
      <c r="B470" s="28"/>
      <c r="C470" s="28"/>
      <c r="D470" s="28"/>
      <c r="E470" s="28"/>
      <c r="F470" s="28"/>
      <c r="G470" s="28"/>
      <c r="H470" s="28"/>
      <c r="I470" s="28"/>
      <c r="J470" s="28"/>
    </row>
    <row r="471" spans="1:10" ht="38.25" customHeight="1">
      <c r="A471" s="35"/>
      <c r="B471" s="28"/>
      <c r="C471" s="31" t="s">
        <v>61</v>
      </c>
      <c r="D471" s="31"/>
      <c r="E471" s="31"/>
      <c r="F471" s="31"/>
      <c r="G471" s="31"/>
      <c r="H471" s="31"/>
      <c r="I471" s="31"/>
      <c r="J471" s="28"/>
    </row>
    <row r="472" spans="1:10">
      <c r="A472" s="35"/>
      <c r="B472" s="28"/>
      <c r="C472" s="28"/>
      <c r="D472" s="28"/>
      <c r="E472" s="28"/>
      <c r="F472" s="28"/>
      <c r="G472" s="28"/>
      <c r="H472" s="28"/>
      <c r="I472" s="28"/>
      <c r="J472" s="28"/>
    </row>
    <row r="473" spans="1:10" ht="25.5" customHeight="1">
      <c r="A473" s="35"/>
      <c r="B473" s="28"/>
      <c r="C473" s="31" t="s">
        <v>62</v>
      </c>
      <c r="D473" s="31"/>
      <c r="E473" s="31"/>
      <c r="F473" s="31"/>
      <c r="G473" s="31"/>
      <c r="H473" s="31"/>
      <c r="I473" s="31"/>
      <c r="J473" s="28"/>
    </row>
    <row r="474" spans="1:10">
      <c r="A474" s="35"/>
      <c r="B474" s="28"/>
      <c r="C474" s="28"/>
      <c r="D474" s="28"/>
      <c r="E474" s="28"/>
      <c r="F474" s="28"/>
      <c r="G474" s="28"/>
      <c r="H474" s="28"/>
      <c r="I474" s="28"/>
      <c r="J474" s="28"/>
    </row>
    <row r="475" spans="1:10" ht="25.5" customHeight="1">
      <c r="A475" s="35"/>
      <c r="B475" s="28"/>
      <c r="C475" s="31" t="s">
        <v>63</v>
      </c>
      <c r="D475" s="31"/>
      <c r="E475" s="31"/>
      <c r="F475" s="31"/>
      <c r="G475" s="31"/>
      <c r="H475" s="31"/>
      <c r="I475" s="31"/>
      <c r="J475" s="28"/>
    </row>
    <row r="476" spans="1:10">
      <c r="A476" s="35"/>
      <c r="B476" s="28"/>
      <c r="C476" s="28"/>
      <c r="D476" s="28"/>
      <c r="E476" s="28"/>
      <c r="F476" s="28"/>
      <c r="G476" s="28"/>
      <c r="H476" s="28"/>
      <c r="I476" s="28"/>
      <c r="J476" s="28"/>
    </row>
    <row r="477" spans="1:10" ht="25.5" customHeight="1">
      <c r="A477" s="35"/>
      <c r="B477" s="28"/>
      <c r="C477" s="31" t="s">
        <v>64</v>
      </c>
      <c r="D477" s="31"/>
      <c r="E477" s="31"/>
      <c r="F477" s="31"/>
      <c r="G477" s="31"/>
      <c r="H477" s="31"/>
      <c r="I477" s="31"/>
      <c r="J477" s="28"/>
    </row>
    <row r="478" spans="1:10">
      <c r="A478" s="35"/>
      <c r="B478" s="28"/>
      <c r="C478" s="28"/>
      <c r="D478" s="28"/>
      <c r="E478" s="28"/>
      <c r="F478" s="28"/>
      <c r="G478" s="28"/>
      <c r="H478" s="28"/>
      <c r="I478" s="28"/>
      <c r="J478" s="28"/>
    </row>
    <row r="479" spans="1:10" ht="25.5" customHeight="1">
      <c r="A479" s="35"/>
      <c r="B479" s="28"/>
      <c r="C479" s="31" t="s">
        <v>65</v>
      </c>
      <c r="D479" s="31"/>
      <c r="E479" s="31"/>
      <c r="F479" s="31"/>
      <c r="G479" s="31"/>
      <c r="H479" s="31"/>
      <c r="I479" s="31"/>
      <c r="J479" s="28"/>
    </row>
    <row r="480" spans="1:10">
      <c r="A480" s="35"/>
      <c r="B480" s="28"/>
      <c r="C480" s="30"/>
      <c r="D480" s="30"/>
      <c r="E480" s="30"/>
      <c r="F480" s="30"/>
      <c r="G480" s="30"/>
      <c r="H480" s="30"/>
      <c r="I480" s="30"/>
      <c r="J480" s="28"/>
    </row>
    <row r="481" spans="1:10" ht="25.5" customHeight="1">
      <c r="A481" s="35"/>
      <c r="B481" s="28"/>
      <c r="C481" s="31" t="s">
        <v>66</v>
      </c>
      <c r="D481" s="31"/>
      <c r="E481" s="31"/>
      <c r="F481" s="31"/>
      <c r="G481" s="31"/>
      <c r="H481" s="31"/>
      <c r="I481" s="31"/>
      <c r="J481" s="28"/>
    </row>
    <row r="482" spans="1:10">
      <c r="A482" s="35"/>
      <c r="B482" s="28"/>
      <c r="C482" s="28"/>
      <c r="D482" s="28"/>
      <c r="E482" s="28"/>
      <c r="F482" s="28"/>
      <c r="G482" s="28"/>
      <c r="H482" s="28"/>
      <c r="I482" s="28"/>
      <c r="J482" s="28"/>
    </row>
    <row r="483" spans="1:10" ht="25.5" customHeight="1">
      <c r="A483" s="35"/>
      <c r="B483" s="28"/>
      <c r="C483" s="31" t="s">
        <v>67</v>
      </c>
      <c r="D483" s="31"/>
      <c r="E483" s="31"/>
      <c r="F483" s="31"/>
      <c r="G483" s="31"/>
      <c r="H483" s="31"/>
      <c r="I483" s="31"/>
      <c r="J483" s="28"/>
    </row>
    <row r="484" spans="1:10">
      <c r="A484" s="35"/>
      <c r="B484" s="28"/>
      <c r="C484" s="30"/>
      <c r="D484" s="30"/>
      <c r="E484" s="30"/>
      <c r="F484" s="30"/>
      <c r="G484" s="30"/>
      <c r="H484" s="30"/>
      <c r="I484" s="30"/>
      <c r="J484" s="28"/>
    </row>
    <row r="485" spans="1:10" ht="25.5" customHeight="1">
      <c r="A485" s="35"/>
      <c r="B485" s="28"/>
      <c r="C485" s="31" t="s">
        <v>68</v>
      </c>
      <c r="D485" s="31"/>
      <c r="E485" s="31"/>
      <c r="F485" s="31"/>
      <c r="G485" s="31"/>
      <c r="H485" s="31"/>
      <c r="I485" s="31"/>
      <c r="J485" s="28"/>
    </row>
    <row r="486" spans="1:10">
      <c r="A486" s="35"/>
      <c r="B486" s="28"/>
      <c r="C486" s="28"/>
      <c r="D486" s="28"/>
      <c r="E486" s="28"/>
      <c r="F486" s="28"/>
      <c r="G486" s="28"/>
      <c r="H486" s="28"/>
      <c r="I486" s="28"/>
      <c r="J486" s="28"/>
    </row>
    <row r="487" spans="1:10" ht="38.25" customHeight="1">
      <c r="A487" s="35"/>
      <c r="B487" s="28"/>
      <c r="C487" s="31" t="s">
        <v>69</v>
      </c>
      <c r="D487" s="31"/>
      <c r="E487" s="31"/>
      <c r="F487" s="31"/>
      <c r="G487" s="31"/>
      <c r="H487" s="31"/>
      <c r="I487" s="31"/>
      <c r="J487" s="28"/>
    </row>
    <row r="488" spans="1:10">
      <c r="A488" s="35"/>
      <c r="B488" s="28"/>
      <c r="C488" s="28"/>
      <c r="D488" s="28"/>
      <c r="E488" s="28"/>
      <c r="F488" s="28"/>
      <c r="G488" s="28"/>
      <c r="H488" s="28"/>
      <c r="I488" s="28"/>
      <c r="J488" s="28"/>
    </row>
    <row r="489" spans="1:10" ht="25.5" customHeight="1">
      <c r="A489" s="35"/>
      <c r="B489" s="28"/>
      <c r="C489" s="31" t="s">
        <v>70</v>
      </c>
      <c r="D489" s="31"/>
      <c r="E489" s="31"/>
      <c r="F489" s="31"/>
      <c r="G489" s="31"/>
      <c r="H489" s="31"/>
      <c r="I489" s="31"/>
      <c r="J489" s="28"/>
    </row>
    <row r="490" spans="1:10" ht="15" customHeight="1">
      <c r="A490" s="3" t="s">
        <v>360</v>
      </c>
      <c r="B490" s="1" t="s">
        <v>361</v>
      </c>
      <c r="C490" s="28" t="s">
        <v>362</v>
      </c>
      <c r="D490" s="28"/>
      <c r="E490" s="28"/>
      <c r="F490" s="28"/>
      <c r="G490" s="28"/>
      <c r="H490" s="28"/>
      <c r="I490" s="28"/>
      <c r="J490" s="1"/>
    </row>
    <row r="491" spans="1:10" ht="30" customHeight="1">
      <c r="A491" s="3" t="s">
        <v>363</v>
      </c>
      <c r="B491" s="1" t="s">
        <v>364</v>
      </c>
      <c r="C491" s="28" t="s">
        <v>365</v>
      </c>
      <c r="D491" s="28"/>
      <c r="E491" s="28"/>
      <c r="F491" s="28"/>
      <c r="G491" s="28"/>
      <c r="H491" s="28"/>
      <c r="I491" s="28"/>
      <c r="J491" s="1"/>
    </row>
    <row r="492" spans="1:10" ht="30">
      <c r="A492" s="3" t="s">
        <v>366</v>
      </c>
      <c r="B492" s="1" t="s">
        <v>367</v>
      </c>
      <c r="C492" s="28" t="s">
        <v>71</v>
      </c>
      <c r="D492" s="28"/>
      <c r="E492" s="28"/>
      <c r="F492" s="28"/>
      <c r="G492" s="28"/>
      <c r="H492" s="28"/>
      <c r="I492" s="28"/>
      <c r="J492" s="1"/>
    </row>
    <row r="493" spans="1:10" ht="15" customHeight="1">
      <c r="A493" s="35" t="s">
        <v>368</v>
      </c>
      <c r="B493" s="28" t="s">
        <v>369</v>
      </c>
      <c r="C493" s="28" t="s">
        <v>2</v>
      </c>
      <c r="D493" s="28"/>
      <c r="E493" s="28"/>
      <c r="F493" s="28"/>
      <c r="G493" s="28"/>
      <c r="H493" s="28"/>
      <c r="I493" s="28"/>
      <c r="J493" s="28"/>
    </row>
    <row r="494" spans="1:10" ht="38.25" customHeight="1">
      <c r="A494" s="35"/>
      <c r="B494" s="28"/>
      <c r="C494" s="30" t="s">
        <v>72</v>
      </c>
      <c r="D494" s="30"/>
      <c r="E494" s="30"/>
      <c r="F494" s="30"/>
      <c r="G494" s="30"/>
      <c r="H494" s="30"/>
      <c r="I494" s="30"/>
      <c r="J494" s="28"/>
    </row>
    <row r="495" spans="1:10">
      <c r="A495" s="35"/>
      <c r="B495" s="28"/>
      <c r="C495" s="28"/>
      <c r="D495" s="28"/>
      <c r="E495" s="28"/>
      <c r="F495" s="28"/>
      <c r="G495" s="28"/>
      <c r="H495" s="28"/>
      <c r="I495" s="28"/>
      <c r="J495" s="28"/>
    </row>
    <row r="496" spans="1:10">
      <c r="A496" s="35"/>
      <c r="B496" s="28"/>
      <c r="C496" s="30" t="s">
        <v>73</v>
      </c>
      <c r="D496" s="30"/>
      <c r="E496" s="30"/>
      <c r="F496" s="30"/>
      <c r="G496" s="30"/>
      <c r="H496" s="30"/>
      <c r="I496" s="30"/>
      <c r="J496" s="28"/>
    </row>
    <row r="497" spans="1:10" ht="30">
      <c r="A497" s="3" t="s">
        <v>370</v>
      </c>
      <c r="B497" s="1" t="s">
        <v>371</v>
      </c>
      <c r="C497" s="28" t="s">
        <v>372</v>
      </c>
      <c r="D497" s="28"/>
      <c r="E497" s="28"/>
      <c r="F497" s="28"/>
      <c r="G497" s="28"/>
      <c r="H497" s="28"/>
      <c r="I497" s="28"/>
      <c r="J497" s="1"/>
    </row>
    <row r="498" spans="1:10" ht="15" customHeight="1">
      <c r="A498" s="3" t="s">
        <v>373</v>
      </c>
      <c r="B498" s="1" t="s">
        <v>374</v>
      </c>
      <c r="C498" s="28" t="s">
        <v>462</v>
      </c>
      <c r="D498" s="28"/>
      <c r="E498" s="28"/>
      <c r="F498" s="28"/>
      <c r="G498" s="28"/>
      <c r="H498" s="28"/>
      <c r="I498" s="28"/>
      <c r="J498" s="1"/>
    </row>
    <row r="499" spans="1:10" ht="30">
      <c r="A499" s="3" t="s">
        <v>376</v>
      </c>
      <c r="B499" s="1" t="s">
        <v>377</v>
      </c>
      <c r="C499" s="28" t="s">
        <v>378</v>
      </c>
      <c r="D499" s="28"/>
      <c r="E499" s="28"/>
      <c r="F499" s="28"/>
      <c r="G499" s="28"/>
      <c r="H499" s="28"/>
      <c r="I499" s="28"/>
      <c r="J499" s="1"/>
    </row>
    <row r="500" spans="1:10" ht="30">
      <c r="A500" s="3" t="s">
        <v>379</v>
      </c>
      <c r="B500" s="1" t="s">
        <v>380</v>
      </c>
      <c r="C500" s="28" t="s">
        <v>471</v>
      </c>
      <c r="D500" s="28"/>
      <c r="E500" s="28"/>
      <c r="F500" s="28"/>
      <c r="G500" s="28"/>
      <c r="H500" s="28"/>
      <c r="I500" s="28"/>
      <c r="J500" s="1"/>
    </row>
    <row r="501" spans="1:10" ht="15" customHeight="1">
      <c r="A501" s="35" t="s">
        <v>382</v>
      </c>
      <c r="B501" s="28" t="s">
        <v>383</v>
      </c>
      <c r="C501" s="28" t="s">
        <v>2</v>
      </c>
      <c r="D501" s="28"/>
      <c r="E501" s="28"/>
      <c r="F501" s="28"/>
      <c r="G501" s="28"/>
      <c r="H501" s="28"/>
      <c r="I501" s="28"/>
      <c r="J501" s="28"/>
    </row>
    <row r="502" spans="1:10">
      <c r="A502" s="35"/>
      <c r="B502" s="28"/>
      <c r="C502" s="30" t="s">
        <v>133</v>
      </c>
      <c r="D502" s="30"/>
      <c r="E502" s="30"/>
      <c r="F502" s="30"/>
      <c r="G502" s="30"/>
      <c r="H502" s="30"/>
      <c r="I502" s="30"/>
      <c r="J502" s="28"/>
    </row>
    <row r="503" spans="1:10" ht="15" customHeight="1">
      <c r="A503" s="35" t="s">
        <v>384</v>
      </c>
      <c r="B503" s="28" t="s">
        <v>385</v>
      </c>
      <c r="C503" s="28" t="s">
        <v>2</v>
      </c>
      <c r="D503" s="28"/>
      <c r="E503" s="28"/>
      <c r="F503" s="28"/>
      <c r="G503" s="28"/>
      <c r="H503" s="28"/>
      <c r="I503" s="28"/>
      <c r="J503" s="28"/>
    </row>
    <row r="504" spans="1:10">
      <c r="A504" s="35"/>
      <c r="B504" s="28"/>
      <c r="C504" s="15"/>
      <c r="D504" s="15"/>
      <c r="E504" s="15"/>
      <c r="F504" s="15"/>
      <c r="G504" s="15"/>
      <c r="H504" s="15"/>
      <c r="J504" s="28"/>
    </row>
    <row r="505" spans="1:10">
      <c r="A505" s="35"/>
      <c r="B505" s="28"/>
      <c r="C505" s="8"/>
      <c r="D505" s="8"/>
      <c r="E505" s="8"/>
      <c r="F505" s="8"/>
      <c r="G505" s="8"/>
      <c r="H505" s="8"/>
      <c r="J505" s="28"/>
    </row>
    <row r="506" spans="1:10">
      <c r="A506" s="35"/>
      <c r="B506" s="28"/>
      <c r="C506" s="23" t="s">
        <v>75</v>
      </c>
      <c r="D506" s="23"/>
      <c r="E506" s="20"/>
      <c r="F506" s="24" t="s">
        <v>76</v>
      </c>
      <c r="G506" s="24"/>
      <c r="H506" s="20"/>
      <c r="J506" s="28"/>
    </row>
    <row r="507" spans="1:10">
      <c r="A507" s="35"/>
      <c r="B507" s="28"/>
      <c r="C507" s="19" t="s">
        <v>134</v>
      </c>
      <c r="D507" s="22">
        <v>0.45829999999999999</v>
      </c>
      <c r="E507" s="20"/>
      <c r="F507" s="21" t="s">
        <v>78</v>
      </c>
      <c r="G507" s="21">
        <v>-48.74</v>
      </c>
      <c r="H507" s="19" t="s">
        <v>79</v>
      </c>
      <c r="J507" s="28"/>
    </row>
    <row r="508" spans="1:10" ht="15" customHeight="1">
      <c r="A508" s="3" t="s">
        <v>386</v>
      </c>
      <c r="B508" s="1" t="s">
        <v>387</v>
      </c>
      <c r="C508" s="28" t="s">
        <v>80</v>
      </c>
      <c r="D508" s="28"/>
      <c r="E508" s="28"/>
      <c r="F508" s="28"/>
      <c r="G508" s="28"/>
      <c r="H508" s="28"/>
      <c r="I508" s="28"/>
      <c r="J508" s="1"/>
    </row>
    <row r="509" spans="1:10" ht="30" customHeight="1">
      <c r="A509" s="3" t="s">
        <v>388</v>
      </c>
      <c r="B509" s="1" t="s">
        <v>389</v>
      </c>
      <c r="C509" s="28" t="s">
        <v>390</v>
      </c>
      <c r="D509" s="28"/>
      <c r="E509" s="28"/>
      <c r="F509" s="28"/>
      <c r="G509" s="28"/>
      <c r="H509" s="28"/>
      <c r="I509" s="28"/>
      <c r="J509" s="1"/>
    </row>
    <row r="510" spans="1:10" ht="30">
      <c r="A510" s="3" t="s">
        <v>391</v>
      </c>
      <c r="B510" s="1" t="s">
        <v>392</v>
      </c>
      <c r="C510" s="28" t="s">
        <v>463</v>
      </c>
      <c r="D510" s="28"/>
      <c r="E510" s="28"/>
      <c r="F510" s="28"/>
      <c r="G510" s="28"/>
      <c r="H510" s="28"/>
      <c r="I510" s="28"/>
      <c r="J510" s="1"/>
    </row>
    <row r="511" spans="1:10" ht="15" customHeight="1">
      <c r="A511" s="35" t="s">
        <v>394</v>
      </c>
      <c r="B511" s="28" t="s">
        <v>395</v>
      </c>
      <c r="C511" s="28" t="s">
        <v>2</v>
      </c>
      <c r="D511" s="28"/>
      <c r="E511" s="28"/>
      <c r="F511" s="28"/>
      <c r="G511" s="28"/>
      <c r="H511" s="28"/>
      <c r="I511" s="28"/>
      <c r="J511" s="28"/>
    </row>
    <row r="512" spans="1:10" ht="25.5" customHeight="1">
      <c r="A512" s="35"/>
      <c r="B512" s="28"/>
      <c r="C512" s="30" t="s">
        <v>81</v>
      </c>
      <c r="D512" s="30"/>
      <c r="E512" s="30"/>
      <c r="F512" s="30"/>
      <c r="G512" s="30"/>
      <c r="H512" s="30"/>
      <c r="I512" s="30"/>
      <c r="J512" s="28"/>
    </row>
    <row r="513" spans="1:10" ht="30">
      <c r="A513" s="3" t="s">
        <v>472</v>
      </c>
      <c r="B513" s="1"/>
      <c r="C513" s="28" t="s">
        <v>2</v>
      </c>
      <c r="D513" s="28"/>
      <c r="E513" s="28"/>
      <c r="F513" s="28"/>
      <c r="G513" s="28"/>
      <c r="H513" s="28"/>
      <c r="I513" s="28"/>
      <c r="J513" s="1"/>
    </row>
    <row r="514" spans="1:10" ht="15" customHeight="1">
      <c r="A514" s="25" t="s">
        <v>301</v>
      </c>
      <c r="B514" s="1" t="s">
        <v>302</v>
      </c>
      <c r="C514" s="28" t="s">
        <v>2</v>
      </c>
      <c r="D514" s="28"/>
      <c r="E514" s="28"/>
      <c r="F514" s="28"/>
      <c r="G514" s="28"/>
      <c r="H514" s="28"/>
      <c r="I514" s="28"/>
      <c r="J514" s="1"/>
    </row>
    <row r="515" spans="1:10" ht="30">
      <c r="A515" s="3" t="s">
        <v>397</v>
      </c>
      <c r="B515" s="1" t="s">
        <v>398</v>
      </c>
      <c r="C515" s="28" t="s">
        <v>465</v>
      </c>
      <c r="D515" s="28"/>
      <c r="E515" s="28"/>
      <c r="F515" s="28"/>
      <c r="G515" s="28"/>
      <c r="H515" s="28"/>
      <c r="I515" s="28"/>
      <c r="J515" s="1"/>
    </row>
    <row r="516" spans="1:10" ht="15" customHeight="1">
      <c r="A516" s="3" t="s">
        <v>83</v>
      </c>
      <c r="B516" s="1" t="s">
        <v>400</v>
      </c>
      <c r="C516" s="28" t="s">
        <v>137</v>
      </c>
      <c r="D516" s="28"/>
      <c r="E516" s="28"/>
      <c r="F516" s="28"/>
      <c r="G516" s="28"/>
      <c r="H516" s="28"/>
      <c r="I516" s="28"/>
      <c r="J516" s="1"/>
    </row>
    <row r="517" spans="1:10" ht="15" customHeight="1">
      <c r="A517" s="3" t="s">
        <v>84</v>
      </c>
      <c r="B517" s="1" t="s">
        <v>401</v>
      </c>
      <c r="C517" s="36">
        <v>0.36919999999999997</v>
      </c>
      <c r="D517" s="36"/>
      <c r="E517" s="36"/>
      <c r="F517" s="36"/>
      <c r="G517" s="36"/>
      <c r="H517" s="36"/>
      <c r="I517" s="36"/>
      <c r="J517" s="1"/>
    </row>
    <row r="518" spans="1:10" ht="15" customHeight="1">
      <c r="A518" s="3" t="s">
        <v>85</v>
      </c>
      <c r="B518" s="1" t="s">
        <v>402</v>
      </c>
      <c r="C518" s="36">
        <v>0.25559999999999999</v>
      </c>
      <c r="D518" s="36"/>
      <c r="E518" s="36"/>
      <c r="F518" s="36"/>
      <c r="G518" s="36"/>
      <c r="H518" s="36"/>
      <c r="I518" s="36"/>
      <c r="J518" s="1"/>
    </row>
    <row r="519" spans="1:10" ht="15" customHeight="1">
      <c r="A519" s="3" t="s">
        <v>86</v>
      </c>
      <c r="B519" s="1" t="s">
        <v>403</v>
      </c>
      <c r="C519" s="36">
        <v>0.1016</v>
      </c>
      <c r="D519" s="36"/>
      <c r="E519" s="36"/>
      <c r="F519" s="36"/>
      <c r="G519" s="36"/>
      <c r="H519" s="36"/>
      <c r="I519" s="36"/>
      <c r="J519" s="1"/>
    </row>
    <row r="520" spans="1:10" ht="30">
      <c r="A520" s="3" t="s">
        <v>473</v>
      </c>
      <c r="B520" s="1"/>
      <c r="C520" s="28" t="s">
        <v>2</v>
      </c>
      <c r="D520" s="28"/>
      <c r="E520" s="28"/>
      <c r="F520" s="28"/>
      <c r="G520" s="28"/>
      <c r="H520" s="28"/>
      <c r="I520" s="28"/>
      <c r="J520" s="1"/>
    </row>
    <row r="521" spans="1:10" ht="15" customHeight="1">
      <c r="A521" s="25" t="s">
        <v>301</v>
      </c>
      <c r="B521" s="1" t="s">
        <v>302</v>
      </c>
      <c r="C521" s="28" t="s">
        <v>2</v>
      </c>
      <c r="D521" s="28"/>
      <c r="E521" s="28"/>
      <c r="F521" s="28"/>
      <c r="G521" s="28"/>
      <c r="H521" s="28"/>
      <c r="I521" s="28"/>
      <c r="J521" s="1"/>
    </row>
    <row r="522" spans="1:10" ht="15" customHeight="1">
      <c r="A522" s="3" t="s">
        <v>405</v>
      </c>
      <c r="B522" s="1" t="s">
        <v>406</v>
      </c>
      <c r="C522" s="28" t="s">
        <v>474</v>
      </c>
      <c r="D522" s="28"/>
      <c r="E522" s="28"/>
      <c r="F522" s="28"/>
      <c r="G522" s="28"/>
      <c r="H522" s="28"/>
      <c r="I522" s="28"/>
      <c r="J522" s="1"/>
    </row>
    <row r="523" spans="1:10" ht="15" customHeight="1">
      <c r="A523" s="3" t="s">
        <v>163</v>
      </c>
      <c r="B523" s="1" t="s">
        <v>408</v>
      </c>
      <c r="C523" s="37" t="s">
        <v>14</v>
      </c>
      <c r="D523" s="37"/>
      <c r="E523" s="37"/>
      <c r="F523" s="37"/>
      <c r="G523" s="37"/>
      <c r="H523" s="37"/>
      <c r="I523" s="37"/>
      <c r="J523" s="1"/>
    </row>
    <row r="524" spans="1:10" ht="30">
      <c r="A524" s="3" t="s">
        <v>20</v>
      </c>
      <c r="B524" s="1" t="s">
        <v>409</v>
      </c>
      <c r="C524" s="36">
        <v>8.9999999999999993E-3</v>
      </c>
      <c r="D524" s="36"/>
      <c r="E524" s="36"/>
      <c r="F524" s="36"/>
      <c r="G524" s="36"/>
      <c r="H524" s="36"/>
      <c r="I524" s="36"/>
      <c r="J524" s="1"/>
    </row>
    <row r="525" spans="1:10" ht="30">
      <c r="A525" s="3" t="s">
        <v>21</v>
      </c>
      <c r="B525" s="1" t="s">
        <v>410</v>
      </c>
      <c r="C525" s="36">
        <v>2.5000000000000001E-3</v>
      </c>
      <c r="D525" s="36"/>
      <c r="E525" s="36"/>
      <c r="F525" s="36"/>
      <c r="G525" s="36"/>
      <c r="H525" s="36"/>
      <c r="I525" s="36"/>
      <c r="J525" s="1"/>
    </row>
    <row r="526" spans="1:10" ht="30">
      <c r="A526" s="3" t="s">
        <v>22</v>
      </c>
      <c r="B526" s="1" t="s">
        <v>411</v>
      </c>
      <c r="C526" s="36">
        <v>6.1999999999999998E-3</v>
      </c>
      <c r="D526" s="36"/>
      <c r="E526" s="36"/>
      <c r="F526" s="36"/>
      <c r="G526" s="36"/>
      <c r="H526" s="36"/>
      <c r="I526" s="36"/>
      <c r="J526" s="1"/>
    </row>
    <row r="527" spans="1:10" ht="15" customHeight="1">
      <c r="A527" s="3" t="s">
        <v>23</v>
      </c>
      <c r="B527" s="1" t="s">
        <v>412</v>
      </c>
      <c r="C527" s="36">
        <v>1.77E-2</v>
      </c>
      <c r="D527" s="36"/>
      <c r="E527" s="36"/>
      <c r="F527" s="36"/>
      <c r="G527" s="36"/>
      <c r="H527" s="36"/>
      <c r="I527" s="36"/>
      <c r="J527" s="1"/>
    </row>
    <row r="528" spans="1:10" ht="30">
      <c r="A528" s="3" t="s">
        <v>28</v>
      </c>
      <c r="B528" s="1" t="s">
        <v>413</v>
      </c>
      <c r="C528" s="28">
        <v>180</v>
      </c>
      <c r="D528" s="28"/>
      <c r="E528" s="28"/>
      <c r="F528" s="28"/>
      <c r="G528" s="28"/>
      <c r="H528" s="28"/>
      <c r="I528" s="28"/>
      <c r="J528" s="1"/>
    </row>
    <row r="529" spans="1:10" ht="30">
      <c r="A529" s="3" t="s">
        <v>29</v>
      </c>
      <c r="B529" s="1" t="s">
        <v>414</v>
      </c>
      <c r="C529" s="28">
        <v>557</v>
      </c>
      <c r="D529" s="28"/>
      <c r="E529" s="28"/>
      <c r="F529" s="28"/>
      <c r="G529" s="28"/>
      <c r="H529" s="28"/>
      <c r="I529" s="28"/>
      <c r="J529" s="1"/>
    </row>
    <row r="530" spans="1:10" ht="30">
      <c r="A530" s="3" t="s">
        <v>30</v>
      </c>
      <c r="B530" s="1" t="s">
        <v>415</v>
      </c>
      <c r="C530" s="28">
        <v>959</v>
      </c>
      <c r="D530" s="28"/>
      <c r="E530" s="28"/>
      <c r="F530" s="28"/>
      <c r="G530" s="28"/>
      <c r="H530" s="28"/>
      <c r="I530" s="28"/>
      <c r="J530" s="1"/>
    </row>
    <row r="531" spans="1:10" ht="30">
      <c r="A531" s="3" t="s">
        <v>31</v>
      </c>
      <c r="B531" s="1" t="s">
        <v>416</v>
      </c>
      <c r="C531" s="38">
        <v>2084</v>
      </c>
      <c r="D531" s="38"/>
      <c r="E531" s="38"/>
      <c r="F531" s="38"/>
      <c r="G531" s="38"/>
      <c r="H531" s="38"/>
      <c r="I531" s="38"/>
      <c r="J531" s="1"/>
    </row>
    <row r="532" spans="1:10" ht="15" customHeight="1">
      <c r="A532" s="3" t="s">
        <v>417</v>
      </c>
      <c r="B532" s="1" t="s">
        <v>418</v>
      </c>
      <c r="C532" s="36">
        <v>0.1469</v>
      </c>
      <c r="D532" s="36"/>
      <c r="E532" s="36"/>
      <c r="F532" s="36"/>
      <c r="G532" s="36"/>
      <c r="H532" s="36"/>
      <c r="I532" s="36"/>
      <c r="J532" s="1"/>
    </row>
    <row r="533" spans="1:10" ht="15" customHeight="1">
      <c r="A533" s="3" t="s">
        <v>419</v>
      </c>
      <c r="B533" s="1" t="s">
        <v>420</v>
      </c>
      <c r="C533" s="36">
        <v>-3.0499999999999999E-2</v>
      </c>
      <c r="D533" s="36"/>
      <c r="E533" s="36"/>
      <c r="F533" s="36"/>
      <c r="G533" s="36"/>
      <c r="H533" s="36"/>
      <c r="I533" s="36"/>
      <c r="J533" s="1"/>
    </row>
    <row r="534" spans="1:10" ht="15" customHeight="1">
      <c r="A534" s="3" t="s">
        <v>421</v>
      </c>
      <c r="B534" s="1" t="s">
        <v>422</v>
      </c>
      <c r="C534" s="36">
        <v>5.2900000000000003E-2</v>
      </c>
      <c r="D534" s="36"/>
      <c r="E534" s="36"/>
      <c r="F534" s="36"/>
      <c r="G534" s="36"/>
      <c r="H534" s="36"/>
      <c r="I534" s="36"/>
      <c r="J534" s="1"/>
    </row>
    <row r="535" spans="1:10" ht="15" customHeight="1">
      <c r="A535" s="3" t="s">
        <v>423</v>
      </c>
      <c r="B535" s="1" t="s">
        <v>424</v>
      </c>
      <c r="C535" s="36">
        <v>0.29039999999999999</v>
      </c>
      <c r="D535" s="36"/>
      <c r="E535" s="36"/>
      <c r="F535" s="36"/>
      <c r="G535" s="36"/>
      <c r="H535" s="36"/>
      <c r="I535" s="36"/>
      <c r="J535" s="1"/>
    </row>
    <row r="536" spans="1:10" ht="15" customHeight="1">
      <c r="A536" s="3" t="s">
        <v>425</v>
      </c>
      <c r="B536" s="1" t="s">
        <v>426</v>
      </c>
      <c r="C536" s="36">
        <v>-0.72760000000000002</v>
      </c>
      <c r="D536" s="36"/>
      <c r="E536" s="36"/>
      <c r="F536" s="36"/>
      <c r="G536" s="36"/>
      <c r="H536" s="36"/>
      <c r="I536" s="36"/>
      <c r="J536" s="1"/>
    </row>
    <row r="537" spans="1:10" ht="15" customHeight="1">
      <c r="A537" s="3" t="s">
        <v>427</v>
      </c>
      <c r="B537" s="1" t="s">
        <v>428</v>
      </c>
      <c r="C537" s="36">
        <v>1.1854</v>
      </c>
      <c r="D537" s="36"/>
      <c r="E537" s="36"/>
      <c r="F537" s="36"/>
      <c r="G537" s="36"/>
      <c r="H537" s="36"/>
      <c r="I537" s="36"/>
      <c r="J537" s="1"/>
    </row>
    <row r="538" spans="1:10" ht="15" customHeight="1">
      <c r="A538" s="3" t="s">
        <v>429</v>
      </c>
      <c r="B538" s="1" t="s">
        <v>430</v>
      </c>
      <c r="C538" s="36">
        <v>0.36459999999999998</v>
      </c>
      <c r="D538" s="36"/>
      <c r="E538" s="36"/>
      <c r="F538" s="36"/>
      <c r="G538" s="36"/>
      <c r="H538" s="36"/>
      <c r="I538" s="36"/>
      <c r="J538" s="1"/>
    </row>
    <row r="539" spans="1:10" ht="15" customHeight="1">
      <c r="A539" s="3" t="s">
        <v>431</v>
      </c>
      <c r="B539" s="1" t="s">
        <v>432</v>
      </c>
      <c r="C539" s="36">
        <v>-8.9999999999999993E-3</v>
      </c>
      <c r="D539" s="36"/>
      <c r="E539" s="36"/>
      <c r="F539" s="36"/>
      <c r="G539" s="36"/>
      <c r="H539" s="36"/>
      <c r="I539" s="36"/>
      <c r="J539" s="1"/>
    </row>
    <row r="540" spans="1:10" ht="15" customHeight="1">
      <c r="A540" s="3" t="s">
        <v>433</v>
      </c>
      <c r="B540" s="1" t="s">
        <v>434</v>
      </c>
      <c r="C540" s="36">
        <v>0.33979999999999999</v>
      </c>
      <c r="D540" s="36"/>
      <c r="E540" s="36"/>
      <c r="F540" s="36"/>
      <c r="G540" s="36"/>
      <c r="H540" s="36"/>
      <c r="I540" s="36"/>
      <c r="J540" s="1"/>
    </row>
    <row r="541" spans="1:10" ht="15" customHeight="1">
      <c r="A541" s="3" t="s">
        <v>435</v>
      </c>
      <c r="B541" s="1" t="s">
        <v>436</v>
      </c>
      <c r="C541" s="36">
        <v>0.80179999999999996</v>
      </c>
      <c r="D541" s="36"/>
      <c r="E541" s="36"/>
      <c r="F541" s="36"/>
      <c r="G541" s="36"/>
      <c r="H541" s="36"/>
      <c r="I541" s="36"/>
      <c r="J541" s="1"/>
    </row>
    <row r="542" spans="1:10" ht="15" customHeight="1">
      <c r="A542" s="3" t="s">
        <v>437</v>
      </c>
      <c r="B542" s="1" t="s">
        <v>438</v>
      </c>
      <c r="C542" s="28" t="s">
        <v>439</v>
      </c>
      <c r="D542" s="28"/>
      <c r="E542" s="28"/>
      <c r="F542" s="28"/>
      <c r="G542" s="28"/>
      <c r="H542" s="28"/>
      <c r="I542" s="28"/>
      <c r="J542" s="1"/>
    </row>
    <row r="543" spans="1:10" ht="15" customHeight="1">
      <c r="A543" s="3" t="s">
        <v>440</v>
      </c>
      <c r="B543" s="1" t="s">
        <v>441</v>
      </c>
      <c r="C543" s="34">
        <v>41820</v>
      </c>
      <c r="D543" s="34"/>
      <c r="E543" s="34"/>
      <c r="F543" s="34"/>
      <c r="G543" s="34"/>
      <c r="H543" s="34"/>
      <c r="I543" s="34"/>
      <c r="J543" s="1"/>
    </row>
    <row r="544" spans="1:10" ht="15" customHeight="1">
      <c r="A544" s="3" t="s">
        <v>442</v>
      </c>
      <c r="B544" s="1" t="s">
        <v>443</v>
      </c>
      <c r="C544" s="36">
        <v>0.13919999999999999</v>
      </c>
      <c r="D544" s="36"/>
      <c r="E544" s="36"/>
      <c r="F544" s="36"/>
      <c r="G544" s="36"/>
      <c r="H544" s="36"/>
      <c r="I544" s="36"/>
      <c r="J544" s="1"/>
    </row>
    <row r="545" spans="1:10" ht="15" customHeight="1">
      <c r="A545" s="3" t="s">
        <v>444</v>
      </c>
      <c r="B545" s="1" t="s">
        <v>445</v>
      </c>
      <c r="C545" s="28" t="s">
        <v>446</v>
      </c>
      <c r="D545" s="28"/>
      <c r="E545" s="28"/>
      <c r="F545" s="28"/>
      <c r="G545" s="28"/>
      <c r="H545" s="28"/>
      <c r="I545" s="28"/>
      <c r="J545" s="1"/>
    </row>
    <row r="546" spans="1:10" ht="30">
      <c r="A546" s="3" t="s">
        <v>447</v>
      </c>
      <c r="B546" s="1" t="s">
        <v>448</v>
      </c>
      <c r="C546" s="34">
        <v>40999</v>
      </c>
      <c r="D546" s="34"/>
      <c r="E546" s="34"/>
      <c r="F546" s="34"/>
      <c r="G546" s="34"/>
      <c r="H546" s="34"/>
      <c r="I546" s="34"/>
      <c r="J546" s="1"/>
    </row>
    <row r="547" spans="1:10" ht="15" customHeight="1">
      <c r="A547" s="3" t="s">
        <v>449</v>
      </c>
      <c r="B547" s="1" t="s">
        <v>450</v>
      </c>
      <c r="C547" s="36">
        <v>0.45829999999999999</v>
      </c>
      <c r="D547" s="36"/>
      <c r="E547" s="36"/>
      <c r="F547" s="36"/>
      <c r="G547" s="36"/>
      <c r="H547" s="36"/>
      <c r="I547" s="36"/>
      <c r="J547" s="1"/>
    </row>
    <row r="548" spans="1:10" ht="15" customHeight="1">
      <c r="A548" s="3" t="s">
        <v>451</v>
      </c>
      <c r="B548" s="1" t="s">
        <v>452</v>
      </c>
      <c r="C548" s="28" t="s">
        <v>453</v>
      </c>
      <c r="D548" s="28"/>
      <c r="E548" s="28"/>
      <c r="F548" s="28"/>
      <c r="G548" s="28"/>
      <c r="H548" s="28"/>
      <c r="I548" s="28"/>
      <c r="J548" s="1"/>
    </row>
    <row r="549" spans="1:10" ht="30">
      <c r="A549" s="3" t="s">
        <v>454</v>
      </c>
      <c r="B549" s="1" t="s">
        <v>455</v>
      </c>
      <c r="C549" s="34">
        <v>39813</v>
      </c>
      <c r="D549" s="34"/>
      <c r="E549" s="34"/>
      <c r="F549" s="34"/>
      <c r="G549" s="34"/>
      <c r="H549" s="34"/>
      <c r="I549" s="34"/>
      <c r="J549" s="1"/>
    </row>
    <row r="550" spans="1:10" ht="15" customHeight="1">
      <c r="A550" s="3" t="s">
        <v>456</v>
      </c>
      <c r="B550" s="1" t="s">
        <v>457</v>
      </c>
      <c r="C550" s="36">
        <v>-0.4874</v>
      </c>
      <c r="D550" s="36"/>
      <c r="E550" s="36"/>
      <c r="F550" s="36"/>
      <c r="G550" s="36"/>
      <c r="H550" s="36"/>
      <c r="I550" s="36"/>
      <c r="J550" s="1"/>
    </row>
    <row r="551" spans="1:10" ht="15" customHeight="1">
      <c r="A551" s="3" t="s">
        <v>83</v>
      </c>
      <c r="B551" s="1" t="s">
        <v>400</v>
      </c>
      <c r="C551" s="28" t="s">
        <v>87</v>
      </c>
      <c r="D551" s="28"/>
      <c r="E551" s="28"/>
      <c r="F551" s="28"/>
      <c r="G551" s="28"/>
      <c r="H551" s="28"/>
      <c r="I551" s="28"/>
      <c r="J551" s="1"/>
    </row>
    <row r="552" spans="1:10" ht="15" customHeight="1">
      <c r="A552" s="3" t="s">
        <v>84</v>
      </c>
      <c r="B552" s="1" t="s">
        <v>401</v>
      </c>
      <c r="C552" s="36">
        <v>0.80179999999999996</v>
      </c>
      <c r="D552" s="36"/>
      <c r="E552" s="36"/>
      <c r="F552" s="36"/>
      <c r="G552" s="36"/>
      <c r="H552" s="36"/>
      <c r="I552" s="36"/>
      <c r="J552" s="1"/>
    </row>
    <row r="553" spans="1:10" ht="15" customHeight="1">
      <c r="A553" s="3" t="s">
        <v>85</v>
      </c>
      <c r="B553" s="1" t="s">
        <v>402</v>
      </c>
      <c r="C553" s="36">
        <v>0.48139999999999999</v>
      </c>
      <c r="D553" s="36"/>
      <c r="E553" s="36"/>
      <c r="F553" s="36"/>
      <c r="G553" s="36"/>
      <c r="H553" s="36"/>
      <c r="I553" s="36"/>
      <c r="J553" s="1"/>
    </row>
    <row r="554" spans="1:10" ht="15" customHeight="1">
      <c r="A554" s="3" t="s">
        <v>86</v>
      </c>
      <c r="B554" s="1" t="s">
        <v>403</v>
      </c>
      <c r="C554" s="36">
        <v>0.1137</v>
      </c>
      <c r="D554" s="36"/>
      <c r="E554" s="36"/>
      <c r="F554" s="36"/>
      <c r="G554" s="36"/>
      <c r="H554" s="36"/>
      <c r="I554" s="36"/>
      <c r="J554" s="1"/>
    </row>
    <row r="555" spans="1:10" ht="45">
      <c r="A555" s="3" t="s">
        <v>475</v>
      </c>
      <c r="B555" s="1"/>
      <c r="C555" s="28" t="s">
        <v>2</v>
      </c>
      <c r="D555" s="28"/>
      <c r="E555" s="28"/>
      <c r="F555" s="28"/>
      <c r="G555" s="28"/>
      <c r="H555" s="28"/>
      <c r="I555" s="28"/>
      <c r="J555" s="1"/>
    </row>
    <row r="556" spans="1:10" ht="15" customHeight="1">
      <c r="A556" s="25" t="s">
        <v>301</v>
      </c>
      <c r="B556" s="1" t="s">
        <v>302</v>
      </c>
      <c r="C556" s="28" t="s">
        <v>2</v>
      </c>
      <c r="D556" s="28"/>
      <c r="E556" s="28"/>
      <c r="F556" s="28"/>
      <c r="G556" s="28"/>
      <c r="H556" s="28"/>
      <c r="I556" s="28"/>
      <c r="J556" s="1"/>
    </row>
    <row r="557" spans="1:10" ht="15" customHeight="1">
      <c r="A557" s="3" t="s">
        <v>83</v>
      </c>
      <c r="B557" s="1" t="s">
        <v>400</v>
      </c>
      <c r="C557" s="28" t="s">
        <v>89</v>
      </c>
      <c r="D557" s="28"/>
      <c r="E557" s="28"/>
      <c r="F557" s="28"/>
      <c r="G557" s="28"/>
      <c r="H557" s="28"/>
      <c r="I557" s="28"/>
      <c r="J557" s="1"/>
    </row>
    <row r="558" spans="1:10" ht="15" customHeight="1">
      <c r="A558" s="3" t="s">
        <v>84</v>
      </c>
      <c r="B558" s="1" t="s">
        <v>401</v>
      </c>
      <c r="C558" s="36">
        <v>0.77259999999999995</v>
      </c>
      <c r="D558" s="36"/>
      <c r="E558" s="36"/>
      <c r="F558" s="36"/>
      <c r="G558" s="36"/>
      <c r="H558" s="36"/>
      <c r="I558" s="36"/>
      <c r="J558" s="1"/>
    </row>
    <row r="559" spans="1:10" ht="15" customHeight="1">
      <c r="A559" s="3" t="s">
        <v>85</v>
      </c>
      <c r="B559" s="1" t="s">
        <v>402</v>
      </c>
      <c r="C559" s="36">
        <v>0.47660000000000002</v>
      </c>
      <c r="D559" s="36"/>
      <c r="E559" s="36"/>
      <c r="F559" s="36"/>
      <c r="G559" s="36"/>
      <c r="H559" s="36"/>
      <c r="I559" s="36"/>
      <c r="J559" s="1"/>
    </row>
    <row r="560" spans="1:10" ht="15" customHeight="1">
      <c r="A560" s="3" t="s">
        <v>86</v>
      </c>
      <c r="B560" s="1" t="s">
        <v>403</v>
      </c>
      <c r="C560" s="36">
        <v>0.11169999999999999</v>
      </c>
      <c r="D560" s="36"/>
      <c r="E560" s="36"/>
      <c r="F560" s="36"/>
      <c r="G560" s="36"/>
      <c r="H560" s="36"/>
      <c r="I560" s="36"/>
      <c r="J560" s="1"/>
    </row>
    <row r="561" spans="1:10" ht="45">
      <c r="A561" s="3" t="s">
        <v>476</v>
      </c>
      <c r="B561" s="1"/>
      <c r="C561" s="28" t="s">
        <v>2</v>
      </c>
      <c r="D561" s="28"/>
      <c r="E561" s="28"/>
      <c r="F561" s="28"/>
      <c r="G561" s="28"/>
      <c r="H561" s="28"/>
      <c r="I561" s="28"/>
      <c r="J561" s="1"/>
    </row>
    <row r="562" spans="1:10" ht="15" customHeight="1">
      <c r="A562" s="25" t="s">
        <v>301</v>
      </c>
      <c r="B562" s="1" t="s">
        <v>302</v>
      </c>
      <c r="C562" s="28" t="s">
        <v>2</v>
      </c>
      <c r="D562" s="28"/>
      <c r="E562" s="28"/>
      <c r="F562" s="28"/>
      <c r="G562" s="28"/>
      <c r="H562" s="28"/>
      <c r="I562" s="28"/>
      <c r="J562" s="1"/>
    </row>
    <row r="563" spans="1:10" ht="15" customHeight="1">
      <c r="A563" s="3" t="s">
        <v>83</v>
      </c>
      <c r="B563" s="1" t="s">
        <v>400</v>
      </c>
      <c r="C563" s="28" t="s">
        <v>91</v>
      </c>
      <c r="D563" s="28"/>
      <c r="E563" s="28"/>
      <c r="F563" s="28"/>
      <c r="G563" s="28"/>
      <c r="H563" s="28"/>
      <c r="I563" s="28"/>
      <c r="J563" s="1"/>
    </row>
    <row r="564" spans="1:10" ht="15" customHeight="1">
      <c r="A564" s="3" t="s">
        <v>84</v>
      </c>
      <c r="B564" s="1" t="s">
        <v>401</v>
      </c>
      <c r="C564" s="36">
        <v>0.47499999999999998</v>
      </c>
      <c r="D564" s="36"/>
      <c r="E564" s="36"/>
      <c r="F564" s="36"/>
      <c r="G564" s="36"/>
      <c r="H564" s="36"/>
      <c r="I564" s="36"/>
      <c r="J564" s="1"/>
    </row>
    <row r="565" spans="1:10" ht="15" customHeight="1">
      <c r="A565" s="3" t="s">
        <v>85</v>
      </c>
      <c r="B565" s="1" t="s">
        <v>402</v>
      </c>
      <c r="C565" s="36">
        <v>0.41449999999999998</v>
      </c>
      <c r="D565" s="36"/>
      <c r="E565" s="36"/>
      <c r="F565" s="36"/>
      <c r="G565" s="36"/>
      <c r="H565" s="36"/>
      <c r="I565" s="36"/>
      <c r="J565" s="1"/>
    </row>
    <row r="566" spans="1:10" ht="15" customHeight="1">
      <c r="A566" s="3" t="s">
        <v>86</v>
      </c>
      <c r="B566" s="1" t="s">
        <v>403</v>
      </c>
      <c r="C566" s="36">
        <v>9.4500000000000001E-2</v>
      </c>
      <c r="D566" s="36"/>
      <c r="E566" s="36"/>
      <c r="F566" s="36"/>
      <c r="G566" s="36"/>
      <c r="H566" s="36"/>
      <c r="I566" s="36"/>
      <c r="J566" s="1"/>
    </row>
    <row r="567" spans="1:10" ht="30">
      <c r="A567" s="3" t="s">
        <v>477</v>
      </c>
      <c r="B567" s="1"/>
      <c r="C567" s="28" t="s">
        <v>2</v>
      </c>
      <c r="D567" s="28"/>
      <c r="E567" s="28"/>
      <c r="F567" s="28"/>
      <c r="G567" s="28"/>
      <c r="H567" s="28"/>
      <c r="I567" s="28"/>
      <c r="J567" s="1"/>
    </row>
    <row r="568" spans="1:10" ht="15" customHeight="1">
      <c r="A568" s="25" t="s">
        <v>301</v>
      </c>
      <c r="B568" s="1" t="s">
        <v>302</v>
      </c>
      <c r="C568" s="28" t="s">
        <v>2</v>
      </c>
      <c r="D568" s="28"/>
      <c r="E568" s="28"/>
      <c r="F568" s="28"/>
      <c r="G568" s="28"/>
      <c r="H568" s="28"/>
      <c r="I568" s="28"/>
      <c r="J568" s="1"/>
    </row>
    <row r="569" spans="1:10" ht="15" customHeight="1">
      <c r="A569" s="3" t="s">
        <v>324</v>
      </c>
      <c r="B569" s="1" t="s">
        <v>325</v>
      </c>
      <c r="C569" s="28" t="s">
        <v>139</v>
      </c>
      <c r="D569" s="28"/>
      <c r="E569" s="28"/>
      <c r="F569" s="28"/>
      <c r="G569" s="28"/>
      <c r="H569" s="28"/>
      <c r="I569" s="28"/>
      <c r="J569" s="1"/>
    </row>
    <row r="570" spans="1:10" ht="15" customHeight="1">
      <c r="A570" s="35" t="s">
        <v>326</v>
      </c>
      <c r="B570" s="28" t="s">
        <v>327</v>
      </c>
      <c r="C570" s="28" t="s">
        <v>2</v>
      </c>
      <c r="D570" s="28"/>
      <c r="E570" s="28"/>
      <c r="F570" s="28"/>
      <c r="G570" s="28"/>
      <c r="H570" s="28"/>
      <c r="I570" s="28"/>
      <c r="J570" s="28"/>
    </row>
    <row r="571" spans="1:10" ht="15" customHeight="1">
      <c r="A571" s="35"/>
      <c r="B571" s="28"/>
      <c r="C571" s="29" t="s">
        <v>3</v>
      </c>
      <c r="D571" s="29"/>
      <c r="E571" s="29"/>
      <c r="F571" s="29"/>
      <c r="G571" s="29"/>
      <c r="H571" s="29"/>
      <c r="I571" s="29"/>
      <c r="J571" s="28"/>
    </row>
    <row r="572" spans="1:10" ht="25.5" customHeight="1">
      <c r="A572" s="35"/>
      <c r="B572" s="28"/>
      <c r="C572" s="30" t="s">
        <v>140</v>
      </c>
      <c r="D572" s="30"/>
      <c r="E572" s="30"/>
      <c r="F572" s="30"/>
      <c r="G572" s="30"/>
      <c r="H572" s="30"/>
      <c r="I572" s="30"/>
      <c r="J572" s="28"/>
    </row>
    <row r="573" spans="1:10">
      <c r="A573" s="35"/>
      <c r="B573" s="28"/>
      <c r="C573" s="28"/>
      <c r="D573" s="28"/>
      <c r="E573" s="28"/>
      <c r="F573" s="28"/>
      <c r="G573" s="28"/>
      <c r="H573" s="28"/>
      <c r="I573" s="28"/>
      <c r="J573" s="28"/>
    </row>
    <row r="574" spans="1:10" ht="63.75" customHeight="1">
      <c r="A574" s="35"/>
      <c r="B574" s="28"/>
      <c r="C574" s="30" t="s">
        <v>97</v>
      </c>
      <c r="D574" s="30"/>
      <c r="E574" s="30"/>
      <c r="F574" s="30"/>
      <c r="G574" s="30"/>
      <c r="H574" s="30"/>
      <c r="I574" s="30"/>
      <c r="J574" s="28"/>
    </row>
    <row r="575" spans="1:10">
      <c r="A575" s="35"/>
      <c r="B575" s="28"/>
      <c r="C575" s="28"/>
      <c r="D575" s="28"/>
      <c r="E575" s="28"/>
      <c r="F575" s="28"/>
      <c r="G575" s="28"/>
      <c r="H575" s="28"/>
      <c r="I575" s="28"/>
      <c r="J575" s="28"/>
    </row>
    <row r="576" spans="1:10" ht="25.5" customHeight="1">
      <c r="A576" s="35"/>
      <c r="B576" s="28"/>
      <c r="C576" s="31" t="s">
        <v>98</v>
      </c>
      <c r="D576" s="31"/>
      <c r="E576" s="31"/>
      <c r="F576" s="31"/>
      <c r="G576" s="31"/>
      <c r="H576" s="31"/>
      <c r="I576" s="31"/>
      <c r="J576" s="28"/>
    </row>
    <row r="577" spans="1:10" ht="15" customHeight="1">
      <c r="A577" s="3" t="s">
        <v>328</v>
      </c>
      <c r="B577" s="1" t="s">
        <v>329</v>
      </c>
      <c r="C577" s="28" t="s">
        <v>7</v>
      </c>
      <c r="D577" s="28"/>
      <c r="E577" s="28"/>
      <c r="F577" s="28"/>
      <c r="G577" s="28"/>
      <c r="H577" s="28"/>
      <c r="I577" s="28"/>
      <c r="J577" s="1"/>
    </row>
    <row r="578" spans="1:10" ht="15" customHeight="1">
      <c r="A578" s="35" t="s">
        <v>330</v>
      </c>
      <c r="B578" s="28" t="s">
        <v>331</v>
      </c>
      <c r="C578" s="28" t="s">
        <v>2</v>
      </c>
      <c r="D578" s="28"/>
      <c r="E578" s="28"/>
      <c r="F578" s="28"/>
      <c r="G578" s="28"/>
      <c r="H578" s="28"/>
      <c r="I578" s="28"/>
      <c r="J578" s="28"/>
    </row>
    <row r="579" spans="1:10" ht="25.5" customHeight="1">
      <c r="A579" s="35"/>
      <c r="B579" s="28"/>
      <c r="C579" s="30" t="s">
        <v>141</v>
      </c>
      <c r="D579" s="30"/>
      <c r="E579" s="30"/>
      <c r="F579" s="30"/>
      <c r="G579" s="30"/>
      <c r="H579" s="30"/>
      <c r="I579" s="30"/>
      <c r="J579" s="28"/>
    </row>
    <row r="580" spans="1:10" ht="15" customHeight="1">
      <c r="A580" s="3" t="s">
        <v>332</v>
      </c>
      <c r="B580" s="1" t="s">
        <v>333</v>
      </c>
      <c r="C580" s="28" t="s">
        <v>9</v>
      </c>
      <c r="D580" s="28"/>
      <c r="E580" s="28"/>
      <c r="F580" s="28"/>
      <c r="G580" s="28"/>
      <c r="H580" s="28"/>
      <c r="I580" s="28"/>
      <c r="J580" s="1"/>
    </row>
    <row r="581" spans="1:10" ht="15" customHeight="1">
      <c r="A581" s="35" t="s">
        <v>334</v>
      </c>
      <c r="B581" s="28" t="s">
        <v>335</v>
      </c>
      <c r="C581" s="28" t="s">
        <v>2</v>
      </c>
      <c r="D581" s="28"/>
      <c r="E581" s="28"/>
      <c r="F581" s="28"/>
      <c r="G581" s="28"/>
      <c r="H581" s="28"/>
      <c r="I581" s="28"/>
      <c r="J581" s="28"/>
    </row>
    <row r="582" spans="1:10">
      <c r="A582" s="35"/>
      <c r="B582" s="28"/>
      <c r="C582" s="30" t="s">
        <v>10</v>
      </c>
      <c r="D582" s="30"/>
      <c r="E582" s="30"/>
      <c r="F582" s="30"/>
      <c r="G582" s="30"/>
      <c r="H582" s="30"/>
      <c r="I582" s="30"/>
      <c r="J582" s="28"/>
    </row>
    <row r="583" spans="1:10" ht="15" customHeight="1">
      <c r="A583" s="3" t="s">
        <v>336</v>
      </c>
      <c r="B583" s="1" t="s">
        <v>337</v>
      </c>
      <c r="C583" s="28" t="s">
        <v>11</v>
      </c>
      <c r="D583" s="28"/>
      <c r="E583" s="28"/>
      <c r="F583" s="28"/>
      <c r="G583" s="28"/>
      <c r="H583" s="28"/>
      <c r="I583" s="28"/>
      <c r="J583" s="1"/>
    </row>
    <row r="584" spans="1:10" ht="15" customHeight="1">
      <c r="A584" s="3" t="s">
        <v>338</v>
      </c>
      <c r="B584" s="1" t="s">
        <v>339</v>
      </c>
      <c r="C584" s="28" t="s">
        <v>15</v>
      </c>
      <c r="D584" s="28"/>
      <c r="E584" s="28"/>
      <c r="F584" s="28"/>
      <c r="G584" s="28"/>
      <c r="H584" s="28"/>
      <c r="I584" s="28"/>
      <c r="J584" s="1"/>
    </row>
    <row r="585" spans="1:10" ht="15" customHeight="1">
      <c r="A585" s="3" t="s">
        <v>340</v>
      </c>
      <c r="B585" s="1" t="s">
        <v>341</v>
      </c>
      <c r="C585" s="28" t="s">
        <v>33</v>
      </c>
      <c r="D585" s="28"/>
      <c r="E585" s="28"/>
      <c r="F585" s="28"/>
      <c r="G585" s="28"/>
      <c r="H585" s="28"/>
      <c r="I585" s="28"/>
      <c r="J585" s="1"/>
    </row>
    <row r="586" spans="1:10" ht="15" customHeight="1">
      <c r="A586" s="35" t="s">
        <v>342</v>
      </c>
      <c r="B586" s="28" t="s">
        <v>343</v>
      </c>
      <c r="C586" s="28" t="s">
        <v>2</v>
      </c>
      <c r="D586" s="28"/>
      <c r="E586" s="28"/>
      <c r="F586" s="28"/>
      <c r="G586" s="28"/>
      <c r="H586" s="28"/>
      <c r="I586" s="28"/>
      <c r="J586" s="28"/>
    </row>
    <row r="587" spans="1:10" ht="38.25" customHeight="1">
      <c r="A587" s="35"/>
      <c r="B587" s="28"/>
      <c r="C587" s="30" t="s">
        <v>103</v>
      </c>
      <c r="D587" s="30"/>
      <c r="E587" s="30"/>
      <c r="F587" s="30"/>
      <c r="G587" s="30"/>
      <c r="H587" s="30"/>
      <c r="I587" s="30"/>
      <c r="J587" s="28"/>
    </row>
    <row r="588" spans="1:10" ht="15" customHeight="1">
      <c r="A588" s="3" t="s">
        <v>344</v>
      </c>
      <c r="B588" s="1" t="s">
        <v>345</v>
      </c>
      <c r="C588" s="36">
        <v>0</v>
      </c>
      <c r="D588" s="36"/>
      <c r="E588" s="36"/>
      <c r="F588" s="36"/>
      <c r="G588" s="36"/>
      <c r="H588" s="36"/>
      <c r="I588" s="36"/>
      <c r="J588" s="1"/>
    </row>
    <row r="589" spans="1:10" ht="15" customHeight="1">
      <c r="A589" s="3" t="s">
        <v>346</v>
      </c>
      <c r="B589" s="1" t="s">
        <v>347</v>
      </c>
      <c r="C589" s="28" t="s">
        <v>24</v>
      </c>
      <c r="D589" s="28"/>
      <c r="E589" s="28"/>
      <c r="F589" s="28"/>
      <c r="G589" s="28"/>
      <c r="H589" s="28"/>
      <c r="I589" s="28"/>
      <c r="J589" s="1"/>
    </row>
    <row r="590" spans="1:10" ht="15" customHeight="1">
      <c r="A590" s="35" t="s">
        <v>348</v>
      </c>
      <c r="B590" s="28" t="s">
        <v>349</v>
      </c>
      <c r="C590" s="28" t="s">
        <v>2</v>
      </c>
      <c r="D590" s="28"/>
      <c r="E590" s="28"/>
      <c r="F590" s="28"/>
      <c r="G590" s="28"/>
      <c r="H590" s="28"/>
      <c r="I590" s="28"/>
      <c r="J590" s="28"/>
    </row>
    <row r="591" spans="1:10">
      <c r="A591" s="35"/>
      <c r="B591" s="28"/>
      <c r="C591" s="30" t="s">
        <v>25</v>
      </c>
      <c r="D591" s="30"/>
      <c r="E591" s="30"/>
      <c r="F591" s="30"/>
      <c r="G591" s="30"/>
      <c r="H591" s="30"/>
      <c r="I591" s="30"/>
      <c r="J591" s="28"/>
    </row>
    <row r="592" spans="1:10" ht="30" customHeight="1">
      <c r="A592" s="3" t="s">
        <v>350</v>
      </c>
      <c r="B592" s="1" t="s">
        <v>351</v>
      </c>
      <c r="C592" s="28" t="s">
        <v>26</v>
      </c>
      <c r="D592" s="28"/>
      <c r="E592" s="28"/>
      <c r="F592" s="28"/>
      <c r="G592" s="28"/>
      <c r="H592" s="28"/>
      <c r="I592" s="28"/>
      <c r="J592" s="1"/>
    </row>
    <row r="593" spans="1:10" ht="15" customHeight="1">
      <c r="A593" s="3" t="s">
        <v>352</v>
      </c>
      <c r="B593" s="1" t="s">
        <v>353</v>
      </c>
      <c r="C593" s="28" t="s">
        <v>35</v>
      </c>
      <c r="D593" s="28"/>
      <c r="E593" s="28"/>
      <c r="F593" s="28"/>
      <c r="G593" s="28"/>
      <c r="H593" s="28"/>
      <c r="I593" s="28"/>
      <c r="J593" s="1"/>
    </row>
    <row r="594" spans="1:10" ht="15" customHeight="1">
      <c r="A594" s="35" t="s">
        <v>354</v>
      </c>
      <c r="B594" s="28" t="s">
        <v>355</v>
      </c>
      <c r="C594" s="28" t="s">
        <v>2</v>
      </c>
      <c r="D594" s="28"/>
      <c r="E594" s="28"/>
      <c r="F594" s="28"/>
      <c r="G594" s="28"/>
      <c r="H594" s="28"/>
      <c r="I594" s="28"/>
      <c r="J594" s="28"/>
    </row>
    <row r="595" spans="1:10" ht="63.75" customHeight="1">
      <c r="A595" s="35"/>
      <c r="B595" s="28"/>
      <c r="C595" s="30" t="s">
        <v>145</v>
      </c>
      <c r="D595" s="30"/>
      <c r="E595" s="30"/>
      <c r="F595" s="30"/>
      <c r="G595" s="30"/>
      <c r="H595" s="30"/>
      <c r="I595" s="30"/>
      <c r="J595" s="28"/>
    </row>
    <row r="596" spans="1:10">
      <c r="A596" s="35"/>
      <c r="B596" s="28"/>
      <c r="C596" s="28"/>
      <c r="D596" s="28"/>
      <c r="E596" s="28"/>
      <c r="F596" s="28"/>
      <c r="G596" s="28"/>
      <c r="H596" s="28"/>
      <c r="I596" s="28"/>
      <c r="J596" s="28"/>
    </row>
    <row r="597" spans="1:10" ht="51" customHeight="1">
      <c r="A597" s="35"/>
      <c r="B597" s="28"/>
      <c r="C597" s="30" t="s">
        <v>37</v>
      </c>
      <c r="D597" s="30"/>
      <c r="E597" s="30"/>
      <c r="F597" s="30"/>
      <c r="G597" s="30"/>
      <c r="H597" s="30"/>
      <c r="I597" s="30"/>
      <c r="J597" s="28"/>
    </row>
    <row r="598" spans="1:10">
      <c r="A598" s="35"/>
      <c r="B598" s="28"/>
      <c r="C598" s="28"/>
      <c r="D598" s="28"/>
      <c r="E598" s="28"/>
      <c r="F598" s="28"/>
      <c r="G598" s="28"/>
      <c r="H598" s="28"/>
      <c r="I598" s="28"/>
      <c r="J598" s="28"/>
    </row>
    <row r="599" spans="1:10" ht="63.75" customHeight="1">
      <c r="A599" s="35"/>
      <c r="B599" s="28"/>
      <c r="C599" s="30" t="s">
        <v>128</v>
      </c>
      <c r="D599" s="30"/>
      <c r="E599" s="30"/>
      <c r="F599" s="30"/>
      <c r="G599" s="30"/>
      <c r="H599" s="30"/>
      <c r="I599" s="30"/>
      <c r="J599" s="28"/>
    </row>
    <row r="600" spans="1:10" ht="15" customHeight="1">
      <c r="A600" s="3" t="s">
        <v>356</v>
      </c>
      <c r="B600" s="1" t="s">
        <v>357</v>
      </c>
      <c r="C600" s="28" t="s">
        <v>106</v>
      </c>
      <c r="D600" s="28"/>
      <c r="E600" s="28"/>
      <c r="F600" s="28"/>
      <c r="G600" s="28"/>
      <c r="H600" s="28"/>
      <c r="I600" s="28"/>
      <c r="J600" s="1"/>
    </row>
    <row r="601" spans="1:10" ht="15" customHeight="1">
      <c r="A601" s="35" t="s">
        <v>358</v>
      </c>
      <c r="B601" s="28" t="s">
        <v>359</v>
      </c>
      <c r="C601" s="28" t="s">
        <v>2</v>
      </c>
      <c r="D601" s="28"/>
      <c r="E601" s="28"/>
      <c r="F601" s="28"/>
      <c r="G601" s="28"/>
      <c r="H601" s="28"/>
      <c r="I601" s="28"/>
      <c r="J601" s="28"/>
    </row>
    <row r="602" spans="1:10">
      <c r="A602" s="35"/>
      <c r="B602" s="28"/>
      <c r="C602" s="30" t="s">
        <v>107</v>
      </c>
      <c r="D602" s="30"/>
      <c r="E602" s="30"/>
      <c r="F602" s="30"/>
      <c r="G602" s="30"/>
      <c r="H602" s="30"/>
      <c r="I602" s="30"/>
      <c r="J602" s="28"/>
    </row>
    <row r="603" spans="1:10">
      <c r="A603" s="35"/>
      <c r="B603" s="28"/>
      <c r="C603" s="28"/>
      <c r="D603" s="28"/>
      <c r="E603" s="28"/>
      <c r="F603" s="28"/>
      <c r="G603" s="28"/>
      <c r="H603" s="28"/>
      <c r="I603" s="28"/>
      <c r="J603" s="28"/>
    </row>
    <row r="604" spans="1:10" ht="38.25" customHeight="1">
      <c r="A604" s="35"/>
      <c r="B604" s="28"/>
      <c r="C604" s="31" t="s">
        <v>41</v>
      </c>
      <c r="D604" s="31"/>
      <c r="E604" s="31"/>
      <c r="F604" s="31"/>
      <c r="G604" s="31"/>
      <c r="H604" s="31"/>
      <c r="I604" s="31"/>
      <c r="J604" s="28"/>
    </row>
    <row r="605" spans="1:10">
      <c r="A605" s="35"/>
      <c r="B605" s="28"/>
      <c r="C605" s="30"/>
      <c r="D605" s="30"/>
      <c r="E605" s="30"/>
      <c r="F605" s="30"/>
      <c r="G605" s="30"/>
      <c r="H605" s="30"/>
      <c r="I605" s="30"/>
      <c r="J605" s="28"/>
    </row>
    <row r="606" spans="1:10" ht="63.75" customHeight="1">
      <c r="A606" s="35"/>
      <c r="B606" s="28"/>
      <c r="C606" s="31" t="s">
        <v>108</v>
      </c>
      <c r="D606" s="31"/>
      <c r="E606" s="31"/>
      <c r="F606" s="31"/>
      <c r="G606" s="31"/>
      <c r="H606" s="31"/>
      <c r="I606" s="31"/>
      <c r="J606" s="28"/>
    </row>
    <row r="607" spans="1:10">
      <c r="A607" s="35"/>
      <c r="B607" s="28"/>
      <c r="C607" s="28"/>
      <c r="D607" s="28"/>
      <c r="E607" s="28"/>
      <c r="F607" s="28"/>
      <c r="G607" s="28"/>
      <c r="H607" s="28"/>
      <c r="I607" s="28"/>
      <c r="J607" s="28"/>
    </row>
    <row r="608" spans="1:10" ht="25.5" customHeight="1">
      <c r="A608" s="35"/>
      <c r="B608" s="28"/>
      <c r="C608" s="30" t="s">
        <v>109</v>
      </c>
      <c r="D608" s="30"/>
      <c r="E608" s="30"/>
      <c r="F608" s="30"/>
      <c r="G608" s="30"/>
      <c r="H608" s="30"/>
      <c r="I608" s="30"/>
      <c r="J608" s="28"/>
    </row>
    <row r="609" spans="1:10">
      <c r="A609" s="35"/>
      <c r="B609" s="28"/>
      <c r="C609" s="28"/>
      <c r="D609" s="28"/>
      <c r="E609" s="28"/>
      <c r="F609" s="28"/>
      <c r="G609" s="28"/>
      <c r="H609" s="28"/>
      <c r="I609" s="28"/>
      <c r="J609" s="28"/>
    </row>
    <row r="610" spans="1:10" ht="51" customHeight="1">
      <c r="A610" s="35"/>
      <c r="B610" s="28"/>
      <c r="C610" s="30" t="s">
        <v>44</v>
      </c>
      <c r="D610" s="30"/>
      <c r="E610" s="30"/>
      <c r="F610" s="30"/>
      <c r="G610" s="30"/>
      <c r="H610" s="30"/>
      <c r="I610" s="30"/>
      <c r="J610" s="28"/>
    </row>
    <row r="611" spans="1:10">
      <c r="A611" s="35"/>
      <c r="B611" s="28"/>
      <c r="C611" s="30"/>
      <c r="D611" s="30"/>
      <c r="E611" s="30"/>
      <c r="F611" s="30"/>
      <c r="G611" s="30"/>
      <c r="H611" s="30"/>
      <c r="I611" s="30"/>
      <c r="J611" s="28"/>
    </row>
    <row r="612" spans="1:10" ht="25.5" customHeight="1">
      <c r="A612" s="35"/>
      <c r="B612" s="28"/>
      <c r="C612" s="30" t="s">
        <v>110</v>
      </c>
      <c r="D612" s="30"/>
      <c r="E612" s="30"/>
      <c r="F612" s="30"/>
      <c r="G612" s="30"/>
      <c r="H612" s="30"/>
      <c r="I612" s="30"/>
      <c r="J612" s="28"/>
    </row>
    <row r="613" spans="1:10">
      <c r="A613" s="35"/>
      <c r="B613" s="28"/>
      <c r="C613" s="32"/>
      <c r="D613" s="32"/>
      <c r="E613" s="32"/>
      <c r="F613" s="32"/>
      <c r="G613" s="32"/>
      <c r="H613" s="32"/>
      <c r="I613" s="32"/>
      <c r="J613" s="28"/>
    </row>
    <row r="614" spans="1:10">
      <c r="A614" s="35"/>
      <c r="B614" s="28"/>
      <c r="C614" s="15"/>
      <c r="D614" s="15"/>
      <c r="E614" s="15"/>
      <c r="F614" s="15"/>
      <c r="G614" s="15"/>
      <c r="H614" s="15"/>
      <c r="I614" s="15"/>
      <c r="J614" s="28"/>
    </row>
    <row r="615" spans="1:10" ht="15.75" thickBot="1">
      <c r="A615" s="35"/>
      <c r="B615" s="28"/>
      <c r="C615" s="8"/>
      <c r="D615" s="8"/>
      <c r="E615" s="8"/>
      <c r="F615" s="8"/>
      <c r="G615" s="8"/>
      <c r="H615" s="8"/>
      <c r="I615" s="8"/>
      <c r="J615" s="28"/>
    </row>
    <row r="616" spans="1:10" ht="15.75" thickBot="1">
      <c r="A616" s="35"/>
      <c r="B616" s="28"/>
      <c r="C616" s="16" t="s">
        <v>46</v>
      </c>
      <c r="D616" s="17"/>
      <c r="E616" s="16" t="s">
        <v>47</v>
      </c>
      <c r="F616" s="18"/>
      <c r="G616" s="18"/>
      <c r="H616" s="18"/>
      <c r="I616" s="17"/>
      <c r="J616" s="28"/>
    </row>
    <row r="617" spans="1:10" ht="15.75" thickBot="1">
      <c r="A617" s="35"/>
      <c r="B617" s="28"/>
      <c r="C617" s="9" t="s">
        <v>48</v>
      </c>
      <c r="D617" s="10" t="s">
        <v>111</v>
      </c>
      <c r="E617" s="11">
        <v>0.1</v>
      </c>
      <c r="F617" s="11">
        <v>0.25</v>
      </c>
      <c r="G617" s="11">
        <v>0.5</v>
      </c>
      <c r="H617" s="11">
        <v>0.75</v>
      </c>
      <c r="I617" s="11">
        <v>1</v>
      </c>
      <c r="J617" s="28"/>
    </row>
    <row r="618" spans="1:10" ht="15.75" thickBot="1">
      <c r="A618" s="35"/>
      <c r="B618" s="28"/>
      <c r="C618" s="12">
        <v>-0.6</v>
      </c>
      <c r="D618" s="11">
        <v>1.2</v>
      </c>
      <c r="E618" s="13">
        <v>5.0599999999999996</v>
      </c>
      <c r="F618" s="13">
        <v>4.04</v>
      </c>
      <c r="G618" s="13">
        <v>1.99</v>
      </c>
      <c r="H618" s="14">
        <v>0.13</v>
      </c>
      <c r="I618" s="14">
        <v>-0.69</v>
      </c>
      <c r="J618" s="28"/>
    </row>
    <row r="619" spans="1:10" ht="15.75" thickBot="1">
      <c r="A619" s="35"/>
      <c r="B619" s="28"/>
      <c r="C619" s="12">
        <v>-0.5</v>
      </c>
      <c r="D619" s="11">
        <v>1</v>
      </c>
      <c r="E619" s="13">
        <v>2.86</v>
      </c>
      <c r="F619" s="13">
        <v>2.29</v>
      </c>
      <c r="G619" s="14">
        <v>0.91</v>
      </c>
      <c r="H619" s="14">
        <v>-0.27</v>
      </c>
      <c r="I619" s="14">
        <v>-0.82</v>
      </c>
      <c r="J619" s="28"/>
    </row>
    <row r="620" spans="1:10" ht="15.75" thickBot="1">
      <c r="A620" s="35"/>
      <c r="B620" s="28"/>
      <c r="C620" s="12">
        <v>-0.4</v>
      </c>
      <c r="D620" s="11">
        <v>0.8</v>
      </c>
      <c r="E620" s="13">
        <v>1.71</v>
      </c>
      <c r="F620" s="13">
        <v>1.28</v>
      </c>
      <c r="G620" s="14">
        <v>0.33</v>
      </c>
      <c r="H620" s="14">
        <v>-0.49</v>
      </c>
      <c r="I620" s="14">
        <v>-0.86</v>
      </c>
      <c r="J620" s="28"/>
    </row>
    <row r="621" spans="1:10" ht="15.75" thickBot="1">
      <c r="A621" s="35"/>
      <c r="B621" s="28"/>
      <c r="C621" s="12">
        <v>-0.3</v>
      </c>
      <c r="D621" s="11">
        <v>0.6</v>
      </c>
      <c r="E621" s="13">
        <v>0.99</v>
      </c>
      <c r="F621" s="13">
        <v>0.7</v>
      </c>
      <c r="G621" s="14">
        <v>-0.01</v>
      </c>
      <c r="H621" s="14">
        <v>-0.62</v>
      </c>
      <c r="I621" s="14">
        <v>-0.9</v>
      </c>
      <c r="J621" s="28"/>
    </row>
    <row r="622" spans="1:10" ht="15.75" thickBot="1">
      <c r="A622" s="35"/>
      <c r="B622" s="28"/>
      <c r="C622" s="12">
        <v>-0.2</v>
      </c>
      <c r="D622" s="11">
        <v>0.4</v>
      </c>
      <c r="E622" s="13">
        <v>0.52</v>
      </c>
      <c r="F622" s="14">
        <v>0.31</v>
      </c>
      <c r="G622" s="14">
        <v>-0.27</v>
      </c>
      <c r="H622" s="14">
        <v>-0.7</v>
      </c>
      <c r="I622" s="14">
        <v>-0.93</v>
      </c>
      <c r="J622" s="28"/>
    </row>
    <row r="623" spans="1:10" ht="15.75" thickBot="1">
      <c r="A623" s="35"/>
      <c r="B623" s="28"/>
      <c r="C623" s="12">
        <v>-0.1</v>
      </c>
      <c r="D623" s="11">
        <v>0.2</v>
      </c>
      <c r="E623" s="14">
        <v>0.2</v>
      </c>
      <c r="F623" s="14">
        <v>0.03</v>
      </c>
      <c r="G623" s="14">
        <v>-0.42</v>
      </c>
      <c r="H623" s="14">
        <v>-0.77</v>
      </c>
      <c r="I623" s="14">
        <v>-0.94</v>
      </c>
      <c r="J623" s="28"/>
    </row>
    <row r="624" spans="1:10" ht="15.75" thickBot="1">
      <c r="A624" s="35"/>
      <c r="B624" s="28"/>
      <c r="C624" s="12">
        <v>0</v>
      </c>
      <c r="D624" s="11">
        <v>0</v>
      </c>
      <c r="E624" s="14">
        <v>-0.03</v>
      </c>
      <c r="F624" s="14">
        <v>-0.18</v>
      </c>
      <c r="G624" s="14">
        <v>-0.52</v>
      </c>
      <c r="H624" s="14">
        <v>-0.81</v>
      </c>
      <c r="I624" s="14">
        <v>-0.96</v>
      </c>
      <c r="J624" s="28"/>
    </row>
    <row r="625" spans="1:10" ht="15.75" thickBot="1">
      <c r="A625" s="35"/>
      <c r="B625" s="28"/>
      <c r="C625" s="12">
        <v>0.1</v>
      </c>
      <c r="D625" s="11">
        <v>-0.2</v>
      </c>
      <c r="E625" s="13">
        <v>-0.19</v>
      </c>
      <c r="F625" s="14">
        <v>-0.31</v>
      </c>
      <c r="G625" s="14">
        <v>-0.61</v>
      </c>
      <c r="H625" s="14">
        <v>-0.84</v>
      </c>
      <c r="I625" s="14">
        <v>-0.96</v>
      </c>
      <c r="J625" s="28"/>
    </row>
    <row r="626" spans="1:10" ht="15.75" thickBot="1">
      <c r="A626" s="35"/>
      <c r="B626" s="28"/>
      <c r="C626" s="12">
        <v>0.2</v>
      </c>
      <c r="D626" s="11">
        <v>-0.4</v>
      </c>
      <c r="E626" s="13">
        <v>-0.32</v>
      </c>
      <c r="F626" s="14">
        <v>-0.43</v>
      </c>
      <c r="G626" s="14">
        <v>-0.67</v>
      </c>
      <c r="H626" s="14">
        <v>-0.87</v>
      </c>
      <c r="I626" s="14">
        <v>-0.97</v>
      </c>
      <c r="J626" s="28"/>
    </row>
    <row r="627" spans="1:10" ht="15.75" thickBot="1">
      <c r="A627" s="35"/>
      <c r="B627" s="28"/>
      <c r="C627" s="12">
        <v>0.3</v>
      </c>
      <c r="D627" s="11">
        <v>-0.6</v>
      </c>
      <c r="E627" s="13">
        <v>-0.42</v>
      </c>
      <c r="F627" s="13">
        <v>-0.51</v>
      </c>
      <c r="G627" s="14">
        <v>-0.72</v>
      </c>
      <c r="H627" s="14">
        <v>-0.89</v>
      </c>
      <c r="I627" s="14">
        <v>-0.97</v>
      </c>
      <c r="J627" s="28"/>
    </row>
    <row r="628" spans="1:10" ht="15.75" thickBot="1">
      <c r="A628" s="35"/>
      <c r="B628" s="28"/>
      <c r="C628" s="12">
        <v>0.4</v>
      </c>
      <c r="D628" s="11">
        <v>-0.8</v>
      </c>
      <c r="E628" s="13">
        <v>-0.5</v>
      </c>
      <c r="F628" s="13">
        <v>-0.57999999999999996</v>
      </c>
      <c r="G628" s="13">
        <v>-0.75</v>
      </c>
      <c r="H628" s="14">
        <v>-0.91</v>
      </c>
      <c r="I628" s="14">
        <v>-0.97</v>
      </c>
      <c r="J628" s="28"/>
    </row>
    <row r="629" spans="1:10" ht="15.75" thickBot="1">
      <c r="A629" s="35"/>
      <c r="B629" s="28"/>
      <c r="C629" s="12">
        <v>0.5</v>
      </c>
      <c r="D629" s="11">
        <v>-1</v>
      </c>
      <c r="E629" s="13">
        <v>-0.56999999999999995</v>
      </c>
      <c r="F629" s="13">
        <v>-0.63</v>
      </c>
      <c r="G629" s="13">
        <v>-0.79</v>
      </c>
      <c r="H629" s="13">
        <v>-0.92</v>
      </c>
      <c r="I629" s="13">
        <v>-0.98</v>
      </c>
      <c r="J629" s="28"/>
    </row>
    <row r="630" spans="1:10" ht="15.75" thickBot="1">
      <c r="A630" s="35"/>
      <c r="B630" s="28"/>
      <c r="C630" s="12">
        <v>0.6</v>
      </c>
      <c r="D630" s="11">
        <v>-1.2</v>
      </c>
      <c r="E630" s="13">
        <v>-0.62</v>
      </c>
      <c r="F630" s="13">
        <v>-0.68</v>
      </c>
      <c r="G630" s="13">
        <v>-0.82</v>
      </c>
      <c r="H630" s="13">
        <v>-0.93</v>
      </c>
      <c r="I630" s="13">
        <v>-0.98</v>
      </c>
      <c r="J630" s="28"/>
    </row>
    <row r="631" spans="1:10">
      <c r="A631" s="35"/>
      <c r="B631" s="28"/>
      <c r="C631" s="33"/>
      <c r="D631" s="33"/>
      <c r="E631" s="33"/>
      <c r="F631" s="33"/>
      <c r="G631" s="33"/>
      <c r="H631" s="33"/>
      <c r="I631" s="33"/>
      <c r="J631" s="28"/>
    </row>
    <row r="632" spans="1:10" ht="25.5" customHeight="1">
      <c r="A632" s="35"/>
      <c r="B632" s="28"/>
      <c r="C632" s="30" t="s">
        <v>129</v>
      </c>
      <c r="D632" s="30"/>
      <c r="E632" s="30"/>
      <c r="F632" s="30"/>
      <c r="G632" s="30"/>
      <c r="H632" s="30"/>
      <c r="I632" s="30"/>
      <c r="J632" s="28"/>
    </row>
    <row r="633" spans="1:10">
      <c r="A633" s="35"/>
      <c r="B633" s="28"/>
      <c r="C633" s="28"/>
      <c r="D633" s="28"/>
      <c r="E633" s="28"/>
      <c r="F633" s="28"/>
      <c r="G633" s="28"/>
      <c r="H633" s="28"/>
      <c r="I633" s="28"/>
      <c r="J633" s="28"/>
    </row>
    <row r="634" spans="1:10" ht="25.5" customHeight="1">
      <c r="A634" s="35"/>
      <c r="B634" s="28"/>
      <c r="C634" s="30" t="s">
        <v>51</v>
      </c>
      <c r="D634" s="30"/>
      <c r="E634" s="30"/>
      <c r="F634" s="30"/>
      <c r="G634" s="30"/>
      <c r="H634" s="30"/>
      <c r="I634" s="30"/>
      <c r="J634" s="28"/>
    </row>
    <row r="635" spans="1:10">
      <c r="A635" s="35"/>
      <c r="B635" s="28"/>
      <c r="C635" s="28"/>
      <c r="D635" s="28"/>
      <c r="E635" s="28"/>
      <c r="F635" s="28"/>
      <c r="G635" s="28"/>
      <c r="H635" s="28"/>
      <c r="I635" s="28"/>
      <c r="J635" s="28"/>
    </row>
    <row r="636" spans="1:10" ht="51" customHeight="1">
      <c r="A636" s="35"/>
      <c r="B636" s="28"/>
      <c r="C636" s="31" t="s">
        <v>52</v>
      </c>
      <c r="D636" s="31"/>
      <c r="E636" s="31"/>
      <c r="F636" s="31"/>
      <c r="G636" s="31"/>
      <c r="H636" s="31"/>
      <c r="I636" s="31"/>
      <c r="J636" s="28"/>
    </row>
    <row r="637" spans="1:10">
      <c r="A637" s="35"/>
      <c r="B637" s="28"/>
      <c r="C637" s="28"/>
      <c r="D637" s="28"/>
      <c r="E637" s="28"/>
      <c r="F637" s="28"/>
      <c r="G637" s="28"/>
      <c r="H637" s="28"/>
      <c r="I637" s="28"/>
      <c r="J637" s="28"/>
    </row>
    <row r="638" spans="1:10" ht="38.25" customHeight="1">
      <c r="A638" s="35"/>
      <c r="B638" s="28"/>
      <c r="C638" s="31" t="s">
        <v>130</v>
      </c>
      <c r="D638" s="31"/>
      <c r="E638" s="31"/>
      <c r="F638" s="31"/>
      <c r="G638" s="31"/>
      <c r="H638" s="31"/>
      <c r="I638" s="31"/>
      <c r="J638" s="28"/>
    </row>
    <row r="639" spans="1:10">
      <c r="A639" s="35"/>
      <c r="B639" s="28"/>
      <c r="C639" s="28"/>
      <c r="D639" s="28"/>
      <c r="E639" s="28"/>
      <c r="F639" s="28"/>
      <c r="G639" s="28"/>
      <c r="H639" s="28"/>
      <c r="I639" s="28"/>
      <c r="J639" s="28"/>
    </row>
    <row r="640" spans="1:10" ht="51" customHeight="1">
      <c r="A640" s="35"/>
      <c r="B640" s="28"/>
      <c r="C640" s="31" t="s">
        <v>53</v>
      </c>
      <c r="D640" s="31"/>
      <c r="E640" s="31"/>
      <c r="F640" s="31"/>
      <c r="G640" s="31"/>
      <c r="H640" s="31"/>
      <c r="I640" s="31"/>
      <c r="J640" s="28"/>
    </row>
    <row r="641" spans="1:10">
      <c r="A641" s="35"/>
      <c r="B641" s="28"/>
      <c r="C641" s="28"/>
      <c r="D641" s="28"/>
      <c r="E641" s="28"/>
      <c r="F641" s="28"/>
      <c r="G641" s="28"/>
      <c r="H641" s="28"/>
      <c r="I641" s="28"/>
      <c r="J641" s="28"/>
    </row>
    <row r="642" spans="1:10" ht="63.75" customHeight="1">
      <c r="A642" s="35"/>
      <c r="B642" s="28"/>
      <c r="C642" s="31" t="s">
        <v>54</v>
      </c>
      <c r="D642" s="31"/>
      <c r="E642" s="31"/>
      <c r="F642" s="31"/>
      <c r="G642" s="31"/>
      <c r="H642" s="31"/>
      <c r="I642" s="31"/>
      <c r="J642" s="28"/>
    </row>
    <row r="643" spans="1:10">
      <c r="A643" s="35"/>
      <c r="B643" s="28"/>
      <c r="C643" s="28"/>
      <c r="D643" s="28"/>
      <c r="E643" s="28"/>
      <c r="F643" s="28"/>
      <c r="G643" s="28"/>
      <c r="H643" s="28"/>
      <c r="I643" s="28"/>
      <c r="J643" s="28"/>
    </row>
    <row r="644" spans="1:10" ht="51" customHeight="1">
      <c r="A644" s="35"/>
      <c r="B644" s="28"/>
      <c r="C644" s="31" t="s">
        <v>55</v>
      </c>
      <c r="D644" s="31"/>
      <c r="E644" s="31"/>
      <c r="F644" s="31"/>
      <c r="G644" s="31"/>
      <c r="H644" s="31"/>
      <c r="I644" s="31"/>
      <c r="J644" s="28"/>
    </row>
    <row r="645" spans="1:10">
      <c r="A645" s="35"/>
      <c r="B645" s="28"/>
      <c r="C645" s="28"/>
      <c r="D645" s="28"/>
      <c r="E645" s="28"/>
      <c r="F645" s="28"/>
      <c r="G645" s="28"/>
      <c r="H645" s="28"/>
      <c r="I645" s="28"/>
      <c r="J645" s="28"/>
    </row>
    <row r="646" spans="1:10" ht="51" customHeight="1">
      <c r="A646" s="35"/>
      <c r="B646" s="28"/>
      <c r="C646" s="31" t="s">
        <v>56</v>
      </c>
      <c r="D646" s="31"/>
      <c r="E646" s="31"/>
      <c r="F646" s="31"/>
      <c r="G646" s="31"/>
      <c r="H646" s="31"/>
      <c r="I646" s="31"/>
      <c r="J646" s="28"/>
    </row>
    <row r="647" spans="1:10">
      <c r="A647" s="35"/>
      <c r="B647" s="28"/>
      <c r="C647" s="28"/>
      <c r="D647" s="28"/>
      <c r="E647" s="28"/>
      <c r="F647" s="28"/>
      <c r="G647" s="28"/>
      <c r="H647" s="28"/>
      <c r="I647" s="28"/>
      <c r="J647" s="28"/>
    </row>
    <row r="648" spans="1:10" ht="25.5" customHeight="1">
      <c r="A648" s="35"/>
      <c r="B648" s="28"/>
      <c r="C648" s="31" t="s">
        <v>57</v>
      </c>
      <c r="D648" s="31"/>
      <c r="E648" s="31"/>
      <c r="F648" s="31"/>
      <c r="G648" s="31"/>
      <c r="H648" s="31"/>
      <c r="I648" s="31"/>
      <c r="J648" s="28"/>
    </row>
    <row r="649" spans="1:10">
      <c r="A649" s="35"/>
      <c r="B649" s="28"/>
      <c r="C649" s="28"/>
      <c r="D649" s="28"/>
      <c r="E649" s="28"/>
      <c r="F649" s="28"/>
      <c r="G649" s="28"/>
      <c r="H649" s="28"/>
      <c r="I649" s="28"/>
      <c r="J649" s="28"/>
    </row>
    <row r="650" spans="1:10" ht="25.5" customHeight="1">
      <c r="A650" s="35"/>
      <c r="B650" s="28"/>
      <c r="C650" s="31" t="s">
        <v>58</v>
      </c>
      <c r="D650" s="31"/>
      <c r="E650" s="31"/>
      <c r="F650" s="31"/>
      <c r="G650" s="31"/>
      <c r="H650" s="31"/>
      <c r="I650" s="31"/>
      <c r="J650" s="28"/>
    </row>
    <row r="651" spans="1:10">
      <c r="A651" s="35"/>
      <c r="B651" s="28"/>
      <c r="C651" s="28"/>
      <c r="D651" s="28"/>
      <c r="E651" s="28"/>
      <c r="F651" s="28"/>
      <c r="G651" s="28"/>
      <c r="H651" s="28"/>
      <c r="I651" s="28"/>
      <c r="J651" s="28"/>
    </row>
    <row r="652" spans="1:10" ht="38.25" customHeight="1">
      <c r="A652" s="35"/>
      <c r="B652" s="28"/>
      <c r="C652" s="31" t="s">
        <v>131</v>
      </c>
      <c r="D652" s="31"/>
      <c r="E652" s="31"/>
      <c r="F652" s="31"/>
      <c r="G652" s="31"/>
      <c r="H652" s="31"/>
      <c r="I652" s="31"/>
      <c r="J652" s="28"/>
    </row>
    <row r="653" spans="1:10">
      <c r="A653" s="35"/>
      <c r="B653" s="28"/>
      <c r="C653" s="28"/>
      <c r="D653" s="28"/>
      <c r="E653" s="28"/>
      <c r="F653" s="28"/>
      <c r="G653" s="28"/>
      <c r="H653" s="28"/>
      <c r="I653" s="28"/>
      <c r="J653" s="28"/>
    </row>
    <row r="654" spans="1:10" ht="51" customHeight="1">
      <c r="A654" s="35"/>
      <c r="B654" s="28"/>
      <c r="C654" s="31" t="s">
        <v>132</v>
      </c>
      <c r="D654" s="31"/>
      <c r="E654" s="31"/>
      <c r="F654" s="31"/>
      <c r="G654" s="31"/>
      <c r="H654" s="31"/>
      <c r="I654" s="31"/>
      <c r="J654" s="28"/>
    </row>
    <row r="655" spans="1:10">
      <c r="A655" s="35"/>
      <c r="B655" s="28"/>
      <c r="C655" s="28"/>
      <c r="D655" s="28"/>
      <c r="E655" s="28"/>
      <c r="F655" s="28"/>
      <c r="G655" s="28"/>
      <c r="H655" s="28"/>
      <c r="I655" s="28"/>
      <c r="J655" s="28"/>
    </row>
    <row r="656" spans="1:10">
      <c r="A656" s="35"/>
      <c r="B656" s="28"/>
      <c r="C656" s="31" t="s">
        <v>112</v>
      </c>
      <c r="D656" s="31"/>
      <c r="E656" s="31"/>
      <c r="F656" s="31"/>
      <c r="G656" s="31"/>
      <c r="H656" s="31"/>
      <c r="I656" s="31"/>
      <c r="J656" s="28"/>
    </row>
    <row r="657" spans="1:10">
      <c r="A657" s="35"/>
      <c r="B657" s="28"/>
      <c r="C657" s="28"/>
      <c r="D657" s="28"/>
      <c r="E657" s="28"/>
      <c r="F657" s="28"/>
      <c r="G657" s="28"/>
      <c r="H657" s="28"/>
      <c r="I657" s="28"/>
      <c r="J657" s="28"/>
    </row>
    <row r="658" spans="1:10" ht="51" customHeight="1">
      <c r="A658" s="35"/>
      <c r="B658" s="28"/>
      <c r="C658" s="31" t="s">
        <v>60</v>
      </c>
      <c r="D658" s="31"/>
      <c r="E658" s="31"/>
      <c r="F658" s="31"/>
      <c r="G658" s="31"/>
      <c r="H658" s="31"/>
      <c r="I658" s="31"/>
      <c r="J658" s="28"/>
    </row>
    <row r="659" spans="1:10">
      <c r="A659" s="35"/>
      <c r="B659" s="28"/>
      <c r="C659" s="28"/>
      <c r="D659" s="28"/>
      <c r="E659" s="28"/>
      <c r="F659" s="28"/>
      <c r="G659" s="28"/>
      <c r="H659" s="28"/>
      <c r="I659" s="28"/>
      <c r="J659" s="28"/>
    </row>
    <row r="660" spans="1:10" ht="38.25" customHeight="1">
      <c r="A660" s="35"/>
      <c r="B660" s="28"/>
      <c r="C660" s="31" t="s">
        <v>61</v>
      </c>
      <c r="D660" s="31"/>
      <c r="E660" s="31"/>
      <c r="F660" s="31"/>
      <c r="G660" s="31"/>
      <c r="H660" s="31"/>
      <c r="I660" s="31"/>
      <c r="J660" s="28"/>
    </row>
    <row r="661" spans="1:10">
      <c r="A661" s="35"/>
      <c r="B661" s="28"/>
      <c r="C661" s="28"/>
      <c r="D661" s="28"/>
      <c r="E661" s="28"/>
      <c r="F661" s="28"/>
      <c r="G661" s="28"/>
      <c r="H661" s="28"/>
      <c r="I661" s="28"/>
      <c r="J661" s="28"/>
    </row>
    <row r="662" spans="1:10" ht="25.5" customHeight="1">
      <c r="A662" s="35"/>
      <c r="B662" s="28"/>
      <c r="C662" s="31" t="s">
        <v>62</v>
      </c>
      <c r="D662" s="31"/>
      <c r="E662" s="31"/>
      <c r="F662" s="31"/>
      <c r="G662" s="31"/>
      <c r="H662" s="31"/>
      <c r="I662" s="31"/>
      <c r="J662" s="28"/>
    </row>
    <row r="663" spans="1:10">
      <c r="A663" s="35"/>
      <c r="B663" s="28"/>
      <c r="C663" s="28"/>
      <c r="D663" s="28"/>
      <c r="E663" s="28"/>
      <c r="F663" s="28"/>
      <c r="G663" s="28"/>
      <c r="H663" s="28"/>
      <c r="I663" s="28"/>
      <c r="J663" s="28"/>
    </row>
    <row r="664" spans="1:10" ht="25.5" customHeight="1">
      <c r="A664" s="35"/>
      <c r="B664" s="28"/>
      <c r="C664" s="31" t="s">
        <v>63</v>
      </c>
      <c r="D664" s="31"/>
      <c r="E664" s="31"/>
      <c r="F664" s="31"/>
      <c r="G664" s="31"/>
      <c r="H664" s="31"/>
      <c r="I664" s="31"/>
      <c r="J664" s="28"/>
    </row>
    <row r="665" spans="1:10">
      <c r="A665" s="35"/>
      <c r="B665" s="28"/>
      <c r="C665" s="28"/>
      <c r="D665" s="28"/>
      <c r="E665" s="28"/>
      <c r="F665" s="28"/>
      <c r="G665" s="28"/>
      <c r="H665" s="28"/>
      <c r="I665" s="28"/>
      <c r="J665" s="28"/>
    </row>
    <row r="666" spans="1:10" ht="25.5" customHeight="1">
      <c r="A666" s="35"/>
      <c r="B666" s="28"/>
      <c r="C666" s="31" t="s">
        <v>64</v>
      </c>
      <c r="D666" s="31"/>
      <c r="E666" s="31"/>
      <c r="F666" s="31"/>
      <c r="G666" s="31"/>
      <c r="H666" s="31"/>
      <c r="I666" s="31"/>
      <c r="J666" s="28"/>
    </row>
    <row r="667" spans="1:10">
      <c r="A667" s="35"/>
      <c r="B667" s="28"/>
      <c r="C667" s="28"/>
      <c r="D667" s="28"/>
      <c r="E667" s="28"/>
      <c r="F667" s="28"/>
      <c r="G667" s="28"/>
      <c r="H667" s="28"/>
      <c r="I667" s="28"/>
      <c r="J667" s="28"/>
    </row>
    <row r="668" spans="1:10" ht="25.5" customHeight="1">
      <c r="A668" s="35"/>
      <c r="B668" s="28"/>
      <c r="C668" s="31" t="s">
        <v>113</v>
      </c>
      <c r="D668" s="31"/>
      <c r="E668" s="31"/>
      <c r="F668" s="31"/>
      <c r="G668" s="31"/>
      <c r="H668" s="31"/>
      <c r="I668" s="31"/>
      <c r="J668" s="28"/>
    </row>
    <row r="669" spans="1:10">
      <c r="A669" s="35"/>
      <c r="B669" s="28"/>
      <c r="C669" s="30"/>
      <c r="D669" s="30"/>
      <c r="E669" s="30"/>
      <c r="F669" s="30"/>
      <c r="G669" s="30"/>
      <c r="H669" s="30"/>
      <c r="I669" s="30"/>
      <c r="J669" s="28"/>
    </row>
    <row r="670" spans="1:10" ht="25.5" customHeight="1">
      <c r="A670" s="35"/>
      <c r="B670" s="28"/>
      <c r="C670" s="31" t="s">
        <v>66</v>
      </c>
      <c r="D670" s="31"/>
      <c r="E670" s="31"/>
      <c r="F670" s="31"/>
      <c r="G670" s="31"/>
      <c r="H670" s="31"/>
      <c r="I670" s="31"/>
      <c r="J670" s="28"/>
    </row>
    <row r="671" spans="1:10">
      <c r="A671" s="35"/>
      <c r="B671" s="28"/>
      <c r="C671" s="28"/>
      <c r="D671" s="28"/>
      <c r="E671" s="28"/>
      <c r="F671" s="28"/>
      <c r="G671" s="28"/>
      <c r="H671" s="28"/>
      <c r="I671" s="28"/>
      <c r="J671" s="28"/>
    </row>
    <row r="672" spans="1:10" ht="25.5" customHeight="1">
      <c r="A672" s="35"/>
      <c r="B672" s="28"/>
      <c r="C672" s="31" t="s">
        <v>67</v>
      </c>
      <c r="D672" s="31"/>
      <c r="E672" s="31"/>
      <c r="F672" s="31"/>
      <c r="G672" s="31"/>
      <c r="H672" s="31"/>
      <c r="I672" s="31"/>
      <c r="J672" s="28"/>
    </row>
    <row r="673" spans="1:10">
      <c r="A673" s="35"/>
      <c r="B673" s="28"/>
      <c r="C673" s="28"/>
      <c r="D673" s="28"/>
      <c r="E673" s="28"/>
      <c r="F673" s="28"/>
      <c r="G673" s="28"/>
      <c r="H673" s="28"/>
      <c r="I673" s="28"/>
      <c r="J673" s="28"/>
    </row>
    <row r="674" spans="1:10" ht="38.25" customHeight="1">
      <c r="A674" s="35"/>
      <c r="B674" s="28"/>
      <c r="C674" s="31" t="s">
        <v>114</v>
      </c>
      <c r="D674" s="31"/>
      <c r="E674" s="31"/>
      <c r="F674" s="31"/>
      <c r="G674" s="31"/>
      <c r="H674" s="31"/>
      <c r="I674" s="31"/>
      <c r="J674" s="28"/>
    </row>
    <row r="675" spans="1:10">
      <c r="A675" s="35"/>
      <c r="B675" s="28"/>
      <c r="C675" s="30"/>
      <c r="D675" s="30"/>
      <c r="E675" s="30"/>
      <c r="F675" s="30"/>
      <c r="G675" s="30"/>
      <c r="H675" s="30"/>
      <c r="I675" s="30"/>
      <c r="J675" s="28"/>
    </row>
    <row r="676" spans="1:10" ht="25.5" customHeight="1">
      <c r="A676" s="35"/>
      <c r="B676" s="28"/>
      <c r="C676" s="31" t="s">
        <v>68</v>
      </c>
      <c r="D676" s="31"/>
      <c r="E676" s="31"/>
      <c r="F676" s="31"/>
      <c r="G676" s="31"/>
      <c r="H676" s="31"/>
      <c r="I676" s="31"/>
      <c r="J676" s="28"/>
    </row>
    <row r="677" spans="1:10">
      <c r="A677" s="35"/>
      <c r="B677" s="28"/>
      <c r="C677" s="28"/>
      <c r="D677" s="28"/>
      <c r="E677" s="28"/>
      <c r="F677" s="28"/>
      <c r="G677" s="28"/>
      <c r="H677" s="28"/>
      <c r="I677" s="28"/>
      <c r="J677" s="28"/>
    </row>
    <row r="678" spans="1:10" ht="38.25" customHeight="1">
      <c r="A678" s="35"/>
      <c r="B678" s="28"/>
      <c r="C678" s="31" t="s">
        <v>69</v>
      </c>
      <c r="D678" s="31"/>
      <c r="E678" s="31"/>
      <c r="F678" s="31"/>
      <c r="G678" s="31"/>
      <c r="H678" s="31"/>
      <c r="I678" s="31"/>
      <c r="J678" s="28"/>
    </row>
    <row r="679" spans="1:10">
      <c r="A679" s="35"/>
      <c r="B679" s="28"/>
      <c r="C679" s="28"/>
      <c r="D679" s="28"/>
      <c r="E679" s="28"/>
      <c r="F679" s="28"/>
      <c r="G679" s="28"/>
      <c r="H679" s="28"/>
      <c r="I679" s="28"/>
      <c r="J679" s="28"/>
    </row>
    <row r="680" spans="1:10" ht="25.5" customHeight="1">
      <c r="A680" s="35"/>
      <c r="B680" s="28"/>
      <c r="C680" s="31" t="s">
        <v>70</v>
      </c>
      <c r="D680" s="31"/>
      <c r="E680" s="31"/>
      <c r="F680" s="31"/>
      <c r="G680" s="31"/>
      <c r="H680" s="31"/>
      <c r="I680" s="31"/>
      <c r="J680" s="28"/>
    </row>
    <row r="681" spans="1:10" ht="15" customHeight="1">
      <c r="A681" s="3" t="s">
        <v>360</v>
      </c>
      <c r="B681" s="1" t="s">
        <v>361</v>
      </c>
      <c r="C681" s="28" t="s">
        <v>461</v>
      </c>
      <c r="D681" s="28"/>
      <c r="E681" s="28"/>
      <c r="F681" s="28"/>
      <c r="G681" s="28"/>
      <c r="H681" s="28"/>
      <c r="I681" s="28"/>
      <c r="J681" s="1"/>
    </row>
    <row r="682" spans="1:10" ht="30" customHeight="1">
      <c r="A682" s="3" t="s">
        <v>363</v>
      </c>
      <c r="B682" s="1" t="s">
        <v>364</v>
      </c>
      <c r="C682" s="28" t="s">
        <v>365</v>
      </c>
      <c r="D682" s="28"/>
      <c r="E682" s="28"/>
      <c r="F682" s="28"/>
      <c r="G682" s="28"/>
      <c r="H682" s="28"/>
      <c r="I682" s="28"/>
      <c r="J682" s="1"/>
    </row>
    <row r="683" spans="1:10" ht="30">
      <c r="A683" s="3" t="s">
        <v>366</v>
      </c>
      <c r="B683" s="1" t="s">
        <v>367</v>
      </c>
      <c r="C683" s="28" t="s">
        <v>71</v>
      </c>
      <c r="D683" s="28"/>
      <c r="E683" s="28"/>
      <c r="F683" s="28"/>
      <c r="G683" s="28"/>
      <c r="H683" s="28"/>
      <c r="I683" s="28"/>
      <c r="J683" s="1"/>
    </row>
    <row r="684" spans="1:10" ht="15" customHeight="1">
      <c r="A684" s="35" t="s">
        <v>368</v>
      </c>
      <c r="B684" s="28" t="s">
        <v>369</v>
      </c>
      <c r="C684" s="28" t="s">
        <v>2</v>
      </c>
      <c r="D684" s="28"/>
      <c r="E684" s="28"/>
      <c r="F684" s="28"/>
      <c r="G684" s="28"/>
      <c r="H684" s="28"/>
      <c r="I684" s="28"/>
      <c r="J684" s="28"/>
    </row>
    <row r="685" spans="1:10" ht="38.25" customHeight="1">
      <c r="A685" s="35"/>
      <c r="B685" s="28"/>
      <c r="C685" s="30" t="s">
        <v>72</v>
      </c>
      <c r="D685" s="30"/>
      <c r="E685" s="30"/>
      <c r="F685" s="30"/>
      <c r="G685" s="30"/>
      <c r="H685" s="30"/>
      <c r="I685" s="30"/>
      <c r="J685" s="28"/>
    </row>
    <row r="686" spans="1:10">
      <c r="A686" s="35"/>
      <c r="B686" s="28"/>
      <c r="C686" s="28"/>
      <c r="D686" s="28"/>
      <c r="E686" s="28"/>
      <c r="F686" s="28"/>
      <c r="G686" s="28"/>
      <c r="H686" s="28"/>
      <c r="I686" s="28"/>
      <c r="J686" s="28"/>
    </row>
    <row r="687" spans="1:10">
      <c r="A687" s="35"/>
      <c r="B687" s="28"/>
      <c r="C687" s="30" t="s">
        <v>73</v>
      </c>
      <c r="D687" s="30"/>
      <c r="E687" s="30"/>
      <c r="F687" s="30"/>
      <c r="G687" s="30"/>
      <c r="H687" s="30"/>
      <c r="I687" s="30"/>
      <c r="J687" s="28"/>
    </row>
    <row r="688" spans="1:10" ht="30">
      <c r="A688" s="3" t="s">
        <v>370</v>
      </c>
      <c r="B688" s="1" t="s">
        <v>371</v>
      </c>
      <c r="C688" s="28" t="s">
        <v>372</v>
      </c>
      <c r="D688" s="28"/>
      <c r="E688" s="28"/>
      <c r="F688" s="28"/>
      <c r="G688" s="28"/>
      <c r="H688" s="28"/>
      <c r="I688" s="28"/>
      <c r="J688" s="1"/>
    </row>
    <row r="689" spans="1:10" ht="15" customHeight="1">
      <c r="A689" s="3" t="s">
        <v>373</v>
      </c>
      <c r="B689" s="1" t="s">
        <v>374</v>
      </c>
      <c r="C689" s="28" t="s">
        <v>462</v>
      </c>
      <c r="D689" s="28"/>
      <c r="E689" s="28"/>
      <c r="F689" s="28"/>
      <c r="G689" s="28"/>
      <c r="H689" s="28"/>
      <c r="I689" s="28"/>
      <c r="J689" s="1"/>
    </row>
    <row r="690" spans="1:10" ht="30">
      <c r="A690" s="3" t="s">
        <v>376</v>
      </c>
      <c r="B690" s="1" t="s">
        <v>377</v>
      </c>
      <c r="C690" s="28" t="s">
        <v>378</v>
      </c>
      <c r="D690" s="28"/>
      <c r="E690" s="28"/>
      <c r="F690" s="28"/>
      <c r="G690" s="28"/>
      <c r="H690" s="28"/>
      <c r="I690" s="28"/>
      <c r="J690" s="1"/>
    </row>
    <row r="691" spans="1:10" ht="30">
      <c r="A691" s="3" t="s">
        <v>379</v>
      </c>
      <c r="B691" s="1" t="s">
        <v>380</v>
      </c>
      <c r="C691" s="28" t="s">
        <v>471</v>
      </c>
      <c r="D691" s="28"/>
      <c r="E691" s="28"/>
      <c r="F691" s="28"/>
      <c r="G691" s="28"/>
      <c r="H691" s="28"/>
      <c r="I691" s="28"/>
      <c r="J691" s="1"/>
    </row>
    <row r="692" spans="1:10" ht="15" customHeight="1">
      <c r="A692" s="35" t="s">
        <v>382</v>
      </c>
      <c r="B692" s="28" t="s">
        <v>383</v>
      </c>
      <c r="C692" s="28" t="s">
        <v>2</v>
      </c>
      <c r="D692" s="28"/>
      <c r="E692" s="28"/>
      <c r="F692" s="28"/>
      <c r="G692" s="28"/>
      <c r="H692" s="28"/>
      <c r="I692" s="28"/>
      <c r="J692" s="28"/>
    </row>
    <row r="693" spans="1:10">
      <c r="A693" s="35"/>
      <c r="B693" s="28"/>
      <c r="C693" s="30" t="s">
        <v>146</v>
      </c>
      <c r="D693" s="30"/>
      <c r="E693" s="30"/>
      <c r="F693" s="30"/>
      <c r="G693" s="30"/>
      <c r="H693" s="30"/>
      <c r="I693" s="30"/>
      <c r="J693" s="28"/>
    </row>
    <row r="694" spans="1:10" ht="15" customHeight="1">
      <c r="A694" s="35" t="s">
        <v>384</v>
      </c>
      <c r="B694" s="28" t="s">
        <v>385</v>
      </c>
      <c r="C694" s="28" t="s">
        <v>2</v>
      </c>
      <c r="D694" s="28"/>
      <c r="E694" s="28"/>
      <c r="F694" s="28"/>
      <c r="G694" s="28"/>
      <c r="H694" s="28"/>
      <c r="I694" s="28"/>
      <c r="J694" s="28"/>
    </row>
    <row r="695" spans="1:10">
      <c r="A695" s="35"/>
      <c r="B695" s="28"/>
      <c r="C695" s="15"/>
      <c r="D695" s="15"/>
      <c r="E695" s="15"/>
      <c r="F695" s="15"/>
      <c r="G695" s="15"/>
      <c r="H695" s="15"/>
      <c r="J695" s="28"/>
    </row>
    <row r="696" spans="1:10">
      <c r="A696" s="35"/>
      <c r="B696" s="28"/>
      <c r="C696" s="8"/>
      <c r="D696" s="8"/>
      <c r="E696" s="8"/>
      <c r="F696" s="8"/>
      <c r="G696" s="8"/>
      <c r="H696" s="8"/>
      <c r="J696" s="28"/>
    </row>
    <row r="697" spans="1:10">
      <c r="A697" s="35"/>
      <c r="B697" s="28"/>
      <c r="C697" s="23" t="s">
        <v>75</v>
      </c>
      <c r="D697" s="23"/>
      <c r="E697" s="20"/>
      <c r="F697" s="24" t="s">
        <v>76</v>
      </c>
      <c r="G697" s="24"/>
      <c r="H697" s="20"/>
      <c r="J697" s="28"/>
    </row>
    <row r="698" spans="1:10">
      <c r="A698" s="35"/>
      <c r="B698" s="28"/>
      <c r="C698" s="19" t="s">
        <v>147</v>
      </c>
      <c r="D698" s="22">
        <v>0.31609999999999999</v>
      </c>
      <c r="E698" s="20"/>
      <c r="F698" s="21" t="s">
        <v>117</v>
      </c>
      <c r="G698" s="21">
        <v>-33.19</v>
      </c>
      <c r="H698" s="19" t="s">
        <v>79</v>
      </c>
      <c r="J698" s="28"/>
    </row>
    <row r="699" spans="1:10" ht="15" customHeight="1">
      <c r="A699" s="3" t="s">
        <v>386</v>
      </c>
      <c r="B699" s="1" t="s">
        <v>387</v>
      </c>
      <c r="C699" s="28" t="s">
        <v>80</v>
      </c>
      <c r="D699" s="28"/>
      <c r="E699" s="28"/>
      <c r="F699" s="28"/>
      <c r="G699" s="28"/>
      <c r="H699" s="28"/>
      <c r="I699" s="28"/>
      <c r="J699" s="1"/>
    </row>
    <row r="700" spans="1:10" ht="30" customHeight="1">
      <c r="A700" s="3" t="s">
        <v>388</v>
      </c>
      <c r="B700" s="1" t="s">
        <v>389</v>
      </c>
      <c r="C700" s="28" t="s">
        <v>478</v>
      </c>
      <c r="D700" s="28"/>
      <c r="E700" s="28"/>
      <c r="F700" s="28"/>
      <c r="G700" s="28"/>
      <c r="H700" s="28"/>
      <c r="I700" s="28"/>
      <c r="J700" s="1"/>
    </row>
    <row r="701" spans="1:10" ht="30">
      <c r="A701" s="3" t="s">
        <v>391</v>
      </c>
      <c r="B701" s="1" t="s">
        <v>392</v>
      </c>
      <c r="C701" s="28" t="s">
        <v>463</v>
      </c>
      <c r="D701" s="28"/>
      <c r="E701" s="28"/>
      <c r="F701" s="28"/>
      <c r="G701" s="28"/>
      <c r="H701" s="28"/>
      <c r="I701" s="28"/>
      <c r="J701" s="1"/>
    </row>
    <row r="702" spans="1:10" ht="15" customHeight="1">
      <c r="A702" s="35" t="s">
        <v>394</v>
      </c>
      <c r="B702" s="28" t="s">
        <v>395</v>
      </c>
      <c r="C702" s="28" t="s">
        <v>2</v>
      </c>
      <c r="D702" s="28"/>
      <c r="E702" s="28"/>
      <c r="F702" s="28"/>
      <c r="G702" s="28"/>
      <c r="H702" s="28"/>
      <c r="I702" s="28"/>
      <c r="J702" s="28"/>
    </row>
    <row r="703" spans="1:10" ht="25.5" customHeight="1">
      <c r="A703" s="35"/>
      <c r="B703" s="28"/>
      <c r="C703" s="30" t="s">
        <v>81</v>
      </c>
      <c r="D703" s="30"/>
      <c r="E703" s="30"/>
      <c r="F703" s="30"/>
      <c r="G703" s="30"/>
      <c r="H703" s="30"/>
      <c r="I703" s="30"/>
      <c r="J703" s="28"/>
    </row>
    <row r="704" spans="1:10" ht="45">
      <c r="A704" s="3" t="s">
        <v>479</v>
      </c>
      <c r="B704" s="1"/>
      <c r="C704" s="28" t="s">
        <v>2</v>
      </c>
      <c r="D704" s="28"/>
      <c r="E704" s="28"/>
      <c r="F704" s="28"/>
      <c r="G704" s="28"/>
      <c r="H704" s="28"/>
      <c r="I704" s="28"/>
      <c r="J704" s="1"/>
    </row>
    <row r="705" spans="1:10" ht="15" customHeight="1">
      <c r="A705" s="25" t="s">
        <v>301</v>
      </c>
      <c r="B705" s="1" t="s">
        <v>302</v>
      </c>
      <c r="C705" s="28" t="s">
        <v>2</v>
      </c>
      <c r="D705" s="28"/>
      <c r="E705" s="28"/>
      <c r="F705" s="28"/>
      <c r="G705" s="28"/>
      <c r="H705" s="28"/>
      <c r="I705" s="28"/>
      <c r="J705" s="1"/>
    </row>
    <row r="706" spans="1:10" ht="30">
      <c r="A706" s="3" t="s">
        <v>397</v>
      </c>
      <c r="B706" s="1" t="s">
        <v>398</v>
      </c>
      <c r="C706" s="28" t="s">
        <v>465</v>
      </c>
      <c r="D706" s="28"/>
      <c r="E706" s="28"/>
      <c r="F706" s="28"/>
      <c r="G706" s="28"/>
      <c r="H706" s="28"/>
      <c r="I706" s="28"/>
      <c r="J706" s="1"/>
    </row>
    <row r="707" spans="1:10" ht="15" customHeight="1">
      <c r="A707" s="3" t="s">
        <v>83</v>
      </c>
      <c r="B707" s="1" t="s">
        <v>400</v>
      </c>
      <c r="C707" s="28" t="s">
        <v>137</v>
      </c>
      <c r="D707" s="28"/>
      <c r="E707" s="28"/>
      <c r="F707" s="28"/>
      <c r="G707" s="28"/>
      <c r="H707" s="28"/>
      <c r="I707" s="28"/>
      <c r="J707" s="1"/>
    </row>
    <row r="708" spans="1:10" ht="15" customHeight="1">
      <c r="A708" s="3" t="s">
        <v>84</v>
      </c>
      <c r="B708" s="1" t="s">
        <v>401</v>
      </c>
      <c r="C708" s="36">
        <v>0.36919999999999997</v>
      </c>
      <c r="D708" s="36"/>
      <c r="E708" s="36"/>
      <c r="F708" s="36"/>
      <c r="G708" s="36"/>
      <c r="H708" s="36"/>
      <c r="I708" s="36"/>
      <c r="J708" s="1"/>
    </row>
    <row r="709" spans="1:10" ht="15" customHeight="1">
      <c r="A709" s="3" t="s">
        <v>85</v>
      </c>
      <c r="B709" s="1" t="s">
        <v>402</v>
      </c>
      <c r="C709" s="36">
        <v>0.25559999999999999</v>
      </c>
      <c r="D709" s="36"/>
      <c r="E709" s="36"/>
      <c r="F709" s="36"/>
      <c r="G709" s="36"/>
      <c r="H709" s="36"/>
      <c r="I709" s="36"/>
      <c r="J709" s="1"/>
    </row>
    <row r="710" spans="1:10" ht="15" customHeight="1">
      <c r="A710" s="3" t="s">
        <v>86</v>
      </c>
      <c r="B710" s="1" t="s">
        <v>403</v>
      </c>
      <c r="C710" s="36">
        <v>0.1016</v>
      </c>
      <c r="D710" s="36"/>
      <c r="E710" s="36"/>
      <c r="F710" s="36"/>
      <c r="G710" s="36"/>
      <c r="H710" s="36"/>
      <c r="I710" s="36"/>
      <c r="J710" s="1"/>
    </row>
    <row r="711" spans="1:10" ht="30">
      <c r="A711" s="3" t="s">
        <v>480</v>
      </c>
      <c r="B711" s="1"/>
      <c r="C711" s="28" t="s">
        <v>2</v>
      </c>
      <c r="D711" s="28"/>
      <c r="E711" s="28"/>
      <c r="F711" s="28"/>
      <c r="G711" s="28"/>
      <c r="H711" s="28"/>
      <c r="I711" s="28"/>
      <c r="J711" s="1"/>
    </row>
    <row r="712" spans="1:10" ht="15" customHeight="1">
      <c r="A712" s="25" t="s">
        <v>301</v>
      </c>
      <c r="B712" s="1" t="s">
        <v>302</v>
      </c>
      <c r="C712" s="28" t="s">
        <v>2</v>
      </c>
      <c r="D712" s="28"/>
      <c r="E712" s="28"/>
      <c r="F712" s="28"/>
      <c r="G712" s="28"/>
      <c r="H712" s="28"/>
      <c r="I712" s="28"/>
      <c r="J712" s="1"/>
    </row>
    <row r="713" spans="1:10" ht="15" customHeight="1">
      <c r="A713" s="3" t="s">
        <v>405</v>
      </c>
      <c r="B713" s="1" t="s">
        <v>406</v>
      </c>
      <c r="C713" s="28" t="s">
        <v>481</v>
      </c>
      <c r="D713" s="28"/>
      <c r="E713" s="28"/>
      <c r="F713" s="28"/>
      <c r="G713" s="28"/>
      <c r="H713" s="28"/>
      <c r="I713" s="28"/>
      <c r="J713" s="1"/>
    </row>
    <row r="714" spans="1:10" ht="15" customHeight="1">
      <c r="A714" s="3" t="s">
        <v>163</v>
      </c>
      <c r="B714" s="1" t="s">
        <v>408</v>
      </c>
      <c r="C714" s="37" t="s">
        <v>14</v>
      </c>
      <c r="D714" s="37"/>
      <c r="E714" s="37"/>
      <c r="F714" s="37"/>
      <c r="G714" s="37"/>
      <c r="H714" s="37"/>
      <c r="I714" s="37"/>
      <c r="J714" s="1"/>
    </row>
    <row r="715" spans="1:10" ht="30">
      <c r="A715" s="3" t="s">
        <v>20</v>
      </c>
      <c r="B715" s="1" t="s">
        <v>409</v>
      </c>
      <c r="C715" s="36">
        <v>8.9999999999999993E-3</v>
      </c>
      <c r="D715" s="36"/>
      <c r="E715" s="36"/>
      <c r="F715" s="36"/>
      <c r="G715" s="36"/>
      <c r="H715" s="36"/>
      <c r="I715" s="36"/>
      <c r="J715" s="1"/>
    </row>
    <row r="716" spans="1:10" ht="30">
      <c r="A716" s="3" t="s">
        <v>21</v>
      </c>
      <c r="B716" s="1" t="s">
        <v>410</v>
      </c>
      <c r="C716" s="36">
        <v>2.5000000000000001E-3</v>
      </c>
      <c r="D716" s="36"/>
      <c r="E716" s="36"/>
      <c r="F716" s="36"/>
      <c r="G716" s="36"/>
      <c r="H716" s="36"/>
      <c r="I716" s="36"/>
      <c r="J716" s="1"/>
    </row>
    <row r="717" spans="1:10" ht="30">
      <c r="A717" s="3" t="s">
        <v>22</v>
      </c>
      <c r="B717" s="1" t="s">
        <v>411</v>
      </c>
      <c r="C717" s="36">
        <v>6.3E-3</v>
      </c>
      <c r="D717" s="36"/>
      <c r="E717" s="36"/>
      <c r="F717" s="36"/>
      <c r="G717" s="36"/>
      <c r="H717" s="36"/>
      <c r="I717" s="36"/>
      <c r="J717" s="1"/>
    </row>
    <row r="718" spans="1:10" ht="15" customHeight="1">
      <c r="A718" s="3" t="s">
        <v>23</v>
      </c>
      <c r="B718" s="1" t="s">
        <v>412</v>
      </c>
      <c r="C718" s="36">
        <v>1.78E-2</v>
      </c>
      <c r="D718" s="36"/>
      <c r="E718" s="36"/>
      <c r="F718" s="36"/>
      <c r="G718" s="36"/>
      <c r="H718" s="36"/>
      <c r="I718" s="36"/>
      <c r="J718" s="1"/>
    </row>
    <row r="719" spans="1:10" ht="30">
      <c r="A719" s="3" t="s">
        <v>28</v>
      </c>
      <c r="B719" s="1" t="s">
        <v>413</v>
      </c>
      <c r="C719" s="28">
        <v>181</v>
      </c>
      <c r="D719" s="28"/>
      <c r="E719" s="28"/>
      <c r="F719" s="28"/>
      <c r="G719" s="28"/>
      <c r="H719" s="28"/>
      <c r="I719" s="28"/>
      <c r="J719" s="1"/>
    </row>
    <row r="720" spans="1:10" ht="30">
      <c r="A720" s="3" t="s">
        <v>29</v>
      </c>
      <c r="B720" s="1" t="s">
        <v>414</v>
      </c>
      <c r="C720" s="28">
        <v>560</v>
      </c>
      <c r="D720" s="28"/>
      <c r="E720" s="28"/>
      <c r="F720" s="28"/>
      <c r="G720" s="28"/>
      <c r="H720" s="28"/>
      <c r="I720" s="28"/>
      <c r="J720" s="1"/>
    </row>
    <row r="721" spans="1:10" ht="30">
      <c r="A721" s="3" t="s">
        <v>30</v>
      </c>
      <c r="B721" s="1" t="s">
        <v>415</v>
      </c>
      <c r="C721" s="28">
        <v>964</v>
      </c>
      <c r="D721" s="28"/>
      <c r="E721" s="28"/>
      <c r="F721" s="28"/>
      <c r="G721" s="28"/>
      <c r="H721" s="28"/>
      <c r="I721" s="28"/>
      <c r="J721" s="1"/>
    </row>
    <row r="722" spans="1:10" ht="30">
      <c r="A722" s="3" t="s">
        <v>31</v>
      </c>
      <c r="B722" s="1" t="s">
        <v>416</v>
      </c>
      <c r="C722" s="38">
        <v>2095</v>
      </c>
      <c r="D722" s="38"/>
      <c r="E722" s="38"/>
      <c r="F722" s="38"/>
      <c r="G722" s="38"/>
      <c r="H722" s="38"/>
      <c r="I722" s="38"/>
      <c r="J722" s="1"/>
    </row>
    <row r="723" spans="1:10" ht="15" customHeight="1">
      <c r="A723" s="3" t="s">
        <v>417</v>
      </c>
      <c r="B723" s="1" t="s">
        <v>418</v>
      </c>
      <c r="C723" s="36">
        <v>-0.246</v>
      </c>
      <c r="D723" s="36"/>
      <c r="E723" s="36"/>
      <c r="F723" s="36"/>
      <c r="G723" s="36"/>
      <c r="H723" s="36"/>
      <c r="I723" s="36"/>
      <c r="J723" s="1"/>
    </row>
    <row r="724" spans="1:10" ht="15" customHeight="1">
      <c r="A724" s="3" t="s">
        <v>419</v>
      </c>
      <c r="B724" s="1" t="s">
        <v>420</v>
      </c>
      <c r="C724" s="36">
        <v>-1.2500000000000001E-2</v>
      </c>
      <c r="D724" s="36"/>
      <c r="E724" s="36"/>
      <c r="F724" s="36"/>
      <c r="G724" s="36"/>
      <c r="H724" s="36"/>
      <c r="I724" s="36"/>
      <c r="J724" s="1"/>
    </row>
    <row r="725" spans="1:10" ht="15" customHeight="1">
      <c r="A725" s="3" t="s">
        <v>421</v>
      </c>
      <c r="B725" s="1" t="s">
        <v>422</v>
      </c>
      <c r="C725" s="36">
        <v>-8.0500000000000002E-2</v>
      </c>
      <c r="D725" s="36"/>
      <c r="E725" s="36"/>
      <c r="F725" s="36"/>
      <c r="G725" s="36"/>
      <c r="H725" s="36"/>
      <c r="I725" s="36"/>
      <c r="J725" s="1"/>
    </row>
    <row r="726" spans="1:10" ht="15" customHeight="1">
      <c r="A726" s="3" t="s">
        <v>423</v>
      </c>
      <c r="B726" s="1" t="s">
        <v>424</v>
      </c>
      <c r="C726" s="36">
        <v>-0.2712</v>
      </c>
      <c r="D726" s="36"/>
      <c r="E726" s="36"/>
      <c r="F726" s="36"/>
      <c r="G726" s="36"/>
      <c r="H726" s="36"/>
      <c r="I726" s="36"/>
      <c r="J726" s="1"/>
    </row>
    <row r="727" spans="1:10" ht="15" customHeight="1">
      <c r="A727" s="3" t="s">
        <v>425</v>
      </c>
      <c r="B727" s="1" t="s">
        <v>426</v>
      </c>
      <c r="C727" s="36">
        <v>0.86929999999999996</v>
      </c>
      <c r="D727" s="36"/>
      <c r="E727" s="36"/>
      <c r="F727" s="36"/>
      <c r="G727" s="36"/>
      <c r="H727" s="36"/>
      <c r="I727" s="36"/>
      <c r="J727" s="1"/>
    </row>
    <row r="728" spans="1:10" ht="15" customHeight="1">
      <c r="A728" s="3" t="s">
        <v>427</v>
      </c>
      <c r="B728" s="1" t="s">
        <v>428</v>
      </c>
      <c r="C728" s="36">
        <v>-0.66610000000000003</v>
      </c>
      <c r="D728" s="36"/>
      <c r="E728" s="36"/>
      <c r="F728" s="36"/>
      <c r="G728" s="36"/>
      <c r="H728" s="36"/>
      <c r="I728" s="36"/>
      <c r="J728" s="1"/>
    </row>
    <row r="729" spans="1:10" ht="15" customHeight="1">
      <c r="A729" s="3" t="s">
        <v>429</v>
      </c>
      <c r="B729" s="1" t="s">
        <v>430</v>
      </c>
      <c r="C729" s="36">
        <v>-0.3926</v>
      </c>
      <c r="D729" s="36"/>
      <c r="E729" s="36"/>
      <c r="F729" s="36"/>
      <c r="G729" s="36"/>
      <c r="H729" s="36"/>
      <c r="I729" s="36"/>
      <c r="J729" s="1"/>
    </row>
    <row r="730" spans="1:10" ht="15" customHeight="1">
      <c r="A730" s="3" t="s">
        <v>431</v>
      </c>
      <c r="B730" s="1" t="s">
        <v>432</v>
      </c>
      <c r="C730" s="36">
        <v>-0.22919999999999999</v>
      </c>
      <c r="D730" s="36"/>
      <c r="E730" s="36"/>
      <c r="F730" s="36"/>
      <c r="G730" s="36"/>
      <c r="H730" s="36"/>
      <c r="I730" s="36"/>
      <c r="J730" s="1"/>
    </row>
    <row r="731" spans="1:10" ht="15" customHeight="1">
      <c r="A731" s="3" t="s">
        <v>433</v>
      </c>
      <c r="B731" s="1" t="s">
        <v>434</v>
      </c>
      <c r="C731" s="36">
        <v>-0.34839999999999999</v>
      </c>
      <c r="D731" s="36"/>
      <c r="E731" s="36"/>
      <c r="F731" s="36"/>
      <c r="G731" s="36"/>
      <c r="H731" s="36"/>
      <c r="I731" s="36"/>
      <c r="J731" s="1"/>
    </row>
    <row r="732" spans="1:10" ht="15" customHeight="1">
      <c r="A732" s="3" t="s">
        <v>435</v>
      </c>
      <c r="B732" s="1" t="s">
        <v>436</v>
      </c>
      <c r="C732" s="36">
        <v>-0.4955</v>
      </c>
      <c r="D732" s="36"/>
      <c r="E732" s="36"/>
      <c r="F732" s="36"/>
      <c r="G732" s="36"/>
      <c r="H732" s="36"/>
      <c r="I732" s="36"/>
      <c r="J732" s="1"/>
    </row>
    <row r="733" spans="1:10" ht="15" customHeight="1">
      <c r="A733" s="3" t="s">
        <v>437</v>
      </c>
      <c r="B733" s="1" t="s">
        <v>438</v>
      </c>
      <c r="C733" s="28" t="s">
        <v>439</v>
      </c>
      <c r="D733" s="28"/>
      <c r="E733" s="28"/>
      <c r="F733" s="28"/>
      <c r="G733" s="28"/>
      <c r="H733" s="28"/>
      <c r="I733" s="28"/>
      <c r="J733" s="1"/>
    </row>
    <row r="734" spans="1:10" ht="15" customHeight="1">
      <c r="A734" s="3" t="s">
        <v>440</v>
      </c>
      <c r="B734" s="1" t="s">
        <v>441</v>
      </c>
      <c r="C734" s="34">
        <v>41820</v>
      </c>
      <c r="D734" s="34"/>
      <c r="E734" s="34"/>
      <c r="F734" s="34"/>
      <c r="G734" s="34"/>
      <c r="H734" s="34"/>
      <c r="I734" s="34"/>
      <c r="J734" s="1"/>
    </row>
    <row r="735" spans="1:10" ht="15" customHeight="1">
      <c r="A735" s="3" t="s">
        <v>442</v>
      </c>
      <c r="B735" s="1" t="s">
        <v>443</v>
      </c>
      <c r="C735" s="36">
        <v>-0.16889999999999999</v>
      </c>
      <c r="D735" s="36"/>
      <c r="E735" s="36"/>
      <c r="F735" s="36"/>
      <c r="G735" s="36"/>
      <c r="H735" s="36"/>
      <c r="I735" s="36"/>
      <c r="J735" s="1"/>
    </row>
    <row r="736" spans="1:10" ht="15" customHeight="1">
      <c r="A736" s="3" t="s">
        <v>444</v>
      </c>
      <c r="B736" s="1" t="s">
        <v>445</v>
      </c>
      <c r="C736" s="28" t="s">
        <v>446</v>
      </c>
      <c r="D736" s="28"/>
      <c r="E736" s="28"/>
      <c r="F736" s="28"/>
      <c r="G736" s="28"/>
      <c r="H736" s="28"/>
      <c r="I736" s="28"/>
      <c r="J736" s="1"/>
    </row>
    <row r="737" spans="1:10" ht="30">
      <c r="A737" s="3" t="s">
        <v>447</v>
      </c>
      <c r="B737" s="1" t="s">
        <v>448</v>
      </c>
      <c r="C737" s="34">
        <v>39538</v>
      </c>
      <c r="D737" s="34"/>
      <c r="E737" s="34"/>
      <c r="F737" s="34"/>
      <c r="G737" s="34"/>
      <c r="H737" s="34"/>
      <c r="I737" s="34"/>
      <c r="J737" s="1"/>
    </row>
    <row r="738" spans="1:10" ht="15" customHeight="1">
      <c r="A738" s="3" t="s">
        <v>449</v>
      </c>
      <c r="B738" s="1" t="s">
        <v>450</v>
      </c>
      <c r="C738" s="36">
        <v>0.31609999999999999</v>
      </c>
      <c r="D738" s="36"/>
      <c r="E738" s="36"/>
      <c r="F738" s="36"/>
      <c r="G738" s="36"/>
      <c r="H738" s="36"/>
      <c r="I738" s="36"/>
      <c r="J738" s="1"/>
    </row>
    <row r="739" spans="1:10" ht="15" customHeight="1">
      <c r="A739" s="3" t="s">
        <v>451</v>
      </c>
      <c r="B739" s="1" t="s">
        <v>452</v>
      </c>
      <c r="C739" s="28" t="s">
        <v>453</v>
      </c>
      <c r="D739" s="28"/>
      <c r="E739" s="28"/>
      <c r="F739" s="28"/>
      <c r="G739" s="28"/>
      <c r="H739" s="28"/>
      <c r="I739" s="28"/>
      <c r="J739" s="1"/>
    </row>
    <row r="740" spans="1:10" ht="30">
      <c r="A740" s="3" t="s">
        <v>454</v>
      </c>
      <c r="B740" s="1" t="s">
        <v>455</v>
      </c>
      <c r="C740" s="34">
        <v>39994</v>
      </c>
      <c r="D740" s="34"/>
      <c r="E740" s="34"/>
      <c r="F740" s="34"/>
      <c r="G740" s="34"/>
      <c r="H740" s="34"/>
      <c r="I740" s="34"/>
      <c r="J740" s="1"/>
    </row>
    <row r="741" spans="1:10" ht="15" customHeight="1">
      <c r="A741" s="3" t="s">
        <v>456</v>
      </c>
      <c r="B741" s="1" t="s">
        <v>457</v>
      </c>
      <c r="C741" s="36">
        <v>-0.33189999999999997</v>
      </c>
      <c r="D741" s="36"/>
      <c r="E741" s="36"/>
      <c r="F741" s="36"/>
      <c r="G741" s="36"/>
      <c r="H741" s="36"/>
      <c r="I741" s="36"/>
      <c r="J741" s="1"/>
    </row>
    <row r="742" spans="1:10" ht="15" customHeight="1">
      <c r="A742" s="3" t="s">
        <v>83</v>
      </c>
      <c r="B742" s="1" t="s">
        <v>400</v>
      </c>
      <c r="C742" s="28" t="s">
        <v>87</v>
      </c>
      <c r="D742" s="28"/>
      <c r="E742" s="28"/>
      <c r="F742" s="28"/>
      <c r="G742" s="28"/>
      <c r="H742" s="28"/>
      <c r="I742" s="28"/>
      <c r="J742" s="1"/>
    </row>
    <row r="743" spans="1:10" ht="15" customHeight="1">
      <c r="A743" s="3" t="s">
        <v>84</v>
      </c>
      <c r="B743" s="1" t="s">
        <v>401</v>
      </c>
      <c r="C743" s="36">
        <v>-0.4955</v>
      </c>
      <c r="D743" s="36"/>
      <c r="E743" s="36"/>
      <c r="F743" s="36"/>
      <c r="G743" s="36"/>
      <c r="H743" s="36"/>
      <c r="I743" s="36"/>
      <c r="J743" s="1"/>
    </row>
    <row r="744" spans="1:10" ht="15" customHeight="1">
      <c r="A744" s="3" t="s">
        <v>85</v>
      </c>
      <c r="B744" s="1" t="s">
        <v>402</v>
      </c>
      <c r="C744" s="36">
        <v>-0.44769999999999999</v>
      </c>
      <c r="D744" s="36"/>
      <c r="E744" s="36"/>
      <c r="F744" s="36"/>
      <c r="G744" s="36"/>
      <c r="H744" s="36"/>
      <c r="I744" s="36"/>
      <c r="J744" s="1"/>
    </row>
    <row r="745" spans="1:10" ht="15" customHeight="1">
      <c r="A745" s="3" t="s">
        <v>86</v>
      </c>
      <c r="B745" s="1" t="s">
        <v>403</v>
      </c>
      <c r="C745" s="36">
        <v>-0.26200000000000001</v>
      </c>
      <c r="D745" s="36"/>
      <c r="E745" s="36"/>
      <c r="F745" s="36"/>
      <c r="G745" s="36"/>
      <c r="H745" s="36"/>
      <c r="I745" s="36"/>
      <c r="J745" s="1"/>
    </row>
    <row r="746" spans="1:10" ht="45">
      <c r="A746" s="3" t="s">
        <v>482</v>
      </c>
      <c r="B746" s="1"/>
      <c r="C746" s="28" t="s">
        <v>2</v>
      </c>
      <c r="D746" s="28"/>
      <c r="E746" s="28"/>
      <c r="F746" s="28"/>
      <c r="G746" s="28"/>
      <c r="H746" s="28"/>
      <c r="I746" s="28"/>
      <c r="J746" s="1"/>
    </row>
    <row r="747" spans="1:10" ht="15" customHeight="1">
      <c r="A747" s="25" t="s">
        <v>301</v>
      </c>
      <c r="B747" s="1" t="s">
        <v>302</v>
      </c>
      <c r="C747" s="28" t="s">
        <v>2</v>
      </c>
      <c r="D747" s="28"/>
      <c r="E747" s="28"/>
      <c r="F747" s="28"/>
      <c r="G747" s="28"/>
      <c r="H747" s="28"/>
      <c r="I747" s="28"/>
      <c r="J747" s="1"/>
    </row>
    <row r="748" spans="1:10" ht="15" customHeight="1">
      <c r="A748" s="3" t="s">
        <v>83</v>
      </c>
      <c r="B748" s="1" t="s">
        <v>400</v>
      </c>
      <c r="C748" s="28" t="s">
        <v>89</v>
      </c>
      <c r="D748" s="28"/>
      <c r="E748" s="28"/>
      <c r="F748" s="28"/>
      <c r="G748" s="28"/>
      <c r="H748" s="28"/>
      <c r="I748" s="28"/>
      <c r="J748" s="1"/>
    </row>
    <row r="749" spans="1:10" ht="15" customHeight="1">
      <c r="A749" s="3" t="s">
        <v>84</v>
      </c>
      <c r="B749" s="1" t="s">
        <v>401</v>
      </c>
      <c r="C749" s="36">
        <v>-0.4955</v>
      </c>
      <c r="D749" s="36"/>
      <c r="E749" s="36"/>
      <c r="F749" s="36"/>
      <c r="G749" s="36"/>
      <c r="H749" s="36"/>
      <c r="I749" s="36"/>
      <c r="J749" s="1"/>
    </row>
    <row r="750" spans="1:10" ht="15" customHeight="1">
      <c r="A750" s="3" t="s">
        <v>85</v>
      </c>
      <c r="B750" s="1" t="s">
        <v>402</v>
      </c>
      <c r="C750" s="36">
        <v>-0.44769999999999999</v>
      </c>
      <c r="D750" s="36"/>
      <c r="E750" s="36"/>
      <c r="F750" s="36"/>
      <c r="G750" s="36"/>
      <c r="H750" s="36"/>
      <c r="I750" s="36"/>
      <c r="J750" s="1"/>
    </row>
    <row r="751" spans="1:10" ht="15" customHeight="1">
      <c r="A751" s="3" t="s">
        <v>86</v>
      </c>
      <c r="B751" s="1" t="s">
        <v>403</v>
      </c>
      <c r="C751" s="36">
        <v>-0.2651</v>
      </c>
      <c r="D751" s="36"/>
      <c r="E751" s="36"/>
      <c r="F751" s="36"/>
      <c r="G751" s="36"/>
      <c r="H751" s="36"/>
      <c r="I751" s="36"/>
      <c r="J751" s="1"/>
    </row>
    <row r="752" spans="1:10" ht="45">
      <c r="A752" s="3" t="s">
        <v>483</v>
      </c>
      <c r="B752" s="1"/>
      <c r="C752" s="28" t="s">
        <v>2</v>
      </c>
      <c r="D752" s="28"/>
      <c r="E752" s="28"/>
      <c r="F752" s="28"/>
      <c r="G752" s="28"/>
      <c r="H752" s="28"/>
      <c r="I752" s="28"/>
      <c r="J752" s="1"/>
    </row>
    <row r="753" spans="1:10" ht="15" customHeight="1">
      <c r="A753" s="25" t="s">
        <v>301</v>
      </c>
      <c r="B753" s="1" t="s">
        <v>302</v>
      </c>
      <c r="C753" s="28" t="s">
        <v>2</v>
      </c>
      <c r="D753" s="28"/>
      <c r="E753" s="28"/>
      <c r="F753" s="28"/>
      <c r="G753" s="28"/>
      <c r="H753" s="28"/>
      <c r="I753" s="28"/>
      <c r="J753" s="1"/>
    </row>
    <row r="754" spans="1:10" ht="15" customHeight="1">
      <c r="A754" s="3" t="s">
        <v>83</v>
      </c>
      <c r="B754" s="1" t="s">
        <v>400</v>
      </c>
      <c r="C754" s="28" t="s">
        <v>91</v>
      </c>
      <c r="D754" s="28"/>
      <c r="E754" s="28"/>
      <c r="F754" s="28"/>
      <c r="G754" s="28"/>
      <c r="H754" s="28"/>
      <c r="I754" s="28"/>
      <c r="J754" s="1"/>
    </row>
    <row r="755" spans="1:10" ht="15" customHeight="1">
      <c r="A755" s="3" t="s">
        <v>84</v>
      </c>
      <c r="B755" s="1" t="s">
        <v>401</v>
      </c>
      <c r="C755" s="36">
        <v>-0.28050000000000003</v>
      </c>
      <c r="D755" s="36"/>
      <c r="E755" s="36"/>
      <c r="F755" s="36"/>
      <c r="G755" s="36"/>
      <c r="H755" s="36"/>
      <c r="I755" s="36"/>
      <c r="J755" s="1"/>
    </row>
    <row r="756" spans="1:10" ht="15" customHeight="1">
      <c r="A756" s="3" t="s">
        <v>85</v>
      </c>
      <c r="B756" s="1" t="s">
        <v>402</v>
      </c>
      <c r="C756" s="36">
        <v>-0.2263</v>
      </c>
      <c r="D756" s="36"/>
      <c r="E756" s="36"/>
      <c r="F756" s="36"/>
      <c r="G756" s="36"/>
      <c r="H756" s="36"/>
      <c r="I756" s="36"/>
      <c r="J756" s="1"/>
    </row>
    <row r="757" spans="1:10" ht="15" customHeight="1">
      <c r="A757" s="3" t="s">
        <v>86</v>
      </c>
      <c r="B757" s="1" t="s">
        <v>403</v>
      </c>
      <c r="C757" s="36">
        <v>-0.1183</v>
      </c>
      <c r="D757" s="36"/>
      <c r="E757" s="36"/>
      <c r="F757" s="36"/>
      <c r="G757" s="36"/>
      <c r="H757" s="36"/>
      <c r="I757" s="36"/>
      <c r="J757" s="1"/>
    </row>
    <row r="758" spans="1:10" ht="30">
      <c r="A758" s="3" t="s">
        <v>484</v>
      </c>
      <c r="B758" s="1"/>
      <c r="C758" s="28" t="s">
        <v>2</v>
      </c>
      <c r="D758" s="28"/>
      <c r="E758" s="28"/>
      <c r="F758" s="28"/>
      <c r="G758" s="28"/>
      <c r="H758" s="28"/>
      <c r="I758" s="28"/>
      <c r="J758" s="1"/>
    </row>
    <row r="759" spans="1:10" ht="15" customHeight="1">
      <c r="A759" s="25" t="s">
        <v>301</v>
      </c>
      <c r="B759" s="1" t="s">
        <v>302</v>
      </c>
      <c r="C759" s="28" t="s">
        <v>2</v>
      </c>
      <c r="D759" s="28"/>
      <c r="E759" s="28"/>
      <c r="F759" s="28"/>
      <c r="G759" s="28"/>
      <c r="H759" s="28"/>
      <c r="I759" s="28"/>
      <c r="J759" s="1"/>
    </row>
    <row r="760" spans="1:10" ht="15" customHeight="1">
      <c r="A760" s="3" t="s">
        <v>324</v>
      </c>
      <c r="B760" s="1" t="s">
        <v>325</v>
      </c>
      <c r="C760" s="28" t="s">
        <v>150</v>
      </c>
      <c r="D760" s="28"/>
      <c r="E760" s="28"/>
      <c r="F760" s="28"/>
      <c r="G760" s="28"/>
      <c r="H760" s="28"/>
      <c r="I760" s="28"/>
      <c r="J760" s="1"/>
    </row>
    <row r="761" spans="1:10" ht="15" customHeight="1">
      <c r="A761" s="35" t="s">
        <v>326</v>
      </c>
      <c r="B761" s="28" t="s">
        <v>327</v>
      </c>
      <c r="C761" s="28" t="s">
        <v>2</v>
      </c>
      <c r="D761" s="28"/>
      <c r="E761" s="28"/>
      <c r="F761" s="28"/>
      <c r="G761" s="28"/>
      <c r="H761" s="28"/>
      <c r="I761" s="28"/>
      <c r="J761" s="28"/>
    </row>
    <row r="762" spans="1:10" ht="15" customHeight="1">
      <c r="A762" s="35"/>
      <c r="B762" s="28"/>
      <c r="C762" s="29" t="s">
        <v>3</v>
      </c>
      <c r="D762" s="29"/>
      <c r="E762" s="29"/>
      <c r="F762" s="29"/>
      <c r="G762" s="29"/>
      <c r="H762" s="29"/>
      <c r="I762" s="29"/>
      <c r="J762" s="28"/>
    </row>
    <row r="763" spans="1:10" ht="25.5" customHeight="1">
      <c r="A763" s="35"/>
      <c r="B763" s="28"/>
      <c r="C763" s="30" t="s">
        <v>151</v>
      </c>
      <c r="D763" s="30"/>
      <c r="E763" s="30"/>
      <c r="F763" s="30"/>
      <c r="G763" s="30"/>
      <c r="H763" s="30"/>
      <c r="I763" s="30"/>
      <c r="J763" s="28"/>
    </row>
    <row r="764" spans="1:10">
      <c r="A764" s="35"/>
      <c r="B764" s="28"/>
      <c r="C764" s="28"/>
      <c r="D764" s="28"/>
      <c r="E764" s="28"/>
      <c r="F764" s="28"/>
      <c r="G764" s="28"/>
      <c r="H764" s="28"/>
      <c r="I764" s="28"/>
      <c r="J764" s="28"/>
    </row>
    <row r="765" spans="1:10" ht="63.75" customHeight="1">
      <c r="A765" s="35"/>
      <c r="B765" s="28"/>
      <c r="C765" s="30" t="s">
        <v>152</v>
      </c>
      <c r="D765" s="30"/>
      <c r="E765" s="30"/>
      <c r="F765" s="30"/>
      <c r="G765" s="30"/>
      <c r="H765" s="30"/>
      <c r="I765" s="30"/>
      <c r="J765" s="28"/>
    </row>
    <row r="766" spans="1:10">
      <c r="A766" s="35"/>
      <c r="B766" s="28"/>
      <c r="C766" s="28"/>
      <c r="D766" s="28"/>
      <c r="E766" s="28"/>
      <c r="F766" s="28"/>
      <c r="G766" s="28"/>
      <c r="H766" s="28"/>
      <c r="I766" s="28"/>
      <c r="J766" s="28"/>
    </row>
    <row r="767" spans="1:10" ht="25.5" customHeight="1">
      <c r="A767" s="35"/>
      <c r="B767" s="28"/>
      <c r="C767" s="31" t="s">
        <v>153</v>
      </c>
      <c r="D767" s="31"/>
      <c r="E767" s="31"/>
      <c r="F767" s="31"/>
      <c r="G767" s="31"/>
      <c r="H767" s="31"/>
      <c r="I767" s="31"/>
      <c r="J767" s="28"/>
    </row>
    <row r="768" spans="1:10" ht="15" customHeight="1">
      <c r="A768" s="3" t="s">
        <v>328</v>
      </c>
      <c r="B768" s="1" t="s">
        <v>329</v>
      </c>
      <c r="C768" s="28" t="s">
        <v>7</v>
      </c>
      <c r="D768" s="28"/>
      <c r="E768" s="28"/>
      <c r="F768" s="28"/>
      <c r="G768" s="28"/>
      <c r="H768" s="28"/>
      <c r="I768" s="28"/>
      <c r="J768" s="1"/>
    </row>
    <row r="769" spans="1:10" ht="15" customHeight="1">
      <c r="A769" s="35" t="s">
        <v>330</v>
      </c>
      <c r="B769" s="28" t="s">
        <v>331</v>
      </c>
      <c r="C769" s="28" t="s">
        <v>2</v>
      </c>
      <c r="D769" s="28"/>
      <c r="E769" s="28"/>
      <c r="F769" s="28"/>
      <c r="G769" s="28"/>
      <c r="H769" s="28"/>
      <c r="I769" s="28"/>
      <c r="J769" s="28"/>
    </row>
    <row r="770" spans="1:10" ht="25.5" customHeight="1">
      <c r="A770" s="35"/>
      <c r="B770" s="28"/>
      <c r="C770" s="30" t="s">
        <v>154</v>
      </c>
      <c r="D770" s="30"/>
      <c r="E770" s="30"/>
      <c r="F770" s="30"/>
      <c r="G770" s="30"/>
      <c r="H770" s="30"/>
      <c r="I770" s="30"/>
      <c r="J770" s="28"/>
    </row>
    <row r="771" spans="1:10" ht="15" customHeight="1">
      <c r="A771" s="3" t="s">
        <v>332</v>
      </c>
      <c r="B771" s="1" t="s">
        <v>333</v>
      </c>
      <c r="C771" s="28" t="s">
        <v>9</v>
      </c>
      <c r="D771" s="28"/>
      <c r="E771" s="28"/>
      <c r="F771" s="28"/>
      <c r="G771" s="28"/>
      <c r="H771" s="28"/>
      <c r="I771" s="28"/>
      <c r="J771" s="1"/>
    </row>
    <row r="772" spans="1:10" ht="15" customHeight="1">
      <c r="A772" s="35" t="s">
        <v>334</v>
      </c>
      <c r="B772" s="28" t="s">
        <v>335</v>
      </c>
      <c r="C772" s="28" t="s">
        <v>2</v>
      </c>
      <c r="D772" s="28"/>
      <c r="E772" s="28"/>
      <c r="F772" s="28"/>
      <c r="G772" s="28"/>
      <c r="H772" s="28"/>
      <c r="I772" s="28"/>
      <c r="J772" s="28"/>
    </row>
    <row r="773" spans="1:10">
      <c r="A773" s="35"/>
      <c r="B773" s="28"/>
      <c r="C773" s="30" t="s">
        <v>10</v>
      </c>
      <c r="D773" s="30"/>
      <c r="E773" s="30"/>
      <c r="F773" s="30"/>
      <c r="G773" s="30"/>
      <c r="H773" s="30"/>
      <c r="I773" s="30"/>
      <c r="J773" s="28"/>
    </row>
    <row r="774" spans="1:10" ht="15" customHeight="1">
      <c r="A774" s="3" t="s">
        <v>336</v>
      </c>
      <c r="B774" s="1" t="s">
        <v>337</v>
      </c>
      <c r="C774" s="28" t="s">
        <v>11</v>
      </c>
      <c r="D774" s="28"/>
      <c r="E774" s="28"/>
      <c r="F774" s="28"/>
      <c r="G774" s="28"/>
      <c r="H774" s="28"/>
      <c r="I774" s="28"/>
      <c r="J774" s="1"/>
    </row>
    <row r="775" spans="1:10" ht="15" customHeight="1">
      <c r="A775" s="3" t="s">
        <v>338</v>
      </c>
      <c r="B775" s="1" t="s">
        <v>339</v>
      </c>
      <c r="C775" s="28" t="s">
        <v>15</v>
      </c>
      <c r="D775" s="28"/>
      <c r="E775" s="28"/>
      <c r="F775" s="28"/>
      <c r="G775" s="28"/>
      <c r="H775" s="28"/>
      <c r="I775" s="28"/>
      <c r="J775" s="1"/>
    </row>
    <row r="776" spans="1:10" ht="15" customHeight="1">
      <c r="A776" s="3" t="s">
        <v>340</v>
      </c>
      <c r="B776" s="1" t="s">
        <v>341</v>
      </c>
      <c r="C776" s="28" t="s">
        <v>33</v>
      </c>
      <c r="D776" s="28"/>
      <c r="E776" s="28"/>
      <c r="F776" s="28"/>
      <c r="G776" s="28"/>
      <c r="H776" s="28"/>
      <c r="I776" s="28"/>
      <c r="J776" s="1"/>
    </row>
    <row r="777" spans="1:10" ht="15" customHeight="1">
      <c r="A777" s="35" t="s">
        <v>342</v>
      </c>
      <c r="B777" s="28" t="s">
        <v>343</v>
      </c>
      <c r="C777" s="28" t="s">
        <v>2</v>
      </c>
      <c r="D777" s="28"/>
      <c r="E777" s="28"/>
      <c r="F777" s="28"/>
      <c r="G777" s="28"/>
      <c r="H777" s="28"/>
      <c r="I777" s="28"/>
      <c r="J777" s="28"/>
    </row>
    <row r="778" spans="1:10" ht="38.25" customHeight="1">
      <c r="A778" s="35"/>
      <c r="B778" s="28"/>
      <c r="C778" s="30" t="s">
        <v>165</v>
      </c>
      <c r="D778" s="30"/>
      <c r="E778" s="30"/>
      <c r="F778" s="30"/>
      <c r="G778" s="30"/>
      <c r="H778" s="30"/>
      <c r="I778" s="30"/>
      <c r="J778" s="28"/>
    </row>
    <row r="779" spans="1:10" ht="15" customHeight="1">
      <c r="A779" s="3" t="s">
        <v>344</v>
      </c>
      <c r="B779" s="1" t="s">
        <v>345</v>
      </c>
      <c r="C779" s="36">
        <v>33.380000000000003</v>
      </c>
      <c r="D779" s="36"/>
      <c r="E779" s="36"/>
      <c r="F779" s="36"/>
      <c r="G779" s="36"/>
      <c r="H779" s="36"/>
      <c r="I779" s="36"/>
      <c r="J779" s="1"/>
    </row>
    <row r="780" spans="1:10" ht="15" customHeight="1">
      <c r="A780" s="3" t="s">
        <v>346</v>
      </c>
      <c r="B780" s="1" t="s">
        <v>347</v>
      </c>
      <c r="C780" s="28" t="s">
        <v>24</v>
      </c>
      <c r="D780" s="28"/>
      <c r="E780" s="28"/>
      <c r="F780" s="28"/>
      <c r="G780" s="28"/>
      <c r="H780" s="28"/>
      <c r="I780" s="28"/>
      <c r="J780" s="1"/>
    </row>
    <row r="781" spans="1:10" ht="15" customHeight="1">
      <c r="A781" s="35" t="s">
        <v>348</v>
      </c>
      <c r="B781" s="28" t="s">
        <v>349</v>
      </c>
      <c r="C781" s="28" t="s">
        <v>2</v>
      </c>
      <c r="D781" s="28"/>
      <c r="E781" s="28"/>
      <c r="F781" s="28"/>
      <c r="G781" s="28"/>
      <c r="H781" s="28"/>
      <c r="I781" s="28"/>
      <c r="J781" s="28"/>
    </row>
    <row r="782" spans="1:10">
      <c r="A782" s="35"/>
      <c r="B782" s="28"/>
      <c r="C782" s="30" t="s">
        <v>25</v>
      </c>
      <c r="D782" s="30"/>
      <c r="E782" s="30"/>
      <c r="F782" s="30"/>
      <c r="G782" s="30"/>
      <c r="H782" s="30"/>
      <c r="I782" s="30"/>
      <c r="J782" s="28"/>
    </row>
    <row r="783" spans="1:10" ht="30" customHeight="1">
      <c r="A783" s="3" t="s">
        <v>350</v>
      </c>
      <c r="B783" s="1" t="s">
        <v>351</v>
      </c>
      <c r="C783" s="28" t="s">
        <v>26</v>
      </c>
      <c r="D783" s="28"/>
      <c r="E783" s="28"/>
      <c r="F783" s="28"/>
      <c r="G783" s="28"/>
      <c r="H783" s="28"/>
      <c r="I783" s="28"/>
      <c r="J783" s="1"/>
    </row>
    <row r="784" spans="1:10" ht="15" customHeight="1">
      <c r="A784" s="3" t="s">
        <v>352</v>
      </c>
      <c r="B784" s="1" t="s">
        <v>353</v>
      </c>
      <c r="C784" s="28" t="s">
        <v>35</v>
      </c>
      <c r="D784" s="28"/>
      <c r="E784" s="28"/>
      <c r="F784" s="28"/>
      <c r="G784" s="28"/>
      <c r="H784" s="28"/>
      <c r="I784" s="28"/>
      <c r="J784" s="1"/>
    </row>
    <row r="785" spans="1:10" ht="15" customHeight="1">
      <c r="A785" s="35" t="s">
        <v>354</v>
      </c>
      <c r="B785" s="28" t="s">
        <v>355</v>
      </c>
      <c r="C785" s="28" t="s">
        <v>2</v>
      </c>
      <c r="D785" s="28"/>
      <c r="E785" s="28"/>
      <c r="F785" s="28"/>
      <c r="G785" s="28"/>
      <c r="H785" s="28"/>
      <c r="I785" s="28"/>
      <c r="J785" s="28"/>
    </row>
    <row r="786" spans="1:10" ht="76.5" customHeight="1">
      <c r="A786" s="35"/>
      <c r="B786" s="28"/>
      <c r="C786" s="30" t="s">
        <v>36</v>
      </c>
      <c r="D786" s="30"/>
      <c r="E786" s="30"/>
      <c r="F786" s="30"/>
      <c r="G786" s="30"/>
      <c r="H786" s="30"/>
      <c r="I786" s="30"/>
      <c r="J786" s="28"/>
    </row>
    <row r="787" spans="1:10">
      <c r="A787" s="35"/>
      <c r="B787" s="28"/>
      <c r="C787" s="28"/>
      <c r="D787" s="28"/>
      <c r="E787" s="28"/>
      <c r="F787" s="28"/>
      <c r="G787" s="28"/>
      <c r="H787" s="28"/>
      <c r="I787" s="28"/>
      <c r="J787" s="28"/>
    </row>
    <row r="788" spans="1:10" ht="51" customHeight="1">
      <c r="A788" s="35"/>
      <c r="B788" s="28"/>
      <c r="C788" s="30" t="s">
        <v>37</v>
      </c>
      <c r="D788" s="30"/>
      <c r="E788" s="30"/>
      <c r="F788" s="30"/>
      <c r="G788" s="30"/>
      <c r="H788" s="30"/>
      <c r="I788" s="30"/>
      <c r="J788" s="28"/>
    </row>
    <row r="789" spans="1:10">
      <c r="A789" s="35"/>
      <c r="B789" s="28"/>
      <c r="C789" s="28"/>
      <c r="D789" s="28"/>
      <c r="E789" s="28"/>
      <c r="F789" s="28"/>
      <c r="G789" s="28"/>
      <c r="H789" s="28"/>
      <c r="I789" s="28"/>
      <c r="J789" s="28"/>
    </row>
    <row r="790" spans="1:10" ht="51" customHeight="1">
      <c r="A790" s="35"/>
      <c r="B790" s="28"/>
      <c r="C790" s="30" t="s">
        <v>166</v>
      </c>
      <c r="D790" s="30"/>
      <c r="E790" s="30"/>
      <c r="F790" s="30"/>
      <c r="G790" s="30"/>
      <c r="H790" s="30"/>
      <c r="I790" s="30"/>
      <c r="J790" s="28"/>
    </row>
    <row r="791" spans="1:10" ht="15" customHeight="1">
      <c r="A791" s="3" t="s">
        <v>356</v>
      </c>
      <c r="B791" s="1" t="s">
        <v>357</v>
      </c>
      <c r="C791" s="28" t="s">
        <v>106</v>
      </c>
      <c r="D791" s="28"/>
      <c r="E791" s="28"/>
      <c r="F791" s="28"/>
      <c r="G791" s="28"/>
      <c r="H791" s="28"/>
      <c r="I791" s="28"/>
      <c r="J791" s="1"/>
    </row>
    <row r="792" spans="1:10" ht="15" customHeight="1">
      <c r="A792" s="35" t="s">
        <v>358</v>
      </c>
      <c r="B792" s="28" t="s">
        <v>359</v>
      </c>
      <c r="C792" s="28" t="s">
        <v>2</v>
      </c>
      <c r="D792" s="28"/>
      <c r="E792" s="28"/>
      <c r="F792" s="28"/>
      <c r="G792" s="28"/>
      <c r="H792" s="28"/>
      <c r="I792" s="28"/>
      <c r="J792" s="28"/>
    </row>
    <row r="793" spans="1:10">
      <c r="A793" s="35"/>
      <c r="B793" s="28"/>
      <c r="C793" s="30" t="s">
        <v>107</v>
      </c>
      <c r="D793" s="30"/>
      <c r="E793" s="30"/>
      <c r="F793" s="30"/>
      <c r="G793" s="30"/>
      <c r="H793" s="30"/>
      <c r="I793" s="30"/>
      <c r="J793" s="28"/>
    </row>
    <row r="794" spans="1:10">
      <c r="A794" s="35"/>
      <c r="B794" s="28"/>
      <c r="C794" s="28"/>
      <c r="D794" s="28"/>
      <c r="E794" s="28"/>
      <c r="F794" s="28"/>
      <c r="G794" s="28"/>
      <c r="H794" s="28"/>
      <c r="I794" s="28"/>
      <c r="J794" s="28"/>
    </row>
    <row r="795" spans="1:10" ht="38.25" customHeight="1">
      <c r="A795" s="35"/>
      <c r="B795" s="28"/>
      <c r="C795" s="31" t="s">
        <v>41</v>
      </c>
      <c r="D795" s="31"/>
      <c r="E795" s="31"/>
      <c r="F795" s="31"/>
      <c r="G795" s="31"/>
      <c r="H795" s="31"/>
      <c r="I795" s="31"/>
      <c r="J795" s="28"/>
    </row>
    <row r="796" spans="1:10">
      <c r="A796" s="35"/>
      <c r="B796" s="28"/>
      <c r="C796" s="30"/>
      <c r="D796" s="30"/>
      <c r="E796" s="30"/>
      <c r="F796" s="30"/>
      <c r="G796" s="30"/>
      <c r="H796" s="30"/>
      <c r="I796" s="30"/>
      <c r="J796" s="28"/>
    </row>
    <row r="797" spans="1:10" ht="63.75" customHeight="1">
      <c r="A797" s="35"/>
      <c r="B797" s="28"/>
      <c r="C797" s="31" t="s">
        <v>42</v>
      </c>
      <c r="D797" s="31"/>
      <c r="E797" s="31"/>
      <c r="F797" s="31"/>
      <c r="G797" s="31"/>
      <c r="H797" s="31"/>
      <c r="I797" s="31"/>
      <c r="J797" s="28"/>
    </row>
    <row r="798" spans="1:10">
      <c r="A798" s="35"/>
      <c r="B798" s="28"/>
      <c r="C798" s="28"/>
      <c r="D798" s="28"/>
      <c r="E798" s="28"/>
      <c r="F798" s="28"/>
      <c r="G798" s="28"/>
      <c r="H798" s="28"/>
      <c r="I798" s="28"/>
      <c r="J798" s="28"/>
    </row>
    <row r="799" spans="1:10" ht="25.5" customHeight="1">
      <c r="A799" s="35"/>
      <c r="B799" s="28"/>
      <c r="C799" s="30" t="s">
        <v>43</v>
      </c>
      <c r="D799" s="30"/>
      <c r="E799" s="30"/>
      <c r="F799" s="30"/>
      <c r="G799" s="30"/>
      <c r="H799" s="30"/>
      <c r="I799" s="30"/>
      <c r="J799" s="28"/>
    </row>
    <row r="800" spans="1:10">
      <c r="A800" s="35"/>
      <c r="B800" s="28"/>
      <c r="C800" s="28"/>
      <c r="D800" s="28"/>
      <c r="E800" s="28"/>
      <c r="F800" s="28"/>
      <c r="G800" s="28"/>
      <c r="H800" s="28"/>
      <c r="I800" s="28"/>
      <c r="J800" s="28"/>
    </row>
    <row r="801" spans="1:10" ht="51" customHeight="1">
      <c r="A801" s="35"/>
      <c r="B801" s="28"/>
      <c r="C801" s="30" t="s">
        <v>44</v>
      </c>
      <c r="D801" s="30"/>
      <c r="E801" s="30"/>
      <c r="F801" s="30"/>
      <c r="G801" s="30"/>
      <c r="H801" s="30"/>
      <c r="I801" s="30"/>
      <c r="J801" s="28"/>
    </row>
    <row r="802" spans="1:10">
      <c r="A802" s="35"/>
      <c r="B802" s="28"/>
      <c r="C802" s="30"/>
      <c r="D802" s="30"/>
      <c r="E802" s="30"/>
      <c r="F802" s="30"/>
      <c r="G802" s="30"/>
      <c r="H802" s="30"/>
      <c r="I802" s="30"/>
      <c r="J802" s="28"/>
    </row>
    <row r="803" spans="1:10" ht="25.5" customHeight="1">
      <c r="A803" s="35"/>
      <c r="B803" s="28"/>
      <c r="C803" s="30" t="s">
        <v>45</v>
      </c>
      <c r="D803" s="30"/>
      <c r="E803" s="30"/>
      <c r="F803" s="30"/>
      <c r="G803" s="30"/>
      <c r="H803" s="30"/>
      <c r="I803" s="30"/>
      <c r="J803" s="28"/>
    </row>
    <row r="804" spans="1:10">
      <c r="A804" s="35"/>
      <c r="B804" s="28"/>
      <c r="C804" s="15"/>
      <c r="D804" s="15"/>
      <c r="E804" s="15"/>
      <c r="F804" s="15"/>
      <c r="G804" s="15"/>
      <c r="H804" s="15"/>
      <c r="I804" s="15"/>
      <c r="J804" s="28"/>
    </row>
    <row r="805" spans="1:10" ht="15.75" thickBot="1">
      <c r="A805" s="35"/>
      <c r="B805" s="28"/>
      <c r="C805" s="8"/>
      <c r="D805" s="8"/>
      <c r="E805" s="8"/>
      <c r="F805" s="8"/>
      <c r="G805" s="8"/>
      <c r="H805" s="8"/>
      <c r="I805" s="8"/>
      <c r="J805" s="28"/>
    </row>
    <row r="806" spans="1:10" ht="15.75" thickBot="1">
      <c r="A806" s="35"/>
      <c r="B806" s="28"/>
      <c r="C806" s="16" t="s">
        <v>46</v>
      </c>
      <c r="D806" s="17"/>
      <c r="E806" s="16" t="s">
        <v>47</v>
      </c>
      <c r="F806" s="18"/>
      <c r="G806" s="18"/>
      <c r="H806" s="18"/>
      <c r="I806" s="17"/>
      <c r="J806" s="28"/>
    </row>
    <row r="807" spans="1:10" ht="15.75" thickBot="1">
      <c r="A807" s="35"/>
      <c r="B807" s="28"/>
      <c r="C807" s="9" t="s">
        <v>48</v>
      </c>
      <c r="D807" s="10" t="s">
        <v>49</v>
      </c>
      <c r="E807" s="11">
        <v>0.1</v>
      </c>
      <c r="F807" s="11">
        <v>0.25</v>
      </c>
      <c r="G807" s="11">
        <v>0.5</v>
      </c>
      <c r="H807" s="11">
        <v>0.75</v>
      </c>
      <c r="I807" s="11">
        <v>1</v>
      </c>
      <c r="J807" s="28"/>
    </row>
    <row r="808" spans="1:10" ht="15.75" thickBot="1">
      <c r="A808" s="35"/>
      <c r="B808" s="28"/>
      <c r="C808" s="12">
        <v>-0.6</v>
      </c>
      <c r="D808" s="11">
        <v>-1.2</v>
      </c>
      <c r="E808" s="13">
        <v>-0.84</v>
      </c>
      <c r="F808" s="13">
        <v>-0.85</v>
      </c>
      <c r="G808" s="13">
        <v>-0.88</v>
      </c>
      <c r="H808" s="13">
        <v>-0.91</v>
      </c>
      <c r="I808" s="13">
        <v>-0.94</v>
      </c>
      <c r="J808" s="28"/>
    </row>
    <row r="809" spans="1:10" ht="15.75" thickBot="1">
      <c r="A809" s="35"/>
      <c r="B809" s="28"/>
      <c r="C809" s="12">
        <v>-0.5</v>
      </c>
      <c r="D809" s="11">
        <v>-1</v>
      </c>
      <c r="E809" s="13">
        <v>-0.75</v>
      </c>
      <c r="F809" s="13">
        <v>-0.77</v>
      </c>
      <c r="G809" s="13">
        <v>-0.81</v>
      </c>
      <c r="H809" s="13">
        <v>-0.86</v>
      </c>
      <c r="I809" s="13">
        <v>-0.91</v>
      </c>
      <c r="J809" s="28"/>
    </row>
    <row r="810" spans="1:10" ht="15.75" thickBot="1">
      <c r="A810" s="35"/>
      <c r="B810" s="28"/>
      <c r="C810" s="12">
        <v>-0.4</v>
      </c>
      <c r="D810" s="11">
        <v>-0.8</v>
      </c>
      <c r="E810" s="13">
        <v>-0.65</v>
      </c>
      <c r="F810" s="13">
        <v>-0.66</v>
      </c>
      <c r="G810" s="13">
        <v>-0.72</v>
      </c>
      <c r="H810" s="13">
        <v>-0.8</v>
      </c>
      <c r="I810" s="14">
        <v>-0.87</v>
      </c>
      <c r="J810" s="28"/>
    </row>
    <row r="811" spans="1:10" ht="15.75" thickBot="1">
      <c r="A811" s="35"/>
      <c r="B811" s="28"/>
      <c r="C811" s="12">
        <v>-0.3</v>
      </c>
      <c r="D811" s="11">
        <v>-0.6</v>
      </c>
      <c r="E811" s="13">
        <v>-0.52</v>
      </c>
      <c r="F811" s="13">
        <v>-0.54</v>
      </c>
      <c r="G811" s="14">
        <v>-0.62</v>
      </c>
      <c r="H811" s="14">
        <v>-0.72</v>
      </c>
      <c r="I811" s="14">
        <v>-0.82</v>
      </c>
      <c r="J811" s="28"/>
    </row>
    <row r="812" spans="1:10" ht="15.75" thickBot="1">
      <c r="A812" s="35"/>
      <c r="B812" s="28"/>
      <c r="C812" s="12">
        <v>-0.2</v>
      </c>
      <c r="D812" s="11">
        <v>-0.4</v>
      </c>
      <c r="E812" s="13">
        <v>-0.37</v>
      </c>
      <c r="F812" s="14">
        <v>-0.41</v>
      </c>
      <c r="G812" s="14">
        <v>-0.49</v>
      </c>
      <c r="H812" s="14">
        <v>-0.64</v>
      </c>
      <c r="I812" s="14">
        <v>-0.78</v>
      </c>
      <c r="J812" s="28"/>
    </row>
    <row r="813" spans="1:10" ht="15.75" thickBot="1">
      <c r="A813" s="35"/>
      <c r="B813" s="28"/>
      <c r="C813" s="12">
        <v>-0.1</v>
      </c>
      <c r="D813" s="11">
        <v>-0.2</v>
      </c>
      <c r="E813" s="13">
        <v>-0.2</v>
      </c>
      <c r="F813" s="14">
        <v>-0.24</v>
      </c>
      <c r="G813" s="14">
        <v>-0.37</v>
      </c>
      <c r="H813" s="14">
        <v>-0.55000000000000004</v>
      </c>
      <c r="I813" s="14">
        <v>-0.71</v>
      </c>
      <c r="J813" s="28"/>
    </row>
    <row r="814" spans="1:10" ht="15.75" thickBot="1">
      <c r="A814" s="35"/>
      <c r="B814" s="28"/>
      <c r="C814" s="12">
        <v>0</v>
      </c>
      <c r="D814" s="11">
        <v>0</v>
      </c>
      <c r="E814" s="14">
        <v>-0.01</v>
      </c>
      <c r="F814" s="14">
        <v>-0.05</v>
      </c>
      <c r="G814" s="14">
        <v>-0.22</v>
      </c>
      <c r="H814" s="14">
        <v>-0.43</v>
      </c>
      <c r="I814" s="14">
        <v>-0.65</v>
      </c>
      <c r="J814" s="28"/>
    </row>
    <row r="815" spans="1:10" ht="15.75" thickBot="1">
      <c r="A815" s="35"/>
      <c r="B815" s="28"/>
      <c r="C815" s="12">
        <v>0.1</v>
      </c>
      <c r="D815" s="11">
        <v>0.2</v>
      </c>
      <c r="E815" s="14">
        <v>0.19</v>
      </c>
      <c r="F815" s="14">
        <v>0.14000000000000001</v>
      </c>
      <c r="G815" s="14">
        <v>-0.05</v>
      </c>
      <c r="H815" s="14">
        <v>-0.31</v>
      </c>
      <c r="I815" s="14">
        <v>-0.57999999999999996</v>
      </c>
      <c r="J815" s="28"/>
    </row>
    <row r="816" spans="1:10" ht="15.75" thickBot="1">
      <c r="A816" s="35"/>
      <c r="B816" s="28"/>
      <c r="C816" s="12">
        <v>0.2</v>
      </c>
      <c r="D816" s="11">
        <v>0.4</v>
      </c>
      <c r="E816" s="13">
        <v>0.42</v>
      </c>
      <c r="F816" s="14">
        <v>0.36</v>
      </c>
      <c r="G816" s="14">
        <v>0.11</v>
      </c>
      <c r="H816" s="14">
        <v>-0.15</v>
      </c>
      <c r="I816" s="14">
        <v>-0.47</v>
      </c>
      <c r="J816" s="28"/>
    </row>
    <row r="817" spans="1:10" ht="15.75" thickBot="1">
      <c r="A817" s="35"/>
      <c r="B817" s="28"/>
      <c r="C817" s="12">
        <v>0.3</v>
      </c>
      <c r="D817" s="11">
        <v>0.6</v>
      </c>
      <c r="E817" s="13">
        <v>0.67</v>
      </c>
      <c r="F817" s="14">
        <v>0.59</v>
      </c>
      <c r="G817" s="14">
        <v>0.32</v>
      </c>
      <c r="H817" s="14">
        <v>-0.03</v>
      </c>
      <c r="I817" s="14">
        <v>-0.38</v>
      </c>
      <c r="J817" s="28"/>
    </row>
    <row r="818" spans="1:10" ht="15.75" thickBot="1">
      <c r="A818" s="35"/>
      <c r="B818" s="28"/>
      <c r="C818" s="12">
        <v>0.4</v>
      </c>
      <c r="D818" s="11">
        <v>0.8</v>
      </c>
      <c r="E818" s="13">
        <v>0.93</v>
      </c>
      <c r="F818" s="13">
        <v>0.84</v>
      </c>
      <c r="G818" s="14">
        <v>0.52</v>
      </c>
      <c r="H818" s="14">
        <v>0.11</v>
      </c>
      <c r="I818" s="14">
        <v>-0.28000000000000003</v>
      </c>
      <c r="J818" s="28"/>
    </row>
    <row r="819" spans="1:10" ht="15.75" thickBot="1">
      <c r="A819" s="35"/>
      <c r="B819" s="28"/>
      <c r="C819" s="12">
        <v>0.5</v>
      </c>
      <c r="D819" s="11">
        <v>1</v>
      </c>
      <c r="E819" s="13">
        <v>1.22</v>
      </c>
      <c r="F819" s="13">
        <v>1.1100000000000001</v>
      </c>
      <c r="G819" s="14">
        <v>0.76</v>
      </c>
      <c r="H819" s="14">
        <v>0.28000000000000003</v>
      </c>
      <c r="I819" s="14">
        <v>-0.2</v>
      </c>
      <c r="J819" s="28"/>
    </row>
    <row r="820" spans="1:10" ht="15.75" thickBot="1">
      <c r="A820" s="35"/>
      <c r="B820" s="28"/>
      <c r="C820" s="12">
        <v>0.6</v>
      </c>
      <c r="D820" s="11">
        <v>1.2</v>
      </c>
      <c r="E820" s="13">
        <v>1.54</v>
      </c>
      <c r="F820" s="13">
        <v>1.4</v>
      </c>
      <c r="G820" s="14">
        <v>1</v>
      </c>
      <c r="H820" s="14">
        <v>0.44</v>
      </c>
      <c r="I820" s="14">
        <v>-0.1</v>
      </c>
      <c r="J820" s="28"/>
    </row>
    <row r="821" spans="1:10">
      <c r="A821" s="35"/>
      <c r="B821" s="28"/>
      <c r="C821" s="33"/>
      <c r="D821" s="33"/>
      <c r="E821" s="33"/>
      <c r="F821" s="33"/>
      <c r="G821" s="33"/>
      <c r="H821" s="33"/>
      <c r="I821" s="33"/>
      <c r="J821" s="28"/>
    </row>
    <row r="822" spans="1:10" ht="25.5" customHeight="1">
      <c r="A822" s="35"/>
      <c r="B822" s="28"/>
      <c r="C822" s="30" t="s">
        <v>167</v>
      </c>
      <c r="D822" s="30"/>
      <c r="E822" s="30"/>
      <c r="F822" s="30"/>
      <c r="G822" s="30"/>
      <c r="H822" s="30"/>
      <c r="I822" s="30"/>
      <c r="J822" s="28"/>
    </row>
    <row r="823" spans="1:10">
      <c r="A823" s="35"/>
      <c r="B823" s="28"/>
      <c r="C823" s="28"/>
      <c r="D823" s="28"/>
      <c r="E823" s="28"/>
      <c r="F823" s="28"/>
      <c r="G823" s="28"/>
      <c r="H823" s="28"/>
      <c r="I823" s="28"/>
      <c r="J823" s="28"/>
    </row>
    <row r="824" spans="1:10" ht="25.5" customHeight="1">
      <c r="A824" s="35"/>
      <c r="B824" s="28"/>
      <c r="C824" s="30" t="s">
        <v>51</v>
      </c>
      <c r="D824" s="30"/>
      <c r="E824" s="30"/>
      <c r="F824" s="30"/>
      <c r="G824" s="30"/>
      <c r="H824" s="30"/>
      <c r="I824" s="30"/>
      <c r="J824" s="28"/>
    </row>
    <row r="825" spans="1:10">
      <c r="A825" s="35"/>
      <c r="B825" s="28"/>
      <c r="C825" s="28"/>
      <c r="D825" s="28"/>
      <c r="E825" s="28"/>
      <c r="F825" s="28"/>
      <c r="G825" s="28"/>
      <c r="H825" s="28"/>
      <c r="I825" s="28"/>
      <c r="J825" s="28"/>
    </row>
    <row r="826" spans="1:10" ht="51" customHeight="1">
      <c r="A826" s="35"/>
      <c r="B826" s="28"/>
      <c r="C826" s="31" t="s">
        <v>52</v>
      </c>
      <c r="D826" s="31"/>
      <c r="E826" s="31"/>
      <c r="F826" s="31"/>
      <c r="G826" s="31"/>
      <c r="H826" s="31"/>
      <c r="I826" s="31"/>
      <c r="J826" s="28"/>
    </row>
    <row r="827" spans="1:10">
      <c r="A827" s="35"/>
      <c r="B827" s="28"/>
      <c r="C827" s="28"/>
      <c r="D827" s="28"/>
      <c r="E827" s="28"/>
      <c r="F827" s="28"/>
      <c r="G827" s="28"/>
      <c r="H827" s="28"/>
      <c r="I827" s="28"/>
      <c r="J827" s="28"/>
    </row>
    <row r="828" spans="1:10" ht="51" customHeight="1">
      <c r="A828" s="35"/>
      <c r="B828" s="28"/>
      <c r="C828" s="31" t="s">
        <v>53</v>
      </c>
      <c r="D828" s="31"/>
      <c r="E828" s="31"/>
      <c r="F828" s="31"/>
      <c r="G828" s="31"/>
      <c r="H828" s="31"/>
      <c r="I828" s="31"/>
      <c r="J828" s="28"/>
    </row>
    <row r="829" spans="1:10">
      <c r="A829" s="35"/>
      <c r="B829" s="28"/>
      <c r="C829" s="28"/>
      <c r="D829" s="28"/>
      <c r="E829" s="28"/>
      <c r="F829" s="28"/>
      <c r="G829" s="28"/>
      <c r="H829" s="28"/>
      <c r="I829" s="28"/>
      <c r="J829" s="28"/>
    </row>
    <row r="830" spans="1:10" ht="63.75" customHeight="1">
      <c r="A830" s="35"/>
      <c r="B830" s="28"/>
      <c r="C830" s="31" t="s">
        <v>54</v>
      </c>
      <c r="D830" s="31"/>
      <c r="E830" s="31"/>
      <c r="F830" s="31"/>
      <c r="G830" s="31"/>
      <c r="H830" s="31"/>
      <c r="I830" s="31"/>
      <c r="J830" s="28"/>
    </row>
    <row r="831" spans="1:10">
      <c r="A831" s="35"/>
      <c r="B831" s="28"/>
      <c r="C831" s="28"/>
      <c r="D831" s="28"/>
      <c r="E831" s="28"/>
      <c r="F831" s="28"/>
      <c r="G831" s="28"/>
      <c r="H831" s="28"/>
      <c r="I831" s="28"/>
      <c r="J831" s="28"/>
    </row>
    <row r="832" spans="1:10" ht="51" customHeight="1">
      <c r="A832" s="35"/>
      <c r="B832" s="28"/>
      <c r="C832" s="31" t="s">
        <v>55</v>
      </c>
      <c r="D832" s="31"/>
      <c r="E832" s="31"/>
      <c r="F832" s="31"/>
      <c r="G832" s="31"/>
      <c r="H832" s="31"/>
      <c r="I832" s="31"/>
      <c r="J832" s="28"/>
    </row>
    <row r="833" spans="1:10">
      <c r="A833" s="35"/>
      <c r="B833" s="28"/>
      <c r="C833" s="28"/>
      <c r="D833" s="28"/>
      <c r="E833" s="28"/>
      <c r="F833" s="28"/>
      <c r="G833" s="28"/>
      <c r="H833" s="28"/>
      <c r="I833" s="28"/>
      <c r="J833" s="28"/>
    </row>
    <row r="834" spans="1:10" ht="51" customHeight="1">
      <c r="A834" s="35"/>
      <c r="B834" s="28"/>
      <c r="C834" s="31" t="s">
        <v>56</v>
      </c>
      <c r="D834" s="31"/>
      <c r="E834" s="31"/>
      <c r="F834" s="31"/>
      <c r="G834" s="31"/>
      <c r="H834" s="31"/>
      <c r="I834" s="31"/>
      <c r="J834" s="28"/>
    </row>
    <row r="835" spans="1:10">
      <c r="A835" s="35"/>
      <c r="B835" s="28"/>
      <c r="C835" s="28"/>
      <c r="D835" s="28"/>
      <c r="E835" s="28"/>
      <c r="F835" s="28"/>
      <c r="G835" s="28"/>
      <c r="H835" s="28"/>
      <c r="I835" s="28"/>
      <c r="J835" s="28"/>
    </row>
    <row r="836" spans="1:10" ht="25.5" customHeight="1">
      <c r="A836" s="35"/>
      <c r="B836" s="28"/>
      <c r="C836" s="31" t="s">
        <v>57</v>
      </c>
      <c r="D836" s="31"/>
      <c r="E836" s="31"/>
      <c r="F836" s="31"/>
      <c r="G836" s="31"/>
      <c r="H836" s="31"/>
      <c r="I836" s="31"/>
      <c r="J836" s="28"/>
    </row>
    <row r="837" spans="1:10">
      <c r="A837" s="35"/>
      <c r="B837" s="28"/>
      <c r="C837" s="28"/>
      <c r="D837" s="28"/>
      <c r="E837" s="28"/>
      <c r="F837" s="28"/>
      <c r="G837" s="28"/>
      <c r="H837" s="28"/>
      <c r="I837" s="28"/>
      <c r="J837" s="28"/>
    </row>
    <row r="838" spans="1:10" ht="25.5" customHeight="1">
      <c r="A838" s="35"/>
      <c r="B838" s="28"/>
      <c r="C838" s="31" t="s">
        <v>58</v>
      </c>
      <c r="D838" s="31"/>
      <c r="E838" s="31"/>
      <c r="F838" s="31"/>
      <c r="G838" s="31"/>
      <c r="H838" s="31"/>
      <c r="I838" s="31"/>
      <c r="J838" s="28"/>
    </row>
    <row r="839" spans="1:10">
      <c r="A839" s="35"/>
      <c r="B839" s="28"/>
      <c r="C839" s="28"/>
      <c r="D839" s="28"/>
      <c r="E839" s="28"/>
      <c r="F839" s="28"/>
      <c r="G839" s="28"/>
      <c r="H839" s="28"/>
      <c r="I839" s="28"/>
      <c r="J839" s="28"/>
    </row>
    <row r="840" spans="1:10">
      <c r="A840" s="35"/>
      <c r="B840" s="28"/>
      <c r="C840" s="31" t="s">
        <v>59</v>
      </c>
      <c r="D840" s="31"/>
      <c r="E840" s="31"/>
      <c r="F840" s="31"/>
      <c r="G840" s="31"/>
      <c r="H840" s="31"/>
      <c r="I840" s="31"/>
      <c r="J840" s="28"/>
    </row>
    <row r="841" spans="1:10">
      <c r="A841" s="35"/>
      <c r="B841" s="28"/>
      <c r="C841" s="28"/>
      <c r="D841" s="28"/>
      <c r="E841" s="28"/>
      <c r="F841" s="28"/>
      <c r="G841" s="28"/>
      <c r="H841" s="28"/>
      <c r="I841" s="28"/>
      <c r="J841" s="28"/>
    </row>
    <row r="842" spans="1:10" ht="51" customHeight="1">
      <c r="A842" s="35"/>
      <c r="B842" s="28"/>
      <c r="C842" s="31" t="s">
        <v>60</v>
      </c>
      <c r="D842" s="31"/>
      <c r="E842" s="31"/>
      <c r="F842" s="31"/>
      <c r="G842" s="31"/>
      <c r="H842" s="31"/>
      <c r="I842" s="31"/>
      <c r="J842" s="28"/>
    </row>
    <row r="843" spans="1:10">
      <c r="A843" s="35"/>
      <c r="B843" s="28"/>
      <c r="C843" s="28"/>
      <c r="D843" s="28"/>
      <c r="E843" s="28"/>
      <c r="F843" s="28"/>
      <c r="G843" s="28"/>
      <c r="H843" s="28"/>
      <c r="I843" s="28"/>
      <c r="J843" s="28"/>
    </row>
    <row r="844" spans="1:10" ht="38.25" customHeight="1">
      <c r="A844" s="35"/>
      <c r="B844" s="28"/>
      <c r="C844" s="31" t="s">
        <v>61</v>
      </c>
      <c r="D844" s="31"/>
      <c r="E844" s="31"/>
      <c r="F844" s="31"/>
      <c r="G844" s="31"/>
      <c r="H844" s="31"/>
      <c r="I844" s="31"/>
      <c r="J844" s="28"/>
    </row>
    <row r="845" spans="1:10">
      <c r="A845" s="35"/>
      <c r="B845" s="28"/>
      <c r="C845" s="28"/>
      <c r="D845" s="28"/>
      <c r="E845" s="28"/>
      <c r="F845" s="28"/>
      <c r="G845" s="28"/>
      <c r="H845" s="28"/>
      <c r="I845" s="28"/>
      <c r="J845" s="28"/>
    </row>
    <row r="846" spans="1:10" ht="25.5" customHeight="1">
      <c r="A846" s="35"/>
      <c r="B846" s="28"/>
      <c r="C846" s="31" t="s">
        <v>62</v>
      </c>
      <c r="D846" s="31"/>
      <c r="E846" s="31"/>
      <c r="F846" s="31"/>
      <c r="G846" s="31"/>
      <c r="H846" s="31"/>
      <c r="I846" s="31"/>
      <c r="J846" s="28"/>
    </row>
    <row r="847" spans="1:10">
      <c r="A847" s="35"/>
      <c r="B847" s="28"/>
      <c r="C847" s="28"/>
      <c r="D847" s="28"/>
      <c r="E847" s="28"/>
      <c r="F847" s="28"/>
      <c r="G847" s="28"/>
      <c r="H847" s="28"/>
      <c r="I847" s="28"/>
      <c r="J847" s="28"/>
    </row>
    <row r="848" spans="1:10" ht="25.5" customHeight="1">
      <c r="A848" s="35"/>
      <c r="B848" s="28"/>
      <c r="C848" s="31" t="s">
        <v>63</v>
      </c>
      <c r="D848" s="31"/>
      <c r="E848" s="31"/>
      <c r="F848" s="31"/>
      <c r="G848" s="31"/>
      <c r="H848" s="31"/>
      <c r="I848" s="31"/>
      <c r="J848" s="28"/>
    </row>
    <row r="849" spans="1:10">
      <c r="A849" s="35"/>
      <c r="B849" s="28"/>
      <c r="C849" s="28"/>
      <c r="D849" s="28"/>
      <c r="E849" s="28"/>
      <c r="F849" s="28"/>
      <c r="G849" s="28"/>
      <c r="H849" s="28"/>
      <c r="I849" s="28"/>
      <c r="J849" s="28"/>
    </row>
    <row r="850" spans="1:10" ht="25.5" customHeight="1">
      <c r="A850" s="35"/>
      <c r="B850" s="28"/>
      <c r="C850" s="31" t="s">
        <v>64</v>
      </c>
      <c r="D850" s="31"/>
      <c r="E850" s="31"/>
      <c r="F850" s="31"/>
      <c r="G850" s="31"/>
      <c r="H850" s="31"/>
      <c r="I850" s="31"/>
      <c r="J850" s="28"/>
    </row>
    <row r="851" spans="1:10">
      <c r="A851" s="35"/>
      <c r="B851" s="28"/>
      <c r="C851" s="28"/>
      <c r="D851" s="28"/>
      <c r="E851" s="28"/>
      <c r="F851" s="28"/>
      <c r="G851" s="28"/>
      <c r="H851" s="28"/>
      <c r="I851" s="28"/>
      <c r="J851" s="28"/>
    </row>
    <row r="852" spans="1:10" ht="25.5" customHeight="1">
      <c r="A852" s="35"/>
      <c r="B852" s="28"/>
      <c r="C852" s="31" t="s">
        <v>65</v>
      </c>
      <c r="D852" s="31"/>
      <c r="E852" s="31"/>
      <c r="F852" s="31"/>
      <c r="G852" s="31"/>
      <c r="H852" s="31"/>
      <c r="I852" s="31"/>
      <c r="J852" s="28"/>
    </row>
    <row r="853" spans="1:10">
      <c r="A853" s="35"/>
      <c r="B853" s="28"/>
      <c r="C853" s="30"/>
      <c r="D853" s="30"/>
      <c r="E853" s="30"/>
      <c r="F853" s="30"/>
      <c r="G853" s="30"/>
      <c r="H853" s="30"/>
      <c r="I853" s="30"/>
      <c r="J853" s="28"/>
    </row>
    <row r="854" spans="1:10" ht="25.5" customHeight="1">
      <c r="A854" s="35"/>
      <c r="B854" s="28"/>
      <c r="C854" s="31" t="s">
        <v>66</v>
      </c>
      <c r="D854" s="31"/>
      <c r="E854" s="31"/>
      <c r="F854" s="31"/>
      <c r="G854" s="31"/>
      <c r="H854" s="31"/>
      <c r="I854" s="31"/>
      <c r="J854" s="28"/>
    </row>
    <row r="855" spans="1:10">
      <c r="A855" s="35"/>
      <c r="B855" s="28"/>
      <c r="C855" s="28"/>
      <c r="D855" s="28"/>
      <c r="E855" s="28"/>
      <c r="F855" s="28"/>
      <c r="G855" s="28"/>
      <c r="H855" s="28"/>
      <c r="I855" s="28"/>
      <c r="J855" s="28"/>
    </row>
    <row r="856" spans="1:10" ht="25.5" customHeight="1">
      <c r="A856" s="35"/>
      <c r="B856" s="28"/>
      <c r="C856" s="31" t="s">
        <v>67</v>
      </c>
      <c r="D856" s="31"/>
      <c r="E856" s="31"/>
      <c r="F856" s="31"/>
      <c r="G856" s="31"/>
      <c r="H856" s="31"/>
      <c r="I856" s="31"/>
      <c r="J856" s="28"/>
    </row>
    <row r="857" spans="1:10">
      <c r="A857" s="35"/>
      <c r="B857" s="28"/>
      <c r="C857" s="30"/>
      <c r="D857" s="30"/>
      <c r="E857" s="30"/>
      <c r="F857" s="30"/>
      <c r="G857" s="30"/>
      <c r="H857" s="30"/>
      <c r="I857" s="30"/>
      <c r="J857" s="28"/>
    </row>
    <row r="858" spans="1:10" ht="25.5" customHeight="1">
      <c r="A858" s="35"/>
      <c r="B858" s="28"/>
      <c r="C858" s="31" t="s">
        <v>68</v>
      </c>
      <c r="D858" s="31"/>
      <c r="E858" s="31"/>
      <c r="F858" s="31"/>
      <c r="G858" s="31"/>
      <c r="H858" s="31"/>
      <c r="I858" s="31"/>
      <c r="J858" s="28"/>
    </row>
    <row r="859" spans="1:10">
      <c r="A859" s="35"/>
      <c r="B859" s="28"/>
      <c r="C859" s="28"/>
      <c r="D859" s="28"/>
      <c r="E859" s="28"/>
      <c r="F859" s="28"/>
      <c r="G859" s="28"/>
      <c r="H859" s="28"/>
      <c r="I859" s="28"/>
      <c r="J859" s="28"/>
    </row>
    <row r="860" spans="1:10" ht="38.25" customHeight="1">
      <c r="A860" s="35"/>
      <c r="B860" s="28"/>
      <c r="C860" s="31" t="s">
        <v>69</v>
      </c>
      <c r="D860" s="31"/>
      <c r="E860" s="31"/>
      <c r="F860" s="31"/>
      <c r="G860" s="31"/>
      <c r="H860" s="31"/>
      <c r="I860" s="31"/>
      <c r="J860" s="28"/>
    </row>
    <row r="861" spans="1:10">
      <c r="A861" s="35"/>
      <c r="B861" s="28"/>
      <c r="C861" s="28"/>
      <c r="D861" s="28"/>
      <c r="E861" s="28"/>
      <c r="F861" s="28"/>
      <c r="G861" s="28"/>
      <c r="H861" s="28"/>
      <c r="I861" s="28"/>
      <c r="J861" s="28"/>
    </row>
    <row r="862" spans="1:10" ht="25.5" customHeight="1">
      <c r="A862" s="35"/>
      <c r="B862" s="28"/>
      <c r="C862" s="31" t="s">
        <v>70</v>
      </c>
      <c r="D862" s="31"/>
      <c r="E862" s="31"/>
      <c r="F862" s="31"/>
      <c r="G862" s="31"/>
      <c r="H862" s="31"/>
      <c r="I862" s="31"/>
      <c r="J862" s="28"/>
    </row>
    <row r="863" spans="1:10" ht="15" customHeight="1">
      <c r="A863" s="3" t="s">
        <v>360</v>
      </c>
      <c r="B863" s="1" t="s">
        <v>361</v>
      </c>
      <c r="C863" s="28" t="s">
        <v>461</v>
      </c>
      <c r="D863" s="28"/>
      <c r="E863" s="28"/>
      <c r="F863" s="28"/>
      <c r="G863" s="28"/>
      <c r="H863" s="28"/>
      <c r="I863" s="28"/>
      <c r="J863" s="1"/>
    </row>
    <row r="864" spans="1:10" ht="30" customHeight="1">
      <c r="A864" s="3" t="s">
        <v>363</v>
      </c>
      <c r="B864" s="1" t="s">
        <v>364</v>
      </c>
      <c r="C864" s="28" t="s">
        <v>365</v>
      </c>
      <c r="D864" s="28"/>
      <c r="E864" s="28"/>
      <c r="F864" s="28"/>
      <c r="G864" s="28"/>
      <c r="H864" s="28"/>
      <c r="I864" s="28"/>
      <c r="J864" s="1"/>
    </row>
    <row r="865" spans="1:10" ht="30">
      <c r="A865" s="3" t="s">
        <v>366</v>
      </c>
      <c r="B865" s="1" t="s">
        <v>367</v>
      </c>
      <c r="C865" s="28" t="s">
        <v>168</v>
      </c>
      <c r="D865" s="28"/>
      <c r="E865" s="28"/>
      <c r="F865" s="28"/>
      <c r="G865" s="28"/>
      <c r="H865" s="28"/>
      <c r="I865" s="28"/>
      <c r="J865" s="1"/>
    </row>
    <row r="866" spans="1:10" ht="15" customHeight="1">
      <c r="A866" s="35" t="s">
        <v>368</v>
      </c>
      <c r="B866" s="28" t="s">
        <v>369</v>
      </c>
      <c r="C866" s="28" t="s">
        <v>2</v>
      </c>
      <c r="D866" s="28"/>
      <c r="E866" s="28"/>
      <c r="F866" s="28"/>
      <c r="G866" s="28"/>
      <c r="H866" s="28"/>
      <c r="I866" s="28"/>
      <c r="J866" s="28"/>
    </row>
    <row r="867" spans="1:10" ht="38.25" customHeight="1">
      <c r="A867" s="35"/>
      <c r="B867" s="28"/>
      <c r="C867" s="30" t="s">
        <v>72</v>
      </c>
      <c r="D867" s="30"/>
      <c r="E867" s="30"/>
      <c r="F867" s="30"/>
      <c r="G867" s="30"/>
      <c r="H867" s="30"/>
      <c r="I867" s="30"/>
      <c r="J867" s="28"/>
    </row>
    <row r="868" spans="1:10">
      <c r="A868" s="35"/>
      <c r="B868" s="28"/>
      <c r="C868" s="28"/>
      <c r="D868" s="28"/>
      <c r="E868" s="28"/>
      <c r="F868" s="28"/>
      <c r="G868" s="28"/>
      <c r="H868" s="28"/>
      <c r="I868" s="28"/>
      <c r="J868" s="28"/>
    </row>
    <row r="869" spans="1:10">
      <c r="A869" s="35"/>
      <c r="B869" s="28"/>
      <c r="C869" s="30" t="s">
        <v>73</v>
      </c>
      <c r="D869" s="30"/>
      <c r="E869" s="30"/>
      <c r="F869" s="30"/>
      <c r="G869" s="30"/>
      <c r="H869" s="30"/>
      <c r="I869" s="30"/>
      <c r="J869" s="28"/>
    </row>
    <row r="870" spans="1:10" ht="30">
      <c r="A870" s="3" t="s">
        <v>370</v>
      </c>
      <c r="B870" s="1" t="s">
        <v>371</v>
      </c>
      <c r="C870" s="28" t="s">
        <v>485</v>
      </c>
      <c r="D870" s="28"/>
      <c r="E870" s="28"/>
      <c r="F870" s="28"/>
      <c r="G870" s="28"/>
      <c r="H870" s="28"/>
      <c r="I870" s="28"/>
      <c r="J870" s="1"/>
    </row>
    <row r="871" spans="1:10" ht="15" customHeight="1">
      <c r="A871" s="3" t="s">
        <v>373</v>
      </c>
      <c r="B871" s="1" t="s">
        <v>374</v>
      </c>
      <c r="C871" s="28" t="s">
        <v>375</v>
      </c>
      <c r="D871" s="28"/>
      <c r="E871" s="28"/>
      <c r="F871" s="28"/>
      <c r="G871" s="28"/>
      <c r="H871" s="28"/>
      <c r="I871" s="28"/>
      <c r="J871" s="1"/>
    </row>
    <row r="872" spans="1:10" ht="30">
      <c r="A872" s="3" t="s">
        <v>376</v>
      </c>
      <c r="B872" s="1" t="s">
        <v>377</v>
      </c>
      <c r="C872" s="28" t="s">
        <v>378</v>
      </c>
      <c r="D872" s="28"/>
      <c r="E872" s="28"/>
      <c r="F872" s="28"/>
      <c r="G872" s="28"/>
      <c r="H872" s="28"/>
      <c r="I872" s="28"/>
      <c r="J872" s="1"/>
    </row>
    <row r="873" spans="1:10" ht="30">
      <c r="A873" s="3" t="s">
        <v>379</v>
      </c>
      <c r="B873" s="1" t="s">
        <v>380</v>
      </c>
      <c r="C873" s="28" t="s">
        <v>381</v>
      </c>
      <c r="D873" s="28"/>
      <c r="E873" s="28"/>
      <c r="F873" s="28"/>
      <c r="G873" s="28"/>
      <c r="H873" s="28"/>
      <c r="I873" s="28"/>
      <c r="J873" s="1"/>
    </row>
    <row r="874" spans="1:10" ht="15" customHeight="1">
      <c r="A874" s="35" t="s">
        <v>382</v>
      </c>
      <c r="B874" s="28" t="s">
        <v>383</v>
      </c>
      <c r="C874" s="28" t="s">
        <v>2</v>
      </c>
      <c r="D874" s="28"/>
      <c r="E874" s="28"/>
      <c r="F874" s="28"/>
      <c r="G874" s="28"/>
      <c r="H874" s="28"/>
      <c r="I874" s="28"/>
      <c r="J874" s="28"/>
    </row>
    <row r="875" spans="1:10">
      <c r="A875" s="35"/>
      <c r="B875" s="28"/>
      <c r="C875" s="30" t="s">
        <v>169</v>
      </c>
      <c r="D875" s="30"/>
      <c r="E875" s="30"/>
      <c r="F875" s="30"/>
      <c r="G875" s="30"/>
      <c r="H875" s="30"/>
      <c r="I875" s="30"/>
      <c r="J875" s="28"/>
    </row>
    <row r="876" spans="1:10" ht="15" customHeight="1">
      <c r="A876" s="35" t="s">
        <v>384</v>
      </c>
      <c r="B876" s="28" t="s">
        <v>385</v>
      </c>
      <c r="C876" s="28" t="s">
        <v>2</v>
      </c>
      <c r="D876" s="28"/>
      <c r="E876" s="28"/>
      <c r="F876" s="28"/>
      <c r="G876" s="28"/>
      <c r="H876" s="28"/>
      <c r="I876" s="28"/>
      <c r="J876" s="28"/>
    </row>
    <row r="877" spans="1:10">
      <c r="A877" s="35"/>
      <c r="B877" s="28"/>
      <c r="C877" s="15"/>
      <c r="D877" s="15"/>
      <c r="E877" s="15"/>
      <c r="F877" s="15"/>
      <c r="G877" s="15"/>
      <c r="H877" s="15"/>
      <c r="J877" s="28"/>
    </row>
    <row r="878" spans="1:10">
      <c r="A878" s="35"/>
      <c r="B878" s="28"/>
      <c r="C878" s="8"/>
      <c r="D878" s="8"/>
      <c r="E878" s="8"/>
      <c r="F878" s="8"/>
      <c r="G878" s="8"/>
      <c r="H878" s="8"/>
      <c r="J878" s="28"/>
    </row>
    <row r="879" spans="1:10">
      <c r="A879" s="35"/>
      <c r="B879" s="28"/>
      <c r="C879" s="23" t="s">
        <v>75</v>
      </c>
      <c r="D879" s="23"/>
      <c r="E879" s="20"/>
      <c r="F879" s="24" t="s">
        <v>76</v>
      </c>
      <c r="G879" s="24"/>
      <c r="H879" s="20"/>
      <c r="J879" s="28"/>
    </row>
    <row r="880" spans="1:10">
      <c r="A880" s="35"/>
      <c r="B880" s="28"/>
      <c r="C880" s="19" t="s">
        <v>77</v>
      </c>
      <c r="D880" s="22">
        <v>0.32490000000000002</v>
      </c>
      <c r="E880" s="20"/>
      <c r="F880" s="21" t="s">
        <v>78</v>
      </c>
      <c r="G880" s="21">
        <v>-41.05</v>
      </c>
      <c r="H880" s="19" t="s">
        <v>79</v>
      </c>
      <c r="J880" s="28"/>
    </row>
    <row r="881" spans="1:10" ht="15" customHeight="1">
      <c r="A881" s="3" t="s">
        <v>437</v>
      </c>
      <c r="B881" s="1" t="s">
        <v>438</v>
      </c>
      <c r="C881" s="28" t="s">
        <v>439</v>
      </c>
      <c r="D881" s="28"/>
      <c r="E881" s="28"/>
      <c r="F881" s="28"/>
      <c r="G881" s="28"/>
      <c r="H881" s="28"/>
      <c r="I881" s="28"/>
      <c r="J881" s="1"/>
    </row>
    <row r="882" spans="1:10" ht="15" customHeight="1">
      <c r="A882" s="3" t="s">
        <v>386</v>
      </c>
      <c r="B882" s="1" t="s">
        <v>387</v>
      </c>
      <c r="C882" s="28" t="s">
        <v>80</v>
      </c>
      <c r="D882" s="28"/>
      <c r="E882" s="28"/>
      <c r="F882" s="28"/>
      <c r="G882" s="28"/>
      <c r="H882" s="28"/>
      <c r="I882" s="28"/>
      <c r="J882" s="1"/>
    </row>
    <row r="883" spans="1:10" ht="30" customHeight="1">
      <c r="A883" s="3" t="s">
        <v>388</v>
      </c>
      <c r="B883" s="1" t="s">
        <v>389</v>
      </c>
      <c r="C883" s="28" t="s">
        <v>390</v>
      </c>
      <c r="D883" s="28"/>
      <c r="E883" s="28"/>
      <c r="F883" s="28"/>
      <c r="G883" s="28"/>
      <c r="H883" s="28"/>
      <c r="I883" s="28"/>
      <c r="J883" s="1"/>
    </row>
    <row r="884" spans="1:10" ht="30">
      <c r="A884" s="3" t="s">
        <v>391</v>
      </c>
      <c r="B884" s="1" t="s">
        <v>392</v>
      </c>
      <c r="C884" s="28" t="s">
        <v>463</v>
      </c>
      <c r="D884" s="28"/>
      <c r="E884" s="28"/>
      <c r="F884" s="28"/>
      <c r="G884" s="28"/>
      <c r="H884" s="28"/>
      <c r="I884" s="28"/>
      <c r="J884" s="1"/>
    </row>
    <row r="885" spans="1:10" ht="15" customHeight="1">
      <c r="A885" s="35" t="s">
        <v>394</v>
      </c>
      <c r="B885" s="28" t="s">
        <v>395</v>
      </c>
      <c r="C885" s="28" t="s">
        <v>2</v>
      </c>
      <c r="D885" s="28"/>
      <c r="E885" s="28"/>
      <c r="F885" s="28"/>
      <c r="G885" s="28"/>
      <c r="H885" s="28"/>
      <c r="I885" s="28"/>
      <c r="J885" s="28"/>
    </row>
    <row r="886" spans="1:10" ht="25.5" customHeight="1">
      <c r="A886" s="35"/>
      <c r="B886" s="28"/>
      <c r="C886" s="30" t="s">
        <v>81</v>
      </c>
      <c r="D886" s="30"/>
      <c r="E886" s="30"/>
      <c r="F886" s="30"/>
      <c r="G886" s="30"/>
      <c r="H886" s="30"/>
      <c r="I886" s="30"/>
      <c r="J886" s="28"/>
    </row>
    <row r="887" spans="1:10" ht="30">
      <c r="A887" s="3" t="s">
        <v>486</v>
      </c>
      <c r="B887" s="1"/>
      <c r="C887" s="28" t="s">
        <v>2</v>
      </c>
      <c r="D887" s="28"/>
      <c r="E887" s="28"/>
      <c r="F887" s="28"/>
      <c r="G887" s="28"/>
      <c r="H887" s="28"/>
      <c r="I887" s="28"/>
      <c r="J887" s="1"/>
    </row>
    <row r="888" spans="1:10" ht="15" customHeight="1">
      <c r="A888" s="25" t="s">
        <v>301</v>
      </c>
      <c r="B888" s="1" t="s">
        <v>302</v>
      </c>
      <c r="C888" s="28" t="s">
        <v>2</v>
      </c>
      <c r="D888" s="28"/>
      <c r="E888" s="28"/>
      <c r="F888" s="28"/>
      <c r="G888" s="28"/>
      <c r="H888" s="28"/>
      <c r="I888" s="28"/>
      <c r="J888" s="1"/>
    </row>
    <row r="889" spans="1:10" ht="30">
      <c r="A889" s="3" t="s">
        <v>397</v>
      </c>
      <c r="B889" s="1" t="s">
        <v>398</v>
      </c>
      <c r="C889" s="28" t="s">
        <v>465</v>
      </c>
      <c r="D889" s="28"/>
      <c r="E889" s="28"/>
      <c r="F889" s="28"/>
      <c r="G889" s="28"/>
      <c r="H889" s="28"/>
      <c r="I889" s="28"/>
      <c r="J889" s="1"/>
    </row>
    <row r="890" spans="1:10" ht="15" customHeight="1">
      <c r="A890" s="3" t="s">
        <v>83</v>
      </c>
      <c r="B890" s="1" t="s">
        <v>400</v>
      </c>
      <c r="C890" s="28" t="s">
        <v>174</v>
      </c>
      <c r="D890" s="28"/>
      <c r="E890" s="28"/>
      <c r="F890" s="28"/>
      <c r="G890" s="28"/>
      <c r="H890" s="28"/>
      <c r="I890" s="28"/>
      <c r="J890" s="1"/>
    </row>
    <row r="891" spans="1:10" ht="15" customHeight="1">
      <c r="A891" s="3" t="s">
        <v>84</v>
      </c>
      <c r="B891" s="1" t="s">
        <v>401</v>
      </c>
      <c r="C891" s="36">
        <v>0.29649999999999999</v>
      </c>
      <c r="D891" s="36"/>
      <c r="E891" s="36"/>
      <c r="F891" s="36"/>
      <c r="G891" s="36"/>
      <c r="H891" s="36"/>
      <c r="I891" s="36"/>
      <c r="J891" s="1"/>
    </row>
    <row r="892" spans="1:10" ht="15" customHeight="1">
      <c r="A892" s="3" t="s">
        <v>85</v>
      </c>
      <c r="B892" s="1" t="s">
        <v>402</v>
      </c>
      <c r="C892" s="36">
        <v>0.16739999999999999</v>
      </c>
      <c r="D892" s="36"/>
      <c r="E892" s="36"/>
      <c r="F892" s="36"/>
      <c r="G892" s="36"/>
      <c r="H892" s="36"/>
      <c r="I892" s="36"/>
      <c r="J892" s="1"/>
    </row>
    <row r="893" spans="1:10" ht="30">
      <c r="A893" s="3" t="s">
        <v>171</v>
      </c>
      <c r="B893" s="1" t="s">
        <v>487</v>
      </c>
      <c r="C893" s="36">
        <v>7.3400000000000007E-2</v>
      </c>
      <c r="D893" s="36"/>
      <c r="E893" s="36"/>
      <c r="F893" s="36"/>
      <c r="G893" s="36"/>
      <c r="H893" s="36"/>
      <c r="I893" s="36"/>
      <c r="J893" s="1"/>
    </row>
    <row r="894" spans="1:10" ht="15" customHeight="1">
      <c r="A894" s="3" t="s">
        <v>172</v>
      </c>
      <c r="B894" s="1" t="s">
        <v>488</v>
      </c>
      <c r="C894" s="34">
        <v>38037</v>
      </c>
      <c r="D894" s="34"/>
      <c r="E894" s="34"/>
      <c r="F894" s="34"/>
      <c r="G894" s="34"/>
      <c r="H894" s="34"/>
      <c r="I894" s="34"/>
      <c r="J894" s="1"/>
    </row>
    <row r="895" spans="1:10" ht="30">
      <c r="A895" s="3" t="s">
        <v>489</v>
      </c>
      <c r="B895" s="1"/>
      <c r="C895" s="28" t="s">
        <v>2</v>
      </c>
      <c r="D895" s="28"/>
      <c r="E895" s="28"/>
      <c r="F895" s="28"/>
      <c r="G895" s="28"/>
      <c r="H895" s="28"/>
      <c r="I895" s="28"/>
      <c r="J895" s="1"/>
    </row>
    <row r="896" spans="1:10" ht="15" customHeight="1">
      <c r="A896" s="25" t="s">
        <v>301</v>
      </c>
      <c r="B896" s="1" t="s">
        <v>302</v>
      </c>
      <c r="C896" s="28" t="s">
        <v>2</v>
      </c>
      <c r="D896" s="28"/>
      <c r="E896" s="28"/>
      <c r="F896" s="28"/>
      <c r="G896" s="28"/>
      <c r="H896" s="28"/>
      <c r="I896" s="28"/>
      <c r="J896" s="1"/>
    </row>
    <row r="897" spans="1:10" ht="15" customHeight="1">
      <c r="A897" s="3" t="s">
        <v>405</v>
      </c>
      <c r="B897" s="1" t="s">
        <v>406</v>
      </c>
      <c r="C897" s="28" t="s">
        <v>490</v>
      </c>
      <c r="D897" s="28"/>
      <c r="E897" s="28"/>
      <c r="F897" s="28"/>
      <c r="G897" s="28"/>
      <c r="H897" s="28"/>
      <c r="I897" s="28"/>
      <c r="J897" s="1"/>
    </row>
    <row r="898" spans="1:10" ht="15" customHeight="1">
      <c r="A898" s="3" t="s">
        <v>163</v>
      </c>
      <c r="B898" s="1" t="s">
        <v>408</v>
      </c>
      <c r="C898" s="37" t="s">
        <v>14</v>
      </c>
      <c r="D898" s="37"/>
      <c r="E898" s="37"/>
      <c r="F898" s="37"/>
      <c r="G898" s="37"/>
      <c r="H898" s="37"/>
      <c r="I898" s="37"/>
      <c r="J898" s="1"/>
    </row>
    <row r="899" spans="1:10" ht="30">
      <c r="A899" s="3" t="s">
        <v>20</v>
      </c>
      <c r="B899" s="1" t="s">
        <v>409</v>
      </c>
      <c r="C899" s="36">
        <v>8.9999999999999993E-3</v>
      </c>
      <c r="D899" s="36"/>
      <c r="E899" s="36"/>
      <c r="F899" s="36"/>
      <c r="G899" s="36"/>
      <c r="H899" s="36"/>
      <c r="I899" s="36"/>
      <c r="J899" s="1"/>
    </row>
    <row r="900" spans="1:10" ht="30">
      <c r="A900" s="3" t="s">
        <v>21</v>
      </c>
      <c r="B900" s="1" t="s">
        <v>410</v>
      </c>
      <c r="C900" s="36">
        <v>2.5000000000000001E-3</v>
      </c>
      <c r="D900" s="36"/>
      <c r="E900" s="36"/>
      <c r="F900" s="36"/>
      <c r="G900" s="36"/>
      <c r="H900" s="36"/>
      <c r="I900" s="36"/>
      <c r="J900" s="1"/>
    </row>
    <row r="901" spans="1:10" ht="30">
      <c r="A901" s="3" t="s">
        <v>22</v>
      </c>
      <c r="B901" s="1" t="s">
        <v>411</v>
      </c>
      <c r="C901" s="36">
        <v>6.1999999999999998E-3</v>
      </c>
      <c r="D901" s="36"/>
      <c r="E901" s="36"/>
      <c r="F901" s="36"/>
      <c r="G901" s="36"/>
      <c r="H901" s="36"/>
      <c r="I901" s="36"/>
      <c r="J901" s="1"/>
    </row>
    <row r="902" spans="1:10" ht="15" customHeight="1">
      <c r="A902" s="3" t="s">
        <v>23</v>
      </c>
      <c r="B902" s="1" t="s">
        <v>412</v>
      </c>
      <c r="C902" s="36">
        <v>1.77E-2</v>
      </c>
      <c r="D902" s="36"/>
      <c r="E902" s="36"/>
      <c r="F902" s="36"/>
      <c r="G902" s="36"/>
      <c r="H902" s="36"/>
      <c r="I902" s="36"/>
      <c r="J902" s="1"/>
    </row>
    <row r="903" spans="1:10" ht="30">
      <c r="A903" s="3" t="s">
        <v>28</v>
      </c>
      <c r="B903" s="1" t="s">
        <v>413</v>
      </c>
      <c r="C903" s="28">
        <v>180</v>
      </c>
      <c r="D903" s="28"/>
      <c r="E903" s="28"/>
      <c r="F903" s="28"/>
      <c r="G903" s="28"/>
      <c r="H903" s="28"/>
      <c r="I903" s="28"/>
      <c r="J903" s="1"/>
    </row>
    <row r="904" spans="1:10" ht="30">
      <c r="A904" s="3" t="s">
        <v>29</v>
      </c>
      <c r="B904" s="1" t="s">
        <v>414</v>
      </c>
      <c r="C904" s="28">
        <v>557</v>
      </c>
      <c r="D904" s="28"/>
      <c r="E904" s="28"/>
      <c r="F904" s="28"/>
      <c r="G904" s="28"/>
      <c r="H904" s="28"/>
      <c r="I904" s="28"/>
      <c r="J904" s="1"/>
    </row>
    <row r="905" spans="1:10" ht="30">
      <c r="A905" s="3" t="s">
        <v>30</v>
      </c>
      <c r="B905" s="1" t="s">
        <v>415</v>
      </c>
      <c r="C905" s="28">
        <v>959</v>
      </c>
      <c r="D905" s="28"/>
      <c r="E905" s="28"/>
      <c r="F905" s="28"/>
      <c r="G905" s="28"/>
      <c r="H905" s="28"/>
      <c r="I905" s="28"/>
      <c r="J905" s="1"/>
    </row>
    <row r="906" spans="1:10" ht="30">
      <c r="A906" s="3" t="s">
        <v>31</v>
      </c>
      <c r="B906" s="1" t="s">
        <v>416</v>
      </c>
      <c r="C906" s="38">
        <v>2084</v>
      </c>
      <c r="D906" s="38"/>
      <c r="E906" s="38"/>
      <c r="F906" s="38"/>
      <c r="G906" s="38"/>
      <c r="H906" s="38"/>
      <c r="I906" s="38"/>
      <c r="J906" s="1"/>
    </row>
    <row r="907" spans="1:10" ht="15" customHeight="1">
      <c r="A907" s="3" t="s">
        <v>419</v>
      </c>
      <c r="B907" s="1" t="s">
        <v>420</v>
      </c>
      <c r="C907" s="36">
        <v>-3.7100000000000001E-2</v>
      </c>
      <c r="D907" s="36"/>
      <c r="E907" s="36"/>
      <c r="F907" s="36"/>
      <c r="G907" s="36"/>
      <c r="H907" s="36"/>
      <c r="I907" s="36"/>
      <c r="J907" s="1"/>
    </row>
    <row r="908" spans="1:10" ht="15" customHeight="1">
      <c r="A908" s="3" t="s">
        <v>421</v>
      </c>
      <c r="B908" s="1" t="s">
        <v>422</v>
      </c>
      <c r="C908" s="36">
        <v>0.30280000000000001</v>
      </c>
      <c r="D908" s="36"/>
      <c r="E908" s="36"/>
      <c r="F908" s="36"/>
      <c r="G908" s="36"/>
      <c r="H908" s="36"/>
      <c r="I908" s="36"/>
      <c r="J908" s="1"/>
    </row>
    <row r="909" spans="1:10" ht="15" customHeight="1">
      <c r="A909" s="3" t="s">
        <v>423</v>
      </c>
      <c r="B909" s="1" t="s">
        <v>424</v>
      </c>
      <c r="C909" s="36">
        <v>7.3400000000000007E-2</v>
      </c>
      <c r="D909" s="36"/>
      <c r="E909" s="36"/>
      <c r="F909" s="36"/>
      <c r="G909" s="36"/>
      <c r="H909" s="36"/>
      <c r="I909" s="36"/>
      <c r="J909" s="1"/>
    </row>
    <row r="910" spans="1:10" ht="15" customHeight="1">
      <c r="A910" s="3" t="s">
        <v>425</v>
      </c>
      <c r="B910" s="1" t="s">
        <v>426</v>
      </c>
      <c r="C910" s="36">
        <v>-0.623</v>
      </c>
      <c r="D910" s="36"/>
      <c r="E910" s="36"/>
      <c r="F910" s="36"/>
      <c r="G910" s="36"/>
      <c r="H910" s="36"/>
      <c r="I910" s="36"/>
      <c r="J910" s="1"/>
    </row>
    <row r="911" spans="1:10" ht="15" customHeight="1">
      <c r="A911" s="3" t="s">
        <v>427</v>
      </c>
      <c r="B911" s="1" t="s">
        <v>428</v>
      </c>
      <c r="C911" s="36">
        <v>0.38429999999999997</v>
      </c>
      <c r="D911" s="36"/>
      <c r="E911" s="36"/>
      <c r="F911" s="36"/>
      <c r="G911" s="36"/>
      <c r="H911" s="36"/>
      <c r="I911" s="36"/>
      <c r="J911" s="1"/>
    </row>
    <row r="912" spans="1:10" ht="15" customHeight="1">
      <c r="A912" s="3" t="s">
        <v>429</v>
      </c>
      <c r="B912" s="1" t="s">
        <v>430</v>
      </c>
      <c r="C912" s="36">
        <v>0.22359999999999999</v>
      </c>
      <c r="D912" s="36"/>
      <c r="E912" s="36"/>
      <c r="F912" s="36"/>
      <c r="G912" s="36"/>
      <c r="H912" s="36"/>
      <c r="I912" s="36"/>
      <c r="J912" s="1"/>
    </row>
    <row r="913" spans="1:10" ht="15" customHeight="1">
      <c r="A913" s="3" t="s">
        <v>431</v>
      </c>
      <c r="B913" s="1" t="s">
        <v>432</v>
      </c>
      <c r="C913" s="36">
        <v>8.4199999999999997E-2</v>
      </c>
      <c r="D913" s="36"/>
      <c r="E913" s="36"/>
      <c r="F913" s="36"/>
      <c r="G913" s="36"/>
      <c r="H913" s="36"/>
      <c r="I913" s="36"/>
      <c r="J913" s="1"/>
    </row>
    <row r="914" spans="1:10" ht="15" customHeight="1">
      <c r="A914" s="3" t="s">
        <v>433</v>
      </c>
      <c r="B914" s="1" t="s">
        <v>434</v>
      </c>
      <c r="C914" s="36">
        <v>0.16339999999999999</v>
      </c>
      <c r="D914" s="36"/>
      <c r="E914" s="36"/>
      <c r="F914" s="36"/>
      <c r="G914" s="36"/>
      <c r="H914" s="36"/>
      <c r="I914" s="36"/>
      <c r="J914" s="1"/>
    </row>
    <row r="915" spans="1:10" ht="15" customHeight="1">
      <c r="A915" s="3" t="s">
        <v>435</v>
      </c>
      <c r="B915" s="1" t="s">
        <v>436</v>
      </c>
      <c r="C915" s="36">
        <v>0.61519999999999997</v>
      </c>
      <c r="D915" s="36"/>
      <c r="E915" s="36"/>
      <c r="F915" s="36"/>
      <c r="G915" s="36"/>
      <c r="H915" s="36"/>
      <c r="I915" s="36"/>
      <c r="J915" s="1"/>
    </row>
    <row r="916" spans="1:10" ht="15" customHeight="1">
      <c r="A916" s="3" t="s">
        <v>440</v>
      </c>
      <c r="B916" s="1" t="s">
        <v>441</v>
      </c>
      <c r="C916" s="34">
        <v>41820</v>
      </c>
      <c r="D916" s="34"/>
      <c r="E916" s="34"/>
      <c r="F916" s="34"/>
      <c r="G916" s="34"/>
      <c r="H916" s="34"/>
      <c r="I916" s="34"/>
      <c r="J916" s="1"/>
    </row>
    <row r="917" spans="1:10" ht="15" customHeight="1">
      <c r="A917" s="3" t="s">
        <v>442</v>
      </c>
      <c r="B917" s="1" t="s">
        <v>443</v>
      </c>
      <c r="C917" s="36">
        <v>3.5900000000000001E-2</v>
      </c>
      <c r="D917" s="36"/>
      <c r="E917" s="36"/>
      <c r="F917" s="36"/>
      <c r="G917" s="36"/>
      <c r="H917" s="36"/>
      <c r="I917" s="36"/>
      <c r="J917" s="1"/>
    </row>
    <row r="918" spans="1:10" ht="15" customHeight="1">
      <c r="A918" s="3" t="s">
        <v>444</v>
      </c>
      <c r="B918" s="1" t="s">
        <v>445</v>
      </c>
      <c r="C918" s="28" t="s">
        <v>446</v>
      </c>
      <c r="D918" s="28"/>
      <c r="E918" s="28"/>
      <c r="F918" s="28"/>
      <c r="G918" s="28"/>
      <c r="H918" s="28"/>
      <c r="I918" s="28"/>
      <c r="J918" s="1"/>
    </row>
    <row r="919" spans="1:10" ht="30">
      <c r="A919" s="3" t="s">
        <v>447</v>
      </c>
      <c r="B919" s="1" t="s">
        <v>448</v>
      </c>
      <c r="C919" s="34">
        <v>40086</v>
      </c>
      <c r="D919" s="34"/>
      <c r="E919" s="34"/>
      <c r="F919" s="34"/>
      <c r="G919" s="34"/>
      <c r="H919" s="34"/>
      <c r="I919" s="34"/>
      <c r="J919" s="1"/>
    </row>
    <row r="920" spans="1:10" ht="15" customHeight="1">
      <c r="A920" s="3" t="s">
        <v>449</v>
      </c>
      <c r="B920" s="1" t="s">
        <v>450</v>
      </c>
      <c r="C920" s="36">
        <v>0.32490000000000002</v>
      </c>
      <c r="D920" s="36"/>
      <c r="E920" s="36"/>
      <c r="F920" s="36"/>
      <c r="G920" s="36"/>
      <c r="H920" s="36"/>
      <c r="I920" s="36"/>
      <c r="J920" s="1"/>
    </row>
    <row r="921" spans="1:10" ht="15" customHeight="1">
      <c r="A921" s="3" t="s">
        <v>451</v>
      </c>
      <c r="B921" s="1" t="s">
        <v>452</v>
      </c>
      <c r="C921" s="28" t="s">
        <v>453</v>
      </c>
      <c r="D921" s="28"/>
      <c r="E921" s="28"/>
      <c r="F921" s="28"/>
      <c r="G921" s="28"/>
      <c r="H921" s="28"/>
      <c r="I921" s="28"/>
      <c r="J921" s="1"/>
    </row>
    <row r="922" spans="1:10" ht="30">
      <c r="A922" s="3" t="s">
        <v>454</v>
      </c>
      <c r="B922" s="1" t="s">
        <v>455</v>
      </c>
      <c r="C922" s="34">
        <v>39813</v>
      </c>
      <c r="D922" s="34"/>
      <c r="E922" s="34"/>
      <c r="F922" s="34"/>
      <c r="G922" s="34"/>
      <c r="H922" s="34"/>
      <c r="I922" s="34"/>
      <c r="J922" s="1"/>
    </row>
    <row r="923" spans="1:10" ht="15" customHeight="1">
      <c r="A923" s="3" t="s">
        <v>456</v>
      </c>
      <c r="B923" s="1" t="s">
        <v>457</v>
      </c>
      <c r="C923" s="36">
        <v>-0.41049999999999998</v>
      </c>
      <c r="D923" s="36"/>
      <c r="E923" s="36"/>
      <c r="F923" s="36"/>
      <c r="G923" s="36"/>
      <c r="H923" s="36"/>
      <c r="I923" s="36"/>
      <c r="J923" s="1"/>
    </row>
    <row r="924" spans="1:10" ht="15" customHeight="1">
      <c r="A924" s="3" t="s">
        <v>83</v>
      </c>
      <c r="B924" s="1" t="s">
        <v>400</v>
      </c>
      <c r="C924" s="28" t="s">
        <v>87</v>
      </c>
      <c r="D924" s="28"/>
      <c r="E924" s="28"/>
      <c r="F924" s="28"/>
      <c r="G924" s="28"/>
      <c r="H924" s="28"/>
      <c r="I924" s="28"/>
      <c r="J924" s="1"/>
    </row>
    <row r="925" spans="1:10" ht="15" customHeight="1">
      <c r="A925" s="3" t="s">
        <v>84</v>
      </c>
      <c r="B925" s="1" t="s">
        <v>401</v>
      </c>
      <c r="C925" s="36">
        <v>0.61519999999999997</v>
      </c>
      <c r="D925" s="36"/>
      <c r="E925" s="36"/>
      <c r="F925" s="36"/>
      <c r="G925" s="36"/>
      <c r="H925" s="36"/>
      <c r="I925" s="36"/>
      <c r="J925" s="1"/>
    </row>
    <row r="926" spans="1:10" ht="15" customHeight="1">
      <c r="A926" s="3" t="s">
        <v>85</v>
      </c>
      <c r="B926" s="1" t="s">
        <v>402</v>
      </c>
      <c r="C926" s="36">
        <v>0.28110000000000002</v>
      </c>
      <c r="D926" s="36"/>
      <c r="E926" s="36"/>
      <c r="F926" s="36"/>
      <c r="G926" s="36"/>
      <c r="H926" s="36"/>
      <c r="I926" s="36"/>
      <c r="J926" s="1"/>
    </row>
    <row r="927" spans="1:10" ht="30">
      <c r="A927" s="3" t="s">
        <v>171</v>
      </c>
      <c r="B927" s="1" t="s">
        <v>487</v>
      </c>
      <c r="C927" s="36">
        <v>6.0100000000000001E-2</v>
      </c>
      <c r="D927" s="36"/>
      <c r="E927" s="36"/>
      <c r="F927" s="36"/>
      <c r="G927" s="36"/>
      <c r="H927" s="36"/>
      <c r="I927" s="36"/>
      <c r="J927" s="1"/>
    </row>
    <row r="928" spans="1:10" ht="15" customHeight="1">
      <c r="A928" s="3" t="s">
        <v>172</v>
      </c>
      <c r="B928" s="1" t="s">
        <v>488</v>
      </c>
      <c r="C928" s="34">
        <v>38037</v>
      </c>
      <c r="D928" s="34"/>
      <c r="E928" s="34"/>
      <c r="F928" s="34"/>
      <c r="G928" s="34"/>
      <c r="H928" s="34"/>
      <c r="I928" s="34"/>
      <c r="J928" s="1"/>
    </row>
    <row r="929" spans="1:10" ht="45">
      <c r="A929" s="3" t="s">
        <v>491</v>
      </c>
      <c r="B929" s="1"/>
      <c r="C929" s="28" t="s">
        <v>2</v>
      </c>
      <c r="D929" s="28"/>
      <c r="E929" s="28"/>
      <c r="F929" s="28"/>
      <c r="G929" s="28"/>
      <c r="H929" s="28"/>
      <c r="I929" s="28"/>
      <c r="J929" s="1"/>
    </row>
    <row r="930" spans="1:10" ht="15" customHeight="1">
      <c r="A930" s="25" t="s">
        <v>301</v>
      </c>
      <c r="B930" s="1" t="s">
        <v>302</v>
      </c>
      <c r="C930" s="28" t="s">
        <v>2</v>
      </c>
      <c r="D930" s="28"/>
      <c r="E930" s="28"/>
      <c r="F930" s="28"/>
      <c r="G930" s="28"/>
      <c r="H930" s="28"/>
      <c r="I930" s="28"/>
      <c r="J930" s="1"/>
    </row>
    <row r="931" spans="1:10" ht="15" customHeight="1">
      <c r="A931" s="3" t="s">
        <v>83</v>
      </c>
      <c r="B931" s="1" t="s">
        <v>400</v>
      </c>
      <c r="C931" s="28" t="s">
        <v>89</v>
      </c>
      <c r="D931" s="28"/>
      <c r="E931" s="28"/>
      <c r="F931" s="28"/>
      <c r="G931" s="28"/>
      <c r="H931" s="28"/>
      <c r="I931" s="28"/>
      <c r="J931" s="1"/>
    </row>
    <row r="932" spans="1:10" ht="15" customHeight="1">
      <c r="A932" s="3" t="s">
        <v>84</v>
      </c>
      <c r="B932" s="1" t="s">
        <v>401</v>
      </c>
      <c r="C932" s="36">
        <v>0.61519999999999997</v>
      </c>
      <c r="D932" s="36"/>
      <c r="E932" s="36"/>
      <c r="F932" s="36"/>
      <c r="G932" s="36"/>
      <c r="H932" s="36"/>
      <c r="I932" s="36"/>
      <c r="J932" s="1"/>
    </row>
    <row r="933" spans="1:10" ht="15" customHeight="1">
      <c r="A933" s="3" t="s">
        <v>85</v>
      </c>
      <c r="B933" s="1" t="s">
        <v>402</v>
      </c>
      <c r="C933" s="36">
        <v>0.28089999999999998</v>
      </c>
      <c r="D933" s="36"/>
      <c r="E933" s="36"/>
      <c r="F933" s="36"/>
      <c r="G933" s="36"/>
      <c r="H933" s="36"/>
      <c r="I933" s="36"/>
      <c r="J933" s="1"/>
    </row>
    <row r="934" spans="1:10" ht="30">
      <c r="A934" s="3" t="s">
        <v>171</v>
      </c>
      <c r="B934" s="1" t="s">
        <v>487</v>
      </c>
      <c r="C934" s="36">
        <v>5.9499999999999997E-2</v>
      </c>
      <c r="D934" s="36"/>
      <c r="E934" s="36"/>
      <c r="F934" s="36"/>
      <c r="G934" s="36"/>
      <c r="H934" s="36"/>
      <c r="I934" s="36"/>
      <c r="J934" s="1"/>
    </row>
    <row r="935" spans="1:10" ht="15" customHeight="1">
      <c r="A935" s="3" t="s">
        <v>172</v>
      </c>
      <c r="B935" s="1" t="s">
        <v>488</v>
      </c>
      <c r="C935" s="34">
        <v>38037</v>
      </c>
      <c r="D935" s="34"/>
      <c r="E935" s="34"/>
      <c r="F935" s="34"/>
      <c r="G935" s="34"/>
      <c r="H935" s="34"/>
      <c r="I935" s="34"/>
      <c r="J935" s="1"/>
    </row>
    <row r="936" spans="1:10" ht="45">
      <c r="A936" s="3" t="s">
        <v>492</v>
      </c>
      <c r="B936" s="1"/>
      <c r="C936" s="28" t="s">
        <v>2</v>
      </c>
      <c r="D936" s="28"/>
      <c r="E936" s="28"/>
      <c r="F936" s="28"/>
      <c r="G936" s="28"/>
      <c r="H936" s="28"/>
      <c r="I936" s="28"/>
      <c r="J936" s="1"/>
    </row>
    <row r="937" spans="1:10" ht="15" customHeight="1">
      <c r="A937" s="25" t="s">
        <v>301</v>
      </c>
      <c r="B937" s="1" t="s">
        <v>302</v>
      </c>
      <c r="C937" s="28" t="s">
        <v>2</v>
      </c>
      <c r="D937" s="28"/>
      <c r="E937" s="28"/>
      <c r="F937" s="28"/>
      <c r="G937" s="28"/>
      <c r="H937" s="28"/>
      <c r="I937" s="28"/>
      <c r="J937" s="1"/>
    </row>
    <row r="938" spans="1:10" ht="15" customHeight="1">
      <c r="A938" s="3" t="s">
        <v>83</v>
      </c>
      <c r="B938" s="1" t="s">
        <v>400</v>
      </c>
      <c r="C938" s="28" t="s">
        <v>91</v>
      </c>
      <c r="D938" s="28"/>
      <c r="E938" s="28"/>
      <c r="F938" s="28"/>
      <c r="G938" s="28"/>
      <c r="H938" s="28"/>
      <c r="I938" s="28"/>
      <c r="J938" s="1"/>
    </row>
    <row r="939" spans="1:10" ht="15" customHeight="1">
      <c r="A939" s="3" t="s">
        <v>84</v>
      </c>
      <c r="B939" s="1" t="s">
        <v>401</v>
      </c>
      <c r="C939" s="36">
        <v>0.34820000000000001</v>
      </c>
      <c r="D939" s="36"/>
      <c r="E939" s="36"/>
      <c r="F939" s="36"/>
      <c r="G939" s="36"/>
      <c r="H939" s="36"/>
      <c r="I939" s="36"/>
      <c r="J939" s="1"/>
    </row>
    <row r="940" spans="1:10" ht="15" customHeight="1">
      <c r="A940" s="3" t="s">
        <v>85</v>
      </c>
      <c r="B940" s="1" t="s">
        <v>402</v>
      </c>
      <c r="C940" s="36">
        <v>0.2344</v>
      </c>
      <c r="D940" s="36"/>
      <c r="E940" s="36"/>
      <c r="F940" s="36"/>
      <c r="G940" s="36"/>
      <c r="H940" s="36"/>
      <c r="I940" s="36"/>
      <c r="J940" s="1"/>
    </row>
    <row r="941" spans="1:10" ht="30">
      <c r="A941" s="3" t="s">
        <v>171</v>
      </c>
      <c r="B941" s="1" t="s">
        <v>487</v>
      </c>
      <c r="C941" s="36">
        <v>4.8000000000000001E-2</v>
      </c>
      <c r="D941" s="36"/>
      <c r="E941" s="36"/>
      <c r="F941" s="36"/>
      <c r="G941" s="36"/>
      <c r="H941" s="36"/>
      <c r="I941" s="36"/>
      <c r="J941" s="1"/>
    </row>
    <row r="942" spans="1:10" ht="15" customHeight="1">
      <c r="A942" s="3" t="s">
        <v>172</v>
      </c>
      <c r="B942" s="1" t="s">
        <v>488</v>
      </c>
      <c r="C942" s="34">
        <v>38037</v>
      </c>
      <c r="D942" s="34"/>
      <c r="E942" s="34"/>
      <c r="F942" s="34"/>
      <c r="G942" s="34"/>
      <c r="H942" s="34"/>
      <c r="I942" s="34"/>
      <c r="J942" s="1"/>
    </row>
    <row r="943" spans="1:10" ht="30">
      <c r="A943" s="3" t="s">
        <v>493</v>
      </c>
      <c r="B943" s="1"/>
      <c r="C943" s="28" t="s">
        <v>2</v>
      </c>
      <c r="D943" s="28"/>
      <c r="E943" s="28"/>
      <c r="F943" s="28"/>
      <c r="G943" s="28"/>
      <c r="H943" s="28"/>
      <c r="I943" s="28"/>
      <c r="J943" s="1"/>
    </row>
    <row r="944" spans="1:10" ht="15" customHeight="1">
      <c r="A944" s="25" t="s">
        <v>301</v>
      </c>
      <c r="B944" s="1" t="s">
        <v>302</v>
      </c>
      <c r="C944" s="28" t="s">
        <v>2</v>
      </c>
      <c r="D944" s="28"/>
      <c r="E944" s="28"/>
      <c r="F944" s="28"/>
      <c r="G944" s="28"/>
      <c r="H944" s="28"/>
      <c r="I944" s="28"/>
      <c r="J944" s="1"/>
    </row>
    <row r="945" spans="1:10" ht="15" customHeight="1">
      <c r="A945" s="3" t="s">
        <v>324</v>
      </c>
      <c r="B945" s="1" t="s">
        <v>325</v>
      </c>
      <c r="C945" s="28" t="s">
        <v>176</v>
      </c>
      <c r="D945" s="28"/>
      <c r="E945" s="28"/>
      <c r="F945" s="28"/>
      <c r="G945" s="28"/>
      <c r="H945" s="28"/>
      <c r="I945" s="28"/>
      <c r="J945" s="1"/>
    </row>
    <row r="946" spans="1:10" ht="15" customHeight="1">
      <c r="A946" s="35" t="s">
        <v>326</v>
      </c>
      <c r="B946" s="28" t="s">
        <v>327</v>
      </c>
      <c r="C946" s="28" t="s">
        <v>2</v>
      </c>
      <c r="D946" s="28"/>
      <c r="E946" s="28"/>
      <c r="F946" s="28"/>
      <c r="G946" s="28"/>
      <c r="H946" s="28"/>
      <c r="I946" s="28"/>
      <c r="J946" s="28"/>
    </row>
    <row r="947" spans="1:10" ht="15" customHeight="1">
      <c r="A947" s="35"/>
      <c r="B947" s="28"/>
      <c r="C947" s="29" t="s">
        <v>3</v>
      </c>
      <c r="D947" s="29"/>
      <c r="E947" s="29"/>
      <c r="F947" s="29"/>
      <c r="G947" s="29"/>
      <c r="H947" s="29"/>
      <c r="I947" s="29"/>
      <c r="J947" s="28"/>
    </row>
    <row r="948" spans="1:10" ht="25.5" customHeight="1">
      <c r="A948" s="35"/>
      <c r="B948" s="28"/>
      <c r="C948" s="30" t="s">
        <v>177</v>
      </c>
      <c r="D948" s="30"/>
      <c r="E948" s="30"/>
      <c r="F948" s="30"/>
      <c r="G948" s="30"/>
      <c r="H948" s="30"/>
      <c r="I948" s="30"/>
      <c r="J948" s="28"/>
    </row>
    <row r="949" spans="1:10">
      <c r="A949" s="35"/>
      <c r="B949" s="28"/>
      <c r="C949" s="28"/>
      <c r="D949" s="28"/>
      <c r="E949" s="28"/>
      <c r="F949" s="28"/>
      <c r="G949" s="28"/>
      <c r="H949" s="28"/>
      <c r="I949" s="28"/>
      <c r="J949" s="28"/>
    </row>
    <row r="950" spans="1:10" ht="63.75" customHeight="1">
      <c r="A950" s="35"/>
      <c r="B950" s="28"/>
      <c r="C950" s="30" t="s">
        <v>97</v>
      </c>
      <c r="D950" s="30"/>
      <c r="E950" s="30"/>
      <c r="F950" s="30"/>
      <c r="G950" s="30"/>
      <c r="H950" s="30"/>
      <c r="I950" s="30"/>
      <c r="J950" s="28"/>
    </row>
    <row r="951" spans="1:10">
      <c r="A951" s="35"/>
      <c r="B951" s="28"/>
      <c r="C951" s="28"/>
      <c r="D951" s="28"/>
      <c r="E951" s="28"/>
      <c r="F951" s="28"/>
      <c r="G951" s="28"/>
      <c r="H951" s="28"/>
      <c r="I951" s="28"/>
      <c r="J951" s="28"/>
    </row>
    <row r="952" spans="1:10" ht="25.5" customHeight="1">
      <c r="A952" s="35"/>
      <c r="B952" s="28"/>
      <c r="C952" s="31" t="s">
        <v>98</v>
      </c>
      <c r="D952" s="31"/>
      <c r="E952" s="31"/>
      <c r="F952" s="31"/>
      <c r="G952" s="31"/>
      <c r="H952" s="31"/>
      <c r="I952" s="31"/>
      <c r="J952" s="28"/>
    </row>
    <row r="953" spans="1:10" ht="15" customHeight="1">
      <c r="A953" s="3" t="s">
        <v>328</v>
      </c>
      <c r="B953" s="1" t="s">
        <v>329</v>
      </c>
      <c r="C953" s="28" t="s">
        <v>7</v>
      </c>
      <c r="D953" s="28"/>
      <c r="E953" s="28"/>
      <c r="F953" s="28"/>
      <c r="G953" s="28"/>
      <c r="H953" s="28"/>
      <c r="I953" s="28"/>
      <c r="J953" s="1"/>
    </row>
    <row r="954" spans="1:10" ht="15" customHeight="1">
      <c r="A954" s="35" t="s">
        <v>330</v>
      </c>
      <c r="B954" s="28" t="s">
        <v>331</v>
      </c>
      <c r="C954" s="28" t="s">
        <v>2</v>
      </c>
      <c r="D954" s="28"/>
      <c r="E954" s="28"/>
      <c r="F954" s="28"/>
      <c r="G954" s="28"/>
      <c r="H954" s="28"/>
      <c r="I954" s="28"/>
      <c r="J954" s="28"/>
    </row>
    <row r="955" spans="1:10" ht="25.5" customHeight="1">
      <c r="A955" s="35"/>
      <c r="B955" s="28"/>
      <c r="C955" s="30" t="s">
        <v>178</v>
      </c>
      <c r="D955" s="30"/>
      <c r="E955" s="30"/>
      <c r="F955" s="30"/>
      <c r="G955" s="30"/>
      <c r="H955" s="30"/>
      <c r="I955" s="30"/>
      <c r="J955" s="28"/>
    </row>
    <row r="956" spans="1:10" ht="15" customHeight="1">
      <c r="A956" s="3" t="s">
        <v>332</v>
      </c>
      <c r="B956" s="1" t="s">
        <v>333</v>
      </c>
      <c r="C956" s="28" t="s">
        <v>9</v>
      </c>
      <c r="D956" s="28"/>
      <c r="E956" s="28"/>
      <c r="F956" s="28"/>
      <c r="G956" s="28"/>
      <c r="H956" s="28"/>
      <c r="I956" s="28"/>
      <c r="J956" s="1"/>
    </row>
    <row r="957" spans="1:10" ht="15" customHeight="1">
      <c r="A957" s="35" t="s">
        <v>334</v>
      </c>
      <c r="B957" s="28" t="s">
        <v>335</v>
      </c>
      <c r="C957" s="28" t="s">
        <v>2</v>
      </c>
      <c r="D957" s="28"/>
      <c r="E957" s="28"/>
      <c r="F957" s="28"/>
      <c r="G957" s="28"/>
      <c r="H957" s="28"/>
      <c r="I957" s="28"/>
      <c r="J957" s="28"/>
    </row>
    <row r="958" spans="1:10">
      <c r="A958" s="35"/>
      <c r="B958" s="28"/>
      <c r="C958" s="30" t="s">
        <v>10</v>
      </c>
      <c r="D958" s="30"/>
      <c r="E958" s="30"/>
      <c r="F958" s="30"/>
      <c r="G958" s="30"/>
      <c r="H958" s="30"/>
      <c r="I958" s="30"/>
      <c r="J958" s="28"/>
    </row>
    <row r="959" spans="1:10" ht="15" customHeight="1">
      <c r="A959" s="3" t="s">
        <v>336</v>
      </c>
      <c r="B959" s="1" t="s">
        <v>337</v>
      </c>
      <c r="C959" s="28" t="s">
        <v>11</v>
      </c>
      <c r="D959" s="28"/>
      <c r="E959" s="28"/>
      <c r="F959" s="28"/>
      <c r="G959" s="28"/>
      <c r="H959" s="28"/>
      <c r="I959" s="28"/>
      <c r="J959" s="1"/>
    </row>
    <row r="960" spans="1:10" ht="15" customHeight="1">
      <c r="A960" s="3" t="s">
        <v>338</v>
      </c>
      <c r="B960" s="1" t="s">
        <v>339</v>
      </c>
      <c r="C960" s="28" t="s">
        <v>15</v>
      </c>
      <c r="D960" s="28"/>
      <c r="E960" s="28"/>
      <c r="F960" s="28"/>
      <c r="G960" s="28"/>
      <c r="H960" s="28"/>
      <c r="I960" s="28"/>
      <c r="J960" s="1"/>
    </row>
    <row r="961" spans="1:10" ht="15" customHeight="1">
      <c r="A961" s="3" t="s">
        <v>340</v>
      </c>
      <c r="B961" s="1" t="s">
        <v>341</v>
      </c>
      <c r="C961" s="28" t="s">
        <v>33</v>
      </c>
      <c r="D961" s="28"/>
      <c r="E961" s="28"/>
      <c r="F961" s="28"/>
      <c r="G961" s="28"/>
      <c r="H961" s="28"/>
      <c r="I961" s="28"/>
      <c r="J961" s="1"/>
    </row>
    <row r="962" spans="1:10" ht="15" customHeight="1">
      <c r="A962" s="35" t="s">
        <v>342</v>
      </c>
      <c r="B962" s="28" t="s">
        <v>343</v>
      </c>
      <c r="C962" s="28" t="s">
        <v>2</v>
      </c>
      <c r="D962" s="28"/>
      <c r="E962" s="28"/>
      <c r="F962" s="28"/>
      <c r="G962" s="28"/>
      <c r="H962" s="28"/>
      <c r="I962" s="28"/>
      <c r="J962" s="28"/>
    </row>
    <row r="963" spans="1:10" ht="38.25" customHeight="1">
      <c r="A963" s="35"/>
      <c r="B963" s="28"/>
      <c r="C963" s="30" t="s">
        <v>103</v>
      </c>
      <c r="D963" s="30"/>
      <c r="E963" s="30"/>
      <c r="F963" s="30"/>
      <c r="G963" s="30"/>
      <c r="H963" s="30"/>
      <c r="I963" s="30"/>
      <c r="J963" s="28"/>
    </row>
    <row r="964" spans="1:10" ht="15" customHeight="1">
      <c r="A964" s="3" t="s">
        <v>344</v>
      </c>
      <c r="B964" s="1" t="s">
        <v>345</v>
      </c>
      <c r="C964" s="36">
        <v>0</v>
      </c>
      <c r="D964" s="36"/>
      <c r="E964" s="36"/>
      <c r="F964" s="36"/>
      <c r="G964" s="36"/>
      <c r="H964" s="36"/>
      <c r="I964" s="36"/>
      <c r="J964" s="1"/>
    </row>
    <row r="965" spans="1:10" ht="15" customHeight="1">
      <c r="A965" s="3" t="s">
        <v>346</v>
      </c>
      <c r="B965" s="1" t="s">
        <v>347</v>
      </c>
      <c r="C965" s="28" t="s">
        <v>24</v>
      </c>
      <c r="D965" s="28"/>
      <c r="E965" s="28"/>
      <c r="F965" s="28"/>
      <c r="G965" s="28"/>
      <c r="H965" s="28"/>
      <c r="I965" s="28"/>
      <c r="J965" s="1"/>
    </row>
    <row r="966" spans="1:10" ht="15" customHeight="1">
      <c r="A966" s="35" t="s">
        <v>348</v>
      </c>
      <c r="B966" s="28" t="s">
        <v>349</v>
      </c>
      <c r="C966" s="28" t="s">
        <v>2</v>
      </c>
      <c r="D966" s="28"/>
      <c r="E966" s="28"/>
      <c r="F966" s="28"/>
      <c r="G966" s="28"/>
      <c r="H966" s="28"/>
      <c r="I966" s="28"/>
      <c r="J966" s="28"/>
    </row>
    <row r="967" spans="1:10">
      <c r="A967" s="35"/>
      <c r="B967" s="28"/>
      <c r="C967" s="30" t="s">
        <v>25</v>
      </c>
      <c r="D967" s="30"/>
      <c r="E967" s="30"/>
      <c r="F967" s="30"/>
      <c r="G967" s="30"/>
      <c r="H967" s="30"/>
      <c r="I967" s="30"/>
      <c r="J967" s="28"/>
    </row>
    <row r="968" spans="1:10" ht="30" customHeight="1">
      <c r="A968" s="3" t="s">
        <v>350</v>
      </c>
      <c r="B968" s="1" t="s">
        <v>351</v>
      </c>
      <c r="C968" s="28" t="s">
        <v>26</v>
      </c>
      <c r="D968" s="28"/>
      <c r="E968" s="28"/>
      <c r="F968" s="28"/>
      <c r="G968" s="28"/>
      <c r="H968" s="28"/>
      <c r="I968" s="28"/>
      <c r="J968" s="1"/>
    </row>
    <row r="969" spans="1:10" ht="15" customHeight="1">
      <c r="A969" s="3" t="s">
        <v>352</v>
      </c>
      <c r="B969" s="1" t="s">
        <v>353</v>
      </c>
      <c r="C969" s="28" t="s">
        <v>35</v>
      </c>
      <c r="D969" s="28"/>
      <c r="E969" s="28"/>
      <c r="F969" s="28"/>
      <c r="G969" s="28"/>
      <c r="H969" s="28"/>
      <c r="I969" s="28"/>
      <c r="J969" s="1"/>
    </row>
    <row r="970" spans="1:10" ht="15" customHeight="1">
      <c r="A970" s="35" t="s">
        <v>354</v>
      </c>
      <c r="B970" s="28" t="s">
        <v>355</v>
      </c>
      <c r="C970" s="28" t="s">
        <v>2</v>
      </c>
      <c r="D970" s="28"/>
      <c r="E970" s="28"/>
      <c r="F970" s="28"/>
      <c r="G970" s="28"/>
      <c r="H970" s="28"/>
      <c r="I970" s="28"/>
      <c r="J970" s="28"/>
    </row>
    <row r="971" spans="1:10" ht="63.75" customHeight="1">
      <c r="A971" s="35"/>
      <c r="B971" s="28"/>
      <c r="C971" s="30" t="s">
        <v>104</v>
      </c>
      <c r="D971" s="30"/>
      <c r="E971" s="30"/>
      <c r="F971" s="30"/>
      <c r="G971" s="30"/>
      <c r="H971" s="30"/>
      <c r="I971" s="30"/>
      <c r="J971" s="28"/>
    </row>
    <row r="972" spans="1:10">
      <c r="A972" s="35"/>
      <c r="B972" s="28"/>
      <c r="C972" s="28"/>
      <c r="D972" s="28"/>
      <c r="E972" s="28"/>
      <c r="F972" s="28"/>
      <c r="G972" s="28"/>
      <c r="H972" s="28"/>
      <c r="I972" s="28"/>
      <c r="J972" s="28"/>
    </row>
    <row r="973" spans="1:10" ht="51" customHeight="1">
      <c r="A973" s="35"/>
      <c r="B973" s="28"/>
      <c r="C973" s="30" t="s">
        <v>37</v>
      </c>
      <c r="D973" s="30"/>
      <c r="E973" s="30"/>
      <c r="F973" s="30"/>
      <c r="G973" s="30"/>
      <c r="H973" s="30"/>
      <c r="I973" s="30"/>
      <c r="J973" s="28"/>
    </row>
    <row r="974" spans="1:10">
      <c r="A974" s="35"/>
      <c r="B974" s="28"/>
      <c r="C974" s="28"/>
      <c r="D974" s="28"/>
      <c r="E974" s="28"/>
      <c r="F974" s="28"/>
      <c r="G974" s="28"/>
      <c r="H974" s="28"/>
      <c r="I974" s="28"/>
      <c r="J974" s="28"/>
    </row>
    <row r="975" spans="1:10" ht="51" customHeight="1">
      <c r="A975" s="35"/>
      <c r="B975" s="28"/>
      <c r="C975" s="30" t="s">
        <v>166</v>
      </c>
      <c r="D975" s="30"/>
      <c r="E975" s="30"/>
      <c r="F975" s="30"/>
      <c r="G975" s="30"/>
      <c r="H975" s="30"/>
      <c r="I975" s="30"/>
      <c r="J975" s="28"/>
    </row>
    <row r="976" spans="1:10" ht="15" customHeight="1">
      <c r="A976" s="3" t="s">
        <v>356</v>
      </c>
      <c r="B976" s="1" t="s">
        <v>357</v>
      </c>
      <c r="C976" s="28" t="s">
        <v>106</v>
      </c>
      <c r="D976" s="28"/>
      <c r="E976" s="28"/>
      <c r="F976" s="28"/>
      <c r="G976" s="28"/>
      <c r="H976" s="28"/>
      <c r="I976" s="28"/>
      <c r="J976" s="1"/>
    </row>
    <row r="977" spans="1:10" ht="15" customHeight="1">
      <c r="A977" s="35" t="s">
        <v>358</v>
      </c>
      <c r="B977" s="28" t="s">
        <v>359</v>
      </c>
      <c r="C977" s="28" t="s">
        <v>2</v>
      </c>
      <c r="D977" s="28"/>
      <c r="E977" s="28"/>
      <c r="F977" s="28"/>
      <c r="G977" s="28"/>
      <c r="H977" s="28"/>
      <c r="I977" s="28"/>
      <c r="J977" s="28"/>
    </row>
    <row r="978" spans="1:10">
      <c r="A978" s="35"/>
      <c r="B978" s="28"/>
      <c r="C978" s="30" t="s">
        <v>107</v>
      </c>
      <c r="D978" s="30"/>
      <c r="E978" s="30"/>
      <c r="F978" s="30"/>
      <c r="G978" s="30"/>
      <c r="H978" s="30"/>
      <c r="I978" s="30"/>
      <c r="J978" s="28"/>
    </row>
    <row r="979" spans="1:10">
      <c r="A979" s="35"/>
      <c r="B979" s="28"/>
      <c r="C979" s="28"/>
      <c r="D979" s="28"/>
      <c r="E979" s="28"/>
      <c r="F979" s="28"/>
      <c r="G979" s="28"/>
      <c r="H979" s="28"/>
      <c r="I979" s="28"/>
      <c r="J979" s="28"/>
    </row>
    <row r="980" spans="1:10" ht="38.25" customHeight="1">
      <c r="A980" s="35"/>
      <c r="B980" s="28"/>
      <c r="C980" s="31" t="s">
        <v>41</v>
      </c>
      <c r="D980" s="31"/>
      <c r="E980" s="31"/>
      <c r="F980" s="31"/>
      <c r="G980" s="31"/>
      <c r="H980" s="31"/>
      <c r="I980" s="31"/>
      <c r="J980" s="28"/>
    </row>
    <row r="981" spans="1:10">
      <c r="A981" s="35"/>
      <c r="B981" s="28"/>
      <c r="C981" s="30"/>
      <c r="D981" s="30"/>
      <c r="E981" s="30"/>
      <c r="F981" s="30"/>
      <c r="G981" s="30"/>
      <c r="H981" s="30"/>
      <c r="I981" s="30"/>
      <c r="J981" s="28"/>
    </row>
    <row r="982" spans="1:10" ht="63.75" customHeight="1">
      <c r="A982" s="35"/>
      <c r="B982" s="28"/>
      <c r="C982" s="31" t="s">
        <v>108</v>
      </c>
      <c r="D982" s="31"/>
      <c r="E982" s="31"/>
      <c r="F982" s="31"/>
      <c r="G982" s="31"/>
      <c r="H982" s="31"/>
      <c r="I982" s="31"/>
      <c r="J982" s="28"/>
    </row>
    <row r="983" spans="1:10">
      <c r="A983" s="35"/>
      <c r="B983" s="28"/>
      <c r="C983" s="28"/>
      <c r="D983" s="28"/>
      <c r="E983" s="28"/>
      <c r="F983" s="28"/>
      <c r="G983" s="28"/>
      <c r="H983" s="28"/>
      <c r="I983" s="28"/>
      <c r="J983" s="28"/>
    </row>
    <row r="984" spans="1:10" ht="25.5" customHeight="1">
      <c r="A984" s="35"/>
      <c r="B984" s="28"/>
      <c r="C984" s="30" t="s">
        <v>109</v>
      </c>
      <c r="D984" s="30"/>
      <c r="E984" s="30"/>
      <c r="F984" s="30"/>
      <c r="G984" s="30"/>
      <c r="H984" s="30"/>
      <c r="I984" s="30"/>
      <c r="J984" s="28"/>
    </row>
    <row r="985" spans="1:10">
      <c r="A985" s="35"/>
      <c r="B985" s="28"/>
      <c r="C985" s="28"/>
      <c r="D985" s="28"/>
      <c r="E985" s="28"/>
      <c r="F985" s="28"/>
      <c r="G985" s="28"/>
      <c r="H985" s="28"/>
      <c r="I985" s="28"/>
      <c r="J985" s="28"/>
    </row>
    <row r="986" spans="1:10" ht="51" customHeight="1">
      <c r="A986" s="35"/>
      <c r="B986" s="28"/>
      <c r="C986" s="30" t="s">
        <v>44</v>
      </c>
      <c r="D986" s="30"/>
      <c r="E986" s="30"/>
      <c r="F986" s="30"/>
      <c r="G986" s="30"/>
      <c r="H986" s="30"/>
      <c r="I986" s="30"/>
      <c r="J986" s="28"/>
    </row>
    <row r="987" spans="1:10">
      <c r="A987" s="35"/>
      <c r="B987" s="28"/>
      <c r="C987" s="30"/>
      <c r="D987" s="30"/>
      <c r="E987" s="30"/>
      <c r="F987" s="30"/>
      <c r="G987" s="30"/>
      <c r="H987" s="30"/>
      <c r="I987" s="30"/>
      <c r="J987" s="28"/>
    </row>
    <row r="988" spans="1:10" ht="25.5" customHeight="1">
      <c r="A988" s="35"/>
      <c r="B988" s="28"/>
      <c r="C988" s="30" t="s">
        <v>110</v>
      </c>
      <c r="D988" s="30"/>
      <c r="E988" s="30"/>
      <c r="F988" s="30"/>
      <c r="G988" s="30"/>
      <c r="H988" s="30"/>
      <c r="I988" s="30"/>
      <c r="J988" s="28"/>
    </row>
    <row r="989" spans="1:10">
      <c r="A989" s="35"/>
      <c r="B989" s="28"/>
      <c r="C989" s="32"/>
      <c r="D989" s="32"/>
      <c r="E989" s="32"/>
      <c r="F989" s="32"/>
      <c r="G989" s="32"/>
      <c r="H989" s="32"/>
      <c r="I989" s="32"/>
      <c r="J989" s="28"/>
    </row>
    <row r="990" spans="1:10">
      <c r="A990" s="35"/>
      <c r="B990" s="28"/>
      <c r="C990" s="15"/>
      <c r="D990" s="15"/>
      <c r="E990" s="15"/>
      <c r="F990" s="15"/>
      <c r="G990" s="15"/>
      <c r="H990" s="15"/>
      <c r="I990" s="15"/>
      <c r="J990" s="28"/>
    </row>
    <row r="991" spans="1:10" ht="15.75" thickBot="1">
      <c r="A991" s="35"/>
      <c r="B991" s="28"/>
      <c r="C991" s="8"/>
      <c r="D991" s="8"/>
      <c r="E991" s="8"/>
      <c r="F991" s="8"/>
      <c r="G991" s="8"/>
      <c r="H991" s="8"/>
      <c r="I991" s="8"/>
      <c r="J991" s="28"/>
    </row>
    <row r="992" spans="1:10" ht="15.75" thickBot="1">
      <c r="A992" s="35"/>
      <c r="B992" s="28"/>
      <c r="C992" s="16" t="s">
        <v>46</v>
      </c>
      <c r="D992" s="17"/>
      <c r="E992" s="16" t="s">
        <v>47</v>
      </c>
      <c r="F992" s="18"/>
      <c r="G992" s="18"/>
      <c r="H992" s="18"/>
      <c r="I992" s="17"/>
      <c r="J992" s="28"/>
    </row>
    <row r="993" spans="1:10" ht="15.75" thickBot="1">
      <c r="A993" s="35"/>
      <c r="B993" s="28"/>
      <c r="C993" s="9" t="s">
        <v>48</v>
      </c>
      <c r="D993" s="10" t="s">
        <v>111</v>
      </c>
      <c r="E993" s="11">
        <v>0.1</v>
      </c>
      <c r="F993" s="11">
        <v>0.25</v>
      </c>
      <c r="G993" s="11">
        <v>0.5</v>
      </c>
      <c r="H993" s="11">
        <v>0.75</v>
      </c>
      <c r="I993" s="11">
        <v>1</v>
      </c>
      <c r="J993" s="28"/>
    </row>
    <row r="994" spans="1:10" ht="15.75" thickBot="1">
      <c r="A994" s="35"/>
      <c r="B994" s="28"/>
      <c r="C994" s="12">
        <v>-0.6</v>
      </c>
      <c r="D994" s="11">
        <v>1.2</v>
      </c>
      <c r="E994" s="13">
        <v>5.0599999999999996</v>
      </c>
      <c r="F994" s="13">
        <v>4.04</v>
      </c>
      <c r="G994" s="13">
        <v>1.99</v>
      </c>
      <c r="H994" s="14">
        <v>0.13</v>
      </c>
      <c r="I994" s="14">
        <v>-0.69</v>
      </c>
      <c r="J994" s="28"/>
    </row>
    <row r="995" spans="1:10" ht="15.75" thickBot="1">
      <c r="A995" s="35"/>
      <c r="B995" s="28"/>
      <c r="C995" s="12">
        <v>-0.5</v>
      </c>
      <c r="D995" s="11">
        <v>1</v>
      </c>
      <c r="E995" s="13">
        <v>2.86</v>
      </c>
      <c r="F995" s="13">
        <v>2.29</v>
      </c>
      <c r="G995" s="14">
        <v>0.91</v>
      </c>
      <c r="H995" s="14">
        <v>-0.27</v>
      </c>
      <c r="I995" s="14">
        <v>-0.82</v>
      </c>
      <c r="J995" s="28"/>
    </row>
    <row r="996" spans="1:10" ht="15.75" thickBot="1">
      <c r="A996" s="35"/>
      <c r="B996" s="28"/>
      <c r="C996" s="12">
        <v>-0.4</v>
      </c>
      <c r="D996" s="11">
        <v>0.8</v>
      </c>
      <c r="E996" s="13">
        <v>1.71</v>
      </c>
      <c r="F996" s="13">
        <v>1.28</v>
      </c>
      <c r="G996" s="14">
        <v>0.33</v>
      </c>
      <c r="H996" s="14">
        <v>-0.49</v>
      </c>
      <c r="I996" s="14">
        <v>-0.86</v>
      </c>
      <c r="J996" s="28"/>
    </row>
    <row r="997" spans="1:10" ht="15.75" thickBot="1">
      <c r="A997" s="35"/>
      <c r="B997" s="28"/>
      <c r="C997" s="12">
        <v>-0.3</v>
      </c>
      <c r="D997" s="11">
        <v>0.6</v>
      </c>
      <c r="E997" s="13">
        <v>0.99</v>
      </c>
      <c r="F997" s="13">
        <v>0.7</v>
      </c>
      <c r="G997" s="14">
        <v>-0.01</v>
      </c>
      <c r="H997" s="14">
        <v>-0.62</v>
      </c>
      <c r="I997" s="14">
        <v>-0.9</v>
      </c>
      <c r="J997" s="28"/>
    </row>
    <row r="998" spans="1:10" ht="15.75" thickBot="1">
      <c r="A998" s="35"/>
      <c r="B998" s="28"/>
      <c r="C998" s="12">
        <v>-0.2</v>
      </c>
      <c r="D998" s="11">
        <v>0.4</v>
      </c>
      <c r="E998" s="13">
        <v>0.52</v>
      </c>
      <c r="F998" s="14">
        <v>0.31</v>
      </c>
      <c r="G998" s="14">
        <v>-0.27</v>
      </c>
      <c r="H998" s="14">
        <v>-0.7</v>
      </c>
      <c r="I998" s="14">
        <v>-0.93</v>
      </c>
      <c r="J998" s="28"/>
    </row>
    <row r="999" spans="1:10" ht="15.75" thickBot="1">
      <c r="A999" s="35"/>
      <c r="B999" s="28"/>
      <c r="C999" s="12">
        <v>-0.1</v>
      </c>
      <c r="D999" s="11">
        <v>0.2</v>
      </c>
      <c r="E999" s="14">
        <v>0.2</v>
      </c>
      <c r="F999" s="14">
        <v>0.03</v>
      </c>
      <c r="G999" s="14">
        <v>-0.42</v>
      </c>
      <c r="H999" s="14">
        <v>-0.77</v>
      </c>
      <c r="I999" s="14">
        <v>-0.94</v>
      </c>
      <c r="J999" s="28"/>
    </row>
    <row r="1000" spans="1:10" ht="15.75" thickBot="1">
      <c r="A1000" s="35"/>
      <c r="B1000" s="28"/>
      <c r="C1000" s="12">
        <v>0</v>
      </c>
      <c r="D1000" s="11">
        <v>0</v>
      </c>
      <c r="E1000" s="14">
        <v>-0.03</v>
      </c>
      <c r="F1000" s="14">
        <v>-0.18</v>
      </c>
      <c r="G1000" s="14">
        <v>-0.52</v>
      </c>
      <c r="H1000" s="14">
        <v>-0.81</v>
      </c>
      <c r="I1000" s="14">
        <v>-0.96</v>
      </c>
      <c r="J1000" s="28"/>
    </row>
    <row r="1001" spans="1:10" ht="15.75" thickBot="1">
      <c r="A1001" s="35"/>
      <c r="B1001" s="28"/>
      <c r="C1001" s="12">
        <v>0.1</v>
      </c>
      <c r="D1001" s="11">
        <v>-0.2</v>
      </c>
      <c r="E1001" s="13">
        <v>-0.19</v>
      </c>
      <c r="F1001" s="14">
        <v>-0.31</v>
      </c>
      <c r="G1001" s="14">
        <v>-0.61</v>
      </c>
      <c r="H1001" s="14">
        <v>-0.84</v>
      </c>
      <c r="I1001" s="14">
        <v>-0.96</v>
      </c>
      <c r="J1001" s="28"/>
    </row>
    <row r="1002" spans="1:10" ht="15.75" thickBot="1">
      <c r="A1002" s="35"/>
      <c r="B1002" s="28"/>
      <c r="C1002" s="12">
        <v>0.2</v>
      </c>
      <c r="D1002" s="11">
        <v>-0.4</v>
      </c>
      <c r="E1002" s="13">
        <v>-0.32</v>
      </c>
      <c r="F1002" s="14">
        <v>-0.43</v>
      </c>
      <c r="G1002" s="14">
        <v>-0.67</v>
      </c>
      <c r="H1002" s="14">
        <v>-0.87</v>
      </c>
      <c r="I1002" s="14">
        <v>-0.97</v>
      </c>
      <c r="J1002" s="28"/>
    </row>
    <row r="1003" spans="1:10" ht="15.75" thickBot="1">
      <c r="A1003" s="35"/>
      <c r="B1003" s="28"/>
      <c r="C1003" s="12">
        <v>0.3</v>
      </c>
      <c r="D1003" s="11">
        <v>-0.6</v>
      </c>
      <c r="E1003" s="13">
        <v>-0.42</v>
      </c>
      <c r="F1003" s="13">
        <v>-0.51</v>
      </c>
      <c r="G1003" s="14">
        <v>-0.72</v>
      </c>
      <c r="H1003" s="14">
        <v>-0.89</v>
      </c>
      <c r="I1003" s="14">
        <v>-0.97</v>
      </c>
      <c r="J1003" s="28"/>
    </row>
    <row r="1004" spans="1:10" ht="15.75" thickBot="1">
      <c r="A1004" s="35"/>
      <c r="B1004" s="28"/>
      <c r="C1004" s="12">
        <v>0.4</v>
      </c>
      <c r="D1004" s="11">
        <v>-0.8</v>
      </c>
      <c r="E1004" s="13">
        <v>-0.5</v>
      </c>
      <c r="F1004" s="13">
        <v>-0.57999999999999996</v>
      </c>
      <c r="G1004" s="13">
        <v>-0.75</v>
      </c>
      <c r="H1004" s="14">
        <v>-0.91</v>
      </c>
      <c r="I1004" s="14">
        <v>-0.97</v>
      </c>
      <c r="J1004" s="28"/>
    </row>
    <row r="1005" spans="1:10" ht="15.75" thickBot="1">
      <c r="A1005" s="35"/>
      <c r="B1005" s="28"/>
      <c r="C1005" s="12">
        <v>0.5</v>
      </c>
      <c r="D1005" s="11">
        <v>-1</v>
      </c>
      <c r="E1005" s="13">
        <v>-0.56999999999999995</v>
      </c>
      <c r="F1005" s="13">
        <v>-0.63</v>
      </c>
      <c r="G1005" s="13">
        <v>-0.79</v>
      </c>
      <c r="H1005" s="13">
        <v>-0.92</v>
      </c>
      <c r="I1005" s="13">
        <v>-0.98</v>
      </c>
      <c r="J1005" s="28"/>
    </row>
    <row r="1006" spans="1:10" ht="15.75" thickBot="1">
      <c r="A1006" s="35"/>
      <c r="B1006" s="28"/>
      <c r="C1006" s="12">
        <v>0.6</v>
      </c>
      <c r="D1006" s="11">
        <v>-1.2</v>
      </c>
      <c r="E1006" s="13">
        <v>-0.62</v>
      </c>
      <c r="F1006" s="13">
        <v>-0.68</v>
      </c>
      <c r="G1006" s="13">
        <v>-0.82</v>
      </c>
      <c r="H1006" s="13">
        <v>-0.93</v>
      </c>
      <c r="I1006" s="13">
        <v>-0.98</v>
      </c>
      <c r="J1006" s="28"/>
    </row>
    <row r="1007" spans="1:10">
      <c r="A1007" s="35"/>
      <c r="B1007" s="28"/>
      <c r="C1007" s="33"/>
      <c r="D1007" s="33"/>
      <c r="E1007" s="33"/>
      <c r="F1007" s="33"/>
      <c r="G1007" s="33"/>
      <c r="H1007" s="33"/>
      <c r="I1007" s="33"/>
      <c r="J1007" s="28"/>
    </row>
    <row r="1008" spans="1:10" ht="25.5" customHeight="1">
      <c r="A1008" s="35"/>
      <c r="B1008" s="28"/>
      <c r="C1008" s="30" t="s">
        <v>167</v>
      </c>
      <c r="D1008" s="30"/>
      <c r="E1008" s="30"/>
      <c r="F1008" s="30"/>
      <c r="G1008" s="30"/>
      <c r="H1008" s="30"/>
      <c r="I1008" s="30"/>
      <c r="J1008" s="28"/>
    </row>
    <row r="1009" spans="1:10">
      <c r="A1009" s="35"/>
      <c r="B1009" s="28"/>
      <c r="C1009" s="28"/>
      <c r="D1009" s="28"/>
      <c r="E1009" s="28"/>
      <c r="F1009" s="28"/>
      <c r="G1009" s="28"/>
      <c r="H1009" s="28"/>
      <c r="I1009" s="28"/>
      <c r="J1009" s="28"/>
    </row>
    <row r="1010" spans="1:10" ht="25.5" customHeight="1">
      <c r="A1010" s="35"/>
      <c r="B1010" s="28"/>
      <c r="C1010" s="30" t="s">
        <v>51</v>
      </c>
      <c r="D1010" s="30"/>
      <c r="E1010" s="30"/>
      <c r="F1010" s="30"/>
      <c r="G1010" s="30"/>
      <c r="H1010" s="30"/>
      <c r="I1010" s="30"/>
      <c r="J1010" s="28"/>
    </row>
    <row r="1011" spans="1:10">
      <c r="A1011" s="35"/>
      <c r="B1011" s="28"/>
      <c r="C1011" s="28"/>
      <c r="D1011" s="28"/>
      <c r="E1011" s="28"/>
      <c r="F1011" s="28"/>
      <c r="G1011" s="28"/>
      <c r="H1011" s="28"/>
      <c r="I1011" s="28"/>
      <c r="J1011" s="28"/>
    </row>
    <row r="1012" spans="1:10" ht="51" customHeight="1">
      <c r="A1012" s="35"/>
      <c r="B1012" s="28"/>
      <c r="C1012" s="31" t="s">
        <v>52</v>
      </c>
      <c r="D1012" s="31"/>
      <c r="E1012" s="31"/>
      <c r="F1012" s="31"/>
      <c r="G1012" s="31"/>
      <c r="H1012" s="31"/>
      <c r="I1012" s="31"/>
      <c r="J1012" s="28"/>
    </row>
    <row r="1013" spans="1:10">
      <c r="A1013" s="35"/>
      <c r="B1013" s="28"/>
      <c r="C1013" s="28"/>
      <c r="D1013" s="28"/>
      <c r="E1013" s="28"/>
      <c r="F1013" s="28"/>
      <c r="G1013" s="28"/>
      <c r="H1013" s="28"/>
      <c r="I1013" s="28"/>
      <c r="J1013" s="28"/>
    </row>
    <row r="1014" spans="1:10" ht="51" customHeight="1">
      <c r="A1014" s="35"/>
      <c r="B1014" s="28"/>
      <c r="C1014" s="31" t="s">
        <v>53</v>
      </c>
      <c r="D1014" s="31"/>
      <c r="E1014" s="31"/>
      <c r="F1014" s="31"/>
      <c r="G1014" s="31"/>
      <c r="H1014" s="31"/>
      <c r="I1014" s="31"/>
      <c r="J1014" s="28"/>
    </row>
    <row r="1015" spans="1:10">
      <c r="A1015" s="35"/>
      <c r="B1015" s="28"/>
      <c r="C1015" s="28"/>
      <c r="D1015" s="28"/>
      <c r="E1015" s="28"/>
      <c r="F1015" s="28"/>
      <c r="G1015" s="28"/>
      <c r="H1015" s="28"/>
      <c r="I1015" s="28"/>
      <c r="J1015" s="28"/>
    </row>
    <row r="1016" spans="1:10" ht="63.75" customHeight="1">
      <c r="A1016" s="35"/>
      <c r="B1016" s="28"/>
      <c r="C1016" s="31" t="s">
        <v>54</v>
      </c>
      <c r="D1016" s="31"/>
      <c r="E1016" s="31"/>
      <c r="F1016" s="31"/>
      <c r="G1016" s="31"/>
      <c r="H1016" s="31"/>
      <c r="I1016" s="31"/>
      <c r="J1016" s="28"/>
    </row>
    <row r="1017" spans="1:10">
      <c r="A1017" s="35"/>
      <c r="B1017" s="28"/>
      <c r="C1017" s="28"/>
      <c r="D1017" s="28"/>
      <c r="E1017" s="28"/>
      <c r="F1017" s="28"/>
      <c r="G1017" s="28"/>
      <c r="H1017" s="28"/>
      <c r="I1017" s="28"/>
      <c r="J1017" s="28"/>
    </row>
    <row r="1018" spans="1:10" ht="51" customHeight="1">
      <c r="A1018" s="35"/>
      <c r="B1018" s="28"/>
      <c r="C1018" s="31" t="s">
        <v>55</v>
      </c>
      <c r="D1018" s="31"/>
      <c r="E1018" s="31"/>
      <c r="F1018" s="31"/>
      <c r="G1018" s="31"/>
      <c r="H1018" s="31"/>
      <c r="I1018" s="31"/>
      <c r="J1018" s="28"/>
    </row>
    <row r="1019" spans="1:10">
      <c r="A1019" s="35"/>
      <c r="B1019" s="28"/>
      <c r="C1019" s="28"/>
      <c r="D1019" s="28"/>
      <c r="E1019" s="28"/>
      <c r="F1019" s="28"/>
      <c r="G1019" s="28"/>
      <c r="H1019" s="28"/>
      <c r="I1019" s="28"/>
      <c r="J1019" s="28"/>
    </row>
    <row r="1020" spans="1:10" ht="51" customHeight="1">
      <c r="A1020" s="35"/>
      <c r="B1020" s="28"/>
      <c r="C1020" s="31" t="s">
        <v>56</v>
      </c>
      <c r="D1020" s="31"/>
      <c r="E1020" s="31"/>
      <c r="F1020" s="31"/>
      <c r="G1020" s="31"/>
      <c r="H1020" s="31"/>
      <c r="I1020" s="31"/>
      <c r="J1020" s="28"/>
    </row>
    <row r="1021" spans="1:10">
      <c r="A1021" s="35"/>
      <c r="B1021" s="28"/>
      <c r="C1021" s="28"/>
      <c r="D1021" s="28"/>
      <c r="E1021" s="28"/>
      <c r="F1021" s="28"/>
      <c r="G1021" s="28"/>
      <c r="H1021" s="28"/>
      <c r="I1021" s="28"/>
      <c r="J1021" s="28"/>
    </row>
    <row r="1022" spans="1:10" ht="25.5" customHeight="1">
      <c r="A1022" s="35"/>
      <c r="B1022" s="28"/>
      <c r="C1022" s="31" t="s">
        <v>57</v>
      </c>
      <c r="D1022" s="31"/>
      <c r="E1022" s="31"/>
      <c r="F1022" s="31"/>
      <c r="G1022" s="31"/>
      <c r="H1022" s="31"/>
      <c r="I1022" s="31"/>
      <c r="J1022" s="28"/>
    </row>
    <row r="1023" spans="1:10">
      <c r="A1023" s="35"/>
      <c r="B1023" s="28"/>
      <c r="C1023" s="28"/>
      <c r="D1023" s="28"/>
      <c r="E1023" s="28"/>
      <c r="F1023" s="28"/>
      <c r="G1023" s="28"/>
      <c r="H1023" s="28"/>
      <c r="I1023" s="28"/>
      <c r="J1023" s="28"/>
    </row>
    <row r="1024" spans="1:10" ht="25.5" customHeight="1">
      <c r="A1024" s="35"/>
      <c r="B1024" s="28"/>
      <c r="C1024" s="31" t="s">
        <v>58</v>
      </c>
      <c r="D1024" s="31"/>
      <c r="E1024" s="31"/>
      <c r="F1024" s="31"/>
      <c r="G1024" s="31"/>
      <c r="H1024" s="31"/>
      <c r="I1024" s="31"/>
      <c r="J1024" s="28"/>
    </row>
    <row r="1025" spans="1:10">
      <c r="A1025" s="35"/>
      <c r="B1025" s="28"/>
      <c r="C1025" s="28"/>
      <c r="D1025" s="28"/>
      <c r="E1025" s="28"/>
      <c r="F1025" s="28"/>
      <c r="G1025" s="28"/>
      <c r="H1025" s="28"/>
      <c r="I1025" s="28"/>
      <c r="J1025" s="28"/>
    </row>
    <row r="1026" spans="1:10">
      <c r="A1026" s="35"/>
      <c r="B1026" s="28"/>
      <c r="C1026" s="31" t="s">
        <v>112</v>
      </c>
      <c r="D1026" s="31"/>
      <c r="E1026" s="31"/>
      <c r="F1026" s="31"/>
      <c r="G1026" s="31"/>
      <c r="H1026" s="31"/>
      <c r="I1026" s="31"/>
      <c r="J1026" s="28"/>
    </row>
    <row r="1027" spans="1:10">
      <c r="A1027" s="35"/>
      <c r="B1027" s="28"/>
      <c r="C1027" s="28"/>
      <c r="D1027" s="28"/>
      <c r="E1027" s="28"/>
      <c r="F1027" s="28"/>
      <c r="G1027" s="28"/>
      <c r="H1027" s="28"/>
      <c r="I1027" s="28"/>
      <c r="J1027" s="28"/>
    </row>
    <row r="1028" spans="1:10" ht="51" customHeight="1">
      <c r="A1028" s="35"/>
      <c r="B1028" s="28"/>
      <c r="C1028" s="31" t="s">
        <v>60</v>
      </c>
      <c r="D1028" s="31"/>
      <c r="E1028" s="31"/>
      <c r="F1028" s="31"/>
      <c r="G1028" s="31"/>
      <c r="H1028" s="31"/>
      <c r="I1028" s="31"/>
      <c r="J1028" s="28"/>
    </row>
    <row r="1029" spans="1:10">
      <c r="A1029" s="35"/>
      <c r="B1029" s="28"/>
      <c r="C1029" s="28"/>
      <c r="D1029" s="28"/>
      <c r="E1029" s="28"/>
      <c r="F1029" s="28"/>
      <c r="G1029" s="28"/>
      <c r="H1029" s="28"/>
      <c r="I1029" s="28"/>
      <c r="J1029" s="28"/>
    </row>
    <row r="1030" spans="1:10" ht="38.25" customHeight="1">
      <c r="A1030" s="35"/>
      <c r="B1030" s="28"/>
      <c r="C1030" s="31" t="s">
        <v>61</v>
      </c>
      <c r="D1030" s="31"/>
      <c r="E1030" s="31"/>
      <c r="F1030" s="31"/>
      <c r="G1030" s="31"/>
      <c r="H1030" s="31"/>
      <c r="I1030" s="31"/>
      <c r="J1030" s="28"/>
    </row>
    <row r="1031" spans="1:10">
      <c r="A1031" s="35"/>
      <c r="B1031" s="28"/>
      <c r="C1031" s="28"/>
      <c r="D1031" s="28"/>
      <c r="E1031" s="28"/>
      <c r="F1031" s="28"/>
      <c r="G1031" s="28"/>
      <c r="H1031" s="28"/>
      <c r="I1031" s="28"/>
      <c r="J1031" s="28"/>
    </row>
    <row r="1032" spans="1:10" ht="25.5" customHeight="1">
      <c r="A1032" s="35"/>
      <c r="B1032" s="28"/>
      <c r="C1032" s="31" t="s">
        <v>62</v>
      </c>
      <c r="D1032" s="31"/>
      <c r="E1032" s="31"/>
      <c r="F1032" s="31"/>
      <c r="G1032" s="31"/>
      <c r="H1032" s="31"/>
      <c r="I1032" s="31"/>
      <c r="J1032" s="28"/>
    </row>
    <row r="1033" spans="1:10">
      <c r="A1033" s="35"/>
      <c r="B1033" s="28"/>
      <c r="C1033" s="28"/>
      <c r="D1033" s="28"/>
      <c r="E1033" s="28"/>
      <c r="F1033" s="28"/>
      <c r="G1033" s="28"/>
      <c r="H1033" s="28"/>
      <c r="I1033" s="28"/>
      <c r="J1033" s="28"/>
    </row>
    <row r="1034" spans="1:10" ht="25.5" customHeight="1">
      <c r="A1034" s="35"/>
      <c r="B1034" s="28"/>
      <c r="C1034" s="31" t="s">
        <v>63</v>
      </c>
      <c r="D1034" s="31"/>
      <c r="E1034" s="31"/>
      <c r="F1034" s="31"/>
      <c r="G1034" s="31"/>
      <c r="H1034" s="31"/>
      <c r="I1034" s="31"/>
      <c r="J1034" s="28"/>
    </row>
    <row r="1035" spans="1:10">
      <c r="A1035" s="35"/>
      <c r="B1035" s="28"/>
      <c r="C1035" s="28"/>
      <c r="D1035" s="28"/>
      <c r="E1035" s="28"/>
      <c r="F1035" s="28"/>
      <c r="G1035" s="28"/>
      <c r="H1035" s="28"/>
      <c r="I1035" s="28"/>
      <c r="J1035" s="28"/>
    </row>
    <row r="1036" spans="1:10" ht="25.5" customHeight="1">
      <c r="A1036" s="35"/>
      <c r="B1036" s="28"/>
      <c r="C1036" s="31" t="s">
        <v>64</v>
      </c>
      <c r="D1036" s="31"/>
      <c r="E1036" s="31"/>
      <c r="F1036" s="31"/>
      <c r="G1036" s="31"/>
      <c r="H1036" s="31"/>
      <c r="I1036" s="31"/>
      <c r="J1036" s="28"/>
    </row>
    <row r="1037" spans="1:10">
      <c r="A1037" s="35"/>
      <c r="B1037" s="28"/>
      <c r="C1037" s="28"/>
      <c r="D1037" s="28"/>
      <c r="E1037" s="28"/>
      <c r="F1037" s="28"/>
      <c r="G1037" s="28"/>
      <c r="H1037" s="28"/>
      <c r="I1037" s="28"/>
      <c r="J1037" s="28"/>
    </row>
    <row r="1038" spans="1:10" ht="25.5" customHeight="1">
      <c r="A1038" s="35"/>
      <c r="B1038" s="28"/>
      <c r="C1038" s="31" t="s">
        <v>113</v>
      </c>
      <c r="D1038" s="31"/>
      <c r="E1038" s="31"/>
      <c r="F1038" s="31"/>
      <c r="G1038" s="31"/>
      <c r="H1038" s="31"/>
      <c r="I1038" s="31"/>
      <c r="J1038" s="28"/>
    </row>
    <row r="1039" spans="1:10">
      <c r="A1039" s="35"/>
      <c r="B1039" s="28"/>
      <c r="C1039" s="30"/>
      <c r="D1039" s="30"/>
      <c r="E1039" s="30"/>
      <c r="F1039" s="30"/>
      <c r="G1039" s="30"/>
      <c r="H1039" s="30"/>
      <c r="I1039" s="30"/>
      <c r="J1039" s="28"/>
    </row>
    <row r="1040" spans="1:10" ht="25.5" customHeight="1">
      <c r="A1040" s="35"/>
      <c r="B1040" s="28"/>
      <c r="C1040" s="31" t="s">
        <v>66</v>
      </c>
      <c r="D1040" s="31"/>
      <c r="E1040" s="31"/>
      <c r="F1040" s="31"/>
      <c r="G1040" s="31"/>
      <c r="H1040" s="31"/>
      <c r="I1040" s="31"/>
      <c r="J1040" s="28"/>
    </row>
    <row r="1041" spans="1:10">
      <c r="A1041" s="35"/>
      <c r="B1041" s="28"/>
      <c r="C1041" s="28"/>
      <c r="D1041" s="28"/>
      <c r="E1041" s="28"/>
      <c r="F1041" s="28"/>
      <c r="G1041" s="28"/>
      <c r="H1041" s="28"/>
      <c r="I1041" s="28"/>
      <c r="J1041" s="28"/>
    </row>
    <row r="1042" spans="1:10" ht="25.5" customHeight="1">
      <c r="A1042" s="35"/>
      <c r="B1042" s="28"/>
      <c r="C1042" s="31" t="s">
        <v>67</v>
      </c>
      <c r="D1042" s="31"/>
      <c r="E1042" s="31"/>
      <c r="F1042" s="31"/>
      <c r="G1042" s="31"/>
      <c r="H1042" s="31"/>
      <c r="I1042" s="31"/>
      <c r="J1042" s="28"/>
    </row>
    <row r="1043" spans="1:10">
      <c r="A1043" s="35"/>
      <c r="B1043" s="28"/>
      <c r="C1043" s="28"/>
      <c r="D1043" s="28"/>
      <c r="E1043" s="28"/>
      <c r="F1043" s="28"/>
      <c r="G1043" s="28"/>
      <c r="H1043" s="28"/>
      <c r="I1043" s="28"/>
      <c r="J1043" s="28"/>
    </row>
    <row r="1044" spans="1:10" ht="38.25" customHeight="1">
      <c r="A1044" s="35"/>
      <c r="B1044" s="28"/>
      <c r="C1044" s="31" t="s">
        <v>114</v>
      </c>
      <c r="D1044" s="31"/>
      <c r="E1044" s="31"/>
      <c r="F1044" s="31"/>
      <c r="G1044" s="31"/>
      <c r="H1044" s="31"/>
      <c r="I1044" s="31"/>
      <c r="J1044" s="28"/>
    </row>
    <row r="1045" spans="1:10">
      <c r="A1045" s="35"/>
      <c r="B1045" s="28"/>
      <c r="C1045" s="30"/>
      <c r="D1045" s="30"/>
      <c r="E1045" s="30"/>
      <c r="F1045" s="30"/>
      <c r="G1045" s="30"/>
      <c r="H1045" s="30"/>
      <c r="I1045" s="30"/>
      <c r="J1045" s="28"/>
    </row>
    <row r="1046" spans="1:10" ht="25.5" customHeight="1">
      <c r="A1046" s="35"/>
      <c r="B1046" s="28"/>
      <c r="C1046" s="31" t="s">
        <v>68</v>
      </c>
      <c r="D1046" s="31"/>
      <c r="E1046" s="31"/>
      <c r="F1046" s="31"/>
      <c r="G1046" s="31"/>
      <c r="H1046" s="31"/>
      <c r="I1046" s="31"/>
      <c r="J1046" s="28"/>
    </row>
    <row r="1047" spans="1:10">
      <c r="A1047" s="35"/>
      <c r="B1047" s="28"/>
      <c r="C1047" s="28"/>
      <c r="D1047" s="28"/>
      <c r="E1047" s="28"/>
      <c r="F1047" s="28"/>
      <c r="G1047" s="28"/>
      <c r="H1047" s="28"/>
      <c r="I1047" s="28"/>
      <c r="J1047" s="28"/>
    </row>
    <row r="1048" spans="1:10" ht="38.25" customHeight="1">
      <c r="A1048" s="35"/>
      <c r="B1048" s="28"/>
      <c r="C1048" s="31" t="s">
        <v>69</v>
      </c>
      <c r="D1048" s="31"/>
      <c r="E1048" s="31"/>
      <c r="F1048" s="31"/>
      <c r="G1048" s="31"/>
      <c r="H1048" s="31"/>
      <c r="I1048" s="31"/>
      <c r="J1048" s="28"/>
    </row>
    <row r="1049" spans="1:10">
      <c r="A1049" s="35"/>
      <c r="B1049" s="28"/>
      <c r="C1049" s="28"/>
      <c r="D1049" s="28"/>
      <c r="E1049" s="28"/>
      <c r="F1049" s="28"/>
      <c r="G1049" s="28"/>
      <c r="H1049" s="28"/>
      <c r="I1049" s="28"/>
      <c r="J1049" s="28"/>
    </row>
    <row r="1050" spans="1:10" ht="25.5" customHeight="1">
      <c r="A1050" s="35"/>
      <c r="B1050" s="28"/>
      <c r="C1050" s="31" t="s">
        <v>70</v>
      </c>
      <c r="D1050" s="31"/>
      <c r="E1050" s="31"/>
      <c r="F1050" s="31"/>
      <c r="G1050" s="31"/>
      <c r="H1050" s="31"/>
      <c r="I1050" s="31"/>
      <c r="J1050" s="28"/>
    </row>
    <row r="1051" spans="1:10" ht="15" customHeight="1">
      <c r="A1051" s="3" t="s">
        <v>360</v>
      </c>
      <c r="B1051" s="1" t="s">
        <v>361</v>
      </c>
      <c r="C1051" s="28" t="s">
        <v>362</v>
      </c>
      <c r="D1051" s="28"/>
      <c r="E1051" s="28"/>
      <c r="F1051" s="28"/>
      <c r="G1051" s="28"/>
      <c r="H1051" s="28"/>
      <c r="I1051" s="28"/>
      <c r="J1051" s="1"/>
    </row>
    <row r="1052" spans="1:10" ht="30" customHeight="1">
      <c r="A1052" s="3" t="s">
        <v>363</v>
      </c>
      <c r="B1052" s="1" t="s">
        <v>364</v>
      </c>
      <c r="C1052" s="28" t="s">
        <v>365</v>
      </c>
      <c r="D1052" s="28"/>
      <c r="E1052" s="28"/>
      <c r="F1052" s="28"/>
      <c r="G1052" s="28"/>
      <c r="H1052" s="28"/>
      <c r="I1052" s="28"/>
      <c r="J1052" s="1"/>
    </row>
    <row r="1053" spans="1:10" ht="30">
      <c r="A1053" s="3" t="s">
        <v>366</v>
      </c>
      <c r="B1053" s="1" t="s">
        <v>367</v>
      </c>
      <c r="C1053" s="28" t="s">
        <v>71</v>
      </c>
      <c r="D1053" s="28"/>
      <c r="E1053" s="28"/>
      <c r="F1053" s="28"/>
      <c r="G1053" s="28"/>
      <c r="H1053" s="28"/>
      <c r="I1053" s="28"/>
      <c r="J1053" s="1"/>
    </row>
    <row r="1054" spans="1:10" ht="15" customHeight="1">
      <c r="A1054" s="35" t="s">
        <v>368</v>
      </c>
      <c r="B1054" s="28" t="s">
        <v>369</v>
      </c>
      <c r="C1054" s="28" t="s">
        <v>2</v>
      </c>
      <c r="D1054" s="28"/>
      <c r="E1054" s="28"/>
      <c r="F1054" s="28"/>
      <c r="G1054" s="28"/>
      <c r="H1054" s="28"/>
      <c r="I1054" s="28"/>
      <c r="J1054" s="28"/>
    </row>
    <row r="1055" spans="1:10" ht="38.25" customHeight="1">
      <c r="A1055" s="35"/>
      <c r="B1055" s="28"/>
      <c r="C1055" s="30" t="s">
        <v>72</v>
      </c>
      <c r="D1055" s="30"/>
      <c r="E1055" s="30"/>
      <c r="F1055" s="30"/>
      <c r="G1055" s="30"/>
      <c r="H1055" s="30"/>
      <c r="I1055" s="30"/>
      <c r="J1055" s="28"/>
    </row>
    <row r="1056" spans="1:10">
      <c r="A1056" s="35"/>
      <c r="B1056" s="28"/>
      <c r="C1056" s="28"/>
      <c r="D1056" s="28"/>
      <c r="E1056" s="28"/>
      <c r="F1056" s="28"/>
      <c r="G1056" s="28"/>
      <c r="H1056" s="28"/>
      <c r="I1056" s="28"/>
      <c r="J1056" s="28"/>
    </row>
    <row r="1057" spans="1:10">
      <c r="A1057" s="35"/>
      <c r="B1057" s="28"/>
      <c r="C1057" s="30" t="s">
        <v>73</v>
      </c>
      <c r="D1057" s="30"/>
      <c r="E1057" s="30"/>
      <c r="F1057" s="30"/>
      <c r="G1057" s="30"/>
      <c r="H1057" s="30"/>
      <c r="I1057" s="30"/>
      <c r="J1057" s="28"/>
    </row>
    <row r="1058" spans="1:10" ht="30">
      <c r="A1058" s="3" t="s">
        <v>370</v>
      </c>
      <c r="B1058" s="1" t="s">
        <v>371</v>
      </c>
      <c r="C1058" s="28" t="s">
        <v>372</v>
      </c>
      <c r="D1058" s="28"/>
      <c r="E1058" s="28"/>
      <c r="F1058" s="28"/>
      <c r="G1058" s="28"/>
      <c r="H1058" s="28"/>
      <c r="I1058" s="28"/>
      <c r="J1058" s="1"/>
    </row>
    <row r="1059" spans="1:10" ht="15" customHeight="1">
      <c r="A1059" s="3" t="s">
        <v>373</v>
      </c>
      <c r="B1059" s="1" t="s">
        <v>374</v>
      </c>
      <c r="C1059" s="28" t="s">
        <v>462</v>
      </c>
      <c r="D1059" s="28"/>
      <c r="E1059" s="28"/>
      <c r="F1059" s="28"/>
      <c r="G1059" s="28"/>
      <c r="H1059" s="28"/>
      <c r="I1059" s="28"/>
      <c r="J1059" s="1"/>
    </row>
    <row r="1060" spans="1:10" ht="30">
      <c r="A1060" s="3" t="s">
        <v>376</v>
      </c>
      <c r="B1060" s="1" t="s">
        <v>377</v>
      </c>
      <c r="C1060" s="28" t="s">
        <v>378</v>
      </c>
      <c r="D1060" s="28"/>
      <c r="E1060" s="28"/>
      <c r="F1060" s="28"/>
      <c r="G1060" s="28"/>
      <c r="H1060" s="28"/>
      <c r="I1060" s="28"/>
      <c r="J1060" s="1"/>
    </row>
    <row r="1061" spans="1:10" ht="30">
      <c r="A1061" s="3" t="s">
        <v>379</v>
      </c>
      <c r="B1061" s="1" t="s">
        <v>380</v>
      </c>
      <c r="C1061" s="28" t="s">
        <v>471</v>
      </c>
      <c r="D1061" s="28"/>
      <c r="E1061" s="28"/>
      <c r="F1061" s="28"/>
      <c r="G1061" s="28"/>
      <c r="H1061" s="28"/>
      <c r="I1061" s="28"/>
      <c r="J1061" s="1"/>
    </row>
    <row r="1062" spans="1:10" ht="15" customHeight="1">
      <c r="A1062" s="35" t="s">
        <v>382</v>
      </c>
      <c r="B1062" s="28" t="s">
        <v>383</v>
      </c>
      <c r="C1062" s="28" t="s">
        <v>2</v>
      </c>
      <c r="D1062" s="28"/>
      <c r="E1062" s="28"/>
      <c r="F1062" s="28"/>
      <c r="G1062" s="28"/>
      <c r="H1062" s="28"/>
      <c r="I1062" s="28"/>
      <c r="J1062" s="28"/>
    </row>
    <row r="1063" spans="1:10">
      <c r="A1063" s="35"/>
      <c r="B1063" s="28"/>
      <c r="C1063" s="30" t="s">
        <v>181</v>
      </c>
      <c r="D1063" s="30"/>
      <c r="E1063" s="30"/>
      <c r="F1063" s="30"/>
      <c r="G1063" s="30"/>
      <c r="H1063" s="30"/>
      <c r="I1063" s="30"/>
      <c r="J1063" s="28"/>
    </row>
    <row r="1064" spans="1:10" ht="15" customHeight="1">
      <c r="A1064" s="35" t="s">
        <v>384</v>
      </c>
      <c r="B1064" s="28" t="s">
        <v>385</v>
      </c>
      <c r="C1064" s="28" t="s">
        <v>2</v>
      </c>
      <c r="D1064" s="28"/>
      <c r="E1064" s="28"/>
      <c r="F1064" s="28"/>
      <c r="G1064" s="28"/>
      <c r="H1064" s="28"/>
      <c r="I1064" s="28"/>
      <c r="J1064" s="28"/>
    </row>
    <row r="1065" spans="1:10">
      <c r="A1065" s="35"/>
      <c r="B1065" s="28"/>
      <c r="C1065" s="15"/>
      <c r="D1065" s="15"/>
      <c r="E1065" s="15"/>
      <c r="F1065" s="15"/>
      <c r="G1065" s="15"/>
      <c r="H1065" s="15"/>
      <c r="J1065" s="28"/>
    </row>
    <row r="1066" spans="1:10">
      <c r="A1066" s="35"/>
      <c r="B1066" s="28"/>
      <c r="C1066" s="8"/>
      <c r="D1066" s="8"/>
      <c r="E1066" s="8"/>
      <c r="F1066" s="8"/>
      <c r="G1066" s="8"/>
      <c r="H1066" s="8"/>
      <c r="J1066" s="28"/>
    </row>
    <row r="1067" spans="1:10">
      <c r="A1067" s="35"/>
      <c r="B1067" s="28"/>
      <c r="C1067" s="23" t="s">
        <v>75</v>
      </c>
      <c r="D1067" s="23"/>
      <c r="E1067" s="20"/>
      <c r="F1067" s="24" t="s">
        <v>76</v>
      </c>
      <c r="G1067" s="24"/>
      <c r="H1067" s="20"/>
      <c r="J1067" s="28"/>
    </row>
    <row r="1068" spans="1:10">
      <c r="A1068" s="35"/>
      <c r="B1068" s="28"/>
      <c r="C1068" s="19" t="s">
        <v>116</v>
      </c>
      <c r="D1068" s="22">
        <v>0.18529999999999999</v>
      </c>
      <c r="E1068" s="20"/>
      <c r="F1068" s="21" t="s">
        <v>77</v>
      </c>
      <c r="G1068" s="21">
        <v>-27.13</v>
      </c>
      <c r="H1068" s="19" t="s">
        <v>79</v>
      </c>
      <c r="J1068" s="28"/>
    </row>
    <row r="1069" spans="1:10" ht="15" customHeight="1">
      <c r="A1069" s="3" t="s">
        <v>386</v>
      </c>
      <c r="B1069" s="1" t="s">
        <v>387</v>
      </c>
      <c r="C1069" s="28" t="s">
        <v>80</v>
      </c>
      <c r="D1069" s="28"/>
      <c r="E1069" s="28"/>
      <c r="F1069" s="28"/>
      <c r="G1069" s="28"/>
      <c r="H1069" s="28"/>
      <c r="I1069" s="28"/>
      <c r="J1069" s="1"/>
    </row>
    <row r="1070" spans="1:10" ht="30" customHeight="1">
      <c r="A1070" s="3" t="s">
        <v>388</v>
      </c>
      <c r="B1070" s="1" t="s">
        <v>389</v>
      </c>
      <c r="C1070" s="28" t="s">
        <v>390</v>
      </c>
      <c r="D1070" s="28"/>
      <c r="E1070" s="28"/>
      <c r="F1070" s="28"/>
      <c r="G1070" s="28"/>
      <c r="H1070" s="28"/>
      <c r="I1070" s="28"/>
      <c r="J1070" s="1"/>
    </row>
    <row r="1071" spans="1:10" ht="30">
      <c r="A1071" s="3" t="s">
        <v>391</v>
      </c>
      <c r="B1071" s="1" t="s">
        <v>392</v>
      </c>
      <c r="C1071" s="28" t="s">
        <v>463</v>
      </c>
      <c r="D1071" s="28"/>
      <c r="E1071" s="28"/>
      <c r="F1071" s="28"/>
      <c r="G1071" s="28"/>
      <c r="H1071" s="28"/>
      <c r="I1071" s="28"/>
      <c r="J1071" s="1"/>
    </row>
    <row r="1072" spans="1:10" ht="15" customHeight="1">
      <c r="A1072" s="35" t="s">
        <v>394</v>
      </c>
      <c r="B1072" s="28" t="s">
        <v>395</v>
      </c>
      <c r="C1072" s="28" t="s">
        <v>2</v>
      </c>
      <c r="D1072" s="28"/>
      <c r="E1072" s="28"/>
      <c r="F1072" s="28"/>
      <c r="G1072" s="28"/>
      <c r="H1072" s="28"/>
      <c r="I1072" s="28"/>
      <c r="J1072" s="28"/>
    </row>
    <row r="1073" spans="1:10" ht="25.5" customHeight="1">
      <c r="A1073" s="35"/>
      <c r="B1073" s="28"/>
      <c r="C1073" s="30" t="s">
        <v>81</v>
      </c>
      <c r="D1073" s="30"/>
      <c r="E1073" s="30"/>
      <c r="F1073" s="30"/>
      <c r="G1073" s="30"/>
      <c r="H1073" s="30"/>
      <c r="I1073" s="30"/>
      <c r="J1073" s="28"/>
    </row>
    <row r="1074" spans="1:10" ht="45">
      <c r="A1074" s="3" t="s">
        <v>494</v>
      </c>
      <c r="B1074" s="1"/>
      <c r="C1074" s="28" t="s">
        <v>2</v>
      </c>
      <c r="D1074" s="28"/>
      <c r="E1074" s="28"/>
      <c r="F1074" s="28"/>
      <c r="G1074" s="28"/>
      <c r="H1074" s="28"/>
      <c r="I1074" s="28"/>
      <c r="J1074" s="1"/>
    </row>
    <row r="1075" spans="1:10" ht="15" customHeight="1">
      <c r="A1075" s="25" t="s">
        <v>301</v>
      </c>
      <c r="B1075" s="1" t="s">
        <v>302</v>
      </c>
      <c r="C1075" s="28" t="s">
        <v>2</v>
      </c>
      <c r="D1075" s="28"/>
      <c r="E1075" s="28"/>
      <c r="F1075" s="28"/>
      <c r="G1075" s="28"/>
      <c r="H1075" s="28"/>
      <c r="I1075" s="28"/>
      <c r="J1075" s="1"/>
    </row>
    <row r="1076" spans="1:10" ht="30">
      <c r="A1076" s="3" t="s">
        <v>397</v>
      </c>
      <c r="B1076" s="1" t="s">
        <v>398</v>
      </c>
      <c r="C1076" s="28" t="s">
        <v>465</v>
      </c>
      <c r="D1076" s="28"/>
      <c r="E1076" s="28"/>
      <c r="F1076" s="28"/>
      <c r="G1076" s="28"/>
      <c r="H1076" s="28"/>
      <c r="I1076" s="28"/>
      <c r="J1076" s="1"/>
    </row>
    <row r="1077" spans="1:10" ht="15" customHeight="1">
      <c r="A1077" s="3" t="s">
        <v>83</v>
      </c>
      <c r="B1077" s="1" t="s">
        <v>400</v>
      </c>
      <c r="C1077" s="28" t="s">
        <v>174</v>
      </c>
      <c r="D1077" s="28"/>
      <c r="E1077" s="28"/>
      <c r="F1077" s="28"/>
      <c r="G1077" s="28"/>
      <c r="H1077" s="28"/>
      <c r="I1077" s="28"/>
      <c r="J1077" s="1"/>
    </row>
    <row r="1078" spans="1:10" ht="15" customHeight="1">
      <c r="A1078" s="3" t="s">
        <v>84</v>
      </c>
      <c r="B1078" s="1" t="s">
        <v>401</v>
      </c>
      <c r="C1078" s="36">
        <v>0.29649999999999999</v>
      </c>
      <c r="D1078" s="36"/>
      <c r="E1078" s="36"/>
      <c r="F1078" s="36"/>
      <c r="G1078" s="36"/>
      <c r="H1078" s="36"/>
      <c r="I1078" s="36"/>
      <c r="J1078" s="1"/>
    </row>
    <row r="1079" spans="1:10" ht="15" customHeight="1">
      <c r="A1079" s="3" t="s">
        <v>85</v>
      </c>
      <c r="B1079" s="1" t="s">
        <v>402</v>
      </c>
      <c r="C1079" s="36">
        <v>0.16739999999999999</v>
      </c>
      <c r="D1079" s="36"/>
      <c r="E1079" s="36"/>
      <c r="F1079" s="36"/>
      <c r="G1079" s="36"/>
      <c r="H1079" s="36"/>
      <c r="I1079" s="36"/>
      <c r="J1079" s="1"/>
    </row>
    <row r="1080" spans="1:10" ht="30">
      <c r="A1080" s="3" t="s">
        <v>171</v>
      </c>
      <c r="B1080" s="1" t="s">
        <v>487</v>
      </c>
      <c r="C1080" s="36">
        <v>7.3400000000000007E-2</v>
      </c>
      <c r="D1080" s="36"/>
      <c r="E1080" s="36"/>
      <c r="F1080" s="36"/>
      <c r="G1080" s="36"/>
      <c r="H1080" s="36"/>
      <c r="I1080" s="36"/>
      <c r="J1080" s="1"/>
    </row>
    <row r="1081" spans="1:10" ht="15" customHeight="1">
      <c r="A1081" s="3" t="s">
        <v>172</v>
      </c>
      <c r="B1081" s="1" t="s">
        <v>488</v>
      </c>
      <c r="C1081" s="34">
        <v>38037</v>
      </c>
      <c r="D1081" s="34"/>
      <c r="E1081" s="34"/>
      <c r="F1081" s="34"/>
      <c r="G1081" s="34"/>
      <c r="H1081" s="34"/>
      <c r="I1081" s="34"/>
      <c r="J1081" s="1"/>
    </row>
    <row r="1082" spans="1:10" ht="30">
      <c r="A1082" s="3" t="s">
        <v>495</v>
      </c>
      <c r="B1082" s="1"/>
      <c r="C1082" s="28" t="s">
        <v>2</v>
      </c>
      <c r="D1082" s="28"/>
      <c r="E1082" s="28"/>
      <c r="F1082" s="28"/>
      <c r="G1082" s="28"/>
      <c r="H1082" s="28"/>
      <c r="I1082" s="28"/>
      <c r="J1082" s="1"/>
    </row>
    <row r="1083" spans="1:10" ht="15" customHeight="1">
      <c r="A1083" s="25" t="s">
        <v>301</v>
      </c>
      <c r="B1083" s="1" t="s">
        <v>302</v>
      </c>
      <c r="C1083" s="28" t="s">
        <v>2</v>
      </c>
      <c r="D1083" s="28"/>
      <c r="E1083" s="28"/>
      <c r="F1083" s="28"/>
      <c r="G1083" s="28"/>
      <c r="H1083" s="28"/>
      <c r="I1083" s="28"/>
      <c r="J1083" s="1"/>
    </row>
    <row r="1084" spans="1:10" ht="15" customHeight="1">
      <c r="A1084" s="3" t="s">
        <v>405</v>
      </c>
      <c r="B1084" s="1" t="s">
        <v>406</v>
      </c>
      <c r="C1084" s="28" t="s">
        <v>496</v>
      </c>
      <c r="D1084" s="28"/>
      <c r="E1084" s="28"/>
      <c r="F1084" s="28"/>
      <c r="G1084" s="28"/>
      <c r="H1084" s="28"/>
      <c r="I1084" s="28"/>
      <c r="J1084" s="1"/>
    </row>
    <row r="1085" spans="1:10" ht="15" customHeight="1">
      <c r="A1085" s="3" t="s">
        <v>163</v>
      </c>
      <c r="B1085" s="1" t="s">
        <v>408</v>
      </c>
      <c r="C1085" s="37" t="s">
        <v>14</v>
      </c>
      <c r="D1085" s="37"/>
      <c r="E1085" s="37"/>
      <c r="F1085" s="37"/>
      <c r="G1085" s="37"/>
      <c r="H1085" s="37"/>
      <c r="I1085" s="37"/>
      <c r="J1085" s="1"/>
    </row>
    <row r="1086" spans="1:10" ht="30">
      <c r="A1086" s="3" t="s">
        <v>20</v>
      </c>
      <c r="B1086" s="1" t="s">
        <v>409</v>
      </c>
      <c r="C1086" s="36">
        <v>8.9999999999999993E-3</v>
      </c>
      <c r="D1086" s="36"/>
      <c r="E1086" s="36"/>
      <c r="F1086" s="36"/>
      <c r="G1086" s="36"/>
      <c r="H1086" s="36"/>
      <c r="I1086" s="36"/>
      <c r="J1086" s="1"/>
    </row>
    <row r="1087" spans="1:10" ht="30">
      <c r="A1087" s="3" t="s">
        <v>21</v>
      </c>
      <c r="B1087" s="1" t="s">
        <v>410</v>
      </c>
      <c r="C1087" s="36">
        <v>2.5000000000000001E-3</v>
      </c>
      <c r="D1087" s="36"/>
      <c r="E1087" s="36"/>
      <c r="F1087" s="36"/>
      <c r="G1087" s="36"/>
      <c r="H1087" s="36"/>
      <c r="I1087" s="36"/>
      <c r="J1087" s="1"/>
    </row>
    <row r="1088" spans="1:10" ht="30">
      <c r="A1088" s="3" t="s">
        <v>22</v>
      </c>
      <c r="B1088" s="1" t="s">
        <v>411</v>
      </c>
      <c r="C1088" s="36">
        <v>6.1999999999999998E-3</v>
      </c>
      <c r="D1088" s="36"/>
      <c r="E1088" s="36"/>
      <c r="F1088" s="36"/>
      <c r="G1088" s="36"/>
      <c r="H1088" s="36"/>
      <c r="I1088" s="36"/>
      <c r="J1088" s="1"/>
    </row>
    <row r="1089" spans="1:10" ht="15" customHeight="1">
      <c r="A1089" s="3" t="s">
        <v>23</v>
      </c>
      <c r="B1089" s="1" t="s">
        <v>412</v>
      </c>
      <c r="C1089" s="36">
        <v>1.77E-2</v>
      </c>
      <c r="D1089" s="36"/>
      <c r="E1089" s="36"/>
      <c r="F1089" s="36"/>
      <c r="G1089" s="36"/>
      <c r="H1089" s="36"/>
      <c r="I1089" s="36"/>
      <c r="J1089" s="1"/>
    </row>
    <row r="1090" spans="1:10" ht="30">
      <c r="A1090" s="3" t="s">
        <v>28</v>
      </c>
      <c r="B1090" s="1" t="s">
        <v>413</v>
      </c>
      <c r="C1090" s="28">
        <v>180</v>
      </c>
      <c r="D1090" s="28"/>
      <c r="E1090" s="28"/>
      <c r="F1090" s="28"/>
      <c r="G1090" s="28"/>
      <c r="H1090" s="28"/>
      <c r="I1090" s="28"/>
      <c r="J1090" s="1"/>
    </row>
    <row r="1091" spans="1:10" ht="30">
      <c r="A1091" s="3" t="s">
        <v>29</v>
      </c>
      <c r="B1091" s="1" t="s">
        <v>414</v>
      </c>
      <c r="C1091" s="28">
        <v>557</v>
      </c>
      <c r="D1091" s="28"/>
      <c r="E1091" s="28"/>
      <c r="F1091" s="28"/>
      <c r="G1091" s="28"/>
      <c r="H1091" s="28"/>
      <c r="I1091" s="28"/>
      <c r="J1091" s="1"/>
    </row>
    <row r="1092" spans="1:10" ht="30">
      <c r="A1092" s="3" t="s">
        <v>30</v>
      </c>
      <c r="B1092" s="1" t="s">
        <v>415</v>
      </c>
      <c r="C1092" s="28">
        <v>959</v>
      </c>
      <c r="D1092" s="28"/>
      <c r="E1092" s="28"/>
      <c r="F1092" s="28"/>
      <c r="G1092" s="28"/>
      <c r="H1092" s="28"/>
      <c r="I1092" s="28"/>
      <c r="J1092" s="1"/>
    </row>
    <row r="1093" spans="1:10" ht="30">
      <c r="A1093" s="3" t="s">
        <v>31</v>
      </c>
      <c r="B1093" s="1" t="s">
        <v>416</v>
      </c>
      <c r="C1093" s="38">
        <v>2084</v>
      </c>
      <c r="D1093" s="38"/>
      <c r="E1093" s="38"/>
      <c r="F1093" s="38"/>
      <c r="G1093" s="38"/>
      <c r="H1093" s="38"/>
      <c r="I1093" s="38"/>
      <c r="J1093" s="1"/>
    </row>
    <row r="1094" spans="1:10" ht="15" customHeight="1">
      <c r="A1094" s="3" t="s">
        <v>419</v>
      </c>
      <c r="B1094" s="1" t="s">
        <v>420</v>
      </c>
      <c r="C1094" s="36">
        <v>9.4000000000000004E-3</v>
      </c>
      <c r="D1094" s="36"/>
      <c r="E1094" s="36"/>
      <c r="F1094" s="36"/>
      <c r="G1094" s="36"/>
      <c r="H1094" s="36"/>
      <c r="I1094" s="36"/>
      <c r="J1094" s="1"/>
    </row>
    <row r="1095" spans="1:10" ht="15" customHeight="1">
      <c r="A1095" s="3" t="s">
        <v>421</v>
      </c>
      <c r="B1095" s="1" t="s">
        <v>422</v>
      </c>
      <c r="C1095" s="36">
        <v>-0.22140000000000001</v>
      </c>
      <c r="D1095" s="36"/>
      <c r="E1095" s="36"/>
      <c r="F1095" s="36"/>
      <c r="G1095" s="36"/>
      <c r="H1095" s="36"/>
      <c r="I1095" s="36"/>
      <c r="J1095" s="1"/>
    </row>
    <row r="1096" spans="1:10" ht="15" customHeight="1">
      <c r="A1096" s="3" t="s">
        <v>423</v>
      </c>
      <c r="B1096" s="1" t="s">
        <v>424</v>
      </c>
      <c r="C1096" s="36">
        <v>-9.1600000000000001E-2</v>
      </c>
      <c r="D1096" s="36"/>
      <c r="E1096" s="36"/>
      <c r="F1096" s="36"/>
      <c r="G1096" s="36"/>
      <c r="H1096" s="36"/>
      <c r="I1096" s="36"/>
      <c r="J1096" s="1"/>
    </row>
    <row r="1097" spans="1:10" ht="15" customHeight="1">
      <c r="A1097" s="3" t="s">
        <v>425</v>
      </c>
      <c r="B1097" s="1" t="s">
        <v>426</v>
      </c>
      <c r="C1097" s="36">
        <v>0.53710000000000002</v>
      </c>
      <c r="D1097" s="36"/>
      <c r="E1097" s="36"/>
      <c r="F1097" s="36"/>
      <c r="G1097" s="36"/>
      <c r="H1097" s="36"/>
      <c r="I1097" s="36"/>
      <c r="J1097" s="1"/>
    </row>
    <row r="1098" spans="1:10" ht="15" customHeight="1">
      <c r="A1098" s="3" t="s">
        <v>427</v>
      </c>
      <c r="B1098" s="1" t="s">
        <v>428</v>
      </c>
      <c r="C1098" s="36">
        <v>-0.4491</v>
      </c>
      <c r="D1098" s="36"/>
      <c r="E1098" s="36"/>
      <c r="F1098" s="36"/>
      <c r="G1098" s="36"/>
      <c r="H1098" s="36"/>
      <c r="I1098" s="36"/>
      <c r="J1098" s="1"/>
    </row>
    <row r="1099" spans="1:10" ht="15" customHeight="1">
      <c r="A1099" s="3" t="s">
        <v>429</v>
      </c>
      <c r="B1099" s="1" t="s">
        <v>430</v>
      </c>
      <c r="C1099" s="36">
        <v>-0.30649999999999999</v>
      </c>
      <c r="D1099" s="36"/>
      <c r="E1099" s="36"/>
      <c r="F1099" s="36"/>
      <c r="G1099" s="36"/>
      <c r="H1099" s="36"/>
      <c r="I1099" s="36"/>
      <c r="J1099" s="1"/>
    </row>
    <row r="1100" spans="1:10" ht="15" customHeight="1">
      <c r="A1100" s="3" t="s">
        <v>431</v>
      </c>
      <c r="B1100" s="1" t="s">
        <v>432</v>
      </c>
      <c r="C1100" s="36">
        <v>-0.2777</v>
      </c>
      <c r="D1100" s="36"/>
      <c r="E1100" s="36"/>
      <c r="F1100" s="36"/>
      <c r="G1100" s="36"/>
      <c r="H1100" s="36"/>
      <c r="I1100" s="36"/>
      <c r="J1100" s="1"/>
    </row>
    <row r="1101" spans="1:10" ht="15" customHeight="1">
      <c r="A1101" s="3" t="s">
        <v>433</v>
      </c>
      <c r="B1101" s="1" t="s">
        <v>434</v>
      </c>
      <c r="C1101" s="36">
        <v>-0.22889999999999999</v>
      </c>
      <c r="D1101" s="36"/>
      <c r="E1101" s="36"/>
      <c r="F1101" s="36"/>
      <c r="G1101" s="36"/>
      <c r="H1101" s="36"/>
      <c r="I1101" s="36"/>
      <c r="J1101" s="1"/>
    </row>
    <row r="1102" spans="1:10" ht="15" customHeight="1">
      <c r="A1102" s="3" t="s">
        <v>435</v>
      </c>
      <c r="B1102" s="1" t="s">
        <v>436</v>
      </c>
      <c r="C1102" s="36">
        <v>-0.42730000000000001</v>
      </c>
      <c r="D1102" s="36"/>
      <c r="E1102" s="36"/>
      <c r="F1102" s="36"/>
      <c r="G1102" s="36"/>
      <c r="H1102" s="36"/>
      <c r="I1102" s="36"/>
      <c r="J1102" s="1"/>
    </row>
    <row r="1103" spans="1:10" ht="15" customHeight="1">
      <c r="A1103" s="3" t="s">
        <v>437</v>
      </c>
      <c r="B1103" s="1" t="s">
        <v>438</v>
      </c>
      <c r="C1103" s="28" t="s">
        <v>497</v>
      </c>
      <c r="D1103" s="28"/>
      <c r="E1103" s="28"/>
      <c r="F1103" s="28"/>
      <c r="G1103" s="28"/>
      <c r="H1103" s="28"/>
      <c r="I1103" s="28"/>
      <c r="J1103" s="1"/>
    </row>
    <row r="1104" spans="1:10" ht="15" customHeight="1">
      <c r="A1104" s="3" t="s">
        <v>440</v>
      </c>
      <c r="B1104" s="1" t="s">
        <v>441</v>
      </c>
      <c r="C1104" s="34">
        <v>41820</v>
      </c>
      <c r="D1104" s="34"/>
      <c r="E1104" s="34"/>
      <c r="F1104" s="34"/>
      <c r="G1104" s="34"/>
      <c r="H1104" s="34"/>
      <c r="I1104" s="34"/>
      <c r="J1104" s="1"/>
    </row>
    <row r="1105" spans="1:10" ht="15" customHeight="1">
      <c r="A1105" s="3" t="s">
        <v>442</v>
      </c>
      <c r="B1105" s="1" t="s">
        <v>443</v>
      </c>
      <c r="C1105" s="36">
        <v>-7.6300000000000007E-2</v>
      </c>
      <c r="D1105" s="36"/>
      <c r="E1105" s="36"/>
      <c r="F1105" s="36"/>
      <c r="G1105" s="36"/>
      <c r="H1105" s="36"/>
      <c r="I1105" s="36"/>
      <c r="J1105" s="1"/>
    </row>
    <row r="1106" spans="1:10" ht="15" customHeight="1">
      <c r="A1106" s="3" t="s">
        <v>444</v>
      </c>
      <c r="B1106" s="1" t="s">
        <v>445</v>
      </c>
      <c r="C1106" s="28" t="s">
        <v>446</v>
      </c>
      <c r="D1106" s="28"/>
      <c r="E1106" s="28"/>
      <c r="F1106" s="28"/>
      <c r="G1106" s="28"/>
      <c r="H1106" s="28"/>
      <c r="I1106" s="28"/>
      <c r="J1106" s="1"/>
    </row>
    <row r="1107" spans="1:10" ht="30">
      <c r="A1107" s="3" t="s">
        <v>447</v>
      </c>
      <c r="B1107" s="1" t="s">
        <v>448</v>
      </c>
      <c r="C1107" s="34">
        <v>40816</v>
      </c>
      <c r="D1107" s="34"/>
      <c r="E1107" s="34"/>
      <c r="F1107" s="34"/>
      <c r="G1107" s="34"/>
      <c r="H1107" s="34"/>
      <c r="I1107" s="34"/>
      <c r="J1107" s="1"/>
    </row>
    <row r="1108" spans="1:10" ht="15" customHeight="1">
      <c r="A1108" s="3" t="s">
        <v>449</v>
      </c>
      <c r="B1108" s="1" t="s">
        <v>450</v>
      </c>
      <c r="C1108" s="36">
        <v>0.18529999999999999</v>
      </c>
      <c r="D1108" s="36"/>
      <c r="E1108" s="36"/>
      <c r="F1108" s="36"/>
      <c r="G1108" s="36"/>
      <c r="H1108" s="36"/>
      <c r="I1108" s="36"/>
      <c r="J1108" s="1"/>
    </row>
    <row r="1109" spans="1:10" ht="15" customHeight="1">
      <c r="A1109" s="3" t="s">
        <v>451</v>
      </c>
      <c r="B1109" s="1" t="s">
        <v>452</v>
      </c>
      <c r="C1109" s="28" t="s">
        <v>453</v>
      </c>
      <c r="D1109" s="28"/>
      <c r="E1109" s="28"/>
      <c r="F1109" s="28"/>
      <c r="G1109" s="28"/>
      <c r="H1109" s="28"/>
      <c r="I1109" s="28"/>
      <c r="J1109" s="1"/>
    </row>
    <row r="1110" spans="1:10" ht="30">
      <c r="A1110" s="3" t="s">
        <v>454</v>
      </c>
      <c r="B1110" s="1" t="s">
        <v>455</v>
      </c>
      <c r="C1110" s="34">
        <v>40086</v>
      </c>
      <c r="D1110" s="34"/>
      <c r="E1110" s="34"/>
      <c r="F1110" s="34"/>
      <c r="G1110" s="34"/>
      <c r="H1110" s="34"/>
      <c r="I1110" s="34"/>
      <c r="J1110" s="1"/>
    </row>
    <row r="1111" spans="1:10" ht="15" customHeight="1">
      <c r="A1111" s="3" t="s">
        <v>456</v>
      </c>
      <c r="B1111" s="1" t="s">
        <v>457</v>
      </c>
      <c r="C1111" s="36">
        <v>-0.27129999999999999</v>
      </c>
      <c r="D1111" s="36"/>
      <c r="E1111" s="36"/>
      <c r="F1111" s="36"/>
      <c r="G1111" s="36"/>
      <c r="H1111" s="36"/>
      <c r="I1111" s="36"/>
      <c r="J1111" s="1"/>
    </row>
    <row r="1112" spans="1:10" ht="15" customHeight="1">
      <c r="A1112" s="3" t="s">
        <v>83</v>
      </c>
      <c r="B1112" s="1" t="s">
        <v>400</v>
      </c>
      <c r="C1112" s="28" t="s">
        <v>87</v>
      </c>
      <c r="D1112" s="28"/>
      <c r="E1112" s="28"/>
      <c r="F1112" s="28"/>
      <c r="G1112" s="28"/>
      <c r="H1112" s="28"/>
      <c r="I1112" s="28"/>
      <c r="J1112" s="1"/>
    </row>
    <row r="1113" spans="1:10" ht="15" customHeight="1">
      <c r="A1113" s="3" t="s">
        <v>84</v>
      </c>
      <c r="B1113" s="1" t="s">
        <v>401</v>
      </c>
      <c r="C1113" s="36">
        <v>-0.42730000000000001</v>
      </c>
      <c r="D1113" s="36"/>
      <c r="E1113" s="36"/>
      <c r="F1113" s="36"/>
      <c r="G1113" s="36"/>
      <c r="H1113" s="36"/>
      <c r="I1113" s="36"/>
      <c r="J1113" s="1"/>
    </row>
    <row r="1114" spans="1:10" ht="15" customHeight="1">
      <c r="A1114" s="3" t="s">
        <v>85</v>
      </c>
      <c r="B1114" s="1" t="s">
        <v>402</v>
      </c>
      <c r="C1114" s="36">
        <v>-0.34360000000000002</v>
      </c>
      <c r="D1114" s="36"/>
      <c r="E1114" s="36"/>
      <c r="F1114" s="36"/>
      <c r="G1114" s="36"/>
      <c r="H1114" s="36"/>
      <c r="I1114" s="36"/>
      <c r="J1114" s="1"/>
    </row>
    <row r="1115" spans="1:10" ht="30">
      <c r="A1115" s="3" t="s">
        <v>171</v>
      </c>
      <c r="B1115" s="1" t="s">
        <v>487</v>
      </c>
      <c r="C1115" s="36">
        <v>-0.19209999999999999</v>
      </c>
      <c r="D1115" s="36"/>
      <c r="E1115" s="36"/>
      <c r="F1115" s="36"/>
      <c r="G1115" s="36"/>
      <c r="H1115" s="36"/>
      <c r="I1115" s="36"/>
      <c r="J1115" s="1"/>
    </row>
    <row r="1116" spans="1:10" ht="15" customHeight="1">
      <c r="A1116" s="3" t="s">
        <v>172</v>
      </c>
      <c r="B1116" s="1" t="s">
        <v>488</v>
      </c>
      <c r="C1116" s="34">
        <v>38037</v>
      </c>
      <c r="D1116" s="34"/>
      <c r="E1116" s="34"/>
      <c r="F1116" s="34"/>
      <c r="G1116" s="34"/>
      <c r="H1116" s="34"/>
      <c r="I1116" s="34"/>
      <c r="J1116" s="1"/>
    </row>
    <row r="1117" spans="1:10" ht="45">
      <c r="A1117" s="3" t="s">
        <v>498</v>
      </c>
      <c r="B1117" s="1"/>
      <c r="C1117" s="28" t="s">
        <v>2</v>
      </c>
      <c r="D1117" s="28"/>
      <c r="E1117" s="28"/>
      <c r="F1117" s="28"/>
      <c r="G1117" s="28"/>
      <c r="H1117" s="28"/>
      <c r="I1117" s="28"/>
      <c r="J1117" s="1"/>
    </row>
    <row r="1118" spans="1:10" ht="15" customHeight="1">
      <c r="A1118" s="25" t="s">
        <v>301</v>
      </c>
      <c r="B1118" s="1" t="s">
        <v>302</v>
      </c>
      <c r="C1118" s="28" t="s">
        <v>2</v>
      </c>
      <c r="D1118" s="28"/>
      <c r="E1118" s="28"/>
      <c r="F1118" s="28"/>
      <c r="G1118" s="28"/>
      <c r="H1118" s="28"/>
      <c r="I1118" s="28"/>
      <c r="J1118" s="1"/>
    </row>
    <row r="1119" spans="1:10" ht="15" customHeight="1">
      <c r="A1119" s="3" t="s">
        <v>83</v>
      </c>
      <c r="B1119" s="1" t="s">
        <v>400</v>
      </c>
      <c r="C1119" s="28" t="s">
        <v>89</v>
      </c>
      <c r="D1119" s="28"/>
      <c r="E1119" s="28"/>
      <c r="F1119" s="28"/>
      <c r="G1119" s="28"/>
      <c r="H1119" s="28"/>
      <c r="I1119" s="28"/>
      <c r="J1119" s="1"/>
    </row>
    <row r="1120" spans="1:10" ht="15" customHeight="1">
      <c r="A1120" s="3" t="s">
        <v>84</v>
      </c>
      <c r="B1120" s="1" t="s">
        <v>401</v>
      </c>
      <c r="C1120" s="36">
        <v>-0.42730000000000001</v>
      </c>
      <c r="D1120" s="36"/>
      <c r="E1120" s="36"/>
      <c r="F1120" s="36"/>
      <c r="G1120" s="36"/>
      <c r="H1120" s="36"/>
      <c r="I1120" s="36"/>
      <c r="J1120" s="1"/>
    </row>
    <row r="1121" spans="1:10" ht="15" customHeight="1">
      <c r="A1121" s="3" t="s">
        <v>85</v>
      </c>
      <c r="B1121" s="1" t="s">
        <v>402</v>
      </c>
      <c r="C1121" s="36">
        <v>-0.34360000000000002</v>
      </c>
      <c r="D1121" s="36"/>
      <c r="E1121" s="36"/>
      <c r="F1121" s="36"/>
      <c r="G1121" s="36"/>
      <c r="H1121" s="36"/>
      <c r="I1121" s="36"/>
      <c r="J1121" s="1"/>
    </row>
    <row r="1122" spans="1:10" ht="30">
      <c r="A1122" s="3" t="s">
        <v>171</v>
      </c>
      <c r="B1122" s="1" t="s">
        <v>487</v>
      </c>
      <c r="C1122" s="36">
        <v>-0.19389999999999999</v>
      </c>
      <c r="D1122" s="36"/>
      <c r="E1122" s="36"/>
      <c r="F1122" s="36"/>
      <c r="G1122" s="36"/>
      <c r="H1122" s="36"/>
      <c r="I1122" s="36"/>
      <c r="J1122" s="1"/>
    </row>
    <row r="1123" spans="1:10" ht="15" customHeight="1">
      <c r="A1123" s="3" t="s">
        <v>172</v>
      </c>
      <c r="B1123" s="1" t="s">
        <v>488</v>
      </c>
      <c r="C1123" s="34">
        <v>38037</v>
      </c>
      <c r="D1123" s="34"/>
      <c r="E1123" s="34"/>
      <c r="F1123" s="34"/>
      <c r="G1123" s="34"/>
      <c r="H1123" s="34"/>
      <c r="I1123" s="34"/>
      <c r="J1123" s="1"/>
    </row>
    <row r="1124" spans="1:10" ht="45">
      <c r="A1124" s="3" t="s">
        <v>499</v>
      </c>
      <c r="B1124" s="1"/>
      <c r="C1124" s="28" t="s">
        <v>2</v>
      </c>
      <c r="D1124" s="28"/>
      <c r="E1124" s="28"/>
      <c r="F1124" s="28"/>
      <c r="G1124" s="28"/>
      <c r="H1124" s="28"/>
      <c r="I1124" s="28"/>
      <c r="J1124" s="1"/>
    </row>
    <row r="1125" spans="1:10" ht="15" customHeight="1">
      <c r="A1125" s="25" t="s">
        <v>301</v>
      </c>
      <c r="B1125" s="1" t="s">
        <v>302</v>
      </c>
      <c r="C1125" s="28" t="s">
        <v>2</v>
      </c>
      <c r="D1125" s="28"/>
      <c r="E1125" s="28"/>
      <c r="F1125" s="28"/>
      <c r="G1125" s="28"/>
      <c r="H1125" s="28"/>
      <c r="I1125" s="28"/>
      <c r="J1125" s="1"/>
    </row>
    <row r="1126" spans="1:10" ht="15" customHeight="1">
      <c r="A1126" s="3" t="s">
        <v>83</v>
      </c>
      <c r="B1126" s="1" t="s">
        <v>400</v>
      </c>
      <c r="C1126" s="28" t="s">
        <v>91</v>
      </c>
      <c r="D1126" s="28"/>
      <c r="E1126" s="28"/>
      <c r="F1126" s="28"/>
      <c r="G1126" s="28"/>
      <c r="H1126" s="28"/>
      <c r="I1126" s="28"/>
      <c r="J1126" s="1"/>
    </row>
    <row r="1127" spans="1:10" ht="15" customHeight="1">
      <c r="A1127" s="3" t="s">
        <v>84</v>
      </c>
      <c r="B1127" s="1" t="s">
        <v>401</v>
      </c>
      <c r="C1127" s="36">
        <v>-0.24179999999999999</v>
      </c>
      <c r="D1127" s="36"/>
      <c r="E1127" s="36"/>
      <c r="F1127" s="36"/>
      <c r="G1127" s="36"/>
      <c r="H1127" s="36"/>
      <c r="I1127" s="36"/>
      <c r="J1127" s="1"/>
    </row>
    <row r="1128" spans="1:10" ht="15" customHeight="1">
      <c r="A1128" s="3" t="s">
        <v>85</v>
      </c>
      <c r="B1128" s="1" t="s">
        <v>402</v>
      </c>
      <c r="C1128" s="36">
        <v>-0.1983</v>
      </c>
      <c r="D1128" s="36"/>
      <c r="E1128" s="36"/>
      <c r="F1128" s="36"/>
      <c r="G1128" s="36"/>
      <c r="H1128" s="36"/>
      <c r="I1128" s="36"/>
      <c r="J1128" s="1"/>
    </row>
    <row r="1129" spans="1:10" ht="30">
      <c r="A1129" s="3" t="s">
        <v>171</v>
      </c>
      <c r="B1129" s="1" t="s">
        <v>487</v>
      </c>
      <c r="C1129" s="36">
        <v>-0.1047</v>
      </c>
      <c r="D1129" s="36"/>
      <c r="E1129" s="36"/>
      <c r="F1129" s="36"/>
      <c r="G1129" s="36"/>
      <c r="H1129" s="36"/>
      <c r="I1129" s="36"/>
      <c r="J1129" s="1"/>
    </row>
    <row r="1130" spans="1:10" ht="15" customHeight="1">
      <c r="A1130" s="3" t="s">
        <v>172</v>
      </c>
      <c r="B1130" s="1" t="s">
        <v>488</v>
      </c>
      <c r="C1130" s="34">
        <v>38037</v>
      </c>
      <c r="D1130" s="34"/>
      <c r="E1130" s="34"/>
      <c r="F1130" s="34"/>
      <c r="G1130" s="34"/>
      <c r="H1130" s="34"/>
      <c r="I1130" s="34"/>
      <c r="J1130" s="1"/>
    </row>
    <row r="1131" spans="1:10" ht="30">
      <c r="A1131" s="3" t="s">
        <v>500</v>
      </c>
      <c r="B1131" s="1"/>
      <c r="C1131" s="28" t="s">
        <v>2</v>
      </c>
      <c r="D1131" s="28"/>
      <c r="E1131" s="28"/>
      <c r="F1131" s="28"/>
      <c r="G1131" s="28"/>
      <c r="H1131" s="28"/>
      <c r="I1131" s="28"/>
      <c r="J1131" s="1"/>
    </row>
    <row r="1132" spans="1:10" ht="15" customHeight="1">
      <c r="A1132" s="25" t="s">
        <v>301</v>
      </c>
      <c r="B1132" s="1" t="s">
        <v>302</v>
      </c>
      <c r="C1132" s="28" t="s">
        <v>2</v>
      </c>
      <c r="D1132" s="28"/>
      <c r="E1132" s="28"/>
      <c r="F1132" s="28"/>
      <c r="G1132" s="28"/>
      <c r="H1132" s="28"/>
      <c r="I1132" s="28"/>
      <c r="J1132" s="1"/>
    </row>
    <row r="1133" spans="1:10" ht="15" customHeight="1">
      <c r="A1133" s="3" t="s">
        <v>324</v>
      </c>
      <c r="B1133" s="1" t="s">
        <v>325</v>
      </c>
      <c r="C1133" s="28" t="s">
        <v>184</v>
      </c>
      <c r="D1133" s="28"/>
      <c r="E1133" s="28"/>
      <c r="F1133" s="28"/>
      <c r="G1133" s="28"/>
      <c r="H1133" s="28"/>
      <c r="I1133" s="28"/>
      <c r="J1133" s="1"/>
    </row>
    <row r="1134" spans="1:10" ht="15" customHeight="1">
      <c r="A1134" s="35" t="s">
        <v>326</v>
      </c>
      <c r="B1134" s="28" t="s">
        <v>327</v>
      </c>
      <c r="C1134" s="28" t="s">
        <v>2</v>
      </c>
      <c r="D1134" s="28"/>
      <c r="E1134" s="28"/>
      <c r="F1134" s="28"/>
      <c r="G1134" s="28"/>
      <c r="H1134" s="28"/>
      <c r="I1134" s="28"/>
      <c r="J1134" s="28"/>
    </row>
    <row r="1135" spans="1:10" ht="15" customHeight="1">
      <c r="A1135" s="35"/>
      <c r="B1135" s="28"/>
      <c r="C1135" s="29" t="s">
        <v>3</v>
      </c>
      <c r="D1135" s="29"/>
      <c r="E1135" s="29"/>
      <c r="F1135" s="29"/>
      <c r="G1135" s="29"/>
      <c r="H1135" s="29"/>
      <c r="I1135" s="29"/>
      <c r="J1135" s="28"/>
    </row>
    <row r="1136" spans="1:10" ht="25.5" customHeight="1">
      <c r="A1136" s="35"/>
      <c r="B1136" s="28"/>
      <c r="C1136" s="30" t="s">
        <v>185</v>
      </c>
      <c r="D1136" s="30"/>
      <c r="E1136" s="30"/>
      <c r="F1136" s="30"/>
      <c r="G1136" s="30"/>
      <c r="H1136" s="30"/>
      <c r="I1136" s="30"/>
      <c r="J1136" s="28"/>
    </row>
    <row r="1137" spans="1:10">
      <c r="A1137" s="35"/>
      <c r="B1137" s="28"/>
      <c r="C1137" s="28"/>
      <c r="D1137" s="28"/>
      <c r="E1137" s="28"/>
      <c r="F1137" s="28"/>
      <c r="G1137" s="28"/>
      <c r="H1137" s="28"/>
      <c r="I1137" s="28"/>
      <c r="J1137" s="28"/>
    </row>
    <row r="1138" spans="1:10" ht="63.75" customHeight="1">
      <c r="A1138" s="35"/>
      <c r="B1138" s="28"/>
      <c r="C1138" s="30" t="s">
        <v>5</v>
      </c>
      <c r="D1138" s="30"/>
      <c r="E1138" s="30"/>
      <c r="F1138" s="30"/>
      <c r="G1138" s="30"/>
      <c r="H1138" s="30"/>
      <c r="I1138" s="30"/>
      <c r="J1138" s="28"/>
    </row>
    <row r="1139" spans="1:10">
      <c r="A1139" s="35"/>
      <c r="B1139" s="28"/>
      <c r="C1139" s="28"/>
      <c r="D1139" s="28"/>
      <c r="E1139" s="28"/>
      <c r="F1139" s="28"/>
      <c r="G1139" s="28"/>
      <c r="H1139" s="28"/>
      <c r="I1139" s="28"/>
      <c r="J1139" s="28"/>
    </row>
    <row r="1140" spans="1:10" ht="25.5" customHeight="1">
      <c r="A1140" s="35"/>
      <c r="B1140" s="28"/>
      <c r="C1140" s="31" t="s">
        <v>6</v>
      </c>
      <c r="D1140" s="31"/>
      <c r="E1140" s="31"/>
      <c r="F1140" s="31"/>
      <c r="G1140" s="31"/>
      <c r="H1140" s="31"/>
      <c r="I1140" s="31"/>
      <c r="J1140" s="28"/>
    </row>
    <row r="1141" spans="1:10" ht="15" customHeight="1">
      <c r="A1141" s="3" t="s">
        <v>328</v>
      </c>
      <c r="B1141" s="1" t="s">
        <v>329</v>
      </c>
      <c r="C1141" s="28" t="s">
        <v>7</v>
      </c>
      <c r="D1141" s="28"/>
      <c r="E1141" s="28"/>
      <c r="F1141" s="28"/>
      <c r="G1141" s="28"/>
      <c r="H1141" s="28"/>
      <c r="I1141" s="28"/>
      <c r="J1141" s="1"/>
    </row>
    <row r="1142" spans="1:10" ht="15" customHeight="1">
      <c r="A1142" s="35" t="s">
        <v>330</v>
      </c>
      <c r="B1142" s="28" t="s">
        <v>331</v>
      </c>
      <c r="C1142" s="28" t="s">
        <v>2</v>
      </c>
      <c r="D1142" s="28"/>
      <c r="E1142" s="28"/>
      <c r="F1142" s="28"/>
      <c r="G1142" s="28"/>
      <c r="H1142" s="28"/>
      <c r="I1142" s="28"/>
      <c r="J1142" s="28"/>
    </row>
    <row r="1143" spans="1:10" ht="25.5" customHeight="1">
      <c r="A1143" s="35"/>
      <c r="B1143" s="28"/>
      <c r="C1143" s="30" t="s">
        <v>186</v>
      </c>
      <c r="D1143" s="30"/>
      <c r="E1143" s="30"/>
      <c r="F1143" s="30"/>
      <c r="G1143" s="30"/>
      <c r="H1143" s="30"/>
      <c r="I1143" s="30"/>
      <c r="J1143" s="28"/>
    </row>
    <row r="1144" spans="1:10" ht="15" customHeight="1">
      <c r="A1144" s="3" t="s">
        <v>332</v>
      </c>
      <c r="B1144" s="1" t="s">
        <v>333</v>
      </c>
      <c r="C1144" s="28" t="s">
        <v>9</v>
      </c>
      <c r="D1144" s="28"/>
      <c r="E1144" s="28"/>
      <c r="F1144" s="28"/>
      <c r="G1144" s="28"/>
      <c r="H1144" s="28"/>
      <c r="I1144" s="28"/>
      <c r="J1144" s="1"/>
    </row>
    <row r="1145" spans="1:10" ht="15" customHeight="1">
      <c r="A1145" s="35" t="s">
        <v>334</v>
      </c>
      <c r="B1145" s="28" t="s">
        <v>335</v>
      </c>
      <c r="C1145" s="28" t="s">
        <v>2</v>
      </c>
      <c r="D1145" s="28"/>
      <c r="E1145" s="28"/>
      <c r="F1145" s="28"/>
      <c r="G1145" s="28"/>
      <c r="H1145" s="28"/>
      <c r="I1145" s="28"/>
      <c r="J1145" s="28"/>
    </row>
    <row r="1146" spans="1:10">
      <c r="A1146" s="35"/>
      <c r="B1146" s="28"/>
      <c r="C1146" s="30" t="s">
        <v>10</v>
      </c>
      <c r="D1146" s="30"/>
      <c r="E1146" s="30"/>
      <c r="F1146" s="30"/>
      <c r="G1146" s="30"/>
      <c r="H1146" s="30"/>
      <c r="I1146" s="30"/>
      <c r="J1146" s="28"/>
    </row>
    <row r="1147" spans="1:10" ht="15" customHeight="1">
      <c r="A1147" s="3" t="s">
        <v>336</v>
      </c>
      <c r="B1147" s="1" t="s">
        <v>337</v>
      </c>
      <c r="C1147" s="28" t="s">
        <v>11</v>
      </c>
      <c r="D1147" s="28"/>
      <c r="E1147" s="28"/>
      <c r="F1147" s="28"/>
      <c r="G1147" s="28"/>
      <c r="H1147" s="28"/>
      <c r="I1147" s="28"/>
      <c r="J1147" s="1"/>
    </row>
    <row r="1148" spans="1:10" ht="15" customHeight="1">
      <c r="A1148" s="3" t="s">
        <v>338</v>
      </c>
      <c r="B1148" s="1" t="s">
        <v>339</v>
      </c>
      <c r="C1148" s="28" t="s">
        <v>15</v>
      </c>
      <c r="D1148" s="28"/>
      <c r="E1148" s="28"/>
      <c r="F1148" s="28"/>
      <c r="G1148" s="28"/>
      <c r="H1148" s="28"/>
      <c r="I1148" s="28"/>
      <c r="J1148" s="1"/>
    </row>
    <row r="1149" spans="1:10" ht="15" customHeight="1">
      <c r="A1149" s="3" t="s">
        <v>340</v>
      </c>
      <c r="B1149" s="1" t="s">
        <v>341</v>
      </c>
      <c r="C1149" s="28" t="s">
        <v>33</v>
      </c>
      <c r="D1149" s="28"/>
      <c r="E1149" s="28"/>
      <c r="F1149" s="28"/>
      <c r="G1149" s="28"/>
      <c r="H1149" s="28"/>
      <c r="I1149" s="28"/>
      <c r="J1149" s="1"/>
    </row>
    <row r="1150" spans="1:10" ht="15" customHeight="1">
      <c r="A1150" s="35" t="s">
        <v>342</v>
      </c>
      <c r="B1150" s="28" t="s">
        <v>343</v>
      </c>
      <c r="C1150" s="28" t="s">
        <v>2</v>
      </c>
      <c r="D1150" s="28"/>
      <c r="E1150" s="28"/>
      <c r="F1150" s="28"/>
      <c r="G1150" s="28"/>
      <c r="H1150" s="28"/>
      <c r="I1150" s="28"/>
      <c r="J1150" s="28"/>
    </row>
    <row r="1151" spans="1:10" ht="38.25" customHeight="1">
      <c r="A1151" s="35"/>
      <c r="B1151" s="28"/>
      <c r="C1151" s="30" t="s">
        <v>192</v>
      </c>
      <c r="D1151" s="30"/>
      <c r="E1151" s="30"/>
      <c r="F1151" s="30"/>
      <c r="G1151" s="30"/>
      <c r="H1151" s="30"/>
      <c r="I1151" s="30"/>
      <c r="J1151" s="28"/>
    </row>
    <row r="1152" spans="1:10" ht="15" customHeight="1">
      <c r="A1152" s="3" t="s">
        <v>344</v>
      </c>
      <c r="B1152" s="1" t="s">
        <v>345</v>
      </c>
      <c r="C1152" s="36">
        <v>5.15</v>
      </c>
      <c r="D1152" s="36"/>
      <c r="E1152" s="36"/>
      <c r="F1152" s="36"/>
      <c r="G1152" s="36"/>
      <c r="H1152" s="36"/>
      <c r="I1152" s="36"/>
      <c r="J1152" s="1"/>
    </row>
    <row r="1153" spans="1:10" ht="30" customHeight="1">
      <c r="A1153" s="3" t="s">
        <v>501</v>
      </c>
      <c r="B1153" s="1" t="s">
        <v>502</v>
      </c>
      <c r="C1153" s="28" t="s">
        <v>503</v>
      </c>
      <c r="D1153" s="28"/>
      <c r="E1153" s="28"/>
      <c r="F1153" s="28"/>
      <c r="G1153" s="28"/>
      <c r="H1153" s="28"/>
      <c r="I1153" s="28"/>
      <c r="J1153" s="1"/>
    </row>
    <row r="1154" spans="1:10" ht="15" customHeight="1">
      <c r="A1154" s="3" t="s">
        <v>346</v>
      </c>
      <c r="B1154" s="1" t="s">
        <v>347</v>
      </c>
      <c r="C1154" s="28" t="s">
        <v>24</v>
      </c>
      <c r="D1154" s="28"/>
      <c r="E1154" s="28"/>
      <c r="F1154" s="28"/>
      <c r="G1154" s="28"/>
      <c r="H1154" s="28"/>
      <c r="I1154" s="28"/>
      <c r="J1154" s="1"/>
    </row>
    <row r="1155" spans="1:10" ht="15" customHeight="1">
      <c r="A1155" s="35" t="s">
        <v>348</v>
      </c>
      <c r="B1155" s="28" t="s">
        <v>349</v>
      </c>
      <c r="C1155" s="28" t="s">
        <v>2</v>
      </c>
      <c r="D1155" s="28"/>
      <c r="E1155" s="28"/>
      <c r="F1155" s="28"/>
      <c r="G1155" s="28"/>
      <c r="H1155" s="28"/>
      <c r="I1155" s="28"/>
      <c r="J1155" s="28"/>
    </row>
    <row r="1156" spans="1:10">
      <c r="A1156" s="35"/>
      <c r="B1156" s="28"/>
      <c r="C1156" s="30" t="s">
        <v>25</v>
      </c>
      <c r="D1156" s="30"/>
      <c r="E1156" s="30"/>
      <c r="F1156" s="30"/>
      <c r="G1156" s="30"/>
      <c r="H1156" s="30"/>
      <c r="I1156" s="30"/>
      <c r="J1156" s="28"/>
    </row>
    <row r="1157" spans="1:10" ht="30" customHeight="1">
      <c r="A1157" s="3" t="s">
        <v>350</v>
      </c>
      <c r="B1157" s="1" t="s">
        <v>351</v>
      </c>
      <c r="C1157" s="28" t="s">
        <v>26</v>
      </c>
      <c r="D1157" s="28"/>
      <c r="E1157" s="28"/>
      <c r="F1157" s="28"/>
      <c r="G1157" s="28"/>
      <c r="H1157" s="28"/>
      <c r="I1157" s="28"/>
      <c r="J1157" s="1"/>
    </row>
    <row r="1158" spans="1:10" ht="15" customHeight="1">
      <c r="A1158" s="3" t="s">
        <v>352</v>
      </c>
      <c r="B1158" s="1" t="s">
        <v>353</v>
      </c>
      <c r="C1158" s="28" t="s">
        <v>35</v>
      </c>
      <c r="D1158" s="28"/>
      <c r="E1158" s="28"/>
      <c r="F1158" s="28"/>
      <c r="G1158" s="28"/>
      <c r="H1158" s="28"/>
      <c r="I1158" s="28"/>
      <c r="J1158" s="1"/>
    </row>
    <row r="1159" spans="1:10" ht="15" customHeight="1">
      <c r="A1159" s="35" t="s">
        <v>354</v>
      </c>
      <c r="B1159" s="28" t="s">
        <v>355</v>
      </c>
      <c r="C1159" s="28" t="s">
        <v>2</v>
      </c>
      <c r="D1159" s="28"/>
      <c r="E1159" s="28"/>
      <c r="F1159" s="28"/>
      <c r="G1159" s="28"/>
      <c r="H1159" s="28"/>
      <c r="I1159" s="28"/>
      <c r="J1159" s="28"/>
    </row>
    <row r="1160" spans="1:10" ht="76.5" customHeight="1">
      <c r="A1160" s="35"/>
      <c r="B1160" s="28"/>
      <c r="C1160" s="30" t="s">
        <v>36</v>
      </c>
      <c r="D1160" s="30"/>
      <c r="E1160" s="30"/>
      <c r="F1160" s="30"/>
      <c r="G1160" s="30"/>
      <c r="H1160" s="30"/>
      <c r="I1160" s="30"/>
      <c r="J1160" s="28"/>
    </row>
    <row r="1161" spans="1:10">
      <c r="A1161" s="35"/>
      <c r="B1161" s="28"/>
      <c r="C1161" s="28"/>
      <c r="D1161" s="28"/>
      <c r="E1161" s="28"/>
      <c r="F1161" s="28"/>
      <c r="G1161" s="28"/>
      <c r="H1161" s="28"/>
      <c r="I1161" s="28"/>
      <c r="J1161" s="28"/>
    </row>
    <row r="1162" spans="1:10" ht="51" customHeight="1">
      <c r="A1162" s="35"/>
      <c r="B1162" s="28"/>
      <c r="C1162" s="30" t="s">
        <v>37</v>
      </c>
      <c r="D1162" s="30"/>
      <c r="E1162" s="30"/>
      <c r="F1162" s="30"/>
      <c r="G1162" s="30"/>
      <c r="H1162" s="30"/>
      <c r="I1162" s="30"/>
      <c r="J1162" s="28"/>
    </row>
    <row r="1163" spans="1:10">
      <c r="A1163" s="35"/>
      <c r="B1163" s="28"/>
      <c r="C1163" s="28"/>
      <c r="D1163" s="28"/>
      <c r="E1163" s="28"/>
      <c r="F1163" s="28"/>
      <c r="G1163" s="28"/>
      <c r="H1163" s="28"/>
      <c r="I1163" s="28"/>
      <c r="J1163" s="28"/>
    </row>
    <row r="1164" spans="1:10" ht="63.75" customHeight="1">
      <c r="A1164" s="35"/>
      <c r="B1164" s="28"/>
      <c r="C1164" s="30" t="s">
        <v>193</v>
      </c>
      <c r="D1164" s="30"/>
      <c r="E1164" s="30"/>
      <c r="F1164" s="30"/>
      <c r="G1164" s="30"/>
      <c r="H1164" s="30"/>
      <c r="I1164" s="30"/>
      <c r="J1164" s="28"/>
    </row>
    <row r="1165" spans="1:10" ht="15" customHeight="1">
      <c r="A1165" s="3" t="s">
        <v>356</v>
      </c>
      <c r="B1165" s="1" t="s">
        <v>357</v>
      </c>
      <c r="C1165" s="28" t="s">
        <v>106</v>
      </c>
      <c r="D1165" s="28"/>
      <c r="E1165" s="28"/>
      <c r="F1165" s="28"/>
      <c r="G1165" s="28"/>
      <c r="H1165" s="28"/>
      <c r="I1165" s="28"/>
      <c r="J1165" s="1"/>
    </row>
    <row r="1166" spans="1:10" ht="15" customHeight="1">
      <c r="A1166" s="35" t="s">
        <v>358</v>
      </c>
      <c r="B1166" s="28" t="s">
        <v>359</v>
      </c>
      <c r="C1166" s="28" t="s">
        <v>2</v>
      </c>
      <c r="D1166" s="28"/>
      <c r="E1166" s="28"/>
      <c r="F1166" s="28"/>
      <c r="G1166" s="28"/>
      <c r="H1166" s="28"/>
      <c r="I1166" s="28"/>
      <c r="J1166" s="28"/>
    </row>
    <row r="1167" spans="1:10">
      <c r="A1167" s="35"/>
      <c r="B1167" s="28"/>
      <c r="C1167" s="30" t="s">
        <v>107</v>
      </c>
      <c r="D1167" s="30"/>
      <c r="E1167" s="30"/>
      <c r="F1167" s="30"/>
      <c r="G1167" s="30"/>
      <c r="H1167" s="30"/>
      <c r="I1167" s="30"/>
      <c r="J1167" s="28"/>
    </row>
    <row r="1168" spans="1:10">
      <c r="A1168" s="35"/>
      <c r="B1168" s="28"/>
      <c r="C1168" s="28"/>
      <c r="D1168" s="28"/>
      <c r="E1168" s="28"/>
      <c r="F1168" s="28"/>
      <c r="G1168" s="28"/>
      <c r="H1168" s="28"/>
      <c r="I1168" s="28"/>
      <c r="J1168" s="28"/>
    </row>
    <row r="1169" spans="1:10" ht="38.25" customHeight="1">
      <c r="A1169" s="35"/>
      <c r="B1169" s="28"/>
      <c r="C1169" s="31" t="s">
        <v>41</v>
      </c>
      <c r="D1169" s="31"/>
      <c r="E1169" s="31"/>
      <c r="F1169" s="31"/>
      <c r="G1169" s="31"/>
      <c r="H1169" s="31"/>
      <c r="I1169" s="31"/>
      <c r="J1169" s="28"/>
    </row>
    <row r="1170" spans="1:10">
      <c r="A1170" s="35"/>
      <c r="B1170" s="28"/>
      <c r="C1170" s="30"/>
      <c r="D1170" s="30"/>
      <c r="E1170" s="30"/>
      <c r="F1170" s="30"/>
      <c r="G1170" s="30"/>
      <c r="H1170" s="30"/>
      <c r="I1170" s="30"/>
      <c r="J1170" s="28"/>
    </row>
    <row r="1171" spans="1:10" ht="63.75" customHeight="1">
      <c r="A1171" s="35"/>
      <c r="B1171" s="28"/>
      <c r="C1171" s="31" t="s">
        <v>42</v>
      </c>
      <c r="D1171" s="31"/>
      <c r="E1171" s="31"/>
      <c r="F1171" s="31"/>
      <c r="G1171" s="31"/>
      <c r="H1171" s="31"/>
      <c r="I1171" s="31"/>
      <c r="J1171" s="28"/>
    </row>
    <row r="1172" spans="1:10">
      <c r="A1172" s="35"/>
      <c r="B1172" s="28"/>
      <c r="C1172" s="28"/>
      <c r="D1172" s="28"/>
      <c r="E1172" s="28"/>
      <c r="F1172" s="28"/>
      <c r="G1172" s="28"/>
      <c r="H1172" s="28"/>
      <c r="I1172" s="28"/>
      <c r="J1172" s="28"/>
    </row>
    <row r="1173" spans="1:10" ht="25.5" customHeight="1">
      <c r="A1173" s="35"/>
      <c r="B1173" s="28"/>
      <c r="C1173" s="30" t="s">
        <v>43</v>
      </c>
      <c r="D1173" s="30"/>
      <c r="E1173" s="30"/>
      <c r="F1173" s="30"/>
      <c r="G1173" s="30"/>
      <c r="H1173" s="30"/>
      <c r="I1173" s="30"/>
      <c r="J1173" s="28"/>
    </row>
    <row r="1174" spans="1:10">
      <c r="A1174" s="35"/>
      <c r="B1174" s="28"/>
      <c r="C1174" s="28"/>
      <c r="D1174" s="28"/>
      <c r="E1174" s="28"/>
      <c r="F1174" s="28"/>
      <c r="G1174" s="28"/>
      <c r="H1174" s="28"/>
      <c r="I1174" s="28"/>
      <c r="J1174" s="28"/>
    </row>
    <row r="1175" spans="1:10" ht="51" customHeight="1">
      <c r="A1175" s="35"/>
      <c r="B1175" s="28"/>
      <c r="C1175" s="30" t="s">
        <v>44</v>
      </c>
      <c r="D1175" s="30"/>
      <c r="E1175" s="30"/>
      <c r="F1175" s="30"/>
      <c r="G1175" s="30"/>
      <c r="H1175" s="30"/>
      <c r="I1175" s="30"/>
      <c r="J1175" s="28"/>
    </row>
    <row r="1176" spans="1:10">
      <c r="A1176" s="35"/>
      <c r="B1176" s="28"/>
      <c r="C1176" s="30"/>
      <c r="D1176" s="30"/>
      <c r="E1176" s="30"/>
      <c r="F1176" s="30"/>
      <c r="G1176" s="30"/>
      <c r="H1176" s="30"/>
      <c r="I1176" s="30"/>
      <c r="J1176" s="28"/>
    </row>
    <row r="1177" spans="1:10" ht="25.5" customHeight="1">
      <c r="A1177" s="35"/>
      <c r="B1177" s="28"/>
      <c r="C1177" s="30" t="s">
        <v>45</v>
      </c>
      <c r="D1177" s="30"/>
      <c r="E1177" s="30"/>
      <c r="F1177" s="30"/>
      <c r="G1177" s="30"/>
      <c r="H1177" s="30"/>
      <c r="I1177" s="30"/>
      <c r="J1177" s="28"/>
    </row>
    <row r="1178" spans="1:10">
      <c r="A1178" s="35"/>
      <c r="B1178" s="28"/>
      <c r="C1178" s="15"/>
      <c r="D1178" s="15"/>
      <c r="E1178" s="15"/>
      <c r="F1178" s="15"/>
      <c r="G1178" s="15"/>
      <c r="H1178" s="15"/>
      <c r="I1178" s="15"/>
      <c r="J1178" s="28"/>
    </row>
    <row r="1179" spans="1:10" ht="15.75" thickBot="1">
      <c r="A1179" s="35"/>
      <c r="B1179" s="28"/>
      <c r="C1179" s="8"/>
      <c r="D1179" s="8"/>
      <c r="E1179" s="8"/>
      <c r="F1179" s="8"/>
      <c r="G1179" s="8"/>
      <c r="H1179" s="8"/>
      <c r="I1179" s="8"/>
      <c r="J1179" s="28"/>
    </row>
    <row r="1180" spans="1:10" ht="15.75" thickBot="1">
      <c r="A1180" s="35"/>
      <c r="B1180" s="28"/>
      <c r="C1180" s="16" t="s">
        <v>46</v>
      </c>
      <c r="D1180" s="17"/>
      <c r="E1180" s="16" t="s">
        <v>47</v>
      </c>
      <c r="F1180" s="18"/>
      <c r="G1180" s="18"/>
      <c r="H1180" s="18"/>
      <c r="I1180" s="17"/>
      <c r="J1180" s="28"/>
    </row>
    <row r="1181" spans="1:10" ht="15.75" thickBot="1">
      <c r="A1181" s="35"/>
      <c r="B1181" s="28"/>
      <c r="C1181" s="9" t="s">
        <v>48</v>
      </c>
      <c r="D1181" s="10" t="s">
        <v>49</v>
      </c>
      <c r="E1181" s="11">
        <v>0.1</v>
      </c>
      <c r="F1181" s="11">
        <v>0.25</v>
      </c>
      <c r="G1181" s="11">
        <v>0.5</v>
      </c>
      <c r="H1181" s="11">
        <v>0.75</v>
      </c>
      <c r="I1181" s="11">
        <v>1</v>
      </c>
      <c r="J1181" s="28"/>
    </row>
    <row r="1182" spans="1:10" ht="15.75" thickBot="1">
      <c r="A1182" s="35"/>
      <c r="B1182" s="28"/>
      <c r="C1182" s="12">
        <v>-0.6</v>
      </c>
      <c r="D1182" s="11">
        <v>-1.2</v>
      </c>
      <c r="E1182" s="13">
        <v>-0.84</v>
      </c>
      <c r="F1182" s="13">
        <v>-0.85</v>
      </c>
      <c r="G1182" s="13">
        <v>-0.88</v>
      </c>
      <c r="H1182" s="13">
        <v>-0.91</v>
      </c>
      <c r="I1182" s="13">
        <v>-0.94</v>
      </c>
      <c r="J1182" s="28"/>
    </row>
    <row r="1183" spans="1:10" ht="15.75" thickBot="1">
      <c r="A1183" s="35"/>
      <c r="B1183" s="28"/>
      <c r="C1183" s="12">
        <v>-0.5</v>
      </c>
      <c r="D1183" s="11">
        <v>-1</v>
      </c>
      <c r="E1183" s="13">
        <v>-0.75</v>
      </c>
      <c r="F1183" s="13">
        <v>-0.77</v>
      </c>
      <c r="G1183" s="13">
        <v>-0.81</v>
      </c>
      <c r="H1183" s="13">
        <v>-0.86</v>
      </c>
      <c r="I1183" s="13">
        <v>-0.91</v>
      </c>
      <c r="J1183" s="28"/>
    </row>
    <row r="1184" spans="1:10" ht="15.75" thickBot="1">
      <c r="A1184" s="35"/>
      <c r="B1184" s="28"/>
      <c r="C1184" s="12">
        <v>-0.4</v>
      </c>
      <c r="D1184" s="11">
        <v>-0.8</v>
      </c>
      <c r="E1184" s="13">
        <v>-0.65</v>
      </c>
      <c r="F1184" s="13">
        <v>-0.66</v>
      </c>
      <c r="G1184" s="13">
        <v>-0.72</v>
      </c>
      <c r="H1184" s="13">
        <v>-0.8</v>
      </c>
      <c r="I1184" s="14">
        <v>-0.87</v>
      </c>
      <c r="J1184" s="28"/>
    </row>
    <row r="1185" spans="1:10" ht="15.75" thickBot="1">
      <c r="A1185" s="35"/>
      <c r="B1185" s="28"/>
      <c r="C1185" s="12">
        <v>-0.3</v>
      </c>
      <c r="D1185" s="11">
        <v>-0.6</v>
      </c>
      <c r="E1185" s="13">
        <v>-0.52</v>
      </c>
      <c r="F1185" s="13">
        <v>-0.54</v>
      </c>
      <c r="G1185" s="14">
        <v>-0.62</v>
      </c>
      <c r="H1185" s="14">
        <v>-0.72</v>
      </c>
      <c r="I1185" s="14">
        <v>-0.82</v>
      </c>
      <c r="J1185" s="28"/>
    </row>
    <row r="1186" spans="1:10" ht="15.75" thickBot="1">
      <c r="A1186" s="35"/>
      <c r="B1186" s="28"/>
      <c r="C1186" s="12">
        <v>-0.2</v>
      </c>
      <c r="D1186" s="11">
        <v>-0.4</v>
      </c>
      <c r="E1186" s="13">
        <v>-0.37</v>
      </c>
      <c r="F1186" s="14">
        <v>-0.41</v>
      </c>
      <c r="G1186" s="14">
        <v>-0.49</v>
      </c>
      <c r="H1186" s="14">
        <v>-0.64</v>
      </c>
      <c r="I1186" s="14">
        <v>-0.78</v>
      </c>
      <c r="J1186" s="28"/>
    </row>
    <row r="1187" spans="1:10" ht="15.75" thickBot="1">
      <c r="A1187" s="35"/>
      <c r="B1187" s="28"/>
      <c r="C1187" s="12">
        <v>-0.1</v>
      </c>
      <c r="D1187" s="11">
        <v>-0.2</v>
      </c>
      <c r="E1187" s="13">
        <v>-0.2</v>
      </c>
      <c r="F1187" s="14">
        <v>-0.24</v>
      </c>
      <c r="G1187" s="14">
        <v>-0.37</v>
      </c>
      <c r="H1187" s="14">
        <v>-0.55000000000000004</v>
      </c>
      <c r="I1187" s="14">
        <v>-0.71</v>
      </c>
      <c r="J1187" s="28"/>
    </row>
    <row r="1188" spans="1:10" ht="15.75" thickBot="1">
      <c r="A1188" s="35"/>
      <c r="B1188" s="28"/>
      <c r="C1188" s="12">
        <v>0</v>
      </c>
      <c r="D1188" s="11">
        <v>0</v>
      </c>
      <c r="E1188" s="14">
        <v>-0.01</v>
      </c>
      <c r="F1188" s="14">
        <v>-0.05</v>
      </c>
      <c r="G1188" s="14">
        <v>-0.22</v>
      </c>
      <c r="H1188" s="14">
        <v>-0.43</v>
      </c>
      <c r="I1188" s="14">
        <v>-0.65</v>
      </c>
      <c r="J1188" s="28"/>
    </row>
    <row r="1189" spans="1:10" ht="15.75" thickBot="1">
      <c r="A1189" s="35"/>
      <c r="B1189" s="28"/>
      <c r="C1189" s="12">
        <v>0.1</v>
      </c>
      <c r="D1189" s="11">
        <v>0.2</v>
      </c>
      <c r="E1189" s="14">
        <v>0.19</v>
      </c>
      <c r="F1189" s="14">
        <v>0.14000000000000001</v>
      </c>
      <c r="G1189" s="14">
        <v>-0.05</v>
      </c>
      <c r="H1189" s="14">
        <v>-0.31</v>
      </c>
      <c r="I1189" s="14">
        <v>-0.57999999999999996</v>
      </c>
      <c r="J1189" s="28"/>
    </row>
    <row r="1190" spans="1:10" ht="15.75" thickBot="1">
      <c r="A1190" s="35"/>
      <c r="B1190" s="28"/>
      <c r="C1190" s="12">
        <v>0.2</v>
      </c>
      <c r="D1190" s="11">
        <v>0.4</v>
      </c>
      <c r="E1190" s="13">
        <v>0.42</v>
      </c>
      <c r="F1190" s="14">
        <v>0.36</v>
      </c>
      <c r="G1190" s="14">
        <v>0.11</v>
      </c>
      <c r="H1190" s="14">
        <v>-0.15</v>
      </c>
      <c r="I1190" s="14">
        <v>-0.47</v>
      </c>
      <c r="J1190" s="28"/>
    </row>
    <row r="1191" spans="1:10" ht="15.75" thickBot="1">
      <c r="A1191" s="35"/>
      <c r="B1191" s="28"/>
      <c r="C1191" s="12">
        <v>0.3</v>
      </c>
      <c r="D1191" s="11">
        <v>0.6</v>
      </c>
      <c r="E1191" s="13">
        <v>0.67</v>
      </c>
      <c r="F1191" s="14">
        <v>0.59</v>
      </c>
      <c r="G1191" s="14">
        <v>0.32</v>
      </c>
      <c r="H1191" s="14">
        <v>-0.03</v>
      </c>
      <c r="I1191" s="14">
        <v>-0.38</v>
      </c>
      <c r="J1191" s="28"/>
    </row>
    <row r="1192" spans="1:10" ht="15.75" thickBot="1">
      <c r="A1192" s="35"/>
      <c r="B1192" s="28"/>
      <c r="C1192" s="12">
        <v>0.4</v>
      </c>
      <c r="D1192" s="11">
        <v>0.8</v>
      </c>
      <c r="E1192" s="13">
        <v>0.93</v>
      </c>
      <c r="F1192" s="13">
        <v>0.84</v>
      </c>
      <c r="G1192" s="14">
        <v>0.52</v>
      </c>
      <c r="H1192" s="14">
        <v>0.11</v>
      </c>
      <c r="I1192" s="14">
        <v>-0.28000000000000003</v>
      </c>
      <c r="J1192" s="28"/>
    </row>
    <row r="1193" spans="1:10" ht="15.75" thickBot="1">
      <c r="A1193" s="35"/>
      <c r="B1193" s="28"/>
      <c r="C1193" s="12">
        <v>0.5</v>
      </c>
      <c r="D1193" s="11">
        <v>1</v>
      </c>
      <c r="E1193" s="13">
        <v>1.22</v>
      </c>
      <c r="F1193" s="13">
        <v>1.1100000000000001</v>
      </c>
      <c r="G1193" s="14">
        <v>0.76</v>
      </c>
      <c r="H1193" s="14">
        <v>0.28000000000000003</v>
      </c>
      <c r="I1193" s="14">
        <v>-0.2</v>
      </c>
      <c r="J1193" s="28"/>
    </row>
    <row r="1194" spans="1:10" ht="15.75" thickBot="1">
      <c r="A1194" s="35"/>
      <c r="B1194" s="28"/>
      <c r="C1194" s="12">
        <v>0.6</v>
      </c>
      <c r="D1194" s="11">
        <v>1.2</v>
      </c>
      <c r="E1194" s="13">
        <v>1.54</v>
      </c>
      <c r="F1194" s="13">
        <v>1.4</v>
      </c>
      <c r="G1194" s="14">
        <v>1</v>
      </c>
      <c r="H1194" s="14">
        <v>0.44</v>
      </c>
      <c r="I1194" s="14">
        <v>-0.1</v>
      </c>
      <c r="J1194" s="28"/>
    </row>
    <row r="1195" spans="1:10">
      <c r="A1195" s="35"/>
      <c r="B1195" s="28"/>
      <c r="C1195" s="33"/>
      <c r="D1195" s="33"/>
      <c r="E1195" s="33"/>
      <c r="F1195" s="33"/>
      <c r="G1195" s="33"/>
      <c r="H1195" s="33"/>
      <c r="I1195" s="33"/>
      <c r="J1195" s="28"/>
    </row>
    <row r="1196" spans="1:10" ht="25.5" customHeight="1">
      <c r="A1196" s="35"/>
      <c r="B1196" s="28"/>
      <c r="C1196" s="30" t="s">
        <v>194</v>
      </c>
      <c r="D1196" s="30"/>
      <c r="E1196" s="30"/>
      <c r="F1196" s="30"/>
      <c r="G1196" s="30"/>
      <c r="H1196" s="30"/>
      <c r="I1196" s="30"/>
      <c r="J1196" s="28"/>
    </row>
    <row r="1197" spans="1:10">
      <c r="A1197" s="35"/>
      <c r="B1197" s="28"/>
      <c r="C1197" s="28"/>
      <c r="D1197" s="28"/>
      <c r="E1197" s="28"/>
      <c r="F1197" s="28"/>
      <c r="G1197" s="28"/>
      <c r="H1197" s="28"/>
      <c r="I1197" s="28"/>
      <c r="J1197" s="28"/>
    </row>
    <row r="1198" spans="1:10" ht="25.5" customHeight="1">
      <c r="A1198" s="35"/>
      <c r="B1198" s="28"/>
      <c r="C1198" s="30" t="s">
        <v>51</v>
      </c>
      <c r="D1198" s="30"/>
      <c r="E1198" s="30"/>
      <c r="F1198" s="30"/>
      <c r="G1198" s="30"/>
      <c r="H1198" s="30"/>
      <c r="I1198" s="30"/>
      <c r="J1198" s="28"/>
    </row>
    <row r="1199" spans="1:10">
      <c r="A1199" s="35"/>
      <c r="B1199" s="28"/>
      <c r="C1199" s="28"/>
      <c r="D1199" s="28"/>
      <c r="E1199" s="28"/>
      <c r="F1199" s="28"/>
      <c r="G1199" s="28"/>
      <c r="H1199" s="28"/>
      <c r="I1199" s="28"/>
      <c r="J1199" s="28"/>
    </row>
    <row r="1200" spans="1:10" ht="51" customHeight="1">
      <c r="A1200" s="35"/>
      <c r="B1200" s="28"/>
      <c r="C1200" s="31" t="s">
        <v>52</v>
      </c>
      <c r="D1200" s="31"/>
      <c r="E1200" s="31"/>
      <c r="F1200" s="31"/>
      <c r="G1200" s="31"/>
      <c r="H1200" s="31"/>
      <c r="I1200" s="31"/>
      <c r="J1200" s="28"/>
    </row>
    <row r="1201" spans="1:10">
      <c r="A1201" s="35"/>
      <c r="B1201" s="28"/>
      <c r="C1201" s="28"/>
      <c r="D1201" s="28"/>
      <c r="E1201" s="28"/>
      <c r="F1201" s="28"/>
      <c r="G1201" s="28"/>
      <c r="H1201" s="28"/>
      <c r="I1201" s="28"/>
      <c r="J1201" s="28"/>
    </row>
    <row r="1202" spans="1:10" ht="51" customHeight="1">
      <c r="A1202" s="35"/>
      <c r="B1202" s="28"/>
      <c r="C1202" s="31" t="s">
        <v>53</v>
      </c>
      <c r="D1202" s="31"/>
      <c r="E1202" s="31"/>
      <c r="F1202" s="31"/>
      <c r="G1202" s="31"/>
      <c r="H1202" s="31"/>
      <c r="I1202" s="31"/>
      <c r="J1202" s="28"/>
    </row>
    <row r="1203" spans="1:10">
      <c r="A1203" s="35"/>
      <c r="B1203" s="28"/>
      <c r="C1203" s="28"/>
      <c r="D1203" s="28"/>
      <c r="E1203" s="28"/>
      <c r="F1203" s="28"/>
      <c r="G1203" s="28"/>
      <c r="H1203" s="28"/>
      <c r="I1203" s="28"/>
      <c r="J1203" s="28"/>
    </row>
    <row r="1204" spans="1:10" ht="63.75" customHeight="1">
      <c r="A1204" s="35"/>
      <c r="B1204" s="28"/>
      <c r="C1204" s="31" t="s">
        <v>54</v>
      </c>
      <c r="D1204" s="31"/>
      <c r="E1204" s="31"/>
      <c r="F1204" s="31"/>
      <c r="G1204" s="31"/>
      <c r="H1204" s="31"/>
      <c r="I1204" s="31"/>
      <c r="J1204" s="28"/>
    </row>
    <row r="1205" spans="1:10">
      <c r="A1205" s="35"/>
      <c r="B1205" s="28"/>
      <c r="C1205" s="28"/>
      <c r="D1205" s="28"/>
      <c r="E1205" s="28"/>
      <c r="F1205" s="28"/>
      <c r="G1205" s="28"/>
      <c r="H1205" s="28"/>
      <c r="I1205" s="28"/>
      <c r="J1205" s="28"/>
    </row>
    <row r="1206" spans="1:10" ht="51" customHeight="1">
      <c r="A1206" s="35"/>
      <c r="B1206" s="28"/>
      <c r="C1206" s="31" t="s">
        <v>55</v>
      </c>
      <c r="D1206" s="31"/>
      <c r="E1206" s="31"/>
      <c r="F1206" s="31"/>
      <c r="G1206" s="31"/>
      <c r="H1206" s="31"/>
      <c r="I1206" s="31"/>
      <c r="J1206" s="28"/>
    </row>
    <row r="1207" spans="1:10">
      <c r="A1207" s="35"/>
      <c r="B1207" s="28"/>
      <c r="C1207" s="28"/>
      <c r="D1207" s="28"/>
      <c r="E1207" s="28"/>
      <c r="F1207" s="28"/>
      <c r="G1207" s="28"/>
      <c r="H1207" s="28"/>
      <c r="I1207" s="28"/>
      <c r="J1207" s="28"/>
    </row>
    <row r="1208" spans="1:10" ht="51" customHeight="1">
      <c r="A1208" s="35"/>
      <c r="B1208" s="28"/>
      <c r="C1208" s="31" t="s">
        <v>56</v>
      </c>
      <c r="D1208" s="31"/>
      <c r="E1208" s="31"/>
      <c r="F1208" s="31"/>
      <c r="G1208" s="31"/>
      <c r="H1208" s="31"/>
      <c r="I1208" s="31"/>
      <c r="J1208" s="28"/>
    </row>
    <row r="1209" spans="1:10">
      <c r="A1209" s="35"/>
      <c r="B1209" s="28"/>
      <c r="C1209" s="28"/>
      <c r="D1209" s="28"/>
      <c r="E1209" s="28"/>
      <c r="F1209" s="28"/>
      <c r="G1209" s="28"/>
      <c r="H1209" s="28"/>
      <c r="I1209" s="28"/>
      <c r="J1209" s="28"/>
    </row>
    <row r="1210" spans="1:10" ht="25.5" customHeight="1">
      <c r="A1210" s="35"/>
      <c r="B1210" s="28"/>
      <c r="C1210" s="31" t="s">
        <v>57</v>
      </c>
      <c r="D1210" s="31"/>
      <c r="E1210" s="31"/>
      <c r="F1210" s="31"/>
      <c r="G1210" s="31"/>
      <c r="H1210" s="31"/>
      <c r="I1210" s="31"/>
      <c r="J1210" s="28"/>
    </row>
    <row r="1211" spans="1:10">
      <c r="A1211" s="35"/>
      <c r="B1211" s="28"/>
      <c r="C1211" s="28"/>
      <c r="D1211" s="28"/>
      <c r="E1211" s="28"/>
      <c r="F1211" s="28"/>
      <c r="G1211" s="28"/>
      <c r="H1211" s="28"/>
      <c r="I1211" s="28"/>
      <c r="J1211" s="28"/>
    </row>
    <row r="1212" spans="1:10" ht="25.5" customHeight="1">
      <c r="A1212" s="35"/>
      <c r="B1212" s="28"/>
      <c r="C1212" s="31" t="s">
        <v>58</v>
      </c>
      <c r="D1212" s="31"/>
      <c r="E1212" s="31"/>
      <c r="F1212" s="31"/>
      <c r="G1212" s="31"/>
      <c r="H1212" s="31"/>
      <c r="I1212" s="31"/>
      <c r="J1212" s="28"/>
    </row>
    <row r="1213" spans="1:10">
      <c r="A1213" s="35"/>
      <c r="B1213" s="28"/>
      <c r="C1213" s="28"/>
      <c r="D1213" s="28"/>
      <c r="E1213" s="28"/>
      <c r="F1213" s="28"/>
      <c r="G1213" s="28"/>
      <c r="H1213" s="28"/>
      <c r="I1213" s="28"/>
      <c r="J1213" s="28"/>
    </row>
    <row r="1214" spans="1:10" ht="51" customHeight="1">
      <c r="A1214" s="35"/>
      <c r="B1214" s="28"/>
      <c r="C1214" s="31" t="s">
        <v>60</v>
      </c>
      <c r="D1214" s="31"/>
      <c r="E1214" s="31"/>
      <c r="F1214" s="31"/>
      <c r="G1214" s="31"/>
      <c r="H1214" s="31"/>
      <c r="I1214" s="31"/>
      <c r="J1214" s="28"/>
    </row>
    <row r="1215" spans="1:10">
      <c r="A1215" s="35"/>
      <c r="B1215" s="28"/>
      <c r="C1215" s="28"/>
      <c r="D1215" s="28"/>
      <c r="E1215" s="28"/>
      <c r="F1215" s="28"/>
      <c r="G1215" s="28"/>
      <c r="H1215" s="28"/>
      <c r="I1215" s="28"/>
      <c r="J1215" s="28"/>
    </row>
    <row r="1216" spans="1:10" ht="38.25" customHeight="1">
      <c r="A1216" s="35"/>
      <c r="B1216" s="28"/>
      <c r="C1216" s="31" t="s">
        <v>61</v>
      </c>
      <c r="D1216" s="31"/>
      <c r="E1216" s="31"/>
      <c r="F1216" s="31"/>
      <c r="G1216" s="31"/>
      <c r="H1216" s="31"/>
      <c r="I1216" s="31"/>
      <c r="J1216" s="28"/>
    </row>
    <row r="1217" spans="1:10">
      <c r="A1217" s="35"/>
      <c r="B1217" s="28"/>
      <c r="C1217" s="28"/>
      <c r="D1217" s="28"/>
      <c r="E1217" s="28"/>
      <c r="F1217" s="28"/>
      <c r="G1217" s="28"/>
      <c r="H1217" s="28"/>
      <c r="I1217" s="28"/>
      <c r="J1217" s="28"/>
    </row>
    <row r="1218" spans="1:10" ht="25.5" customHeight="1">
      <c r="A1218" s="35"/>
      <c r="B1218" s="28"/>
      <c r="C1218" s="31" t="s">
        <v>62</v>
      </c>
      <c r="D1218" s="31"/>
      <c r="E1218" s="31"/>
      <c r="F1218" s="31"/>
      <c r="G1218" s="31"/>
      <c r="H1218" s="31"/>
      <c r="I1218" s="31"/>
      <c r="J1218" s="28"/>
    </row>
    <row r="1219" spans="1:10">
      <c r="A1219" s="35"/>
      <c r="B1219" s="28"/>
      <c r="C1219" s="28"/>
      <c r="D1219" s="28"/>
      <c r="E1219" s="28"/>
      <c r="F1219" s="28"/>
      <c r="G1219" s="28"/>
      <c r="H1219" s="28"/>
      <c r="I1219" s="28"/>
      <c r="J1219" s="28"/>
    </row>
    <row r="1220" spans="1:10" ht="25.5" customHeight="1">
      <c r="A1220" s="35"/>
      <c r="B1220" s="28"/>
      <c r="C1220" s="31" t="s">
        <v>63</v>
      </c>
      <c r="D1220" s="31"/>
      <c r="E1220" s="31"/>
      <c r="F1220" s="31"/>
      <c r="G1220" s="31"/>
      <c r="H1220" s="31"/>
      <c r="I1220" s="31"/>
      <c r="J1220" s="28"/>
    </row>
    <row r="1221" spans="1:10">
      <c r="A1221" s="35"/>
      <c r="B1221" s="28"/>
      <c r="C1221" s="28"/>
      <c r="D1221" s="28"/>
      <c r="E1221" s="28"/>
      <c r="F1221" s="28"/>
      <c r="G1221" s="28"/>
      <c r="H1221" s="28"/>
      <c r="I1221" s="28"/>
      <c r="J1221" s="28"/>
    </row>
    <row r="1222" spans="1:10" ht="25.5" customHeight="1">
      <c r="A1222" s="35"/>
      <c r="B1222" s="28"/>
      <c r="C1222" s="31" t="s">
        <v>64</v>
      </c>
      <c r="D1222" s="31"/>
      <c r="E1222" s="31"/>
      <c r="F1222" s="31"/>
      <c r="G1222" s="31"/>
      <c r="H1222" s="31"/>
      <c r="I1222" s="31"/>
      <c r="J1222" s="28"/>
    </row>
    <row r="1223" spans="1:10">
      <c r="A1223" s="35"/>
      <c r="B1223" s="28"/>
      <c r="C1223" s="28"/>
      <c r="D1223" s="28"/>
      <c r="E1223" s="28"/>
      <c r="F1223" s="28"/>
      <c r="G1223" s="28"/>
      <c r="H1223" s="28"/>
      <c r="I1223" s="28"/>
      <c r="J1223" s="28"/>
    </row>
    <row r="1224" spans="1:10" ht="25.5" customHeight="1">
      <c r="A1224" s="35"/>
      <c r="B1224" s="28"/>
      <c r="C1224" s="31" t="s">
        <v>65</v>
      </c>
      <c r="D1224" s="31"/>
      <c r="E1224" s="31"/>
      <c r="F1224" s="31"/>
      <c r="G1224" s="31"/>
      <c r="H1224" s="31"/>
      <c r="I1224" s="31"/>
      <c r="J1224" s="28"/>
    </row>
    <row r="1225" spans="1:10">
      <c r="A1225" s="35"/>
      <c r="B1225" s="28"/>
      <c r="C1225" s="30"/>
      <c r="D1225" s="30"/>
      <c r="E1225" s="30"/>
      <c r="F1225" s="30"/>
      <c r="G1225" s="30"/>
      <c r="H1225" s="30"/>
      <c r="I1225" s="30"/>
      <c r="J1225" s="28"/>
    </row>
    <row r="1226" spans="1:10" ht="25.5" customHeight="1">
      <c r="A1226" s="35"/>
      <c r="B1226" s="28"/>
      <c r="C1226" s="31" t="s">
        <v>66</v>
      </c>
      <c r="D1226" s="31"/>
      <c r="E1226" s="31"/>
      <c r="F1226" s="31"/>
      <c r="G1226" s="31"/>
      <c r="H1226" s="31"/>
      <c r="I1226" s="31"/>
      <c r="J1226" s="28"/>
    </row>
    <row r="1227" spans="1:10">
      <c r="A1227" s="35"/>
      <c r="B1227" s="28"/>
      <c r="C1227" s="28"/>
      <c r="D1227" s="28"/>
      <c r="E1227" s="28"/>
      <c r="F1227" s="28"/>
      <c r="G1227" s="28"/>
      <c r="H1227" s="28"/>
      <c r="I1227" s="28"/>
      <c r="J1227" s="28"/>
    </row>
    <row r="1228" spans="1:10" ht="25.5" customHeight="1">
      <c r="A1228" s="35"/>
      <c r="B1228" s="28"/>
      <c r="C1228" s="31" t="s">
        <v>67</v>
      </c>
      <c r="D1228" s="31"/>
      <c r="E1228" s="31"/>
      <c r="F1228" s="31"/>
      <c r="G1228" s="31"/>
      <c r="H1228" s="31"/>
      <c r="I1228" s="31"/>
      <c r="J1228" s="28"/>
    </row>
    <row r="1229" spans="1:10">
      <c r="A1229" s="35"/>
      <c r="B1229" s="28"/>
      <c r="C1229" s="28"/>
      <c r="D1229" s="28"/>
      <c r="E1229" s="28"/>
      <c r="F1229" s="28"/>
      <c r="G1229" s="28"/>
      <c r="H1229" s="28"/>
      <c r="I1229" s="28"/>
      <c r="J1229" s="28"/>
    </row>
    <row r="1230" spans="1:10">
      <c r="A1230" s="35"/>
      <c r="B1230" s="28"/>
      <c r="C1230" s="31" t="s">
        <v>195</v>
      </c>
      <c r="D1230" s="31"/>
      <c r="E1230" s="31"/>
      <c r="F1230" s="31"/>
      <c r="G1230" s="31"/>
      <c r="H1230" s="31"/>
      <c r="I1230" s="31"/>
      <c r="J1230" s="28"/>
    </row>
    <row r="1231" spans="1:10">
      <c r="A1231" s="35"/>
      <c r="B1231" s="28"/>
      <c r="C1231" s="30"/>
      <c r="D1231" s="30"/>
      <c r="E1231" s="30"/>
      <c r="F1231" s="30"/>
      <c r="G1231" s="30"/>
      <c r="H1231" s="30"/>
      <c r="I1231" s="30"/>
      <c r="J1231" s="28"/>
    </row>
    <row r="1232" spans="1:10" ht="25.5" customHeight="1">
      <c r="A1232" s="35"/>
      <c r="B1232" s="28"/>
      <c r="C1232" s="31" t="s">
        <v>68</v>
      </c>
      <c r="D1232" s="31"/>
      <c r="E1232" s="31"/>
      <c r="F1232" s="31"/>
      <c r="G1232" s="31"/>
      <c r="H1232" s="31"/>
      <c r="I1232" s="31"/>
      <c r="J1232" s="28"/>
    </row>
    <row r="1233" spans="1:10">
      <c r="A1233" s="35"/>
      <c r="B1233" s="28"/>
      <c r="C1233" s="28"/>
      <c r="D1233" s="28"/>
      <c r="E1233" s="28"/>
      <c r="F1233" s="28"/>
      <c r="G1233" s="28"/>
      <c r="H1233" s="28"/>
      <c r="I1233" s="28"/>
      <c r="J1233" s="28"/>
    </row>
    <row r="1234" spans="1:10" ht="38.25" customHeight="1">
      <c r="A1234" s="35"/>
      <c r="B1234" s="28"/>
      <c r="C1234" s="31" t="s">
        <v>69</v>
      </c>
      <c r="D1234" s="31"/>
      <c r="E1234" s="31"/>
      <c r="F1234" s="31"/>
      <c r="G1234" s="31"/>
      <c r="H1234" s="31"/>
      <c r="I1234" s="31"/>
      <c r="J1234" s="28"/>
    </row>
    <row r="1235" spans="1:10">
      <c r="A1235" s="35"/>
      <c r="B1235" s="28"/>
      <c r="C1235" s="28"/>
      <c r="D1235" s="28"/>
      <c r="E1235" s="28"/>
      <c r="F1235" s="28"/>
      <c r="G1235" s="28"/>
      <c r="H1235" s="28"/>
      <c r="I1235" s="28"/>
      <c r="J1235" s="28"/>
    </row>
    <row r="1236" spans="1:10" ht="25.5" customHeight="1">
      <c r="A1236" s="35"/>
      <c r="B1236" s="28"/>
      <c r="C1236" s="31" t="s">
        <v>70</v>
      </c>
      <c r="D1236" s="31"/>
      <c r="E1236" s="31"/>
      <c r="F1236" s="31"/>
      <c r="G1236" s="31"/>
      <c r="H1236" s="31"/>
      <c r="I1236" s="31"/>
      <c r="J1236" s="28"/>
    </row>
    <row r="1237" spans="1:10" ht="15" customHeight="1">
      <c r="A1237" s="3" t="s">
        <v>360</v>
      </c>
      <c r="B1237" s="1" t="s">
        <v>361</v>
      </c>
      <c r="C1237" s="28" t="s">
        <v>362</v>
      </c>
      <c r="D1237" s="28"/>
      <c r="E1237" s="28"/>
      <c r="F1237" s="28"/>
      <c r="G1237" s="28"/>
      <c r="H1237" s="28"/>
      <c r="I1237" s="28"/>
      <c r="J1237" s="1"/>
    </row>
    <row r="1238" spans="1:10" ht="30" customHeight="1">
      <c r="A1238" s="3" t="s">
        <v>363</v>
      </c>
      <c r="B1238" s="1" t="s">
        <v>364</v>
      </c>
      <c r="C1238" s="28" t="s">
        <v>365</v>
      </c>
      <c r="D1238" s="28"/>
      <c r="E1238" s="28"/>
      <c r="F1238" s="28"/>
      <c r="G1238" s="28"/>
      <c r="H1238" s="28"/>
      <c r="I1238" s="28"/>
      <c r="J1238" s="1"/>
    </row>
    <row r="1239" spans="1:10" ht="30">
      <c r="A1239" s="3" t="s">
        <v>366</v>
      </c>
      <c r="B1239" s="1" t="s">
        <v>367</v>
      </c>
      <c r="C1239" s="28" t="s">
        <v>71</v>
      </c>
      <c r="D1239" s="28"/>
      <c r="E1239" s="28"/>
      <c r="F1239" s="28"/>
      <c r="G1239" s="28"/>
      <c r="H1239" s="28"/>
      <c r="I1239" s="28"/>
      <c r="J1239" s="1"/>
    </row>
    <row r="1240" spans="1:10" ht="15" customHeight="1">
      <c r="A1240" s="35" t="s">
        <v>368</v>
      </c>
      <c r="B1240" s="28" t="s">
        <v>369</v>
      </c>
      <c r="C1240" s="28" t="s">
        <v>2</v>
      </c>
      <c r="D1240" s="28"/>
      <c r="E1240" s="28"/>
      <c r="F1240" s="28"/>
      <c r="G1240" s="28"/>
      <c r="H1240" s="28"/>
      <c r="I1240" s="28"/>
      <c r="J1240" s="28"/>
    </row>
    <row r="1241" spans="1:10" ht="38.25" customHeight="1">
      <c r="A1241" s="35"/>
      <c r="B1241" s="28"/>
      <c r="C1241" s="30" t="s">
        <v>72</v>
      </c>
      <c r="D1241" s="30"/>
      <c r="E1241" s="30"/>
      <c r="F1241" s="30"/>
      <c r="G1241" s="30"/>
      <c r="H1241" s="30"/>
      <c r="I1241" s="30"/>
      <c r="J1241" s="28"/>
    </row>
    <row r="1242" spans="1:10">
      <c r="A1242" s="35"/>
      <c r="B1242" s="28"/>
      <c r="C1242" s="28"/>
      <c r="D1242" s="28"/>
      <c r="E1242" s="28"/>
      <c r="F1242" s="28"/>
      <c r="G1242" s="28"/>
      <c r="H1242" s="28"/>
      <c r="I1242" s="28"/>
      <c r="J1242" s="28"/>
    </row>
    <row r="1243" spans="1:10">
      <c r="A1243" s="35"/>
      <c r="B1243" s="28"/>
      <c r="C1243" s="30" t="s">
        <v>73</v>
      </c>
      <c r="D1243" s="30"/>
      <c r="E1243" s="30"/>
      <c r="F1243" s="30"/>
      <c r="G1243" s="30"/>
      <c r="H1243" s="30"/>
      <c r="I1243" s="30"/>
      <c r="J1243" s="28"/>
    </row>
    <row r="1244" spans="1:10" ht="30">
      <c r="A1244" s="3" t="s">
        <v>370</v>
      </c>
      <c r="B1244" s="1" t="s">
        <v>371</v>
      </c>
      <c r="C1244" s="28" t="s">
        <v>372</v>
      </c>
      <c r="D1244" s="28"/>
      <c r="E1244" s="28"/>
      <c r="F1244" s="28"/>
      <c r="G1244" s="28"/>
      <c r="H1244" s="28"/>
      <c r="I1244" s="28"/>
      <c r="J1244" s="1"/>
    </row>
    <row r="1245" spans="1:10" ht="15" customHeight="1">
      <c r="A1245" s="3" t="s">
        <v>373</v>
      </c>
      <c r="B1245" s="1" t="s">
        <v>374</v>
      </c>
      <c r="C1245" s="28" t="s">
        <v>504</v>
      </c>
      <c r="D1245" s="28"/>
      <c r="E1245" s="28"/>
      <c r="F1245" s="28"/>
      <c r="G1245" s="28"/>
      <c r="H1245" s="28"/>
      <c r="I1245" s="28"/>
      <c r="J1245" s="1"/>
    </row>
    <row r="1246" spans="1:10" ht="30">
      <c r="A1246" s="3" t="s">
        <v>376</v>
      </c>
      <c r="B1246" s="1" t="s">
        <v>377</v>
      </c>
      <c r="C1246" s="28" t="s">
        <v>378</v>
      </c>
      <c r="D1246" s="28"/>
      <c r="E1246" s="28"/>
      <c r="F1246" s="28"/>
      <c r="G1246" s="28"/>
      <c r="H1246" s="28"/>
      <c r="I1246" s="28"/>
      <c r="J1246" s="1"/>
    </row>
    <row r="1247" spans="1:10" ht="30">
      <c r="A1247" s="3" t="s">
        <v>379</v>
      </c>
      <c r="B1247" s="1" t="s">
        <v>380</v>
      </c>
      <c r="C1247" s="28" t="s">
        <v>471</v>
      </c>
      <c r="D1247" s="28"/>
      <c r="E1247" s="28"/>
      <c r="F1247" s="28"/>
      <c r="G1247" s="28"/>
      <c r="H1247" s="28"/>
      <c r="I1247" s="28"/>
      <c r="J1247" s="1"/>
    </row>
    <row r="1248" spans="1:10" ht="15" customHeight="1">
      <c r="A1248" s="35" t="s">
        <v>382</v>
      </c>
      <c r="B1248" s="28" t="s">
        <v>383</v>
      </c>
      <c r="C1248" s="28" t="s">
        <v>2</v>
      </c>
      <c r="D1248" s="28"/>
      <c r="E1248" s="28"/>
      <c r="F1248" s="28"/>
      <c r="G1248" s="28"/>
      <c r="H1248" s="28"/>
      <c r="I1248" s="28"/>
      <c r="J1248" s="28"/>
    </row>
    <row r="1249" spans="1:10">
      <c r="A1249" s="35"/>
      <c r="B1249" s="28"/>
      <c r="C1249" s="30" t="s">
        <v>196</v>
      </c>
      <c r="D1249" s="30"/>
      <c r="E1249" s="30"/>
      <c r="F1249" s="30"/>
      <c r="G1249" s="30"/>
      <c r="H1249" s="30"/>
      <c r="I1249" s="30"/>
      <c r="J1249" s="28"/>
    </row>
    <row r="1250" spans="1:10" ht="15" customHeight="1">
      <c r="A1250" s="35" t="s">
        <v>384</v>
      </c>
      <c r="B1250" s="28" t="s">
        <v>385</v>
      </c>
      <c r="C1250" s="28" t="s">
        <v>2</v>
      </c>
      <c r="D1250" s="28"/>
      <c r="E1250" s="28"/>
      <c r="F1250" s="28"/>
      <c r="G1250" s="28"/>
      <c r="H1250" s="28"/>
      <c r="I1250" s="28"/>
      <c r="J1250" s="28"/>
    </row>
    <row r="1251" spans="1:10">
      <c r="A1251" s="35"/>
      <c r="B1251" s="28"/>
      <c r="C1251" s="15"/>
      <c r="D1251" s="15"/>
      <c r="E1251" s="15"/>
      <c r="F1251" s="15"/>
      <c r="G1251" s="15"/>
      <c r="H1251" s="15"/>
      <c r="J1251" s="28"/>
    </row>
    <row r="1252" spans="1:10">
      <c r="A1252" s="35"/>
      <c r="B1252" s="28"/>
      <c r="C1252" s="8"/>
      <c r="D1252" s="8"/>
      <c r="E1252" s="8"/>
      <c r="F1252" s="8"/>
      <c r="G1252" s="8"/>
      <c r="H1252" s="8"/>
      <c r="J1252" s="28"/>
    </row>
    <row r="1253" spans="1:10">
      <c r="A1253" s="35"/>
      <c r="B1253" s="28"/>
      <c r="C1253" s="23" t="s">
        <v>75</v>
      </c>
      <c r="D1253" s="23"/>
      <c r="E1253" s="20"/>
      <c r="F1253" s="24" t="s">
        <v>76</v>
      </c>
      <c r="G1253" s="24"/>
      <c r="H1253" s="20"/>
      <c r="J1253" s="28"/>
    </row>
    <row r="1254" spans="1:10">
      <c r="A1254" s="35"/>
      <c r="B1254" s="28"/>
      <c r="C1254" s="19" t="s">
        <v>117</v>
      </c>
      <c r="D1254" s="22">
        <v>0.42149999999999999</v>
      </c>
      <c r="E1254" s="20"/>
      <c r="F1254" s="21" t="s">
        <v>78</v>
      </c>
      <c r="G1254" s="21">
        <v>-54.36</v>
      </c>
      <c r="H1254" s="19" t="s">
        <v>79</v>
      </c>
      <c r="J1254" s="28"/>
    </row>
    <row r="1255" spans="1:10" ht="15" customHeight="1">
      <c r="A1255" s="3" t="s">
        <v>386</v>
      </c>
      <c r="B1255" s="1" t="s">
        <v>387</v>
      </c>
      <c r="C1255" s="28" t="s">
        <v>80</v>
      </c>
      <c r="D1255" s="28"/>
      <c r="E1255" s="28"/>
      <c r="F1255" s="28"/>
      <c r="G1255" s="28"/>
      <c r="H1255" s="28"/>
      <c r="I1255" s="28"/>
      <c r="J1255" s="1"/>
    </row>
    <row r="1256" spans="1:10" ht="30" customHeight="1">
      <c r="A1256" s="3" t="s">
        <v>388</v>
      </c>
      <c r="B1256" s="1" t="s">
        <v>389</v>
      </c>
      <c r="C1256" s="28" t="s">
        <v>390</v>
      </c>
      <c r="D1256" s="28"/>
      <c r="E1256" s="28"/>
      <c r="F1256" s="28"/>
      <c r="G1256" s="28"/>
      <c r="H1256" s="28"/>
      <c r="I1256" s="28"/>
      <c r="J1256" s="1"/>
    </row>
    <row r="1257" spans="1:10" ht="30">
      <c r="A1257" s="3" t="s">
        <v>391</v>
      </c>
      <c r="B1257" s="1" t="s">
        <v>392</v>
      </c>
      <c r="C1257" s="28" t="s">
        <v>463</v>
      </c>
      <c r="D1257" s="28"/>
      <c r="E1257" s="28"/>
      <c r="F1257" s="28"/>
      <c r="G1257" s="28"/>
      <c r="H1257" s="28"/>
      <c r="I1257" s="28"/>
      <c r="J1257" s="1"/>
    </row>
    <row r="1258" spans="1:10" ht="15" customHeight="1">
      <c r="A1258" s="35" t="s">
        <v>394</v>
      </c>
      <c r="B1258" s="28" t="s">
        <v>395</v>
      </c>
      <c r="C1258" s="28" t="s">
        <v>2</v>
      </c>
      <c r="D1258" s="28"/>
      <c r="E1258" s="28"/>
      <c r="F1258" s="28"/>
      <c r="G1258" s="28"/>
      <c r="H1258" s="28"/>
      <c r="I1258" s="28"/>
      <c r="J1258" s="28"/>
    </row>
    <row r="1259" spans="1:10" ht="25.5" customHeight="1">
      <c r="A1259" s="35"/>
      <c r="B1259" s="28"/>
      <c r="C1259" s="30" t="s">
        <v>81</v>
      </c>
      <c r="D1259" s="30"/>
      <c r="E1259" s="30"/>
      <c r="F1259" s="30"/>
      <c r="G1259" s="30"/>
      <c r="H1259" s="30"/>
      <c r="I1259" s="30"/>
      <c r="J1259" s="28"/>
    </row>
    <row r="1260" spans="1:10" ht="30">
      <c r="A1260" s="3" t="s">
        <v>505</v>
      </c>
      <c r="B1260" s="1"/>
      <c r="C1260" s="28" t="s">
        <v>2</v>
      </c>
      <c r="D1260" s="28"/>
      <c r="E1260" s="28"/>
      <c r="F1260" s="28"/>
      <c r="G1260" s="28"/>
      <c r="H1260" s="28"/>
      <c r="I1260" s="28"/>
      <c r="J1260" s="1"/>
    </row>
    <row r="1261" spans="1:10" ht="15" customHeight="1">
      <c r="A1261" s="25" t="s">
        <v>301</v>
      </c>
      <c r="B1261" s="1" t="s">
        <v>302</v>
      </c>
      <c r="C1261" s="28" t="s">
        <v>2</v>
      </c>
      <c r="D1261" s="28"/>
      <c r="E1261" s="28"/>
      <c r="F1261" s="28"/>
      <c r="G1261" s="28"/>
      <c r="H1261" s="28"/>
      <c r="I1261" s="28"/>
      <c r="J1261" s="1"/>
    </row>
    <row r="1262" spans="1:10" ht="30">
      <c r="A1262" s="3" t="s">
        <v>397</v>
      </c>
      <c r="B1262" s="1" t="s">
        <v>398</v>
      </c>
      <c r="C1262" s="28" t="s">
        <v>465</v>
      </c>
      <c r="D1262" s="28"/>
      <c r="E1262" s="28"/>
      <c r="F1262" s="28"/>
      <c r="G1262" s="28"/>
      <c r="H1262" s="28"/>
      <c r="I1262" s="28"/>
      <c r="J1262" s="1"/>
    </row>
    <row r="1263" spans="1:10" ht="15" customHeight="1">
      <c r="A1263" s="3" t="s">
        <v>83</v>
      </c>
      <c r="B1263" s="1" t="s">
        <v>400</v>
      </c>
      <c r="C1263" s="28" t="s">
        <v>199</v>
      </c>
      <c r="D1263" s="28"/>
      <c r="E1263" s="28"/>
      <c r="F1263" s="28"/>
      <c r="G1263" s="28"/>
      <c r="H1263" s="28"/>
      <c r="I1263" s="28"/>
      <c r="J1263" s="1"/>
    </row>
    <row r="1264" spans="1:10" ht="15" customHeight="1">
      <c r="A1264" s="3" t="s">
        <v>84</v>
      </c>
      <c r="B1264" s="1" t="s">
        <v>401</v>
      </c>
      <c r="C1264" s="36">
        <v>0.38819999999999999</v>
      </c>
      <c r="D1264" s="36"/>
      <c r="E1264" s="36"/>
      <c r="F1264" s="36"/>
      <c r="G1264" s="36"/>
      <c r="H1264" s="36"/>
      <c r="I1264" s="36"/>
      <c r="J1264" s="1"/>
    </row>
    <row r="1265" spans="1:10" ht="15" customHeight="1">
      <c r="A1265" s="3" t="s">
        <v>85</v>
      </c>
      <c r="B1265" s="1" t="s">
        <v>402</v>
      </c>
      <c r="C1265" s="36">
        <v>0.20080000000000001</v>
      </c>
      <c r="D1265" s="36"/>
      <c r="E1265" s="36"/>
      <c r="F1265" s="36"/>
      <c r="G1265" s="36"/>
      <c r="H1265" s="36"/>
      <c r="I1265" s="36"/>
      <c r="J1265" s="1"/>
    </row>
    <row r="1266" spans="1:10" ht="30">
      <c r="A1266" s="3" t="s">
        <v>171</v>
      </c>
      <c r="B1266" s="1" t="s">
        <v>487</v>
      </c>
      <c r="C1266" s="36">
        <v>7.9899999999999999E-2</v>
      </c>
      <c r="D1266" s="36"/>
      <c r="E1266" s="36"/>
      <c r="F1266" s="36"/>
      <c r="G1266" s="36"/>
      <c r="H1266" s="36"/>
      <c r="I1266" s="36"/>
      <c r="J1266" s="1"/>
    </row>
    <row r="1267" spans="1:10" ht="15" customHeight="1">
      <c r="A1267" s="3" t="s">
        <v>172</v>
      </c>
      <c r="B1267" s="1" t="s">
        <v>488</v>
      </c>
      <c r="C1267" s="34">
        <v>38868</v>
      </c>
      <c r="D1267" s="34"/>
      <c r="E1267" s="34"/>
      <c r="F1267" s="34"/>
      <c r="G1267" s="34"/>
      <c r="H1267" s="34"/>
      <c r="I1267" s="34"/>
      <c r="J1267" s="1"/>
    </row>
    <row r="1268" spans="1:10" ht="30">
      <c r="A1268" s="3" t="s">
        <v>506</v>
      </c>
      <c r="B1268" s="1"/>
      <c r="C1268" s="28" t="s">
        <v>2</v>
      </c>
      <c r="D1268" s="28"/>
      <c r="E1268" s="28"/>
      <c r="F1268" s="28"/>
      <c r="G1268" s="28"/>
      <c r="H1268" s="28"/>
      <c r="I1268" s="28"/>
      <c r="J1268" s="1"/>
    </row>
    <row r="1269" spans="1:10" ht="15" customHeight="1">
      <c r="A1269" s="25" t="s">
        <v>301</v>
      </c>
      <c r="B1269" s="1" t="s">
        <v>302</v>
      </c>
      <c r="C1269" s="28" t="s">
        <v>2</v>
      </c>
      <c r="D1269" s="28"/>
      <c r="E1269" s="28"/>
      <c r="F1269" s="28"/>
      <c r="G1269" s="28"/>
      <c r="H1269" s="28"/>
      <c r="I1269" s="28"/>
      <c r="J1269" s="1"/>
    </row>
    <row r="1270" spans="1:10" ht="15" customHeight="1">
      <c r="A1270" s="3" t="s">
        <v>405</v>
      </c>
      <c r="B1270" s="1" t="s">
        <v>406</v>
      </c>
      <c r="C1270" s="28" t="s">
        <v>507</v>
      </c>
      <c r="D1270" s="28"/>
      <c r="E1270" s="28"/>
      <c r="F1270" s="28"/>
      <c r="G1270" s="28"/>
      <c r="H1270" s="28"/>
      <c r="I1270" s="28"/>
      <c r="J1270" s="1"/>
    </row>
    <row r="1271" spans="1:10" ht="15" customHeight="1">
      <c r="A1271" s="3" t="s">
        <v>163</v>
      </c>
      <c r="B1271" s="1" t="s">
        <v>408</v>
      </c>
      <c r="C1271" s="37" t="s">
        <v>14</v>
      </c>
      <c r="D1271" s="37"/>
      <c r="E1271" s="37"/>
      <c r="F1271" s="37"/>
      <c r="G1271" s="37"/>
      <c r="H1271" s="37"/>
      <c r="I1271" s="37"/>
      <c r="J1271" s="1"/>
    </row>
    <row r="1272" spans="1:10" ht="30">
      <c r="A1272" s="3" t="s">
        <v>20</v>
      </c>
      <c r="B1272" s="1" t="s">
        <v>409</v>
      </c>
      <c r="C1272" s="36">
        <v>8.9999999999999993E-3</v>
      </c>
      <c r="D1272" s="36"/>
      <c r="E1272" s="36"/>
      <c r="F1272" s="36"/>
      <c r="G1272" s="36"/>
      <c r="H1272" s="36"/>
      <c r="I1272" s="36"/>
      <c r="J1272" s="1"/>
    </row>
    <row r="1273" spans="1:10" ht="30">
      <c r="A1273" s="3" t="s">
        <v>21</v>
      </c>
      <c r="B1273" s="1" t="s">
        <v>410</v>
      </c>
      <c r="C1273" s="36">
        <v>2.5000000000000001E-3</v>
      </c>
      <c r="D1273" s="36"/>
      <c r="E1273" s="36"/>
      <c r="F1273" s="36"/>
      <c r="G1273" s="36"/>
      <c r="H1273" s="36"/>
      <c r="I1273" s="36"/>
      <c r="J1273" s="1"/>
    </row>
    <row r="1274" spans="1:10" ht="30">
      <c r="A1274" s="3" t="s">
        <v>22</v>
      </c>
      <c r="B1274" s="1" t="s">
        <v>411</v>
      </c>
      <c r="C1274" s="36">
        <v>6.3E-3</v>
      </c>
      <c r="D1274" s="36"/>
      <c r="E1274" s="36"/>
      <c r="F1274" s="36"/>
      <c r="G1274" s="36"/>
      <c r="H1274" s="36"/>
      <c r="I1274" s="36"/>
      <c r="J1274" s="1"/>
    </row>
    <row r="1275" spans="1:10" ht="30">
      <c r="A1275" s="3" t="s">
        <v>188</v>
      </c>
      <c r="B1275" s="1" t="s">
        <v>508</v>
      </c>
      <c r="C1275" s="36">
        <v>5.0000000000000001E-4</v>
      </c>
      <c r="D1275" s="36"/>
      <c r="E1275" s="36"/>
      <c r="F1275" s="36"/>
      <c r="G1275" s="36"/>
      <c r="H1275" s="36"/>
      <c r="I1275" s="36"/>
      <c r="J1275" s="1"/>
    </row>
    <row r="1276" spans="1:10" ht="17.25">
      <c r="A1276" s="3" t="s">
        <v>23</v>
      </c>
      <c r="B1276" s="1" t="s">
        <v>412</v>
      </c>
      <c r="C1276" s="36">
        <v>1.83E-2</v>
      </c>
      <c r="D1276" s="36"/>
      <c r="E1276" s="36"/>
      <c r="F1276" s="36"/>
      <c r="G1276" s="36"/>
      <c r="H1276" s="36"/>
      <c r="I1276" s="36"/>
      <c r="J1276" s="27" t="s">
        <v>189</v>
      </c>
    </row>
    <row r="1277" spans="1:10" ht="30">
      <c r="A1277" s="3" t="s">
        <v>28</v>
      </c>
      <c r="B1277" s="1" t="s">
        <v>413</v>
      </c>
      <c r="C1277" s="28">
        <v>186</v>
      </c>
      <c r="D1277" s="28"/>
      <c r="E1277" s="28"/>
      <c r="F1277" s="28"/>
      <c r="G1277" s="28"/>
      <c r="H1277" s="28"/>
      <c r="I1277" s="28"/>
      <c r="J1277" s="1"/>
    </row>
    <row r="1278" spans="1:10" ht="30">
      <c r="A1278" s="3" t="s">
        <v>29</v>
      </c>
      <c r="B1278" s="1" t="s">
        <v>414</v>
      </c>
      <c r="C1278" s="28">
        <v>576</v>
      </c>
      <c r="D1278" s="28"/>
      <c r="E1278" s="28"/>
      <c r="F1278" s="28"/>
      <c r="G1278" s="28"/>
      <c r="H1278" s="28"/>
      <c r="I1278" s="28"/>
      <c r="J1278" s="1"/>
    </row>
    <row r="1279" spans="1:10" ht="30">
      <c r="A1279" s="3" t="s">
        <v>30</v>
      </c>
      <c r="B1279" s="1" t="s">
        <v>415</v>
      </c>
      <c r="C1279" s="28">
        <v>990</v>
      </c>
      <c r="D1279" s="28"/>
      <c r="E1279" s="28"/>
      <c r="F1279" s="28"/>
      <c r="G1279" s="28"/>
      <c r="H1279" s="28"/>
      <c r="I1279" s="28"/>
      <c r="J1279" s="1"/>
    </row>
    <row r="1280" spans="1:10" ht="30">
      <c r="A1280" s="3" t="s">
        <v>31</v>
      </c>
      <c r="B1280" s="1" t="s">
        <v>416</v>
      </c>
      <c r="C1280" s="38">
        <v>2148</v>
      </c>
      <c r="D1280" s="38"/>
      <c r="E1280" s="38"/>
      <c r="F1280" s="38"/>
      <c r="G1280" s="38"/>
      <c r="H1280" s="38"/>
      <c r="I1280" s="38"/>
      <c r="J1280" s="1"/>
    </row>
    <row r="1281" spans="1:10" ht="15" customHeight="1">
      <c r="A1281" s="3" t="s">
        <v>423</v>
      </c>
      <c r="B1281" s="1" t="s">
        <v>424</v>
      </c>
      <c r="C1281" s="36">
        <v>-0.13919999999999999</v>
      </c>
      <c r="D1281" s="36"/>
      <c r="E1281" s="36"/>
      <c r="F1281" s="36"/>
      <c r="G1281" s="36"/>
      <c r="H1281" s="36"/>
      <c r="I1281" s="36"/>
      <c r="J1281" s="1"/>
    </row>
    <row r="1282" spans="1:10" ht="15" customHeight="1">
      <c r="A1282" s="3" t="s">
        <v>425</v>
      </c>
      <c r="B1282" s="1" t="s">
        <v>426</v>
      </c>
      <c r="C1282" s="36">
        <v>-0.66349999999999998</v>
      </c>
      <c r="D1282" s="36"/>
      <c r="E1282" s="36"/>
      <c r="F1282" s="36"/>
      <c r="G1282" s="36"/>
      <c r="H1282" s="36"/>
      <c r="I1282" s="36"/>
      <c r="J1282" s="1"/>
    </row>
    <row r="1283" spans="1:10" ht="15" customHeight="1">
      <c r="A1283" s="3" t="s">
        <v>427</v>
      </c>
      <c r="B1283" s="1" t="s">
        <v>428</v>
      </c>
      <c r="C1283" s="36">
        <v>0.41270000000000001</v>
      </c>
      <c r="D1283" s="36"/>
      <c r="E1283" s="36"/>
      <c r="F1283" s="36"/>
      <c r="G1283" s="36"/>
      <c r="H1283" s="36"/>
      <c r="I1283" s="36"/>
      <c r="J1283" s="1"/>
    </row>
    <row r="1284" spans="1:10" ht="15" customHeight="1">
      <c r="A1284" s="3" t="s">
        <v>429</v>
      </c>
      <c r="B1284" s="1" t="s">
        <v>430</v>
      </c>
      <c r="C1284" s="36">
        <v>0.48859999999999998</v>
      </c>
      <c r="D1284" s="36"/>
      <c r="E1284" s="36"/>
      <c r="F1284" s="36"/>
      <c r="G1284" s="36"/>
      <c r="H1284" s="36"/>
      <c r="I1284" s="36"/>
      <c r="J1284" s="1"/>
    </row>
    <row r="1285" spans="1:10" ht="15" customHeight="1">
      <c r="A1285" s="3" t="s">
        <v>431</v>
      </c>
      <c r="B1285" s="1" t="s">
        <v>432</v>
      </c>
      <c r="C1285" s="36">
        <v>-0.19980000000000001</v>
      </c>
      <c r="D1285" s="36"/>
      <c r="E1285" s="36"/>
      <c r="F1285" s="36"/>
      <c r="G1285" s="36"/>
      <c r="H1285" s="36"/>
      <c r="I1285" s="36"/>
      <c r="J1285" s="1"/>
    </row>
    <row r="1286" spans="1:10" ht="15" customHeight="1">
      <c r="A1286" s="3" t="s">
        <v>433</v>
      </c>
      <c r="B1286" s="1" t="s">
        <v>434</v>
      </c>
      <c r="C1286" s="36">
        <v>0.28129999999999999</v>
      </c>
      <c r="D1286" s="36"/>
      <c r="E1286" s="36"/>
      <c r="F1286" s="36"/>
      <c r="G1286" s="36"/>
      <c r="H1286" s="36"/>
      <c r="I1286" s="36"/>
      <c r="J1286" s="1"/>
    </row>
    <row r="1287" spans="1:10" ht="15" customHeight="1">
      <c r="A1287" s="3" t="s">
        <v>435</v>
      </c>
      <c r="B1287" s="1" t="s">
        <v>436</v>
      </c>
      <c r="C1287" s="36">
        <v>0.84519999999999995</v>
      </c>
      <c r="D1287" s="36"/>
      <c r="E1287" s="36"/>
      <c r="F1287" s="36"/>
      <c r="G1287" s="36"/>
      <c r="H1287" s="36"/>
      <c r="I1287" s="36"/>
      <c r="J1287" s="1"/>
    </row>
    <row r="1288" spans="1:10" ht="15" customHeight="1">
      <c r="A1288" s="3" t="s">
        <v>437</v>
      </c>
      <c r="B1288" s="1" t="s">
        <v>438</v>
      </c>
      <c r="C1288" s="28" t="s">
        <v>439</v>
      </c>
      <c r="D1288" s="28"/>
      <c r="E1288" s="28"/>
      <c r="F1288" s="28"/>
      <c r="G1288" s="28"/>
      <c r="H1288" s="28"/>
      <c r="I1288" s="28"/>
      <c r="J1288" s="1"/>
    </row>
    <row r="1289" spans="1:10" ht="15" customHeight="1">
      <c r="A1289" s="3" t="s">
        <v>440</v>
      </c>
      <c r="B1289" s="1" t="s">
        <v>441</v>
      </c>
      <c r="C1289" s="34">
        <v>41820</v>
      </c>
      <c r="D1289" s="34"/>
      <c r="E1289" s="34"/>
      <c r="F1289" s="34"/>
      <c r="G1289" s="34"/>
      <c r="H1289" s="34"/>
      <c r="I1289" s="34"/>
      <c r="J1289" s="1"/>
    </row>
    <row r="1290" spans="1:10" ht="15" customHeight="1">
      <c r="A1290" s="3" t="s">
        <v>442</v>
      </c>
      <c r="B1290" s="1" t="s">
        <v>443</v>
      </c>
      <c r="C1290" s="36">
        <v>3.8399999999999997E-2</v>
      </c>
      <c r="D1290" s="36"/>
      <c r="E1290" s="36"/>
      <c r="F1290" s="36"/>
      <c r="G1290" s="36"/>
      <c r="H1290" s="36"/>
      <c r="I1290" s="36"/>
      <c r="J1290" s="1"/>
    </row>
    <row r="1291" spans="1:10" ht="15" customHeight="1">
      <c r="A1291" s="3" t="s">
        <v>444</v>
      </c>
      <c r="B1291" s="1" t="s">
        <v>445</v>
      </c>
      <c r="C1291" s="28" t="s">
        <v>446</v>
      </c>
      <c r="D1291" s="28"/>
      <c r="E1291" s="28"/>
      <c r="F1291" s="28"/>
      <c r="G1291" s="28"/>
      <c r="H1291" s="28"/>
      <c r="I1291" s="28"/>
      <c r="J1291" s="1"/>
    </row>
    <row r="1292" spans="1:10" ht="30">
      <c r="A1292" s="3" t="s">
        <v>447</v>
      </c>
      <c r="B1292" s="1" t="s">
        <v>448</v>
      </c>
      <c r="C1292" s="34">
        <v>39994</v>
      </c>
      <c r="D1292" s="34"/>
      <c r="E1292" s="34"/>
      <c r="F1292" s="34"/>
      <c r="G1292" s="34"/>
      <c r="H1292" s="34"/>
      <c r="I1292" s="34"/>
      <c r="J1292" s="1"/>
    </row>
    <row r="1293" spans="1:10" ht="15" customHeight="1">
      <c r="A1293" s="3" t="s">
        <v>449</v>
      </c>
      <c r="B1293" s="1" t="s">
        <v>450</v>
      </c>
      <c r="C1293" s="36">
        <v>0.42149999999999999</v>
      </c>
      <c r="D1293" s="36"/>
      <c r="E1293" s="36"/>
      <c r="F1293" s="36"/>
      <c r="G1293" s="36"/>
      <c r="H1293" s="36"/>
      <c r="I1293" s="36"/>
      <c r="J1293" s="1"/>
    </row>
    <row r="1294" spans="1:10" ht="15" customHeight="1">
      <c r="A1294" s="3" t="s">
        <v>451</v>
      </c>
      <c r="B1294" s="1" t="s">
        <v>452</v>
      </c>
      <c r="C1294" s="28" t="s">
        <v>453</v>
      </c>
      <c r="D1294" s="28"/>
      <c r="E1294" s="28"/>
      <c r="F1294" s="28"/>
      <c r="G1294" s="28"/>
      <c r="H1294" s="28"/>
      <c r="I1294" s="28"/>
      <c r="J1294" s="1"/>
    </row>
    <row r="1295" spans="1:10" ht="30">
      <c r="A1295" s="3" t="s">
        <v>454</v>
      </c>
      <c r="B1295" s="1" t="s">
        <v>455</v>
      </c>
      <c r="C1295" s="34">
        <v>39813</v>
      </c>
      <c r="D1295" s="34"/>
      <c r="E1295" s="34"/>
      <c r="F1295" s="34"/>
      <c r="G1295" s="34"/>
      <c r="H1295" s="34"/>
      <c r="I1295" s="34"/>
      <c r="J1295" s="1"/>
    </row>
    <row r="1296" spans="1:10" ht="15" customHeight="1">
      <c r="A1296" s="3" t="s">
        <v>456</v>
      </c>
      <c r="B1296" s="1" t="s">
        <v>457</v>
      </c>
      <c r="C1296" s="36">
        <v>-0.54359999999999997</v>
      </c>
      <c r="D1296" s="36"/>
      <c r="E1296" s="36"/>
      <c r="F1296" s="36"/>
      <c r="G1296" s="36"/>
      <c r="H1296" s="36"/>
      <c r="I1296" s="36"/>
      <c r="J1296" s="1"/>
    </row>
    <row r="1297" spans="1:10" ht="15" customHeight="1">
      <c r="A1297" s="3" t="s">
        <v>83</v>
      </c>
      <c r="B1297" s="1" t="s">
        <v>400</v>
      </c>
      <c r="C1297" s="28" t="s">
        <v>87</v>
      </c>
      <c r="D1297" s="28"/>
      <c r="E1297" s="28"/>
      <c r="F1297" s="28"/>
      <c r="G1297" s="28"/>
      <c r="H1297" s="28"/>
      <c r="I1297" s="28"/>
      <c r="J1297" s="1"/>
    </row>
    <row r="1298" spans="1:10" ht="15" customHeight="1">
      <c r="A1298" s="3" t="s">
        <v>84</v>
      </c>
      <c r="B1298" s="1" t="s">
        <v>401</v>
      </c>
      <c r="C1298" s="36">
        <v>0.84519999999999995</v>
      </c>
      <c r="D1298" s="36"/>
      <c r="E1298" s="36"/>
      <c r="F1298" s="36"/>
      <c r="G1298" s="36"/>
      <c r="H1298" s="36"/>
      <c r="I1298" s="36"/>
      <c r="J1298" s="1"/>
    </row>
    <row r="1299" spans="1:10" ht="15" customHeight="1">
      <c r="A1299" s="3" t="s">
        <v>85</v>
      </c>
      <c r="B1299" s="1" t="s">
        <v>402</v>
      </c>
      <c r="C1299" s="36">
        <v>0.31809999999999999</v>
      </c>
      <c r="D1299" s="36"/>
      <c r="E1299" s="36"/>
      <c r="F1299" s="36"/>
      <c r="G1299" s="36"/>
      <c r="H1299" s="36"/>
      <c r="I1299" s="36"/>
      <c r="J1299" s="1"/>
    </row>
    <row r="1300" spans="1:10" ht="30">
      <c r="A1300" s="3" t="s">
        <v>171</v>
      </c>
      <c r="B1300" s="1" t="s">
        <v>487</v>
      </c>
      <c r="C1300" s="36">
        <v>3.5999999999999997E-2</v>
      </c>
      <c r="D1300" s="36"/>
      <c r="E1300" s="36"/>
      <c r="F1300" s="36"/>
      <c r="G1300" s="36"/>
      <c r="H1300" s="36"/>
      <c r="I1300" s="36"/>
      <c r="J1300" s="1"/>
    </row>
    <row r="1301" spans="1:10" ht="15" customHeight="1">
      <c r="A1301" s="3" t="s">
        <v>172</v>
      </c>
      <c r="B1301" s="1" t="s">
        <v>488</v>
      </c>
      <c r="C1301" s="34">
        <v>38868</v>
      </c>
      <c r="D1301" s="34"/>
      <c r="E1301" s="34"/>
      <c r="F1301" s="34"/>
      <c r="G1301" s="34"/>
      <c r="H1301" s="34"/>
      <c r="I1301" s="34"/>
      <c r="J1301" s="1"/>
    </row>
    <row r="1302" spans="1:10" ht="45">
      <c r="A1302" s="3" t="s">
        <v>509</v>
      </c>
      <c r="B1302" s="1"/>
      <c r="C1302" s="28" t="s">
        <v>2</v>
      </c>
      <c r="D1302" s="28"/>
      <c r="E1302" s="28"/>
      <c r="F1302" s="28"/>
      <c r="G1302" s="28"/>
      <c r="H1302" s="28"/>
      <c r="I1302" s="28"/>
      <c r="J1302" s="1"/>
    </row>
    <row r="1303" spans="1:10" ht="15" customHeight="1">
      <c r="A1303" s="25" t="s">
        <v>301</v>
      </c>
      <c r="B1303" s="1" t="s">
        <v>302</v>
      </c>
      <c r="C1303" s="28" t="s">
        <v>2</v>
      </c>
      <c r="D1303" s="28"/>
      <c r="E1303" s="28"/>
      <c r="F1303" s="28"/>
      <c r="G1303" s="28"/>
      <c r="H1303" s="28"/>
      <c r="I1303" s="28"/>
      <c r="J1303" s="1"/>
    </row>
    <row r="1304" spans="1:10" ht="15" customHeight="1">
      <c r="A1304" s="3" t="s">
        <v>83</v>
      </c>
      <c r="B1304" s="1" t="s">
        <v>400</v>
      </c>
      <c r="C1304" s="28" t="s">
        <v>89</v>
      </c>
      <c r="D1304" s="28"/>
      <c r="E1304" s="28"/>
      <c r="F1304" s="28"/>
      <c r="G1304" s="28"/>
      <c r="H1304" s="28"/>
      <c r="I1304" s="28"/>
      <c r="J1304" s="1"/>
    </row>
    <row r="1305" spans="1:10" ht="15" customHeight="1">
      <c r="A1305" s="3" t="s">
        <v>84</v>
      </c>
      <c r="B1305" s="1" t="s">
        <v>401</v>
      </c>
      <c r="C1305" s="36">
        <v>0.82410000000000005</v>
      </c>
      <c r="D1305" s="36"/>
      <c r="E1305" s="36"/>
      <c r="F1305" s="36"/>
      <c r="G1305" s="36"/>
      <c r="H1305" s="36"/>
      <c r="I1305" s="36"/>
      <c r="J1305" s="1"/>
    </row>
    <row r="1306" spans="1:10" ht="15" customHeight="1">
      <c r="A1306" s="3" t="s">
        <v>85</v>
      </c>
      <c r="B1306" s="1" t="s">
        <v>402</v>
      </c>
      <c r="C1306" s="36">
        <v>0.315</v>
      </c>
      <c r="D1306" s="36"/>
      <c r="E1306" s="36"/>
      <c r="F1306" s="36"/>
      <c r="G1306" s="36"/>
      <c r="H1306" s="36"/>
      <c r="I1306" s="36"/>
      <c r="J1306" s="1"/>
    </row>
    <row r="1307" spans="1:10" ht="30">
      <c r="A1307" s="3" t="s">
        <v>171</v>
      </c>
      <c r="B1307" s="1" t="s">
        <v>487</v>
      </c>
      <c r="C1307" s="36">
        <v>3.3399999999999999E-2</v>
      </c>
      <c r="D1307" s="36"/>
      <c r="E1307" s="36"/>
      <c r="F1307" s="36"/>
      <c r="G1307" s="36"/>
      <c r="H1307" s="36"/>
      <c r="I1307" s="36"/>
      <c r="J1307" s="1"/>
    </row>
    <row r="1308" spans="1:10" ht="15" customHeight="1">
      <c r="A1308" s="3" t="s">
        <v>172</v>
      </c>
      <c r="B1308" s="1" t="s">
        <v>488</v>
      </c>
      <c r="C1308" s="34">
        <v>38868</v>
      </c>
      <c r="D1308" s="34"/>
      <c r="E1308" s="34"/>
      <c r="F1308" s="34"/>
      <c r="G1308" s="34"/>
      <c r="H1308" s="34"/>
      <c r="I1308" s="34"/>
      <c r="J1308" s="1"/>
    </row>
    <row r="1309" spans="1:10" ht="45">
      <c r="A1309" s="3" t="s">
        <v>510</v>
      </c>
      <c r="B1309" s="1"/>
      <c r="C1309" s="28" t="s">
        <v>2</v>
      </c>
      <c r="D1309" s="28"/>
      <c r="E1309" s="28"/>
      <c r="F1309" s="28"/>
      <c r="G1309" s="28"/>
      <c r="H1309" s="28"/>
      <c r="I1309" s="28"/>
      <c r="J1309" s="1"/>
    </row>
    <row r="1310" spans="1:10" ht="15" customHeight="1">
      <c r="A1310" s="25" t="s">
        <v>301</v>
      </c>
      <c r="B1310" s="1" t="s">
        <v>302</v>
      </c>
      <c r="C1310" s="28" t="s">
        <v>2</v>
      </c>
      <c r="D1310" s="28"/>
      <c r="E1310" s="28"/>
      <c r="F1310" s="28"/>
      <c r="G1310" s="28"/>
      <c r="H1310" s="28"/>
      <c r="I1310" s="28"/>
      <c r="J1310" s="1"/>
    </row>
    <row r="1311" spans="1:10" ht="15" customHeight="1">
      <c r="A1311" s="3" t="s">
        <v>83</v>
      </c>
      <c r="B1311" s="1" t="s">
        <v>400</v>
      </c>
      <c r="C1311" s="28" t="s">
        <v>91</v>
      </c>
      <c r="D1311" s="28"/>
      <c r="E1311" s="28"/>
      <c r="F1311" s="28"/>
      <c r="G1311" s="28"/>
      <c r="H1311" s="28"/>
      <c r="I1311" s="28"/>
      <c r="J1311" s="1"/>
    </row>
    <row r="1312" spans="1:10" ht="15" customHeight="1">
      <c r="A1312" s="3" t="s">
        <v>84</v>
      </c>
      <c r="B1312" s="1" t="s">
        <v>401</v>
      </c>
      <c r="C1312" s="36">
        <v>0.47720000000000001</v>
      </c>
      <c r="D1312" s="36"/>
      <c r="E1312" s="36"/>
      <c r="F1312" s="36"/>
      <c r="G1312" s="36"/>
      <c r="H1312" s="36"/>
      <c r="I1312" s="36"/>
      <c r="J1312" s="1"/>
    </row>
    <row r="1313" spans="1:10" ht="15" customHeight="1">
      <c r="A1313" s="3" t="s">
        <v>85</v>
      </c>
      <c r="B1313" s="1" t="s">
        <v>402</v>
      </c>
      <c r="C1313" s="36">
        <v>0.2656</v>
      </c>
      <c r="D1313" s="36"/>
      <c r="E1313" s="36"/>
      <c r="F1313" s="36"/>
      <c r="G1313" s="36"/>
      <c r="H1313" s="36"/>
      <c r="I1313" s="36"/>
      <c r="J1313" s="1"/>
    </row>
    <row r="1314" spans="1:10" ht="30">
      <c r="A1314" s="3" t="s">
        <v>171</v>
      </c>
      <c r="B1314" s="1" t="s">
        <v>487</v>
      </c>
      <c r="C1314" s="36">
        <v>2.69E-2</v>
      </c>
      <c r="D1314" s="36"/>
      <c r="E1314" s="36"/>
      <c r="F1314" s="36"/>
      <c r="G1314" s="36"/>
      <c r="H1314" s="36"/>
      <c r="I1314" s="36"/>
      <c r="J1314" s="1"/>
    </row>
    <row r="1315" spans="1:10" ht="15" customHeight="1">
      <c r="A1315" s="3" t="s">
        <v>172</v>
      </c>
      <c r="B1315" s="1" t="s">
        <v>488</v>
      </c>
      <c r="C1315" s="34">
        <v>38868</v>
      </c>
      <c r="D1315" s="34"/>
      <c r="E1315" s="34"/>
      <c r="F1315" s="34"/>
      <c r="G1315" s="34"/>
      <c r="H1315" s="34"/>
      <c r="I1315" s="34"/>
      <c r="J1315" s="1"/>
    </row>
    <row r="1316" spans="1:10" ht="30">
      <c r="A1316" s="3" t="s">
        <v>511</v>
      </c>
      <c r="B1316" s="1"/>
      <c r="C1316" s="28" t="s">
        <v>2</v>
      </c>
      <c r="D1316" s="28"/>
      <c r="E1316" s="28"/>
      <c r="F1316" s="28"/>
      <c r="G1316" s="28"/>
      <c r="H1316" s="28"/>
      <c r="I1316" s="28"/>
      <c r="J1316" s="1"/>
    </row>
    <row r="1317" spans="1:10" ht="15" customHeight="1">
      <c r="A1317" s="25" t="s">
        <v>301</v>
      </c>
      <c r="B1317" s="1" t="s">
        <v>302</v>
      </c>
      <c r="C1317" s="28" t="s">
        <v>2</v>
      </c>
      <c r="D1317" s="28"/>
      <c r="E1317" s="28"/>
      <c r="F1317" s="28"/>
      <c r="G1317" s="28"/>
      <c r="H1317" s="28"/>
      <c r="I1317" s="28"/>
      <c r="J1317" s="1"/>
    </row>
    <row r="1318" spans="1:10" ht="15" customHeight="1">
      <c r="A1318" s="3" t="s">
        <v>324</v>
      </c>
      <c r="B1318" s="1" t="s">
        <v>325</v>
      </c>
      <c r="C1318" s="28" t="s">
        <v>201</v>
      </c>
      <c r="D1318" s="28"/>
      <c r="E1318" s="28"/>
      <c r="F1318" s="28"/>
      <c r="G1318" s="28"/>
      <c r="H1318" s="28"/>
      <c r="I1318" s="28"/>
      <c r="J1318" s="1"/>
    </row>
    <row r="1319" spans="1:10" ht="15" customHeight="1">
      <c r="A1319" s="35" t="s">
        <v>326</v>
      </c>
      <c r="B1319" s="28" t="s">
        <v>327</v>
      </c>
      <c r="C1319" s="28" t="s">
        <v>2</v>
      </c>
      <c r="D1319" s="28"/>
      <c r="E1319" s="28"/>
      <c r="F1319" s="28"/>
      <c r="G1319" s="28"/>
      <c r="H1319" s="28"/>
      <c r="I1319" s="28"/>
      <c r="J1319" s="28"/>
    </row>
    <row r="1320" spans="1:10" ht="15" customHeight="1">
      <c r="A1320" s="35"/>
      <c r="B1320" s="28"/>
      <c r="C1320" s="29" t="s">
        <v>3</v>
      </c>
      <c r="D1320" s="29"/>
      <c r="E1320" s="29"/>
      <c r="F1320" s="29"/>
      <c r="G1320" s="29"/>
      <c r="H1320" s="29"/>
      <c r="I1320" s="29"/>
      <c r="J1320" s="28"/>
    </row>
    <row r="1321" spans="1:10" ht="25.5" customHeight="1">
      <c r="A1321" s="35"/>
      <c r="B1321" s="28"/>
      <c r="C1321" s="30" t="s">
        <v>202</v>
      </c>
      <c r="D1321" s="30"/>
      <c r="E1321" s="30"/>
      <c r="F1321" s="30"/>
      <c r="G1321" s="30"/>
      <c r="H1321" s="30"/>
      <c r="I1321" s="30"/>
      <c r="J1321" s="28"/>
    </row>
    <row r="1322" spans="1:10">
      <c r="A1322" s="35"/>
      <c r="B1322" s="28"/>
      <c r="C1322" s="28"/>
      <c r="D1322" s="28"/>
      <c r="E1322" s="28"/>
      <c r="F1322" s="28"/>
      <c r="G1322" s="28"/>
      <c r="H1322" s="28"/>
      <c r="I1322" s="28"/>
      <c r="J1322" s="28"/>
    </row>
    <row r="1323" spans="1:10" ht="63.75" customHeight="1">
      <c r="A1323" s="35"/>
      <c r="B1323" s="28"/>
      <c r="C1323" s="30" t="s">
        <v>97</v>
      </c>
      <c r="D1323" s="30"/>
      <c r="E1323" s="30"/>
      <c r="F1323" s="30"/>
      <c r="G1323" s="30"/>
      <c r="H1323" s="30"/>
      <c r="I1323" s="30"/>
      <c r="J1323" s="28"/>
    </row>
    <row r="1324" spans="1:10">
      <c r="A1324" s="35"/>
      <c r="B1324" s="28"/>
      <c r="C1324" s="28"/>
      <c r="D1324" s="28"/>
      <c r="E1324" s="28"/>
      <c r="F1324" s="28"/>
      <c r="G1324" s="28"/>
      <c r="H1324" s="28"/>
      <c r="I1324" s="28"/>
      <c r="J1324" s="28"/>
    </row>
    <row r="1325" spans="1:10" ht="25.5" customHeight="1">
      <c r="A1325" s="35"/>
      <c r="B1325" s="28"/>
      <c r="C1325" s="31" t="s">
        <v>98</v>
      </c>
      <c r="D1325" s="31"/>
      <c r="E1325" s="31"/>
      <c r="F1325" s="31"/>
      <c r="G1325" s="31"/>
      <c r="H1325" s="31"/>
      <c r="I1325" s="31"/>
      <c r="J1325" s="28"/>
    </row>
    <row r="1326" spans="1:10" ht="15" customHeight="1">
      <c r="A1326" s="3" t="s">
        <v>328</v>
      </c>
      <c r="B1326" s="1" t="s">
        <v>329</v>
      </c>
      <c r="C1326" s="28" t="s">
        <v>7</v>
      </c>
      <c r="D1326" s="28"/>
      <c r="E1326" s="28"/>
      <c r="F1326" s="28"/>
      <c r="G1326" s="28"/>
      <c r="H1326" s="28"/>
      <c r="I1326" s="28"/>
      <c r="J1326" s="1"/>
    </row>
    <row r="1327" spans="1:10" ht="15" customHeight="1">
      <c r="A1327" s="35" t="s">
        <v>330</v>
      </c>
      <c r="B1327" s="28" t="s">
        <v>331</v>
      </c>
      <c r="C1327" s="28" t="s">
        <v>2</v>
      </c>
      <c r="D1327" s="28"/>
      <c r="E1327" s="28"/>
      <c r="F1327" s="28"/>
      <c r="G1327" s="28"/>
      <c r="H1327" s="28"/>
      <c r="I1327" s="28"/>
      <c r="J1327" s="28"/>
    </row>
    <row r="1328" spans="1:10" ht="25.5" customHeight="1">
      <c r="A1328" s="35"/>
      <c r="B1328" s="28"/>
      <c r="C1328" s="30" t="s">
        <v>203</v>
      </c>
      <c r="D1328" s="30"/>
      <c r="E1328" s="30"/>
      <c r="F1328" s="30"/>
      <c r="G1328" s="30"/>
      <c r="H1328" s="30"/>
      <c r="I1328" s="30"/>
      <c r="J1328" s="28"/>
    </row>
    <row r="1329" spans="1:10" ht="15" customHeight="1">
      <c r="A1329" s="3" t="s">
        <v>332</v>
      </c>
      <c r="B1329" s="1" t="s">
        <v>333</v>
      </c>
      <c r="C1329" s="28" t="s">
        <v>9</v>
      </c>
      <c r="D1329" s="28"/>
      <c r="E1329" s="28"/>
      <c r="F1329" s="28"/>
      <c r="G1329" s="28"/>
      <c r="H1329" s="28"/>
      <c r="I1329" s="28"/>
      <c r="J1329" s="1"/>
    </row>
    <row r="1330" spans="1:10" ht="15" customHeight="1">
      <c r="A1330" s="35" t="s">
        <v>334</v>
      </c>
      <c r="B1330" s="28" t="s">
        <v>335</v>
      </c>
      <c r="C1330" s="28" t="s">
        <v>2</v>
      </c>
      <c r="D1330" s="28"/>
      <c r="E1330" s="28"/>
      <c r="F1330" s="28"/>
      <c r="G1330" s="28"/>
      <c r="H1330" s="28"/>
      <c r="I1330" s="28"/>
      <c r="J1330" s="28"/>
    </row>
    <row r="1331" spans="1:10">
      <c r="A1331" s="35"/>
      <c r="B1331" s="28"/>
      <c r="C1331" s="30" t="s">
        <v>10</v>
      </c>
      <c r="D1331" s="30"/>
      <c r="E1331" s="30"/>
      <c r="F1331" s="30"/>
      <c r="G1331" s="30"/>
      <c r="H1331" s="30"/>
      <c r="I1331" s="30"/>
      <c r="J1331" s="28"/>
    </row>
    <row r="1332" spans="1:10" ht="15" customHeight="1">
      <c r="A1332" s="3" t="s">
        <v>336</v>
      </c>
      <c r="B1332" s="1" t="s">
        <v>337</v>
      </c>
      <c r="C1332" s="28" t="s">
        <v>11</v>
      </c>
      <c r="D1332" s="28"/>
      <c r="E1332" s="28"/>
      <c r="F1332" s="28"/>
      <c r="G1332" s="28"/>
      <c r="H1332" s="28"/>
      <c r="I1332" s="28"/>
      <c r="J1332" s="1"/>
    </row>
    <row r="1333" spans="1:10" ht="15" customHeight="1">
      <c r="A1333" s="3" t="s">
        <v>338</v>
      </c>
      <c r="B1333" s="1" t="s">
        <v>339</v>
      </c>
      <c r="C1333" s="28" t="s">
        <v>15</v>
      </c>
      <c r="D1333" s="28"/>
      <c r="E1333" s="28"/>
      <c r="F1333" s="28"/>
      <c r="G1333" s="28"/>
      <c r="H1333" s="28"/>
      <c r="I1333" s="28"/>
      <c r="J1333" s="1"/>
    </row>
    <row r="1334" spans="1:10" ht="15" customHeight="1">
      <c r="A1334" s="3" t="s">
        <v>340</v>
      </c>
      <c r="B1334" s="1" t="s">
        <v>341</v>
      </c>
      <c r="C1334" s="28" t="s">
        <v>33</v>
      </c>
      <c r="D1334" s="28"/>
      <c r="E1334" s="28"/>
      <c r="F1334" s="28"/>
      <c r="G1334" s="28"/>
      <c r="H1334" s="28"/>
      <c r="I1334" s="28"/>
      <c r="J1334" s="1"/>
    </row>
    <row r="1335" spans="1:10" ht="15" customHeight="1">
      <c r="A1335" s="35" t="s">
        <v>342</v>
      </c>
      <c r="B1335" s="28" t="s">
        <v>343</v>
      </c>
      <c r="C1335" s="28" t="s">
        <v>2</v>
      </c>
      <c r="D1335" s="28"/>
      <c r="E1335" s="28"/>
      <c r="F1335" s="28"/>
      <c r="G1335" s="28"/>
      <c r="H1335" s="28"/>
      <c r="I1335" s="28"/>
      <c r="J1335" s="28"/>
    </row>
    <row r="1336" spans="1:10" ht="38.25" customHeight="1">
      <c r="A1336" s="35"/>
      <c r="B1336" s="28"/>
      <c r="C1336" s="30" t="s">
        <v>103</v>
      </c>
      <c r="D1336" s="30"/>
      <c r="E1336" s="30"/>
      <c r="F1336" s="30"/>
      <c r="G1336" s="30"/>
      <c r="H1336" s="30"/>
      <c r="I1336" s="30"/>
      <c r="J1336" s="28"/>
    </row>
    <row r="1337" spans="1:10" ht="15" customHeight="1">
      <c r="A1337" s="3" t="s">
        <v>344</v>
      </c>
      <c r="B1337" s="1" t="s">
        <v>345</v>
      </c>
      <c r="C1337" s="36">
        <v>0</v>
      </c>
      <c r="D1337" s="36"/>
      <c r="E1337" s="36"/>
      <c r="F1337" s="36"/>
      <c r="G1337" s="36"/>
      <c r="H1337" s="36"/>
      <c r="I1337" s="36"/>
      <c r="J1337" s="1"/>
    </row>
    <row r="1338" spans="1:10" ht="15" customHeight="1">
      <c r="A1338" s="3" t="s">
        <v>346</v>
      </c>
      <c r="B1338" s="1" t="s">
        <v>347</v>
      </c>
      <c r="C1338" s="28" t="s">
        <v>24</v>
      </c>
      <c r="D1338" s="28"/>
      <c r="E1338" s="28"/>
      <c r="F1338" s="28"/>
      <c r="G1338" s="28"/>
      <c r="H1338" s="28"/>
      <c r="I1338" s="28"/>
      <c r="J1338" s="1"/>
    </row>
    <row r="1339" spans="1:10" ht="15" customHeight="1">
      <c r="A1339" s="35" t="s">
        <v>348</v>
      </c>
      <c r="B1339" s="28" t="s">
        <v>349</v>
      </c>
      <c r="C1339" s="28" t="s">
        <v>2</v>
      </c>
      <c r="D1339" s="28"/>
      <c r="E1339" s="28"/>
      <c r="F1339" s="28"/>
      <c r="G1339" s="28"/>
      <c r="H1339" s="28"/>
      <c r="I1339" s="28"/>
      <c r="J1339" s="28"/>
    </row>
    <row r="1340" spans="1:10">
      <c r="A1340" s="35"/>
      <c r="B1340" s="28"/>
      <c r="C1340" s="30" t="s">
        <v>25</v>
      </c>
      <c r="D1340" s="30"/>
      <c r="E1340" s="30"/>
      <c r="F1340" s="30"/>
      <c r="G1340" s="30"/>
      <c r="H1340" s="30"/>
      <c r="I1340" s="30"/>
      <c r="J1340" s="28"/>
    </row>
    <row r="1341" spans="1:10" ht="30" customHeight="1">
      <c r="A1341" s="3" t="s">
        <v>350</v>
      </c>
      <c r="B1341" s="1" t="s">
        <v>351</v>
      </c>
      <c r="C1341" s="28" t="s">
        <v>26</v>
      </c>
      <c r="D1341" s="28"/>
      <c r="E1341" s="28"/>
      <c r="F1341" s="28"/>
      <c r="G1341" s="28"/>
      <c r="H1341" s="28"/>
      <c r="I1341" s="28"/>
      <c r="J1341" s="1"/>
    </row>
    <row r="1342" spans="1:10" ht="15" customHeight="1">
      <c r="A1342" s="3" t="s">
        <v>352</v>
      </c>
      <c r="B1342" s="1" t="s">
        <v>353</v>
      </c>
      <c r="C1342" s="28" t="s">
        <v>35</v>
      </c>
      <c r="D1342" s="28"/>
      <c r="E1342" s="28"/>
      <c r="F1342" s="28"/>
      <c r="G1342" s="28"/>
      <c r="H1342" s="28"/>
      <c r="I1342" s="28"/>
      <c r="J1342" s="1"/>
    </row>
    <row r="1343" spans="1:10" ht="15" customHeight="1">
      <c r="A1343" s="35" t="s">
        <v>354</v>
      </c>
      <c r="B1343" s="28" t="s">
        <v>355</v>
      </c>
      <c r="C1343" s="28" t="s">
        <v>2</v>
      </c>
      <c r="D1343" s="28"/>
      <c r="E1343" s="28"/>
      <c r="F1343" s="28"/>
      <c r="G1343" s="28"/>
      <c r="H1343" s="28"/>
      <c r="I1343" s="28"/>
      <c r="J1343" s="28"/>
    </row>
    <row r="1344" spans="1:10" ht="63.75" customHeight="1">
      <c r="A1344" s="35"/>
      <c r="B1344" s="28"/>
      <c r="C1344" s="30" t="s">
        <v>104</v>
      </c>
      <c r="D1344" s="30"/>
      <c r="E1344" s="30"/>
      <c r="F1344" s="30"/>
      <c r="G1344" s="30"/>
      <c r="H1344" s="30"/>
      <c r="I1344" s="30"/>
      <c r="J1344" s="28"/>
    </row>
    <row r="1345" spans="1:10">
      <c r="A1345" s="35"/>
      <c r="B1345" s="28"/>
      <c r="C1345" s="28"/>
      <c r="D1345" s="28"/>
      <c r="E1345" s="28"/>
      <c r="F1345" s="28"/>
      <c r="G1345" s="28"/>
      <c r="H1345" s="28"/>
      <c r="I1345" s="28"/>
      <c r="J1345" s="28"/>
    </row>
    <row r="1346" spans="1:10" ht="51" customHeight="1">
      <c r="A1346" s="35"/>
      <c r="B1346" s="28"/>
      <c r="C1346" s="30" t="s">
        <v>37</v>
      </c>
      <c r="D1346" s="30"/>
      <c r="E1346" s="30"/>
      <c r="F1346" s="30"/>
      <c r="G1346" s="30"/>
      <c r="H1346" s="30"/>
      <c r="I1346" s="30"/>
      <c r="J1346" s="28"/>
    </row>
    <row r="1347" spans="1:10">
      <c r="A1347" s="35"/>
      <c r="B1347" s="28"/>
      <c r="C1347" s="28"/>
      <c r="D1347" s="28"/>
      <c r="E1347" s="28"/>
      <c r="F1347" s="28"/>
      <c r="G1347" s="28"/>
      <c r="H1347" s="28"/>
      <c r="I1347" s="28"/>
      <c r="J1347" s="28"/>
    </row>
    <row r="1348" spans="1:10" ht="63.75" customHeight="1">
      <c r="A1348" s="35"/>
      <c r="B1348" s="28"/>
      <c r="C1348" s="30" t="s">
        <v>193</v>
      </c>
      <c r="D1348" s="30"/>
      <c r="E1348" s="30"/>
      <c r="F1348" s="30"/>
      <c r="G1348" s="30"/>
      <c r="H1348" s="30"/>
      <c r="I1348" s="30"/>
      <c r="J1348" s="28"/>
    </row>
    <row r="1349" spans="1:10" ht="15" customHeight="1">
      <c r="A1349" s="3" t="s">
        <v>356</v>
      </c>
      <c r="B1349" s="1" t="s">
        <v>357</v>
      </c>
      <c r="C1349" s="28" t="s">
        <v>106</v>
      </c>
      <c r="D1349" s="28"/>
      <c r="E1349" s="28"/>
      <c r="F1349" s="28"/>
      <c r="G1349" s="28"/>
      <c r="H1349" s="28"/>
      <c r="I1349" s="28"/>
      <c r="J1349" s="1"/>
    </row>
    <row r="1350" spans="1:10" ht="15" customHeight="1">
      <c r="A1350" s="35" t="s">
        <v>358</v>
      </c>
      <c r="B1350" s="28" t="s">
        <v>359</v>
      </c>
      <c r="C1350" s="28" t="s">
        <v>2</v>
      </c>
      <c r="D1350" s="28"/>
      <c r="E1350" s="28"/>
      <c r="F1350" s="28"/>
      <c r="G1350" s="28"/>
      <c r="H1350" s="28"/>
      <c r="I1350" s="28"/>
      <c r="J1350" s="28"/>
    </row>
    <row r="1351" spans="1:10">
      <c r="A1351" s="35"/>
      <c r="B1351" s="28"/>
      <c r="C1351" s="30" t="s">
        <v>107</v>
      </c>
      <c r="D1351" s="30"/>
      <c r="E1351" s="30"/>
      <c r="F1351" s="30"/>
      <c r="G1351" s="30"/>
      <c r="H1351" s="30"/>
      <c r="I1351" s="30"/>
      <c r="J1351" s="28"/>
    </row>
    <row r="1352" spans="1:10">
      <c r="A1352" s="35"/>
      <c r="B1352" s="28"/>
      <c r="C1352" s="28"/>
      <c r="D1352" s="28"/>
      <c r="E1352" s="28"/>
      <c r="F1352" s="28"/>
      <c r="G1352" s="28"/>
      <c r="H1352" s="28"/>
      <c r="I1352" s="28"/>
      <c r="J1352" s="28"/>
    </row>
    <row r="1353" spans="1:10" ht="38.25" customHeight="1">
      <c r="A1353" s="35"/>
      <c r="B1353" s="28"/>
      <c r="C1353" s="31" t="s">
        <v>41</v>
      </c>
      <c r="D1353" s="31"/>
      <c r="E1353" s="31"/>
      <c r="F1353" s="31"/>
      <c r="G1353" s="31"/>
      <c r="H1353" s="31"/>
      <c r="I1353" s="31"/>
      <c r="J1353" s="28"/>
    </row>
    <row r="1354" spans="1:10">
      <c r="A1354" s="35"/>
      <c r="B1354" s="28"/>
      <c r="C1354" s="30"/>
      <c r="D1354" s="30"/>
      <c r="E1354" s="30"/>
      <c r="F1354" s="30"/>
      <c r="G1354" s="30"/>
      <c r="H1354" s="30"/>
      <c r="I1354" s="30"/>
      <c r="J1354" s="28"/>
    </row>
    <row r="1355" spans="1:10">
      <c r="A1355" s="35"/>
      <c r="B1355" s="28"/>
      <c r="C1355" s="28"/>
      <c r="D1355" s="28"/>
      <c r="E1355" s="28"/>
      <c r="F1355" s="28"/>
      <c r="G1355" s="28"/>
      <c r="H1355" s="28"/>
      <c r="I1355" s="28"/>
      <c r="J1355" s="28"/>
    </row>
    <row r="1356" spans="1:10" ht="63.75" customHeight="1">
      <c r="A1356" s="35"/>
      <c r="B1356" s="28"/>
      <c r="C1356" s="31" t="s">
        <v>108</v>
      </c>
      <c r="D1356" s="31"/>
      <c r="E1356" s="31"/>
      <c r="F1356" s="31"/>
      <c r="G1356" s="31"/>
      <c r="H1356" s="31"/>
      <c r="I1356" s="31"/>
      <c r="J1356" s="28"/>
    </row>
    <row r="1357" spans="1:10">
      <c r="A1357" s="35"/>
      <c r="B1357" s="28"/>
      <c r="C1357" s="28"/>
      <c r="D1357" s="28"/>
      <c r="E1357" s="28"/>
      <c r="F1357" s="28"/>
      <c r="G1357" s="28"/>
      <c r="H1357" s="28"/>
      <c r="I1357" s="28"/>
      <c r="J1357" s="28"/>
    </row>
    <row r="1358" spans="1:10" ht="25.5" customHeight="1">
      <c r="A1358" s="35"/>
      <c r="B1358" s="28"/>
      <c r="C1358" s="30" t="s">
        <v>109</v>
      </c>
      <c r="D1358" s="30"/>
      <c r="E1358" s="30"/>
      <c r="F1358" s="30"/>
      <c r="G1358" s="30"/>
      <c r="H1358" s="30"/>
      <c r="I1358" s="30"/>
      <c r="J1358" s="28"/>
    </row>
    <row r="1359" spans="1:10">
      <c r="A1359" s="35"/>
      <c r="B1359" s="28"/>
      <c r="C1359" s="28"/>
      <c r="D1359" s="28"/>
      <c r="E1359" s="28"/>
      <c r="F1359" s="28"/>
      <c r="G1359" s="28"/>
      <c r="H1359" s="28"/>
      <c r="I1359" s="28"/>
      <c r="J1359" s="28"/>
    </row>
    <row r="1360" spans="1:10" ht="51" customHeight="1">
      <c r="A1360" s="35"/>
      <c r="B1360" s="28"/>
      <c r="C1360" s="30" t="s">
        <v>44</v>
      </c>
      <c r="D1360" s="30"/>
      <c r="E1360" s="30"/>
      <c r="F1360" s="30"/>
      <c r="G1360" s="30"/>
      <c r="H1360" s="30"/>
      <c r="I1360" s="30"/>
      <c r="J1360" s="28"/>
    </row>
    <row r="1361" spans="1:10">
      <c r="A1361" s="35"/>
      <c r="B1361" s="28"/>
      <c r="C1361" s="30"/>
      <c r="D1361" s="30"/>
      <c r="E1361" s="30"/>
      <c r="F1361" s="30"/>
      <c r="G1361" s="30"/>
      <c r="H1361" s="30"/>
      <c r="I1361" s="30"/>
      <c r="J1361" s="28"/>
    </row>
    <row r="1362" spans="1:10" ht="25.5" customHeight="1">
      <c r="A1362" s="35"/>
      <c r="B1362" s="28"/>
      <c r="C1362" s="30" t="s">
        <v>110</v>
      </c>
      <c r="D1362" s="30"/>
      <c r="E1362" s="30"/>
      <c r="F1362" s="30"/>
      <c r="G1362" s="30"/>
      <c r="H1362" s="30"/>
      <c r="I1362" s="30"/>
      <c r="J1362" s="28"/>
    </row>
    <row r="1363" spans="1:10">
      <c r="A1363" s="35"/>
      <c r="B1363" s="28"/>
      <c r="C1363" s="15"/>
      <c r="D1363" s="15"/>
      <c r="E1363" s="15"/>
      <c r="F1363" s="15"/>
      <c r="G1363" s="15"/>
      <c r="H1363" s="15"/>
      <c r="I1363" s="15"/>
      <c r="J1363" s="28"/>
    </row>
    <row r="1364" spans="1:10" ht="15.75" thickBot="1">
      <c r="A1364" s="35"/>
      <c r="B1364" s="28"/>
      <c r="C1364" s="8"/>
      <c r="D1364" s="8"/>
      <c r="E1364" s="8"/>
      <c r="F1364" s="8"/>
      <c r="G1364" s="8"/>
      <c r="H1364" s="8"/>
      <c r="I1364" s="8"/>
      <c r="J1364" s="28"/>
    </row>
    <row r="1365" spans="1:10" ht="15.75" thickBot="1">
      <c r="A1365" s="35"/>
      <c r="B1365" s="28"/>
      <c r="C1365" s="16" t="s">
        <v>46</v>
      </c>
      <c r="D1365" s="17"/>
      <c r="E1365" s="16" t="s">
        <v>47</v>
      </c>
      <c r="F1365" s="18"/>
      <c r="G1365" s="18"/>
      <c r="H1365" s="18"/>
      <c r="I1365" s="17"/>
      <c r="J1365" s="28"/>
    </row>
    <row r="1366" spans="1:10" ht="15.75" thickBot="1">
      <c r="A1366" s="35"/>
      <c r="B1366" s="28"/>
      <c r="C1366" s="9" t="s">
        <v>48</v>
      </c>
      <c r="D1366" s="10" t="s">
        <v>111</v>
      </c>
      <c r="E1366" s="11">
        <v>0.1</v>
      </c>
      <c r="F1366" s="11">
        <v>0.25</v>
      </c>
      <c r="G1366" s="11">
        <v>0.5</v>
      </c>
      <c r="H1366" s="11">
        <v>0.75</v>
      </c>
      <c r="I1366" s="11">
        <v>1</v>
      </c>
      <c r="J1366" s="28"/>
    </row>
    <row r="1367" spans="1:10" ht="15.75" thickBot="1">
      <c r="A1367" s="35"/>
      <c r="B1367" s="28"/>
      <c r="C1367" s="12">
        <v>-0.6</v>
      </c>
      <c r="D1367" s="11">
        <v>1.2</v>
      </c>
      <c r="E1367" s="13">
        <v>5.0599999999999996</v>
      </c>
      <c r="F1367" s="13">
        <v>4.04</v>
      </c>
      <c r="G1367" s="13">
        <v>1.99</v>
      </c>
      <c r="H1367" s="14">
        <v>0.13</v>
      </c>
      <c r="I1367" s="14">
        <v>-0.69</v>
      </c>
      <c r="J1367" s="28"/>
    </row>
    <row r="1368" spans="1:10" ht="15.75" thickBot="1">
      <c r="A1368" s="35"/>
      <c r="B1368" s="28"/>
      <c r="C1368" s="12">
        <v>-0.5</v>
      </c>
      <c r="D1368" s="11">
        <v>1</v>
      </c>
      <c r="E1368" s="13">
        <v>2.86</v>
      </c>
      <c r="F1368" s="13">
        <v>2.29</v>
      </c>
      <c r="G1368" s="14">
        <v>0.91</v>
      </c>
      <c r="H1368" s="14">
        <v>-0.27</v>
      </c>
      <c r="I1368" s="14">
        <v>-0.82</v>
      </c>
      <c r="J1368" s="28"/>
    </row>
    <row r="1369" spans="1:10" ht="15.75" thickBot="1">
      <c r="A1369" s="35"/>
      <c r="B1369" s="28"/>
      <c r="C1369" s="12">
        <v>-0.4</v>
      </c>
      <c r="D1369" s="11">
        <v>0.8</v>
      </c>
      <c r="E1369" s="13">
        <v>1.71</v>
      </c>
      <c r="F1369" s="13">
        <v>1.28</v>
      </c>
      <c r="G1369" s="14">
        <v>0.33</v>
      </c>
      <c r="H1369" s="14">
        <v>-0.49</v>
      </c>
      <c r="I1369" s="14">
        <v>-0.86</v>
      </c>
      <c r="J1369" s="28"/>
    </row>
    <row r="1370" spans="1:10" ht="15.75" thickBot="1">
      <c r="A1370" s="35"/>
      <c r="B1370" s="28"/>
      <c r="C1370" s="12">
        <v>-0.3</v>
      </c>
      <c r="D1370" s="11">
        <v>0.6</v>
      </c>
      <c r="E1370" s="13">
        <v>0.99</v>
      </c>
      <c r="F1370" s="13">
        <v>0.7</v>
      </c>
      <c r="G1370" s="14">
        <v>-0.01</v>
      </c>
      <c r="H1370" s="14">
        <v>-0.62</v>
      </c>
      <c r="I1370" s="14">
        <v>-0.9</v>
      </c>
      <c r="J1370" s="28"/>
    </row>
    <row r="1371" spans="1:10" ht="15.75" thickBot="1">
      <c r="A1371" s="35"/>
      <c r="B1371" s="28"/>
      <c r="C1371" s="12">
        <v>-0.2</v>
      </c>
      <c r="D1371" s="11">
        <v>0.4</v>
      </c>
      <c r="E1371" s="13">
        <v>0.52</v>
      </c>
      <c r="F1371" s="14">
        <v>0.31</v>
      </c>
      <c r="G1371" s="14">
        <v>-0.27</v>
      </c>
      <c r="H1371" s="14">
        <v>-0.7</v>
      </c>
      <c r="I1371" s="14">
        <v>-0.93</v>
      </c>
      <c r="J1371" s="28"/>
    </row>
    <row r="1372" spans="1:10" ht="15.75" thickBot="1">
      <c r="A1372" s="35"/>
      <c r="B1372" s="28"/>
      <c r="C1372" s="12">
        <v>-0.1</v>
      </c>
      <c r="D1372" s="11">
        <v>0.2</v>
      </c>
      <c r="E1372" s="14">
        <v>0.2</v>
      </c>
      <c r="F1372" s="14">
        <v>0.03</v>
      </c>
      <c r="G1372" s="14">
        <v>-0.42</v>
      </c>
      <c r="H1372" s="14">
        <v>-0.77</v>
      </c>
      <c r="I1372" s="14">
        <v>-0.94</v>
      </c>
      <c r="J1372" s="28"/>
    </row>
    <row r="1373" spans="1:10" ht="15.75" thickBot="1">
      <c r="A1373" s="35"/>
      <c r="B1373" s="28"/>
      <c r="C1373" s="12">
        <v>0</v>
      </c>
      <c r="D1373" s="11">
        <v>0</v>
      </c>
      <c r="E1373" s="14">
        <v>-0.03</v>
      </c>
      <c r="F1373" s="14">
        <v>-0.18</v>
      </c>
      <c r="G1373" s="14">
        <v>-0.52</v>
      </c>
      <c r="H1373" s="14">
        <v>-0.81</v>
      </c>
      <c r="I1373" s="14">
        <v>-0.96</v>
      </c>
      <c r="J1373" s="28"/>
    </row>
    <row r="1374" spans="1:10" ht="15.75" thickBot="1">
      <c r="A1374" s="35"/>
      <c r="B1374" s="28"/>
      <c r="C1374" s="12">
        <v>0.1</v>
      </c>
      <c r="D1374" s="11">
        <v>-0.2</v>
      </c>
      <c r="E1374" s="13">
        <v>-0.19</v>
      </c>
      <c r="F1374" s="14">
        <v>-0.31</v>
      </c>
      <c r="G1374" s="14">
        <v>-0.61</v>
      </c>
      <c r="H1374" s="14">
        <v>-0.84</v>
      </c>
      <c r="I1374" s="14">
        <v>-0.96</v>
      </c>
      <c r="J1374" s="28"/>
    </row>
    <row r="1375" spans="1:10" ht="15.75" thickBot="1">
      <c r="A1375" s="35"/>
      <c r="B1375" s="28"/>
      <c r="C1375" s="12">
        <v>0.2</v>
      </c>
      <c r="D1375" s="11">
        <v>-0.4</v>
      </c>
      <c r="E1375" s="13">
        <v>-0.32</v>
      </c>
      <c r="F1375" s="14">
        <v>-0.43</v>
      </c>
      <c r="G1375" s="14">
        <v>-0.67</v>
      </c>
      <c r="H1375" s="14">
        <v>-0.87</v>
      </c>
      <c r="I1375" s="14">
        <v>-0.97</v>
      </c>
      <c r="J1375" s="28"/>
    </row>
    <row r="1376" spans="1:10" ht="15.75" thickBot="1">
      <c r="A1376" s="35"/>
      <c r="B1376" s="28"/>
      <c r="C1376" s="12">
        <v>0.3</v>
      </c>
      <c r="D1376" s="11">
        <v>-0.6</v>
      </c>
      <c r="E1376" s="13">
        <v>-0.42</v>
      </c>
      <c r="F1376" s="13">
        <v>-0.51</v>
      </c>
      <c r="G1376" s="14">
        <v>-0.72</v>
      </c>
      <c r="H1376" s="14">
        <v>-0.89</v>
      </c>
      <c r="I1376" s="14">
        <v>-0.97</v>
      </c>
      <c r="J1376" s="28"/>
    </row>
    <row r="1377" spans="1:10" ht="15.75" thickBot="1">
      <c r="A1377" s="35"/>
      <c r="B1377" s="28"/>
      <c r="C1377" s="12">
        <v>0.4</v>
      </c>
      <c r="D1377" s="11">
        <v>-0.8</v>
      </c>
      <c r="E1377" s="13">
        <v>-0.5</v>
      </c>
      <c r="F1377" s="13">
        <v>-0.57999999999999996</v>
      </c>
      <c r="G1377" s="13">
        <v>-0.75</v>
      </c>
      <c r="H1377" s="14">
        <v>-0.91</v>
      </c>
      <c r="I1377" s="14">
        <v>-0.97</v>
      </c>
      <c r="J1377" s="28"/>
    </row>
    <row r="1378" spans="1:10" ht="15.75" thickBot="1">
      <c r="A1378" s="35"/>
      <c r="B1378" s="28"/>
      <c r="C1378" s="12">
        <v>0.5</v>
      </c>
      <c r="D1378" s="11">
        <v>-1</v>
      </c>
      <c r="E1378" s="13">
        <v>-0.56999999999999995</v>
      </c>
      <c r="F1378" s="13">
        <v>-0.63</v>
      </c>
      <c r="G1378" s="13">
        <v>-0.79</v>
      </c>
      <c r="H1378" s="13">
        <v>-0.92</v>
      </c>
      <c r="I1378" s="13">
        <v>-0.98</v>
      </c>
      <c r="J1378" s="28"/>
    </row>
    <row r="1379" spans="1:10" ht="15.75" thickBot="1">
      <c r="A1379" s="35"/>
      <c r="B1379" s="28"/>
      <c r="C1379" s="12">
        <v>0.6</v>
      </c>
      <c r="D1379" s="11">
        <v>-1.2</v>
      </c>
      <c r="E1379" s="13">
        <v>-0.62</v>
      </c>
      <c r="F1379" s="13">
        <v>-0.68</v>
      </c>
      <c r="G1379" s="13">
        <v>-0.82</v>
      </c>
      <c r="H1379" s="13">
        <v>-0.93</v>
      </c>
      <c r="I1379" s="13">
        <v>-0.98</v>
      </c>
      <c r="J1379" s="28"/>
    </row>
    <row r="1380" spans="1:10">
      <c r="A1380" s="35"/>
      <c r="B1380" s="28"/>
      <c r="C1380" s="33"/>
      <c r="D1380" s="33"/>
      <c r="E1380" s="33"/>
      <c r="F1380" s="33"/>
      <c r="G1380" s="33"/>
      <c r="H1380" s="33"/>
      <c r="I1380" s="33"/>
      <c r="J1380" s="28"/>
    </row>
    <row r="1381" spans="1:10" ht="25.5" customHeight="1">
      <c r="A1381" s="35"/>
      <c r="B1381" s="28"/>
      <c r="C1381" s="30" t="s">
        <v>194</v>
      </c>
      <c r="D1381" s="30"/>
      <c r="E1381" s="30"/>
      <c r="F1381" s="30"/>
      <c r="G1381" s="30"/>
      <c r="H1381" s="30"/>
      <c r="I1381" s="30"/>
      <c r="J1381" s="28"/>
    </row>
    <row r="1382" spans="1:10">
      <c r="A1382" s="35"/>
      <c r="B1382" s="28"/>
      <c r="C1382" s="28"/>
      <c r="D1382" s="28"/>
      <c r="E1382" s="28"/>
      <c r="F1382" s="28"/>
      <c r="G1382" s="28"/>
      <c r="H1382" s="28"/>
      <c r="I1382" s="28"/>
      <c r="J1382" s="28"/>
    </row>
    <row r="1383" spans="1:10" ht="25.5" customHeight="1">
      <c r="A1383" s="35"/>
      <c r="B1383" s="28"/>
      <c r="C1383" s="30" t="s">
        <v>51</v>
      </c>
      <c r="D1383" s="30"/>
      <c r="E1383" s="30"/>
      <c r="F1383" s="30"/>
      <c r="G1383" s="30"/>
      <c r="H1383" s="30"/>
      <c r="I1383" s="30"/>
      <c r="J1383" s="28"/>
    </row>
    <row r="1384" spans="1:10">
      <c r="A1384" s="35"/>
      <c r="B1384" s="28"/>
      <c r="C1384" s="28"/>
      <c r="D1384" s="28"/>
      <c r="E1384" s="28"/>
      <c r="F1384" s="28"/>
      <c r="G1384" s="28"/>
      <c r="H1384" s="28"/>
      <c r="I1384" s="28"/>
      <c r="J1384" s="28"/>
    </row>
    <row r="1385" spans="1:10" ht="51" customHeight="1">
      <c r="A1385" s="35"/>
      <c r="B1385" s="28"/>
      <c r="C1385" s="31" t="s">
        <v>52</v>
      </c>
      <c r="D1385" s="31"/>
      <c r="E1385" s="31"/>
      <c r="F1385" s="31"/>
      <c r="G1385" s="31"/>
      <c r="H1385" s="31"/>
      <c r="I1385" s="31"/>
      <c r="J1385" s="28"/>
    </row>
    <row r="1386" spans="1:10">
      <c r="A1386" s="35"/>
      <c r="B1386" s="28"/>
      <c r="C1386" s="28"/>
      <c r="D1386" s="28"/>
      <c r="E1386" s="28"/>
      <c r="F1386" s="28"/>
      <c r="G1386" s="28"/>
      <c r="H1386" s="28"/>
      <c r="I1386" s="28"/>
      <c r="J1386" s="28"/>
    </row>
    <row r="1387" spans="1:10" ht="51" customHeight="1">
      <c r="A1387" s="35"/>
      <c r="B1387" s="28"/>
      <c r="C1387" s="31" t="s">
        <v>53</v>
      </c>
      <c r="D1387" s="31"/>
      <c r="E1387" s="31"/>
      <c r="F1387" s="31"/>
      <c r="G1387" s="31"/>
      <c r="H1387" s="31"/>
      <c r="I1387" s="31"/>
      <c r="J1387" s="28"/>
    </row>
    <row r="1388" spans="1:10">
      <c r="A1388" s="35"/>
      <c r="B1388" s="28"/>
      <c r="C1388" s="28"/>
      <c r="D1388" s="28"/>
      <c r="E1388" s="28"/>
      <c r="F1388" s="28"/>
      <c r="G1388" s="28"/>
      <c r="H1388" s="28"/>
      <c r="I1388" s="28"/>
      <c r="J1388" s="28"/>
    </row>
    <row r="1389" spans="1:10" ht="63.75" customHeight="1">
      <c r="A1389" s="35"/>
      <c r="B1389" s="28"/>
      <c r="C1389" s="31" t="s">
        <v>54</v>
      </c>
      <c r="D1389" s="31"/>
      <c r="E1389" s="31"/>
      <c r="F1389" s="31"/>
      <c r="G1389" s="31"/>
      <c r="H1389" s="31"/>
      <c r="I1389" s="31"/>
      <c r="J1389" s="28"/>
    </row>
    <row r="1390" spans="1:10">
      <c r="A1390" s="35"/>
      <c r="B1390" s="28"/>
      <c r="C1390" s="28"/>
      <c r="D1390" s="28"/>
      <c r="E1390" s="28"/>
      <c r="F1390" s="28"/>
      <c r="G1390" s="28"/>
      <c r="H1390" s="28"/>
      <c r="I1390" s="28"/>
      <c r="J1390" s="28"/>
    </row>
    <row r="1391" spans="1:10" ht="51" customHeight="1">
      <c r="A1391" s="35"/>
      <c r="B1391" s="28"/>
      <c r="C1391" s="31" t="s">
        <v>55</v>
      </c>
      <c r="D1391" s="31"/>
      <c r="E1391" s="31"/>
      <c r="F1391" s="31"/>
      <c r="G1391" s="31"/>
      <c r="H1391" s="31"/>
      <c r="I1391" s="31"/>
      <c r="J1391" s="28"/>
    </row>
    <row r="1392" spans="1:10">
      <c r="A1392" s="35"/>
      <c r="B1392" s="28"/>
      <c r="C1392" s="28"/>
      <c r="D1392" s="28"/>
      <c r="E1392" s="28"/>
      <c r="F1392" s="28"/>
      <c r="G1392" s="28"/>
      <c r="H1392" s="28"/>
      <c r="I1392" s="28"/>
      <c r="J1392" s="28"/>
    </row>
    <row r="1393" spans="1:10" ht="51" customHeight="1">
      <c r="A1393" s="35"/>
      <c r="B1393" s="28"/>
      <c r="C1393" s="31" t="s">
        <v>56</v>
      </c>
      <c r="D1393" s="31"/>
      <c r="E1393" s="31"/>
      <c r="F1393" s="31"/>
      <c r="G1393" s="31"/>
      <c r="H1393" s="31"/>
      <c r="I1393" s="31"/>
      <c r="J1393" s="28"/>
    </row>
    <row r="1394" spans="1:10">
      <c r="A1394" s="35"/>
      <c r="B1394" s="28"/>
      <c r="C1394" s="28"/>
      <c r="D1394" s="28"/>
      <c r="E1394" s="28"/>
      <c r="F1394" s="28"/>
      <c r="G1394" s="28"/>
      <c r="H1394" s="28"/>
      <c r="I1394" s="28"/>
      <c r="J1394" s="28"/>
    </row>
    <row r="1395" spans="1:10" ht="25.5" customHeight="1">
      <c r="A1395" s="35"/>
      <c r="B1395" s="28"/>
      <c r="C1395" s="31" t="s">
        <v>57</v>
      </c>
      <c r="D1395" s="31"/>
      <c r="E1395" s="31"/>
      <c r="F1395" s="31"/>
      <c r="G1395" s="31"/>
      <c r="H1395" s="31"/>
      <c r="I1395" s="31"/>
      <c r="J1395" s="28"/>
    </row>
    <row r="1396" spans="1:10">
      <c r="A1396" s="35"/>
      <c r="B1396" s="28"/>
      <c r="C1396" s="28"/>
      <c r="D1396" s="28"/>
      <c r="E1396" s="28"/>
      <c r="F1396" s="28"/>
      <c r="G1396" s="28"/>
      <c r="H1396" s="28"/>
      <c r="I1396" s="28"/>
      <c r="J1396" s="28"/>
    </row>
    <row r="1397" spans="1:10" ht="25.5" customHeight="1">
      <c r="A1397" s="35"/>
      <c r="B1397" s="28"/>
      <c r="C1397" s="31" t="s">
        <v>58</v>
      </c>
      <c r="D1397" s="31"/>
      <c r="E1397" s="31"/>
      <c r="F1397" s="31"/>
      <c r="G1397" s="31"/>
      <c r="H1397" s="31"/>
      <c r="I1397" s="31"/>
      <c r="J1397" s="28"/>
    </row>
    <row r="1398" spans="1:10">
      <c r="A1398" s="35"/>
      <c r="B1398" s="28"/>
      <c r="C1398" s="28"/>
      <c r="D1398" s="28"/>
      <c r="E1398" s="28"/>
      <c r="F1398" s="28"/>
      <c r="G1398" s="28"/>
      <c r="H1398" s="28"/>
      <c r="I1398" s="28"/>
      <c r="J1398" s="28"/>
    </row>
    <row r="1399" spans="1:10" ht="51" customHeight="1">
      <c r="A1399" s="35"/>
      <c r="B1399" s="28"/>
      <c r="C1399" s="31" t="s">
        <v>60</v>
      </c>
      <c r="D1399" s="31"/>
      <c r="E1399" s="31"/>
      <c r="F1399" s="31"/>
      <c r="G1399" s="31"/>
      <c r="H1399" s="31"/>
      <c r="I1399" s="31"/>
      <c r="J1399" s="28"/>
    </row>
    <row r="1400" spans="1:10">
      <c r="A1400" s="35"/>
      <c r="B1400" s="28"/>
      <c r="C1400" s="28"/>
      <c r="D1400" s="28"/>
      <c r="E1400" s="28"/>
      <c r="F1400" s="28"/>
      <c r="G1400" s="28"/>
      <c r="H1400" s="28"/>
      <c r="I1400" s="28"/>
      <c r="J1400" s="28"/>
    </row>
    <row r="1401" spans="1:10" ht="38.25" customHeight="1">
      <c r="A1401" s="35"/>
      <c r="B1401" s="28"/>
      <c r="C1401" s="31" t="s">
        <v>61</v>
      </c>
      <c r="D1401" s="31"/>
      <c r="E1401" s="31"/>
      <c r="F1401" s="31"/>
      <c r="G1401" s="31"/>
      <c r="H1401" s="31"/>
      <c r="I1401" s="31"/>
      <c r="J1401" s="28"/>
    </row>
    <row r="1402" spans="1:10">
      <c r="A1402" s="35"/>
      <c r="B1402" s="28"/>
      <c r="C1402" s="28"/>
      <c r="D1402" s="28"/>
      <c r="E1402" s="28"/>
      <c r="F1402" s="28"/>
      <c r="G1402" s="28"/>
      <c r="H1402" s="28"/>
      <c r="I1402" s="28"/>
      <c r="J1402" s="28"/>
    </row>
    <row r="1403" spans="1:10" ht="25.5" customHeight="1">
      <c r="A1403" s="35"/>
      <c r="B1403" s="28"/>
      <c r="C1403" s="31" t="s">
        <v>62</v>
      </c>
      <c r="D1403" s="31"/>
      <c r="E1403" s="31"/>
      <c r="F1403" s="31"/>
      <c r="G1403" s="31"/>
      <c r="H1403" s="31"/>
      <c r="I1403" s="31"/>
      <c r="J1403" s="28"/>
    </row>
    <row r="1404" spans="1:10">
      <c r="A1404" s="35"/>
      <c r="B1404" s="28"/>
      <c r="C1404" s="28"/>
      <c r="D1404" s="28"/>
      <c r="E1404" s="28"/>
      <c r="F1404" s="28"/>
      <c r="G1404" s="28"/>
      <c r="H1404" s="28"/>
      <c r="I1404" s="28"/>
      <c r="J1404" s="28"/>
    </row>
    <row r="1405" spans="1:10" ht="25.5" customHeight="1">
      <c r="A1405" s="35"/>
      <c r="B1405" s="28"/>
      <c r="C1405" s="31" t="s">
        <v>63</v>
      </c>
      <c r="D1405" s="31"/>
      <c r="E1405" s="31"/>
      <c r="F1405" s="31"/>
      <c r="G1405" s="31"/>
      <c r="H1405" s="31"/>
      <c r="I1405" s="31"/>
      <c r="J1405" s="28"/>
    </row>
    <row r="1406" spans="1:10">
      <c r="A1406" s="35"/>
      <c r="B1406" s="28"/>
      <c r="C1406" s="28"/>
      <c r="D1406" s="28"/>
      <c r="E1406" s="28"/>
      <c r="F1406" s="28"/>
      <c r="G1406" s="28"/>
      <c r="H1406" s="28"/>
      <c r="I1406" s="28"/>
      <c r="J1406" s="28"/>
    </row>
    <row r="1407" spans="1:10" ht="25.5" customHeight="1">
      <c r="A1407" s="35"/>
      <c r="B1407" s="28"/>
      <c r="C1407" s="31" t="s">
        <v>64</v>
      </c>
      <c r="D1407" s="31"/>
      <c r="E1407" s="31"/>
      <c r="F1407" s="31"/>
      <c r="G1407" s="31"/>
      <c r="H1407" s="31"/>
      <c r="I1407" s="31"/>
      <c r="J1407" s="28"/>
    </row>
    <row r="1408" spans="1:10">
      <c r="A1408" s="35"/>
      <c r="B1408" s="28"/>
      <c r="C1408" s="28"/>
      <c r="D1408" s="28"/>
      <c r="E1408" s="28"/>
      <c r="F1408" s="28"/>
      <c r="G1408" s="28"/>
      <c r="H1408" s="28"/>
      <c r="I1408" s="28"/>
      <c r="J1408" s="28"/>
    </row>
    <row r="1409" spans="1:10" ht="25.5" customHeight="1">
      <c r="A1409" s="35"/>
      <c r="B1409" s="28"/>
      <c r="C1409" s="31" t="s">
        <v>113</v>
      </c>
      <c r="D1409" s="31"/>
      <c r="E1409" s="31"/>
      <c r="F1409" s="31"/>
      <c r="G1409" s="31"/>
      <c r="H1409" s="31"/>
      <c r="I1409" s="31"/>
      <c r="J1409" s="28"/>
    </row>
    <row r="1410" spans="1:10">
      <c r="A1410" s="35"/>
      <c r="B1410" s="28"/>
      <c r="C1410" s="30"/>
      <c r="D1410" s="30"/>
      <c r="E1410" s="30"/>
      <c r="F1410" s="30"/>
      <c r="G1410" s="30"/>
      <c r="H1410" s="30"/>
      <c r="I1410" s="30"/>
      <c r="J1410" s="28"/>
    </row>
    <row r="1411" spans="1:10" ht="25.5" customHeight="1">
      <c r="A1411" s="35"/>
      <c r="B1411" s="28"/>
      <c r="C1411" s="31" t="s">
        <v>66</v>
      </c>
      <c r="D1411" s="31"/>
      <c r="E1411" s="31"/>
      <c r="F1411" s="31"/>
      <c r="G1411" s="31"/>
      <c r="H1411" s="31"/>
      <c r="I1411" s="31"/>
      <c r="J1411" s="28"/>
    </row>
    <row r="1412" spans="1:10">
      <c r="A1412" s="35"/>
      <c r="B1412" s="28"/>
      <c r="C1412" s="28"/>
      <c r="D1412" s="28"/>
      <c r="E1412" s="28"/>
      <c r="F1412" s="28"/>
      <c r="G1412" s="28"/>
      <c r="H1412" s="28"/>
      <c r="I1412" s="28"/>
      <c r="J1412" s="28"/>
    </row>
    <row r="1413" spans="1:10" ht="25.5" customHeight="1">
      <c r="A1413" s="35"/>
      <c r="B1413" s="28"/>
      <c r="C1413" s="31" t="s">
        <v>67</v>
      </c>
      <c r="D1413" s="31"/>
      <c r="E1413" s="31"/>
      <c r="F1413" s="31"/>
      <c r="G1413" s="31"/>
      <c r="H1413" s="31"/>
      <c r="I1413" s="31"/>
      <c r="J1413" s="28"/>
    </row>
    <row r="1414" spans="1:10">
      <c r="A1414" s="35"/>
      <c r="B1414" s="28"/>
      <c r="C1414" s="28"/>
      <c r="D1414" s="28"/>
      <c r="E1414" s="28"/>
      <c r="F1414" s="28"/>
      <c r="G1414" s="28"/>
      <c r="H1414" s="28"/>
      <c r="I1414" s="28"/>
      <c r="J1414" s="28"/>
    </row>
    <row r="1415" spans="1:10" ht="38.25" customHeight="1">
      <c r="A1415" s="35"/>
      <c r="B1415" s="28"/>
      <c r="C1415" s="31" t="s">
        <v>114</v>
      </c>
      <c r="D1415" s="31"/>
      <c r="E1415" s="31"/>
      <c r="F1415" s="31"/>
      <c r="G1415" s="31"/>
      <c r="H1415" s="31"/>
      <c r="I1415" s="31"/>
      <c r="J1415" s="28"/>
    </row>
    <row r="1416" spans="1:10">
      <c r="A1416" s="35"/>
      <c r="B1416" s="28"/>
      <c r="C1416" s="28"/>
      <c r="D1416" s="28"/>
      <c r="E1416" s="28"/>
      <c r="F1416" s="28"/>
      <c r="G1416" s="28"/>
      <c r="H1416" s="28"/>
      <c r="I1416" s="28"/>
      <c r="J1416" s="28"/>
    </row>
    <row r="1417" spans="1:10">
      <c r="A1417" s="35"/>
      <c r="B1417" s="28"/>
      <c r="C1417" s="31" t="s">
        <v>206</v>
      </c>
      <c r="D1417" s="31"/>
      <c r="E1417" s="31"/>
      <c r="F1417" s="31"/>
      <c r="G1417" s="31"/>
      <c r="H1417" s="31"/>
      <c r="I1417" s="31"/>
      <c r="J1417" s="28"/>
    </row>
    <row r="1418" spans="1:10">
      <c r="A1418" s="35"/>
      <c r="B1418" s="28"/>
      <c r="C1418" s="30"/>
      <c r="D1418" s="30"/>
      <c r="E1418" s="30"/>
      <c r="F1418" s="30"/>
      <c r="G1418" s="30"/>
      <c r="H1418" s="30"/>
      <c r="I1418" s="30"/>
      <c r="J1418" s="28"/>
    </row>
    <row r="1419" spans="1:10" ht="25.5" customHeight="1">
      <c r="A1419" s="35"/>
      <c r="B1419" s="28"/>
      <c r="C1419" s="31" t="s">
        <v>68</v>
      </c>
      <c r="D1419" s="31"/>
      <c r="E1419" s="31"/>
      <c r="F1419" s="31"/>
      <c r="G1419" s="31"/>
      <c r="H1419" s="31"/>
      <c r="I1419" s="31"/>
      <c r="J1419" s="28"/>
    </row>
    <row r="1420" spans="1:10">
      <c r="A1420" s="35"/>
      <c r="B1420" s="28"/>
      <c r="C1420" s="28"/>
      <c r="D1420" s="28"/>
      <c r="E1420" s="28"/>
      <c r="F1420" s="28"/>
      <c r="G1420" s="28"/>
      <c r="H1420" s="28"/>
      <c r="I1420" s="28"/>
      <c r="J1420" s="28"/>
    </row>
    <row r="1421" spans="1:10" ht="38.25" customHeight="1">
      <c r="A1421" s="35"/>
      <c r="B1421" s="28"/>
      <c r="C1421" s="31" t="s">
        <v>69</v>
      </c>
      <c r="D1421" s="31"/>
      <c r="E1421" s="31"/>
      <c r="F1421" s="31"/>
      <c r="G1421" s="31"/>
      <c r="H1421" s="31"/>
      <c r="I1421" s="31"/>
      <c r="J1421" s="28"/>
    </row>
    <row r="1422" spans="1:10">
      <c r="A1422" s="35"/>
      <c r="B1422" s="28"/>
      <c r="C1422" s="28"/>
      <c r="D1422" s="28"/>
      <c r="E1422" s="28"/>
      <c r="F1422" s="28"/>
      <c r="G1422" s="28"/>
      <c r="H1422" s="28"/>
      <c r="I1422" s="28"/>
      <c r="J1422" s="28"/>
    </row>
    <row r="1423" spans="1:10" ht="25.5" customHeight="1">
      <c r="A1423" s="35"/>
      <c r="B1423" s="28"/>
      <c r="C1423" s="31" t="s">
        <v>70</v>
      </c>
      <c r="D1423" s="31"/>
      <c r="E1423" s="31"/>
      <c r="F1423" s="31"/>
      <c r="G1423" s="31"/>
      <c r="H1423" s="31"/>
      <c r="I1423" s="31"/>
      <c r="J1423" s="28"/>
    </row>
    <row r="1424" spans="1:10" ht="15" customHeight="1">
      <c r="A1424" s="3" t="s">
        <v>360</v>
      </c>
      <c r="B1424" s="1" t="s">
        <v>361</v>
      </c>
      <c r="C1424" s="28" t="s">
        <v>362</v>
      </c>
      <c r="D1424" s="28"/>
      <c r="E1424" s="28"/>
      <c r="F1424" s="28"/>
      <c r="G1424" s="28"/>
      <c r="H1424" s="28"/>
      <c r="I1424" s="28"/>
      <c r="J1424" s="1"/>
    </row>
    <row r="1425" spans="1:10" ht="30" customHeight="1">
      <c r="A1425" s="3" t="s">
        <v>363</v>
      </c>
      <c r="B1425" s="1" t="s">
        <v>364</v>
      </c>
      <c r="C1425" s="28" t="s">
        <v>365</v>
      </c>
      <c r="D1425" s="28"/>
      <c r="E1425" s="28"/>
      <c r="F1425" s="28"/>
      <c r="G1425" s="28"/>
      <c r="H1425" s="28"/>
      <c r="I1425" s="28"/>
      <c r="J1425" s="1"/>
    </row>
    <row r="1426" spans="1:10" ht="30">
      <c r="A1426" s="3" t="s">
        <v>366</v>
      </c>
      <c r="B1426" s="1" t="s">
        <v>367</v>
      </c>
      <c r="C1426" s="28" t="s">
        <v>71</v>
      </c>
      <c r="D1426" s="28"/>
      <c r="E1426" s="28"/>
      <c r="F1426" s="28"/>
      <c r="G1426" s="28"/>
      <c r="H1426" s="28"/>
      <c r="I1426" s="28"/>
      <c r="J1426" s="1"/>
    </row>
    <row r="1427" spans="1:10" ht="15" customHeight="1">
      <c r="A1427" s="35" t="s">
        <v>368</v>
      </c>
      <c r="B1427" s="28" t="s">
        <v>369</v>
      </c>
      <c r="C1427" s="28" t="s">
        <v>2</v>
      </c>
      <c r="D1427" s="28"/>
      <c r="E1427" s="28"/>
      <c r="F1427" s="28"/>
      <c r="G1427" s="28"/>
      <c r="H1427" s="28"/>
      <c r="I1427" s="28"/>
      <c r="J1427" s="28"/>
    </row>
    <row r="1428" spans="1:10" ht="38.25" customHeight="1">
      <c r="A1428" s="35"/>
      <c r="B1428" s="28"/>
      <c r="C1428" s="30" t="s">
        <v>72</v>
      </c>
      <c r="D1428" s="30"/>
      <c r="E1428" s="30"/>
      <c r="F1428" s="30"/>
      <c r="G1428" s="30"/>
      <c r="H1428" s="30"/>
      <c r="I1428" s="30"/>
      <c r="J1428" s="28"/>
    </row>
    <row r="1429" spans="1:10">
      <c r="A1429" s="35"/>
      <c r="B1429" s="28"/>
      <c r="C1429" s="28"/>
      <c r="D1429" s="28"/>
      <c r="E1429" s="28"/>
      <c r="F1429" s="28"/>
      <c r="G1429" s="28"/>
      <c r="H1429" s="28"/>
      <c r="I1429" s="28"/>
      <c r="J1429" s="28"/>
    </row>
    <row r="1430" spans="1:10">
      <c r="A1430" s="35"/>
      <c r="B1430" s="28"/>
      <c r="C1430" s="30" t="s">
        <v>73</v>
      </c>
      <c r="D1430" s="30"/>
      <c r="E1430" s="30"/>
      <c r="F1430" s="30"/>
      <c r="G1430" s="30"/>
      <c r="H1430" s="30"/>
      <c r="I1430" s="30"/>
      <c r="J1430" s="28"/>
    </row>
    <row r="1431" spans="1:10" ht="30">
      <c r="A1431" s="3" t="s">
        <v>370</v>
      </c>
      <c r="B1431" s="1" t="s">
        <v>371</v>
      </c>
      <c r="C1431" s="28" t="s">
        <v>372</v>
      </c>
      <c r="D1431" s="28"/>
      <c r="E1431" s="28"/>
      <c r="F1431" s="28"/>
      <c r="G1431" s="28"/>
      <c r="H1431" s="28"/>
      <c r="I1431" s="28"/>
      <c r="J1431" s="1"/>
    </row>
    <row r="1432" spans="1:10" ht="15" customHeight="1">
      <c r="A1432" s="3" t="s">
        <v>373</v>
      </c>
      <c r="B1432" s="1" t="s">
        <v>374</v>
      </c>
      <c r="C1432" s="28" t="s">
        <v>462</v>
      </c>
      <c r="D1432" s="28"/>
      <c r="E1432" s="28"/>
      <c r="F1432" s="28"/>
      <c r="G1432" s="28"/>
      <c r="H1432" s="28"/>
      <c r="I1432" s="28"/>
      <c r="J1432" s="1"/>
    </row>
    <row r="1433" spans="1:10" ht="30">
      <c r="A1433" s="3" t="s">
        <v>376</v>
      </c>
      <c r="B1433" s="1" t="s">
        <v>377</v>
      </c>
      <c r="C1433" s="28" t="s">
        <v>378</v>
      </c>
      <c r="D1433" s="28"/>
      <c r="E1433" s="28"/>
      <c r="F1433" s="28"/>
      <c r="G1433" s="28"/>
      <c r="H1433" s="28"/>
      <c r="I1433" s="28"/>
      <c r="J1433" s="1"/>
    </row>
    <row r="1434" spans="1:10" ht="30">
      <c r="A1434" s="3" t="s">
        <v>379</v>
      </c>
      <c r="B1434" s="1" t="s">
        <v>380</v>
      </c>
      <c r="C1434" s="28" t="s">
        <v>381</v>
      </c>
      <c r="D1434" s="28"/>
      <c r="E1434" s="28"/>
      <c r="F1434" s="28"/>
      <c r="G1434" s="28"/>
      <c r="H1434" s="28"/>
      <c r="I1434" s="28"/>
      <c r="J1434" s="1"/>
    </row>
    <row r="1435" spans="1:10" ht="15" customHeight="1">
      <c r="A1435" s="35" t="s">
        <v>382</v>
      </c>
      <c r="B1435" s="28" t="s">
        <v>383</v>
      </c>
      <c r="C1435" s="28" t="s">
        <v>2</v>
      </c>
      <c r="D1435" s="28"/>
      <c r="E1435" s="28"/>
      <c r="F1435" s="28"/>
      <c r="G1435" s="28"/>
      <c r="H1435" s="28"/>
      <c r="I1435" s="28"/>
      <c r="J1435" s="28"/>
    </row>
    <row r="1436" spans="1:10">
      <c r="A1436" s="35"/>
      <c r="B1436" s="28"/>
      <c r="C1436" s="30" t="s">
        <v>207</v>
      </c>
      <c r="D1436" s="30"/>
      <c r="E1436" s="30"/>
      <c r="F1436" s="30"/>
      <c r="G1436" s="30"/>
      <c r="H1436" s="30"/>
      <c r="I1436" s="30"/>
      <c r="J1436" s="28"/>
    </row>
    <row r="1437" spans="1:10" ht="15" customHeight="1">
      <c r="A1437" s="35" t="s">
        <v>384</v>
      </c>
      <c r="B1437" s="28" t="s">
        <v>385</v>
      </c>
      <c r="C1437" s="28" t="s">
        <v>2</v>
      </c>
      <c r="D1437" s="28"/>
      <c r="E1437" s="28"/>
      <c r="F1437" s="28"/>
      <c r="G1437" s="28"/>
      <c r="H1437" s="28"/>
      <c r="I1437" s="28"/>
      <c r="J1437" s="28"/>
    </row>
    <row r="1438" spans="1:10">
      <c r="A1438" s="35"/>
      <c r="B1438" s="28"/>
      <c r="C1438" s="15"/>
      <c r="D1438" s="15"/>
      <c r="E1438" s="15"/>
      <c r="F1438" s="15"/>
      <c r="G1438" s="15"/>
      <c r="H1438" s="15"/>
      <c r="J1438" s="28"/>
    </row>
    <row r="1439" spans="1:10">
      <c r="A1439" s="35"/>
      <c r="B1439" s="28"/>
      <c r="C1439" s="8"/>
      <c r="D1439" s="8"/>
      <c r="E1439" s="8"/>
      <c r="F1439" s="8"/>
      <c r="G1439" s="8"/>
      <c r="H1439" s="8"/>
      <c r="J1439" s="28"/>
    </row>
    <row r="1440" spans="1:10">
      <c r="A1440" s="35"/>
      <c r="B1440" s="28"/>
      <c r="C1440" s="23" t="s">
        <v>75</v>
      </c>
      <c r="D1440" s="23"/>
      <c r="E1440" s="20"/>
      <c r="F1440" s="24" t="s">
        <v>76</v>
      </c>
      <c r="G1440" s="24"/>
      <c r="H1440" s="20"/>
      <c r="J1440" s="28"/>
    </row>
    <row r="1441" spans="1:10">
      <c r="A1441" s="35"/>
      <c r="B1441" s="28"/>
      <c r="C1441" s="19" t="s">
        <v>116</v>
      </c>
      <c r="D1441" s="22">
        <v>0.40660000000000002</v>
      </c>
      <c r="E1441" s="20"/>
      <c r="F1441" s="21" t="s">
        <v>117</v>
      </c>
      <c r="G1441" s="21">
        <v>-38.86</v>
      </c>
      <c r="H1441" s="19" t="s">
        <v>79</v>
      </c>
      <c r="J1441" s="28"/>
    </row>
    <row r="1442" spans="1:10" ht="15" customHeight="1">
      <c r="A1442" s="3" t="s">
        <v>386</v>
      </c>
      <c r="B1442" s="1" t="s">
        <v>387</v>
      </c>
      <c r="C1442" s="28" t="s">
        <v>80</v>
      </c>
      <c r="D1442" s="28"/>
      <c r="E1442" s="28"/>
      <c r="F1442" s="28"/>
      <c r="G1442" s="28"/>
      <c r="H1442" s="28"/>
      <c r="I1442" s="28"/>
      <c r="J1442" s="1"/>
    </row>
    <row r="1443" spans="1:10" ht="30" customHeight="1">
      <c r="A1443" s="3" t="s">
        <v>388</v>
      </c>
      <c r="B1443" s="1" t="s">
        <v>389</v>
      </c>
      <c r="C1443" s="28" t="s">
        <v>478</v>
      </c>
      <c r="D1443" s="28"/>
      <c r="E1443" s="28"/>
      <c r="F1443" s="28"/>
      <c r="G1443" s="28"/>
      <c r="H1443" s="28"/>
      <c r="I1443" s="28"/>
      <c r="J1443" s="1"/>
    </row>
    <row r="1444" spans="1:10" ht="30" customHeight="1">
      <c r="A1444" s="3" t="s">
        <v>391</v>
      </c>
      <c r="B1444" s="1" t="s">
        <v>392</v>
      </c>
      <c r="C1444" s="28" t="s">
        <v>512</v>
      </c>
      <c r="D1444" s="28"/>
      <c r="E1444" s="28"/>
      <c r="F1444" s="28"/>
      <c r="G1444" s="28"/>
      <c r="H1444" s="28"/>
      <c r="I1444" s="28"/>
      <c r="J1444" s="1"/>
    </row>
    <row r="1445" spans="1:10" ht="15" customHeight="1">
      <c r="A1445" s="35" t="s">
        <v>394</v>
      </c>
      <c r="B1445" s="28" t="s">
        <v>395</v>
      </c>
      <c r="C1445" s="28" t="s">
        <v>2</v>
      </c>
      <c r="D1445" s="28"/>
      <c r="E1445" s="28"/>
      <c r="F1445" s="28"/>
      <c r="G1445" s="28"/>
      <c r="H1445" s="28"/>
      <c r="I1445" s="28"/>
      <c r="J1445" s="28"/>
    </row>
    <row r="1446" spans="1:10" ht="25.5" customHeight="1">
      <c r="A1446" s="35"/>
      <c r="B1446" s="28"/>
      <c r="C1446" s="30" t="s">
        <v>81</v>
      </c>
      <c r="D1446" s="30"/>
      <c r="E1446" s="30"/>
      <c r="F1446" s="30"/>
      <c r="G1446" s="30"/>
      <c r="H1446" s="30"/>
      <c r="I1446" s="30"/>
      <c r="J1446" s="28"/>
    </row>
    <row r="1447" spans="1:10" ht="45">
      <c r="A1447" s="3" t="s">
        <v>513</v>
      </c>
      <c r="B1447" s="1"/>
      <c r="C1447" s="28" t="s">
        <v>2</v>
      </c>
      <c r="D1447" s="28"/>
      <c r="E1447" s="28"/>
      <c r="F1447" s="28"/>
      <c r="G1447" s="28"/>
      <c r="H1447" s="28"/>
      <c r="I1447" s="28"/>
      <c r="J1447" s="1"/>
    </row>
    <row r="1448" spans="1:10" ht="15" customHeight="1">
      <c r="A1448" s="25" t="s">
        <v>301</v>
      </c>
      <c r="B1448" s="1" t="s">
        <v>302</v>
      </c>
      <c r="C1448" s="28" t="s">
        <v>2</v>
      </c>
      <c r="D1448" s="28"/>
      <c r="E1448" s="28"/>
      <c r="F1448" s="28"/>
      <c r="G1448" s="28"/>
      <c r="H1448" s="28"/>
      <c r="I1448" s="28"/>
      <c r="J1448" s="1"/>
    </row>
    <row r="1449" spans="1:10" ht="30">
      <c r="A1449" s="3" t="s">
        <v>397</v>
      </c>
      <c r="B1449" s="1" t="s">
        <v>398</v>
      </c>
      <c r="C1449" s="28" t="s">
        <v>465</v>
      </c>
      <c r="D1449" s="28"/>
      <c r="E1449" s="28"/>
      <c r="F1449" s="28"/>
      <c r="G1449" s="28"/>
      <c r="H1449" s="28"/>
      <c r="I1449" s="28"/>
      <c r="J1449" s="1"/>
    </row>
    <row r="1450" spans="1:10" ht="15" customHeight="1">
      <c r="A1450" s="3" t="s">
        <v>83</v>
      </c>
      <c r="B1450" s="1" t="s">
        <v>400</v>
      </c>
      <c r="C1450" s="28" t="s">
        <v>199</v>
      </c>
      <c r="D1450" s="28"/>
      <c r="E1450" s="28"/>
      <c r="F1450" s="28"/>
      <c r="G1450" s="28"/>
      <c r="H1450" s="28"/>
      <c r="I1450" s="28"/>
      <c r="J1450" s="1"/>
    </row>
    <row r="1451" spans="1:10" ht="15" customHeight="1">
      <c r="A1451" s="3" t="s">
        <v>84</v>
      </c>
      <c r="B1451" s="1" t="s">
        <v>401</v>
      </c>
      <c r="C1451" s="36">
        <v>0.38819999999999999</v>
      </c>
      <c r="D1451" s="36"/>
      <c r="E1451" s="36"/>
      <c r="F1451" s="36"/>
      <c r="G1451" s="36"/>
      <c r="H1451" s="36"/>
      <c r="I1451" s="36"/>
      <c r="J1451" s="1"/>
    </row>
    <row r="1452" spans="1:10" ht="15" customHeight="1">
      <c r="A1452" s="3" t="s">
        <v>85</v>
      </c>
      <c r="B1452" s="1" t="s">
        <v>402</v>
      </c>
      <c r="C1452" s="36">
        <v>0.20080000000000001</v>
      </c>
      <c r="D1452" s="36"/>
      <c r="E1452" s="36"/>
      <c r="F1452" s="36"/>
      <c r="G1452" s="36"/>
      <c r="H1452" s="36"/>
      <c r="I1452" s="36"/>
      <c r="J1452" s="1"/>
    </row>
    <row r="1453" spans="1:10" ht="30">
      <c r="A1453" s="3" t="s">
        <v>171</v>
      </c>
      <c r="B1453" s="1" t="s">
        <v>487</v>
      </c>
      <c r="C1453" s="36">
        <v>7.9899999999999999E-2</v>
      </c>
      <c r="D1453" s="36"/>
      <c r="E1453" s="36"/>
      <c r="F1453" s="36"/>
      <c r="G1453" s="36"/>
      <c r="H1453" s="36"/>
      <c r="I1453" s="36"/>
      <c r="J1453" s="1"/>
    </row>
    <row r="1454" spans="1:10" ht="15" customHeight="1">
      <c r="A1454" s="3" t="s">
        <v>172</v>
      </c>
      <c r="B1454" s="1" t="s">
        <v>488</v>
      </c>
      <c r="C1454" s="34">
        <v>38868</v>
      </c>
      <c r="D1454" s="34"/>
      <c r="E1454" s="34"/>
      <c r="F1454" s="34"/>
      <c r="G1454" s="34"/>
      <c r="H1454" s="34"/>
      <c r="I1454" s="34"/>
      <c r="J1454" s="1"/>
    </row>
    <row r="1455" spans="1:10" ht="30">
      <c r="A1455" s="3" t="s">
        <v>514</v>
      </c>
      <c r="B1455" s="1"/>
      <c r="C1455" s="28" t="s">
        <v>2</v>
      </c>
      <c r="D1455" s="28"/>
      <c r="E1455" s="28"/>
      <c r="F1455" s="28"/>
      <c r="G1455" s="28"/>
      <c r="H1455" s="28"/>
      <c r="I1455" s="28"/>
      <c r="J1455" s="1"/>
    </row>
    <row r="1456" spans="1:10" ht="15" customHeight="1">
      <c r="A1456" s="25" t="s">
        <v>301</v>
      </c>
      <c r="B1456" s="1" t="s">
        <v>302</v>
      </c>
      <c r="C1456" s="28" t="s">
        <v>2</v>
      </c>
      <c r="D1456" s="28"/>
      <c r="E1456" s="28"/>
      <c r="F1456" s="28"/>
      <c r="G1456" s="28"/>
      <c r="H1456" s="28"/>
      <c r="I1456" s="28"/>
      <c r="J1456" s="1"/>
    </row>
    <row r="1457" spans="1:10" ht="15" customHeight="1">
      <c r="A1457" s="3" t="s">
        <v>405</v>
      </c>
      <c r="B1457" s="1" t="s">
        <v>406</v>
      </c>
      <c r="C1457" s="28" t="s">
        <v>515</v>
      </c>
      <c r="D1457" s="28"/>
      <c r="E1457" s="28"/>
      <c r="F1457" s="28"/>
      <c r="G1457" s="28"/>
      <c r="H1457" s="28"/>
      <c r="I1457" s="28"/>
      <c r="J1457" s="1"/>
    </row>
    <row r="1458" spans="1:10" ht="15" customHeight="1">
      <c r="A1458" s="3" t="s">
        <v>163</v>
      </c>
      <c r="B1458" s="1" t="s">
        <v>408</v>
      </c>
      <c r="C1458" s="37" t="s">
        <v>14</v>
      </c>
      <c r="D1458" s="37"/>
      <c r="E1458" s="37"/>
      <c r="F1458" s="37"/>
      <c r="G1458" s="37"/>
      <c r="H1458" s="37"/>
      <c r="I1458" s="37"/>
      <c r="J1458" s="1"/>
    </row>
    <row r="1459" spans="1:10" ht="30">
      <c r="A1459" s="3" t="s">
        <v>20</v>
      </c>
      <c r="B1459" s="1" t="s">
        <v>409</v>
      </c>
      <c r="C1459" s="36">
        <v>8.9999999999999993E-3</v>
      </c>
      <c r="D1459" s="36"/>
      <c r="E1459" s="36"/>
      <c r="F1459" s="36"/>
      <c r="G1459" s="36"/>
      <c r="H1459" s="36"/>
      <c r="I1459" s="36"/>
      <c r="J1459" s="1"/>
    </row>
    <row r="1460" spans="1:10" ht="30">
      <c r="A1460" s="3" t="s">
        <v>21</v>
      </c>
      <c r="B1460" s="1" t="s">
        <v>410</v>
      </c>
      <c r="C1460" s="36">
        <v>2.5000000000000001E-3</v>
      </c>
      <c r="D1460" s="36"/>
      <c r="E1460" s="36"/>
      <c r="F1460" s="36"/>
      <c r="G1460" s="36"/>
      <c r="H1460" s="36"/>
      <c r="I1460" s="36"/>
      <c r="J1460" s="1"/>
    </row>
    <row r="1461" spans="1:10" ht="30">
      <c r="A1461" s="3" t="s">
        <v>22</v>
      </c>
      <c r="B1461" s="1" t="s">
        <v>411</v>
      </c>
      <c r="C1461" s="36">
        <v>6.4000000000000003E-3</v>
      </c>
      <c r="D1461" s="36"/>
      <c r="E1461" s="36"/>
      <c r="F1461" s="36"/>
      <c r="G1461" s="36"/>
      <c r="H1461" s="36"/>
      <c r="I1461" s="36"/>
      <c r="J1461" s="1"/>
    </row>
    <row r="1462" spans="1:10" ht="15" customHeight="1">
      <c r="A1462" s="3" t="s">
        <v>23</v>
      </c>
      <c r="B1462" s="1" t="s">
        <v>412</v>
      </c>
      <c r="C1462" s="36">
        <v>1.7899999999999999E-2</v>
      </c>
      <c r="D1462" s="36"/>
      <c r="E1462" s="36"/>
      <c r="F1462" s="36"/>
      <c r="G1462" s="36"/>
      <c r="H1462" s="36"/>
      <c r="I1462" s="36"/>
      <c r="J1462" s="1"/>
    </row>
    <row r="1463" spans="1:10" ht="30">
      <c r="A1463" s="3" t="s">
        <v>28</v>
      </c>
      <c r="B1463" s="1" t="s">
        <v>413</v>
      </c>
      <c r="C1463" s="28">
        <v>182</v>
      </c>
      <c r="D1463" s="28"/>
      <c r="E1463" s="28"/>
      <c r="F1463" s="28"/>
      <c r="G1463" s="28"/>
      <c r="H1463" s="28"/>
      <c r="I1463" s="28"/>
      <c r="J1463" s="1"/>
    </row>
    <row r="1464" spans="1:10" ht="30">
      <c r="A1464" s="3" t="s">
        <v>29</v>
      </c>
      <c r="B1464" s="1" t="s">
        <v>414</v>
      </c>
      <c r="C1464" s="28">
        <v>563</v>
      </c>
      <c r="D1464" s="28"/>
      <c r="E1464" s="28"/>
      <c r="F1464" s="28"/>
      <c r="G1464" s="28"/>
      <c r="H1464" s="28"/>
      <c r="I1464" s="28"/>
      <c r="J1464" s="1"/>
    </row>
    <row r="1465" spans="1:10" ht="30">
      <c r="A1465" s="3" t="s">
        <v>30</v>
      </c>
      <c r="B1465" s="1" t="s">
        <v>415</v>
      </c>
      <c r="C1465" s="28">
        <v>970</v>
      </c>
      <c r="D1465" s="28"/>
      <c r="E1465" s="28"/>
      <c r="F1465" s="28"/>
      <c r="G1465" s="28"/>
      <c r="H1465" s="28"/>
      <c r="I1465" s="28"/>
      <c r="J1465" s="1"/>
    </row>
    <row r="1466" spans="1:10" ht="30">
      <c r="A1466" s="3" t="s">
        <v>31</v>
      </c>
      <c r="B1466" s="1" t="s">
        <v>416</v>
      </c>
      <c r="C1466" s="38">
        <v>2105</v>
      </c>
      <c r="D1466" s="38"/>
      <c r="E1466" s="38"/>
      <c r="F1466" s="38"/>
      <c r="G1466" s="38"/>
      <c r="H1466" s="38"/>
      <c r="I1466" s="38"/>
      <c r="J1466" s="1"/>
    </row>
    <row r="1467" spans="1:10" ht="15" customHeight="1">
      <c r="A1467" s="3" t="s">
        <v>423</v>
      </c>
      <c r="B1467" s="1" t="s">
        <v>424</v>
      </c>
      <c r="C1467" s="36">
        <v>1.95E-2</v>
      </c>
      <c r="D1467" s="36"/>
      <c r="E1467" s="36"/>
      <c r="F1467" s="36"/>
      <c r="G1467" s="36"/>
      <c r="H1467" s="36"/>
      <c r="I1467" s="36"/>
      <c r="J1467" s="1"/>
    </row>
    <row r="1468" spans="1:10" ht="15" customHeight="1">
      <c r="A1468" s="3" t="s">
        <v>425</v>
      </c>
      <c r="B1468" s="1" t="s">
        <v>426</v>
      </c>
      <c r="C1468" s="36">
        <v>0.2495</v>
      </c>
      <c r="D1468" s="36"/>
      <c r="E1468" s="36"/>
      <c r="F1468" s="36"/>
      <c r="G1468" s="36"/>
      <c r="H1468" s="36"/>
      <c r="I1468" s="36"/>
      <c r="J1468" s="1"/>
    </row>
    <row r="1469" spans="1:10" ht="15" customHeight="1">
      <c r="A1469" s="3" t="s">
        <v>427</v>
      </c>
      <c r="B1469" s="1" t="s">
        <v>428</v>
      </c>
      <c r="C1469" s="36">
        <v>-0.5907</v>
      </c>
      <c r="D1469" s="36"/>
      <c r="E1469" s="36"/>
      <c r="F1469" s="36"/>
      <c r="G1469" s="36"/>
      <c r="H1469" s="36"/>
      <c r="I1469" s="36"/>
      <c r="J1469" s="1"/>
    </row>
    <row r="1470" spans="1:10" ht="15" customHeight="1">
      <c r="A1470" s="3" t="s">
        <v>429</v>
      </c>
      <c r="B1470" s="1" t="s">
        <v>430</v>
      </c>
      <c r="C1470" s="36">
        <v>-0.49859999999999999</v>
      </c>
      <c r="D1470" s="36"/>
      <c r="E1470" s="36"/>
      <c r="F1470" s="36"/>
      <c r="G1470" s="36"/>
      <c r="H1470" s="36"/>
      <c r="I1470" s="36"/>
      <c r="J1470" s="1"/>
    </row>
    <row r="1471" spans="1:10" ht="15" customHeight="1">
      <c r="A1471" s="3" t="s">
        <v>431</v>
      </c>
      <c r="B1471" s="1" t="s">
        <v>432</v>
      </c>
      <c r="C1471" s="36">
        <v>-0.2356</v>
      </c>
      <c r="D1471" s="36"/>
      <c r="E1471" s="36"/>
      <c r="F1471" s="36"/>
      <c r="G1471" s="36"/>
      <c r="H1471" s="36"/>
      <c r="I1471" s="36"/>
      <c r="J1471" s="1"/>
    </row>
    <row r="1472" spans="1:10" ht="15" customHeight="1">
      <c r="A1472" s="3" t="s">
        <v>433</v>
      </c>
      <c r="B1472" s="1" t="s">
        <v>434</v>
      </c>
      <c r="C1472" s="36">
        <v>-0.3468</v>
      </c>
      <c r="D1472" s="36"/>
      <c r="E1472" s="36"/>
      <c r="F1472" s="36"/>
      <c r="G1472" s="36"/>
      <c r="H1472" s="36"/>
      <c r="I1472" s="36"/>
      <c r="J1472" s="1"/>
    </row>
    <row r="1473" spans="1:10" ht="15" customHeight="1">
      <c r="A1473" s="3" t="s">
        <v>435</v>
      </c>
      <c r="B1473" s="1" t="s">
        <v>436</v>
      </c>
      <c r="C1473" s="36">
        <v>-0.52890000000000004</v>
      </c>
      <c r="D1473" s="36"/>
      <c r="E1473" s="36"/>
      <c r="F1473" s="36"/>
      <c r="G1473" s="36"/>
      <c r="H1473" s="36"/>
      <c r="I1473" s="36"/>
      <c r="J1473" s="1"/>
    </row>
    <row r="1474" spans="1:10" ht="15" customHeight="1">
      <c r="A1474" s="3" t="s">
        <v>437</v>
      </c>
      <c r="B1474" s="1" t="s">
        <v>438</v>
      </c>
      <c r="C1474" s="28" t="s">
        <v>439</v>
      </c>
      <c r="D1474" s="28"/>
      <c r="E1474" s="28"/>
      <c r="F1474" s="28"/>
      <c r="G1474" s="28"/>
      <c r="H1474" s="28"/>
      <c r="I1474" s="28"/>
      <c r="J1474" s="1"/>
    </row>
    <row r="1475" spans="1:10" ht="15" customHeight="1">
      <c r="A1475" s="3" t="s">
        <v>440</v>
      </c>
      <c r="B1475" s="1" t="s">
        <v>441</v>
      </c>
      <c r="C1475" s="34">
        <v>41820</v>
      </c>
      <c r="D1475" s="34"/>
      <c r="E1475" s="34"/>
      <c r="F1475" s="34"/>
      <c r="G1475" s="34"/>
      <c r="H1475" s="34"/>
      <c r="I1475" s="34"/>
      <c r="J1475" s="1"/>
    </row>
    <row r="1476" spans="1:10" ht="15" customHeight="1">
      <c r="A1476" s="3" t="s">
        <v>442</v>
      </c>
      <c r="B1476" s="1" t="s">
        <v>443</v>
      </c>
      <c r="C1476" s="36">
        <v>-0.1118</v>
      </c>
      <c r="D1476" s="36"/>
      <c r="E1476" s="36"/>
      <c r="F1476" s="36"/>
      <c r="G1476" s="36"/>
      <c r="H1476" s="36"/>
      <c r="I1476" s="36"/>
      <c r="J1476" s="1"/>
    </row>
    <row r="1477" spans="1:10" ht="15" customHeight="1">
      <c r="A1477" s="3" t="s">
        <v>444</v>
      </c>
      <c r="B1477" s="1" t="s">
        <v>445</v>
      </c>
      <c r="C1477" s="28" t="s">
        <v>446</v>
      </c>
      <c r="D1477" s="28"/>
      <c r="E1477" s="28"/>
      <c r="F1477" s="28"/>
      <c r="G1477" s="28"/>
      <c r="H1477" s="28"/>
      <c r="I1477" s="28"/>
      <c r="J1477" s="1"/>
    </row>
    <row r="1478" spans="1:10" ht="30">
      <c r="A1478" s="3" t="s">
        <v>447</v>
      </c>
      <c r="B1478" s="1" t="s">
        <v>448</v>
      </c>
      <c r="C1478" s="34">
        <v>40816</v>
      </c>
      <c r="D1478" s="34"/>
      <c r="E1478" s="34"/>
      <c r="F1478" s="34"/>
      <c r="G1478" s="34"/>
      <c r="H1478" s="34"/>
      <c r="I1478" s="34"/>
      <c r="J1478" s="1"/>
    </row>
    <row r="1479" spans="1:10" ht="15" customHeight="1">
      <c r="A1479" s="3" t="s">
        <v>449</v>
      </c>
      <c r="B1479" s="1" t="s">
        <v>450</v>
      </c>
      <c r="C1479" s="36">
        <v>0.40660000000000002</v>
      </c>
      <c r="D1479" s="36"/>
      <c r="E1479" s="36"/>
      <c r="F1479" s="36"/>
      <c r="G1479" s="36"/>
      <c r="H1479" s="36"/>
      <c r="I1479" s="36"/>
      <c r="J1479" s="1"/>
    </row>
    <row r="1480" spans="1:10" ht="15" customHeight="1">
      <c r="A1480" s="3" t="s">
        <v>451</v>
      </c>
      <c r="B1480" s="1" t="s">
        <v>452</v>
      </c>
      <c r="C1480" s="28" t="s">
        <v>453</v>
      </c>
      <c r="D1480" s="28"/>
      <c r="E1480" s="28"/>
      <c r="F1480" s="28"/>
      <c r="G1480" s="28"/>
      <c r="H1480" s="28"/>
      <c r="I1480" s="28"/>
      <c r="J1480" s="1"/>
    </row>
    <row r="1481" spans="1:10" ht="30">
      <c r="A1481" s="3" t="s">
        <v>454</v>
      </c>
      <c r="B1481" s="1" t="s">
        <v>455</v>
      </c>
      <c r="C1481" s="34">
        <v>39994</v>
      </c>
      <c r="D1481" s="34"/>
      <c r="E1481" s="34"/>
      <c r="F1481" s="34"/>
      <c r="G1481" s="34"/>
      <c r="H1481" s="34"/>
      <c r="I1481" s="34"/>
      <c r="J1481" s="1"/>
    </row>
    <row r="1482" spans="1:10" ht="15" customHeight="1">
      <c r="A1482" s="3" t="s">
        <v>456</v>
      </c>
      <c r="B1482" s="1" t="s">
        <v>457</v>
      </c>
      <c r="C1482" s="36">
        <v>-0.3886</v>
      </c>
      <c r="D1482" s="36"/>
      <c r="E1482" s="36"/>
      <c r="F1482" s="36"/>
      <c r="G1482" s="36"/>
      <c r="H1482" s="36"/>
      <c r="I1482" s="36"/>
      <c r="J1482" s="1"/>
    </row>
    <row r="1483" spans="1:10" ht="15" customHeight="1">
      <c r="A1483" s="3" t="s">
        <v>83</v>
      </c>
      <c r="B1483" s="1" t="s">
        <v>400</v>
      </c>
      <c r="C1483" s="28" t="s">
        <v>87</v>
      </c>
      <c r="D1483" s="28"/>
      <c r="E1483" s="28"/>
      <c r="F1483" s="28"/>
      <c r="G1483" s="28"/>
      <c r="H1483" s="28"/>
      <c r="I1483" s="28"/>
      <c r="J1483" s="1"/>
    </row>
    <row r="1484" spans="1:10" ht="15" customHeight="1">
      <c r="A1484" s="3" t="s">
        <v>84</v>
      </c>
      <c r="B1484" s="1" t="s">
        <v>401</v>
      </c>
      <c r="C1484" s="36">
        <v>-0.52890000000000004</v>
      </c>
      <c r="D1484" s="36"/>
      <c r="E1484" s="36"/>
      <c r="F1484" s="36"/>
      <c r="G1484" s="36"/>
      <c r="H1484" s="36"/>
      <c r="I1484" s="36"/>
      <c r="J1484" s="1"/>
    </row>
    <row r="1485" spans="1:10" ht="15" customHeight="1">
      <c r="A1485" s="3" t="s">
        <v>85</v>
      </c>
      <c r="B1485" s="1" t="s">
        <v>402</v>
      </c>
      <c r="C1485" s="36">
        <v>-0.4546</v>
      </c>
      <c r="D1485" s="36"/>
      <c r="E1485" s="36"/>
      <c r="F1485" s="36"/>
      <c r="G1485" s="36"/>
      <c r="H1485" s="36"/>
      <c r="I1485" s="36"/>
      <c r="J1485" s="1"/>
    </row>
    <row r="1486" spans="1:10" ht="30">
      <c r="A1486" s="3" t="s">
        <v>171</v>
      </c>
      <c r="B1486" s="1" t="s">
        <v>487</v>
      </c>
      <c r="C1486" s="36">
        <v>-0.32479999999999998</v>
      </c>
      <c r="D1486" s="36"/>
      <c r="E1486" s="36"/>
      <c r="F1486" s="36"/>
      <c r="G1486" s="36"/>
      <c r="H1486" s="36"/>
      <c r="I1486" s="36"/>
      <c r="J1486" s="1"/>
    </row>
    <row r="1487" spans="1:10" ht="15" customHeight="1">
      <c r="A1487" s="3" t="s">
        <v>172</v>
      </c>
      <c r="B1487" s="1" t="s">
        <v>488</v>
      </c>
      <c r="C1487" s="34">
        <v>38868</v>
      </c>
      <c r="D1487" s="34"/>
      <c r="E1487" s="34"/>
      <c r="F1487" s="34"/>
      <c r="G1487" s="34"/>
      <c r="H1487" s="34"/>
      <c r="I1487" s="34"/>
      <c r="J1487" s="1"/>
    </row>
    <row r="1488" spans="1:10" ht="45">
      <c r="A1488" s="3" t="s">
        <v>516</v>
      </c>
      <c r="B1488" s="1"/>
      <c r="C1488" s="28" t="s">
        <v>2</v>
      </c>
      <c r="D1488" s="28"/>
      <c r="E1488" s="28"/>
      <c r="F1488" s="28"/>
      <c r="G1488" s="28"/>
      <c r="H1488" s="28"/>
      <c r="I1488" s="28"/>
      <c r="J1488" s="1"/>
    </row>
    <row r="1489" spans="1:10" ht="15" customHeight="1">
      <c r="A1489" s="25" t="s">
        <v>301</v>
      </c>
      <c r="B1489" s="1" t="s">
        <v>302</v>
      </c>
      <c r="C1489" s="28" t="s">
        <v>2</v>
      </c>
      <c r="D1489" s="28"/>
      <c r="E1489" s="28"/>
      <c r="F1489" s="28"/>
      <c r="G1489" s="28"/>
      <c r="H1489" s="28"/>
      <c r="I1489" s="28"/>
      <c r="J1489" s="1"/>
    </row>
    <row r="1490" spans="1:10" ht="15" customHeight="1">
      <c r="A1490" s="3" t="s">
        <v>83</v>
      </c>
      <c r="B1490" s="1" t="s">
        <v>400</v>
      </c>
      <c r="C1490" s="28" t="s">
        <v>89</v>
      </c>
      <c r="D1490" s="28"/>
      <c r="E1490" s="28"/>
      <c r="F1490" s="28"/>
      <c r="G1490" s="28"/>
      <c r="H1490" s="28"/>
      <c r="I1490" s="28"/>
      <c r="J1490" s="1"/>
    </row>
    <row r="1491" spans="1:10" ht="15" customHeight="1">
      <c r="A1491" s="3" t="s">
        <v>84</v>
      </c>
      <c r="B1491" s="1" t="s">
        <v>401</v>
      </c>
      <c r="C1491" s="36">
        <v>-0.52890000000000004</v>
      </c>
      <c r="D1491" s="36"/>
      <c r="E1491" s="36"/>
      <c r="F1491" s="36"/>
      <c r="G1491" s="36"/>
      <c r="H1491" s="36"/>
      <c r="I1491" s="36"/>
      <c r="J1491" s="1"/>
    </row>
    <row r="1492" spans="1:10" ht="15" customHeight="1">
      <c r="A1492" s="3" t="s">
        <v>85</v>
      </c>
      <c r="B1492" s="1" t="s">
        <v>402</v>
      </c>
      <c r="C1492" s="36">
        <v>-0.4546</v>
      </c>
      <c r="D1492" s="36"/>
      <c r="E1492" s="36"/>
      <c r="F1492" s="36"/>
      <c r="G1492" s="36"/>
      <c r="H1492" s="36"/>
      <c r="I1492" s="36"/>
      <c r="J1492" s="1"/>
    </row>
    <row r="1493" spans="1:10" ht="30">
      <c r="A1493" s="3" t="s">
        <v>171</v>
      </c>
      <c r="B1493" s="1" t="s">
        <v>487</v>
      </c>
      <c r="C1493" s="36">
        <v>-0.33579999999999999</v>
      </c>
      <c r="D1493" s="36"/>
      <c r="E1493" s="36"/>
      <c r="F1493" s="36"/>
      <c r="G1493" s="36"/>
      <c r="H1493" s="36"/>
      <c r="I1493" s="36"/>
      <c r="J1493" s="1"/>
    </row>
    <row r="1494" spans="1:10" ht="15" customHeight="1">
      <c r="A1494" s="3" t="s">
        <v>172</v>
      </c>
      <c r="B1494" s="1" t="s">
        <v>488</v>
      </c>
      <c r="C1494" s="34">
        <v>38868</v>
      </c>
      <c r="D1494" s="34"/>
      <c r="E1494" s="34"/>
      <c r="F1494" s="34"/>
      <c r="G1494" s="34"/>
      <c r="H1494" s="34"/>
      <c r="I1494" s="34"/>
      <c r="J1494" s="1"/>
    </row>
    <row r="1495" spans="1:10" ht="45">
      <c r="A1495" s="3" t="s">
        <v>517</v>
      </c>
      <c r="B1495" s="1"/>
      <c r="C1495" s="28" t="s">
        <v>2</v>
      </c>
      <c r="D1495" s="28"/>
      <c r="E1495" s="28"/>
      <c r="F1495" s="28"/>
      <c r="G1495" s="28"/>
      <c r="H1495" s="28"/>
      <c r="I1495" s="28"/>
      <c r="J1495" s="1"/>
    </row>
    <row r="1496" spans="1:10" ht="15" customHeight="1">
      <c r="A1496" s="25" t="s">
        <v>301</v>
      </c>
      <c r="B1496" s="1" t="s">
        <v>302</v>
      </c>
      <c r="C1496" s="28" t="s">
        <v>2</v>
      </c>
      <c r="D1496" s="28"/>
      <c r="E1496" s="28"/>
      <c r="F1496" s="28"/>
      <c r="G1496" s="28"/>
      <c r="H1496" s="28"/>
      <c r="I1496" s="28"/>
      <c r="J1496" s="1"/>
    </row>
    <row r="1497" spans="1:10" ht="15" customHeight="1">
      <c r="A1497" s="3" t="s">
        <v>83</v>
      </c>
      <c r="B1497" s="1" t="s">
        <v>400</v>
      </c>
      <c r="C1497" s="28" t="s">
        <v>91</v>
      </c>
      <c r="D1497" s="28"/>
      <c r="E1497" s="28"/>
      <c r="F1497" s="28"/>
      <c r="G1497" s="28"/>
      <c r="H1497" s="28"/>
      <c r="I1497" s="28"/>
      <c r="J1497" s="1"/>
    </row>
    <row r="1498" spans="1:10" ht="15" customHeight="1">
      <c r="A1498" s="3" t="s">
        <v>84</v>
      </c>
      <c r="B1498" s="1" t="s">
        <v>401</v>
      </c>
      <c r="C1498" s="36">
        <v>-0.29930000000000001</v>
      </c>
      <c r="D1498" s="36"/>
      <c r="E1498" s="36"/>
      <c r="F1498" s="36"/>
      <c r="G1498" s="36"/>
      <c r="H1498" s="36"/>
      <c r="I1498" s="36"/>
      <c r="J1498" s="1"/>
    </row>
    <row r="1499" spans="1:10" ht="15" customHeight="1">
      <c r="A1499" s="3" t="s">
        <v>85</v>
      </c>
      <c r="B1499" s="1" t="s">
        <v>402</v>
      </c>
      <c r="C1499" s="36">
        <v>-0.22770000000000001</v>
      </c>
      <c r="D1499" s="36"/>
      <c r="E1499" s="36"/>
      <c r="F1499" s="36"/>
      <c r="G1499" s="36"/>
      <c r="H1499" s="36"/>
      <c r="I1499" s="36"/>
      <c r="J1499" s="1"/>
    </row>
    <row r="1500" spans="1:10" ht="30">
      <c r="A1500" s="3" t="s">
        <v>171</v>
      </c>
      <c r="B1500" s="1" t="s">
        <v>487</v>
      </c>
      <c r="C1500" s="36">
        <v>-0.13550000000000001</v>
      </c>
      <c r="D1500" s="36"/>
      <c r="E1500" s="36"/>
      <c r="F1500" s="36"/>
      <c r="G1500" s="36"/>
      <c r="H1500" s="36"/>
      <c r="I1500" s="36"/>
      <c r="J1500" s="1"/>
    </row>
    <row r="1501" spans="1:10" ht="15" customHeight="1">
      <c r="A1501" s="3" t="s">
        <v>172</v>
      </c>
      <c r="B1501" s="1" t="s">
        <v>488</v>
      </c>
      <c r="C1501" s="34">
        <v>38868</v>
      </c>
      <c r="D1501" s="34"/>
      <c r="E1501" s="34"/>
      <c r="F1501" s="34"/>
      <c r="G1501" s="34"/>
      <c r="H1501" s="34"/>
      <c r="I1501" s="34"/>
      <c r="J1501" s="1"/>
    </row>
    <row r="1502" spans="1:10">
      <c r="A1502" s="28"/>
      <c r="B1502" s="28"/>
      <c r="C1502" s="28"/>
      <c r="D1502" s="28"/>
      <c r="E1502" s="28"/>
      <c r="F1502" s="28"/>
      <c r="G1502" s="28"/>
      <c r="H1502" s="28"/>
      <c r="I1502" s="28"/>
    </row>
    <row r="1503" spans="1:10" ht="30" customHeight="1">
      <c r="A1503" s="3" t="s">
        <v>189</v>
      </c>
      <c r="B1503" s="35" t="s">
        <v>190</v>
      </c>
      <c r="C1503" s="35"/>
      <c r="D1503" s="35"/>
      <c r="E1503" s="35"/>
      <c r="F1503" s="35"/>
      <c r="G1503" s="35"/>
      <c r="H1503" s="35"/>
      <c r="I1503" s="35"/>
    </row>
  </sheetData>
  <mergeCells count="1647">
    <mergeCell ref="C1501:I1501"/>
    <mergeCell ref="A1502:I1502"/>
    <mergeCell ref="B1503:I1503"/>
    <mergeCell ref="C1495:I1495"/>
    <mergeCell ref="C1496:I1496"/>
    <mergeCell ref="C1497:I1497"/>
    <mergeCell ref="C1498:I1498"/>
    <mergeCell ref="C1499:I1499"/>
    <mergeCell ref="C1500:I1500"/>
    <mergeCell ref="C1489:I1489"/>
    <mergeCell ref="C1490:I1490"/>
    <mergeCell ref="C1491:I1491"/>
    <mergeCell ref="C1492:I1492"/>
    <mergeCell ref="C1493:I1493"/>
    <mergeCell ref="C1494:I1494"/>
    <mergeCell ref="C1483:I1483"/>
    <mergeCell ref="C1484:I1484"/>
    <mergeCell ref="C1485:I1485"/>
    <mergeCell ref="C1486:I1486"/>
    <mergeCell ref="C1487:I1487"/>
    <mergeCell ref="C1488:I1488"/>
    <mergeCell ref="C1477:I1477"/>
    <mergeCell ref="C1478:I1478"/>
    <mergeCell ref="C1479:I1479"/>
    <mergeCell ref="C1480:I1480"/>
    <mergeCell ref="C1481:I1481"/>
    <mergeCell ref="C1482:I1482"/>
    <mergeCell ref="C1471:I1471"/>
    <mergeCell ref="C1472:I1472"/>
    <mergeCell ref="C1473:I1473"/>
    <mergeCell ref="C1474:I1474"/>
    <mergeCell ref="C1475:I1475"/>
    <mergeCell ref="C1476:I1476"/>
    <mergeCell ref="C1465:I1465"/>
    <mergeCell ref="C1466:I1466"/>
    <mergeCell ref="C1467:I1467"/>
    <mergeCell ref="C1468:I1468"/>
    <mergeCell ref="C1469:I1469"/>
    <mergeCell ref="C1470:I1470"/>
    <mergeCell ref="C1459:I1459"/>
    <mergeCell ref="C1460:I1460"/>
    <mergeCell ref="C1461:I1461"/>
    <mergeCell ref="C1462:I1462"/>
    <mergeCell ref="C1463:I1463"/>
    <mergeCell ref="C1464:I1464"/>
    <mergeCell ref="C1453:I1453"/>
    <mergeCell ref="C1454:I1454"/>
    <mergeCell ref="C1455:I1455"/>
    <mergeCell ref="C1456:I1456"/>
    <mergeCell ref="C1457:I1457"/>
    <mergeCell ref="C1458:I1458"/>
    <mergeCell ref="C1447:I1447"/>
    <mergeCell ref="C1448:I1448"/>
    <mergeCell ref="C1449:I1449"/>
    <mergeCell ref="C1450:I1450"/>
    <mergeCell ref="C1451:I1451"/>
    <mergeCell ref="C1452:I1452"/>
    <mergeCell ref="C1444:I1444"/>
    <mergeCell ref="A1445:A1446"/>
    <mergeCell ref="B1445:B1446"/>
    <mergeCell ref="C1445:I1445"/>
    <mergeCell ref="C1446:I1446"/>
    <mergeCell ref="J1445:J1446"/>
    <mergeCell ref="A1437:A1441"/>
    <mergeCell ref="B1437:B1441"/>
    <mergeCell ref="C1437:I1437"/>
    <mergeCell ref="J1437:J1441"/>
    <mergeCell ref="C1442:I1442"/>
    <mergeCell ref="C1443:I1443"/>
    <mergeCell ref="J1427:J1430"/>
    <mergeCell ref="C1431:I1431"/>
    <mergeCell ref="C1432:I1432"/>
    <mergeCell ref="C1433:I1433"/>
    <mergeCell ref="C1434:I1434"/>
    <mergeCell ref="A1435:A1436"/>
    <mergeCell ref="B1435:B1436"/>
    <mergeCell ref="C1435:I1435"/>
    <mergeCell ref="C1436:I1436"/>
    <mergeCell ref="J1435:J1436"/>
    <mergeCell ref="C1424:I1424"/>
    <mergeCell ref="C1425:I1425"/>
    <mergeCell ref="C1426:I1426"/>
    <mergeCell ref="A1427:A1430"/>
    <mergeCell ref="B1427:B1430"/>
    <mergeCell ref="C1427:I1427"/>
    <mergeCell ref="C1428:I1428"/>
    <mergeCell ref="C1429:I1429"/>
    <mergeCell ref="C1430:I1430"/>
    <mergeCell ref="C1419:I1419"/>
    <mergeCell ref="C1420:I1420"/>
    <mergeCell ref="C1421:I1421"/>
    <mergeCell ref="C1422:I1422"/>
    <mergeCell ref="C1423:I1423"/>
    <mergeCell ref="J1350:J1423"/>
    <mergeCell ref="C1413:I1413"/>
    <mergeCell ref="C1414:I1414"/>
    <mergeCell ref="C1415:I1415"/>
    <mergeCell ref="C1416:I1416"/>
    <mergeCell ref="C1417:I1417"/>
    <mergeCell ref="C1418:I1418"/>
    <mergeCell ref="C1407:I1407"/>
    <mergeCell ref="C1408:I1408"/>
    <mergeCell ref="C1409:I1409"/>
    <mergeCell ref="C1410:I1410"/>
    <mergeCell ref="C1411:I1411"/>
    <mergeCell ref="C1412:I1412"/>
    <mergeCell ref="C1401:I1401"/>
    <mergeCell ref="C1402:I1402"/>
    <mergeCell ref="C1403:I1403"/>
    <mergeCell ref="C1404:I1404"/>
    <mergeCell ref="C1405:I1405"/>
    <mergeCell ref="C1406:I1406"/>
    <mergeCell ref="C1395:I1395"/>
    <mergeCell ref="C1396:I1396"/>
    <mergeCell ref="C1397:I1397"/>
    <mergeCell ref="C1398:I1398"/>
    <mergeCell ref="C1399:I1399"/>
    <mergeCell ref="C1400:I1400"/>
    <mergeCell ref="C1389:I1389"/>
    <mergeCell ref="C1390:I1390"/>
    <mergeCell ref="C1391:I1391"/>
    <mergeCell ref="C1392:I1392"/>
    <mergeCell ref="C1393:I1393"/>
    <mergeCell ref="C1394:I1394"/>
    <mergeCell ref="C1362:I1362"/>
    <mergeCell ref="C1380:I1380"/>
    <mergeCell ref="C1381:I1381"/>
    <mergeCell ref="C1382:I1382"/>
    <mergeCell ref="C1383:I1383"/>
    <mergeCell ref="C1384:I1384"/>
    <mergeCell ref="C1356:I1356"/>
    <mergeCell ref="C1357:I1357"/>
    <mergeCell ref="C1358:I1358"/>
    <mergeCell ref="C1359:I1359"/>
    <mergeCell ref="C1360:I1360"/>
    <mergeCell ref="C1361:I1361"/>
    <mergeCell ref="J1343:J1348"/>
    <mergeCell ref="C1349:I1349"/>
    <mergeCell ref="A1350:A1423"/>
    <mergeCell ref="B1350:B1423"/>
    <mergeCell ref="C1350:I1350"/>
    <mergeCell ref="C1351:I1351"/>
    <mergeCell ref="C1352:I1352"/>
    <mergeCell ref="C1353:I1353"/>
    <mergeCell ref="C1354:I1354"/>
    <mergeCell ref="C1355:I1355"/>
    <mergeCell ref="C1341:I1341"/>
    <mergeCell ref="C1342:I1342"/>
    <mergeCell ref="A1343:A1348"/>
    <mergeCell ref="B1343:B1348"/>
    <mergeCell ref="C1343:I1343"/>
    <mergeCell ref="C1344:I1344"/>
    <mergeCell ref="C1345:I1345"/>
    <mergeCell ref="C1346:I1346"/>
    <mergeCell ref="C1347:I1347"/>
    <mergeCell ref="C1348:I1348"/>
    <mergeCell ref="J1335:J1336"/>
    <mergeCell ref="C1337:I1337"/>
    <mergeCell ref="C1338:I1338"/>
    <mergeCell ref="A1339:A1340"/>
    <mergeCell ref="B1339:B1340"/>
    <mergeCell ref="C1339:I1339"/>
    <mergeCell ref="C1340:I1340"/>
    <mergeCell ref="J1339:J1340"/>
    <mergeCell ref="C1333:I1333"/>
    <mergeCell ref="C1334:I1334"/>
    <mergeCell ref="A1335:A1336"/>
    <mergeCell ref="B1335:B1336"/>
    <mergeCell ref="C1335:I1335"/>
    <mergeCell ref="C1336:I1336"/>
    <mergeCell ref="A1330:A1331"/>
    <mergeCell ref="B1330:B1331"/>
    <mergeCell ref="C1330:I1330"/>
    <mergeCell ref="C1331:I1331"/>
    <mergeCell ref="J1330:J1331"/>
    <mergeCell ref="C1332:I1332"/>
    <mergeCell ref="A1327:A1328"/>
    <mergeCell ref="B1327:B1328"/>
    <mergeCell ref="C1327:I1327"/>
    <mergeCell ref="C1328:I1328"/>
    <mergeCell ref="J1327:J1328"/>
    <mergeCell ref="C1329:I1329"/>
    <mergeCell ref="C1322:I1322"/>
    <mergeCell ref="C1323:I1323"/>
    <mergeCell ref="C1324:I1324"/>
    <mergeCell ref="C1325:I1325"/>
    <mergeCell ref="J1319:J1325"/>
    <mergeCell ref="C1326:I1326"/>
    <mergeCell ref="C1314:I1314"/>
    <mergeCell ref="C1315:I1315"/>
    <mergeCell ref="C1316:I1316"/>
    <mergeCell ref="C1317:I1317"/>
    <mergeCell ref="C1318:I1318"/>
    <mergeCell ref="A1319:A1325"/>
    <mergeCell ref="B1319:B1325"/>
    <mergeCell ref="C1319:I1319"/>
    <mergeCell ref="C1320:I1320"/>
    <mergeCell ref="C1321:I1321"/>
    <mergeCell ref="C1308:I1308"/>
    <mergeCell ref="C1309:I1309"/>
    <mergeCell ref="C1310:I1310"/>
    <mergeCell ref="C1311:I1311"/>
    <mergeCell ref="C1312:I1312"/>
    <mergeCell ref="C1313:I1313"/>
    <mergeCell ref="C1302:I1302"/>
    <mergeCell ref="C1303:I1303"/>
    <mergeCell ref="C1304:I1304"/>
    <mergeCell ref="C1305:I1305"/>
    <mergeCell ref="C1306:I1306"/>
    <mergeCell ref="C1307:I1307"/>
    <mergeCell ref="C1296:I1296"/>
    <mergeCell ref="C1297:I1297"/>
    <mergeCell ref="C1298:I1298"/>
    <mergeCell ref="C1299:I1299"/>
    <mergeCell ref="C1300:I1300"/>
    <mergeCell ref="C1301:I1301"/>
    <mergeCell ref="C1290:I1290"/>
    <mergeCell ref="C1291:I1291"/>
    <mergeCell ref="C1292:I1292"/>
    <mergeCell ref="C1293:I1293"/>
    <mergeCell ref="C1294:I1294"/>
    <mergeCell ref="C1295:I1295"/>
    <mergeCell ref="C1284:I1284"/>
    <mergeCell ref="C1285:I1285"/>
    <mergeCell ref="C1286:I1286"/>
    <mergeCell ref="C1287:I1287"/>
    <mergeCell ref="C1288:I1288"/>
    <mergeCell ref="C1289:I1289"/>
    <mergeCell ref="C1278:I1278"/>
    <mergeCell ref="C1279:I1279"/>
    <mergeCell ref="C1280:I1280"/>
    <mergeCell ref="C1281:I1281"/>
    <mergeCell ref="C1282:I1282"/>
    <mergeCell ref="C1283:I1283"/>
    <mergeCell ref="C1272:I1272"/>
    <mergeCell ref="C1273:I1273"/>
    <mergeCell ref="C1274:I1274"/>
    <mergeCell ref="C1275:I1275"/>
    <mergeCell ref="C1276:I1276"/>
    <mergeCell ref="C1277:I1277"/>
    <mergeCell ref="C1266:I1266"/>
    <mergeCell ref="C1267:I1267"/>
    <mergeCell ref="C1268:I1268"/>
    <mergeCell ref="C1269:I1269"/>
    <mergeCell ref="C1270:I1270"/>
    <mergeCell ref="C1271:I1271"/>
    <mergeCell ref="C1260:I1260"/>
    <mergeCell ref="C1261:I1261"/>
    <mergeCell ref="C1262:I1262"/>
    <mergeCell ref="C1263:I1263"/>
    <mergeCell ref="C1264:I1264"/>
    <mergeCell ref="C1265:I1265"/>
    <mergeCell ref="C1257:I1257"/>
    <mergeCell ref="A1258:A1259"/>
    <mergeCell ref="B1258:B1259"/>
    <mergeCell ref="C1258:I1258"/>
    <mergeCell ref="C1259:I1259"/>
    <mergeCell ref="J1258:J1259"/>
    <mergeCell ref="A1250:A1254"/>
    <mergeCell ref="B1250:B1254"/>
    <mergeCell ref="C1250:I1250"/>
    <mergeCell ref="J1250:J1254"/>
    <mergeCell ref="C1255:I1255"/>
    <mergeCell ref="C1256:I1256"/>
    <mergeCell ref="J1240:J1243"/>
    <mergeCell ref="C1244:I1244"/>
    <mergeCell ref="C1245:I1245"/>
    <mergeCell ref="C1246:I1246"/>
    <mergeCell ref="C1247:I1247"/>
    <mergeCell ref="A1248:A1249"/>
    <mergeCell ref="B1248:B1249"/>
    <mergeCell ref="C1248:I1248"/>
    <mergeCell ref="C1249:I1249"/>
    <mergeCell ref="J1248:J1249"/>
    <mergeCell ref="A1240:A1243"/>
    <mergeCell ref="B1240:B1243"/>
    <mergeCell ref="C1240:I1240"/>
    <mergeCell ref="C1241:I1241"/>
    <mergeCell ref="C1242:I1242"/>
    <mergeCell ref="C1243:I1243"/>
    <mergeCell ref="C1235:I1235"/>
    <mergeCell ref="C1236:I1236"/>
    <mergeCell ref="J1166:J1236"/>
    <mergeCell ref="C1237:I1237"/>
    <mergeCell ref="C1238:I1238"/>
    <mergeCell ref="C1239:I1239"/>
    <mergeCell ref="C1229:I1229"/>
    <mergeCell ref="C1230:I1230"/>
    <mergeCell ref="C1231:I1231"/>
    <mergeCell ref="C1232:I1232"/>
    <mergeCell ref="C1233:I1233"/>
    <mergeCell ref="C1234:I1234"/>
    <mergeCell ref="C1223:I1223"/>
    <mergeCell ref="C1224:I1224"/>
    <mergeCell ref="C1225:I1225"/>
    <mergeCell ref="C1226:I1226"/>
    <mergeCell ref="C1227:I1227"/>
    <mergeCell ref="C1228:I1228"/>
    <mergeCell ref="C1217:I1217"/>
    <mergeCell ref="C1218:I1218"/>
    <mergeCell ref="C1219:I1219"/>
    <mergeCell ref="C1220:I1220"/>
    <mergeCell ref="C1221:I1221"/>
    <mergeCell ref="C1222:I1222"/>
    <mergeCell ref="C1211:I1211"/>
    <mergeCell ref="C1212:I1212"/>
    <mergeCell ref="C1213:I1213"/>
    <mergeCell ref="C1214:I1214"/>
    <mergeCell ref="C1215:I1215"/>
    <mergeCell ref="C1216:I1216"/>
    <mergeCell ref="C1205:I1205"/>
    <mergeCell ref="C1206:I1206"/>
    <mergeCell ref="C1207:I1207"/>
    <mergeCell ref="C1208:I1208"/>
    <mergeCell ref="C1209:I1209"/>
    <mergeCell ref="C1210:I1210"/>
    <mergeCell ref="C1199:I1199"/>
    <mergeCell ref="C1200:I1200"/>
    <mergeCell ref="C1201:I1201"/>
    <mergeCell ref="C1202:I1202"/>
    <mergeCell ref="C1203:I1203"/>
    <mergeCell ref="C1204:I1204"/>
    <mergeCell ref="C1172:I1172"/>
    <mergeCell ref="C1173:I1173"/>
    <mergeCell ref="C1174:I1174"/>
    <mergeCell ref="C1175:I1175"/>
    <mergeCell ref="C1176:I1176"/>
    <mergeCell ref="C1177:I1177"/>
    <mergeCell ref="J1159:J1164"/>
    <mergeCell ref="C1165:I1165"/>
    <mergeCell ref="A1166:A1236"/>
    <mergeCell ref="B1166:B1236"/>
    <mergeCell ref="C1166:I1166"/>
    <mergeCell ref="C1167:I1167"/>
    <mergeCell ref="C1168:I1168"/>
    <mergeCell ref="C1169:I1169"/>
    <mergeCell ref="C1170:I1170"/>
    <mergeCell ref="C1171:I1171"/>
    <mergeCell ref="C1157:I1157"/>
    <mergeCell ref="C1158:I1158"/>
    <mergeCell ref="A1159:A1164"/>
    <mergeCell ref="B1159:B1164"/>
    <mergeCell ref="C1159:I1159"/>
    <mergeCell ref="C1160:I1160"/>
    <mergeCell ref="C1161:I1161"/>
    <mergeCell ref="C1162:I1162"/>
    <mergeCell ref="C1163:I1163"/>
    <mergeCell ref="C1164:I1164"/>
    <mergeCell ref="J1150:J1151"/>
    <mergeCell ref="C1152:I1152"/>
    <mergeCell ref="C1153:I1153"/>
    <mergeCell ref="C1154:I1154"/>
    <mergeCell ref="A1155:A1156"/>
    <mergeCell ref="B1155:B1156"/>
    <mergeCell ref="C1155:I1155"/>
    <mergeCell ref="C1156:I1156"/>
    <mergeCell ref="J1155:J1156"/>
    <mergeCell ref="C1147:I1147"/>
    <mergeCell ref="C1148:I1148"/>
    <mergeCell ref="C1149:I1149"/>
    <mergeCell ref="A1150:A1151"/>
    <mergeCell ref="B1150:B1151"/>
    <mergeCell ref="C1150:I1150"/>
    <mergeCell ref="C1151:I1151"/>
    <mergeCell ref="C1144:I1144"/>
    <mergeCell ref="A1145:A1146"/>
    <mergeCell ref="B1145:B1146"/>
    <mergeCell ref="C1145:I1145"/>
    <mergeCell ref="C1146:I1146"/>
    <mergeCell ref="J1145:J1146"/>
    <mergeCell ref="J1134:J1140"/>
    <mergeCell ref="C1141:I1141"/>
    <mergeCell ref="A1142:A1143"/>
    <mergeCell ref="B1142:B1143"/>
    <mergeCell ref="C1142:I1142"/>
    <mergeCell ref="C1143:I1143"/>
    <mergeCell ref="J1142:J1143"/>
    <mergeCell ref="A1134:A1140"/>
    <mergeCell ref="B1134:B1140"/>
    <mergeCell ref="C1134:I1134"/>
    <mergeCell ref="C1135:I1135"/>
    <mergeCell ref="C1136:I1136"/>
    <mergeCell ref="C1137:I1137"/>
    <mergeCell ref="C1138:I1138"/>
    <mergeCell ref="C1139:I1139"/>
    <mergeCell ref="C1140:I1140"/>
    <mergeCell ref="C1128:I1128"/>
    <mergeCell ref="C1129:I1129"/>
    <mergeCell ref="C1130:I1130"/>
    <mergeCell ref="C1131:I1131"/>
    <mergeCell ref="C1132:I1132"/>
    <mergeCell ref="C1133:I1133"/>
    <mergeCell ref="C1122:I1122"/>
    <mergeCell ref="C1123:I1123"/>
    <mergeCell ref="C1124:I1124"/>
    <mergeCell ref="C1125:I1125"/>
    <mergeCell ref="C1126:I1126"/>
    <mergeCell ref="C1127:I1127"/>
    <mergeCell ref="C1116:I1116"/>
    <mergeCell ref="C1117:I1117"/>
    <mergeCell ref="C1118:I1118"/>
    <mergeCell ref="C1119:I1119"/>
    <mergeCell ref="C1120:I1120"/>
    <mergeCell ref="C1121:I1121"/>
    <mergeCell ref="C1110:I1110"/>
    <mergeCell ref="C1111:I1111"/>
    <mergeCell ref="C1112:I1112"/>
    <mergeCell ref="C1113:I1113"/>
    <mergeCell ref="C1114:I1114"/>
    <mergeCell ref="C1115:I1115"/>
    <mergeCell ref="C1104:I1104"/>
    <mergeCell ref="C1105:I1105"/>
    <mergeCell ref="C1106:I1106"/>
    <mergeCell ref="C1107:I1107"/>
    <mergeCell ref="C1108:I1108"/>
    <mergeCell ref="C1109:I1109"/>
    <mergeCell ref="C1098:I1098"/>
    <mergeCell ref="C1099:I1099"/>
    <mergeCell ref="C1100:I1100"/>
    <mergeCell ref="C1101:I1101"/>
    <mergeCell ref="C1102:I1102"/>
    <mergeCell ref="C1103:I1103"/>
    <mergeCell ref="C1092:I1092"/>
    <mergeCell ref="C1093:I1093"/>
    <mergeCell ref="C1094:I1094"/>
    <mergeCell ref="C1095:I1095"/>
    <mergeCell ref="C1096:I1096"/>
    <mergeCell ref="C1097:I1097"/>
    <mergeCell ref="C1086:I1086"/>
    <mergeCell ref="C1087:I1087"/>
    <mergeCell ref="C1088:I1088"/>
    <mergeCell ref="C1089:I1089"/>
    <mergeCell ref="C1090:I1090"/>
    <mergeCell ref="C1091:I1091"/>
    <mergeCell ref="C1080:I1080"/>
    <mergeCell ref="C1081:I1081"/>
    <mergeCell ref="C1082:I1082"/>
    <mergeCell ref="C1083:I1083"/>
    <mergeCell ref="C1084:I1084"/>
    <mergeCell ref="C1085:I1085"/>
    <mergeCell ref="C1074:I1074"/>
    <mergeCell ref="C1075:I1075"/>
    <mergeCell ref="C1076:I1076"/>
    <mergeCell ref="C1077:I1077"/>
    <mergeCell ref="C1078:I1078"/>
    <mergeCell ref="C1079:I1079"/>
    <mergeCell ref="C1071:I1071"/>
    <mergeCell ref="A1072:A1073"/>
    <mergeCell ref="B1072:B1073"/>
    <mergeCell ref="C1072:I1072"/>
    <mergeCell ref="C1073:I1073"/>
    <mergeCell ref="J1072:J1073"/>
    <mergeCell ref="A1064:A1068"/>
    <mergeCell ref="B1064:B1068"/>
    <mergeCell ref="C1064:I1064"/>
    <mergeCell ref="J1064:J1068"/>
    <mergeCell ref="C1069:I1069"/>
    <mergeCell ref="C1070:I1070"/>
    <mergeCell ref="J1054:J1057"/>
    <mergeCell ref="C1058:I1058"/>
    <mergeCell ref="C1059:I1059"/>
    <mergeCell ref="C1060:I1060"/>
    <mergeCell ref="C1061:I1061"/>
    <mergeCell ref="A1062:A1063"/>
    <mergeCell ref="B1062:B1063"/>
    <mergeCell ref="C1062:I1062"/>
    <mergeCell ref="C1063:I1063"/>
    <mergeCell ref="J1062:J1063"/>
    <mergeCell ref="C1051:I1051"/>
    <mergeCell ref="C1052:I1052"/>
    <mergeCell ref="C1053:I1053"/>
    <mergeCell ref="A1054:A1057"/>
    <mergeCell ref="B1054:B1057"/>
    <mergeCell ref="C1054:I1054"/>
    <mergeCell ref="C1055:I1055"/>
    <mergeCell ref="C1056:I1056"/>
    <mergeCell ref="C1057:I1057"/>
    <mergeCell ref="C1046:I1046"/>
    <mergeCell ref="C1047:I1047"/>
    <mergeCell ref="C1048:I1048"/>
    <mergeCell ref="C1049:I1049"/>
    <mergeCell ref="C1050:I1050"/>
    <mergeCell ref="J977:J1050"/>
    <mergeCell ref="C1040:I1040"/>
    <mergeCell ref="C1041:I1041"/>
    <mergeCell ref="C1042:I1042"/>
    <mergeCell ref="C1043:I1043"/>
    <mergeCell ref="C1044:I1044"/>
    <mergeCell ref="C1045:I1045"/>
    <mergeCell ref="C1034:I1034"/>
    <mergeCell ref="C1035:I1035"/>
    <mergeCell ref="C1036:I1036"/>
    <mergeCell ref="C1037:I1037"/>
    <mergeCell ref="C1038:I1038"/>
    <mergeCell ref="C1039:I1039"/>
    <mergeCell ref="C1028:I1028"/>
    <mergeCell ref="C1029:I1029"/>
    <mergeCell ref="C1030:I1030"/>
    <mergeCell ref="C1031:I1031"/>
    <mergeCell ref="C1032:I1032"/>
    <mergeCell ref="C1033:I1033"/>
    <mergeCell ref="C1022:I1022"/>
    <mergeCell ref="C1023:I1023"/>
    <mergeCell ref="C1024:I1024"/>
    <mergeCell ref="C1025:I1025"/>
    <mergeCell ref="C1026:I1026"/>
    <mergeCell ref="C1027:I1027"/>
    <mergeCell ref="C1016:I1016"/>
    <mergeCell ref="C1017:I1017"/>
    <mergeCell ref="C1018:I1018"/>
    <mergeCell ref="C1019:I1019"/>
    <mergeCell ref="C1020:I1020"/>
    <mergeCell ref="C1021:I1021"/>
    <mergeCell ref="C989:I989"/>
    <mergeCell ref="C1007:I1007"/>
    <mergeCell ref="C1008:I1008"/>
    <mergeCell ref="C1009:I1009"/>
    <mergeCell ref="C1010:I1010"/>
    <mergeCell ref="C1011:I1011"/>
    <mergeCell ref="C983:I983"/>
    <mergeCell ref="C984:I984"/>
    <mergeCell ref="C985:I985"/>
    <mergeCell ref="C986:I986"/>
    <mergeCell ref="C987:I987"/>
    <mergeCell ref="C988:I988"/>
    <mergeCell ref="J970:J975"/>
    <mergeCell ref="C976:I976"/>
    <mergeCell ref="A977:A1050"/>
    <mergeCell ref="B977:B1050"/>
    <mergeCell ref="C977:I977"/>
    <mergeCell ref="C978:I978"/>
    <mergeCell ref="C979:I979"/>
    <mergeCell ref="C980:I980"/>
    <mergeCell ref="C981:I981"/>
    <mergeCell ref="C982:I982"/>
    <mergeCell ref="C968:I968"/>
    <mergeCell ref="C969:I969"/>
    <mergeCell ref="A970:A975"/>
    <mergeCell ref="B970:B975"/>
    <mergeCell ref="C970:I970"/>
    <mergeCell ref="C971:I971"/>
    <mergeCell ref="C972:I972"/>
    <mergeCell ref="C973:I973"/>
    <mergeCell ref="C974:I974"/>
    <mergeCell ref="C975:I975"/>
    <mergeCell ref="J962:J963"/>
    <mergeCell ref="C964:I964"/>
    <mergeCell ref="C965:I965"/>
    <mergeCell ref="A966:A967"/>
    <mergeCell ref="B966:B967"/>
    <mergeCell ref="C966:I966"/>
    <mergeCell ref="C967:I967"/>
    <mergeCell ref="J966:J967"/>
    <mergeCell ref="C959:I959"/>
    <mergeCell ref="C960:I960"/>
    <mergeCell ref="C961:I961"/>
    <mergeCell ref="A962:A963"/>
    <mergeCell ref="B962:B963"/>
    <mergeCell ref="C962:I962"/>
    <mergeCell ref="C963:I963"/>
    <mergeCell ref="C956:I956"/>
    <mergeCell ref="A957:A958"/>
    <mergeCell ref="B957:B958"/>
    <mergeCell ref="C957:I957"/>
    <mergeCell ref="C958:I958"/>
    <mergeCell ref="J957:J958"/>
    <mergeCell ref="J946:J952"/>
    <mergeCell ref="C953:I953"/>
    <mergeCell ref="A954:A955"/>
    <mergeCell ref="B954:B955"/>
    <mergeCell ref="C954:I954"/>
    <mergeCell ref="C955:I955"/>
    <mergeCell ref="J954:J955"/>
    <mergeCell ref="A946:A952"/>
    <mergeCell ref="B946:B952"/>
    <mergeCell ref="C946:I946"/>
    <mergeCell ref="C947:I947"/>
    <mergeCell ref="C948:I948"/>
    <mergeCell ref="C949:I949"/>
    <mergeCell ref="C950:I950"/>
    <mergeCell ref="C951:I951"/>
    <mergeCell ref="C952:I952"/>
    <mergeCell ref="C940:I940"/>
    <mergeCell ref="C941:I941"/>
    <mergeCell ref="C942:I942"/>
    <mergeCell ref="C943:I943"/>
    <mergeCell ref="C944:I944"/>
    <mergeCell ref="C945:I945"/>
    <mergeCell ref="C934:I934"/>
    <mergeCell ref="C935:I935"/>
    <mergeCell ref="C936:I936"/>
    <mergeCell ref="C937:I937"/>
    <mergeCell ref="C938:I938"/>
    <mergeCell ref="C939:I939"/>
    <mergeCell ref="C928:I928"/>
    <mergeCell ref="C929:I929"/>
    <mergeCell ref="C930:I930"/>
    <mergeCell ref="C931:I931"/>
    <mergeCell ref="C932:I932"/>
    <mergeCell ref="C933:I933"/>
    <mergeCell ref="C922:I922"/>
    <mergeCell ref="C923:I923"/>
    <mergeCell ref="C924:I924"/>
    <mergeCell ref="C925:I925"/>
    <mergeCell ref="C926:I926"/>
    <mergeCell ref="C927:I927"/>
    <mergeCell ref="C916:I916"/>
    <mergeCell ref="C917:I917"/>
    <mergeCell ref="C918:I918"/>
    <mergeCell ref="C919:I919"/>
    <mergeCell ref="C920:I920"/>
    <mergeCell ref="C921:I921"/>
    <mergeCell ref="C910:I910"/>
    <mergeCell ref="C911:I911"/>
    <mergeCell ref="C912:I912"/>
    <mergeCell ref="C913:I913"/>
    <mergeCell ref="C914:I914"/>
    <mergeCell ref="C915:I915"/>
    <mergeCell ref="C904:I904"/>
    <mergeCell ref="C905:I905"/>
    <mergeCell ref="C906:I906"/>
    <mergeCell ref="C907:I907"/>
    <mergeCell ref="C908:I908"/>
    <mergeCell ref="C909:I909"/>
    <mergeCell ref="C898:I898"/>
    <mergeCell ref="C899:I899"/>
    <mergeCell ref="C900:I900"/>
    <mergeCell ref="C901:I901"/>
    <mergeCell ref="C902:I902"/>
    <mergeCell ref="C903:I903"/>
    <mergeCell ref="C892:I892"/>
    <mergeCell ref="C893:I893"/>
    <mergeCell ref="C894:I894"/>
    <mergeCell ref="C895:I895"/>
    <mergeCell ref="C896:I896"/>
    <mergeCell ref="C897:I897"/>
    <mergeCell ref="J885:J886"/>
    <mergeCell ref="C887:I887"/>
    <mergeCell ref="C888:I888"/>
    <mergeCell ref="C889:I889"/>
    <mergeCell ref="C890:I890"/>
    <mergeCell ref="C891:I891"/>
    <mergeCell ref="C883:I883"/>
    <mergeCell ref="C884:I884"/>
    <mergeCell ref="A885:A886"/>
    <mergeCell ref="B885:B886"/>
    <mergeCell ref="C885:I885"/>
    <mergeCell ref="C886:I886"/>
    <mergeCell ref="A876:A880"/>
    <mergeCell ref="B876:B880"/>
    <mergeCell ref="C876:I876"/>
    <mergeCell ref="J876:J880"/>
    <mergeCell ref="C881:I881"/>
    <mergeCell ref="C882:I882"/>
    <mergeCell ref="J866:J869"/>
    <mergeCell ref="C870:I870"/>
    <mergeCell ref="C871:I871"/>
    <mergeCell ref="C872:I872"/>
    <mergeCell ref="C873:I873"/>
    <mergeCell ref="A874:A875"/>
    <mergeCell ref="B874:B875"/>
    <mergeCell ref="C874:I874"/>
    <mergeCell ref="C875:I875"/>
    <mergeCell ref="J874:J875"/>
    <mergeCell ref="A866:A869"/>
    <mergeCell ref="B866:B869"/>
    <mergeCell ref="C866:I866"/>
    <mergeCell ref="C867:I867"/>
    <mergeCell ref="C868:I868"/>
    <mergeCell ref="C869:I869"/>
    <mergeCell ref="C861:I861"/>
    <mergeCell ref="C862:I862"/>
    <mergeCell ref="J792:J862"/>
    <mergeCell ref="C863:I863"/>
    <mergeCell ref="C864:I864"/>
    <mergeCell ref="C865:I865"/>
    <mergeCell ref="C855:I855"/>
    <mergeCell ref="C856:I856"/>
    <mergeCell ref="C857:I857"/>
    <mergeCell ref="C858:I858"/>
    <mergeCell ref="C859:I859"/>
    <mergeCell ref="C860:I860"/>
    <mergeCell ref="C849:I849"/>
    <mergeCell ref="C850:I850"/>
    <mergeCell ref="C851:I851"/>
    <mergeCell ref="C852:I852"/>
    <mergeCell ref="C853:I853"/>
    <mergeCell ref="C854:I854"/>
    <mergeCell ref="C843:I843"/>
    <mergeCell ref="C844:I844"/>
    <mergeCell ref="C845:I845"/>
    <mergeCell ref="C846:I846"/>
    <mergeCell ref="C847:I847"/>
    <mergeCell ref="C848:I848"/>
    <mergeCell ref="C837:I837"/>
    <mergeCell ref="C838:I838"/>
    <mergeCell ref="C839:I839"/>
    <mergeCell ref="C840:I840"/>
    <mergeCell ref="C841:I841"/>
    <mergeCell ref="C842:I842"/>
    <mergeCell ref="C831:I831"/>
    <mergeCell ref="C832:I832"/>
    <mergeCell ref="C833:I833"/>
    <mergeCell ref="C834:I834"/>
    <mergeCell ref="C835:I835"/>
    <mergeCell ref="C836:I836"/>
    <mergeCell ref="C825:I825"/>
    <mergeCell ref="C826:I826"/>
    <mergeCell ref="C827:I827"/>
    <mergeCell ref="C828:I828"/>
    <mergeCell ref="C829:I829"/>
    <mergeCell ref="C830:I830"/>
    <mergeCell ref="C798:I798"/>
    <mergeCell ref="C799:I799"/>
    <mergeCell ref="C800:I800"/>
    <mergeCell ref="C801:I801"/>
    <mergeCell ref="C802:I802"/>
    <mergeCell ref="C803:I803"/>
    <mergeCell ref="J785:J790"/>
    <mergeCell ref="C791:I791"/>
    <mergeCell ref="A792:A862"/>
    <mergeCell ref="B792:B862"/>
    <mergeCell ref="C792:I792"/>
    <mergeCell ref="C793:I793"/>
    <mergeCell ref="C794:I794"/>
    <mergeCell ref="C795:I795"/>
    <mergeCell ref="C796:I796"/>
    <mergeCell ref="C797:I797"/>
    <mergeCell ref="C783:I783"/>
    <mergeCell ref="C784:I784"/>
    <mergeCell ref="A785:A790"/>
    <mergeCell ref="B785:B790"/>
    <mergeCell ref="C785:I785"/>
    <mergeCell ref="C786:I786"/>
    <mergeCell ref="C787:I787"/>
    <mergeCell ref="C788:I788"/>
    <mergeCell ref="C789:I789"/>
    <mergeCell ref="C790:I790"/>
    <mergeCell ref="J777:J778"/>
    <mergeCell ref="C779:I779"/>
    <mergeCell ref="C780:I780"/>
    <mergeCell ref="A781:A782"/>
    <mergeCell ref="B781:B782"/>
    <mergeCell ref="C781:I781"/>
    <mergeCell ref="C782:I782"/>
    <mergeCell ref="J781:J782"/>
    <mergeCell ref="C774:I774"/>
    <mergeCell ref="C775:I775"/>
    <mergeCell ref="C776:I776"/>
    <mergeCell ref="A777:A778"/>
    <mergeCell ref="B777:B778"/>
    <mergeCell ref="C777:I777"/>
    <mergeCell ref="C778:I778"/>
    <mergeCell ref="C771:I771"/>
    <mergeCell ref="A772:A773"/>
    <mergeCell ref="B772:B773"/>
    <mergeCell ref="C772:I772"/>
    <mergeCell ref="C773:I773"/>
    <mergeCell ref="J772:J773"/>
    <mergeCell ref="C766:I766"/>
    <mergeCell ref="C767:I767"/>
    <mergeCell ref="J761:J767"/>
    <mergeCell ref="C768:I768"/>
    <mergeCell ref="A769:A770"/>
    <mergeCell ref="B769:B770"/>
    <mergeCell ref="C769:I769"/>
    <mergeCell ref="C770:I770"/>
    <mergeCell ref="J769:J770"/>
    <mergeCell ref="C758:I758"/>
    <mergeCell ref="C759:I759"/>
    <mergeCell ref="C760:I760"/>
    <mergeCell ref="A761:A767"/>
    <mergeCell ref="B761:B767"/>
    <mergeCell ref="C761:I761"/>
    <mergeCell ref="C762:I762"/>
    <mergeCell ref="C763:I763"/>
    <mergeCell ref="C764:I764"/>
    <mergeCell ref="C765:I765"/>
    <mergeCell ref="C752:I752"/>
    <mergeCell ref="C753:I753"/>
    <mergeCell ref="C754:I754"/>
    <mergeCell ref="C755:I755"/>
    <mergeCell ref="C756:I756"/>
    <mergeCell ref="C757:I757"/>
    <mergeCell ref="C746:I746"/>
    <mergeCell ref="C747:I747"/>
    <mergeCell ref="C748:I748"/>
    <mergeCell ref="C749:I749"/>
    <mergeCell ref="C750:I750"/>
    <mergeCell ref="C751:I751"/>
    <mergeCell ref="C740:I740"/>
    <mergeCell ref="C741:I741"/>
    <mergeCell ref="C742:I742"/>
    <mergeCell ref="C743:I743"/>
    <mergeCell ref="C744:I744"/>
    <mergeCell ref="C745:I745"/>
    <mergeCell ref="C734:I734"/>
    <mergeCell ref="C735:I735"/>
    <mergeCell ref="C736:I736"/>
    <mergeCell ref="C737:I737"/>
    <mergeCell ref="C738:I738"/>
    <mergeCell ref="C739:I739"/>
    <mergeCell ref="C728:I728"/>
    <mergeCell ref="C729:I729"/>
    <mergeCell ref="C730:I730"/>
    <mergeCell ref="C731:I731"/>
    <mergeCell ref="C732:I732"/>
    <mergeCell ref="C733:I733"/>
    <mergeCell ref="C722:I722"/>
    <mergeCell ref="C723:I723"/>
    <mergeCell ref="C724:I724"/>
    <mergeCell ref="C725:I725"/>
    <mergeCell ref="C726:I726"/>
    <mergeCell ref="C727:I727"/>
    <mergeCell ref="C716:I716"/>
    <mergeCell ref="C717:I717"/>
    <mergeCell ref="C718:I718"/>
    <mergeCell ref="C719:I719"/>
    <mergeCell ref="C720:I720"/>
    <mergeCell ref="C721:I721"/>
    <mergeCell ref="C710:I710"/>
    <mergeCell ref="C711:I711"/>
    <mergeCell ref="C712:I712"/>
    <mergeCell ref="C713:I713"/>
    <mergeCell ref="C714:I714"/>
    <mergeCell ref="C715:I715"/>
    <mergeCell ref="C704:I704"/>
    <mergeCell ref="C705:I705"/>
    <mergeCell ref="C706:I706"/>
    <mergeCell ref="C707:I707"/>
    <mergeCell ref="C708:I708"/>
    <mergeCell ref="C709:I709"/>
    <mergeCell ref="C701:I701"/>
    <mergeCell ref="A702:A703"/>
    <mergeCell ref="B702:B703"/>
    <mergeCell ref="C702:I702"/>
    <mergeCell ref="C703:I703"/>
    <mergeCell ref="J702:J703"/>
    <mergeCell ref="A694:A698"/>
    <mergeCell ref="B694:B698"/>
    <mergeCell ref="C694:I694"/>
    <mergeCell ref="J694:J698"/>
    <mergeCell ref="C699:I699"/>
    <mergeCell ref="C700:I700"/>
    <mergeCell ref="J684:J687"/>
    <mergeCell ref="C688:I688"/>
    <mergeCell ref="C689:I689"/>
    <mergeCell ref="C690:I690"/>
    <mergeCell ref="C691:I691"/>
    <mergeCell ref="A692:A693"/>
    <mergeCell ref="B692:B693"/>
    <mergeCell ref="C692:I692"/>
    <mergeCell ref="C693:I693"/>
    <mergeCell ref="J692:J693"/>
    <mergeCell ref="C681:I681"/>
    <mergeCell ref="C682:I682"/>
    <mergeCell ref="C683:I683"/>
    <mergeCell ref="A684:A687"/>
    <mergeCell ref="B684:B687"/>
    <mergeCell ref="C684:I684"/>
    <mergeCell ref="C685:I685"/>
    <mergeCell ref="C686:I686"/>
    <mergeCell ref="C687:I687"/>
    <mergeCell ref="C676:I676"/>
    <mergeCell ref="C677:I677"/>
    <mergeCell ref="C678:I678"/>
    <mergeCell ref="C679:I679"/>
    <mergeCell ref="C680:I680"/>
    <mergeCell ref="J601:J680"/>
    <mergeCell ref="C670:I670"/>
    <mergeCell ref="C671:I671"/>
    <mergeCell ref="C672:I672"/>
    <mergeCell ref="C673:I673"/>
    <mergeCell ref="C674:I674"/>
    <mergeCell ref="C675:I675"/>
    <mergeCell ref="C664:I664"/>
    <mergeCell ref="C665:I665"/>
    <mergeCell ref="C666:I666"/>
    <mergeCell ref="C667:I667"/>
    <mergeCell ref="C668:I668"/>
    <mergeCell ref="C669:I669"/>
    <mergeCell ref="C658:I658"/>
    <mergeCell ref="C659:I659"/>
    <mergeCell ref="C660:I660"/>
    <mergeCell ref="C661:I661"/>
    <mergeCell ref="C662:I662"/>
    <mergeCell ref="C663:I663"/>
    <mergeCell ref="C652:I652"/>
    <mergeCell ref="C653:I653"/>
    <mergeCell ref="C654:I654"/>
    <mergeCell ref="C655:I655"/>
    <mergeCell ref="C656:I656"/>
    <mergeCell ref="C657:I657"/>
    <mergeCell ref="C646:I646"/>
    <mergeCell ref="C647:I647"/>
    <mergeCell ref="C648:I648"/>
    <mergeCell ref="C649:I649"/>
    <mergeCell ref="C650:I650"/>
    <mergeCell ref="C651:I651"/>
    <mergeCell ref="C640:I640"/>
    <mergeCell ref="C641:I641"/>
    <mergeCell ref="C642:I642"/>
    <mergeCell ref="C643:I643"/>
    <mergeCell ref="C644:I644"/>
    <mergeCell ref="C645:I645"/>
    <mergeCell ref="C613:I613"/>
    <mergeCell ref="C631:I631"/>
    <mergeCell ref="C632:I632"/>
    <mergeCell ref="C633:I633"/>
    <mergeCell ref="C634:I634"/>
    <mergeCell ref="C635:I635"/>
    <mergeCell ref="C607:I607"/>
    <mergeCell ref="C608:I608"/>
    <mergeCell ref="C609:I609"/>
    <mergeCell ref="C610:I610"/>
    <mergeCell ref="C611:I611"/>
    <mergeCell ref="C612:I612"/>
    <mergeCell ref="J594:J599"/>
    <mergeCell ref="C600:I600"/>
    <mergeCell ref="A601:A680"/>
    <mergeCell ref="B601:B680"/>
    <mergeCell ref="C601:I601"/>
    <mergeCell ref="C602:I602"/>
    <mergeCell ref="C603:I603"/>
    <mergeCell ref="C604:I604"/>
    <mergeCell ref="C605:I605"/>
    <mergeCell ref="C606:I606"/>
    <mergeCell ref="C592:I592"/>
    <mergeCell ref="C593:I593"/>
    <mergeCell ref="A594:A599"/>
    <mergeCell ref="B594:B599"/>
    <mergeCell ref="C594:I594"/>
    <mergeCell ref="C595:I595"/>
    <mergeCell ref="C596:I596"/>
    <mergeCell ref="C597:I597"/>
    <mergeCell ref="C598:I598"/>
    <mergeCell ref="C599:I599"/>
    <mergeCell ref="J586:J587"/>
    <mergeCell ref="C588:I588"/>
    <mergeCell ref="C589:I589"/>
    <mergeCell ref="A590:A591"/>
    <mergeCell ref="B590:B591"/>
    <mergeCell ref="C590:I590"/>
    <mergeCell ref="C591:I591"/>
    <mergeCell ref="J590:J591"/>
    <mergeCell ref="C583:I583"/>
    <mergeCell ref="C584:I584"/>
    <mergeCell ref="C585:I585"/>
    <mergeCell ref="A586:A587"/>
    <mergeCell ref="B586:B587"/>
    <mergeCell ref="C586:I586"/>
    <mergeCell ref="C587:I587"/>
    <mergeCell ref="C580:I580"/>
    <mergeCell ref="A581:A582"/>
    <mergeCell ref="B581:B582"/>
    <mergeCell ref="C581:I581"/>
    <mergeCell ref="C582:I582"/>
    <mergeCell ref="J581:J582"/>
    <mergeCell ref="C575:I575"/>
    <mergeCell ref="C576:I576"/>
    <mergeCell ref="J570:J576"/>
    <mergeCell ref="C577:I577"/>
    <mergeCell ref="A578:A579"/>
    <mergeCell ref="B578:B579"/>
    <mergeCell ref="C578:I578"/>
    <mergeCell ref="C579:I579"/>
    <mergeCell ref="J578:J579"/>
    <mergeCell ref="C567:I567"/>
    <mergeCell ref="C568:I568"/>
    <mergeCell ref="C569:I569"/>
    <mergeCell ref="A570:A576"/>
    <mergeCell ref="B570:B576"/>
    <mergeCell ref="C570:I570"/>
    <mergeCell ref="C571:I571"/>
    <mergeCell ref="C572:I572"/>
    <mergeCell ref="C573:I573"/>
    <mergeCell ref="C574:I574"/>
    <mergeCell ref="C561:I561"/>
    <mergeCell ref="C562:I562"/>
    <mergeCell ref="C563:I563"/>
    <mergeCell ref="C564:I564"/>
    <mergeCell ref="C565:I565"/>
    <mergeCell ref="C566:I566"/>
    <mergeCell ref="C555:I555"/>
    <mergeCell ref="C556:I556"/>
    <mergeCell ref="C557:I557"/>
    <mergeCell ref="C558:I558"/>
    <mergeCell ref="C559:I559"/>
    <mergeCell ref="C560:I560"/>
    <mergeCell ref="C549:I549"/>
    <mergeCell ref="C550:I550"/>
    <mergeCell ref="C551:I551"/>
    <mergeCell ref="C552:I552"/>
    <mergeCell ref="C553:I553"/>
    <mergeCell ref="C554:I554"/>
    <mergeCell ref="C543:I543"/>
    <mergeCell ref="C544:I544"/>
    <mergeCell ref="C545:I545"/>
    <mergeCell ref="C546:I546"/>
    <mergeCell ref="C547:I547"/>
    <mergeCell ref="C548:I548"/>
    <mergeCell ref="C537:I537"/>
    <mergeCell ref="C538:I538"/>
    <mergeCell ref="C539:I539"/>
    <mergeCell ref="C540:I540"/>
    <mergeCell ref="C541:I541"/>
    <mergeCell ref="C542:I542"/>
    <mergeCell ref="C531:I531"/>
    <mergeCell ref="C532:I532"/>
    <mergeCell ref="C533:I533"/>
    <mergeCell ref="C534:I534"/>
    <mergeCell ref="C535:I535"/>
    <mergeCell ref="C536:I536"/>
    <mergeCell ref="C525:I525"/>
    <mergeCell ref="C526:I526"/>
    <mergeCell ref="C527:I527"/>
    <mergeCell ref="C528:I528"/>
    <mergeCell ref="C529:I529"/>
    <mergeCell ref="C530:I530"/>
    <mergeCell ref="C519:I519"/>
    <mergeCell ref="C520:I520"/>
    <mergeCell ref="C521:I521"/>
    <mergeCell ref="C522:I522"/>
    <mergeCell ref="C523:I523"/>
    <mergeCell ref="C524:I524"/>
    <mergeCell ref="C513:I513"/>
    <mergeCell ref="C514:I514"/>
    <mergeCell ref="C515:I515"/>
    <mergeCell ref="C516:I516"/>
    <mergeCell ref="C517:I517"/>
    <mergeCell ref="C518:I518"/>
    <mergeCell ref="C510:I510"/>
    <mergeCell ref="A511:A512"/>
    <mergeCell ref="B511:B512"/>
    <mergeCell ref="C511:I511"/>
    <mergeCell ref="C512:I512"/>
    <mergeCell ref="J511:J512"/>
    <mergeCell ref="A503:A507"/>
    <mergeCell ref="B503:B507"/>
    <mergeCell ref="C503:I503"/>
    <mergeCell ref="J503:J507"/>
    <mergeCell ref="C508:I508"/>
    <mergeCell ref="C509:I509"/>
    <mergeCell ref="J493:J496"/>
    <mergeCell ref="C497:I497"/>
    <mergeCell ref="C498:I498"/>
    <mergeCell ref="C499:I499"/>
    <mergeCell ref="C500:I500"/>
    <mergeCell ref="A501:A502"/>
    <mergeCell ref="B501:B502"/>
    <mergeCell ref="C501:I501"/>
    <mergeCell ref="C502:I502"/>
    <mergeCell ref="J501:J502"/>
    <mergeCell ref="A493:A496"/>
    <mergeCell ref="B493:B496"/>
    <mergeCell ref="C493:I493"/>
    <mergeCell ref="C494:I494"/>
    <mergeCell ref="C495:I495"/>
    <mergeCell ref="C496:I496"/>
    <mergeCell ref="C488:I488"/>
    <mergeCell ref="C489:I489"/>
    <mergeCell ref="J413:J489"/>
    <mergeCell ref="C490:I490"/>
    <mergeCell ref="C491:I491"/>
    <mergeCell ref="C492:I492"/>
    <mergeCell ref="C482:I482"/>
    <mergeCell ref="C483:I483"/>
    <mergeCell ref="C484:I484"/>
    <mergeCell ref="C485:I485"/>
    <mergeCell ref="C486:I486"/>
    <mergeCell ref="C487:I487"/>
    <mergeCell ref="C476:I476"/>
    <mergeCell ref="C477:I477"/>
    <mergeCell ref="C478:I478"/>
    <mergeCell ref="C479:I479"/>
    <mergeCell ref="C480:I480"/>
    <mergeCell ref="C481:I481"/>
    <mergeCell ref="C470:I470"/>
    <mergeCell ref="C471:I471"/>
    <mergeCell ref="C472:I472"/>
    <mergeCell ref="C473:I473"/>
    <mergeCell ref="C474:I474"/>
    <mergeCell ref="C475:I475"/>
    <mergeCell ref="C464:I464"/>
    <mergeCell ref="C465:I465"/>
    <mergeCell ref="C466:I466"/>
    <mergeCell ref="C467:I467"/>
    <mergeCell ref="C468:I468"/>
    <mergeCell ref="C469:I469"/>
    <mergeCell ref="C458:I458"/>
    <mergeCell ref="C459:I459"/>
    <mergeCell ref="C460:I460"/>
    <mergeCell ref="C461:I461"/>
    <mergeCell ref="C462:I462"/>
    <mergeCell ref="C463:I463"/>
    <mergeCell ref="C452:I452"/>
    <mergeCell ref="C453:I453"/>
    <mergeCell ref="C454:I454"/>
    <mergeCell ref="C455:I455"/>
    <mergeCell ref="C456:I456"/>
    <mergeCell ref="C457:I457"/>
    <mergeCell ref="C446:I446"/>
    <mergeCell ref="C447:I447"/>
    <mergeCell ref="C448:I448"/>
    <mergeCell ref="C449:I449"/>
    <mergeCell ref="C450:I450"/>
    <mergeCell ref="C451:I451"/>
    <mergeCell ref="C419:I419"/>
    <mergeCell ref="C420:I420"/>
    <mergeCell ref="C421:I421"/>
    <mergeCell ref="C422:I422"/>
    <mergeCell ref="C423:I423"/>
    <mergeCell ref="C424:I424"/>
    <mergeCell ref="J406:J411"/>
    <mergeCell ref="C412:I412"/>
    <mergeCell ref="A413:A489"/>
    <mergeCell ref="B413:B489"/>
    <mergeCell ref="C413:I413"/>
    <mergeCell ref="C414:I414"/>
    <mergeCell ref="C415:I415"/>
    <mergeCell ref="C416:I416"/>
    <mergeCell ref="C417:I417"/>
    <mergeCell ref="C418:I418"/>
    <mergeCell ref="C404:I404"/>
    <mergeCell ref="C405:I405"/>
    <mergeCell ref="A406:A411"/>
    <mergeCell ref="B406:B411"/>
    <mergeCell ref="C406:I406"/>
    <mergeCell ref="C407:I407"/>
    <mergeCell ref="C408:I408"/>
    <mergeCell ref="C409:I409"/>
    <mergeCell ref="C410:I410"/>
    <mergeCell ref="C411:I411"/>
    <mergeCell ref="J398:J399"/>
    <mergeCell ref="C400:I400"/>
    <mergeCell ref="C401:I401"/>
    <mergeCell ref="A402:A403"/>
    <mergeCell ref="B402:B403"/>
    <mergeCell ref="C402:I402"/>
    <mergeCell ref="C403:I403"/>
    <mergeCell ref="J402:J403"/>
    <mergeCell ref="C395:I395"/>
    <mergeCell ref="C396:I396"/>
    <mergeCell ref="C397:I397"/>
    <mergeCell ref="A398:A399"/>
    <mergeCell ref="B398:B399"/>
    <mergeCell ref="C398:I398"/>
    <mergeCell ref="C399:I399"/>
    <mergeCell ref="C392:I392"/>
    <mergeCell ref="A393:A394"/>
    <mergeCell ref="B393:B394"/>
    <mergeCell ref="C393:I393"/>
    <mergeCell ref="C394:I394"/>
    <mergeCell ref="J393:J394"/>
    <mergeCell ref="C387:I387"/>
    <mergeCell ref="C388:I388"/>
    <mergeCell ref="J382:J388"/>
    <mergeCell ref="C389:I389"/>
    <mergeCell ref="A390:A391"/>
    <mergeCell ref="B390:B391"/>
    <mergeCell ref="C390:I390"/>
    <mergeCell ref="C391:I391"/>
    <mergeCell ref="J390:J391"/>
    <mergeCell ref="C379:I379"/>
    <mergeCell ref="C380:I380"/>
    <mergeCell ref="C381:I381"/>
    <mergeCell ref="A382:A388"/>
    <mergeCell ref="B382:B388"/>
    <mergeCell ref="C382:I382"/>
    <mergeCell ref="C383:I383"/>
    <mergeCell ref="C384:I384"/>
    <mergeCell ref="C385:I385"/>
    <mergeCell ref="C386:I386"/>
    <mergeCell ref="C373:I373"/>
    <mergeCell ref="C374:I374"/>
    <mergeCell ref="C375:I375"/>
    <mergeCell ref="C376:I376"/>
    <mergeCell ref="C377:I377"/>
    <mergeCell ref="C378:I378"/>
    <mergeCell ref="C367:I367"/>
    <mergeCell ref="C368:I368"/>
    <mergeCell ref="C369:I369"/>
    <mergeCell ref="C370:I370"/>
    <mergeCell ref="C371:I371"/>
    <mergeCell ref="C372:I372"/>
    <mergeCell ref="C361:I361"/>
    <mergeCell ref="C362:I362"/>
    <mergeCell ref="C363:I363"/>
    <mergeCell ref="C364:I364"/>
    <mergeCell ref="C365:I365"/>
    <mergeCell ref="C366:I366"/>
    <mergeCell ref="C355:I355"/>
    <mergeCell ref="C356:I356"/>
    <mergeCell ref="C357:I357"/>
    <mergeCell ref="C358:I358"/>
    <mergeCell ref="C359:I359"/>
    <mergeCell ref="C360:I360"/>
    <mergeCell ref="C349:I349"/>
    <mergeCell ref="C350:I350"/>
    <mergeCell ref="C351:I351"/>
    <mergeCell ref="C352:I352"/>
    <mergeCell ref="C353:I353"/>
    <mergeCell ref="C354:I354"/>
    <mergeCell ref="C343:I343"/>
    <mergeCell ref="C344:I344"/>
    <mergeCell ref="C345:I345"/>
    <mergeCell ref="C346:I346"/>
    <mergeCell ref="C347:I347"/>
    <mergeCell ref="C348:I348"/>
    <mergeCell ref="C337:I337"/>
    <mergeCell ref="C338:I338"/>
    <mergeCell ref="C339:I339"/>
    <mergeCell ref="C340:I340"/>
    <mergeCell ref="C341:I341"/>
    <mergeCell ref="C342:I342"/>
    <mergeCell ref="C331:I331"/>
    <mergeCell ref="C332:I332"/>
    <mergeCell ref="C333:I333"/>
    <mergeCell ref="C334:I334"/>
    <mergeCell ref="C335:I335"/>
    <mergeCell ref="C336:I336"/>
    <mergeCell ref="C325:I325"/>
    <mergeCell ref="C326:I326"/>
    <mergeCell ref="C327:I327"/>
    <mergeCell ref="C328:I328"/>
    <mergeCell ref="C329:I329"/>
    <mergeCell ref="C330:I330"/>
    <mergeCell ref="C322:I322"/>
    <mergeCell ref="A323:A324"/>
    <mergeCell ref="B323:B324"/>
    <mergeCell ref="C323:I323"/>
    <mergeCell ref="C324:I324"/>
    <mergeCell ref="J323:J324"/>
    <mergeCell ref="A315:A319"/>
    <mergeCell ref="B315:B319"/>
    <mergeCell ref="C315:I315"/>
    <mergeCell ref="J315:J319"/>
    <mergeCell ref="C320:I320"/>
    <mergeCell ref="C321:I321"/>
    <mergeCell ref="J305:J308"/>
    <mergeCell ref="C309:I309"/>
    <mergeCell ref="C310:I310"/>
    <mergeCell ref="C311:I311"/>
    <mergeCell ref="C312:I312"/>
    <mergeCell ref="A313:A314"/>
    <mergeCell ref="B313:B314"/>
    <mergeCell ref="C313:I313"/>
    <mergeCell ref="C314:I314"/>
    <mergeCell ref="J313:J314"/>
    <mergeCell ref="J227:J301"/>
    <mergeCell ref="C302:I302"/>
    <mergeCell ref="C303:I303"/>
    <mergeCell ref="C304:I304"/>
    <mergeCell ref="A305:A308"/>
    <mergeCell ref="B305:B308"/>
    <mergeCell ref="C305:I305"/>
    <mergeCell ref="C306:I306"/>
    <mergeCell ref="C307:I307"/>
    <mergeCell ref="C308:I308"/>
    <mergeCell ref="C296:I296"/>
    <mergeCell ref="C297:I297"/>
    <mergeCell ref="C298:I298"/>
    <mergeCell ref="C299:I299"/>
    <mergeCell ref="C300:I300"/>
    <mergeCell ref="C301:I301"/>
    <mergeCell ref="C290:I290"/>
    <mergeCell ref="C291:I291"/>
    <mergeCell ref="C292:I292"/>
    <mergeCell ref="C293:I293"/>
    <mergeCell ref="C294:I294"/>
    <mergeCell ref="C295:I295"/>
    <mergeCell ref="C284:I284"/>
    <mergeCell ref="C285:I285"/>
    <mergeCell ref="C286:I286"/>
    <mergeCell ref="C287:I287"/>
    <mergeCell ref="C288:I288"/>
    <mergeCell ref="C289:I289"/>
    <mergeCell ref="C278:I278"/>
    <mergeCell ref="C279:I279"/>
    <mergeCell ref="C280:I280"/>
    <mergeCell ref="C281:I281"/>
    <mergeCell ref="C282:I282"/>
    <mergeCell ref="C283:I283"/>
    <mergeCell ref="C272:I272"/>
    <mergeCell ref="C273:I273"/>
    <mergeCell ref="C274:I274"/>
    <mergeCell ref="C275:I275"/>
    <mergeCell ref="C276:I276"/>
    <mergeCell ref="C277:I277"/>
    <mergeCell ref="C266:I266"/>
    <mergeCell ref="C267:I267"/>
    <mergeCell ref="C268:I268"/>
    <mergeCell ref="C269:I269"/>
    <mergeCell ref="C270:I270"/>
    <mergeCell ref="C271:I271"/>
    <mergeCell ref="C239:I239"/>
    <mergeCell ref="C257:I257"/>
    <mergeCell ref="C258:I258"/>
    <mergeCell ref="C259:I259"/>
    <mergeCell ref="C260:I260"/>
    <mergeCell ref="C261:I261"/>
    <mergeCell ref="C233:I233"/>
    <mergeCell ref="C234:I234"/>
    <mergeCell ref="C235:I235"/>
    <mergeCell ref="C236:I236"/>
    <mergeCell ref="C237:I237"/>
    <mergeCell ref="C238:I238"/>
    <mergeCell ref="J220:J225"/>
    <mergeCell ref="C226:I226"/>
    <mergeCell ref="A227:A301"/>
    <mergeCell ref="B227:B301"/>
    <mergeCell ref="C227:I227"/>
    <mergeCell ref="C228:I228"/>
    <mergeCell ref="C229:I229"/>
    <mergeCell ref="C230:I230"/>
    <mergeCell ref="C231:I231"/>
    <mergeCell ref="C232:I232"/>
    <mergeCell ref="C218:I218"/>
    <mergeCell ref="C219:I219"/>
    <mergeCell ref="A220:A225"/>
    <mergeCell ref="B220:B225"/>
    <mergeCell ref="C220:I220"/>
    <mergeCell ref="C221:I221"/>
    <mergeCell ref="C222:I222"/>
    <mergeCell ref="C223:I223"/>
    <mergeCell ref="C224:I224"/>
    <mergeCell ref="C225:I225"/>
    <mergeCell ref="J212:J213"/>
    <mergeCell ref="C214:I214"/>
    <mergeCell ref="C215:I215"/>
    <mergeCell ref="A216:A217"/>
    <mergeCell ref="B216:B217"/>
    <mergeCell ref="C216:I216"/>
    <mergeCell ref="C217:I217"/>
    <mergeCell ref="J216:J217"/>
    <mergeCell ref="C209:I209"/>
    <mergeCell ref="C210:I210"/>
    <mergeCell ref="C211:I211"/>
    <mergeCell ref="A212:A213"/>
    <mergeCell ref="B212:B213"/>
    <mergeCell ref="C212:I212"/>
    <mergeCell ref="C213:I213"/>
    <mergeCell ref="C206:I206"/>
    <mergeCell ref="A207:A208"/>
    <mergeCell ref="B207:B208"/>
    <mergeCell ref="C207:I207"/>
    <mergeCell ref="C208:I208"/>
    <mergeCell ref="J207:J208"/>
    <mergeCell ref="C201:I201"/>
    <mergeCell ref="C202:I202"/>
    <mergeCell ref="J196:J202"/>
    <mergeCell ref="C203:I203"/>
    <mergeCell ref="A204:A205"/>
    <mergeCell ref="B204:B205"/>
    <mergeCell ref="C204:I204"/>
    <mergeCell ref="C205:I205"/>
    <mergeCell ref="J204:J205"/>
    <mergeCell ref="C193:I193"/>
    <mergeCell ref="C194:I194"/>
    <mergeCell ref="C195:I195"/>
    <mergeCell ref="A196:A202"/>
    <mergeCell ref="B196:B202"/>
    <mergeCell ref="C196:I196"/>
    <mergeCell ref="C197:I197"/>
    <mergeCell ref="C198:I198"/>
    <mergeCell ref="C199:I199"/>
    <mergeCell ref="C200:I200"/>
    <mergeCell ref="C187:I187"/>
    <mergeCell ref="C188:I188"/>
    <mergeCell ref="C189:I189"/>
    <mergeCell ref="C190:I190"/>
    <mergeCell ref="C191:I191"/>
    <mergeCell ref="C192:I192"/>
    <mergeCell ref="C181:I181"/>
    <mergeCell ref="C182:I182"/>
    <mergeCell ref="C183:I183"/>
    <mergeCell ref="C184:I184"/>
    <mergeCell ref="C185:I185"/>
    <mergeCell ref="C186:I186"/>
    <mergeCell ref="C175:I175"/>
    <mergeCell ref="C176:I176"/>
    <mergeCell ref="C177:I177"/>
    <mergeCell ref="C178:I178"/>
    <mergeCell ref="C179:I179"/>
    <mergeCell ref="C180:I180"/>
    <mergeCell ref="C169:I169"/>
    <mergeCell ref="C170:I170"/>
    <mergeCell ref="C171:I171"/>
    <mergeCell ref="C172:I172"/>
    <mergeCell ref="C173:I173"/>
    <mergeCell ref="C174:I174"/>
    <mergeCell ref="C163:I163"/>
    <mergeCell ref="C164:I164"/>
    <mergeCell ref="C165:I165"/>
    <mergeCell ref="C166:I166"/>
    <mergeCell ref="C167:I167"/>
    <mergeCell ref="C168:I168"/>
    <mergeCell ref="C157:I157"/>
    <mergeCell ref="C158:I158"/>
    <mergeCell ref="C159:I159"/>
    <mergeCell ref="C160:I160"/>
    <mergeCell ref="C161:I161"/>
    <mergeCell ref="C162:I162"/>
    <mergeCell ref="C151:I151"/>
    <mergeCell ref="C152:I152"/>
    <mergeCell ref="C153:I153"/>
    <mergeCell ref="C154:I154"/>
    <mergeCell ref="C155:I155"/>
    <mergeCell ref="C156:I156"/>
    <mergeCell ref="C145:I145"/>
    <mergeCell ref="C146:I146"/>
    <mergeCell ref="C147:I147"/>
    <mergeCell ref="C148:I148"/>
    <mergeCell ref="C149:I149"/>
    <mergeCell ref="C150:I150"/>
    <mergeCell ref="C139:I139"/>
    <mergeCell ref="C140:I140"/>
    <mergeCell ref="C141:I141"/>
    <mergeCell ref="C142:I142"/>
    <mergeCell ref="C143:I143"/>
    <mergeCell ref="C144:I144"/>
    <mergeCell ref="C136:I136"/>
    <mergeCell ref="A137:A138"/>
    <mergeCell ref="B137:B138"/>
    <mergeCell ref="C137:I137"/>
    <mergeCell ref="C138:I138"/>
    <mergeCell ref="J137:J138"/>
    <mergeCell ref="A129:A133"/>
    <mergeCell ref="B129:B133"/>
    <mergeCell ref="C129:I129"/>
    <mergeCell ref="J129:J133"/>
    <mergeCell ref="C134:I134"/>
    <mergeCell ref="C135:I135"/>
    <mergeCell ref="J119:J122"/>
    <mergeCell ref="C123:I123"/>
    <mergeCell ref="C124:I124"/>
    <mergeCell ref="C125:I125"/>
    <mergeCell ref="C126:I126"/>
    <mergeCell ref="A127:A128"/>
    <mergeCell ref="B127:B128"/>
    <mergeCell ref="C127:I127"/>
    <mergeCell ref="C128:I128"/>
    <mergeCell ref="J127:J128"/>
    <mergeCell ref="A119:A122"/>
    <mergeCell ref="B119:B122"/>
    <mergeCell ref="C119:I119"/>
    <mergeCell ref="C120:I120"/>
    <mergeCell ref="C121:I121"/>
    <mergeCell ref="C122:I122"/>
    <mergeCell ref="C114:I114"/>
    <mergeCell ref="C115:I115"/>
    <mergeCell ref="J45:J115"/>
    <mergeCell ref="C116:I116"/>
    <mergeCell ref="C117:I117"/>
    <mergeCell ref="C118:I118"/>
    <mergeCell ref="C108:I108"/>
    <mergeCell ref="C109:I109"/>
    <mergeCell ref="C110:I110"/>
    <mergeCell ref="C111:I111"/>
    <mergeCell ref="C112:I112"/>
    <mergeCell ref="C113:I113"/>
    <mergeCell ref="C102:I102"/>
    <mergeCell ref="C103:I103"/>
    <mergeCell ref="C104:I104"/>
    <mergeCell ref="C105:I105"/>
    <mergeCell ref="C106:I106"/>
    <mergeCell ref="C107:I107"/>
    <mergeCell ref="C96:I96"/>
    <mergeCell ref="C97:I97"/>
    <mergeCell ref="C98:I98"/>
    <mergeCell ref="C99:I99"/>
    <mergeCell ref="C100:I100"/>
    <mergeCell ref="C101:I101"/>
    <mergeCell ref="C90:I90"/>
    <mergeCell ref="C91:I91"/>
    <mergeCell ref="C92:I92"/>
    <mergeCell ref="C93:I93"/>
    <mergeCell ref="C94:I94"/>
    <mergeCell ref="C95:I95"/>
    <mergeCell ref="C84:I84"/>
    <mergeCell ref="C85:I85"/>
    <mergeCell ref="C86:I86"/>
    <mergeCell ref="C87:I87"/>
    <mergeCell ref="C88:I88"/>
    <mergeCell ref="C89:I89"/>
    <mergeCell ref="C78:I78"/>
    <mergeCell ref="C79:I79"/>
    <mergeCell ref="C80:I80"/>
    <mergeCell ref="C81:I81"/>
    <mergeCell ref="C82:I82"/>
    <mergeCell ref="C83:I83"/>
    <mergeCell ref="C51:I51"/>
    <mergeCell ref="C52:I52"/>
    <mergeCell ref="C53:I53"/>
    <mergeCell ref="C54:I54"/>
    <mergeCell ref="C55:I55"/>
    <mergeCell ref="C56:I56"/>
    <mergeCell ref="J38:J43"/>
    <mergeCell ref="C44:I44"/>
    <mergeCell ref="A45:A115"/>
    <mergeCell ref="B45:B115"/>
    <mergeCell ref="C45:I45"/>
    <mergeCell ref="C46:I46"/>
    <mergeCell ref="C47:I47"/>
    <mergeCell ref="C48:I48"/>
    <mergeCell ref="C49:I49"/>
    <mergeCell ref="C50:I50"/>
    <mergeCell ref="C36:I36"/>
    <mergeCell ref="C37:I37"/>
    <mergeCell ref="A38:A43"/>
    <mergeCell ref="B38:B43"/>
    <mergeCell ref="C38:I38"/>
    <mergeCell ref="C39:I39"/>
    <mergeCell ref="C40:I40"/>
    <mergeCell ref="C41:I41"/>
    <mergeCell ref="C42:I42"/>
    <mergeCell ref="C43:I43"/>
    <mergeCell ref="J30:J31"/>
    <mergeCell ref="C32:I32"/>
    <mergeCell ref="C33:I33"/>
    <mergeCell ref="A34:A35"/>
    <mergeCell ref="B34:B35"/>
    <mergeCell ref="C34:I34"/>
    <mergeCell ref="C35:I35"/>
    <mergeCell ref="J34:J35"/>
    <mergeCell ref="C27:I27"/>
    <mergeCell ref="C28:I28"/>
    <mergeCell ref="C29:I29"/>
    <mergeCell ref="A30:A31"/>
    <mergeCell ref="B30:B31"/>
    <mergeCell ref="C30:I30"/>
    <mergeCell ref="C31:I31"/>
    <mergeCell ref="C24:I24"/>
    <mergeCell ref="A25:A26"/>
    <mergeCell ref="B25:B26"/>
    <mergeCell ref="C25:I25"/>
    <mergeCell ref="C26:I26"/>
    <mergeCell ref="J25:J26"/>
    <mergeCell ref="J14:J20"/>
    <mergeCell ref="C21:I21"/>
    <mergeCell ref="A22:A23"/>
    <mergeCell ref="B22:B23"/>
    <mergeCell ref="C22:I22"/>
    <mergeCell ref="C23:I23"/>
    <mergeCell ref="J22:J23"/>
    <mergeCell ref="C13:I13"/>
    <mergeCell ref="A14:A20"/>
    <mergeCell ref="B14:B20"/>
    <mergeCell ref="C14:I14"/>
    <mergeCell ref="C15:I15"/>
    <mergeCell ref="C16:I16"/>
    <mergeCell ref="C17:I17"/>
    <mergeCell ref="C18:I18"/>
    <mergeCell ref="C19:I19"/>
    <mergeCell ref="C20:I20"/>
    <mergeCell ref="C7:I7"/>
    <mergeCell ref="C8:I8"/>
    <mergeCell ref="C9:I9"/>
    <mergeCell ref="C10:I10"/>
    <mergeCell ref="C11:I11"/>
    <mergeCell ref="C12:I12"/>
    <mergeCell ref="C1:J1"/>
    <mergeCell ref="C2:I2"/>
    <mergeCell ref="C3:I3"/>
    <mergeCell ref="C4:I4"/>
    <mergeCell ref="C5:I5"/>
    <mergeCell ref="C6:I6"/>
    <mergeCell ref="C1363:I1363"/>
    <mergeCell ref="C1365:D1365"/>
    <mergeCell ref="E1365:I1365"/>
    <mergeCell ref="C1438:H1438"/>
    <mergeCell ref="C1440:D1440"/>
    <mergeCell ref="F1440:G1440"/>
    <mergeCell ref="C1385:I1385"/>
    <mergeCell ref="C1386:I1386"/>
    <mergeCell ref="C1387:I1387"/>
    <mergeCell ref="C1388:I1388"/>
    <mergeCell ref="C1178:I1178"/>
    <mergeCell ref="C1180:D1180"/>
    <mergeCell ref="E1180:I1180"/>
    <mergeCell ref="C1251:H1251"/>
    <mergeCell ref="C1253:D1253"/>
    <mergeCell ref="F1253:G1253"/>
    <mergeCell ref="C1195:I1195"/>
    <mergeCell ref="C1196:I1196"/>
    <mergeCell ref="C1197:I1197"/>
    <mergeCell ref="C1198:I1198"/>
    <mergeCell ref="C990:I990"/>
    <mergeCell ref="C992:D992"/>
    <mergeCell ref="E992:I992"/>
    <mergeCell ref="C1065:H1065"/>
    <mergeCell ref="C1067:D1067"/>
    <mergeCell ref="F1067:G1067"/>
    <mergeCell ref="C1012:I1012"/>
    <mergeCell ref="C1013:I1013"/>
    <mergeCell ref="C1014:I1014"/>
    <mergeCell ref="C1015:I1015"/>
    <mergeCell ref="C804:I804"/>
    <mergeCell ref="C806:D806"/>
    <mergeCell ref="E806:I806"/>
    <mergeCell ref="C877:H877"/>
    <mergeCell ref="C879:D879"/>
    <mergeCell ref="F879:G879"/>
    <mergeCell ref="C821:I821"/>
    <mergeCell ref="C822:I822"/>
    <mergeCell ref="C823:I823"/>
    <mergeCell ref="C824:I824"/>
    <mergeCell ref="C614:I614"/>
    <mergeCell ref="C616:D616"/>
    <mergeCell ref="E616:I616"/>
    <mergeCell ref="C695:H695"/>
    <mergeCell ref="C697:D697"/>
    <mergeCell ref="F697:G697"/>
    <mergeCell ref="C636:I636"/>
    <mergeCell ref="C637:I637"/>
    <mergeCell ref="C638:I638"/>
    <mergeCell ref="C639:I639"/>
    <mergeCell ref="C425:I425"/>
    <mergeCell ref="C427:D427"/>
    <mergeCell ref="E427:I427"/>
    <mergeCell ref="C504:H504"/>
    <mergeCell ref="C506:D506"/>
    <mergeCell ref="F506:G506"/>
    <mergeCell ref="C442:I442"/>
    <mergeCell ref="C443:I443"/>
    <mergeCell ref="C444:I444"/>
    <mergeCell ref="C445:I445"/>
    <mergeCell ref="C240:I240"/>
    <mergeCell ref="C242:D242"/>
    <mergeCell ref="E242:I242"/>
    <mergeCell ref="C316:H316"/>
    <mergeCell ref="C318:D318"/>
    <mergeCell ref="F318:G318"/>
    <mergeCell ref="C262:I262"/>
    <mergeCell ref="C263:I263"/>
    <mergeCell ref="C264:I264"/>
    <mergeCell ref="C265:I265"/>
    <mergeCell ref="C57:I57"/>
    <mergeCell ref="C59:D59"/>
    <mergeCell ref="E59:I59"/>
    <mergeCell ref="C130:H130"/>
    <mergeCell ref="C132:D132"/>
    <mergeCell ref="F132:G132"/>
    <mergeCell ref="C74:I74"/>
    <mergeCell ref="C75:I75"/>
    <mergeCell ref="C76:I76"/>
    <mergeCell ref="C77:I7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58"/>
  <sheetViews>
    <sheetView showGridLines="0" workbookViewId="0"/>
  </sheetViews>
  <sheetFormatPr defaultRowHeight="15"/>
  <cols>
    <col min="1" max="2" width="36.5703125" bestFit="1" customWidth="1"/>
    <col min="3" max="3" width="35.7109375" customWidth="1"/>
    <col min="4" max="4" width="32.140625" customWidth="1"/>
    <col min="5" max="5" width="25.140625" customWidth="1"/>
    <col min="6" max="6" width="35.7109375" customWidth="1"/>
    <col min="7" max="7" width="29.28515625" customWidth="1"/>
    <col min="8" max="8" width="23.42578125" customWidth="1"/>
    <col min="9" max="9" width="24" customWidth="1"/>
    <col min="10" max="10" width="2.5703125" bestFit="1" customWidth="1"/>
  </cols>
  <sheetData>
    <row r="1" spans="1:10" ht="15" customHeight="1">
      <c r="A1" s="2" t="s">
        <v>83</v>
      </c>
      <c r="B1" s="2" t="s">
        <v>299</v>
      </c>
      <c r="C1" s="6" t="s">
        <v>300</v>
      </c>
      <c r="D1" s="6"/>
      <c r="E1" s="6"/>
      <c r="F1" s="6"/>
      <c r="G1" s="6"/>
      <c r="H1" s="6"/>
      <c r="I1" s="6"/>
      <c r="J1" s="6"/>
    </row>
    <row r="2" spans="1:10" ht="15" customHeight="1">
      <c r="A2" s="25" t="s">
        <v>301</v>
      </c>
      <c r="B2" s="1" t="s">
        <v>302</v>
      </c>
      <c r="C2" s="28" t="s">
        <v>2</v>
      </c>
      <c r="D2" s="28"/>
      <c r="E2" s="28"/>
      <c r="F2" s="28"/>
      <c r="G2" s="28"/>
      <c r="H2" s="28"/>
      <c r="I2" s="28"/>
      <c r="J2" s="1"/>
    </row>
    <row r="3" spans="1:10" ht="15" customHeight="1">
      <c r="A3" s="3" t="s">
        <v>303</v>
      </c>
      <c r="B3" s="1" t="s">
        <v>304</v>
      </c>
      <c r="C3" s="28" t="s">
        <v>305</v>
      </c>
      <c r="D3" s="28"/>
      <c r="E3" s="28"/>
      <c r="F3" s="28"/>
      <c r="G3" s="28"/>
      <c r="H3" s="28"/>
      <c r="I3" s="28"/>
      <c r="J3" s="1"/>
    </row>
    <row r="4" spans="1:10" ht="15" customHeight="1">
      <c r="A4" s="3" t="s">
        <v>306</v>
      </c>
      <c r="B4" s="1" t="s">
        <v>307</v>
      </c>
      <c r="C4" s="34">
        <v>41729</v>
      </c>
      <c r="D4" s="34"/>
      <c r="E4" s="34"/>
      <c r="F4" s="34"/>
      <c r="G4" s="34"/>
      <c r="H4" s="34"/>
      <c r="I4" s="34"/>
      <c r="J4" s="1"/>
    </row>
    <row r="5" spans="1:10" ht="15" customHeight="1">
      <c r="A5" s="3" t="s">
        <v>308</v>
      </c>
      <c r="B5" s="1" t="s">
        <v>309</v>
      </c>
      <c r="C5" s="28" t="s">
        <v>310</v>
      </c>
      <c r="D5" s="28"/>
      <c r="E5" s="28"/>
      <c r="F5" s="28"/>
      <c r="G5" s="28"/>
      <c r="H5" s="28"/>
      <c r="I5" s="28"/>
      <c r="J5" s="1"/>
    </row>
    <row r="6" spans="1:10" ht="15" customHeight="1">
      <c r="A6" s="3" t="s">
        <v>311</v>
      </c>
      <c r="B6" s="1" t="s">
        <v>312</v>
      </c>
      <c r="C6" s="28" t="s">
        <v>313</v>
      </c>
      <c r="D6" s="28"/>
      <c r="E6" s="28"/>
      <c r="F6" s="28"/>
      <c r="G6" s="28"/>
      <c r="H6" s="28"/>
      <c r="I6" s="28"/>
      <c r="J6" s="1"/>
    </row>
    <row r="7" spans="1:10" ht="15" customHeight="1">
      <c r="A7" s="3" t="s">
        <v>314</v>
      </c>
      <c r="B7" s="1" t="s">
        <v>315</v>
      </c>
      <c r="C7" s="28" t="s">
        <v>316</v>
      </c>
      <c r="D7" s="28"/>
      <c r="E7" s="28"/>
      <c r="F7" s="28"/>
      <c r="G7" s="28"/>
      <c r="H7" s="28"/>
      <c r="I7" s="28"/>
      <c r="J7" s="1"/>
    </row>
    <row r="8" spans="1:10" ht="15" customHeight="1">
      <c r="A8" s="3" t="s">
        <v>317</v>
      </c>
      <c r="B8" s="1" t="s">
        <v>318</v>
      </c>
      <c r="C8" s="34">
        <v>41849</v>
      </c>
      <c r="D8" s="34"/>
      <c r="E8" s="34"/>
      <c r="F8" s="34"/>
      <c r="G8" s="34"/>
      <c r="H8" s="34"/>
      <c r="I8" s="34"/>
      <c r="J8" s="1"/>
    </row>
    <row r="9" spans="1:10" ht="15" customHeight="1">
      <c r="A9" s="3" t="s">
        <v>319</v>
      </c>
      <c r="B9" s="1" t="s">
        <v>320</v>
      </c>
      <c r="C9" s="34">
        <v>41852</v>
      </c>
      <c r="D9" s="34"/>
      <c r="E9" s="34"/>
      <c r="F9" s="34"/>
      <c r="G9" s="34"/>
      <c r="H9" s="34"/>
      <c r="I9" s="34"/>
      <c r="J9" s="1"/>
    </row>
    <row r="10" spans="1:10" ht="15" customHeight="1">
      <c r="A10" s="3" t="s">
        <v>321</v>
      </c>
      <c r="B10" s="1" t="s">
        <v>322</v>
      </c>
      <c r="C10" s="34">
        <v>41852</v>
      </c>
      <c r="D10" s="34"/>
      <c r="E10" s="34"/>
      <c r="F10" s="34"/>
      <c r="G10" s="34"/>
      <c r="H10" s="34"/>
      <c r="I10" s="34"/>
      <c r="J10" s="1"/>
    </row>
    <row r="11" spans="1:10" ht="30">
      <c r="A11" s="3" t="s">
        <v>518</v>
      </c>
      <c r="B11" s="1"/>
      <c r="C11" s="28" t="s">
        <v>2</v>
      </c>
      <c r="D11" s="28"/>
      <c r="E11" s="28"/>
      <c r="F11" s="28"/>
      <c r="G11" s="28"/>
      <c r="H11" s="28"/>
      <c r="I11" s="28"/>
      <c r="J11" s="1"/>
    </row>
    <row r="12" spans="1:10" ht="15" customHeight="1">
      <c r="A12" s="25" t="s">
        <v>301</v>
      </c>
      <c r="B12" s="1" t="s">
        <v>302</v>
      </c>
      <c r="C12" s="28" t="s">
        <v>2</v>
      </c>
      <c r="D12" s="28"/>
      <c r="E12" s="28"/>
      <c r="F12" s="28"/>
      <c r="G12" s="28"/>
      <c r="H12" s="28"/>
      <c r="I12" s="28"/>
      <c r="J12" s="1"/>
    </row>
    <row r="13" spans="1:10" ht="15" customHeight="1">
      <c r="A13" s="3" t="s">
        <v>324</v>
      </c>
      <c r="B13" s="1" t="s">
        <v>325</v>
      </c>
      <c r="C13" s="28" t="s">
        <v>1</v>
      </c>
      <c r="D13" s="28"/>
      <c r="E13" s="28"/>
      <c r="F13" s="28"/>
      <c r="G13" s="28"/>
      <c r="H13" s="28"/>
      <c r="I13" s="28"/>
      <c r="J13" s="1"/>
    </row>
    <row r="14" spans="1:10" ht="15" customHeight="1">
      <c r="A14" s="35" t="s">
        <v>326</v>
      </c>
      <c r="B14" s="28" t="s">
        <v>327</v>
      </c>
      <c r="C14" s="28" t="s">
        <v>2</v>
      </c>
      <c r="D14" s="28"/>
      <c r="E14" s="28"/>
      <c r="F14" s="28"/>
      <c r="G14" s="28"/>
      <c r="H14" s="28"/>
      <c r="I14" s="28"/>
      <c r="J14" s="28"/>
    </row>
    <row r="15" spans="1:10" ht="15" customHeight="1">
      <c r="A15" s="35"/>
      <c r="B15" s="28"/>
      <c r="C15" s="29" t="s">
        <v>209</v>
      </c>
      <c r="D15" s="29"/>
      <c r="E15" s="29"/>
      <c r="F15" s="29"/>
      <c r="G15" s="29"/>
      <c r="H15" s="29"/>
      <c r="I15" s="29"/>
      <c r="J15" s="28"/>
    </row>
    <row r="16" spans="1:10" ht="25.5" customHeight="1">
      <c r="A16" s="35"/>
      <c r="B16" s="28"/>
      <c r="C16" s="30" t="s">
        <v>210</v>
      </c>
      <c r="D16" s="30"/>
      <c r="E16" s="30"/>
      <c r="F16" s="30"/>
      <c r="G16" s="30"/>
      <c r="H16" s="30"/>
      <c r="I16" s="30"/>
      <c r="J16" s="28"/>
    </row>
    <row r="17" spans="1:10">
      <c r="A17" s="35"/>
      <c r="B17" s="28"/>
      <c r="C17" s="28"/>
      <c r="D17" s="28"/>
      <c r="E17" s="28"/>
      <c r="F17" s="28"/>
      <c r="G17" s="28"/>
      <c r="H17" s="28"/>
      <c r="I17" s="28"/>
      <c r="J17" s="28"/>
    </row>
    <row r="18" spans="1:10" ht="63.75" customHeight="1">
      <c r="A18" s="35"/>
      <c r="B18" s="28"/>
      <c r="C18" s="30" t="s">
        <v>211</v>
      </c>
      <c r="D18" s="30"/>
      <c r="E18" s="30"/>
      <c r="F18" s="30"/>
      <c r="G18" s="30"/>
      <c r="H18" s="30"/>
      <c r="I18" s="30"/>
      <c r="J18" s="28"/>
    </row>
    <row r="19" spans="1:10">
      <c r="A19" s="35"/>
      <c r="B19" s="28"/>
      <c r="C19" s="28"/>
      <c r="D19" s="28"/>
      <c r="E19" s="28"/>
      <c r="F19" s="28"/>
      <c r="G19" s="28"/>
      <c r="H19" s="28"/>
      <c r="I19" s="28"/>
      <c r="J19" s="28"/>
    </row>
    <row r="20" spans="1:10" ht="25.5" customHeight="1">
      <c r="A20" s="35"/>
      <c r="B20" s="28"/>
      <c r="C20" s="31" t="s">
        <v>212</v>
      </c>
      <c r="D20" s="31"/>
      <c r="E20" s="31"/>
      <c r="F20" s="31"/>
      <c r="G20" s="31"/>
      <c r="H20" s="31"/>
      <c r="I20" s="31"/>
      <c r="J20" s="28"/>
    </row>
    <row r="21" spans="1:10" ht="15" customHeight="1">
      <c r="A21" s="3" t="s">
        <v>328</v>
      </c>
      <c r="B21" s="1" t="s">
        <v>329</v>
      </c>
      <c r="C21" s="28" t="s">
        <v>7</v>
      </c>
      <c r="D21" s="28"/>
      <c r="E21" s="28"/>
      <c r="F21" s="28"/>
      <c r="G21" s="28"/>
      <c r="H21" s="28"/>
      <c r="I21" s="28"/>
      <c r="J21" s="1"/>
    </row>
    <row r="22" spans="1:10" ht="15" customHeight="1">
      <c r="A22" s="35" t="s">
        <v>330</v>
      </c>
      <c r="B22" s="28" t="s">
        <v>331</v>
      </c>
      <c r="C22" s="28" t="s">
        <v>2</v>
      </c>
      <c r="D22" s="28"/>
      <c r="E22" s="28"/>
      <c r="F22" s="28"/>
      <c r="G22" s="28"/>
      <c r="H22" s="28"/>
      <c r="I22" s="28"/>
      <c r="J22" s="28"/>
    </row>
    <row r="23" spans="1:10" ht="25.5" customHeight="1">
      <c r="A23" s="35"/>
      <c r="B23" s="28"/>
      <c r="C23" s="30" t="s">
        <v>8</v>
      </c>
      <c r="D23" s="30"/>
      <c r="E23" s="30"/>
      <c r="F23" s="30"/>
      <c r="G23" s="30"/>
      <c r="H23" s="30"/>
      <c r="I23" s="30"/>
      <c r="J23" s="28"/>
    </row>
    <row r="24" spans="1:10" ht="15" customHeight="1">
      <c r="A24" s="3" t="s">
        <v>332</v>
      </c>
      <c r="B24" s="1" t="s">
        <v>333</v>
      </c>
      <c r="C24" s="28" t="s">
        <v>9</v>
      </c>
      <c r="D24" s="28"/>
      <c r="E24" s="28"/>
      <c r="F24" s="28"/>
      <c r="G24" s="28"/>
      <c r="H24" s="28"/>
      <c r="I24" s="28"/>
      <c r="J24" s="1"/>
    </row>
    <row r="25" spans="1:10" ht="15" customHeight="1">
      <c r="A25" s="35" t="s">
        <v>334</v>
      </c>
      <c r="B25" s="28" t="s">
        <v>335</v>
      </c>
      <c r="C25" s="28" t="s">
        <v>2</v>
      </c>
      <c r="D25" s="28"/>
      <c r="E25" s="28"/>
      <c r="F25" s="28"/>
      <c r="G25" s="28"/>
      <c r="H25" s="28"/>
      <c r="I25" s="28"/>
      <c r="J25" s="28"/>
    </row>
    <row r="26" spans="1:10" ht="38.25" customHeight="1">
      <c r="A26" s="35"/>
      <c r="B26" s="28"/>
      <c r="C26" s="30" t="s">
        <v>213</v>
      </c>
      <c r="D26" s="30"/>
      <c r="E26" s="30"/>
      <c r="F26" s="30"/>
      <c r="G26" s="30"/>
      <c r="H26" s="30"/>
      <c r="I26" s="30"/>
      <c r="J26" s="28"/>
    </row>
    <row r="27" spans="1:10" ht="15" customHeight="1">
      <c r="A27" s="3" t="s">
        <v>336</v>
      </c>
      <c r="B27" s="1" t="s">
        <v>337</v>
      </c>
      <c r="C27" s="28" t="s">
        <v>11</v>
      </c>
      <c r="D27" s="28"/>
      <c r="E27" s="28"/>
      <c r="F27" s="28"/>
      <c r="G27" s="28"/>
      <c r="H27" s="28"/>
      <c r="I27" s="28"/>
      <c r="J27" s="1"/>
    </row>
    <row r="28" spans="1:10" ht="15" customHeight="1">
      <c r="A28" s="3" t="s">
        <v>338</v>
      </c>
      <c r="B28" s="1" t="s">
        <v>339</v>
      </c>
      <c r="C28" s="28" t="s">
        <v>15</v>
      </c>
      <c r="D28" s="28"/>
      <c r="E28" s="28"/>
      <c r="F28" s="28"/>
      <c r="G28" s="28"/>
      <c r="H28" s="28"/>
      <c r="I28" s="28"/>
      <c r="J28" s="1"/>
    </row>
    <row r="29" spans="1:10" ht="15" customHeight="1">
      <c r="A29" s="3" t="s">
        <v>340</v>
      </c>
      <c r="B29" s="1" t="s">
        <v>341</v>
      </c>
      <c r="C29" s="28" t="s">
        <v>229</v>
      </c>
      <c r="D29" s="28"/>
      <c r="E29" s="28"/>
      <c r="F29" s="28"/>
      <c r="G29" s="28"/>
      <c r="H29" s="28"/>
      <c r="I29" s="28"/>
      <c r="J29" s="1"/>
    </row>
    <row r="30" spans="1:10" ht="15" customHeight="1">
      <c r="A30" s="35" t="s">
        <v>342</v>
      </c>
      <c r="B30" s="28" t="s">
        <v>343</v>
      </c>
      <c r="C30" s="28" t="s">
        <v>2</v>
      </c>
      <c r="D30" s="28"/>
      <c r="E30" s="28"/>
      <c r="F30" s="28"/>
      <c r="G30" s="28"/>
      <c r="H30" s="28"/>
      <c r="I30" s="28"/>
      <c r="J30" s="28"/>
    </row>
    <row r="31" spans="1:10" ht="38.25" customHeight="1">
      <c r="A31" s="35"/>
      <c r="B31" s="28"/>
      <c r="C31" s="30" t="s">
        <v>230</v>
      </c>
      <c r="D31" s="30"/>
      <c r="E31" s="30"/>
      <c r="F31" s="30"/>
      <c r="G31" s="30"/>
      <c r="H31" s="30"/>
      <c r="I31" s="30"/>
      <c r="J31" s="28"/>
    </row>
    <row r="32" spans="1:10" ht="15" customHeight="1">
      <c r="A32" s="3" t="s">
        <v>344</v>
      </c>
      <c r="B32" s="1" t="s">
        <v>345</v>
      </c>
      <c r="C32" s="36">
        <v>3.96</v>
      </c>
      <c r="D32" s="36"/>
      <c r="E32" s="36"/>
      <c r="F32" s="36"/>
      <c r="G32" s="36"/>
      <c r="H32" s="36"/>
      <c r="I32" s="36"/>
      <c r="J32" s="1"/>
    </row>
    <row r="33" spans="1:10" ht="45" customHeight="1">
      <c r="A33" s="3" t="s">
        <v>519</v>
      </c>
      <c r="B33" s="1" t="s">
        <v>520</v>
      </c>
      <c r="C33" s="28" t="s">
        <v>521</v>
      </c>
      <c r="D33" s="28"/>
      <c r="E33" s="28"/>
      <c r="F33" s="28"/>
      <c r="G33" s="28"/>
      <c r="H33" s="28"/>
      <c r="I33" s="28"/>
      <c r="J33" s="1"/>
    </row>
    <row r="34" spans="1:10" ht="30">
      <c r="A34" s="3" t="s">
        <v>522</v>
      </c>
      <c r="B34" s="1" t="s">
        <v>523</v>
      </c>
      <c r="C34" s="38">
        <v>100000</v>
      </c>
      <c r="D34" s="38"/>
      <c r="E34" s="38"/>
      <c r="F34" s="38"/>
      <c r="G34" s="38"/>
      <c r="H34" s="38"/>
      <c r="I34" s="38"/>
      <c r="J34" s="1"/>
    </row>
    <row r="35" spans="1:10" ht="15" customHeight="1">
      <c r="A35" s="3" t="s">
        <v>346</v>
      </c>
      <c r="B35" s="1" t="s">
        <v>347</v>
      </c>
      <c r="C35" s="28" t="s">
        <v>24</v>
      </c>
      <c r="D35" s="28"/>
      <c r="E35" s="28"/>
      <c r="F35" s="28"/>
      <c r="G35" s="28"/>
      <c r="H35" s="28"/>
      <c r="I35" s="28"/>
      <c r="J35" s="1"/>
    </row>
    <row r="36" spans="1:10" ht="15" customHeight="1">
      <c r="A36" s="35" t="s">
        <v>348</v>
      </c>
      <c r="B36" s="28" t="s">
        <v>349</v>
      </c>
      <c r="C36" s="28" t="s">
        <v>2</v>
      </c>
      <c r="D36" s="28"/>
      <c r="E36" s="28"/>
      <c r="F36" s="28"/>
      <c r="G36" s="28"/>
      <c r="H36" s="28"/>
      <c r="I36" s="28"/>
      <c r="J36" s="28"/>
    </row>
    <row r="37" spans="1:10">
      <c r="A37" s="35"/>
      <c r="B37" s="28"/>
      <c r="C37" s="30" t="s">
        <v>25</v>
      </c>
      <c r="D37" s="30"/>
      <c r="E37" s="30"/>
      <c r="F37" s="30"/>
      <c r="G37" s="30"/>
      <c r="H37" s="30"/>
      <c r="I37" s="30"/>
      <c r="J37" s="28"/>
    </row>
    <row r="38" spans="1:10" ht="30" customHeight="1">
      <c r="A38" s="3" t="s">
        <v>350</v>
      </c>
      <c r="B38" s="1" t="s">
        <v>351</v>
      </c>
      <c r="C38" s="28" t="s">
        <v>220</v>
      </c>
      <c r="D38" s="28"/>
      <c r="E38" s="28"/>
      <c r="F38" s="28"/>
      <c r="G38" s="28"/>
      <c r="H38" s="28"/>
      <c r="I38" s="28"/>
      <c r="J38" s="1"/>
    </row>
    <row r="39" spans="1:10" ht="30">
      <c r="A39" s="3" t="s">
        <v>524</v>
      </c>
      <c r="B39" s="1" t="s">
        <v>525</v>
      </c>
      <c r="C39" s="28" t="s">
        <v>222</v>
      </c>
      <c r="D39" s="28"/>
      <c r="E39" s="28"/>
      <c r="F39" s="28"/>
      <c r="G39" s="28"/>
      <c r="H39" s="28"/>
      <c r="I39" s="28"/>
      <c r="J39" s="1"/>
    </row>
    <row r="40" spans="1:10" ht="15" customHeight="1">
      <c r="A40" s="3" t="s">
        <v>352</v>
      </c>
      <c r="B40" s="1" t="s">
        <v>353</v>
      </c>
      <c r="C40" s="28" t="s">
        <v>35</v>
      </c>
      <c r="D40" s="28"/>
      <c r="E40" s="28"/>
      <c r="F40" s="28"/>
      <c r="G40" s="28"/>
      <c r="H40" s="28"/>
      <c r="I40" s="28"/>
      <c r="J40" s="1"/>
    </row>
    <row r="41" spans="1:10" ht="15" customHeight="1">
      <c r="A41" s="35" t="s">
        <v>354</v>
      </c>
      <c r="B41" s="28" t="s">
        <v>355</v>
      </c>
      <c r="C41" s="28" t="s">
        <v>2</v>
      </c>
      <c r="D41" s="28"/>
      <c r="E41" s="28"/>
      <c r="F41" s="28"/>
      <c r="G41" s="28"/>
      <c r="H41" s="28"/>
      <c r="I41" s="28"/>
      <c r="J41" s="28"/>
    </row>
    <row r="42" spans="1:10" ht="76.5" customHeight="1">
      <c r="A42" s="35"/>
      <c r="B42" s="28"/>
      <c r="C42" s="30" t="s">
        <v>36</v>
      </c>
      <c r="D42" s="30"/>
      <c r="E42" s="30"/>
      <c r="F42" s="30"/>
      <c r="G42" s="30"/>
      <c r="H42" s="30"/>
      <c r="I42" s="30"/>
      <c r="J42" s="28"/>
    </row>
    <row r="43" spans="1:10">
      <c r="A43" s="35"/>
      <c r="B43" s="28"/>
      <c r="C43" s="28"/>
      <c r="D43" s="28"/>
      <c r="E43" s="28"/>
      <c r="F43" s="28"/>
      <c r="G43" s="28"/>
      <c r="H43" s="28"/>
      <c r="I43" s="28"/>
      <c r="J43" s="28"/>
    </row>
    <row r="44" spans="1:10" ht="51" customHeight="1">
      <c r="A44" s="35"/>
      <c r="B44" s="28"/>
      <c r="C44" s="30" t="s">
        <v>37</v>
      </c>
      <c r="D44" s="30"/>
      <c r="E44" s="30"/>
      <c r="F44" s="30"/>
      <c r="G44" s="30"/>
      <c r="H44" s="30"/>
      <c r="I44" s="30"/>
      <c r="J44" s="28"/>
    </row>
    <row r="45" spans="1:10">
      <c r="A45" s="35"/>
      <c r="B45" s="28"/>
      <c r="C45" s="28"/>
      <c r="D45" s="28"/>
      <c r="E45" s="28"/>
      <c r="F45" s="28"/>
      <c r="G45" s="28"/>
      <c r="H45" s="28"/>
      <c r="I45" s="28"/>
      <c r="J45" s="28"/>
    </row>
    <row r="46" spans="1:10" ht="63.75" customHeight="1">
      <c r="A46" s="35"/>
      <c r="B46" s="28"/>
      <c r="C46" s="30" t="s">
        <v>38</v>
      </c>
      <c r="D46" s="30"/>
      <c r="E46" s="30"/>
      <c r="F46" s="30"/>
      <c r="G46" s="30"/>
      <c r="H46" s="30"/>
      <c r="I46" s="30"/>
      <c r="J46" s="28"/>
    </row>
    <row r="47" spans="1:10" ht="15" customHeight="1">
      <c r="A47" s="3" t="s">
        <v>356</v>
      </c>
      <c r="B47" s="1" t="s">
        <v>357</v>
      </c>
      <c r="C47" s="28" t="s">
        <v>106</v>
      </c>
      <c r="D47" s="28"/>
      <c r="E47" s="28"/>
      <c r="F47" s="28"/>
      <c r="G47" s="28"/>
      <c r="H47" s="28"/>
      <c r="I47" s="28"/>
      <c r="J47" s="1"/>
    </row>
    <row r="48" spans="1:10" ht="15" customHeight="1">
      <c r="A48" s="35" t="s">
        <v>358</v>
      </c>
      <c r="B48" s="28" t="s">
        <v>359</v>
      </c>
      <c r="C48" s="28" t="s">
        <v>2</v>
      </c>
      <c r="D48" s="28"/>
      <c r="E48" s="28"/>
      <c r="F48" s="28"/>
      <c r="G48" s="28"/>
      <c r="H48" s="28"/>
      <c r="I48" s="28"/>
      <c r="J48" s="28"/>
    </row>
    <row r="49" spans="1:10">
      <c r="A49" s="35"/>
      <c r="B49" s="28"/>
      <c r="C49" s="30" t="s">
        <v>40</v>
      </c>
      <c r="D49" s="30"/>
      <c r="E49" s="30"/>
      <c r="F49" s="30"/>
      <c r="G49" s="30"/>
      <c r="H49" s="30"/>
      <c r="I49" s="30"/>
      <c r="J49" s="28"/>
    </row>
    <row r="50" spans="1:10">
      <c r="A50" s="35"/>
      <c r="B50" s="28"/>
      <c r="C50" s="28"/>
      <c r="D50" s="28"/>
      <c r="E50" s="28"/>
      <c r="F50" s="28"/>
      <c r="G50" s="28"/>
      <c r="H50" s="28"/>
      <c r="I50" s="28"/>
      <c r="J50" s="28"/>
    </row>
    <row r="51" spans="1:10" ht="38.25" customHeight="1">
      <c r="A51" s="35"/>
      <c r="B51" s="28"/>
      <c r="C51" s="31" t="s">
        <v>41</v>
      </c>
      <c r="D51" s="31"/>
      <c r="E51" s="31"/>
      <c r="F51" s="31"/>
      <c r="G51" s="31"/>
      <c r="H51" s="31"/>
      <c r="I51" s="31"/>
      <c r="J51" s="28"/>
    </row>
    <row r="52" spans="1:10">
      <c r="A52" s="35"/>
      <c r="B52" s="28"/>
      <c r="C52" s="30"/>
      <c r="D52" s="30"/>
      <c r="E52" s="30"/>
      <c r="F52" s="30"/>
      <c r="G52" s="30"/>
      <c r="H52" s="30"/>
      <c r="I52" s="30"/>
      <c r="J52" s="28"/>
    </row>
    <row r="53" spans="1:10" ht="63.75" customHeight="1">
      <c r="A53" s="35"/>
      <c r="B53" s="28"/>
      <c r="C53" s="31" t="s">
        <v>42</v>
      </c>
      <c r="D53" s="31"/>
      <c r="E53" s="31"/>
      <c r="F53" s="31"/>
      <c r="G53" s="31"/>
      <c r="H53" s="31"/>
      <c r="I53" s="31"/>
      <c r="J53" s="28"/>
    </row>
    <row r="54" spans="1:10">
      <c r="A54" s="35"/>
      <c r="B54" s="28"/>
      <c r="C54" s="28"/>
      <c r="D54" s="28"/>
      <c r="E54" s="28"/>
      <c r="F54" s="28"/>
      <c r="G54" s="28"/>
      <c r="H54" s="28"/>
      <c r="I54" s="28"/>
      <c r="J54" s="28"/>
    </row>
    <row r="55" spans="1:10" ht="25.5" customHeight="1">
      <c r="A55" s="35"/>
      <c r="B55" s="28"/>
      <c r="C55" s="30" t="s">
        <v>43</v>
      </c>
      <c r="D55" s="30"/>
      <c r="E55" s="30"/>
      <c r="F55" s="30"/>
      <c r="G55" s="30"/>
      <c r="H55" s="30"/>
      <c r="I55" s="30"/>
      <c r="J55" s="28"/>
    </row>
    <row r="56" spans="1:10">
      <c r="A56" s="35"/>
      <c r="B56" s="28"/>
      <c r="C56" s="28"/>
      <c r="D56" s="28"/>
      <c r="E56" s="28"/>
      <c r="F56" s="28"/>
      <c r="G56" s="28"/>
      <c r="H56" s="28"/>
      <c r="I56" s="28"/>
      <c r="J56" s="28"/>
    </row>
    <row r="57" spans="1:10" ht="51" customHeight="1">
      <c r="A57" s="35"/>
      <c r="B57" s="28"/>
      <c r="C57" s="30" t="s">
        <v>44</v>
      </c>
      <c r="D57" s="30"/>
      <c r="E57" s="30"/>
      <c r="F57" s="30"/>
      <c r="G57" s="30"/>
      <c r="H57" s="30"/>
      <c r="I57" s="30"/>
      <c r="J57" s="28"/>
    </row>
    <row r="58" spans="1:10">
      <c r="A58" s="35"/>
      <c r="B58" s="28"/>
      <c r="C58" s="28"/>
      <c r="D58" s="28"/>
      <c r="E58" s="28"/>
      <c r="F58" s="28"/>
      <c r="G58" s="28"/>
      <c r="H58" s="28"/>
      <c r="I58" s="28"/>
      <c r="J58" s="28"/>
    </row>
    <row r="59" spans="1:10" ht="25.5" customHeight="1">
      <c r="A59" s="35"/>
      <c r="B59" s="28"/>
      <c r="C59" s="30" t="s">
        <v>45</v>
      </c>
      <c r="D59" s="30"/>
      <c r="E59" s="30"/>
      <c r="F59" s="30"/>
      <c r="G59" s="30"/>
      <c r="H59" s="30"/>
      <c r="I59" s="30"/>
      <c r="J59" s="28"/>
    </row>
    <row r="60" spans="1:10">
      <c r="A60" s="35"/>
      <c r="B60" s="28"/>
      <c r="C60" s="15"/>
      <c r="D60" s="15"/>
      <c r="E60" s="15"/>
      <c r="F60" s="15"/>
      <c r="G60" s="15"/>
      <c r="H60" s="15"/>
      <c r="I60" s="15"/>
      <c r="J60" s="28"/>
    </row>
    <row r="61" spans="1:10" ht="15.75" thickBot="1">
      <c r="A61" s="35"/>
      <c r="B61" s="28"/>
      <c r="C61" s="8"/>
      <c r="D61" s="8"/>
      <c r="E61" s="8"/>
      <c r="F61" s="8"/>
      <c r="G61" s="8"/>
      <c r="H61" s="8"/>
      <c r="I61" s="8"/>
      <c r="J61" s="28"/>
    </row>
    <row r="62" spans="1:10" ht="15.75" thickBot="1">
      <c r="A62" s="35"/>
      <c r="B62" s="28"/>
      <c r="C62" s="16" t="s">
        <v>46</v>
      </c>
      <c r="D62" s="17"/>
      <c r="E62" s="16" t="s">
        <v>47</v>
      </c>
      <c r="F62" s="18"/>
      <c r="G62" s="18"/>
      <c r="H62" s="18"/>
      <c r="I62" s="17"/>
      <c r="J62" s="28"/>
    </row>
    <row r="63" spans="1:10" ht="15.75" thickBot="1">
      <c r="A63" s="35"/>
      <c r="B63" s="28"/>
      <c r="C63" s="9" t="s">
        <v>48</v>
      </c>
      <c r="D63" s="10" t="s">
        <v>49</v>
      </c>
      <c r="E63" s="11">
        <v>0.1</v>
      </c>
      <c r="F63" s="11">
        <v>0.25</v>
      </c>
      <c r="G63" s="11">
        <v>0.5</v>
      </c>
      <c r="H63" s="11">
        <v>0.75</v>
      </c>
      <c r="I63" s="11">
        <v>1</v>
      </c>
      <c r="J63" s="28"/>
    </row>
    <row r="64" spans="1:10" ht="15.75" thickBot="1">
      <c r="A64" s="35"/>
      <c r="B64" s="28"/>
      <c r="C64" s="12">
        <v>-0.6</v>
      </c>
      <c r="D64" s="11">
        <v>-1.2</v>
      </c>
      <c r="E64" s="13">
        <v>-0.84</v>
      </c>
      <c r="F64" s="13">
        <v>-0.85</v>
      </c>
      <c r="G64" s="13">
        <v>-0.88</v>
      </c>
      <c r="H64" s="13">
        <v>-0.91</v>
      </c>
      <c r="I64" s="13">
        <v>-0.94</v>
      </c>
      <c r="J64" s="28"/>
    </row>
    <row r="65" spans="1:10" ht="15.75" thickBot="1">
      <c r="A65" s="35"/>
      <c r="B65" s="28"/>
      <c r="C65" s="12">
        <v>-0.5</v>
      </c>
      <c r="D65" s="11">
        <v>-1</v>
      </c>
      <c r="E65" s="13">
        <v>-0.75</v>
      </c>
      <c r="F65" s="13">
        <v>-0.77</v>
      </c>
      <c r="G65" s="13">
        <v>-0.81</v>
      </c>
      <c r="H65" s="13">
        <v>-0.86</v>
      </c>
      <c r="I65" s="13">
        <v>-0.91</v>
      </c>
      <c r="J65" s="28"/>
    </row>
    <row r="66" spans="1:10" ht="15.75" thickBot="1">
      <c r="A66" s="35"/>
      <c r="B66" s="28"/>
      <c r="C66" s="12">
        <v>-0.4</v>
      </c>
      <c r="D66" s="11">
        <v>-0.8</v>
      </c>
      <c r="E66" s="13">
        <v>-0.65</v>
      </c>
      <c r="F66" s="13">
        <v>-0.66</v>
      </c>
      <c r="G66" s="13">
        <v>-0.72</v>
      </c>
      <c r="H66" s="13">
        <v>-0.8</v>
      </c>
      <c r="I66" s="14">
        <v>-0.87</v>
      </c>
      <c r="J66" s="28"/>
    </row>
    <row r="67" spans="1:10" ht="15.75" thickBot="1">
      <c r="A67" s="35"/>
      <c r="B67" s="28"/>
      <c r="C67" s="12">
        <v>-0.3</v>
      </c>
      <c r="D67" s="11">
        <v>-0.6</v>
      </c>
      <c r="E67" s="13">
        <v>-0.52</v>
      </c>
      <c r="F67" s="13">
        <v>-0.54</v>
      </c>
      <c r="G67" s="14">
        <v>-0.62</v>
      </c>
      <c r="H67" s="14">
        <v>-0.72</v>
      </c>
      <c r="I67" s="14">
        <v>-0.82</v>
      </c>
      <c r="J67" s="28"/>
    </row>
    <row r="68" spans="1:10" ht="15.75" thickBot="1">
      <c r="A68" s="35"/>
      <c r="B68" s="28"/>
      <c r="C68" s="12">
        <v>-0.2</v>
      </c>
      <c r="D68" s="11">
        <v>-0.4</v>
      </c>
      <c r="E68" s="13">
        <v>-0.37</v>
      </c>
      <c r="F68" s="14">
        <v>-0.41</v>
      </c>
      <c r="G68" s="14">
        <v>-0.49</v>
      </c>
      <c r="H68" s="14">
        <v>-0.64</v>
      </c>
      <c r="I68" s="14">
        <v>-0.78</v>
      </c>
      <c r="J68" s="28"/>
    </row>
    <row r="69" spans="1:10" ht="15.75" thickBot="1">
      <c r="A69" s="35"/>
      <c r="B69" s="28"/>
      <c r="C69" s="12">
        <v>-0.1</v>
      </c>
      <c r="D69" s="11">
        <v>-0.2</v>
      </c>
      <c r="E69" s="13">
        <v>-0.2</v>
      </c>
      <c r="F69" s="14">
        <v>-0.24</v>
      </c>
      <c r="G69" s="14">
        <v>-0.37</v>
      </c>
      <c r="H69" s="14">
        <v>-0.55000000000000004</v>
      </c>
      <c r="I69" s="14">
        <v>-0.71</v>
      </c>
      <c r="J69" s="28"/>
    </row>
    <row r="70" spans="1:10" ht="15.75" thickBot="1">
      <c r="A70" s="35"/>
      <c r="B70" s="28"/>
      <c r="C70" s="12">
        <v>0</v>
      </c>
      <c r="D70" s="11">
        <v>0</v>
      </c>
      <c r="E70" s="14">
        <v>-0.01</v>
      </c>
      <c r="F70" s="14">
        <v>-0.05</v>
      </c>
      <c r="G70" s="14">
        <v>-0.22</v>
      </c>
      <c r="H70" s="14">
        <v>-0.43</v>
      </c>
      <c r="I70" s="14">
        <v>-0.65</v>
      </c>
      <c r="J70" s="28"/>
    </row>
    <row r="71" spans="1:10" ht="15.75" thickBot="1">
      <c r="A71" s="35"/>
      <c r="B71" s="28"/>
      <c r="C71" s="12">
        <v>0.1</v>
      </c>
      <c r="D71" s="11">
        <v>0.2</v>
      </c>
      <c r="E71" s="14">
        <v>0.19</v>
      </c>
      <c r="F71" s="14">
        <v>0.14000000000000001</v>
      </c>
      <c r="G71" s="14">
        <v>-0.05</v>
      </c>
      <c r="H71" s="14">
        <v>-0.31</v>
      </c>
      <c r="I71" s="14">
        <v>-0.57999999999999996</v>
      </c>
      <c r="J71" s="28"/>
    </row>
    <row r="72" spans="1:10" ht="15.75" thickBot="1">
      <c r="A72" s="35"/>
      <c r="B72" s="28"/>
      <c r="C72" s="12">
        <v>0.2</v>
      </c>
      <c r="D72" s="11">
        <v>0.4</v>
      </c>
      <c r="E72" s="13">
        <v>0.42</v>
      </c>
      <c r="F72" s="14">
        <v>0.36</v>
      </c>
      <c r="G72" s="14">
        <v>0.11</v>
      </c>
      <c r="H72" s="14">
        <v>-0.15</v>
      </c>
      <c r="I72" s="14">
        <v>-0.47</v>
      </c>
      <c r="J72" s="28"/>
    </row>
    <row r="73" spans="1:10" ht="15.75" thickBot="1">
      <c r="A73" s="35"/>
      <c r="B73" s="28"/>
      <c r="C73" s="12">
        <v>0.3</v>
      </c>
      <c r="D73" s="11">
        <v>0.6</v>
      </c>
      <c r="E73" s="13">
        <v>0.67</v>
      </c>
      <c r="F73" s="14">
        <v>0.59</v>
      </c>
      <c r="G73" s="14">
        <v>0.32</v>
      </c>
      <c r="H73" s="14">
        <v>-0.03</v>
      </c>
      <c r="I73" s="14">
        <v>-0.38</v>
      </c>
      <c r="J73" s="28"/>
    </row>
    <row r="74" spans="1:10" ht="15.75" thickBot="1">
      <c r="A74" s="35"/>
      <c r="B74" s="28"/>
      <c r="C74" s="12">
        <v>0.4</v>
      </c>
      <c r="D74" s="11">
        <v>0.8</v>
      </c>
      <c r="E74" s="13">
        <v>0.93</v>
      </c>
      <c r="F74" s="13">
        <v>0.84</v>
      </c>
      <c r="G74" s="14">
        <v>0.52</v>
      </c>
      <c r="H74" s="14">
        <v>0.11</v>
      </c>
      <c r="I74" s="14">
        <v>-0.28000000000000003</v>
      </c>
      <c r="J74" s="28"/>
    </row>
    <row r="75" spans="1:10" ht="15.75" thickBot="1">
      <c r="A75" s="35"/>
      <c r="B75" s="28"/>
      <c r="C75" s="12">
        <v>0.5</v>
      </c>
      <c r="D75" s="11">
        <v>1</v>
      </c>
      <c r="E75" s="13">
        <v>1.22</v>
      </c>
      <c r="F75" s="13">
        <v>1.1100000000000001</v>
      </c>
      <c r="G75" s="14">
        <v>0.76</v>
      </c>
      <c r="H75" s="14">
        <v>0.28000000000000003</v>
      </c>
      <c r="I75" s="14">
        <v>-0.2</v>
      </c>
      <c r="J75" s="28"/>
    </row>
    <row r="76" spans="1:10" ht="15.75" thickBot="1">
      <c r="A76" s="35"/>
      <c r="B76" s="28"/>
      <c r="C76" s="12">
        <v>0.6</v>
      </c>
      <c r="D76" s="11">
        <v>1.2</v>
      </c>
      <c r="E76" s="13">
        <v>1.54</v>
      </c>
      <c r="F76" s="13">
        <v>1.4</v>
      </c>
      <c r="G76" s="14">
        <v>1</v>
      </c>
      <c r="H76" s="14">
        <v>0.44</v>
      </c>
      <c r="I76" s="14">
        <v>-0.1</v>
      </c>
      <c r="J76" s="28"/>
    </row>
    <row r="77" spans="1:10">
      <c r="A77" s="35"/>
      <c r="B77" s="28"/>
      <c r="C77" s="33"/>
      <c r="D77" s="33"/>
      <c r="E77" s="33"/>
      <c r="F77" s="33"/>
      <c r="G77" s="33"/>
      <c r="H77" s="33"/>
      <c r="I77" s="33"/>
      <c r="J77" s="28"/>
    </row>
    <row r="78" spans="1:10" ht="25.5" customHeight="1">
      <c r="A78" s="35"/>
      <c r="B78" s="28"/>
      <c r="C78" s="30" t="s">
        <v>50</v>
      </c>
      <c r="D78" s="30"/>
      <c r="E78" s="30"/>
      <c r="F78" s="30"/>
      <c r="G78" s="30"/>
      <c r="H78" s="30"/>
      <c r="I78" s="30"/>
      <c r="J78" s="28"/>
    </row>
    <row r="79" spans="1:10">
      <c r="A79" s="35"/>
      <c r="B79" s="28"/>
      <c r="C79" s="28"/>
      <c r="D79" s="28"/>
      <c r="E79" s="28"/>
      <c r="F79" s="28"/>
      <c r="G79" s="28"/>
      <c r="H79" s="28"/>
      <c r="I79" s="28"/>
      <c r="J79" s="28"/>
    </row>
    <row r="80" spans="1:10" ht="25.5" customHeight="1">
      <c r="A80" s="35"/>
      <c r="B80" s="28"/>
      <c r="C80" s="30" t="s">
        <v>51</v>
      </c>
      <c r="D80" s="30"/>
      <c r="E80" s="30"/>
      <c r="F80" s="30"/>
      <c r="G80" s="30"/>
      <c r="H80" s="30"/>
      <c r="I80" s="30"/>
      <c r="J80" s="28"/>
    </row>
    <row r="81" spans="1:10">
      <c r="A81" s="35"/>
      <c r="B81" s="28"/>
      <c r="C81" s="28"/>
      <c r="D81" s="28"/>
      <c r="E81" s="28"/>
      <c r="F81" s="28"/>
      <c r="G81" s="28"/>
      <c r="H81" s="28"/>
      <c r="I81" s="28"/>
      <c r="J81" s="28"/>
    </row>
    <row r="82" spans="1:10" ht="51" customHeight="1">
      <c r="A82" s="35"/>
      <c r="B82" s="28"/>
      <c r="C82" s="31" t="s">
        <v>52</v>
      </c>
      <c r="D82" s="31"/>
      <c r="E82" s="31"/>
      <c r="F82" s="31"/>
      <c r="G82" s="31"/>
      <c r="H82" s="31"/>
      <c r="I82" s="31"/>
      <c r="J82" s="28"/>
    </row>
    <row r="83" spans="1:10">
      <c r="A83" s="35"/>
      <c r="B83" s="28"/>
      <c r="C83" s="28"/>
      <c r="D83" s="28"/>
      <c r="E83" s="28"/>
      <c r="F83" s="28"/>
      <c r="G83" s="28"/>
      <c r="H83" s="28"/>
      <c r="I83" s="28"/>
      <c r="J83" s="28"/>
    </row>
    <row r="84" spans="1:10" ht="51" customHeight="1">
      <c r="A84" s="35"/>
      <c r="B84" s="28"/>
      <c r="C84" s="31" t="s">
        <v>53</v>
      </c>
      <c r="D84" s="31"/>
      <c r="E84" s="31"/>
      <c r="F84" s="31"/>
      <c r="G84" s="31"/>
      <c r="H84" s="31"/>
      <c r="I84" s="31"/>
      <c r="J84" s="28"/>
    </row>
    <row r="85" spans="1:10">
      <c r="A85" s="35"/>
      <c r="B85" s="28"/>
      <c r="C85" s="28"/>
      <c r="D85" s="28"/>
      <c r="E85" s="28"/>
      <c r="F85" s="28"/>
      <c r="G85" s="28"/>
      <c r="H85" s="28"/>
      <c r="I85" s="28"/>
      <c r="J85" s="28"/>
    </row>
    <row r="86" spans="1:10" ht="63.75" customHeight="1">
      <c r="A86" s="35"/>
      <c r="B86" s="28"/>
      <c r="C86" s="31" t="s">
        <v>54</v>
      </c>
      <c r="D86" s="31"/>
      <c r="E86" s="31"/>
      <c r="F86" s="31"/>
      <c r="G86" s="31"/>
      <c r="H86" s="31"/>
      <c r="I86" s="31"/>
      <c r="J86" s="28"/>
    </row>
    <row r="87" spans="1:10">
      <c r="A87" s="35"/>
      <c r="B87" s="28"/>
      <c r="C87" s="28"/>
      <c r="D87" s="28"/>
      <c r="E87" s="28"/>
      <c r="F87" s="28"/>
      <c r="G87" s="28"/>
      <c r="H87" s="28"/>
      <c r="I87" s="28"/>
      <c r="J87" s="28"/>
    </row>
    <row r="88" spans="1:10" ht="51" customHeight="1">
      <c r="A88" s="35"/>
      <c r="B88" s="28"/>
      <c r="C88" s="31" t="s">
        <v>55</v>
      </c>
      <c r="D88" s="31"/>
      <c r="E88" s="31"/>
      <c r="F88" s="31"/>
      <c r="G88" s="31"/>
      <c r="H88" s="31"/>
      <c r="I88" s="31"/>
      <c r="J88" s="28"/>
    </row>
    <row r="89" spans="1:10">
      <c r="A89" s="35"/>
      <c r="B89" s="28"/>
      <c r="C89" s="28"/>
      <c r="D89" s="28"/>
      <c r="E89" s="28"/>
      <c r="F89" s="28"/>
      <c r="G89" s="28"/>
      <c r="H89" s="28"/>
      <c r="I89" s="28"/>
      <c r="J89" s="28"/>
    </row>
    <row r="90" spans="1:10" ht="51" customHeight="1">
      <c r="A90" s="35"/>
      <c r="B90" s="28"/>
      <c r="C90" s="31" t="s">
        <v>56</v>
      </c>
      <c r="D90" s="31"/>
      <c r="E90" s="31"/>
      <c r="F90" s="31"/>
      <c r="G90" s="31"/>
      <c r="H90" s="31"/>
      <c r="I90" s="31"/>
      <c r="J90" s="28"/>
    </row>
    <row r="91" spans="1:10">
      <c r="A91" s="35"/>
      <c r="B91" s="28"/>
      <c r="C91" s="28"/>
      <c r="D91" s="28"/>
      <c r="E91" s="28"/>
      <c r="F91" s="28"/>
      <c r="G91" s="28"/>
      <c r="H91" s="28"/>
      <c r="I91" s="28"/>
      <c r="J91" s="28"/>
    </row>
    <row r="92" spans="1:10" ht="25.5" customHeight="1">
      <c r="A92" s="35"/>
      <c r="B92" s="28"/>
      <c r="C92" s="31" t="s">
        <v>57</v>
      </c>
      <c r="D92" s="31"/>
      <c r="E92" s="31"/>
      <c r="F92" s="31"/>
      <c r="G92" s="31"/>
      <c r="H92" s="31"/>
      <c r="I92" s="31"/>
      <c r="J92" s="28"/>
    </row>
    <row r="93" spans="1:10">
      <c r="A93" s="35"/>
      <c r="B93" s="28"/>
      <c r="C93" s="28"/>
      <c r="D93" s="28"/>
      <c r="E93" s="28"/>
      <c r="F93" s="28"/>
      <c r="G93" s="28"/>
      <c r="H93" s="28"/>
      <c r="I93" s="28"/>
      <c r="J93" s="28"/>
    </row>
    <row r="94" spans="1:10" ht="25.5" customHeight="1">
      <c r="A94" s="35"/>
      <c r="B94" s="28"/>
      <c r="C94" s="31" t="s">
        <v>58</v>
      </c>
      <c r="D94" s="31"/>
      <c r="E94" s="31"/>
      <c r="F94" s="31"/>
      <c r="G94" s="31"/>
      <c r="H94" s="31"/>
      <c r="I94" s="31"/>
      <c r="J94" s="28"/>
    </row>
    <row r="95" spans="1:10">
      <c r="A95" s="35"/>
      <c r="B95" s="28"/>
      <c r="C95" s="28"/>
      <c r="D95" s="28"/>
      <c r="E95" s="28"/>
      <c r="F95" s="28"/>
      <c r="G95" s="28"/>
      <c r="H95" s="28"/>
      <c r="I95" s="28"/>
      <c r="J95" s="28"/>
    </row>
    <row r="96" spans="1:10">
      <c r="A96" s="35"/>
      <c r="B96" s="28"/>
      <c r="C96" s="31" t="s">
        <v>59</v>
      </c>
      <c r="D96" s="31"/>
      <c r="E96" s="31"/>
      <c r="F96" s="31"/>
      <c r="G96" s="31"/>
      <c r="H96" s="31"/>
      <c r="I96" s="31"/>
      <c r="J96" s="28"/>
    </row>
    <row r="97" spans="1:10">
      <c r="A97" s="35"/>
      <c r="B97" s="28"/>
      <c r="C97" s="28"/>
      <c r="D97" s="28"/>
      <c r="E97" s="28"/>
      <c r="F97" s="28"/>
      <c r="G97" s="28"/>
      <c r="H97" s="28"/>
      <c r="I97" s="28"/>
      <c r="J97" s="28"/>
    </row>
    <row r="98" spans="1:10" ht="51" customHeight="1">
      <c r="A98" s="35"/>
      <c r="B98" s="28"/>
      <c r="C98" s="31" t="s">
        <v>60</v>
      </c>
      <c r="D98" s="31"/>
      <c r="E98" s="31"/>
      <c r="F98" s="31"/>
      <c r="G98" s="31"/>
      <c r="H98" s="31"/>
      <c r="I98" s="31"/>
      <c r="J98" s="28"/>
    </row>
    <row r="99" spans="1:10">
      <c r="A99" s="35"/>
      <c r="B99" s="28"/>
      <c r="C99" s="28"/>
      <c r="D99" s="28"/>
      <c r="E99" s="28"/>
      <c r="F99" s="28"/>
      <c r="G99" s="28"/>
      <c r="H99" s="28"/>
      <c r="I99" s="28"/>
      <c r="J99" s="28"/>
    </row>
    <row r="100" spans="1:10" ht="38.25" customHeight="1">
      <c r="A100" s="35"/>
      <c r="B100" s="28"/>
      <c r="C100" s="31" t="s">
        <v>61</v>
      </c>
      <c r="D100" s="31"/>
      <c r="E100" s="31"/>
      <c r="F100" s="31"/>
      <c r="G100" s="31"/>
      <c r="H100" s="31"/>
      <c r="I100" s="31"/>
      <c r="J100" s="28"/>
    </row>
    <row r="101" spans="1:10">
      <c r="A101" s="35"/>
      <c r="B101" s="28"/>
      <c r="C101" s="28"/>
      <c r="D101" s="28"/>
      <c r="E101" s="28"/>
      <c r="F101" s="28"/>
      <c r="G101" s="28"/>
      <c r="H101" s="28"/>
      <c r="I101" s="28"/>
      <c r="J101" s="28"/>
    </row>
    <row r="102" spans="1:10" ht="25.5" customHeight="1">
      <c r="A102" s="35"/>
      <c r="B102" s="28"/>
      <c r="C102" s="31" t="s">
        <v>62</v>
      </c>
      <c r="D102" s="31"/>
      <c r="E102" s="31"/>
      <c r="F102" s="31"/>
      <c r="G102" s="31"/>
      <c r="H102" s="31"/>
      <c r="I102" s="31"/>
      <c r="J102" s="28"/>
    </row>
    <row r="103" spans="1:10">
      <c r="A103" s="35"/>
      <c r="B103" s="28"/>
      <c r="C103" s="28"/>
      <c r="D103" s="28"/>
      <c r="E103" s="28"/>
      <c r="F103" s="28"/>
      <c r="G103" s="28"/>
      <c r="H103" s="28"/>
      <c r="I103" s="28"/>
      <c r="J103" s="28"/>
    </row>
    <row r="104" spans="1:10" ht="25.5" customHeight="1">
      <c r="A104" s="35"/>
      <c r="B104" s="28"/>
      <c r="C104" s="31" t="s">
        <v>63</v>
      </c>
      <c r="D104" s="31"/>
      <c r="E104" s="31"/>
      <c r="F104" s="31"/>
      <c r="G104" s="31"/>
      <c r="H104" s="31"/>
      <c r="I104" s="31"/>
      <c r="J104" s="28"/>
    </row>
    <row r="105" spans="1:10">
      <c r="A105" s="35"/>
      <c r="B105" s="28"/>
      <c r="C105" s="28"/>
      <c r="D105" s="28"/>
      <c r="E105" s="28"/>
      <c r="F105" s="28"/>
      <c r="G105" s="28"/>
      <c r="H105" s="28"/>
      <c r="I105" s="28"/>
      <c r="J105" s="28"/>
    </row>
    <row r="106" spans="1:10" ht="25.5" customHeight="1">
      <c r="A106" s="35"/>
      <c r="B106" s="28"/>
      <c r="C106" s="31" t="s">
        <v>231</v>
      </c>
      <c r="D106" s="31"/>
      <c r="E106" s="31"/>
      <c r="F106" s="31"/>
      <c r="G106" s="31"/>
      <c r="H106" s="31"/>
      <c r="I106" s="31"/>
      <c r="J106" s="28"/>
    </row>
    <row r="107" spans="1:10">
      <c r="A107" s="35"/>
      <c r="B107" s="28"/>
      <c r="C107" s="30"/>
      <c r="D107" s="30"/>
      <c r="E107" s="30"/>
      <c r="F107" s="30"/>
      <c r="G107" s="30"/>
      <c r="H107" s="30"/>
      <c r="I107" s="30"/>
      <c r="J107" s="28"/>
    </row>
    <row r="108" spans="1:10" ht="25.5" customHeight="1">
      <c r="A108" s="35"/>
      <c r="B108" s="28"/>
      <c r="C108" s="31" t="s">
        <v>65</v>
      </c>
      <c r="D108" s="31"/>
      <c r="E108" s="31"/>
      <c r="F108" s="31"/>
      <c r="G108" s="31"/>
      <c r="H108" s="31"/>
      <c r="I108" s="31"/>
      <c r="J108" s="28"/>
    </row>
    <row r="109" spans="1:10">
      <c r="A109" s="35"/>
      <c r="B109" s="28"/>
      <c r="C109" s="28"/>
      <c r="D109" s="28"/>
      <c r="E109" s="28"/>
      <c r="F109" s="28"/>
      <c r="G109" s="28"/>
      <c r="H109" s="28"/>
      <c r="I109" s="28"/>
      <c r="J109" s="28"/>
    </row>
    <row r="110" spans="1:10" ht="25.5" customHeight="1">
      <c r="A110" s="35"/>
      <c r="B110" s="28"/>
      <c r="C110" s="31" t="s">
        <v>66</v>
      </c>
      <c r="D110" s="31"/>
      <c r="E110" s="31"/>
      <c r="F110" s="31"/>
      <c r="G110" s="31"/>
      <c r="H110" s="31"/>
      <c r="I110" s="31"/>
      <c r="J110" s="28"/>
    </row>
    <row r="111" spans="1:10">
      <c r="A111" s="35"/>
      <c r="B111" s="28"/>
      <c r="C111" s="28"/>
      <c r="D111" s="28"/>
      <c r="E111" s="28"/>
      <c r="F111" s="28"/>
      <c r="G111" s="28"/>
      <c r="H111" s="28"/>
      <c r="I111" s="28"/>
      <c r="J111" s="28"/>
    </row>
    <row r="112" spans="1:10" ht="25.5" customHeight="1">
      <c r="A112" s="35"/>
      <c r="B112" s="28"/>
      <c r="C112" s="31" t="s">
        <v>67</v>
      </c>
      <c r="D112" s="31"/>
      <c r="E112" s="31"/>
      <c r="F112" s="31"/>
      <c r="G112" s="31"/>
      <c r="H112" s="31"/>
      <c r="I112" s="31"/>
      <c r="J112" s="28"/>
    </row>
    <row r="113" spans="1:10">
      <c r="A113" s="35"/>
      <c r="B113" s="28"/>
      <c r="C113" s="28"/>
      <c r="D113" s="28"/>
      <c r="E113" s="28"/>
      <c r="F113" s="28"/>
      <c r="G113" s="28"/>
      <c r="H113" s="28"/>
      <c r="I113" s="28"/>
      <c r="J113" s="28"/>
    </row>
    <row r="114" spans="1:10" ht="25.5" customHeight="1">
      <c r="A114" s="35"/>
      <c r="B114" s="28"/>
      <c r="C114" s="31" t="s">
        <v>68</v>
      </c>
      <c r="D114" s="31"/>
      <c r="E114" s="31"/>
      <c r="F114" s="31"/>
      <c r="G114" s="31"/>
      <c r="H114" s="31"/>
      <c r="I114" s="31"/>
      <c r="J114" s="28"/>
    </row>
    <row r="115" spans="1:10">
      <c r="A115" s="35"/>
      <c r="B115" s="28"/>
      <c r="C115" s="28"/>
      <c r="D115" s="28"/>
      <c r="E115" s="28"/>
      <c r="F115" s="28"/>
      <c r="G115" s="28"/>
      <c r="H115" s="28"/>
      <c r="I115" s="28"/>
      <c r="J115" s="28"/>
    </row>
    <row r="116" spans="1:10" ht="38.25" customHeight="1">
      <c r="A116" s="35"/>
      <c r="B116" s="28"/>
      <c r="C116" s="31" t="s">
        <v>69</v>
      </c>
      <c r="D116" s="31"/>
      <c r="E116" s="31"/>
      <c r="F116" s="31"/>
      <c r="G116" s="31"/>
      <c r="H116" s="31"/>
      <c r="I116" s="31"/>
      <c r="J116" s="28"/>
    </row>
    <row r="117" spans="1:10">
      <c r="A117" s="35"/>
      <c r="B117" s="28"/>
      <c r="C117" s="28"/>
      <c r="D117" s="28"/>
      <c r="E117" s="28"/>
      <c r="F117" s="28"/>
      <c r="G117" s="28"/>
      <c r="H117" s="28"/>
      <c r="I117" s="28"/>
      <c r="J117" s="28"/>
    </row>
    <row r="118" spans="1:10" ht="25.5" customHeight="1">
      <c r="A118" s="35"/>
      <c r="B118" s="28"/>
      <c r="C118" s="31" t="s">
        <v>70</v>
      </c>
      <c r="D118" s="31"/>
      <c r="E118" s="31"/>
      <c r="F118" s="31"/>
      <c r="G118" s="31"/>
      <c r="H118" s="31"/>
      <c r="I118" s="31"/>
      <c r="J118" s="28"/>
    </row>
    <row r="119" spans="1:10" ht="15" customHeight="1">
      <c r="A119" s="3" t="s">
        <v>360</v>
      </c>
      <c r="B119" s="1" t="s">
        <v>361</v>
      </c>
      <c r="C119" s="28" t="s">
        <v>362</v>
      </c>
      <c r="D119" s="28"/>
      <c r="E119" s="28"/>
      <c r="F119" s="28"/>
      <c r="G119" s="28"/>
      <c r="H119" s="28"/>
      <c r="I119" s="28"/>
      <c r="J119" s="1"/>
    </row>
    <row r="120" spans="1:10" ht="30" customHeight="1">
      <c r="A120" s="3" t="s">
        <v>363</v>
      </c>
      <c r="B120" s="1" t="s">
        <v>364</v>
      </c>
      <c r="C120" s="28" t="s">
        <v>365</v>
      </c>
      <c r="D120" s="28"/>
      <c r="E120" s="28"/>
      <c r="F120" s="28"/>
      <c r="G120" s="28"/>
      <c r="H120" s="28"/>
      <c r="I120" s="28"/>
      <c r="J120" s="1"/>
    </row>
    <row r="121" spans="1:10" ht="30">
      <c r="A121" s="3" t="s">
        <v>366</v>
      </c>
      <c r="B121" s="1" t="s">
        <v>367</v>
      </c>
      <c r="C121" s="28" t="s">
        <v>71</v>
      </c>
      <c r="D121" s="28"/>
      <c r="E121" s="28"/>
      <c r="F121" s="28"/>
      <c r="G121" s="28"/>
      <c r="H121" s="28"/>
      <c r="I121" s="28"/>
      <c r="J121" s="1"/>
    </row>
    <row r="122" spans="1:10" ht="15" customHeight="1">
      <c r="A122" s="35" t="s">
        <v>368</v>
      </c>
      <c r="B122" s="28" t="s">
        <v>369</v>
      </c>
      <c r="C122" s="28" t="s">
        <v>2</v>
      </c>
      <c r="D122" s="28"/>
      <c r="E122" s="28"/>
      <c r="F122" s="28"/>
      <c r="G122" s="28"/>
      <c r="H122" s="28"/>
      <c r="I122" s="28"/>
      <c r="J122" s="28"/>
    </row>
    <row r="123" spans="1:10" ht="51" customHeight="1">
      <c r="A123" s="35"/>
      <c r="B123" s="28"/>
      <c r="C123" s="30" t="s">
        <v>232</v>
      </c>
      <c r="D123" s="30"/>
      <c r="E123" s="30"/>
      <c r="F123" s="30"/>
      <c r="G123" s="30"/>
      <c r="H123" s="30"/>
      <c r="I123" s="30"/>
      <c r="J123" s="28"/>
    </row>
    <row r="124" spans="1:10">
      <c r="A124" s="35"/>
      <c r="B124" s="28"/>
      <c r="C124" s="28"/>
      <c r="D124" s="28"/>
      <c r="E124" s="28"/>
      <c r="F124" s="28"/>
      <c r="G124" s="28"/>
      <c r="H124" s="28"/>
      <c r="I124" s="28"/>
      <c r="J124" s="28"/>
    </row>
    <row r="125" spans="1:10">
      <c r="A125" s="35"/>
      <c r="B125" s="28"/>
      <c r="C125" s="30" t="s">
        <v>233</v>
      </c>
      <c r="D125" s="30"/>
      <c r="E125" s="30"/>
      <c r="F125" s="30"/>
      <c r="G125" s="30"/>
      <c r="H125" s="30"/>
      <c r="I125" s="30"/>
      <c r="J125" s="28"/>
    </row>
    <row r="126" spans="1:10" ht="30">
      <c r="A126" s="3" t="s">
        <v>370</v>
      </c>
      <c r="B126" s="1" t="s">
        <v>371</v>
      </c>
      <c r="C126" s="28" t="s">
        <v>526</v>
      </c>
      <c r="D126" s="28"/>
      <c r="E126" s="28"/>
      <c r="F126" s="28"/>
      <c r="G126" s="28"/>
      <c r="H126" s="28"/>
      <c r="I126" s="28"/>
      <c r="J126" s="1"/>
    </row>
    <row r="127" spans="1:10" ht="15" customHeight="1">
      <c r="A127" s="3" t="s">
        <v>373</v>
      </c>
      <c r="B127" s="1" t="s">
        <v>374</v>
      </c>
      <c r="C127" s="28" t="s">
        <v>462</v>
      </c>
      <c r="D127" s="28"/>
      <c r="E127" s="28"/>
      <c r="F127" s="28"/>
      <c r="G127" s="28"/>
      <c r="H127" s="28"/>
      <c r="I127" s="28"/>
      <c r="J127" s="1"/>
    </row>
    <row r="128" spans="1:10" ht="30">
      <c r="A128" s="3" t="s">
        <v>376</v>
      </c>
      <c r="B128" s="1" t="s">
        <v>377</v>
      </c>
      <c r="C128" s="28" t="s">
        <v>378</v>
      </c>
      <c r="D128" s="28"/>
      <c r="E128" s="28"/>
      <c r="F128" s="28"/>
      <c r="G128" s="28"/>
      <c r="H128" s="28"/>
      <c r="I128" s="28"/>
      <c r="J128" s="1"/>
    </row>
    <row r="129" spans="1:10" ht="30">
      <c r="A129" s="3" t="s">
        <v>379</v>
      </c>
      <c r="B129" s="1" t="s">
        <v>380</v>
      </c>
      <c r="C129" s="28" t="s">
        <v>381</v>
      </c>
      <c r="D129" s="28"/>
      <c r="E129" s="28"/>
      <c r="F129" s="28"/>
      <c r="G129" s="28"/>
      <c r="H129" s="28"/>
      <c r="I129" s="28"/>
      <c r="J129" s="1"/>
    </row>
    <row r="130" spans="1:10" ht="15" customHeight="1">
      <c r="A130" s="35" t="s">
        <v>382</v>
      </c>
      <c r="B130" s="28" t="s">
        <v>383</v>
      </c>
      <c r="C130" s="28" t="s">
        <v>2</v>
      </c>
      <c r="D130" s="28"/>
      <c r="E130" s="28"/>
      <c r="F130" s="28"/>
      <c r="G130" s="28"/>
      <c r="H130" s="28"/>
      <c r="I130" s="28"/>
      <c r="J130" s="28"/>
    </row>
    <row r="131" spans="1:10">
      <c r="A131" s="35"/>
      <c r="B131" s="28"/>
      <c r="C131" s="30" t="s">
        <v>234</v>
      </c>
      <c r="D131" s="30"/>
      <c r="E131" s="30"/>
      <c r="F131" s="30"/>
      <c r="G131" s="30"/>
      <c r="H131" s="30"/>
      <c r="I131" s="30"/>
      <c r="J131" s="28"/>
    </row>
    <row r="132" spans="1:10" ht="30" customHeight="1">
      <c r="A132" s="3" t="s">
        <v>527</v>
      </c>
      <c r="B132" s="1" t="s">
        <v>528</v>
      </c>
      <c r="C132" s="28" t="s">
        <v>529</v>
      </c>
      <c r="D132" s="28"/>
      <c r="E132" s="28"/>
      <c r="F132" s="28"/>
      <c r="G132" s="28"/>
      <c r="H132" s="28"/>
      <c r="I132" s="28"/>
      <c r="J132" s="1"/>
    </row>
    <row r="133" spans="1:10" ht="15" customHeight="1">
      <c r="A133" s="35" t="s">
        <v>384</v>
      </c>
      <c r="B133" s="28" t="s">
        <v>385</v>
      </c>
      <c r="C133" s="28" t="s">
        <v>2</v>
      </c>
      <c r="D133" s="28"/>
      <c r="E133" s="28"/>
      <c r="F133" s="28"/>
      <c r="G133" s="28"/>
      <c r="H133" s="28"/>
      <c r="I133" s="28"/>
      <c r="J133" s="28"/>
    </row>
    <row r="134" spans="1:10">
      <c r="A134" s="35"/>
      <c r="B134" s="28"/>
      <c r="C134" s="15"/>
      <c r="D134" s="15"/>
      <c r="E134" s="15"/>
      <c r="F134" s="15"/>
      <c r="G134" s="15"/>
      <c r="H134" s="15"/>
      <c r="J134" s="28"/>
    </row>
    <row r="135" spans="1:10">
      <c r="A135" s="35"/>
      <c r="B135" s="28"/>
      <c r="C135" s="8"/>
      <c r="D135" s="8"/>
      <c r="E135" s="8"/>
      <c r="F135" s="8"/>
      <c r="G135" s="8"/>
      <c r="H135" s="8"/>
      <c r="J135" s="28"/>
    </row>
    <row r="136" spans="1:10">
      <c r="A136" s="35"/>
      <c r="B136" s="28"/>
      <c r="C136" s="23" t="s">
        <v>75</v>
      </c>
      <c r="D136" s="23"/>
      <c r="E136" s="20"/>
      <c r="F136" s="24" t="s">
        <v>76</v>
      </c>
      <c r="G136" s="24"/>
      <c r="H136" s="20"/>
      <c r="J136" s="28"/>
    </row>
    <row r="137" spans="1:10">
      <c r="A137" s="35"/>
      <c r="B137" s="28"/>
      <c r="C137" s="19" t="s">
        <v>77</v>
      </c>
      <c r="D137" s="22">
        <v>0.3231</v>
      </c>
      <c r="E137" s="20"/>
      <c r="F137" s="21" t="s">
        <v>78</v>
      </c>
      <c r="G137" s="21">
        <v>-47.1</v>
      </c>
      <c r="H137" s="19" t="s">
        <v>79</v>
      </c>
      <c r="J137" s="28"/>
    </row>
    <row r="138" spans="1:10" ht="15" customHeight="1">
      <c r="A138" s="3" t="s">
        <v>437</v>
      </c>
      <c r="B138" s="1" t="s">
        <v>438</v>
      </c>
      <c r="C138" s="28" t="s">
        <v>439</v>
      </c>
      <c r="D138" s="28"/>
      <c r="E138" s="28"/>
      <c r="F138" s="28"/>
      <c r="G138" s="28"/>
      <c r="H138" s="28"/>
      <c r="I138" s="28"/>
      <c r="J138" s="1"/>
    </row>
    <row r="139" spans="1:10" ht="15" customHeight="1">
      <c r="A139" s="3" t="s">
        <v>386</v>
      </c>
      <c r="B139" s="1" t="s">
        <v>387</v>
      </c>
      <c r="C139" s="28" t="s">
        <v>80</v>
      </c>
      <c r="D139" s="28"/>
      <c r="E139" s="28"/>
      <c r="F139" s="28"/>
      <c r="G139" s="28"/>
      <c r="H139" s="28"/>
      <c r="I139" s="28"/>
      <c r="J139" s="1"/>
    </row>
    <row r="140" spans="1:10" ht="30">
      <c r="A140" s="3" t="s">
        <v>388</v>
      </c>
      <c r="B140" s="1" t="s">
        <v>389</v>
      </c>
      <c r="C140" s="28" t="s">
        <v>530</v>
      </c>
      <c r="D140" s="28"/>
      <c r="E140" s="28"/>
      <c r="F140" s="28"/>
      <c r="G140" s="28"/>
      <c r="H140" s="28"/>
      <c r="I140" s="28"/>
      <c r="J140" s="1"/>
    </row>
    <row r="141" spans="1:10" ht="30" customHeight="1">
      <c r="A141" s="3" t="s">
        <v>391</v>
      </c>
      <c r="B141" s="1" t="s">
        <v>392</v>
      </c>
      <c r="C141" s="28" t="s">
        <v>531</v>
      </c>
      <c r="D141" s="28"/>
      <c r="E141" s="28"/>
      <c r="F141" s="28"/>
      <c r="G141" s="28"/>
      <c r="H141" s="28"/>
      <c r="I141" s="28"/>
      <c r="J141" s="1"/>
    </row>
    <row r="142" spans="1:10" ht="15" customHeight="1">
      <c r="A142" s="35" t="s">
        <v>394</v>
      </c>
      <c r="B142" s="28" t="s">
        <v>395</v>
      </c>
      <c r="C142" s="28" t="s">
        <v>2</v>
      </c>
      <c r="D142" s="28"/>
      <c r="E142" s="28"/>
      <c r="F142" s="28"/>
      <c r="G142" s="28"/>
      <c r="H142" s="28"/>
      <c r="I142" s="28"/>
      <c r="J142" s="28"/>
    </row>
    <row r="143" spans="1:10" ht="25.5" customHeight="1">
      <c r="A143" s="35"/>
      <c r="B143" s="28"/>
      <c r="C143" s="30" t="s">
        <v>81</v>
      </c>
      <c r="D143" s="30"/>
      <c r="E143" s="30"/>
      <c r="F143" s="30"/>
      <c r="G143" s="30"/>
      <c r="H143" s="30"/>
      <c r="I143" s="30"/>
      <c r="J143" s="28"/>
    </row>
    <row r="144" spans="1:10" ht="30">
      <c r="A144" s="3" t="s">
        <v>532</v>
      </c>
      <c r="B144" s="1"/>
      <c r="C144" s="28" t="s">
        <v>2</v>
      </c>
      <c r="D144" s="28"/>
      <c r="E144" s="28"/>
      <c r="F144" s="28"/>
      <c r="G144" s="28"/>
      <c r="H144" s="28"/>
      <c r="I144" s="28"/>
      <c r="J144" s="1"/>
    </row>
    <row r="145" spans="1:10" ht="15" customHeight="1">
      <c r="A145" s="25" t="s">
        <v>301</v>
      </c>
      <c r="B145" s="1" t="s">
        <v>302</v>
      </c>
      <c r="C145" s="28" t="s">
        <v>2</v>
      </c>
      <c r="D145" s="28"/>
      <c r="E145" s="28"/>
      <c r="F145" s="28"/>
      <c r="G145" s="28"/>
      <c r="H145" s="28"/>
      <c r="I145" s="28"/>
      <c r="J145" s="1"/>
    </row>
    <row r="146" spans="1:10" ht="30">
      <c r="A146" s="3" t="s">
        <v>397</v>
      </c>
      <c r="B146" s="1" t="s">
        <v>398</v>
      </c>
      <c r="C146" s="28" t="s">
        <v>533</v>
      </c>
      <c r="D146" s="28"/>
      <c r="E146" s="28"/>
      <c r="F146" s="28"/>
      <c r="G146" s="28"/>
      <c r="H146" s="28"/>
      <c r="I146" s="28"/>
      <c r="J146" s="1"/>
    </row>
    <row r="147" spans="1:10" ht="15" customHeight="1">
      <c r="A147" s="3" t="s">
        <v>83</v>
      </c>
      <c r="B147" s="1" t="s">
        <v>400</v>
      </c>
      <c r="C147" s="28" t="s">
        <v>93</v>
      </c>
      <c r="D147" s="28"/>
      <c r="E147" s="28"/>
      <c r="F147" s="28"/>
      <c r="G147" s="28"/>
      <c r="H147" s="28"/>
      <c r="I147" s="28"/>
      <c r="J147" s="1"/>
    </row>
    <row r="148" spans="1:10" ht="15" customHeight="1">
      <c r="A148" s="3" t="s">
        <v>84</v>
      </c>
      <c r="B148" s="1" t="s">
        <v>401</v>
      </c>
      <c r="C148" s="36">
        <v>0.32390000000000002</v>
      </c>
      <c r="D148" s="36"/>
      <c r="E148" s="36"/>
      <c r="F148" s="36"/>
      <c r="G148" s="36"/>
      <c r="H148" s="36"/>
      <c r="I148" s="36"/>
      <c r="J148" s="1"/>
    </row>
    <row r="149" spans="1:10" ht="15" customHeight="1">
      <c r="A149" s="3" t="s">
        <v>85</v>
      </c>
      <c r="B149" s="1" t="s">
        <v>402</v>
      </c>
      <c r="C149" s="36">
        <v>0.1794</v>
      </c>
      <c r="D149" s="36"/>
      <c r="E149" s="36"/>
      <c r="F149" s="36"/>
      <c r="G149" s="36"/>
      <c r="H149" s="36"/>
      <c r="I149" s="36"/>
      <c r="J149" s="1"/>
    </row>
    <row r="150" spans="1:10" ht="15" customHeight="1">
      <c r="A150" s="3" t="s">
        <v>86</v>
      </c>
      <c r="B150" s="1" t="s">
        <v>403</v>
      </c>
      <c r="C150" s="36">
        <v>7.4099999999999999E-2</v>
      </c>
      <c r="D150" s="36"/>
      <c r="E150" s="36"/>
      <c r="F150" s="36"/>
      <c r="G150" s="36"/>
      <c r="H150" s="36"/>
      <c r="I150" s="36"/>
      <c r="J150" s="1"/>
    </row>
    <row r="151" spans="1:10" ht="30">
      <c r="A151" s="3" t="s">
        <v>171</v>
      </c>
      <c r="B151" s="1" t="s">
        <v>487</v>
      </c>
      <c r="C151" s="36">
        <v>7.8899999999999998E-2</v>
      </c>
      <c r="D151" s="36"/>
      <c r="E151" s="36"/>
      <c r="F151" s="36"/>
      <c r="G151" s="36"/>
      <c r="H151" s="36"/>
      <c r="I151" s="36"/>
      <c r="J151" s="1"/>
    </row>
    <row r="152" spans="1:10" ht="15" customHeight="1">
      <c r="A152" s="3" t="s">
        <v>172</v>
      </c>
      <c r="B152" s="1" t="s">
        <v>488</v>
      </c>
      <c r="C152" s="34">
        <v>38231</v>
      </c>
      <c r="D152" s="34"/>
      <c r="E152" s="34"/>
      <c r="F152" s="34"/>
      <c r="G152" s="34"/>
      <c r="H152" s="34"/>
      <c r="I152" s="34"/>
      <c r="J152" s="1"/>
    </row>
    <row r="153" spans="1:10" ht="30">
      <c r="A153" s="3" t="s">
        <v>534</v>
      </c>
      <c r="B153" s="1"/>
      <c r="C153" s="28" t="s">
        <v>2</v>
      </c>
      <c r="D153" s="28"/>
      <c r="E153" s="28"/>
      <c r="F153" s="28"/>
      <c r="G153" s="28"/>
      <c r="H153" s="28"/>
      <c r="I153" s="28"/>
      <c r="J153" s="1"/>
    </row>
    <row r="154" spans="1:10" ht="15" customHeight="1">
      <c r="A154" s="25" t="s">
        <v>301</v>
      </c>
      <c r="B154" s="1" t="s">
        <v>302</v>
      </c>
      <c r="C154" s="28" t="s">
        <v>2</v>
      </c>
      <c r="D154" s="28"/>
      <c r="E154" s="28"/>
      <c r="F154" s="28"/>
      <c r="G154" s="28"/>
      <c r="H154" s="28"/>
      <c r="I154" s="28"/>
      <c r="J154" s="1"/>
    </row>
    <row r="155" spans="1:10" ht="15" customHeight="1">
      <c r="A155" s="3" t="s">
        <v>405</v>
      </c>
      <c r="B155" s="1" t="s">
        <v>406</v>
      </c>
      <c r="C155" s="28" t="s">
        <v>535</v>
      </c>
      <c r="D155" s="28"/>
      <c r="E155" s="28"/>
      <c r="F155" s="28"/>
      <c r="G155" s="28"/>
      <c r="H155" s="28"/>
      <c r="I155" s="28"/>
      <c r="J155" s="1"/>
    </row>
    <row r="156" spans="1:10" ht="45">
      <c r="A156" s="3" t="s">
        <v>217</v>
      </c>
      <c r="B156" s="1" t="s">
        <v>536</v>
      </c>
      <c r="C156" s="36">
        <v>4.7500000000000001E-2</v>
      </c>
      <c r="D156" s="36"/>
      <c r="E156" s="36"/>
      <c r="F156" s="36"/>
      <c r="G156" s="36"/>
      <c r="H156" s="36"/>
      <c r="I156" s="36"/>
      <c r="J156" s="1"/>
    </row>
    <row r="157" spans="1:10" ht="30">
      <c r="A157" s="3" t="s">
        <v>218</v>
      </c>
      <c r="B157" s="1" t="s">
        <v>537</v>
      </c>
      <c r="C157" s="37" t="s">
        <v>14</v>
      </c>
      <c r="D157" s="37"/>
      <c r="E157" s="37"/>
      <c r="F157" s="37"/>
      <c r="G157" s="37"/>
      <c r="H157" s="37"/>
      <c r="I157" s="37"/>
      <c r="J157" s="1"/>
    </row>
    <row r="158" spans="1:10" ht="30">
      <c r="A158" s="3" t="s">
        <v>20</v>
      </c>
      <c r="B158" s="1" t="s">
        <v>409</v>
      </c>
      <c r="C158" s="36">
        <v>8.9999999999999993E-3</v>
      </c>
      <c r="D158" s="36"/>
      <c r="E158" s="36"/>
      <c r="F158" s="36"/>
      <c r="G158" s="36"/>
      <c r="H158" s="36"/>
      <c r="I158" s="36"/>
      <c r="J158" s="1"/>
    </row>
    <row r="159" spans="1:10" ht="30">
      <c r="A159" s="3" t="s">
        <v>21</v>
      </c>
      <c r="B159" s="1" t="s">
        <v>410</v>
      </c>
      <c r="C159" s="36">
        <v>2.5000000000000001E-3</v>
      </c>
      <c r="D159" s="36"/>
      <c r="E159" s="36"/>
      <c r="F159" s="36"/>
      <c r="G159" s="36"/>
      <c r="H159" s="36"/>
      <c r="I159" s="36"/>
      <c r="J159" s="1"/>
    </row>
    <row r="160" spans="1:10" ht="30">
      <c r="A160" s="3" t="s">
        <v>22</v>
      </c>
      <c r="B160" s="1" t="s">
        <v>411</v>
      </c>
      <c r="C160" s="36">
        <v>5.7999999999999996E-3</v>
      </c>
      <c r="D160" s="36"/>
      <c r="E160" s="36"/>
      <c r="F160" s="36"/>
      <c r="G160" s="36"/>
      <c r="H160" s="36"/>
      <c r="I160" s="36"/>
      <c r="J160" s="1"/>
    </row>
    <row r="161" spans="1:10" ht="15" customHeight="1">
      <c r="A161" s="3" t="s">
        <v>23</v>
      </c>
      <c r="B161" s="1" t="s">
        <v>412</v>
      </c>
      <c r="C161" s="36">
        <v>1.7299999999999999E-2</v>
      </c>
      <c r="D161" s="36"/>
      <c r="E161" s="36"/>
      <c r="F161" s="36"/>
      <c r="G161" s="36"/>
      <c r="H161" s="36"/>
      <c r="I161" s="36"/>
      <c r="J161" s="1"/>
    </row>
    <row r="162" spans="1:10" ht="30">
      <c r="A162" s="3" t="s">
        <v>28</v>
      </c>
      <c r="B162" s="1" t="s">
        <v>413</v>
      </c>
      <c r="C162" s="28">
        <v>642</v>
      </c>
      <c r="D162" s="28"/>
      <c r="E162" s="28"/>
      <c r="F162" s="28"/>
      <c r="G162" s="28"/>
      <c r="H162" s="28"/>
      <c r="I162" s="28"/>
      <c r="J162" s="1"/>
    </row>
    <row r="163" spans="1:10" ht="30">
      <c r="A163" s="3" t="s">
        <v>29</v>
      </c>
      <c r="B163" s="1" t="s">
        <v>414</v>
      </c>
      <c r="C163" s="28">
        <v>994</v>
      </c>
      <c r="D163" s="28"/>
      <c r="E163" s="28"/>
      <c r="F163" s="28"/>
      <c r="G163" s="28"/>
      <c r="H163" s="28"/>
      <c r="I163" s="28"/>
      <c r="J163" s="1"/>
    </row>
    <row r="164" spans="1:10" ht="30">
      <c r="A164" s="3" t="s">
        <v>30</v>
      </c>
      <c r="B164" s="1" t="s">
        <v>415</v>
      </c>
      <c r="C164" s="38">
        <v>1369</v>
      </c>
      <c r="D164" s="38"/>
      <c r="E164" s="38"/>
      <c r="F164" s="38"/>
      <c r="G164" s="38"/>
      <c r="H164" s="38"/>
      <c r="I164" s="38"/>
      <c r="J164" s="1"/>
    </row>
    <row r="165" spans="1:10" ht="30">
      <c r="A165" s="3" t="s">
        <v>31</v>
      </c>
      <c r="B165" s="1" t="s">
        <v>416</v>
      </c>
      <c r="C165" s="38">
        <v>2419</v>
      </c>
      <c r="D165" s="38"/>
      <c r="E165" s="38"/>
      <c r="F165" s="38"/>
      <c r="G165" s="38"/>
      <c r="H165" s="38"/>
      <c r="I165" s="38"/>
      <c r="J165" s="1"/>
    </row>
    <row r="166" spans="1:10" ht="15" customHeight="1">
      <c r="A166" s="3" t="s">
        <v>83</v>
      </c>
      <c r="B166" s="1" t="s">
        <v>400</v>
      </c>
      <c r="C166" s="28" t="s">
        <v>87</v>
      </c>
      <c r="D166" s="28"/>
      <c r="E166" s="28"/>
      <c r="F166" s="28"/>
      <c r="G166" s="28"/>
      <c r="H166" s="28"/>
      <c r="I166" s="28"/>
      <c r="J166" s="1"/>
    </row>
    <row r="167" spans="1:10" ht="15" customHeight="1">
      <c r="A167" s="3" t="s">
        <v>84</v>
      </c>
      <c r="B167" s="1" t="s">
        <v>401</v>
      </c>
      <c r="C167" s="36">
        <v>0.6099</v>
      </c>
      <c r="D167" s="36"/>
      <c r="E167" s="36"/>
      <c r="F167" s="36"/>
      <c r="G167" s="36"/>
      <c r="H167" s="36"/>
      <c r="I167" s="36"/>
      <c r="J167" s="1"/>
    </row>
    <row r="168" spans="1:10" ht="15" customHeight="1">
      <c r="A168" s="3" t="s">
        <v>85</v>
      </c>
      <c r="B168" s="1" t="s">
        <v>402</v>
      </c>
      <c r="C168" s="36">
        <v>0.29220000000000002</v>
      </c>
      <c r="D168" s="36"/>
      <c r="E168" s="36"/>
      <c r="F168" s="36"/>
      <c r="G168" s="36"/>
      <c r="H168" s="36"/>
      <c r="I168" s="36"/>
      <c r="J168" s="1"/>
    </row>
    <row r="169" spans="1:10" ht="30">
      <c r="A169" s="3" t="s">
        <v>171</v>
      </c>
      <c r="B169" s="1" t="s">
        <v>487</v>
      </c>
      <c r="C169" s="36">
        <v>6.3299999999999995E-2</v>
      </c>
      <c r="D169" s="36"/>
      <c r="E169" s="36"/>
      <c r="F169" s="36"/>
      <c r="G169" s="36"/>
      <c r="H169" s="36"/>
      <c r="I169" s="36"/>
      <c r="J169" s="1"/>
    </row>
    <row r="170" spans="1:10" ht="15" customHeight="1">
      <c r="A170" s="3" t="s">
        <v>172</v>
      </c>
      <c r="B170" s="1" t="s">
        <v>488</v>
      </c>
      <c r="C170" s="34">
        <v>38231</v>
      </c>
      <c r="D170" s="34"/>
      <c r="E170" s="34"/>
      <c r="F170" s="34"/>
      <c r="G170" s="34"/>
      <c r="H170" s="34"/>
      <c r="I170" s="34"/>
      <c r="J170" s="1"/>
    </row>
    <row r="171" spans="1:10" ht="45">
      <c r="A171" s="3" t="s">
        <v>538</v>
      </c>
      <c r="B171" s="1"/>
      <c r="C171" s="28" t="s">
        <v>2</v>
      </c>
      <c r="D171" s="28"/>
      <c r="E171" s="28"/>
      <c r="F171" s="28"/>
      <c r="G171" s="28"/>
      <c r="H171" s="28"/>
      <c r="I171" s="28"/>
      <c r="J171" s="1"/>
    </row>
    <row r="172" spans="1:10" ht="15" customHeight="1">
      <c r="A172" s="25" t="s">
        <v>301</v>
      </c>
      <c r="B172" s="1" t="s">
        <v>302</v>
      </c>
      <c r="C172" s="28" t="s">
        <v>2</v>
      </c>
      <c r="D172" s="28"/>
      <c r="E172" s="28"/>
      <c r="F172" s="28"/>
      <c r="G172" s="28"/>
      <c r="H172" s="28"/>
      <c r="I172" s="28"/>
      <c r="J172" s="1"/>
    </row>
    <row r="173" spans="1:10" ht="15" customHeight="1">
      <c r="A173" s="3" t="s">
        <v>83</v>
      </c>
      <c r="B173" s="1" t="s">
        <v>400</v>
      </c>
      <c r="C173" s="28" t="s">
        <v>89</v>
      </c>
      <c r="D173" s="28"/>
      <c r="E173" s="28"/>
      <c r="F173" s="28"/>
      <c r="G173" s="28"/>
      <c r="H173" s="28"/>
      <c r="I173" s="28"/>
      <c r="J173" s="1"/>
    </row>
    <row r="174" spans="1:10" ht="15" customHeight="1">
      <c r="A174" s="3" t="s">
        <v>84</v>
      </c>
      <c r="B174" s="1" t="s">
        <v>401</v>
      </c>
      <c r="C174" s="36">
        <v>0.6099</v>
      </c>
      <c r="D174" s="36"/>
      <c r="E174" s="36"/>
      <c r="F174" s="36"/>
      <c r="G174" s="36"/>
      <c r="H174" s="36"/>
      <c r="I174" s="36"/>
      <c r="J174" s="1"/>
    </row>
    <row r="175" spans="1:10" ht="15" customHeight="1">
      <c r="A175" s="3" t="s">
        <v>85</v>
      </c>
      <c r="B175" s="1" t="s">
        <v>402</v>
      </c>
      <c r="C175" s="36">
        <v>0.29220000000000002</v>
      </c>
      <c r="D175" s="36"/>
      <c r="E175" s="36"/>
      <c r="F175" s="36"/>
      <c r="G175" s="36"/>
      <c r="H175" s="36"/>
      <c r="I175" s="36"/>
      <c r="J175" s="1"/>
    </row>
    <row r="176" spans="1:10" ht="30">
      <c r="A176" s="3" t="s">
        <v>171</v>
      </c>
      <c r="B176" s="1" t="s">
        <v>487</v>
      </c>
      <c r="C176" s="36">
        <v>6.1699999999999998E-2</v>
      </c>
      <c r="D176" s="36"/>
      <c r="E176" s="36"/>
      <c r="F176" s="36"/>
      <c r="G176" s="36"/>
      <c r="H176" s="36"/>
      <c r="I176" s="36"/>
      <c r="J176" s="1"/>
    </row>
    <row r="177" spans="1:10" ht="15" customHeight="1">
      <c r="A177" s="3" t="s">
        <v>172</v>
      </c>
      <c r="B177" s="1" t="s">
        <v>488</v>
      </c>
      <c r="C177" s="34">
        <v>38231</v>
      </c>
      <c r="D177" s="34"/>
      <c r="E177" s="34"/>
      <c r="F177" s="34"/>
      <c r="G177" s="34"/>
      <c r="H177" s="34"/>
      <c r="I177" s="34"/>
      <c r="J177" s="1"/>
    </row>
    <row r="178" spans="1:10" ht="45">
      <c r="A178" s="3" t="s">
        <v>539</v>
      </c>
      <c r="B178" s="1"/>
      <c r="C178" s="28" t="s">
        <v>2</v>
      </c>
      <c r="D178" s="28"/>
      <c r="E178" s="28"/>
      <c r="F178" s="28"/>
      <c r="G178" s="28"/>
      <c r="H178" s="28"/>
      <c r="I178" s="28"/>
      <c r="J178" s="1"/>
    </row>
    <row r="179" spans="1:10" ht="15" customHeight="1">
      <c r="A179" s="25" t="s">
        <v>301</v>
      </c>
      <c r="B179" s="1" t="s">
        <v>302</v>
      </c>
      <c r="C179" s="28" t="s">
        <v>2</v>
      </c>
      <c r="D179" s="28"/>
      <c r="E179" s="28"/>
      <c r="F179" s="28"/>
      <c r="G179" s="28"/>
      <c r="H179" s="28"/>
      <c r="I179" s="28"/>
      <c r="J179" s="1"/>
    </row>
    <row r="180" spans="1:10" ht="15" customHeight="1">
      <c r="A180" s="3" t="s">
        <v>83</v>
      </c>
      <c r="B180" s="1" t="s">
        <v>400</v>
      </c>
      <c r="C180" s="28" t="s">
        <v>91</v>
      </c>
      <c r="D180" s="28"/>
      <c r="E180" s="28"/>
      <c r="F180" s="28"/>
      <c r="G180" s="28"/>
      <c r="H180" s="28"/>
      <c r="I180" s="28"/>
      <c r="J180" s="1"/>
    </row>
    <row r="181" spans="1:10" ht="15" customHeight="1">
      <c r="A181" s="3" t="s">
        <v>84</v>
      </c>
      <c r="B181" s="1" t="s">
        <v>401</v>
      </c>
      <c r="C181" s="36">
        <v>0.34520000000000001</v>
      </c>
      <c r="D181" s="36"/>
      <c r="E181" s="36"/>
      <c r="F181" s="36"/>
      <c r="G181" s="36"/>
      <c r="H181" s="36"/>
      <c r="I181" s="36"/>
      <c r="J181" s="1"/>
    </row>
    <row r="182" spans="1:10" ht="15" customHeight="1">
      <c r="A182" s="3" t="s">
        <v>85</v>
      </c>
      <c r="B182" s="1" t="s">
        <v>402</v>
      </c>
      <c r="C182" s="36">
        <v>0.24429999999999999</v>
      </c>
      <c r="D182" s="36"/>
      <c r="E182" s="36"/>
      <c r="F182" s="36"/>
      <c r="G182" s="36"/>
      <c r="H182" s="36"/>
      <c r="I182" s="36"/>
      <c r="J182" s="1"/>
    </row>
    <row r="183" spans="1:10" ht="30">
      <c r="A183" s="3" t="s">
        <v>171</v>
      </c>
      <c r="B183" s="1" t="s">
        <v>487</v>
      </c>
      <c r="C183" s="36">
        <v>5.0099999999999999E-2</v>
      </c>
      <c r="D183" s="36"/>
      <c r="E183" s="36"/>
      <c r="F183" s="36"/>
      <c r="G183" s="36"/>
      <c r="H183" s="36"/>
      <c r="I183" s="36"/>
      <c r="J183" s="1"/>
    </row>
    <row r="184" spans="1:10" ht="15" customHeight="1">
      <c r="A184" s="3" t="s">
        <v>172</v>
      </c>
      <c r="B184" s="1" t="s">
        <v>488</v>
      </c>
      <c r="C184" s="34">
        <v>38231</v>
      </c>
      <c r="D184" s="34"/>
      <c r="E184" s="34"/>
      <c r="F184" s="34"/>
      <c r="G184" s="34"/>
      <c r="H184" s="34"/>
      <c r="I184" s="34"/>
      <c r="J184" s="1"/>
    </row>
    <row r="185" spans="1:10" ht="30">
      <c r="A185" s="3" t="s">
        <v>540</v>
      </c>
      <c r="B185" s="1"/>
      <c r="C185" s="28" t="s">
        <v>2</v>
      </c>
      <c r="D185" s="28"/>
      <c r="E185" s="28"/>
      <c r="F185" s="28"/>
      <c r="G185" s="28"/>
      <c r="H185" s="28"/>
      <c r="I185" s="28"/>
      <c r="J185" s="1"/>
    </row>
    <row r="186" spans="1:10" ht="15" customHeight="1">
      <c r="A186" s="25" t="s">
        <v>301</v>
      </c>
      <c r="B186" s="1" t="s">
        <v>302</v>
      </c>
      <c r="C186" s="28" t="s">
        <v>2</v>
      </c>
      <c r="D186" s="28"/>
      <c r="E186" s="28"/>
      <c r="F186" s="28"/>
      <c r="G186" s="28"/>
      <c r="H186" s="28"/>
      <c r="I186" s="28"/>
      <c r="J186" s="1"/>
    </row>
    <row r="187" spans="1:10" ht="15" customHeight="1">
      <c r="A187" s="3" t="s">
        <v>405</v>
      </c>
      <c r="B187" s="1" t="s">
        <v>406</v>
      </c>
      <c r="C187" s="28" t="s">
        <v>541</v>
      </c>
      <c r="D187" s="28"/>
      <c r="E187" s="28"/>
      <c r="F187" s="28"/>
      <c r="G187" s="28"/>
      <c r="H187" s="28"/>
      <c r="I187" s="28"/>
      <c r="J187" s="1"/>
    </row>
    <row r="188" spans="1:10" ht="45">
      <c r="A188" s="3" t="s">
        <v>217</v>
      </c>
      <c r="B188" s="1" t="s">
        <v>536</v>
      </c>
      <c r="C188" s="37" t="s">
        <v>14</v>
      </c>
      <c r="D188" s="37"/>
      <c r="E188" s="37"/>
      <c r="F188" s="37"/>
      <c r="G188" s="37"/>
      <c r="H188" s="37"/>
      <c r="I188" s="37"/>
      <c r="J188" s="1"/>
    </row>
    <row r="189" spans="1:10" ht="30">
      <c r="A189" s="3" t="s">
        <v>218</v>
      </c>
      <c r="B189" s="1" t="s">
        <v>537</v>
      </c>
      <c r="C189" s="36">
        <v>0.01</v>
      </c>
      <c r="D189" s="36"/>
      <c r="E189" s="36"/>
      <c r="F189" s="36"/>
      <c r="G189" s="36"/>
      <c r="H189" s="36"/>
      <c r="I189" s="36"/>
      <c r="J189" s="1"/>
    </row>
    <row r="190" spans="1:10" ht="30">
      <c r="A190" s="3" t="s">
        <v>20</v>
      </c>
      <c r="B190" s="1" t="s">
        <v>409</v>
      </c>
      <c r="C190" s="36">
        <v>8.9999999999999993E-3</v>
      </c>
      <c r="D190" s="36"/>
      <c r="E190" s="36"/>
      <c r="F190" s="36"/>
      <c r="G190" s="36"/>
      <c r="H190" s="36"/>
      <c r="I190" s="36"/>
      <c r="J190" s="1"/>
    </row>
    <row r="191" spans="1:10" ht="30">
      <c r="A191" s="3" t="s">
        <v>21</v>
      </c>
      <c r="B191" s="1" t="s">
        <v>410</v>
      </c>
      <c r="C191" s="36">
        <v>0.01</v>
      </c>
      <c r="D191" s="36"/>
      <c r="E191" s="36"/>
      <c r="F191" s="36"/>
      <c r="G191" s="36"/>
      <c r="H191" s="36"/>
      <c r="I191" s="36"/>
      <c r="J191" s="1"/>
    </row>
    <row r="192" spans="1:10" ht="30">
      <c r="A192" s="3" t="s">
        <v>22</v>
      </c>
      <c r="B192" s="1" t="s">
        <v>411</v>
      </c>
      <c r="C192" s="36">
        <v>6.0000000000000001E-3</v>
      </c>
      <c r="D192" s="36"/>
      <c r="E192" s="36"/>
      <c r="F192" s="36"/>
      <c r="G192" s="36"/>
      <c r="H192" s="36"/>
      <c r="I192" s="36"/>
      <c r="J192" s="1"/>
    </row>
    <row r="193" spans="1:10" ht="15" customHeight="1">
      <c r="A193" s="3" t="s">
        <v>23</v>
      </c>
      <c r="B193" s="1" t="s">
        <v>412</v>
      </c>
      <c r="C193" s="36">
        <v>2.5000000000000001E-2</v>
      </c>
      <c r="D193" s="36"/>
      <c r="E193" s="36"/>
      <c r="F193" s="36"/>
      <c r="G193" s="36"/>
      <c r="H193" s="36"/>
      <c r="I193" s="36"/>
      <c r="J193" s="1"/>
    </row>
    <row r="194" spans="1:10" ht="30">
      <c r="A194" s="3" t="s">
        <v>28</v>
      </c>
      <c r="B194" s="1" t="s">
        <v>413</v>
      </c>
      <c r="C194" s="28">
        <v>353</v>
      </c>
      <c r="D194" s="28"/>
      <c r="E194" s="28"/>
      <c r="F194" s="28"/>
      <c r="G194" s="28"/>
      <c r="H194" s="28"/>
      <c r="I194" s="28"/>
      <c r="J194" s="1"/>
    </row>
    <row r="195" spans="1:10" ht="30">
      <c r="A195" s="3" t="s">
        <v>29</v>
      </c>
      <c r="B195" s="1" t="s">
        <v>414</v>
      </c>
      <c r="C195" s="28">
        <v>779</v>
      </c>
      <c r="D195" s="28"/>
      <c r="E195" s="28"/>
      <c r="F195" s="28"/>
      <c r="G195" s="28"/>
      <c r="H195" s="28"/>
      <c r="I195" s="28"/>
      <c r="J195" s="1"/>
    </row>
    <row r="196" spans="1:10" ht="30">
      <c r="A196" s="3" t="s">
        <v>30</v>
      </c>
      <c r="B196" s="1" t="s">
        <v>415</v>
      </c>
      <c r="C196" s="38">
        <v>1331</v>
      </c>
      <c r="D196" s="38"/>
      <c r="E196" s="38"/>
      <c r="F196" s="38"/>
      <c r="G196" s="38"/>
      <c r="H196" s="38"/>
      <c r="I196" s="38"/>
      <c r="J196" s="1"/>
    </row>
    <row r="197" spans="1:10" ht="30">
      <c r="A197" s="3" t="s">
        <v>31</v>
      </c>
      <c r="B197" s="1" t="s">
        <v>416</v>
      </c>
      <c r="C197" s="38">
        <v>2836</v>
      </c>
      <c r="D197" s="38"/>
      <c r="E197" s="38"/>
      <c r="F197" s="38"/>
      <c r="G197" s="38"/>
      <c r="H197" s="38"/>
      <c r="I197" s="38"/>
      <c r="J197" s="1"/>
    </row>
    <row r="198" spans="1:10" ht="30">
      <c r="A198" s="3" t="s">
        <v>224</v>
      </c>
      <c r="B198" s="1" t="s">
        <v>542</v>
      </c>
      <c r="C198" s="28">
        <v>253</v>
      </c>
      <c r="D198" s="28"/>
      <c r="E198" s="28"/>
      <c r="F198" s="28"/>
      <c r="G198" s="28"/>
      <c r="H198" s="28"/>
      <c r="I198" s="28"/>
      <c r="J198" s="1"/>
    </row>
    <row r="199" spans="1:10" ht="30">
      <c r="A199" s="3" t="s">
        <v>225</v>
      </c>
      <c r="B199" s="1" t="s">
        <v>543</v>
      </c>
      <c r="C199" s="28">
        <v>779</v>
      </c>
      <c r="D199" s="28"/>
      <c r="E199" s="28"/>
      <c r="F199" s="28"/>
      <c r="G199" s="28"/>
      <c r="H199" s="28"/>
      <c r="I199" s="28"/>
      <c r="J199" s="1"/>
    </row>
    <row r="200" spans="1:10" ht="30">
      <c r="A200" s="3" t="s">
        <v>226</v>
      </c>
      <c r="B200" s="1" t="s">
        <v>544</v>
      </c>
      <c r="C200" s="38">
        <v>1331</v>
      </c>
      <c r="D200" s="38"/>
      <c r="E200" s="38"/>
      <c r="F200" s="38"/>
      <c r="G200" s="38"/>
      <c r="H200" s="38"/>
      <c r="I200" s="38"/>
      <c r="J200" s="1"/>
    </row>
    <row r="201" spans="1:10" ht="30">
      <c r="A201" s="3" t="s">
        <v>227</v>
      </c>
      <c r="B201" s="1" t="s">
        <v>545</v>
      </c>
      <c r="C201" s="38">
        <v>2836</v>
      </c>
      <c r="D201" s="38"/>
      <c r="E201" s="38"/>
      <c r="F201" s="38"/>
      <c r="G201" s="38"/>
      <c r="H201" s="38"/>
      <c r="I201" s="38"/>
      <c r="J201" s="1"/>
    </row>
    <row r="202" spans="1:10" ht="15" customHeight="1">
      <c r="A202" s="3" t="s">
        <v>417</v>
      </c>
      <c r="B202" s="1" t="s">
        <v>418</v>
      </c>
      <c r="C202" s="36">
        <v>0.16719999999999999</v>
      </c>
      <c r="D202" s="36"/>
      <c r="E202" s="36"/>
      <c r="F202" s="36"/>
      <c r="G202" s="36"/>
      <c r="H202" s="36"/>
      <c r="I202" s="36"/>
      <c r="J202" s="1"/>
    </row>
    <row r="203" spans="1:10" ht="15" customHeight="1">
      <c r="A203" s="3" t="s">
        <v>419</v>
      </c>
      <c r="B203" s="1" t="s">
        <v>420</v>
      </c>
      <c r="C203" s="36">
        <v>2.5600000000000001E-2</v>
      </c>
      <c r="D203" s="36"/>
      <c r="E203" s="36"/>
      <c r="F203" s="36"/>
      <c r="G203" s="36"/>
      <c r="H203" s="36"/>
      <c r="I203" s="36"/>
      <c r="J203" s="1"/>
    </row>
    <row r="204" spans="1:10" ht="15" customHeight="1">
      <c r="A204" s="3" t="s">
        <v>421</v>
      </c>
      <c r="B204" s="1" t="s">
        <v>422</v>
      </c>
      <c r="C204" s="36">
        <v>0.22889999999999999</v>
      </c>
      <c r="D204" s="36"/>
      <c r="E204" s="36"/>
      <c r="F204" s="36"/>
      <c r="G204" s="36"/>
      <c r="H204" s="36"/>
      <c r="I204" s="36"/>
      <c r="J204" s="1"/>
    </row>
    <row r="205" spans="1:10" ht="15" customHeight="1">
      <c r="A205" s="3" t="s">
        <v>423</v>
      </c>
      <c r="B205" s="1" t="s">
        <v>424</v>
      </c>
      <c r="C205" s="36">
        <v>2.3999999999999998E-3</v>
      </c>
      <c r="D205" s="36"/>
      <c r="E205" s="36"/>
      <c r="F205" s="36"/>
      <c r="G205" s="36"/>
      <c r="H205" s="36"/>
      <c r="I205" s="36"/>
      <c r="J205" s="1"/>
    </row>
    <row r="206" spans="1:10" ht="15" customHeight="1">
      <c r="A206" s="3" t="s">
        <v>425</v>
      </c>
      <c r="B206" s="1" t="s">
        <v>426</v>
      </c>
      <c r="C206" s="36">
        <v>-0.68369999999999997</v>
      </c>
      <c r="D206" s="36"/>
      <c r="E206" s="36"/>
      <c r="F206" s="36"/>
      <c r="G206" s="36"/>
      <c r="H206" s="36"/>
      <c r="I206" s="36"/>
      <c r="J206" s="1"/>
    </row>
    <row r="207" spans="1:10" ht="15" customHeight="1">
      <c r="A207" s="3" t="s">
        <v>427</v>
      </c>
      <c r="B207" s="1" t="s">
        <v>428</v>
      </c>
      <c r="C207" s="36">
        <v>0.44769999999999999</v>
      </c>
      <c r="D207" s="36"/>
      <c r="E207" s="36"/>
      <c r="F207" s="36"/>
      <c r="G207" s="36"/>
      <c r="H207" s="36"/>
      <c r="I207" s="36"/>
      <c r="J207" s="1"/>
    </row>
    <row r="208" spans="1:10" ht="15" customHeight="1">
      <c r="A208" s="3" t="s">
        <v>429</v>
      </c>
      <c r="B208" s="1" t="s">
        <v>430</v>
      </c>
      <c r="C208" s="36">
        <v>0.23039999999999999</v>
      </c>
      <c r="D208" s="36"/>
      <c r="E208" s="36"/>
      <c r="F208" s="36"/>
      <c r="G208" s="36"/>
      <c r="H208" s="36"/>
      <c r="I208" s="36"/>
      <c r="J208" s="1"/>
    </row>
    <row r="209" spans="1:10" ht="15" customHeight="1">
      <c r="A209" s="3" t="s">
        <v>431</v>
      </c>
      <c r="B209" s="1" t="s">
        <v>432</v>
      </c>
      <c r="C209" s="36">
        <v>-4.8099999999999997E-2</v>
      </c>
      <c r="D209" s="36"/>
      <c r="E209" s="36"/>
      <c r="F209" s="36"/>
      <c r="G209" s="36"/>
      <c r="H209" s="36"/>
      <c r="I209" s="36"/>
      <c r="J209" s="1"/>
    </row>
    <row r="210" spans="1:10" ht="15" customHeight="1">
      <c r="A210" s="3" t="s">
        <v>433</v>
      </c>
      <c r="B210" s="1" t="s">
        <v>434</v>
      </c>
      <c r="C210" s="36">
        <v>0.2828</v>
      </c>
      <c r="D210" s="36"/>
      <c r="E210" s="36"/>
      <c r="F210" s="36"/>
      <c r="G210" s="36"/>
      <c r="H210" s="36"/>
      <c r="I210" s="36"/>
      <c r="J210" s="1"/>
    </row>
    <row r="211" spans="1:10" ht="15" customHeight="1">
      <c r="A211" s="3" t="s">
        <v>435</v>
      </c>
      <c r="B211" s="1" t="s">
        <v>436</v>
      </c>
      <c r="C211" s="36">
        <v>0.67669999999999997</v>
      </c>
      <c r="D211" s="36"/>
      <c r="E211" s="36"/>
      <c r="F211" s="36"/>
      <c r="G211" s="36"/>
      <c r="H211" s="36"/>
      <c r="I211" s="36"/>
      <c r="J211" s="1"/>
    </row>
    <row r="212" spans="1:10" ht="15" customHeight="1">
      <c r="A212" s="3" t="s">
        <v>440</v>
      </c>
      <c r="B212" s="1" t="s">
        <v>441</v>
      </c>
      <c r="C212" s="34">
        <v>41820</v>
      </c>
      <c r="D212" s="34"/>
      <c r="E212" s="34"/>
      <c r="F212" s="34"/>
      <c r="G212" s="34"/>
      <c r="H212" s="34"/>
      <c r="I212" s="34"/>
      <c r="J212" s="1"/>
    </row>
    <row r="213" spans="1:10" ht="15" customHeight="1">
      <c r="A213" s="3" t="s">
        <v>442</v>
      </c>
      <c r="B213" s="1" t="s">
        <v>443</v>
      </c>
      <c r="C213" s="36">
        <v>0.1231</v>
      </c>
      <c r="D213" s="36"/>
      <c r="E213" s="36"/>
      <c r="F213" s="36"/>
      <c r="G213" s="36"/>
      <c r="H213" s="36"/>
      <c r="I213" s="36"/>
      <c r="J213" s="1"/>
    </row>
    <row r="214" spans="1:10" ht="15" customHeight="1">
      <c r="A214" s="3" t="s">
        <v>444</v>
      </c>
      <c r="B214" s="1" t="s">
        <v>445</v>
      </c>
      <c r="C214" s="28" t="s">
        <v>446</v>
      </c>
      <c r="D214" s="28"/>
      <c r="E214" s="28"/>
      <c r="F214" s="28"/>
      <c r="G214" s="28"/>
      <c r="H214" s="28"/>
      <c r="I214" s="28"/>
      <c r="J214" s="1"/>
    </row>
    <row r="215" spans="1:10" ht="30">
      <c r="A215" s="3" t="s">
        <v>447</v>
      </c>
      <c r="B215" s="1" t="s">
        <v>448</v>
      </c>
      <c r="C215" s="34">
        <v>40086</v>
      </c>
      <c r="D215" s="34"/>
      <c r="E215" s="34"/>
      <c r="F215" s="34"/>
      <c r="G215" s="34"/>
      <c r="H215" s="34"/>
      <c r="I215" s="34"/>
      <c r="J215" s="1"/>
    </row>
    <row r="216" spans="1:10" ht="15" customHeight="1">
      <c r="A216" s="3" t="s">
        <v>449</v>
      </c>
      <c r="B216" s="1" t="s">
        <v>450</v>
      </c>
      <c r="C216" s="36">
        <v>0.3231</v>
      </c>
      <c r="D216" s="36"/>
      <c r="E216" s="36"/>
      <c r="F216" s="36"/>
      <c r="G216" s="36"/>
      <c r="H216" s="36"/>
      <c r="I216" s="36"/>
      <c r="J216" s="1"/>
    </row>
    <row r="217" spans="1:10" ht="15" customHeight="1">
      <c r="A217" s="3" t="s">
        <v>451</v>
      </c>
      <c r="B217" s="1" t="s">
        <v>452</v>
      </c>
      <c r="C217" s="28" t="s">
        <v>453</v>
      </c>
      <c r="D217" s="28"/>
      <c r="E217" s="28"/>
      <c r="F217" s="28"/>
      <c r="G217" s="28"/>
      <c r="H217" s="28"/>
      <c r="I217" s="28"/>
      <c r="J217" s="1"/>
    </row>
    <row r="218" spans="1:10" ht="30">
      <c r="A218" s="3" t="s">
        <v>454</v>
      </c>
      <c r="B218" s="1" t="s">
        <v>455</v>
      </c>
      <c r="C218" s="34">
        <v>39813</v>
      </c>
      <c r="D218" s="34"/>
      <c r="E218" s="34"/>
      <c r="F218" s="34"/>
      <c r="G218" s="34"/>
      <c r="H218" s="34"/>
      <c r="I218" s="34"/>
      <c r="J218" s="1"/>
    </row>
    <row r="219" spans="1:10" ht="15" customHeight="1">
      <c r="A219" s="3" t="s">
        <v>456</v>
      </c>
      <c r="B219" s="1" t="s">
        <v>457</v>
      </c>
      <c r="C219" s="36">
        <v>-0.47099999999999997</v>
      </c>
      <c r="D219" s="36"/>
      <c r="E219" s="36"/>
      <c r="F219" s="36"/>
      <c r="G219" s="36"/>
      <c r="H219" s="36"/>
      <c r="I219" s="36"/>
      <c r="J219" s="1"/>
    </row>
    <row r="220" spans="1:10" ht="15" customHeight="1">
      <c r="A220" s="3" t="s">
        <v>83</v>
      </c>
      <c r="B220" s="1" t="s">
        <v>400</v>
      </c>
      <c r="C220" s="28" t="s">
        <v>87</v>
      </c>
      <c r="D220" s="28"/>
      <c r="E220" s="28"/>
      <c r="F220" s="28"/>
      <c r="G220" s="28"/>
      <c r="H220" s="28"/>
      <c r="I220" s="28"/>
      <c r="J220" s="1"/>
    </row>
    <row r="221" spans="1:10" ht="15" customHeight="1">
      <c r="A221" s="3" t="s">
        <v>84</v>
      </c>
      <c r="B221" s="1" t="s">
        <v>401</v>
      </c>
      <c r="C221" s="36">
        <v>0.66669999999999996</v>
      </c>
      <c r="D221" s="36"/>
      <c r="E221" s="36"/>
      <c r="F221" s="36"/>
      <c r="G221" s="36"/>
      <c r="H221" s="36"/>
      <c r="I221" s="36"/>
      <c r="J221" s="1"/>
    </row>
    <row r="222" spans="1:10" ht="15" customHeight="1">
      <c r="A222" s="3" t="s">
        <v>85</v>
      </c>
      <c r="B222" s="1" t="s">
        <v>402</v>
      </c>
      <c r="C222" s="36">
        <v>0.29530000000000001</v>
      </c>
      <c r="D222" s="36"/>
      <c r="E222" s="36"/>
      <c r="F222" s="36"/>
      <c r="G222" s="36"/>
      <c r="H222" s="36"/>
      <c r="I222" s="36"/>
      <c r="J222" s="1"/>
    </row>
    <row r="223" spans="1:10" ht="15" customHeight="1">
      <c r="A223" s="3" t="s">
        <v>86</v>
      </c>
      <c r="B223" s="1" t="s">
        <v>403</v>
      </c>
      <c r="C223" s="36">
        <v>5.45E-2</v>
      </c>
      <c r="D223" s="36"/>
      <c r="E223" s="36"/>
      <c r="F223" s="36"/>
      <c r="G223" s="36"/>
      <c r="H223" s="36"/>
      <c r="I223" s="36"/>
      <c r="J223" s="1"/>
    </row>
    <row r="224" spans="1:10" ht="45">
      <c r="A224" s="3" t="s">
        <v>546</v>
      </c>
      <c r="B224" s="1"/>
      <c r="C224" s="28" t="s">
        <v>2</v>
      </c>
      <c r="D224" s="28"/>
      <c r="E224" s="28"/>
      <c r="F224" s="28"/>
      <c r="G224" s="28"/>
      <c r="H224" s="28"/>
      <c r="I224" s="28"/>
      <c r="J224" s="1"/>
    </row>
    <row r="225" spans="1:10" ht="15" customHeight="1">
      <c r="A225" s="25" t="s">
        <v>301</v>
      </c>
      <c r="B225" s="1" t="s">
        <v>302</v>
      </c>
      <c r="C225" s="28" t="s">
        <v>2</v>
      </c>
      <c r="D225" s="28"/>
      <c r="E225" s="28"/>
      <c r="F225" s="28"/>
      <c r="G225" s="28"/>
      <c r="H225" s="28"/>
      <c r="I225" s="28"/>
      <c r="J225" s="1"/>
    </row>
    <row r="226" spans="1:10" ht="15" customHeight="1">
      <c r="A226" s="3" t="s">
        <v>83</v>
      </c>
      <c r="B226" s="1" t="s">
        <v>400</v>
      </c>
      <c r="C226" s="28" t="s">
        <v>89</v>
      </c>
      <c r="D226" s="28"/>
      <c r="E226" s="28"/>
      <c r="F226" s="28"/>
      <c r="G226" s="28"/>
      <c r="H226" s="28"/>
      <c r="I226" s="28"/>
      <c r="J226" s="1"/>
    </row>
    <row r="227" spans="1:10" ht="15" customHeight="1">
      <c r="A227" s="3" t="s">
        <v>84</v>
      </c>
      <c r="B227" s="1" t="s">
        <v>401</v>
      </c>
      <c r="C227" s="36">
        <v>0.66669999999999996</v>
      </c>
      <c r="D227" s="36"/>
      <c r="E227" s="36"/>
      <c r="F227" s="36"/>
      <c r="G227" s="36"/>
      <c r="H227" s="36"/>
      <c r="I227" s="36"/>
      <c r="J227" s="1"/>
    </row>
    <row r="228" spans="1:10" ht="15" customHeight="1">
      <c r="A228" s="3" t="s">
        <v>85</v>
      </c>
      <c r="B228" s="1" t="s">
        <v>402</v>
      </c>
      <c r="C228" s="36">
        <v>0.29530000000000001</v>
      </c>
      <c r="D228" s="36"/>
      <c r="E228" s="36"/>
      <c r="F228" s="36"/>
      <c r="G228" s="36"/>
      <c r="H228" s="36"/>
      <c r="I228" s="36"/>
      <c r="J228" s="1"/>
    </row>
    <row r="229" spans="1:10" ht="15" customHeight="1">
      <c r="A229" s="3" t="s">
        <v>86</v>
      </c>
      <c r="B229" s="1" t="s">
        <v>403</v>
      </c>
      <c r="C229" s="36">
        <v>5.2999999999999999E-2</v>
      </c>
      <c r="D229" s="36"/>
      <c r="E229" s="36"/>
      <c r="F229" s="36"/>
      <c r="G229" s="36"/>
      <c r="H229" s="36"/>
      <c r="I229" s="36"/>
      <c r="J229" s="1"/>
    </row>
    <row r="230" spans="1:10" ht="45">
      <c r="A230" s="3" t="s">
        <v>547</v>
      </c>
      <c r="B230" s="1"/>
      <c r="C230" s="28" t="s">
        <v>2</v>
      </c>
      <c r="D230" s="28"/>
      <c r="E230" s="28"/>
      <c r="F230" s="28"/>
      <c r="G230" s="28"/>
      <c r="H230" s="28"/>
      <c r="I230" s="28"/>
      <c r="J230" s="1"/>
    </row>
    <row r="231" spans="1:10" ht="15" customHeight="1">
      <c r="A231" s="25" t="s">
        <v>301</v>
      </c>
      <c r="B231" s="1" t="s">
        <v>302</v>
      </c>
      <c r="C231" s="28" t="s">
        <v>2</v>
      </c>
      <c r="D231" s="28"/>
      <c r="E231" s="28"/>
      <c r="F231" s="28"/>
      <c r="G231" s="28"/>
      <c r="H231" s="28"/>
      <c r="I231" s="28"/>
      <c r="J231" s="1"/>
    </row>
    <row r="232" spans="1:10" ht="15" customHeight="1">
      <c r="A232" s="3" t="s">
        <v>83</v>
      </c>
      <c r="B232" s="1" t="s">
        <v>400</v>
      </c>
      <c r="C232" s="28" t="s">
        <v>91</v>
      </c>
      <c r="D232" s="28"/>
      <c r="E232" s="28"/>
      <c r="F232" s="28"/>
      <c r="G232" s="28"/>
      <c r="H232" s="28"/>
      <c r="I232" s="28"/>
      <c r="J232" s="1"/>
    </row>
    <row r="233" spans="1:10" ht="15" customHeight="1">
      <c r="A233" s="3" t="s">
        <v>84</v>
      </c>
      <c r="B233" s="1" t="s">
        <v>401</v>
      </c>
      <c r="C233" s="36">
        <v>0.37730000000000002</v>
      </c>
      <c r="D233" s="36"/>
      <c r="E233" s="36"/>
      <c r="F233" s="36"/>
      <c r="G233" s="36"/>
      <c r="H233" s="36"/>
      <c r="I233" s="36"/>
      <c r="J233" s="1"/>
    </row>
    <row r="234" spans="1:10" ht="15" customHeight="1">
      <c r="A234" s="3" t="s">
        <v>85</v>
      </c>
      <c r="B234" s="1" t="s">
        <v>402</v>
      </c>
      <c r="C234" s="36">
        <v>0.24709999999999999</v>
      </c>
      <c r="D234" s="36"/>
      <c r="E234" s="36"/>
      <c r="F234" s="36"/>
      <c r="G234" s="36"/>
      <c r="H234" s="36"/>
      <c r="I234" s="36"/>
      <c r="J234" s="1"/>
    </row>
    <row r="235" spans="1:10" ht="15" customHeight="1">
      <c r="A235" s="3" t="s">
        <v>86</v>
      </c>
      <c r="B235" s="1" t="s">
        <v>403</v>
      </c>
      <c r="C235" s="36">
        <v>4.2999999999999997E-2</v>
      </c>
      <c r="D235" s="36"/>
      <c r="E235" s="36"/>
      <c r="F235" s="36"/>
      <c r="G235" s="36"/>
      <c r="H235" s="36"/>
      <c r="I235" s="36"/>
      <c r="J235" s="1"/>
    </row>
    <row r="236" spans="1:10" ht="30">
      <c r="A236" s="3" t="s">
        <v>548</v>
      </c>
      <c r="B236" s="1"/>
      <c r="C236" s="28" t="s">
        <v>2</v>
      </c>
      <c r="D236" s="28"/>
      <c r="E236" s="28"/>
      <c r="F236" s="28"/>
      <c r="G236" s="28"/>
      <c r="H236" s="28"/>
      <c r="I236" s="28"/>
      <c r="J236" s="1"/>
    </row>
    <row r="237" spans="1:10" ht="15" customHeight="1">
      <c r="A237" s="25" t="s">
        <v>301</v>
      </c>
      <c r="B237" s="1" t="s">
        <v>302</v>
      </c>
      <c r="C237" s="28" t="s">
        <v>2</v>
      </c>
      <c r="D237" s="28"/>
      <c r="E237" s="28"/>
      <c r="F237" s="28"/>
      <c r="G237" s="28"/>
      <c r="H237" s="28"/>
      <c r="I237" s="28"/>
      <c r="J237" s="1"/>
    </row>
    <row r="238" spans="1:10" ht="15" customHeight="1">
      <c r="A238" s="3" t="s">
        <v>324</v>
      </c>
      <c r="B238" s="1" t="s">
        <v>325</v>
      </c>
      <c r="C238" s="28" t="s">
        <v>240</v>
      </c>
      <c r="D238" s="28"/>
      <c r="E238" s="28"/>
      <c r="F238" s="28"/>
      <c r="G238" s="28"/>
      <c r="H238" s="28"/>
      <c r="I238" s="28"/>
      <c r="J238" s="1"/>
    </row>
    <row r="239" spans="1:10" ht="15" customHeight="1">
      <c r="A239" s="35" t="s">
        <v>326</v>
      </c>
      <c r="B239" s="28" t="s">
        <v>327</v>
      </c>
      <c r="C239" s="28" t="s">
        <v>2</v>
      </c>
      <c r="D239" s="28"/>
      <c r="E239" s="28"/>
      <c r="F239" s="28"/>
      <c r="G239" s="28"/>
      <c r="H239" s="28"/>
      <c r="I239" s="28"/>
      <c r="J239" s="28"/>
    </row>
    <row r="240" spans="1:10" ht="15" customHeight="1">
      <c r="A240" s="35"/>
      <c r="B240" s="28"/>
      <c r="C240" s="29" t="s">
        <v>209</v>
      </c>
      <c r="D240" s="29"/>
      <c r="E240" s="29"/>
      <c r="F240" s="29"/>
      <c r="G240" s="29"/>
      <c r="H240" s="29"/>
      <c r="I240" s="29"/>
      <c r="J240" s="28"/>
    </row>
    <row r="241" spans="1:10" ht="25.5" customHeight="1">
      <c r="A241" s="35"/>
      <c r="B241" s="28"/>
      <c r="C241" s="30" t="s">
        <v>96</v>
      </c>
      <c r="D241" s="30"/>
      <c r="E241" s="30"/>
      <c r="F241" s="30"/>
      <c r="G241" s="30"/>
      <c r="H241" s="30"/>
      <c r="I241" s="30"/>
      <c r="J241" s="28"/>
    </row>
    <row r="242" spans="1:10">
      <c r="A242" s="35"/>
      <c r="B242" s="28"/>
      <c r="C242" s="28"/>
      <c r="D242" s="28"/>
      <c r="E242" s="28"/>
      <c r="F242" s="28"/>
      <c r="G242" s="28"/>
      <c r="H242" s="28"/>
      <c r="I242" s="28"/>
      <c r="J242" s="28"/>
    </row>
    <row r="243" spans="1:10" ht="63.75" customHeight="1">
      <c r="A243" s="35"/>
      <c r="B243" s="28"/>
      <c r="C243" s="30" t="s">
        <v>97</v>
      </c>
      <c r="D243" s="30"/>
      <c r="E243" s="30"/>
      <c r="F243" s="30"/>
      <c r="G243" s="30"/>
      <c r="H243" s="30"/>
      <c r="I243" s="30"/>
      <c r="J243" s="28"/>
    </row>
    <row r="244" spans="1:10">
      <c r="A244" s="35"/>
      <c r="B244" s="28"/>
      <c r="C244" s="28"/>
      <c r="D244" s="28"/>
      <c r="E244" s="28"/>
      <c r="F244" s="28"/>
      <c r="G244" s="28"/>
      <c r="H244" s="28"/>
      <c r="I244" s="28"/>
      <c r="J244" s="28"/>
    </row>
    <row r="245" spans="1:10" ht="25.5" customHeight="1">
      <c r="A245" s="35"/>
      <c r="B245" s="28"/>
      <c r="C245" s="31" t="s">
        <v>98</v>
      </c>
      <c r="D245" s="31"/>
      <c r="E245" s="31"/>
      <c r="F245" s="31"/>
      <c r="G245" s="31"/>
      <c r="H245" s="31"/>
      <c r="I245" s="31"/>
      <c r="J245" s="28"/>
    </row>
    <row r="246" spans="1:10" ht="15" customHeight="1">
      <c r="A246" s="3" t="s">
        <v>328</v>
      </c>
      <c r="B246" s="1" t="s">
        <v>329</v>
      </c>
      <c r="C246" s="28" t="s">
        <v>7</v>
      </c>
      <c r="D246" s="28"/>
      <c r="E246" s="28"/>
      <c r="F246" s="28"/>
      <c r="G246" s="28"/>
      <c r="H246" s="28"/>
      <c r="I246" s="28"/>
      <c r="J246" s="1"/>
    </row>
    <row r="247" spans="1:10" ht="15" customHeight="1">
      <c r="A247" s="35" t="s">
        <v>330</v>
      </c>
      <c r="B247" s="28" t="s">
        <v>331</v>
      </c>
      <c r="C247" s="28" t="s">
        <v>2</v>
      </c>
      <c r="D247" s="28"/>
      <c r="E247" s="28"/>
      <c r="F247" s="28"/>
      <c r="G247" s="28"/>
      <c r="H247" s="28"/>
      <c r="I247" s="28"/>
      <c r="J247" s="28"/>
    </row>
    <row r="248" spans="1:10" ht="25.5" customHeight="1">
      <c r="A248" s="35"/>
      <c r="B248" s="28"/>
      <c r="C248" s="30" t="s">
        <v>99</v>
      </c>
      <c r="D248" s="30"/>
      <c r="E248" s="30"/>
      <c r="F248" s="30"/>
      <c r="G248" s="30"/>
      <c r="H248" s="30"/>
      <c r="I248" s="30"/>
      <c r="J248" s="28"/>
    </row>
    <row r="249" spans="1:10" ht="15" customHeight="1">
      <c r="A249" s="3" t="s">
        <v>332</v>
      </c>
      <c r="B249" s="1" t="s">
        <v>333</v>
      </c>
      <c r="C249" s="28" t="s">
        <v>9</v>
      </c>
      <c r="D249" s="28"/>
      <c r="E249" s="28"/>
      <c r="F249" s="28"/>
      <c r="G249" s="28"/>
      <c r="H249" s="28"/>
      <c r="I249" s="28"/>
      <c r="J249" s="1"/>
    </row>
    <row r="250" spans="1:10" ht="15" customHeight="1">
      <c r="A250" s="35" t="s">
        <v>334</v>
      </c>
      <c r="B250" s="28" t="s">
        <v>335</v>
      </c>
      <c r="C250" s="28" t="s">
        <v>2</v>
      </c>
      <c r="D250" s="28"/>
      <c r="E250" s="28"/>
      <c r="F250" s="28"/>
      <c r="G250" s="28"/>
      <c r="H250" s="28"/>
      <c r="I250" s="28"/>
      <c r="J250" s="28"/>
    </row>
    <row r="251" spans="1:10" ht="38.25" customHeight="1">
      <c r="A251" s="35"/>
      <c r="B251" s="28"/>
      <c r="C251" s="30" t="s">
        <v>241</v>
      </c>
      <c r="D251" s="30"/>
      <c r="E251" s="30"/>
      <c r="F251" s="30"/>
      <c r="G251" s="30"/>
      <c r="H251" s="30"/>
      <c r="I251" s="30"/>
      <c r="J251" s="28"/>
    </row>
    <row r="252" spans="1:10" ht="15" customHeight="1">
      <c r="A252" s="3" t="s">
        <v>336</v>
      </c>
      <c r="B252" s="1" t="s">
        <v>337</v>
      </c>
      <c r="C252" s="28" t="s">
        <v>11</v>
      </c>
      <c r="D252" s="28"/>
      <c r="E252" s="28"/>
      <c r="F252" s="28"/>
      <c r="G252" s="28"/>
      <c r="H252" s="28"/>
      <c r="I252" s="28"/>
      <c r="J252" s="1"/>
    </row>
    <row r="253" spans="1:10" ht="15" customHeight="1">
      <c r="A253" s="3" t="s">
        <v>338</v>
      </c>
      <c r="B253" s="1" t="s">
        <v>339</v>
      </c>
      <c r="C253" s="28" t="s">
        <v>15</v>
      </c>
      <c r="D253" s="28"/>
      <c r="E253" s="28"/>
      <c r="F253" s="28"/>
      <c r="G253" s="28"/>
      <c r="H253" s="28"/>
      <c r="I253" s="28"/>
      <c r="J253" s="1"/>
    </row>
    <row r="254" spans="1:10" ht="15" customHeight="1">
      <c r="A254" s="3" t="s">
        <v>340</v>
      </c>
      <c r="B254" s="1" t="s">
        <v>341</v>
      </c>
      <c r="C254" s="28" t="s">
        <v>33</v>
      </c>
      <c r="D254" s="28"/>
      <c r="E254" s="28"/>
      <c r="F254" s="28"/>
      <c r="G254" s="28"/>
      <c r="H254" s="28"/>
      <c r="I254" s="28"/>
      <c r="J254" s="1"/>
    </row>
    <row r="255" spans="1:10" ht="15" customHeight="1">
      <c r="A255" s="35" t="s">
        <v>342</v>
      </c>
      <c r="B255" s="28" t="s">
        <v>343</v>
      </c>
      <c r="C255" s="28" t="s">
        <v>2</v>
      </c>
      <c r="D255" s="28"/>
      <c r="E255" s="28"/>
      <c r="F255" s="28"/>
      <c r="G255" s="28"/>
      <c r="H255" s="28"/>
      <c r="I255" s="28"/>
      <c r="J255" s="28"/>
    </row>
    <row r="256" spans="1:10" ht="38.25" customHeight="1">
      <c r="A256" s="35"/>
      <c r="B256" s="28"/>
      <c r="C256" s="30" t="s">
        <v>103</v>
      </c>
      <c r="D256" s="30"/>
      <c r="E256" s="30"/>
      <c r="F256" s="30"/>
      <c r="G256" s="30"/>
      <c r="H256" s="30"/>
      <c r="I256" s="30"/>
      <c r="J256" s="28"/>
    </row>
    <row r="257" spans="1:10" ht="15" customHeight="1">
      <c r="A257" s="3" t="s">
        <v>344</v>
      </c>
      <c r="B257" s="1" t="s">
        <v>345</v>
      </c>
      <c r="C257" s="36">
        <v>0</v>
      </c>
      <c r="D257" s="36"/>
      <c r="E257" s="36"/>
      <c r="F257" s="36"/>
      <c r="G257" s="36"/>
      <c r="H257" s="36"/>
      <c r="I257" s="36"/>
      <c r="J257" s="1"/>
    </row>
    <row r="258" spans="1:10" ht="45" customHeight="1">
      <c r="A258" s="3" t="s">
        <v>519</v>
      </c>
      <c r="B258" s="1" t="s">
        <v>520</v>
      </c>
      <c r="C258" s="28" t="s">
        <v>521</v>
      </c>
      <c r="D258" s="28"/>
      <c r="E258" s="28"/>
      <c r="F258" s="28"/>
      <c r="G258" s="28"/>
      <c r="H258" s="28"/>
      <c r="I258" s="28"/>
      <c r="J258" s="1"/>
    </row>
    <row r="259" spans="1:10" ht="30">
      <c r="A259" s="3" t="s">
        <v>522</v>
      </c>
      <c r="B259" s="1" t="s">
        <v>523</v>
      </c>
      <c r="C259" s="38">
        <v>100000</v>
      </c>
      <c r="D259" s="38"/>
      <c r="E259" s="38"/>
      <c r="F259" s="38"/>
      <c r="G259" s="38"/>
      <c r="H259" s="38"/>
      <c r="I259" s="38"/>
      <c r="J259" s="1"/>
    </row>
    <row r="260" spans="1:10" ht="15" customHeight="1">
      <c r="A260" s="3" t="s">
        <v>346</v>
      </c>
      <c r="B260" s="1" t="s">
        <v>347</v>
      </c>
      <c r="C260" s="28" t="s">
        <v>24</v>
      </c>
      <c r="D260" s="28"/>
      <c r="E260" s="28"/>
      <c r="F260" s="28"/>
      <c r="G260" s="28"/>
      <c r="H260" s="28"/>
      <c r="I260" s="28"/>
      <c r="J260" s="1"/>
    </row>
    <row r="261" spans="1:10" ht="15" customHeight="1">
      <c r="A261" s="35" t="s">
        <v>348</v>
      </c>
      <c r="B261" s="28" t="s">
        <v>349</v>
      </c>
      <c r="C261" s="28" t="s">
        <v>2</v>
      </c>
      <c r="D261" s="28"/>
      <c r="E261" s="28"/>
      <c r="F261" s="28"/>
      <c r="G261" s="28"/>
      <c r="H261" s="28"/>
      <c r="I261" s="28"/>
      <c r="J261" s="28"/>
    </row>
    <row r="262" spans="1:10">
      <c r="A262" s="35"/>
      <c r="B262" s="28"/>
      <c r="C262" s="30" t="s">
        <v>25</v>
      </c>
      <c r="D262" s="30"/>
      <c r="E262" s="30"/>
      <c r="F262" s="30"/>
      <c r="G262" s="30"/>
      <c r="H262" s="30"/>
      <c r="I262" s="30"/>
      <c r="J262" s="28"/>
    </row>
    <row r="263" spans="1:10" ht="30" customHeight="1">
      <c r="A263" s="3" t="s">
        <v>350</v>
      </c>
      <c r="B263" s="1" t="s">
        <v>351</v>
      </c>
      <c r="C263" s="28" t="s">
        <v>26</v>
      </c>
      <c r="D263" s="28"/>
      <c r="E263" s="28"/>
      <c r="F263" s="28"/>
      <c r="G263" s="28"/>
      <c r="H263" s="28"/>
      <c r="I263" s="28"/>
      <c r="J263" s="1"/>
    </row>
    <row r="264" spans="1:10" ht="30">
      <c r="A264" s="3" t="s">
        <v>524</v>
      </c>
      <c r="B264" s="1" t="s">
        <v>525</v>
      </c>
      <c r="C264" s="28" t="s">
        <v>222</v>
      </c>
      <c r="D264" s="28"/>
      <c r="E264" s="28"/>
      <c r="F264" s="28"/>
      <c r="G264" s="28"/>
      <c r="H264" s="28"/>
      <c r="I264" s="28"/>
      <c r="J264" s="1"/>
    </row>
    <row r="265" spans="1:10" ht="15" customHeight="1">
      <c r="A265" s="3" t="s">
        <v>352</v>
      </c>
      <c r="B265" s="1" t="s">
        <v>353</v>
      </c>
      <c r="C265" s="28" t="s">
        <v>35</v>
      </c>
      <c r="D265" s="28"/>
      <c r="E265" s="28"/>
      <c r="F265" s="28"/>
      <c r="G265" s="28"/>
      <c r="H265" s="28"/>
      <c r="I265" s="28"/>
      <c r="J265" s="1"/>
    </row>
    <row r="266" spans="1:10" ht="15" customHeight="1">
      <c r="A266" s="35" t="s">
        <v>354</v>
      </c>
      <c r="B266" s="28" t="s">
        <v>355</v>
      </c>
      <c r="C266" s="28" t="s">
        <v>2</v>
      </c>
      <c r="D266" s="28"/>
      <c r="E266" s="28"/>
      <c r="F266" s="28"/>
      <c r="G266" s="28"/>
      <c r="H266" s="28"/>
      <c r="I266" s="28"/>
      <c r="J266" s="28"/>
    </row>
    <row r="267" spans="1:10" ht="63.75" customHeight="1">
      <c r="A267" s="35"/>
      <c r="B267" s="28"/>
      <c r="C267" s="30" t="s">
        <v>104</v>
      </c>
      <c r="D267" s="30"/>
      <c r="E267" s="30"/>
      <c r="F267" s="30"/>
      <c r="G267" s="30"/>
      <c r="H267" s="30"/>
      <c r="I267" s="30"/>
      <c r="J267" s="28"/>
    </row>
    <row r="268" spans="1:10">
      <c r="A268" s="35"/>
      <c r="B268" s="28"/>
      <c r="C268" s="28"/>
      <c r="D268" s="28"/>
      <c r="E268" s="28"/>
      <c r="F268" s="28"/>
      <c r="G268" s="28"/>
      <c r="H268" s="28"/>
      <c r="I268" s="28"/>
      <c r="J268" s="28"/>
    </row>
    <row r="269" spans="1:10" ht="51" customHeight="1">
      <c r="A269" s="35"/>
      <c r="B269" s="28"/>
      <c r="C269" s="30" t="s">
        <v>37</v>
      </c>
      <c r="D269" s="30"/>
      <c r="E269" s="30"/>
      <c r="F269" s="30"/>
      <c r="G269" s="30"/>
      <c r="H269" s="30"/>
      <c r="I269" s="30"/>
      <c r="J269" s="28"/>
    </row>
    <row r="270" spans="1:10">
      <c r="A270" s="35"/>
      <c r="B270" s="28"/>
      <c r="C270" s="28"/>
      <c r="D270" s="28"/>
      <c r="E270" s="28"/>
      <c r="F270" s="28"/>
      <c r="G270" s="28"/>
      <c r="H270" s="28"/>
      <c r="I270" s="28"/>
      <c r="J270" s="28"/>
    </row>
    <row r="271" spans="1:10" ht="63.75" customHeight="1">
      <c r="A271" s="35"/>
      <c r="B271" s="28"/>
      <c r="C271" s="30" t="s">
        <v>105</v>
      </c>
      <c r="D271" s="30"/>
      <c r="E271" s="30"/>
      <c r="F271" s="30"/>
      <c r="G271" s="30"/>
      <c r="H271" s="30"/>
      <c r="I271" s="30"/>
      <c r="J271" s="28"/>
    </row>
    <row r="272" spans="1:10" ht="15" customHeight="1">
      <c r="A272" s="3" t="s">
        <v>356</v>
      </c>
      <c r="B272" s="1" t="s">
        <v>357</v>
      </c>
      <c r="C272" s="28" t="s">
        <v>106</v>
      </c>
      <c r="D272" s="28"/>
      <c r="E272" s="28"/>
      <c r="F272" s="28"/>
      <c r="G272" s="28"/>
      <c r="H272" s="28"/>
      <c r="I272" s="28"/>
      <c r="J272" s="1"/>
    </row>
    <row r="273" spans="1:10" ht="15" customHeight="1">
      <c r="A273" s="35" t="s">
        <v>358</v>
      </c>
      <c r="B273" s="28" t="s">
        <v>359</v>
      </c>
      <c r="C273" s="28" t="s">
        <v>2</v>
      </c>
      <c r="D273" s="28"/>
      <c r="E273" s="28"/>
      <c r="F273" s="28"/>
      <c r="G273" s="28"/>
      <c r="H273" s="28"/>
      <c r="I273" s="28"/>
      <c r="J273" s="28"/>
    </row>
    <row r="274" spans="1:10">
      <c r="A274" s="35"/>
      <c r="B274" s="28"/>
      <c r="C274" s="30" t="s">
        <v>107</v>
      </c>
      <c r="D274" s="30"/>
      <c r="E274" s="30"/>
      <c r="F274" s="30"/>
      <c r="G274" s="30"/>
      <c r="H274" s="30"/>
      <c r="I274" s="30"/>
      <c r="J274" s="28"/>
    </row>
    <row r="275" spans="1:10">
      <c r="A275" s="35"/>
      <c r="B275" s="28"/>
      <c r="C275" s="28"/>
      <c r="D275" s="28"/>
      <c r="E275" s="28"/>
      <c r="F275" s="28"/>
      <c r="G275" s="28"/>
      <c r="H275" s="28"/>
      <c r="I275" s="28"/>
      <c r="J275" s="28"/>
    </row>
    <row r="276" spans="1:10" ht="38.25" customHeight="1">
      <c r="A276" s="35"/>
      <c r="B276" s="28"/>
      <c r="C276" s="31" t="s">
        <v>41</v>
      </c>
      <c r="D276" s="31"/>
      <c r="E276" s="31"/>
      <c r="F276" s="31"/>
      <c r="G276" s="31"/>
      <c r="H276" s="31"/>
      <c r="I276" s="31"/>
      <c r="J276" s="28"/>
    </row>
    <row r="277" spans="1:10">
      <c r="A277" s="35"/>
      <c r="B277" s="28"/>
      <c r="C277" s="30"/>
      <c r="D277" s="30"/>
      <c r="E277" s="30"/>
      <c r="F277" s="30"/>
      <c r="G277" s="30"/>
      <c r="H277" s="30"/>
      <c r="I277" s="30"/>
      <c r="J277" s="28"/>
    </row>
    <row r="278" spans="1:10" ht="63.75" customHeight="1">
      <c r="A278" s="35"/>
      <c r="B278" s="28"/>
      <c r="C278" s="31" t="s">
        <v>108</v>
      </c>
      <c r="D278" s="31"/>
      <c r="E278" s="31"/>
      <c r="F278" s="31"/>
      <c r="G278" s="31"/>
      <c r="H278" s="31"/>
      <c r="I278" s="31"/>
      <c r="J278" s="28"/>
    </row>
    <row r="279" spans="1:10">
      <c r="A279" s="35"/>
      <c r="B279" s="28"/>
      <c r="C279" s="28"/>
      <c r="D279" s="28"/>
      <c r="E279" s="28"/>
      <c r="F279" s="28"/>
      <c r="G279" s="28"/>
      <c r="H279" s="28"/>
      <c r="I279" s="28"/>
      <c r="J279" s="28"/>
    </row>
    <row r="280" spans="1:10" ht="25.5" customHeight="1">
      <c r="A280" s="35"/>
      <c r="B280" s="28"/>
      <c r="C280" s="30" t="s">
        <v>109</v>
      </c>
      <c r="D280" s="30"/>
      <c r="E280" s="30"/>
      <c r="F280" s="30"/>
      <c r="G280" s="30"/>
      <c r="H280" s="30"/>
      <c r="I280" s="30"/>
      <c r="J280" s="28"/>
    </row>
    <row r="281" spans="1:10">
      <c r="A281" s="35"/>
      <c r="B281" s="28"/>
      <c r="C281" s="28"/>
      <c r="D281" s="28"/>
      <c r="E281" s="28"/>
      <c r="F281" s="28"/>
      <c r="G281" s="28"/>
      <c r="H281" s="28"/>
      <c r="I281" s="28"/>
      <c r="J281" s="28"/>
    </row>
    <row r="282" spans="1:10" ht="51" customHeight="1">
      <c r="A282" s="35"/>
      <c r="B282" s="28"/>
      <c r="C282" s="30" t="s">
        <v>44</v>
      </c>
      <c r="D282" s="30"/>
      <c r="E282" s="30"/>
      <c r="F282" s="30"/>
      <c r="G282" s="30"/>
      <c r="H282" s="30"/>
      <c r="I282" s="30"/>
      <c r="J282" s="28"/>
    </row>
    <row r="283" spans="1:10">
      <c r="A283" s="35"/>
      <c r="B283" s="28"/>
      <c r="C283" s="28"/>
      <c r="D283" s="28"/>
      <c r="E283" s="28"/>
      <c r="F283" s="28"/>
      <c r="G283" s="28"/>
      <c r="H283" s="28"/>
      <c r="I283" s="28"/>
      <c r="J283" s="28"/>
    </row>
    <row r="284" spans="1:10" ht="25.5" customHeight="1">
      <c r="A284" s="35"/>
      <c r="B284" s="28"/>
      <c r="C284" s="30" t="s">
        <v>110</v>
      </c>
      <c r="D284" s="30"/>
      <c r="E284" s="30"/>
      <c r="F284" s="30"/>
      <c r="G284" s="30"/>
      <c r="H284" s="30"/>
      <c r="I284" s="30"/>
      <c r="J284" s="28"/>
    </row>
    <row r="285" spans="1:10">
      <c r="A285" s="35"/>
      <c r="B285" s="28"/>
      <c r="C285" s="15"/>
      <c r="D285" s="15"/>
      <c r="E285" s="15"/>
      <c r="F285" s="15"/>
      <c r="G285" s="15"/>
      <c r="H285" s="15"/>
      <c r="I285" s="15"/>
      <c r="J285" s="28"/>
    </row>
    <row r="286" spans="1:10" ht="15.75" thickBot="1">
      <c r="A286" s="35"/>
      <c r="B286" s="28"/>
      <c r="C286" s="8"/>
      <c r="D286" s="8"/>
      <c r="E286" s="8"/>
      <c r="F286" s="8"/>
      <c r="G286" s="8"/>
      <c r="H286" s="8"/>
      <c r="I286" s="8"/>
      <c r="J286" s="28"/>
    </row>
    <row r="287" spans="1:10" ht="15.75" thickBot="1">
      <c r="A287" s="35"/>
      <c r="B287" s="28"/>
      <c r="C287" s="16" t="s">
        <v>46</v>
      </c>
      <c r="D287" s="17"/>
      <c r="E287" s="16" t="s">
        <v>47</v>
      </c>
      <c r="F287" s="18"/>
      <c r="G287" s="18"/>
      <c r="H287" s="18"/>
      <c r="I287" s="17"/>
      <c r="J287" s="28"/>
    </row>
    <row r="288" spans="1:10" ht="15.75" thickBot="1">
      <c r="A288" s="35"/>
      <c r="B288" s="28"/>
      <c r="C288" s="9" t="s">
        <v>48</v>
      </c>
      <c r="D288" s="10" t="s">
        <v>111</v>
      </c>
      <c r="E288" s="11">
        <v>0.1</v>
      </c>
      <c r="F288" s="11">
        <v>0.25</v>
      </c>
      <c r="G288" s="11">
        <v>0.5</v>
      </c>
      <c r="H288" s="11">
        <v>0.75</v>
      </c>
      <c r="I288" s="11">
        <v>1</v>
      </c>
      <c r="J288" s="28"/>
    </row>
    <row r="289" spans="1:10" ht="15.75" thickBot="1">
      <c r="A289" s="35"/>
      <c r="B289" s="28"/>
      <c r="C289" s="12">
        <v>-0.6</v>
      </c>
      <c r="D289" s="11">
        <v>1.2</v>
      </c>
      <c r="E289" s="13">
        <v>5.0599999999999996</v>
      </c>
      <c r="F289" s="13">
        <v>4.04</v>
      </c>
      <c r="G289" s="13">
        <v>1.99</v>
      </c>
      <c r="H289" s="14">
        <v>0.13</v>
      </c>
      <c r="I289" s="14">
        <v>-0.69</v>
      </c>
      <c r="J289" s="28"/>
    </row>
    <row r="290" spans="1:10" ht="15.75" thickBot="1">
      <c r="A290" s="35"/>
      <c r="B290" s="28"/>
      <c r="C290" s="12">
        <v>-0.5</v>
      </c>
      <c r="D290" s="11">
        <v>1</v>
      </c>
      <c r="E290" s="13">
        <v>2.86</v>
      </c>
      <c r="F290" s="13">
        <v>2.29</v>
      </c>
      <c r="G290" s="14">
        <v>0.91</v>
      </c>
      <c r="H290" s="14">
        <v>-0.27</v>
      </c>
      <c r="I290" s="14">
        <v>-0.82</v>
      </c>
      <c r="J290" s="28"/>
    </row>
    <row r="291" spans="1:10" ht="15.75" thickBot="1">
      <c r="A291" s="35"/>
      <c r="B291" s="28"/>
      <c r="C291" s="12">
        <v>-0.4</v>
      </c>
      <c r="D291" s="11">
        <v>0.8</v>
      </c>
      <c r="E291" s="13">
        <v>1.71</v>
      </c>
      <c r="F291" s="13">
        <v>1.28</v>
      </c>
      <c r="G291" s="14">
        <v>0.33</v>
      </c>
      <c r="H291" s="14">
        <v>-0.49</v>
      </c>
      <c r="I291" s="14">
        <v>-0.86</v>
      </c>
      <c r="J291" s="28"/>
    </row>
    <row r="292" spans="1:10" ht="15.75" thickBot="1">
      <c r="A292" s="35"/>
      <c r="B292" s="28"/>
      <c r="C292" s="12">
        <v>-0.3</v>
      </c>
      <c r="D292" s="11">
        <v>0.6</v>
      </c>
      <c r="E292" s="13">
        <v>0.99</v>
      </c>
      <c r="F292" s="13">
        <v>0.7</v>
      </c>
      <c r="G292" s="14">
        <v>-0.01</v>
      </c>
      <c r="H292" s="14">
        <v>-0.62</v>
      </c>
      <c r="I292" s="14">
        <v>-0.9</v>
      </c>
      <c r="J292" s="28"/>
    </row>
    <row r="293" spans="1:10" ht="15.75" thickBot="1">
      <c r="A293" s="35"/>
      <c r="B293" s="28"/>
      <c r="C293" s="12">
        <v>-0.2</v>
      </c>
      <c r="D293" s="11">
        <v>0.4</v>
      </c>
      <c r="E293" s="13">
        <v>0.52</v>
      </c>
      <c r="F293" s="14">
        <v>0.31</v>
      </c>
      <c r="G293" s="14">
        <v>-0.27</v>
      </c>
      <c r="H293" s="14">
        <v>-0.7</v>
      </c>
      <c r="I293" s="14">
        <v>-0.93</v>
      </c>
      <c r="J293" s="28"/>
    </row>
    <row r="294" spans="1:10" ht="15.75" thickBot="1">
      <c r="A294" s="35"/>
      <c r="B294" s="28"/>
      <c r="C294" s="12">
        <v>-0.1</v>
      </c>
      <c r="D294" s="11">
        <v>0.2</v>
      </c>
      <c r="E294" s="14">
        <v>0.2</v>
      </c>
      <c r="F294" s="14">
        <v>0.03</v>
      </c>
      <c r="G294" s="14">
        <v>-0.42</v>
      </c>
      <c r="H294" s="14">
        <v>-0.77</v>
      </c>
      <c r="I294" s="14">
        <v>-0.94</v>
      </c>
      <c r="J294" s="28"/>
    </row>
    <row r="295" spans="1:10" ht="15.75" thickBot="1">
      <c r="A295" s="35"/>
      <c r="B295" s="28"/>
      <c r="C295" s="12">
        <v>0</v>
      </c>
      <c r="D295" s="11">
        <v>0</v>
      </c>
      <c r="E295" s="14">
        <v>-0.03</v>
      </c>
      <c r="F295" s="14">
        <v>-0.18</v>
      </c>
      <c r="G295" s="14">
        <v>-0.52</v>
      </c>
      <c r="H295" s="14">
        <v>-0.81</v>
      </c>
      <c r="I295" s="14">
        <v>-0.96</v>
      </c>
      <c r="J295" s="28"/>
    </row>
    <row r="296" spans="1:10" ht="15.75" thickBot="1">
      <c r="A296" s="35"/>
      <c r="B296" s="28"/>
      <c r="C296" s="12">
        <v>0.1</v>
      </c>
      <c r="D296" s="11">
        <v>-0.2</v>
      </c>
      <c r="E296" s="13">
        <v>-0.19</v>
      </c>
      <c r="F296" s="14">
        <v>-0.31</v>
      </c>
      <c r="G296" s="14">
        <v>-0.61</v>
      </c>
      <c r="H296" s="14">
        <v>-0.84</v>
      </c>
      <c r="I296" s="14">
        <v>-0.96</v>
      </c>
      <c r="J296" s="28"/>
    </row>
    <row r="297" spans="1:10" ht="15.75" thickBot="1">
      <c r="A297" s="35"/>
      <c r="B297" s="28"/>
      <c r="C297" s="12">
        <v>0.2</v>
      </c>
      <c r="D297" s="11">
        <v>-0.4</v>
      </c>
      <c r="E297" s="13">
        <v>-0.32</v>
      </c>
      <c r="F297" s="14">
        <v>-0.43</v>
      </c>
      <c r="G297" s="14">
        <v>-0.67</v>
      </c>
      <c r="H297" s="14">
        <v>-0.87</v>
      </c>
      <c r="I297" s="14">
        <v>-0.97</v>
      </c>
      <c r="J297" s="28"/>
    </row>
    <row r="298" spans="1:10" ht="15.75" thickBot="1">
      <c r="A298" s="35"/>
      <c r="B298" s="28"/>
      <c r="C298" s="12">
        <v>0.3</v>
      </c>
      <c r="D298" s="11">
        <v>-0.6</v>
      </c>
      <c r="E298" s="13">
        <v>-0.42</v>
      </c>
      <c r="F298" s="13">
        <v>-0.51</v>
      </c>
      <c r="G298" s="14">
        <v>-0.72</v>
      </c>
      <c r="H298" s="14">
        <v>-0.89</v>
      </c>
      <c r="I298" s="14">
        <v>-0.97</v>
      </c>
      <c r="J298" s="28"/>
    </row>
    <row r="299" spans="1:10" ht="15.75" thickBot="1">
      <c r="A299" s="35"/>
      <c r="B299" s="28"/>
      <c r="C299" s="12">
        <v>0.4</v>
      </c>
      <c r="D299" s="11">
        <v>-0.8</v>
      </c>
      <c r="E299" s="13">
        <v>-0.5</v>
      </c>
      <c r="F299" s="13">
        <v>-0.57999999999999996</v>
      </c>
      <c r="G299" s="13">
        <v>-0.75</v>
      </c>
      <c r="H299" s="14">
        <v>-0.91</v>
      </c>
      <c r="I299" s="14">
        <v>-0.97</v>
      </c>
      <c r="J299" s="28"/>
    </row>
    <row r="300" spans="1:10" ht="15.75" thickBot="1">
      <c r="A300" s="35"/>
      <c r="B300" s="28"/>
      <c r="C300" s="12">
        <v>0.5</v>
      </c>
      <c r="D300" s="11">
        <v>-1</v>
      </c>
      <c r="E300" s="13">
        <v>-0.56999999999999995</v>
      </c>
      <c r="F300" s="13">
        <v>-0.63</v>
      </c>
      <c r="G300" s="13">
        <v>-0.79</v>
      </c>
      <c r="H300" s="13">
        <v>-0.92</v>
      </c>
      <c r="I300" s="13">
        <v>-0.98</v>
      </c>
      <c r="J300" s="28"/>
    </row>
    <row r="301" spans="1:10" ht="15.75" thickBot="1">
      <c r="A301" s="35"/>
      <c r="B301" s="28"/>
      <c r="C301" s="12">
        <v>0.6</v>
      </c>
      <c r="D301" s="11">
        <v>-1.2</v>
      </c>
      <c r="E301" s="13">
        <v>-0.62</v>
      </c>
      <c r="F301" s="13">
        <v>-0.68</v>
      </c>
      <c r="G301" s="13">
        <v>-0.82</v>
      </c>
      <c r="H301" s="13">
        <v>-0.93</v>
      </c>
      <c r="I301" s="13">
        <v>-0.98</v>
      </c>
      <c r="J301" s="28"/>
    </row>
    <row r="302" spans="1:10">
      <c r="A302" s="35"/>
      <c r="B302" s="28"/>
      <c r="C302" s="33"/>
      <c r="D302" s="33"/>
      <c r="E302" s="33"/>
      <c r="F302" s="33"/>
      <c r="G302" s="33"/>
      <c r="H302" s="33"/>
      <c r="I302" s="33"/>
      <c r="J302" s="28"/>
    </row>
    <row r="303" spans="1:10" ht="25.5" customHeight="1">
      <c r="A303" s="35"/>
      <c r="B303" s="28"/>
      <c r="C303" s="30" t="s">
        <v>50</v>
      </c>
      <c r="D303" s="30"/>
      <c r="E303" s="30"/>
      <c r="F303" s="30"/>
      <c r="G303" s="30"/>
      <c r="H303" s="30"/>
      <c r="I303" s="30"/>
      <c r="J303" s="28"/>
    </row>
    <row r="304" spans="1:10">
      <c r="A304" s="35"/>
      <c r="B304" s="28"/>
      <c r="C304" s="28"/>
      <c r="D304" s="28"/>
      <c r="E304" s="28"/>
      <c r="F304" s="28"/>
      <c r="G304" s="28"/>
      <c r="H304" s="28"/>
      <c r="I304" s="28"/>
      <c r="J304" s="28"/>
    </row>
    <row r="305" spans="1:10" ht="25.5" customHeight="1">
      <c r="A305" s="35"/>
      <c r="B305" s="28"/>
      <c r="C305" s="30" t="s">
        <v>51</v>
      </c>
      <c r="D305" s="30"/>
      <c r="E305" s="30"/>
      <c r="F305" s="30"/>
      <c r="G305" s="30"/>
      <c r="H305" s="30"/>
      <c r="I305" s="30"/>
      <c r="J305" s="28"/>
    </row>
    <row r="306" spans="1:10">
      <c r="A306" s="35"/>
      <c r="B306" s="28"/>
      <c r="C306" s="28"/>
      <c r="D306" s="28"/>
      <c r="E306" s="28"/>
      <c r="F306" s="28"/>
      <c r="G306" s="28"/>
      <c r="H306" s="28"/>
      <c r="I306" s="28"/>
      <c r="J306" s="28"/>
    </row>
    <row r="307" spans="1:10" ht="51" customHeight="1">
      <c r="A307" s="35"/>
      <c r="B307" s="28"/>
      <c r="C307" s="31" t="s">
        <v>52</v>
      </c>
      <c r="D307" s="31"/>
      <c r="E307" s="31"/>
      <c r="F307" s="31"/>
      <c r="G307" s="31"/>
      <c r="H307" s="31"/>
      <c r="I307" s="31"/>
      <c r="J307" s="28"/>
    </row>
    <row r="308" spans="1:10">
      <c r="A308" s="35"/>
      <c r="B308" s="28"/>
      <c r="C308" s="28"/>
      <c r="D308" s="28"/>
      <c r="E308" s="28"/>
      <c r="F308" s="28"/>
      <c r="G308" s="28"/>
      <c r="H308" s="28"/>
      <c r="I308" s="28"/>
      <c r="J308" s="28"/>
    </row>
    <row r="309" spans="1:10" ht="51" customHeight="1">
      <c r="A309" s="35"/>
      <c r="B309" s="28"/>
      <c r="C309" s="31" t="s">
        <v>53</v>
      </c>
      <c r="D309" s="31"/>
      <c r="E309" s="31"/>
      <c r="F309" s="31"/>
      <c r="G309" s="31"/>
      <c r="H309" s="31"/>
      <c r="I309" s="31"/>
      <c r="J309" s="28"/>
    </row>
    <row r="310" spans="1:10">
      <c r="A310" s="35"/>
      <c r="B310" s="28"/>
      <c r="C310" s="28"/>
      <c r="D310" s="28"/>
      <c r="E310" s="28"/>
      <c r="F310" s="28"/>
      <c r="G310" s="28"/>
      <c r="H310" s="28"/>
      <c r="I310" s="28"/>
      <c r="J310" s="28"/>
    </row>
    <row r="311" spans="1:10" ht="63.75" customHeight="1">
      <c r="A311" s="35"/>
      <c r="B311" s="28"/>
      <c r="C311" s="31" t="s">
        <v>54</v>
      </c>
      <c r="D311" s="31"/>
      <c r="E311" s="31"/>
      <c r="F311" s="31"/>
      <c r="G311" s="31"/>
      <c r="H311" s="31"/>
      <c r="I311" s="31"/>
      <c r="J311" s="28"/>
    </row>
    <row r="312" spans="1:10">
      <c r="A312" s="35"/>
      <c r="B312" s="28"/>
      <c r="C312" s="28"/>
      <c r="D312" s="28"/>
      <c r="E312" s="28"/>
      <c r="F312" s="28"/>
      <c r="G312" s="28"/>
      <c r="H312" s="28"/>
      <c r="I312" s="28"/>
      <c r="J312" s="28"/>
    </row>
    <row r="313" spans="1:10" ht="51" customHeight="1">
      <c r="A313" s="35"/>
      <c r="B313" s="28"/>
      <c r="C313" s="31" t="s">
        <v>55</v>
      </c>
      <c r="D313" s="31"/>
      <c r="E313" s="31"/>
      <c r="F313" s="31"/>
      <c r="G313" s="31"/>
      <c r="H313" s="31"/>
      <c r="I313" s="31"/>
      <c r="J313" s="28"/>
    </row>
    <row r="314" spans="1:10">
      <c r="A314" s="35"/>
      <c r="B314" s="28"/>
      <c r="C314" s="28"/>
      <c r="D314" s="28"/>
      <c r="E314" s="28"/>
      <c r="F314" s="28"/>
      <c r="G314" s="28"/>
      <c r="H314" s="28"/>
      <c r="I314" s="28"/>
      <c r="J314" s="28"/>
    </row>
    <row r="315" spans="1:10" ht="51" customHeight="1">
      <c r="A315" s="35"/>
      <c r="B315" s="28"/>
      <c r="C315" s="31" t="s">
        <v>56</v>
      </c>
      <c r="D315" s="31"/>
      <c r="E315" s="31"/>
      <c r="F315" s="31"/>
      <c r="G315" s="31"/>
      <c r="H315" s="31"/>
      <c r="I315" s="31"/>
      <c r="J315" s="28"/>
    </row>
    <row r="316" spans="1:10">
      <c r="A316" s="35"/>
      <c r="B316" s="28"/>
      <c r="C316" s="28"/>
      <c r="D316" s="28"/>
      <c r="E316" s="28"/>
      <c r="F316" s="28"/>
      <c r="G316" s="28"/>
      <c r="H316" s="28"/>
      <c r="I316" s="28"/>
      <c r="J316" s="28"/>
    </row>
    <row r="317" spans="1:10" ht="25.5" customHeight="1">
      <c r="A317" s="35"/>
      <c r="B317" s="28"/>
      <c r="C317" s="31" t="s">
        <v>57</v>
      </c>
      <c r="D317" s="31"/>
      <c r="E317" s="31"/>
      <c r="F317" s="31"/>
      <c r="G317" s="31"/>
      <c r="H317" s="31"/>
      <c r="I317" s="31"/>
      <c r="J317" s="28"/>
    </row>
    <row r="318" spans="1:10">
      <c r="A318" s="35"/>
      <c r="B318" s="28"/>
      <c r="C318" s="28"/>
      <c r="D318" s="28"/>
      <c r="E318" s="28"/>
      <c r="F318" s="28"/>
      <c r="G318" s="28"/>
      <c r="H318" s="28"/>
      <c r="I318" s="28"/>
      <c r="J318" s="28"/>
    </row>
    <row r="319" spans="1:10" ht="25.5" customHeight="1">
      <c r="A319" s="35"/>
      <c r="B319" s="28"/>
      <c r="C319" s="31" t="s">
        <v>58</v>
      </c>
      <c r="D319" s="31"/>
      <c r="E319" s="31"/>
      <c r="F319" s="31"/>
      <c r="G319" s="31"/>
      <c r="H319" s="31"/>
      <c r="I319" s="31"/>
      <c r="J319" s="28"/>
    </row>
    <row r="320" spans="1:10">
      <c r="A320" s="35"/>
      <c r="B320" s="28"/>
      <c r="C320" s="28"/>
      <c r="D320" s="28"/>
      <c r="E320" s="28"/>
      <c r="F320" s="28"/>
      <c r="G320" s="28"/>
      <c r="H320" s="28"/>
      <c r="I320" s="28"/>
      <c r="J320" s="28"/>
    </row>
    <row r="321" spans="1:10">
      <c r="A321" s="35"/>
      <c r="B321" s="28"/>
      <c r="C321" s="31" t="s">
        <v>112</v>
      </c>
      <c r="D321" s="31"/>
      <c r="E321" s="31"/>
      <c r="F321" s="31"/>
      <c r="G321" s="31"/>
      <c r="H321" s="31"/>
      <c r="I321" s="31"/>
      <c r="J321" s="28"/>
    </row>
    <row r="322" spans="1:10">
      <c r="A322" s="35"/>
      <c r="B322" s="28"/>
      <c r="C322" s="28"/>
      <c r="D322" s="28"/>
      <c r="E322" s="28"/>
      <c r="F322" s="28"/>
      <c r="G322" s="28"/>
      <c r="H322" s="28"/>
      <c r="I322" s="28"/>
      <c r="J322" s="28"/>
    </row>
    <row r="323" spans="1:10" ht="51" customHeight="1">
      <c r="A323" s="35"/>
      <c r="B323" s="28"/>
      <c r="C323" s="31" t="s">
        <v>60</v>
      </c>
      <c r="D323" s="31"/>
      <c r="E323" s="31"/>
      <c r="F323" s="31"/>
      <c r="G323" s="31"/>
      <c r="H323" s="31"/>
      <c r="I323" s="31"/>
      <c r="J323" s="28"/>
    </row>
    <row r="324" spans="1:10">
      <c r="A324" s="35"/>
      <c r="B324" s="28"/>
      <c r="C324" s="28"/>
      <c r="D324" s="28"/>
      <c r="E324" s="28"/>
      <c r="F324" s="28"/>
      <c r="G324" s="28"/>
      <c r="H324" s="28"/>
      <c r="I324" s="28"/>
      <c r="J324" s="28"/>
    </row>
    <row r="325" spans="1:10" ht="38.25" customHeight="1">
      <c r="A325" s="35"/>
      <c r="B325" s="28"/>
      <c r="C325" s="31" t="s">
        <v>61</v>
      </c>
      <c r="D325" s="31"/>
      <c r="E325" s="31"/>
      <c r="F325" s="31"/>
      <c r="G325" s="31"/>
      <c r="H325" s="31"/>
      <c r="I325" s="31"/>
      <c r="J325" s="28"/>
    </row>
    <row r="326" spans="1:10">
      <c r="A326" s="35"/>
      <c r="B326" s="28"/>
      <c r="C326" s="28"/>
      <c r="D326" s="28"/>
      <c r="E326" s="28"/>
      <c r="F326" s="28"/>
      <c r="G326" s="28"/>
      <c r="H326" s="28"/>
      <c r="I326" s="28"/>
      <c r="J326" s="28"/>
    </row>
    <row r="327" spans="1:10" ht="25.5" customHeight="1">
      <c r="A327" s="35"/>
      <c r="B327" s="28"/>
      <c r="C327" s="31" t="s">
        <v>62</v>
      </c>
      <c r="D327" s="31"/>
      <c r="E327" s="31"/>
      <c r="F327" s="31"/>
      <c r="G327" s="31"/>
      <c r="H327" s="31"/>
      <c r="I327" s="31"/>
      <c r="J327" s="28"/>
    </row>
    <row r="328" spans="1:10">
      <c r="A328" s="35"/>
      <c r="B328" s="28"/>
      <c r="C328" s="28"/>
      <c r="D328" s="28"/>
      <c r="E328" s="28"/>
      <c r="F328" s="28"/>
      <c r="G328" s="28"/>
      <c r="H328" s="28"/>
      <c r="I328" s="28"/>
      <c r="J328" s="28"/>
    </row>
    <row r="329" spans="1:10" ht="25.5" customHeight="1">
      <c r="A329" s="35"/>
      <c r="B329" s="28"/>
      <c r="C329" s="31" t="s">
        <v>63</v>
      </c>
      <c r="D329" s="31"/>
      <c r="E329" s="31"/>
      <c r="F329" s="31"/>
      <c r="G329" s="31"/>
      <c r="H329" s="31"/>
      <c r="I329" s="31"/>
      <c r="J329" s="28"/>
    </row>
    <row r="330" spans="1:10">
      <c r="A330" s="35"/>
      <c r="B330" s="28"/>
      <c r="C330" s="28"/>
      <c r="D330" s="28"/>
      <c r="E330" s="28"/>
      <c r="F330" s="28"/>
      <c r="G330" s="28"/>
      <c r="H330" s="28"/>
      <c r="I330" s="28"/>
      <c r="J330" s="28"/>
    </row>
    <row r="331" spans="1:10" ht="25.5" customHeight="1">
      <c r="A331" s="35"/>
      <c r="B331" s="28"/>
      <c r="C331" s="31" t="s">
        <v>64</v>
      </c>
      <c r="D331" s="31"/>
      <c r="E331" s="31"/>
      <c r="F331" s="31"/>
      <c r="G331" s="31"/>
      <c r="H331" s="31"/>
      <c r="I331" s="31"/>
      <c r="J331" s="28"/>
    </row>
    <row r="332" spans="1:10">
      <c r="A332" s="35"/>
      <c r="B332" s="28"/>
      <c r="C332" s="28"/>
      <c r="D332" s="28"/>
      <c r="E332" s="28"/>
      <c r="F332" s="28"/>
      <c r="G332" s="28"/>
      <c r="H332" s="28"/>
      <c r="I332" s="28"/>
      <c r="J332" s="28"/>
    </row>
    <row r="333" spans="1:10" ht="25.5" customHeight="1">
      <c r="A333" s="35"/>
      <c r="B333" s="28"/>
      <c r="C333" s="31" t="s">
        <v>113</v>
      </c>
      <c r="D333" s="31"/>
      <c r="E333" s="31"/>
      <c r="F333" s="31"/>
      <c r="G333" s="31"/>
      <c r="H333" s="31"/>
      <c r="I333" s="31"/>
      <c r="J333" s="28"/>
    </row>
    <row r="334" spans="1:10">
      <c r="A334" s="35"/>
      <c r="B334" s="28"/>
      <c r="C334" s="28"/>
      <c r="D334" s="28"/>
      <c r="E334" s="28"/>
      <c r="F334" s="28"/>
      <c r="G334" s="28"/>
      <c r="H334" s="28"/>
      <c r="I334" s="28"/>
      <c r="J334" s="28"/>
    </row>
    <row r="335" spans="1:10" ht="25.5" customHeight="1">
      <c r="A335" s="35"/>
      <c r="B335" s="28"/>
      <c r="C335" s="31" t="s">
        <v>66</v>
      </c>
      <c r="D335" s="31"/>
      <c r="E335" s="31"/>
      <c r="F335" s="31"/>
      <c r="G335" s="31"/>
      <c r="H335" s="31"/>
      <c r="I335" s="31"/>
      <c r="J335" s="28"/>
    </row>
    <row r="336" spans="1:10">
      <c r="A336" s="35"/>
      <c r="B336" s="28"/>
      <c r="C336" s="28"/>
      <c r="D336" s="28"/>
      <c r="E336" s="28"/>
      <c r="F336" s="28"/>
      <c r="G336" s="28"/>
      <c r="H336" s="28"/>
      <c r="I336" s="28"/>
      <c r="J336" s="28"/>
    </row>
    <row r="337" spans="1:10" ht="25.5" customHeight="1">
      <c r="A337" s="35"/>
      <c r="B337" s="28"/>
      <c r="C337" s="31" t="s">
        <v>67</v>
      </c>
      <c r="D337" s="31"/>
      <c r="E337" s="31"/>
      <c r="F337" s="31"/>
      <c r="G337" s="31"/>
      <c r="H337" s="31"/>
      <c r="I337" s="31"/>
      <c r="J337" s="28"/>
    </row>
    <row r="338" spans="1:10">
      <c r="A338" s="35"/>
      <c r="B338" s="28"/>
      <c r="C338" s="28"/>
      <c r="D338" s="28"/>
      <c r="E338" s="28"/>
      <c r="F338" s="28"/>
      <c r="G338" s="28"/>
      <c r="H338" s="28"/>
      <c r="I338" s="28"/>
      <c r="J338" s="28"/>
    </row>
    <row r="339" spans="1:10" ht="38.25" customHeight="1">
      <c r="A339" s="35"/>
      <c r="B339" s="28"/>
      <c r="C339" s="31" t="s">
        <v>114</v>
      </c>
      <c r="D339" s="31"/>
      <c r="E339" s="31"/>
      <c r="F339" s="31"/>
      <c r="G339" s="31"/>
      <c r="H339" s="31"/>
      <c r="I339" s="31"/>
      <c r="J339" s="28"/>
    </row>
    <row r="340" spans="1:10">
      <c r="A340" s="35"/>
      <c r="B340" s="28"/>
      <c r="C340" s="28"/>
      <c r="D340" s="28"/>
      <c r="E340" s="28"/>
      <c r="F340" s="28"/>
      <c r="G340" s="28"/>
      <c r="H340" s="28"/>
      <c r="I340" s="28"/>
      <c r="J340" s="28"/>
    </row>
    <row r="341" spans="1:10" ht="25.5" customHeight="1">
      <c r="A341" s="35"/>
      <c r="B341" s="28"/>
      <c r="C341" s="31" t="s">
        <v>68</v>
      </c>
      <c r="D341" s="31"/>
      <c r="E341" s="31"/>
      <c r="F341" s="31"/>
      <c r="G341" s="31"/>
      <c r="H341" s="31"/>
      <c r="I341" s="31"/>
      <c r="J341" s="28"/>
    </row>
    <row r="342" spans="1:10">
      <c r="A342" s="35"/>
      <c r="B342" s="28"/>
      <c r="C342" s="28"/>
      <c r="D342" s="28"/>
      <c r="E342" s="28"/>
      <c r="F342" s="28"/>
      <c r="G342" s="28"/>
      <c r="H342" s="28"/>
      <c r="I342" s="28"/>
      <c r="J342" s="28"/>
    </row>
    <row r="343" spans="1:10" ht="38.25" customHeight="1">
      <c r="A343" s="35"/>
      <c r="B343" s="28"/>
      <c r="C343" s="31" t="s">
        <v>69</v>
      </c>
      <c r="D343" s="31"/>
      <c r="E343" s="31"/>
      <c r="F343" s="31"/>
      <c r="G343" s="31"/>
      <c r="H343" s="31"/>
      <c r="I343" s="31"/>
      <c r="J343" s="28"/>
    </row>
    <row r="344" spans="1:10">
      <c r="A344" s="35"/>
      <c r="B344" s="28"/>
      <c r="C344" s="28"/>
      <c r="D344" s="28"/>
      <c r="E344" s="28"/>
      <c r="F344" s="28"/>
      <c r="G344" s="28"/>
      <c r="H344" s="28"/>
      <c r="I344" s="28"/>
      <c r="J344" s="28"/>
    </row>
    <row r="345" spans="1:10" ht="25.5" customHeight="1">
      <c r="A345" s="35"/>
      <c r="B345" s="28"/>
      <c r="C345" s="31" t="s">
        <v>70</v>
      </c>
      <c r="D345" s="31"/>
      <c r="E345" s="31"/>
      <c r="F345" s="31"/>
      <c r="G345" s="31"/>
      <c r="H345" s="31"/>
      <c r="I345" s="31"/>
      <c r="J345" s="28"/>
    </row>
    <row r="346" spans="1:10" ht="15" customHeight="1">
      <c r="A346" s="3" t="s">
        <v>360</v>
      </c>
      <c r="B346" s="1" t="s">
        <v>361</v>
      </c>
      <c r="C346" s="28" t="s">
        <v>362</v>
      </c>
      <c r="D346" s="28"/>
      <c r="E346" s="28"/>
      <c r="F346" s="28"/>
      <c r="G346" s="28"/>
      <c r="H346" s="28"/>
      <c r="I346" s="28"/>
      <c r="J346" s="1"/>
    </row>
    <row r="347" spans="1:10" ht="30" customHeight="1">
      <c r="A347" s="3" t="s">
        <v>363</v>
      </c>
      <c r="B347" s="1" t="s">
        <v>364</v>
      </c>
      <c r="C347" s="28" t="s">
        <v>365</v>
      </c>
      <c r="D347" s="28"/>
      <c r="E347" s="28"/>
      <c r="F347" s="28"/>
      <c r="G347" s="28"/>
      <c r="H347" s="28"/>
      <c r="I347" s="28"/>
      <c r="J347" s="1"/>
    </row>
    <row r="348" spans="1:10" ht="30">
      <c r="A348" s="3" t="s">
        <v>366</v>
      </c>
      <c r="B348" s="1" t="s">
        <v>367</v>
      </c>
      <c r="C348" s="28" t="s">
        <v>71</v>
      </c>
      <c r="D348" s="28"/>
      <c r="E348" s="28"/>
      <c r="F348" s="28"/>
      <c r="G348" s="28"/>
      <c r="H348" s="28"/>
      <c r="I348" s="28"/>
      <c r="J348" s="1"/>
    </row>
    <row r="349" spans="1:10" ht="15" customHeight="1">
      <c r="A349" s="35" t="s">
        <v>368</v>
      </c>
      <c r="B349" s="28" t="s">
        <v>369</v>
      </c>
      <c r="C349" s="28" t="s">
        <v>2</v>
      </c>
      <c r="D349" s="28"/>
      <c r="E349" s="28"/>
      <c r="F349" s="28"/>
      <c r="G349" s="28"/>
      <c r="H349" s="28"/>
      <c r="I349" s="28"/>
      <c r="J349" s="28"/>
    </row>
    <row r="350" spans="1:10" ht="51" customHeight="1">
      <c r="A350" s="35"/>
      <c r="B350" s="28"/>
      <c r="C350" s="30" t="s">
        <v>232</v>
      </c>
      <c r="D350" s="30"/>
      <c r="E350" s="30"/>
      <c r="F350" s="30"/>
      <c r="G350" s="30"/>
      <c r="H350" s="30"/>
      <c r="I350" s="30"/>
      <c r="J350" s="28"/>
    </row>
    <row r="351" spans="1:10">
      <c r="A351" s="35"/>
      <c r="B351" s="28"/>
      <c r="C351" s="28"/>
      <c r="D351" s="28"/>
      <c r="E351" s="28"/>
      <c r="F351" s="28"/>
      <c r="G351" s="28"/>
      <c r="H351" s="28"/>
      <c r="I351" s="28"/>
      <c r="J351" s="28"/>
    </row>
    <row r="352" spans="1:10">
      <c r="A352" s="35"/>
      <c r="B352" s="28"/>
      <c r="C352" s="30" t="s">
        <v>233</v>
      </c>
      <c r="D352" s="30"/>
      <c r="E352" s="30"/>
      <c r="F352" s="30"/>
      <c r="G352" s="30"/>
      <c r="H352" s="30"/>
      <c r="I352" s="30"/>
      <c r="J352" s="28"/>
    </row>
    <row r="353" spans="1:10" ht="30">
      <c r="A353" s="3" t="s">
        <v>370</v>
      </c>
      <c r="B353" s="1" t="s">
        <v>371</v>
      </c>
      <c r="C353" s="28" t="s">
        <v>549</v>
      </c>
      <c r="D353" s="28"/>
      <c r="E353" s="28"/>
      <c r="F353" s="28"/>
      <c r="G353" s="28"/>
      <c r="H353" s="28"/>
      <c r="I353" s="28"/>
      <c r="J353" s="1"/>
    </row>
    <row r="354" spans="1:10" ht="15" customHeight="1">
      <c r="A354" s="3" t="s">
        <v>373</v>
      </c>
      <c r="B354" s="1" t="s">
        <v>374</v>
      </c>
      <c r="C354" s="28" t="s">
        <v>462</v>
      </c>
      <c r="D354" s="28"/>
      <c r="E354" s="28"/>
      <c r="F354" s="28"/>
      <c r="G354" s="28"/>
      <c r="H354" s="28"/>
      <c r="I354" s="28"/>
      <c r="J354" s="1"/>
    </row>
    <row r="355" spans="1:10" ht="30">
      <c r="A355" s="3" t="s">
        <v>376</v>
      </c>
      <c r="B355" s="1" t="s">
        <v>377</v>
      </c>
      <c r="C355" s="28" t="s">
        <v>378</v>
      </c>
      <c r="D355" s="28"/>
      <c r="E355" s="28"/>
      <c r="F355" s="28"/>
      <c r="G355" s="28"/>
      <c r="H355" s="28"/>
      <c r="I355" s="28"/>
      <c r="J355" s="1"/>
    </row>
    <row r="356" spans="1:10" ht="30">
      <c r="A356" s="3" t="s">
        <v>379</v>
      </c>
      <c r="B356" s="1" t="s">
        <v>380</v>
      </c>
      <c r="C356" s="28" t="s">
        <v>471</v>
      </c>
      <c r="D356" s="28"/>
      <c r="E356" s="28"/>
      <c r="F356" s="28"/>
      <c r="G356" s="28"/>
      <c r="H356" s="28"/>
      <c r="I356" s="28"/>
      <c r="J356" s="1"/>
    </row>
    <row r="357" spans="1:10" ht="15" customHeight="1">
      <c r="A357" s="35" t="s">
        <v>382</v>
      </c>
      <c r="B357" s="28" t="s">
        <v>383</v>
      </c>
      <c r="C357" s="28" t="s">
        <v>2</v>
      </c>
      <c r="D357" s="28"/>
      <c r="E357" s="28"/>
      <c r="F357" s="28"/>
      <c r="G357" s="28"/>
      <c r="H357" s="28"/>
      <c r="I357" s="28"/>
      <c r="J357" s="28"/>
    </row>
    <row r="358" spans="1:10">
      <c r="A358" s="35"/>
      <c r="B358" s="28"/>
      <c r="C358" s="30" t="s">
        <v>246</v>
      </c>
      <c r="D358" s="30"/>
      <c r="E358" s="30"/>
      <c r="F358" s="30"/>
      <c r="G358" s="30"/>
      <c r="H358" s="30"/>
      <c r="I358" s="30"/>
      <c r="J358" s="28"/>
    </row>
    <row r="359" spans="1:10" ht="30" customHeight="1">
      <c r="A359" s="3" t="s">
        <v>527</v>
      </c>
      <c r="B359" s="1" t="s">
        <v>528</v>
      </c>
      <c r="C359" s="28" t="s">
        <v>550</v>
      </c>
      <c r="D359" s="28"/>
      <c r="E359" s="28"/>
      <c r="F359" s="28"/>
      <c r="G359" s="28"/>
      <c r="H359" s="28"/>
      <c r="I359" s="28"/>
      <c r="J359" s="1"/>
    </row>
    <row r="360" spans="1:10" ht="15" customHeight="1">
      <c r="A360" s="35" t="s">
        <v>384</v>
      </c>
      <c r="B360" s="28" t="s">
        <v>385</v>
      </c>
      <c r="C360" s="28" t="s">
        <v>2</v>
      </c>
      <c r="D360" s="28"/>
      <c r="E360" s="28"/>
      <c r="F360" s="28"/>
      <c r="G360" s="28"/>
      <c r="H360" s="28"/>
      <c r="I360" s="28"/>
      <c r="J360" s="28"/>
    </row>
    <row r="361" spans="1:10">
      <c r="A361" s="35"/>
      <c r="B361" s="28"/>
      <c r="C361" s="15"/>
      <c r="D361" s="15"/>
      <c r="E361" s="15"/>
      <c r="F361" s="15"/>
      <c r="G361" s="15"/>
      <c r="H361" s="15"/>
      <c r="J361" s="28"/>
    </row>
    <row r="362" spans="1:10">
      <c r="A362" s="35"/>
      <c r="B362" s="28"/>
      <c r="C362" s="8"/>
      <c r="D362" s="8"/>
      <c r="E362" s="8"/>
      <c r="F362" s="8"/>
      <c r="G362" s="8"/>
      <c r="H362" s="8"/>
      <c r="J362" s="28"/>
    </row>
    <row r="363" spans="1:10">
      <c r="A363" s="35"/>
      <c r="B363" s="28"/>
      <c r="C363" s="23" t="s">
        <v>75</v>
      </c>
      <c r="D363" s="23"/>
      <c r="E363" s="20"/>
      <c r="F363" s="24" t="s">
        <v>76</v>
      </c>
      <c r="G363" s="24"/>
      <c r="H363" s="20"/>
      <c r="J363" s="28"/>
    </row>
    <row r="364" spans="1:10">
      <c r="A364" s="35"/>
      <c r="B364" s="28"/>
      <c r="C364" s="19" t="s">
        <v>116</v>
      </c>
      <c r="D364" s="22">
        <v>0.2278</v>
      </c>
      <c r="E364" s="20"/>
      <c r="F364" s="21" t="s">
        <v>117</v>
      </c>
      <c r="G364" s="21">
        <v>-29.38</v>
      </c>
      <c r="H364" s="19" t="s">
        <v>79</v>
      </c>
      <c r="J364" s="28"/>
    </row>
    <row r="365" spans="1:10" ht="15" customHeight="1">
      <c r="A365" s="3" t="s">
        <v>437</v>
      </c>
      <c r="B365" s="1" t="s">
        <v>438</v>
      </c>
      <c r="C365" s="28" t="s">
        <v>439</v>
      </c>
      <c r="D365" s="28"/>
      <c r="E365" s="28"/>
      <c r="F365" s="28"/>
      <c r="G365" s="28"/>
      <c r="H365" s="28"/>
      <c r="I365" s="28"/>
      <c r="J365" s="1"/>
    </row>
    <row r="366" spans="1:10" ht="15" customHeight="1">
      <c r="A366" s="3" t="s">
        <v>386</v>
      </c>
      <c r="B366" s="1" t="s">
        <v>387</v>
      </c>
      <c r="C366" s="28" t="s">
        <v>80</v>
      </c>
      <c r="D366" s="28"/>
      <c r="E366" s="28"/>
      <c r="F366" s="28"/>
      <c r="G366" s="28"/>
      <c r="H366" s="28"/>
      <c r="I366" s="28"/>
      <c r="J366" s="1"/>
    </row>
    <row r="367" spans="1:10" ht="30" customHeight="1">
      <c r="A367" s="3" t="s">
        <v>391</v>
      </c>
      <c r="B367" s="1" t="s">
        <v>392</v>
      </c>
      <c r="C367" s="28" t="s">
        <v>551</v>
      </c>
      <c r="D367" s="28"/>
      <c r="E367" s="28"/>
      <c r="F367" s="28"/>
      <c r="G367" s="28"/>
      <c r="H367" s="28"/>
      <c r="I367" s="28"/>
      <c r="J367" s="1"/>
    </row>
    <row r="368" spans="1:10" ht="30">
      <c r="A368" s="3" t="s">
        <v>552</v>
      </c>
      <c r="B368" s="1" t="s">
        <v>553</v>
      </c>
      <c r="C368" s="28" t="s">
        <v>554</v>
      </c>
      <c r="D368" s="28"/>
      <c r="E368" s="28"/>
      <c r="F368" s="28"/>
      <c r="G368" s="28"/>
      <c r="H368" s="28"/>
      <c r="I368" s="28"/>
      <c r="J368" s="1"/>
    </row>
    <row r="369" spans="1:10" ht="15" customHeight="1">
      <c r="A369" s="35" t="s">
        <v>394</v>
      </c>
      <c r="B369" s="28" t="s">
        <v>395</v>
      </c>
      <c r="C369" s="28" t="s">
        <v>2</v>
      </c>
      <c r="D369" s="28"/>
      <c r="E369" s="28"/>
      <c r="F369" s="28"/>
      <c r="G369" s="28"/>
      <c r="H369" s="28"/>
      <c r="I369" s="28"/>
      <c r="J369" s="28"/>
    </row>
    <row r="370" spans="1:10" ht="25.5" customHeight="1">
      <c r="A370" s="35"/>
      <c r="B370" s="28"/>
      <c r="C370" s="30" t="s">
        <v>81</v>
      </c>
      <c r="D370" s="30"/>
      <c r="E370" s="30"/>
      <c r="F370" s="30"/>
      <c r="G370" s="30"/>
      <c r="H370" s="30"/>
      <c r="I370" s="30"/>
      <c r="J370" s="28"/>
    </row>
    <row r="371" spans="1:10" ht="45">
      <c r="A371" s="3" t="s">
        <v>555</v>
      </c>
      <c r="B371" s="1"/>
      <c r="C371" s="28" t="s">
        <v>2</v>
      </c>
      <c r="D371" s="28"/>
      <c r="E371" s="28"/>
      <c r="F371" s="28"/>
      <c r="G371" s="28"/>
      <c r="H371" s="28"/>
      <c r="I371" s="28"/>
      <c r="J371" s="1"/>
    </row>
    <row r="372" spans="1:10" ht="15" customHeight="1">
      <c r="A372" s="25" t="s">
        <v>301</v>
      </c>
      <c r="B372" s="1" t="s">
        <v>302</v>
      </c>
      <c r="C372" s="28" t="s">
        <v>2</v>
      </c>
      <c r="D372" s="28"/>
      <c r="E372" s="28"/>
      <c r="F372" s="28"/>
      <c r="G372" s="28"/>
      <c r="H372" s="28"/>
      <c r="I372" s="28"/>
      <c r="J372" s="1"/>
    </row>
    <row r="373" spans="1:10" ht="30">
      <c r="A373" s="3" t="s">
        <v>397</v>
      </c>
      <c r="B373" s="1" t="s">
        <v>398</v>
      </c>
      <c r="C373" s="28" t="s">
        <v>399</v>
      </c>
      <c r="D373" s="28"/>
      <c r="E373" s="28"/>
      <c r="F373" s="28"/>
      <c r="G373" s="28"/>
      <c r="H373" s="28"/>
      <c r="I373" s="28"/>
      <c r="J373" s="1"/>
    </row>
    <row r="374" spans="1:10" ht="15" customHeight="1">
      <c r="A374" s="3" t="s">
        <v>83</v>
      </c>
      <c r="B374" s="1" t="s">
        <v>400</v>
      </c>
      <c r="C374" s="28" t="s">
        <v>93</v>
      </c>
      <c r="D374" s="28"/>
      <c r="E374" s="28"/>
      <c r="F374" s="28"/>
      <c r="G374" s="28"/>
      <c r="H374" s="28"/>
      <c r="I374" s="28"/>
      <c r="J374" s="1"/>
    </row>
    <row r="375" spans="1:10" ht="15" customHeight="1">
      <c r="A375" s="3" t="s">
        <v>84</v>
      </c>
      <c r="B375" s="1" t="s">
        <v>401</v>
      </c>
      <c r="C375" s="36">
        <v>0.32390000000000002</v>
      </c>
      <c r="D375" s="36"/>
      <c r="E375" s="36"/>
      <c r="F375" s="36"/>
      <c r="G375" s="36"/>
      <c r="H375" s="36"/>
      <c r="I375" s="36"/>
      <c r="J375" s="1"/>
    </row>
    <row r="376" spans="1:10" ht="15" customHeight="1">
      <c r="A376" s="3" t="s">
        <v>85</v>
      </c>
      <c r="B376" s="1" t="s">
        <v>402</v>
      </c>
      <c r="C376" s="36">
        <v>0.1794</v>
      </c>
      <c r="D376" s="36"/>
      <c r="E376" s="36"/>
      <c r="F376" s="36"/>
      <c r="G376" s="36"/>
      <c r="H376" s="36"/>
      <c r="I376" s="36"/>
      <c r="J376" s="1"/>
    </row>
    <row r="377" spans="1:10" ht="15" customHeight="1">
      <c r="A377" s="3" t="s">
        <v>86</v>
      </c>
      <c r="B377" s="1" t="s">
        <v>403</v>
      </c>
      <c r="C377" s="36">
        <v>7.4099999999999999E-2</v>
      </c>
      <c r="D377" s="36"/>
      <c r="E377" s="36"/>
      <c r="F377" s="36"/>
      <c r="G377" s="36"/>
      <c r="H377" s="36"/>
      <c r="I377" s="36"/>
      <c r="J377" s="1"/>
    </row>
    <row r="378" spans="1:10" ht="30">
      <c r="A378" s="3" t="s">
        <v>171</v>
      </c>
      <c r="B378" s="1" t="s">
        <v>487</v>
      </c>
      <c r="C378" s="36">
        <v>7.8899999999999998E-2</v>
      </c>
      <c r="D378" s="36"/>
      <c r="E378" s="36"/>
      <c r="F378" s="36"/>
      <c r="G378" s="36"/>
      <c r="H378" s="36"/>
      <c r="I378" s="36"/>
      <c r="J378" s="1"/>
    </row>
    <row r="379" spans="1:10" ht="15" customHeight="1">
      <c r="A379" s="3" t="s">
        <v>172</v>
      </c>
      <c r="B379" s="1" t="s">
        <v>488</v>
      </c>
      <c r="C379" s="34">
        <v>38231</v>
      </c>
      <c r="D379" s="34"/>
      <c r="E379" s="34"/>
      <c r="F379" s="34"/>
      <c r="G379" s="34"/>
      <c r="H379" s="34"/>
      <c r="I379" s="34"/>
      <c r="J379" s="1"/>
    </row>
    <row r="380" spans="1:10" ht="45">
      <c r="A380" s="3" t="s">
        <v>556</v>
      </c>
      <c r="B380" s="1"/>
      <c r="C380" s="28" t="s">
        <v>2</v>
      </c>
      <c r="D380" s="28"/>
      <c r="E380" s="28"/>
      <c r="F380" s="28"/>
      <c r="G380" s="28"/>
      <c r="H380" s="28"/>
      <c r="I380" s="28"/>
      <c r="J380" s="1"/>
    </row>
    <row r="381" spans="1:10" ht="15" customHeight="1">
      <c r="A381" s="25" t="s">
        <v>301</v>
      </c>
      <c r="B381" s="1" t="s">
        <v>302</v>
      </c>
      <c r="C381" s="28" t="s">
        <v>2</v>
      </c>
      <c r="D381" s="28"/>
      <c r="E381" s="28"/>
      <c r="F381" s="28"/>
      <c r="G381" s="28"/>
      <c r="H381" s="28"/>
      <c r="I381" s="28"/>
      <c r="J381" s="1"/>
    </row>
    <row r="382" spans="1:10" ht="15" customHeight="1">
      <c r="A382" s="3" t="s">
        <v>405</v>
      </c>
      <c r="B382" s="1" t="s">
        <v>406</v>
      </c>
      <c r="C382" s="28" t="s">
        <v>557</v>
      </c>
      <c r="D382" s="28"/>
      <c r="E382" s="28"/>
      <c r="F382" s="28"/>
      <c r="G382" s="28"/>
      <c r="H382" s="28"/>
      <c r="I382" s="28"/>
      <c r="J382" s="1"/>
    </row>
    <row r="383" spans="1:10" ht="45">
      <c r="A383" s="3" t="s">
        <v>217</v>
      </c>
      <c r="B383" s="1" t="s">
        <v>536</v>
      </c>
      <c r="C383" s="36">
        <v>4.7500000000000001E-2</v>
      </c>
      <c r="D383" s="36"/>
      <c r="E383" s="36"/>
      <c r="F383" s="36"/>
      <c r="G383" s="36"/>
      <c r="H383" s="36"/>
      <c r="I383" s="36"/>
      <c r="J383" s="1"/>
    </row>
    <row r="384" spans="1:10" ht="30">
      <c r="A384" s="3" t="s">
        <v>218</v>
      </c>
      <c r="B384" s="1" t="s">
        <v>537</v>
      </c>
      <c r="C384" s="37" t="s">
        <v>14</v>
      </c>
      <c r="D384" s="37"/>
      <c r="E384" s="37"/>
      <c r="F384" s="37"/>
      <c r="G384" s="37"/>
      <c r="H384" s="37"/>
      <c r="I384" s="37"/>
      <c r="J384" s="1"/>
    </row>
    <row r="385" spans="1:10" ht="30">
      <c r="A385" s="3" t="s">
        <v>20</v>
      </c>
      <c r="B385" s="1" t="s">
        <v>409</v>
      </c>
      <c r="C385" s="36">
        <v>8.9999999999999993E-3</v>
      </c>
      <c r="D385" s="36"/>
      <c r="E385" s="36"/>
      <c r="F385" s="36"/>
      <c r="G385" s="36"/>
      <c r="H385" s="36"/>
      <c r="I385" s="36"/>
      <c r="J385" s="1"/>
    </row>
    <row r="386" spans="1:10" ht="30">
      <c r="A386" s="3" t="s">
        <v>21</v>
      </c>
      <c r="B386" s="1" t="s">
        <v>410</v>
      </c>
      <c r="C386" s="36">
        <v>2.5000000000000001E-3</v>
      </c>
      <c r="D386" s="36"/>
      <c r="E386" s="36"/>
      <c r="F386" s="36"/>
      <c r="G386" s="36"/>
      <c r="H386" s="36"/>
      <c r="I386" s="36"/>
      <c r="J386" s="1"/>
    </row>
    <row r="387" spans="1:10" ht="30">
      <c r="A387" s="3" t="s">
        <v>22</v>
      </c>
      <c r="B387" s="1" t="s">
        <v>411</v>
      </c>
      <c r="C387" s="36">
        <v>5.8999999999999999E-3</v>
      </c>
      <c r="D387" s="36"/>
      <c r="E387" s="36"/>
      <c r="F387" s="36"/>
      <c r="G387" s="36"/>
      <c r="H387" s="36"/>
      <c r="I387" s="36"/>
      <c r="J387" s="1"/>
    </row>
    <row r="388" spans="1:10" ht="15" customHeight="1">
      <c r="A388" s="3" t="s">
        <v>23</v>
      </c>
      <c r="B388" s="1" t="s">
        <v>412</v>
      </c>
      <c r="C388" s="36">
        <v>1.7399999999999999E-2</v>
      </c>
      <c r="D388" s="36"/>
      <c r="E388" s="36"/>
      <c r="F388" s="36"/>
      <c r="G388" s="36"/>
      <c r="H388" s="36"/>
      <c r="I388" s="36"/>
      <c r="J388" s="1"/>
    </row>
    <row r="389" spans="1:10" ht="30">
      <c r="A389" s="3" t="s">
        <v>28</v>
      </c>
      <c r="B389" s="1" t="s">
        <v>413</v>
      </c>
      <c r="C389" s="28">
        <v>643</v>
      </c>
      <c r="D389" s="28"/>
      <c r="E389" s="28"/>
      <c r="F389" s="28"/>
      <c r="G389" s="28"/>
      <c r="H389" s="28"/>
      <c r="I389" s="28"/>
      <c r="J389" s="1"/>
    </row>
    <row r="390" spans="1:10" ht="30">
      <c r="A390" s="3" t="s">
        <v>29</v>
      </c>
      <c r="B390" s="1" t="s">
        <v>414</v>
      </c>
      <c r="C390" s="28">
        <v>997</v>
      </c>
      <c r="D390" s="28"/>
      <c r="E390" s="28"/>
      <c r="F390" s="28"/>
      <c r="G390" s="28"/>
      <c r="H390" s="28"/>
      <c r="I390" s="28"/>
      <c r="J390" s="1"/>
    </row>
    <row r="391" spans="1:10" ht="30">
      <c r="A391" s="3" t="s">
        <v>30</v>
      </c>
      <c r="B391" s="1" t="s">
        <v>415</v>
      </c>
      <c r="C391" s="38">
        <v>1374</v>
      </c>
      <c r="D391" s="38"/>
      <c r="E391" s="38"/>
      <c r="F391" s="38"/>
      <c r="G391" s="38"/>
      <c r="H391" s="38"/>
      <c r="I391" s="38"/>
      <c r="J391" s="1"/>
    </row>
    <row r="392" spans="1:10" ht="30">
      <c r="A392" s="3" t="s">
        <v>31</v>
      </c>
      <c r="B392" s="1" t="s">
        <v>416</v>
      </c>
      <c r="C392" s="38">
        <v>2429</v>
      </c>
      <c r="D392" s="38"/>
      <c r="E392" s="38"/>
      <c r="F392" s="38"/>
      <c r="G392" s="38"/>
      <c r="H392" s="38"/>
      <c r="I392" s="38"/>
      <c r="J392" s="1"/>
    </row>
    <row r="393" spans="1:10" ht="15" customHeight="1">
      <c r="A393" s="3" t="s">
        <v>83</v>
      </c>
      <c r="B393" s="1" t="s">
        <v>400</v>
      </c>
      <c r="C393" s="28" t="s">
        <v>87</v>
      </c>
      <c r="D393" s="28"/>
      <c r="E393" s="28"/>
      <c r="F393" s="28"/>
      <c r="G393" s="28"/>
      <c r="H393" s="28"/>
      <c r="I393" s="28"/>
      <c r="J393" s="1"/>
    </row>
    <row r="394" spans="1:10" ht="15" customHeight="1">
      <c r="A394" s="3" t="s">
        <v>84</v>
      </c>
      <c r="B394" s="1" t="s">
        <v>401</v>
      </c>
      <c r="C394" s="36">
        <v>-0.4839</v>
      </c>
      <c r="D394" s="36"/>
      <c r="E394" s="36"/>
      <c r="F394" s="36"/>
      <c r="G394" s="36"/>
      <c r="H394" s="36"/>
      <c r="I394" s="36"/>
      <c r="J394" s="1"/>
    </row>
    <row r="395" spans="1:10" ht="15" customHeight="1">
      <c r="A395" s="3" t="s">
        <v>85</v>
      </c>
      <c r="B395" s="1" t="s">
        <v>402</v>
      </c>
      <c r="C395" s="36">
        <v>-0.37540000000000001</v>
      </c>
      <c r="D395" s="36"/>
      <c r="E395" s="36"/>
      <c r="F395" s="36"/>
      <c r="G395" s="36"/>
      <c r="H395" s="36"/>
      <c r="I395" s="36"/>
      <c r="J395" s="1"/>
    </row>
    <row r="396" spans="1:10" ht="30">
      <c r="A396" s="3" t="s">
        <v>171</v>
      </c>
      <c r="B396" s="1" t="s">
        <v>487</v>
      </c>
      <c r="C396" s="36">
        <v>-0.2198</v>
      </c>
      <c r="D396" s="36"/>
      <c r="E396" s="36"/>
      <c r="F396" s="36"/>
      <c r="G396" s="36"/>
      <c r="H396" s="36"/>
      <c r="I396" s="36"/>
      <c r="J396" s="1"/>
    </row>
    <row r="397" spans="1:10" ht="15" customHeight="1">
      <c r="A397" s="3" t="s">
        <v>172</v>
      </c>
      <c r="B397" s="1" t="s">
        <v>488</v>
      </c>
      <c r="C397" s="34">
        <v>38231</v>
      </c>
      <c r="D397" s="34"/>
      <c r="E397" s="34"/>
      <c r="F397" s="34"/>
      <c r="G397" s="34"/>
      <c r="H397" s="34"/>
      <c r="I397" s="34"/>
      <c r="J397" s="1"/>
    </row>
    <row r="398" spans="1:10" ht="45">
      <c r="A398" s="3" t="s">
        <v>558</v>
      </c>
      <c r="B398" s="1"/>
      <c r="C398" s="28" t="s">
        <v>2</v>
      </c>
      <c r="D398" s="28"/>
      <c r="E398" s="28"/>
      <c r="F398" s="28"/>
      <c r="G398" s="28"/>
      <c r="H398" s="28"/>
      <c r="I398" s="28"/>
      <c r="J398" s="1"/>
    </row>
    <row r="399" spans="1:10" ht="15" customHeight="1">
      <c r="A399" s="25" t="s">
        <v>301</v>
      </c>
      <c r="B399" s="1" t="s">
        <v>302</v>
      </c>
      <c r="C399" s="28" t="s">
        <v>2</v>
      </c>
      <c r="D399" s="28"/>
      <c r="E399" s="28"/>
      <c r="F399" s="28"/>
      <c r="G399" s="28"/>
      <c r="H399" s="28"/>
      <c r="I399" s="28"/>
      <c r="J399" s="1"/>
    </row>
    <row r="400" spans="1:10" ht="15" customHeight="1">
      <c r="A400" s="3" t="s">
        <v>83</v>
      </c>
      <c r="B400" s="1" t="s">
        <v>400</v>
      </c>
      <c r="C400" s="28" t="s">
        <v>89</v>
      </c>
      <c r="D400" s="28"/>
      <c r="E400" s="28"/>
      <c r="F400" s="28"/>
      <c r="G400" s="28"/>
      <c r="H400" s="28"/>
      <c r="I400" s="28"/>
      <c r="J400" s="1"/>
    </row>
    <row r="401" spans="1:10" ht="15" customHeight="1">
      <c r="A401" s="3" t="s">
        <v>84</v>
      </c>
      <c r="B401" s="1" t="s">
        <v>401</v>
      </c>
      <c r="C401" s="36">
        <v>-0.4839</v>
      </c>
      <c r="D401" s="36"/>
      <c r="E401" s="36"/>
      <c r="F401" s="36"/>
      <c r="G401" s="36"/>
      <c r="H401" s="36"/>
      <c r="I401" s="36"/>
      <c r="J401" s="1"/>
    </row>
    <row r="402" spans="1:10" ht="15" customHeight="1">
      <c r="A402" s="3" t="s">
        <v>85</v>
      </c>
      <c r="B402" s="1" t="s">
        <v>402</v>
      </c>
      <c r="C402" s="36">
        <v>-0.37540000000000001</v>
      </c>
      <c r="D402" s="36"/>
      <c r="E402" s="36"/>
      <c r="F402" s="36"/>
      <c r="G402" s="36"/>
      <c r="H402" s="36"/>
      <c r="I402" s="36"/>
      <c r="J402" s="1"/>
    </row>
    <row r="403" spans="1:10" ht="30">
      <c r="A403" s="3" t="s">
        <v>171</v>
      </c>
      <c r="B403" s="1" t="s">
        <v>487</v>
      </c>
      <c r="C403" s="36">
        <v>-0.22259999999999999</v>
      </c>
      <c r="D403" s="36"/>
      <c r="E403" s="36"/>
      <c r="F403" s="36"/>
      <c r="G403" s="36"/>
      <c r="H403" s="36"/>
      <c r="I403" s="36"/>
      <c r="J403" s="1"/>
    </row>
    <row r="404" spans="1:10" ht="15" customHeight="1">
      <c r="A404" s="3" t="s">
        <v>172</v>
      </c>
      <c r="B404" s="1" t="s">
        <v>488</v>
      </c>
      <c r="C404" s="34">
        <v>38231</v>
      </c>
      <c r="D404" s="34"/>
      <c r="E404" s="34"/>
      <c r="F404" s="34"/>
      <c r="G404" s="34"/>
      <c r="H404" s="34"/>
      <c r="I404" s="34"/>
      <c r="J404" s="1"/>
    </row>
    <row r="405" spans="1:10" ht="60">
      <c r="A405" s="3" t="s">
        <v>559</v>
      </c>
      <c r="B405" s="1"/>
      <c r="C405" s="28" t="s">
        <v>2</v>
      </c>
      <c r="D405" s="28"/>
      <c r="E405" s="28"/>
      <c r="F405" s="28"/>
      <c r="G405" s="28"/>
      <c r="H405" s="28"/>
      <c r="I405" s="28"/>
      <c r="J405" s="1"/>
    </row>
    <row r="406" spans="1:10" ht="15" customHeight="1">
      <c r="A406" s="25" t="s">
        <v>301</v>
      </c>
      <c r="B406" s="1" t="s">
        <v>302</v>
      </c>
      <c r="C406" s="28" t="s">
        <v>2</v>
      </c>
      <c r="D406" s="28"/>
      <c r="E406" s="28"/>
      <c r="F406" s="28"/>
      <c r="G406" s="28"/>
      <c r="H406" s="28"/>
      <c r="I406" s="28"/>
      <c r="J406" s="1"/>
    </row>
    <row r="407" spans="1:10" ht="15" customHeight="1">
      <c r="A407" s="3" t="s">
        <v>83</v>
      </c>
      <c r="B407" s="1" t="s">
        <v>400</v>
      </c>
      <c r="C407" s="28" t="s">
        <v>91</v>
      </c>
      <c r="D407" s="28"/>
      <c r="E407" s="28"/>
      <c r="F407" s="28"/>
      <c r="G407" s="28"/>
      <c r="H407" s="28"/>
      <c r="I407" s="28"/>
      <c r="J407" s="1"/>
    </row>
    <row r="408" spans="1:10" ht="15" customHeight="1">
      <c r="A408" s="3" t="s">
        <v>84</v>
      </c>
      <c r="B408" s="1" t="s">
        <v>401</v>
      </c>
      <c r="C408" s="36">
        <v>-0.27389999999999998</v>
      </c>
      <c r="D408" s="36"/>
      <c r="E408" s="36"/>
      <c r="F408" s="36"/>
      <c r="G408" s="36"/>
      <c r="H408" s="36"/>
      <c r="I408" s="36"/>
      <c r="J408" s="1"/>
    </row>
    <row r="409" spans="1:10" ht="15" customHeight="1">
      <c r="A409" s="3" t="s">
        <v>85</v>
      </c>
      <c r="B409" s="1" t="s">
        <v>402</v>
      </c>
      <c r="C409" s="36">
        <v>-0.20860000000000001</v>
      </c>
      <c r="D409" s="36"/>
      <c r="E409" s="36"/>
      <c r="F409" s="36"/>
      <c r="G409" s="36"/>
      <c r="H409" s="36"/>
      <c r="I409" s="36"/>
      <c r="J409" s="1"/>
    </row>
    <row r="410" spans="1:10" ht="30">
      <c r="A410" s="3" t="s">
        <v>171</v>
      </c>
      <c r="B410" s="1" t="s">
        <v>487</v>
      </c>
      <c r="C410" s="36">
        <v>-0.115</v>
      </c>
      <c r="D410" s="36"/>
      <c r="E410" s="36"/>
      <c r="F410" s="36"/>
      <c r="G410" s="36"/>
      <c r="H410" s="36"/>
      <c r="I410" s="36"/>
      <c r="J410" s="1"/>
    </row>
    <row r="411" spans="1:10" ht="15" customHeight="1">
      <c r="A411" s="3" t="s">
        <v>172</v>
      </c>
      <c r="B411" s="1" t="s">
        <v>488</v>
      </c>
      <c r="C411" s="34">
        <v>38231</v>
      </c>
      <c r="D411" s="34"/>
      <c r="E411" s="34"/>
      <c r="F411" s="34"/>
      <c r="G411" s="34"/>
      <c r="H411" s="34"/>
      <c r="I411" s="34"/>
      <c r="J411" s="1"/>
    </row>
    <row r="412" spans="1:10" ht="45">
      <c r="A412" s="3" t="s">
        <v>560</v>
      </c>
      <c r="B412" s="1"/>
      <c r="C412" s="28" t="s">
        <v>2</v>
      </c>
      <c r="D412" s="28"/>
      <c r="E412" s="28"/>
      <c r="F412" s="28"/>
      <c r="G412" s="28"/>
      <c r="H412" s="28"/>
      <c r="I412" s="28"/>
      <c r="J412" s="1"/>
    </row>
    <row r="413" spans="1:10" ht="15" customHeight="1">
      <c r="A413" s="25" t="s">
        <v>301</v>
      </c>
      <c r="B413" s="1" t="s">
        <v>302</v>
      </c>
      <c r="C413" s="28" t="s">
        <v>2</v>
      </c>
      <c r="D413" s="28"/>
      <c r="E413" s="28"/>
      <c r="F413" s="28"/>
      <c r="G413" s="28"/>
      <c r="H413" s="28"/>
      <c r="I413" s="28"/>
      <c r="J413" s="1"/>
    </row>
    <row r="414" spans="1:10" ht="15" customHeight="1">
      <c r="A414" s="3" t="s">
        <v>405</v>
      </c>
      <c r="B414" s="1" t="s">
        <v>406</v>
      </c>
      <c r="C414" s="28" t="s">
        <v>561</v>
      </c>
      <c r="D414" s="28"/>
      <c r="E414" s="28"/>
      <c r="F414" s="28"/>
      <c r="G414" s="28"/>
      <c r="H414" s="28"/>
      <c r="I414" s="28"/>
      <c r="J414" s="1"/>
    </row>
    <row r="415" spans="1:10" ht="45">
      <c r="A415" s="3" t="s">
        <v>217</v>
      </c>
      <c r="B415" s="1" t="s">
        <v>536</v>
      </c>
      <c r="C415" s="37" t="s">
        <v>14</v>
      </c>
      <c r="D415" s="37"/>
      <c r="E415" s="37"/>
      <c r="F415" s="37"/>
      <c r="G415" s="37"/>
      <c r="H415" s="37"/>
      <c r="I415" s="37"/>
      <c r="J415" s="1"/>
    </row>
    <row r="416" spans="1:10" ht="30">
      <c r="A416" s="3" t="s">
        <v>218</v>
      </c>
      <c r="B416" s="1" t="s">
        <v>537</v>
      </c>
      <c r="C416" s="36">
        <v>0.01</v>
      </c>
      <c r="D416" s="36"/>
      <c r="E416" s="36"/>
      <c r="F416" s="36"/>
      <c r="G416" s="36"/>
      <c r="H416" s="36"/>
      <c r="I416" s="36"/>
      <c r="J416" s="1"/>
    </row>
    <row r="417" spans="1:10" ht="30">
      <c r="A417" s="3" t="s">
        <v>20</v>
      </c>
      <c r="B417" s="1" t="s">
        <v>409</v>
      </c>
      <c r="C417" s="36">
        <v>8.9999999999999993E-3</v>
      </c>
      <c r="D417" s="36"/>
      <c r="E417" s="36"/>
      <c r="F417" s="36"/>
      <c r="G417" s="36"/>
      <c r="H417" s="36"/>
      <c r="I417" s="36"/>
      <c r="J417" s="1"/>
    </row>
    <row r="418" spans="1:10" ht="30">
      <c r="A418" s="3" t="s">
        <v>21</v>
      </c>
      <c r="B418" s="1" t="s">
        <v>410</v>
      </c>
      <c r="C418" s="36">
        <v>0.01</v>
      </c>
      <c r="D418" s="36"/>
      <c r="E418" s="36"/>
      <c r="F418" s="36"/>
      <c r="G418" s="36"/>
      <c r="H418" s="36"/>
      <c r="I418" s="36"/>
      <c r="J418" s="1"/>
    </row>
    <row r="419" spans="1:10" ht="30">
      <c r="A419" s="3" t="s">
        <v>22</v>
      </c>
      <c r="B419" s="1" t="s">
        <v>411</v>
      </c>
      <c r="C419" s="36">
        <v>5.8999999999999999E-3</v>
      </c>
      <c r="D419" s="36"/>
      <c r="E419" s="36"/>
      <c r="F419" s="36"/>
      <c r="G419" s="36"/>
      <c r="H419" s="36"/>
      <c r="I419" s="36"/>
      <c r="J419" s="1"/>
    </row>
    <row r="420" spans="1:10" ht="15" customHeight="1">
      <c r="A420" s="3" t="s">
        <v>23</v>
      </c>
      <c r="B420" s="1" t="s">
        <v>412</v>
      </c>
      <c r="C420" s="36">
        <v>2.4899999999999999E-2</v>
      </c>
      <c r="D420" s="36"/>
      <c r="E420" s="36"/>
      <c r="F420" s="36"/>
      <c r="G420" s="36"/>
      <c r="H420" s="36"/>
      <c r="I420" s="36"/>
      <c r="J420" s="1"/>
    </row>
    <row r="421" spans="1:10" ht="30">
      <c r="A421" s="3" t="s">
        <v>28</v>
      </c>
      <c r="B421" s="1" t="s">
        <v>413</v>
      </c>
      <c r="C421" s="28">
        <v>352</v>
      </c>
      <c r="D421" s="28"/>
      <c r="E421" s="28"/>
      <c r="F421" s="28"/>
      <c r="G421" s="28"/>
      <c r="H421" s="28"/>
      <c r="I421" s="28"/>
      <c r="J421" s="1"/>
    </row>
    <row r="422" spans="1:10" ht="30">
      <c r="A422" s="3" t="s">
        <v>29</v>
      </c>
      <c r="B422" s="1" t="s">
        <v>414</v>
      </c>
      <c r="C422" s="28">
        <v>776</v>
      </c>
      <c r="D422" s="28"/>
      <c r="E422" s="28"/>
      <c r="F422" s="28"/>
      <c r="G422" s="28"/>
      <c r="H422" s="28"/>
      <c r="I422" s="28"/>
      <c r="J422" s="1"/>
    </row>
    <row r="423" spans="1:10" ht="30">
      <c r="A423" s="3" t="s">
        <v>30</v>
      </c>
      <c r="B423" s="1" t="s">
        <v>415</v>
      </c>
      <c r="C423" s="38">
        <v>1326</v>
      </c>
      <c r="D423" s="38"/>
      <c r="E423" s="38"/>
      <c r="F423" s="38"/>
      <c r="G423" s="38"/>
      <c r="H423" s="38"/>
      <c r="I423" s="38"/>
      <c r="J423" s="1"/>
    </row>
    <row r="424" spans="1:10" ht="30">
      <c r="A424" s="3" t="s">
        <v>31</v>
      </c>
      <c r="B424" s="1" t="s">
        <v>416</v>
      </c>
      <c r="C424" s="38">
        <v>2826</v>
      </c>
      <c r="D424" s="38"/>
      <c r="E424" s="38"/>
      <c r="F424" s="38"/>
      <c r="G424" s="38"/>
      <c r="H424" s="38"/>
      <c r="I424" s="38"/>
      <c r="J424" s="1"/>
    </row>
    <row r="425" spans="1:10" ht="30">
      <c r="A425" s="3" t="s">
        <v>224</v>
      </c>
      <c r="B425" s="1" t="s">
        <v>542</v>
      </c>
      <c r="C425" s="28">
        <v>252</v>
      </c>
      <c r="D425" s="28"/>
      <c r="E425" s="28"/>
      <c r="F425" s="28"/>
      <c r="G425" s="28"/>
      <c r="H425" s="28"/>
      <c r="I425" s="28"/>
      <c r="J425" s="1"/>
    </row>
    <row r="426" spans="1:10" ht="30">
      <c r="A426" s="3" t="s">
        <v>225</v>
      </c>
      <c r="B426" s="1" t="s">
        <v>543</v>
      </c>
      <c r="C426" s="28">
        <v>776</v>
      </c>
      <c r="D426" s="28"/>
      <c r="E426" s="28"/>
      <c r="F426" s="28"/>
      <c r="G426" s="28"/>
      <c r="H426" s="28"/>
      <c r="I426" s="28"/>
      <c r="J426" s="1"/>
    </row>
    <row r="427" spans="1:10" ht="30">
      <c r="A427" s="3" t="s">
        <v>226</v>
      </c>
      <c r="B427" s="1" t="s">
        <v>544</v>
      </c>
      <c r="C427" s="38">
        <v>1326</v>
      </c>
      <c r="D427" s="38"/>
      <c r="E427" s="38"/>
      <c r="F427" s="38"/>
      <c r="G427" s="38"/>
      <c r="H427" s="38"/>
      <c r="I427" s="38"/>
      <c r="J427" s="1"/>
    </row>
    <row r="428" spans="1:10" ht="30">
      <c r="A428" s="3" t="s">
        <v>227</v>
      </c>
      <c r="B428" s="1" t="s">
        <v>545</v>
      </c>
      <c r="C428" s="38">
        <v>2826</v>
      </c>
      <c r="D428" s="38"/>
      <c r="E428" s="38"/>
      <c r="F428" s="38"/>
      <c r="G428" s="38"/>
      <c r="H428" s="38"/>
      <c r="I428" s="38"/>
      <c r="J428" s="1"/>
    </row>
    <row r="429" spans="1:10" ht="15" customHeight="1">
      <c r="A429" s="3" t="s">
        <v>417</v>
      </c>
      <c r="B429" s="1" t="s">
        <v>418</v>
      </c>
      <c r="C429" s="36">
        <v>-0.20669999999999999</v>
      </c>
      <c r="D429" s="36"/>
      <c r="E429" s="36"/>
      <c r="F429" s="36"/>
      <c r="G429" s="36"/>
      <c r="H429" s="36"/>
      <c r="I429" s="36"/>
      <c r="J429" s="1"/>
    </row>
    <row r="430" spans="1:10" ht="15" customHeight="1">
      <c r="A430" s="3" t="s">
        <v>419</v>
      </c>
      <c r="B430" s="1" t="s">
        <v>420</v>
      </c>
      <c r="C430" s="36">
        <v>-5.28E-2</v>
      </c>
      <c r="D430" s="36"/>
      <c r="E430" s="36"/>
      <c r="F430" s="36"/>
      <c r="G430" s="36"/>
      <c r="H430" s="36"/>
      <c r="I430" s="36"/>
      <c r="J430" s="1"/>
    </row>
    <row r="431" spans="1:10" ht="15" customHeight="1">
      <c r="A431" s="3" t="s">
        <v>421</v>
      </c>
      <c r="B431" s="1" t="s">
        <v>422</v>
      </c>
      <c r="C431" s="36">
        <v>-0.1812</v>
      </c>
      <c r="D431" s="36"/>
      <c r="E431" s="36"/>
      <c r="F431" s="36"/>
      <c r="G431" s="36"/>
      <c r="H431" s="36"/>
      <c r="I431" s="36"/>
      <c r="J431" s="1"/>
    </row>
    <row r="432" spans="1:10" ht="15" customHeight="1">
      <c r="A432" s="3" t="s">
        <v>423</v>
      </c>
      <c r="B432" s="1" t="s">
        <v>424</v>
      </c>
      <c r="C432" s="36">
        <v>-4.7100000000000003E-2</v>
      </c>
      <c r="D432" s="36"/>
      <c r="E432" s="36"/>
      <c r="F432" s="36"/>
      <c r="G432" s="36"/>
      <c r="H432" s="36"/>
      <c r="I432" s="36"/>
      <c r="J432" s="1"/>
    </row>
    <row r="433" spans="1:10" ht="15" customHeight="1">
      <c r="A433" s="3" t="s">
        <v>425</v>
      </c>
      <c r="B433" s="1" t="s">
        <v>426</v>
      </c>
      <c r="C433" s="36">
        <v>0.64859999999999995</v>
      </c>
      <c r="D433" s="36"/>
      <c r="E433" s="36"/>
      <c r="F433" s="36"/>
      <c r="G433" s="36"/>
      <c r="H433" s="36"/>
      <c r="I433" s="36"/>
      <c r="J433" s="1"/>
    </row>
    <row r="434" spans="1:10" ht="15" customHeight="1">
      <c r="A434" s="3" t="s">
        <v>427</v>
      </c>
      <c r="B434" s="1" t="s">
        <v>428</v>
      </c>
      <c r="C434" s="36">
        <v>-0.50929999999999997</v>
      </c>
      <c r="D434" s="36"/>
      <c r="E434" s="36"/>
      <c r="F434" s="36"/>
      <c r="G434" s="36"/>
      <c r="H434" s="36"/>
      <c r="I434" s="36"/>
      <c r="J434" s="1"/>
    </row>
    <row r="435" spans="1:10" ht="15" customHeight="1">
      <c r="A435" s="3" t="s">
        <v>429</v>
      </c>
      <c r="B435" s="1" t="s">
        <v>430</v>
      </c>
      <c r="C435" s="36">
        <v>-0.33350000000000002</v>
      </c>
      <c r="D435" s="36"/>
      <c r="E435" s="36"/>
      <c r="F435" s="36"/>
      <c r="G435" s="36"/>
      <c r="H435" s="36"/>
      <c r="I435" s="36"/>
      <c r="J435" s="1"/>
    </row>
    <row r="436" spans="1:10" ht="15" customHeight="1">
      <c r="A436" s="3" t="s">
        <v>431</v>
      </c>
      <c r="B436" s="1" t="s">
        <v>432</v>
      </c>
      <c r="C436" s="36">
        <v>-0.20610000000000001</v>
      </c>
      <c r="D436" s="36"/>
      <c r="E436" s="36"/>
      <c r="F436" s="36"/>
      <c r="G436" s="36"/>
      <c r="H436" s="36"/>
      <c r="I436" s="36"/>
      <c r="J436" s="1"/>
    </row>
    <row r="437" spans="1:10" ht="15" customHeight="1">
      <c r="A437" s="3" t="s">
        <v>433</v>
      </c>
      <c r="B437" s="1" t="s">
        <v>434</v>
      </c>
      <c r="C437" s="36">
        <v>-0.30909999999999999</v>
      </c>
      <c r="D437" s="36"/>
      <c r="E437" s="36"/>
      <c r="F437" s="36"/>
      <c r="G437" s="36"/>
      <c r="H437" s="36"/>
      <c r="I437" s="36"/>
      <c r="J437" s="1"/>
    </row>
    <row r="438" spans="1:10" ht="15" customHeight="1">
      <c r="A438" s="3" t="s">
        <v>435</v>
      </c>
      <c r="B438" s="1" t="s">
        <v>436</v>
      </c>
      <c r="C438" s="36">
        <v>-0.46229999999999999</v>
      </c>
      <c r="D438" s="36"/>
      <c r="E438" s="36"/>
      <c r="F438" s="36"/>
      <c r="G438" s="36"/>
      <c r="H438" s="36"/>
      <c r="I438" s="36"/>
      <c r="J438" s="1"/>
    </row>
    <row r="439" spans="1:10" ht="15" customHeight="1">
      <c r="A439" s="3" t="s">
        <v>440</v>
      </c>
      <c r="B439" s="1" t="s">
        <v>441</v>
      </c>
      <c r="C439" s="34">
        <v>41820</v>
      </c>
      <c r="D439" s="34"/>
      <c r="E439" s="34"/>
      <c r="F439" s="34"/>
      <c r="G439" s="34"/>
      <c r="H439" s="34"/>
      <c r="I439" s="34"/>
      <c r="J439" s="1"/>
    </row>
    <row r="440" spans="1:10" ht="15" customHeight="1">
      <c r="A440" s="3" t="s">
        <v>442</v>
      </c>
      <c r="B440" s="1" t="s">
        <v>443</v>
      </c>
      <c r="C440" s="36">
        <v>-0.15140000000000001</v>
      </c>
      <c r="D440" s="36"/>
      <c r="E440" s="36"/>
      <c r="F440" s="36"/>
      <c r="G440" s="36"/>
      <c r="H440" s="36"/>
      <c r="I440" s="36"/>
      <c r="J440" s="1"/>
    </row>
    <row r="441" spans="1:10" ht="15" customHeight="1">
      <c r="A441" s="3" t="s">
        <v>444</v>
      </c>
      <c r="B441" s="1" t="s">
        <v>445</v>
      </c>
      <c r="C441" s="28" t="s">
        <v>446</v>
      </c>
      <c r="D441" s="28"/>
      <c r="E441" s="28"/>
      <c r="F441" s="28"/>
      <c r="G441" s="28"/>
      <c r="H441" s="28"/>
      <c r="I441" s="28"/>
      <c r="J441" s="1"/>
    </row>
    <row r="442" spans="1:10" ht="30">
      <c r="A442" s="3" t="s">
        <v>447</v>
      </c>
      <c r="B442" s="1" t="s">
        <v>448</v>
      </c>
      <c r="C442" s="34">
        <v>40816</v>
      </c>
      <c r="D442" s="34"/>
      <c r="E442" s="34"/>
      <c r="F442" s="34"/>
      <c r="G442" s="34"/>
      <c r="H442" s="34"/>
      <c r="I442" s="34"/>
      <c r="J442" s="1"/>
    </row>
    <row r="443" spans="1:10" ht="15" customHeight="1">
      <c r="A443" s="3" t="s">
        <v>449</v>
      </c>
      <c r="B443" s="1" t="s">
        <v>450</v>
      </c>
      <c r="C443" s="36">
        <v>0.2278</v>
      </c>
      <c r="D443" s="36"/>
      <c r="E443" s="36"/>
      <c r="F443" s="36"/>
      <c r="G443" s="36"/>
      <c r="H443" s="36"/>
      <c r="I443" s="36"/>
      <c r="J443" s="1"/>
    </row>
    <row r="444" spans="1:10" ht="15" customHeight="1">
      <c r="A444" s="3" t="s">
        <v>451</v>
      </c>
      <c r="B444" s="1" t="s">
        <v>452</v>
      </c>
      <c r="C444" s="28" t="s">
        <v>453</v>
      </c>
      <c r="D444" s="28"/>
      <c r="E444" s="28"/>
      <c r="F444" s="28"/>
      <c r="G444" s="28"/>
      <c r="H444" s="28"/>
      <c r="I444" s="28"/>
      <c r="J444" s="1"/>
    </row>
    <row r="445" spans="1:10" ht="30">
      <c r="A445" s="3" t="s">
        <v>454</v>
      </c>
      <c r="B445" s="1" t="s">
        <v>455</v>
      </c>
      <c r="C445" s="34">
        <v>39994</v>
      </c>
      <c r="D445" s="34"/>
      <c r="E445" s="34"/>
      <c r="F445" s="34"/>
      <c r="G445" s="34"/>
      <c r="H445" s="34"/>
      <c r="I445" s="34"/>
      <c r="J445" s="1"/>
    </row>
    <row r="446" spans="1:10" ht="15" customHeight="1">
      <c r="A446" s="3" t="s">
        <v>456</v>
      </c>
      <c r="B446" s="1" t="s">
        <v>457</v>
      </c>
      <c r="C446" s="36">
        <v>-0.29380000000000001</v>
      </c>
      <c r="D446" s="36"/>
      <c r="E446" s="36"/>
      <c r="F446" s="36"/>
      <c r="G446" s="36"/>
      <c r="H446" s="36"/>
      <c r="I446" s="36"/>
      <c r="J446" s="1"/>
    </row>
    <row r="447" spans="1:10" ht="15" customHeight="1">
      <c r="A447" s="3" t="s">
        <v>83</v>
      </c>
      <c r="B447" s="1" t="s">
        <v>400</v>
      </c>
      <c r="C447" s="28" t="s">
        <v>87</v>
      </c>
      <c r="D447" s="28"/>
      <c r="E447" s="28"/>
      <c r="F447" s="28"/>
      <c r="G447" s="28"/>
      <c r="H447" s="28"/>
      <c r="I447" s="28"/>
      <c r="J447" s="1"/>
    </row>
    <row r="448" spans="1:10" ht="15" customHeight="1">
      <c r="A448" s="3" t="s">
        <v>84</v>
      </c>
      <c r="B448" s="1" t="s">
        <v>401</v>
      </c>
      <c r="C448" s="36">
        <v>-0.4677</v>
      </c>
      <c r="D448" s="36"/>
      <c r="E448" s="36"/>
      <c r="F448" s="36"/>
      <c r="G448" s="36"/>
      <c r="H448" s="36"/>
      <c r="I448" s="36"/>
      <c r="J448" s="1"/>
    </row>
    <row r="449" spans="1:10" ht="15" customHeight="1">
      <c r="A449" s="3" t="s">
        <v>85</v>
      </c>
      <c r="B449" s="1" t="s">
        <v>402</v>
      </c>
      <c r="C449" s="36">
        <v>-0.37359999999999999</v>
      </c>
      <c r="D449" s="36"/>
      <c r="E449" s="36"/>
      <c r="F449" s="36"/>
      <c r="G449" s="36"/>
      <c r="H449" s="36"/>
      <c r="I449" s="36"/>
      <c r="J449" s="1"/>
    </row>
    <row r="450" spans="1:10" ht="15" customHeight="1">
      <c r="A450" s="3" t="s">
        <v>86</v>
      </c>
      <c r="B450" s="1" t="s">
        <v>403</v>
      </c>
      <c r="C450" s="36">
        <v>-0.2112</v>
      </c>
      <c r="D450" s="36"/>
      <c r="E450" s="36"/>
      <c r="F450" s="36"/>
      <c r="G450" s="36"/>
      <c r="H450" s="36"/>
      <c r="I450" s="36"/>
      <c r="J450" s="1"/>
    </row>
    <row r="451" spans="1:10" ht="45">
      <c r="A451" s="3" t="s">
        <v>562</v>
      </c>
      <c r="B451" s="1"/>
      <c r="C451" s="28" t="s">
        <v>2</v>
      </c>
      <c r="D451" s="28"/>
      <c r="E451" s="28"/>
      <c r="F451" s="28"/>
      <c r="G451" s="28"/>
      <c r="H451" s="28"/>
      <c r="I451" s="28"/>
      <c r="J451" s="1"/>
    </row>
    <row r="452" spans="1:10" ht="15" customHeight="1">
      <c r="A452" s="25" t="s">
        <v>301</v>
      </c>
      <c r="B452" s="1" t="s">
        <v>302</v>
      </c>
      <c r="C452" s="28" t="s">
        <v>2</v>
      </c>
      <c r="D452" s="28"/>
      <c r="E452" s="28"/>
      <c r="F452" s="28"/>
      <c r="G452" s="28"/>
      <c r="H452" s="28"/>
      <c r="I452" s="28"/>
      <c r="J452" s="1"/>
    </row>
    <row r="453" spans="1:10" ht="15" customHeight="1">
      <c r="A453" s="3" t="s">
        <v>83</v>
      </c>
      <c r="B453" s="1" t="s">
        <v>400</v>
      </c>
      <c r="C453" s="28" t="s">
        <v>89</v>
      </c>
      <c r="D453" s="28"/>
      <c r="E453" s="28"/>
      <c r="F453" s="28"/>
      <c r="G453" s="28"/>
      <c r="H453" s="28"/>
      <c r="I453" s="28"/>
      <c r="J453" s="1"/>
    </row>
    <row r="454" spans="1:10" ht="15" customHeight="1">
      <c r="A454" s="3" t="s">
        <v>84</v>
      </c>
      <c r="B454" s="1" t="s">
        <v>401</v>
      </c>
      <c r="C454" s="36">
        <v>-0.4677</v>
      </c>
      <c r="D454" s="36"/>
      <c r="E454" s="36"/>
      <c r="F454" s="36"/>
      <c r="G454" s="36"/>
      <c r="H454" s="36"/>
      <c r="I454" s="36"/>
      <c r="J454" s="1"/>
    </row>
    <row r="455" spans="1:10" ht="15" customHeight="1">
      <c r="A455" s="3" t="s">
        <v>85</v>
      </c>
      <c r="B455" s="1" t="s">
        <v>402</v>
      </c>
      <c r="C455" s="36">
        <v>-0.37359999999999999</v>
      </c>
      <c r="D455" s="36"/>
      <c r="E455" s="36"/>
      <c r="F455" s="36"/>
      <c r="G455" s="36"/>
      <c r="H455" s="36"/>
      <c r="I455" s="36"/>
      <c r="J455" s="1"/>
    </row>
    <row r="456" spans="1:10" ht="15" customHeight="1">
      <c r="A456" s="3" t="s">
        <v>86</v>
      </c>
      <c r="B456" s="1" t="s">
        <v>403</v>
      </c>
      <c r="C456" s="36">
        <v>-0.214</v>
      </c>
      <c r="D456" s="36"/>
      <c r="E456" s="36"/>
      <c r="F456" s="36"/>
      <c r="G456" s="36"/>
      <c r="H456" s="36"/>
      <c r="I456" s="36"/>
      <c r="J456" s="1"/>
    </row>
    <row r="457" spans="1:10" ht="60">
      <c r="A457" s="3" t="s">
        <v>563</v>
      </c>
      <c r="B457" s="1"/>
      <c r="C457" s="28" t="s">
        <v>2</v>
      </c>
      <c r="D457" s="28"/>
      <c r="E457" s="28"/>
      <c r="F457" s="28"/>
      <c r="G457" s="28"/>
      <c r="H457" s="28"/>
      <c r="I457" s="28"/>
      <c r="J457" s="1"/>
    </row>
    <row r="458" spans="1:10" ht="15" customHeight="1">
      <c r="A458" s="25" t="s">
        <v>301</v>
      </c>
      <c r="B458" s="1" t="s">
        <v>302</v>
      </c>
      <c r="C458" s="28" t="s">
        <v>2</v>
      </c>
      <c r="D458" s="28"/>
      <c r="E458" s="28"/>
      <c r="F458" s="28"/>
      <c r="G458" s="28"/>
      <c r="H458" s="28"/>
      <c r="I458" s="28"/>
      <c r="J458" s="1"/>
    </row>
    <row r="459" spans="1:10" ht="15" customHeight="1">
      <c r="A459" s="3" t="s">
        <v>83</v>
      </c>
      <c r="B459" s="1" t="s">
        <v>400</v>
      </c>
      <c r="C459" s="28" t="s">
        <v>91</v>
      </c>
      <c r="D459" s="28"/>
      <c r="E459" s="28"/>
      <c r="F459" s="28"/>
      <c r="G459" s="28"/>
      <c r="H459" s="28"/>
      <c r="I459" s="28"/>
      <c r="J459" s="1"/>
    </row>
    <row r="460" spans="1:10" ht="15" customHeight="1">
      <c r="A460" s="3" t="s">
        <v>84</v>
      </c>
      <c r="B460" s="1" t="s">
        <v>401</v>
      </c>
      <c r="C460" s="36">
        <v>-0.26469999999999999</v>
      </c>
      <c r="D460" s="36"/>
      <c r="E460" s="36"/>
      <c r="F460" s="36"/>
      <c r="G460" s="36"/>
      <c r="H460" s="36"/>
      <c r="I460" s="36"/>
      <c r="J460" s="1"/>
    </row>
    <row r="461" spans="1:10" ht="15" customHeight="1">
      <c r="A461" s="3" t="s">
        <v>85</v>
      </c>
      <c r="B461" s="1" t="s">
        <v>402</v>
      </c>
      <c r="C461" s="36">
        <v>-0.20799999999999999</v>
      </c>
      <c r="D461" s="36"/>
      <c r="E461" s="36"/>
      <c r="F461" s="36"/>
      <c r="G461" s="36"/>
      <c r="H461" s="36"/>
      <c r="I461" s="36"/>
      <c r="J461" s="1"/>
    </row>
    <row r="462" spans="1:10" ht="15" customHeight="1">
      <c r="A462" s="3" t="s">
        <v>86</v>
      </c>
      <c r="B462" s="1" t="s">
        <v>403</v>
      </c>
      <c r="C462" s="36">
        <v>-0.10879999999999999</v>
      </c>
      <c r="D462" s="36"/>
      <c r="E462" s="36"/>
      <c r="F462" s="36"/>
      <c r="G462" s="36"/>
      <c r="H462" s="36"/>
      <c r="I462" s="36"/>
      <c r="J462" s="1"/>
    </row>
    <row r="463" spans="1:10" ht="30">
      <c r="A463" s="3" t="s">
        <v>564</v>
      </c>
      <c r="B463" s="1"/>
      <c r="C463" s="28" t="s">
        <v>2</v>
      </c>
      <c r="D463" s="28"/>
      <c r="E463" s="28"/>
      <c r="F463" s="28"/>
      <c r="G463" s="28"/>
      <c r="H463" s="28"/>
      <c r="I463" s="28"/>
      <c r="J463" s="1"/>
    </row>
    <row r="464" spans="1:10" ht="15" customHeight="1">
      <c r="A464" s="25" t="s">
        <v>301</v>
      </c>
      <c r="B464" s="1" t="s">
        <v>302</v>
      </c>
      <c r="C464" s="28" t="s">
        <v>2</v>
      </c>
      <c r="D464" s="28"/>
      <c r="E464" s="28"/>
      <c r="F464" s="28"/>
      <c r="G464" s="28"/>
      <c r="H464" s="28"/>
      <c r="I464" s="28"/>
      <c r="J464" s="1"/>
    </row>
    <row r="465" spans="1:10" ht="15" customHeight="1">
      <c r="A465" s="3" t="s">
        <v>324</v>
      </c>
      <c r="B465" s="1" t="s">
        <v>325</v>
      </c>
      <c r="C465" s="28" t="s">
        <v>120</v>
      </c>
      <c r="D465" s="28"/>
      <c r="E465" s="28"/>
      <c r="F465" s="28"/>
      <c r="G465" s="28"/>
      <c r="H465" s="28"/>
      <c r="I465" s="28"/>
      <c r="J465" s="1"/>
    </row>
    <row r="466" spans="1:10" ht="15" customHeight="1">
      <c r="A466" s="35" t="s">
        <v>326</v>
      </c>
      <c r="B466" s="28" t="s">
        <v>327</v>
      </c>
      <c r="C466" s="28" t="s">
        <v>2</v>
      </c>
      <c r="D466" s="28"/>
      <c r="E466" s="28"/>
      <c r="F466" s="28"/>
      <c r="G466" s="28"/>
      <c r="H466" s="28"/>
      <c r="I466" s="28"/>
      <c r="J466" s="28"/>
    </row>
    <row r="467" spans="1:10" ht="15" customHeight="1">
      <c r="A467" s="35"/>
      <c r="B467" s="28"/>
      <c r="C467" s="29" t="s">
        <v>3</v>
      </c>
      <c r="D467" s="29"/>
      <c r="E467" s="29"/>
      <c r="F467" s="29"/>
      <c r="G467" s="29"/>
      <c r="H467" s="29"/>
      <c r="I467" s="29"/>
      <c r="J467" s="28"/>
    </row>
    <row r="468" spans="1:10" ht="25.5" customHeight="1">
      <c r="A468" s="35"/>
      <c r="B468" s="28"/>
      <c r="C468" s="30" t="s">
        <v>248</v>
      </c>
      <c r="D468" s="30"/>
      <c r="E468" s="30"/>
      <c r="F468" s="30"/>
      <c r="G468" s="30"/>
      <c r="H468" s="30"/>
      <c r="I468" s="30"/>
      <c r="J468" s="28"/>
    </row>
    <row r="469" spans="1:10">
      <c r="A469" s="35"/>
      <c r="B469" s="28"/>
      <c r="C469" s="28"/>
      <c r="D469" s="28"/>
      <c r="E469" s="28"/>
      <c r="F469" s="28"/>
      <c r="G469" s="28"/>
      <c r="H469" s="28"/>
      <c r="I469" s="28"/>
      <c r="J469" s="28"/>
    </row>
    <row r="470" spans="1:10" ht="63.75" customHeight="1">
      <c r="A470" s="35"/>
      <c r="B470" s="28"/>
      <c r="C470" s="30" t="s">
        <v>5</v>
      </c>
      <c r="D470" s="30"/>
      <c r="E470" s="30"/>
      <c r="F470" s="30"/>
      <c r="G470" s="30"/>
      <c r="H470" s="30"/>
      <c r="I470" s="30"/>
      <c r="J470" s="28"/>
    </row>
    <row r="471" spans="1:10">
      <c r="A471" s="35"/>
      <c r="B471" s="28"/>
      <c r="C471" s="28"/>
      <c r="D471" s="28"/>
      <c r="E471" s="28"/>
      <c r="F471" s="28"/>
      <c r="G471" s="28"/>
      <c r="H471" s="28"/>
      <c r="I471" s="28"/>
      <c r="J471" s="28"/>
    </row>
    <row r="472" spans="1:10" ht="25.5" customHeight="1">
      <c r="A472" s="35"/>
      <c r="B472" s="28"/>
      <c r="C472" s="31" t="s">
        <v>6</v>
      </c>
      <c r="D472" s="31"/>
      <c r="E472" s="31"/>
      <c r="F472" s="31"/>
      <c r="G472" s="31"/>
      <c r="H472" s="31"/>
      <c r="I472" s="31"/>
      <c r="J472" s="28"/>
    </row>
    <row r="473" spans="1:10" ht="15" customHeight="1">
      <c r="A473" s="3" t="s">
        <v>328</v>
      </c>
      <c r="B473" s="1" t="s">
        <v>329</v>
      </c>
      <c r="C473" s="28" t="s">
        <v>7</v>
      </c>
      <c r="D473" s="28"/>
      <c r="E473" s="28"/>
      <c r="F473" s="28"/>
      <c r="G473" s="28"/>
      <c r="H473" s="28"/>
      <c r="I473" s="28"/>
      <c r="J473" s="1"/>
    </row>
    <row r="474" spans="1:10" ht="15" customHeight="1">
      <c r="A474" s="35" t="s">
        <v>330</v>
      </c>
      <c r="B474" s="28" t="s">
        <v>331</v>
      </c>
      <c r="C474" s="28" t="s">
        <v>2</v>
      </c>
      <c r="D474" s="28"/>
      <c r="E474" s="28"/>
      <c r="F474" s="28"/>
      <c r="G474" s="28"/>
      <c r="H474" s="28"/>
      <c r="I474" s="28"/>
      <c r="J474" s="28"/>
    </row>
    <row r="475" spans="1:10" ht="25.5" customHeight="1">
      <c r="A475" s="35"/>
      <c r="B475" s="28"/>
      <c r="C475" s="30" t="s">
        <v>122</v>
      </c>
      <c r="D475" s="30"/>
      <c r="E475" s="30"/>
      <c r="F475" s="30"/>
      <c r="G475" s="30"/>
      <c r="H475" s="30"/>
      <c r="I475" s="30"/>
      <c r="J475" s="28"/>
    </row>
    <row r="476" spans="1:10" ht="15" customHeight="1">
      <c r="A476" s="3" t="s">
        <v>332</v>
      </c>
      <c r="B476" s="1" t="s">
        <v>333</v>
      </c>
      <c r="C476" s="28" t="s">
        <v>9</v>
      </c>
      <c r="D476" s="28"/>
      <c r="E476" s="28"/>
      <c r="F476" s="28"/>
      <c r="G476" s="28"/>
      <c r="H476" s="28"/>
      <c r="I476" s="28"/>
      <c r="J476" s="1"/>
    </row>
    <row r="477" spans="1:10" ht="15" customHeight="1">
      <c r="A477" s="35" t="s">
        <v>334</v>
      </c>
      <c r="B477" s="28" t="s">
        <v>335</v>
      </c>
      <c r="C477" s="28" t="s">
        <v>2</v>
      </c>
      <c r="D477" s="28"/>
      <c r="E477" s="28"/>
      <c r="F477" s="28"/>
      <c r="G477" s="28"/>
      <c r="H477" s="28"/>
      <c r="I477" s="28"/>
      <c r="J477" s="28"/>
    </row>
    <row r="478" spans="1:10" ht="38.25" customHeight="1">
      <c r="A478" s="35"/>
      <c r="B478" s="28"/>
      <c r="C478" s="30" t="s">
        <v>213</v>
      </c>
      <c r="D478" s="30"/>
      <c r="E478" s="30"/>
      <c r="F478" s="30"/>
      <c r="G478" s="30"/>
      <c r="H478" s="30"/>
      <c r="I478" s="30"/>
      <c r="J478" s="28"/>
    </row>
    <row r="479" spans="1:10" ht="15" customHeight="1">
      <c r="A479" s="3" t="s">
        <v>336</v>
      </c>
      <c r="B479" s="1" t="s">
        <v>337</v>
      </c>
      <c r="C479" s="28" t="s">
        <v>11</v>
      </c>
      <c r="D479" s="28"/>
      <c r="E479" s="28"/>
      <c r="F479" s="28"/>
      <c r="G479" s="28"/>
      <c r="H479" s="28"/>
      <c r="I479" s="28"/>
      <c r="J479" s="1"/>
    </row>
    <row r="480" spans="1:10" ht="15" customHeight="1">
      <c r="A480" s="3" t="s">
        <v>338</v>
      </c>
      <c r="B480" s="1" t="s">
        <v>339</v>
      </c>
      <c r="C480" s="28" t="s">
        <v>15</v>
      </c>
      <c r="D480" s="28"/>
      <c r="E480" s="28"/>
      <c r="F480" s="28"/>
      <c r="G480" s="28"/>
      <c r="H480" s="28"/>
      <c r="I480" s="28"/>
      <c r="J480" s="1"/>
    </row>
    <row r="481" spans="1:10" ht="15" customHeight="1">
      <c r="A481" s="3" t="s">
        <v>340</v>
      </c>
      <c r="B481" s="1" t="s">
        <v>341</v>
      </c>
      <c r="C481" s="28" t="s">
        <v>33</v>
      </c>
      <c r="D481" s="28"/>
      <c r="E481" s="28"/>
      <c r="F481" s="28"/>
      <c r="G481" s="28"/>
      <c r="H481" s="28"/>
      <c r="I481" s="28"/>
      <c r="J481" s="1"/>
    </row>
    <row r="482" spans="1:10" ht="15" customHeight="1">
      <c r="A482" s="35" t="s">
        <v>342</v>
      </c>
      <c r="B482" s="28" t="s">
        <v>343</v>
      </c>
      <c r="C482" s="28" t="s">
        <v>2</v>
      </c>
      <c r="D482" s="28"/>
      <c r="E482" s="28"/>
      <c r="F482" s="28"/>
      <c r="G482" s="28"/>
      <c r="H482" s="28"/>
      <c r="I482" s="28"/>
      <c r="J482" s="28"/>
    </row>
    <row r="483" spans="1:10" ht="38.25" customHeight="1">
      <c r="A483" s="35"/>
      <c r="B483" s="28"/>
      <c r="C483" s="30" t="s">
        <v>126</v>
      </c>
      <c r="D483" s="30"/>
      <c r="E483" s="30"/>
      <c r="F483" s="30"/>
      <c r="G483" s="30"/>
      <c r="H483" s="30"/>
      <c r="I483" s="30"/>
      <c r="J483" s="28"/>
    </row>
    <row r="484" spans="1:10" ht="15" customHeight="1">
      <c r="A484" s="3" t="s">
        <v>344</v>
      </c>
      <c r="B484" s="1" t="s">
        <v>345</v>
      </c>
      <c r="C484" s="36">
        <v>3.46</v>
      </c>
      <c r="D484" s="36"/>
      <c r="E484" s="36"/>
      <c r="F484" s="36"/>
      <c r="G484" s="36"/>
      <c r="H484" s="36"/>
      <c r="I484" s="36"/>
      <c r="J484" s="1"/>
    </row>
    <row r="485" spans="1:10" ht="45" customHeight="1">
      <c r="A485" s="3" t="s">
        <v>519</v>
      </c>
      <c r="B485" s="1" t="s">
        <v>520</v>
      </c>
      <c r="C485" s="28" t="s">
        <v>565</v>
      </c>
      <c r="D485" s="28"/>
      <c r="E485" s="28"/>
      <c r="F485" s="28"/>
      <c r="G485" s="28"/>
      <c r="H485" s="28"/>
      <c r="I485" s="28"/>
      <c r="J485" s="1"/>
    </row>
    <row r="486" spans="1:10" ht="30">
      <c r="A486" s="3" t="s">
        <v>522</v>
      </c>
      <c r="B486" s="1" t="s">
        <v>523</v>
      </c>
      <c r="C486" s="38">
        <v>100000</v>
      </c>
      <c r="D486" s="38"/>
      <c r="E486" s="38"/>
      <c r="F486" s="38"/>
      <c r="G486" s="38"/>
      <c r="H486" s="38"/>
      <c r="I486" s="38"/>
      <c r="J486" s="1"/>
    </row>
    <row r="487" spans="1:10" ht="15" customHeight="1">
      <c r="A487" s="3" t="s">
        <v>346</v>
      </c>
      <c r="B487" s="1" t="s">
        <v>347</v>
      </c>
      <c r="C487" s="28" t="s">
        <v>24</v>
      </c>
      <c r="D487" s="28"/>
      <c r="E487" s="28"/>
      <c r="F487" s="28"/>
      <c r="G487" s="28"/>
      <c r="H487" s="28"/>
      <c r="I487" s="28"/>
      <c r="J487" s="1"/>
    </row>
    <row r="488" spans="1:10" ht="15" customHeight="1">
      <c r="A488" s="35" t="s">
        <v>348</v>
      </c>
      <c r="B488" s="28" t="s">
        <v>349</v>
      </c>
      <c r="C488" s="28" t="s">
        <v>2</v>
      </c>
      <c r="D488" s="28"/>
      <c r="E488" s="28"/>
      <c r="F488" s="28"/>
      <c r="G488" s="28"/>
      <c r="H488" s="28"/>
      <c r="I488" s="28"/>
      <c r="J488" s="28"/>
    </row>
    <row r="489" spans="1:10">
      <c r="A489" s="35"/>
      <c r="B489" s="28"/>
      <c r="C489" s="30" t="s">
        <v>25</v>
      </c>
      <c r="D489" s="30"/>
      <c r="E489" s="30"/>
      <c r="F489" s="30"/>
      <c r="G489" s="30"/>
      <c r="H489" s="30"/>
      <c r="I489" s="30"/>
      <c r="J489" s="28"/>
    </row>
    <row r="490" spans="1:10" ht="30" customHeight="1">
      <c r="A490" s="3" t="s">
        <v>350</v>
      </c>
      <c r="B490" s="1" t="s">
        <v>351</v>
      </c>
      <c r="C490" s="28" t="s">
        <v>26</v>
      </c>
      <c r="D490" s="28"/>
      <c r="E490" s="28"/>
      <c r="F490" s="28"/>
      <c r="G490" s="28"/>
      <c r="H490" s="28"/>
      <c r="I490" s="28"/>
      <c r="J490" s="1"/>
    </row>
    <row r="491" spans="1:10" ht="30">
      <c r="A491" s="3" t="s">
        <v>524</v>
      </c>
      <c r="B491" s="1" t="s">
        <v>525</v>
      </c>
      <c r="C491" s="28" t="s">
        <v>222</v>
      </c>
      <c r="D491" s="28"/>
      <c r="E491" s="28"/>
      <c r="F491" s="28"/>
      <c r="G491" s="28"/>
      <c r="H491" s="28"/>
      <c r="I491" s="28"/>
      <c r="J491" s="1"/>
    </row>
    <row r="492" spans="1:10" ht="15" customHeight="1">
      <c r="A492" s="3" t="s">
        <v>352</v>
      </c>
      <c r="B492" s="1" t="s">
        <v>353</v>
      </c>
      <c r="C492" s="28" t="s">
        <v>35</v>
      </c>
      <c r="D492" s="28"/>
      <c r="E492" s="28"/>
      <c r="F492" s="28"/>
      <c r="G492" s="28"/>
      <c r="H492" s="28"/>
      <c r="I492" s="28"/>
      <c r="J492" s="1"/>
    </row>
    <row r="493" spans="1:10" ht="15" customHeight="1">
      <c r="A493" s="35" t="s">
        <v>354</v>
      </c>
      <c r="B493" s="28" t="s">
        <v>355</v>
      </c>
      <c r="C493" s="28" t="s">
        <v>2</v>
      </c>
      <c r="D493" s="28"/>
      <c r="E493" s="28"/>
      <c r="F493" s="28"/>
      <c r="G493" s="28"/>
      <c r="H493" s="28"/>
      <c r="I493" s="28"/>
      <c r="J493" s="28"/>
    </row>
    <row r="494" spans="1:10" ht="76.5" customHeight="1">
      <c r="A494" s="35"/>
      <c r="B494" s="28"/>
      <c r="C494" s="30" t="s">
        <v>253</v>
      </c>
      <c r="D494" s="30"/>
      <c r="E494" s="30"/>
      <c r="F494" s="30"/>
      <c r="G494" s="30"/>
      <c r="H494" s="30"/>
      <c r="I494" s="30"/>
      <c r="J494" s="28"/>
    </row>
    <row r="495" spans="1:10">
      <c r="A495" s="35"/>
      <c r="B495" s="28"/>
      <c r="C495" s="28"/>
      <c r="D495" s="28"/>
      <c r="E495" s="28"/>
      <c r="F495" s="28"/>
      <c r="G495" s="28"/>
      <c r="H495" s="28"/>
      <c r="I495" s="28"/>
      <c r="J495" s="28"/>
    </row>
    <row r="496" spans="1:10" ht="51" customHeight="1">
      <c r="A496" s="35"/>
      <c r="B496" s="28"/>
      <c r="C496" s="30" t="s">
        <v>37</v>
      </c>
      <c r="D496" s="30"/>
      <c r="E496" s="30"/>
      <c r="F496" s="30"/>
      <c r="G496" s="30"/>
      <c r="H496" s="30"/>
      <c r="I496" s="30"/>
      <c r="J496" s="28"/>
    </row>
    <row r="497" spans="1:10">
      <c r="A497" s="35"/>
      <c r="B497" s="28"/>
      <c r="C497" s="28"/>
      <c r="D497" s="28"/>
      <c r="E497" s="28"/>
      <c r="F497" s="28"/>
      <c r="G497" s="28"/>
      <c r="H497" s="28"/>
      <c r="I497" s="28"/>
      <c r="J497" s="28"/>
    </row>
    <row r="498" spans="1:10" ht="63.75" customHeight="1">
      <c r="A498" s="35"/>
      <c r="B498" s="28"/>
      <c r="C498" s="30" t="s">
        <v>128</v>
      </c>
      <c r="D498" s="30"/>
      <c r="E498" s="30"/>
      <c r="F498" s="30"/>
      <c r="G498" s="30"/>
      <c r="H498" s="30"/>
      <c r="I498" s="30"/>
      <c r="J498" s="28"/>
    </row>
    <row r="499" spans="1:10" ht="15" customHeight="1">
      <c r="A499" s="3" t="s">
        <v>356</v>
      </c>
      <c r="B499" s="1" t="s">
        <v>357</v>
      </c>
      <c r="C499" s="28" t="s">
        <v>106</v>
      </c>
      <c r="D499" s="28"/>
      <c r="E499" s="28"/>
      <c r="F499" s="28"/>
      <c r="G499" s="28"/>
      <c r="H499" s="28"/>
      <c r="I499" s="28"/>
      <c r="J499" s="1"/>
    </row>
    <row r="500" spans="1:10" ht="15" customHeight="1">
      <c r="A500" s="35" t="s">
        <v>358</v>
      </c>
      <c r="B500" s="28" t="s">
        <v>359</v>
      </c>
      <c r="C500" s="28" t="s">
        <v>2</v>
      </c>
      <c r="D500" s="28"/>
      <c r="E500" s="28"/>
      <c r="F500" s="28"/>
      <c r="G500" s="28"/>
      <c r="H500" s="28"/>
      <c r="I500" s="28"/>
      <c r="J500" s="28"/>
    </row>
    <row r="501" spans="1:10">
      <c r="A501" s="35"/>
      <c r="B501" s="28"/>
      <c r="C501" s="30" t="s">
        <v>107</v>
      </c>
      <c r="D501" s="30"/>
      <c r="E501" s="30"/>
      <c r="F501" s="30"/>
      <c r="G501" s="30"/>
      <c r="H501" s="30"/>
      <c r="I501" s="30"/>
      <c r="J501" s="28"/>
    </row>
    <row r="502" spans="1:10">
      <c r="A502" s="35"/>
      <c r="B502" s="28"/>
      <c r="C502" s="28"/>
      <c r="D502" s="28"/>
      <c r="E502" s="28"/>
      <c r="F502" s="28"/>
      <c r="G502" s="28"/>
      <c r="H502" s="28"/>
      <c r="I502" s="28"/>
      <c r="J502" s="28"/>
    </row>
    <row r="503" spans="1:10" ht="38.25" customHeight="1">
      <c r="A503" s="35"/>
      <c r="B503" s="28"/>
      <c r="C503" s="31" t="s">
        <v>41</v>
      </c>
      <c r="D503" s="31"/>
      <c r="E503" s="31"/>
      <c r="F503" s="31"/>
      <c r="G503" s="31"/>
      <c r="H503" s="31"/>
      <c r="I503" s="31"/>
      <c r="J503" s="28"/>
    </row>
    <row r="504" spans="1:10">
      <c r="A504" s="35"/>
      <c r="B504" s="28"/>
      <c r="C504" s="30"/>
      <c r="D504" s="30"/>
      <c r="E504" s="30"/>
      <c r="F504" s="30"/>
      <c r="G504" s="30"/>
      <c r="H504" s="30"/>
      <c r="I504" s="30"/>
      <c r="J504" s="28"/>
    </row>
    <row r="505" spans="1:10" ht="63.75" customHeight="1">
      <c r="A505" s="35"/>
      <c r="B505" s="28"/>
      <c r="C505" s="31" t="s">
        <v>42</v>
      </c>
      <c r="D505" s="31"/>
      <c r="E505" s="31"/>
      <c r="F505" s="31"/>
      <c r="G505" s="31"/>
      <c r="H505" s="31"/>
      <c r="I505" s="31"/>
      <c r="J505" s="28"/>
    </row>
    <row r="506" spans="1:10">
      <c r="A506" s="35"/>
      <c r="B506" s="28"/>
      <c r="C506" s="28"/>
      <c r="D506" s="28"/>
      <c r="E506" s="28"/>
      <c r="F506" s="28"/>
      <c r="G506" s="28"/>
      <c r="H506" s="28"/>
      <c r="I506" s="28"/>
      <c r="J506" s="28"/>
    </row>
    <row r="507" spans="1:10" ht="25.5" customHeight="1">
      <c r="A507" s="35"/>
      <c r="B507" s="28"/>
      <c r="C507" s="30" t="s">
        <v>43</v>
      </c>
      <c r="D507" s="30"/>
      <c r="E507" s="30"/>
      <c r="F507" s="30"/>
      <c r="G507" s="30"/>
      <c r="H507" s="30"/>
      <c r="I507" s="30"/>
      <c r="J507" s="28"/>
    </row>
    <row r="508" spans="1:10">
      <c r="A508" s="35"/>
      <c r="B508" s="28"/>
      <c r="C508" s="28"/>
      <c r="D508" s="28"/>
      <c r="E508" s="28"/>
      <c r="F508" s="28"/>
      <c r="G508" s="28"/>
      <c r="H508" s="28"/>
      <c r="I508" s="28"/>
      <c r="J508" s="28"/>
    </row>
    <row r="509" spans="1:10" ht="51" customHeight="1">
      <c r="A509" s="35"/>
      <c r="B509" s="28"/>
      <c r="C509" s="30" t="s">
        <v>44</v>
      </c>
      <c r="D509" s="30"/>
      <c r="E509" s="30"/>
      <c r="F509" s="30"/>
      <c r="G509" s="30"/>
      <c r="H509" s="30"/>
      <c r="I509" s="30"/>
      <c r="J509" s="28"/>
    </row>
    <row r="510" spans="1:10">
      <c r="A510" s="35"/>
      <c r="B510" s="28"/>
      <c r="C510" s="28"/>
      <c r="D510" s="28"/>
      <c r="E510" s="28"/>
      <c r="F510" s="28"/>
      <c r="G510" s="28"/>
      <c r="H510" s="28"/>
      <c r="I510" s="28"/>
      <c r="J510" s="28"/>
    </row>
    <row r="511" spans="1:10" ht="25.5" customHeight="1">
      <c r="A511" s="35"/>
      <c r="B511" s="28"/>
      <c r="C511" s="30" t="s">
        <v>45</v>
      </c>
      <c r="D511" s="30"/>
      <c r="E511" s="30"/>
      <c r="F511" s="30"/>
      <c r="G511" s="30"/>
      <c r="H511" s="30"/>
      <c r="I511" s="30"/>
      <c r="J511" s="28"/>
    </row>
    <row r="512" spans="1:10">
      <c r="A512" s="35"/>
      <c r="B512" s="28"/>
      <c r="C512" s="15"/>
      <c r="D512" s="15"/>
      <c r="E512" s="15"/>
      <c r="F512" s="15"/>
      <c r="G512" s="15"/>
      <c r="H512" s="15"/>
      <c r="I512" s="15"/>
      <c r="J512" s="28"/>
    </row>
    <row r="513" spans="1:10" ht="15.75" thickBot="1">
      <c r="A513" s="35"/>
      <c r="B513" s="28"/>
      <c r="C513" s="8"/>
      <c r="D513" s="8"/>
      <c r="E513" s="8"/>
      <c r="F513" s="8"/>
      <c r="G513" s="8"/>
      <c r="H513" s="8"/>
      <c r="I513" s="8"/>
      <c r="J513" s="28"/>
    </row>
    <row r="514" spans="1:10" ht="15.75" thickBot="1">
      <c r="A514" s="35"/>
      <c r="B514" s="28"/>
      <c r="C514" s="16" t="s">
        <v>46</v>
      </c>
      <c r="D514" s="17"/>
      <c r="E514" s="16" t="s">
        <v>47</v>
      </c>
      <c r="F514" s="18"/>
      <c r="G514" s="18"/>
      <c r="H514" s="18"/>
      <c r="I514" s="17"/>
      <c r="J514" s="28"/>
    </row>
    <row r="515" spans="1:10" ht="15.75" thickBot="1">
      <c r="A515" s="35"/>
      <c r="B515" s="28"/>
      <c r="C515" s="9" t="s">
        <v>48</v>
      </c>
      <c r="D515" s="10" t="s">
        <v>49</v>
      </c>
      <c r="E515" s="11">
        <v>0.1</v>
      </c>
      <c r="F515" s="11">
        <v>0.25</v>
      </c>
      <c r="G515" s="11">
        <v>0.5</v>
      </c>
      <c r="H515" s="11">
        <v>0.75</v>
      </c>
      <c r="I515" s="11">
        <v>1</v>
      </c>
      <c r="J515" s="28"/>
    </row>
    <row r="516" spans="1:10" ht="15.75" thickBot="1">
      <c r="A516" s="35"/>
      <c r="B516" s="28"/>
      <c r="C516" s="12">
        <v>-0.6</v>
      </c>
      <c r="D516" s="11">
        <v>-1.2</v>
      </c>
      <c r="E516" s="13">
        <v>-0.84</v>
      </c>
      <c r="F516" s="13">
        <v>-0.85</v>
      </c>
      <c r="G516" s="13">
        <v>-0.88</v>
      </c>
      <c r="H516" s="13">
        <v>-0.91</v>
      </c>
      <c r="I516" s="13">
        <v>-0.94</v>
      </c>
      <c r="J516" s="28"/>
    </row>
    <row r="517" spans="1:10" ht="15.75" thickBot="1">
      <c r="A517" s="35"/>
      <c r="B517" s="28"/>
      <c r="C517" s="12">
        <v>-0.5</v>
      </c>
      <c r="D517" s="11">
        <v>-1</v>
      </c>
      <c r="E517" s="13">
        <v>-0.75</v>
      </c>
      <c r="F517" s="13">
        <v>-0.77</v>
      </c>
      <c r="G517" s="13">
        <v>-0.81</v>
      </c>
      <c r="H517" s="13">
        <v>-0.86</v>
      </c>
      <c r="I517" s="13">
        <v>-0.91</v>
      </c>
      <c r="J517" s="28"/>
    </row>
    <row r="518" spans="1:10" ht="15.75" thickBot="1">
      <c r="A518" s="35"/>
      <c r="B518" s="28"/>
      <c r="C518" s="12">
        <v>-0.4</v>
      </c>
      <c r="D518" s="11">
        <v>-0.8</v>
      </c>
      <c r="E518" s="13">
        <v>-0.65</v>
      </c>
      <c r="F518" s="13">
        <v>-0.66</v>
      </c>
      <c r="G518" s="13">
        <v>-0.72</v>
      </c>
      <c r="H518" s="13">
        <v>-0.8</v>
      </c>
      <c r="I518" s="14">
        <v>-0.87</v>
      </c>
      <c r="J518" s="28"/>
    </row>
    <row r="519" spans="1:10" ht="15.75" thickBot="1">
      <c r="A519" s="35"/>
      <c r="B519" s="28"/>
      <c r="C519" s="12">
        <v>-0.3</v>
      </c>
      <c r="D519" s="11">
        <v>-0.6</v>
      </c>
      <c r="E519" s="13">
        <v>-0.52</v>
      </c>
      <c r="F519" s="13">
        <v>-0.54</v>
      </c>
      <c r="G519" s="14">
        <v>-0.62</v>
      </c>
      <c r="H519" s="14">
        <v>-0.72</v>
      </c>
      <c r="I519" s="14">
        <v>-0.82</v>
      </c>
      <c r="J519" s="28"/>
    </row>
    <row r="520" spans="1:10" ht="15.75" thickBot="1">
      <c r="A520" s="35"/>
      <c r="B520" s="28"/>
      <c r="C520" s="12">
        <v>-0.2</v>
      </c>
      <c r="D520" s="11">
        <v>-0.4</v>
      </c>
      <c r="E520" s="13">
        <v>-0.37</v>
      </c>
      <c r="F520" s="14">
        <v>-0.41</v>
      </c>
      <c r="G520" s="14">
        <v>-0.49</v>
      </c>
      <c r="H520" s="14">
        <v>-0.64</v>
      </c>
      <c r="I520" s="14">
        <v>-0.78</v>
      </c>
      <c r="J520" s="28"/>
    </row>
    <row r="521" spans="1:10" ht="15.75" thickBot="1">
      <c r="A521" s="35"/>
      <c r="B521" s="28"/>
      <c r="C521" s="12">
        <v>-0.1</v>
      </c>
      <c r="D521" s="11">
        <v>-0.2</v>
      </c>
      <c r="E521" s="13">
        <v>-0.2</v>
      </c>
      <c r="F521" s="14">
        <v>-0.24</v>
      </c>
      <c r="G521" s="14">
        <v>-0.37</v>
      </c>
      <c r="H521" s="14">
        <v>-0.55000000000000004</v>
      </c>
      <c r="I521" s="14">
        <v>-0.71</v>
      </c>
      <c r="J521" s="28"/>
    </row>
    <row r="522" spans="1:10" ht="15.75" thickBot="1">
      <c r="A522" s="35"/>
      <c r="B522" s="28"/>
      <c r="C522" s="12">
        <v>0</v>
      </c>
      <c r="D522" s="11">
        <v>0</v>
      </c>
      <c r="E522" s="14">
        <v>-0.01</v>
      </c>
      <c r="F522" s="14">
        <v>-0.05</v>
      </c>
      <c r="G522" s="14">
        <v>-0.22</v>
      </c>
      <c r="H522" s="14">
        <v>-0.43</v>
      </c>
      <c r="I522" s="14">
        <v>-0.65</v>
      </c>
      <c r="J522" s="28"/>
    </row>
    <row r="523" spans="1:10" ht="15.75" thickBot="1">
      <c r="A523" s="35"/>
      <c r="B523" s="28"/>
      <c r="C523" s="12">
        <v>0.1</v>
      </c>
      <c r="D523" s="11">
        <v>0.2</v>
      </c>
      <c r="E523" s="14">
        <v>0.19</v>
      </c>
      <c r="F523" s="14">
        <v>0.14000000000000001</v>
      </c>
      <c r="G523" s="14">
        <v>-0.05</v>
      </c>
      <c r="H523" s="14">
        <v>-0.31</v>
      </c>
      <c r="I523" s="14">
        <v>-0.57999999999999996</v>
      </c>
      <c r="J523" s="28"/>
    </row>
    <row r="524" spans="1:10" ht="15.75" thickBot="1">
      <c r="A524" s="35"/>
      <c r="B524" s="28"/>
      <c r="C524" s="12">
        <v>0.2</v>
      </c>
      <c r="D524" s="11">
        <v>0.4</v>
      </c>
      <c r="E524" s="13">
        <v>0.42</v>
      </c>
      <c r="F524" s="14">
        <v>0.36</v>
      </c>
      <c r="G524" s="14">
        <v>0.11</v>
      </c>
      <c r="H524" s="14">
        <v>-0.15</v>
      </c>
      <c r="I524" s="14">
        <v>-0.47</v>
      </c>
      <c r="J524" s="28"/>
    </row>
    <row r="525" spans="1:10" ht="15.75" thickBot="1">
      <c r="A525" s="35"/>
      <c r="B525" s="28"/>
      <c r="C525" s="12">
        <v>0.3</v>
      </c>
      <c r="D525" s="11">
        <v>0.6</v>
      </c>
      <c r="E525" s="13">
        <v>0.67</v>
      </c>
      <c r="F525" s="14">
        <v>0.59</v>
      </c>
      <c r="G525" s="14">
        <v>0.32</v>
      </c>
      <c r="H525" s="14">
        <v>-0.03</v>
      </c>
      <c r="I525" s="14">
        <v>-0.38</v>
      </c>
      <c r="J525" s="28"/>
    </row>
    <row r="526" spans="1:10" ht="15.75" thickBot="1">
      <c r="A526" s="35"/>
      <c r="B526" s="28"/>
      <c r="C526" s="12">
        <v>0.4</v>
      </c>
      <c r="D526" s="11">
        <v>0.8</v>
      </c>
      <c r="E526" s="13">
        <v>0.93</v>
      </c>
      <c r="F526" s="13">
        <v>0.84</v>
      </c>
      <c r="G526" s="14">
        <v>0.52</v>
      </c>
      <c r="H526" s="14">
        <v>0.11</v>
      </c>
      <c r="I526" s="14">
        <v>-0.28000000000000003</v>
      </c>
      <c r="J526" s="28"/>
    </row>
    <row r="527" spans="1:10" ht="15.75" thickBot="1">
      <c r="A527" s="35"/>
      <c r="B527" s="28"/>
      <c r="C527" s="12">
        <v>0.5</v>
      </c>
      <c r="D527" s="11">
        <v>1</v>
      </c>
      <c r="E527" s="13">
        <v>1.22</v>
      </c>
      <c r="F527" s="13">
        <v>1.1100000000000001</v>
      </c>
      <c r="G527" s="14">
        <v>0.76</v>
      </c>
      <c r="H527" s="14">
        <v>0.28000000000000003</v>
      </c>
      <c r="I527" s="14">
        <v>-0.2</v>
      </c>
      <c r="J527" s="28"/>
    </row>
    <row r="528" spans="1:10" ht="15.75" thickBot="1">
      <c r="A528" s="35"/>
      <c r="B528" s="28"/>
      <c r="C528" s="12">
        <v>0.6</v>
      </c>
      <c r="D528" s="11">
        <v>1.2</v>
      </c>
      <c r="E528" s="13">
        <v>1.54</v>
      </c>
      <c r="F528" s="13">
        <v>1.4</v>
      </c>
      <c r="G528" s="14">
        <v>1</v>
      </c>
      <c r="H528" s="14">
        <v>0.44</v>
      </c>
      <c r="I528" s="14">
        <v>-0.1</v>
      </c>
      <c r="J528" s="28"/>
    </row>
    <row r="529" spans="1:10">
      <c r="A529" s="35"/>
      <c r="B529" s="28"/>
      <c r="C529" s="33"/>
      <c r="D529" s="33"/>
      <c r="E529" s="33"/>
      <c r="F529" s="33"/>
      <c r="G529" s="33"/>
      <c r="H529" s="33"/>
      <c r="I529" s="33"/>
      <c r="J529" s="28"/>
    </row>
    <row r="530" spans="1:10" ht="25.5" customHeight="1">
      <c r="A530" s="35"/>
      <c r="B530" s="28"/>
      <c r="C530" s="30" t="s">
        <v>129</v>
      </c>
      <c r="D530" s="30"/>
      <c r="E530" s="30"/>
      <c r="F530" s="30"/>
      <c r="G530" s="30"/>
      <c r="H530" s="30"/>
      <c r="I530" s="30"/>
      <c r="J530" s="28"/>
    </row>
    <row r="531" spans="1:10">
      <c r="A531" s="35"/>
      <c r="B531" s="28"/>
      <c r="C531" s="28"/>
      <c r="D531" s="28"/>
      <c r="E531" s="28"/>
      <c r="F531" s="28"/>
      <c r="G531" s="28"/>
      <c r="H531" s="28"/>
      <c r="I531" s="28"/>
      <c r="J531" s="28"/>
    </row>
    <row r="532" spans="1:10" ht="25.5" customHeight="1">
      <c r="A532" s="35"/>
      <c r="B532" s="28"/>
      <c r="C532" s="30" t="s">
        <v>51</v>
      </c>
      <c r="D532" s="30"/>
      <c r="E532" s="30"/>
      <c r="F532" s="30"/>
      <c r="G532" s="30"/>
      <c r="H532" s="30"/>
      <c r="I532" s="30"/>
      <c r="J532" s="28"/>
    </row>
    <row r="533" spans="1:10">
      <c r="A533" s="35"/>
      <c r="B533" s="28"/>
      <c r="C533" s="28"/>
      <c r="D533" s="28"/>
      <c r="E533" s="28"/>
      <c r="F533" s="28"/>
      <c r="G533" s="28"/>
      <c r="H533" s="28"/>
      <c r="I533" s="28"/>
      <c r="J533" s="28"/>
    </row>
    <row r="534" spans="1:10" ht="51" customHeight="1">
      <c r="A534" s="35"/>
      <c r="B534" s="28"/>
      <c r="C534" s="31" t="s">
        <v>52</v>
      </c>
      <c r="D534" s="31"/>
      <c r="E534" s="31"/>
      <c r="F534" s="31"/>
      <c r="G534" s="31"/>
      <c r="H534" s="31"/>
      <c r="I534" s="31"/>
      <c r="J534" s="28"/>
    </row>
    <row r="535" spans="1:10">
      <c r="A535" s="35"/>
      <c r="B535" s="28"/>
      <c r="C535" s="28"/>
      <c r="D535" s="28"/>
      <c r="E535" s="28"/>
      <c r="F535" s="28"/>
      <c r="G535" s="28"/>
      <c r="H535" s="28"/>
      <c r="I535" s="28"/>
      <c r="J535" s="28"/>
    </row>
    <row r="536" spans="1:10" ht="38.25" customHeight="1">
      <c r="A536" s="35"/>
      <c r="B536" s="28"/>
      <c r="C536" s="31" t="s">
        <v>130</v>
      </c>
      <c r="D536" s="31"/>
      <c r="E536" s="31"/>
      <c r="F536" s="31"/>
      <c r="G536" s="31"/>
      <c r="H536" s="31"/>
      <c r="I536" s="31"/>
      <c r="J536" s="28"/>
    </row>
    <row r="537" spans="1:10">
      <c r="A537" s="35"/>
      <c r="B537" s="28"/>
      <c r="C537" s="28"/>
      <c r="D537" s="28"/>
      <c r="E537" s="28"/>
      <c r="F537" s="28"/>
      <c r="G537" s="28"/>
      <c r="H537" s="28"/>
      <c r="I537" s="28"/>
      <c r="J537" s="28"/>
    </row>
    <row r="538" spans="1:10" ht="51" customHeight="1">
      <c r="A538" s="35"/>
      <c r="B538" s="28"/>
      <c r="C538" s="31" t="s">
        <v>53</v>
      </c>
      <c r="D538" s="31"/>
      <c r="E538" s="31"/>
      <c r="F538" s="31"/>
      <c r="G538" s="31"/>
      <c r="H538" s="31"/>
      <c r="I538" s="31"/>
      <c r="J538" s="28"/>
    </row>
    <row r="539" spans="1:10">
      <c r="A539" s="35"/>
      <c r="B539" s="28"/>
      <c r="C539" s="28"/>
      <c r="D539" s="28"/>
      <c r="E539" s="28"/>
      <c r="F539" s="28"/>
      <c r="G539" s="28"/>
      <c r="H539" s="28"/>
      <c r="I539" s="28"/>
      <c r="J539" s="28"/>
    </row>
    <row r="540" spans="1:10" ht="63.75" customHeight="1">
      <c r="A540" s="35"/>
      <c r="B540" s="28"/>
      <c r="C540" s="31" t="s">
        <v>54</v>
      </c>
      <c r="D540" s="31"/>
      <c r="E540" s="31"/>
      <c r="F540" s="31"/>
      <c r="G540" s="31"/>
      <c r="H540" s="31"/>
      <c r="I540" s="31"/>
      <c r="J540" s="28"/>
    </row>
    <row r="541" spans="1:10">
      <c r="A541" s="35"/>
      <c r="B541" s="28"/>
      <c r="C541" s="28"/>
      <c r="D541" s="28"/>
      <c r="E541" s="28"/>
      <c r="F541" s="28"/>
      <c r="G541" s="28"/>
      <c r="H541" s="28"/>
      <c r="I541" s="28"/>
      <c r="J541" s="28"/>
    </row>
    <row r="542" spans="1:10" ht="51" customHeight="1">
      <c r="A542" s="35"/>
      <c r="B542" s="28"/>
      <c r="C542" s="31" t="s">
        <v>55</v>
      </c>
      <c r="D542" s="31"/>
      <c r="E542" s="31"/>
      <c r="F542" s="31"/>
      <c r="G542" s="31"/>
      <c r="H542" s="31"/>
      <c r="I542" s="31"/>
      <c r="J542" s="28"/>
    </row>
    <row r="543" spans="1:10">
      <c r="A543" s="35"/>
      <c r="B543" s="28"/>
      <c r="C543" s="28"/>
      <c r="D543" s="28"/>
      <c r="E543" s="28"/>
      <c r="F543" s="28"/>
      <c r="G543" s="28"/>
      <c r="H543" s="28"/>
      <c r="I543" s="28"/>
      <c r="J543" s="28"/>
    </row>
    <row r="544" spans="1:10" ht="51" customHeight="1">
      <c r="A544" s="35"/>
      <c r="B544" s="28"/>
      <c r="C544" s="31" t="s">
        <v>56</v>
      </c>
      <c r="D544" s="31"/>
      <c r="E544" s="31"/>
      <c r="F544" s="31"/>
      <c r="G544" s="31"/>
      <c r="H544" s="31"/>
      <c r="I544" s="31"/>
      <c r="J544" s="28"/>
    </row>
    <row r="545" spans="1:10">
      <c r="A545" s="35"/>
      <c r="B545" s="28"/>
      <c r="C545" s="28"/>
      <c r="D545" s="28"/>
      <c r="E545" s="28"/>
      <c r="F545" s="28"/>
      <c r="G545" s="28"/>
      <c r="H545" s="28"/>
      <c r="I545" s="28"/>
      <c r="J545" s="28"/>
    </row>
    <row r="546" spans="1:10" ht="25.5" customHeight="1">
      <c r="A546" s="35"/>
      <c r="B546" s="28"/>
      <c r="C546" s="31" t="s">
        <v>57</v>
      </c>
      <c r="D546" s="31"/>
      <c r="E546" s="31"/>
      <c r="F546" s="31"/>
      <c r="G546" s="31"/>
      <c r="H546" s="31"/>
      <c r="I546" s="31"/>
      <c r="J546" s="28"/>
    </row>
    <row r="547" spans="1:10">
      <c r="A547" s="35"/>
      <c r="B547" s="28"/>
      <c r="C547" s="28"/>
      <c r="D547" s="28"/>
      <c r="E547" s="28"/>
      <c r="F547" s="28"/>
      <c r="G547" s="28"/>
      <c r="H547" s="28"/>
      <c r="I547" s="28"/>
      <c r="J547" s="28"/>
    </row>
    <row r="548" spans="1:10" ht="25.5" customHeight="1">
      <c r="A548" s="35"/>
      <c r="B548" s="28"/>
      <c r="C548" s="31" t="s">
        <v>58</v>
      </c>
      <c r="D548" s="31"/>
      <c r="E548" s="31"/>
      <c r="F548" s="31"/>
      <c r="G548" s="31"/>
      <c r="H548" s="31"/>
      <c r="I548" s="31"/>
      <c r="J548" s="28"/>
    </row>
    <row r="549" spans="1:10">
      <c r="A549" s="35"/>
      <c r="B549" s="28"/>
      <c r="C549" s="28"/>
      <c r="D549" s="28"/>
      <c r="E549" s="28"/>
      <c r="F549" s="28"/>
      <c r="G549" s="28"/>
      <c r="H549" s="28"/>
      <c r="I549" s="28"/>
      <c r="J549" s="28"/>
    </row>
    <row r="550" spans="1:10" ht="38.25" customHeight="1">
      <c r="A550" s="35"/>
      <c r="B550" s="28"/>
      <c r="C550" s="31" t="s">
        <v>131</v>
      </c>
      <c r="D550" s="31"/>
      <c r="E550" s="31"/>
      <c r="F550" s="31"/>
      <c r="G550" s="31"/>
      <c r="H550" s="31"/>
      <c r="I550" s="31"/>
      <c r="J550" s="28"/>
    </row>
    <row r="551" spans="1:10">
      <c r="A551" s="35"/>
      <c r="B551" s="28"/>
      <c r="C551" s="28"/>
      <c r="D551" s="28"/>
      <c r="E551" s="28"/>
      <c r="F551" s="28"/>
      <c r="G551" s="28"/>
      <c r="H551" s="28"/>
      <c r="I551" s="28"/>
      <c r="J551" s="28"/>
    </row>
    <row r="552" spans="1:10" ht="51" customHeight="1">
      <c r="A552" s="35"/>
      <c r="B552" s="28"/>
      <c r="C552" s="31" t="s">
        <v>132</v>
      </c>
      <c r="D552" s="31"/>
      <c r="E552" s="31"/>
      <c r="F552" s="31"/>
      <c r="G552" s="31"/>
      <c r="H552" s="31"/>
      <c r="I552" s="31"/>
      <c r="J552" s="28"/>
    </row>
    <row r="553" spans="1:10">
      <c r="A553" s="35"/>
      <c r="B553" s="28"/>
      <c r="C553" s="28"/>
      <c r="D553" s="28"/>
      <c r="E553" s="28"/>
      <c r="F553" s="28"/>
      <c r="G553" s="28"/>
      <c r="H553" s="28"/>
      <c r="I553" s="28"/>
      <c r="J553" s="28"/>
    </row>
    <row r="554" spans="1:10">
      <c r="A554" s="35"/>
      <c r="B554" s="28"/>
      <c r="C554" s="31" t="s">
        <v>59</v>
      </c>
      <c r="D554" s="31"/>
      <c r="E554" s="31"/>
      <c r="F554" s="31"/>
      <c r="G554" s="31"/>
      <c r="H554" s="31"/>
      <c r="I554" s="31"/>
      <c r="J554" s="28"/>
    </row>
    <row r="555" spans="1:10">
      <c r="A555" s="35"/>
      <c r="B555" s="28"/>
      <c r="C555" s="28"/>
      <c r="D555" s="28"/>
      <c r="E555" s="28"/>
      <c r="F555" s="28"/>
      <c r="G555" s="28"/>
      <c r="H555" s="28"/>
      <c r="I555" s="28"/>
      <c r="J555" s="28"/>
    </row>
    <row r="556" spans="1:10" ht="51" customHeight="1">
      <c r="A556" s="35"/>
      <c r="B556" s="28"/>
      <c r="C556" s="31" t="s">
        <v>60</v>
      </c>
      <c r="D556" s="31"/>
      <c r="E556" s="31"/>
      <c r="F556" s="31"/>
      <c r="G556" s="31"/>
      <c r="H556" s="31"/>
      <c r="I556" s="31"/>
      <c r="J556" s="28"/>
    </row>
    <row r="557" spans="1:10">
      <c r="A557" s="35"/>
      <c r="B557" s="28"/>
      <c r="C557" s="28"/>
      <c r="D557" s="28"/>
      <c r="E557" s="28"/>
      <c r="F557" s="28"/>
      <c r="G557" s="28"/>
      <c r="H557" s="28"/>
      <c r="I557" s="28"/>
      <c r="J557" s="28"/>
    </row>
    <row r="558" spans="1:10" ht="38.25" customHeight="1">
      <c r="A558" s="35"/>
      <c r="B558" s="28"/>
      <c r="C558" s="31" t="s">
        <v>61</v>
      </c>
      <c r="D558" s="31"/>
      <c r="E558" s="31"/>
      <c r="F558" s="31"/>
      <c r="G558" s="31"/>
      <c r="H558" s="31"/>
      <c r="I558" s="31"/>
      <c r="J558" s="28"/>
    </row>
    <row r="559" spans="1:10">
      <c r="A559" s="35"/>
      <c r="B559" s="28"/>
      <c r="C559" s="28"/>
      <c r="D559" s="28"/>
      <c r="E559" s="28"/>
      <c r="F559" s="28"/>
      <c r="G559" s="28"/>
      <c r="H559" s="28"/>
      <c r="I559" s="28"/>
      <c r="J559" s="28"/>
    </row>
    <row r="560" spans="1:10" ht="25.5" customHeight="1">
      <c r="A560" s="35"/>
      <c r="B560" s="28"/>
      <c r="C560" s="31" t="s">
        <v>62</v>
      </c>
      <c r="D560" s="31"/>
      <c r="E560" s="31"/>
      <c r="F560" s="31"/>
      <c r="G560" s="31"/>
      <c r="H560" s="31"/>
      <c r="I560" s="31"/>
      <c r="J560" s="28"/>
    </row>
    <row r="561" spans="1:10">
      <c r="A561" s="35"/>
      <c r="B561" s="28"/>
      <c r="C561" s="28"/>
      <c r="D561" s="28"/>
      <c r="E561" s="28"/>
      <c r="F561" s="28"/>
      <c r="G561" s="28"/>
      <c r="H561" s="28"/>
      <c r="I561" s="28"/>
      <c r="J561" s="28"/>
    </row>
    <row r="562" spans="1:10" ht="25.5" customHeight="1">
      <c r="A562" s="35"/>
      <c r="B562" s="28"/>
      <c r="C562" s="31" t="s">
        <v>63</v>
      </c>
      <c r="D562" s="31"/>
      <c r="E562" s="31"/>
      <c r="F562" s="31"/>
      <c r="G562" s="31"/>
      <c r="H562" s="31"/>
      <c r="I562" s="31"/>
      <c r="J562" s="28"/>
    </row>
    <row r="563" spans="1:10">
      <c r="A563" s="35"/>
      <c r="B563" s="28"/>
      <c r="C563" s="28"/>
      <c r="D563" s="28"/>
      <c r="E563" s="28"/>
      <c r="F563" s="28"/>
      <c r="G563" s="28"/>
      <c r="H563" s="28"/>
      <c r="I563" s="28"/>
      <c r="J563" s="28"/>
    </row>
    <row r="564" spans="1:10" ht="25.5" customHeight="1">
      <c r="A564" s="35"/>
      <c r="B564" s="28"/>
      <c r="C564" s="31" t="s">
        <v>64</v>
      </c>
      <c r="D564" s="31"/>
      <c r="E564" s="31"/>
      <c r="F564" s="31"/>
      <c r="G564" s="31"/>
      <c r="H564" s="31"/>
      <c r="I564" s="31"/>
      <c r="J564" s="28"/>
    </row>
    <row r="565" spans="1:10">
      <c r="A565" s="35"/>
      <c r="B565" s="28"/>
      <c r="C565" s="28"/>
      <c r="D565" s="28"/>
      <c r="E565" s="28"/>
      <c r="F565" s="28"/>
      <c r="G565" s="28"/>
      <c r="H565" s="28"/>
      <c r="I565" s="28"/>
      <c r="J565" s="28"/>
    </row>
    <row r="566" spans="1:10" ht="25.5" customHeight="1">
      <c r="A566" s="35"/>
      <c r="B566" s="28"/>
      <c r="C566" s="31" t="s">
        <v>65</v>
      </c>
      <c r="D566" s="31"/>
      <c r="E566" s="31"/>
      <c r="F566" s="31"/>
      <c r="G566" s="31"/>
      <c r="H566" s="31"/>
      <c r="I566" s="31"/>
      <c r="J566" s="28"/>
    </row>
    <row r="567" spans="1:10">
      <c r="A567" s="35"/>
      <c r="B567" s="28"/>
      <c r="C567" s="28"/>
      <c r="D567" s="28"/>
      <c r="E567" s="28"/>
      <c r="F567" s="28"/>
      <c r="G567" s="28"/>
      <c r="H567" s="28"/>
      <c r="I567" s="28"/>
      <c r="J567" s="28"/>
    </row>
    <row r="568" spans="1:10" ht="25.5" customHeight="1">
      <c r="A568" s="35"/>
      <c r="B568" s="28"/>
      <c r="C568" s="31" t="s">
        <v>66</v>
      </c>
      <c r="D568" s="31"/>
      <c r="E568" s="31"/>
      <c r="F568" s="31"/>
      <c r="G568" s="31"/>
      <c r="H568" s="31"/>
      <c r="I568" s="31"/>
      <c r="J568" s="28"/>
    </row>
    <row r="569" spans="1:10">
      <c r="A569" s="35"/>
      <c r="B569" s="28"/>
      <c r="C569" s="28"/>
      <c r="D569" s="28"/>
      <c r="E569" s="28"/>
      <c r="F569" s="28"/>
      <c r="G569" s="28"/>
      <c r="H569" s="28"/>
      <c r="I569" s="28"/>
      <c r="J569" s="28"/>
    </row>
    <row r="570" spans="1:10" ht="25.5" customHeight="1">
      <c r="A570" s="35"/>
      <c r="B570" s="28"/>
      <c r="C570" s="31" t="s">
        <v>67</v>
      </c>
      <c r="D570" s="31"/>
      <c r="E570" s="31"/>
      <c r="F570" s="31"/>
      <c r="G570" s="31"/>
      <c r="H570" s="31"/>
      <c r="I570" s="31"/>
      <c r="J570" s="28"/>
    </row>
    <row r="571" spans="1:10">
      <c r="A571" s="35"/>
      <c r="B571" s="28"/>
      <c r="C571" s="28"/>
      <c r="D571" s="28"/>
      <c r="E571" s="28"/>
      <c r="F571" s="28"/>
      <c r="G571" s="28"/>
      <c r="H571" s="28"/>
      <c r="I571" s="28"/>
      <c r="J571" s="28"/>
    </row>
    <row r="572" spans="1:10" ht="25.5" customHeight="1">
      <c r="A572" s="35"/>
      <c r="B572" s="28"/>
      <c r="C572" s="31" t="s">
        <v>68</v>
      </c>
      <c r="D572" s="31"/>
      <c r="E572" s="31"/>
      <c r="F572" s="31"/>
      <c r="G572" s="31"/>
      <c r="H572" s="31"/>
      <c r="I572" s="31"/>
      <c r="J572" s="28"/>
    </row>
    <row r="573" spans="1:10">
      <c r="A573" s="35"/>
      <c r="B573" s="28"/>
      <c r="C573" s="28"/>
      <c r="D573" s="28"/>
      <c r="E573" s="28"/>
      <c r="F573" s="28"/>
      <c r="G573" s="28"/>
      <c r="H573" s="28"/>
      <c r="I573" s="28"/>
      <c r="J573" s="28"/>
    </row>
    <row r="574" spans="1:10" ht="38.25" customHeight="1">
      <c r="A574" s="35"/>
      <c r="B574" s="28"/>
      <c r="C574" s="31" t="s">
        <v>69</v>
      </c>
      <c r="D574" s="31"/>
      <c r="E574" s="31"/>
      <c r="F574" s="31"/>
      <c r="G574" s="31"/>
      <c r="H574" s="31"/>
      <c r="I574" s="31"/>
      <c r="J574" s="28"/>
    </row>
    <row r="575" spans="1:10">
      <c r="A575" s="35"/>
      <c r="B575" s="28"/>
      <c r="C575" s="28"/>
      <c r="D575" s="28"/>
      <c r="E575" s="28"/>
      <c r="F575" s="28"/>
      <c r="G575" s="28"/>
      <c r="H575" s="28"/>
      <c r="I575" s="28"/>
      <c r="J575" s="28"/>
    </row>
    <row r="576" spans="1:10" ht="25.5" customHeight="1">
      <c r="A576" s="35"/>
      <c r="B576" s="28"/>
      <c r="C576" s="31" t="s">
        <v>70</v>
      </c>
      <c r="D576" s="31"/>
      <c r="E576" s="31"/>
      <c r="F576" s="31"/>
      <c r="G576" s="31"/>
      <c r="H576" s="31"/>
      <c r="I576" s="31"/>
      <c r="J576" s="28"/>
    </row>
    <row r="577" spans="1:10" ht="15" customHeight="1">
      <c r="A577" s="3" t="s">
        <v>360</v>
      </c>
      <c r="B577" s="1" t="s">
        <v>361</v>
      </c>
      <c r="C577" s="28" t="s">
        <v>461</v>
      </c>
      <c r="D577" s="28"/>
      <c r="E577" s="28"/>
      <c r="F577" s="28"/>
      <c r="G577" s="28"/>
      <c r="H577" s="28"/>
      <c r="I577" s="28"/>
      <c r="J577" s="1"/>
    </row>
    <row r="578" spans="1:10" ht="30" customHeight="1">
      <c r="A578" s="3" t="s">
        <v>363</v>
      </c>
      <c r="B578" s="1" t="s">
        <v>364</v>
      </c>
      <c r="C578" s="28" t="s">
        <v>365</v>
      </c>
      <c r="D578" s="28"/>
      <c r="E578" s="28"/>
      <c r="F578" s="28"/>
      <c r="G578" s="28"/>
      <c r="H578" s="28"/>
      <c r="I578" s="28"/>
      <c r="J578" s="1"/>
    </row>
    <row r="579" spans="1:10" ht="30">
      <c r="A579" s="3" t="s">
        <v>366</v>
      </c>
      <c r="B579" s="1" t="s">
        <v>367</v>
      </c>
      <c r="C579" s="28" t="s">
        <v>71</v>
      </c>
      <c r="D579" s="28"/>
      <c r="E579" s="28"/>
      <c r="F579" s="28"/>
      <c r="G579" s="28"/>
      <c r="H579" s="28"/>
      <c r="I579" s="28"/>
      <c r="J579" s="1"/>
    </row>
    <row r="580" spans="1:10" ht="15" customHeight="1">
      <c r="A580" s="35" t="s">
        <v>368</v>
      </c>
      <c r="B580" s="28" t="s">
        <v>369</v>
      </c>
      <c r="C580" s="28" t="s">
        <v>2</v>
      </c>
      <c r="D580" s="28"/>
      <c r="E580" s="28"/>
      <c r="F580" s="28"/>
      <c r="G580" s="28"/>
      <c r="H580" s="28"/>
      <c r="I580" s="28"/>
      <c r="J580" s="28"/>
    </row>
    <row r="581" spans="1:10" ht="51" customHeight="1">
      <c r="A581" s="35"/>
      <c r="B581" s="28"/>
      <c r="C581" s="30" t="s">
        <v>254</v>
      </c>
      <c r="D581" s="30"/>
      <c r="E581" s="30"/>
      <c r="F581" s="30"/>
      <c r="G581" s="30"/>
      <c r="H581" s="30"/>
      <c r="I581" s="30"/>
      <c r="J581" s="28"/>
    </row>
    <row r="582" spans="1:10">
      <c r="A582" s="35"/>
      <c r="B582" s="28"/>
      <c r="C582" s="28"/>
      <c r="D582" s="28"/>
      <c r="E582" s="28"/>
      <c r="F582" s="28"/>
      <c r="G582" s="28"/>
      <c r="H582" s="28"/>
      <c r="I582" s="28"/>
      <c r="J582" s="28"/>
    </row>
    <row r="583" spans="1:10">
      <c r="A583" s="35"/>
      <c r="B583" s="28"/>
      <c r="C583" s="30" t="s">
        <v>233</v>
      </c>
      <c r="D583" s="30"/>
      <c r="E583" s="30"/>
      <c r="F583" s="30"/>
      <c r="G583" s="30"/>
      <c r="H583" s="30"/>
      <c r="I583" s="30"/>
      <c r="J583" s="28"/>
    </row>
    <row r="584" spans="1:10" ht="30">
      <c r="A584" s="3" t="s">
        <v>370</v>
      </c>
      <c r="B584" s="1" t="s">
        <v>371</v>
      </c>
      <c r="C584" s="28" t="s">
        <v>549</v>
      </c>
      <c r="D584" s="28"/>
      <c r="E584" s="28"/>
      <c r="F584" s="28"/>
      <c r="G584" s="28"/>
      <c r="H584" s="28"/>
      <c r="I584" s="28"/>
      <c r="J584" s="1"/>
    </row>
    <row r="585" spans="1:10" ht="15" customHeight="1">
      <c r="A585" s="3" t="s">
        <v>373</v>
      </c>
      <c r="B585" s="1" t="s">
        <v>374</v>
      </c>
      <c r="C585" s="28" t="s">
        <v>462</v>
      </c>
      <c r="D585" s="28"/>
      <c r="E585" s="28"/>
      <c r="F585" s="28"/>
      <c r="G585" s="28"/>
      <c r="H585" s="28"/>
      <c r="I585" s="28"/>
      <c r="J585" s="1"/>
    </row>
    <row r="586" spans="1:10" ht="30">
      <c r="A586" s="3" t="s">
        <v>376</v>
      </c>
      <c r="B586" s="1" t="s">
        <v>377</v>
      </c>
      <c r="C586" s="28" t="s">
        <v>378</v>
      </c>
      <c r="D586" s="28"/>
      <c r="E586" s="28"/>
      <c r="F586" s="28"/>
      <c r="G586" s="28"/>
      <c r="H586" s="28"/>
      <c r="I586" s="28"/>
      <c r="J586" s="1"/>
    </row>
    <row r="587" spans="1:10" ht="30">
      <c r="A587" s="3" t="s">
        <v>379</v>
      </c>
      <c r="B587" s="1" t="s">
        <v>380</v>
      </c>
      <c r="C587" s="28" t="s">
        <v>471</v>
      </c>
      <c r="D587" s="28"/>
      <c r="E587" s="28"/>
      <c r="F587" s="28"/>
      <c r="G587" s="28"/>
      <c r="H587" s="28"/>
      <c r="I587" s="28"/>
      <c r="J587" s="1"/>
    </row>
    <row r="588" spans="1:10" ht="15" customHeight="1">
      <c r="A588" s="35" t="s">
        <v>382</v>
      </c>
      <c r="B588" s="28" t="s">
        <v>383</v>
      </c>
      <c r="C588" s="28" t="s">
        <v>2</v>
      </c>
      <c r="D588" s="28"/>
      <c r="E588" s="28"/>
      <c r="F588" s="28"/>
      <c r="G588" s="28"/>
      <c r="H588" s="28"/>
      <c r="I588" s="28"/>
      <c r="J588" s="28"/>
    </row>
    <row r="589" spans="1:10">
      <c r="A589" s="35"/>
      <c r="B589" s="28"/>
      <c r="C589" s="30" t="s">
        <v>255</v>
      </c>
      <c r="D589" s="30"/>
      <c r="E589" s="30"/>
      <c r="F589" s="30"/>
      <c r="G589" s="30"/>
      <c r="H589" s="30"/>
      <c r="I589" s="30"/>
      <c r="J589" s="28"/>
    </row>
    <row r="590" spans="1:10" ht="30" customHeight="1">
      <c r="A590" s="3" t="s">
        <v>527</v>
      </c>
      <c r="B590" s="1" t="s">
        <v>528</v>
      </c>
      <c r="C590" s="28" t="s">
        <v>550</v>
      </c>
      <c r="D590" s="28"/>
      <c r="E590" s="28"/>
      <c r="F590" s="28"/>
      <c r="G590" s="28"/>
      <c r="H590" s="28"/>
      <c r="I590" s="28"/>
      <c r="J590" s="1"/>
    </row>
    <row r="591" spans="1:10" ht="15" customHeight="1">
      <c r="A591" s="35" t="s">
        <v>384</v>
      </c>
      <c r="B591" s="28" t="s">
        <v>385</v>
      </c>
      <c r="C591" s="28" t="s">
        <v>2</v>
      </c>
      <c r="D591" s="28"/>
      <c r="E591" s="28"/>
      <c r="F591" s="28"/>
      <c r="G591" s="28"/>
      <c r="H591" s="28"/>
      <c r="I591" s="28"/>
      <c r="J591" s="28"/>
    </row>
    <row r="592" spans="1:10">
      <c r="A592" s="35"/>
      <c r="B592" s="28"/>
      <c r="C592" s="15"/>
      <c r="D592" s="15"/>
      <c r="E592" s="15"/>
      <c r="F592" s="15"/>
      <c r="G592" s="15"/>
      <c r="H592" s="15"/>
      <c r="J592" s="28"/>
    </row>
    <row r="593" spans="1:10">
      <c r="A593" s="35"/>
      <c r="B593" s="28"/>
      <c r="C593" s="8"/>
      <c r="D593" s="8"/>
      <c r="E593" s="8"/>
      <c r="F593" s="8"/>
      <c r="G593" s="8"/>
      <c r="H593" s="8"/>
      <c r="J593" s="28"/>
    </row>
    <row r="594" spans="1:10">
      <c r="A594" s="35"/>
      <c r="B594" s="28"/>
      <c r="C594" s="23" t="s">
        <v>75</v>
      </c>
      <c r="D594" s="23"/>
      <c r="E594" s="20"/>
      <c r="F594" s="24" t="s">
        <v>76</v>
      </c>
      <c r="G594" s="24"/>
      <c r="H594" s="20"/>
      <c r="J594" s="28"/>
    </row>
    <row r="595" spans="1:10">
      <c r="A595" s="35"/>
      <c r="B595" s="28"/>
      <c r="C595" s="19" t="s">
        <v>134</v>
      </c>
      <c r="D595" s="22">
        <v>0.4556</v>
      </c>
      <c r="E595" s="20"/>
      <c r="F595" s="21" t="s">
        <v>78</v>
      </c>
      <c r="G595" s="21">
        <v>-48.86</v>
      </c>
      <c r="H595" s="19" t="s">
        <v>79</v>
      </c>
      <c r="J595" s="28"/>
    </row>
    <row r="596" spans="1:10" ht="15" customHeight="1">
      <c r="A596" s="3" t="s">
        <v>437</v>
      </c>
      <c r="B596" s="1" t="s">
        <v>438</v>
      </c>
      <c r="C596" s="28" t="s">
        <v>439</v>
      </c>
      <c r="D596" s="28"/>
      <c r="E596" s="28"/>
      <c r="F596" s="28"/>
      <c r="G596" s="28"/>
      <c r="H596" s="28"/>
      <c r="I596" s="28"/>
      <c r="J596" s="1"/>
    </row>
    <row r="597" spans="1:10" ht="15" customHeight="1">
      <c r="A597" s="3" t="s">
        <v>386</v>
      </c>
      <c r="B597" s="1" t="s">
        <v>387</v>
      </c>
      <c r="C597" s="28" t="s">
        <v>80</v>
      </c>
      <c r="D597" s="28"/>
      <c r="E597" s="28"/>
      <c r="F597" s="28"/>
      <c r="G597" s="28"/>
      <c r="H597" s="28"/>
      <c r="I597" s="28"/>
      <c r="J597" s="1"/>
    </row>
    <row r="598" spans="1:10" ht="30">
      <c r="A598" s="3" t="s">
        <v>388</v>
      </c>
      <c r="B598" s="1" t="s">
        <v>389</v>
      </c>
      <c r="C598" s="28" t="s">
        <v>530</v>
      </c>
      <c r="D598" s="28"/>
      <c r="E598" s="28"/>
      <c r="F598" s="28"/>
      <c r="G598" s="28"/>
      <c r="H598" s="28"/>
      <c r="I598" s="28"/>
      <c r="J598" s="1"/>
    </row>
    <row r="599" spans="1:10" ht="30" customHeight="1">
      <c r="A599" s="3" t="s">
        <v>391</v>
      </c>
      <c r="B599" s="1" t="s">
        <v>392</v>
      </c>
      <c r="C599" s="28" t="s">
        <v>531</v>
      </c>
      <c r="D599" s="28"/>
      <c r="E599" s="28"/>
      <c r="F599" s="28"/>
      <c r="G599" s="28"/>
      <c r="H599" s="28"/>
      <c r="I599" s="28"/>
      <c r="J599" s="1"/>
    </row>
    <row r="600" spans="1:10" ht="15" customHeight="1">
      <c r="A600" s="35" t="s">
        <v>394</v>
      </c>
      <c r="B600" s="28" t="s">
        <v>395</v>
      </c>
      <c r="C600" s="28" t="s">
        <v>2</v>
      </c>
      <c r="D600" s="28"/>
      <c r="E600" s="28"/>
      <c r="F600" s="28"/>
      <c r="G600" s="28"/>
      <c r="H600" s="28"/>
      <c r="I600" s="28"/>
      <c r="J600" s="28"/>
    </row>
    <row r="601" spans="1:10" ht="25.5" customHeight="1">
      <c r="A601" s="35"/>
      <c r="B601" s="28"/>
      <c r="C601" s="30" t="s">
        <v>81</v>
      </c>
      <c r="D601" s="30"/>
      <c r="E601" s="30"/>
      <c r="F601" s="30"/>
      <c r="G601" s="30"/>
      <c r="H601" s="30"/>
      <c r="I601" s="30"/>
      <c r="J601" s="28"/>
    </row>
    <row r="602" spans="1:10" ht="45">
      <c r="A602" s="3" t="s">
        <v>566</v>
      </c>
      <c r="B602" s="1"/>
      <c r="C602" s="28" t="s">
        <v>2</v>
      </c>
      <c r="D602" s="28"/>
      <c r="E602" s="28"/>
      <c r="F602" s="28"/>
      <c r="G602" s="28"/>
      <c r="H602" s="28"/>
      <c r="I602" s="28"/>
      <c r="J602" s="1"/>
    </row>
    <row r="603" spans="1:10" ht="15" customHeight="1">
      <c r="A603" s="25" t="s">
        <v>301</v>
      </c>
      <c r="B603" s="1" t="s">
        <v>302</v>
      </c>
      <c r="C603" s="28" t="s">
        <v>2</v>
      </c>
      <c r="D603" s="28"/>
      <c r="E603" s="28"/>
      <c r="F603" s="28"/>
      <c r="G603" s="28"/>
      <c r="H603" s="28"/>
      <c r="I603" s="28"/>
      <c r="J603" s="1"/>
    </row>
    <row r="604" spans="1:10" ht="30">
      <c r="A604" s="3" t="s">
        <v>397</v>
      </c>
      <c r="B604" s="1" t="s">
        <v>398</v>
      </c>
      <c r="C604" s="28" t="s">
        <v>465</v>
      </c>
      <c r="D604" s="28"/>
      <c r="E604" s="28"/>
      <c r="F604" s="28"/>
      <c r="G604" s="28"/>
      <c r="H604" s="28"/>
      <c r="I604" s="28"/>
      <c r="J604" s="1"/>
    </row>
    <row r="605" spans="1:10" ht="15" customHeight="1">
      <c r="A605" s="3" t="s">
        <v>83</v>
      </c>
      <c r="B605" s="1" t="s">
        <v>400</v>
      </c>
      <c r="C605" s="28" t="s">
        <v>137</v>
      </c>
      <c r="D605" s="28"/>
      <c r="E605" s="28"/>
      <c r="F605" s="28"/>
      <c r="G605" s="28"/>
      <c r="H605" s="28"/>
      <c r="I605" s="28"/>
      <c r="J605" s="1"/>
    </row>
    <row r="606" spans="1:10" ht="15" customHeight="1">
      <c r="A606" s="3" t="s">
        <v>84</v>
      </c>
      <c r="B606" s="1" t="s">
        <v>401</v>
      </c>
      <c r="C606" s="36">
        <v>0.36919999999999997</v>
      </c>
      <c r="D606" s="36"/>
      <c r="E606" s="36"/>
      <c r="F606" s="36"/>
      <c r="G606" s="36"/>
      <c r="H606" s="36"/>
      <c r="I606" s="36"/>
      <c r="J606" s="1"/>
    </row>
    <row r="607" spans="1:10" ht="15" customHeight="1">
      <c r="A607" s="3" t="s">
        <v>85</v>
      </c>
      <c r="B607" s="1" t="s">
        <v>402</v>
      </c>
      <c r="C607" s="36">
        <v>0.25559999999999999</v>
      </c>
      <c r="D607" s="36"/>
      <c r="E607" s="36"/>
      <c r="F607" s="36"/>
      <c r="G607" s="36"/>
      <c r="H607" s="36"/>
      <c r="I607" s="36"/>
      <c r="J607" s="1"/>
    </row>
    <row r="608" spans="1:10" ht="15" customHeight="1">
      <c r="A608" s="3" t="s">
        <v>86</v>
      </c>
      <c r="B608" s="1" t="s">
        <v>403</v>
      </c>
      <c r="C608" s="36">
        <v>0.1016</v>
      </c>
      <c r="D608" s="36"/>
      <c r="E608" s="36"/>
      <c r="F608" s="36"/>
      <c r="G608" s="36"/>
      <c r="H608" s="36"/>
      <c r="I608" s="36"/>
      <c r="J608" s="1"/>
    </row>
    <row r="609" spans="1:10" ht="30">
      <c r="A609" s="3" t="s">
        <v>171</v>
      </c>
      <c r="B609" s="1" t="s">
        <v>487</v>
      </c>
      <c r="C609" s="36">
        <v>0.1166</v>
      </c>
      <c r="D609" s="36"/>
      <c r="E609" s="36"/>
      <c r="F609" s="36"/>
      <c r="G609" s="36"/>
      <c r="H609" s="36"/>
      <c r="I609" s="36"/>
      <c r="J609" s="1"/>
    </row>
    <row r="610" spans="1:10" ht="15" customHeight="1">
      <c r="A610" s="3" t="s">
        <v>172</v>
      </c>
      <c r="B610" s="1" t="s">
        <v>488</v>
      </c>
      <c r="C610" s="34">
        <v>38231</v>
      </c>
      <c r="D610" s="34"/>
      <c r="E610" s="34"/>
      <c r="F610" s="34"/>
      <c r="G610" s="34"/>
      <c r="H610" s="34"/>
      <c r="I610" s="34"/>
      <c r="J610" s="1"/>
    </row>
    <row r="611" spans="1:10" ht="30">
      <c r="A611" s="3" t="s">
        <v>567</v>
      </c>
      <c r="B611" s="1"/>
      <c r="C611" s="28" t="s">
        <v>2</v>
      </c>
      <c r="D611" s="28"/>
      <c r="E611" s="28"/>
      <c r="F611" s="28"/>
      <c r="G611" s="28"/>
      <c r="H611" s="28"/>
      <c r="I611" s="28"/>
      <c r="J611" s="1"/>
    </row>
    <row r="612" spans="1:10" ht="15" customHeight="1">
      <c r="A612" s="25" t="s">
        <v>301</v>
      </c>
      <c r="B612" s="1" t="s">
        <v>302</v>
      </c>
      <c r="C612" s="28" t="s">
        <v>2</v>
      </c>
      <c r="D612" s="28"/>
      <c r="E612" s="28"/>
      <c r="F612" s="28"/>
      <c r="G612" s="28"/>
      <c r="H612" s="28"/>
      <c r="I612" s="28"/>
      <c r="J612" s="1"/>
    </row>
    <row r="613" spans="1:10" ht="15" customHeight="1">
      <c r="A613" s="3" t="s">
        <v>405</v>
      </c>
      <c r="B613" s="1" t="s">
        <v>406</v>
      </c>
      <c r="C613" s="28" t="s">
        <v>568</v>
      </c>
      <c r="D613" s="28"/>
      <c r="E613" s="28"/>
      <c r="F613" s="28"/>
      <c r="G613" s="28"/>
      <c r="H613" s="28"/>
      <c r="I613" s="28"/>
      <c r="J613" s="1"/>
    </row>
    <row r="614" spans="1:10" ht="45">
      <c r="A614" s="3" t="s">
        <v>217</v>
      </c>
      <c r="B614" s="1" t="s">
        <v>536</v>
      </c>
      <c r="C614" s="36">
        <v>4.7500000000000001E-2</v>
      </c>
      <c r="D614" s="36"/>
      <c r="E614" s="36"/>
      <c r="F614" s="36"/>
      <c r="G614" s="36"/>
      <c r="H614" s="36"/>
      <c r="I614" s="36"/>
      <c r="J614" s="1"/>
    </row>
    <row r="615" spans="1:10" ht="30">
      <c r="A615" s="3" t="s">
        <v>218</v>
      </c>
      <c r="B615" s="1" t="s">
        <v>537</v>
      </c>
      <c r="C615" s="37" t="s">
        <v>14</v>
      </c>
      <c r="D615" s="37"/>
      <c r="E615" s="37"/>
      <c r="F615" s="37"/>
      <c r="G615" s="37"/>
      <c r="H615" s="37"/>
      <c r="I615" s="37"/>
      <c r="J615" s="1"/>
    </row>
    <row r="616" spans="1:10" ht="30">
      <c r="A616" s="3" t="s">
        <v>20</v>
      </c>
      <c r="B616" s="1" t="s">
        <v>409</v>
      </c>
      <c r="C616" s="36">
        <v>8.9999999999999993E-3</v>
      </c>
      <c r="D616" s="36"/>
      <c r="E616" s="36"/>
      <c r="F616" s="36"/>
      <c r="G616" s="36"/>
      <c r="H616" s="36"/>
      <c r="I616" s="36"/>
      <c r="J616" s="1"/>
    </row>
    <row r="617" spans="1:10" ht="30">
      <c r="A617" s="3" t="s">
        <v>21</v>
      </c>
      <c r="B617" s="1" t="s">
        <v>410</v>
      </c>
      <c r="C617" s="36">
        <v>2.5000000000000001E-3</v>
      </c>
      <c r="D617" s="36"/>
      <c r="E617" s="36"/>
      <c r="F617" s="36"/>
      <c r="G617" s="36"/>
      <c r="H617" s="36"/>
      <c r="I617" s="36"/>
      <c r="J617" s="1"/>
    </row>
    <row r="618" spans="1:10" ht="30">
      <c r="A618" s="3" t="s">
        <v>22</v>
      </c>
      <c r="B618" s="1" t="s">
        <v>411</v>
      </c>
      <c r="C618" s="36">
        <v>6.1000000000000004E-3</v>
      </c>
      <c r="D618" s="36"/>
      <c r="E618" s="36"/>
      <c r="F618" s="36"/>
      <c r="G618" s="36"/>
      <c r="H618" s="36"/>
      <c r="I618" s="36"/>
      <c r="J618" s="1"/>
    </row>
    <row r="619" spans="1:10" ht="15" customHeight="1">
      <c r="A619" s="3" t="s">
        <v>23</v>
      </c>
      <c r="B619" s="1" t="s">
        <v>412</v>
      </c>
      <c r="C619" s="36">
        <v>1.7600000000000001E-2</v>
      </c>
      <c r="D619" s="36"/>
      <c r="E619" s="36"/>
      <c r="F619" s="36"/>
      <c r="G619" s="36"/>
      <c r="H619" s="36"/>
      <c r="I619" s="36"/>
      <c r="J619" s="1"/>
    </row>
    <row r="620" spans="1:10" ht="30">
      <c r="A620" s="3" t="s">
        <v>28</v>
      </c>
      <c r="B620" s="1" t="s">
        <v>413</v>
      </c>
      <c r="C620" s="28">
        <v>645</v>
      </c>
      <c r="D620" s="28"/>
      <c r="E620" s="28"/>
      <c r="F620" s="28"/>
      <c r="G620" s="28"/>
      <c r="H620" s="28"/>
      <c r="I620" s="28"/>
      <c r="J620" s="1"/>
    </row>
    <row r="621" spans="1:10" ht="30">
      <c r="A621" s="3" t="s">
        <v>29</v>
      </c>
      <c r="B621" s="1" t="s">
        <v>414</v>
      </c>
      <c r="C621" s="38">
        <v>1003</v>
      </c>
      <c r="D621" s="38"/>
      <c r="E621" s="38"/>
      <c r="F621" s="38"/>
      <c r="G621" s="38"/>
      <c r="H621" s="38"/>
      <c r="I621" s="38"/>
      <c r="J621" s="1"/>
    </row>
    <row r="622" spans="1:10" ht="30">
      <c r="A622" s="3" t="s">
        <v>30</v>
      </c>
      <c r="B622" s="1" t="s">
        <v>415</v>
      </c>
      <c r="C622" s="38">
        <v>1384</v>
      </c>
      <c r="D622" s="38"/>
      <c r="E622" s="38"/>
      <c r="F622" s="38"/>
      <c r="G622" s="38"/>
      <c r="H622" s="38"/>
      <c r="I622" s="38"/>
      <c r="J622" s="1"/>
    </row>
    <row r="623" spans="1:10" ht="30">
      <c r="A623" s="3" t="s">
        <v>31</v>
      </c>
      <c r="B623" s="1" t="s">
        <v>416</v>
      </c>
      <c r="C623" s="38">
        <v>2450</v>
      </c>
      <c r="D623" s="38"/>
      <c r="E623" s="38"/>
      <c r="F623" s="38"/>
      <c r="G623" s="38"/>
      <c r="H623" s="38"/>
      <c r="I623" s="38"/>
      <c r="J623" s="1"/>
    </row>
    <row r="624" spans="1:10" ht="15" customHeight="1">
      <c r="A624" s="3" t="s">
        <v>83</v>
      </c>
      <c r="B624" s="1" t="s">
        <v>400</v>
      </c>
      <c r="C624" s="28" t="s">
        <v>87</v>
      </c>
      <c r="D624" s="28"/>
      <c r="E624" s="28"/>
      <c r="F624" s="28"/>
      <c r="G624" s="28"/>
      <c r="H624" s="28"/>
      <c r="I624" s="28"/>
      <c r="J624" s="1"/>
    </row>
    <row r="625" spans="1:10" ht="15" customHeight="1">
      <c r="A625" s="3" t="s">
        <v>84</v>
      </c>
      <c r="B625" s="1" t="s">
        <v>401</v>
      </c>
      <c r="C625" s="36">
        <v>0.71619999999999995</v>
      </c>
      <c r="D625" s="36"/>
      <c r="E625" s="36"/>
      <c r="F625" s="36"/>
      <c r="G625" s="36"/>
      <c r="H625" s="36"/>
      <c r="I625" s="36"/>
      <c r="J625" s="1"/>
    </row>
    <row r="626" spans="1:10" ht="15" customHeight="1">
      <c r="A626" s="3" t="s">
        <v>85</v>
      </c>
      <c r="B626" s="1" t="s">
        <v>402</v>
      </c>
      <c r="C626" s="36">
        <v>0.4672</v>
      </c>
      <c r="D626" s="36"/>
      <c r="E626" s="36"/>
      <c r="F626" s="36"/>
      <c r="G626" s="36"/>
      <c r="H626" s="36"/>
      <c r="I626" s="36"/>
      <c r="J626" s="1"/>
    </row>
    <row r="627" spans="1:10" ht="30">
      <c r="A627" s="3" t="s">
        <v>171</v>
      </c>
      <c r="B627" s="1" t="s">
        <v>487</v>
      </c>
      <c r="C627" s="36">
        <v>0.13700000000000001</v>
      </c>
      <c r="D627" s="36"/>
      <c r="E627" s="36"/>
      <c r="F627" s="36"/>
      <c r="G627" s="36"/>
      <c r="H627" s="36"/>
      <c r="I627" s="36"/>
      <c r="J627" s="1"/>
    </row>
    <row r="628" spans="1:10" ht="15" customHeight="1">
      <c r="A628" s="3" t="s">
        <v>172</v>
      </c>
      <c r="B628" s="1" t="s">
        <v>488</v>
      </c>
      <c r="C628" s="34">
        <v>38231</v>
      </c>
      <c r="D628" s="34"/>
      <c r="E628" s="34"/>
      <c r="F628" s="34"/>
      <c r="G628" s="34"/>
      <c r="H628" s="34"/>
      <c r="I628" s="34"/>
      <c r="J628" s="1"/>
    </row>
    <row r="629" spans="1:10" ht="45">
      <c r="A629" s="3" t="s">
        <v>569</v>
      </c>
      <c r="B629" s="1"/>
      <c r="C629" s="28" t="s">
        <v>2</v>
      </c>
      <c r="D629" s="28"/>
      <c r="E629" s="28"/>
      <c r="F629" s="28"/>
      <c r="G629" s="28"/>
      <c r="H629" s="28"/>
      <c r="I629" s="28"/>
      <c r="J629" s="1"/>
    </row>
    <row r="630" spans="1:10" ht="15" customHeight="1">
      <c r="A630" s="25" t="s">
        <v>301</v>
      </c>
      <c r="B630" s="1" t="s">
        <v>302</v>
      </c>
      <c r="C630" s="28" t="s">
        <v>2</v>
      </c>
      <c r="D630" s="28"/>
      <c r="E630" s="28"/>
      <c r="F630" s="28"/>
      <c r="G630" s="28"/>
      <c r="H630" s="28"/>
      <c r="I630" s="28"/>
      <c r="J630" s="1"/>
    </row>
    <row r="631" spans="1:10" ht="15" customHeight="1">
      <c r="A631" s="3" t="s">
        <v>83</v>
      </c>
      <c r="B631" s="1" t="s">
        <v>400</v>
      </c>
      <c r="C631" s="28" t="s">
        <v>89</v>
      </c>
      <c r="D631" s="28"/>
      <c r="E631" s="28"/>
      <c r="F631" s="28"/>
      <c r="G631" s="28"/>
      <c r="H631" s="28"/>
      <c r="I631" s="28"/>
      <c r="J631" s="1"/>
    </row>
    <row r="632" spans="1:10" ht="15" customHeight="1">
      <c r="A632" s="3" t="s">
        <v>84</v>
      </c>
      <c r="B632" s="1" t="s">
        <v>401</v>
      </c>
      <c r="C632" s="36">
        <v>0.68840000000000001</v>
      </c>
      <c r="D632" s="36"/>
      <c r="E632" s="36"/>
      <c r="F632" s="36"/>
      <c r="G632" s="36"/>
      <c r="H632" s="36"/>
      <c r="I632" s="36"/>
      <c r="J632" s="1"/>
    </row>
    <row r="633" spans="1:10" ht="15" customHeight="1">
      <c r="A633" s="3" t="s">
        <v>85</v>
      </c>
      <c r="B633" s="1" t="s">
        <v>402</v>
      </c>
      <c r="C633" s="36">
        <v>0.46250000000000002</v>
      </c>
      <c r="D633" s="36"/>
      <c r="E633" s="36"/>
      <c r="F633" s="36"/>
      <c r="G633" s="36"/>
      <c r="H633" s="36"/>
      <c r="I633" s="36"/>
      <c r="J633" s="1"/>
    </row>
    <row r="634" spans="1:10" ht="30">
      <c r="A634" s="3" t="s">
        <v>171</v>
      </c>
      <c r="B634" s="1" t="s">
        <v>487</v>
      </c>
      <c r="C634" s="36">
        <v>0.1348</v>
      </c>
      <c r="D634" s="36"/>
      <c r="E634" s="36"/>
      <c r="F634" s="36"/>
      <c r="G634" s="36"/>
      <c r="H634" s="36"/>
      <c r="I634" s="36"/>
      <c r="J634" s="1"/>
    </row>
    <row r="635" spans="1:10" ht="15" customHeight="1">
      <c r="A635" s="3" t="s">
        <v>172</v>
      </c>
      <c r="B635" s="1" t="s">
        <v>488</v>
      </c>
      <c r="C635" s="34">
        <v>38231</v>
      </c>
      <c r="D635" s="34"/>
      <c r="E635" s="34"/>
      <c r="F635" s="34"/>
      <c r="G635" s="34"/>
      <c r="H635" s="34"/>
      <c r="I635" s="34"/>
      <c r="J635" s="1"/>
    </row>
    <row r="636" spans="1:10" ht="45">
      <c r="A636" s="3" t="s">
        <v>570</v>
      </c>
      <c r="B636" s="1"/>
      <c r="C636" s="28" t="s">
        <v>2</v>
      </c>
      <c r="D636" s="28"/>
      <c r="E636" s="28"/>
      <c r="F636" s="28"/>
      <c r="G636" s="28"/>
      <c r="H636" s="28"/>
      <c r="I636" s="28"/>
      <c r="J636" s="1"/>
    </row>
    <row r="637" spans="1:10" ht="15" customHeight="1">
      <c r="A637" s="25" t="s">
        <v>301</v>
      </c>
      <c r="B637" s="1" t="s">
        <v>302</v>
      </c>
      <c r="C637" s="28" t="s">
        <v>2</v>
      </c>
      <c r="D637" s="28"/>
      <c r="E637" s="28"/>
      <c r="F637" s="28"/>
      <c r="G637" s="28"/>
      <c r="H637" s="28"/>
      <c r="I637" s="28"/>
      <c r="J637" s="1"/>
    </row>
    <row r="638" spans="1:10" ht="15" customHeight="1">
      <c r="A638" s="3" t="s">
        <v>83</v>
      </c>
      <c r="B638" s="1" t="s">
        <v>400</v>
      </c>
      <c r="C638" s="28" t="s">
        <v>91</v>
      </c>
      <c r="D638" s="28"/>
      <c r="E638" s="28"/>
      <c r="F638" s="28"/>
      <c r="G638" s="28"/>
      <c r="H638" s="28"/>
      <c r="I638" s="28"/>
      <c r="J638" s="1"/>
    </row>
    <row r="639" spans="1:10" ht="15" customHeight="1">
      <c r="A639" s="3" t="s">
        <v>84</v>
      </c>
      <c r="B639" s="1" t="s">
        <v>401</v>
      </c>
      <c r="C639" s="36">
        <v>0.42549999999999999</v>
      </c>
      <c r="D639" s="36"/>
      <c r="E639" s="36"/>
      <c r="F639" s="36"/>
      <c r="G639" s="36"/>
      <c r="H639" s="36"/>
      <c r="I639" s="36"/>
      <c r="J639" s="1"/>
    </row>
    <row r="640" spans="1:10" ht="15" customHeight="1">
      <c r="A640" s="3" t="s">
        <v>85</v>
      </c>
      <c r="B640" s="1" t="s">
        <v>402</v>
      </c>
      <c r="C640" s="36">
        <v>0.40160000000000001</v>
      </c>
      <c r="D640" s="36"/>
      <c r="E640" s="36"/>
      <c r="F640" s="36"/>
      <c r="G640" s="36"/>
      <c r="H640" s="36"/>
      <c r="I640" s="36"/>
      <c r="J640" s="1"/>
    </row>
    <row r="641" spans="1:10" ht="30">
      <c r="A641" s="3" t="s">
        <v>171</v>
      </c>
      <c r="B641" s="1" t="s">
        <v>487</v>
      </c>
      <c r="C641" s="36">
        <v>0.1147</v>
      </c>
      <c r="D641" s="36"/>
      <c r="E641" s="36"/>
      <c r="F641" s="36"/>
      <c r="G641" s="36"/>
      <c r="H641" s="36"/>
      <c r="I641" s="36"/>
      <c r="J641" s="1"/>
    </row>
    <row r="642" spans="1:10" ht="15" customHeight="1">
      <c r="A642" s="3" t="s">
        <v>172</v>
      </c>
      <c r="B642" s="1" t="s">
        <v>488</v>
      </c>
      <c r="C642" s="34">
        <v>38231</v>
      </c>
      <c r="D642" s="34"/>
      <c r="E642" s="34"/>
      <c r="F642" s="34"/>
      <c r="G642" s="34"/>
      <c r="H642" s="34"/>
      <c r="I642" s="34"/>
      <c r="J642" s="1"/>
    </row>
    <row r="643" spans="1:10" ht="30">
      <c r="A643" s="3" t="s">
        <v>571</v>
      </c>
      <c r="B643" s="1"/>
      <c r="C643" s="28" t="s">
        <v>2</v>
      </c>
      <c r="D643" s="28"/>
      <c r="E643" s="28"/>
      <c r="F643" s="28"/>
      <c r="G643" s="28"/>
      <c r="H643" s="28"/>
      <c r="I643" s="28"/>
      <c r="J643" s="1"/>
    </row>
    <row r="644" spans="1:10" ht="15" customHeight="1">
      <c r="A644" s="25" t="s">
        <v>301</v>
      </c>
      <c r="B644" s="1" t="s">
        <v>302</v>
      </c>
      <c r="C644" s="28" t="s">
        <v>2</v>
      </c>
      <c r="D644" s="28"/>
      <c r="E644" s="28"/>
      <c r="F644" s="28"/>
      <c r="G644" s="28"/>
      <c r="H644" s="28"/>
      <c r="I644" s="28"/>
      <c r="J644" s="1"/>
    </row>
    <row r="645" spans="1:10" ht="15" customHeight="1">
      <c r="A645" s="3" t="s">
        <v>405</v>
      </c>
      <c r="B645" s="1" t="s">
        <v>406</v>
      </c>
      <c r="C645" s="28" t="s">
        <v>572</v>
      </c>
      <c r="D645" s="28"/>
      <c r="E645" s="28"/>
      <c r="F645" s="28"/>
      <c r="G645" s="28"/>
      <c r="H645" s="28"/>
      <c r="I645" s="28"/>
      <c r="J645" s="1"/>
    </row>
    <row r="646" spans="1:10" ht="45">
      <c r="A646" s="3" t="s">
        <v>217</v>
      </c>
      <c r="B646" s="1" t="s">
        <v>536</v>
      </c>
      <c r="C646" s="37" t="s">
        <v>14</v>
      </c>
      <c r="D646" s="37"/>
      <c r="E646" s="37"/>
      <c r="F646" s="37"/>
      <c r="G646" s="37"/>
      <c r="H646" s="37"/>
      <c r="I646" s="37"/>
      <c r="J646" s="1"/>
    </row>
    <row r="647" spans="1:10" ht="30">
      <c r="A647" s="3" t="s">
        <v>218</v>
      </c>
      <c r="B647" s="1" t="s">
        <v>537</v>
      </c>
      <c r="C647" s="36">
        <v>0.01</v>
      </c>
      <c r="D647" s="36"/>
      <c r="E647" s="36"/>
      <c r="F647" s="36"/>
      <c r="G647" s="36"/>
      <c r="H647" s="36"/>
      <c r="I647" s="36"/>
      <c r="J647" s="1"/>
    </row>
    <row r="648" spans="1:10" ht="30">
      <c r="A648" s="3" t="s">
        <v>20</v>
      </c>
      <c r="B648" s="1" t="s">
        <v>409</v>
      </c>
      <c r="C648" s="36">
        <v>8.9999999999999993E-3</v>
      </c>
      <c r="D648" s="36"/>
      <c r="E648" s="36"/>
      <c r="F648" s="36"/>
      <c r="G648" s="36"/>
      <c r="H648" s="36"/>
      <c r="I648" s="36"/>
      <c r="J648" s="1"/>
    </row>
    <row r="649" spans="1:10" ht="30">
      <c r="A649" s="3" t="s">
        <v>21</v>
      </c>
      <c r="B649" s="1" t="s">
        <v>410</v>
      </c>
      <c r="C649" s="36">
        <v>0.01</v>
      </c>
      <c r="D649" s="36"/>
      <c r="E649" s="36"/>
      <c r="F649" s="36"/>
      <c r="G649" s="36"/>
      <c r="H649" s="36"/>
      <c r="I649" s="36"/>
      <c r="J649" s="1"/>
    </row>
    <row r="650" spans="1:10" ht="30">
      <c r="A650" s="3" t="s">
        <v>22</v>
      </c>
      <c r="B650" s="1" t="s">
        <v>411</v>
      </c>
      <c r="C650" s="36">
        <v>6.1999999999999998E-3</v>
      </c>
      <c r="D650" s="36"/>
      <c r="E650" s="36"/>
      <c r="F650" s="36"/>
      <c r="G650" s="36"/>
      <c r="H650" s="36"/>
      <c r="I650" s="36"/>
      <c r="J650" s="1"/>
    </row>
    <row r="651" spans="1:10" ht="15" customHeight="1">
      <c r="A651" s="3" t="s">
        <v>23</v>
      </c>
      <c r="B651" s="1" t="s">
        <v>412</v>
      </c>
      <c r="C651" s="36">
        <v>2.52E-2</v>
      </c>
      <c r="D651" s="36"/>
      <c r="E651" s="36"/>
      <c r="F651" s="36"/>
      <c r="G651" s="36"/>
      <c r="H651" s="36"/>
      <c r="I651" s="36"/>
      <c r="J651" s="1"/>
    </row>
    <row r="652" spans="1:10" ht="30">
      <c r="A652" s="3" t="s">
        <v>28</v>
      </c>
      <c r="B652" s="1" t="s">
        <v>413</v>
      </c>
      <c r="C652" s="28">
        <v>355</v>
      </c>
      <c r="D652" s="28"/>
      <c r="E652" s="28"/>
      <c r="F652" s="28"/>
      <c r="G652" s="28"/>
      <c r="H652" s="28"/>
      <c r="I652" s="28"/>
      <c r="J652" s="1"/>
    </row>
    <row r="653" spans="1:10" ht="30">
      <c r="A653" s="3" t="s">
        <v>29</v>
      </c>
      <c r="B653" s="1" t="s">
        <v>414</v>
      </c>
      <c r="C653" s="28">
        <v>785</v>
      </c>
      <c r="D653" s="28"/>
      <c r="E653" s="28"/>
      <c r="F653" s="28"/>
      <c r="G653" s="28"/>
      <c r="H653" s="28"/>
      <c r="I653" s="28"/>
      <c r="J653" s="1"/>
    </row>
    <row r="654" spans="1:10" ht="30">
      <c r="A654" s="3" t="s">
        <v>30</v>
      </c>
      <c r="B654" s="1" t="s">
        <v>415</v>
      </c>
      <c r="C654" s="38">
        <v>1340</v>
      </c>
      <c r="D654" s="38"/>
      <c r="E654" s="38"/>
      <c r="F654" s="38"/>
      <c r="G654" s="38"/>
      <c r="H654" s="38"/>
      <c r="I654" s="38"/>
      <c r="J654" s="1"/>
    </row>
    <row r="655" spans="1:10" ht="30">
      <c r="A655" s="3" t="s">
        <v>31</v>
      </c>
      <c r="B655" s="1" t="s">
        <v>416</v>
      </c>
      <c r="C655" s="38">
        <v>2856</v>
      </c>
      <c r="D655" s="38"/>
      <c r="E655" s="38"/>
      <c r="F655" s="38"/>
      <c r="G655" s="38"/>
      <c r="H655" s="38"/>
      <c r="I655" s="38"/>
      <c r="J655" s="1"/>
    </row>
    <row r="656" spans="1:10" ht="30">
      <c r="A656" s="3" t="s">
        <v>224</v>
      </c>
      <c r="B656" s="1" t="s">
        <v>542</v>
      </c>
      <c r="C656" s="28">
        <v>255</v>
      </c>
      <c r="D656" s="28"/>
      <c r="E656" s="28"/>
      <c r="F656" s="28"/>
      <c r="G656" s="28"/>
      <c r="H656" s="28"/>
      <c r="I656" s="28"/>
      <c r="J656" s="1"/>
    </row>
    <row r="657" spans="1:10" ht="30">
      <c r="A657" s="3" t="s">
        <v>225</v>
      </c>
      <c r="B657" s="1" t="s">
        <v>543</v>
      </c>
      <c r="C657" s="28">
        <v>785</v>
      </c>
      <c r="D657" s="28"/>
      <c r="E657" s="28"/>
      <c r="F657" s="28"/>
      <c r="G657" s="28"/>
      <c r="H657" s="28"/>
      <c r="I657" s="28"/>
      <c r="J657" s="1"/>
    </row>
    <row r="658" spans="1:10" ht="30">
      <c r="A658" s="3" t="s">
        <v>226</v>
      </c>
      <c r="B658" s="1" t="s">
        <v>544</v>
      </c>
      <c r="C658" s="38">
        <v>1340</v>
      </c>
      <c r="D658" s="38"/>
      <c r="E658" s="38"/>
      <c r="F658" s="38"/>
      <c r="G658" s="38"/>
      <c r="H658" s="38"/>
      <c r="I658" s="38"/>
      <c r="J658" s="1"/>
    </row>
    <row r="659" spans="1:10" ht="30">
      <c r="A659" s="3" t="s">
        <v>227</v>
      </c>
      <c r="B659" s="1" t="s">
        <v>545</v>
      </c>
      <c r="C659" s="38">
        <v>2856</v>
      </c>
      <c r="D659" s="38"/>
      <c r="E659" s="38"/>
      <c r="F659" s="38"/>
      <c r="G659" s="38"/>
      <c r="H659" s="38"/>
      <c r="I659" s="38"/>
      <c r="J659" s="1"/>
    </row>
    <row r="660" spans="1:10" ht="15" customHeight="1">
      <c r="A660" s="3" t="s">
        <v>417</v>
      </c>
      <c r="B660" s="1" t="s">
        <v>418</v>
      </c>
      <c r="C660" s="36">
        <v>0.1376</v>
      </c>
      <c r="D660" s="36"/>
      <c r="E660" s="36"/>
      <c r="F660" s="36"/>
      <c r="G660" s="36"/>
      <c r="H660" s="36"/>
      <c r="I660" s="36"/>
      <c r="J660" s="1"/>
    </row>
    <row r="661" spans="1:10" ht="15" customHeight="1">
      <c r="A661" s="3" t="s">
        <v>419</v>
      </c>
      <c r="B661" s="1" t="s">
        <v>420</v>
      </c>
      <c r="C661" s="36">
        <v>-3.8899999999999997E-2</v>
      </c>
      <c r="D661" s="36"/>
      <c r="E661" s="36"/>
      <c r="F661" s="36"/>
      <c r="G661" s="36"/>
      <c r="H661" s="36"/>
      <c r="I661" s="36"/>
      <c r="J661" s="1"/>
    </row>
    <row r="662" spans="1:10" ht="15" customHeight="1">
      <c r="A662" s="3" t="s">
        <v>421</v>
      </c>
      <c r="B662" s="1" t="s">
        <v>422</v>
      </c>
      <c r="C662" s="36">
        <v>4.5499999999999999E-2</v>
      </c>
      <c r="D662" s="36"/>
      <c r="E662" s="36"/>
      <c r="F662" s="36"/>
      <c r="G662" s="36"/>
      <c r="H662" s="36"/>
      <c r="I662" s="36"/>
      <c r="J662" s="1"/>
    </row>
    <row r="663" spans="1:10" ht="15" customHeight="1">
      <c r="A663" s="3" t="s">
        <v>423</v>
      </c>
      <c r="B663" s="1" t="s">
        <v>424</v>
      </c>
      <c r="C663" s="36">
        <v>0.28139999999999998</v>
      </c>
      <c r="D663" s="36"/>
      <c r="E663" s="36"/>
      <c r="F663" s="36"/>
      <c r="G663" s="36"/>
      <c r="H663" s="36"/>
      <c r="I663" s="36"/>
      <c r="J663" s="1"/>
    </row>
    <row r="664" spans="1:10" ht="15" customHeight="1">
      <c r="A664" s="3" t="s">
        <v>425</v>
      </c>
      <c r="B664" s="1" t="s">
        <v>426</v>
      </c>
      <c r="C664" s="36">
        <v>-0.73</v>
      </c>
      <c r="D664" s="36"/>
      <c r="E664" s="36"/>
      <c r="F664" s="36"/>
      <c r="G664" s="36"/>
      <c r="H664" s="36"/>
      <c r="I664" s="36"/>
      <c r="J664" s="1"/>
    </row>
    <row r="665" spans="1:10" ht="15" customHeight="1">
      <c r="A665" s="3" t="s">
        <v>427</v>
      </c>
      <c r="B665" s="1" t="s">
        <v>428</v>
      </c>
      <c r="C665" s="36">
        <v>1.1677999999999999</v>
      </c>
      <c r="D665" s="36"/>
      <c r="E665" s="36"/>
      <c r="F665" s="36"/>
      <c r="G665" s="36"/>
      <c r="H665" s="36"/>
      <c r="I665" s="36"/>
      <c r="J665" s="1"/>
    </row>
    <row r="666" spans="1:10" ht="15" customHeight="1">
      <c r="A666" s="3" t="s">
        <v>429</v>
      </c>
      <c r="B666" s="1" t="s">
        <v>430</v>
      </c>
      <c r="C666" s="36">
        <v>0.3533</v>
      </c>
      <c r="D666" s="36"/>
      <c r="E666" s="36"/>
      <c r="F666" s="36"/>
      <c r="G666" s="36"/>
      <c r="H666" s="36"/>
      <c r="I666" s="36"/>
      <c r="J666" s="1"/>
    </row>
    <row r="667" spans="1:10" ht="15" customHeight="1">
      <c r="A667" s="3" t="s">
        <v>431</v>
      </c>
      <c r="B667" s="1" t="s">
        <v>432</v>
      </c>
      <c r="C667" s="36">
        <v>-1.6400000000000001E-2</v>
      </c>
      <c r="D667" s="36"/>
      <c r="E667" s="36"/>
      <c r="F667" s="36"/>
      <c r="G667" s="36"/>
      <c r="H667" s="36"/>
      <c r="I667" s="36"/>
      <c r="J667" s="1"/>
    </row>
    <row r="668" spans="1:10" ht="15" customHeight="1">
      <c r="A668" s="3" t="s">
        <v>433</v>
      </c>
      <c r="B668" s="1" t="s">
        <v>434</v>
      </c>
      <c r="C668" s="36">
        <v>0.3296</v>
      </c>
      <c r="D668" s="36"/>
      <c r="E668" s="36"/>
      <c r="F668" s="36"/>
      <c r="G668" s="36"/>
      <c r="H668" s="36"/>
      <c r="I668" s="36"/>
      <c r="J668" s="1"/>
    </row>
    <row r="669" spans="1:10" ht="15" customHeight="1">
      <c r="A669" s="3" t="s">
        <v>435</v>
      </c>
      <c r="B669" s="1" t="s">
        <v>436</v>
      </c>
      <c r="C669" s="36">
        <v>0.78849999999999998</v>
      </c>
      <c r="D669" s="36"/>
      <c r="E669" s="36"/>
      <c r="F669" s="36"/>
      <c r="G669" s="36"/>
      <c r="H669" s="36"/>
      <c r="I669" s="36"/>
      <c r="J669" s="1"/>
    </row>
    <row r="670" spans="1:10" ht="15" customHeight="1">
      <c r="A670" s="3" t="s">
        <v>440</v>
      </c>
      <c r="B670" s="1" t="s">
        <v>441</v>
      </c>
      <c r="C670" s="34">
        <v>41820</v>
      </c>
      <c r="D670" s="34"/>
      <c r="E670" s="34"/>
      <c r="F670" s="34"/>
      <c r="G670" s="34"/>
      <c r="H670" s="34"/>
      <c r="I670" s="34"/>
      <c r="J670" s="1"/>
    </row>
    <row r="671" spans="1:10" ht="15" customHeight="1">
      <c r="A671" s="3" t="s">
        <v>442</v>
      </c>
      <c r="B671" s="1" t="s">
        <v>443</v>
      </c>
      <c r="C671" s="36">
        <v>0.13489999999999999</v>
      </c>
      <c r="D671" s="36"/>
      <c r="E671" s="36"/>
      <c r="F671" s="36"/>
      <c r="G671" s="36"/>
      <c r="H671" s="36"/>
      <c r="I671" s="36"/>
      <c r="J671" s="1"/>
    </row>
    <row r="672" spans="1:10" ht="15" customHeight="1">
      <c r="A672" s="3" t="s">
        <v>444</v>
      </c>
      <c r="B672" s="1" t="s">
        <v>445</v>
      </c>
      <c r="C672" s="28" t="s">
        <v>446</v>
      </c>
      <c r="D672" s="28"/>
      <c r="E672" s="28"/>
      <c r="F672" s="28"/>
      <c r="G672" s="28"/>
      <c r="H672" s="28"/>
      <c r="I672" s="28"/>
      <c r="J672" s="1"/>
    </row>
    <row r="673" spans="1:10" ht="30">
      <c r="A673" s="3" t="s">
        <v>447</v>
      </c>
      <c r="B673" s="1" t="s">
        <v>448</v>
      </c>
      <c r="C673" s="34">
        <v>40999</v>
      </c>
      <c r="D673" s="34"/>
      <c r="E673" s="34"/>
      <c r="F673" s="34"/>
      <c r="G673" s="34"/>
      <c r="H673" s="34"/>
      <c r="I673" s="34"/>
      <c r="J673" s="1"/>
    </row>
    <row r="674" spans="1:10" ht="15" customHeight="1">
      <c r="A674" s="3" t="s">
        <v>449</v>
      </c>
      <c r="B674" s="1" t="s">
        <v>450</v>
      </c>
      <c r="C674" s="36">
        <v>0.4556</v>
      </c>
      <c r="D674" s="36"/>
      <c r="E674" s="36"/>
      <c r="F674" s="36"/>
      <c r="G674" s="36"/>
      <c r="H674" s="36"/>
      <c r="I674" s="36"/>
      <c r="J674" s="1"/>
    </row>
    <row r="675" spans="1:10" ht="15" customHeight="1">
      <c r="A675" s="3" t="s">
        <v>451</v>
      </c>
      <c r="B675" s="1" t="s">
        <v>452</v>
      </c>
      <c r="C675" s="28" t="s">
        <v>453</v>
      </c>
      <c r="D675" s="28"/>
      <c r="E675" s="28"/>
      <c r="F675" s="28"/>
      <c r="G675" s="28"/>
      <c r="H675" s="28"/>
      <c r="I675" s="28"/>
      <c r="J675" s="1"/>
    </row>
    <row r="676" spans="1:10" ht="30">
      <c r="A676" s="3" t="s">
        <v>454</v>
      </c>
      <c r="B676" s="1" t="s">
        <v>455</v>
      </c>
      <c r="C676" s="34">
        <v>39813</v>
      </c>
      <c r="D676" s="34"/>
      <c r="E676" s="34"/>
      <c r="F676" s="34"/>
      <c r="G676" s="34"/>
      <c r="H676" s="34"/>
      <c r="I676" s="34"/>
      <c r="J676" s="1"/>
    </row>
    <row r="677" spans="1:10" ht="15" customHeight="1">
      <c r="A677" s="3" t="s">
        <v>456</v>
      </c>
      <c r="B677" s="1" t="s">
        <v>457</v>
      </c>
      <c r="C677" s="36">
        <v>-0.48859999999999998</v>
      </c>
      <c r="D677" s="36"/>
      <c r="E677" s="36"/>
      <c r="F677" s="36"/>
      <c r="G677" s="36"/>
      <c r="H677" s="36"/>
      <c r="I677" s="36"/>
      <c r="J677" s="1"/>
    </row>
    <row r="678" spans="1:10" ht="15" customHeight="1">
      <c r="A678" s="3" t="s">
        <v>83</v>
      </c>
      <c r="B678" s="1" t="s">
        <v>400</v>
      </c>
      <c r="C678" s="28" t="s">
        <v>87</v>
      </c>
      <c r="D678" s="28"/>
      <c r="E678" s="28"/>
      <c r="F678" s="28"/>
      <c r="G678" s="28"/>
      <c r="H678" s="28"/>
      <c r="I678" s="28"/>
      <c r="J678" s="1"/>
    </row>
    <row r="679" spans="1:10" ht="15" customHeight="1">
      <c r="A679" s="3" t="s">
        <v>84</v>
      </c>
      <c r="B679" s="1" t="s">
        <v>401</v>
      </c>
      <c r="C679" s="36">
        <v>0.77849999999999997</v>
      </c>
      <c r="D679" s="36"/>
      <c r="E679" s="36"/>
      <c r="F679" s="36"/>
      <c r="G679" s="36"/>
      <c r="H679" s="36"/>
      <c r="I679" s="36"/>
      <c r="J679" s="1"/>
    </row>
    <row r="680" spans="1:10" ht="15" customHeight="1">
      <c r="A680" s="3" t="s">
        <v>85</v>
      </c>
      <c r="B680" s="1" t="s">
        <v>402</v>
      </c>
      <c r="C680" s="36">
        <v>0.46989999999999998</v>
      </c>
      <c r="D680" s="36"/>
      <c r="E680" s="36"/>
      <c r="F680" s="36"/>
      <c r="G680" s="36"/>
      <c r="H680" s="36"/>
      <c r="I680" s="36"/>
      <c r="J680" s="1"/>
    </row>
    <row r="681" spans="1:10" ht="15" customHeight="1">
      <c r="A681" s="3" t="s">
        <v>86</v>
      </c>
      <c r="B681" s="1" t="s">
        <v>403</v>
      </c>
      <c r="C681" s="36">
        <v>0.105</v>
      </c>
      <c r="D681" s="36"/>
      <c r="E681" s="36"/>
      <c r="F681" s="36"/>
      <c r="G681" s="36"/>
      <c r="H681" s="36"/>
      <c r="I681" s="36"/>
      <c r="J681" s="1"/>
    </row>
    <row r="682" spans="1:10" ht="45">
      <c r="A682" s="3" t="s">
        <v>573</v>
      </c>
      <c r="B682" s="1"/>
      <c r="C682" s="28" t="s">
        <v>2</v>
      </c>
      <c r="D682" s="28"/>
      <c r="E682" s="28"/>
      <c r="F682" s="28"/>
      <c r="G682" s="28"/>
      <c r="H682" s="28"/>
      <c r="I682" s="28"/>
      <c r="J682" s="1"/>
    </row>
    <row r="683" spans="1:10" ht="15" customHeight="1">
      <c r="A683" s="25" t="s">
        <v>301</v>
      </c>
      <c r="B683" s="1" t="s">
        <v>302</v>
      </c>
      <c r="C683" s="28" t="s">
        <v>2</v>
      </c>
      <c r="D683" s="28"/>
      <c r="E683" s="28"/>
      <c r="F683" s="28"/>
      <c r="G683" s="28"/>
      <c r="H683" s="28"/>
      <c r="I683" s="28"/>
      <c r="J683" s="1"/>
    </row>
    <row r="684" spans="1:10" ht="15" customHeight="1">
      <c r="A684" s="3" t="s">
        <v>83</v>
      </c>
      <c r="B684" s="1" t="s">
        <v>400</v>
      </c>
      <c r="C684" s="28" t="s">
        <v>89</v>
      </c>
      <c r="D684" s="28"/>
      <c r="E684" s="28"/>
      <c r="F684" s="28"/>
      <c r="G684" s="28"/>
      <c r="H684" s="28"/>
      <c r="I684" s="28"/>
      <c r="J684" s="1"/>
    </row>
    <row r="685" spans="1:10" ht="15" customHeight="1">
      <c r="A685" s="3" t="s">
        <v>84</v>
      </c>
      <c r="B685" s="1" t="s">
        <v>401</v>
      </c>
      <c r="C685" s="36">
        <v>0.74560000000000004</v>
      </c>
      <c r="D685" s="36"/>
      <c r="E685" s="36"/>
      <c r="F685" s="36"/>
      <c r="G685" s="36"/>
      <c r="H685" s="36"/>
      <c r="I685" s="36"/>
      <c r="J685" s="1"/>
    </row>
    <row r="686" spans="1:10" ht="15" customHeight="1">
      <c r="A686" s="3" t="s">
        <v>85</v>
      </c>
      <c r="B686" s="1" t="s">
        <v>402</v>
      </c>
      <c r="C686" s="36">
        <v>0.46450000000000002</v>
      </c>
      <c r="D686" s="36"/>
      <c r="E686" s="36"/>
      <c r="F686" s="36"/>
      <c r="G686" s="36"/>
      <c r="H686" s="36"/>
      <c r="I686" s="36"/>
      <c r="J686" s="1"/>
    </row>
    <row r="687" spans="1:10" ht="15" customHeight="1">
      <c r="A687" s="3" t="s">
        <v>86</v>
      </c>
      <c r="B687" s="1" t="s">
        <v>403</v>
      </c>
      <c r="C687" s="36">
        <v>0.1027</v>
      </c>
      <c r="D687" s="36"/>
      <c r="E687" s="36"/>
      <c r="F687" s="36"/>
      <c r="G687" s="36"/>
      <c r="H687" s="36"/>
      <c r="I687" s="36"/>
      <c r="J687" s="1"/>
    </row>
    <row r="688" spans="1:10" ht="45">
      <c r="A688" s="3" t="s">
        <v>574</v>
      </c>
      <c r="B688" s="1"/>
      <c r="C688" s="28" t="s">
        <v>2</v>
      </c>
      <c r="D688" s="28"/>
      <c r="E688" s="28"/>
      <c r="F688" s="28"/>
      <c r="G688" s="28"/>
      <c r="H688" s="28"/>
      <c r="I688" s="28"/>
      <c r="J688" s="1"/>
    </row>
    <row r="689" spans="1:10" ht="15" customHeight="1">
      <c r="A689" s="25" t="s">
        <v>301</v>
      </c>
      <c r="B689" s="1" t="s">
        <v>302</v>
      </c>
      <c r="C689" s="28" t="s">
        <v>2</v>
      </c>
      <c r="D689" s="28"/>
      <c r="E689" s="28"/>
      <c r="F689" s="28"/>
      <c r="G689" s="28"/>
      <c r="H689" s="28"/>
      <c r="I689" s="28"/>
      <c r="J689" s="1"/>
    </row>
    <row r="690" spans="1:10" ht="15" customHeight="1">
      <c r="A690" s="3" t="s">
        <v>83</v>
      </c>
      <c r="B690" s="1" t="s">
        <v>400</v>
      </c>
      <c r="C690" s="28" t="s">
        <v>91</v>
      </c>
      <c r="D690" s="28"/>
      <c r="E690" s="28"/>
      <c r="F690" s="28"/>
      <c r="G690" s="28"/>
      <c r="H690" s="28"/>
      <c r="I690" s="28"/>
      <c r="J690" s="1"/>
    </row>
    <row r="691" spans="1:10" ht="15" customHeight="1">
      <c r="A691" s="3" t="s">
        <v>84</v>
      </c>
      <c r="B691" s="1" t="s">
        <v>401</v>
      </c>
      <c r="C691" s="36">
        <v>0.46460000000000001</v>
      </c>
      <c r="D691" s="36"/>
      <c r="E691" s="36"/>
      <c r="F691" s="36"/>
      <c r="G691" s="36"/>
      <c r="H691" s="36"/>
      <c r="I691" s="36"/>
      <c r="J691" s="1"/>
    </row>
    <row r="692" spans="1:10" ht="15" customHeight="1">
      <c r="A692" s="3" t="s">
        <v>85</v>
      </c>
      <c r="B692" s="1" t="s">
        <v>402</v>
      </c>
      <c r="C692" s="36">
        <v>0.40400000000000003</v>
      </c>
      <c r="D692" s="36"/>
      <c r="E692" s="36"/>
      <c r="F692" s="36"/>
      <c r="G692" s="36"/>
      <c r="H692" s="36"/>
      <c r="I692" s="36"/>
      <c r="J692" s="1"/>
    </row>
    <row r="693" spans="1:10" ht="15" customHeight="1">
      <c r="A693" s="3" t="s">
        <v>86</v>
      </c>
      <c r="B693" s="1" t="s">
        <v>403</v>
      </c>
      <c r="C693" s="36">
        <v>8.6800000000000002E-2</v>
      </c>
      <c r="D693" s="36"/>
      <c r="E693" s="36"/>
      <c r="F693" s="36"/>
      <c r="G693" s="36"/>
      <c r="H693" s="36"/>
      <c r="I693" s="36"/>
      <c r="J693" s="1"/>
    </row>
    <row r="694" spans="1:10" ht="30">
      <c r="A694" s="3" t="s">
        <v>575</v>
      </c>
      <c r="B694" s="1"/>
      <c r="C694" s="28" t="s">
        <v>2</v>
      </c>
      <c r="D694" s="28"/>
      <c r="E694" s="28"/>
      <c r="F694" s="28"/>
      <c r="G694" s="28"/>
      <c r="H694" s="28"/>
      <c r="I694" s="28"/>
      <c r="J694" s="1"/>
    </row>
    <row r="695" spans="1:10" ht="15" customHeight="1">
      <c r="A695" s="25" t="s">
        <v>301</v>
      </c>
      <c r="B695" s="1" t="s">
        <v>302</v>
      </c>
      <c r="C695" s="28" t="s">
        <v>2</v>
      </c>
      <c r="D695" s="28"/>
      <c r="E695" s="28"/>
      <c r="F695" s="28"/>
      <c r="G695" s="28"/>
      <c r="H695" s="28"/>
      <c r="I695" s="28"/>
      <c r="J695" s="1"/>
    </row>
    <row r="696" spans="1:10" ht="15" customHeight="1">
      <c r="A696" s="3" t="s">
        <v>324</v>
      </c>
      <c r="B696" s="1" t="s">
        <v>325</v>
      </c>
      <c r="C696" s="28" t="s">
        <v>139</v>
      </c>
      <c r="D696" s="28"/>
      <c r="E696" s="28"/>
      <c r="F696" s="28"/>
      <c r="G696" s="28"/>
      <c r="H696" s="28"/>
      <c r="I696" s="28"/>
      <c r="J696" s="1"/>
    </row>
    <row r="697" spans="1:10" ht="15" customHeight="1">
      <c r="A697" s="35" t="s">
        <v>326</v>
      </c>
      <c r="B697" s="28" t="s">
        <v>327</v>
      </c>
      <c r="C697" s="28" t="s">
        <v>2</v>
      </c>
      <c r="D697" s="28"/>
      <c r="E697" s="28"/>
      <c r="F697" s="28"/>
      <c r="G697" s="28"/>
      <c r="H697" s="28"/>
      <c r="I697" s="28"/>
      <c r="J697" s="28"/>
    </row>
    <row r="698" spans="1:10" ht="15" customHeight="1">
      <c r="A698" s="35"/>
      <c r="B698" s="28"/>
      <c r="C698" s="29" t="s">
        <v>3</v>
      </c>
      <c r="D698" s="29"/>
      <c r="E698" s="29"/>
      <c r="F698" s="29"/>
      <c r="G698" s="29"/>
      <c r="H698" s="29"/>
      <c r="I698" s="29"/>
      <c r="J698" s="28"/>
    </row>
    <row r="699" spans="1:10" ht="25.5" customHeight="1">
      <c r="A699" s="35"/>
      <c r="B699" s="28"/>
      <c r="C699" s="30" t="s">
        <v>140</v>
      </c>
      <c r="D699" s="30"/>
      <c r="E699" s="30"/>
      <c r="F699" s="30"/>
      <c r="G699" s="30"/>
      <c r="H699" s="30"/>
      <c r="I699" s="30"/>
      <c r="J699" s="28"/>
    </row>
    <row r="700" spans="1:10">
      <c r="A700" s="35"/>
      <c r="B700" s="28"/>
      <c r="C700" s="28"/>
      <c r="D700" s="28"/>
      <c r="E700" s="28"/>
      <c r="F700" s="28"/>
      <c r="G700" s="28"/>
      <c r="H700" s="28"/>
      <c r="I700" s="28"/>
      <c r="J700" s="28"/>
    </row>
    <row r="701" spans="1:10" ht="63.75" customHeight="1">
      <c r="A701" s="35"/>
      <c r="B701" s="28"/>
      <c r="C701" s="30" t="s">
        <v>97</v>
      </c>
      <c r="D701" s="30"/>
      <c r="E701" s="30"/>
      <c r="F701" s="30"/>
      <c r="G701" s="30"/>
      <c r="H701" s="30"/>
      <c r="I701" s="30"/>
      <c r="J701" s="28"/>
    </row>
    <row r="702" spans="1:10">
      <c r="A702" s="35"/>
      <c r="B702" s="28"/>
      <c r="C702" s="28"/>
      <c r="D702" s="28"/>
      <c r="E702" s="28"/>
      <c r="F702" s="28"/>
      <c r="G702" s="28"/>
      <c r="H702" s="28"/>
      <c r="I702" s="28"/>
      <c r="J702" s="28"/>
    </row>
    <row r="703" spans="1:10" ht="25.5" customHeight="1">
      <c r="A703" s="35"/>
      <c r="B703" s="28"/>
      <c r="C703" s="31" t="s">
        <v>98</v>
      </c>
      <c r="D703" s="31"/>
      <c r="E703" s="31"/>
      <c r="F703" s="31"/>
      <c r="G703" s="31"/>
      <c r="H703" s="31"/>
      <c r="I703" s="31"/>
      <c r="J703" s="28"/>
    </row>
    <row r="704" spans="1:10" ht="15" customHeight="1">
      <c r="A704" s="3" t="s">
        <v>328</v>
      </c>
      <c r="B704" s="1" t="s">
        <v>329</v>
      </c>
      <c r="C704" s="28" t="s">
        <v>7</v>
      </c>
      <c r="D704" s="28"/>
      <c r="E704" s="28"/>
      <c r="F704" s="28"/>
      <c r="G704" s="28"/>
      <c r="H704" s="28"/>
      <c r="I704" s="28"/>
      <c r="J704" s="1"/>
    </row>
    <row r="705" spans="1:10" ht="15" customHeight="1">
      <c r="A705" s="35" t="s">
        <v>330</v>
      </c>
      <c r="B705" s="28" t="s">
        <v>331</v>
      </c>
      <c r="C705" s="28" t="s">
        <v>2</v>
      </c>
      <c r="D705" s="28"/>
      <c r="E705" s="28"/>
      <c r="F705" s="28"/>
      <c r="G705" s="28"/>
      <c r="H705" s="28"/>
      <c r="I705" s="28"/>
      <c r="J705" s="28"/>
    </row>
    <row r="706" spans="1:10" ht="25.5" customHeight="1">
      <c r="A706" s="35"/>
      <c r="B706" s="28"/>
      <c r="C706" s="30" t="s">
        <v>141</v>
      </c>
      <c r="D706" s="30"/>
      <c r="E706" s="30"/>
      <c r="F706" s="30"/>
      <c r="G706" s="30"/>
      <c r="H706" s="30"/>
      <c r="I706" s="30"/>
      <c r="J706" s="28"/>
    </row>
    <row r="707" spans="1:10" ht="15" customHeight="1">
      <c r="A707" s="3" t="s">
        <v>332</v>
      </c>
      <c r="B707" s="1" t="s">
        <v>333</v>
      </c>
      <c r="C707" s="28" t="s">
        <v>9</v>
      </c>
      <c r="D707" s="28"/>
      <c r="E707" s="28"/>
      <c r="F707" s="28"/>
      <c r="G707" s="28"/>
      <c r="H707" s="28"/>
      <c r="I707" s="28"/>
      <c r="J707" s="1"/>
    </row>
    <row r="708" spans="1:10" ht="15" customHeight="1">
      <c r="A708" s="35" t="s">
        <v>334</v>
      </c>
      <c r="B708" s="28" t="s">
        <v>335</v>
      </c>
      <c r="C708" s="28" t="s">
        <v>2</v>
      </c>
      <c r="D708" s="28"/>
      <c r="E708" s="28"/>
      <c r="F708" s="28"/>
      <c r="G708" s="28"/>
      <c r="H708" s="28"/>
      <c r="I708" s="28"/>
      <c r="J708" s="28"/>
    </row>
    <row r="709" spans="1:10" ht="38.25" customHeight="1">
      <c r="A709" s="35"/>
      <c r="B709" s="28"/>
      <c r="C709" s="30" t="s">
        <v>213</v>
      </c>
      <c r="D709" s="30"/>
      <c r="E709" s="30"/>
      <c r="F709" s="30"/>
      <c r="G709" s="30"/>
      <c r="H709" s="30"/>
      <c r="I709" s="30"/>
      <c r="J709" s="28"/>
    </row>
    <row r="710" spans="1:10" ht="15" customHeight="1">
      <c r="A710" s="3" t="s">
        <v>336</v>
      </c>
      <c r="B710" s="1" t="s">
        <v>337</v>
      </c>
      <c r="C710" s="28" t="s">
        <v>11</v>
      </c>
      <c r="D710" s="28"/>
      <c r="E710" s="28"/>
      <c r="F710" s="28"/>
      <c r="G710" s="28"/>
      <c r="H710" s="28"/>
      <c r="I710" s="28"/>
      <c r="J710" s="1"/>
    </row>
    <row r="711" spans="1:10" ht="15" customHeight="1">
      <c r="A711" s="3" t="s">
        <v>338</v>
      </c>
      <c r="B711" s="1" t="s">
        <v>339</v>
      </c>
      <c r="C711" s="28" t="s">
        <v>15</v>
      </c>
      <c r="D711" s="28"/>
      <c r="E711" s="28"/>
      <c r="F711" s="28"/>
      <c r="G711" s="28"/>
      <c r="H711" s="28"/>
      <c r="I711" s="28"/>
      <c r="J711" s="1"/>
    </row>
    <row r="712" spans="1:10" ht="15" customHeight="1">
      <c r="A712" s="3" t="s">
        <v>340</v>
      </c>
      <c r="B712" s="1" t="s">
        <v>341</v>
      </c>
      <c r="C712" s="28" t="s">
        <v>33</v>
      </c>
      <c r="D712" s="28"/>
      <c r="E712" s="28"/>
      <c r="F712" s="28"/>
      <c r="G712" s="28"/>
      <c r="H712" s="28"/>
      <c r="I712" s="28"/>
      <c r="J712" s="1"/>
    </row>
    <row r="713" spans="1:10" ht="15" customHeight="1">
      <c r="A713" s="35" t="s">
        <v>342</v>
      </c>
      <c r="B713" s="28" t="s">
        <v>343</v>
      </c>
      <c r="C713" s="28" t="s">
        <v>2</v>
      </c>
      <c r="D713" s="28"/>
      <c r="E713" s="28"/>
      <c r="F713" s="28"/>
      <c r="G713" s="28"/>
      <c r="H713" s="28"/>
      <c r="I713" s="28"/>
      <c r="J713" s="28"/>
    </row>
    <row r="714" spans="1:10" ht="38.25" customHeight="1">
      <c r="A714" s="35"/>
      <c r="B714" s="28"/>
      <c r="C714" s="30" t="s">
        <v>103</v>
      </c>
      <c r="D714" s="30"/>
      <c r="E714" s="30"/>
      <c r="F714" s="30"/>
      <c r="G714" s="30"/>
      <c r="H714" s="30"/>
      <c r="I714" s="30"/>
      <c r="J714" s="28"/>
    </row>
    <row r="715" spans="1:10" ht="15" customHeight="1">
      <c r="A715" s="3" t="s">
        <v>344</v>
      </c>
      <c r="B715" s="1" t="s">
        <v>345</v>
      </c>
      <c r="C715" s="36">
        <v>0</v>
      </c>
      <c r="D715" s="36"/>
      <c r="E715" s="36"/>
      <c r="F715" s="36"/>
      <c r="G715" s="36"/>
      <c r="H715" s="36"/>
      <c r="I715" s="36"/>
      <c r="J715" s="1"/>
    </row>
    <row r="716" spans="1:10" ht="45" customHeight="1">
      <c r="A716" s="3" t="s">
        <v>519</v>
      </c>
      <c r="B716" s="1" t="s">
        <v>520</v>
      </c>
      <c r="C716" s="28" t="s">
        <v>565</v>
      </c>
      <c r="D716" s="28"/>
      <c r="E716" s="28"/>
      <c r="F716" s="28"/>
      <c r="G716" s="28"/>
      <c r="H716" s="28"/>
      <c r="I716" s="28"/>
      <c r="J716" s="1"/>
    </row>
    <row r="717" spans="1:10" ht="30">
      <c r="A717" s="3" t="s">
        <v>522</v>
      </c>
      <c r="B717" s="1" t="s">
        <v>523</v>
      </c>
      <c r="C717" s="38">
        <v>100000</v>
      </c>
      <c r="D717" s="38"/>
      <c r="E717" s="38"/>
      <c r="F717" s="38"/>
      <c r="G717" s="38"/>
      <c r="H717" s="38"/>
      <c r="I717" s="38"/>
      <c r="J717" s="1"/>
    </row>
    <row r="718" spans="1:10" ht="15" customHeight="1">
      <c r="A718" s="3" t="s">
        <v>346</v>
      </c>
      <c r="B718" s="1" t="s">
        <v>347</v>
      </c>
      <c r="C718" s="28" t="s">
        <v>24</v>
      </c>
      <c r="D718" s="28"/>
      <c r="E718" s="28"/>
      <c r="F718" s="28"/>
      <c r="G718" s="28"/>
      <c r="H718" s="28"/>
      <c r="I718" s="28"/>
      <c r="J718" s="1"/>
    </row>
    <row r="719" spans="1:10" ht="15" customHeight="1">
      <c r="A719" s="35" t="s">
        <v>348</v>
      </c>
      <c r="B719" s="28" t="s">
        <v>349</v>
      </c>
      <c r="C719" s="28" t="s">
        <v>2</v>
      </c>
      <c r="D719" s="28"/>
      <c r="E719" s="28"/>
      <c r="F719" s="28"/>
      <c r="G719" s="28"/>
      <c r="H719" s="28"/>
      <c r="I719" s="28"/>
      <c r="J719" s="28"/>
    </row>
    <row r="720" spans="1:10">
      <c r="A720" s="35"/>
      <c r="B720" s="28"/>
      <c r="C720" s="30" t="s">
        <v>25</v>
      </c>
      <c r="D720" s="30"/>
      <c r="E720" s="30"/>
      <c r="F720" s="30"/>
      <c r="G720" s="30"/>
      <c r="H720" s="30"/>
      <c r="I720" s="30"/>
      <c r="J720" s="28"/>
    </row>
    <row r="721" spans="1:10" ht="30" customHeight="1">
      <c r="A721" s="3" t="s">
        <v>350</v>
      </c>
      <c r="B721" s="1" t="s">
        <v>351</v>
      </c>
      <c r="C721" s="28" t="s">
        <v>26</v>
      </c>
      <c r="D721" s="28"/>
      <c r="E721" s="28"/>
      <c r="F721" s="28"/>
      <c r="G721" s="28"/>
      <c r="H721" s="28"/>
      <c r="I721" s="28"/>
      <c r="J721" s="1"/>
    </row>
    <row r="722" spans="1:10" ht="30">
      <c r="A722" s="3" t="s">
        <v>524</v>
      </c>
      <c r="B722" s="1" t="s">
        <v>525</v>
      </c>
      <c r="C722" s="28" t="s">
        <v>222</v>
      </c>
      <c r="D722" s="28"/>
      <c r="E722" s="28"/>
      <c r="F722" s="28"/>
      <c r="G722" s="28"/>
      <c r="H722" s="28"/>
      <c r="I722" s="28"/>
      <c r="J722" s="1"/>
    </row>
    <row r="723" spans="1:10" ht="15" customHeight="1">
      <c r="A723" s="3" t="s">
        <v>352</v>
      </c>
      <c r="B723" s="1" t="s">
        <v>353</v>
      </c>
      <c r="C723" s="28" t="s">
        <v>35</v>
      </c>
      <c r="D723" s="28"/>
      <c r="E723" s="28"/>
      <c r="F723" s="28"/>
      <c r="G723" s="28"/>
      <c r="H723" s="28"/>
      <c r="I723" s="28"/>
      <c r="J723" s="1"/>
    </row>
    <row r="724" spans="1:10" ht="15" customHeight="1">
      <c r="A724" s="35" t="s">
        <v>354</v>
      </c>
      <c r="B724" s="28" t="s">
        <v>355</v>
      </c>
      <c r="C724" s="28" t="s">
        <v>2</v>
      </c>
      <c r="D724" s="28"/>
      <c r="E724" s="28"/>
      <c r="F724" s="28"/>
      <c r="G724" s="28"/>
      <c r="H724" s="28"/>
      <c r="I724" s="28"/>
      <c r="J724" s="28"/>
    </row>
    <row r="725" spans="1:10" ht="63.75" customHeight="1">
      <c r="A725" s="35"/>
      <c r="B725" s="28"/>
      <c r="C725" s="30" t="s">
        <v>145</v>
      </c>
      <c r="D725" s="30"/>
      <c r="E725" s="30"/>
      <c r="F725" s="30"/>
      <c r="G725" s="30"/>
      <c r="H725" s="30"/>
      <c r="I725" s="30"/>
      <c r="J725" s="28"/>
    </row>
    <row r="726" spans="1:10">
      <c r="A726" s="35"/>
      <c r="B726" s="28"/>
      <c r="C726" s="28"/>
      <c r="D726" s="28"/>
      <c r="E726" s="28"/>
      <c r="F726" s="28"/>
      <c r="G726" s="28"/>
      <c r="H726" s="28"/>
      <c r="I726" s="28"/>
      <c r="J726" s="28"/>
    </row>
    <row r="727" spans="1:10" ht="51" customHeight="1">
      <c r="A727" s="35"/>
      <c r="B727" s="28"/>
      <c r="C727" s="30" t="s">
        <v>37</v>
      </c>
      <c r="D727" s="30"/>
      <c r="E727" s="30"/>
      <c r="F727" s="30"/>
      <c r="G727" s="30"/>
      <c r="H727" s="30"/>
      <c r="I727" s="30"/>
      <c r="J727" s="28"/>
    </row>
    <row r="728" spans="1:10">
      <c r="A728" s="35"/>
      <c r="B728" s="28"/>
      <c r="C728" s="28"/>
      <c r="D728" s="28"/>
      <c r="E728" s="28"/>
      <c r="F728" s="28"/>
      <c r="G728" s="28"/>
      <c r="H728" s="28"/>
      <c r="I728" s="28"/>
      <c r="J728" s="28"/>
    </row>
    <row r="729" spans="1:10" ht="63.75" customHeight="1">
      <c r="A729" s="35"/>
      <c r="B729" s="28"/>
      <c r="C729" s="30" t="s">
        <v>128</v>
      </c>
      <c r="D729" s="30"/>
      <c r="E729" s="30"/>
      <c r="F729" s="30"/>
      <c r="G729" s="30"/>
      <c r="H729" s="30"/>
      <c r="I729" s="30"/>
      <c r="J729" s="28"/>
    </row>
    <row r="730" spans="1:10" ht="15" customHeight="1">
      <c r="A730" s="3" t="s">
        <v>356</v>
      </c>
      <c r="B730" s="1" t="s">
        <v>357</v>
      </c>
      <c r="C730" s="28" t="s">
        <v>106</v>
      </c>
      <c r="D730" s="28"/>
      <c r="E730" s="28"/>
      <c r="F730" s="28"/>
      <c r="G730" s="28"/>
      <c r="H730" s="28"/>
      <c r="I730" s="28"/>
      <c r="J730" s="1"/>
    </row>
    <row r="731" spans="1:10" ht="15" customHeight="1">
      <c r="A731" s="35" t="s">
        <v>358</v>
      </c>
      <c r="B731" s="28" t="s">
        <v>359</v>
      </c>
      <c r="C731" s="28" t="s">
        <v>2</v>
      </c>
      <c r="D731" s="28"/>
      <c r="E731" s="28"/>
      <c r="F731" s="28"/>
      <c r="G731" s="28"/>
      <c r="H731" s="28"/>
      <c r="I731" s="28"/>
      <c r="J731" s="28"/>
    </row>
    <row r="732" spans="1:10">
      <c r="A732" s="35"/>
      <c r="B732" s="28"/>
      <c r="C732" s="30" t="s">
        <v>107</v>
      </c>
      <c r="D732" s="30"/>
      <c r="E732" s="30"/>
      <c r="F732" s="30"/>
      <c r="G732" s="30"/>
      <c r="H732" s="30"/>
      <c r="I732" s="30"/>
      <c r="J732" s="28"/>
    </row>
    <row r="733" spans="1:10">
      <c r="A733" s="35"/>
      <c r="B733" s="28"/>
      <c r="C733" s="28"/>
      <c r="D733" s="28"/>
      <c r="E733" s="28"/>
      <c r="F733" s="28"/>
      <c r="G733" s="28"/>
      <c r="H733" s="28"/>
      <c r="I733" s="28"/>
      <c r="J733" s="28"/>
    </row>
    <row r="734" spans="1:10" ht="38.25" customHeight="1">
      <c r="A734" s="35"/>
      <c r="B734" s="28"/>
      <c r="C734" s="31" t="s">
        <v>41</v>
      </c>
      <c r="D734" s="31"/>
      <c r="E734" s="31"/>
      <c r="F734" s="31"/>
      <c r="G734" s="31"/>
      <c r="H734" s="31"/>
      <c r="I734" s="31"/>
      <c r="J734" s="28"/>
    </row>
    <row r="735" spans="1:10">
      <c r="A735" s="35"/>
      <c r="B735" s="28"/>
      <c r="C735" s="30"/>
      <c r="D735" s="30"/>
      <c r="E735" s="30"/>
      <c r="F735" s="30"/>
      <c r="G735" s="30"/>
      <c r="H735" s="30"/>
      <c r="I735" s="30"/>
      <c r="J735" s="28"/>
    </row>
    <row r="736" spans="1:10" ht="63.75" customHeight="1">
      <c r="A736" s="35"/>
      <c r="B736" s="28"/>
      <c r="C736" s="31" t="s">
        <v>108</v>
      </c>
      <c r="D736" s="31"/>
      <c r="E736" s="31"/>
      <c r="F736" s="31"/>
      <c r="G736" s="31"/>
      <c r="H736" s="31"/>
      <c r="I736" s="31"/>
      <c r="J736" s="28"/>
    </row>
    <row r="737" spans="1:10">
      <c r="A737" s="35"/>
      <c r="B737" s="28"/>
      <c r="C737" s="28"/>
      <c r="D737" s="28"/>
      <c r="E737" s="28"/>
      <c r="F737" s="28"/>
      <c r="G737" s="28"/>
      <c r="H737" s="28"/>
      <c r="I737" s="28"/>
      <c r="J737" s="28"/>
    </row>
    <row r="738" spans="1:10" ht="25.5" customHeight="1">
      <c r="A738" s="35"/>
      <c r="B738" s="28"/>
      <c r="C738" s="30" t="s">
        <v>109</v>
      </c>
      <c r="D738" s="30"/>
      <c r="E738" s="30"/>
      <c r="F738" s="30"/>
      <c r="G738" s="30"/>
      <c r="H738" s="30"/>
      <c r="I738" s="30"/>
      <c r="J738" s="28"/>
    </row>
    <row r="739" spans="1:10">
      <c r="A739" s="35"/>
      <c r="B739" s="28"/>
      <c r="C739" s="28"/>
      <c r="D739" s="28"/>
      <c r="E739" s="28"/>
      <c r="F739" s="28"/>
      <c r="G739" s="28"/>
      <c r="H739" s="28"/>
      <c r="I739" s="28"/>
      <c r="J739" s="28"/>
    </row>
    <row r="740" spans="1:10" ht="51" customHeight="1">
      <c r="A740" s="35"/>
      <c r="B740" s="28"/>
      <c r="C740" s="30" t="s">
        <v>44</v>
      </c>
      <c r="D740" s="30"/>
      <c r="E740" s="30"/>
      <c r="F740" s="30"/>
      <c r="G740" s="30"/>
      <c r="H740" s="30"/>
      <c r="I740" s="30"/>
      <c r="J740" s="28"/>
    </row>
    <row r="741" spans="1:10">
      <c r="A741" s="35"/>
      <c r="B741" s="28"/>
      <c r="C741" s="28"/>
      <c r="D741" s="28"/>
      <c r="E741" s="28"/>
      <c r="F741" s="28"/>
      <c r="G741" s="28"/>
      <c r="H741" s="28"/>
      <c r="I741" s="28"/>
      <c r="J741" s="28"/>
    </row>
    <row r="742" spans="1:10" ht="25.5" customHeight="1">
      <c r="A742" s="35"/>
      <c r="B742" s="28"/>
      <c r="C742" s="30" t="s">
        <v>110</v>
      </c>
      <c r="D742" s="30"/>
      <c r="E742" s="30"/>
      <c r="F742" s="30"/>
      <c r="G742" s="30"/>
      <c r="H742" s="30"/>
      <c r="I742" s="30"/>
      <c r="J742" s="28"/>
    </row>
    <row r="743" spans="1:10">
      <c r="A743" s="35"/>
      <c r="B743" s="28"/>
      <c r="C743" s="32"/>
      <c r="D743" s="32"/>
      <c r="E743" s="32"/>
      <c r="F743" s="32"/>
      <c r="G743" s="32"/>
      <c r="H743" s="32"/>
      <c r="I743" s="32"/>
      <c r="J743" s="28"/>
    </row>
    <row r="744" spans="1:10">
      <c r="A744" s="35"/>
      <c r="B744" s="28"/>
      <c r="C744" s="15"/>
      <c r="D744" s="15"/>
      <c r="E744" s="15"/>
      <c r="F744" s="15"/>
      <c r="G744" s="15"/>
      <c r="H744" s="15"/>
      <c r="I744" s="15"/>
      <c r="J744" s="28"/>
    </row>
    <row r="745" spans="1:10" ht="15.75" thickBot="1">
      <c r="A745" s="35"/>
      <c r="B745" s="28"/>
      <c r="C745" s="8"/>
      <c r="D745" s="8"/>
      <c r="E745" s="8"/>
      <c r="F745" s="8"/>
      <c r="G745" s="8"/>
      <c r="H745" s="8"/>
      <c r="I745" s="8"/>
      <c r="J745" s="28"/>
    </row>
    <row r="746" spans="1:10" ht="15.75" thickBot="1">
      <c r="A746" s="35"/>
      <c r="B746" s="28"/>
      <c r="C746" s="16" t="s">
        <v>46</v>
      </c>
      <c r="D746" s="17"/>
      <c r="E746" s="16" t="s">
        <v>47</v>
      </c>
      <c r="F746" s="18"/>
      <c r="G746" s="18"/>
      <c r="H746" s="18"/>
      <c r="I746" s="17"/>
      <c r="J746" s="28"/>
    </row>
    <row r="747" spans="1:10" ht="15.75" thickBot="1">
      <c r="A747" s="35"/>
      <c r="B747" s="28"/>
      <c r="C747" s="9" t="s">
        <v>48</v>
      </c>
      <c r="D747" s="10" t="s">
        <v>111</v>
      </c>
      <c r="E747" s="11">
        <v>0.1</v>
      </c>
      <c r="F747" s="11">
        <v>0.25</v>
      </c>
      <c r="G747" s="11">
        <v>0.5</v>
      </c>
      <c r="H747" s="11">
        <v>0.75</v>
      </c>
      <c r="I747" s="11">
        <v>1</v>
      </c>
      <c r="J747" s="28"/>
    </row>
    <row r="748" spans="1:10" ht="15.75" thickBot="1">
      <c r="A748" s="35"/>
      <c r="B748" s="28"/>
      <c r="C748" s="12">
        <v>-0.6</v>
      </c>
      <c r="D748" s="11">
        <v>1.2</v>
      </c>
      <c r="E748" s="13">
        <v>5.0599999999999996</v>
      </c>
      <c r="F748" s="13">
        <v>4.04</v>
      </c>
      <c r="G748" s="13">
        <v>1.99</v>
      </c>
      <c r="H748" s="14">
        <v>0.13</v>
      </c>
      <c r="I748" s="14">
        <v>-0.69</v>
      </c>
      <c r="J748" s="28"/>
    </row>
    <row r="749" spans="1:10" ht="15.75" thickBot="1">
      <c r="A749" s="35"/>
      <c r="B749" s="28"/>
      <c r="C749" s="12">
        <v>-0.5</v>
      </c>
      <c r="D749" s="11">
        <v>1</v>
      </c>
      <c r="E749" s="13">
        <v>2.86</v>
      </c>
      <c r="F749" s="13">
        <v>2.29</v>
      </c>
      <c r="G749" s="14">
        <v>0.91</v>
      </c>
      <c r="H749" s="14">
        <v>-0.27</v>
      </c>
      <c r="I749" s="14">
        <v>-0.82</v>
      </c>
      <c r="J749" s="28"/>
    </row>
    <row r="750" spans="1:10" ht="15.75" thickBot="1">
      <c r="A750" s="35"/>
      <c r="B750" s="28"/>
      <c r="C750" s="12">
        <v>-0.4</v>
      </c>
      <c r="D750" s="11">
        <v>0.8</v>
      </c>
      <c r="E750" s="13">
        <v>1.71</v>
      </c>
      <c r="F750" s="13">
        <v>1.28</v>
      </c>
      <c r="G750" s="14">
        <v>0.33</v>
      </c>
      <c r="H750" s="14">
        <v>-0.49</v>
      </c>
      <c r="I750" s="14">
        <v>-0.86</v>
      </c>
      <c r="J750" s="28"/>
    </row>
    <row r="751" spans="1:10" ht="15.75" thickBot="1">
      <c r="A751" s="35"/>
      <c r="B751" s="28"/>
      <c r="C751" s="12">
        <v>-0.3</v>
      </c>
      <c r="D751" s="11">
        <v>0.6</v>
      </c>
      <c r="E751" s="13">
        <v>0.99</v>
      </c>
      <c r="F751" s="13">
        <v>0.7</v>
      </c>
      <c r="G751" s="14">
        <v>-0.01</v>
      </c>
      <c r="H751" s="14">
        <v>-0.62</v>
      </c>
      <c r="I751" s="14">
        <v>-0.9</v>
      </c>
      <c r="J751" s="28"/>
    </row>
    <row r="752" spans="1:10" ht="15.75" thickBot="1">
      <c r="A752" s="35"/>
      <c r="B752" s="28"/>
      <c r="C752" s="12">
        <v>-0.2</v>
      </c>
      <c r="D752" s="11">
        <v>0.4</v>
      </c>
      <c r="E752" s="13">
        <v>0.52</v>
      </c>
      <c r="F752" s="14">
        <v>0.31</v>
      </c>
      <c r="G752" s="14">
        <v>-0.27</v>
      </c>
      <c r="H752" s="14">
        <v>-0.7</v>
      </c>
      <c r="I752" s="14">
        <v>-0.93</v>
      </c>
      <c r="J752" s="28"/>
    </row>
    <row r="753" spans="1:10" ht="15.75" thickBot="1">
      <c r="A753" s="35"/>
      <c r="B753" s="28"/>
      <c r="C753" s="12">
        <v>-0.1</v>
      </c>
      <c r="D753" s="11">
        <v>0.2</v>
      </c>
      <c r="E753" s="14">
        <v>0.2</v>
      </c>
      <c r="F753" s="14">
        <v>0.03</v>
      </c>
      <c r="G753" s="14">
        <v>-0.42</v>
      </c>
      <c r="H753" s="14">
        <v>-0.77</v>
      </c>
      <c r="I753" s="14">
        <v>-0.94</v>
      </c>
      <c r="J753" s="28"/>
    </row>
    <row r="754" spans="1:10" ht="15.75" thickBot="1">
      <c r="A754" s="35"/>
      <c r="B754" s="28"/>
      <c r="C754" s="12">
        <v>0</v>
      </c>
      <c r="D754" s="11">
        <v>0</v>
      </c>
      <c r="E754" s="14">
        <v>-0.03</v>
      </c>
      <c r="F754" s="14">
        <v>-0.18</v>
      </c>
      <c r="G754" s="14">
        <v>-0.52</v>
      </c>
      <c r="H754" s="14">
        <v>-0.81</v>
      </c>
      <c r="I754" s="14">
        <v>-0.96</v>
      </c>
      <c r="J754" s="28"/>
    </row>
    <row r="755" spans="1:10" ht="15.75" thickBot="1">
      <c r="A755" s="35"/>
      <c r="B755" s="28"/>
      <c r="C755" s="12">
        <v>0.1</v>
      </c>
      <c r="D755" s="11">
        <v>-0.2</v>
      </c>
      <c r="E755" s="13">
        <v>-0.19</v>
      </c>
      <c r="F755" s="14">
        <v>-0.31</v>
      </c>
      <c r="G755" s="14">
        <v>-0.61</v>
      </c>
      <c r="H755" s="14">
        <v>-0.84</v>
      </c>
      <c r="I755" s="14">
        <v>-0.96</v>
      </c>
      <c r="J755" s="28"/>
    </row>
    <row r="756" spans="1:10" ht="15.75" thickBot="1">
      <c r="A756" s="35"/>
      <c r="B756" s="28"/>
      <c r="C756" s="12">
        <v>0.2</v>
      </c>
      <c r="D756" s="11">
        <v>-0.4</v>
      </c>
      <c r="E756" s="13">
        <v>-0.32</v>
      </c>
      <c r="F756" s="14">
        <v>-0.43</v>
      </c>
      <c r="G756" s="14">
        <v>-0.67</v>
      </c>
      <c r="H756" s="14">
        <v>-0.87</v>
      </c>
      <c r="I756" s="14">
        <v>-0.97</v>
      </c>
      <c r="J756" s="28"/>
    </row>
    <row r="757" spans="1:10" ht="15.75" thickBot="1">
      <c r="A757" s="35"/>
      <c r="B757" s="28"/>
      <c r="C757" s="12">
        <v>0.3</v>
      </c>
      <c r="D757" s="11">
        <v>-0.6</v>
      </c>
      <c r="E757" s="13">
        <v>-0.42</v>
      </c>
      <c r="F757" s="13">
        <v>-0.51</v>
      </c>
      <c r="G757" s="14">
        <v>-0.72</v>
      </c>
      <c r="H757" s="14">
        <v>-0.89</v>
      </c>
      <c r="I757" s="14">
        <v>-0.97</v>
      </c>
      <c r="J757" s="28"/>
    </row>
    <row r="758" spans="1:10" ht="15.75" thickBot="1">
      <c r="A758" s="35"/>
      <c r="B758" s="28"/>
      <c r="C758" s="12">
        <v>0.4</v>
      </c>
      <c r="D758" s="11">
        <v>-0.8</v>
      </c>
      <c r="E758" s="13">
        <v>-0.5</v>
      </c>
      <c r="F758" s="13">
        <v>-0.57999999999999996</v>
      </c>
      <c r="G758" s="13">
        <v>-0.75</v>
      </c>
      <c r="H758" s="14">
        <v>-0.91</v>
      </c>
      <c r="I758" s="14">
        <v>-0.97</v>
      </c>
      <c r="J758" s="28"/>
    </row>
    <row r="759" spans="1:10" ht="15.75" thickBot="1">
      <c r="A759" s="35"/>
      <c r="B759" s="28"/>
      <c r="C759" s="12">
        <v>0.5</v>
      </c>
      <c r="D759" s="11">
        <v>-1</v>
      </c>
      <c r="E759" s="13">
        <v>-0.56999999999999995</v>
      </c>
      <c r="F759" s="13">
        <v>-0.63</v>
      </c>
      <c r="G759" s="13">
        <v>-0.79</v>
      </c>
      <c r="H759" s="13">
        <v>-0.92</v>
      </c>
      <c r="I759" s="13">
        <v>-0.98</v>
      </c>
      <c r="J759" s="28"/>
    </row>
    <row r="760" spans="1:10" ht="15.75" thickBot="1">
      <c r="A760" s="35"/>
      <c r="B760" s="28"/>
      <c r="C760" s="12">
        <v>0.6</v>
      </c>
      <c r="D760" s="11">
        <v>-1.2</v>
      </c>
      <c r="E760" s="13">
        <v>-0.62</v>
      </c>
      <c r="F760" s="13">
        <v>-0.68</v>
      </c>
      <c r="G760" s="13">
        <v>-0.82</v>
      </c>
      <c r="H760" s="13">
        <v>-0.93</v>
      </c>
      <c r="I760" s="13">
        <v>-0.98</v>
      </c>
      <c r="J760" s="28"/>
    </row>
    <row r="761" spans="1:10">
      <c r="A761" s="35"/>
      <c r="B761" s="28"/>
      <c r="C761" s="33"/>
      <c r="D761" s="33"/>
      <c r="E761" s="33"/>
      <c r="F761" s="33"/>
      <c r="G761" s="33"/>
      <c r="H761" s="33"/>
      <c r="I761" s="33"/>
      <c r="J761" s="28"/>
    </row>
    <row r="762" spans="1:10" ht="25.5" customHeight="1">
      <c r="A762" s="35"/>
      <c r="B762" s="28"/>
      <c r="C762" s="30" t="s">
        <v>129</v>
      </c>
      <c r="D762" s="30"/>
      <c r="E762" s="30"/>
      <c r="F762" s="30"/>
      <c r="G762" s="30"/>
      <c r="H762" s="30"/>
      <c r="I762" s="30"/>
      <c r="J762" s="28"/>
    </row>
    <row r="763" spans="1:10">
      <c r="A763" s="35"/>
      <c r="B763" s="28"/>
      <c r="C763" s="28"/>
      <c r="D763" s="28"/>
      <c r="E763" s="28"/>
      <c r="F763" s="28"/>
      <c r="G763" s="28"/>
      <c r="H763" s="28"/>
      <c r="I763" s="28"/>
      <c r="J763" s="28"/>
    </row>
    <row r="764" spans="1:10" ht="25.5" customHeight="1">
      <c r="A764" s="35"/>
      <c r="B764" s="28"/>
      <c r="C764" s="30" t="s">
        <v>51</v>
      </c>
      <c r="D764" s="30"/>
      <c r="E764" s="30"/>
      <c r="F764" s="30"/>
      <c r="G764" s="30"/>
      <c r="H764" s="30"/>
      <c r="I764" s="30"/>
      <c r="J764" s="28"/>
    </row>
    <row r="765" spans="1:10">
      <c r="A765" s="35"/>
      <c r="B765" s="28"/>
      <c r="C765" s="28"/>
      <c r="D765" s="28"/>
      <c r="E765" s="28"/>
      <c r="F765" s="28"/>
      <c r="G765" s="28"/>
      <c r="H765" s="28"/>
      <c r="I765" s="28"/>
      <c r="J765" s="28"/>
    </row>
    <row r="766" spans="1:10" ht="51" customHeight="1">
      <c r="A766" s="35"/>
      <c r="B766" s="28"/>
      <c r="C766" s="31" t="s">
        <v>52</v>
      </c>
      <c r="D766" s="31"/>
      <c r="E766" s="31"/>
      <c r="F766" s="31"/>
      <c r="G766" s="31"/>
      <c r="H766" s="31"/>
      <c r="I766" s="31"/>
      <c r="J766" s="28"/>
    </row>
    <row r="767" spans="1:10">
      <c r="A767" s="35"/>
      <c r="B767" s="28"/>
      <c r="C767" s="28"/>
      <c r="D767" s="28"/>
      <c r="E767" s="28"/>
      <c r="F767" s="28"/>
      <c r="G767" s="28"/>
      <c r="H767" s="28"/>
      <c r="I767" s="28"/>
      <c r="J767" s="28"/>
    </row>
    <row r="768" spans="1:10" ht="38.25" customHeight="1">
      <c r="A768" s="35"/>
      <c r="B768" s="28"/>
      <c r="C768" s="31" t="s">
        <v>130</v>
      </c>
      <c r="D768" s="31"/>
      <c r="E768" s="31"/>
      <c r="F768" s="31"/>
      <c r="G768" s="31"/>
      <c r="H768" s="31"/>
      <c r="I768" s="31"/>
      <c r="J768" s="28"/>
    </row>
    <row r="769" spans="1:10">
      <c r="A769" s="35"/>
      <c r="B769" s="28"/>
      <c r="C769" s="28"/>
      <c r="D769" s="28"/>
      <c r="E769" s="28"/>
      <c r="F769" s="28"/>
      <c r="G769" s="28"/>
      <c r="H769" s="28"/>
      <c r="I769" s="28"/>
      <c r="J769" s="28"/>
    </row>
    <row r="770" spans="1:10" ht="51" customHeight="1">
      <c r="A770" s="35"/>
      <c r="B770" s="28"/>
      <c r="C770" s="31" t="s">
        <v>53</v>
      </c>
      <c r="D770" s="31"/>
      <c r="E770" s="31"/>
      <c r="F770" s="31"/>
      <c r="G770" s="31"/>
      <c r="H770" s="31"/>
      <c r="I770" s="31"/>
      <c r="J770" s="28"/>
    </row>
    <row r="771" spans="1:10">
      <c r="A771" s="35"/>
      <c r="B771" s="28"/>
      <c r="C771" s="28"/>
      <c r="D771" s="28"/>
      <c r="E771" s="28"/>
      <c r="F771" s="28"/>
      <c r="G771" s="28"/>
      <c r="H771" s="28"/>
      <c r="I771" s="28"/>
      <c r="J771" s="28"/>
    </row>
    <row r="772" spans="1:10" ht="63.75" customHeight="1">
      <c r="A772" s="35"/>
      <c r="B772" s="28"/>
      <c r="C772" s="31" t="s">
        <v>54</v>
      </c>
      <c r="D772" s="31"/>
      <c r="E772" s="31"/>
      <c r="F772" s="31"/>
      <c r="G772" s="31"/>
      <c r="H772" s="31"/>
      <c r="I772" s="31"/>
      <c r="J772" s="28"/>
    </row>
    <row r="773" spans="1:10">
      <c r="A773" s="35"/>
      <c r="B773" s="28"/>
      <c r="C773" s="28"/>
      <c r="D773" s="28"/>
      <c r="E773" s="28"/>
      <c r="F773" s="28"/>
      <c r="G773" s="28"/>
      <c r="H773" s="28"/>
      <c r="I773" s="28"/>
      <c r="J773" s="28"/>
    </row>
    <row r="774" spans="1:10" ht="51" customHeight="1">
      <c r="A774" s="35"/>
      <c r="B774" s="28"/>
      <c r="C774" s="31" t="s">
        <v>55</v>
      </c>
      <c r="D774" s="31"/>
      <c r="E774" s="31"/>
      <c r="F774" s="31"/>
      <c r="G774" s="31"/>
      <c r="H774" s="31"/>
      <c r="I774" s="31"/>
      <c r="J774" s="28"/>
    </row>
    <row r="775" spans="1:10">
      <c r="A775" s="35"/>
      <c r="B775" s="28"/>
      <c r="C775" s="28"/>
      <c r="D775" s="28"/>
      <c r="E775" s="28"/>
      <c r="F775" s="28"/>
      <c r="G775" s="28"/>
      <c r="H775" s="28"/>
      <c r="I775" s="28"/>
      <c r="J775" s="28"/>
    </row>
    <row r="776" spans="1:10" ht="51" customHeight="1">
      <c r="A776" s="35"/>
      <c r="B776" s="28"/>
      <c r="C776" s="31" t="s">
        <v>56</v>
      </c>
      <c r="D776" s="31"/>
      <c r="E776" s="31"/>
      <c r="F776" s="31"/>
      <c r="G776" s="31"/>
      <c r="H776" s="31"/>
      <c r="I776" s="31"/>
      <c r="J776" s="28"/>
    </row>
    <row r="777" spans="1:10">
      <c r="A777" s="35"/>
      <c r="B777" s="28"/>
      <c r="C777" s="28"/>
      <c r="D777" s="28"/>
      <c r="E777" s="28"/>
      <c r="F777" s="28"/>
      <c r="G777" s="28"/>
      <c r="H777" s="28"/>
      <c r="I777" s="28"/>
      <c r="J777" s="28"/>
    </row>
    <row r="778" spans="1:10" ht="25.5" customHeight="1">
      <c r="A778" s="35"/>
      <c r="B778" s="28"/>
      <c r="C778" s="31" t="s">
        <v>57</v>
      </c>
      <c r="D778" s="31"/>
      <c r="E778" s="31"/>
      <c r="F778" s="31"/>
      <c r="G778" s="31"/>
      <c r="H778" s="31"/>
      <c r="I778" s="31"/>
      <c r="J778" s="28"/>
    </row>
    <row r="779" spans="1:10">
      <c r="A779" s="35"/>
      <c r="B779" s="28"/>
      <c r="C779" s="28"/>
      <c r="D779" s="28"/>
      <c r="E779" s="28"/>
      <c r="F779" s="28"/>
      <c r="G779" s="28"/>
      <c r="H779" s="28"/>
      <c r="I779" s="28"/>
      <c r="J779" s="28"/>
    </row>
    <row r="780" spans="1:10" ht="25.5" customHeight="1">
      <c r="A780" s="35"/>
      <c r="B780" s="28"/>
      <c r="C780" s="31" t="s">
        <v>58</v>
      </c>
      <c r="D780" s="31"/>
      <c r="E780" s="31"/>
      <c r="F780" s="31"/>
      <c r="G780" s="31"/>
      <c r="H780" s="31"/>
      <c r="I780" s="31"/>
      <c r="J780" s="28"/>
    </row>
    <row r="781" spans="1:10">
      <c r="A781" s="35"/>
      <c r="B781" s="28"/>
      <c r="C781" s="28"/>
      <c r="D781" s="28"/>
      <c r="E781" s="28"/>
      <c r="F781" s="28"/>
      <c r="G781" s="28"/>
      <c r="H781" s="28"/>
      <c r="I781" s="28"/>
      <c r="J781" s="28"/>
    </row>
    <row r="782" spans="1:10" ht="38.25" customHeight="1">
      <c r="A782" s="35"/>
      <c r="B782" s="28"/>
      <c r="C782" s="31" t="s">
        <v>131</v>
      </c>
      <c r="D782" s="31"/>
      <c r="E782" s="31"/>
      <c r="F782" s="31"/>
      <c r="G782" s="31"/>
      <c r="H782" s="31"/>
      <c r="I782" s="31"/>
      <c r="J782" s="28"/>
    </row>
    <row r="783" spans="1:10">
      <c r="A783" s="35"/>
      <c r="B783" s="28"/>
      <c r="C783" s="28"/>
      <c r="D783" s="28"/>
      <c r="E783" s="28"/>
      <c r="F783" s="28"/>
      <c r="G783" s="28"/>
      <c r="H783" s="28"/>
      <c r="I783" s="28"/>
      <c r="J783" s="28"/>
    </row>
    <row r="784" spans="1:10" ht="51" customHeight="1">
      <c r="A784" s="35"/>
      <c r="B784" s="28"/>
      <c r="C784" s="31" t="s">
        <v>132</v>
      </c>
      <c r="D784" s="31"/>
      <c r="E784" s="31"/>
      <c r="F784" s="31"/>
      <c r="G784" s="31"/>
      <c r="H784" s="31"/>
      <c r="I784" s="31"/>
      <c r="J784" s="28"/>
    </row>
    <row r="785" spans="1:10">
      <c r="A785" s="35"/>
      <c r="B785" s="28"/>
      <c r="C785" s="28"/>
      <c r="D785" s="28"/>
      <c r="E785" s="28"/>
      <c r="F785" s="28"/>
      <c r="G785" s="28"/>
      <c r="H785" s="28"/>
      <c r="I785" s="28"/>
      <c r="J785" s="28"/>
    </row>
    <row r="786" spans="1:10">
      <c r="A786" s="35"/>
      <c r="B786" s="28"/>
      <c r="C786" s="31" t="s">
        <v>112</v>
      </c>
      <c r="D786" s="31"/>
      <c r="E786" s="31"/>
      <c r="F786" s="31"/>
      <c r="G786" s="31"/>
      <c r="H786" s="31"/>
      <c r="I786" s="31"/>
      <c r="J786" s="28"/>
    </row>
    <row r="787" spans="1:10">
      <c r="A787" s="35"/>
      <c r="B787" s="28"/>
      <c r="C787" s="28"/>
      <c r="D787" s="28"/>
      <c r="E787" s="28"/>
      <c r="F787" s="28"/>
      <c r="G787" s="28"/>
      <c r="H787" s="28"/>
      <c r="I787" s="28"/>
      <c r="J787" s="28"/>
    </row>
    <row r="788" spans="1:10" ht="51" customHeight="1">
      <c r="A788" s="35"/>
      <c r="B788" s="28"/>
      <c r="C788" s="31" t="s">
        <v>60</v>
      </c>
      <c r="D788" s="31"/>
      <c r="E788" s="31"/>
      <c r="F788" s="31"/>
      <c r="G788" s="31"/>
      <c r="H788" s="31"/>
      <c r="I788" s="31"/>
      <c r="J788" s="28"/>
    </row>
    <row r="789" spans="1:10">
      <c r="A789" s="35"/>
      <c r="B789" s="28"/>
      <c r="C789" s="28"/>
      <c r="D789" s="28"/>
      <c r="E789" s="28"/>
      <c r="F789" s="28"/>
      <c r="G789" s="28"/>
      <c r="H789" s="28"/>
      <c r="I789" s="28"/>
      <c r="J789" s="28"/>
    </row>
    <row r="790" spans="1:10" ht="38.25" customHeight="1">
      <c r="A790" s="35"/>
      <c r="B790" s="28"/>
      <c r="C790" s="31" t="s">
        <v>61</v>
      </c>
      <c r="D790" s="31"/>
      <c r="E790" s="31"/>
      <c r="F790" s="31"/>
      <c r="G790" s="31"/>
      <c r="H790" s="31"/>
      <c r="I790" s="31"/>
      <c r="J790" s="28"/>
    </row>
    <row r="791" spans="1:10">
      <c r="A791" s="35"/>
      <c r="B791" s="28"/>
      <c r="C791" s="28"/>
      <c r="D791" s="28"/>
      <c r="E791" s="28"/>
      <c r="F791" s="28"/>
      <c r="G791" s="28"/>
      <c r="H791" s="28"/>
      <c r="I791" s="28"/>
      <c r="J791" s="28"/>
    </row>
    <row r="792" spans="1:10" ht="25.5" customHeight="1">
      <c r="A792" s="35"/>
      <c r="B792" s="28"/>
      <c r="C792" s="31" t="s">
        <v>62</v>
      </c>
      <c r="D792" s="31"/>
      <c r="E792" s="31"/>
      <c r="F792" s="31"/>
      <c r="G792" s="31"/>
      <c r="H792" s="31"/>
      <c r="I792" s="31"/>
      <c r="J792" s="28"/>
    </row>
    <row r="793" spans="1:10">
      <c r="A793" s="35"/>
      <c r="B793" s="28"/>
      <c r="C793" s="28"/>
      <c r="D793" s="28"/>
      <c r="E793" s="28"/>
      <c r="F793" s="28"/>
      <c r="G793" s="28"/>
      <c r="H793" s="28"/>
      <c r="I793" s="28"/>
      <c r="J793" s="28"/>
    </row>
    <row r="794" spans="1:10" ht="25.5" customHeight="1">
      <c r="A794" s="35"/>
      <c r="B794" s="28"/>
      <c r="C794" s="31" t="s">
        <v>63</v>
      </c>
      <c r="D794" s="31"/>
      <c r="E794" s="31"/>
      <c r="F794" s="31"/>
      <c r="G794" s="31"/>
      <c r="H794" s="31"/>
      <c r="I794" s="31"/>
      <c r="J794" s="28"/>
    </row>
    <row r="795" spans="1:10">
      <c r="A795" s="35"/>
      <c r="B795" s="28"/>
      <c r="C795" s="28"/>
      <c r="D795" s="28"/>
      <c r="E795" s="28"/>
      <c r="F795" s="28"/>
      <c r="G795" s="28"/>
      <c r="H795" s="28"/>
      <c r="I795" s="28"/>
      <c r="J795" s="28"/>
    </row>
    <row r="796" spans="1:10" ht="25.5" customHeight="1">
      <c r="A796" s="35"/>
      <c r="B796" s="28"/>
      <c r="C796" s="31" t="s">
        <v>64</v>
      </c>
      <c r="D796" s="31"/>
      <c r="E796" s="31"/>
      <c r="F796" s="31"/>
      <c r="G796" s="31"/>
      <c r="H796" s="31"/>
      <c r="I796" s="31"/>
      <c r="J796" s="28"/>
    </row>
    <row r="797" spans="1:10">
      <c r="A797" s="35"/>
      <c r="B797" s="28"/>
      <c r="C797" s="28"/>
      <c r="D797" s="28"/>
      <c r="E797" s="28"/>
      <c r="F797" s="28"/>
      <c r="G797" s="28"/>
      <c r="H797" s="28"/>
      <c r="I797" s="28"/>
      <c r="J797" s="28"/>
    </row>
    <row r="798" spans="1:10" ht="25.5" customHeight="1">
      <c r="A798" s="35"/>
      <c r="B798" s="28"/>
      <c r="C798" s="31" t="s">
        <v>113</v>
      </c>
      <c r="D798" s="31"/>
      <c r="E798" s="31"/>
      <c r="F798" s="31"/>
      <c r="G798" s="31"/>
      <c r="H798" s="31"/>
      <c r="I798" s="31"/>
      <c r="J798" s="28"/>
    </row>
    <row r="799" spans="1:10">
      <c r="A799" s="35"/>
      <c r="B799" s="28"/>
      <c r="C799" s="28"/>
      <c r="D799" s="28"/>
      <c r="E799" s="28"/>
      <c r="F799" s="28"/>
      <c r="G799" s="28"/>
      <c r="H799" s="28"/>
      <c r="I799" s="28"/>
      <c r="J799" s="28"/>
    </row>
    <row r="800" spans="1:10" ht="25.5" customHeight="1">
      <c r="A800" s="35"/>
      <c r="B800" s="28"/>
      <c r="C800" s="31" t="s">
        <v>66</v>
      </c>
      <c r="D800" s="31"/>
      <c r="E800" s="31"/>
      <c r="F800" s="31"/>
      <c r="G800" s="31"/>
      <c r="H800" s="31"/>
      <c r="I800" s="31"/>
      <c r="J800" s="28"/>
    </row>
    <row r="801" spans="1:10">
      <c r="A801" s="35"/>
      <c r="B801" s="28"/>
      <c r="C801" s="28"/>
      <c r="D801" s="28"/>
      <c r="E801" s="28"/>
      <c r="F801" s="28"/>
      <c r="G801" s="28"/>
      <c r="H801" s="28"/>
      <c r="I801" s="28"/>
      <c r="J801" s="28"/>
    </row>
    <row r="802" spans="1:10" ht="25.5" customHeight="1">
      <c r="A802" s="35"/>
      <c r="B802" s="28"/>
      <c r="C802" s="31" t="s">
        <v>67</v>
      </c>
      <c r="D802" s="31"/>
      <c r="E802" s="31"/>
      <c r="F802" s="31"/>
      <c r="G802" s="31"/>
      <c r="H802" s="31"/>
      <c r="I802" s="31"/>
      <c r="J802" s="28"/>
    </row>
    <row r="803" spans="1:10">
      <c r="A803" s="35"/>
      <c r="B803" s="28"/>
      <c r="C803" s="28"/>
      <c r="D803" s="28"/>
      <c r="E803" s="28"/>
      <c r="F803" s="28"/>
      <c r="G803" s="28"/>
      <c r="H803" s="28"/>
      <c r="I803" s="28"/>
      <c r="J803" s="28"/>
    </row>
    <row r="804" spans="1:10" ht="38.25" customHeight="1">
      <c r="A804" s="35"/>
      <c r="B804" s="28"/>
      <c r="C804" s="31" t="s">
        <v>114</v>
      </c>
      <c r="D804" s="31"/>
      <c r="E804" s="31"/>
      <c r="F804" s="31"/>
      <c r="G804" s="31"/>
      <c r="H804" s="31"/>
      <c r="I804" s="31"/>
      <c r="J804" s="28"/>
    </row>
    <row r="805" spans="1:10">
      <c r="A805" s="35"/>
      <c r="B805" s="28"/>
      <c r="C805" s="28"/>
      <c r="D805" s="28"/>
      <c r="E805" s="28"/>
      <c r="F805" s="28"/>
      <c r="G805" s="28"/>
      <c r="H805" s="28"/>
      <c r="I805" s="28"/>
      <c r="J805" s="28"/>
    </row>
    <row r="806" spans="1:10" ht="25.5" customHeight="1">
      <c r="A806" s="35"/>
      <c r="B806" s="28"/>
      <c r="C806" s="31" t="s">
        <v>68</v>
      </c>
      <c r="D806" s="31"/>
      <c r="E806" s="31"/>
      <c r="F806" s="31"/>
      <c r="G806" s="31"/>
      <c r="H806" s="31"/>
      <c r="I806" s="31"/>
      <c r="J806" s="28"/>
    </row>
    <row r="807" spans="1:10">
      <c r="A807" s="35"/>
      <c r="B807" s="28"/>
      <c r="C807" s="28"/>
      <c r="D807" s="28"/>
      <c r="E807" s="28"/>
      <c r="F807" s="28"/>
      <c r="G807" s="28"/>
      <c r="H807" s="28"/>
      <c r="I807" s="28"/>
      <c r="J807" s="28"/>
    </row>
    <row r="808" spans="1:10" ht="38.25" customHeight="1">
      <c r="A808" s="35"/>
      <c r="B808" s="28"/>
      <c r="C808" s="31" t="s">
        <v>69</v>
      </c>
      <c r="D808" s="31"/>
      <c r="E808" s="31"/>
      <c r="F808" s="31"/>
      <c r="G808" s="31"/>
      <c r="H808" s="31"/>
      <c r="I808" s="31"/>
      <c r="J808" s="28"/>
    </row>
    <row r="809" spans="1:10">
      <c r="A809" s="35"/>
      <c r="B809" s="28"/>
      <c r="C809" s="28"/>
      <c r="D809" s="28"/>
      <c r="E809" s="28"/>
      <c r="F809" s="28"/>
      <c r="G809" s="28"/>
      <c r="H809" s="28"/>
      <c r="I809" s="28"/>
      <c r="J809" s="28"/>
    </row>
    <row r="810" spans="1:10" ht="25.5" customHeight="1">
      <c r="A810" s="35"/>
      <c r="B810" s="28"/>
      <c r="C810" s="31" t="s">
        <v>70</v>
      </c>
      <c r="D810" s="31"/>
      <c r="E810" s="31"/>
      <c r="F810" s="31"/>
      <c r="G810" s="31"/>
      <c r="H810" s="31"/>
      <c r="I810" s="31"/>
      <c r="J810" s="28"/>
    </row>
    <row r="811" spans="1:10" ht="15" customHeight="1">
      <c r="A811" s="3" t="s">
        <v>360</v>
      </c>
      <c r="B811" s="1" t="s">
        <v>361</v>
      </c>
      <c r="C811" s="28" t="s">
        <v>362</v>
      </c>
      <c r="D811" s="28"/>
      <c r="E811" s="28"/>
      <c r="F811" s="28"/>
      <c r="G811" s="28"/>
      <c r="H811" s="28"/>
      <c r="I811" s="28"/>
      <c r="J811" s="1"/>
    </row>
    <row r="812" spans="1:10" ht="30" customHeight="1">
      <c r="A812" s="3" t="s">
        <v>363</v>
      </c>
      <c r="B812" s="1" t="s">
        <v>364</v>
      </c>
      <c r="C812" s="28" t="s">
        <v>365</v>
      </c>
      <c r="D812" s="28"/>
      <c r="E812" s="28"/>
      <c r="F812" s="28"/>
      <c r="G812" s="28"/>
      <c r="H812" s="28"/>
      <c r="I812" s="28"/>
      <c r="J812" s="1"/>
    </row>
    <row r="813" spans="1:10" ht="30">
      <c r="A813" s="3" t="s">
        <v>366</v>
      </c>
      <c r="B813" s="1" t="s">
        <v>367</v>
      </c>
      <c r="C813" s="28" t="s">
        <v>71</v>
      </c>
      <c r="D813" s="28"/>
      <c r="E813" s="28"/>
      <c r="F813" s="28"/>
      <c r="G813" s="28"/>
      <c r="H813" s="28"/>
      <c r="I813" s="28"/>
      <c r="J813" s="1"/>
    </row>
    <row r="814" spans="1:10" ht="15" customHeight="1">
      <c r="A814" s="35" t="s">
        <v>368</v>
      </c>
      <c r="B814" s="28" t="s">
        <v>369</v>
      </c>
      <c r="C814" s="28" t="s">
        <v>2</v>
      </c>
      <c r="D814" s="28"/>
      <c r="E814" s="28"/>
      <c r="F814" s="28"/>
      <c r="G814" s="28"/>
      <c r="H814" s="28"/>
      <c r="I814" s="28"/>
      <c r="J814" s="28"/>
    </row>
    <row r="815" spans="1:10" ht="51" customHeight="1">
      <c r="A815" s="35"/>
      <c r="B815" s="28"/>
      <c r="C815" s="30" t="s">
        <v>232</v>
      </c>
      <c r="D815" s="30"/>
      <c r="E815" s="30"/>
      <c r="F815" s="30"/>
      <c r="G815" s="30"/>
      <c r="H815" s="30"/>
      <c r="I815" s="30"/>
      <c r="J815" s="28"/>
    </row>
    <row r="816" spans="1:10">
      <c r="A816" s="35"/>
      <c r="B816" s="28"/>
      <c r="C816" s="28"/>
      <c r="D816" s="28"/>
      <c r="E816" s="28"/>
      <c r="F816" s="28"/>
      <c r="G816" s="28"/>
      <c r="H816" s="28"/>
      <c r="I816" s="28"/>
      <c r="J816" s="28"/>
    </row>
    <row r="817" spans="1:10">
      <c r="A817" s="35"/>
      <c r="B817" s="28"/>
      <c r="C817" s="30" t="s">
        <v>233</v>
      </c>
      <c r="D817" s="30"/>
      <c r="E817" s="30"/>
      <c r="F817" s="30"/>
      <c r="G817" s="30"/>
      <c r="H817" s="30"/>
      <c r="I817" s="30"/>
      <c r="J817" s="28"/>
    </row>
    <row r="818" spans="1:10" ht="30">
      <c r="A818" s="3" t="s">
        <v>370</v>
      </c>
      <c r="B818" s="1" t="s">
        <v>371</v>
      </c>
      <c r="C818" s="28" t="s">
        <v>526</v>
      </c>
      <c r="D818" s="28"/>
      <c r="E818" s="28"/>
      <c r="F818" s="28"/>
      <c r="G818" s="28"/>
      <c r="H818" s="28"/>
      <c r="I818" s="28"/>
      <c r="J818" s="1"/>
    </row>
    <row r="819" spans="1:10" ht="15" customHeight="1">
      <c r="A819" s="3" t="s">
        <v>373</v>
      </c>
      <c r="B819" s="1" t="s">
        <v>374</v>
      </c>
      <c r="C819" s="28" t="s">
        <v>462</v>
      </c>
      <c r="D819" s="28"/>
      <c r="E819" s="28"/>
      <c r="F819" s="28"/>
      <c r="G819" s="28"/>
      <c r="H819" s="28"/>
      <c r="I819" s="28"/>
      <c r="J819" s="1"/>
    </row>
    <row r="820" spans="1:10" ht="30">
      <c r="A820" s="3" t="s">
        <v>376</v>
      </c>
      <c r="B820" s="1" t="s">
        <v>377</v>
      </c>
      <c r="C820" s="28" t="s">
        <v>378</v>
      </c>
      <c r="D820" s="28"/>
      <c r="E820" s="28"/>
      <c r="F820" s="28"/>
      <c r="G820" s="28"/>
      <c r="H820" s="28"/>
      <c r="I820" s="28"/>
      <c r="J820" s="1"/>
    </row>
    <row r="821" spans="1:10" ht="30">
      <c r="A821" s="3" t="s">
        <v>379</v>
      </c>
      <c r="B821" s="1" t="s">
        <v>380</v>
      </c>
      <c r="C821" s="28" t="s">
        <v>381</v>
      </c>
      <c r="D821" s="28"/>
      <c r="E821" s="28"/>
      <c r="F821" s="28"/>
      <c r="G821" s="28"/>
      <c r="H821" s="28"/>
      <c r="I821" s="28"/>
      <c r="J821" s="1"/>
    </row>
    <row r="822" spans="1:10" ht="15" customHeight="1">
      <c r="A822" s="35" t="s">
        <v>382</v>
      </c>
      <c r="B822" s="28" t="s">
        <v>383</v>
      </c>
      <c r="C822" s="28" t="s">
        <v>2</v>
      </c>
      <c r="D822" s="28"/>
      <c r="E822" s="28"/>
      <c r="F822" s="28"/>
      <c r="G822" s="28"/>
      <c r="H822" s="28"/>
      <c r="I822" s="28"/>
      <c r="J822" s="28"/>
    </row>
    <row r="823" spans="1:10">
      <c r="A823" s="35"/>
      <c r="B823" s="28"/>
      <c r="C823" s="30" t="s">
        <v>261</v>
      </c>
      <c r="D823" s="30"/>
      <c r="E823" s="30"/>
      <c r="F823" s="30"/>
      <c r="G823" s="30"/>
      <c r="H823" s="30"/>
      <c r="I823" s="30"/>
      <c r="J823" s="28"/>
    </row>
    <row r="824" spans="1:10" ht="30" customHeight="1">
      <c r="A824" s="3" t="s">
        <v>527</v>
      </c>
      <c r="B824" s="1" t="s">
        <v>528</v>
      </c>
      <c r="C824" s="28" t="s">
        <v>550</v>
      </c>
      <c r="D824" s="28"/>
      <c r="E824" s="28"/>
      <c r="F824" s="28"/>
      <c r="G824" s="28"/>
      <c r="H824" s="28"/>
      <c r="I824" s="28"/>
      <c r="J824" s="1"/>
    </row>
    <row r="825" spans="1:10" ht="15" customHeight="1">
      <c r="A825" s="35" t="s">
        <v>384</v>
      </c>
      <c r="B825" s="28" t="s">
        <v>385</v>
      </c>
      <c r="C825" s="28" t="s">
        <v>2</v>
      </c>
      <c r="D825" s="28"/>
      <c r="E825" s="28"/>
      <c r="F825" s="28"/>
      <c r="G825" s="28"/>
      <c r="H825" s="28"/>
      <c r="I825" s="28"/>
      <c r="J825" s="28"/>
    </row>
    <row r="826" spans="1:10">
      <c r="A826" s="35"/>
      <c r="B826" s="28"/>
      <c r="C826" s="15"/>
      <c r="D826" s="15"/>
      <c r="E826" s="15"/>
      <c r="F826" s="15"/>
      <c r="G826" s="15"/>
      <c r="H826" s="15"/>
      <c r="J826" s="28"/>
    </row>
    <row r="827" spans="1:10">
      <c r="A827" s="35"/>
      <c r="B827" s="28"/>
      <c r="C827" s="8"/>
      <c r="D827" s="8"/>
      <c r="E827" s="8"/>
      <c r="F827" s="8"/>
      <c r="G827" s="8"/>
      <c r="H827" s="8"/>
      <c r="J827" s="28"/>
    </row>
    <row r="828" spans="1:10">
      <c r="A828" s="35"/>
      <c r="B828" s="28"/>
      <c r="C828" s="23" t="s">
        <v>75</v>
      </c>
      <c r="D828" s="23"/>
      <c r="E828" s="20"/>
      <c r="F828" s="24" t="s">
        <v>76</v>
      </c>
      <c r="G828" s="24"/>
      <c r="H828" s="20"/>
      <c r="J828" s="28"/>
    </row>
    <row r="829" spans="1:10">
      <c r="A829" s="35"/>
      <c r="B829" s="28"/>
      <c r="C829" s="19" t="s">
        <v>147</v>
      </c>
      <c r="D829" s="22">
        <v>0.31419999999999998</v>
      </c>
      <c r="E829" s="20"/>
      <c r="F829" s="21" t="s">
        <v>117</v>
      </c>
      <c r="G829" s="21">
        <v>-33.29</v>
      </c>
      <c r="H829" s="19" t="s">
        <v>79</v>
      </c>
      <c r="J829" s="28"/>
    </row>
    <row r="830" spans="1:10" ht="15" customHeight="1">
      <c r="A830" s="3" t="s">
        <v>437</v>
      </c>
      <c r="B830" s="1" t="s">
        <v>438</v>
      </c>
      <c r="C830" s="28" t="s">
        <v>439</v>
      </c>
      <c r="D830" s="28"/>
      <c r="E830" s="28"/>
      <c r="F830" s="28"/>
      <c r="G830" s="28"/>
      <c r="H830" s="28"/>
      <c r="I830" s="28"/>
      <c r="J830" s="1"/>
    </row>
    <row r="831" spans="1:10" ht="15" customHeight="1">
      <c r="A831" s="3" t="s">
        <v>386</v>
      </c>
      <c r="B831" s="1" t="s">
        <v>387</v>
      </c>
      <c r="C831" s="28" t="s">
        <v>80</v>
      </c>
      <c r="D831" s="28"/>
      <c r="E831" s="28"/>
      <c r="F831" s="28"/>
      <c r="G831" s="28"/>
      <c r="H831" s="28"/>
      <c r="I831" s="28"/>
      <c r="J831" s="1"/>
    </row>
    <row r="832" spans="1:10" ht="30">
      <c r="A832" s="3" t="s">
        <v>388</v>
      </c>
      <c r="B832" s="1" t="s">
        <v>389</v>
      </c>
      <c r="C832" s="28" t="s">
        <v>554</v>
      </c>
      <c r="D832" s="28"/>
      <c r="E832" s="28"/>
      <c r="F832" s="28"/>
      <c r="G832" s="28"/>
      <c r="H832" s="28"/>
      <c r="I832" s="28"/>
      <c r="J832" s="1"/>
    </row>
    <row r="833" spans="1:10" ht="30" customHeight="1">
      <c r="A833" s="3" t="s">
        <v>391</v>
      </c>
      <c r="B833" s="1" t="s">
        <v>392</v>
      </c>
      <c r="C833" s="28" t="s">
        <v>531</v>
      </c>
      <c r="D833" s="28"/>
      <c r="E833" s="28"/>
      <c r="F833" s="28"/>
      <c r="G833" s="28"/>
      <c r="H833" s="28"/>
      <c r="I833" s="28"/>
      <c r="J833" s="1"/>
    </row>
    <row r="834" spans="1:10" ht="15" customHeight="1">
      <c r="A834" s="35" t="s">
        <v>394</v>
      </c>
      <c r="B834" s="28" t="s">
        <v>395</v>
      </c>
      <c r="C834" s="28" t="s">
        <v>2</v>
      </c>
      <c r="D834" s="28"/>
      <c r="E834" s="28"/>
      <c r="F834" s="28"/>
      <c r="G834" s="28"/>
      <c r="H834" s="28"/>
      <c r="I834" s="28"/>
      <c r="J834" s="28"/>
    </row>
    <row r="835" spans="1:10" ht="25.5" customHeight="1">
      <c r="A835" s="35"/>
      <c r="B835" s="28"/>
      <c r="C835" s="30" t="s">
        <v>81</v>
      </c>
      <c r="D835" s="30"/>
      <c r="E835" s="30"/>
      <c r="F835" s="30"/>
      <c r="G835" s="30"/>
      <c r="H835" s="30"/>
      <c r="I835" s="30"/>
      <c r="J835" s="28"/>
    </row>
    <row r="836" spans="1:10" ht="45">
      <c r="A836" s="3" t="s">
        <v>576</v>
      </c>
      <c r="B836" s="1"/>
      <c r="C836" s="28" t="s">
        <v>2</v>
      </c>
      <c r="D836" s="28"/>
      <c r="E836" s="28"/>
      <c r="F836" s="28"/>
      <c r="G836" s="28"/>
      <c r="H836" s="28"/>
      <c r="I836" s="28"/>
      <c r="J836" s="1"/>
    </row>
    <row r="837" spans="1:10" ht="15" customHeight="1">
      <c r="A837" s="25" t="s">
        <v>301</v>
      </c>
      <c r="B837" s="1" t="s">
        <v>302</v>
      </c>
      <c r="C837" s="28" t="s">
        <v>2</v>
      </c>
      <c r="D837" s="28"/>
      <c r="E837" s="28"/>
      <c r="F837" s="28"/>
      <c r="G837" s="28"/>
      <c r="H837" s="28"/>
      <c r="I837" s="28"/>
      <c r="J837" s="1"/>
    </row>
    <row r="838" spans="1:10" ht="30">
      <c r="A838" s="3" t="s">
        <v>397</v>
      </c>
      <c r="B838" s="1" t="s">
        <v>398</v>
      </c>
      <c r="C838" s="28" t="s">
        <v>465</v>
      </c>
      <c r="D838" s="28"/>
      <c r="E838" s="28"/>
      <c r="F838" s="28"/>
      <c r="G838" s="28"/>
      <c r="H838" s="28"/>
      <c r="I838" s="28"/>
      <c r="J838" s="1"/>
    </row>
    <row r="839" spans="1:10" ht="15" customHeight="1">
      <c r="A839" s="3" t="s">
        <v>83</v>
      </c>
      <c r="B839" s="1" t="s">
        <v>400</v>
      </c>
      <c r="C839" s="28" t="s">
        <v>137</v>
      </c>
      <c r="D839" s="28"/>
      <c r="E839" s="28"/>
      <c r="F839" s="28"/>
      <c r="G839" s="28"/>
      <c r="H839" s="28"/>
      <c r="I839" s="28"/>
      <c r="J839" s="1"/>
    </row>
    <row r="840" spans="1:10" ht="15" customHeight="1">
      <c r="A840" s="3" t="s">
        <v>84</v>
      </c>
      <c r="B840" s="1" t="s">
        <v>401</v>
      </c>
      <c r="C840" s="36">
        <v>0.36919999999999997</v>
      </c>
      <c r="D840" s="36"/>
      <c r="E840" s="36"/>
      <c r="F840" s="36"/>
      <c r="G840" s="36"/>
      <c r="H840" s="36"/>
      <c r="I840" s="36"/>
      <c r="J840" s="1"/>
    </row>
    <row r="841" spans="1:10" ht="15" customHeight="1">
      <c r="A841" s="3" t="s">
        <v>85</v>
      </c>
      <c r="B841" s="1" t="s">
        <v>402</v>
      </c>
      <c r="C841" s="36">
        <v>0.25559999999999999</v>
      </c>
      <c r="D841" s="36"/>
      <c r="E841" s="36"/>
      <c r="F841" s="36"/>
      <c r="G841" s="36"/>
      <c r="H841" s="36"/>
      <c r="I841" s="36"/>
      <c r="J841" s="1"/>
    </row>
    <row r="842" spans="1:10" ht="15" customHeight="1">
      <c r="A842" s="3" t="s">
        <v>86</v>
      </c>
      <c r="B842" s="1" t="s">
        <v>403</v>
      </c>
      <c r="C842" s="36">
        <v>0.1016</v>
      </c>
      <c r="D842" s="36"/>
      <c r="E842" s="36"/>
      <c r="F842" s="36"/>
      <c r="G842" s="36"/>
      <c r="H842" s="36"/>
      <c r="I842" s="36"/>
      <c r="J842" s="1"/>
    </row>
    <row r="843" spans="1:10" ht="30">
      <c r="A843" s="3" t="s">
        <v>171</v>
      </c>
      <c r="B843" s="1" t="s">
        <v>487</v>
      </c>
      <c r="C843" s="36">
        <v>0.1166</v>
      </c>
      <c r="D843" s="36"/>
      <c r="E843" s="36"/>
      <c r="F843" s="36"/>
      <c r="G843" s="36"/>
      <c r="H843" s="36"/>
      <c r="I843" s="36"/>
      <c r="J843" s="1"/>
    </row>
    <row r="844" spans="1:10" ht="15" customHeight="1">
      <c r="A844" s="3" t="s">
        <v>172</v>
      </c>
      <c r="B844" s="1" t="s">
        <v>488</v>
      </c>
      <c r="C844" s="34">
        <v>38231</v>
      </c>
      <c r="D844" s="34"/>
      <c r="E844" s="34"/>
      <c r="F844" s="34"/>
      <c r="G844" s="34"/>
      <c r="H844" s="34"/>
      <c r="I844" s="34"/>
      <c r="J844" s="1"/>
    </row>
    <row r="845" spans="1:10" ht="45">
      <c r="A845" s="3" t="s">
        <v>577</v>
      </c>
      <c r="B845" s="1"/>
      <c r="C845" s="28" t="s">
        <v>2</v>
      </c>
      <c r="D845" s="28"/>
      <c r="E845" s="28"/>
      <c r="F845" s="28"/>
      <c r="G845" s="28"/>
      <c r="H845" s="28"/>
      <c r="I845" s="28"/>
      <c r="J845" s="1"/>
    </row>
    <row r="846" spans="1:10" ht="15" customHeight="1">
      <c r="A846" s="25" t="s">
        <v>301</v>
      </c>
      <c r="B846" s="1" t="s">
        <v>302</v>
      </c>
      <c r="C846" s="28" t="s">
        <v>2</v>
      </c>
      <c r="D846" s="28"/>
      <c r="E846" s="28"/>
      <c r="F846" s="28"/>
      <c r="G846" s="28"/>
      <c r="H846" s="28"/>
      <c r="I846" s="28"/>
      <c r="J846" s="1"/>
    </row>
    <row r="847" spans="1:10" ht="15" customHeight="1">
      <c r="A847" s="3" t="s">
        <v>405</v>
      </c>
      <c r="B847" s="1" t="s">
        <v>406</v>
      </c>
      <c r="C847" s="28" t="s">
        <v>578</v>
      </c>
      <c r="D847" s="28"/>
      <c r="E847" s="28"/>
      <c r="F847" s="28"/>
      <c r="G847" s="28"/>
      <c r="H847" s="28"/>
      <c r="I847" s="28"/>
      <c r="J847" s="1"/>
    </row>
    <row r="848" spans="1:10" ht="45">
      <c r="A848" s="3" t="s">
        <v>217</v>
      </c>
      <c r="B848" s="1" t="s">
        <v>536</v>
      </c>
      <c r="C848" s="36">
        <v>4.7500000000000001E-2</v>
      </c>
      <c r="D848" s="36"/>
      <c r="E848" s="36"/>
      <c r="F848" s="36"/>
      <c r="G848" s="36"/>
      <c r="H848" s="36"/>
      <c r="I848" s="36"/>
      <c r="J848" s="1"/>
    </row>
    <row r="849" spans="1:10" ht="30">
      <c r="A849" s="3" t="s">
        <v>218</v>
      </c>
      <c r="B849" s="1" t="s">
        <v>537</v>
      </c>
      <c r="C849" s="37" t="s">
        <v>14</v>
      </c>
      <c r="D849" s="37"/>
      <c r="E849" s="37"/>
      <c r="F849" s="37"/>
      <c r="G849" s="37"/>
      <c r="H849" s="37"/>
      <c r="I849" s="37"/>
      <c r="J849" s="1"/>
    </row>
    <row r="850" spans="1:10" ht="30">
      <c r="A850" s="3" t="s">
        <v>20</v>
      </c>
      <c r="B850" s="1" t="s">
        <v>409</v>
      </c>
      <c r="C850" s="36">
        <v>8.9999999999999993E-3</v>
      </c>
      <c r="D850" s="36"/>
      <c r="E850" s="36"/>
      <c r="F850" s="36"/>
      <c r="G850" s="36"/>
      <c r="H850" s="36"/>
      <c r="I850" s="36"/>
      <c r="J850" s="1"/>
    </row>
    <row r="851" spans="1:10" ht="30">
      <c r="A851" s="3" t="s">
        <v>21</v>
      </c>
      <c r="B851" s="1" t="s">
        <v>410</v>
      </c>
      <c r="C851" s="36">
        <v>2.5000000000000001E-3</v>
      </c>
      <c r="D851" s="36"/>
      <c r="E851" s="36"/>
      <c r="F851" s="36"/>
      <c r="G851" s="36"/>
      <c r="H851" s="36"/>
      <c r="I851" s="36"/>
      <c r="J851" s="1"/>
    </row>
    <row r="852" spans="1:10" ht="30">
      <c r="A852" s="3" t="s">
        <v>22</v>
      </c>
      <c r="B852" s="1" t="s">
        <v>411</v>
      </c>
      <c r="C852" s="36">
        <v>6.1000000000000004E-3</v>
      </c>
      <c r="D852" s="36"/>
      <c r="E852" s="36"/>
      <c r="F852" s="36"/>
      <c r="G852" s="36"/>
      <c r="H852" s="36"/>
      <c r="I852" s="36"/>
      <c r="J852" s="1"/>
    </row>
    <row r="853" spans="1:10" ht="15" customHeight="1">
      <c r="A853" s="3" t="s">
        <v>23</v>
      </c>
      <c r="B853" s="1" t="s">
        <v>412</v>
      </c>
      <c r="C853" s="36">
        <v>1.7600000000000001E-2</v>
      </c>
      <c r="D853" s="36"/>
      <c r="E853" s="36"/>
      <c r="F853" s="36"/>
      <c r="G853" s="36"/>
      <c r="H853" s="36"/>
      <c r="I853" s="36"/>
      <c r="J853" s="1"/>
    </row>
    <row r="854" spans="1:10" ht="30">
      <c r="A854" s="3" t="s">
        <v>28</v>
      </c>
      <c r="B854" s="1" t="s">
        <v>413</v>
      </c>
      <c r="C854" s="28">
        <v>645</v>
      </c>
      <c r="D854" s="28"/>
      <c r="E854" s="28"/>
      <c r="F854" s="28"/>
      <c r="G854" s="28"/>
      <c r="H854" s="28"/>
      <c r="I854" s="28"/>
      <c r="J854" s="1"/>
    </row>
    <row r="855" spans="1:10" ht="30">
      <c r="A855" s="3" t="s">
        <v>29</v>
      </c>
      <c r="B855" s="1" t="s">
        <v>414</v>
      </c>
      <c r="C855" s="38">
        <v>1003</v>
      </c>
      <c r="D855" s="38"/>
      <c r="E855" s="38"/>
      <c r="F855" s="38"/>
      <c r="G855" s="38"/>
      <c r="H855" s="38"/>
      <c r="I855" s="38"/>
      <c r="J855" s="1"/>
    </row>
    <row r="856" spans="1:10" ht="30">
      <c r="A856" s="3" t="s">
        <v>30</v>
      </c>
      <c r="B856" s="1" t="s">
        <v>415</v>
      </c>
      <c r="C856" s="38">
        <v>1384</v>
      </c>
      <c r="D856" s="38"/>
      <c r="E856" s="38"/>
      <c r="F856" s="38"/>
      <c r="G856" s="38"/>
      <c r="H856" s="38"/>
      <c r="I856" s="38"/>
      <c r="J856" s="1"/>
    </row>
    <row r="857" spans="1:10" ht="30">
      <c r="A857" s="3" t="s">
        <v>31</v>
      </c>
      <c r="B857" s="1" t="s">
        <v>416</v>
      </c>
      <c r="C857" s="38">
        <v>2450</v>
      </c>
      <c r="D857" s="38"/>
      <c r="E857" s="38"/>
      <c r="F857" s="38"/>
      <c r="G857" s="38"/>
      <c r="H857" s="38"/>
      <c r="I857" s="38"/>
      <c r="J857" s="1"/>
    </row>
    <row r="858" spans="1:10" ht="15" customHeight="1">
      <c r="A858" s="3" t="s">
        <v>83</v>
      </c>
      <c r="B858" s="1" t="s">
        <v>400</v>
      </c>
      <c r="C858" s="28" t="s">
        <v>87</v>
      </c>
      <c r="D858" s="28"/>
      <c r="E858" s="28"/>
      <c r="F858" s="28"/>
      <c r="G858" s="28"/>
      <c r="H858" s="28"/>
      <c r="I858" s="28"/>
      <c r="J858" s="1"/>
    </row>
    <row r="859" spans="1:10" ht="15" customHeight="1">
      <c r="A859" s="3" t="s">
        <v>84</v>
      </c>
      <c r="B859" s="1" t="s">
        <v>401</v>
      </c>
      <c r="C859" s="36">
        <v>-0.51919999999999999</v>
      </c>
      <c r="D859" s="36"/>
      <c r="E859" s="36"/>
      <c r="F859" s="36"/>
      <c r="G859" s="36"/>
      <c r="H859" s="36"/>
      <c r="I859" s="36"/>
      <c r="J859" s="1"/>
    </row>
    <row r="860" spans="1:10" ht="15" customHeight="1">
      <c r="A860" s="3" t="s">
        <v>85</v>
      </c>
      <c r="B860" s="1" t="s">
        <v>402</v>
      </c>
      <c r="C860" s="36">
        <v>-0.45319999999999999</v>
      </c>
      <c r="D860" s="36"/>
      <c r="E860" s="36"/>
      <c r="F860" s="36"/>
      <c r="G860" s="36"/>
      <c r="H860" s="36"/>
      <c r="I860" s="36"/>
      <c r="J860" s="1"/>
    </row>
    <row r="861" spans="1:10" ht="30">
      <c r="A861" s="3" t="s">
        <v>171</v>
      </c>
      <c r="B861" s="1" t="s">
        <v>487</v>
      </c>
      <c r="C861" s="36">
        <v>-0.28610000000000002</v>
      </c>
      <c r="D861" s="36"/>
      <c r="E861" s="36"/>
      <c r="F861" s="36"/>
      <c r="G861" s="36"/>
      <c r="H861" s="36"/>
      <c r="I861" s="36"/>
      <c r="J861" s="1"/>
    </row>
    <row r="862" spans="1:10" ht="15" customHeight="1">
      <c r="A862" s="3" t="s">
        <v>172</v>
      </c>
      <c r="B862" s="1" t="s">
        <v>488</v>
      </c>
      <c r="C862" s="34">
        <v>38231</v>
      </c>
      <c r="D862" s="34"/>
      <c r="E862" s="34"/>
      <c r="F862" s="34"/>
      <c r="G862" s="34"/>
      <c r="H862" s="34"/>
      <c r="I862" s="34"/>
      <c r="J862" s="1"/>
    </row>
    <row r="863" spans="1:10" ht="45">
      <c r="A863" s="3" t="s">
        <v>579</v>
      </c>
      <c r="B863" s="1"/>
      <c r="C863" s="28" t="s">
        <v>2</v>
      </c>
      <c r="D863" s="28"/>
      <c r="E863" s="28"/>
      <c r="F863" s="28"/>
      <c r="G863" s="28"/>
      <c r="H863" s="28"/>
      <c r="I863" s="28"/>
      <c r="J863" s="1"/>
    </row>
    <row r="864" spans="1:10" ht="15" customHeight="1">
      <c r="A864" s="25" t="s">
        <v>301</v>
      </c>
      <c r="B864" s="1" t="s">
        <v>302</v>
      </c>
      <c r="C864" s="28" t="s">
        <v>2</v>
      </c>
      <c r="D864" s="28"/>
      <c r="E864" s="28"/>
      <c r="F864" s="28"/>
      <c r="G864" s="28"/>
      <c r="H864" s="28"/>
      <c r="I864" s="28"/>
      <c r="J864" s="1"/>
    </row>
    <row r="865" spans="1:10" ht="15" customHeight="1">
      <c r="A865" s="3" t="s">
        <v>83</v>
      </c>
      <c r="B865" s="1" t="s">
        <v>400</v>
      </c>
      <c r="C865" s="28" t="s">
        <v>89</v>
      </c>
      <c r="D865" s="28"/>
      <c r="E865" s="28"/>
      <c r="F865" s="28"/>
      <c r="G865" s="28"/>
      <c r="H865" s="28"/>
      <c r="I865" s="28"/>
      <c r="J865" s="1"/>
    </row>
    <row r="866" spans="1:10" ht="15" customHeight="1">
      <c r="A866" s="3" t="s">
        <v>84</v>
      </c>
      <c r="B866" s="1" t="s">
        <v>401</v>
      </c>
      <c r="C866" s="36">
        <v>-0.51919999999999999</v>
      </c>
      <c r="D866" s="36"/>
      <c r="E866" s="36"/>
      <c r="F866" s="36"/>
      <c r="G866" s="36"/>
      <c r="H866" s="36"/>
      <c r="I866" s="36"/>
      <c r="J866" s="1"/>
    </row>
    <row r="867" spans="1:10" ht="15" customHeight="1">
      <c r="A867" s="3" t="s">
        <v>85</v>
      </c>
      <c r="B867" s="1" t="s">
        <v>402</v>
      </c>
      <c r="C867" s="36">
        <v>-0.45319999999999999</v>
      </c>
      <c r="D867" s="36"/>
      <c r="E867" s="36"/>
      <c r="F867" s="36"/>
      <c r="G867" s="36"/>
      <c r="H867" s="36"/>
      <c r="I867" s="36"/>
      <c r="J867" s="1"/>
    </row>
    <row r="868" spans="1:10" ht="30">
      <c r="A868" s="3" t="s">
        <v>171</v>
      </c>
      <c r="B868" s="1" t="s">
        <v>487</v>
      </c>
      <c r="C868" s="36">
        <v>-0.28939999999999999</v>
      </c>
      <c r="D868" s="36"/>
      <c r="E868" s="36"/>
      <c r="F868" s="36"/>
      <c r="G868" s="36"/>
      <c r="H868" s="36"/>
      <c r="I868" s="36"/>
      <c r="J868" s="1"/>
    </row>
    <row r="869" spans="1:10" ht="15" customHeight="1">
      <c r="A869" s="3" t="s">
        <v>172</v>
      </c>
      <c r="B869" s="1" t="s">
        <v>488</v>
      </c>
      <c r="C869" s="34">
        <v>38231</v>
      </c>
      <c r="D869" s="34"/>
      <c r="E869" s="34"/>
      <c r="F869" s="34"/>
      <c r="G869" s="34"/>
      <c r="H869" s="34"/>
      <c r="I869" s="34"/>
      <c r="J869" s="1"/>
    </row>
    <row r="870" spans="1:10" ht="60">
      <c r="A870" s="3" t="s">
        <v>580</v>
      </c>
      <c r="B870" s="1"/>
      <c r="C870" s="28" t="s">
        <v>2</v>
      </c>
      <c r="D870" s="28"/>
      <c r="E870" s="28"/>
      <c r="F870" s="28"/>
      <c r="G870" s="28"/>
      <c r="H870" s="28"/>
      <c r="I870" s="28"/>
      <c r="J870" s="1"/>
    </row>
    <row r="871" spans="1:10" ht="15" customHeight="1">
      <c r="A871" s="25" t="s">
        <v>301</v>
      </c>
      <c r="B871" s="1" t="s">
        <v>302</v>
      </c>
      <c r="C871" s="28" t="s">
        <v>2</v>
      </c>
      <c r="D871" s="28"/>
      <c r="E871" s="28"/>
      <c r="F871" s="28"/>
      <c r="G871" s="28"/>
      <c r="H871" s="28"/>
      <c r="I871" s="28"/>
      <c r="J871" s="1"/>
    </row>
    <row r="872" spans="1:10" ht="15" customHeight="1">
      <c r="A872" s="3" t="s">
        <v>83</v>
      </c>
      <c r="B872" s="1" t="s">
        <v>400</v>
      </c>
      <c r="C872" s="28" t="s">
        <v>91</v>
      </c>
      <c r="D872" s="28"/>
      <c r="E872" s="28"/>
      <c r="F872" s="28"/>
      <c r="G872" s="28"/>
      <c r="H872" s="28"/>
      <c r="I872" s="28"/>
      <c r="J872" s="1"/>
    </row>
    <row r="873" spans="1:10" ht="15" customHeight="1">
      <c r="A873" s="3" t="s">
        <v>84</v>
      </c>
      <c r="B873" s="1" t="s">
        <v>401</v>
      </c>
      <c r="C873" s="36">
        <v>-0.29389999999999999</v>
      </c>
      <c r="D873" s="36"/>
      <c r="E873" s="36"/>
      <c r="F873" s="36"/>
      <c r="G873" s="36"/>
      <c r="H873" s="36"/>
      <c r="I873" s="36"/>
      <c r="J873" s="1"/>
    </row>
    <row r="874" spans="1:10" ht="15" customHeight="1">
      <c r="A874" s="3" t="s">
        <v>85</v>
      </c>
      <c r="B874" s="1" t="s">
        <v>402</v>
      </c>
      <c r="C874" s="36">
        <v>-0.22739999999999999</v>
      </c>
      <c r="D874" s="36"/>
      <c r="E874" s="36"/>
      <c r="F874" s="36"/>
      <c r="G874" s="36"/>
      <c r="H874" s="36"/>
      <c r="I874" s="36"/>
      <c r="J874" s="1"/>
    </row>
    <row r="875" spans="1:10" ht="30">
      <c r="A875" s="3" t="s">
        <v>171</v>
      </c>
      <c r="B875" s="1" t="s">
        <v>487</v>
      </c>
      <c r="C875" s="36">
        <v>-0.1278</v>
      </c>
      <c r="D875" s="36"/>
      <c r="E875" s="36"/>
      <c r="F875" s="36"/>
      <c r="G875" s="36"/>
      <c r="H875" s="36"/>
      <c r="I875" s="36"/>
      <c r="J875" s="1"/>
    </row>
    <row r="876" spans="1:10" ht="15" customHeight="1">
      <c r="A876" s="3" t="s">
        <v>172</v>
      </c>
      <c r="B876" s="1" t="s">
        <v>488</v>
      </c>
      <c r="C876" s="34">
        <v>38231</v>
      </c>
      <c r="D876" s="34"/>
      <c r="E876" s="34"/>
      <c r="F876" s="34"/>
      <c r="G876" s="34"/>
      <c r="H876" s="34"/>
      <c r="I876" s="34"/>
      <c r="J876" s="1"/>
    </row>
    <row r="877" spans="1:10" ht="45">
      <c r="A877" s="3" t="s">
        <v>581</v>
      </c>
      <c r="B877" s="1"/>
      <c r="C877" s="28" t="s">
        <v>2</v>
      </c>
      <c r="D877" s="28"/>
      <c r="E877" s="28"/>
      <c r="F877" s="28"/>
      <c r="G877" s="28"/>
      <c r="H877" s="28"/>
      <c r="I877" s="28"/>
      <c r="J877" s="1"/>
    </row>
    <row r="878" spans="1:10" ht="15" customHeight="1">
      <c r="A878" s="25" t="s">
        <v>301</v>
      </c>
      <c r="B878" s="1" t="s">
        <v>302</v>
      </c>
      <c r="C878" s="28" t="s">
        <v>2</v>
      </c>
      <c r="D878" s="28"/>
      <c r="E878" s="28"/>
      <c r="F878" s="28"/>
      <c r="G878" s="28"/>
      <c r="H878" s="28"/>
      <c r="I878" s="28"/>
      <c r="J878" s="1"/>
    </row>
    <row r="879" spans="1:10" ht="15" customHeight="1">
      <c r="A879" s="3" t="s">
        <v>405</v>
      </c>
      <c r="B879" s="1" t="s">
        <v>406</v>
      </c>
      <c r="C879" s="28" t="s">
        <v>582</v>
      </c>
      <c r="D879" s="28"/>
      <c r="E879" s="28"/>
      <c r="F879" s="28"/>
      <c r="G879" s="28"/>
      <c r="H879" s="28"/>
      <c r="I879" s="28"/>
      <c r="J879" s="1"/>
    </row>
    <row r="880" spans="1:10" ht="45">
      <c r="A880" s="3" t="s">
        <v>217</v>
      </c>
      <c r="B880" s="1" t="s">
        <v>536</v>
      </c>
      <c r="C880" s="37" t="s">
        <v>14</v>
      </c>
      <c r="D880" s="37"/>
      <c r="E880" s="37"/>
      <c r="F880" s="37"/>
      <c r="G880" s="37"/>
      <c r="H880" s="37"/>
      <c r="I880" s="37"/>
      <c r="J880" s="1"/>
    </row>
    <row r="881" spans="1:10" ht="30">
      <c r="A881" s="3" t="s">
        <v>218</v>
      </c>
      <c r="B881" s="1" t="s">
        <v>537</v>
      </c>
      <c r="C881" s="36">
        <v>0.01</v>
      </c>
      <c r="D881" s="36"/>
      <c r="E881" s="36"/>
      <c r="F881" s="36"/>
      <c r="G881" s="36"/>
      <c r="H881" s="36"/>
      <c r="I881" s="36"/>
      <c r="J881" s="1"/>
    </row>
    <row r="882" spans="1:10" ht="30">
      <c r="A882" s="3" t="s">
        <v>20</v>
      </c>
      <c r="B882" s="1" t="s">
        <v>409</v>
      </c>
      <c r="C882" s="36">
        <v>8.9999999999999993E-3</v>
      </c>
      <c r="D882" s="36"/>
      <c r="E882" s="36"/>
      <c r="F882" s="36"/>
      <c r="G882" s="36"/>
      <c r="H882" s="36"/>
      <c r="I882" s="36"/>
      <c r="J882" s="1"/>
    </row>
    <row r="883" spans="1:10" ht="30">
      <c r="A883" s="3" t="s">
        <v>21</v>
      </c>
      <c r="B883" s="1" t="s">
        <v>410</v>
      </c>
      <c r="C883" s="36">
        <v>0.01</v>
      </c>
      <c r="D883" s="36"/>
      <c r="E883" s="36"/>
      <c r="F883" s="36"/>
      <c r="G883" s="36"/>
      <c r="H883" s="36"/>
      <c r="I883" s="36"/>
      <c r="J883" s="1"/>
    </row>
    <row r="884" spans="1:10" ht="30">
      <c r="A884" s="3" t="s">
        <v>22</v>
      </c>
      <c r="B884" s="1" t="s">
        <v>411</v>
      </c>
      <c r="C884" s="36">
        <v>6.4000000000000003E-3</v>
      </c>
      <c r="D884" s="36"/>
      <c r="E884" s="36"/>
      <c r="F884" s="36"/>
      <c r="G884" s="36"/>
      <c r="H884" s="36"/>
      <c r="I884" s="36"/>
      <c r="J884" s="1"/>
    </row>
    <row r="885" spans="1:10" ht="15" customHeight="1">
      <c r="A885" s="3" t="s">
        <v>23</v>
      </c>
      <c r="B885" s="1" t="s">
        <v>412</v>
      </c>
      <c r="C885" s="36">
        <v>2.5399999999999999E-2</v>
      </c>
      <c r="D885" s="36"/>
      <c r="E885" s="36"/>
      <c r="F885" s="36"/>
      <c r="G885" s="36"/>
      <c r="H885" s="36"/>
      <c r="I885" s="36"/>
      <c r="J885" s="1"/>
    </row>
    <row r="886" spans="1:10" ht="30">
      <c r="A886" s="3" t="s">
        <v>28</v>
      </c>
      <c r="B886" s="1" t="s">
        <v>413</v>
      </c>
      <c r="C886" s="28">
        <v>357</v>
      </c>
      <c r="D886" s="28"/>
      <c r="E886" s="28"/>
      <c r="F886" s="28"/>
      <c r="G886" s="28"/>
      <c r="H886" s="28"/>
      <c r="I886" s="28"/>
      <c r="J886" s="1"/>
    </row>
    <row r="887" spans="1:10" ht="30">
      <c r="A887" s="3" t="s">
        <v>29</v>
      </c>
      <c r="B887" s="1" t="s">
        <v>414</v>
      </c>
      <c r="C887" s="28">
        <v>790</v>
      </c>
      <c r="D887" s="28"/>
      <c r="E887" s="28"/>
      <c r="F887" s="28"/>
      <c r="G887" s="28"/>
      <c r="H887" s="28"/>
      <c r="I887" s="28"/>
      <c r="J887" s="1"/>
    </row>
    <row r="888" spans="1:10" ht="30">
      <c r="A888" s="3" t="s">
        <v>30</v>
      </c>
      <c r="B888" s="1" t="s">
        <v>415</v>
      </c>
      <c r="C888" s="38">
        <v>1350</v>
      </c>
      <c r="D888" s="38"/>
      <c r="E888" s="38"/>
      <c r="F888" s="38"/>
      <c r="G888" s="38"/>
      <c r="H888" s="38"/>
      <c r="I888" s="38"/>
      <c r="J888" s="1"/>
    </row>
    <row r="889" spans="1:10" ht="30">
      <c r="A889" s="3" t="s">
        <v>31</v>
      </c>
      <c r="B889" s="1" t="s">
        <v>416</v>
      </c>
      <c r="C889" s="38">
        <v>2875</v>
      </c>
      <c r="D889" s="38"/>
      <c r="E889" s="38"/>
      <c r="F889" s="38"/>
      <c r="G889" s="38"/>
      <c r="H889" s="38"/>
      <c r="I889" s="38"/>
      <c r="J889" s="1"/>
    </row>
    <row r="890" spans="1:10" ht="30">
      <c r="A890" s="3" t="s">
        <v>224</v>
      </c>
      <c r="B890" s="1" t="s">
        <v>542</v>
      </c>
      <c r="C890" s="28">
        <v>257</v>
      </c>
      <c r="D890" s="28"/>
      <c r="E890" s="28"/>
      <c r="F890" s="28"/>
      <c r="G890" s="28"/>
      <c r="H890" s="28"/>
      <c r="I890" s="28"/>
      <c r="J890" s="1"/>
    </row>
    <row r="891" spans="1:10" ht="30">
      <c r="A891" s="3" t="s">
        <v>225</v>
      </c>
      <c r="B891" s="1" t="s">
        <v>543</v>
      </c>
      <c r="C891" s="28">
        <v>790</v>
      </c>
      <c r="D891" s="28"/>
      <c r="E891" s="28"/>
      <c r="F891" s="28"/>
      <c r="G891" s="28"/>
      <c r="H891" s="28"/>
      <c r="I891" s="28"/>
      <c r="J891" s="1"/>
    </row>
    <row r="892" spans="1:10" ht="30">
      <c r="A892" s="3" t="s">
        <v>226</v>
      </c>
      <c r="B892" s="1" t="s">
        <v>544</v>
      </c>
      <c r="C892" s="38">
        <v>1350</v>
      </c>
      <c r="D892" s="38"/>
      <c r="E892" s="38"/>
      <c r="F892" s="38"/>
      <c r="G892" s="38"/>
      <c r="H892" s="38"/>
      <c r="I892" s="38"/>
      <c r="J892" s="1"/>
    </row>
    <row r="893" spans="1:10" ht="30">
      <c r="A893" s="3" t="s">
        <v>227</v>
      </c>
      <c r="B893" s="1" t="s">
        <v>545</v>
      </c>
      <c r="C893" s="38">
        <v>2875</v>
      </c>
      <c r="D893" s="38"/>
      <c r="E893" s="38"/>
      <c r="F893" s="38"/>
      <c r="G893" s="38"/>
      <c r="H893" s="38"/>
      <c r="I893" s="38"/>
      <c r="J893" s="1"/>
    </row>
    <row r="894" spans="1:10" ht="15" customHeight="1">
      <c r="A894" s="3" t="s">
        <v>417</v>
      </c>
      <c r="B894" s="1" t="s">
        <v>418</v>
      </c>
      <c r="C894" s="36">
        <v>-0.252</v>
      </c>
      <c r="D894" s="36"/>
      <c r="E894" s="36"/>
      <c r="F894" s="36"/>
      <c r="G894" s="36"/>
      <c r="H894" s="36"/>
      <c r="I894" s="36"/>
      <c r="J894" s="1"/>
    </row>
    <row r="895" spans="1:10" ht="15" customHeight="1">
      <c r="A895" s="3" t="s">
        <v>419</v>
      </c>
      <c r="B895" s="1" t="s">
        <v>420</v>
      </c>
      <c r="C895" s="36">
        <v>-0.02</v>
      </c>
      <c r="D895" s="36"/>
      <c r="E895" s="36"/>
      <c r="F895" s="36"/>
      <c r="G895" s="36"/>
      <c r="H895" s="36"/>
      <c r="I895" s="36"/>
      <c r="J895" s="1"/>
    </row>
    <row r="896" spans="1:10" ht="15" customHeight="1">
      <c r="A896" s="3" t="s">
        <v>421</v>
      </c>
      <c r="B896" s="1" t="s">
        <v>422</v>
      </c>
      <c r="C896" s="36">
        <v>-8.6900000000000005E-2</v>
      </c>
      <c r="D896" s="36"/>
      <c r="E896" s="36"/>
      <c r="F896" s="36"/>
      <c r="G896" s="36"/>
      <c r="H896" s="36"/>
      <c r="I896" s="36"/>
      <c r="J896" s="1"/>
    </row>
    <row r="897" spans="1:10" ht="15" customHeight="1">
      <c r="A897" s="3" t="s">
        <v>423</v>
      </c>
      <c r="B897" s="1" t="s">
        <v>424</v>
      </c>
      <c r="C897" s="36">
        <v>-0.2767</v>
      </c>
      <c r="D897" s="36"/>
      <c r="E897" s="36"/>
      <c r="F897" s="36"/>
      <c r="G897" s="36"/>
      <c r="H897" s="36"/>
      <c r="I897" s="36"/>
      <c r="J897" s="1"/>
    </row>
    <row r="898" spans="1:10" ht="15" customHeight="1">
      <c r="A898" s="3" t="s">
        <v>425</v>
      </c>
      <c r="B898" s="1" t="s">
        <v>426</v>
      </c>
      <c r="C898" s="36">
        <v>0.85609999999999997</v>
      </c>
      <c r="D898" s="36"/>
      <c r="E898" s="36"/>
      <c r="F898" s="36"/>
      <c r="G898" s="36"/>
      <c r="H898" s="36"/>
      <c r="I898" s="36"/>
      <c r="J898" s="1"/>
    </row>
    <row r="899" spans="1:10" ht="15" customHeight="1">
      <c r="A899" s="3" t="s">
        <v>427</v>
      </c>
      <c r="B899" s="1" t="s">
        <v>428</v>
      </c>
      <c r="C899" s="36">
        <v>-0.66879999999999995</v>
      </c>
      <c r="D899" s="36"/>
      <c r="E899" s="36"/>
      <c r="F899" s="36"/>
      <c r="G899" s="36"/>
      <c r="H899" s="36"/>
      <c r="I899" s="36"/>
      <c r="J899" s="1"/>
    </row>
    <row r="900" spans="1:10" ht="15" customHeight="1">
      <c r="A900" s="3" t="s">
        <v>429</v>
      </c>
      <c r="B900" s="1" t="s">
        <v>430</v>
      </c>
      <c r="C900" s="36">
        <v>-0.39529999999999998</v>
      </c>
      <c r="D900" s="36"/>
      <c r="E900" s="36"/>
      <c r="F900" s="36"/>
      <c r="G900" s="36"/>
      <c r="H900" s="36"/>
      <c r="I900" s="36"/>
      <c r="J900" s="1"/>
    </row>
    <row r="901" spans="1:10" ht="15" customHeight="1">
      <c r="A901" s="3" t="s">
        <v>431</v>
      </c>
      <c r="B901" s="1" t="s">
        <v>432</v>
      </c>
      <c r="C901" s="36">
        <v>-0.23549999999999999</v>
      </c>
      <c r="D901" s="36"/>
      <c r="E901" s="36"/>
      <c r="F901" s="36"/>
      <c r="G901" s="36"/>
      <c r="H901" s="36"/>
      <c r="I901" s="36"/>
      <c r="J901" s="1"/>
    </row>
    <row r="902" spans="1:10" ht="15" customHeight="1">
      <c r="A902" s="3" t="s">
        <v>433</v>
      </c>
      <c r="B902" s="1" t="s">
        <v>434</v>
      </c>
      <c r="C902" s="36">
        <v>-0.35630000000000001</v>
      </c>
      <c r="D902" s="36"/>
      <c r="E902" s="36"/>
      <c r="F902" s="36"/>
      <c r="G902" s="36"/>
      <c r="H902" s="36"/>
      <c r="I902" s="36"/>
      <c r="J902" s="1"/>
    </row>
    <row r="903" spans="1:10" ht="15" customHeight="1">
      <c r="A903" s="3" t="s">
        <v>435</v>
      </c>
      <c r="B903" s="1" t="s">
        <v>436</v>
      </c>
      <c r="C903" s="36">
        <v>-0.49940000000000001</v>
      </c>
      <c r="D903" s="36"/>
      <c r="E903" s="36"/>
      <c r="F903" s="36"/>
      <c r="G903" s="36"/>
      <c r="H903" s="36"/>
      <c r="I903" s="36"/>
      <c r="J903" s="1"/>
    </row>
    <row r="904" spans="1:10" ht="15" customHeight="1">
      <c r="A904" s="3" t="s">
        <v>440</v>
      </c>
      <c r="B904" s="1" t="s">
        <v>441</v>
      </c>
      <c r="C904" s="34">
        <v>41820</v>
      </c>
      <c r="D904" s="34"/>
      <c r="E904" s="34"/>
      <c r="F904" s="34"/>
      <c r="G904" s="34"/>
      <c r="H904" s="34"/>
      <c r="I904" s="34"/>
      <c r="J904" s="1"/>
    </row>
    <row r="905" spans="1:10" ht="15" customHeight="1">
      <c r="A905" s="3" t="s">
        <v>442</v>
      </c>
      <c r="B905" s="1" t="s">
        <v>443</v>
      </c>
      <c r="C905" s="36">
        <v>-0.1734</v>
      </c>
      <c r="D905" s="36"/>
      <c r="E905" s="36"/>
      <c r="F905" s="36"/>
      <c r="G905" s="36"/>
      <c r="H905" s="36"/>
      <c r="I905" s="36"/>
      <c r="J905" s="1"/>
    </row>
    <row r="906" spans="1:10" ht="15" customHeight="1">
      <c r="A906" s="3" t="s">
        <v>444</v>
      </c>
      <c r="B906" s="1" t="s">
        <v>445</v>
      </c>
      <c r="C906" s="28" t="s">
        <v>446</v>
      </c>
      <c r="D906" s="28"/>
      <c r="E906" s="28"/>
      <c r="F906" s="28"/>
      <c r="G906" s="28"/>
      <c r="H906" s="28"/>
      <c r="I906" s="28"/>
      <c r="J906" s="1"/>
    </row>
    <row r="907" spans="1:10" ht="30">
      <c r="A907" s="3" t="s">
        <v>447</v>
      </c>
      <c r="B907" s="1" t="s">
        <v>448</v>
      </c>
      <c r="C907" s="34">
        <v>39538</v>
      </c>
      <c r="D907" s="34"/>
      <c r="E907" s="34"/>
      <c r="F907" s="34"/>
      <c r="G907" s="34"/>
      <c r="H907" s="34"/>
      <c r="I907" s="34"/>
      <c r="J907" s="1"/>
    </row>
    <row r="908" spans="1:10" ht="15" customHeight="1">
      <c r="A908" s="3" t="s">
        <v>449</v>
      </c>
      <c r="B908" s="1" t="s">
        <v>450</v>
      </c>
      <c r="C908" s="36">
        <v>0.31419999999999998</v>
      </c>
      <c r="D908" s="36"/>
      <c r="E908" s="36"/>
      <c r="F908" s="36"/>
      <c r="G908" s="36"/>
      <c r="H908" s="36"/>
      <c r="I908" s="36"/>
      <c r="J908" s="1"/>
    </row>
    <row r="909" spans="1:10" ht="15" customHeight="1">
      <c r="A909" s="3" t="s">
        <v>451</v>
      </c>
      <c r="B909" s="1" t="s">
        <v>452</v>
      </c>
      <c r="C909" s="28" t="s">
        <v>453</v>
      </c>
      <c r="D909" s="28"/>
      <c r="E909" s="28"/>
      <c r="F909" s="28"/>
      <c r="G909" s="28"/>
      <c r="H909" s="28"/>
      <c r="I909" s="28"/>
      <c r="J909" s="1"/>
    </row>
    <row r="910" spans="1:10" ht="30">
      <c r="A910" s="3" t="s">
        <v>454</v>
      </c>
      <c r="B910" s="1" t="s">
        <v>455</v>
      </c>
      <c r="C910" s="34">
        <v>39994</v>
      </c>
      <c r="D910" s="34"/>
      <c r="E910" s="34"/>
      <c r="F910" s="34"/>
      <c r="G910" s="34"/>
      <c r="H910" s="34"/>
      <c r="I910" s="34"/>
      <c r="J910" s="1"/>
    </row>
    <row r="911" spans="1:10" ht="15" customHeight="1">
      <c r="A911" s="3" t="s">
        <v>456</v>
      </c>
      <c r="B911" s="1" t="s">
        <v>457</v>
      </c>
      <c r="C911" s="36">
        <v>-0.33289999999999997</v>
      </c>
      <c r="D911" s="36"/>
      <c r="E911" s="36"/>
      <c r="F911" s="36"/>
      <c r="G911" s="36"/>
      <c r="H911" s="36"/>
      <c r="I911" s="36"/>
      <c r="J911" s="1"/>
    </row>
    <row r="912" spans="1:10" ht="15" customHeight="1">
      <c r="A912" s="3" t="s">
        <v>83</v>
      </c>
      <c r="B912" s="1" t="s">
        <v>400</v>
      </c>
      <c r="C912" s="28" t="s">
        <v>87</v>
      </c>
      <c r="D912" s="28"/>
      <c r="E912" s="28"/>
      <c r="F912" s="28"/>
      <c r="G912" s="28"/>
      <c r="H912" s="28"/>
      <c r="I912" s="28"/>
      <c r="J912" s="1"/>
    </row>
    <row r="913" spans="1:10" ht="15" customHeight="1">
      <c r="A913" s="3" t="s">
        <v>84</v>
      </c>
      <c r="B913" s="1" t="s">
        <v>401</v>
      </c>
      <c r="C913" s="36">
        <v>-0.50439999999999996</v>
      </c>
      <c r="D913" s="36"/>
      <c r="E913" s="36"/>
      <c r="F913" s="36"/>
      <c r="G913" s="36"/>
      <c r="H913" s="36"/>
      <c r="I913" s="36"/>
      <c r="J913" s="1"/>
    </row>
    <row r="914" spans="1:10" ht="15" customHeight="1">
      <c r="A914" s="3" t="s">
        <v>85</v>
      </c>
      <c r="B914" s="1" t="s">
        <v>402</v>
      </c>
      <c r="C914" s="36">
        <v>-0.45219999999999999</v>
      </c>
      <c r="D914" s="36"/>
      <c r="E914" s="36"/>
      <c r="F914" s="36"/>
      <c r="G914" s="36"/>
      <c r="H914" s="36"/>
      <c r="I914" s="36"/>
      <c r="J914" s="1"/>
    </row>
    <row r="915" spans="1:10" ht="15" customHeight="1">
      <c r="A915" s="3" t="s">
        <v>86</v>
      </c>
      <c r="B915" s="1" t="s">
        <v>403</v>
      </c>
      <c r="C915" s="36">
        <v>-0.26769999999999999</v>
      </c>
      <c r="D915" s="36"/>
      <c r="E915" s="36"/>
      <c r="F915" s="36"/>
      <c r="G915" s="36"/>
      <c r="H915" s="36"/>
      <c r="I915" s="36"/>
      <c r="J915" s="1"/>
    </row>
    <row r="916" spans="1:10" ht="45">
      <c r="A916" s="3" t="s">
        <v>583</v>
      </c>
      <c r="B916" s="1"/>
      <c r="C916" s="28" t="s">
        <v>2</v>
      </c>
      <c r="D916" s="28"/>
      <c r="E916" s="28"/>
      <c r="F916" s="28"/>
      <c r="G916" s="28"/>
      <c r="H916" s="28"/>
      <c r="I916" s="28"/>
      <c r="J916" s="1"/>
    </row>
    <row r="917" spans="1:10" ht="15" customHeight="1">
      <c r="A917" s="25" t="s">
        <v>301</v>
      </c>
      <c r="B917" s="1" t="s">
        <v>302</v>
      </c>
      <c r="C917" s="28" t="s">
        <v>2</v>
      </c>
      <c r="D917" s="28"/>
      <c r="E917" s="28"/>
      <c r="F917" s="28"/>
      <c r="G917" s="28"/>
      <c r="H917" s="28"/>
      <c r="I917" s="28"/>
      <c r="J917" s="1"/>
    </row>
    <row r="918" spans="1:10" ht="15" customHeight="1">
      <c r="A918" s="3" t="s">
        <v>83</v>
      </c>
      <c r="B918" s="1" t="s">
        <v>400</v>
      </c>
      <c r="C918" s="28" t="s">
        <v>89</v>
      </c>
      <c r="D918" s="28"/>
      <c r="E918" s="28"/>
      <c r="F918" s="28"/>
      <c r="G918" s="28"/>
      <c r="H918" s="28"/>
      <c r="I918" s="28"/>
      <c r="J918" s="1"/>
    </row>
    <row r="919" spans="1:10" ht="15" customHeight="1">
      <c r="A919" s="3" t="s">
        <v>84</v>
      </c>
      <c r="B919" s="1" t="s">
        <v>401</v>
      </c>
      <c r="C919" s="36">
        <v>-0.50439999999999996</v>
      </c>
      <c r="D919" s="36"/>
      <c r="E919" s="36"/>
      <c r="F919" s="36"/>
      <c r="G919" s="36"/>
      <c r="H919" s="36"/>
      <c r="I919" s="36"/>
      <c r="J919" s="1"/>
    </row>
    <row r="920" spans="1:10" ht="15" customHeight="1">
      <c r="A920" s="3" t="s">
        <v>85</v>
      </c>
      <c r="B920" s="1" t="s">
        <v>402</v>
      </c>
      <c r="C920" s="36">
        <v>-0.45219999999999999</v>
      </c>
      <c r="D920" s="36"/>
      <c r="E920" s="36"/>
      <c r="F920" s="36"/>
      <c r="G920" s="36"/>
      <c r="H920" s="36"/>
      <c r="I920" s="36"/>
      <c r="J920" s="1"/>
    </row>
    <row r="921" spans="1:10" ht="15" customHeight="1">
      <c r="A921" s="3" t="s">
        <v>86</v>
      </c>
      <c r="B921" s="1" t="s">
        <v>403</v>
      </c>
      <c r="C921" s="36">
        <v>-0.27100000000000002</v>
      </c>
      <c r="D921" s="36"/>
      <c r="E921" s="36"/>
      <c r="F921" s="36"/>
      <c r="G921" s="36"/>
      <c r="H921" s="36"/>
      <c r="I921" s="36"/>
      <c r="J921" s="1"/>
    </row>
    <row r="922" spans="1:10" ht="60">
      <c r="A922" s="3" t="s">
        <v>584</v>
      </c>
      <c r="B922" s="1"/>
      <c r="C922" s="28" t="s">
        <v>2</v>
      </c>
      <c r="D922" s="28"/>
      <c r="E922" s="28"/>
      <c r="F922" s="28"/>
      <c r="G922" s="28"/>
      <c r="H922" s="28"/>
      <c r="I922" s="28"/>
      <c r="J922" s="1"/>
    </row>
    <row r="923" spans="1:10" ht="15" customHeight="1">
      <c r="A923" s="25" t="s">
        <v>301</v>
      </c>
      <c r="B923" s="1" t="s">
        <v>302</v>
      </c>
      <c r="C923" s="28" t="s">
        <v>2</v>
      </c>
      <c r="D923" s="28"/>
      <c r="E923" s="28"/>
      <c r="F923" s="28"/>
      <c r="G923" s="28"/>
      <c r="H923" s="28"/>
      <c r="I923" s="28"/>
      <c r="J923" s="1"/>
    </row>
    <row r="924" spans="1:10" ht="15" customHeight="1">
      <c r="A924" s="3" t="s">
        <v>83</v>
      </c>
      <c r="B924" s="1" t="s">
        <v>400</v>
      </c>
      <c r="C924" s="28" t="s">
        <v>91</v>
      </c>
      <c r="D924" s="28"/>
      <c r="E924" s="28"/>
      <c r="F924" s="28"/>
      <c r="G924" s="28"/>
      <c r="H924" s="28"/>
      <c r="I924" s="28"/>
      <c r="J924" s="1"/>
    </row>
    <row r="925" spans="1:10" ht="15" customHeight="1">
      <c r="A925" s="3" t="s">
        <v>84</v>
      </c>
      <c r="B925" s="1" t="s">
        <v>401</v>
      </c>
      <c r="C925" s="36">
        <v>-0.28549999999999998</v>
      </c>
      <c r="D925" s="36"/>
      <c r="E925" s="36"/>
      <c r="F925" s="36"/>
      <c r="G925" s="36"/>
      <c r="H925" s="36"/>
      <c r="I925" s="36"/>
      <c r="J925" s="1"/>
    </row>
    <row r="926" spans="1:10" ht="15" customHeight="1">
      <c r="A926" s="3" t="s">
        <v>85</v>
      </c>
      <c r="B926" s="1" t="s">
        <v>402</v>
      </c>
      <c r="C926" s="36">
        <v>-0.22720000000000001</v>
      </c>
      <c r="D926" s="36"/>
      <c r="E926" s="36"/>
      <c r="F926" s="36"/>
      <c r="G926" s="36"/>
      <c r="H926" s="36"/>
      <c r="I926" s="36"/>
      <c r="J926" s="1"/>
    </row>
    <row r="927" spans="1:10" ht="15" customHeight="1">
      <c r="A927" s="3" t="s">
        <v>86</v>
      </c>
      <c r="B927" s="1" t="s">
        <v>403</v>
      </c>
      <c r="C927" s="36">
        <v>-0.1191</v>
      </c>
      <c r="D927" s="36"/>
      <c r="E927" s="36"/>
      <c r="F927" s="36"/>
      <c r="G927" s="36"/>
      <c r="H927" s="36"/>
      <c r="I927" s="36"/>
      <c r="J927" s="1"/>
    </row>
    <row r="928" spans="1:10" ht="30">
      <c r="A928" s="3" t="s">
        <v>585</v>
      </c>
      <c r="B928" s="1"/>
      <c r="C928" s="28" t="s">
        <v>2</v>
      </c>
      <c r="D928" s="28"/>
      <c r="E928" s="28"/>
      <c r="F928" s="28"/>
      <c r="G928" s="28"/>
      <c r="H928" s="28"/>
      <c r="I928" s="28"/>
      <c r="J928" s="1"/>
    </row>
    <row r="929" spans="1:10" ht="15" customHeight="1">
      <c r="A929" s="25" t="s">
        <v>301</v>
      </c>
      <c r="B929" s="1" t="s">
        <v>302</v>
      </c>
      <c r="C929" s="28" t="s">
        <v>2</v>
      </c>
      <c r="D929" s="28"/>
      <c r="E929" s="28"/>
      <c r="F929" s="28"/>
      <c r="G929" s="28"/>
      <c r="H929" s="28"/>
      <c r="I929" s="28"/>
      <c r="J929" s="1"/>
    </row>
    <row r="930" spans="1:10" ht="15" customHeight="1">
      <c r="A930" s="3" t="s">
        <v>324</v>
      </c>
      <c r="B930" s="1" t="s">
        <v>325</v>
      </c>
      <c r="C930" s="28" t="s">
        <v>263</v>
      </c>
      <c r="D930" s="28"/>
      <c r="E930" s="28"/>
      <c r="F930" s="28"/>
      <c r="G930" s="28"/>
      <c r="H930" s="28"/>
      <c r="I930" s="28"/>
      <c r="J930" s="1"/>
    </row>
    <row r="931" spans="1:10" ht="15" customHeight="1">
      <c r="A931" s="35" t="s">
        <v>326</v>
      </c>
      <c r="B931" s="28" t="s">
        <v>327</v>
      </c>
      <c r="C931" s="28" t="s">
        <v>2</v>
      </c>
      <c r="D931" s="28"/>
      <c r="E931" s="28"/>
      <c r="F931" s="28"/>
      <c r="G931" s="28"/>
      <c r="H931" s="28"/>
      <c r="I931" s="28"/>
      <c r="J931" s="28"/>
    </row>
    <row r="932" spans="1:10" ht="15" customHeight="1">
      <c r="A932" s="35"/>
      <c r="B932" s="28"/>
      <c r="C932" s="29" t="s">
        <v>3</v>
      </c>
      <c r="D932" s="29"/>
      <c r="E932" s="29"/>
      <c r="F932" s="29"/>
      <c r="G932" s="29"/>
      <c r="H932" s="29"/>
      <c r="I932" s="29"/>
      <c r="J932" s="28"/>
    </row>
    <row r="933" spans="1:10" ht="25.5" customHeight="1">
      <c r="A933" s="35"/>
      <c r="B933" s="28"/>
      <c r="C933" s="30" t="s">
        <v>264</v>
      </c>
      <c r="D933" s="30"/>
      <c r="E933" s="30"/>
      <c r="F933" s="30"/>
      <c r="G933" s="30"/>
      <c r="H933" s="30"/>
      <c r="I933" s="30"/>
      <c r="J933" s="28"/>
    </row>
    <row r="934" spans="1:10">
      <c r="A934" s="35"/>
      <c r="B934" s="28"/>
      <c r="C934" s="28"/>
      <c r="D934" s="28"/>
      <c r="E934" s="28"/>
      <c r="F934" s="28"/>
      <c r="G934" s="28"/>
      <c r="H934" s="28"/>
      <c r="I934" s="28"/>
      <c r="J934" s="28"/>
    </row>
    <row r="935" spans="1:10" ht="63.75" customHeight="1">
      <c r="A935" s="35"/>
      <c r="B935" s="28"/>
      <c r="C935" s="30" t="s">
        <v>5</v>
      </c>
      <c r="D935" s="30"/>
      <c r="E935" s="30"/>
      <c r="F935" s="30"/>
      <c r="G935" s="30"/>
      <c r="H935" s="30"/>
      <c r="I935" s="30"/>
      <c r="J935" s="28"/>
    </row>
    <row r="936" spans="1:10">
      <c r="A936" s="35"/>
      <c r="B936" s="28"/>
      <c r="C936" s="28"/>
      <c r="D936" s="28"/>
      <c r="E936" s="28"/>
      <c r="F936" s="28"/>
      <c r="G936" s="28"/>
      <c r="H936" s="28"/>
      <c r="I936" s="28"/>
      <c r="J936" s="28"/>
    </row>
    <row r="937" spans="1:10" ht="25.5" customHeight="1">
      <c r="A937" s="35"/>
      <c r="B937" s="28"/>
      <c r="C937" s="31" t="s">
        <v>6</v>
      </c>
      <c r="D937" s="31"/>
      <c r="E937" s="31"/>
      <c r="F937" s="31"/>
      <c r="G937" s="31"/>
      <c r="H937" s="31"/>
      <c r="I937" s="31"/>
      <c r="J937" s="28"/>
    </row>
    <row r="938" spans="1:10" ht="15" customHeight="1">
      <c r="A938" s="3" t="s">
        <v>328</v>
      </c>
      <c r="B938" s="1" t="s">
        <v>329</v>
      </c>
      <c r="C938" s="28" t="s">
        <v>7</v>
      </c>
      <c r="D938" s="28"/>
      <c r="E938" s="28"/>
      <c r="F938" s="28"/>
      <c r="G938" s="28"/>
      <c r="H938" s="28"/>
      <c r="I938" s="28"/>
      <c r="J938" s="1"/>
    </row>
    <row r="939" spans="1:10" ht="15" customHeight="1">
      <c r="A939" s="35" t="s">
        <v>330</v>
      </c>
      <c r="B939" s="28" t="s">
        <v>331</v>
      </c>
      <c r="C939" s="28" t="s">
        <v>2</v>
      </c>
      <c r="D939" s="28"/>
      <c r="E939" s="28"/>
      <c r="F939" s="28"/>
      <c r="G939" s="28"/>
      <c r="H939" s="28"/>
      <c r="I939" s="28"/>
      <c r="J939" s="28"/>
    </row>
    <row r="940" spans="1:10" ht="25.5" customHeight="1">
      <c r="A940" s="35"/>
      <c r="B940" s="28"/>
      <c r="C940" s="30" t="s">
        <v>154</v>
      </c>
      <c r="D940" s="30"/>
      <c r="E940" s="30"/>
      <c r="F940" s="30"/>
      <c r="G940" s="30"/>
      <c r="H940" s="30"/>
      <c r="I940" s="30"/>
      <c r="J940" s="28"/>
    </row>
    <row r="941" spans="1:10" ht="15" customHeight="1">
      <c r="A941" s="3" t="s">
        <v>332</v>
      </c>
      <c r="B941" s="1" t="s">
        <v>333</v>
      </c>
      <c r="C941" s="28" t="s">
        <v>265</v>
      </c>
      <c r="D941" s="28"/>
      <c r="E941" s="28"/>
      <c r="F941" s="28"/>
      <c r="G941" s="28"/>
      <c r="H941" s="28"/>
      <c r="I941" s="28"/>
      <c r="J941" s="1"/>
    </row>
    <row r="942" spans="1:10" ht="15" customHeight="1">
      <c r="A942" s="35" t="s">
        <v>334</v>
      </c>
      <c r="B942" s="28" t="s">
        <v>335</v>
      </c>
      <c r="C942" s="28" t="s">
        <v>2</v>
      </c>
      <c r="D942" s="28"/>
      <c r="E942" s="28"/>
      <c r="F942" s="28"/>
      <c r="G942" s="28"/>
      <c r="H942" s="28"/>
      <c r="I942" s="28"/>
      <c r="J942" s="28"/>
    </row>
    <row r="943" spans="1:10" ht="38.25" customHeight="1">
      <c r="A943" s="35"/>
      <c r="B943" s="28"/>
      <c r="C943" s="30" t="s">
        <v>213</v>
      </c>
      <c r="D943" s="30"/>
      <c r="E943" s="30"/>
      <c r="F943" s="30"/>
      <c r="G943" s="30"/>
      <c r="H943" s="30"/>
      <c r="I943" s="30"/>
      <c r="J943" s="28"/>
    </row>
    <row r="944" spans="1:10" ht="15" customHeight="1">
      <c r="A944" s="3" t="s">
        <v>336</v>
      </c>
      <c r="B944" s="1" t="s">
        <v>337</v>
      </c>
      <c r="C944" s="28" t="s">
        <v>11</v>
      </c>
      <c r="D944" s="28"/>
      <c r="E944" s="28"/>
      <c r="F944" s="28"/>
      <c r="G944" s="28"/>
      <c r="H944" s="28"/>
      <c r="I944" s="28"/>
      <c r="J944" s="1"/>
    </row>
    <row r="945" spans="1:10" ht="15" customHeight="1">
      <c r="A945" s="3" t="s">
        <v>338</v>
      </c>
      <c r="B945" s="1" t="s">
        <v>339</v>
      </c>
      <c r="C945" s="28" t="s">
        <v>15</v>
      </c>
      <c r="D945" s="28"/>
      <c r="E945" s="28"/>
      <c r="F945" s="28"/>
      <c r="G945" s="28"/>
      <c r="H945" s="28"/>
      <c r="I945" s="28"/>
      <c r="J945" s="1"/>
    </row>
    <row r="946" spans="1:10" ht="15" customHeight="1">
      <c r="A946" s="3" t="s">
        <v>340</v>
      </c>
      <c r="B946" s="1" t="s">
        <v>341</v>
      </c>
      <c r="C946" s="28" t="s">
        <v>33</v>
      </c>
      <c r="D946" s="28"/>
      <c r="E946" s="28"/>
      <c r="F946" s="28"/>
      <c r="G946" s="28"/>
      <c r="H946" s="28"/>
      <c r="I946" s="28"/>
      <c r="J946" s="1"/>
    </row>
    <row r="947" spans="1:10" ht="15" customHeight="1">
      <c r="A947" s="35" t="s">
        <v>342</v>
      </c>
      <c r="B947" s="28" t="s">
        <v>343</v>
      </c>
      <c r="C947" s="28" t="s">
        <v>2</v>
      </c>
      <c r="D947" s="28"/>
      <c r="E947" s="28"/>
      <c r="F947" s="28"/>
      <c r="G947" s="28"/>
      <c r="H947" s="28"/>
      <c r="I947" s="28"/>
      <c r="J947" s="28"/>
    </row>
    <row r="948" spans="1:10" ht="38.25" customHeight="1">
      <c r="A948" s="35"/>
      <c r="B948" s="28"/>
      <c r="C948" s="30" t="s">
        <v>165</v>
      </c>
      <c r="D948" s="30"/>
      <c r="E948" s="30"/>
      <c r="F948" s="30"/>
      <c r="G948" s="30"/>
      <c r="H948" s="30"/>
      <c r="I948" s="30"/>
      <c r="J948" s="28"/>
    </row>
    <row r="949" spans="1:10" ht="15" customHeight="1">
      <c r="A949" s="3" t="s">
        <v>344</v>
      </c>
      <c r="B949" s="1" t="s">
        <v>345</v>
      </c>
      <c r="C949" s="36">
        <v>33.380000000000003</v>
      </c>
      <c r="D949" s="36"/>
      <c r="E949" s="36"/>
      <c r="F949" s="36"/>
      <c r="G949" s="36"/>
      <c r="H949" s="36"/>
      <c r="I949" s="36"/>
      <c r="J949" s="1"/>
    </row>
    <row r="950" spans="1:10" ht="45" customHeight="1">
      <c r="A950" s="3" t="s">
        <v>519</v>
      </c>
      <c r="B950" s="1" t="s">
        <v>520</v>
      </c>
      <c r="C950" s="28" t="s">
        <v>521</v>
      </c>
      <c r="D950" s="28"/>
      <c r="E950" s="28"/>
      <c r="F950" s="28"/>
      <c r="G950" s="28"/>
      <c r="H950" s="28"/>
      <c r="I950" s="28"/>
      <c r="J950" s="1"/>
    </row>
    <row r="951" spans="1:10" ht="30">
      <c r="A951" s="3" t="s">
        <v>522</v>
      </c>
      <c r="B951" s="1" t="s">
        <v>523</v>
      </c>
      <c r="C951" s="38">
        <v>100000</v>
      </c>
      <c r="D951" s="38"/>
      <c r="E951" s="38"/>
      <c r="F951" s="38"/>
      <c r="G951" s="38"/>
      <c r="H951" s="38"/>
      <c r="I951" s="38"/>
      <c r="J951" s="1"/>
    </row>
    <row r="952" spans="1:10" ht="15" customHeight="1">
      <c r="A952" s="3" t="s">
        <v>346</v>
      </c>
      <c r="B952" s="1" t="s">
        <v>347</v>
      </c>
      <c r="C952" s="28" t="s">
        <v>24</v>
      </c>
      <c r="D952" s="28"/>
      <c r="E952" s="28"/>
      <c r="F952" s="28"/>
      <c r="G952" s="28"/>
      <c r="H952" s="28"/>
      <c r="I952" s="28"/>
      <c r="J952" s="1"/>
    </row>
    <row r="953" spans="1:10" ht="15" customHeight="1">
      <c r="A953" s="35" t="s">
        <v>348</v>
      </c>
      <c r="B953" s="28" t="s">
        <v>349</v>
      </c>
      <c r="C953" s="28" t="s">
        <v>2</v>
      </c>
      <c r="D953" s="28"/>
      <c r="E953" s="28"/>
      <c r="F953" s="28"/>
      <c r="G953" s="28"/>
      <c r="H953" s="28"/>
      <c r="I953" s="28"/>
      <c r="J953" s="28"/>
    </row>
    <row r="954" spans="1:10">
      <c r="A954" s="35"/>
      <c r="B954" s="28"/>
      <c r="C954" s="30" t="s">
        <v>25</v>
      </c>
      <c r="D954" s="30"/>
      <c r="E954" s="30"/>
      <c r="F954" s="30"/>
      <c r="G954" s="30"/>
      <c r="H954" s="30"/>
      <c r="I954" s="30"/>
      <c r="J954" s="28"/>
    </row>
    <row r="955" spans="1:10" ht="30" customHeight="1">
      <c r="A955" s="3" t="s">
        <v>350</v>
      </c>
      <c r="B955" s="1" t="s">
        <v>351</v>
      </c>
      <c r="C955" s="28" t="s">
        <v>26</v>
      </c>
      <c r="D955" s="28"/>
      <c r="E955" s="28"/>
      <c r="F955" s="28"/>
      <c r="G955" s="28"/>
      <c r="H955" s="28"/>
      <c r="I955" s="28"/>
      <c r="J955" s="1"/>
    </row>
    <row r="956" spans="1:10" ht="30">
      <c r="A956" s="3" t="s">
        <v>524</v>
      </c>
      <c r="B956" s="1" t="s">
        <v>525</v>
      </c>
      <c r="C956" s="28" t="s">
        <v>222</v>
      </c>
      <c r="D956" s="28"/>
      <c r="E956" s="28"/>
      <c r="F956" s="28"/>
      <c r="G956" s="28"/>
      <c r="H956" s="28"/>
      <c r="I956" s="28"/>
      <c r="J956" s="1"/>
    </row>
    <row r="957" spans="1:10" ht="15" customHeight="1">
      <c r="A957" s="3" t="s">
        <v>352</v>
      </c>
      <c r="B957" s="1" t="s">
        <v>353</v>
      </c>
      <c r="C957" s="28" t="s">
        <v>35</v>
      </c>
      <c r="D957" s="28"/>
      <c r="E957" s="28"/>
      <c r="F957" s="28"/>
      <c r="G957" s="28"/>
      <c r="H957" s="28"/>
      <c r="I957" s="28"/>
      <c r="J957" s="1"/>
    </row>
    <row r="958" spans="1:10" ht="15" customHeight="1">
      <c r="A958" s="35" t="s">
        <v>354</v>
      </c>
      <c r="B958" s="28" t="s">
        <v>355</v>
      </c>
      <c r="C958" s="28" t="s">
        <v>2</v>
      </c>
      <c r="D958" s="28"/>
      <c r="E958" s="28"/>
      <c r="F958" s="28"/>
      <c r="G958" s="28"/>
      <c r="H958" s="28"/>
      <c r="I958" s="28"/>
      <c r="J958" s="28"/>
    </row>
    <row r="959" spans="1:10" ht="76.5" customHeight="1">
      <c r="A959" s="35"/>
      <c r="B959" s="28"/>
      <c r="C959" s="30" t="s">
        <v>270</v>
      </c>
      <c r="D959" s="30"/>
      <c r="E959" s="30"/>
      <c r="F959" s="30"/>
      <c r="G959" s="30"/>
      <c r="H959" s="30"/>
      <c r="I959" s="30"/>
      <c r="J959" s="28"/>
    </row>
    <row r="960" spans="1:10">
      <c r="A960" s="35"/>
      <c r="B960" s="28"/>
      <c r="C960" s="28"/>
      <c r="D960" s="28"/>
      <c r="E960" s="28"/>
      <c r="F960" s="28"/>
      <c r="G960" s="28"/>
      <c r="H960" s="28"/>
      <c r="I960" s="28"/>
      <c r="J960" s="28"/>
    </row>
    <row r="961" spans="1:10" ht="51" customHeight="1">
      <c r="A961" s="35"/>
      <c r="B961" s="28"/>
      <c r="C961" s="30" t="s">
        <v>37</v>
      </c>
      <c r="D961" s="30"/>
      <c r="E961" s="30"/>
      <c r="F961" s="30"/>
      <c r="G961" s="30"/>
      <c r="H961" s="30"/>
      <c r="I961" s="30"/>
      <c r="J961" s="28"/>
    </row>
    <row r="962" spans="1:10">
      <c r="A962" s="35"/>
      <c r="B962" s="28"/>
      <c r="C962" s="28"/>
      <c r="D962" s="28"/>
      <c r="E962" s="28"/>
      <c r="F962" s="28"/>
      <c r="G962" s="28"/>
      <c r="H962" s="28"/>
      <c r="I962" s="28"/>
      <c r="J962" s="28"/>
    </row>
    <row r="963" spans="1:10" ht="51" customHeight="1">
      <c r="A963" s="35"/>
      <c r="B963" s="28"/>
      <c r="C963" s="30" t="s">
        <v>166</v>
      </c>
      <c r="D963" s="30"/>
      <c r="E963" s="30"/>
      <c r="F963" s="30"/>
      <c r="G963" s="30"/>
      <c r="H963" s="30"/>
      <c r="I963" s="30"/>
      <c r="J963" s="28"/>
    </row>
    <row r="964" spans="1:10" ht="15" customHeight="1">
      <c r="A964" s="3" t="s">
        <v>356</v>
      </c>
      <c r="B964" s="1" t="s">
        <v>357</v>
      </c>
      <c r="C964" s="28" t="s">
        <v>106</v>
      </c>
      <c r="D964" s="28"/>
      <c r="E964" s="28"/>
      <c r="F964" s="28"/>
      <c r="G964" s="28"/>
      <c r="H964" s="28"/>
      <c r="I964" s="28"/>
      <c r="J964" s="1"/>
    </row>
    <row r="965" spans="1:10" ht="15" customHeight="1">
      <c r="A965" s="35" t="s">
        <v>358</v>
      </c>
      <c r="B965" s="28" t="s">
        <v>359</v>
      </c>
      <c r="C965" s="28" t="s">
        <v>2</v>
      </c>
      <c r="D965" s="28"/>
      <c r="E965" s="28"/>
      <c r="F965" s="28"/>
      <c r="G965" s="28"/>
      <c r="H965" s="28"/>
      <c r="I965" s="28"/>
      <c r="J965" s="28"/>
    </row>
    <row r="966" spans="1:10">
      <c r="A966" s="35"/>
      <c r="B966" s="28"/>
      <c r="C966" s="30" t="s">
        <v>107</v>
      </c>
      <c r="D966" s="30"/>
      <c r="E966" s="30"/>
      <c r="F966" s="30"/>
      <c r="G966" s="30"/>
      <c r="H966" s="30"/>
      <c r="I966" s="30"/>
      <c r="J966" s="28"/>
    </row>
    <row r="967" spans="1:10">
      <c r="A967" s="35"/>
      <c r="B967" s="28"/>
      <c r="C967" s="28"/>
      <c r="D967" s="28"/>
      <c r="E967" s="28"/>
      <c r="F967" s="28"/>
      <c r="G967" s="28"/>
      <c r="H967" s="28"/>
      <c r="I967" s="28"/>
      <c r="J967" s="28"/>
    </row>
    <row r="968" spans="1:10" ht="38.25" customHeight="1">
      <c r="A968" s="35"/>
      <c r="B968" s="28"/>
      <c r="C968" s="31" t="s">
        <v>41</v>
      </c>
      <c r="D968" s="31"/>
      <c r="E968" s="31"/>
      <c r="F968" s="31"/>
      <c r="G968" s="31"/>
      <c r="H968" s="31"/>
      <c r="I968" s="31"/>
      <c r="J968" s="28"/>
    </row>
    <row r="969" spans="1:10">
      <c r="A969" s="35"/>
      <c r="B969" s="28"/>
      <c r="C969" s="30"/>
      <c r="D969" s="30"/>
      <c r="E969" s="30"/>
      <c r="F969" s="30"/>
      <c r="G969" s="30"/>
      <c r="H969" s="30"/>
      <c r="I969" s="30"/>
      <c r="J969" s="28"/>
    </row>
    <row r="970" spans="1:10" ht="63.75" customHeight="1">
      <c r="A970" s="35"/>
      <c r="B970" s="28"/>
      <c r="C970" s="31" t="s">
        <v>42</v>
      </c>
      <c r="D970" s="31"/>
      <c r="E970" s="31"/>
      <c r="F970" s="31"/>
      <c r="G970" s="31"/>
      <c r="H970" s="31"/>
      <c r="I970" s="31"/>
      <c r="J970" s="28"/>
    </row>
    <row r="971" spans="1:10">
      <c r="A971" s="35"/>
      <c r="B971" s="28"/>
      <c r="C971" s="28"/>
      <c r="D971" s="28"/>
      <c r="E971" s="28"/>
      <c r="F971" s="28"/>
      <c r="G971" s="28"/>
      <c r="H971" s="28"/>
      <c r="I971" s="28"/>
      <c r="J971" s="28"/>
    </row>
    <row r="972" spans="1:10" ht="25.5" customHeight="1">
      <c r="A972" s="35"/>
      <c r="B972" s="28"/>
      <c r="C972" s="30" t="s">
        <v>43</v>
      </c>
      <c r="D972" s="30"/>
      <c r="E972" s="30"/>
      <c r="F972" s="30"/>
      <c r="G972" s="30"/>
      <c r="H972" s="30"/>
      <c r="I972" s="30"/>
      <c r="J972" s="28"/>
    </row>
    <row r="973" spans="1:10">
      <c r="A973" s="35"/>
      <c r="B973" s="28"/>
      <c r="C973" s="28"/>
      <c r="D973" s="28"/>
      <c r="E973" s="28"/>
      <c r="F973" s="28"/>
      <c r="G973" s="28"/>
      <c r="H973" s="28"/>
      <c r="I973" s="28"/>
      <c r="J973" s="28"/>
    </row>
    <row r="974" spans="1:10" ht="51" customHeight="1">
      <c r="A974" s="35"/>
      <c r="B974" s="28"/>
      <c r="C974" s="30" t="s">
        <v>44</v>
      </c>
      <c r="D974" s="30"/>
      <c r="E974" s="30"/>
      <c r="F974" s="30"/>
      <c r="G974" s="30"/>
      <c r="H974" s="30"/>
      <c r="I974" s="30"/>
      <c r="J974" s="28"/>
    </row>
    <row r="975" spans="1:10">
      <c r="A975" s="35"/>
      <c r="B975" s="28"/>
      <c r="C975" s="28"/>
      <c r="D975" s="28"/>
      <c r="E975" s="28"/>
      <c r="F975" s="28"/>
      <c r="G975" s="28"/>
      <c r="H975" s="28"/>
      <c r="I975" s="28"/>
      <c r="J975" s="28"/>
    </row>
    <row r="976" spans="1:10" ht="25.5" customHeight="1">
      <c r="A976" s="35"/>
      <c r="B976" s="28"/>
      <c r="C976" s="30" t="s">
        <v>45</v>
      </c>
      <c r="D976" s="30"/>
      <c r="E976" s="30"/>
      <c r="F976" s="30"/>
      <c r="G976" s="30"/>
      <c r="H976" s="30"/>
      <c r="I976" s="30"/>
      <c r="J976" s="28"/>
    </row>
    <row r="977" spans="1:10">
      <c r="A977" s="35"/>
      <c r="B977" s="28"/>
      <c r="C977" s="15"/>
      <c r="D977" s="15"/>
      <c r="E977" s="15"/>
      <c r="F977" s="15"/>
      <c r="G977" s="15"/>
      <c r="H977" s="15"/>
      <c r="I977" s="15"/>
      <c r="J977" s="28"/>
    </row>
    <row r="978" spans="1:10" ht="15.75" thickBot="1">
      <c r="A978" s="35"/>
      <c r="B978" s="28"/>
      <c r="C978" s="8"/>
      <c r="D978" s="8"/>
      <c r="E978" s="8"/>
      <c r="F978" s="8"/>
      <c r="G978" s="8"/>
      <c r="H978" s="8"/>
      <c r="I978" s="8"/>
      <c r="J978" s="28"/>
    </row>
    <row r="979" spans="1:10" ht="15.75" thickBot="1">
      <c r="A979" s="35"/>
      <c r="B979" s="28"/>
      <c r="C979" s="16" t="s">
        <v>46</v>
      </c>
      <c r="D979" s="17"/>
      <c r="E979" s="16" t="s">
        <v>47</v>
      </c>
      <c r="F979" s="18"/>
      <c r="G979" s="18"/>
      <c r="H979" s="18"/>
      <c r="I979" s="17"/>
      <c r="J979" s="28"/>
    </row>
    <row r="980" spans="1:10" ht="15.75" thickBot="1">
      <c r="A980" s="35"/>
      <c r="B980" s="28"/>
      <c r="C980" s="9" t="s">
        <v>48</v>
      </c>
      <c r="D980" s="10" t="s">
        <v>49</v>
      </c>
      <c r="E980" s="11">
        <v>0.1</v>
      </c>
      <c r="F980" s="11">
        <v>0.25</v>
      </c>
      <c r="G980" s="11">
        <v>0.5</v>
      </c>
      <c r="H980" s="11">
        <v>0.75</v>
      </c>
      <c r="I980" s="11">
        <v>1</v>
      </c>
      <c r="J980" s="28"/>
    </row>
    <row r="981" spans="1:10" ht="15.75" thickBot="1">
      <c r="A981" s="35"/>
      <c r="B981" s="28"/>
      <c r="C981" s="12">
        <v>-0.6</v>
      </c>
      <c r="D981" s="11">
        <v>-1.2</v>
      </c>
      <c r="E981" s="13">
        <v>-0.84</v>
      </c>
      <c r="F981" s="13">
        <v>-0.85</v>
      </c>
      <c r="G981" s="13">
        <v>-0.88</v>
      </c>
      <c r="H981" s="13">
        <v>-0.91</v>
      </c>
      <c r="I981" s="13">
        <v>-0.94</v>
      </c>
      <c r="J981" s="28"/>
    </row>
    <row r="982" spans="1:10" ht="15.75" thickBot="1">
      <c r="A982" s="35"/>
      <c r="B982" s="28"/>
      <c r="C982" s="12">
        <v>-0.5</v>
      </c>
      <c r="D982" s="11">
        <v>-1</v>
      </c>
      <c r="E982" s="13">
        <v>-0.75</v>
      </c>
      <c r="F982" s="13">
        <v>-0.77</v>
      </c>
      <c r="G982" s="13">
        <v>-0.81</v>
      </c>
      <c r="H982" s="13">
        <v>-0.86</v>
      </c>
      <c r="I982" s="13">
        <v>-0.91</v>
      </c>
      <c r="J982" s="28"/>
    </row>
    <row r="983" spans="1:10" ht="15.75" thickBot="1">
      <c r="A983" s="35"/>
      <c r="B983" s="28"/>
      <c r="C983" s="12">
        <v>-0.4</v>
      </c>
      <c r="D983" s="11">
        <v>-0.8</v>
      </c>
      <c r="E983" s="13">
        <v>-0.65</v>
      </c>
      <c r="F983" s="13">
        <v>-0.66</v>
      </c>
      <c r="G983" s="13">
        <v>-0.72</v>
      </c>
      <c r="H983" s="13">
        <v>-0.8</v>
      </c>
      <c r="I983" s="14">
        <v>-0.87</v>
      </c>
      <c r="J983" s="28"/>
    </row>
    <row r="984" spans="1:10" ht="15.75" thickBot="1">
      <c r="A984" s="35"/>
      <c r="B984" s="28"/>
      <c r="C984" s="12">
        <v>-0.3</v>
      </c>
      <c r="D984" s="11">
        <v>-0.6</v>
      </c>
      <c r="E984" s="13">
        <v>-0.52</v>
      </c>
      <c r="F984" s="13">
        <v>-0.54</v>
      </c>
      <c r="G984" s="14">
        <v>-0.62</v>
      </c>
      <c r="H984" s="14">
        <v>-0.72</v>
      </c>
      <c r="I984" s="14">
        <v>-0.82</v>
      </c>
      <c r="J984" s="28"/>
    </row>
    <row r="985" spans="1:10" ht="15.75" thickBot="1">
      <c r="A985" s="35"/>
      <c r="B985" s="28"/>
      <c r="C985" s="12">
        <v>-0.2</v>
      </c>
      <c r="D985" s="11">
        <v>-0.4</v>
      </c>
      <c r="E985" s="13">
        <v>-0.37</v>
      </c>
      <c r="F985" s="14">
        <v>-0.41</v>
      </c>
      <c r="G985" s="14">
        <v>-0.49</v>
      </c>
      <c r="H985" s="14">
        <v>-0.64</v>
      </c>
      <c r="I985" s="14">
        <v>-0.78</v>
      </c>
      <c r="J985" s="28"/>
    </row>
    <row r="986" spans="1:10" ht="15.75" thickBot="1">
      <c r="A986" s="35"/>
      <c r="B986" s="28"/>
      <c r="C986" s="12">
        <v>-0.1</v>
      </c>
      <c r="D986" s="11">
        <v>-0.2</v>
      </c>
      <c r="E986" s="13">
        <v>-0.2</v>
      </c>
      <c r="F986" s="14">
        <v>-0.24</v>
      </c>
      <c r="G986" s="14">
        <v>-0.37</v>
      </c>
      <c r="H986" s="14">
        <v>-0.55000000000000004</v>
      </c>
      <c r="I986" s="14">
        <v>-0.71</v>
      </c>
      <c r="J986" s="28"/>
    </row>
    <row r="987" spans="1:10" ht="15.75" thickBot="1">
      <c r="A987" s="35"/>
      <c r="B987" s="28"/>
      <c r="C987" s="12">
        <v>0</v>
      </c>
      <c r="D987" s="11">
        <v>0</v>
      </c>
      <c r="E987" s="14">
        <v>-0.01</v>
      </c>
      <c r="F987" s="14">
        <v>-0.05</v>
      </c>
      <c r="G987" s="14">
        <v>-0.22</v>
      </c>
      <c r="H987" s="14">
        <v>-0.43</v>
      </c>
      <c r="I987" s="14">
        <v>-0.65</v>
      </c>
      <c r="J987" s="28"/>
    </row>
    <row r="988" spans="1:10" ht="15.75" thickBot="1">
      <c r="A988" s="35"/>
      <c r="B988" s="28"/>
      <c r="C988" s="12">
        <v>0.1</v>
      </c>
      <c r="D988" s="11">
        <v>0.2</v>
      </c>
      <c r="E988" s="14">
        <v>0.19</v>
      </c>
      <c r="F988" s="14">
        <v>0.14000000000000001</v>
      </c>
      <c r="G988" s="14">
        <v>-0.05</v>
      </c>
      <c r="H988" s="14">
        <v>-0.31</v>
      </c>
      <c r="I988" s="14">
        <v>-0.57999999999999996</v>
      </c>
      <c r="J988" s="28"/>
    </row>
    <row r="989" spans="1:10" ht="15.75" thickBot="1">
      <c r="A989" s="35"/>
      <c r="B989" s="28"/>
      <c r="C989" s="12">
        <v>0.2</v>
      </c>
      <c r="D989" s="11">
        <v>0.4</v>
      </c>
      <c r="E989" s="13">
        <v>0.42</v>
      </c>
      <c r="F989" s="14">
        <v>0.36</v>
      </c>
      <c r="G989" s="14">
        <v>0.11</v>
      </c>
      <c r="H989" s="14">
        <v>-0.15</v>
      </c>
      <c r="I989" s="14">
        <v>-0.47</v>
      </c>
      <c r="J989" s="28"/>
    </row>
    <row r="990" spans="1:10" ht="15.75" thickBot="1">
      <c r="A990" s="35"/>
      <c r="B990" s="28"/>
      <c r="C990" s="12">
        <v>0.3</v>
      </c>
      <c r="D990" s="11">
        <v>0.6</v>
      </c>
      <c r="E990" s="13">
        <v>0.67</v>
      </c>
      <c r="F990" s="14">
        <v>0.59</v>
      </c>
      <c r="G990" s="14">
        <v>0.32</v>
      </c>
      <c r="H990" s="14">
        <v>-0.03</v>
      </c>
      <c r="I990" s="14">
        <v>-0.38</v>
      </c>
      <c r="J990" s="28"/>
    </row>
    <row r="991" spans="1:10" ht="15.75" thickBot="1">
      <c r="A991" s="35"/>
      <c r="B991" s="28"/>
      <c r="C991" s="12">
        <v>0.4</v>
      </c>
      <c r="D991" s="11">
        <v>0.8</v>
      </c>
      <c r="E991" s="13">
        <v>0.93</v>
      </c>
      <c r="F991" s="13">
        <v>0.84</v>
      </c>
      <c r="G991" s="14">
        <v>0.52</v>
      </c>
      <c r="H991" s="14">
        <v>0.11</v>
      </c>
      <c r="I991" s="14">
        <v>-0.28000000000000003</v>
      </c>
      <c r="J991" s="28"/>
    </row>
    <row r="992" spans="1:10" ht="15.75" thickBot="1">
      <c r="A992" s="35"/>
      <c r="B992" s="28"/>
      <c r="C992" s="12">
        <v>0.5</v>
      </c>
      <c r="D992" s="11">
        <v>1</v>
      </c>
      <c r="E992" s="13">
        <v>1.22</v>
      </c>
      <c r="F992" s="13">
        <v>1.1100000000000001</v>
      </c>
      <c r="G992" s="14">
        <v>0.76</v>
      </c>
      <c r="H992" s="14">
        <v>0.28000000000000003</v>
      </c>
      <c r="I992" s="14">
        <v>-0.2</v>
      </c>
      <c r="J992" s="28"/>
    </row>
    <row r="993" spans="1:10" ht="15.75" thickBot="1">
      <c r="A993" s="35"/>
      <c r="B993" s="28"/>
      <c r="C993" s="12">
        <v>0.6</v>
      </c>
      <c r="D993" s="11">
        <v>1.2</v>
      </c>
      <c r="E993" s="13">
        <v>1.54</v>
      </c>
      <c r="F993" s="13">
        <v>1.4</v>
      </c>
      <c r="G993" s="14">
        <v>1</v>
      </c>
      <c r="H993" s="14">
        <v>0.44</v>
      </c>
      <c r="I993" s="14">
        <v>-0.1</v>
      </c>
      <c r="J993" s="28"/>
    </row>
    <row r="994" spans="1:10">
      <c r="A994" s="35"/>
      <c r="B994" s="28"/>
      <c r="C994" s="33"/>
      <c r="D994" s="33"/>
      <c r="E994" s="33"/>
      <c r="F994" s="33"/>
      <c r="G994" s="33"/>
      <c r="H994" s="33"/>
      <c r="I994" s="33"/>
      <c r="J994" s="28"/>
    </row>
    <row r="995" spans="1:10" ht="25.5" customHeight="1">
      <c r="A995" s="35"/>
      <c r="B995" s="28"/>
      <c r="C995" s="30" t="s">
        <v>167</v>
      </c>
      <c r="D995" s="30"/>
      <c r="E995" s="30"/>
      <c r="F995" s="30"/>
      <c r="G995" s="30"/>
      <c r="H995" s="30"/>
      <c r="I995" s="30"/>
      <c r="J995" s="28"/>
    </row>
    <row r="996" spans="1:10">
      <c r="A996" s="35"/>
      <c r="B996" s="28"/>
      <c r="C996" s="28"/>
      <c r="D996" s="28"/>
      <c r="E996" s="28"/>
      <c r="F996" s="28"/>
      <c r="G996" s="28"/>
      <c r="H996" s="28"/>
      <c r="I996" s="28"/>
      <c r="J996" s="28"/>
    </row>
    <row r="997" spans="1:10" ht="25.5" customHeight="1">
      <c r="A997" s="35"/>
      <c r="B997" s="28"/>
      <c r="C997" s="30" t="s">
        <v>51</v>
      </c>
      <c r="D997" s="30"/>
      <c r="E997" s="30"/>
      <c r="F997" s="30"/>
      <c r="G997" s="30"/>
      <c r="H997" s="30"/>
      <c r="I997" s="30"/>
      <c r="J997" s="28"/>
    </row>
    <row r="998" spans="1:10">
      <c r="A998" s="35"/>
      <c r="B998" s="28"/>
      <c r="C998" s="28"/>
      <c r="D998" s="28"/>
      <c r="E998" s="28"/>
      <c r="F998" s="28"/>
      <c r="G998" s="28"/>
      <c r="H998" s="28"/>
      <c r="I998" s="28"/>
      <c r="J998" s="28"/>
    </row>
    <row r="999" spans="1:10" ht="51" customHeight="1">
      <c r="A999" s="35"/>
      <c r="B999" s="28"/>
      <c r="C999" s="31" t="s">
        <v>52</v>
      </c>
      <c r="D999" s="31"/>
      <c r="E999" s="31"/>
      <c r="F999" s="31"/>
      <c r="G999" s="31"/>
      <c r="H999" s="31"/>
      <c r="I999" s="31"/>
      <c r="J999" s="28"/>
    </row>
    <row r="1000" spans="1:10">
      <c r="A1000" s="35"/>
      <c r="B1000" s="28"/>
      <c r="C1000" s="28"/>
      <c r="D1000" s="28"/>
      <c r="E1000" s="28"/>
      <c r="F1000" s="28"/>
      <c r="G1000" s="28"/>
      <c r="H1000" s="28"/>
      <c r="I1000" s="28"/>
      <c r="J1000" s="28"/>
    </row>
    <row r="1001" spans="1:10" ht="51" customHeight="1">
      <c r="A1001" s="35"/>
      <c r="B1001" s="28"/>
      <c r="C1001" s="31" t="s">
        <v>53</v>
      </c>
      <c r="D1001" s="31"/>
      <c r="E1001" s="31"/>
      <c r="F1001" s="31"/>
      <c r="G1001" s="31"/>
      <c r="H1001" s="31"/>
      <c r="I1001" s="31"/>
      <c r="J1001" s="28"/>
    </row>
    <row r="1002" spans="1:10">
      <c r="A1002" s="35"/>
      <c r="B1002" s="28"/>
      <c r="C1002" s="28"/>
      <c r="D1002" s="28"/>
      <c r="E1002" s="28"/>
      <c r="F1002" s="28"/>
      <c r="G1002" s="28"/>
      <c r="H1002" s="28"/>
      <c r="I1002" s="28"/>
      <c r="J1002" s="28"/>
    </row>
    <row r="1003" spans="1:10" ht="63.75" customHeight="1">
      <c r="A1003" s="35"/>
      <c r="B1003" s="28"/>
      <c r="C1003" s="31" t="s">
        <v>54</v>
      </c>
      <c r="D1003" s="31"/>
      <c r="E1003" s="31"/>
      <c r="F1003" s="31"/>
      <c r="G1003" s="31"/>
      <c r="H1003" s="31"/>
      <c r="I1003" s="31"/>
      <c r="J1003" s="28"/>
    </row>
    <row r="1004" spans="1:10">
      <c r="A1004" s="35"/>
      <c r="B1004" s="28"/>
      <c r="C1004" s="28"/>
      <c r="D1004" s="28"/>
      <c r="E1004" s="28"/>
      <c r="F1004" s="28"/>
      <c r="G1004" s="28"/>
      <c r="H1004" s="28"/>
      <c r="I1004" s="28"/>
      <c r="J1004" s="28"/>
    </row>
    <row r="1005" spans="1:10">
      <c r="A1005" s="35"/>
      <c r="B1005" s="28"/>
      <c r="C1005" s="28"/>
      <c r="D1005" s="28"/>
      <c r="E1005" s="28"/>
      <c r="F1005" s="28"/>
      <c r="G1005" s="28"/>
      <c r="H1005" s="28"/>
      <c r="I1005" s="28"/>
      <c r="J1005" s="28"/>
    </row>
    <row r="1006" spans="1:10" ht="51" customHeight="1">
      <c r="A1006" s="35"/>
      <c r="B1006" s="28"/>
      <c r="C1006" s="31" t="s">
        <v>55</v>
      </c>
      <c r="D1006" s="31"/>
      <c r="E1006" s="31"/>
      <c r="F1006" s="31"/>
      <c r="G1006" s="31"/>
      <c r="H1006" s="31"/>
      <c r="I1006" s="31"/>
      <c r="J1006" s="28"/>
    </row>
    <row r="1007" spans="1:10">
      <c r="A1007" s="35"/>
      <c r="B1007" s="28"/>
      <c r="C1007" s="28"/>
      <c r="D1007" s="28"/>
      <c r="E1007" s="28"/>
      <c r="F1007" s="28"/>
      <c r="G1007" s="28"/>
      <c r="H1007" s="28"/>
      <c r="I1007" s="28"/>
      <c r="J1007" s="28"/>
    </row>
    <row r="1008" spans="1:10" ht="51" customHeight="1">
      <c r="A1008" s="35"/>
      <c r="B1008" s="28"/>
      <c r="C1008" s="31" t="s">
        <v>56</v>
      </c>
      <c r="D1008" s="31"/>
      <c r="E1008" s="31"/>
      <c r="F1008" s="31"/>
      <c r="G1008" s="31"/>
      <c r="H1008" s="31"/>
      <c r="I1008" s="31"/>
      <c r="J1008" s="28"/>
    </row>
    <row r="1009" spans="1:10">
      <c r="A1009" s="35"/>
      <c r="B1009" s="28"/>
      <c r="C1009" s="28"/>
      <c r="D1009" s="28"/>
      <c r="E1009" s="28"/>
      <c r="F1009" s="28"/>
      <c r="G1009" s="28"/>
      <c r="H1009" s="28"/>
      <c r="I1009" s="28"/>
      <c r="J1009" s="28"/>
    </row>
    <row r="1010" spans="1:10" ht="25.5" customHeight="1">
      <c r="A1010" s="35"/>
      <c r="B1010" s="28"/>
      <c r="C1010" s="31" t="s">
        <v>57</v>
      </c>
      <c r="D1010" s="31"/>
      <c r="E1010" s="31"/>
      <c r="F1010" s="31"/>
      <c r="G1010" s="31"/>
      <c r="H1010" s="31"/>
      <c r="I1010" s="31"/>
      <c r="J1010" s="28"/>
    </row>
    <row r="1011" spans="1:10">
      <c r="A1011" s="35"/>
      <c r="B1011" s="28"/>
      <c r="C1011" s="28"/>
      <c r="D1011" s="28"/>
      <c r="E1011" s="28"/>
      <c r="F1011" s="28"/>
      <c r="G1011" s="28"/>
      <c r="H1011" s="28"/>
      <c r="I1011" s="28"/>
      <c r="J1011" s="28"/>
    </row>
    <row r="1012" spans="1:10" ht="25.5" customHeight="1">
      <c r="A1012" s="35"/>
      <c r="B1012" s="28"/>
      <c r="C1012" s="31" t="s">
        <v>58</v>
      </c>
      <c r="D1012" s="31"/>
      <c r="E1012" s="31"/>
      <c r="F1012" s="31"/>
      <c r="G1012" s="31"/>
      <c r="H1012" s="31"/>
      <c r="I1012" s="31"/>
      <c r="J1012" s="28"/>
    </row>
    <row r="1013" spans="1:10">
      <c r="A1013" s="35"/>
      <c r="B1013" s="28"/>
      <c r="C1013" s="28"/>
      <c r="D1013" s="28"/>
      <c r="E1013" s="28"/>
      <c r="F1013" s="28"/>
      <c r="G1013" s="28"/>
      <c r="H1013" s="28"/>
      <c r="I1013" s="28"/>
      <c r="J1013" s="28"/>
    </row>
    <row r="1014" spans="1:10">
      <c r="A1014" s="35"/>
      <c r="B1014" s="28"/>
      <c r="C1014" s="31" t="s">
        <v>59</v>
      </c>
      <c r="D1014" s="31"/>
      <c r="E1014" s="31"/>
      <c r="F1014" s="31"/>
      <c r="G1014" s="31"/>
      <c r="H1014" s="31"/>
      <c r="I1014" s="31"/>
      <c r="J1014" s="28"/>
    </row>
    <row r="1015" spans="1:10">
      <c r="A1015" s="35"/>
      <c r="B1015" s="28"/>
      <c r="C1015" s="28"/>
      <c r="D1015" s="28"/>
      <c r="E1015" s="28"/>
      <c r="F1015" s="28"/>
      <c r="G1015" s="28"/>
      <c r="H1015" s="28"/>
      <c r="I1015" s="28"/>
      <c r="J1015" s="28"/>
    </row>
    <row r="1016" spans="1:10" ht="51" customHeight="1">
      <c r="A1016" s="35"/>
      <c r="B1016" s="28"/>
      <c r="C1016" s="31" t="s">
        <v>60</v>
      </c>
      <c r="D1016" s="31"/>
      <c r="E1016" s="31"/>
      <c r="F1016" s="31"/>
      <c r="G1016" s="31"/>
      <c r="H1016" s="31"/>
      <c r="I1016" s="31"/>
      <c r="J1016" s="28"/>
    </row>
    <row r="1017" spans="1:10">
      <c r="A1017" s="35"/>
      <c r="B1017" s="28"/>
      <c r="C1017" s="28"/>
      <c r="D1017" s="28"/>
      <c r="E1017" s="28"/>
      <c r="F1017" s="28"/>
      <c r="G1017" s="28"/>
      <c r="H1017" s="28"/>
      <c r="I1017" s="28"/>
      <c r="J1017" s="28"/>
    </row>
    <row r="1018" spans="1:10" ht="38.25" customHeight="1">
      <c r="A1018" s="35"/>
      <c r="B1018" s="28"/>
      <c r="C1018" s="31" t="s">
        <v>61</v>
      </c>
      <c r="D1018" s="31"/>
      <c r="E1018" s="31"/>
      <c r="F1018" s="31"/>
      <c r="G1018" s="31"/>
      <c r="H1018" s="31"/>
      <c r="I1018" s="31"/>
      <c r="J1018" s="28"/>
    </row>
    <row r="1019" spans="1:10">
      <c r="A1019" s="35"/>
      <c r="B1019" s="28"/>
      <c r="C1019" s="28"/>
      <c r="D1019" s="28"/>
      <c r="E1019" s="28"/>
      <c r="F1019" s="28"/>
      <c r="G1019" s="28"/>
      <c r="H1019" s="28"/>
      <c r="I1019" s="28"/>
      <c r="J1019" s="28"/>
    </row>
    <row r="1020" spans="1:10" ht="25.5" customHeight="1">
      <c r="A1020" s="35"/>
      <c r="B1020" s="28"/>
      <c r="C1020" s="31" t="s">
        <v>62</v>
      </c>
      <c r="D1020" s="31"/>
      <c r="E1020" s="31"/>
      <c r="F1020" s="31"/>
      <c r="G1020" s="31"/>
      <c r="H1020" s="31"/>
      <c r="I1020" s="31"/>
      <c r="J1020" s="28"/>
    </row>
    <row r="1021" spans="1:10">
      <c r="A1021" s="35"/>
      <c r="B1021" s="28"/>
      <c r="C1021" s="28"/>
      <c r="D1021" s="28"/>
      <c r="E1021" s="28"/>
      <c r="F1021" s="28"/>
      <c r="G1021" s="28"/>
      <c r="H1021" s="28"/>
      <c r="I1021" s="28"/>
      <c r="J1021" s="28"/>
    </row>
    <row r="1022" spans="1:10" ht="25.5" customHeight="1">
      <c r="A1022" s="35"/>
      <c r="B1022" s="28"/>
      <c r="C1022" s="31" t="s">
        <v>63</v>
      </c>
      <c r="D1022" s="31"/>
      <c r="E1022" s="31"/>
      <c r="F1022" s="31"/>
      <c r="G1022" s="31"/>
      <c r="H1022" s="31"/>
      <c r="I1022" s="31"/>
      <c r="J1022" s="28"/>
    </row>
    <row r="1023" spans="1:10">
      <c r="A1023" s="35"/>
      <c r="B1023" s="28"/>
      <c r="C1023" s="28"/>
      <c r="D1023" s="28"/>
      <c r="E1023" s="28"/>
      <c r="F1023" s="28"/>
      <c r="G1023" s="28"/>
      <c r="H1023" s="28"/>
      <c r="I1023" s="28"/>
      <c r="J1023" s="28"/>
    </row>
    <row r="1024" spans="1:10" ht="25.5" customHeight="1">
      <c r="A1024" s="35"/>
      <c r="B1024" s="28"/>
      <c r="C1024" s="31" t="s">
        <v>64</v>
      </c>
      <c r="D1024" s="31"/>
      <c r="E1024" s="31"/>
      <c r="F1024" s="31"/>
      <c r="G1024" s="31"/>
      <c r="H1024" s="31"/>
      <c r="I1024" s="31"/>
      <c r="J1024" s="28"/>
    </row>
    <row r="1025" spans="1:10">
      <c r="A1025" s="35"/>
      <c r="B1025" s="28"/>
      <c r="C1025" s="28"/>
      <c r="D1025" s="28"/>
      <c r="E1025" s="28"/>
      <c r="F1025" s="28"/>
      <c r="G1025" s="28"/>
      <c r="H1025" s="28"/>
      <c r="I1025" s="28"/>
      <c r="J1025" s="28"/>
    </row>
    <row r="1026" spans="1:10" ht="25.5" customHeight="1">
      <c r="A1026" s="35"/>
      <c r="B1026" s="28"/>
      <c r="C1026" s="31" t="s">
        <v>65</v>
      </c>
      <c r="D1026" s="31"/>
      <c r="E1026" s="31"/>
      <c r="F1026" s="31"/>
      <c r="G1026" s="31"/>
      <c r="H1026" s="31"/>
      <c r="I1026" s="31"/>
      <c r="J1026" s="28"/>
    </row>
    <row r="1027" spans="1:10">
      <c r="A1027" s="35"/>
      <c r="B1027" s="28"/>
      <c r="C1027" s="28"/>
      <c r="D1027" s="28"/>
      <c r="E1027" s="28"/>
      <c r="F1027" s="28"/>
      <c r="G1027" s="28"/>
      <c r="H1027" s="28"/>
      <c r="I1027" s="28"/>
      <c r="J1027" s="28"/>
    </row>
    <row r="1028" spans="1:10" ht="25.5" customHeight="1">
      <c r="A1028" s="35"/>
      <c r="B1028" s="28"/>
      <c r="C1028" s="31" t="s">
        <v>66</v>
      </c>
      <c r="D1028" s="31"/>
      <c r="E1028" s="31"/>
      <c r="F1028" s="31"/>
      <c r="G1028" s="31"/>
      <c r="H1028" s="31"/>
      <c r="I1028" s="31"/>
      <c r="J1028" s="28"/>
    </row>
    <row r="1029" spans="1:10">
      <c r="A1029" s="35"/>
      <c r="B1029" s="28"/>
      <c r="C1029" s="28"/>
      <c r="D1029" s="28"/>
      <c r="E1029" s="28"/>
      <c r="F1029" s="28"/>
      <c r="G1029" s="28"/>
      <c r="H1029" s="28"/>
      <c r="I1029" s="28"/>
      <c r="J1029" s="28"/>
    </row>
    <row r="1030" spans="1:10" ht="25.5" customHeight="1">
      <c r="A1030" s="35"/>
      <c r="B1030" s="28"/>
      <c r="C1030" s="31" t="s">
        <v>67</v>
      </c>
      <c r="D1030" s="31"/>
      <c r="E1030" s="31"/>
      <c r="F1030" s="31"/>
      <c r="G1030" s="31"/>
      <c r="H1030" s="31"/>
      <c r="I1030" s="31"/>
      <c r="J1030" s="28"/>
    </row>
    <row r="1031" spans="1:10">
      <c r="A1031" s="35"/>
      <c r="B1031" s="28"/>
      <c r="C1031" s="28"/>
      <c r="D1031" s="28"/>
      <c r="E1031" s="28"/>
      <c r="F1031" s="28"/>
      <c r="G1031" s="28"/>
      <c r="H1031" s="28"/>
      <c r="I1031" s="28"/>
      <c r="J1031" s="28"/>
    </row>
    <row r="1032" spans="1:10" ht="25.5" customHeight="1">
      <c r="A1032" s="35"/>
      <c r="B1032" s="28"/>
      <c r="C1032" s="31" t="s">
        <v>68</v>
      </c>
      <c r="D1032" s="31"/>
      <c r="E1032" s="31"/>
      <c r="F1032" s="31"/>
      <c r="G1032" s="31"/>
      <c r="H1032" s="31"/>
      <c r="I1032" s="31"/>
      <c r="J1032" s="28"/>
    </row>
    <row r="1033" spans="1:10">
      <c r="A1033" s="35"/>
      <c r="B1033" s="28"/>
      <c r="C1033" s="28"/>
      <c r="D1033" s="28"/>
      <c r="E1033" s="28"/>
      <c r="F1033" s="28"/>
      <c r="G1033" s="28"/>
      <c r="H1033" s="28"/>
      <c r="I1033" s="28"/>
      <c r="J1033" s="28"/>
    </row>
    <row r="1034" spans="1:10" ht="38.25" customHeight="1">
      <c r="A1034" s="35"/>
      <c r="B1034" s="28"/>
      <c r="C1034" s="31" t="s">
        <v>69</v>
      </c>
      <c r="D1034" s="31"/>
      <c r="E1034" s="31"/>
      <c r="F1034" s="31"/>
      <c r="G1034" s="31"/>
      <c r="H1034" s="31"/>
      <c r="I1034" s="31"/>
      <c r="J1034" s="28"/>
    </row>
    <row r="1035" spans="1:10">
      <c r="A1035" s="35"/>
      <c r="B1035" s="28"/>
      <c r="C1035" s="28"/>
      <c r="D1035" s="28"/>
      <c r="E1035" s="28"/>
      <c r="F1035" s="28"/>
      <c r="G1035" s="28"/>
      <c r="H1035" s="28"/>
      <c r="I1035" s="28"/>
      <c r="J1035" s="28"/>
    </row>
    <row r="1036" spans="1:10" ht="25.5" customHeight="1">
      <c r="A1036" s="35"/>
      <c r="B1036" s="28"/>
      <c r="C1036" s="31" t="s">
        <v>70</v>
      </c>
      <c r="D1036" s="31"/>
      <c r="E1036" s="31"/>
      <c r="F1036" s="31"/>
      <c r="G1036" s="31"/>
      <c r="H1036" s="31"/>
      <c r="I1036" s="31"/>
      <c r="J1036" s="28"/>
    </row>
    <row r="1037" spans="1:10" ht="15" customHeight="1">
      <c r="A1037" s="3" t="s">
        <v>360</v>
      </c>
      <c r="B1037" s="1" t="s">
        <v>361</v>
      </c>
      <c r="C1037" s="28" t="s">
        <v>362</v>
      </c>
      <c r="D1037" s="28"/>
      <c r="E1037" s="28"/>
      <c r="F1037" s="28"/>
      <c r="G1037" s="28"/>
      <c r="H1037" s="28"/>
      <c r="I1037" s="28"/>
      <c r="J1037" s="1"/>
    </row>
    <row r="1038" spans="1:10" ht="30" customHeight="1">
      <c r="A1038" s="3" t="s">
        <v>363</v>
      </c>
      <c r="B1038" s="1" t="s">
        <v>364</v>
      </c>
      <c r="C1038" s="28" t="s">
        <v>365</v>
      </c>
      <c r="D1038" s="28"/>
      <c r="E1038" s="28"/>
      <c r="F1038" s="28"/>
      <c r="G1038" s="28"/>
      <c r="H1038" s="28"/>
      <c r="I1038" s="28"/>
      <c r="J1038" s="1"/>
    </row>
    <row r="1039" spans="1:10" ht="30">
      <c r="A1039" s="3" t="s">
        <v>366</v>
      </c>
      <c r="B1039" s="1" t="s">
        <v>367</v>
      </c>
      <c r="C1039" s="28" t="s">
        <v>168</v>
      </c>
      <c r="D1039" s="28"/>
      <c r="E1039" s="28"/>
      <c r="F1039" s="28"/>
      <c r="G1039" s="28"/>
      <c r="H1039" s="28"/>
      <c r="I1039" s="28"/>
      <c r="J1039" s="1"/>
    </row>
    <row r="1040" spans="1:10" ht="15" customHeight="1">
      <c r="A1040" s="35" t="s">
        <v>368</v>
      </c>
      <c r="B1040" s="28" t="s">
        <v>369</v>
      </c>
      <c r="C1040" s="28" t="s">
        <v>2</v>
      </c>
      <c r="D1040" s="28"/>
      <c r="E1040" s="28"/>
      <c r="F1040" s="28"/>
      <c r="G1040" s="28"/>
      <c r="H1040" s="28"/>
      <c r="I1040" s="28"/>
      <c r="J1040" s="28"/>
    </row>
    <row r="1041" spans="1:10" ht="51" customHeight="1">
      <c r="A1041" s="35"/>
      <c r="B1041" s="28"/>
      <c r="C1041" s="30" t="s">
        <v>232</v>
      </c>
      <c r="D1041" s="30"/>
      <c r="E1041" s="30"/>
      <c r="F1041" s="30"/>
      <c r="G1041" s="30"/>
      <c r="H1041" s="30"/>
      <c r="I1041" s="30"/>
      <c r="J1041" s="28"/>
    </row>
    <row r="1042" spans="1:10">
      <c r="A1042" s="35"/>
      <c r="B1042" s="28"/>
      <c r="C1042" s="28"/>
      <c r="D1042" s="28"/>
      <c r="E1042" s="28"/>
      <c r="F1042" s="28"/>
      <c r="G1042" s="28"/>
      <c r="H1042" s="28"/>
      <c r="I1042" s="28"/>
      <c r="J1042" s="28"/>
    </row>
    <row r="1043" spans="1:10">
      <c r="A1043" s="35"/>
      <c r="B1043" s="28"/>
      <c r="C1043" s="30" t="s">
        <v>233</v>
      </c>
      <c r="D1043" s="30"/>
      <c r="E1043" s="30"/>
      <c r="F1043" s="30"/>
      <c r="G1043" s="30"/>
      <c r="H1043" s="30"/>
      <c r="I1043" s="30"/>
      <c r="J1043" s="28"/>
    </row>
    <row r="1044" spans="1:10" ht="30">
      <c r="A1044" s="3" t="s">
        <v>370</v>
      </c>
      <c r="B1044" s="1" t="s">
        <v>371</v>
      </c>
      <c r="C1044" s="28" t="s">
        <v>549</v>
      </c>
      <c r="D1044" s="28"/>
      <c r="E1044" s="28"/>
      <c r="F1044" s="28"/>
      <c r="G1044" s="28"/>
      <c r="H1044" s="28"/>
      <c r="I1044" s="28"/>
      <c r="J1044" s="1"/>
    </row>
    <row r="1045" spans="1:10" ht="15" customHeight="1">
      <c r="A1045" s="3" t="s">
        <v>373</v>
      </c>
      <c r="B1045" s="1" t="s">
        <v>374</v>
      </c>
      <c r="C1045" s="28" t="s">
        <v>462</v>
      </c>
      <c r="D1045" s="28"/>
      <c r="E1045" s="28"/>
      <c r="F1045" s="28"/>
      <c r="G1045" s="28"/>
      <c r="H1045" s="28"/>
      <c r="I1045" s="28"/>
      <c r="J1045" s="1"/>
    </row>
    <row r="1046" spans="1:10" ht="30">
      <c r="A1046" s="3" t="s">
        <v>376</v>
      </c>
      <c r="B1046" s="1" t="s">
        <v>377</v>
      </c>
      <c r="C1046" s="28" t="s">
        <v>378</v>
      </c>
      <c r="D1046" s="28"/>
      <c r="E1046" s="28"/>
      <c r="F1046" s="28"/>
      <c r="G1046" s="28"/>
      <c r="H1046" s="28"/>
      <c r="I1046" s="28"/>
      <c r="J1046" s="1"/>
    </row>
    <row r="1047" spans="1:10" ht="30">
      <c r="A1047" s="3" t="s">
        <v>379</v>
      </c>
      <c r="B1047" s="1" t="s">
        <v>380</v>
      </c>
      <c r="C1047" s="28" t="s">
        <v>471</v>
      </c>
      <c r="D1047" s="28"/>
      <c r="E1047" s="28"/>
      <c r="F1047" s="28"/>
      <c r="G1047" s="28"/>
      <c r="H1047" s="28"/>
      <c r="I1047" s="28"/>
      <c r="J1047" s="1"/>
    </row>
    <row r="1048" spans="1:10" ht="15" customHeight="1">
      <c r="A1048" s="35" t="s">
        <v>382</v>
      </c>
      <c r="B1048" s="28" t="s">
        <v>383</v>
      </c>
      <c r="C1048" s="28" t="s">
        <v>2</v>
      </c>
      <c r="D1048" s="28"/>
      <c r="E1048" s="28"/>
      <c r="F1048" s="28"/>
      <c r="G1048" s="28"/>
      <c r="H1048" s="28"/>
      <c r="I1048" s="28"/>
      <c r="J1048" s="28"/>
    </row>
    <row r="1049" spans="1:10">
      <c r="A1049" s="35"/>
      <c r="B1049" s="28"/>
      <c r="C1049" s="30" t="s">
        <v>271</v>
      </c>
      <c r="D1049" s="30"/>
      <c r="E1049" s="30"/>
      <c r="F1049" s="30"/>
      <c r="G1049" s="30"/>
      <c r="H1049" s="30"/>
      <c r="I1049" s="30"/>
      <c r="J1049" s="28"/>
    </row>
    <row r="1050" spans="1:10" ht="30" customHeight="1">
      <c r="A1050" s="3" t="s">
        <v>527</v>
      </c>
      <c r="B1050" s="1" t="s">
        <v>528</v>
      </c>
      <c r="C1050" s="28" t="s">
        <v>550</v>
      </c>
      <c r="D1050" s="28"/>
      <c r="E1050" s="28"/>
      <c r="F1050" s="28"/>
      <c r="G1050" s="28"/>
      <c r="H1050" s="28"/>
      <c r="I1050" s="28"/>
      <c r="J1050" s="1"/>
    </row>
    <row r="1051" spans="1:10" ht="15" customHeight="1">
      <c r="A1051" s="35" t="s">
        <v>384</v>
      </c>
      <c r="B1051" s="28" t="s">
        <v>385</v>
      </c>
      <c r="C1051" s="28" t="s">
        <v>2</v>
      </c>
      <c r="D1051" s="28"/>
      <c r="E1051" s="28"/>
      <c r="F1051" s="28"/>
      <c r="G1051" s="28"/>
      <c r="H1051" s="28"/>
      <c r="I1051" s="28"/>
      <c r="J1051" s="28"/>
    </row>
    <row r="1052" spans="1:10">
      <c r="A1052" s="35"/>
      <c r="B1052" s="28"/>
      <c r="C1052" s="15"/>
      <c r="D1052" s="15"/>
      <c r="E1052" s="15"/>
      <c r="F1052" s="15"/>
      <c r="G1052" s="15"/>
      <c r="H1052" s="15"/>
      <c r="J1052" s="28"/>
    </row>
    <row r="1053" spans="1:10">
      <c r="A1053" s="35"/>
      <c r="B1053" s="28"/>
      <c r="C1053" s="8"/>
      <c r="D1053" s="8"/>
      <c r="E1053" s="8"/>
      <c r="F1053" s="8"/>
      <c r="G1053" s="8"/>
      <c r="H1053" s="8"/>
      <c r="J1053" s="28"/>
    </row>
    <row r="1054" spans="1:10">
      <c r="A1054" s="35"/>
      <c r="B1054" s="28"/>
      <c r="C1054" s="23" t="s">
        <v>75</v>
      </c>
      <c r="D1054" s="23"/>
      <c r="E1054" s="20"/>
      <c r="F1054" s="24" t="s">
        <v>76</v>
      </c>
      <c r="G1054" s="24"/>
      <c r="H1054" s="20"/>
      <c r="J1054" s="28"/>
    </row>
    <row r="1055" spans="1:10">
      <c r="A1055" s="35"/>
      <c r="B1055" s="28"/>
      <c r="C1055" s="19" t="s">
        <v>77</v>
      </c>
      <c r="D1055" s="22">
        <v>0.32300000000000001</v>
      </c>
      <c r="E1055" s="20"/>
      <c r="F1055" s="21" t="s">
        <v>78</v>
      </c>
      <c r="G1055" s="21">
        <v>-41.18</v>
      </c>
      <c r="H1055" s="19" t="s">
        <v>79</v>
      </c>
      <c r="J1055" s="28"/>
    </row>
    <row r="1056" spans="1:10" ht="15" customHeight="1">
      <c r="A1056" s="3" t="s">
        <v>437</v>
      </c>
      <c r="B1056" s="1" t="s">
        <v>438</v>
      </c>
      <c r="C1056" s="28" t="s">
        <v>439</v>
      </c>
      <c r="D1056" s="28"/>
      <c r="E1056" s="28"/>
      <c r="F1056" s="28"/>
      <c r="G1056" s="28"/>
      <c r="H1056" s="28"/>
      <c r="I1056" s="28"/>
      <c r="J1056" s="1"/>
    </row>
    <row r="1057" spans="1:10" ht="15" customHeight="1">
      <c r="A1057" s="3" t="s">
        <v>386</v>
      </c>
      <c r="B1057" s="1" t="s">
        <v>387</v>
      </c>
      <c r="C1057" s="28" t="s">
        <v>80</v>
      </c>
      <c r="D1057" s="28"/>
      <c r="E1057" s="28"/>
      <c r="F1057" s="28"/>
      <c r="G1057" s="28"/>
      <c r="H1057" s="28"/>
      <c r="I1057" s="28"/>
      <c r="J1057" s="1"/>
    </row>
    <row r="1058" spans="1:10" ht="30" customHeight="1">
      <c r="A1058" s="3" t="s">
        <v>388</v>
      </c>
      <c r="B1058" s="1" t="s">
        <v>389</v>
      </c>
      <c r="C1058" s="28" t="s">
        <v>390</v>
      </c>
      <c r="D1058" s="28"/>
      <c r="E1058" s="28"/>
      <c r="F1058" s="28"/>
      <c r="G1058" s="28"/>
      <c r="H1058" s="28"/>
      <c r="I1058" s="28"/>
      <c r="J1058" s="1"/>
    </row>
    <row r="1059" spans="1:10" ht="30">
      <c r="A1059" s="3" t="s">
        <v>391</v>
      </c>
      <c r="B1059" s="1" t="s">
        <v>392</v>
      </c>
      <c r="C1059" s="28" t="s">
        <v>463</v>
      </c>
      <c r="D1059" s="28"/>
      <c r="E1059" s="28"/>
      <c r="F1059" s="28"/>
      <c r="G1059" s="28"/>
      <c r="H1059" s="28"/>
      <c r="I1059" s="28"/>
      <c r="J1059" s="1"/>
    </row>
    <row r="1060" spans="1:10" ht="15" customHeight="1">
      <c r="A1060" s="35" t="s">
        <v>394</v>
      </c>
      <c r="B1060" s="28" t="s">
        <v>395</v>
      </c>
      <c r="C1060" s="28" t="s">
        <v>2</v>
      </c>
      <c r="D1060" s="28"/>
      <c r="E1060" s="28"/>
      <c r="F1060" s="28"/>
      <c r="G1060" s="28"/>
      <c r="H1060" s="28"/>
      <c r="I1060" s="28"/>
      <c r="J1060" s="28"/>
    </row>
    <row r="1061" spans="1:10" ht="25.5" customHeight="1">
      <c r="A1061" s="35"/>
      <c r="B1061" s="28"/>
      <c r="C1061" s="30" t="s">
        <v>81</v>
      </c>
      <c r="D1061" s="30"/>
      <c r="E1061" s="30"/>
      <c r="F1061" s="30"/>
      <c r="G1061" s="30"/>
      <c r="H1061" s="30"/>
      <c r="I1061" s="30"/>
      <c r="J1061" s="28"/>
    </row>
    <row r="1062" spans="1:10" ht="45">
      <c r="A1062" s="3" t="s">
        <v>586</v>
      </c>
      <c r="B1062" s="1"/>
      <c r="C1062" s="28" t="s">
        <v>2</v>
      </c>
      <c r="D1062" s="28"/>
      <c r="E1062" s="28"/>
      <c r="F1062" s="28"/>
      <c r="G1062" s="28"/>
      <c r="H1062" s="28"/>
      <c r="I1062" s="28"/>
      <c r="J1062" s="1"/>
    </row>
    <row r="1063" spans="1:10" ht="15" customHeight="1">
      <c r="A1063" s="25" t="s">
        <v>301</v>
      </c>
      <c r="B1063" s="1" t="s">
        <v>302</v>
      </c>
      <c r="C1063" s="28" t="s">
        <v>2</v>
      </c>
      <c r="D1063" s="28"/>
      <c r="E1063" s="28"/>
      <c r="F1063" s="28"/>
      <c r="G1063" s="28"/>
      <c r="H1063" s="28"/>
      <c r="I1063" s="28"/>
      <c r="J1063" s="1"/>
    </row>
    <row r="1064" spans="1:10" ht="30">
      <c r="A1064" s="3" t="s">
        <v>397</v>
      </c>
      <c r="B1064" s="1" t="s">
        <v>398</v>
      </c>
      <c r="C1064" s="28" t="s">
        <v>587</v>
      </c>
      <c r="D1064" s="28"/>
      <c r="E1064" s="28"/>
      <c r="F1064" s="28"/>
      <c r="G1064" s="28"/>
      <c r="H1064" s="28"/>
      <c r="I1064" s="28"/>
      <c r="J1064" s="1"/>
    </row>
    <row r="1065" spans="1:10" ht="15" customHeight="1">
      <c r="A1065" s="3" t="s">
        <v>83</v>
      </c>
      <c r="B1065" s="1" t="s">
        <v>400</v>
      </c>
      <c r="C1065" s="28" t="s">
        <v>274</v>
      </c>
      <c r="D1065" s="28"/>
      <c r="E1065" s="28"/>
      <c r="F1065" s="28"/>
      <c r="G1065" s="28"/>
      <c r="H1065" s="28"/>
      <c r="I1065" s="28"/>
      <c r="J1065" s="1"/>
    </row>
    <row r="1066" spans="1:10" ht="15" customHeight="1">
      <c r="A1066" s="3" t="s">
        <v>84</v>
      </c>
      <c r="B1066" s="1" t="s">
        <v>401</v>
      </c>
      <c r="C1066" s="36">
        <v>0.29649999999999999</v>
      </c>
      <c r="D1066" s="36"/>
      <c r="E1066" s="36"/>
      <c r="F1066" s="36"/>
      <c r="G1066" s="36"/>
      <c r="H1066" s="36"/>
      <c r="I1066" s="36"/>
      <c r="J1066" s="1"/>
    </row>
    <row r="1067" spans="1:10" ht="15" customHeight="1">
      <c r="A1067" s="3" t="s">
        <v>85</v>
      </c>
      <c r="B1067" s="1" t="s">
        <v>402</v>
      </c>
      <c r="C1067" s="36">
        <v>0.16739999999999999</v>
      </c>
      <c r="D1067" s="36"/>
      <c r="E1067" s="36"/>
      <c r="F1067" s="36"/>
      <c r="G1067" s="36"/>
      <c r="H1067" s="36"/>
      <c r="I1067" s="36"/>
      <c r="J1067" s="1"/>
    </row>
    <row r="1068" spans="1:10" ht="30">
      <c r="A1068" s="3" t="s">
        <v>171</v>
      </c>
      <c r="B1068" s="1" t="s">
        <v>487</v>
      </c>
      <c r="C1068" s="36">
        <v>8.1500000000000003E-2</v>
      </c>
      <c r="D1068" s="36"/>
      <c r="E1068" s="36"/>
      <c r="F1068" s="36"/>
      <c r="G1068" s="36"/>
      <c r="H1068" s="36"/>
      <c r="I1068" s="36"/>
      <c r="J1068" s="1"/>
    </row>
    <row r="1069" spans="1:10" ht="15" customHeight="1">
      <c r="A1069" s="3" t="s">
        <v>172</v>
      </c>
      <c r="B1069" s="1" t="s">
        <v>488</v>
      </c>
      <c r="C1069" s="34">
        <v>38231</v>
      </c>
      <c r="D1069" s="34"/>
      <c r="E1069" s="34"/>
      <c r="F1069" s="34"/>
      <c r="G1069" s="34"/>
      <c r="H1069" s="34"/>
      <c r="I1069" s="34"/>
      <c r="J1069" s="1"/>
    </row>
    <row r="1070" spans="1:10" ht="45">
      <c r="A1070" s="3" t="s">
        <v>588</v>
      </c>
      <c r="B1070" s="1"/>
      <c r="C1070" s="28" t="s">
        <v>2</v>
      </c>
      <c r="D1070" s="28"/>
      <c r="E1070" s="28"/>
      <c r="F1070" s="28"/>
      <c r="G1070" s="28"/>
      <c r="H1070" s="28"/>
      <c r="I1070" s="28"/>
      <c r="J1070" s="1"/>
    </row>
    <row r="1071" spans="1:10" ht="15" customHeight="1">
      <c r="A1071" s="25" t="s">
        <v>301</v>
      </c>
      <c r="B1071" s="1" t="s">
        <v>302</v>
      </c>
      <c r="C1071" s="28" t="s">
        <v>2</v>
      </c>
      <c r="D1071" s="28"/>
      <c r="E1071" s="28"/>
      <c r="F1071" s="28"/>
      <c r="G1071" s="28"/>
      <c r="H1071" s="28"/>
      <c r="I1071" s="28"/>
      <c r="J1071" s="1"/>
    </row>
    <row r="1072" spans="1:10" ht="30">
      <c r="A1072" s="3" t="s">
        <v>397</v>
      </c>
      <c r="B1072" s="1" t="s">
        <v>398</v>
      </c>
      <c r="C1072" s="28" t="s">
        <v>587</v>
      </c>
      <c r="D1072" s="28"/>
      <c r="E1072" s="28"/>
      <c r="F1072" s="28"/>
      <c r="G1072" s="28"/>
      <c r="H1072" s="28"/>
      <c r="I1072" s="28"/>
      <c r="J1072" s="1"/>
    </row>
    <row r="1073" spans="1:10" ht="15" customHeight="1">
      <c r="A1073" s="3" t="s">
        <v>83</v>
      </c>
      <c r="B1073" s="1" t="s">
        <v>400</v>
      </c>
      <c r="C1073" s="28" t="s">
        <v>174</v>
      </c>
      <c r="D1073" s="28"/>
      <c r="E1073" s="28"/>
      <c r="F1073" s="28"/>
      <c r="G1073" s="28"/>
      <c r="H1073" s="28"/>
      <c r="I1073" s="28"/>
      <c r="J1073" s="1"/>
    </row>
    <row r="1074" spans="1:10" ht="15" customHeight="1">
      <c r="A1074" s="3" t="s">
        <v>84</v>
      </c>
      <c r="B1074" s="1" t="s">
        <v>401</v>
      </c>
      <c r="C1074" s="36">
        <v>0.29649999999999999</v>
      </c>
      <c r="D1074" s="36"/>
      <c r="E1074" s="36"/>
      <c r="F1074" s="36"/>
      <c r="G1074" s="36"/>
      <c r="H1074" s="36"/>
      <c r="I1074" s="36"/>
      <c r="J1074" s="1"/>
    </row>
    <row r="1075" spans="1:10" ht="15" customHeight="1">
      <c r="A1075" s="3" t="s">
        <v>85</v>
      </c>
      <c r="B1075" s="1" t="s">
        <v>402</v>
      </c>
      <c r="C1075" s="36">
        <v>0.16739999999999999</v>
      </c>
      <c r="D1075" s="36"/>
      <c r="E1075" s="36"/>
      <c r="F1075" s="36"/>
      <c r="G1075" s="36"/>
      <c r="H1075" s="36"/>
      <c r="I1075" s="36"/>
      <c r="J1075" s="1"/>
    </row>
    <row r="1076" spans="1:10" ht="30">
      <c r="A1076" s="3" t="s">
        <v>171</v>
      </c>
      <c r="B1076" s="1" t="s">
        <v>487</v>
      </c>
      <c r="C1076" s="36">
        <v>7.3400000000000007E-2</v>
      </c>
      <c r="D1076" s="36"/>
      <c r="E1076" s="36"/>
      <c r="F1076" s="36"/>
      <c r="G1076" s="36"/>
      <c r="H1076" s="36"/>
      <c r="I1076" s="36"/>
      <c r="J1076" s="1"/>
    </row>
    <row r="1077" spans="1:10" ht="15" customHeight="1">
      <c r="A1077" s="3" t="s">
        <v>172</v>
      </c>
      <c r="B1077" s="1" t="s">
        <v>488</v>
      </c>
      <c r="C1077" s="34">
        <v>38037</v>
      </c>
      <c r="D1077" s="34"/>
      <c r="E1077" s="34"/>
      <c r="F1077" s="34"/>
      <c r="G1077" s="34"/>
      <c r="H1077" s="34"/>
      <c r="I1077" s="34"/>
      <c r="J1077" s="1"/>
    </row>
    <row r="1078" spans="1:10" ht="30">
      <c r="A1078" s="3" t="s">
        <v>589</v>
      </c>
      <c r="B1078" s="1"/>
      <c r="C1078" s="28" t="s">
        <v>2</v>
      </c>
      <c r="D1078" s="28"/>
      <c r="E1078" s="28"/>
      <c r="F1078" s="28"/>
      <c r="G1078" s="28"/>
      <c r="H1078" s="28"/>
      <c r="I1078" s="28"/>
      <c r="J1078" s="1"/>
    </row>
    <row r="1079" spans="1:10" ht="15" customHeight="1">
      <c r="A1079" s="25" t="s">
        <v>301</v>
      </c>
      <c r="B1079" s="1" t="s">
        <v>302</v>
      </c>
      <c r="C1079" s="28" t="s">
        <v>2</v>
      </c>
      <c r="D1079" s="28"/>
      <c r="E1079" s="28"/>
      <c r="F1079" s="28"/>
      <c r="G1079" s="28"/>
      <c r="H1079" s="28"/>
      <c r="I1079" s="28"/>
      <c r="J1079" s="1"/>
    </row>
    <row r="1080" spans="1:10" ht="15" customHeight="1">
      <c r="A1080" s="3" t="s">
        <v>405</v>
      </c>
      <c r="B1080" s="1" t="s">
        <v>406</v>
      </c>
      <c r="C1080" s="28" t="s">
        <v>590</v>
      </c>
      <c r="D1080" s="28"/>
      <c r="E1080" s="28"/>
      <c r="F1080" s="28"/>
      <c r="G1080" s="28"/>
      <c r="H1080" s="28"/>
      <c r="I1080" s="28"/>
      <c r="J1080" s="1"/>
    </row>
    <row r="1081" spans="1:10" ht="45">
      <c r="A1081" s="3" t="s">
        <v>217</v>
      </c>
      <c r="B1081" s="1" t="s">
        <v>536</v>
      </c>
      <c r="C1081" s="36">
        <v>4.7500000000000001E-2</v>
      </c>
      <c r="D1081" s="36"/>
      <c r="E1081" s="36"/>
      <c r="F1081" s="36"/>
      <c r="G1081" s="36"/>
      <c r="H1081" s="36"/>
      <c r="I1081" s="36"/>
      <c r="J1081" s="1"/>
    </row>
    <row r="1082" spans="1:10" ht="30">
      <c r="A1082" s="3" t="s">
        <v>218</v>
      </c>
      <c r="B1082" s="1" t="s">
        <v>537</v>
      </c>
      <c r="C1082" s="37" t="s">
        <v>14</v>
      </c>
      <c r="D1082" s="37"/>
      <c r="E1082" s="37"/>
      <c r="F1082" s="37"/>
      <c r="G1082" s="37"/>
      <c r="H1082" s="37"/>
      <c r="I1082" s="37"/>
      <c r="J1082" s="1"/>
    </row>
    <row r="1083" spans="1:10" ht="30">
      <c r="A1083" s="3" t="s">
        <v>20</v>
      </c>
      <c r="B1083" s="1" t="s">
        <v>409</v>
      </c>
      <c r="C1083" s="36">
        <v>8.9999999999999993E-3</v>
      </c>
      <c r="D1083" s="36"/>
      <c r="E1083" s="36"/>
      <c r="F1083" s="36"/>
      <c r="G1083" s="36"/>
      <c r="H1083" s="36"/>
      <c r="I1083" s="36"/>
      <c r="J1083" s="1"/>
    </row>
    <row r="1084" spans="1:10" ht="30">
      <c r="A1084" s="3" t="s">
        <v>21</v>
      </c>
      <c r="B1084" s="1" t="s">
        <v>410</v>
      </c>
      <c r="C1084" s="36">
        <v>2.5000000000000001E-3</v>
      </c>
      <c r="D1084" s="36"/>
      <c r="E1084" s="36"/>
      <c r="F1084" s="36"/>
      <c r="G1084" s="36"/>
      <c r="H1084" s="36"/>
      <c r="I1084" s="36"/>
      <c r="J1084" s="1"/>
    </row>
    <row r="1085" spans="1:10" ht="30">
      <c r="A1085" s="3" t="s">
        <v>22</v>
      </c>
      <c r="B1085" s="1" t="s">
        <v>411</v>
      </c>
      <c r="C1085" s="36">
        <v>6.1000000000000004E-3</v>
      </c>
      <c r="D1085" s="36"/>
      <c r="E1085" s="36"/>
      <c r="F1085" s="36"/>
      <c r="G1085" s="36"/>
      <c r="H1085" s="36"/>
      <c r="I1085" s="36"/>
      <c r="J1085" s="1"/>
    </row>
    <row r="1086" spans="1:10" ht="15" customHeight="1">
      <c r="A1086" s="3" t="s">
        <v>23</v>
      </c>
      <c r="B1086" s="1" t="s">
        <v>412</v>
      </c>
      <c r="C1086" s="36">
        <v>1.7600000000000001E-2</v>
      </c>
      <c r="D1086" s="36"/>
      <c r="E1086" s="36"/>
      <c r="F1086" s="36"/>
      <c r="G1086" s="36"/>
      <c r="H1086" s="36"/>
      <c r="I1086" s="36"/>
      <c r="J1086" s="1"/>
    </row>
    <row r="1087" spans="1:10" ht="30">
      <c r="A1087" s="3" t="s">
        <v>28</v>
      </c>
      <c r="B1087" s="1" t="s">
        <v>413</v>
      </c>
      <c r="C1087" s="28">
        <v>645</v>
      </c>
      <c r="D1087" s="28"/>
      <c r="E1087" s="28"/>
      <c r="F1087" s="28"/>
      <c r="G1087" s="28"/>
      <c r="H1087" s="28"/>
      <c r="I1087" s="28"/>
      <c r="J1087" s="1"/>
    </row>
    <row r="1088" spans="1:10" ht="30">
      <c r="A1088" s="3" t="s">
        <v>29</v>
      </c>
      <c r="B1088" s="1" t="s">
        <v>414</v>
      </c>
      <c r="C1088" s="38">
        <v>1003</v>
      </c>
      <c r="D1088" s="38"/>
      <c r="E1088" s="38"/>
      <c r="F1088" s="38"/>
      <c r="G1088" s="38"/>
      <c r="H1088" s="38"/>
      <c r="I1088" s="38"/>
      <c r="J1088" s="1"/>
    </row>
    <row r="1089" spans="1:10" ht="30">
      <c r="A1089" s="3" t="s">
        <v>30</v>
      </c>
      <c r="B1089" s="1" t="s">
        <v>415</v>
      </c>
      <c r="C1089" s="38">
        <v>1384</v>
      </c>
      <c r="D1089" s="38"/>
      <c r="E1089" s="38"/>
      <c r="F1089" s="38"/>
      <c r="G1089" s="38"/>
      <c r="H1089" s="38"/>
      <c r="I1089" s="38"/>
      <c r="J1089" s="1"/>
    </row>
    <row r="1090" spans="1:10" ht="30">
      <c r="A1090" s="3" t="s">
        <v>31</v>
      </c>
      <c r="B1090" s="1" t="s">
        <v>416</v>
      </c>
      <c r="C1090" s="38">
        <v>2450</v>
      </c>
      <c r="D1090" s="38"/>
      <c r="E1090" s="38"/>
      <c r="F1090" s="38"/>
      <c r="G1090" s="38"/>
      <c r="H1090" s="38"/>
      <c r="I1090" s="38"/>
      <c r="J1090" s="1"/>
    </row>
    <row r="1091" spans="1:10" ht="15" customHeight="1">
      <c r="A1091" s="3" t="s">
        <v>83</v>
      </c>
      <c r="B1091" s="1" t="s">
        <v>400</v>
      </c>
      <c r="C1091" s="28" t="s">
        <v>87</v>
      </c>
      <c r="D1091" s="28"/>
      <c r="E1091" s="28"/>
      <c r="F1091" s="28"/>
      <c r="G1091" s="28"/>
      <c r="H1091" s="28"/>
      <c r="I1091" s="28"/>
      <c r="J1091" s="1"/>
    </row>
    <row r="1092" spans="1:10" ht="15" customHeight="1">
      <c r="A1092" s="3" t="s">
        <v>84</v>
      </c>
      <c r="B1092" s="1" t="s">
        <v>401</v>
      </c>
      <c r="C1092" s="36">
        <v>0.53739999999999999</v>
      </c>
      <c r="D1092" s="36"/>
      <c r="E1092" s="36"/>
      <c r="F1092" s="36"/>
      <c r="G1092" s="36"/>
      <c r="H1092" s="36"/>
      <c r="I1092" s="36"/>
      <c r="J1092" s="1"/>
    </row>
    <row r="1093" spans="1:10" ht="15" customHeight="1">
      <c r="A1093" s="3" t="s">
        <v>85</v>
      </c>
      <c r="B1093" s="1" t="s">
        <v>402</v>
      </c>
      <c r="C1093" s="36">
        <v>0.26960000000000001</v>
      </c>
      <c r="D1093" s="36"/>
      <c r="E1093" s="36"/>
      <c r="F1093" s="36"/>
      <c r="G1093" s="36"/>
      <c r="H1093" s="36"/>
      <c r="I1093" s="36"/>
      <c r="J1093" s="1"/>
    </row>
    <row r="1094" spans="1:10" ht="30">
      <c r="A1094" s="3" t="s">
        <v>171</v>
      </c>
      <c r="B1094" s="1" t="s">
        <v>487</v>
      </c>
      <c r="C1094" s="36">
        <v>6.93E-2</v>
      </c>
      <c r="D1094" s="36"/>
      <c r="E1094" s="36"/>
      <c r="F1094" s="36"/>
      <c r="G1094" s="36"/>
      <c r="H1094" s="36"/>
      <c r="I1094" s="36"/>
      <c r="J1094" s="1"/>
    </row>
    <row r="1095" spans="1:10" ht="15" customHeight="1">
      <c r="A1095" s="3" t="s">
        <v>172</v>
      </c>
      <c r="B1095" s="1" t="s">
        <v>488</v>
      </c>
      <c r="C1095" s="34">
        <v>38231</v>
      </c>
      <c r="D1095" s="34"/>
      <c r="E1095" s="34"/>
      <c r="F1095" s="34"/>
      <c r="G1095" s="34"/>
      <c r="H1095" s="34"/>
      <c r="I1095" s="34"/>
      <c r="J1095" s="1"/>
    </row>
    <row r="1096" spans="1:10" ht="45">
      <c r="A1096" s="3" t="s">
        <v>591</v>
      </c>
      <c r="B1096" s="1"/>
      <c r="C1096" s="28" t="s">
        <v>2</v>
      </c>
      <c r="D1096" s="28"/>
      <c r="E1096" s="28"/>
      <c r="F1096" s="28"/>
      <c r="G1096" s="28"/>
      <c r="H1096" s="28"/>
      <c r="I1096" s="28"/>
      <c r="J1096" s="1"/>
    </row>
    <row r="1097" spans="1:10" ht="15" customHeight="1">
      <c r="A1097" s="25" t="s">
        <v>301</v>
      </c>
      <c r="B1097" s="1" t="s">
        <v>302</v>
      </c>
      <c r="C1097" s="28" t="s">
        <v>2</v>
      </c>
      <c r="D1097" s="28"/>
      <c r="E1097" s="28"/>
      <c r="F1097" s="28"/>
      <c r="G1097" s="28"/>
      <c r="H1097" s="28"/>
      <c r="I1097" s="28"/>
      <c r="J1097" s="1"/>
    </row>
    <row r="1098" spans="1:10" ht="15" customHeight="1">
      <c r="A1098" s="3" t="s">
        <v>83</v>
      </c>
      <c r="B1098" s="1" t="s">
        <v>400</v>
      </c>
      <c r="C1098" s="28" t="s">
        <v>89</v>
      </c>
      <c r="D1098" s="28"/>
      <c r="E1098" s="28"/>
      <c r="F1098" s="28"/>
      <c r="G1098" s="28"/>
      <c r="H1098" s="28"/>
      <c r="I1098" s="28"/>
      <c r="J1098" s="1"/>
    </row>
    <row r="1099" spans="1:10" ht="15" customHeight="1">
      <c r="A1099" s="3" t="s">
        <v>84</v>
      </c>
      <c r="B1099" s="1" t="s">
        <v>401</v>
      </c>
      <c r="C1099" s="36">
        <v>0.53739999999999999</v>
      </c>
      <c r="D1099" s="36"/>
      <c r="E1099" s="36"/>
      <c r="F1099" s="36"/>
      <c r="G1099" s="36"/>
      <c r="H1099" s="36"/>
      <c r="I1099" s="36"/>
      <c r="J1099" s="1"/>
    </row>
    <row r="1100" spans="1:10" ht="15" customHeight="1">
      <c r="A1100" s="3" t="s">
        <v>85</v>
      </c>
      <c r="B1100" s="1" t="s">
        <v>402</v>
      </c>
      <c r="C1100" s="36">
        <v>0.26939999999999997</v>
      </c>
      <c r="D1100" s="36"/>
      <c r="E1100" s="36"/>
      <c r="F1100" s="36"/>
      <c r="G1100" s="36"/>
      <c r="H1100" s="36"/>
      <c r="I1100" s="36"/>
      <c r="J1100" s="1"/>
    </row>
    <row r="1101" spans="1:10" ht="30">
      <c r="A1101" s="3" t="s">
        <v>171</v>
      </c>
      <c r="B1101" s="1" t="s">
        <v>487</v>
      </c>
      <c r="C1101" s="36">
        <v>6.8699999999999997E-2</v>
      </c>
      <c r="D1101" s="36"/>
      <c r="E1101" s="36"/>
      <c r="F1101" s="36"/>
      <c r="G1101" s="36"/>
      <c r="H1101" s="36"/>
      <c r="I1101" s="36"/>
      <c r="J1101" s="1"/>
    </row>
    <row r="1102" spans="1:10" ht="15" customHeight="1">
      <c r="A1102" s="3" t="s">
        <v>172</v>
      </c>
      <c r="B1102" s="1" t="s">
        <v>488</v>
      </c>
      <c r="C1102" s="34">
        <v>38231</v>
      </c>
      <c r="D1102" s="34"/>
      <c r="E1102" s="34"/>
      <c r="F1102" s="34"/>
      <c r="G1102" s="34"/>
      <c r="H1102" s="34"/>
      <c r="I1102" s="34"/>
      <c r="J1102" s="1"/>
    </row>
    <row r="1103" spans="1:10" ht="45">
      <c r="A1103" s="3" t="s">
        <v>592</v>
      </c>
      <c r="B1103" s="1"/>
      <c r="C1103" s="28" t="s">
        <v>2</v>
      </c>
      <c r="D1103" s="28"/>
      <c r="E1103" s="28"/>
      <c r="F1103" s="28"/>
      <c r="G1103" s="28"/>
      <c r="H1103" s="28"/>
      <c r="I1103" s="28"/>
      <c r="J1103" s="1"/>
    </row>
    <row r="1104" spans="1:10" ht="15" customHeight="1">
      <c r="A1104" s="25" t="s">
        <v>301</v>
      </c>
      <c r="B1104" s="1" t="s">
        <v>302</v>
      </c>
      <c r="C1104" s="28" t="s">
        <v>2</v>
      </c>
      <c r="D1104" s="28"/>
      <c r="E1104" s="28"/>
      <c r="F1104" s="28"/>
      <c r="G1104" s="28"/>
      <c r="H1104" s="28"/>
      <c r="I1104" s="28"/>
      <c r="J1104" s="1"/>
    </row>
    <row r="1105" spans="1:10" ht="15" customHeight="1">
      <c r="A1105" s="3" t="s">
        <v>83</v>
      </c>
      <c r="B1105" s="1" t="s">
        <v>400</v>
      </c>
      <c r="C1105" s="28" t="s">
        <v>91</v>
      </c>
      <c r="D1105" s="28"/>
      <c r="E1105" s="28"/>
      <c r="F1105" s="28"/>
      <c r="G1105" s="28"/>
      <c r="H1105" s="28"/>
      <c r="I1105" s="28"/>
      <c r="J1105" s="1"/>
    </row>
    <row r="1106" spans="1:10" ht="15" customHeight="1">
      <c r="A1106" s="3" t="s">
        <v>84</v>
      </c>
      <c r="B1106" s="1" t="s">
        <v>401</v>
      </c>
      <c r="C1106" s="36">
        <v>0.30420000000000003</v>
      </c>
      <c r="D1106" s="36"/>
      <c r="E1106" s="36"/>
      <c r="F1106" s="36"/>
      <c r="G1106" s="36"/>
      <c r="H1106" s="36"/>
      <c r="I1106" s="36"/>
      <c r="J1106" s="1"/>
    </row>
    <row r="1107" spans="1:10" ht="15" customHeight="1">
      <c r="A1107" s="3" t="s">
        <v>85</v>
      </c>
      <c r="B1107" s="1" t="s">
        <v>402</v>
      </c>
      <c r="C1107" s="36">
        <v>0.22420000000000001</v>
      </c>
      <c r="D1107" s="36"/>
      <c r="E1107" s="36"/>
      <c r="F1107" s="36"/>
      <c r="G1107" s="36"/>
      <c r="H1107" s="36"/>
      <c r="I1107" s="36"/>
      <c r="J1107" s="1"/>
    </row>
    <row r="1108" spans="1:10" ht="30">
      <c r="A1108" s="3" t="s">
        <v>171</v>
      </c>
      <c r="B1108" s="1" t="s">
        <v>487</v>
      </c>
      <c r="C1108" s="36">
        <v>5.5599999999999997E-2</v>
      </c>
      <c r="D1108" s="36"/>
      <c r="E1108" s="36"/>
      <c r="F1108" s="36"/>
      <c r="G1108" s="36"/>
      <c r="H1108" s="36"/>
      <c r="I1108" s="36"/>
      <c r="J1108" s="1"/>
    </row>
    <row r="1109" spans="1:10" ht="15" customHeight="1">
      <c r="A1109" s="3" t="s">
        <v>172</v>
      </c>
      <c r="B1109" s="1" t="s">
        <v>488</v>
      </c>
      <c r="C1109" s="34">
        <v>38231</v>
      </c>
      <c r="D1109" s="34"/>
      <c r="E1109" s="34"/>
      <c r="F1109" s="34"/>
      <c r="G1109" s="34"/>
      <c r="H1109" s="34"/>
      <c r="I1109" s="34"/>
      <c r="J1109" s="1"/>
    </row>
    <row r="1110" spans="1:10" ht="30">
      <c r="A1110" s="3" t="s">
        <v>593</v>
      </c>
      <c r="B1110" s="1"/>
      <c r="C1110" s="28" t="s">
        <v>2</v>
      </c>
      <c r="D1110" s="28"/>
      <c r="E1110" s="28"/>
      <c r="F1110" s="28"/>
      <c r="G1110" s="28"/>
      <c r="H1110" s="28"/>
      <c r="I1110" s="28"/>
      <c r="J1110" s="1"/>
    </row>
    <row r="1111" spans="1:10" ht="15" customHeight="1">
      <c r="A1111" s="25" t="s">
        <v>301</v>
      </c>
      <c r="B1111" s="1" t="s">
        <v>302</v>
      </c>
      <c r="C1111" s="28" t="s">
        <v>2</v>
      </c>
      <c r="D1111" s="28"/>
      <c r="E1111" s="28"/>
      <c r="F1111" s="28"/>
      <c r="G1111" s="28"/>
      <c r="H1111" s="28"/>
      <c r="I1111" s="28"/>
      <c r="J1111" s="1"/>
    </row>
    <row r="1112" spans="1:10" ht="15" customHeight="1">
      <c r="A1112" s="3" t="s">
        <v>405</v>
      </c>
      <c r="B1112" s="1" t="s">
        <v>406</v>
      </c>
      <c r="C1112" s="28" t="s">
        <v>594</v>
      </c>
      <c r="D1112" s="28"/>
      <c r="E1112" s="28"/>
      <c r="F1112" s="28"/>
      <c r="G1112" s="28"/>
      <c r="H1112" s="28"/>
      <c r="I1112" s="28"/>
      <c r="J1112" s="1"/>
    </row>
    <row r="1113" spans="1:10" ht="45">
      <c r="A1113" s="3" t="s">
        <v>217</v>
      </c>
      <c r="B1113" s="1" t="s">
        <v>536</v>
      </c>
      <c r="C1113" s="37" t="s">
        <v>14</v>
      </c>
      <c r="D1113" s="37"/>
      <c r="E1113" s="37"/>
      <c r="F1113" s="37"/>
      <c r="G1113" s="37"/>
      <c r="H1113" s="37"/>
      <c r="I1113" s="37"/>
      <c r="J1113" s="1"/>
    </row>
    <row r="1114" spans="1:10" ht="30">
      <c r="A1114" s="3" t="s">
        <v>218</v>
      </c>
      <c r="B1114" s="1" t="s">
        <v>537</v>
      </c>
      <c r="C1114" s="36">
        <v>0.01</v>
      </c>
      <c r="D1114" s="36"/>
      <c r="E1114" s="36"/>
      <c r="F1114" s="36"/>
      <c r="G1114" s="36"/>
      <c r="H1114" s="36"/>
      <c r="I1114" s="36"/>
      <c r="J1114" s="1"/>
    </row>
    <row r="1115" spans="1:10" ht="30">
      <c r="A1115" s="3" t="s">
        <v>20</v>
      </c>
      <c r="B1115" s="1" t="s">
        <v>409</v>
      </c>
      <c r="C1115" s="36">
        <v>8.9999999999999993E-3</v>
      </c>
      <c r="D1115" s="36"/>
      <c r="E1115" s="36"/>
      <c r="F1115" s="36"/>
      <c r="G1115" s="36"/>
      <c r="H1115" s="36"/>
      <c r="I1115" s="36"/>
      <c r="J1115" s="1"/>
    </row>
    <row r="1116" spans="1:10" ht="30">
      <c r="A1116" s="3" t="s">
        <v>21</v>
      </c>
      <c r="B1116" s="1" t="s">
        <v>410</v>
      </c>
      <c r="C1116" s="36">
        <v>0.01</v>
      </c>
      <c r="D1116" s="36"/>
      <c r="E1116" s="36"/>
      <c r="F1116" s="36"/>
      <c r="G1116" s="36"/>
      <c r="H1116" s="36"/>
      <c r="I1116" s="36"/>
      <c r="J1116" s="1"/>
    </row>
    <row r="1117" spans="1:10" ht="30">
      <c r="A1117" s="3" t="s">
        <v>22</v>
      </c>
      <c r="B1117" s="1" t="s">
        <v>411</v>
      </c>
      <c r="C1117" s="36">
        <v>6.0000000000000001E-3</v>
      </c>
      <c r="D1117" s="36"/>
      <c r="E1117" s="36"/>
      <c r="F1117" s="36"/>
      <c r="G1117" s="36"/>
      <c r="H1117" s="36"/>
      <c r="I1117" s="36"/>
      <c r="J1117" s="1"/>
    </row>
    <row r="1118" spans="1:10" ht="15" customHeight="1">
      <c r="A1118" s="3" t="s">
        <v>23</v>
      </c>
      <c r="B1118" s="1" t="s">
        <v>412</v>
      </c>
      <c r="C1118" s="36">
        <v>2.5000000000000001E-2</v>
      </c>
      <c r="D1118" s="36"/>
      <c r="E1118" s="36"/>
      <c r="F1118" s="36"/>
      <c r="G1118" s="36"/>
      <c r="H1118" s="36"/>
      <c r="I1118" s="36"/>
      <c r="J1118" s="1"/>
    </row>
    <row r="1119" spans="1:10" ht="30">
      <c r="A1119" s="3" t="s">
        <v>28</v>
      </c>
      <c r="B1119" s="1" t="s">
        <v>413</v>
      </c>
      <c r="C1119" s="28">
        <v>353</v>
      </c>
      <c r="D1119" s="28"/>
      <c r="E1119" s="28"/>
      <c r="F1119" s="28"/>
      <c r="G1119" s="28"/>
      <c r="H1119" s="28"/>
      <c r="I1119" s="28"/>
      <c r="J1119" s="1"/>
    </row>
    <row r="1120" spans="1:10" ht="30">
      <c r="A1120" s="3" t="s">
        <v>29</v>
      </c>
      <c r="B1120" s="1" t="s">
        <v>414</v>
      </c>
      <c r="C1120" s="28">
        <v>779</v>
      </c>
      <c r="D1120" s="28"/>
      <c r="E1120" s="28"/>
      <c r="F1120" s="28"/>
      <c r="G1120" s="28"/>
      <c r="H1120" s="28"/>
      <c r="I1120" s="28"/>
      <c r="J1120" s="1"/>
    </row>
    <row r="1121" spans="1:10" ht="30">
      <c r="A1121" s="3" t="s">
        <v>30</v>
      </c>
      <c r="B1121" s="1" t="s">
        <v>415</v>
      </c>
      <c r="C1121" s="38">
        <v>1331</v>
      </c>
      <c r="D1121" s="38"/>
      <c r="E1121" s="38"/>
      <c r="F1121" s="38"/>
      <c r="G1121" s="38"/>
      <c r="H1121" s="38"/>
      <c r="I1121" s="38"/>
      <c r="J1121" s="1"/>
    </row>
    <row r="1122" spans="1:10" ht="30">
      <c r="A1122" s="3" t="s">
        <v>31</v>
      </c>
      <c r="B1122" s="1" t="s">
        <v>416</v>
      </c>
      <c r="C1122" s="38">
        <v>2836</v>
      </c>
      <c r="D1122" s="38"/>
      <c r="E1122" s="38"/>
      <c r="F1122" s="38"/>
      <c r="G1122" s="38"/>
      <c r="H1122" s="38"/>
      <c r="I1122" s="38"/>
      <c r="J1122" s="1"/>
    </row>
    <row r="1123" spans="1:10" ht="30">
      <c r="A1123" s="3" t="s">
        <v>224</v>
      </c>
      <c r="B1123" s="1" t="s">
        <v>542</v>
      </c>
      <c r="C1123" s="28">
        <v>253</v>
      </c>
      <c r="D1123" s="28"/>
      <c r="E1123" s="28"/>
      <c r="F1123" s="28"/>
      <c r="G1123" s="28"/>
      <c r="H1123" s="28"/>
      <c r="I1123" s="28"/>
      <c r="J1123" s="1"/>
    </row>
    <row r="1124" spans="1:10" ht="30">
      <c r="A1124" s="3" t="s">
        <v>225</v>
      </c>
      <c r="B1124" s="1" t="s">
        <v>543</v>
      </c>
      <c r="C1124" s="28">
        <v>779</v>
      </c>
      <c r="D1124" s="28"/>
      <c r="E1124" s="28"/>
      <c r="F1124" s="28"/>
      <c r="G1124" s="28"/>
      <c r="H1124" s="28"/>
      <c r="I1124" s="28"/>
      <c r="J1124" s="1"/>
    </row>
    <row r="1125" spans="1:10" ht="30">
      <c r="A1125" s="3" t="s">
        <v>226</v>
      </c>
      <c r="B1125" s="1" t="s">
        <v>544</v>
      </c>
      <c r="C1125" s="38">
        <v>1331</v>
      </c>
      <c r="D1125" s="38"/>
      <c r="E1125" s="38"/>
      <c r="F1125" s="38"/>
      <c r="G1125" s="38"/>
      <c r="H1125" s="38"/>
      <c r="I1125" s="38"/>
      <c r="J1125" s="1"/>
    </row>
    <row r="1126" spans="1:10" ht="30">
      <c r="A1126" s="3" t="s">
        <v>227</v>
      </c>
      <c r="B1126" s="1" t="s">
        <v>545</v>
      </c>
      <c r="C1126" s="38">
        <v>2836</v>
      </c>
      <c r="D1126" s="38"/>
      <c r="E1126" s="38"/>
      <c r="F1126" s="38"/>
      <c r="G1126" s="38"/>
      <c r="H1126" s="38"/>
      <c r="I1126" s="38"/>
      <c r="J1126" s="1"/>
    </row>
    <row r="1127" spans="1:10" ht="15" customHeight="1">
      <c r="A1127" s="3" t="s">
        <v>419</v>
      </c>
      <c r="B1127" s="1" t="s">
        <v>420</v>
      </c>
      <c r="C1127" s="36">
        <v>-4.4400000000000002E-2</v>
      </c>
      <c r="D1127" s="36"/>
      <c r="E1127" s="36"/>
      <c r="F1127" s="36"/>
      <c r="G1127" s="36"/>
      <c r="H1127" s="36"/>
      <c r="I1127" s="36"/>
      <c r="J1127" s="1"/>
    </row>
    <row r="1128" spans="1:10" ht="15" customHeight="1">
      <c r="A1128" s="3" t="s">
        <v>421</v>
      </c>
      <c r="B1128" s="1" t="s">
        <v>422</v>
      </c>
      <c r="C1128" s="36">
        <v>0.29289999999999999</v>
      </c>
      <c r="D1128" s="36"/>
      <c r="E1128" s="36"/>
      <c r="F1128" s="36"/>
      <c r="G1128" s="36"/>
      <c r="H1128" s="36"/>
      <c r="I1128" s="36"/>
      <c r="J1128" s="1"/>
    </row>
    <row r="1129" spans="1:10" ht="15" customHeight="1">
      <c r="A1129" s="3" t="s">
        <v>423</v>
      </c>
      <c r="B1129" s="1" t="s">
        <v>424</v>
      </c>
      <c r="C1129" s="36">
        <v>6.5000000000000002E-2</v>
      </c>
      <c r="D1129" s="36"/>
      <c r="E1129" s="36"/>
      <c r="F1129" s="36"/>
      <c r="G1129" s="36"/>
      <c r="H1129" s="36"/>
      <c r="I1129" s="36"/>
      <c r="J1129" s="1"/>
    </row>
    <row r="1130" spans="1:10" ht="15" customHeight="1">
      <c r="A1130" s="3" t="s">
        <v>425</v>
      </c>
      <c r="B1130" s="1" t="s">
        <v>426</v>
      </c>
      <c r="C1130" s="36">
        <v>-0.62590000000000001</v>
      </c>
      <c r="D1130" s="36"/>
      <c r="E1130" s="36"/>
      <c r="F1130" s="36"/>
      <c r="G1130" s="36"/>
      <c r="H1130" s="36"/>
      <c r="I1130" s="36"/>
      <c r="J1130" s="1"/>
    </row>
    <row r="1131" spans="1:10" ht="15" customHeight="1">
      <c r="A1131" s="3" t="s">
        <v>427</v>
      </c>
      <c r="B1131" s="1" t="s">
        <v>428</v>
      </c>
      <c r="C1131" s="36">
        <v>0.37530000000000002</v>
      </c>
      <c r="D1131" s="36"/>
      <c r="E1131" s="36"/>
      <c r="F1131" s="36"/>
      <c r="G1131" s="36"/>
      <c r="H1131" s="36"/>
      <c r="I1131" s="36"/>
      <c r="J1131" s="1"/>
    </row>
    <row r="1132" spans="1:10" ht="15" customHeight="1">
      <c r="A1132" s="3" t="s">
        <v>429</v>
      </c>
      <c r="B1132" s="1" t="s">
        <v>430</v>
      </c>
      <c r="C1132" s="36">
        <v>0.2165</v>
      </c>
      <c r="D1132" s="36"/>
      <c r="E1132" s="36"/>
      <c r="F1132" s="36"/>
      <c r="G1132" s="36"/>
      <c r="H1132" s="36"/>
      <c r="I1132" s="36"/>
      <c r="J1132" s="1"/>
    </row>
    <row r="1133" spans="1:10" ht="15" customHeight="1">
      <c r="A1133" s="3" t="s">
        <v>431</v>
      </c>
      <c r="B1133" s="1" t="s">
        <v>432</v>
      </c>
      <c r="C1133" s="36">
        <v>7.5800000000000006E-2</v>
      </c>
      <c r="D1133" s="36"/>
      <c r="E1133" s="36"/>
      <c r="F1133" s="36"/>
      <c r="G1133" s="36"/>
      <c r="H1133" s="36"/>
      <c r="I1133" s="36"/>
      <c r="J1133" s="1"/>
    </row>
    <row r="1134" spans="1:10" ht="15" customHeight="1">
      <c r="A1134" s="3" t="s">
        <v>433</v>
      </c>
      <c r="B1134" s="1" t="s">
        <v>434</v>
      </c>
      <c r="C1134" s="36">
        <v>0.15629999999999999</v>
      </c>
      <c r="D1134" s="36"/>
      <c r="E1134" s="36"/>
      <c r="F1134" s="36"/>
      <c r="G1134" s="36"/>
      <c r="H1134" s="36"/>
      <c r="I1134" s="36"/>
      <c r="J1134" s="1"/>
    </row>
    <row r="1135" spans="1:10" ht="15" customHeight="1">
      <c r="A1135" s="3" t="s">
        <v>435</v>
      </c>
      <c r="B1135" s="1" t="s">
        <v>436</v>
      </c>
      <c r="C1135" s="36">
        <v>0.60229999999999995</v>
      </c>
      <c r="D1135" s="36"/>
      <c r="E1135" s="36"/>
      <c r="F1135" s="36"/>
      <c r="G1135" s="36"/>
      <c r="H1135" s="36"/>
      <c r="I1135" s="36"/>
      <c r="J1135" s="1"/>
    </row>
    <row r="1136" spans="1:10" ht="15" customHeight="1">
      <c r="A1136" s="3" t="s">
        <v>440</v>
      </c>
      <c r="B1136" s="1" t="s">
        <v>441</v>
      </c>
      <c r="C1136" s="34">
        <v>41820</v>
      </c>
      <c r="D1136" s="34"/>
      <c r="E1136" s="34"/>
      <c r="F1136" s="34"/>
      <c r="G1136" s="34"/>
      <c r="H1136" s="34"/>
      <c r="I1136" s="34"/>
      <c r="J1136" s="1"/>
    </row>
    <row r="1137" spans="1:10" ht="15" customHeight="1">
      <c r="A1137" s="3" t="s">
        <v>442</v>
      </c>
      <c r="B1137" s="1" t="s">
        <v>443</v>
      </c>
      <c r="C1137" s="36">
        <v>3.2199999999999999E-2</v>
      </c>
      <c r="D1137" s="36"/>
      <c r="E1137" s="36"/>
      <c r="F1137" s="36"/>
      <c r="G1137" s="36"/>
      <c r="H1137" s="36"/>
      <c r="I1137" s="36"/>
      <c r="J1137" s="1"/>
    </row>
    <row r="1138" spans="1:10" ht="15" customHeight="1">
      <c r="A1138" s="3" t="s">
        <v>444</v>
      </c>
      <c r="B1138" s="1" t="s">
        <v>445</v>
      </c>
      <c r="C1138" s="28" t="s">
        <v>446</v>
      </c>
      <c r="D1138" s="28"/>
      <c r="E1138" s="28"/>
      <c r="F1138" s="28"/>
      <c r="G1138" s="28"/>
      <c r="H1138" s="28"/>
      <c r="I1138" s="28"/>
      <c r="J1138" s="1"/>
    </row>
    <row r="1139" spans="1:10" ht="30">
      <c r="A1139" s="3" t="s">
        <v>447</v>
      </c>
      <c r="B1139" s="1" t="s">
        <v>448</v>
      </c>
      <c r="C1139" s="34">
        <v>40086</v>
      </c>
      <c r="D1139" s="34"/>
      <c r="E1139" s="34"/>
      <c r="F1139" s="34"/>
      <c r="G1139" s="34"/>
      <c r="H1139" s="34"/>
      <c r="I1139" s="34"/>
      <c r="J1139" s="1"/>
    </row>
    <row r="1140" spans="1:10" ht="15" customHeight="1">
      <c r="A1140" s="3" t="s">
        <v>449</v>
      </c>
      <c r="B1140" s="1" t="s">
        <v>450</v>
      </c>
      <c r="C1140" s="36">
        <v>0.32300000000000001</v>
      </c>
      <c r="D1140" s="36"/>
      <c r="E1140" s="36"/>
      <c r="F1140" s="36"/>
      <c r="G1140" s="36"/>
      <c r="H1140" s="36"/>
      <c r="I1140" s="36"/>
      <c r="J1140" s="1"/>
    </row>
    <row r="1141" spans="1:10" ht="15" customHeight="1">
      <c r="A1141" s="3" t="s">
        <v>451</v>
      </c>
      <c r="B1141" s="1" t="s">
        <v>452</v>
      </c>
      <c r="C1141" s="28" t="s">
        <v>453</v>
      </c>
      <c r="D1141" s="28"/>
      <c r="E1141" s="28"/>
      <c r="F1141" s="28"/>
      <c r="G1141" s="28"/>
      <c r="H1141" s="28"/>
      <c r="I1141" s="28"/>
      <c r="J1141" s="1"/>
    </row>
    <row r="1142" spans="1:10" ht="30">
      <c r="A1142" s="3" t="s">
        <v>454</v>
      </c>
      <c r="B1142" s="1" t="s">
        <v>455</v>
      </c>
      <c r="C1142" s="34">
        <v>39813</v>
      </c>
      <c r="D1142" s="34"/>
      <c r="E1142" s="34"/>
      <c r="F1142" s="34"/>
      <c r="G1142" s="34"/>
      <c r="H1142" s="34"/>
      <c r="I1142" s="34"/>
      <c r="J1142" s="1"/>
    </row>
    <row r="1143" spans="1:10" ht="15" customHeight="1">
      <c r="A1143" s="3" t="s">
        <v>456</v>
      </c>
      <c r="B1143" s="1" t="s">
        <v>457</v>
      </c>
      <c r="C1143" s="36">
        <v>-0.4118</v>
      </c>
      <c r="D1143" s="36"/>
      <c r="E1143" s="36"/>
      <c r="F1143" s="36"/>
      <c r="G1143" s="36"/>
      <c r="H1143" s="36"/>
      <c r="I1143" s="36"/>
      <c r="J1143" s="1"/>
    </row>
    <row r="1144" spans="1:10" ht="15" customHeight="1">
      <c r="A1144" s="3" t="s">
        <v>83</v>
      </c>
      <c r="B1144" s="1" t="s">
        <v>400</v>
      </c>
      <c r="C1144" s="28" t="s">
        <v>87</v>
      </c>
      <c r="D1144" s="28"/>
      <c r="E1144" s="28"/>
      <c r="F1144" s="28"/>
      <c r="G1144" s="28"/>
      <c r="H1144" s="28"/>
      <c r="I1144" s="28"/>
      <c r="J1144" s="1"/>
    </row>
    <row r="1145" spans="1:10" ht="15" customHeight="1">
      <c r="A1145" s="3" t="s">
        <v>84</v>
      </c>
      <c r="B1145" s="1" t="s">
        <v>401</v>
      </c>
      <c r="C1145" s="36">
        <v>0.59230000000000005</v>
      </c>
      <c r="D1145" s="36"/>
      <c r="E1145" s="36"/>
      <c r="F1145" s="36"/>
      <c r="G1145" s="36"/>
      <c r="H1145" s="36"/>
      <c r="I1145" s="36"/>
      <c r="J1145" s="1"/>
    </row>
    <row r="1146" spans="1:10" ht="15" customHeight="1">
      <c r="A1146" s="3" t="s">
        <v>85</v>
      </c>
      <c r="B1146" s="1" t="s">
        <v>402</v>
      </c>
      <c r="C1146" s="36">
        <v>0.27239999999999998</v>
      </c>
      <c r="D1146" s="36"/>
      <c r="E1146" s="36"/>
      <c r="F1146" s="36"/>
      <c r="G1146" s="36"/>
      <c r="H1146" s="36"/>
      <c r="I1146" s="36"/>
      <c r="J1146" s="1"/>
    </row>
    <row r="1147" spans="1:10" ht="30">
      <c r="A1147" s="3" t="s">
        <v>171</v>
      </c>
      <c r="B1147" s="1" t="s">
        <v>487</v>
      </c>
      <c r="C1147" s="36">
        <v>5.2499999999999998E-2</v>
      </c>
      <c r="D1147" s="36"/>
      <c r="E1147" s="36"/>
      <c r="F1147" s="36"/>
      <c r="G1147" s="36"/>
      <c r="H1147" s="36"/>
      <c r="I1147" s="36"/>
      <c r="J1147" s="1"/>
    </row>
    <row r="1148" spans="1:10" ht="15" customHeight="1">
      <c r="A1148" s="3" t="s">
        <v>172</v>
      </c>
      <c r="B1148" s="1" t="s">
        <v>488</v>
      </c>
      <c r="C1148" s="34">
        <v>38037</v>
      </c>
      <c r="D1148" s="34"/>
      <c r="E1148" s="34"/>
      <c r="F1148" s="34"/>
      <c r="G1148" s="34"/>
      <c r="H1148" s="34"/>
      <c r="I1148" s="34"/>
      <c r="J1148" s="1"/>
    </row>
    <row r="1149" spans="1:10" ht="45">
      <c r="A1149" s="3" t="s">
        <v>595</v>
      </c>
      <c r="B1149" s="1"/>
      <c r="C1149" s="28" t="s">
        <v>2</v>
      </c>
      <c r="D1149" s="28"/>
      <c r="E1149" s="28"/>
      <c r="F1149" s="28"/>
      <c r="G1149" s="28"/>
      <c r="H1149" s="28"/>
      <c r="I1149" s="28"/>
      <c r="J1149" s="1"/>
    </row>
    <row r="1150" spans="1:10" ht="15" customHeight="1">
      <c r="A1150" s="25" t="s">
        <v>301</v>
      </c>
      <c r="B1150" s="1" t="s">
        <v>302</v>
      </c>
      <c r="C1150" s="28" t="s">
        <v>2</v>
      </c>
      <c r="D1150" s="28"/>
      <c r="E1150" s="28"/>
      <c r="F1150" s="28"/>
      <c r="G1150" s="28"/>
      <c r="H1150" s="28"/>
      <c r="I1150" s="28"/>
      <c r="J1150" s="1"/>
    </row>
    <row r="1151" spans="1:10" ht="15" customHeight="1">
      <c r="A1151" s="3" t="s">
        <v>83</v>
      </c>
      <c r="B1151" s="1" t="s">
        <v>400</v>
      </c>
      <c r="C1151" s="28" t="s">
        <v>89</v>
      </c>
      <c r="D1151" s="28"/>
      <c r="E1151" s="28"/>
      <c r="F1151" s="28"/>
      <c r="G1151" s="28"/>
      <c r="H1151" s="28"/>
      <c r="I1151" s="28"/>
      <c r="J1151" s="1"/>
    </row>
    <row r="1152" spans="1:10" ht="15" customHeight="1">
      <c r="A1152" s="3" t="s">
        <v>84</v>
      </c>
      <c r="B1152" s="1" t="s">
        <v>401</v>
      </c>
      <c r="C1152" s="36">
        <v>0.59230000000000005</v>
      </c>
      <c r="D1152" s="36"/>
      <c r="E1152" s="36"/>
      <c r="F1152" s="36"/>
      <c r="G1152" s="36"/>
      <c r="H1152" s="36"/>
      <c r="I1152" s="36"/>
      <c r="J1152" s="1"/>
    </row>
    <row r="1153" spans="1:10" ht="15" customHeight="1">
      <c r="A1153" s="3" t="s">
        <v>85</v>
      </c>
      <c r="B1153" s="1" t="s">
        <v>402</v>
      </c>
      <c r="C1153" s="36">
        <v>0.27210000000000001</v>
      </c>
      <c r="D1153" s="36"/>
      <c r="E1153" s="36"/>
      <c r="F1153" s="36"/>
      <c r="G1153" s="36"/>
      <c r="H1153" s="36"/>
      <c r="I1153" s="36"/>
      <c r="J1153" s="1"/>
    </row>
    <row r="1154" spans="1:10" ht="30">
      <c r="A1154" s="3" t="s">
        <v>171</v>
      </c>
      <c r="B1154" s="1" t="s">
        <v>487</v>
      </c>
      <c r="C1154" s="36">
        <v>5.1799999999999999E-2</v>
      </c>
      <c r="D1154" s="36"/>
      <c r="E1154" s="36"/>
      <c r="F1154" s="36"/>
      <c r="G1154" s="36"/>
      <c r="H1154" s="36"/>
      <c r="I1154" s="36"/>
      <c r="J1154" s="1"/>
    </row>
    <row r="1155" spans="1:10" ht="15" customHeight="1">
      <c r="A1155" s="3" t="s">
        <v>172</v>
      </c>
      <c r="B1155" s="1" t="s">
        <v>488</v>
      </c>
      <c r="C1155" s="34">
        <v>38037</v>
      </c>
      <c r="D1155" s="34"/>
      <c r="E1155" s="34"/>
      <c r="F1155" s="34"/>
      <c r="G1155" s="34"/>
      <c r="H1155" s="34"/>
      <c r="I1155" s="34"/>
      <c r="J1155" s="1"/>
    </row>
    <row r="1156" spans="1:10" ht="45">
      <c r="A1156" s="3" t="s">
        <v>596</v>
      </c>
      <c r="B1156" s="1"/>
      <c r="C1156" s="28" t="s">
        <v>2</v>
      </c>
      <c r="D1156" s="28"/>
      <c r="E1156" s="28"/>
      <c r="F1156" s="28"/>
      <c r="G1156" s="28"/>
      <c r="H1156" s="28"/>
      <c r="I1156" s="28"/>
      <c r="J1156" s="1"/>
    </row>
    <row r="1157" spans="1:10" ht="15" customHeight="1">
      <c r="A1157" s="25" t="s">
        <v>301</v>
      </c>
      <c r="B1157" s="1" t="s">
        <v>302</v>
      </c>
      <c r="C1157" s="28" t="s">
        <v>2</v>
      </c>
      <c r="D1157" s="28"/>
      <c r="E1157" s="28"/>
      <c r="F1157" s="28"/>
      <c r="G1157" s="28"/>
      <c r="H1157" s="28"/>
      <c r="I1157" s="28"/>
      <c r="J1157" s="1"/>
    </row>
    <row r="1158" spans="1:10" ht="15" customHeight="1">
      <c r="A1158" s="3" t="s">
        <v>83</v>
      </c>
      <c r="B1158" s="1" t="s">
        <v>400</v>
      </c>
      <c r="C1158" s="28" t="s">
        <v>91</v>
      </c>
      <c r="D1158" s="28"/>
      <c r="E1158" s="28"/>
      <c r="F1158" s="28"/>
      <c r="G1158" s="28"/>
      <c r="H1158" s="28"/>
      <c r="I1158" s="28"/>
      <c r="J1158" s="1"/>
    </row>
    <row r="1159" spans="1:10" ht="15" customHeight="1">
      <c r="A1159" s="3" t="s">
        <v>84</v>
      </c>
      <c r="B1159" s="1" t="s">
        <v>401</v>
      </c>
      <c r="C1159" s="36">
        <v>0.3352</v>
      </c>
      <c r="D1159" s="36"/>
      <c r="E1159" s="36"/>
      <c r="F1159" s="36"/>
      <c r="G1159" s="36"/>
      <c r="H1159" s="36"/>
      <c r="I1159" s="36"/>
      <c r="J1159" s="1"/>
    </row>
    <row r="1160" spans="1:10" ht="15" customHeight="1">
      <c r="A1160" s="3" t="s">
        <v>85</v>
      </c>
      <c r="B1160" s="1" t="s">
        <v>402</v>
      </c>
      <c r="C1160" s="36">
        <v>0.22670000000000001</v>
      </c>
      <c r="D1160" s="36"/>
      <c r="E1160" s="36"/>
      <c r="F1160" s="36"/>
      <c r="G1160" s="36"/>
      <c r="H1160" s="36"/>
      <c r="I1160" s="36"/>
      <c r="J1160" s="1"/>
    </row>
    <row r="1161" spans="1:10" ht="30">
      <c r="A1161" s="3" t="s">
        <v>171</v>
      </c>
      <c r="B1161" s="1" t="s">
        <v>487</v>
      </c>
      <c r="C1161" s="36">
        <v>4.1599999999999998E-2</v>
      </c>
      <c r="D1161" s="36"/>
      <c r="E1161" s="36"/>
      <c r="F1161" s="36"/>
      <c r="G1161" s="36"/>
      <c r="H1161" s="36"/>
      <c r="I1161" s="36"/>
      <c r="J1161" s="1"/>
    </row>
    <row r="1162" spans="1:10" ht="15" customHeight="1">
      <c r="A1162" s="3" t="s">
        <v>172</v>
      </c>
      <c r="B1162" s="1" t="s">
        <v>488</v>
      </c>
      <c r="C1162" s="34">
        <v>38037</v>
      </c>
      <c r="D1162" s="34"/>
      <c r="E1162" s="34"/>
      <c r="F1162" s="34"/>
      <c r="G1162" s="34"/>
      <c r="H1162" s="34"/>
      <c r="I1162" s="34"/>
      <c r="J1162" s="1"/>
    </row>
    <row r="1163" spans="1:10" ht="30">
      <c r="A1163" s="3" t="s">
        <v>597</v>
      </c>
      <c r="B1163" s="1"/>
      <c r="C1163" s="28" t="s">
        <v>2</v>
      </c>
      <c r="D1163" s="28"/>
      <c r="E1163" s="28"/>
      <c r="F1163" s="28"/>
      <c r="G1163" s="28"/>
      <c r="H1163" s="28"/>
      <c r="I1163" s="28"/>
      <c r="J1163" s="1"/>
    </row>
    <row r="1164" spans="1:10" ht="15" customHeight="1">
      <c r="A1164" s="25" t="s">
        <v>301</v>
      </c>
      <c r="B1164" s="1" t="s">
        <v>302</v>
      </c>
      <c r="C1164" s="28" t="s">
        <v>2</v>
      </c>
      <c r="D1164" s="28"/>
      <c r="E1164" s="28"/>
      <c r="F1164" s="28"/>
      <c r="G1164" s="28"/>
      <c r="H1164" s="28"/>
      <c r="I1164" s="28"/>
      <c r="J1164" s="1"/>
    </row>
    <row r="1165" spans="1:10" ht="15" customHeight="1">
      <c r="A1165" s="3" t="s">
        <v>324</v>
      </c>
      <c r="B1165" s="1" t="s">
        <v>325</v>
      </c>
      <c r="C1165" s="28" t="s">
        <v>176</v>
      </c>
      <c r="D1165" s="28"/>
      <c r="E1165" s="28"/>
      <c r="F1165" s="28"/>
      <c r="G1165" s="28"/>
      <c r="H1165" s="28"/>
      <c r="I1165" s="28"/>
      <c r="J1165" s="1"/>
    </row>
    <row r="1166" spans="1:10" ht="15" customHeight="1">
      <c r="A1166" s="35" t="s">
        <v>326</v>
      </c>
      <c r="B1166" s="28" t="s">
        <v>327</v>
      </c>
      <c r="C1166" s="28" t="s">
        <v>2</v>
      </c>
      <c r="D1166" s="28"/>
      <c r="E1166" s="28"/>
      <c r="F1166" s="28"/>
      <c r="G1166" s="28"/>
      <c r="H1166" s="28"/>
      <c r="I1166" s="28"/>
      <c r="J1166" s="28"/>
    </row>
    <row r="1167" spans="1:10" ht="15" customHeight="1">
      <c r="A1167" s="35"/>
      <c r="B1167" s="28"/>
      <c r="C1167" s="29" t="s">
        <v>3</v>
      </c>
      <c r="D1167" s="29"/>
      <c r="E1167" s="29"/>
      <c r="F1167" s="29"/>
      <c r="G1167" s="29"/>
      <c r="H1167" s="29"/>
      <c r="I1167" s="29"/>
      <c r="J1167" s="28"/>
    </row>
    <row r="1168" spans="1:10" ht="25.5" customHeight="1">
      <c r="A1168" s="35"/>
      <c r="B1168" s="28"/>
      <c r="C1168" s="30" t="s">
        <v>177</v>
      </c>
      <c r="D1168" s="30"/>
      <c r="E1168" s="30"/>
      <c r="F1168" s="30"/>
      <c r="G1168" s="30"/>
      <c r="H1168" s="30"/>
      <c r="I1168" s="30"/>
      <c r="J1168" s="28"/>
    </row>
    <row r="1169" spans="1:10">
      <c r="A1169" s="35"/>
      <c r="B1169" s="28"/>
      <c r="C1169" s="28"/>
      <c r="D1169" s="28"/>
      <c r="E1169" s="28"/>
      <c r="F1169" s="28"/>
      <c r="G1169" s="28"/>
      <c r="H1169" s="28"/>
      <c r="I1169" s="28"/>
      <c r="J1169" s="28"/>
    </row>
    <row r="1170" spans="1:10" ht="63.75" customHeight="1">
      <c r="A1170" s="35"/>
      <c r="B1170" s="28"/>
      <c r="C1170" s="30" t="s">
        <v>97</v>
      </c>
      <c r="D1170" s="30"/>
      <c r="E1170" s="30"/>
      <c r="F1170" s="30"/>
      <c r="G1170" s="30"/>
      <c r="H1170" s="30"/>
      <c r="I1170" s="30"/>
      <c r="J1170" s="28"/>
    </row>
    <row r="1171" spans="1:10">
      <c r="A1171" s="35"/>
      <c r="B1171" s="28"/>
      <c r="C1171" s="28"/>
      <c r="D1171" s="28"/>
      <c r="E1171" s="28"/>
      <c r="F1171" s="28"/>
      <c r="G1171" s="28"/>
      <c r="H1171" s="28"/>
      <c r="I1171" s="28"/>
      <c r="J1171" s="28"/>
    </row>
    <row r="1172" spans="1:10" ht="25.5" customHeight="1">
      <c r="A1172" s="35"/>
      <c r="B1172" s="28"/>
      <c r="C1172" s="31" t="s">
        <v>98</v>
      </c>
      <c r="D1172" s="31"/>
      <c r="E1172" s="31"/>
      <c r="F1172" s="31"/>
      <c r="G1172" s="31"/>
      <c r="H1172" s="31"/>
      <c r="I1172" s="31"/>
      <c r="J1172" s="28"/>
    </row>
    <row r="1173" spans="1:10" ht="15" customHeight="1">
      <c r="A1173" s="3" t="s">
        <v>328</v>
      </c>
      <c r="B1173" s="1" t="s">
        <v>329</v>
      </c>
      <c r="C1173" s="28" t="s">
        <v>7</v>
      </c>
      <c r="D1173" s="28"/>
      <c r="E1173" s="28"/>
      <c r="F1173" s="28"/>
      <c r="G1173" s="28"/>
      <c r="H1173" s="28"/>
      <c r="I1173" s="28"/>
      <c r="J1173" s="1"/>
    </row>
    <row r="1174" spans="1:10" ht="15" customHeight="1">
      <c r="A1174" s="35" t="s">
        <v>330</v>
      </c>
      <c r="B1174" s="28" t="s">
        <v>331</v>
      </c>
      <c r="C1174" s="28" t="s">
        <v>2</v>
      </c>
      <c r="D1174" s="28"/>
      <c r="E1174" s="28"/>
      <c r="F1174" s="28"/>
      <c r="G1174" s="28"/>
      <c r="H1174" s="28"/>
      <c r="I1174" s="28"/>
      <c r="J1174" s="28"/>
    </row>
    <row r="1175" spans="1:10" ht="25.5" customHeight="1">
      <c r="A1175" s="35"/>
      <c r="B1175" s="28"/>
      <c r="C1175" s="30" t="s">
        <v>178</v>
      </c>
      <c r="D1175" s="30"/>
      <c r="E1175" s="30"/>
      <c r="F1175" s="30"/>
      <c r="G1175" s="30"/>
      <c r="H1175" s="30"/>
      <c r="I1175" s="30"/>
      <c r="J1175" s="28"/>
    </row>
    <row r="1176" spans="1:10" ht="15" customHeight="1">
      <c r="A1176" s="3" t="s">
        <v>332</v>
      </c>
      <c r="B1176" s="1" t="s">
        <v>333</v>
      </c>
      <c r="C1176" s="28" t="s">
        <v>9</v>
      </c>
      <c r="D1176" s="28"/>
      <c r="E1176" s="28"/>
      <c r="F1176" s="28"/>
      <c r="G1176" s="28"/>
      <c r="H1176" s="28"/>
      <c r="I1176" s="28"/>
      <c r="J1176" s="1"/>
    </row>
    <row r="1177" spans="1:10" ht="15" customHeight="1">
      <c r="A1177" s="35" t="s">
        <v>334</v>
      </c>
      <c r="B1177" s="28" t="s">
        <v>335</v>
      </c>
      <c r="C1177" s="28" t="s">
        <v>2</v>
      </c>
      <c r="D1177" s="28"/>
      <c r="E1177" s="28"/>
      <c r="F1177" s="28"/>
      <c r="G1177" s="28"/>
      <c r="H1177" s="28"/>
      <c r="I1177" s="28"/>
      <c r="J1177" s="28"/>
    </row>
    <row r="1178" spans="1:10" ht="38.25" customHeight="1">
      <c r="A1178" s="35"/>
      <c r="B1178" s="28"/>
      <c r="C1178" s="30" t="s">
        <v>213</v>
      </c>
      <c r="D1178" s="30"/>
      <c r="E1178" s="30"/>
      <c r="F1178" s="30"/>
      <c r="G1178" s="30"/>
      <c r="H1178" s="30"/>
      <c r="I1178" s="30"/>
      <c r="J1178" s="28"/>
    </row>
    <row r="1179" spans="1:10" ht="15" customHeight="1">
      <c r="A1179" s="3" t="s">
        <v>336</v>
      </c>
      <c r="B1179" s="1" t="s">
        <v>337</v>
      </c>
      <c r="C1179" s="28" t="s">
        <v>11</v>
      </c>
      <c r="D1179" s="28"/>
      <c r="E1179" s="28"/>
      <c r="F1179" s="28"/>
      <c r="G1179" s="28"/>
      <c r="H1179" s="28"/>
      <c r="I1179" s="28"/>
      <c r="J1179" s="1"/>
    </row>
    <row r="1180" spans="1:10" ht="15" customHeight="1">
      <c r="A1180" s="3" t="s">
        <v>338</v>
      </c>
      <c r="B1180" s="1" t="s">
        <v>339</v>
      </c>
      <c r="C1180" s="28" t="s">
        <v>15</v>
      </c>
      <c r="D1180" s="28"/>
      <c r="E1180" s="28"/>
      <c r="F1180" s="28"/>
      <c r="G1180" s="28"/>
      <c r="H1180" s="28"/>
      <c r="I1180" s="28"/>
      <c r="J1180" s="1"/>
    </row>
    <row r="1181" spans="1:10" ht="15" customHeight="1">
      <c r="A1181" s="3" t="s">
        <v>340</v>
      </c>
      <c r="B1181" s="1" t="s">
        <v>341</v>
      </c>
      <c r="C1181" s="28" t="s">
        <v>33</v>
      </c>
      <c r="D1181" s="28"/>
      <c r="E1181" s="28"/>
      <c r="F1181" s="28"/>
      <c r="G1181" s="28"/>
      <c r="H1181" s="28"/>
      <c r="I1181" s="28"/>
      <c r="J1181" s="1"/>
    </row>
    <row r="1182" spans="1:10" ht="15" customHeight="1">
      <c r="A1182" s="35" t="s">
        <v>342</v>
      </c>
      <c r="B1182" s="28" t="s">
        <v>343</v>
      </c>
      <c r="C1182" s="28" t="s">
        <v>2</v>
      </c>
      <c r="D1182" s="28"/>
      <c r="E1182" s="28"/>
      <c r="F1182" s="28"/>
      <c r="G1182" s="28"/>
      <c r="H1182" s="28"/>
      <c r="I1182" s="28"/>
      <c r="J1182" s="28"/>
    </row>
    <row r="1183" spans="1:10" ht="38.25" customHeight="1">
      <c r="A1183" s="35"/>
      <c r="B1183" s="28"/>
      <c r="C1183" s="30" t="s">
        <v>103</v>
      </c>
      <c r="D1183" s="30"/>
      <c r="E1183" s="30"/>
      <c r="F1183" s="30"/>
      <c r="G1183" s="30"/>
      <c r="H1183" s="30"/>
      <c r="I1183" s="30"/>
      <c r="J1183" s="28"/>
    </row>
    <row r="1184" spans="1:10" ht="15" customHeight="1">
      <c r="A1184" s="3" t="s">
        <v>344</v>
      </c>
      <c r="B1184" s="1" t="s">
        <v>345</v>
      </c>
      <c r="C1184" s="36">
        <v>0</v>
      </c>
      <c r="D1184" s="36"/>
      <c r="E1184" s="36"/>
      <c r="F1184" s="36"/>
      <c r="G1184" s="36"/>
      <c r="H1184" s="36"/>
      <c r="I1184" s="36"/>
      <c r="J1184" s="1"/>
    </row>
    <row r="1185" spans="1:10" ht="45" customHeight="1">
      <c r="A1185" s="3" t="s">
        <v>519</v>
      </c>
      <c r="B1185" s="1" t="s">
        <v>520</v>
      </c>
      <c r="C1185" s="28" t="s">
        <v>521</v>
      </c>
      <c r="D1185" s="28"/>
      <c r="E1185" s="28"/>
      <c r="F1185" s="28"/>
      <c r="G1185" s="28"/>
      <c r="H1185" s="28"/>
      <c r="I1185" s="28"/>
      <c r="J1185" s="1"/>
    </row>
    <row r="1186" spans="1:10" ht="30">
      <c r="A1186" s="3" t="s">
        <v>522</v>
      </c>
      <c r="B1186" s="1" t="s">
        <v>523</v>
      </c>
      <c r="C1186" s="38">
        <v>100000</v>
      </c>
      <c r="D1186" s="38"/>
      <c r="E1186" s="38"/>
      <c r="F1186" s="38"/>
      <c r="G1186" s="38"/>
      <c r="H1186" s="38"/>
      <c r="I1186" s="38"/>
      <c r="J1186" s="1"/>
    </row>
    <row r="1187" spans="1:10" ht="15" customHeight="1">
      <c r="A1187" s="3" t="s">
        <v>346</v>
      </c>
      <c r="B1187" s="1" t="s">
        <v>347</v>
      </c>
      <c r="C1187" s="28" t="s">
        <v>24</v>
      </c>
      <c r="D1187" s="28"/>
      <c r="E1187" s="28"/>
      <c r="F1187" s="28"/>
      <c r="G1187" s="28"/>
      <c r="H1187" s="28"/>
      <c r="I1187" s="28"/>
      <c r="J1187" s="1"/>
    </row>
    <row r="1188" spans="1:10" ht="15" customHeight="1">
      <c r="A1188" s="35" t="s">
        <v>348</v>
      </c>
      <c r="B1188" s="28" t="s">
        <v>349</v>
      </c>
      <c r="C1188" s="28" t="s">
        <v>2</v>
      </c>
      <c r="D1188" s="28"/>
      <c r="E1188" s="28"/>
      <c r="F1188" s="28"/>
      <c r="G1188" s="28"/>
      <c r="H1188" s="28"/>
      <c r="I1188" s="28"/>
      <c r="J1188" s="28"/>
    </row>
    <row r="1189" spans="1:10">
      <c r="A1189" s="35"/>
      <c r="B1189" s="28"/>
      <c r="C1189" s="30" t="s">
        <v>25</v>
      </c>
      <c r="D1189" s="30"/>
      <c r="E1189" s="30"/>
      <c r="F1189" s="30"/>
      <c r="G1189" s="30"/>
      <c r="H1189" s="30"/>
      <c r="I1189" s="30"/>
      <c r="J1189" s="28"/>
    </row>
    <row r="1190" spans="1:10" ht="30" customHeight="1">
      <c r="A1190" s="3" t="s">
        <v>350</v>
      </c>
      <c r="B1190" s="1" t="s">
        <v>351</v>
      </c>
      <c r="C1190" s="28" t="s">
        <v>26</v>
      </c>
      <c r="D1190" s="28"/>
      <c r="E1190" s="28"/>
      <c r="F1190" s="28"/>
      <c r="G1190" s="28"/>
      <c r="H1190" s="28"/>
      <c r="I1190" s="28"/>
      <c r="J1190" s="1"/>
    </row>
    <row r="1191" spans="1:10" ht="30">
      <c r="A1191" s="3" t="s">
        <v>524</v>
      </c>
      <c r="B1191" s="1" t="s">
        <v>525</v>
      </c>
      <c r="C1191" s="28" t="s">
        <v>222</v>
      </c>
      <c r="D1191" s="28"/>
      <c r="E1191" s="28"/>
      <c r="F1191" s="28"/>
      <c r="G1191" s="28"/>
      <c r="H1191" s="28"/>
      <c r="I1191" s="28"/>
      <c r="J1191" s="1"/>
    </row>
    <row r="1192" spans="1:10" ht="15" customHeight="1">
      <c r="A1192" s="3" t="s">
        <v>352</v>
      </c>
      <c r="B1192" s="1" t="s">
        <v>353</v>
      </c>
      <c r="C1192" s="28" t="s">
        <v>35</v>
      </c>
      <c r="D1192" s="28"/>
      <c r="E1192" s="28"/>
      <c r="F1192" s="28"/>
      <c r="G1192" s="28"/>
      <c r="H1192" s="28"/>
      <c r="I1192" s="28"/>
      <c r="J1192" s="1"/>
    </row>
    <row r="1193" spans="1:10" ht="15" customHeight="1">
      <c r="A1193" s="35" t="s">
        <v>354</v>
      </c>
      <c r="B1193" s="28" t="s">
        <v>355</v>
      </c>
      <c r="C1193" s="28" t="s">
        <v>2</v>
      </c>
      <c r="D1193" s="28"/>
      <c r="E1193" s="28"/>
      <c r="F1193" s="28"/>
      <c r="G1193" s="28"/>
      <c r="H1193" s="28"/>
      <c r="I1193" s="28"/>
      <c r="J1193" s="28"/>
    </row>
    <row r="1194" spans="1:10" ht="63.75" customHeight="1">
      <c r="A1194" s="35"/>
      <c r="B1194" s="28"/>
      <c r="C1194" s="30" t="s">
        <v>104</v>
      </c>
      <c r="D1194" s="30"/>
      <c r="E1194" s="30"/>
      <c r="F1194" s="30"/>
      <c r="G1194" s="30"/>
      <c r="H1194" s="30"/>
      <c r="I1194" s="30"/>
      <c r="J1194" s="28"/>
    </row>
    <row r="1195" spans="1:10">
      <c r="A1195" s="35"/>
      <c r="B1195" s="28"/>
      <c r="C1195" s="28"/>
      <c r="D1195" s="28"/>
      <c r="E1195" s="28"/>
      <c r="F1195" s="28"/>
      <c r="G1195" s="28"/>
      <c r="H1195" s="28"/>
      <c r="I1195" s="28"/>
      <c r="J1195" s="28"/>
    </row>
    <row r="1196" spans="1:10" ht="51" customHeight="1">
      <c r="A1196" s="35"/>
      <c r="B1196" s="28"/>
      <c r="C1196" s="30" t="s">
        <v>37</v>
      </c>
      <c r="D1196" s="30"/>
      <c r="E1196" s="30"/>
      <c r="F1196" s="30"/>
      <c r="G1196" s="30"/>
      <c r="H1196" s="30"/>
      <c r="I1196" s="30"/>
      <c r="J1196" s="28"/>
    </row>
    <row r="1197" spans="1:10">
      <c r="A1197" s="35"/>
      <c r="B1197" s="28"/>
      <c r="C1197" s="28"/>
      <c r="D1197" s="28"/>
      <c r="E1197" s="28"/>
      <c r="F1197" s="28"/>
      <c r="G1197" s="28"/>
      <c r="H1197" s="28"/>
      <c r="I1197" s="28"/>
      <c r="J1197" s="28"/>
    </row>
    <row r="1198" spans="1:10" ht="51" customHeight="1">
      <c r="A1198" s="35"/>
      <c r="B1198" s="28"/>
      <c r="C1198" s="30" t="s">
        <v>166</v>
      </c>
      <c r="D1198" s="30"/>
      <c r="E1198" s="30"/>
      <c r="F1198" s="30"/>
      <c r="G1198" s="30"/>
      <c r="H1198" s="30"/>
      <c r="I1198" s="30"/>
      <c r="J1198" s="28"/>
    </row>
    <row r="1199" spans="1:10" ht="15" customHeight="1">
      <c r="A1199" s="3" t="s">
        <v>356</v>
      </c>
      <c r="B1199" s="1" t="s">
        <v>357</v>
      </c>
      <c r="C1199" s="28" t="s">
        <v>106</v>
      </c>
      <c r="D1199" s="28"/>
      <c r="E1199" s="28"/>
      <c r="F1199" s="28"/>
      <c r="G1199" s="28"/>
      <c r="H1199" s="28"/>
      <c r="I1199" s="28"/>
      <c r="J1199" s="1"/>
    </row>
    <row r="1200" spans="1:10" ht="15" customHeight="1">
      <c r="A1200" s="35" t="s">
        <v>358</v>
      </c>
      <c r="B1200" s="28" t="s">
        <v>359</v>
      </c>
      <c r="C1200" s="28" t="s">
        <v>2</v>
      </c>
      <c r="D1200" s="28"/>
      <c r="E1200" s="28"/>
      <c r="F1200" s="28"/>
      <c r="G1200" s="28"/>
      <c r="H1200" s="28"/>
      <c r="I1200" s="28"/>
      <c r="J1200" s="28"/>
    </row>
    <row r="1201" spans="1:10">
      <c r="A1201" s="35"/>
      <c r="B1201" s="28"/>
      <c r="C1201" s="30" t="s">
        <v>107</v>
      </c>
      <c r="D1201" s="30"/>
      <c r="E1201" s="30"/>
      <c r="F1201" s="30"/>
      <c r="G1201" s="30"/>
      <c r="H1201" s="30"/>
      <c r="I1201" s="30"/>
      <c r="J1201" s="28"/>
    </row>
    <row r="1202" spans="1:10">
      <c r="A1202" s="35"/>
      <c r="B1202" s="28"/>
      <c r="C1202" s="28"/>
      <c r="D1202" s="28"/>
      <c r="E1202" s="28"/>
      <c r="F1202" s="28"/>
      <c r="G1202" s="28"/>
      <c r="H1202" s="28"/>
      <c r="I1202" s="28"/>
      <c r="J1202" s="28"/>
    </row>
    <row r="1203" spans="1:10" ht="38.25" customHeight="1">
      <c r="A1203" s="35"/>
      <c r="B1203" s="28"/>
      <c r="C1203" s="31" t="s">
        <v>41</v>
      </c>
      <c r="D1203" s="31"/>
      <c r="E1203" s="31"/>
      <c r="F1203" s="31"/>
      <c r="G1203" s="31"/>
      <c r="H1203" s="31"/>
      <c r="I1203" s="31"/>
      <c r="J1203" s="28"/>
    </row>
    <row r="1204" spans="1:10">
      <c r="A1204" s="35"/>
      <c r="B1204" s="28"/>
      <c r="C1204" s="30"/>
      <c r="D1204" s="30"/>
      <c r="E1204" s="30"/>
      <c r="F1204" s="30"/>
      <c r="G1204" s="30"/>
      <c r="H1204" s="30"/>
      <c r="I1204" s="30"/>
      <c r="J1204" s="28"/>
    </row>
    <row r="1205" spans="1:10" ht="63.75" customHeight="1">
      <c r="A1205" s="35"/>
      <c r="B1205" s="28"/>
      <c r="C1205" s="31" t="s">
        <v>108</v>
      </c>
      <c r="D1205" s="31"/>
      <c r="E1205" s="31"/>
      <c r="F1205" s="31"/>
      <c r="G1205" s="31"/>
      <c r="H1205" s="31"/>
      <c r="I1205" s="31"/>
      <c r="J1205" s="28"/>
    </row>
    <row r="1206" spans="1:10">
      <c r="A1206" s="35"/>
      <c r="B1206" s="28"/>
      <c r="C1206" s="28"/>
      <c r="D1206" s="28"/>
      <c r="E1206" s="28"/>
      <c r="F1206" s="28"/>
      <c r="G1206" s="28"/>
      <c r="H1206" s="28"/>
      <c r="I1206" s="28"/>
      <c r="J1206" s="28"/>
    </row>
    <row r="1207" spans="1:10" ht="25.5" customHeight="1">
      <c r="A1207" s="35"/>
      <c r="B1207" s="28"/>
      <c r="C1207" s="30" t="s">
        <v>109</v>
      </c>
      <c r="D1207" s="30"/>
      <c r="E1207" s="30"/>
      <c r="F1207" s="30"/>
      <c r="G1207" s="30"/>
      <c r="H1207" s="30"/>
      <c r="I1207" s="30"/>
      <c r="J1207" s="28"/>
    </row>
    <row r="1208" spans="1:10">
      <c r="A1208" s="35"/>
      <c r="B1208" s="28"/>
      <c r="C1208" s="28"/>
      <c r="D1208" s="28"/>
      <c r="E1208" s="28"/>
      <c r="F1208" s="28"/>
      <c r="G1208" s="28"/>
      <c r="H1208" s="28"/>
      <c r="I1208" s="28"/>
      <c r="J1208" s="28"/>
    </row>
    <row r="1209" spans="1:10" ht="51" customHeight="1">
      <c r="A1209" s="35"/>
      <c r="B1209" s="28"/>
      <c r="C1209" s="30" t="s">
        <v>44</v>
      </c>
      <c r="D1209" s="30"/>
      <c r="E1209" s="30"/>
      <c r="F1209" s="30"/>
      <c r="G1209" s="30"/>
      <c r="H1209" s="30"/>
      <c r="I1209" s="30"/>
      <c r="J1209" s="28"/>
    </row>
    <row r="1210" spans="1:10">
      <c r="A1210" s="35"/>
      <c r="B1210" s="28"/>
      <c r="C1210" s="28"/>
      <c r="D1210" s="28"/>
      <c r="E1210" s="28"/>
      <c r="F1210" s="28"/>
      <c r="G1210" s="28"/>
      <c r="H1210" s="28"/>
      <c r="I1210" s="28"/>
      <c r="J1210" s="28"/>
    </row>
    <row r="1211" spans="1:10" ht="25.5" customHeight="1">
      <c r="A1211" s="35"/>
      <c r="B1211" s="28"/>
      <c r="C1211" s="30" t="s">
        <v>110</v>
      </c>
      <c r="D1211" s="30"/>
      <c r="E1211" s="30"/>
      <c r="F1211" s="30"/>
      <c r="G1211" s="30"/>
      <c r="H1211" s="30"/>
      <c r="I1211" s="30"/>
      <c r="J1211" s="28"/>
    </row>
    <row r="1212" spans="1:10">
      <c r="A1212" s="35"/>
      <c r="B1212" s="28"/>
      <c r="C1212" s="32"/>
      <c r="D1212" s="32"/>
      <c r="E1212" s="32"/>
      <c r="F1212" s="32"/>
      <c r="G1212" s="32"/>
      <c r="H1212" s="32"/>
      <c r="I1212" s="32"/>
      <c r="J1212" s="28"/>
    </row>
    <row r="1213" spans="1:10">
      <c r="A1213" s="35"/>
      <c r="B1213" s="28"/>
      <c r="C1213" s="15"/>
      <c r="D1213" s="15"/>
      <c r="E1213" s="15"/>
      <c r="F1213" s="15"/>
      <c r="G1213" s="15"/>
      <c r="H1213" s="15"/>
      <c r="I1213" s="15"/>
      <c r="J1213" s="28"/>
    </row>
    <row r="1214" spans="1:10" ht="15.75" thickBot="1">
      <c r="A1214" s="35"/>
      <c r="B1214" s="28"/>
      <c r="C1214" s="8"/>
      <c r="D1214" s="8"/>
      <c r="E1214" s="8"/>
      <c r="F1214" s="8"/>
      <c r="G1214" s="8"/>
      <c r="H1214" s="8"/>
      <c r="I1214" s="8"/>
      <c r="J1214" s="28"/>
    </row>
    <row r="1215" spans="1:10" ht="15.75" thickBot="1">
      <c r="A1215" s="35"/>
      <c r="B1215" s="28"/>
      <c r="C1215" s="16" t="s">
        <v>46</v>
      </c>
      <c r="D1215" s="17"/>
      <c r="E1215" s="16" t="s">
        <v>47</v>
      </c>
      <c r="F1215" s="18"/>
      <c r="G1215" s="18"/>
      <c r="H1215" s="18"/>
      <c r="I1215" s="17"/>
      <c r="J1215" s="28"/>
    </row>
    <row r="1216" spans="1:10" ht="15.75" thickBot="1">
      <c r="A1216" s="35"/>
      <c r="B1216" s="28"/>
      <c r="C1216" s="9" t="s">
        <v>48</v>
      </c>
      <c r="D1216" s="10" t="s">
        <v>111</v>
      </c>
      <c r="E1216" s="11">
        <v>0.1</v>
      </c>
      <c r="F1216" s="11">
        <v>0.25</v>
      </c>
      <c r="G1216" s="11">
        <v>0.5</v>
      </c>
      <c r="H1216" s="11">
        <v>0.75</v>
      </c>
      <c r="I1216" s="11">
        <v>1</v>
      </c>
      <c r="J1216" s="28"/>
    </row>
    <row r="1217" spans="1:10" ht="15.75" thickBot="1">
      <c r="A1217" s="35"/>
      <c r="B1217" s="28"/>
      <c r="C1217" s="12">
        <v>-0.6</v>
      </c>
      <c r="D1217" s="11">
        <v>1.2</v>
      </c>
      <c r="E1217" s="13">
        <v>5.0599999999999996</v>
      </c>
      <c r="F1217" s="13">
        <v>4.04</v>
      </c>
      <c r="G1217" s="13">
        <v>1.99</v>
      </c>
      <c r="H1217" s="14">
        <v>0.13</v>
      </c>
      <c r="I1217" s="14">
        <v>-0.69</v>
      </c>
      <c r="J1217" s="28"/>
    </row>
    <row r="1218" spans="1:10" ht="15.75" thickBot="1">
      <c r="A1218" s="35"/>
      <c r="B1218" s="28"/>
      <c r="C1218" s="12">
        <v>-0.5</v>
      </c>
      <c r="D1218" s="11">
        <v>1</v>
      </c>
      <c r="E1218" s="13">
        <v>2.86</v>
      </c>
      <c r="F1218" s="13">
        <v>2.29</v>
      </c>
      <c r="G1218" s="14">
        <v>0.91</v>
      </c>
      <c r="H1218" s="14">
        <v>-0.27</v>
      </c>
      <c r="I1218" s="14">
        <v>-0.82</v>
      </c>
      <c r="J1218" s="28"/>
    </row>
    <row r="1219" spans="1:10" ht="15.75" thickBot="1">
      <c r="A1219" s="35"/>
      <c r="B1219" s="28"/>
      <c r="C1219" s="12">
        <v>-0.4</v>
      </c>
      <c r="D1219" s="11">
        <v>0.8</v>
      </c>
      <c r="E1219" s="13">
        <v>1.71</v>
      </c>
      <c r="F1219" s="13">
        <v>1.28</v>
      </c>
      <c r="G1219" s="14">
        <v>0.33</v>
      </c>
      <c r="H1219" s="14">
        <v>-0.49</v>
      </c>
      <c r="I1219" s="14">
        <v>-0.86</v>
      </c>
      <c r="J1219" s="28"/>
    </row>
    <row r="1220" spans="1:10" ht="15.75" thickBot="1">
      <c r="A1220" s="35"/>
      <c r="B1220" s="28"/>
      <c r="C1220" s="12">
        <v>-0.3</v>
      </c>
      <c r="D1220" s="11">
        <v>0.6</v>
      </c>
      <c r="E1220" s="13">
        <v>0.99</v>
      </c>
      <c r="F1220" s="13">
        <v>0.7</v>
      </c>
      <c r="G1220" s="14">
        <v>-0.01</v>
      </c>
      <c r="H1220" s="14">
        <v>-0.62</v>
      </c>
      <c r="I1220" s="14">
        <v>-0.9</v>
      </c>
      <c r="J1220" s="28"/>
    </row>
    <row r="1221" spans="1:10" ht="15.75" thickBot="1">
      <c r="A1221" s="35"/>
      <c r="B1221" s="28"/>
      <c r="C1221" s="12">
        <v>-0.2</v>
      </c>
      <c r="D1221" s="11">
        <v>0.4</v>
      </c>
      <c r="E1221" s="13">
        <v>0.52</v>
      </c>
      <c r="F1221" s="14">
        <v>0.31</v>
      </c>
      <c r="G1221" s="14">
        <v>-0.27</v>
      </c>
      <c r="H1221" s="14">
        <v>-0.7</v>
      </c>
      <c r="I1221" s="14">
        <v>-0.93</v>
      </c>
      <c r="J1221" s="28"/>
    </row>
    <row r="1222" spans="1:10" ht="15.75" thickBot="1">
      <c r="A1222" s="35"/>
      <c r="B1222" s="28"/>
      <c r="C1222" s="12">
        <v>-0.1</v>
      </c>
      <c r="D1222" s="11">
        <v>0.2</v>
      </c>
      <c r="E1222" s="14">
        <v>0.2</v>
      </c>
      <c r="F1222" s="14">
        <v>0.03</v>
      </c>
      <c r="G1222" s="14">
        <v>-0.42</v>
      </c>
      <c r="H1222" s="14">
        <v>-0.77</v>
      </c>
      <c r="I1222" s="14">
        <v>-0.94</v>
      </c>
      <c r="J1222" s="28"/>
    </row>
    <row r="1223" spans="1:10" ht="15.75" thickBot="1">
      <c r="A1223" s="35"/>
      <c r="B1223" s="28"/>
      <c r="C1223" s="12">
        <v>0</v>
      </c>
      <c r="D1223" s="11">
        <v>0</v>
      </c>
      <c r="E1223" s="14">
        <v>-0.03</v>
      </c>
      <c r="F1223" s="14">
        <v>-0.18</v>
      </c>
      <c r="G1223" s="14">
        <v>-0.52</v>
      </c>
      <c r="H1223" s="14">
        <v>-0.81</v>
      </c>
      <c r="I1223" s="14">
        <v>-0.96</v>
      </c>
      <c r="J1223" s="28"/>
    </row>
    <row r="1224" spans="1:10" ht="15.75" thickBot="1">
      <c r="A1224" s="35"/>
      <c r="B1224" s="28"/>
      <c r="C1224" s="12">
        <v>0.1</v>
      </c>
      <c r="D1224" s="11">
        <v>-0.2</v>
      </c>
      <c r="E1224" s="13">
        <v>-0.19</v>
      </c>
      <c r="F1224" s="14">
        <v>-0.31</v>
      </c>
      <c r="G1224" s="14">
        <v>-0.61</v>
      </c>
      <c r="H1224" s="14">
        <v>-0.84</v>
      </c>
      <c r="I1224" s="14">
        <v>-0.96</v>
      </c>
      <c r="J1224" s="28"/>
    </row>
    <row r="1225" spans="1:10" ht="15.75" thickBot="1">
      <c r="A1225" s="35"/>
      <c r="B1225" s="28"/>
      <c r="C1225" s="12">
        <v>0.2</v>
      </c>
      <c r="D1225" s="11">
        <v>-0.4</v>
      </c>
      <c r="E1225" s="13">
        <v>-0.32</v>
      </c>
      <c r="F1225" s="14">
        <v>-0.43</v>
      </c>
      <c r="G1225" s="14">
        <v>-0.67</v>
      </c>
      <c r="H1225" s="14">
        <v>-0.87</v>
      </c>
      <c r="I1225" s="14">
        <v>-0.97</v>
      </c>
      <c r="J1225" s="28"/>
    </row>
    <row r="1226" spans="1:10" ht="15.75" thickBot="1">
      <c r="A1226" s="35"/>
      <c r="B1226" s="28"/>
      <c r="C1226" s="12">
        <v>0.3</v>
      </c>
      <c r="D1226" s="11">
        <v>-0.6</v>
      </c>
      <c r="E1226" s="13">
        <v>-0.42</v>
      </c>
      <c r="F1226" s="13">
        <v>-0.51</v>
      </c>
      <c r="G1226" s="14">
        <v>-0.72</v>
      </c>
      <c r="H1226" s="14">
        <v>-0.89</v>
      </c>
      <c r="I1226" s="14">
        <v>-0.97</v>
      </c>
      <c r="J1226" s="28"/>
    </row>
    <row r="1227" spans="1:10" ht="15.75" thickBot="1">
      <c r="A1227" s="35"/>
      <c r="B1227" s="28"/>
      <c r="C1227" s="12">
        <v>0.4</v>
      </c>
      <c r="D1227" s="11">
        <v>-0.8</v>
      </c>
      <c r="E1227" s="13">
        <v>-0.5</v>
      </c>
      <c r="F1227" s="13">
        <v>-0.57999999999999996</v>
      </c>
      <c r="G1227" s="13">
        <v>-0.75</v>
      </c>
      <c r="H1227" s="14">
        <v>-0.91</v>
      </c>
      <c r="I1227" s="14">
        <v>-0.97</v>
      </c>
      <c r="J1227" s="28"/>
    </row>
    <row r="1228" spans="1:10" ht="15.75" thickBot="1">
      <c r="A1228" s="35"/>
      <c r="B1228" s="28"/>
      <c r="C1228" s="12">
        <v>0.5</v>
      </c>
      <c r="D1228" s="11">
        <v>-1</v>
      </c>
      <c r="E1228" s="13">
        <v>-0.56999999999999995</v>
      </c>
      <c r="F1228" s="13">
        <v>-0.63</v>
      </c>
      <c r="G1228" s="13">
        <v>-0.79</v>
      </c>
      <c r="H1228" s="13">
        <v>-0.92</v>
      </c>
      <c r="I1228" s="13">
        <v>-0.98</v>
      </c>
      <c r="J1228" s="28"/>
    </row>
    <row r="1229" spans="1:10" ht="15.75" thickBot="1">
      <c r="A1229" s="35"/>
      <c r="B1229" s="28"/>
      <c r="C1229" s="12">
        <v>0.6</v>
      </c>
      <c r="D1229" s="11">
        <v>-1.2</v>
      </c>
      <c r="E1229" s="13">
        <v>-0.62</v>
      </c>
      <c r="F1229" s="13">
        <v>-0.68</v>
      </c>
      <c r="G1229" s="13">
        <v>-0.82</v>
      </c>
      <c r="H1229" s="13">
        <v>-0.93</v>
      </c>
      <c r="I1229" s="13">
        <v>-0.98</v>
      </c>
      <c r="J1229" s="28"/>
    </row>
    <row r="1230" spans="1:10">
      <c r="A1230" s="35"/>
      <c r="B1230" s="28"/>
      <c r="C1230" s="33"/>
      <c r="D1230" s="33"/>
      <c r="E1230" s="33"/>
      <c r="F1230" s="33"/>
      <c r="G1230" s="33"/>
      <c r="H1230" s="33"/>
      <c r="I1230" s="33"/>
      <c r="J1230" s="28"/>
    </row>
    <row r="1231" spans="1:10" ht="25.5" customHeight="1">
      <c r="A1231" s="35"/>
      <c r="B1231" s="28"/>
      <c r="C1231" s="30" t="s">
        <v>167</v>
      </c>
      <c r="D1231" s="30"/>
      <c r="E1231" s="30"/>
      <c r="F1231" s="30"/>
      <c r="G1231" s="30"/>
      <c r="H1231" s="30"/>
      <c r="I1231" s="30"/>
      <c r="J1231" s="28"/>
    </row>
    <row r="1232" spans="1:10">
      <c r="A1232" s="35"/>
      <c r="B1232" s="28"/>
      <c r="C1232" s="28"/>
      <c r="D1232" s="28"/>
      <c r="E1232" s="28"/>
      <c r="F1232" s="28"/>
      <c r="G1232" s="28"/>
      <c r="H1232" s="28"/>
      <c r="I1232" s="28"/>
      <c r="J1232" s="28"/>
    </row>
    <row r="1233" spans="1:10" ht="25.5" customHeight="1">
      <c r="A1233" s="35"/>
      <c r="B1233" s="28"/>
      <c r="C1233" s="30" t="s">
        <v>51</v>
      </c>
      <c r="D1233" s="30"/>
      <c r="E1233" s="30"/>
      <c r="F1233" s="30"/>
      <c r="G1233" s="30"/>
      <c r="H1233" s="30"/>
      <c r="I1233" s="30"/>
      <c r="J1233" s="28"/>
    </row>
    <row r="1234" spans="1:10">
      <c r="A1234" s="35"/>
      <c r="B1234" s="28"/>
      <c r="C1234" s="28"/>
      <c r="D1234" s="28"/>
      <c r="E1234" s="28"/>
      <c r="F1234" s="28"/>
      <c r="G1234" s="28"/>
      <c r="H1234" s="28"/>
      <c r="I1234" s="28"/>
      <c r="J1234" s="28"/>
    </row>
    <row r="1235" spans="1:10" ht="51" customHeight="1">
      <c r="A1235" s="35"/>
      <c r="B1235" s="28"/>
      <c r="C1235" s="31" t="s">
        <v>52</v>
      </c>
      <c r="D1235" s="31"/>
      <c r="E1235" s="31"/>
      <c r="F1235" s="31"/>
      <c r="G1235" s="31"/>
      <c r="H1235" s="31"/>
      <c r="I1235" s="31"/>
      <c r="J1235" s="28"/>
    </row>
    <row r="1236" spans="1:10">
      <c r="A1236" s="35"/>
      <c r="B1236" s="28"/>
      <c r="C1236" s="28"/>
      <c r="D1236" s="28"/>
      <c r="E1236" s="28"/>
      <c r="F1236" s="28"/>
      <c r="G1236" s="28"/>
      <c r="H1236" s="28"/>
      <c r="I1236" s="28"/>
      <c r="J1236" s="28"/>
    </row>
    <row r="1237" spans="1:10" ht="51" customHeight="1">
      <c r="A1237" s="35"/>
      <c r="B1237" s="28"/>
      <c r="C1237" s="31" t="s">
        <v>53</v>
      </c>
      <c r="D1237" s="31"/>
      <c r="E1237" s="31"/>
      <c r="F1237" s="31"/>
      <c r="G1237" s="31"/>
      <c r="H1237" s="31"/>
      <c r="I1237" s="31"/>
      <c r="J1237" s="28"/>
    </row>
    <row r="1238" spans="1:10">
      <c r="A1238" s="35"/>
      <c r="B1238" s="28"/>
      <c r="C1238" s="28"/>
      <c r="D1238" s="28"/>
      <c r="E1238" s="28"/>
      <c r="F1238" s="28"/>
      <c r="G1238" s="28"/>
      <c r="H1238" s="28"/>
      <c r="I1238" s="28"/>
      <c r="J1238" s="28"/>
    </row>
    <row r="1239" spans="1:10" ht="63.75" customHeight="1">
      <c r="A1239" s="35"/>
      <c r="B1239" s="28"/>
      <c r="C1239" s="31" t="s">
        <v>54</v>
      </c>
      <c r="D1239" s="31"/>
      <c r="E1239" s="31"/>
      <c r="F1239" s="31"/>
      <c r="G1239" s="31"/>
      <c r="H1239" s="31"/>
      <c r="I1239" s="31"/>
      <c r="J1239" s="28"/>
    </row>
    <row r="1240" spans="1:10">
      <c r="A1240" s="35"/>
      <c r="B1240" s="28"/>
      <c r="C1240" s="28"/>
      <c r="D1240" s="28"/>
      <c r="E1240" s="28"/>
      <c r="F1240" s="28"/>
      <c r="G1240" s="28"/>
      <c r="H1240" s="28"/>
      <c r="I1240" s="28"/>
      <c r="J1240" s="28"/>
    </row>
    <row r="1241" spans="1:10" ht="51" customHeight="1">
      <c r="A1241" s="35"/>
      <c r="B1241" s="28"/>
      <c r="C1241" s="31" t="s">
        <v>55</v>
      </c>
      <c r="D1241" s="31"/>
      <c r="E1241" s="31"/>
      <c r="F1241" s="31"/>
      <c r="G1241" s="31"/>
      <c r="H1241" s="31"/>
      <c r="I1241" s="31"/>
      <c r="J1241" s="28"/>
    </row>
    <row r="1242" spans="1:10">
      <c r="A1242" s="35"/>
      <c r="B1242" s="28"/>
      <c r="C1242" s="28"/>
      <c r="D1242" s="28"/>
      <c r="E1242" s="28"/>
      <c r="F1242" s="28"/>
      <c r="G1242" s="28"/>
      <c r="H1242" s="28"/>
      <c r="I1242" s="28"/>
      <c r="J1242" s="28"/>
    </row>
    <row r="1243" spans="1:10" ht="51" customHeight="1">
      <c r="A1243" s="35"/>
      <c r="B1243" s="28"/>
      <c r="C1243" s="31" t="s">
        <v>56</v>
      </c>
      <c r="D1243" s="31"/>
      <c r="E1243" s="31"/>
      <c r="F1243" s="31"/>
      <c r="G1243" s="31"/>
      <c r="H1243" s="31"/>
      <c r="I1243" s="31"/>
      <c r="J1243" s="28"/>
    </row>
    <row r="1244" spans="1:10">
      <c r="A1244" s="35"/>
      <c r="B1244" s="28"/>
      <c r="C1244" s="28"/>
      <c r="D1244" s="28"/>
      <c r="E1244" s="28"/>
      <c r="F1244" s="28"/>
      <c r="G1244" s="28"/>
      <c r="H1244" s="28"/>
      <c r="I1244" s="28"/>
      <c r="J1244" s="28"/>
    </row>
    <row r="1245" spans="1:10" ht="25.5" customHeight="1">
      <c r="A1245" s="35"/>
      <c r="B1245" s="28"/>
      <c r="C1245" s="31" t="s">
        <v>57</v>
      </c>
      <c r="D1245" s="31"/>
      <c r="E1245" s="31"/>
      <c r="F1245" s="31"/>
      <c r="G1245" s="31"/>
      <c r="H1245" s="31"/>
      <c r="I1245" s="31"/>
      <c r="J1245" s="28"/>
    </row>
    <row r="1246" spans="1:10">
      <c r="A1246" s="35"/>
      <c r="B1246" s="28"/>
      <c r="C1246" s="28"/>
      <c r="D1246" s="28"/>
      <c r="E1246" s="28"/>
      <c r="F1246" s="28"/>
      <c r="G1246" s="28"/>
      <c r="H1246" s="28"/>
      <c r="I1246" s="28"/>
      <c r="J1246" s="28"/>
    </row>
    <row r="1247" spans="1:10" ht="25.5" customHeight="1">
      <c r="A1247" s="35"/>
      <c r="B1247" s="28"/>
      <c r="C1247" s="31" t="s">
        <v>58</v>
      </c>
      <c r="D1247" s="31"/>
      <c r="E1247" s="31"/>
      <c r="F1247" s="31"/>
      <c r="G1247" s="31"/>
      <c r="H1247" s="31"/>
      <c r="I1247" s="31"/>
      <c r="J1247" s="28"/>
    </row>
    <row r="1248" spans="1:10">
      <c r="A1248" s="35"/>
      <c r="B1248" s="28"/>
      <c r="C1248" s="28"/>
      <c r="D1248" s="28"/>
      <c r="E1248" s="28"/>
      <c r="F1248" s="28"/>
      <c r="G1248" s="28"/>
      <c r="H1248" s="28"/>
      <c r="I1248" s="28"/>
      <c r="J1248" s="28"/>
    </row>
    <row r="1249" spans="1:10">
      <c r="A1249" s="35"/>
      <c r="B1249" s="28"/>
      <c r="C1249" s="31" t="s">
        <v>112</v>
      </c>
      <c r="D1249" s="31"/>
      <c r="E1249" s="31"/>
      <c r="F1249" s="31"/>
      <c r="G1249" s="31"/>
      <c r="H1249" s="31"/>
      <c r="I1249" s="31"/>
      <c r="J1249" s="28"/>
    </row>
    <row r="1250" spans="1:10">
      <c r="A1250" s="35"/>
      <c r="B1250" s="28"/>
      <c r="C1250" s="28"/>
      <c r="D1250" s="28"/>
      <c r="E1250" s="28"/>
      <c r="F1250" s="28"/>
      <c r="G1250" s="28"/>
      <c r="H1250" s="28"/>
      <c r="I1250" s="28"/>
      <c r="J1250" s="28"/>
    </row>
    <row r="1251" spans="1:10" ht="51" customHeight="1">
      <c r="A1251" s="35"/>
      <c r="B1251" s="28"/>
      <c r="C1251" s="31" t="s">
        <v>60</v>
      </c>
      <c r="D1251" s="31"/>
      <c r="E1251" s="31"/>
      <c r="F1251" s="31"/>
      <c r="G1251" s="31"/>
      <c r="H1251" s="31"/>
      <c r="I1251" s="31"/>
      <c r="J1251" s="28"/>
    </row>
    <row r="1252" spans="1:10">
      <c r="A1252" s="35"/>
      <c r="B1252" s="28"/>
      <c r="C1252" s="28"/>
      <c r="D1252" s="28"/>
      <c r="E1252" s="28"/>
      <c r="F1252" s="28"/>
      <c r="G1252" s="28"/>
      <c r="H1252" s="28"/>
      <c r="I1252" s="28"/>
      <c r="J1252" s="28"/>
    </row>
    <row r="1253" spans="1:10" ht="38.25" customHeight="1">
      <c r="A1253" s="35"/>
      <c r="B1253" s="28"/>
      <c r="C1253" s="31" t="s">
        <v>61</v>
      </c>
      <c r="D1253" s="31"/>
      <c r="E1253" s="31"/>
      <c r="F1253" s="31"/>
      <c r="G1253" s="31"/>
      <c r="H1253" s="31"/>
      <c r="I1253" s="31"/>
      <c r="J1253" s="28"/>
    </row>
    <row r="1254" spans="1:10">
      <c r="A1254" s="35"/>
      <c r="B1254" s="28"/>
      <c r="C1254" s="28"/>
      <c r="D1254" s="28"/>
      <c r="E1254" s="28"/>
      <c r="F1254" s="28"/>
      <c r="G1254" s="28"/>
      <c r="H1254" s="28"/>
      <c r="I1254" s="28"/>
      <c r="J1254" s="28"/>
    </row>
    <row r="1255" spans="1:10" ht="25.5" customHeight="1">
      <c r="A1255" s="35"/>
      <c r="B1255" s="28"/>
      <c r="C1255" s="31" t="s">
        <v>62</v>
      </c>
      <c r="D1255" s="31"/>
      <c r="E1255" s="31"/>
      <c r="F1255" s="31"/>
      <c r="G1255" s="31"/>
      <c r="H1255" s="31"/>
      <c r="I1255" s="31"/>
      <c r="J1255" s="28"/>
    </row>
    <row r="1256" spans="1:10">
      <c r="A1256" s="35"/>
      <c r="B1256" s="28"/>
      <c r="C1256" s="28"/>
      <c r="D1256" s="28"/>
      <c r="E1256" s="28"/>
      <c r="F1256" s="28"/>
      <c r="G1256" s="28"/>
      <c r="H1256" s="28"/>
      <c r="I1256" s="28"/>
      <c r="J1256" s="28"/>
    </row>
    <row r="1257" spans="1:10" ht="25.5" customHeight="1">
      <c r="A1257" s="35"/>
      <c r="B1257" s="28"/>
      <c r="C1257" s="31" t="s">
        <v>63</v>
      </c>
      <c r="D1257" s="31"/>
      <c r="E1257" s="31"/>
      <c r="F1257" s="31"/>
      <c r="G1257" s="31"/>
      <c r="H1257" s="31"/>
      <c r="I1257" s="31"/>
      <c r="J1257" s="28"/>
    </row>
    <row r="1258" spans="1:10">
      <c r="A1258" s="35"/>
      <c r="B1258" s="28"/>
      <c r="C1258" s="28"/>
      <c r="D1258" s="28"/>
      <c r="E1258" s="28"/>
      <c r="F1258" s="28"/>
      <c r="G1258" s="28"/>
      <c r="H1258" s="28"/>
      <c r="I1258" s="28"/>
      <c r="J1258" s="28"/>
    </row>
    <row r="1259" spans="1:10" ht="25.5" customHeight="1">
      <c r="A1259" s="35"/>
      <c r="B1259" s="28"/>
      <c r="C1259" s="31" t="s">
        <v>64</v>
      </c>
      <c r="D1259" s="31"/>
      <c r="E1259" s="31"/>
      <c r="F1259" s="31"/>
      <c r="G1259" s="31"/>
      <c r="H1259" s="31"/>
      <c r="I1259" s="31"/>
      <c r="J1259" s="28"/>
    </row>
    <row r="1260" spans="1:10">
      <c r="A1260" s="35"/>
      <c r="B1260" s="28"/>
      <c r="C1260" s="28"/>
      <c r="D1260" s="28"/>
      <c r="E1260" s="28"/>
      <c r="F1260" s="28"/>
      <c r="G1260" s="28"/>
      <c r="H1260" s="28"/>
      <c r="I1260" s="28"/>
      <c r="J1260" s="28"/>
    </row>
    <row r="1261" spans="1:10" ht="25.5" customHeight="1">
      <c r="A1261" s="35"/>
      <c r="B1261" s="28"/>
      <c r="C1261" s="31" t="s">
        <v>113</v>
      </c>
      <c r="D1261" s="31"/>
      <c r="E1261" s="31"/>
      <c r="F1261" s="31"/>
      <c r="G1261" s="31"/>
      <c r="H1261" s="31"/>
      <c r="I1261" s="31"/>
      <c r="J1261" s="28"/>
    </row>
    <row r="1262" spans="1:10">
      <c r="A1262" s="35"/>
      <c r="B1262" s="28"/>
      <c r="C1262" s="28"/>
      <c r="D1262" s="28"/>
      <c r="E1262" s="28"/>
      <c r="F1262" s="28"/>
      <c r="G1262" s="28"/>
      <c r="H1262" s="28"/>
      <c r="I1262" s="28"/>
      <c r="J1262" s="28"/>
    </row>
    <row r="1263" spans="1:10" ht="25.5" customHeight="1">
      <c r="A1263" s="35"/>
      <c r="B1263" s="28"/>
      <c r="C1263" s="31" t="s">
        <v>66</v>
      </c>
      <c r="D1263" s="31"/>
      <c r="E1263" s="31"/>
      <c r="F1263" s="31"/>
      <c r="G1263" s="31"/>
      <c r="H1263" s="31"/>
      <c r="I1263" s="31"/>
      <c r="J1263" s="28"/>
    </row>
    <row r="1264" spans="1:10">
      <c r="A1264" s="35"/>
      <c r="B1264" s="28"/>
      <c r="C1264" s="28"/>
      <c r="D1264" s="28"/>
      <c r="E1264" s="28"/>
      <c r="F1264" s="28"/>
      <c r="G1264" s="28"/>
      <c r="H1264" s="28"/>
      <c r="I1264" s="28"/>
      <c r="J1264" s="28"/>
    </row>
    <row r="1265" spans="1:10" ht="25.5" customHeight="1">
      <c r="A1265" s="35"/>
      <c r="B1265" s="28"/>
      <c r="C1265" s="31" t="s">
        <v>67</v>
      </c>
      <c r="D1265" s="31"/>
      <c r="E1265" s="31"/>
      <c r="F1265" s="31"/>
      <c r="G1265" s="31"/>
      <c r="H1265" s="31"/>
      <c r="I1265" s="31"/>
      <c r="J1265" s="28"/>
    </row>
    <row r="1266" spans="1:10">
      <c r="A1266" s="35"/>
      <c r="B1266" s="28"/>
      <c r="C1266" s="28"/>
      <c r="D1266" s="28"/>
      <c r="E1266" s="28"/>
      <c r="F1266" s="28"/>
      <c r="G1266" s="28"/>
      <c r="H1266" s="28"/>
      <c r="I1266" s="28"/>
      <c r="J1266" s="28"/>
    </row>
    <row r="1267" spans="1:10" ht="38.25" customHeight="1">
      <c r="A1267" s="35"/>
      <c r="B1267" s="28"/>
      <c r="C1267" s="31" t="s">
        <v>114</v>
      </c>
      <c r="D1267" s="31"/>
      <c r="E1267" s="31"/>
      <c r="F1267" s="31"/>
      <c r="G1267" s="31"/>
      <c r="H1267" s="31"/>
      <c r="I1267" s="31"/>
      <c r="J1267" s="28"/>
    </row>
    <row r="1268" spans="1:10">
      <c r="A1268" s="35"/>
      <c r="B1268" s="28"/>
      <c r="C1268" s="28"/>
      <c r="D1268" s="28"/>
      <c r="E1268" s="28"/>
      <c r="F1268" s="28"/>
      <c r="G1268" s="28"/>
      <c r="H1268" s="28"/>
      <c r="I1268" s="28"/>
      <c r="J1268" s="28"/>
    </row>
    <row r="1269" spans="1:10" ht="25.5" customHeight="1">
      <c r="A1269" s="35"/>
      <c r="B1269" s="28"/>
      <c r="C1269" s="31" t="s">
        <v>68</v>
      </c>
      <c r="D1269" s="31"/>
      <c r="E1269" s="31"/>
      <c r="F1269" s="31"/>
      <c r="G1269" s="31"/>
      <c r="H1269" s="31"/>
      <c r="I1269" s="31"/>
      <c r="J1269" s="28"/>
    </row>
    <row r="1270" spans="1:10">
      <c r="A1270" s="35"/>
      <c r="B1270" s="28"/>
      <c r="C1270" s="28"/>
      <c r="D1270" s="28"/>
      <c r="E1270" s="28"/>
      <c r="F1270" s="28"/>
      <c r="G1270" s="28"/>
      <c r="H1270" s="28"/>
      <c r="I1270" s="28"/>
      <c r="J1270" s="28"/>
    </row>
    <row r="1271" spans="1:10" ht="38.25" customHeight="1">
      <c r="A1271" s="35"/>
      <c r="B1271" s="28"/>
      <c r="C1271" s="31" t="s">
        <v>69</v>
      </c>
      <c r="D1271" s="31"/>
      <c r="E1271" s="31"/>
      <c r="F1271" s="31"/>
      <c r="G1271" s="31"/>
      <c r="H1271" s="31"/>
      <c r="I1271" s="31"/>
      <c r="J1271" s="28"/>
    </row>
    <row r="1272" spans="1:10">
      <c r="A1272" s="35"/>
      <c r="B1272" s="28"/>
      <c r="C1272" s="28"/>
      <c r="D1272" s="28"/>
      <c r="E1272" s="28"/>
      <c r="F1272" s="28"/>
      <c r="G1272" s="28"/>
      <c r="H1272" s="28"/>
      <c r="I1272" s="28"/>
      <c r="J1272" s="28"/>
    </row>
    <row r="1273" spans="1:10" ht="25.5" customHeight="1">
      <c r="A1273" s="35"/>
      <c r="B1273" s="28"/>
      <c r="C1273" s="31" t="s">
        <v>70</v>
      </c>
      <c r="D1273" s="31"/>
      <c r="E1273" s="31"/>
      <c r="F1273" s="31"/>
      <c r="G1273" s="31"/>
      <c r="H1273" s="31"/>
      <c r="I1273" s="31"/>
      <c r="J1273" s="28"/>
    </row>
    <row r="1274" spans="1:10" ht="15" customHeight="1">
      <c r="A1274" s="3" t="s">
        <v>360</v>
      </c>
      <c r="B1274" s="1" t="s">
        <v>361</v>
      </c>
      <c r="C1274" s="28" t="s">
        <v>362</v>
      </c>
      <c r="D1274" s="28"/>
      <c r="E1274" s="28"/>
      <c r="F1274" s="28"/>
      <c r="G1274" s="28"/>
      <c r="H1274" s="28"/>
      <c r="I1274" s="28"/>
      <c r="J1274" s="1"/>
    </row>
    <row r="1275" spans="1:10" ht="30" customHeight="1">
      <c r="A1275" s="3" t="s">
        <v>363</v>
      </c>
      <c r="B1275" s="1" t="s">
        <v>364</v>
      </c>
      <c r="C1275" s="28" t="s">
        <v>365</v>
      </c>
      <c r="D1275" s="28"/>
      <c r="E1275" s="28"/>
      <c r="F1275" s="28"/>
      <c r="G1275" s="28"/>
      <c r="H1275" s="28"/>
      <c r="I1275" s="28"/>
      <c r="J1275" s="1"/>
    </row>
    <row r="1276" spans="1:10" ht="30">
      <c r="A1276" s="3" t="s">
        <v>366</v>
      </c>
      <c r="B1276" s="1" t="s">
        <v>367</v>
      </c>
      <c r="C1276" s="28" t="s">
        <v>168</v>
      </c>
      <c r="D1276" s="28"/>
      <c r="E1276" s="28"/>
      <c r="F1276" s="28"/>
      <c r="G1276" s="28"/>
      <c r="H1276" s="28"/>
      <c r="I1276" s="28"/>
      <c r="J1276" s="1"/>
    </row>
    <row r="1277" spans="1:10" ht="15" customHeight="1">
      <c r="A1277" s="35" t="s">
        <v>368</v>
      </c>
      <c r="B1277" s="28" t="s">
        <v>369</v>
      </c>
      <c r="C1277" s="28" t="s">
        <v>2</v>
      </c>
      <c r="D1277" s="28"/>
      <c r="E1277" s="28"/>
      <c r="F1277" s="28"/>
      <c r="G1277" s="28"/>
      <c r="H1277" s="28"/>
      <c r="I1277" s="28"/>
      <c r="J1277" s="28"/>
    </row>
    <row r="1278" spans="1:10" ht="51" customHeight="1">
      <c r="A1278" s="35"/>
      <c r="B1278" s="28"/>
      <c r="C1278" s="30" t="s">
        <v>232</v>
      </c>
      <c r="D1278" s="30"/>
      <c r="E1278" s="30"/>
      <c r="F1278" s="30"/>
      <c r="G1278" s="30"/>
      <c r="H1278" s="30"/>
      <c r="I1278" s="30"/>
      <c r="J1278" s="28"/>
    </row>
    <row r="1279" spans="1:10">
      <c r="A1279" s="35"/>
      <c r="B1279" s="28"/>
      <c r="C1279" s="28"/>
      <c r="D1279" s="28"/>
      <c r="E1279" s="28"/>
      <c r="F1279" s="28"/>
      <c r="G1279" s="28"/>
      <c r="H1279" s="28"/>
      <c r="I1279" s="28"/>
      <c r="J1279" s="28"/>
    </row>
    <row r="1280" spans="1:10">
      <c r="A1280" s="35"/>
      <c r="B1280" s="28"/>
      <c r="C1280" s="30" t="s">
        <v>233</v>
      </c>
      <c r="D1280" s="30"/>
      <c r="E1280" s="30"/>
      <c r="F1280" s="30"/>
      <c r="G1280" s="30"/>
      <c r="H1280" s="30"/>
      <c r="I1280" s="30"/>
      <c r="J1280" s="28"/>
    </row>
    <row r="1281" spans="1:10" ht="30">
      <c r="A1281" s="3" t="s">
        <v>370</v>
      </c>
      <c r="B1281" s="1" t="s">
        <v>371</v>
      </c>
      <c r="C1281" s="28" t="s">
        <v>549</v>
      </c>
      <c r="D1281" s="28"/>
      <c r="E1281" s="28"/>
      <c r="F1281" s="28"/>
      <c r="G1281" s="28"/>
      <c r="H1281" s="28"/>
      <c r="I1281" s="28"/>
      <c r="J1281" s="1"/>
    </row>
    <row r="1282" spans="1:10" ht="15" customHeight="1">
      <c r="A1282" s="3" t="s">
        <v>373</v>
      </c>
      <c r="B1282" s="1" t="s">
        <v>374</v>
      </c>
      <c r="C1282" s="28" t="s">
        <v>462</v>
      </c>
      <c r="D1282" s="28"/>
      <c r="E1282" s="28"/>
      <c r="F1282" s="28"/>
      <c r="G1282" s="28"/>
      <c r="H1282" s="28"/>
      <c r="I1282" s="28"/>
      <c r="J1282" s="1"/>
    </row>
    <row r="1283" spans="1:10" ht="30">
      <c r="A1283" s="3" t="s">
        <v>376</v>
      </c>
      <c r="B1283" s="1" t="s">
        <v>377</v>
      </c>
      <c r="C1283" s="28" t="s">
        <v>378</v>
      </c>
      <c r="D1283" s="28"/>
      <c r="E1283" s="28"/>
      <c r="F1283" s="28"/>
      <c r="G1283" s="28"/>
      <c r="H1283" s="28"/>
      <c r="I1283" s="28"/>
      <c r="J1283" s="1"/>
    </row>
    <row r="1284" spans="1:10" ht="30">
      <c r="A1284" s="3" t="s">
        <v>379</v>
      </c>
      <c r="B1284" s="1" t="s">
        <v>380</v>
      </c>
      <c r="C1284" s="28" t="s">
        <v>381</v>
      </c>
      <c r="D1284" s="28"/>
      <c r="E1284" s="28"/>
      <c r="F1284" s="28"/>
      <c r="G1284" s="28"/>
      <c r="H1284" s="28"/>
      <c r="I1284" s="28"/>
      <c r="J1284" s="1"/>
    </row>
    <row r="1285" spans="1:10" ht="15" customHeight="1">
      <c r="A1285" s="35" t="s">
        <v>382</v>
      </c>
      <c r="B1285" s="28" t="s">
        <v>383</v>
      </c>
      <c r="C1285" s="28" t="s">
        <v>2</v>
      </c>
      <c r="D1285" s="28"/>
      <c r="E1285" s="28"/>
      <c r="F1285" s="28"/>
      <c r="G1285" s="28"/>
      <c r="H1285" s="28"/>
      <c r="I1285" s="28"/>
      <c r="J1285" s="28"/>
    </row>
    <row r="1286" spans="1:10">
      <c r="A1286" s="35"/>
      <c r="B1286" s="28"/>
      <c r="C1286" s="28"/>
      <c r="D1286" s="28"/>
      <c r="E1286" s="28"/>
      <c r="F1286" s="28"/>
      <c r="G1286" s="28"/>
      <c r="H1286" s="28"/>
      <c r="I1286" s="28"/>
      <c r="J1286" s="28"/>
    </row>
    <row r="1287" spans="1:10">
      <c r="A1287" s="35"/>
      <c r="B1287" s="28"/>
      <c r="C1287" s="30" t="s">
        <v>280</v>
      </c>
      <c r="D1287" s="30"/>
      <c r="E1287" s="30"/>
      <c r="F1287" s="30"/>
      <c r="G1287" s="30"/>
      <c r="H1287" s="30"/>
      <c r="I1287" s="30"/>
      <c r="J1287" s="28"/>
    </row>
    <row r="1288" spans="1:10" ht="30" customHeight="1">
      <c r="A1288" s="3" t="s">
        <v>527</v>
      </c>
      <c r="B1288" s="1" t="s">
        <v>528</v>
      </c>
      <c r="C1288" s="28" t="s">
        <v>550</v>
      </c>
      <c r="D1288" s="28"/>
      <c r="E1288" s="28"/>
      <c r="F1288" s="28"/>
      <c r="G1288" s="28"/>
      <c r="H1288" s="28"/>
      <c r="I1288" s="28"/>
      <c r="J1288" s="1"/>
    </row>
    <row r="1289" spans="1:10" ht="15" customHeight="1">
      <c r="A1289" s="35" t="s">
        <v>384</v>
      </c>
      <c r="B1289" s="28" t="s">
        <v>385</v>
      </c>
      <c r="C1289" s="28" t="s">
        <v>2</v>
      </c>
      <c r="D1289" s="28"/>
      <c r="E1289" s="28"/>
      <c r="F1289" s="28"/>
      <c r="G1289" s="28"/>
      <c r="H1289" s="28"/>
      <c r="I1289" s="28"/>
      <c r="J1289" s="28"/>
    </row>
    <row r="1290" spans="1:10">
      <c r="A1290" s="35"/>
      <c r="B1290" s="28"/>
      <c r="C1290" s="15"/>
      <c r="D1290" s="15"/>
      <c r="E1290" s="15"/>
      <c r="F1290" s="15"/>
      <c r="G1290" s="15"/>
      <c r="H1290" s="15"/>
      <c r="J1290" s="28"/>
    </row>
    <row r="1291" spans="1:10">
      <c r="A1291" s="35"/>
      <c r="B1291" s="28"/>
      <c r="C1291" s="8"/>
      <c r="D1291" s="8"/>
      <c r="E1291" s="8"/>
      <c r="F1291" s="8"/>
      <c r="G1291" s="8"/>
      <c r="H1291" s="8"/>
      <c r="J1291" s="28"/>
    </row>
    <row r="1292" spans="1:10">
      <c r="A1292" s="35"/>
      <c r="B1292" s="28"/>
      <c r="C1292" s="23" t="s">
        <v>75</v>
      </c>
      <c r="D1292" s="23"/>
      <c r="E1292" s="20"/>
      <c r="F1292" s="24" t="s">
        <v>76</v>
      </c>
      <c r="G1292" s="24"/>
      <c r="H1292" s="20"/>
      <c r="J1292" s="28"/>
    </row>
    <row r="1293" spans="1:10">
      <c r="A1293" s="35"/>
      <c r="B1293" s="28"/>
      <c r="C1293" s="19" t="s">
        <v>116</v>
      </c>
      <c r="D1293" s="22">
        <v>0.18379999999999999</v>
      </c>
      <c r="E1293" s="20"/>
      <c r="F1293" s="21" t="s">
        <v>77</v>
      </c>
      <c r="G1293" s="21">
        <v>-27.31</v>
      </c>
      <c r="H1293" s="19" t="s">
        <v>79</v>
      </c>
      <c r="J1293" s="28"/>
    </row>
    <row r="1294" spans="1:10" ht="15" customHeight="1">
      <c r="A1294" s="3" t="s">
        <v>437</v>
      </c>
      <c r="B1294" s="1" t="s">
        <v>438</v>
      </c>
      <c r="C1294" s="28" t="s">
        <v>439</v>
      </c>
      <c r="D1294" s="28"/>
      <c r="E1294" s="28"/>
      <c r="F1294" s="28"/>
      <c r="G1294" s="28"/>
      <c r="H1294" s="28"/>
      <c r="I1294" s="28"/>
      <c r="J1294" s="1"/>
    </row>
    <row r="1295" spans="1:10" ht="15" customHeight="1">
      <c r="A1295" s="3" t="s">
        <v>386</v>
      </c>
      <c r="B1295" s="1" t="s">
        <v>387</v>
      </c>
      <c r="C1295" s="28" t="s">
        <v>80</v>
      </c>
      <c r="D1295" s="28"/>
      <c r="E1295" s="28"/>
      <c r="F1295" s="28"/>
      <c r="G1295" s="28"/>
      <c r="H1295" s="28"/>
      <c r="I1295" s="28"/>
      <c r="J1295" s="1"/>
    </row>
    <row r="1296" spans="1:10" ht="30" customHeight="1">
      <c r="A1296" s="3" t="s">
        <v>388</v>
      </c>
      <c r="B1296" s="1" t="s">
        <v>389</v>
      </c>
      <c r="C1296" s="28" t="s">
        <v>478</v>
      </c>
      <c r="D1296" s="28"/>
      <c r="E1296" s="28"/>
      <c r="F1296" s="28"/>
      <c r="G1296" s="28"/>
      <c r="H1296" s="28"/>
      <c r="I1296" s="28"/>
      <c r="J1296" s="1"/>
    </row>
    <row r="1297" spans="1:10" ht="30">
      <c r="A1297" s="3" t="s">
        <v>391</v>
      </c>
      <c r="B1297" s="1" t="s">
        <v>392</v>
      </c>
      <c r="C1297" s="28" t="s">
        <v>463</v>
      </c>
      <c r="D1297" s="28"/>
      <c r="E1297" s="28"/>
      <c r="F1297" s="28"/>
      <c r="G1297" s="28"/>
      <c r="H1297" s="28"/>
      <c r="I1297" s="28"/>
      <c r="J1297" s="1"/>
    </row>
    <row r="1298" spans="1:10" ht="15" customHeight="1">
      <c r="A1298" s="35" t="s">
        <v>394</v>
      </c>
      <c r="B1298" s="28" t="s">
        <v>395</v>
      </c>
      <c r="C1298" s="28" t="s">
        <v>2</v>
      </c>
      <c r="D1298" s="28"/>
      <c r="E1298" s="28"/>
      <c r="F1298" s="28"/>
      <c r="G1298" s="28"/>
      <c r="H1298" s="28"/>
      <c r="I1298" s="28"/>
      <c r="J1298" s="28"/>
    </row>
    <row r="1299" spans="1:10" ht="25.5" customHeight="1">
      <c r="A1299" s="35"/>
      <c r="B1299" s="28"/>
      <c r="C1299" s="30" t="s">
        <v>81</v>
      </c>
      <c r="D1299" s="30"/>
      <c r="E1299" s="30"/>
      <c r="F1299" s="30"/>
      <c r="G1299" s="30"/>
      <c r="H1299" s="30"/>
      <c r="I1299" s="30"/>
      <c r="J1299" s="28"/>
    </row>
    <row r="1300" spans="1:10" ht="60">
      <c r="A1300" s="3" t="s">
        <v>598</v>
      </c>
      <c r="B1300" s="1"/>
      <c r="C1300" s="28" t="s">
        <v>2</v>
      </c>
      <c r="D1300" s="28"/>
      <c r="E1300" s="28"/>
      <c r="F1300" s="28"/>
      <c r="G1300" s="28"/>
      <c r="H1300" s="28"/>
      <c r="I1300" s="28"/>
      <c r="J1300" s="1"/>
    </row>
    <row r="1301" spans="1:10" ht="15" customHeight="1">
      <c r="A1301" s="25" t="s">
        <v>301</v>
      </c>
      <c r="B1301" s="1" t="s">
        <v>302</v>
      </c>
      <c r="C1301" s="28" t="s">
        <v>2</v>
      </c>
      <c r="D1301" s="28"/>
      <c r="E1301" s="28"/>
      <c r="F1301" s="28"/>
      <c r="G1301" s="28"/>
      <c r="H1301" s="28"/>
      <c r="I1301" s="28"/>
      <c r="J1301" s="1"/>
    </row>
    <row r="1302" spans="1:10" ht="30">
      <c r="A1302" s="3" t="s">
        <v>397</v>
      </c>
      <c r="B1302" s="1" t="s">
        <v>398</v>
      </c>
      <c r="C1302" s="28" t="s">
        <v>599</v>
      </c>
      <c r="D1302" s="28"/>
      <c r="E1302" s="28"/>
      <c r="F1302" s="28"/>
      <c r="G1302" s="28"/>
      <c r="H1302" s="28"/>
      <c r="I1302" s="28"/>
      <c r="J1302" s="1"/>
    </row>
    <row r="1303" spans="1:10" ht="15" customHeight="1">
      <c r="A1303" s="3" t="s">
        <v>83</v>
      </c>
      <c r="B1303" s="1" t="s">
        <v>400</v>
      </c>
      <c r="C1303" s="28" t="s">
        <v>274</v>
      </c>
      <c r="D1303" s="28"/>
      <c r="E1303" s="28"/>
      <c r="F1303" s="28"/>
      <c r="G1303" s="28"/>
      <c r="H1303" s="28"/>
      <c r="I1303" s="28"/>
      <c r="J1303" s="1"/>
    </row>
    <row r="1304" spans="1:10" ht="15" customHeight="1">
      <c r="A1304" s="3" t="s">
        <v>84</v>
      </c>
      <c r="B1304" s="1" t="s">
        <v>401</v>
      </c>
      <c r="C1304" s="36">
        <v>0.29649999999999999</v>
      </c>
      <c r="D1304" s="36"/>
      <c r="E1304" s="36"/>
      <c r="F1304" s="36"/>
      <c r="G1304" s="36"/>
      <c r="H1304" s="36"/>
      <c r="I1304" s="36"/>
      <c r="J1304" s="1"/>
    </row>
    <row r="1305" spans="1:10" ht="15" customHeight="1">
      <c r="A1305" s="3" t="s">
        <v>85</v>
      </c>
      <c r="B1305" s="1" t="s">
        <v>402</v>
      </c>
      <c r="C1305" s="36">
        <v>0.16739999999999999</v>
      </c>
      <c r="D1305" s="36"/>
      <c r="E1305" s="36"/>
      <c r="F1305" s="36"/>
      <c r="G1305" s="36"/>
      <c r="H1305" s="36"/>
      <c r="I1305" s="36"/>
      <c r="J1305" s="1"/>
    </row>
    <row r="1306" spans="1:10" ht="30">
      <c r="A1306" s="3" t="s">
        <v>171</v>
      </c>
      <c r="B1306" s="1" t="s">
        <v>487</v>
      </c>
      <c r="C1306" s="36">
        <v>8.1500000000000003E-2</v>
      </c>
      <c r="D1306" s="36"/>
      <c r="E1306" s="36"/>
      <c r="F1306" s="36"/>
      <c r="G1306" s="36"/>
      <c r="H1306" s="36"/>
      <c r="I1306" s="36"/>
      <c r="J1306" s="1"/>
    </row>
    <row r="1307" spans="1:10" ht="15" customHeight="1">
      <c r="A1307" s="3" t="s">
        <v>172</v>
      </c>
      <c r="B1307" s="1" t="s">
        <v>488</v>
      </c>
      <c r="C1307" s="34">
        <v>38231</v>
      </c>
      <c r="D1307" s="34"/>
      <c r="E1307" s="34"/>
      <c r="F1307" s="34"/>
      <c r="G1307" s="34"/>
      <c r="H1307" s="34"/>
      <c r="I1307" s="34"/>
      <c r="J1307" s="1"/>
    </row>
    <row r="1308" spans="1:10" ht="60">
      <c r="A1308" s="3" t="s">
        <v>600</v>
      </c>
      <c r="B1308" s="1"/>
      <c r="C1308" s="28" t="s">
        <v>2</v>
      </c>
      <c r="D1308" s="28"/>
      <c r="E1308" s="28"/>
      <c r="F1308" s="28"/>
      <c r="G1308" s="28"/>
      <c r="H1308" s="28"/>
      <c r="I1308" s="28"/>
      <c r="J1308" s="1"/>
    </row>
    <row r="1309" spans="1:10" ht="15" customHeight="1">
      <c r="A1309" s="25" t="s">
        <v>301</v>
      </c>
      <c r="B1309" s="1" t="s">
        <v>302</v>
      </c>
      <c r="C1309" s="28" t="s">
        <v>2</v>
      </c>
      <c r="D1309" s="28"/>
      <c r="E1309" s="28"/>
      <c r="F1309" s="28"/>
      <c r="G1309" s="28"/>
      <c r="H1309" s="28"/>
      <c r="I1309" s="28"/>
      <c r="J1309" s="1"/>
    </row>
    <row r="1310" spans="1:10" ht="30">
      <c r="A1310" s="3" t="s">
        <v>397</v>
      </c>
      <c r="B1310" s="1" t="s">
        <v>398</v>
      </c>
      <c r="C1310" s="28" t="s">
        <v>599</v>
      </c>
      <c r="D1310" s="28"/>
      <c r="E1310" s="28"/>
      <c r="F1310" s="28"/>
      <c r="G1310" s="28"/>
      <c r="H1310" s="28"/>
      <c r="I1310" s="28"/>
      <c r="J1310" s="1"/>
    </row>
    <row r="1311" spans="1:10" ht="15" customHeight="1">
      <c r="A1311" s="3" t="s">
        <v>83</v>
      </c>
      <c r="B1311" s="1" t="s">
        <v>400</v>
      </c>
      <c r="C1311" s="28" t="s">
        <v>174</v>
      </c>
      <c r="D1311" s="28"/>
      <c r="E1311" s="28"/>
      <c r="F1311" s="28"/>
      <c r="G1311" s="28"/>
      <c r="H1311" s="28"/>
      <c r="I1311" s="28"/>
      <c r="J1311" s="1"/>
    </row>
    <row r="1312" spans="1:10" ht="15" customHeight="1">
      <c r="A1312" s="3" t="s">
        <v>84</v>
      </c>
      <c r="B1312" s="1" t="s">
        <v>401</v>
      </c>
      <c r="C1312" s="36">
        <v>0.29649999999999999</v>
      </c>
      <c r="D1312" s="36"/>
      <c r="E1312" s="36"/>
      <c r="F1312" s="36"/>
      <c r="G1312" s="36"/>
      <c r="H1312" s="36"/>
      <c r="I1312" s="36"/>
      <c r="J1312" s="1"/>
    </row>
    <row r="1313" spans="1:10" ht="15" customHeight="1">
      <c r="A1313" s="3" t="s">
        <v>85</v>
      </c>
      <c r="B1313" s="1" t="s">
        <v>402</v>
      </c>
      <c r="C1313" s="36">
        <v>0.16739999999999999</v>
      </c>
      <c r="D1313" s="36"/>
      <c r="E1313" s="36"/>
      <c r="F1313" s="36"/>
      <c r="G1313" s="36"/>
      <c r="H1313" s="36"/>
      <c r="I1313" s="36"/>
      <c r="J1313" s="1"/>
    </row>
    <row r="1314" spans="1:10" ht="30">
      <c r="A1314" s="3" t="s">
        <v>171</v>
      </c>
      <c r="B1314" s="1" t="s">
        <v>487</v>
      </c>
      <c r="C1314" s="36">
        <v>7.3400000000000007E-2</v>
      </c>
      <c r="D1314" s="36"/>
      <c r="E1314" s="36"/>
      <c r="F1314" s="36"/>
      <c r="G1314" s="36"/>
      <c r="H1314" s="36"/>
      <c r="I1314" s="36"/>
      <c r="J1314" s="1"/>
    </row>
    <row r="1315" spans="1:10" ht="15" customHeight="1">
      <c r="A1315" s="3" t="s">
        <v>172</v>
      </c>
      <c r="B1315" s="1" t="s">
        <v>488</v>
      </c>
      <c r="C1315" s="34">
        <v>38037</v>
      </c>
      <c r="D1315" s="34"/>
      <c r="E1315" s="34"/>
      <c r="F1315" s="34"/>
      <c r="G1315" s="34"/>
      <c r="H1315" s="34"/>
      <c r="I1315" s="34"/>
      <c r="J1315" s="1"/>
    </row>
    <row r="1316" spans="1:10" ht="30">
      <c r="A1316" s="3" t="s">
        <v>601</v>
      </c>
      <c r="B1316" s="1"/>
      <c r="C1316" s="28" t="s">
        <v>2</v>
      </c>
      <c r="D1316" s="28"/>
      <c r="E1316" s="28"/>
      <c r="F1316" s="28"/>
      <c r="G1316" s="28"/>
      <c r="H1316" s="28"/>
      <c r="I1316" s="28"/>
      <c r="J1316" s="1"/>
    </row>
    <row r="1317" spans="1:10" ht="15" customHeight="1">
      <c r="A1317" s="25" t="s">
        <v>301</v>
      </c>
      <c r="B1317" s="1" t="s">
        <v>302</v>
      </c>
      <c r="C1317" s="28" t="s">
        <v>2</v>
      </c>
      <c r="D1317" s="28"/>
      <c r="E1317" s="28"/>
      <c r="F1317" s="28"/>
      <c r="G1317" s="28"/>
      <c r="H1317" s="28"/>
      <c r="I1317" s="28"/>
      <c r="J1317" s="1"/>
    </row>
    <row r="1318" spans="1:10" ht="15" customHeight="1">
      <c r="A1318" s="3" t="s">
        <v>405</v>
      </c>
      <c r="B1318" s="1" t="s">
        <v>406</v>
      </c>
      <c r="C1318" s="28" t="s">
        <v>602</v>
      </c>
      <c r="D1318" s="28"/>
      <c r="E1318" s="28"/>
      <c r="F1318" s="28"/>
      <c r="G1318" s="28"/>
      <c r="H1318" s="28"/>
      <c r="I1318" s="28"/>
      <c r="J1318" s="1"/>
    </row>
    <row r="1319" spans="1:10" ht="45">
      <c r="A1319" s="3" t="s">
        <v>217</v>
      </c>
      <c r="B1319" s="1" t="s">
        <v>536</v>
      </c>
      <c r="C1319" s="36">
        <v>4.7500000000000001E-2</v>
      </c>
      <c r="D1319" s="36"/>
      <c r="E1319" s="36"/>
      <c r="F1319" s="36"/>
      <c r="G1319" s="36"/>
      <c r="H1319" s="36"/>
      <c r="I1319" s="36"/>
      <c r="J1319" s="1"/>
    </row>
    <row r="1320" spans="1:10" ht="30">
      <c r="A1320" s="3" t="s">
        <v>218</v>
      </c>
      <c r="B1320" s="1" t="s">
        <v>537</v>
      </c>
      <c r="C1320" s="37" t="s">
        <v>14</v>
      </c>
      <c r="D1320" s="37"/>
      <c r="E1320" s="37"/>
      <c r="F1320" s="37"/>
      <c r="G1320" s="37"/>
      <c r="H1320" s="37"/>
      <c r="I1320" s="37"/>
      <c r="J1320" s="1"/>
    </row>
    <row r="1321" spans="1:10" ht="30">
      <c r="A1321" s="3" t="s">
        <v>20</v>
      </c>
      <c r="B1321" s="1" t="s">
        <v>409</v>
      </c>
      <c r="C1321" s="36">
        <v>8.9999999999999993E-3</v>
      </c>
      <c r="D1321" s="36"/>
      <c r="E1321" s="36"/>
      <c r="F1321" s="36"/>
      <c r="G1321" s="36"/>
      <c r="H1321" s="36"/>
      <c r="I1321" s="36"/>
      <c r="J1321" s="1"/>
    </row>
    <row r="1322" spans="1:10" ht="30">
      <c r="A1322" s="3" t="s">
        <v>21</v>
      </c>
      <c r="B1322" s="1" t="s">
        <v>410</v>
      </c>
      <c r="C1322" s="36">
        <v>2.5000000000000001E-3</v>
      </c>
      <c r="D1322" s="36"/>
      <c r="E1322" s="36"/>
      <c r="F1322" s="36"/>
      <c r="G1322" s="36"/>
      <c r="H1322" s="36"/>
      <c r="I1322" s="36"/>
      <c r="J1322" s="1"/>
    </row>
    <row r="1323" spans="1:10" ht="30">
      <c r="A1323" s="3" t="s">
        <v>22</v>
      </c>
      <c r="B1323" s="1" t="s">
        <v>411</v>
      </c>
      <c r="C1323" s="36">
        <v>6.0000000000000001E-3</v>
      </c>
      <c r="D1323" s="36"/>
      <c r="E1323" s="36"/>
      <c r="F1323" s="36"/>
      <c r="G1323" s="36"/>
      <c r="H1323" s="36"/>
      <c r="I1323" s="36"/>
      <c r="J1323" s="1"/>
    </row>
    <row r="1324" spans="1:10" ht="15" customHeight="1">
      <c r="A1324" s="3" t="s">
        <v>23</v>
      </c>
      <c r="B1324" s="1" t="s">
        <v>412</v>
      </c>
      <c r="C1324" s="36">
        <v>1.7500000000000002E-2</v>
      </c>
      <c r="D1324" s="36"/>
      <c r="E1324" s="36"/>
      <c r="F1324" s="36"/>
      <c r="G1324" s="36"/>
      <c r="H1324" s="36"/>
      <c r="I1324" s="36"/>
      <c r="J1324" s="1"/>
    </row>
    <row r="1325" spans="1:10" ht="30">
      <c r="A1325" s="3" t="s">
        <v>28</v>
      </c>
      <c r="B1325" s="1" t="s">
        <v>413</v>
      </c>
      <c r="C1325" s="28">
        <v>644</v>
      </c>
      <c r="D1325" s="28"/>
      <c r="E1325" s="28"/>
      <c r="F1325" s="28"/>
      <c r="G1325" s="28"/>
      <c r="H1325" s="28"/>
      <c r="I1325" s="28"/>
      <c r="J1325" s="1"/>
    </row>
    <row r="1326" spans="1:10" ht="30">
      <c r="A1326" s="3" t="s">
        <v>29</v>
      </c>
      <c r="B1326" s="1" t="s">
        <v>414</v>
      </c>
      <c r="C1326" s="38">
        <v>1000</v>
      </c>
      <c r="D1326" s="38"/>
      <c r="E1326" s="38"/>
      <c r="F1326" s="38"/>
      <c r="G1326" s="38"/>
      <c r="H1326" s="38"/>
      <c r="I1326" s="38"/>
      <c r="J1326" s="1"/>
    </row>
    <row r="1327" spans="1:10" ht="30">
      <c r="A1327" s="3" t="s">
        <v>30</v>
      </c>
      <c r="B1327" s="1" t="s">
        <v>415</v>
      </c>
      <c r="C1327" s="38">
        <v>1379</v>
      </c>
      <c r="D1327" s="38"/>
      <c r="E1327" s="38"/>
      <c r="F1327" s="38"/>
      <c r="G1327" s="38"/>
      <c r="H1327" s="38"/>
      <c r="I1327" s="38"/>
      <c r="J1327" s="1"/>
    </row>
    <row r="1328" spans="1:10" ht="30">
      <c r="A1328" s="3" t="s">
        <v>31</v>
      </c>
      <c r="B1328" s="1" t="s">
        <v>416</v>
      </c>
      <c r="C1328" s="38">
        <v>2439</v>
      </c>
      <c r="D1328" s="38"/>
      <c r="E1328" s="38"/>
      <c r="F1328" s="38"/>
      <c r="G1328" s="38"/>
      <c r="H1328" s="38"/>
      <c r="I1328" s="38"/>
      <c r="J1328" s="1"/>
    </row>
    <row r="1329" spans="1:10" ht="15" customHeight="1">
      <c r="A1329" s="3" t="s">
        <v>83</v>
      </c>
      <c r="B1329" s="1" t="s">
        <v>400</v>
      </c>
      <c r="C1329" s="28" t="s">
        <v>87</v>
      </c>
      <c r="D1329" s="28"/>
      <c r="E1329" s="28"/>
      <c r="F1329" s="28"/>
      <c r="G1329" s="28"/>
      <c r="H1329" s="28"/>
      <c r="I1329" s="28"/>
      <c r="J1329" s="1"/>
    </row>
    <row r="1330" spans="1:10" ht="15" customHeight="1">
      <c r="A1330" s="3" t="s">
        <v>84</v>
      </c>
      <c r="B1330" s="1" t="s">
        <v>401</v>
      </c>
      <c r="C1330" s="36">
        <v>-0.45810000000000001</v>
      </c>
      <c r="D1330" s="36"/>
      <c r="E1330" s="36"/>
      <c r="F1330" s="36"/>
      <c r="G1330" s="36"/>
      <c r="H1330" s="36"/>
      <c r="I1330" s="36"/>
      <c r="J1330" s="1"/>
    </row>
    <row r="1331" spans="1:10" ht="15" customHeight="1">
      <c r="A1331" s="3" t="s">
        <v>85</v>
      </c>
      <c r="B1331" s="1" t="s">
        <v>402</v>
      </c>
      <c r="C1331" s="36">
        <v>-0.35039999999999999</v>
      </c>
      <c r="D1331" s="36"/>
      <c r="E1331" s="36"/>
      <c r="F1331" s="36"/>
      <c r="G1331" s="36"/>
      <c r="H1331" s="36"/>
      <c r="I1331" s="36"/>
      <c r="J1331" s="1"/>
    </row>
    <row r="1332" spans="1:10" ht="30">
      <c r="A1332" s="3" t="s">
        <v>171</v>
      </c>
      <c r="B1332" s="1" t="s">
        <v>487</v>
      </c>
      <c r="C1332" s="36">
        <v>-0.20960000000000001</v>
      </c>
      <c r="D1332" s="36"/>
      <c r="E1332" s="36"/>
      <c r="F1332" s="36"/>
      <c r="G1332" s="36"/>
      <c r="H1332" s="36"/>
      <c r="I1332" s="36"/>
      <c r="J1332" s="1"/>
    </row>
    <row r="1333" spans="1:10" ht="15" customHeight="1">
      <c r="A1333" s="3" t="s">
        <v>172</v>
      </c>
      <c r="B1333" s="1" t="s">
        <v>488</v>
      </c>
      <c r="C1333" s="34">
        <v>38231</v>
      </c>
      <c r="D1333" s="34"/>
      <c r="E1333" s="34"/>
      <c r="F1333" s="34"/>
      <c r="G1333" s="34"/>
      <c r="H1333" s="34"/>
      <c r="I1333" s="34"/>
      <c r="J1333" s="1"/>
    </row>
    <row r="1334" spans="1:10" ht="45">
      <c r="A1334" s="3" t="s">
        <v>603</v>
      </c>
      <c r="B1334" s="1"/>
      <c r="C1334" s="28" t="s">
        <v>2</v>
      </c>
      <c r="D1334" s="28"/>
      <c r="E1334" s="28"/>
      <c r="F1334" s="28"/>
      <c r="G1334" s="28"/>
      <c r="H1334" s="28"/>
      <c r="I1334" s="28"/>
      <c r="J1334" s="1"/>
    </row>
    <row r="1335" spans="1:10" ht="15" customHeight="1">
      <c r="A1335" s="25" t="s">
        <v>301</v>
      </c>
      <c r="B1335" s="1" t="s">
        <v>302</v>
      </c>
      <c r="C1335" s="28" t="s">
        <v>2</v>
      </c>
      <c r="D1335" s="28"/>
      <c r="E1335" s="28"/>
      <c r="F1335" s="28"/>
      <c r="G1335" s="28"/>
      <c r="H1335" s="28"/>
      <c r="I1335" s="28"/>
      <c r="J1335" s="1"/>
    </row>
    <row r="1336" spans="1:10" ht="15" customHeight="1">
      <c r="A1336" s="3" t="s">
        <v>83</v>
      </c>
      <c r="B1336" s="1" t="s">
        <v>400</v>
      </c>
      <c r="C1336" s="28" t="s">
        <v>89</v>
      </c>
      <c r="D1336" s="28"/>
      <c r="E1336" s="28"/>
      <c r="F1336" s="28"/>
      <c r="G1336" s="28"/>
      <c r="H1336" s="28"/>
      <c r="I1336" s="28"/>
      <c r="J1336" s="1"/>
    </row>
    <row r="1337" spans="1:10" ht="15" customHeight="1">
      <c r="A1337" s="3" t="s">
        <v>84</v>
      </c>
      <c r="B1337" s="1" t="s">
        <v>401</v>
      </c>
      <c r="C1337" s="36">
        <v>-0.45810000000000001</v>
      </c>
      <c r="D1337" s="36"/>
      <c r="E1337" s="36"/>
      <c r="F1337" s="36"/>
      <c r="G1337" s="36"/>
      <c r="H1337" s="36"/>
      <c r="I1337" s="36"/>
      <c r="J1337" s="1"/>
    </row>
    <row r="1338" spans="1:10" ht="15" customHeight="1">
      <c r="A1338" s="3" t="s">
        <v>85</v>
      </c>
      <c r="B1338" s="1" t="s">
        <v>402</v>
      </c>
      <c r="C1338" s="36">
        <v>-0.35039999999999999</v>
      </c>
      <c r="D1338" s="36"/>
      <c r="E1338" s="36"/>
      <c r="F1338" s="36"/>
      <c r="G1338" s="36"/>
      <c r="H1338" s="36"/>
      <c r="I1338" s="36"/>
      <c r="J1338" s="1"/>
    </row>
    <row r="1339" spans="1:10" ht="30">
      <c r="A1339" s="3" t="s">
        <v>171</v>
      </c>
      <c r="B1339" s="1" t="s">
        <v>487</v>
      </c>
      <c r="C1339" s="36">
        <v>-0.21149999999999999</v>
      </c>
      <c r="D1339" s="36"/>
      <c r="E1339" s="36"/>
      <c r="F1339" s="36"/>
      <c r="G1339" s="36"/>
      <c r="H1339" s="36"/>
      <c r="I1339" s="36"/>
      <c r="J1339" s="1"/>
    </row>
    <row r="1340" spans="1:10" ht="15" customHeight="1">
      <c r="A1340" s="3" t="s">
        <v>172</v>
      </c>
      <c r="B1340" s="1" t="s">
        <v>488</v>
      </c>
      <c r="C1340" s="34">
        <v>38231</v>
      </c>
      <c r="D1340" s="34"/>
      <c r="E1340" s="34"/>
      <c r="F1340" s="34"/>
      <c r="G1340" s="34"/>
      <c r="H1340" s="34"/>
      <c r="I1340" s="34"/>
      <c r="J1340" s="1"/>
    </row>
    <row r="1341" spans="1:10" ht="45">
      <c r="A1341" s="3" t="s">
        <v>604</v>
      </c>
      <c r="B1341" s="1"/>
      <c r="C1341" s="28" t="s">
        <v>2</v>
      </c>
      <c r="D1341" s="28"/>
      <c r="E1341" s="28"/>
      <c r="F1341" s="28"/>
      <c r="G1341" s="28"/>
      <c r="H1341" s="28"/>
      <c r="I1341" s="28"/>
      <c r="J1341" s="1"/>
    </row>
    <row r="1342" spans="1:10" ht="15" customHeight="1">
      <c r="A1342" s="25" t="s">
        <v>301</v>
      </c>
      <c r="B1342" s="1" t="s">
        <v>302</v>
      </c>
      <c r="C1342" s="28" t="s">
        <v>2</v>
      </c>
      <c r="D1342" s="28"/>
      <c r="E1342" s="28"/>
      <c r="F1342" s="28"/>
      <c r="G1342" s="28"/>
      <c r="H1342" s="28"/>
      <c r="I1342" s="28"/>
      <c r="J1342" s="1"/>
    </row>
    <row r="1343" spans="1:10" ht="15" customHeight="1">
      <c r="A1343" s="3" t="s">
        <v>83</v>
      </c>
      <c r="B1343" s="1" t="s">
        <v>400</v>
      </c>
      <c r="C1343" s="28" t="s">
        <v>91</v>
      </c>
      <c r="D1343" s="28"/>
      <c r="E1343" s="28"/>
      <c r="F1343" s="28"/>
      <c r="G1343" s="28"/>
      <c r="H1343" s="28"/>
      <c r="I1343" s="28"/>
      <c r="J1343" s="1"/>
    </row>
    <row r="1344" spans="1:10" ht="15" customHeight="1">
      <c r="A1344" s="3" t="s">
        <v>84</v>
      </c>
      <c r="B1344" s="1" t="s">
        <v>401</v>
      </c>
      <c r="C1344" s="36">
        <v>-0.25929999999999997</v>
      </c>
      <c r="D1344" s="36"/>
      <c r="E1344" s="36"/>
      <c r="F1344" s="36"/>
      <c r="G1344" s="36"/>
      <c r="H1344" s="36"/>
      <c r="I1344" s="36"/>
      <c r="J1344" s="1"/>
    </row>
    <row r="1345" spans="1:10" ht="15" customHeight="1">
      <c r="A1345" s="3" t="s">
        <v>85</v>
      </c>
      <c r="B1345" s="1" t="s">
        <v>402</v>
      </c>
      <c r="C1345" s="36">
        <v>-0.2006</v>
      </c>
      <c r="D1345" s="36"/>
      <c r="E1345" s="36"/>
      <c r="F1345" s="36"/>
      <c r="G1345" s="36"/>
      <c r="H1345" s="36"/>
      <c r="I1345" s="36"/>
      <c r="J1345" s="1"/>
    </row>
    <row r="1346" spans="1:10" ht="30">
      <c r="A1346" s="3" t="s">
        <v>171</v>
      </c>
      <c r="B1346" s="1" t="s">
        <v>487</v>
      </c>
      <c r="C1346" s="36">
        <v>-0.1128</v>
      </c>
      <c r="D1346" s="36"/>
      <c r="E1346" s="36"/>
      <c r="F1346" s="36"/>
      <c r="G1346" s="36"/>
      <c r="H1346" s="36"/>
      <c r="I1346" s="36"/>
      <c r="J1346" s="1"/>
    </row>
    <row r="1347" spans="1:10" ht="15" customHeight="1">
      <c r="A1347" s="3" t="s">
        <v>172</v>
      </c>
      <c r="B1347" s="1" t="s">
        <v>488</v>
      </c>
      <c r="C1347" s="34">
        <v>38231</v>
      </c>
      <c r="D1347" s="34"/>
      <c r="E1347" s="34"/>
      <c r="F1347" s="34"/>
      <c r="G1347" s="34"/>
      <c r="H1347" s="34"/>
      <c r="I1347" s="34"/>
      <c r="J1347" s="1"/>
    </row>
    <row r="1348" spans="1:10" ht="30">
      <c r="A1348" s="3" t="s">
        <v>605</v>
      </c>
      <c r="B1348" s="1"/>
      <c r="C1348" s="28" t="s">
        <v>2</v>
      </c>
      <c r="D1348" s="28"/>
      <c r="E1348" s="28"/>
      <c r="F1348" s="28"/>
      <c r="G1348" s="28"/>
      <c r="H1348" s="28"/>
      <c r="I1348" s="28"/>
      <c r="J1348" s="1"/>
    </row>
    <row r="1349" spans="1:10" ht="15" customHeight="1">
      <c r="A1349" s="25" t="s">
        <v>301</v>
      </c>
      <c r="B1349" s="1" t="s">
        <v>302</v>
      </c>
      <c r="C1349" s="28" t="s">
        <v>2</v>
      </c>
      <c r="D1349" s="28"/>
      <c r="E1349" s="28"/>
      <c r="F1349" s="28"/>
      <c r="G1349" s="28"/>
      <c r="H1349" s="28"/>
      <c r="I1349" s="28"/>
      <c r="J1349" s="1"/>
    </row>
    <row r="1350" spans="1:10" ht="15" customHeight="1">
      <c r="A1350" s="3" t="s">
        <v>405</v>
      </c>
      <c r="B1350" s="1" t="s">
        <v>406</v>
      </c>
      <c r="C1350" s="28" t="s">
        <v>606</v>
      </c>
      <c r="D1350" s="28"/>
      <c r="E1350" s="28"/>
      <c r="F1350" s="28"/>
      <c r="G1350" s="28"/>
      <c r="H1350" s="28"/>
      <c r="I1350" s="28"/>
      <c r="J1350" s="1"/>
    </row>
    <row r="1351" spans="1:10" ht="45">
      <c r="A1351" s="3" t="s">
        <v>217</v>
      </c>
      <c r="B1351" s="1" t="s">
        <v>536</v>
      </c>
      <c r="C1351" s="37" t="s">
        <v>14</v>
      </c>
      <c r="D1351" s="37"/>
      <c r="E1351" s="37"/>
      <c r="F1351" s="37"/>
      <c r="G1351" s="37"/>
      <c r="H1351" s="37"/>
      <c r="I1351" s="37"/>
      <c r="J1351" s="1"/>
    </row>
    <row r="1352" spans="1:10" ht="30">
      <c r="A1352" s="3" t="s">
        <v>218</v>
      </c>
      <c r="B1352" s="1" t="s">
        <v>537</v>
      </c>
      <c r="C1352" s="36">
        <v>0.01</v>
      </c>
      <c r="D1352" s="36"/>
      <c r="E1352" s="36"/>
      <c r="F1352" s="36"/>
      <c r="G1352" s="36"/>
      <c r="H1352" s="36"/>
      <c r="I1352" s="36"/>
      <c r="J1352" s="1"/>
    </row>
    <row r="1353" spans="1:10" ht="30">
      <c r="A1353" s="3" t="s">
        <v>20</v>
      </c>
      <c r="B1353" s="1" t="s">
        <v>409</v>
      </c>
      <c r="C1353" s="36">
        <v>8.9999999999999993E-3</v>
      </c>
      <c r="D1353" s="36"/>
      <c r="E1353" s="36"/>
      <c r="F1353" s="36"/>
      <c r="G1353" s="36"/>
      <c r="H1353" s="36"/>
      <c r="I1353" s="36"/>
      <c r="J1353" s="1"/>
    </row>
    <row r="1354" spans="1:10" ht="30">
      <c r="A1354" s="3" t="s">
        <v>21</v>
      </c>
      <c r="B1354" s="1" t="s">
        <v>410</v>
      </c>
      <c r="C1354" s="36">
        <v>0.01</v>
      </c>
      <c r="D1354" s="36"/>
      <c r="E1354" s="36"/>
      <c r="F1354" s="36"/>
      <c r="G1354" s="36"/>
      <c r="H1354" s="36"/>
      <c r="I1354" s="36"/>
      <c r="J1354" s="1"/>
    </row>
    <row r="1355" spans="1:10" ht="30">
      <c r="A1355" s="3" t="s">
        <v>22</v>
      </c>
      <c r="B1355" s="1" t="s">
        <v>411</v>
      </c>
      <c r="C1355" s="36">
        <v>5.7000000000000002E-3</v>
      </c>
      <c r="D1355" s="36"/>
      <c r="E1355" s="36"/>
      <c r="F1355" s="36"/>
      <c r="G1355" s="36"/>
      <c r="H1355" s="36"/>
      <c r="I1355" s="36"/>
      <c r="J1355" s="1"/>
    </row>
    <row r="1356" spans="1:10" ht="15" customHeight="1">
      <c r="A1356" s="3" t="s">
        <v>23</v>
      </c>
      <c r="B1356" s="1" t="s">
        <v>412</v>
      </c>
      <c r="C1356" s="36">
        <v>2.47E-2</v>
      </c>
      <c r="D1356" s="36"/>
      <c r="E1356" s="36"/>
      <c r="F1356" s="36"/>
      <c r="G1356" s="36"/>
      <c r="H1356" s="36"/>
      <c r="I1356" s="36"/>
      <c r="J1356" s="1"/>
    </row>
    <row r="1357" spans="1:10" ht="30">
      <c r="A1357" s="3" t="s">
        <v>28</v>
      </c>
      <c r="B1357" s="1" t="s">
        <v>413</v>
      </c>
      <c r="C1357" s="28">
        <v>350</v>
      </c>
      <c r="D1357" s="28"/>
      <c r="E1357" s="28"/>
      <c r="F1357" s="28"/>
      <c r="G1357" s="28"/>
      <c r="H1357" s="28"/>
      <c r="I1357" s="28"/>
      <c r="J1357" s="1"/>
    </row>
    <row r="1358" spans="1:10" ht="30">
      <c r="A1358" s="3" t="s">
        <v>29</v>
      </c>
      <c r="B1358" s="1" t="s">
        <v>414</v>
      </c>
      <c r="C1358" s="28">
        <v>770</v>
      </c>
      <c r="D1358" s="28"/>
      <c r="E1358" s="28"/>
      <c r="F1358" s="28"/>
      <c r="G1358" s="28"/>
      <c r="H1358" s="28"/>
      <c r="I1358" s="28"/>
      <c r="J1358" s="1"/>
    </row>
    <row r="1359" spans="1:10" ht="30">
      <c r="A1359" s="3" t="s">
        <v>30</v>
      </c>
      <c r="B1359" s="1" t="s">
        <v>415</v>
      </c>
      <c r="C1359" s="38">
        <v>1316</v>
      </c>
      <c r="D1359" s="38"/>
      <c r="E1359" s="38"/>
      <c r="F1359" s="38"/>
      <c r="G1359" s="38"/>
      <c r="H1359" s="38"/>
      <c r="I1359" s="38"/>
      <c r="J1359" s="1"/>
    </row>
    <row r="1360" spans="1:10" ht="30">
      <c r="A1360" s="3" t="s">
        <v>31</v>
      </c>
      <c r="B1360" s="1" t="s">
        <v>416</v>
      </c>
      <c r="C1360" s="38">
        <v>2806</v>
      </c>
      <c r="D1360" s="38"/>
      <c r="E1360" s="38"/>
      <c r="F1360" s="38"/>
      <c r="G1360" s="38"/>
      <c r="H1360" s="38"/>
      <c r="I1360" s="38"/>
      <c r="J1360" s="1"/>
    </row>
    <row r="1361" spans="1:10" ht="30">
      <c r="A1361" s="3" t="s">
        <v>224</v>
      </c>
      <c r="B1361" s="1" t="s">
        <v>542</v>
      </c>
      <c r="C1361" s="28">
        <v>250</v>
      </c>
      <c r="D1361" s="28"/>
      <c r="E1361" s="28"/>
      <c r="F1361" s="28"/>
      <c r="G1361" s="28"/>
      <c r="H1361" s="28"/>
      <c r="I1361" s="28"/>
      <c r="J1361" s="1"/>
    </row>
    <row r="1362" spans="1:10" ht="30">
      <c r="A1362" s="3" t="s">
        <v>225</v>
      </c>
      <c r="B1362" s="1" t="s">
        <v>543</v>
      </c>
      <c r="C1362" s="28">
        <v>770</v>
      </c>
      <c r="D1362" s="28"/>
      <c r="E1362" s="28"/>
      <c r="F1362" s="28"/>
      <c r="G1362" s="28"/>
      <c r="H1362" s="28"/>
      <c r="I1362" s="28"/>
      <c r="J1362" s="1"/>
    </row>
    <row r="1363" spans="1:10" ht="30">
      <c r="A1363" s="3" t="s">
        <v>226</v>
      </c>
      <c r="B1363" s="1" t="s">
        <v>544</v>
      </c>
      <c r="C1363" s="38">
        <v>1316</v>
      </c>
      <c r="D1363" s="38"/>
      <c r="E1363" s="38"/>
      <c r="F1363" s="38"/>
      <c r="G1363" s="38"/>
      <c r="H1363" s="38"/>
      <c r="I1363" s="38"/>
      <c r="J1363" s="1"/>
    </row>
    <row r="1364" spans="1:10" ht="30">
      <c r="A1364" s="3" t="s">
        <v>227</v>
      </c>
      <c r="B1364" s="1" t="s">
        <v>545</v>
      </c>
      <c r="C1364" s="38">
        <v>2806</v>
      </c>
      <c r="D1364" s="38"/>
      <c r="E1364" s="38"/>
      <c r="F1364" s="38"/>
      <c r="G1364" s="38"/>
      <c r="H1364" s="38"/>
      <c r="I1364" s="38"/>
      <c r="J1364" s="1"/>
    </row>
    <row r="1365" spans="1:10" ht="15" customHeight="1">
      <c r="A1365" s="3" t="s">
        <v>419</v>
      </c>
      <c r="B1365" s="1" t="s">
        <v>420</v>
      </c>
      <c r="C1365" s="36">
        <v>1.1999999999999999E-3</v>
      </c>
      <c r="D1365" s="36"/>
      <c r="E1365" s="36"/>
      <c r="F1365" s="36"/>
      <c r="G1365" s="36"/>
      <c r="H1365" s="36"/>
      <c r="I1365" s="36"/>
      <c r="J1365" s="1"/>
    </row>
    <row r="1366" spans="1:10" ht="15" customHeight="1">
      <c r="A1366" s="3" t="s">
        <v>421</v>
      </c>
      <c r="B1366" s="1" t="s">
        <v>422</v>
      </c>
      <c r="C1366" s="36">
        <v>-0.22689999999999999</v>
      </c>
      <c r="D1366" s="36"/>
      <c r="E1366" s="36"/>
      <c r="F1366" s="36"/>
      <c r="G1366" s="36"/>
      <c r="H1366" s="36"/>
      <c r="I1366" s="36"/>
      <c r="J1366" s="1"/>
    </row>
    <row r="1367" spans="1:10" ht="15" customHeight="1">
      <c r="A1367" s="3" t="s">
        <v>423</v>
      </c>
      <c r="B1367" s="1" t="s">
        <v>424</v>
      </c>
      <c r="C1367" s="36">
        <v>-9.8299999999999998E-2</v>
      </c>
      <c r="D1367" s="36"/>
      <c r="E1367" s="36"/>
      <c r="F1367" s="36"/>
      <c r="G1367" s="36"/>
      <c r="H1367" s="36"/>
      <c r="I1367" s="36"/>
      <c r="J1367" s="1"/>
    </row>
    <row r="1368" spans="1:10" ht="15" customHeight="1">
      <c r="A1368" s="3" t="s">
        <v>425</v>
      </c>
      <c r="B1368" s="1" t="s">
        <v>426</v>
      </c>
      <c r="C1368" s="36">
        <v>0.52549999999999997</v>
      </c>
      <c r="D1368" s="36"/>
      <c r="E1368" s="36"/>
      <c r="F1368" s="36"/>
      <c r="G1368" s="36"/>
      <c r="H1368" s="36"/>
      <c r="I1368" s="36"/>
      <c r="J1368" s="1"/>
    </row>
    <row r="1369" spans="1:10" ht="15" customHeight="1">
      <c r="A1369" s="3" t="s">
        <v>427</v>
      </c>
      <c r="B1369" s="1" t="s">
        <v>428</v>
      </c>
      <c r="C1369" s="36">
        <v>-0.4536</v>
      </c>
      <c r="D1369" s="36"/>
      <c r="E1369" s="36"/>
      <c r="F1369" s="36"/>
      <c r="G1369" s="36"/>
      <c r="H1369" s="36"/>
      <c r="I1369" s="36"/>
      <c r="J1369" s="1"/>
    </row>
    <row r="1370" spans="1:10" ht="15" customHeight="1">
      <c r="A1370" s="3" t="s">
        <v>429</v>
      </c>
      <c r="B1370" s="1" t="s">
        <v>430</v>
      </c>
      <c r="C1370" s="36">
        <v>-0.31190000000000001</v>
      </c>
      <c r="D1370" s="36"/>
      <c r="E1370" s="36"/>
      <c r="F1370" s="36"/>
      <c r="G1370" s="36"/>
      <c r="H1370" s="36"/>
      <c r="I1370" s="36"/>
      <c r="J1370" s="1"/>
    </row>
    <row r="1371" spans="1:10" ht="15" customHeight="1">
      <c r="A1371" s="3" t="s">
        <v>431</v>
      </c>
      <c r="B1371" s="1" t="s">
        <v>432</v>
      </c>
      <c r="C1371" s="36">
        <v>-0.28339999999999999</v>
      </c>
      <c r="D1371" s="36"/>
      <c r="E1371" s="36"/>
      <c r="F1371" s="36"/>
      <c r="G1371" s="36"/>
      <c r="H1371" s="36"/>
      <c r="I1371" s="36"/>
      <c r="J1371" s="1"/>
    </row>
    <row r="1372" spans="1:10" ht="15" customHeight="1">
      <c r="A1372" s="3" t="s">
        <v>433</v>
      </c>
      <c r="B1372" s="1" t="s">
        <v>434</v>
      </c>
      <c r="C1372" s="36">
        <v>-0.2331</v>
      </c>
      <c r="D1372" s="36"/>
      <c r="E1372" s="36"/>
      <c r="F1372" s="36"/>
      <c r="G1372" s="36"/>
      <c r="H1372" s="36"/>
      <c r="I1372" s="36"/>
      <c r="J1372" s="1"/>
    </row>
    <row r="1373" spans="1:10" ht="15" customHeight="1">
      <c r="A1373" s="3" t="s">
        <v>435</v>
      </c>
      <c r="B1373" s="1" t="s">
        <v>436</v>
      </c>
      <c r="C1373" s="36">
        <v>-0.43719999999999998</v>
      </c>
      <c r="D1373" s="36"/>
      <c r="E1373" s="36"/>
      <c r="F1373" s="36"/>
      <c r="G1373" s="36"/>
      <c r="H1373" s="36"/>
      <c r="I1373" s="36"/>
      <c r="J1373" s="1"/>
    </row>
    <row r="1374" spans="1:10" ht="15" customHeight="1">
      <c r="A1374" s="3" t="s">
        <v>440</v>
      </c>
      <c r="B1374" s="1" t="s">
        <v>441</v>
      </c>
      <c r="C1374" s="34">
        <v>41820</v>
      </c>
      <c r="D1374" s="34"/>
      <c r="E1374" s="34"/>
      <c r="F1374" s="34"/>
      <c r="G1374" s="34"/>
      <c r="H1374" s="34"/>
      <c r="I1374" s="34"/>
      <c r="J1374" s="1"/>
    </row>
    <row r="1375" spans="1:10" ht="15" customHeight="1">
      <c r="A1375" s="3" t="s">
        <v>442</v>
      </c>
      <c r="B1375" s="1" t="s">
        <v>443</v>
      </c>
      <c r="C1375" s="36">
        <v>-7.7399999999999997E-2</v>
      </c>
      <c r="D1375" s="36"/>
      <c r="E1375" s="36"/>
      <c r="F1375" s="36"/>
      <c r="G1375" s="36"/>
      <c r="H1375" s="36"/>
      <c r="I1375" s="36"/>
      <c r="J1375" s="1"/>
    </row>
    <row r="1376" spans="1:10" ht="15" customHeight="1">
      <c r="A1376" s="3" t="s">
        <v>444</v>
      </c>
      <c r="B1376" s="1" t="s">
        <v>445</v>
      </c>
      <c r="C1376" s="28" t="s">
        <v>446</v>
      </c>
      <c r="D1376" s="28"/>
      <c r="E1376" s="28"/>
      <c r="F1376" s="28"/>
      <c r="G1376" s="28"/>
      <c r="H1376" s="28"/>
      <c r="I1376" s="28"/>
      <c r="J1376" s="1"/>
    </row>
    <row r="1377" spans="1:10" ht="30">
      <c r="A1377" s="3" t="s">
        <v>447</v>
      </c>
      <c r="B1377" s="1" t="s">
        <v>448</v>
      </c>
      <c r="C1377" s="34">
        <v>40816</v>
      </c>
      <c r="D1377" s="34"/>
      <c r="E1377" s="34"/>
      <c r="F1377" s="34"/>
      <c r="G1377" s="34"/>
      <c r="H1377" s="34"/>
      <c r="I1377" s="34"/>
      <c r="J1377" s="1"/>
    </row>
    <row r="1378" spans="1:10" ht="15" customHeight="1">
      <c r="A1378" s="3" t="s">
        <v>449</v>
      </c>
      <c r="B1378" s="1" t="s">
        <v>450</v>
      </c>
      <c r="C1378" s="36">
        <v>0.18379999999999999</v>
      </c>
      <c r="D1378" s="36"/>
      <c r="E1378" s="36"/>
      <c r="F1378" s="36"/>
      <c r="G1378" s="36"/>
      <c r="H1378" s="36"/>
      <c r="I1378" s="36"/>
      <c r="J1378" s="1"/>
    </row>
    <row r="1379" spans="1:10" ht="15" customHeight="1">
      <c r="A1379" s="3" t="s">
        <v>451</v>
      </c>
      <c r="B1379" s="1" t="s">
        <v>452</v>
      </c>
      <c r="C1379" s="28" t="s">
        <v>453</v>
      </c>
      <c r="D1379" s="28"/>
      <c r="E1379" s="28"/>
      <c r="F1379" s="28"/>
      <c r="G1379" s="28"/>
      <c r="H1379" s="28"/>
      <c r="I1379" s="28"/>
      <c r="J1379" s="1"/>
    </row>
    <row r="1380" spans="1:10" ht="30">
      <c r="A1380" s="3" t="s">
        <v>454</v>
      </c>
      <c r="B1380" s="1" t="s">
        <v>455</v>
      </c>
      <c r="C1380" s="34">
        <v>40086</v>
      </c>
      <c r="D1380" s="34"/>
      <c r="E1380" s="34"/>
      <c r="F1380" s="34"/>
      <c r="G1380" s="34"/>
      <c r="H1380" s="34"/>
      <c r="I1380" s="34"/>
      <c r="J1380" s="1"/>
    </row>
    <row r="1381" spans="1:10" ht="15" customHeight="1">
      <c r="A1381" s="3" t="s">
        <v>456</v>
      </c>
      <c r="B1381" s="1" t="s">
        <v>457</v>
      </c>
      <c r="C1381" s="36">
        <v>-0.27310000000000001</v>
      </c>
      <c r="D1381" s="36"/>
      <c r="E1381" s="36"/>
      <c r="F1381" s="36"/>
      <c r="G1381" s="36"/>
      <c r="H1381" s="36"/>
      <c r="I1381" s="36"/>
      <c r="J1381" s="1"/>
    </row>
    <row r="1382" spans="1:10" ht="15" customHeight="1">
      <c r="A1382" s="3" t="s">
        <v>83</v>
      </c>
      <c r="B1382" s="1" t="s">
        <v>400</v>
      </c>
      <c r="C1382" s="28" t="s">
        <v>87</v>
      </c>
      <c r="D1382" s="28"/>
      <c r="E1382" s="28"/>
      <c r="F1382" s="28"/>
      <c r="G1382" s="28"/>
      <c r="H1382" s="28"/>
      <c r="I1382" s="28"/>
      <c r="J1382" s="1"/>
    </row>
    <row r="1383" spans="1:10" ht="15" customHeight="1">
      <c r="A1383" s="3" t="s">
        <v>84</v>
      </c>
      <c r="B1383" s="1" t="s">
        <v>401</v>
      </c>
      <c r="C1383" s="36">
        <v>-0.44280000000000003</v>
      </c>
      <c r="D1383" s="36"/>
      <c r="E1383" s="36"/>
      <c r="F1383" s="36"/>
      <c r="G1383" s="36"/>
      <c r="H1383" s="36"/>
      <c r="I1383" s="36"/>
      <c r="J1383" s="1"/>
    </row>
    <row r="1384" spans="1:10" ht="15" customHeight="1">
      <c r="A1384" s="3" t="s">
        <v>85</v>
      </c>
      <c r="B1384" s="1" t="s">
        <v>402</v>
      </c>
      <c r="C1384" s="36">
        <v>-0.34970000000000001</v>
      </c>
      <c r="D1384" s="36"/>
      <c r="E1384" s="36"/>
      <c r="F1384" s="36"/>
      <c r="G1384" s="36"/>
      <c r="H1384" s="36"/>
      <c r="I1384" s="36"/>
      <c r="J1384" s="1"/>
    </row>
    <row r="1385" spans="1:10" ht="30">
      <c r="A1385" s="3" t="s">
        <v>171</v>
      </c>
      <c r="B1385" s="1" t="s">
        <v>487</v>
      </c>
      <c r="C1385" s="36">
        <v>-0.19889999999999999</v>
      </c>
      <c r="D1385" s="36"/>
      <c r="E1385" s="36"/>
      <c r="F1385" s="36"/>
      <c r="G1385" s="36"/>
      <c r="H1385" s="36"/>
      <c r="I1385" s="36"/>
      <c r="J1385" s="1"/>
    </row>
    <row r="1386" spans="1:10" ht="15" customHeight="1">
      <c r="A1386" s="3" t="s">
        <v>172</v>
      </c>
      <c r="B1386" s="1" t="s">
        <v>488</v>
      </c>
      <c r="C1386" s="34">
        <v>38037</v>
      </c>
      <c r="D1386" s="34"/>
      <c r="E1386" s="34"/>
      <c r="F1386" s="34"/>
      <c r="G1386" s="34"/>
      <c r="H1386" s="34"/>
      <c r="I1386" s="34"/>
      <c r="J1386" s="1"/>
    </row>
    <row r="1387" spans="1:10" ht="45">
      <c r="A1387" s="3" t="s">
        <v>607</v>
      </c>
      <c r="B1387" s="1"/>
      <c r="C1387" s="28" t="s">
        <v>2</v>
      </c>
      <c r="D1387" s="28"/>
      <c r="E1387" s="28"/>
      <c r="F1387" s="28"/>
      <c r="G1387" s="28"/>
      <c r="H1387" s="28"/>
      <c r="I1387" s="28"/>
      <c r="J1387" s="1"/>
    </row>
    <row r="1388" spans="1:10" ht="15" customHeight="1">
      <c r="A1388" s="25" t="s">
        <v>301</v>
      </c>
      <c r="B1388" s="1" t="s">
        <v>302</v>
      </c>
      <c r="C1388" s="28" t="s">
        <v>2</v>
      </c>
      <c r="D1388" s="28"/>
      <c r="E1388" s="28"/>
      <c r="F1388" s="28"/>
      <c r="G1388" s="28"/>
      <c r="H1388" s="28"/>
      <c r="I1388" s="28"/>
      <c r="J1388" s="1"/>
    </row>
    <row r="1389" spans="1:10" ht="15" customHeight="1">
      <c r="A1389" s="3" t="s">
        <v>83</v>
      </c>
      <c r="B1389" s="1" t="s">
        <v>400</v>
      </c>
      <c r="C1389" s="28" t="s">
        <v>89</v>
      </c>
      <c r="D1389" s="28"/>
      <c r="E1389" s="28"/>
      <c r="F1389" s="28"/>
      <c r="G1389" s="28"/>
      <c r="H1389" s="28"/>
      <c r="I1389" s="28"/>
      <c r="J1389" s="1"/>
    </row>
    <row r="1390" spans="1:10" ht="15" customHeight="1">
      <c r="A1390" s="3" t="s">
        <v>84</v>
      </c>
      <c r="B1390" s="1" t="s">
        <v>401</v>
      </c>
      <c r="C1390" s="36">
        <v>-0.44280000000000003</v>
      </c>
      <c r="D1390" s="36"/>
      <c r="E1390" s="36"/>
      <c r="F1390" s="36"/>
      <c r="G1390" s="36"/>
      <c r="H1390" s="36"/>
      <c r="I1390" s="36"/>
      <c r="J1390" s="1"/>
    </row>
    <row r="1391" spans="1:10" ht="15" customHeight="1">
      <c r="A1391" s="3" t="s">
        <v>85</v>
      </c>
      <c r="B1391" s="1" t="s">
        <v>402</v>
      </c>
      <c r="C1391" s="36">
        <v>-0.3498</v>
      </c>
      <c r="D1391" s="36"/>
      <c r="E1391" s="36"/>
      <c r="F1391" s="36"/>
      <c r="G1391" s="36"/>
      <c r="H1391" s="36"/>
      <c r="I1391" s="36"/>
      <c r="J1391" s="1"/>
    </row>
    <row r="1392" spans="1:10" ht="30">
      <c r="A1392" s="3" t="s">
        <v>171</v>
      </c>
      <c r="B1392" s="1" t="s">
        <v>487</v>
      </c>
      <c r="C1392" s="36">
        <v>-0.20080000000000001</v>
      </c>
      <c r="D1392" s="36"/>
      <c r="E1392" s="36"/>
      <c r="F1392" s="36"/>
      <c r="G1392" s="36"/>
      <c r="H1392" s="36"/>
      <c r="I1392" s="36"/>
      <c r="J1392" s="1"/>
    </row>
    <row r="1393" spans="1:10" ht="15" customHeight="1">
      <c r="A1393" s="3" t="s">
        <v>172</v>
      </c>
      <c r="B1393" s="1" t="s">
        <v>488</v>
      </c>
      <c r="C1393" s="34">
        <v>38037</v>
      </c>
      <c r="D1393" s="34"/>
      <c r="E1393" s="34"/>
      <c r="F1393" s="34"/>
      <c r="G1393" s="34"/>
      <c r="H1393" s="34"/>
      <c r="I1393" s="34"/>
      <c r="J1393" s="1"/>
    </row>
    <row r="1394" spans="1:10" ht="45">
      <c r="A1394" s="3" t="s">
        <v>608</v>
      </c>
      <c r="B1394" s="1"/>
      <c r="C1394" s="28" t="s">
        <v>2</v>
      </c>
      <c r="D1394" s="28"/>
      <c r="E1394" s="28"/>
      <c r="F1394" s="28"/>
      <c r="G1394" s="28"/>
      <c r="H1394" s="28"/>
      <c r="I1394" s="28"/>
      <c r="J1394" s="1"/>
    </row>
    <row r="1395" spans="1:10" ht="15" customHeight="1">
      <c r="A1395" s="25" t="s">
        <v>301</v>
      </c>
      <c r="B1395" s="1" t="s">
        <v>302</v>
      </c>
      <c r="C1395" s="28" t="s">
        <v>2</v>
      </c>
      <c r="D1395" s="28"/>
      <c r="E1395" s="28"/>
      <c r="F1395" s="28"/>
      <c r="G1395" s="28"/>
      <c r="H1395" s="28"/>
      <c r="I1395" s="28"/>
      <c r="J1395" s="1"/>
    </row>
    <row r="1396" spans="1:10" ht="15" customHeight="1">
      <c r="A1396" s="3" t="s">
        <v>83</v>
      </c>
      <c r="B1396" s="1" t="s">
        <v>400</v>
      </c>
      <c r="C1396" s="28" t="s">
        <v>91</v>
      </c>
      <c r="D1396" s="28"/>
      <c r="E1396" s="28"/>
      <c r="F1396" s="28"/>
      <c r="G1396" s="28"/>
      <c r="H1396" s="28"/>
      <c r="I1396" s="28"/>
      <c r="J1396" s="1"/>
    </row>
    <row r="1397" spans="1:10" ht="15" customHeight="1">
      <c r="A1397" s="3" t="s">
        <v>84</v>
      </c>
      <c r="B1397" s="1" t="s">
        <v>401</v>
      </c>
      <c r="C1397" s="36">
        <v>-0.25059999999999999</v>
      </c>
      <c r="D1397" s="36"/>
      <c r="E1397" s="36"/>
      <c r="F1397" s="36"/>
      <c r="G1397" s="36"/>
      <c r="H1397" s="36"/>
      <c r="I1397" s="36"/>
      <c r="J1397" s="1"/>
    </row>
    <row r="1398" spans="1:10" ht="15" customHeight="1">
      <c r="A1398" s="3" t="s">
        <v>85</v>
      </c>
      <c r="B1398" s="1" t="s">
        <v>402</v>
      </c>
      <c r="C1398" s="36">
        <v>-0.20039999999999999</v>
      </c>
      <c r="D1398" s="36"/>
      <c r="E1398" s="36"/>
      <c r="F1398" s="36"/>
      <c r="G1398" s="36"/>
      <c r="H1398" s="36"/>
      <c r="I1398" s="36"/>
      <c r="J1398" s="1"/>
    </row>
    <row r="1399" spans="1:10" ht="30">
      <c r="A1399" s="3" t="s">
        <v>171</v>
      </c>
      <c r="B1399" s="1" t="s">
        <v>487</v>
      </c>
      <c r="C1399" s="36">
        <v>-0.1067</v>
      </c>
      <c r="D1399" s="36"/>
      <c r="E1399" s="36"/>
      <c r="F1399" s="36"/>
      <c r="G1399" s="36"/>
      <c r="H1399" s="36"/>
      <c r="I1399" s="36"/>
      <c r="J1399" s="1"/>
    </row>
    <row r="1400" spans="1:10" ht="15" customHeight="1">
      <c r="A1400" s="3" t="s">
        <v>172</v>
      </c>
      <c r="B1400" s="1" t="s">
        <v>488</v>
      </c>
      <c r="C1400" s="34">
        <v>38037</v>
      </c>
      <c r="D1400" s="34"/>
      <c r="E1400" s="34"/>
      <c r="F1400" s="34"/>
      <c r="G1400" s="34"/>
      <c r="H1400" s="34"/>
      <c r="I1400" s="34"/>
      <c r="J1400" s="1"/>
    </row>
    <row r="1401" spans="1:10" ht="30">
      <c r="A1401" s="3" t="s">
        <v>609</v>
      </c>
      <c r="B1401" s="1"/>
      <c r="C1401" s="28" t="s">
        <v>2</v>
      </c>
      <c r="D1401" s="28"/>
      <c r="E1401" s="28"/>
      <c r="F1401" s="28"/>
      <c r="G1401" s="28"/>
      <c r="H1401" s="28"/>
      <c r="I1401" s="28"/>
      <c r="J1401" s="1"/>
    </row>
    <row r="1402" spans="1:10" ht="15" customHeight="1">
      <c r="A1402" s="25" t="s">
        <v>301</v>
      </c>
      <c r="B1402" s="1" t="s">
        <v>302</v>
      </c>
      <c r="C1402" s="28" t="s">
        <v>2</v>
      </c>
      <c r="D1402" s="28"/>
      <c r="E1402" s="28"/>
      <c r="F1402" s="28"/>
      <c r="G1402" s="28"/>
      <c r="H1402" s="28"/>
      <c r="I1402" s="28"/>
      <c r="J1402" s="1"/>
    </row>
    <row r="1403" spans="1:10" ht="15" customHeight="1">
      <c r="A1403" s="3" t="s">
        <v>324</v>
      </c>
      <c r="B1403" s="1" t="s">
        <v>325</v>
      </c>
      <c r="C1403" s="28" t="s">
        <v>184</v>
      </c>
      <c r="D1403" s="28"/>
      <c r="E1403" s="28"/>
      <c r="F1403" s="28"/>
      <c r="G1403" s="28"/>
      <c r="H1403" s="28"/>
      <c r="I1403" s="28"/>
      <c r="J1403" s="1"/>
    </row>
    <row r="1404" spans="1:10" ht="15" customHeight="1">
      <c r="A1404" s="35" t="s">
        <v>326</v>
      </c>
      <c r="B1404" s="28" t="s">
        <v>327</v>
      </c>
      <c r="C1404" s="28" t="s">
        <v>2</v>
      </c>
      <c r="D1404" s="28"/>
      <c r="E1404" s="28"/>
      <c r="F1404" s="28"/>
      <c r="G1404" s="28"/>
      <c r="H1404" s="28"/>
      <c r="I1404" s="28"/>
      <c r="J1404" s="28"/>
    </row>
    <row r="1405" spans="1:10" ht="15" customHeight="1">
      <c r="A1405" s="35"/>
      <c r="B1405" s="28"/>
      <c r="C1405" s="29" t="s">
        <v>3</v>
      </c>
      <c r="D1405" s="29"/>
      <c r="E1405" s="29"/>
      <c r="F1405" s="29"/>
      <c r="G1405" s="29"/>
      <c r="H1405" s="29"/>
      <c r="I1405" s="29"/>
      <c r="J1405" s="28"/>
    </row>
    <row r="1406" spans="1:10" ht="25.5" customHeight="1">
      <c r="A1406" s="35"/>
      <c r="B1406" s="28"/>
      <c r="C1406" s="30" t="s">
        <v>282</v>
      </c>
      <c r="D1406" s="30"/>
      <c r="E1406" s="30"/>
      <c r="F1406" s="30"/>
      <c r="G1406" s="30"/>
      <c r="H1406" s="30"/>
      <c r="I1406" s="30"/>
      <c r="J1406" s="28"/>
    </row>
    <row r="1407" spans="1:10">
      <c r="A1407" s="35"/>
      <c r="B1407" s="28"/>
      <c r="C1407" s="28"/>
      <c r="D1407" s="28"/>
      <c r="E1407" s="28"/>
      <c r="F1407" s="28"/>
      <c r="G1407" s="28"/>
      <c r="H1407" s="28"/>
      <c r="I1407" s="28"/>
      <c r="J1407" s="28"/>
    </row>
    <row r="1408" spans="1:10" ht="63.75" customHeight="1">
      <c r="A1408" s="35"/>
      <c r="B1408" s="28"/>
      <c r="C1408" s="30" t="s">
        <v>5</v>
      </c>
      <c r="D1408" s="30"/>
      <c r="E1408" s="30"/>
      <c r="F1408" s="30"/>
      <c r="G1408" s="30"/>
      <c r="H1408" s="30"/>
      <c r="I1408" s="30"/>
      <c r="J1408" s="28"/>
    </row>
    <row r="1409" spans="1:10">
      <c r="A1409" s="35"/>
      <c r="B1409" s="28"/>
      <c r="C1409" s="28"/>
      <c r="D1409" s="28"/>
      <c r="E1409" s="28"/>
      <c r="F1409" s="28"/>
      <c r="G1409" s="28"/>
      <c r="H1409" s="28"/>
      <c r="I1409" s="28"/>
      <c r="J1409" s="28"/>
    </row>
    <row r="1410" spans="1:10" ht="25.5" customHeight="1">
      <c r="A1410" s="35"/>
      <c r="B1410" s="28"/>
      <c r="C1410" s="31" t="s">
        <v>6</v>
      </c>
      <c r="D1410" s="31"/>
      <c r="E1410" s="31"/>
      <c r="F1410" s="31"/>
      <c r="G1410" s="31"/>
      <c r="H1410" s="31"/>
      <c r="I1410" s="31"/>
      <c r="J1410" s="28"/>
    </row>
    <row r="1411" spans="1:10" ht="15" customHeight="1">
      <c r="A1411" s="3" t="s">
        <v>328</v>
      </c>
      <c r="B1411" s="1" t="s">
        <v>329</v>
      </c>
      <c r="C1411" s="28" t="s">
        <v>7</v>
      </c>
      <c r="D1411" s="28"/>
      <c r="E1411" s="28"/>
      <c r="F1411" s="28"/>
      <c r="G1411" s="28"/>
      <c r="H1411" s="28"/>
      <c r="I1411" s="28"/>
      <c r="J1411" s="1"/>
    </row>
    <row r="1412" spans="1:10" ht="15" customHeight="1">
      <c r="A1412" s="35" t="s">
        <v>330</v>
      </c>
      <c r="B1412" s="28" t="s">
        <v>331</v>
      </c>
      <c r="C1412" s="28" t="s">
        <v>2</v>
      </c>
      <c r="D1412" s="28"/>
      <c r="E1412" s="28"/>
      <c r="F1412" s="28"/>
      <c r="G1412" s="28"/>
      <c r="H1412" s="28"/>
      <c r="I1412" s="28"/>
      <c r="J1412" s="28"/>
    </row>
    <row r="1413" spans="1:10" ht="25.5" customHeight="1">
      <c r="A1413" s="35"/>
      <c r="B1413" s="28"/>
      <c r="C1413" s="30" t="s">
        <v>186</v>
      </c>
      <c r="D1413" s="30"/>
      <c r="E1413" s="30"/>
      <c r="F1413" s="30"/>
      <c r="G1413" s="30"/>
      <c r="H1413" s="30"/>
      <c r="I1413" s="30"/>
      <c r="J1413" s="28"/>
    </row>
    <row r="1414" spans="1:10" ht="15" customHeight="1">
      <c r="A1414" s="3" t="s">
        <v>332</v>
      </c>
      <c r="B1414" s="1" t="s">
        <v>333</v>
      </c>
      <c r="C1414" s="28" t="s">
        <v>265</v>
      </c>
      <c r="D1414" s="28"/>
      <c r="E1414" s="28"/>
      <c r="F1414" s="28"/>
      <c r="G1414" s="28"/>
      <c r="H1414" s="28"/>
      <c r="I1414" s="28"/>
      <c r="J1414" s="1"/>
    </row>
    <row r="1415" spans="1:10" ht="15" customHeight="1">
      <c r="A1415" s="35" t="s">
        <v>334</v>
      </c>
      <c r="B1415" s="28" t="s">
        <v>335</v>
      </c>
      <c r="C1415" s="28" t="s">
        <v>2</v>
      </c>
      <c r="D1415" s="28"/>
      <c r="E1415" s="28"/>
      <c r="F1415" s="28"/>
      <c r="G1415" s="28"/>
      <c r="H1415" s="28"/>
      <c r="I1415" s="28"/>
      <c r="J1415" s="28"/>
    </row>
    <row r="1416" spans="1:10" ht="38.25" customHeight="1">
      <c r="A1416" s="35"/>
      <c r="B1416" s="28"/>
      <c r="C1416" s="30" t="s">
        <v>213</v>
      </c>
      <c r="D1416" s="30"/>
      <c r="E1416" s="30"/>
      <c r="F1416" s="30"/>
      <c r="G1416" s="30"/>
      <c r="H1416" s="30"/>
      <c r="I1416" s="30"/>
      <c r="J1416" s="28"/>
    </row>
    <row r="1417" spans="1:10" ht="15" customHeight="1">
      <c r="A1417" s="3" t="s">
        <v>336</v>
      </c>
      <c r="B1417" s="1" t="s">
        <v>337</v>
      </c>
      <c r="C1417" s="28" t="s">
        <v>11</v>
      </c>
      <c r="D1417" s="28"/>
      <c r="E1417" s="28"/>
      <c r="F1417" s="28"/>
      <c r="G1417" s="28"/>
      <c r="H1417" s="28"/>
      <c r="I1417" s="28"/>
      <c r="J1417" s="1"/>
    </row>
    <row r="1418" spans="1:10" ht="15" customHeight="1">
      <c r="A1418" s="3" t="s">
        <v>338</v>
      </c>
      <c r="B1418" s="1" t="s">
        <v>339</v>
      </c>
      <c r="C1418" s="28" t="s">
        <v>15</v>
      </c>
      <c r="D1418" s="28"/>
      <c r="E1418" s="28"/>
      <c r="F1418" s="28"/>
      <c r="G1418" s="28"/>
      <c r="H1418" s="28"/>
      <c r="I1418" s="28"/>
      <c r="J1418" s="1"/>
    </row>
    <row r="1419" spans="1:10" ht="15" customHeight="1">
      <c r="A1419" s="3" t="s">
        <v>340</v>
      </c>
      <c r="B1419" s="1" t="s">
        <v>341</v>
      </c>
      <c r="C1419" s="28" t="s">
        <v>33</v>
      </c>
      <c r="D1419" s="28"/>
      <c r="E1419" s="28"/>
      <c r="F1419" s="28"/>
      <c r="G1419" s="28"/>
      <c r="H1419" s="28"/>
      <c r="I1419" s="28"/>
      <c r="J1419" s="1"/>
    </row>
    <row r="1420" spans="1:10" ht="15" customHeight="1">
      <c r="A1420" s="35" t="s">
        <v>342</v>
      </c>
      <c r="B1420" s="28" t="s">
        <v>343</v>
      </c>
      <c r="C1420" s="28" t="s">
        <v>2</v>
      </c>
      <c r="D1420" s="28"/>
      <c r="E1420" s="28"/>
      <c r="F1420" s="28"/>
      <c r="G1420" s="28"/>
      <c r="H1420" s="28"/>
      <c r="I1420" s="28"/>
      <c r="J1420" s="28"/>
    </row>
    <row r="1421" spans="1:10" ht="38.25" customHeight="1">
      <c r="A1421" s="35"/>
      <c r="B1421" s="28"/>
      <c r="C1421" s="30" t="s">
        <v>192</v>
      </c>
      <c r="D1421" s="30"/>
      <c r="E1421" s="30"/>
      <c r="F1421" s="30"/>
      <c r="G1421" s="30"/>
      <c r="H1421" s="30"/>
      <c r="I1421" s="30"/>
      <c r="J1421" s="28"/>
    </row>
    <row r="1422" spans="1:10" ht="15" customHeight="1">
      <c r="A1422" s="3" t="s">
        <v>344</v>
      </c>
      <c r="B1422" s="1" t="s">
        <v>345</v>
      </c>
      <c r="C1422" s="36">
        <v>5.15</v>
      </c>
      <c r="D1422" s="36"/>
      <c r="E1422" s="36"/>
      <c r="F1422" s="36"/>
      <c r="G1422" s="36"/>
      <c r="H1422" s="36"/>
      <c r="I1422" s="36"/>
      <c r="J1422" s="1"/>
    </row>
    <row r="1423" spans="1:10" ht="45" customHeight="1">
      <c r="A1423" s="3" t="s">
        <v>519</v>
      </c>
      <c r="B1423" s="1" t="s">
        <v>520</v>
      </c>
      <c r="C1423" s="28" t="s">
        <v>521</v>
      </c>
      <c r="D1423" s="28"/>
      <c r="E1423" s="28"/>
      <c r="F1423" s="28"/>
      <c r="G1423" s="28"/>
      <c r="H1423" s="28"/>
      <c r="I1423" s="28"/>
      <c r="J1423" s="1"/>
    </row>
    <row r="1424" spans="1:10" ht="30">
      <c r="A1424" s="3" t="s">
        <v>522</v>
      </c>
      <c r="B1424" s="1" t="s">
        <v>523</v>
      </c>
      <c r="C1424" s="38">
        <v>100000</v>
      </c>
      <c r="D1424" s="38"/>
      <c r="E1424" s="38"/>
      <c r="F1424" s="38"/>
      <c r="G1424" s="38"/>
      <c r="H1424" s="38"/>
      <c r="I1424" s="38"/>
      <c r="J1424" s="1"/>
    </row>
    <row r="1425" spans="1:10" ht="30" customHeight="1">
      <c r="A1425" s="3" t="s">
        <v>501</v>
      </c>
      <c r="B1425" s="1" t="s">
        <v>502</v>
      </c>
      <c r="C1425" s="28" t="s">
        <v>503</v>
      </c>
      <c r="D1425" s="28"/>
      <c r="E1425" s="28"/>
      <c r="F1425" s="28"/>
      <c r="G1425" s="28"/>
      <c r="H1425" s="28"/>
      <c r="I1425" s="28"/>
      <c r="J1425" s="1"/>
    </row>
    <row r="1426" spans="1:10" ht="15" customHeight="1">
      <c r="A1426" s="3" t="s">
        <v>346</v>
      </c>
      <c r="B1426" s="1" t="s">
        <v>347</v>
      </c>
      <c r="C1426" s="28" t="s">
        <v>24</v>
      </c>
      <c r="D1426" s="28"/>
      <c r="E1426" s="28"/>
      <c r="F1426" s="28"/>
      <c r="G1426" s="28"/>
      <c r="H1426" s="28"/>
      <c r="I1426" s="28"/>
      <c r="J1426" s="1"/>
    </row>
    <row r="1427" spans="1:10" ht="15" customHeight="1">
      <c r="A1427" s="35" t="s">
        <v>348</v>
      </c>
      <c r="B1427" s="28" t="s">
        <v>349</v>
      </c>
      <c r="C1427" s="28" t="s">
        <v>2</v>
      </c>
      <c r="D1427" s="28"/>
      <c r="E1427" s="28"/>
      <c r="F1427" s="28"/>
      <c r="G1427" s="28"/>
      <c r="H1427" s="28"/>
      <c r="I1427" s="28"/>
      <c r="J1427" s="28"/>
    </row>
    <row r="1428" spans="1:10">
      <c r="A1428" s="35"/>
      <c r="B1428" s="28"/>
      <c r="C1428" s="30" t="s">
        <v>25</v>
      </c>
      <c r="D1428" s="30"/>
      <c r="E1428" s="30"/>
      <c r="F1428" s="30"/>
      <c r="G1428" s="30"/>
      <c r="H1428" s="30"/>
      <c r="I1428" s="30"/>
      <c r="J1428" s="28"/>
    </row>
    <row r="1429" spans="1:10" ht="30" customHeight="1">
      <c r="A1429" s="3" t="s">
        <v>350</v>
      </c>
      <c r="B1429" s="1" t="s">
        <v>351</v>
      </c>
      <c r="C1429" s="28" t="s">
        <v>26</v>
      </c>
      <c r="D1429" s="28"/>
      <c r="E1429" s="28"/>
      <c r="F1429" s="28"/>
      <c r="G1429" s="28"/>
      <c r="H1429" s="28"/>
      <c r="I1429" s="28"/>
      <c r="J1429" s="1"/>
    </row>
    <row r="1430" spans="1:10" ht="30">
      <c r="A1430" s="3" t="s">
        <v>524</v>
      </c>
      <c r="B1430" s="1" t="s">
        <v>525</v>
      </c>
      <c r="C1430" s="28" t="s">
        <v>222</v>
      </c>
      <c r="D1430" s="28"/>
      <c r="E1430" s="28"/>
      <c r="F1430" s="28"/>
      <c r="G1430" s="28"/>
      <c r="H1430" s="28"/>
      <c r="I1430" s="28"/>
      <c r="J1430" s="1"/>
    </row>
    <row r="1431" spans="1:10" ht="15" customHeight="1">
      <c r="A1431" s="3" t="s">
        <v>352</v>
      </c>
      <c r="B1431" s="1" t="s">
        <v>353</v>
      </c>
      <c r="C1431" s="28" t="s">
        <v>35</v>
      </c>
      <c r="D1431" s="28"/>
      <c r="E1431" s="28"/>
      <c r="F1431" s="28"/>
      <c r="G1431" s="28"/>
      <c r="H1431" s="28"/>
      <c r="I1431" s="28"/>
      <c r="J1431" s="1"/>
    </row>
    <row r="1432" spans="1:10" ht="15" customHeight="1">
      <c r="A1432" s="35" t="s">
        <v>354</v>
      </c>
      <c r="B1432" s="28" t="s">
        <v>355</v>
      </c>
      <c r="C1432" s="28" t="s">
        <v>2</v>
      </c>
      <c r="D1432" s="28"/>
      <c r="E1432" s="28"/>
      <c r="F1432" s="28"/>
      <c r="G1432" s="28"/>
      <c r="H1432" s="28"/>
      <c r="I1432" s="28"/>
      <c r="J1432" s="28"/>
    </row>
    <row r="1433" spans="1:10" ht="76.5" customHeight="1">
      <c r="A1433" s="35"/>
      <c r="B1433" s="28"/>
      <c r="C1433" s="30" t="s">
        <v>270</v>
      </c>
      <c r="D1433" s="30"/>
      <c r="E1433" s="30"/>
      <c r="F1433" s="30"/>
      <c r="G1433" s="30"/>
      <c r="H1433" s="30"/>
      <c r="I1433" s="30"/>
      <c r="J1433" s="28"/>
    </row>
    <row r="1434" spans="1:10">
      <c r="A1434" s="35"/>
      <c r="B1434" s="28"/>
      <c r="C1434" s="28"/>
      <c r="D1434" s="28"/>
      <c r="E1434" s="28"/>
      <c r="F1434" s="28"/>
      <c r="G1434" s="28"/>
      <c r="H1434" s="28"/>
      <c r="I1434" s="28"/>
      <c r="J1434" s="28"/>
    </row>
    <row r="1435" spans="1:10" ht="51" customHeight="1">
      <c r="A1435" s="35"/>
      <c r="B1435" s="28"/>
      <c r="C1435" s="30" t="s">
        <v>37</v>
      </c>
      <c r="D1435" s="30"/>
      <c r="E1435" s="30"/>
      <c r="F1435" s="30"/>
      <c r="G1435" s="30"/>
      <c r="H1435" s="30"/>
      <c r="I1435" s="30"/>
      <c r="J1435" s="28"/>
    </row>
    <row r="1436" spans="1:10">
      <c r="A1436" s="35"/>
      <c r="B1436" s="28"/>
      <c r="C1436" s="28"/>
      <c r="D1436" s="28"/>
      <c r="E1436" s="28"/>
      <c r="F1436" s="28"/>
      <c r="G1436" s="28"/>
      <c r="H1436" s="28"/>
      <c r="I1436" s="28"/>
      <c r="J1436" s="28"/>
    </row>
    <row r="1437" spans="1:10" ht="63.75" customHeight="1">
      <c r="A1437" s="35"/>
      <c r="B1437" s="28"/>
      <c r="C1437" s="30" t="s">
        <v>193</v>
      </c>
      <c r="D1437" s="30"/>
      <c r="E1437" s="30"/>
      <c r="F1437" s="30"/>
      <c r="G1437" s="30"/>
      <c r="H1437" s="30"/>
      <c r="I1437" s="30"/>
      <c r="J1437" s="28"/>
    </row>
    <row r="1438" spans="1:10" ht="15" customHeight="1">
      <c r="A1438" s="3" t="s">
        <v>356</v>
      </c>
      <c r="B1438" s="1" t="s">
        <v>357</v>
      </c>
      <c r="C1438" s="28" t="s">
        <v>106</v>
      </c>
      <c r="D1438" s="28"/>
      <c r="E1438" s="28"/>
      <c r="F1438" s="28"/>
      <c r="G1438" s="28"/>
      <c r="H1438" s="28"/>
      <c r="I1438" s="28"/>
      <c r="J1438" s="1"/>
    </row>
    <row r="1439" spans="1:10" ht="15" customHeight="1">
      <c r="A1439" s="35" t="s">
        <v>358</v>
      </c>
      <c r="B1439" s="28" t="s">
        <v>359</v>
      </c>
      <c r="C1439" s="28" t="s">
        <v>2</v>
      </c>
      <c r="D1439" s="28"/>
      <c r="E1439" s="28"/>
      <c r="F1439" s="28"/>
      <c r="G1439" s="28"/>
      <c r="H1439" s="28"/>
      <c r="I1439" s="28"/>
      <c r="J1439" s="28"/>
    </row>
    <row r="1440" spans="1:10">
      <c r="A1440" s="35"/>
      <c r="B1440" s="28"/>
      <c r="C1440" s="30" t="s">
        <v>107</v>
      </c>
      <c r="D1440" s="30"/>
      <c r="E1440" s="30"/>
      <c r="F1440" s="30"/>
      <c r="G1440" s="30"/>
      <c r="H1440" s="30"/>
      <c r="I1440" s="30"/>
      <c r="J1440" s="28"/>
    </row>
    <row r="1441" spans="1:10">
      <c r="A1441" s="35"/>
      <c r="B1441" s="28"/>
      <c r="C1441" s="28"/>
      <c r="D1441" s="28"/>
      <c r="E1441" s="28"/>
      <c r="F1441" s="28"/>
      <c r="G1441" s="28"/>
      <c r="H1441" s="28"/>
      <c r="I1441" s="28"/>
      <c r="J1441" s="28"/>
    </row>
    <row r="1442" spans="1:10" ht="38.25" customHeight="1">
      <c r="A1442" s="35"/>
      <c r="B1442" s="28"/>
      <c r="C1442" s="31" t="s">
        <v>41</v>
      </c>
      <c r="D1442" s="31"/>
      <c r="E1442" s="31"/>
      <c r="F1442" s="31"/>
      <c r="G1442" s="31"/>
      <c r="H1442" s="31"/>
      <c r="I1442" s="31"/>
      <c r="J1442" s="28"/>
    </row>
    <row r="1443" spans="1:10">
      <c r="A1443" s="35"/>
      <c r="B1443" s="28"/>
      <c r="C1443" s="30"/>
      <c r="D1443" s="30"/>
      <c r="E1443" s="30"/>
      <c r="F1443" s="30"/>
      <c r="G1443" s="30"/>
      <c r="H1443" s="30"/>
      <c r="I1443" s="30"/>
      <c r="J1443" s="28"/>
    </row>
    <row r="1444" spans="1:10" ht="63.75" customHeight="1">
      <c r="A1444" s="35"/>
      <c r="B1444" s="28"/>
      <c r="C1444" s="31" t="s">
        <v>42</v>
      </c>
      <c r="D1444" s="31"/>
      <c r="E1444" s="31"/>
      <c r="F1444" s="31"/>
      <c r="G1444" s="31"/>
      <c r="H1444" s="31"/>
      <c r="I1444" s="31"/>
      <c r="J1444" s="28"/>
    </row>
    <row r="1445" spans="1:10">
      <c r="A1445" s="35"/>
      <c r="B1445" s="28"/>
      <c r="C1445" s="28"/>
      <c r="D1445" s="28"/>
      <c r="E1445" s="28"/>
      <c r="F1445" s="28"/>
      <c r="G1445" s="28"/>
      <c r="H1445" s="28"/>
      <c r="I1445" s="28"/>
      <c r="J1445" s="28"/>
    </row>
    <row r="1446" spans="1:10" ht="25.5" customHeight="1">
      <c r="A1446" s="35"/>
      <c r="B1446" s="28"/>
      <c r="C1446" s="30" t="s">
        <v>43</v>
      </c>
      <c r="D1446" s="30"/>
      <c r="E1446" s="30"/>
      <c r="F1446" s="30"/>
      <c r="G1446" s="30"/>
      <c r="H1446" s="30"/>
      <c r="I1446" s="30"/>
      <c r="J1446" s="28"/>
    </row>
    <row r="1447" spans="1:10">
      <c r="A1447" s="35"/>
      <c r="B1447" s="28"/>
      <c r="C1447" s="28"/>
      <c r="D1447" s="28"/>
      <c r="E1447" s="28"/>
      <c r="F1447" s="28"/>
      <c r="G1447" s="28"/>
      <c r="H1447" s="28"/>
      <c r="I1447" s="28"/>
      <c r="J1447" s="28"/>
    </row>
    <row r="1448" spans="1:10" ht="51" customHeight="1">
      <c r="A1448" s="35"/>
      <c r="B1448" s="28"/>
      <c r="C1448" s="30" t="s">
        <v>44</v>
      </c>
      <c r="D1448" s="30"/>
      <c r="E1448" s="30"/>
      <c r="F1448" s="30"/>
      <c r="G1448" s="30"/>
      <c r="H1448" s="30"/>
      <c r="I1448" s="30"/>
      <c r="J1448" s="28"/>
    </row>
    <row r="1449" spans="1:10">
      <c r="A1449" s="35"/>
      <c r="B1449" s="28"/>
      <c r="C1449" s="28"/>
      <c r="D1449" s="28"/>
      <c r="E1449" s="28"/>
      <c r="F1449" s="28"/>
      <c r="G1449" s="28"/>
      <c r="H1449" s="28"/>
      <c r="I1449" s="28"/>
      <c r="J1449" s="28"/>
    </row>
    <row r="1450" spans="1:10" ht="25.5" customHeight="1">
      <c r="A1450" s="35"/>
      <c r="B1450" s="28"/>
      <c r="C1450" s="30" t="s">
        <v>45</v>
      </c>
      <c r="D1450" s="30"/>
      <c r="E1450" s="30"/>
      <c r="F1450" s="30"/>
      <c r="G1450" s="30"/>
      <c r="H1450" s="30"/>
      <c r="I1450" s="30"/>
      <c r="J1450" s="28"/>
    </row>
    <row r="1451" spans="1:10">
      <c r="A1451" s="35"/>
      <c r="B1451" s="28"/>
      <c r="C1451" s="15"/>
      <c r="D1451" s="15"/>
      <c r="E1451" s="15"/>
      <c r="F1451" s="15"/>
      <c r="G1451" s="15"/>
      <c r="H1451" s="15"/>
      <c r="I1451" s="15"/>
      <c r="J1451" s="28"/>
    </row>
    <row r="1452" spans="1:10" ht="15.75" thickBot="1">
      <c r="A1452" s="35"/>
      <c r="B1452" s="28"/>
      <c r="C1452" s="8"/>
      <c r="D1452" s="8"/>
      <c r="E1452" s="8"/>
      <c r="F1452" s="8"/>
      <c r="G1452" s="8"/>
      <c r="H1452" s="8"/>
      <c r="I1452" s="8"/>
      <c r="J1452" s="28"/>
    </row>
    <row r="1453" spans="1:10" ht="15.75" thickBot="1">
      <c r="A1453" s="35"/>
      <c r="B1453" s="28"/>
      <c r="C1453" s="16" t="s">
        <v>46</v>
      </c>
      <c r="D1453" s="17"/>
      <c r="E1453" s="16" t="s">
        <v>47</v>
      </c>
      <c r="F1453" s="18"/>
      <c r="G1453" s="18"/>
      <c r="H1453" s="18"/>
      <c r="I1453" s="17"/>
      <c r="J1453" s="28"/>
    </row>
    <row r="1454" spans="1:10" ht="15.75" thickBot="1">
      <c r="A1454" s="35"/>
      <c r="B1454" s="28"/>
      <c r="C1454" s="9" t="s">
        <v>48</v>
      </c>
      <c r="D1454" s="10" t="s">
        <v>49</v>
      </c>
      <c r="E1454" s="11">
        <v>0.1</v>
      </c>
      <c r="F1454" s="11">
        <v>0.25</v>
      </c>
      <c r="G1454" s="11">
        <v>0.5</v>
      </c>
      <c r="H1454" s="11">
        <v>0.75</v>
      </c>
      <c r="I1454" s="11">
        <v>1</v>
      </c>
      <c r="J1454" s="28"/>
    </row>
    <row r="1455" spans="1:10" ht="15.75" thickBot="1">
      <c r="A1455" s="35"/>
      <c r="B1455" s="28"/>
      <c r="C1455" s="12">
        <v>-0.6</v>
      </c>
      <c r="D1455" s="11">
        <v>-1.2</v>
      </c>
      <c r="E1455" s="13">
        <v>-0.84</v>
      </c>
      <c r="F1455" s="13">
        <v>-0.85</v>
      </c>
      <c r="G1455" s="13">
        <v>-0.88</v>
      </c>
      <c r="H1455" s="13">
        <v>-0.91</v>
      </c>
      <c r="I1455" s="13">
        <v>-0.94</v>
      </c>
      <c r="J1455" s="28"/>
    </row>
    <row r="1456" spans="1:10" ht="15.75" thickBot="1">
      <c r="A1456" s="35"/>
      <c r="B1456" s="28"/>
      <c r="C1456" s="12">
        <v>-0.5</v>
      </c>
      <c r="D1456" s="11">
        <v>-1</v>
      </c>
      <c r="E1456" s="13">
        <v>-0.75</v>
      </c>
      <c r="F1456" s="13">
        <v>-0.77</v>
      </c>
      <c r="G1456" s="13">
        <v>-0.81</v>
      </c>
      <c r="H1456" s="13">
        <v>-0.86</v>
      </c>
      <c r="I1456" s="13">
        <v>-0.91</v>
      </c>
      <c r="J1456" s="28"/>
    </row>
    <row r="1457" spans="1:10" ht="15.75" thickBot="1">
      <c r="A1457" s="35"/>
      <c r="B1457" s="28"/>
      <c r="C1457" s="12">
        <v>-0.4</v>
      </c>
      <c r="D1457" s="11">
        <v>-0.8</v>
      </c>
      <c r="E1457" s="13">
        <v>-0.65</v>
      </c>
      <c r="F1457" s="13">
        <v>-0.66</v>
      </c>
      <c r="G1457" s="13">
        <v>-0.72</v>
      </c>
      <c r="H1457" s="13">
        <v>-0.8</v>
      </c>
      <c r="I1457" s="14">
        <v>-0.87</v>
      </c>
      <c r="J1457" s="28"/>
    </row>
    <row r="1458" spans="1:10" ht="15.75" thickBot="1">
      <c r="A1458" s="35"/>
      <c r="B1458" s="28"/>
      <c r="C1458" s="12">
        <v>-0.3</v>
      </c>
      <c r="D1458" s="11">
        <v>-0.6</v>
      </c>
      <c r="E1458" s="13">
        <v>-0.52</v>
      </c>
      <c r="F1458" s="13">
        <v>-0.54</v>
      </c>
      <c r="G1458" s="14">
        <v>-0.62</v>
      </c>
      <c r="H1458" s="14">
        <v>-0.72</v>
      </c>
      <c r="I1458" s="14">
        <v>-0.82</v>
      </c>
      <c r="J1458" s="28"/>
    </row>
    <row r="1459" spans="1:10" ht="15.75" thickBot="1">
      <c r="A1459" s="35"/>
      <c r="B1459" s="28"/>
      <c r="C1459" s="12">
        <v>-0.2</v>
      </c>
      <c r="D1459" s="11">
        <v>-0.4</v>
      </c>
      <c r="E1459" s="13">
        <v>-0.37</v>
      </c>
      <c r="F1459" s="14">
        <v>-0.41</v>
      </c>
      <c r="G1459" s="14">
        <v>-0.49</v>
      </c>
      <c r="H1459" s="14">
        <v>-0.64</v>
      </c>
      <c r="I1459" s="14">
        <v>-0.78</v>
      </c>
      <c r="J1459" s="28"/>
    </row>
    <row r="1460" spans="1:10" ht="15.75" thickBot="1">
      <c r="A1460" s="35"/>
      <c r="B1460" s="28"/>
      <c r="C1460" s="12">
        <v>-0.1</v>
      </c>
      <c r="D1460" s="11">
        <v>-0.2</v>
      </c>
      <c r="E1460" s="13">
        <v>-0.2</v>
      </c>
      <c r="F1460" s="14">
        <v>-0.24</v>
      </c>
      <c r="G1460" s="14">
        <v>-0.37</v>
      </c>
      <c r="H1460" s="14">
        <v>-0.55000000000000004</v>
      </c>
      <c r="I1460" s="14">
        <v>-0.71</v>
      </c>
      <c r="J1460" s="28"/>
    </row>
    <row r="1461" spans="1:10" ht="15.75" thickBot="1">
      <c r="A1461" s="35"/>
      <c r="B1461" s="28"/>
      <c r="C1461" s="12">
        <v>0</v>
      </c>
      <c r="D1461" s="11">
        <v>0</v>
      </c>
      <c r="E1461" s="14">
        <v>-0.01</v>
      </c>
      <c r="F1461" s="14">
        <v>-0.05</v>
      </c>
      <c r="G1461" s="14">
        <v>-0.22</v>
      </c>
      <c r="H1461" s="14">
        <v>-0.43</v>
      </c>
      <c r="I1461" s="14">
        <v>-0.65</v>
      </c>
      <c r="J1461" s="28"/>
    </row>
    <row r="1462" spans="1:10" ht="15.75" thickBot="1">
      <c r="A1462" s="35"/>
      <c r="B1462" s="28"/>
      <c r="C1462" s="12">
        <v>0.1</v>
      </c>
      <c r="D1462" s="11">
        <v>0.2</v>
      </c>
      <c r="E1462" s="14">
        <v>0.19</v>
      </c>
      <c r="F1462" s="14">
        <v>0.14000000000000001</v>
      </c>
      <c r="G1462" s="14">
        <v>-0.05</v>
      </c>
      <c r="H1462" s="14">
        <v>-0.31</v>
      </c>
      <c r="I1462" s="14">
        <v>-0.57999999999999996</v>
      </c>
      <c r="J1462" s="28"/>
    </row>
    <row r="1463" spans="1:10" ht="15.75" thickBot="1">
      <c r="A1463" s="35"/>
      <c r="B1463" s="28"/>
      <c r="C1463" s="12">
        <v>0.2</v>
      </c>
      <c r="D1463" s="11">
        <v>0.4</v>
      </c>
      <c r="E1463" s="13">
        <v>0.42</v>
      </c>
      <c r="F1463" s="14">
        <v>0.36</v>
      </c>
      <c r="G1463" s="14">
        <v>0.11</v>
      </c>
      <c r="H1463" s="14">
        <v>-0.15</v>
      </c>
      <c r="I1463" s="14">
        <v>-0.47</v>
      </c>
      <c r="J1463" s="28"/>
    </row>
    <row r="1464" spans="1:10" ht="15.75" thickBot="1">
      <c r="A1464" s="35"/>
      <c r="B1464" s="28"/>
      <c r="C1464" s="12">
        <v>0.3</v>
      </c>
      <c r="D1464" s="11">
        <v>0.6</v>
      </c>
      <c r="E1464" s="13">
        <v>0.67</v>
      </c>
      <c r="F1464" s="14">
        <v>0.59</v>
      </c>
      <c r="G1464" s="14">
        <v>0.32</v>
      </c>
      <c r="H1464" s="14">
        <v>-0.03</v>
      </c>
      <c r="I1464" s="14">
        <v>-0.38</v>
      </c>
      <c r="J1464" s="28"/>
    </row>
    <row r="1465" spans="1:10" ht="15.75" thickBot="1">
      <c r="A1465" s="35"/>
      <c r="B1465" s="28"/>
      <c r="C1465" s="12">
        <v>0.4</v>
      </c>
      <c r="D1465" s="11">
        <v>0.8</v>
      </c>
      <c r="E1465" s="13">
        <v>0.93</v>
      </c>
      <c r="F1465" s="13">
        <v>0.84</v>
      </c>
      <c r="G1465" s="14">
        <v>0.52</v>
      </c>
      <c r="H1465" s="14">
        <v>0.11</v>
      </c>
      <c r="I1465" s="14">
        <v>-0.28000000000000003</v>
      </c>
      <c r="J1465" s="28"/>
    </row>
    <row r="1466" spans="1:10" ht="15.75" thickBot="1">
      <c r="A1466" s="35"/>
      <c r="B1466" s="28"/>
      <c r="C1466" s="12">
        <v>0.5</v>
      </c>
      <c r="D1466" s="11">
        <v>1</v>
      </c>
      <c r="E1466" s="13">
        <v>1.22</v>
      </c>
      <c r="F1466" s="13">
        <v>1.1100000000000001</v>
      </c>
      <c r="G1466" s="14">
        <v>0.76</v>
      </c>
      <c r="H1466" s="14">
        <v>0.28000000000000003</v>
      </c>
      <c r="I1466" s="14">
        <v>-0.2</v>
      </c>
      <c r="J1466" s="28"/>
    </row>
    <row r="1467" spans="1:10" ht="15.75" thickBot="1">
      <c r="A1467" s="35"/>
      <c r="B1467" s="28"/>
      <c r="C1467" s="12">
        <v>0.6</v>
      </c>
      <c r="D1467" s="11">
        <v>1.2</v>
      </c>
      <c r="E1467" s="13">
        <v>1.54</v>
      </c>
      <c r="F1467" s="13">
        <v>1.4</v>
      </c>
      <c r="G1467" s="14">
        <v>1</v>
      </c>
      <c r="H1467" s="14">
        <v>0.44</v>
      </c>
      <c r="I1467" s="14">
        <v>-0.1</v>
      </c>
      <c r="J1467" s="28"/>
    </row>
    <row r="1468" spans="1:10">
      <c r="A1468" s="35"/>
      <c r="B1468" s="28"/>
      <c r="C1468" s="33"/>
      <c r="D1468" s="33"/>
      <c r="E1468" s="33"/>
      <c r="F1468" s="33"/>
      <c r="G1468" s="33"/>
      <c r="H1468" s="33"/>
      <c r="I1468" s="33"/>
      <c r="J1468" s="28"/>
    </row>
    <row r="1469" spans="1:10" ht="25.5" customHeight="1">
      <c r="A1469" s="35"/>
      <c r="B1469" s="28"/>
      <c r="C1469" s="30" t="s">
        <v>194</v>
      </c>
      <c r="D1469" s="30"/>
      <c r="E1469" s="30"/>
      <c r="F1469" s="30"/>
      <c r="G1469" s="30"/>
      <c r="H1469" s="30"/>
      <c r="I1469" s="30"/>
      <c r="J1469" s="28"/>
    </row>
    <row r="1470" spans="1:10">
      <c r="A1470" s="35"/>
      <c r="B1470" s="28"/>
      <c r="C1470" s="28"/>
      <c r="D1470" s="28"/>
      <c r="E1470" s="28"/>
      <c r="F1470" s="28"/>
      <c r="G1470" s="28"/>
      <c r="H1470" s="28"/>
      <c r="I1470" s="28"/>
      <c r="J1470" s="28"/>
    </row>
    <row r="1471" spans="1:10" ht="25.5" customHeight="1">
      <c r="A1471" s="35"/>
      <c r="B1471" s="28"/>
      <c r="C1471" s="30" t="s">
        <v>51</v>
      </c>
      <c r="D1471" s="30"/>
      <c r="E1471" s="30"/>
      <c r="F1471" s="30"/>
      <c r="G1471" s="30"/>
      <c r="H1471" s="30"/>
      <c r="I1471" s="30"/>
      <c r="J1471" s="28"/>
    </row>
    <row r="1472" spans="1:10">
      <c r="A1472" s="35"/>
      <c r="B1472" s="28"/>
      <c r="C1472" s="28"/>
      <c r="D1472" s="28"/>
      <c r="E1472" s="28"/>
      <c r="F1472" s="28"/>
      <c r="G1472" s="28"/>
      <c r="H1472" s="28"/>
      <c r="I1472" s="28"/>
      <c r="J1472" s="28"/>
    </row>
    <row r="1473" spans="1:10" ht="51" customHeight="1">
      <c r="A1473" s="35"/>
      <c r="B1473" s="28"/>
      <c r="C1473" s="31" t="s">
        <v>52</v>
      </c>
      <c r="D1473" s="31"/>
      <c r="E1473" s="31"/>
      <c r="F1473" s="31"/>
      <c r="G1473" s="31"/>
      <c r="H1473" s="31"/>
      <c r="I1473" s="31"/>
      <c r="J1473" s="28"/>
    </row>
    <row r="1474" spans="1:10">
      <c r="A1474" s="35"/>
      <c r="B1474" s="28"/>
      <c r="C1474" s="28"/>
      <c r="D1474" s="28"/>
      <c r="E1474" s="28"/>
      <c r="F1474" s="28"/>
      <c r="G1474" s="28"/>
      <c r="H1474" s="28"/>
      <c r="I1474" s="28"/>
      <c r="J1474" s="28"/>
    </row>
    <row r="1475" spans="1:10" ht="51" customHeight="1">
      <c r="A1475" s="35"/>
      <c r="B1475" s="28"/>
      <c r="C1475" s="31" t="s">
        <v>53</v>
      </c>
      <c r="D1475" s="31"/>
      <c r="E1475" s="31"/>
      <c r="F1475" s="31"/>
      <c r="G1475" s="31"/>
      <c r="H1475" s="31"/>
      <c r="I1475" s="31"/>
      <c r="J1475" s="28"/>
    </row>
    <row r="1476" spans="1:10">
      <c r="A1476" s="35"/>
      <c r="B1476" s="28"/>
      <c r="C1476" s="28"/>
      <c r="D1476" s="28"/>
      <c r="E1476" s="28"/>
      <c r="F1476" s="28"/>
      <c r="G1476" s="28"/>
      <c r="H1476" s="28"/>
      <c r="I1476" s="28"/>
      <c r="J1476" s="28"/>
    </row>
    <row r="1477" spans="1:10" ht="63.75" customHeight="1">
      <c r="A1477" s="35"/>
      <c r="B1477" s="28"/>
      <c r="C1477" s="31" t="s">
        <v>54</v>
      </c>
      <c r="D1477" s="31"/>
      <c r="E1477" s="31"/>
      <c r="F1477" s="31"/>
      <c r="G1477" s="31"/>
      <c r="H1477" s="31"/>
      <c r="I1477" s="31"/>
      <c r="J1477" s="28"/>
    </row>
    <row r="1478" spans="1:10">
      <c r="A1478" s="35"/>
      <c r="B1478" s="28"/>
      <c r="C1478" s="28"/>
      <c r="D1478" s="28"/>
      <c r="E1478" s="28"/>
      <c r="F1478" s="28"/>
      <c r="G1478" s="28"/>
      <c r="H1478" s="28"/>
      <c r="I1478" s="28"/>
      <c r="J1478" s="28"/>
    </row>
    <row r="1479" spans="1:10">
      <c r="A1479" s="35"/>
      <c r="B1479" s="28"/>
      <c r="C1479" s="28"/>
      <c r="D1479" s="28"/>
      <c r="E1479" s="28"/>
      <c r="F1479" s="28"/>
      <c r="G1479" s="28"/>
      <c r="H1479" s="28"/>
      <c r="I1479" s="28"/>
      <c r="J1479" s="28"/>
    </row>
    <row r="1480" spans="1:10" ht="51" customHeight="1">
      <c r="A1480" s="35"/>
      <c r="B1480" s="28"/>
      <c r="C1480" s="31" t="s">
        <v>55</v>
      </c>
      <c r="D1480" s="31"/>
      <c r="E1480" s="31"/>
      <c r="F1480" s="31"/>
      <c r="G1480" s="31"/>
      <c r="H1480" s="31"/>
      <c r="I1480" s="31"/>
      <c r="J1480" s="28"/>
    </row>
    <row r="1481" spans="1:10">
      <c r="A1481" s="35"/>
      <c r="B1481" s="28"/>
      <c r="C1481" s="28"/>
      <c r="D1481" s="28"/>
      <c r="E1481" s="28"/>
      <c r="F1481" s="28"/>
      <c r="G1481" s="28"/>
      <c r="H1481" s="28"/>
      <c r="I1481" s="28"/>
      <c r="J1481" s="28"/>
    </row>
    <row r="1482" spans="1:10" ht="51" customHeight="1">
      <c r="A1482" s="35"/>
      <c r="B1482" s="28"/>
      <c r="C1482" s="31" t="s">
        <v>56</v>
      </c>
      <c r="D1482" s="31"/>
      <c r="E1482" s="31"/>
      <c r="F1482" s="31"/>
      <c r="G1482" s="31"/>
      <c r="H1482" s="31"/>
      <c r="I1482" s="31"/>
      <c r="J1482" s="28"/>
    </row>
    <row r="1483" spans="1:10">
      <c r="A1483" s="35"/>
      <c r="B1483" s="28"/>
      <c r="C1483" s="28"/>
      <c r="D1483" s="28"/>
      <c r="E1483" s="28"/>
      <c r="F1483" s="28"/>
      <c r="G1483" s="28"/>
      <c r="H1483" s="28"/>
      <c r="I1483" s="28"/>
      <c r="J1483" s="28"/>
    </row>
    <row r="1484" spans="1:10" ht="25.5" customHeight="1">
      <c r="A1484" s="35"/>
      <c r="B1484" s="28"/>
      <c r="C1484" s="31" t="s">
        <v>57</v>
      </c>
      <c r="D1484" s="31"/>
      <c r="E1484" s="31"/>
      <c r="F1484" s="31"/>
      <c r="G1484" s="31"/>
      <c r="H1484" s="31"/>
      <c r="I1484" s="31"/>
      <c r="J1484" s="28"/>
    </row>
    <row r="1485" spans="1:10">
      <c r="A1485" s="35"/>
      <c r="B1485" s="28"/>
      <c r="C1485" s="28"/>
      <c r="D1485" s="28"/>
      <c r="E1485" s="28"/>
      <c r="F1485" s="28"/>
      <c r="G1485" s="28"/>
      <c r="H1485" s="28"/>
      <c r="I1485" s="28"/>
      <c r="J1485" s="28"/>
    </row>
    <row r="1486" spans="1:10" ht="25.5" customHeight="1">
      <c r="A1486" s="35"/>
      <c r="B1486" s="28"/>
      <c r="C1486" s="31" t="s">
        <v>58</v>
      </c>
      <c r="D1486" s="31"/>
      <c r="E1486" s="31"/>
      <c r="F1486" s="31"/>
      <c r="G1486" s="31"/>
      <c r="H1486" s="31"/>
      <c r="I1486" s="31"/>
      <c r="J1486" s="28"/>
    </row>
    <row r="1487" spans="1:10">
      <c r="A1487" s="35"/>
      <c r="B1487" s="28"/>
      <c r="C1487" s="28"/>
      <c r="D1487" s="28"/>
      <c r="E1487" s="28"/>
      <c r="F1487" s="28"/>
      <c r="G1487" s="28"/>
      <c r="H1487" s="28"/>
      <c r="I1487" s="28"/>
      <c r="J1487" s="28"/>
    </row>
    <row r="1488" spans="1:10" ht="51" customHeight="1">
      <c r="A1488" s="35"/>
      <c r="B1488" s="28"/>
      <c r="C1488" s="31" t="s">
        <v>60</v>
      </c>
      <c r="D1488" s="31"/>
      <c r="E1488" s="31"/>
      <c r="F1488" s="31"/>
      <c r="G1488" s="31"/>
      <c r="H1488" s="31"/>
      <c r="I1488" s="31"/>
      <c r="J1488" s="28"/>
    </row>
    <row r="1489" spans="1:10">
      <c r="A1489" s="35"/>
      <c r="B1489" s="28"/>
      <c r="C1489" s="28"/>
      <c r="D1489" s="28"/>
      <c r="E1489" s="28"/>
      <c r="F1489" s="28"/>
      <c r="G1489" s="28"/>
      <c r="H1489" s="28"/>
      <c r="I1489" s="28"/>
      <c r="J1489" s="28"/>
    </row>
    <row r="1490" spans="1:10" ht="38.25" customHeight="1">
      <c r="A1490" s="35"/>
      <c r="B1490" s="28"/>
      <c r="C1490" s="31" t="s">
        <v>61</v>
      </c>
      <c r="D1490" s="31"/>
      <c r="E1490" s="31"/>
      <c r="F1490" s="31"/>
      <c r="G1490" s="31"/>
      <c r="H1490" s="31"/>
      <c r="I1490" s="31"/>
      <c r="J1490" s="28"/>
    </row>
    <row r="1491" spans="1:10">
      <c r="A1491" s="35"/>
      <c r="B1491" s="28"/>
      <c r="C1491" s="28"/>
      <c r="D1491" s="28"/>
      <c r="E1491" s="28"/>
      <c r="F1491" s="28"/>
      <c r="G1491" s="28"/>
      <c r="H1491" s="28"/>
      <c r="I1491" s="28"/>
      <c r="J1491" s="28"/>
    </row>
    <row r="1492" spans="1:10" ht="25.5" customHeight="1">
      <c r="A1492" s="35"/>
      <c r="B1492" s="28"/>
      <c r="C1492" s="31" t="s">
        <v>62</v>
      </c>
      <c r="D1492" s="31"/>
      <c r="E1492" s="31"/>
      <c r="F1492" s="31"/>
      <c r="G1492" s="31"/>
      <c r="H1492" s="31"/>
      <c r="I1492" s="31"/>
      <c r="J1492" s="28"/>
    </row>
    <row r="1493" spans="1:10">
      <c r="A1493" s="35"/>
      <c r="B1493" s="28"/>
      <c r="C1493" s="28"/>
      <c r="D1493" s="28"/>
      <c r="E1493" s="28"/>
      <c r="F1493" s="28"/>
      <c r="G1493" s="28"/>
      <c r="H1493" s="28"/>
      <c r="I1493" s="28"/>
      <c r="J1493" s="28"/>
    </row>
    <row r="1494" spans="1:10" ht="25.5" customHeight="1">
      <c r="A1494" s="35"/>
      <c r="B1494" s="28"/>
      <c r="C1494" s="31" t="s">
        <v>63</v>
      </c>
      <c r="D1494" s="31"/>
      <c r="E1494" s="31"/>
      <c r="F1494" s="31"/>
      <c r="G1494" s="31"/>
      <c r="H1494" s="31"/>
      <c r="I1494" s="31"/>
      <c r="J1494" s="28"/>
    </row>
    <row r="1495" spans="1:10">
      <c r="A1495" s="35"/>
      <c r="B1495" s="28"/>
      <c r="C1495" s="28"/>
      <c r="D1495" s="28"/>
      <c r="E1495" s="28"/>
      <c r="F1495" s="28"/>
      <c r="G1495" s="28"/>
      <c r="H1495" s="28"/>
      <c r="I1495" s="28"/>
      <c r="J1495" s="28"/>
    </row>
    <row r="1496" spans="1:10" ht="25.5" customHeight="1">
      <c r="A1496" s="35"/>
      <c r="B1496" s="28"/>
      <c r="C1496" s="31" t="s">
        <v>64</v>
      </c>
      <c r="D1496" s="31"/>
      <c r="E1496" s="31"/>
      <c r="F1496" s="31"/>
      <c r="G1496" s="31"/>
      <c r="H1496" s="31"/>
      <c r="I1496" s="31"/>
      <c r="J1496" s="28"/>
    </row>
    <row r="1497" spans="1:10">
      <c r="A1497" s="35"/>
      <c r="B1497" s="28"/>
      <c r="C1497" s="28"/>
      <c r="D1497" s="28"/>
      <c r="E1497" s="28"/>
      <c r="F1497" s="28"/>
      <c r="G1497" s="28"/>
      <c r="H1497" s="28"/>
      <c r="I1497" s="28"/>
      <c r="J1497" s="28"/>
    </row>
    <row r="1498" spans="1:10" ht="25.5" customHeight="1">
      <c r="A1498" s="35"/>
      <c r="B1498" s="28"/>
      <c r="C1498" s="31" t="s">
        <v>65</v>
      </c>
      <c r="D1498" s="31"/>
      <c r="E1498" s="31"/>
      <c r="F1498" s="31"/>
      <c r="G1498" s="31"/>
      <c r="H1498" s="31"/>
      <c r="I1498" s="31"/>
      <c r="J1498" s="28"/>
    </row>
    <row r="1499" spans="1:10">
      <c r="A1499" s="35"/>
      <c r="B1499" s="28"/>
      <c r="C1499" s="28"/>
      <c r="D1499" s="28"/>
      <c r="E1499" s="28"/>
      <c r="F1499" s="28"/>
      <c r="G1499" s="28"/>
      <c r="H1499" s="28"/>
      <c r="I1499" s="28"/>
      <c r="J1499" s="28"/>
    </row>
    <row r="1500" spans="1:10">
      <c r="A1500" s="35"/>
      <c r="B1500" s="28"/>
      <c r="C1500" s="28"/>
      <c r="D1500" s="28"/>
      <c r="E1500" s="28"/>
      <c r="F1500" s="28"/>
      <c r="G1500" s="28"/>
      <c r="H1500" s="28"/>
      <c r="I1500" s="28"/>
      <c r="J1500" s="28"/>
    </row>
    <row r="1501" spans="1:10" ht="25.5" customHeight="1">
      <c r="A1501" s="35"/>
      <c r="B1501" s="28"/>
      <c r="C1501" s="31" t="s">
        <v>66</v>
      </c>
      <c r="D1501" s="31"/>
      <c r="E1501" s="31"/>
      <c r="F1501" s="31"/>
      <c r="G1501" s="31"/>
      <c r="H1501" s="31"/>
      <c r="I1501" s="31"/>
      <c r="J1501" s="28"/>
    </row>
    <row r="1502" spans="1:10">
      <c r="A1502" s="35"/>
      <c r="B1502" s="28"/>
      <c r="C1502" s="28"/>
      <c r="D1502" s="28"/>
      <c r="E1502" s="28"/>
      <c r="F1502" s="28"/>
      <c r="G1502" s="28"/>
      <c r="H1502" s="28"/>
      <c r="I1502" s="28"/>
      <c r="J1502" s="28"/>
    </row>
    <row r="1503" spans="1:10" ht="25.5" customHeight="1">
      <c r="A1503" s="35"/>
      <c r="B1503" s="28"/>
      <c r="C1503" s="31" t="s">
        <v>67</v>
      </c>
      <c r="D1503" s="31"/>
      <c r="E1503" s="31"/>
      <c r="F1503" s="31"/>
      <c r="G1503" s="31"/>
      <c r="H1503" s="31"/>
      <c r="I1503" s="31"/>
      <c r="J1503" s="28"/>
    </row>
    <row r="1504" spans="1:10">
      <c r="A1504" s="35"/>
      <c r="B1504" s="28"/>
      <c r="C1504" s="28"/>
      <c r="D1504" s="28"/>
      <c r="E1504" s="28"/>
      <c r="F1504" s="28"/>
      <c r="G1504" s="28"/>
      <c r="H1504" s="28"/>
      <c r="I1504" s="28"/>
      <c r="J1504" s="28"/>
    </row>
    <row r="1505" spans="1:10">
      <c r="A1505" s="35"/>
      <c r="B1505" s="28"/>
      <c r="C1505" s="31" t="s">
        <v>195</v>
      </c>
      <c r="D1505" s="31"/>
      <c r="E1505" s="31"/>
      <c r="F1505" s="31"/>
      <c r="G1505" s="31"/>
      <c r="H1505" s="31"/>
      <c r="I1505" s="31"/>
      <c r="J1505" s="28"/>
    </row>
    <row r="1506" spans="1:10">
      <c r="A1506" s="35"/>
      <c r="B1506" s="28"/>
      <c r="C1506" s="28"/>
      <c r="D1506" s="28"/>
      <c r="E1506" s="28"/>
      <c r="F1506" s="28"/>
      <c r="G1506" s="28"/>
      <c r="H1506" s="28"/>
      <c r="I1506" s="28"/>
      <c r="J1506" s="28"/>
    </row>
    <row r="1507" spans="1:10" ht="25.5" customHeight="1">
      <c r="A1507" s="35"/>
      <c r="B1507" s="28"/>
      <c r="C1507" s="31" t="s">
        <v>68</v>
      </c>
      <c r="D1507" s="31"/>
      <c r="E1507" s="31"/>
      <c r="F1507" s="31"/>
      <c r="G1507" s="31"/>
      <c r="H1507" s="31"/>
      <c r="I1507" s="31"/>
      <c r="J1507" s="28"/>
    </row>
    <row r="1508" spans="1:10">
      <c r="A1508" s="35"/>
      <c r="B1508" s="28"/>
      <c r="C1508" s="28"/>
      <c r="D1508" s="28"/>
      <c r="E1508" s="28"/>
      <c r="F1508" s="28"/>
      <c r="G1508" s="28"/>
      <c r="H1508" s="28"/>
      <c r="I1508" s="28"/>
      <c r="J1508" s="28"/>
    </row>
    <row r="1509" spans="1:10" ht="38.25" customHeight="1">
      <c r="A1509" s="35"/>
      <c r="B1509" s="28"/>
      <c r="C1509" s="31" t="s">
        <v>69</v>
      </c>
      <c r="D1509" s="31"/>
      <c r="E1509" s="31"/>
      <c r="F1509" s="31"/>
      <c r="G1509" s="31"/>
      <c r="H1509" s="31"/>
      <c r="I1509" s="31"/>
      <c r="J1509" s="28"/>
    </row>
    <row r="1510" spans="1:10">
      <c r="A1510" s="35"/>
      <c r="B1510" s="28"/>
      <c r="C1510" s="28"/>
      <c r="D1510" s="28"/>
      <c r="E1510" s="28"/>
      <c r="F1510" s="28"/>
      <c r="G1510" s="28"/>
      <c r="H1510" s="28"/>
      <c r="I1510" s="28"/>
      <c r="J1510" s="28"/>
    </row>
    <row r="1511" spans="1:10" ht="25.5" customHeight="1">
      <c r="A1511" s="35"/>
      <c r="B1511" s="28"/>
      <c r="C1511" s="31" t="s">
        <v>70</v>
      </c>
      <c r="D1511" s="31"/>
      <c r="E1511" s="31"/>
      <c r="F1511" s="31"/>
      <c r="G1511" s="31"/>
      <c r="H1511" s="31"/>
      <c r="I1511" s="31"/>
      <c r="J1511" s="28"/>
    </row>
    <row r="1512" spans="1:10" ht="15" customHeight="1">
      <c r="A1512" s="3" t="s">
        <v>360</v>
      </c>
      <c r="B1512" s="1" t="s">
        <v>361</v>
      </c>
      <c r="C1512" s="28" t="s">
        <v>362</v>
      </c>
      <c r="D1512" s="28"/>
      <c r="E1512" s="28"/>
      <c r="F1512" s="28"/>
      <c r="G1512" s="28"/>
      <c r="H1512" s="28"/>
      <c r="I1512" s="28"/>
      <c r="J1512" s="1"/>
    </row>
    <row r="1513" spans="1:10" ht="30" customHeight="1">
      <c r="A1513" s="3" t="s">
        <v>363</v>
      </c>
      <c r="B1513" s="1" t="s">
        <v>364</v>
      </c>
      <c r="C1513" s="28" t="s">
        <v>365</v>
      </c>
      <c r="D1513" s="28"/>
      <c r="E1513" s="28"/>
      <c r="F1513" s="28"/>
      <c r="G1513" s="28"/>
      <c r="H1513" s="28"/>
      <c r="I1513" s="28"/>
      <c r="J1513" s="1"/>
    </row>
    <row r="1514" spans="1:10" ht="30">
      <c r="A1514" s="3" t="s">
        <v>366</v>
      </c>
      <c r="B1514" s="1" t="s">
        <v>367</v>
      </c>
      <c r="C1514" s="28" t="s">
        <v>71</v>
      </c>
      <c r="D1514" s="28"/>
      <c r="E1514" s="28"/>
      <c r="F1514" s="28"/>
      <c r="G1514" s="28"/>
      <c r="H1514" s="28"/>
      <c r="I1514" s="28"/>
      <c r="J1514" s="1"/>
    </row>
    <row r="1515" spans="1:10" ht="15" customHeight="1">
      <c r="A1515" s="35" t="s">
        <v>368</v>
      </c>
      <c r="B1515" s="28" t="s">
        <v>369</v>
      </c>
      <c r="C1515" s="28" t="s">
        <v>2</v>
      </c>
      <c r="D1515" s="28"/>
      <c r="E1515" s="28"/>
      <c r="F1515" s="28"/>
      <c r="G1515" s="28"/>
      <c r="H1515" s="28"/>
      <c r="I1515" s="28"/>
      <c r="J1515" s="28"/>
    </row>
    <row r="1516" spans="1:10" ht="51" customHeight="1">
      <c r="A1516" s="35"/>
      <c r="B1516" s="28"/>
      <c r="C1516" s="30" t="s">
        <v>232</v>
      </c>
      <c r="D1516" s="30"/>
      <c r="E1516" s="30"/>
      <c r="F1516" s="30"/>
      <c r="G1516" s="30"/>
      <c r="H1516" s="30"/>
      <c r="I1516" s="30"/>
      <c r="J1516" s="28"/>
    </row>
    <row r="1517" spans="1:10">
      <c r="A1517" s="35"/>
      <c r="B1517" s="28"/>
      <c r="C1517" s="28"/>
      <c r="D1517" s="28"/>
      <c r="E1517" s="28"/>
      <c r="F1517" s="28"/>
      <c r="G1517" s="28"/>
      <c r="H1517" s="28"/>
      <c r="I1517" s="28"/>
      <c r="J1517" s="28"/>
    </row>
    <row r="1518" spans="1:10">
      <c r="A1518" s="35"/>
      <c r="B1518" s="28"/>
      <c r="C1518" s="30" t="s">
        <v>233</v>
      </c>
      <c r="D1518" s="30"/>
      <c r="E1518" s="30"/>
      <c r="F1518" s="30"/>
      <c r="G1518" s="30"/>
      <c r="H1518" s="30"/>
      <c r="I1518" s="30"/>
      <c r="J1518" s="28"/>
    </row>
    <row r="1519" spans="1:10" ht="30">
      <c r="A1519" s="3" t="s">
        <v>370</v>
      </c>
      <c r="B1519" s="1" t="s">
        <v>371</v>
      </c>
      <c r="C1519" s="28" t="s">
        <v>549</v>
      </c>
      <c r="D1519" s="28"/>
      <c r="E1519" s="28"/>
      <c r="F1519" s="28"/>
      <c r="G1519" s="28"/>
      <c r="H1519" s="28"/>
      <c r="I1519" s="28"/>
      <c r="J1519" s="1"/>
    </row>
    <row r="1520" spans="1:10" ht="15" customHeight="1">
      <c r="A1520" s="3" t="s">
        <v>373</v>
      </c>
      <c r="B1520" s="1" t="s">
        <v>374</v>
      </c>
      <c r="C1520" s="28" t="s">
        <v>462</v>
      </c>
      <c r="D1520" s="28"/>
      <c r="E1520" s="28"/>
      <c r="F1520" s="28"/>
      <c r="G1520" s="28"/>
      <c r="H1520" s="28"/>
      <c r="I1520" s="28"/>
      <c r="J1520" s="1"/>
    </row>
    <row r="1521" spans="1:10" ht="30">
      <c r="A1521" s="3" t="s">
        <v>376</v>
      </c>
      <c r="B1521" s="1" t="s">
        <v>377</v>
      </c>
      <c r="C1521" s="28" t="s">
        <v>378</v>
      </c>
      <c r="D1521" s="28"/>
      <c r="E1521" s="28"/>
      <c r="F1521" s="28"/>
      <c r="G1521" s="28"/>
      <c r="H1521" s="28"/>
      <c r="I1521" s="28"/>
      <c r="J1521" s="1"/>
    </row>
    <row r="1522" spans="1:10" ht="30">
      <c r="A1522" s="3" t="s">
        <v>379</v>
      </c>
      <c r="B1522" s="1" t="s">
        <v>380</v>
      </c>
      <c r="C1522" s="28" t="s">
        <v>471</v>
      </c>
      <c r="D1522" s="28"/>
      <c r="E1522" s="28"/>
      <c r="F1522" s="28"/>
      <c r="G1522" s="28"/>
      <c r="H1522" s="28"/>
      <c r="I1522" s="28"/>
      <c r="J1522" s="1"/>
    </row>
    <row r="1523" spans="1:10" ht="15" customHeight="1">
      <c r="A1523" s="35" t="s">
        <v>382</v>
      </c>
      <c r="B1523" s="28" t="s">
        <v>383</v>
      </c>
      <c r="C1523" s="28" t="s">
        <v>2</v>
      </c>
      <c r="D1523" s="28"/>
      <c r="E1523" s="28"/>
      <c r="F1523" s="28"/>
      <c r="G1523" s="28"/>
      <c r="H1523" s="28"/>
      <c r="I1523" s="28"/>
      <c r="J1523" s="28"/>
    </row>
    <row r="1524" spans="1:10">
      <c r="A1524" s="35"/>
      <c r="B1524" s="28"/>
      <c r="C1524" s="30" t="s">
        <v>287</v>
      </c>
      <c r="D1524" s="30"/>
      <c r="E1524" s="30"/>
      <c r="F1524" s="30"/>
      <c r="G1524" s="30"/>
      <c r="H1524" s="30"/>
      <c r="I1524" s="30"/>
      <c r="J1524" s="28"/>
    </row>
    <row r="1525" spans="1:10" ht="30" customHeight="1">
      <c r="A1525" s="3" t="s">
        <v>527</v>
      </c>
      <c r="B1525" s="1" t="s">
        <v>528</v>
      </c>
      <c r="C1525" s="28" t="s">
        <v>550</v>
      </c>
      <c r="D1525" s="28"/>
      <c r="E1525" s="28"/>
      <c r="F1525" s="28"/>
      <c r="G1525" s="28"/>
      <c r="H1525" s="28"/>
      <c r="I1525" s="28"/>
      <c r="J1525" s="1"/>
    </row>
    <row r="1526" spans="1:10" ht="15" customHeight="1">
      <c r="A1526" s="35" t="s">
        <v>384</v>
      </c>
      <c r="B1526" s="28" t="s">
        <v>385</v>
      </c>
      <c r="C1526" s="28" t="s">
        <v>2</v>
      </c>
      <c r="D1526" s="28"/>
      <c r="E1526" s="28"/>
      <c r="F1526" s="28"/>
      <c r="G1526" s="28"/>
      <c r="H1526" s="28"/>
      <c r="I1526" s="28"/>
      <c r="J1526" s="28"/>
    </row>
    <row r="1527" spans="1:10">
      <c r="A1527" s="35"/>
      <c r="B1527" s="28"/>
      <c r="C1527" s="15"/>
      <c r="D1527" s="15"/>
      <c r="E1527" s="15"/>
      <c r="F1527" s="15"/>
      <c r="G1527" s="15"/>
      <c r="H1527" s="15"/>
      <c r="J1527" s="28"/>
    </row>
    <row r="1528" spans="1:10">
      <c r="A1528" s="35"/>
      <c r="B1528" s="28"/>
      <c r="C1528" s="8"/>
      <c r="D1528" s="8"/>
      <c r="E1528" s="8"/>
      <c r="F1528" s="8"/>
      <c r="G1528" s="8"/>
      <c r="H1528" s="8"/>
      <c r="J1528" s="28"/>
    </row>
    <row r="1529" spans="1:10">
      <c r="A1529" s="35"/>
      <c r="B1529" s="28"/>
      <c r="C1529" s="23" t="s">
        <v>75</v>
      </c>
      <c r="D1529" s="23"/>
      <c r="E1529" s="20"/>
      <c r="F1529" s="24" t="s">
        <v>76</v>
      </c>
      <c r="G1529" s="24"/>
      <c r="H1529" s="20"/>
      <c r="J1529" s="28"/>
    </row>
    <row r="1530" spans="1:10">
      <c r="A1530" s="35"/>
      <c r="B1530" s="28"/>
      <c r="C1530" s="19" t="s">
        <v>117</v>
      </c>
      <c r="D1530" s="22">
        <v>0.41599999999999998</v>
      </c>
      <c r="E1530" s="20"/>
      <c r="F1530" s="21" t="s">
        <v>78</v>
      </c>
      <c r="G1530" s="21">
        <v>-54.37</v>
      </c>
      <c r="H1530" s="19" t="s">
        <v>79</v>
      </c>
      <c r="J1530" s="28"/>
    </row>
    <row r="1531" spans="1:10" ht="15" customHeight="1">
      <c r="A1531" s="3" t="s">
        <v>437</v>
      </c>
      <c r="B1531" s="1" t="s">
        <v>438</v>
      </c>
      <c r="C1531" s="28" t="s">
        <v>439</v>
      </c>
      <c r="D1531" s="28"/>
      <c r="E1531" s="28"/>
      <c r="F1531" s="28"/>
      <c r="G1531" s="28"/>
      <c r="H1531" s="28"/>
      <c r="I1531" s="28"/>
      <c r="J1531" s="1"/>
    </row>
    <row r="1532" spans="1:10" ht="15" customHeight="1">
      <c r="A1532" s="3" t="s">
        <v>386</v>
      </c>
      <c r="B1532" s="1" t="s">
        <v>387</v>
      </c>
      <c r="C1532" s="28" t="s">
        <v>80</v>
      </c>
      <c r="D1532" s="28"/>
      <c r="E1532" s="28"/>
      <c r="F1532" s="28"/>
      <c r="G1532" s="28"/>
      <c r="H1532" s="28"/>
      <c r="I1532" s="28"/>
      <c r="J1532" s="1"/>
    </row>
    <row r="1533" spans="1:10" ht="30" customHeight="1">
      <c r="A1533" s="3" t="s">
        <v>388</v>
      </c>
      <c r="B1533" s="1" t="s">
        <v>389</v>
      </c>
      <c r="C1533" s="28" t="s">
        <v>390</v>
      </c>
      <c r="D1533" s="28"/>
      <c r="E1533" s="28"/>
      <c r="F1533" s="28"/>
      <c r="G1533" s="28"/>
      <c r="H1533" s="28"/>
      <c r="I1533" s="28"/>
      <c r="J1533" s="1"/>
    </row>
    <row r="1534" spans="1:10" ht="30">
      <c r="A1534" s="3" t="s">
        <v>391</v>
      </c>
      <c r="B1534" s="1" t="s">
        <v>392</v>
      </c>
      <c r="C1534" s="28" t="s">
        <v>463</v>
      </c>
      <c r="D1534" s="28"/>
      <c r="E1534" s="28"/>
      <c r="F1534" s="28"/>
      <c r="G1534" s="28"/>
      <c r="H1534" s="28"/>
      <c r="I1534" s="28"/>
      <c r="J1534" s="1"/>
    </row>
    <row r="1535" spans="1:10" ht="15" customHeight="1">
      <c r="A1535" s="35" t="s">
        <v>394</v>
      </c>
      <c r="B1535" s="28" t="s">
        <v>395</v>
      </c>
      <c r="C1535" s="28" t="s">
        <v>2</v>
      </c>
      <c r="D1535" s="28"/>
      <c r="E1535" s="28"/>
      <c r="F1535" s="28"/>
      <c r="G1535" s="28"/>
      <c r="H1535" s="28"/>
      <c r="I1535" s="28"/>
      <c r="J1535" s="28"/>
    </row>
    <row r="1536" spans="1:10" ht="25.5" customHeight="1">
      <c r="A1536" s="35"/>
      <c r="B1536" s="28"/>
      <c r="C1536" s="30" t="s">
        <v>81</v>
      </c>
      <c r="D1536" s="30"/>
      <c r="E1536" s="30"/>
      <c r="F1536" s="30"/>
      <c r="G1536" s="30"/>
      <c r="H1536" s="30"/>
      <c r="I1536" s="30"/>
      <c r="J1536" s="28"/>
    </row>
    <row r="1537" spans="1:10" ht="45">
      <c r="A1537" s="3" t="s">
        <v>610</v>
      </c>
      <c r="B1537" s="1"/>
      <c r="C1537" s="28" t="s">
        <v>2</v>
      </c>
      <c r="D1537" s="28"/>
      <c r="E1537" s="28"/>
      <c r="F1537" s="28"/>
      <c r="G1537" s="28"/>
      <c r="H1537" s="28"/>
      <c r="I1537" s="28"/>
      <c r="J1537" s="1"/>
    </row>
    <row r="1538" spans="1:10" ht="15" customHeight="1">
      <c r="A1538" s="25" t="s">
        <v>301</v>
      </c>
      <c r="B1538" s="1" t="s">
        <v>302</v>
      </c>
      <c r="C1538" s="28" t="s">
        <v>2</v>
      </c>
      <c r="D1538" s="28"/>
      <c r="E1538" s="28"/>
      <c r="F1538" s="28"/>
      <c r="G1538" s="28"/>
      <c r="H1538" s="28"/>
      <c r="I1538" s="28"/>
      <c r="J1538" s="1"/>
    </row>
    <row r="1539" spans="1:10" ht="30">
      <c r="A1539" s="3" t="s">
        <v>397</v>
      </c>
      <c r="B1539" s="1" t="s">
        <v>398</v>
      </c>
      <c r="C1539" s="28" t="s">
        <v>587</v>
      </c>
      <c r="D1539" s="28"/>
      <c r="E1539" s="28"/>
      <c r="F1539" s="28"/>
      <c r="G1539" s="28"/>
      <c r="H1539" s="28"/>
      <c r="I1539" s="28"/>
      <c r="J1539" s="1"/>
    </row>
    <row r="1540" spans="1:10" ht="15" customHeight="1">
      <c r="A1540" s="3" t="s">
        <v>83</v>
      </c>
      <c r="B1540" s="1" t="s">
        <v>400</v>
      </c>
      <c r="C1540" s="28" t="s">
        <v>289</v>
      </c>
      <c r="D1540" s="28"/>
      <c r="E1540" s="28"/>
      <c r="F1540" s="28"/>
      <c r="G1540" s="28"/>
      <c r="H1540" s="28"/>
      <c r="I1540" s="28"/>
      <c r="J1540" s="1"/>
    </row>
    <row r="1541" spans="1:10" ht="15" customHeight="1">
      <c r="A1541" s="3" t="s">
        <v>84</v>
      </c>
      <c r="B1541" s="1" t="s">
        <v>401</v>
      </c>
      <c r="C1541" s="36">
        <v>0.38819999999999999</v>
      </c>
      <c r="D1541" s="36"/>
      <c r="E1541" s="36"/>
      <c r="F1541" s="36"/>
      <c r="G1541" s="36"/>
      <c r="H1541" s="36"/>
      <c r="I1541" s="36"/>
      <c r="J1541" s="1"/>
    </row>
    <row r="1542" spans="1:10" ht="15" customHeight="1">
      <c r="A1542" s="3" t="s">
        <v>85</v>
      </c>
      <c r="B1542" s="1" t="s">
        <v>402</v>
      </c>
      <c r="C1542" s="36">
        <v>0.20080000000000001</v>
      </c>
      <c r="D1542" s="36"/>
      <c r="E1542" s="36"/>
      <c r="F1542" s="36"/>
      <c r="G1542" s="36"/>
      <c r="H1542" s="36"/>
      <c r="I1542" s="36"/>
      <c r="J1542" s="1"/>
    </row>
    <row r="1543" spans="1:10" ht="30">
      <c r="A1543" s="3" t="s">
        <v>171</v>
      </c>
      <c r="B1543" s="1" t="s">
        <v>487</v>
      </c>
      <c r="C1543" s="36">
        <v>7.9899999999999999E-2</v>
      </c>
      <c r="D1543" s="36"/>
      <c r="E1543" s="36"/>
      <c r="F1543" s="36"/>
      <c r="G1543" s="36"/>
      <c r="H1543" s="36"/>
      <c r="I1543" s="36"/>
      <c r="J1543" s="1"/>
    </row>
    <row r="1544" spans="1:10" ht="15" customHeight="1">
      <c r="A1544" s="3" t="s">
        <v>172</v>
      </c>
      <c r="B1544" s="1" t="s">
        <v>488</v>
      </c>
      <c r="C1544" s="34">
        <v>38868</v>
      </c>
      <c r="D1544" s="34"/>
      <c r="E1544" s="34"/>
      <c r="F1544" s="34"/>
      <c r="G1544" s="34"/>
      <c r="H1544" s="34"/>
      <c r="I1544" s="34"/>
      <c r="J1544" s="1"/>
    </row>
    <row r="1545" spans="1:10" ht="30">
      <c r="A1545" s="3" t="s">
        <v>611</v>
      </c>
      <c r="B1545" s="1"/>
      <c r="C1545" s="28" t="s">
        <v>2</v>
      </c>
      <c r="D1545" s="28"/>
      <c r="E1545" s="28"/>
      <c r="F1545" s="28"/>
      <c r="G1545" s="28"/>
      <c r="H1545" s="28"/>
      <c r="I1545" s="28"/>
      <c r="J1545" s="1"/>
    </row>
    <row r="1546" spans="1:10" ht="15" customHeight="1">
      <c r="A1546" s="25" t="s">
        <v>301</v>
      </c>
      <c r="B1546" s="1" t="s">
        <v>302</v>
      </c>
      <c r="C1546" s="28" t="s">
        <v>2</v>
      </c>
      <c r="D1546" s="28"/>
      <c r="E1546" s="28"/>
      <c r="F1546" s="28"/>
      <c r="G1546" s="28"/>
      <c r="H1546" s="28"/>
      <c r="I1546" s="28"/>
      <c r="J1546" s="1"/>
    </row>
    <row r="1547" spans="1:10" ht="15" customHeight="1">
      <c r="A1547" s="3" t="s">
        <v>405</v>
      </c>
      <c r="B1547" s="1" t="s">
        <v>406</v>
      </c>
      <c r="C1547" s="28" t="s">
        <v>612</v>
      </c>
      <c r="D1547" s="28"/>
      <c r="E1547" s="28"/>
      <c r="F1547" s="28"/>
      <c r="G1547" s="28"/>
      <c r="H1547" s="28"/>
      <c r="I1547" s="28"/>
      <c r="J1547" s="1"/>
    </row>
    <row r="1548" spans="1:10" ht="45">
      <c r="A1548" s="3" t="s">
        <v>217</v>
      </c>
      <c r="B1548" s="1" t="s">
        <v>536</v>
      </c>
      <c r="C1548" s="36">
        <v>4.7500000000000001E-2</v>
      </c>
      <c r="D1548" s="36"/>
      <c r="E1548" s="36"/>
      <c r="F1548" s="36"/>
      <c r="G1548" s="36"/>
      <c r="H1548" s="36"/>
      <c r="I1548" s="36"/>
      <c r="J1548" s="1"/>
    </row>
    <row r="1549" spans="1:10" ht="30">
      <c r="A1549" s="3" t="s">
        <v>218</v>
      </c>
      <c r="B1549" s="1" t="s">
        <v>537</v>
      </c>
      <c r="C1549" s="37" t="s">
        <v>14</v>
      </c>
      <c r="D1549" s="37"/>
      <c r="E1549" s="37"/>
      <c r="F1549" s="37"/>
      <c r="G1549" s="37"/>
      <c r="H1549" s="37"/>
      <c r="I1549" s="37"/>
      <c r="J1549" s="1"/>
    </row>
    <row r="1550" spans="1:10" ht="30">
      <c r="A1550" s="3" t="s">
        <v>20</v>
      </c>
      <c r="B1550" s="1" t="s">
        <v>409</v>
      </c>
      <c r="C1550" s="36">
        <v>8.9999999999999993E-3</v>
      </c>
      <c r="D1550" s="36"/>
      <c r="E1550" s="36"/>
      <c r="F1550" s="36"/>
      <c r="G1550" s="36"/>
      <c r="H1550" s="36"/>
      <c r="I1550" s="36"/>
      <c r="J1550" s="1"/>
    </row>
    <row r="1551" spans="1:10" ht="30">
      <c r="A1551" s="3" t="s">
        <v>21</v>
      </c>
      <c r="B1551" s="1" t="s">
        <v>410</v>
      </c>
      <c r="C1551" s="36">
        <v>2.5000000000000001E-3</v>
      </c>
      <c r="D1551" s="36"/>
      <c r="E1551" s="36"/>
      <c r="F1551" s="36"/>
      <c r="G1551" s="36"/>
      <c r="H1551" s="36"/>
      <c r="I1551" s="36"/>
      <c r="J1551" s="1"/>
    </row>
    <row r="1552" spans="1:10" ht="30">
      <c r="A1552" s="3" t="s">
        <v>22</v>
      </c>
      <c r="B1552" s="1" t="s">
        <v>411</v>
      </c>
      <c r="C1552" s="36">
        <v>6.1000000000000004E-3</v>
      </c>
      <c r="D1552" s="36"/>
      <c r="E1552" s="36"/>
      <c r="F1552" s="36"/>
      <c r="G1552" s="36"/>
      <c r="H1552" s="36"/>
      <c r="I1552" s="36"/>
      <c r="J1552" s="1"/>
    </row>
    <row r="1553" spans="1:10" ht="30">
      <c r="A1553" s="3" t="s">
        <v>188</v>
      </c>
      <c r="B1553" s="1" t="s">
        <v>508</v>
      </c>
      <c r="C1553" s="36">
        <v>5.0000000000000001E-4</v>
      </c>
      <c r="D1553" s="36"/>
      <c r="E1553" s="36"/>
      <c r="F1553" s="36"/>
      <c r="G1553" s="36"/>
      <c r="H1553" s="36"/>
      <c r="I1553" s="36"/>
      <c r="J1553" s="1"/>
    </row>
    <row r="1554" spans="1:10" ht="17.25">
      <c r="A1554" s="3" t="s">
        <v>23</v>
      </c>
      <c r="B1554" s="1" t="s">
        <v>412</v>
      </c>
      <c r="C1554" s="36">
        <v>1.8100000000000002E-2</v>
      </c>
      <c r="D1554" s="36"/>
      <c r="E1554" s="36"/>
      <c r="F1554" s="36"/>
      <c r="G1554" s="36"/>
      <c r="H1554" s="36"/>
      <c r="I1554" s="36"/>
      <c r="J1554" s="27" t="s">
        <v>189</v>
      </c>
    </row>
    <row r="1555" spans="1:10" ht="30">
      <c r="A1555" s="3" t="s">
        <v>28</v>
      </c>
      <c r="B1555" s="1" t="s">
        <v>413</v>
      </c>
      <c r="C1555" s="28">
        <v>650</v>
      </c>
      <c r="D1555" s="28"/>
      <c r="E1555" s="28"/>
      <c r="F1555" s="28"/>
      <c r="G1555" s="28"/>
      <c r="H1555" s="28"/>
      <c r="I1555" s="28"/>
      <c r="J1555" s="1"/>
    </row>
    <row r="1556" spans="1:10" ht="30">
      <c r="A1556" s="3" t="s">
        <v>29</v>
      </c>
      <c r="B1556" s="1" t="s">
        <v>414</v>
      </c>
      <c r="C1556" s="38">
        <v>1017</v>
      </c>
      <c r="D1556" s="38"/>
      <c r="E1556" s="38"/>
      <c r="F1556" s="38"/>
      <c r="G1556" s="38"/>
      <c r="H1556" s="38"/>
      <c r="I1556" s="38"/>
      <c r="J1556" s="1"/>
    </row>
    <row r="1557" spans="1:10" ht="30">
      <c r="A1557" s="3" t="s">
        <v>30</v>
      </c>
      <c r="B1557" s="1" t="s">
        <v>415</v>
      </c>
      <c r="C1557" s="38">
        <v>1408</v>
      </c>
      <c r="D1557" s="38"/>
      <c r="E1557" s="38"/>
      <c r="F1557" s="38"/>
      <c r="G1557" s="38"/>
      <c r="H1557" s="38"/>
      <c r="I1557" s="38"/>
      <c r="J1557" s="1"/>
    </row>
    <row r="1558" spans="1:10" ht="30">
      <c r="A1558" s="3" t="s">
        <v>31</v>
      </c>
      <c r="B1558" s="1" t="s">
        <v>416</v>
      </c>
      <c r="C1558" s="38">
        <v>2501</v>
      </c>
      <c r="D1558" s="38"/>
      <c r="E1558" s="38"/>
      <c r="F1558" s="38"/>
      <c r="G1558" s="38"/>
      <c r="H1558" s="38"/>
      <c r="I1558" s="38"/>
      <c r="J1558" s="1"/>
    </row>
    <row r="1559" spans="1:10" ht="15" customHeight="1">
      <c r="A1559" s="3" t="s">
        <v>83</v>
      </c>
      <c r="B1559" s="1" t="s">
        <v>400</v>
      </c>
      <c r="C1559" s="28" t="s">
        <v>87</v>
      </c>
      <c r="D1559" s="28"/>
      <c r="E1559" s="28"/>
      <c r="F1559" s="28"/>
      <c r="G1559" s="28"/>
      <c r="H1559" s="28"/>
      <c r="I1559" s="28"/>
      <c r="J1559" s="1"/>
    </row>
    <row r="1560" spans="1:10" ht="15" customHeight="1">
      <c r="A1560" s="3" t="s">
        <v>84</v>
      </c>
      <c r="B1560" s="1" t="s">
        <v>401</v>
      </c>
      <c r="C1560" s="36">
        <v>0.75839999999999996</v>
      </c>
      <c r="D1560" s="36"/>
      <c r="E1560" s="36"/>
      <c r="F1560" s="36"/>
      <c r="G1560" s="36"/>
      <c r="H1560" s="36"/>
      <c r="I1560" s="36"/>
      <c r="J1560" s="1"/>
    </row>
    <row r="1561" spans="1:10" ht="15" customHeight="1">
      <c r="A1561" s="3" t="s">
        <v>85</v>
      </c>
      <c r="B1561" s="1" t="s">
        <v>402</v>
      </c>
      <c r="C1561" s="36">
        <v>0.3054</v>
      </c>
      <c r="D1561" s="36"/>
      <c r="E1561" s="36"/>
      <c r="F1561" s="36"/>
      <c r="G1561" s="36"/>
      <c r="H1561" s="36"/>
      <c r="I1561" s="36"/>
      <c r="J1561" s="1"/>
    </row>
    <row r="1562" spans="1:10" ht="30">
      <c r="A1562" s="3" t="s">
        <v>171</v>
      </c>
      <c r="B1562" s="1" t="s">
        <v>487</v>
      </c>
      <c r="C1562" s="36">
        <v>2.9600000000000001E-2</v>
      </c>
      <c r="D1562" s="36"/>
      <c r="E1562" s="36"/>
      <c r="F1562" s="36"/>
      <c r="G1562" s="36"/>
      <c r="H1562" s="36"/>
      <c r="I1562" s="36"/>
      <c r="J1562" s="1"/>
    </row>
    <row r="1563" spans="1:10" ht="15" customHeight="1">
      <c r="A1563" s="3" t="s">
        <v>172</v>
      </c>
      <c r="B1563" s="1" t="s">
        <v>488</v>
      </c>
      <c r="C1563" s="34">
        <v>38868</v>
      </c>
      <c r="D1563" s="34"/>
      <c r="E1563" s="34"/>
      <c r="F1563" s="34"/>
      <c r="G1563" s="34"/>
      <c r="H1563" s="34"/>
      <c r="I1563" s="34"/>
      <c r="J1563" s="1"/>
    </row>
    <row r="1564" spans="1:10" ht="45">
      <c r="A1564" s="3" t="s">
        <v>613</v>
      </c>
      <c r="B1564" s="1"/>
      <c r="C1564" s="28" t="s">
        <v>2</v>
      </c>
      <c r="D1564" s="28"/>
      <c r="E1564" s="28"/>
      <c r="F1564" s="28"/>
      <c r="G1564" s="28"/>
      <c r="H1564" s="28"/>
      <c r="I1564" s="28"/>
      <c r="J1564" s="1"/>
    </row>
    <row r="1565" spans="1:10" ht="15" customHeight="1">
      <c r="A1565" s="25" t="s">
        <v>301</v>
      </c>
      <c r="B1565" s="1" t="s">
        <v>302</v>
      </c>
      <c r="C1565" s="28" t="s">
        <v>2</v>
      </c>
      <c r="D1565" s="28"/>
      <c r="E1565" s="28"/>
      <c r="F1565" s="28"/>
      <c r="G1565" s="28"/>
      <c r="H1565" s="28"/>
      <c r="I1565" s="28"/>
      <c r="J1565" s="1"/>
    </row>
    <row r="1566" spans="1:10" ht="15" customHeight="1">
      <c r="A1566" s="3" t="s">
        <v>83</v>
      </c>
      <c r="B1566" s="1" t="s">
        <v>400</v>
      </c>
      <c r="C1566" s="28" t="s">
        <v>89</v>
      </c>
      <c r="D1566" s="28"/>
      <c r="E1566" s="28"/>
      <c r="F1566" s="28"/>
      <c r="G1566" s="28"/>
      <c r="H1566" s="28"/>
      <c r="I1566" s="28"/>
      <c r="J1566" s="1"/>
    </row>
    <row r="1567" spans="1:10" ht="15" customHeight="1">
      <c r="A1567" s="3" t="s">
        <v>84</v>
      </c>
      <c r="B1567" s="1" t="s">
        <v>401</v>
      </c>
      <c r="C1567" s="36">
        <v>0.73829999999999996</v>
      </c>
      <c r="D1567" s="36"/>
      <c r="E1567" s="36"/>
      <c r="F1567" s="36"/>
      <c r="G1567" s="36"/>
      <c r="H1567" s="36"/>
      <c r="I1567" s="36"/>
      <c r="J1567" s="1"/>
    </row>
    <row r="1568" spans="1:10" ht="15" customHeight="1">
      <c r="A1568" s="3" t="s">
        <v>85</v>
      </c>
      <c r="B1568" s="1" t="s">
        <v>402</v>
      </c>
      <c r="C1568" s="36">
        <v>0.3024</v>
      </c>
      <c r="D1568" s="36"/>
      <c r="E1568" s="36"/>
      <c r="F1568" s="36"/>
      <c r="G1568" s="36"/>
      <c r="H1568" s="36"/>
      <c r="I1568" s="36"/>
      <c r="J1568" s="1"/>
    </row>
    <row r="1569" spans="1:10" ht="30">
      <c r="A1569" s="3" t="s">
        <v>171</v>
      </c>
      <c r="B1569" s="1" t="s">
        <v>487</v>
      </c>
      <c r="C1569" s="36">
        <v>2.7E-2</v>
      </c>
      <c r="D1569" s="36"/>
      <c r="E1569" s="36"/>
      <c r="F1569" s="36"/>
      <c r="G1569" s="36"/>
      <c r="H1569" s="36"/>
      <c r="I1569" s="36"/>
      <c r="J1569" s="1"/>
    </row>
    <row r="1570" spans="1:10" ht="15" customHeight="1">
      <c r="A1570" s="3" t="s">
        <v>172</v>
      </c>
      <c r="B1570" s="1" t="s">
        <v>488</v>
      </c>
      <c r="C1570" s="34">
        <v>38868</v>
      </c>
      <c r="D1570" s="34"/>
      <c r="E1570" s="34"/>
      <c r="F1570" s="34"/>
      <c r="G1570" s="34"/>
      <c r="H1570" s="34"/>
      <c r="I1570" s="34"/>
      <c r="J1570" s="1"/>
    </row>
    <row r="1571" spans="1:10" ht="45">
      <c r="A1571" s="3" t="s">
        <v>614</v>
      </c>
      <c r="B1571" s="1"/>
      <c r="C1571" s="28" t="s">
        <v>2</v>
      </c>
      <c r="D1571" s="28"/>
      <c r="E1571" s="28"/>
      <c r="F1571" s="28"/>
      <c r="G1571" s="28"/>
      <c r="H1571" s="28"/>
      <c r="I1571" s="28"/>
      <c r="J1571" s="1"/>
    </row>
    <row r="1572" spans="1:10" ht="15" customHeight="1">
      <c r="A1572" s="25" t="s">
        <v>301</v>
      </c>
      <c r="B1572" s="1" t="s">
        <v>302</v>
      </c>
      <c r="C1572" s="28" t="s">
        <v>2</v>
      </c>
      <c r="D1572" s="28"/>
      <c r="E1572" s="28"/>
      <c r="F1572" s="28"/>
      <c r="G1572" s="28"/>
      <c r="H1572" s="28"/>
      <c r="I1572" s="28"/>
      <c r="J1572" s="1"/>
    </row>
    <row r="1573" spans="1:10" ht="15" customHeight="1">
      <c r="A1573" s="3" t="s">
        <v>83</v>
      </c>
      <c r="B1573" s="1" t="s">
        <v>400</v>
      </c>
      <c r="C1573" s="28" t="s">
        <v>91</v>
      </c>
      <c r="D1573" s="28"/>
      <c r="E1573" s="28"/>
      <c r="F1573" s="28"/>
      <c r="G1573" s="28"/>
      <c r="H1573" s="28"/>
      <c r="I1573" s="28"/>
      <c r="J1573" s="1"/>
    </row>
    <row r="1574" spans="1:10" ht="15" customHeight="1">
      <c r="A1574" s="3" t="s">
        <v>84</v>
      </c>
      <c r="B1574" s="1" t="s">
        <v>401</v>
      </c>
      <c r="C1574" s="36">
        <v>0.42809999999999998</v>
      </c>
      <c r="D1574" s="36"/>
      <c r="E1574" s="36"/>
      <c r="F1574" s="36"/>
      <c r="G1574" s="36"/>
      <c r="H1574" s="36"/>
      <c r="I1574" s="36"/>
      <c r="J1574" s="1"/>
    </row>
    <row r="1575" spans="1:10" ht="15" customHeight="1">
      <c r="A1575" s="3" t="s">
        <v>85</v>
      </c>
      <c r="B1575" s="1" t="s">
        <v>402</v>
      </c>
      <c r="C1575" s="36">
        <v>0.25430000000000003</v>
      </c>
      <c r="D1575" s="36"/>
      <c r="E1575" s="36"/>
      <c r="F1575" s="36"/>
      <c r="G1575" s="36"/>
      <c r="H1575" s="36"/>
      <c r="I1575" s="36"/>
      <c r="J1575" s="1"/>
    </row>
    <row r="1576" spans="1:10" ht="30">
      <c r="A1576" s="3" t="s">
        <v>171</v>
      </c>
      <c r="B1576" s="1" t="s">
        <v>487</v>
      </c>
      <c r="C1576" s="36">
        <v>2.18E-2</v>
      </c>
      <c r="D1576" s="36"/>
      <c r="E1576" s="36"/>
      <c r="F1576" s="36"/>
      <c r="G1576" s="36"/>
      <c r="H1576" s="36"/>
      <c r="I1576" s="36"/>
      <c r="J1576" s="1"/>
    </row>
    <row r="1577" spans="1:10" ht="15" customHeight="1">
      <c r="A1577" s="3" t="s">
        <v>172</v>
      </c>
      <c r="B1577" s="1" t="s">
        <v>488</v>
      </c>
      <c r="C1577" s="34">
        <v>38868</v>
      </c>
      <c r="D1577" s="34"/>
      <c r="E1577" s="34"/>
      <c r="F1577" s="34"/>
      <c r="G1577" s="34"/>
      <c r="H1577" s="34"/>
      <c r="I1577" s="34"/>
      <c r="J1577" s="1"/>
    </row>
    <row r="1578" spans="1:10" ht="30">
      <c r="A1578" s="3" t="s">
        <v>615</v>
      </c>
      <c r="B1578" s="1"/>
      <c r="C1578" s="28" t="s">
        <v>2</v>
      </c>
      <c r="D1578" s="28"/>
      <c r="E1578" s="28"/>
      <c r="F1578" s="28"/>
      <c r="G1578" s="28"/>
      <c r="H1578" s="28"/>
      <c r="I1578" s="28"/>
      <c r="J1578" s="1"/>
    </row>
    <row r="1579" spans="1:10" ht="15" customHeight="1">
      <c r="A1579" s="25" t="s">
        <v>301</v>
      </c>
      <c r="B1579" s="1" t="s">
        <v>302</v>
      </c>
      <c r="C1579" s="28" t="s">
        <v>2</v>
      </c>
      <c r="D1579" s="28"/>
      <c r="E1579" s="28"/>
      <c r="F1579" s="28"/>
      <c r="G1579" s="28"/>
      <c r="H1579" s="28"/>
      <c r="I1579" s="28"/>
      <c r="J1579" s="1"/>
    </row>
    <row r="1580" spans="1:10" ht="15" customHeight="1">
      <c r="A1580" s="3" t="s">
        <v>405</v>
      </c>
      <c r="B1580" s="1" t="s">
        <v>406</v>
      </c>
      <c r="C1580" s="28" t="s">
        <v>616</v>
      </c>
      <c r="D1580" s="28"/>
      <c r="E1580" s="28"/>
      <c r="F1580" s="28"/>
      <c r="G1580" s="28"/>
      <c r="H1580" s="28"/>
      <c r="I1580" s="28"/>
      <c r="J1580" s="1"/>
    </row>
    <row r="1581" spans="1:10" ht="45">
      <c r="A1581" s="3" t="s">
        <v>217</v>
      </c>
      <c r="B1581" s="1" t="s">
        <v>536</v>
      </c>
      <c r="C1581" s="37" t="s">
        <v>14</v>
      </c>
      <c r="D1581" s="37"/>
      <c r="E1581" s="37"/>
      <c r="F1581" s="37"/>
      <c r="G1581" s="37"/>
      <c r="H1581" s="37"/>
      <c r="I1581" s="37"/>
      <c r="J1581" s="1"/>
    </row>
    <row r="1582" spans="1:10" ht="30">
      <c r="A1582" s="3" t="s">
        <v>218</v>
      </c>
      <c r="B1582" s="1" t="s">
        <v>537</v>
      </c>
      <c r="C1582" s="36">
        <v>0.01</v>
      </c>
      <c r="D1582" s="36"/>
      <c r="E1582" s="36"/>
      <c r="F1582" s="36"/>
      <c r="G1582" s="36"/>
      <c r="H1582" s="36"/>
      <c r="I1582" s="36"/>
      <c r="J1582" s="1"/>
    </row>
    <row r="1583" spans="1:10" ht="30">
      <c r="A1583" s="3" t="s">
        <v>20</v>
      </c>
      <c r="B1583" s="1" t="s">
        <v>409</v>
      </c>
      <c r="C1583" s="36">
        <v>8.9999999999999993E-3</v>
      </c>
      <c r="D1583" s="36"/>
      <c r="E1583" s="36"/>
      <c r="F1583" s="36"/>
      <c r="G1583" s="36"/>
      <c r="H1583" s="36"/>
      <c r="I1583" s="36"/>
      <c r="J1583" s="1"/>
    </row>
    <row r="1584" spans="1:10" ht="30">
      <c r="A1584" s="3" t="s">
        <v>21</v>
      </c>
      <c r="B1584" s="1" t="s">
        <v>410</v>
      </c>
      <c r="C1584" s="36">
        <v>0.01</v>
      </c>
      <c r="D1584" s="36"/>
      <c r="E1584" s="36"/>
      <c r="F1584" s="36"/>
      <c r="G1584" s="36"/>
      <c r="H1584" s="36"/>
      <c r="I1584" s="36"/>
      <c r="J1584" s="1"/>
    </row>
    <row r="1585" spans="1:10" ht="30">
      <c r="A1585" s="3" t="s">
        <v>22</v>
      </c>
      <c r="B1585" s="1" t="s">
        <v>411</v>
      </c>
      <c r="C1585" s="36">
        <v>6.0000000000000001E-3</v>
      </c>
      <c r="D1585" s="36"/>
      <c r="E1585" s="36"/>
      <c r="F1585" s="36"/>
      <c r="G1585" s="36"/>
      <c r="H1585" s="36"/>
      <c r="I1585" s="36"/>
      <c r="J1585" s="1"/>
    </row>
    <row r="1586" spans="1:10" ht="30">
      <c r="A1586" s="3" t="s">
        <v>188</v>
      </c>
      <c r="B1586" s="1" t="s">
        <v>508</v>
      </c>
      <c r="C1586" s="36">
        <v>5.0000000000000001E-4</v>
      </c>
      <c r="D1586" s="36"/>
      <c r="E1586" s="36"/>
      <c r="F1586" s="36"/>
      <c r="G1586" s="36"/>
      <c r="H1586" s="36"/>
      <c r="I1586" s="36"/>
      <c r="J1586" s="1"/>
    </row>
    <row r="1587" spans="1:10" ht="17.25">
      <c r="A1587" s="3" t="s">
        <v>23</v>
      </c>
      <c r="B1587" s="1" t="s">
        <v>412</v>
      </c>
      <c r="C1587" s="36">
        <v>2.5499999999999998E-2</v>
      </c>
      <c r="D1587" s="36"/>
      <c r="E1587" s="36"/>
      <c r="F1587" s="36"/>
      <c r="G1587" s="36"/>
      <c r="H1587" s="36"/>
      <c r="I1587" s="36"/>
      <c r="J1587" s="27" t="s">
        <v>189</v>
      </c>
    </row>
    <row r="1588" spans="1:10" ht="30">
      <c r="A1588" s="3" t="s">
        <v>28</v>
      </c>
      <c r="B1588" s="1" t="s">
        <v>413</v>
      </c>
      <c r="C1588" s="28">
        <v>358</v>
      </c>
      <c r="D1588" s="28"/>
      <c r="E1588" s="28"/>
      <c r="F1588" s="28"/>
      <c r="G1588" s="28"/>
      <c r="H1588" s="28"/>
      <c r="I1588" s="28"/>
      <c r="J1588" s="1"/>
    </row>
    <row r="1589" spans="1:10" ht="30">
      <c r="A1589" s="3" t="s">
        <v>29</v>
      </c>
      <c r="B1589" s="1" t="s">
        <v>414</v>
      </c>
      <c r="C1589" s="28">
        <v>793</v>
      </c>
      <c r="D1589" s="28"/>
      <c r="E1589" s="28"/>
      <c r="F1589" s="28"/>
      <c r="G1589" s="28"/>
      <c r="H1589" s="28"/>
      <c r="I1589" s="28"/>
      <c r="J1589" s="1"/>
    </row>
    <row r="1590" spans="1:10" ht="30">
      <c r="A1590" s="3" t="s">
        <v>30</v>
      </c>
      <c r="B1590" s="1" t="s">
        <v>415</v>
      </c>
      <c r="C1590" s="38">
        <v>1355</v>
      </c>
      <c r="D1590" s="38"/>
      <c r="E1590" s="38"/>
      <c r="F1590" s="38"/>
      <c r="G1590" s="38"/>
      <c r="H1590" s="38"/>
      <c r="I1590" s="38"/>
      <c r="J1590" s="1"/>
    </row>
    <row r="1591" spans="1:10" ht="30">
      <c r="A1591" s="3" t="s">
        <v>31</v>
      </c>
      <c r="B1591" s="1" t="s">
        <v>416</v>
      </c>
      <c r="C1591" s="38">
        <v>2885</v>
      </c>
      <c r="D1591" s="38"/>
      <c r="E1591" s="38"/>
      <c r="F1591" s="38"/>
      <c r="G1591" s="38"/>
      <c r="H1591" s="38"/>
      <c r="I1591" s="38"/>
      <c r="J1591" s="1"/>
    </row>
    <row r="1592" spans="1:10" ht="30">
      <c r="A1592" s="3" t="s">
        <v>224</v>
      </c>
      <c r="B1592" s="1" t="s">
        <v>542</v>
      </c>
      <c r="C1592" s="28">
        <v>258</v>
      </c>
      <c r="D1592" s="28"/>
      <c r="E1592" s="28"/>
      <c r="F1592" s="28"/>
      <c r="G1592" s="28"/>
      <c r="H1592" s="28"/>
      <c r="I1592" s="28"/>
      <c r="J1592" s="1"/>
    </row>
    <row r="1593" spans="1:10" ht="30">
      <c r="A1593" s="3" t="s">
        <v>225</v>
      </c>
      <c r="B1593" s="1" t="s">
        <v>543</v>
      </c>
      <c r="C1593" s="28">
        <v>793</v>
      </c>
      <c r="D1593" s="28"/>
      <c r="E1593" s="28"/>
      <c r="F1593" s="28"/>
      <c r="G1593" s="28"/>
      <c r="H1593" s="28"/>
      <c r="I1593" s="28"/>
      <c r="J1593" s="1"/>
    </row>
    <row r="1594" spans="1:10" ht="30">
      <c r="A1594" s="3" t="s">
        <v>226</v>
      </c>
      <c r="B1594" s="1" t="s">
        <v>544</v>
      </c>
      <c r="C1594" s="38">
        <v>1355</v>
      </c>
      <c r="D1594" s="38"/>
      <c r="E1594" s="38"/>
      <c r="F1594" s="38"/>
      <c r="G1594" s="38"/>
      <c r="H1594" s="38"/>
      <c r="I1594" s="38"/>
      <c r="J1594" s="1"/>
    </row>
    <row r="1595" spans="1:10" ht="30">
      <c r="A1595" s="3" t="s">
        <v>227</v>
      </c>
      <c r="B1595" s="1" t="s">
        <v>545</v>
      </c>
      <c r="C1595" s="38">
        <v>2885</v>
      </c>
      <c r="D1595" s="38"/>
      <c r="E1595" s="38"/>
      <c r="F1595" s="38"/>
      <c r="G1595" s="38"/>
      <c r="H1595" s="38"/>
      <c r="I1595" s="38"/>
      <c r="J1595" s="1"/>
    </row>
    <row r="1596" spans="1:10" ht="15" customHeight="1">
      <c r="A1596" s="3" t="s">
        <v>423</v>
      </c>
      <c r="B1596" s="1" t="s">
        <v>424</v>
      </c>
      <c r="C1596" s="36">
        <v>-0.14610000000000001</v>
      </c>
      <c r="D1596" s="36"/>
      <c r="E1596" s="36"/>
      <c r="F1596" s="36"/>
      <c r="G1596" s="36"/>
      <c r="H1596" s="36"/>
      <c r="I1596" s="36"/>
      <c r="J1596" s="1"/>
    </row>
    <row r="1597" spans="1:10" ht="15" customHeight="1">
      <c r="A1597" s="3" t="s">
        <v>425</v>
      </c>
      <c r="B1597" s="1" t="s">
        <v>426</v>
      </c>
      <c r="C1597" s="36">
        <v>-0.66579999999999995</v>
      </c>
      <c r="D1597" s="36"/>
      <c r="E1597" s="36"/>
      <c r="F1597" s="36"/>
      <c r="G1597" s="36"/>
      <c r="H1597" s="36"/>
      <c r="I1597" s="36"/>
      <c r="J1597" s="1"/>
    </row>
    <row r="1598" spans="1:10" ht="15" customHeight="1">
      <c r="A1598" s="3" t="s">
        <v>427</v>
      </c>
      <c r="B1598" s="1" t="s">
        <v>428</v>
      </c>
      <c r="C1598" s="36">
        <v>0.39939999999999998</v>
      </c>
      <c r="D1598" s="36"/>
      <c r="E1598" s="36"/>
      <c r="F1598" s="36"/>
      <c r="G1598" s="36"/>
      <c r="H1598" s="36"/>
      <c r="I1598" s="36"/>
      <c r="J1598" s="1"/>
    </row>
    <row r="1599" spans="1:10" ht="15" customHeight="1">
      <c r="A1599" s="3" t="s">
        <v>429</v>
      </c>
      <c r="B1599" s="1" t="s">
        <v>430</v>
      </c>
      <c r="C1599" s="36">
        <v>0.47820000000000001</v>
      </c>
      <c r="D1599" s="36"/>
      <c r="E1599" s="36"/>
      <c r="F1599" s="36"/>
      <c r="G1599" s="36"/>
      <c r="H1599" s="36"/>
      <c r="I1599" s="36"/>
      <c r="J1599" s="1"/>
    </row>
    <row r="1600" spans="1:10" ht="15" customHeight="1">
      <c r="A1600" s="3" t="s">
        <v>431</v>
      </c>
      <c r="B1600" s="1" t="s">
        <v>432</v>
      </c>
      <c r="C1600" s="36">
        <v>-0.20449999999999999</v>
      </c>
      <c r="D1600" s="36"/>
      <c r="E1600" s="36"/>
      <c r="F1600" s="36"/>
      <c r="G1600" s="36"/>
      <c r="H1600" s="36"/>
      <c r="I1600" s="36"/>
      <c r="J1600" s="1"/>
    </row>
    <row r="1601" spans="1:10" ht="15" customHeight="1">
      <c r="A1601" s="3" t="s">
        <v>433</v>
      </c>
      <c r="B1601" s="1" t="s">
        <v>434</v>
      </c>
      <c r="C1601" s="36">
        <v>0.2732</v>
      </c>
      <c r="D1601" s="36"/>
      <c r="E1601" s="36"/>
      <c r="F1601" s="36"/>
      <c r="G1601" s="36"/>
      <c r="H1601" s="36"/>
      <c r="I1601" s="36"/>
      <c r="J1601" s="1"/>
    </row>
    <row r="1602" spans="1:10" ht="15" customHeight="1">
      <c r="A1602" s="3" t="s">
        <v>435</v>
      </c>
      <c r="B1602" s="1" t="s">
        <v>436</v>
      </c>
      <c r="C1602" s="36">
        <v>0.83309999999999995</v>
      </c>
      <c r="D1602" s="36"/>
      <c r="E1602" s="36"/>
      <c r="F1602" s="36"/>
      <c r="G1602" s="36"/>
      <c r="H1602" s="36"/>
      <c r="I1602" s="36"/>
      <c r="J1602" s="1"/>
    </row>
    <row r="1603" spans="1:10" ht="15" customHeight="1">
      <c r="A1603" s="3" t="s">
        <v>440</v>
      </c>
      <c r="B1603" s="1" t="s">
        <v>441</v>
      </c>
      <c r="C1603" s="34">
        <v>41820</v>
      </c>
      <c r="D1603" s="34"/>
      <c r="E1603" s="34"/>
      <c r="F1603" s="34"/>
      <c r="G1603" s="34"/>
      <c r="H1603" s="34"/>
      <c r="I1603" s="34"/>
      <c r="J1603" s="1"/>
    </row>
    <row r="1604" spans="1:10" ht="15" customHeight="1">
      <c r="A1604" s="3" t="s">
        <v>442</v>
      </c>
      <c r="B1604" s="1" t="s">
        <v>443</v>
      </c>
      <c r="C1604" s="36">
        <v>3.4700000000000002E-2</v>
      </c>
      <c r="D1604" s="36"/>
      <c r="E1604" s="36"/>
      <c r="F1604" s="36"/>
      <c r="G1604" s="36"/>
      <c r="H1604" s="36"/>
      <c r="I1604" s="36"/>
      <c r="J1604" s="1"/>
    </row>
    <row r="1605" spans="1:10" ht="15" customHeight="1">
      <c r="A1605" s="3" t="s">
        <v>444</v>
      </c>
      <c r="B1605" s="1" t="s">
        <v>445</v>
      </c>
      <c r="C1605" s="28" t="s">
        <v>446</v>
      </c>
      <c r="D1605" s="28"/>
      <c r="E1605" s="28"/>
      <c r="F1605" s="28"/>
      <c r="G1605" s="28"/>
      <c r="H1605" s="28"/>
      <c r="I1605" s="28"/>
      <c r="J1605" s="1"/>
    </row>
    <row r="1606" spans="1:10" ht="30">
      <c r="A1606" s="3" t="s">
        <v>447</v>
      </c>
      <c r="B1606" s="1" t="s">
        <v>448</v>
      </c>
      <c r="C1606" s="34">
        <v>39994</v>
      </c>
      <c r="D1606" s="34"/>
      <c r="E1606" s="34"/>
      <c r="F1606" s="34"/>
      <c r="G1606" s="34"/>
      <c r="H1606" s="34"/>
      <c r="I1606" s="34"/>
      <c r="J1606" s="1"/>
    </row>
    <row r="1607" spans="1:10" ht="15" customHeight="1">
      <c r="A1607" s="3" t="s">
        <v>449</v>
      </c>
      <c r="B1607" s="1" t="s">
        <v>450</v>
      </c>
      <c r="C1607" s="36">
        <v>0.41599999999999998</v>
      </c>
      <c r="D1607" s="36"/>
      <c r="E1607" s="36"/>
      <c r="F1607" s="36"/>
      <c r="G1607" s="36"/>
      <c r="H1607" s="36"/>
      <c r="I1607" s="36"/>
      <c r="J1607" s="1"/>
    </row>
    <row r="1608" spans="1:10" ht="15" customHeight="1">
      <c r="A1608" s="3" t="s">
        <v>451</v>
      </c>
      <c r="B1608" s="1" t="s">
        <v>452</v>
      </c>
      <c r="C1608" s="28" t="s">
        <v>453</v>
      </c>
      <c r="D1608" s="28"/>
      <c r="E1608" s="28"/>
      <c r="F1608" s="28"/>
      <c r="G1608" s="28"/>
      <c r="H1608" s="28"/>
      <c r="I1608" s="28"/>
      <c r="J1608" s="1"/>
    </row>
    <row r="1609" spans="1:10" ht="30">
      <c r="A1609" s="3" t="s">
        <v>454</v>
      </c>
      <c r="B1609" s="1" t="s">
        <v>455</v>
      </c>
      <c r="C1609" s="34">
        <v>39813</v>
      </c>
      <c r="D1609" s="34"/>
      <c r="E1609" s="34"/>
      <c r="F1609" s="34"/>
      <c r="G1609" s="34"/>
      <c r="H1609" s="34"/>
      <c r="I1609" s="34"/>
      <c r="J1609" s="1"/>
    </row>
    <row r="1610" spans="1:10" ht="15" customHeight="1">
      <c r="A1610" s="3" t="s">
        <v>456</v>
      </c>
      <c r="B1610" s="1" t="s">
        <v>457</v>
      </c>
      <c r="C1610" s="36">
        <v>-0.54369999999999996</v>
      </c>
      <c r="D1610" s="36"/>
      <c r="E1610" s="36"/>
      <c r="F1610" s="36"/>
      <c r="G1610" s="36"/>
      <c r="H1610" s="36"/>
      <c r="I1610" s="36"/>
      <c r="J1610" s="1"/>
    </row>
    <row r="1611" spans="1:10" ht="15" customHeight="1">
      <c r="A1611" s="3" t="s">
        <v>83</v>
      </c>
      <c r="B1611" s="1" t="s">
        <v>400</v>
      </c>
      <c r="C1611" s="28" t="s">
        <v>87</v>
      </c>
      <c r="D1611" s="28"/>
      <c r="E1611" s="28"/>
      <c r="F1611" s="28"/>
      <c r="G1611" s="28"/>
      <c r="H1611" s="28"/>
      <c r="I1611" s="28"/>
      <c r="J1611" s="1"/>
    </row>
    <row r="1612" spans="1:10" ht="15" customHeight="1">
      <c r="A1612" s="3" t="s">
        <v>84</v>
      </c>
      <c r="B1612" s="1" t="s">
        <v>401</v>
      </c>
      <c r="C1612" s="36">
        <v>0.82310000000000005</v>
      </c>
      <c r="D1612" s="36"/>
      <c r="E1612" s="36"/>
      <c r="F1612" s="36"/>
      <c r="G1612" s="36"/>
      <c r="H1612" s="36"/>
      <c r="I1612" s="36"/>
      <c r="J1612" s="1"/>
    </row>
    <row r="1613" spans="1:10" ht="15" customHeight="1">
      <c r="A1613" s="3" t="s">
        <v>85</v>
      </c>
      <c r="B1613" s="1" t="s">
        <v>402</v>
      </c>
      <c r="C1613" s="36">
        <v>0.30880000000000002</v>
      </c>
      <c r="D1613" s="36"/>
      <c r="E1613" s="36"/>
      <c r="F1613" s="36"/>
      <c r="G1613" s="36"/>
      <c r="H1613" s="36"/>
      <c r="I1613" s="36"/>
      <c r="J1613" s="1"/>
    </row>
    <row r="1614" spans="1:10" ht="30">
      <c r="A1614" s="3" t="s">
        <v>171</v>
      </c>
      <c r="B1614" s="1" t="s">
        <v>487</v>
      </c>
      <c r="C1614" s="36">
        <v>2.8500000000000001E-2</v>
      </c>
      <c r="D1614" s="36"/>
      <c r="E1614" s="36"/>
      <c r="F1614" s="36"/>
      <c r="G1614" s="36"/>
      <c r="H1614" s="36"/>
      <c r="I1614" s="36"/>
      <c r="J1614" s="1"/>
    </row>
    <row r="1615" spans="1:10" ht="15" customHeight="1">
      <c r="A1615" s="3" t="s">
        <v>172</v>
      </c>
      <c r="B1615" s="1" t="s">
        <v>488</v>
      </c>
      <c r="C1615" s="34">
        <v>38868</v>
      </c>
      <c r="D1615" s="34"/>
      <c r="E1615" s="34"/>
      <c r="F1615" s="34"/>
      <c r="G1615" s="34"/>
      <c r="H1615" s="34"/>
      <c r="I1615" s="34"/>
      <c r="J1615" s="1"/>
    </row>
    <row r="1616" spans="1:10" ht="45">
      <c r="A1616" s="3" t="s">
        <v>617</v>
      </c>
      <c r="B1616" s="1"/>
      <c r="C1616" s="28" t="s">
        <v>2</v>
      </c>
      <c r="D1616" s="28"/>
      <c r="E1616" s="28"/>
      <c r="F1616" s="28"/>
      <c r="G1616" s="28"/>
      <c r="H1616" s="28"/>
      <c r="I1616" s="28"/>
      <c r="J1616" s="1"/>
    </row>
    <row r="1617" spans="1:10" ht="15" customHeight="1">
      <c r="A1617" s="25" t="s">
        <v>301</v>
      </c>
      <c r="B1617" s="1" t="s">
        <v>302</v>
      </c>
      <c r="C1617" s="28" t="s">
        <v>2</v>
      </c>
      <c r="D1617" s="28"/>
      <c r="E1617" s="28"/>
      <c r="F1617" s="28"/>
      <c r="G1617" s="28"/>
      <c r="H1617" s="28"/>
      <c r="I1617" s="28"/>
      <c r="J1617" s="1"/>
    </row>
    <row r="1618" spans="1:10" ht="15" customHeight="1">
      <c r="A1618" s="3" t="s">
        <v>83</v>
      </c>
      <c r="B1618" s="1" t="s">
        <v>400</v>
      </c>
      <c r="C1618" s="28" t="s">
        <v>89</v>
      </c>
      <c r="D1618" s="28"/>
      <c r="E1618" s="28"/>
      <c r="F1618" s="28"/>
      <c r="G1618" s="28"/>
      <c r="H1618" s="28"/>
      <c r="I1618" s="28"/>
      <c r="J1618" s="1"/>
    </row>
    <row r="1619" spans="1:10" ht="15" customHeight="1">
      <c r="A1619" s="3" t="s">
        <v>84</v>
      </c>
      <c r="B1619" s="1" t="s">
        <v>401</v>
      </c>
      <c r="C1619" s="36">
        <v>0.80089999999999995</v>
      </c>
      <c r="D1619" s="36"/>
      <c r="E1619" s="36"/>
      <c r="F1619" s="36"/>
      <c r="G1619" s="36"/>
      <c r="H1619" s="36"/>
      <c r="I1619" s="36"/>
      <c r="J1619" s="1"/>
    </row>
    <row r="1620" spans="1:10" ht="15" customHeight="1">
      <c r="A1620" s="3" t="s">
        <v>85</v>
      </c>
      <c r="B1620" s="1" t="s">
        <v>402</v>
      </c>
      <c r="C1620" s="36">
        <v>0.30559999999999998</v>
      </c>
      <c r="D1620" s="36"/>
      <c r="E1620" s="36"/>
      <c r="F1620" s="36"/>
      <c r="G1620" s="36"/>
      <c r="H1620" s="36"/>
      <c r="I1620" s="36"/>
      <c r="J1620" s="1"/>
    </row>
    <row r="1621" spans="1:10" ht="30">
      <c r="A1621" s="3" t="s">
        <v>171</v>
      </c>
      <c r="B1621" s="1" t="s">
        <v>487</v>
      </c>
      <c r="C1621" s="36">
        <v>2.58E-2</v>
      </c>
      <c r="D1621" s="36"/>
      <c r="E1621" s="36"/>
      <c r="F1621" s="36"/>
      <c r="G1621" s="36"/>
      <c r="H1621" s="36"/>
      <c r="I1621" s="36"/>
      <c r="J1621" s="1"/>
    </row>
    <row r="1622" spans="1:10" ht="15" customHeight="1">
      <c r="A1622" s="3" t="s">
        <v>172</v>
      </c>
      <c r="B1622" s="1" t="s">
        <v>488</v>
      </c>
      <c r="C1622" s="34">
        <v>38868</v>
      </c>
      <c r="D1622" s="34"/>
      <c r="E1622" s="34"/>
      <c r="F1622" s="34"/>
      <c r="G1622" s="34"/>
      <c r="H1622" s="34"/>
      <c r="I1622" s="34"/>
      <c r="J1622" s="1"/>
    </row>
    <row r="1623" spans="1:10" ht="45">
      <c r="A1623" s="3" t="s">
        <v>618</v>
      </c>
      <c r="B1623" s="1"/>
      <c r="C1623" s="28" t="s">
        <v>2</v>
      </c>
      <c r="D1623" s="28"/>
      <c r="E1623" s="28"/>
      <c r="F1623" s="28"/>
      <c r="G1623" s="28"/>
      <c r="H1623" s="28"/>
      <c r="I1623" s="28"/>
      <c r="J1623" s="1"/>
    </row>
    <row r="1624" spans="1:10" ht="15" customHeight="1">
      <c r="A1624" s="25" t="s">
        <v>301</v>
      </c>
      <c r="B1624" s="1" t="s">
        <v>302</v>
      </c>
      <c r="C1624" s="28" t="s">
        <v>2</v>
      </c>
      <c r="D1624" s="28"/>
      <c r="E1624" s="28"/>
      <c r="F1624" s="28"/>
      <c r="G1624" s="28"/>
      <c r="H1624" s="28"/>
      <c r="I1624" s="28"/>
      <c r="J1624" s="1"/>
    </row>
    <row r="1625" spans="1:10" ht="15" customHeight="1">
      <c r="A1625" s="3" t="s">
        <v>83</v>
      </c>
      <c r="B1625" s="1" t="s">
        <v>400</v>
      </c>
      <c r="C1625" s="28" t="s">
        <v>91</v>
      </c>
      <c r="D1625" s="28"/>
      <c r="E1625" s="28"/>
      <c r="F1625" s="28"/>
      <c r="G1625" s="28"/>
      <c r="H1625" s="28"/>
      <c r="I1625" s="28"/>
      <c r="J1625" s="1"/>
    </row>
    <row r="1626" spans="1:10" ht="15" customHeight="1">
      <c r="A1626" s="3" t="s">
        <v>84</v>
      </c>
      <c r="B1626" s="1" t="s">
        <v>401</v>
      </c>
      <c r="C1626" s="36">
        <v>0.46460000000000001</v>
      </c>
      <c r="D1626" s="36"/>
      <c r="E1626" s="36"/>
      <c r="F1626" s="36"/>
      <c r="G1626" s="36"/>
      <c r="H1626" s="36"/>
      <c r="I1626" s="36"/>
      <c r="J1626" s="1"/>
    </row>
    <row r="1627" spans="1:10" ht="15" customHeight="1">
      <c r="A1627" s="3" t="s">
        <v>85</v>
      </c>
      <c r="B1627" s="1" t="s">
        <v>402</v>
      </c>
      <c r="C1627" s="36">
        <v>0.25719999999999998</v>
      </c>
      <c r="D1627" s="36"/>
      <c r="E1627" s="36"/>
      <c r="F1627" s="36"/>
      <c r="G1627" s="36"/>
      <c r="H1627" s="36"/>
      <c r="I1627" s="36"/>
      <c r="J1627" s="1"/>
    </row>
    <row r="1628" spans="1:10" ht="30">
      <c r="A1628" s="3" t="s">
        <v>171</v>
      </c>
      <c r="B1628" s="1" t="s">
        <v>487</v>
      </c>
      <c r="C1628" s="36">
        <v>2.0899999999999998E-2</v>
      </c>
      <c r="D1628" s="36"/>
      <c r="E1628" s="36"/>
      <c r="F1628" s="36"/>
      <c r="G1628" s="36"/>
      <c r="H1628" s="36"/>
      <c r="I1628" s="36"/>
      <c r="J1628" s="1"/>
    </row>
    <row r="1629" spans="1:10" ht="15" customHeight="1">
      <c r="A1629" s="3" t="s">
        <v>172</v>
      </c>
      <c r="B1629" s="1" t="s">
        <v>488</v>
      </c>
      <c r="C1629" s="34">
        <v>38868</v>
      </c>
      <c r="D1629" s="34"/>
      <c r="E1629" s="34"/>
      <c r="F1629" s="34"/>
      <c r="G1629" s="34"/>
      <c r="H1629" s="34"/>
      <c r="I1629" s="34"/>
      <c r="J1629" s="1"/>
    </row>
    <row r="1630" spans="1:10" ht="30">
      <c r="A1630" s="3" t="s">
        <v>619</v>
      </c>
      <c r="B1630" s="1"/>
      <c r="C1630" s="28" t="s">
        <v>2</v>
      </c>
      <c r="D1630" s="28"/>
      <c r="E1630" s="28"/>
      <c r="F1630" s="28"/>
      <c r="G1630" s="28"/>
      <c r="H1630" s="28"/>
      <c r="I1630" s="28"/>
      <c r="J1630" s="1"/>
    </row>
    <row r="1631" spans="1:10" ht="15" customHeight="1">
      <c r="A1631" s="25" t="s">
        <v>301</v>
      </c>
      <c r="B1631" s="1" t="s">
        <v>302</v>
      </c>
      <c r="C1631" s="28" t="s">
        <v>2</v>
      </c>
      <c r="D1631" s="28"/>
      <c r="E1631" s="28"/>
      <c r="F1631" s="28"/>
      <c r="G1631" s="28"/>
      <c r="H1631" s="28"/>
      <c r="I1631" s="28"/>
      <c r="J1631" s="1"/>
    </row>
    <row r="1632" spans="1:10" ht="15" customHeight="1">
      <c r="A1632" s="3" t="s">
        <v>324</v>
      </c>
      <c r="B1632" s="1" t="s">
        <v>325</v>
      </c>
      <c r="C1632" s="28" t="s">
        <v>290</v>
      </c>
      <c r="D1632" s="28"/>
      <c r="E1632" s="28"/>
      <c r="F1632" s="28"/>
      <c r="G1632" s="28"/>
      <c r="H1632" s="28"/>
      <c r="I1632" s="28"/>
      <c r="J1632" s="1"/>
    </row>
    <row r="1633" spans="1:10" ht="15" customHeight="1">
      <c r="A1633" s="35" t="s">
        <v>326</v>
      </c>
      <c r="B1633" s="28" t="s">
        <v>327</v>
      </c>
      <c r="C1633" s="28" t="s">
        <v>2</v>
      </c>
      <c r="D1633" s="28"/>
      <c r="E1633" s="28"/>
      <c r="F1633" s="28"/>
      <c r="G1633" s="28"/>
      <c r="H1633" s="28"/>
      <c r="I1633" s="28"/>
      <c r="J1633" s="28"/>
    </row>
    <row r="1634" spans="1:10" ht="15" customHeight="1">
      <c r="A1634" s="35"/>
      <c r="B1634" s="28"/>
      <c r="C1634" s="29" t="s">
        <v>3</v>
      </c>
      <c r="D1634" s="29"/>
      <c r="E1634" s="29"/>
      <c r="F1634" s="29"/>
      <c r="G1634" s="29"/>
      <c r="H1634" s="29"/>
      <c r="I1634" s="29"/>
      <c r="J1634" s="28"/>
    </row>
    <row r="1635" spans="1:10" ht="25.5" customHeight="1">
      <c r="A1635" s="35"/>
      <c r="B1635" s="28"/>
      <c r="C1635" s="30" t="s">
        <v>202</v>
      </c>
      <c r="D1635" s="30"/>
      <c r="E1635" s="30"/>
      <c r="F1635" s="30"/>
      <c r="G1635" s="30"/>
      <c r="H1635" s="30"/>
      <c r="I1635" s="30"/>
      <c r="J1635" s="28"/>
    </row>
    <row r="1636" spans="1:10">
      <c r="A1636" s="35"/>
      <c r="B1636" s="28"/>
      <c r="C1636" s="28"/>
      <c r="D1636" s="28"/>
      <c r="E1636" s="28"/>
      <c r="F1636" s="28"/>
      <c r="G1636" s="28"/>
      <c r="H1636" s="28"/>
      <c r="I1636" s="28"/>
      <c r="J1636" s="28"/>
    </row>
    <row r="1637" spans="1:10" ht="63.75" customHeight="1">
      <c r="A1637" s="35"/>
      <c r="B1637" s="28"/>
      <c r="C1637" s="30" t="s">
        <v>97</v>
      </c>
      <c r="D1637" s="30"/>
      <c r="E1637" s="30"/>
      <c r="F1637" s="30"/>
      <c r="G1637" s="30"/>
      <c r="H1637" s="30"/>
      <c r="I1637" s="30"/>
      <c r="J1637" s="28"/>
    </row>
    <row r="1638" spans="1:10">
      <c r="A1638" s="35"/>
      <c r="B1638" s="28"/>
      <c r="C1638" s="28"/>
      <c r="D1638" s="28"/>
      <c r="E1638" s="28"/>
      <c r="F1638" s="28"/>
      <c r="G1638" s="28"/>
      <c r="H1638" s="28"/>
      <c r="I1638" s="28"/>
      <c r="J1638" s="28"/>
    </row>
    <row r="1639" spans="1:10" ht="25.5" customHeight="1">
      <c r="A1639" s="35"/>
      <c r="B1639" s="28"/>
      <c r="C1639" s="31" t="s">
        <v>98</v>
      </c>
      <c r="D1639" s="31"/>
      <c r="E1639" s="31"/>
      <c r="F1639" s="31"/>
      <c r="G1639" s="31"/>
      <c r="H1639" s="31"/>
      <c r="I1639" s="31"/>
      <c r="J1639" s="28"/>
    </row>
    <row r="1640" spans="1:10" ht="15" customHeight="1">
      <c r="A1640" s="3" t="s">
        <v>328</v>
      </c>
      <c r="B1640" s="1" t="s">
        <v>329</v>
      </c>
      <c r="C1640" s="28" t="s">
        <v>7</v>
      </c>
      <c r="D1640" s="28"/>
      <c r="E1640" s="28"/>
      <c r="F1640" s="28"/>
      <c r="G1640" s="28"/>
      <c r="H1640" s="28"/>
      <c r="I1640" s="28"/>
      <c r="J1640" s="1"/>
    </row>
    <row r="1641" spans="1:10" ht="15" customHeight="1">
      <c r="A1641" s="35" t="s">
        <v>330</v>
      </c>
      <c r="B1641" s="28" t="s">
        <v>331</v>
      </c>
      <c r="C1641" s="28" t="s">
        <v>2</v>
      </c>
      <c r="D1641" s="28"/>
      <c r="E1641" s="28"/>
      <c r="F1641" s="28"/>
      <c r="G1641" s="28"/>
      <c r="H1641" s="28"/>
      <c r="I1641" s="28"/>
      <c r="J1641" s="28"/>
    </row>
    <row r="1642" spans="1:10" ht="25.5" customHeight="1">
      <c r="A1642" s="35"/>
      <c r="B1642" s="28"/>
      <c r="C1642" s="30" t="s">
        <v>203</v>
      </c>
      <c r="D1642" s="30"/>
      <c r="E1642" s="30"/>
      <c r="F1642" s="30"/>
      <c r="G1642" s="30"/>
      <c r="H1642" s="30"/>
      <c r="I1642" s="30"/>
      <c r="J1642" s="28"/>
    </row>
    <row r="1643" spans="1:10" ht="15" customHeight="1">
      <c r="A1643" s="3" t="s">
        <v>332</v>
      </c>
      <c r="B1643" s="1" t="s">
        <v>333</v>
      </c>
      <c r="C1643" s="28" t="s">
        <v>9</v>
      </c>
      <c r="D1643" s="28"/>
      <c r="E1643" s="28"/>
      <c r="F1643" s="28"/>
      <c r="G1643" s="28"/>
      <c r="H1643" s="28"/>
      <c r="I1643" s="28"/>
      <c r="J1643" s="1"/>
    </row>
    <row r="1644" spans="1:10" ht="15" customHeight="1">
      <c r="A1644" s="35" t="s">
        <v>334</v>
      </c>
      <c r="B1644" s="28" t="s">
        <v>335</v>
      </c>
      <c r="C1644" s="28" t="s">
        <v>2</v>
      </c>
      <c r="D1644" s="28"/>
      <c r="E1644" s="28"/>
      <c r="F1644" s="28"/>
      <c r="G1644" s="28"/>
      <c r="H1644" s="28"/>
      <c r="I1644" s="28"/>
      <c r="J1644" s="28"/>
    </row>
    <row r="1645" spans="1:10" ht="38.25" customHeight="1">
      <c r="A1645" s="35"/>
      <c r="B1645" s="28"/>
      <c r="C1645" s="30" t="s">
        <v>213</v>
      </c>
      <c r="D1645" s="30"/>
      <c r="E1645" s="30"/>
      <c r="F1645" s="30"/>
      <c r="G1645" s="30"/>
      <c r="H1645" s="30"/>
      <c r="I1645" s="30"/>
      <c r="J1645" s="28"/>
    </row>
    <row r="1646" spans="1:10" ht="15" customHeight="1">
      <c r="A1646" s="3" t="s">
        <v>336</v>
      </c>
      <c r="B1646" s="1" t="s">
        <v>337</v>
      </c>
      <c r="C1646" s="28" t="s">
        <v>11</v>
      </c>
      <c r="D1646" s="28"/>
      <c r="E1646" s="28"/>
      <c r="F1646" s="28"/>
      <c r="G1646" s="28"/>
      <c r="H1646" s="28"/>
      <c r="I1646" s="28"/>
      <c r="J1646" s="1"/>
    </row>
    <row r="1647" spans="1:10" ht="15" customHeight="1">
      <c r="A1647" s="3" t="s">
        <v>338</v>
      </c>
      <c r="B1647" s="1" t="s">
        <v>339</v>
      </c>
      <c r="C1647" s="28" t="s">
        <v>15</v>
      </c>
      <c r="D1647" s="28"/>
      <c r="E1647" s="28"/>
      <c r="F1647" s="28"/>
      <c r="G1647" s="28"/>
      <c r="H1647" s="28"/>
      <c r="I1647" s="28"/>
      <c r="J1647" s="1"/>
    </row>
    <row r="1648" spans="1:10" ht="15" customHeight="1">
      <c r="A1648" s="3" t="s">
        <v>340</v>
      </c>
      <c r="B1648" s="1" t="s">
        <v>341</v>
      </c>
      <c r="C1648" s="28" t="s">
        <v>33</v>
      </c>
      <c r="D1648" s="28"/>
      <c r="E1648" s="28"/>
      <c r="F1648" s="28"/>
      <c r="G1648" s="28"/>
      <c r="H1648" s="28"/>
      <c r="I1648" s="28"/>
      <c r="J1648" s="1"/>
    </row>
    <row r="1649" spans="1:10" ht="15" customHeight="1">
      <c r="A1649" s="35" t="s">
        <v>342</v>
      </c>
      <c r="B1649" s="28" t="s">
        <v>343</v>
      </c>
      <c r="C1649" s="28" t="s">
        <v>2</v>
      </c>
      <c r="D1649" s="28"/>
      <c r="E1649" s="28"/>
      <c r="F1649" s="28"/>
      <c r="G1649" s="28"/>
      <c r="H1649" s="28"/>
      <c r="I1649" s="28"/>
      <c r="J1649" s="28"/>
    </row>
    <row r="1650" spans="1:10" ht="38.25" customHeight="1">
      <c r="A1650" s="35"/>
      <c r="B1650" s="28"/>
      <c r="C1650" s="30" t="s">
        <v>103</v>
      </c>
      <c r="D1650" s="30"/>
      <c r="E1650" s="30"/>
      <c r="F1650" s="30"/>
      <c r="G1650" s="30"/>
      <c r="H1650" s="30"/>
      <c r="I1650" s="30"/>
      <c r="J1650" s="28"/>
    </row>
    <row r="1651" spans="1:10" ht="15" customHeight="1">
      <c r="A1651" s="3" t="s">
        <v>344</v>
      </c>
      <c r="B1651" s="1" t="s">
        <v>345</v>
      </c>
      <c r="C1651" s="36">
        <v>0</v>
      </c>
      <c r="D1651" s="36"/>
      <c r="E1651" s="36"/>
      <c r="F1651" s="36"/>
      <c r="G1651" s="36"/>
      <c r="H1651" s="36"/>
      <c r="I1651" s="36"/>
      <c r="J1651" s="1"/>
    </row>
    <row r="1652" spans="1:10" ht="45" customHeight="1">
      <c r="A1652" s="3" t="s">
        <v>519</v>
      </c>
      <c r="B1652" s="1" t="s">
        <v>520</v>
      </c>
      <c r="C1652" s="28" t="s">
        <v>521</v>
      </c>
      <c r="D1652" s="28"/>
      <c r="E1652" s="28"/>
      <c r="F1652" s="28"/>
      <c r="G1652" s="28"/>
      <c r="H1652" s="28"/>
      <c r="I1652" s="28"/>
      <c r="J1652" s="1"/>
    </row>
    <row r="1653" spans="1:10" ht="30">
      <c r="A1653" s="3" t="s">
        <v>522</v>
      </c>
      <c r="B1653" s="1" t="s">
        <v>523</v>
      </c>
      <c r="C1653" s="38">
        <v>100000</v>
      </c>
      <c r="D1653" s="38"/>
      <c r="E1653" s="38"/>
      <c r="F1653" s="38"/>
      <c r="G1653" s="38"/>
      <c r="H1653" s="38"/>
      <c r="I1653" s="38"/>
      <c r="J1653" s="1"/>
    </row>
    <row r="1654" spans="1:10" ht="15" customHeight="1">
      <c r="A1654" s="3" t="s">
        <v>346</v>
      </c>
      <c r="B1654" s="1" t="s">
        <v>347</v>
      </c>
      <c r="C1654" s="28" t="s">
        <v>24</v>
      </c>
      <c r="D1654" s="28"/>
      <c r="E1654" s="28"/>
      <c r="F1654" s="28"/>
      <c r="G1654" s="28"/>
      <c r="H1654" s="28"/>
      <c r="I1654" s="28"/>
      <c r="J1654" s="1"/>
    </row>
    <row r="1655" spans="1:10" ht="15" customHeight="1">
      <c r="A1655" s="35" t="s">
        <v>348</v>
      </c>
      <c r="B1655" s="28" t="s">
        <v>349</v>
      </c>
      <c r="C1655" s="28" t="s">
        <v>2</v>
      </c>
      <c r="D1655" s="28"/>
      <c r="E1655" s="28"/>
      <c r="F1655" s="28"/>
      <c r="G1655" s="28"/>
      <c r="H1655" s="28"/>
      <c r="I1655" s="28"/>
      <c r="J1655" s="28"/>
    </row>
    <row r="1656" spans="1:10">
      <c r="A1656" s="35"/>
      <c r="B1656" s="28"/>
      <c r="C1656" s="30" t="s">
        <v>25</v>
      </c>
      <c r="D1656" s="30"/>
      <c r="E1656" s="30"/>
      <c r="F1656" s="30"/>
      <c r="G1656" s="30"/>
      <c r="H1656" s="30"/>
      <c r="I1656" s="30"/>
      <c r="J1656" s="28"/>
    </row>
    <row r="1657" spans="1:10" ht="30" customHeight="1">
      <c r="A1657" s="3" t="s">
        <v>350</v>
      </c>
      <c r="B1657" s="1" t="s">
        <v>351</v>
      </c>
      <c r="C1657" s="28" t="s">
        <v>26</v>
      </c>
      <c r="D1657" s="28"/>
      <c r="E1657" s="28"/>
      <c r="F1657" s="28"/>
      <c r="G1657" s="28"/>
      <c r="H1657" s="28"/>
      <c r="I1657" s="28"/>
      <c r="J1657" s="1"/>
    </row>
    <row r="1658" spans="1:10" ht="30">
      <c r="A1658" s="3" t="s">
        <v>524</v>
      </c>
      <c r="B1658" s="1" t="s">
        <v>525</v>
      </c>
      <c r="C1658" s="28" t="s">
        <v>222</v>
      </c>
      <c r="D1658" s="28"/>
      <c r="E1658" s="28"/>
      <c r="F1658" s="28"/>
      <c r="G1658" s="28"/>
      <c r="H1658" s="28"/>
      <c r="I1658" s="28"/>
      <c r="J1658" s="1"/>
    </row>
    <row r="1659" spans="1:10" ht="15" customHeight="1">
      <c r="A1659" s="3" t="s">
        <v>352</v>
      </c>
      <c r="B1659" s="1" t="s">
        <v>353</v>
      </c>
      <c r="C1659" s="28" t="s">
        <v>35</v>
      </c>
      <c r="D1659" s="28"/>
      <c r="E1659" s="28"/>
      <c r="F1659" s="28"/>
      <c r="G1659" s="28"/>
      <c r="H1659" s="28"/>
      <c r="I1659" s="28"/>
      <c r="J1659" s="1"/>
    </row>
    <row r="1660" spans="1:10" ht="15" customHeight="1">
      <c r="A1660" s="35" t="s">
        <v>354</v>
      </c>
      <c r="B1660" s="28" t="s">
        <v>355</v>
      </c>
      <c r="C1660" s="28" t="s">
        <v>2</v>
      </c>
      <c r="D1660" s="28"/>
      <c r="E1660" s="28"/>
      <c r="F1660" s="28"/>
      <c r="G1660" s="28"/>
      <c r="H1660" s="28"/>
      <c r="I1660" s="28"/>
      <c r="J1660" s="28"/>
    </row>
    <row r="1661" spans="1:10" ht="63.75" customHeight="1">
      <c r="A1661" s="35"/>
      <c r="B1661" s="28"/>
      <c r="C1661" s="30" t="s">
        <v>104</v>
      </c>
      <c r="D1661" s="30"/>
      <c r="E1661" s="30"/>
      <c r="F1661" s="30"/>
      <c r="G1661" s="30"/>
      <c r="H1661" s="30"/>
      <c r="I1661" s="30"/>
      <c r="J1661" s="28"/>
    </row>
    <row r="1662" spans="1:10">
      <c r="A1662" s="35"/>
      <c r="B1662" s="28"/>
      <c r="C1662" s="28"/>
      <c r="D1662" s="28"/>
      <c r="E1662" s="28"/>
      <c r="F1662" s="28"/>
      <c r="G1662" s="28"/>
      <c r="H1662" s="28"/>
      <c r="I1662" s="28"/>
      <c r="J1662" s="28"/>
    </row>
    <row r="1663" spans="1:10" ht="51" customHeight="1">
      <c r="A1663" s="35"/>
      <c r="B1663" s="28"/>
      <c r="C1663" s="30" t="s">
        <v>37</v>
      </c>
      <c r="D1663" s="30"/>
      <c r="E1663" s="30"/>
      <c r="F1663" s="30"/>
      <c r="G1663" s="30"/>
      <c r="H1663" s="30"/>
      <c r="I1663" s="30"/>
      <c r="J1663" s="28"/>
    </row>
    <row r="1664" spans="1:10">
      <c r="A1664" s="35"/>
      <c r="B1664" s="28"/>
      <c r="C1664" s="28"/>
      <c r="D1664" s="28"/>
      <c r="E1664" s="28"/>
      <c r="F1664" s="28"/>
      <c r="G1664" s="28"/>
      <c r="H1664" s="28"/>
      <c r="I1664" s="28"/>
      <c r="J1664" s="28"/>
    </row>
    <row r="1665" spans="1:10" ht="63.75" customHeight="1">
      <c r="A1665" s="35"/>
      <c r="B1665" s="28"/>
      <c r="C1665" s="30" t="s">
        <v>295</v>
      </c>
      <c r="D1665" s="30"/>
      <c r="E1665" s="30"/>
      <c r="F1665" s="30"/>
      <c r="G1665" s="30"/>
      <c r="H1665" s="30"/>
      <c r="I1665" s="30"/>
      <c r="J1665" s="28"/>
    </row>
    <row r="1666" spans="1:10" ht="15" customHeight="1">
      <c r="A1666" s="3" t="s">
        <v>356</v>
      </c>
      <c r="B1666" s="1" t="s">
        <v>357</v>
      </c>
      <c r="C1666" s="28" t="s">
        <v>106</v>
      </c>
      <c r="D1666" s="28"/>
      <c r="E1666" s="28"/>
      <c r="F1666" s="28"/>
      <c r="G1666" s="28"/>
      <c r="H1666" s="28"/>
      <c r="I1666" s="28"/>
      <c r="J1666" s="1"/>
    </row>
    <row r="1667" spans="1:10" ht="15" customHeight="1">
      <c r="A1667" s="35" t="s">
        <v>358</v>
      </c>
      <c r="B1667" s="28" t="s">
        <v>359</v>
      </c>
      <c r="C1667" s="28" t="s">
        <v>2</v>
      </c>
      <c r="D1667" s="28"/>
      <c r="E1667" s="28"/>
      <c r="F1667" s="28"/>
      <c r="G1667" s="28"/>
      <c r="H1667" s="28"/>
      <c r="I1667" s="28"/>
      <c r="J1667" s="28"/>
    </row>
    <row r="1668" spans="1:10">
      <c r="A1668" s="35"/>
      <c r="B1668" s="28"/>
      <c r="C1668" s="30" t="s">
        <v>107</v>
      </c>
      <c r="D1668" s="30"/>
      <c r="E1668" s="30"/>
      <c r="F1668" s="30"/>
      <c r="G1668" s="30"/>
      <c r="H1668" s="30"/>
      <c r="I1668" s="30"/>
      <c r="J1668" s="28"/>
    </row>
    <row r="1669" spans="1:10">
      <c r="A1669" s="35"/>
      <c r="B1669" s="28"/>
      <c r="C1669" s="28"/>
      <c r="D1669" s="28"/>
      <c r="E1669" s="28"/>
      <c r="F1669" s="28"/>
      <c r="G1669" s="28"/>
      <c r="H1669" s="28"/>
      <c r="I1669" s="28"/>
      <c r="J1669" s="28"/>
    </row>
    <row r="1670" spans="1:10" ht="38.25" customHeight="1">
      <c r="A1670" s="35"/>
      <c r="B1670" s="28"/>
      <c r="C1670" s="31" t="s">
        <v>41</v>
      </c>
      <c r="D1670" s="31"/>
      <c r="E1670" s="31"/>
      <c r="F1670" s="31"/>
      <c r="G1670" s="31"/>
      <c r="H1670" s="31"/>
      <c r="I1670" s="31"/>
      <c r="J1670" s="28"/>
    </row>
    <row r="1671" spans="1:10">
      <c r="A1671" s="35"/>
      <c r="B1671" s="28"/>
      <c r="C1671" s="28"/>
      <c r="D1671" s="28"/>
      <c r="E1671" s="28"/>
      <c r="F1671" s="28"/>
      <c r="G1671" s="28"/>
      <c r="H1671" s="28"/>
      <c r="I1671" s="28"/>
      <c r="J1671" s="28"/>
    </row>
    <row r="1672" spans="1:10" ht="63.75" customHeight="1">
      <c r="A1672" s="35"/>
      <c r="B1672" s="28"/>
      <c r="C1672" s="31" t="s">
        <v>108</v>
      </c>
      <c r="D1672" s="31"/>
      <c r="E1672" s="31"/>
      <c r="F1672" s="31"/>
      <c r="G1672" s="31"/>
      <c r="H1672" s="31"/>
      <c r="I1672" s="31"/>
      <c r="J1672" s="28"/>
    </row>
    <row r="1673" spans="1:10">
      <c r="A1673" s="35"/>
      <c r="B1673" s="28"/>
      <c r="C1673" s="28"/>
      <c r="D1673" s="28"/>
      <c r="E1673" s="28"/>
      <c r="F1673" s="28"/>
      <c r="G1673" s="28"/>
      <c r="H1673" s="28"/>
      <c r="I1673" s="28"/>
      <c r="J1673" s="28"/>
    </row>
    <row r="1674" spans="1:10" ht="25.5" customHeight="1">
      <c r="A1674" s="35"/>
      <c r="B1674" s="28"/>
      <c r="C1674" s="30" t="s">
        <v>109</v>
      </c>
      <c r="D1674" s="30"/>
      <c r="E1674" s="30"/>
      <c r="F1674" s="30"/>
      <c r="G1674" s="30"/>
      <c r="H1674" s="30"/>
      <c r="I1674" s="30"/>
      <c r="J1674" s="28"/>
    </row>
    <row r="1675" spans="1:10">
      <c r="A1675" s="35"/>
      <c r="B1675" s="28"/>
      <c r="C1675" s="28"/>
      <c r="D1675" s="28"/>
      <c r="E1675" s="28"/>
      <c r="F1675" s="28"/>
      <c r="G1675" s="28"/>
      <c r="H1675" s="28"/>
      <c r="I1675" s="28"/>
      <c r="J1675" s="28"/>
    </row>
    <row r="1676" spans="1:10" ht="51" customHeight="1">
      <c r="A1676" s="35"/>
      <c r="B1676" s="28"/>
      <c r="C1676" s="30" t="s">
        <v>44</v>
      </c>
      <c r="D1676" s="30"/>
      <c r="E1676" s="30"/>
      <c r="F1676" s="30"/>
      <c r="G1676" s="30"/>
      <c r="H1676" s="30"/>
      <c r="I1676" s="30"/>
      <c r="J1676" s="28"/>
    </row>
    <row r="1677" spans="1:10">
      <c r="A1677" s="35"/>
      <c r="B1677" s="28"/>
      <c r="C1677" s="28"/>
      <c r="D1677" s="28"/>
      <c r="E1677" s="28"/>
      <c r="F1677" s="28"/>
      <c r="G1677" s="28"/>
      <c r="H1677" s="28"/>
      <c r="I1677" s="28"/>
      <c r="J1677" s="28"/>
    </row>
    <row r="1678" spans="1:10" ht="25.5" customHeight="1">
      <c r="A1678" s="35"/>
      <c r="B1678" s="28"/>
      <c r="C1678" s="30" t="s">
        <v>110</v>
      </c>
      <c r="D1678" s="30"/>
      <c r="E1678" s="30"/>
      <c r="F1678" s="30"/>
      <c r="G1678" s="30"/>
      <c r="H1678" s="30"/>
      <c r="I1678" s="30"/>
      <c r="J1678" s="28"/>
    </row>
    <row r="1679" spans="1:10">
      <c r="A1679" s="35"/>
      <c r="B1679" s="28"/>
      <c r="C1679" s="32"/>
      <c r="D1679" s="32"/>
      <c r="E1679" s="32"/>
      <c r="F1679" s="32"/>
      <c r="G1679" s="32"/>
      <c r="H1679" s="32"/>
      <c r="I1679" s="32"/>
      <c r="J1679" s="28"/>
    </row>
    <row r="1680" spans="1:10">
      <c r="A1680" s="35"/>
      <c r="B1680" s="28"/>
      <c r="C1680" s="15"/>
      <c r="D1680" s="15"/>
      <c r="E1680" s="15"/>
      <c r="F1680" s="15"/>
      <c r="G1680" s="15"/>
      <c r="H1680" s="15"/>
      <c r="I1680" s="15"/>
      <c r="J1680" s="28"/>
    </row>
    <row r="1681" spans="1:10" ht="15.75" thickBot="1">
      <c r="A1681" s="35"/>
      <c r="B1681" s="28"/>
      <c r="C1681" s="8"/>
      <c r="D1681" s="8"/>
      <c r="E1681" s="8"/>
      <c r="F1681" s="8"/>
      <c r="G1681" s="8"/>
      <c r="H1681" s="8"/>
      <c r="I1681" s="8"/>
      <c r="J1681" s="28"/>
    </row>
    <row r="1682" spans="1:10" ht="15.75" thickBot="1">
      <c r="A1682" s="35"/>
      <c r="B1682" s="28"/>
      <c r="C1682" s="16" t="s">
        <v>46</v>
      </c>
      <c r="D1682" s="17"/>
      <c r="E1682" s="16" t="s">
        <v>47</v>
      </c>
      <c r="F1682" s="18"/>
      <c r="G1682" s="18"/>
      <c r="H1682" s="18"/>
      <c r="I1682" s="17"/>
      <c r="J1682" s="28"/>
    </row>
    <row r="1683" spans="1:10" ht="15.75" thickBot="1">
      <c r="A1683" s="35"/>
      <c r="B1683" s="28"/>
      <c r="C1683" s="9" t="s">
        <v>48</v>
      </c>
      <c r="D1683" s="10" t="s">
        <v>111</v>
      </c>
      <c r="E1683" s="11">
        <v>0.1</v>
      </c>
      <c r="F1683" s="11">
        <v>0.25</v>
      </c>
      <c r="G1683" s="11">
        <v>0.5</v>
      </c>
      <c r="H1683" s="11">
        <v>0.75</v>
      </c>
      <c r="I1683" s="11">
        <v>1</v>
      </c>
      <c r="J1683" s="28"/>
    </row>
    <row r="1684" spans="1:10" ht="15.75" thickBot="1">
      <c r="A1684" s="35"/>
      <c r="B1684" s="28"/>
      <c r="C1684" s="12">
        <v>-0.6</v>
      </c>
      <c r="D1684" s="11">
        <v>1.2</v>
      </c>
      <c r="E1684" s="13">
        <v>5.0599999999999996</v>
      </c>
      <c r="F1684" s="13">
        <v>4.04</v>
      </c>
      <c r="G1684" s="13">
        <v>1.99</v>
      </c>
      <c r="H1684" s="14">
        <v>0.13</v>
      </c>
      <c r="I1684" s="14">
        <v>-0.69</v>
      </c>
      <c r="J1684" s="28"/>
    </row>
    <row r="1685" spans="1:10" ht="15.75" thickBot="1">
      <c r="A1685" s="35"/>
      <c r="B1685" s="28"/>
      <c r="C1685" s="12">
        <v>-0.5</v>
      </c>
      <c r="D1685" s="11">
        <v>1</v>
      </c>
      <c r="E1685" s="13">
        <v>2.86</v>
      </c>
      <c r="F1685" s="13">
        <v>2.29</v>
      </c>
      <c r="G1685" s="14">
        <v>0.91</v>
      </c>
      <c r="H1685" s="14">
        <v>-0.27</v>
      </c>
      <c r="I1685" s="14">
        <v>-0.82</v>
      </c>
      <c r="J1685" s="28"/>
    </row>
    <row r="1686" spans="1:10" ht="15.75" thickBot="1">
      <c r="A1686" s="35"/>
      <c r="B1686" s="28"/>
      <c r="C1686" s="12">
        <v>-0.4</v>
      </c>
      <c r="D1686" s="11">
        <v>0.8</v>
      </c>
      <c r="E1686" s="13">
        <v>1.71</v>
      </c>
      <c r="F1686" s="13">
        <v>1.28</v>
      </c>
      <c r="G1686" s="14">
        <v>0.33</v>
      </c>
      <c r="H1686" s="14">
        <v>-0.49</v>
      </c>
      <c r="I1686" s="14">
        <v>-0.86</v>
      </c>
      <c r="J1686" s="28"/>
    </row>
    <row r="1687" spans="1:10" ht="15.75" thickBot="1">
      <c r="A1687" s="35"/>
      <c r="B1687" s="28"/>
      <c r="C1687" s="12">
        <v>-0.3</v>
      </c>
      <c r="D1687" s="11">
        <v>0.6</v>
      </c>
      <c r="E1687" s="13">
        <v>0.99</v>
      </c>
      <c r="F1687" s="13">
        <v>0.7</v>
      </c>
      <c r="G1687" s="14">
        <v>-0.01</v>
      </c>
      <c r="H1687" s="14">
        <v>-0.62</v>
      </c>
      <c r="I1687" s="14">
        <v>-0.9</v>
      </c>
      <c r="J1687" s="28"/>
    </row>
    <row r="1688" spans="1:10" ht="15.75" thickBot="1">
      <c r="A1688" s="35"/>
      <c r="B1688" s="28"/>
      <c r="C1688" s="12">
        <v>-0.2</v>
      </c>
      <c r="D1688" s="11">
        <v>0.4</v>
      </c>
      <c r="E1688" s="13">
        <v>0.52</v>
      </c>
      <c r="F1688" s="14">
        <v>0.31</v>
      </c>
      <c r="G1688" s="14">
        <v>-0.27</v>
      </c>
      <c r="H1688" s="14">
        <v>-0.7</v>
      </c>
      <c r="I1688" s="14">
        <v>-0.93</v>
      </c>
      <c r="J1688" s="28"/>
    </row>
    <row r="1689" spans="1:10" ht="15.75" thickBot="1">
      <c r="A1689" s="35"/>
      <c r="B1689" s="28"/>
      <c r="C1689" s="12">
        <v>-0.1</v>
      </c>
      <c r="D1689" s="11">
        <v>0.2</v>
      </c>
      <c r="E1689" s="14">
        <v>0.2</v>
      </c>
      <c r="F1689" s="14">
        <v>0.03</v>
      </c>
      <c r="G1689" s="14">
        <v>-0.42</v>
      </c>
      <c r="H1689" s="14">
        <v>-0.77</v>
      </c>
      <c r="I1689" s="14">
        <v>-0.94</v>
      </c>
      <c r="J1689" s="28"/>
    </row>
    <row r="1690" spans="1:10" ht="15.75" thickBot="1">
      <c r="A1690" s="35"/>
      <c r="B1690" s="28"/>
      <c r="C1690" s="12">
        <v>0</v>
      </c>
      <c r="D1690" s="11">
        <v>0</v>
      </c>
      <c r="E1690" s="14">
        <v>-0.03</v>
      </c>
      <c r="F1690" s="14">
        <v>-0.18</v>
      </c>
      <c r="G1690" s="14">
        <v>-0.52</v>
      </c>
      <c r="H1690" s="14">
        <v>-0.81</v>
      </c>
      <c r="I1690" s="14">
        <v>-0.96</v>
      </c>
      <c r="J1690" s="28"/>
    </row>
    <row r="1691" spans="1:10" ht="15.75" thickBot="1">
      <c r="A1691" s="35"/>
      <c r="B1691" s="28"/>
      <c r="C1691" s="12">
        <v>0.1</v>
      </c>
      <c r="D1691" s="11">
        <v>-0.2</v>
      </c>
      <c r="E1691" s="13">
        <v>-0.19</v>
      </c>
      <c r="F1691" s="14">
        <v>-0.31</v>
      </c>
      <c r="G1691" s="14">
        <v>-0.61</v>
      </c>
      <c r="H1691" s="14">
        <v>-0.84</v>
      </c>
      <c r="I1691" s="14">
        <v>-0.96</v>
      </c>
      <c r="J1691" s="28"/>
    </row>
    <row r="1692" spans="1:10" ht="15.75" thickBot="1">
      <c r="A1692" s="35"/>
      <c r="B1692" s="28"/>
      <c r="C1692" s="12">
        <v>0.2</v>
      </c>
      <c r="D1692" s="11">
        <v>-0.4</v>
      </c>
      <c r="E1692" s="13">
        <v>-0.32</v>
      </c>
      <c r="F1692" s="14">
        <v>-0.43</v>
      </c>
      <c r="G1692" s="14">
        <v>-0.67</v>
      </c>
      <c r="H1692" s="14">
        <v>-0.87</v>
      </c>
      <c r="I1692" s="14">
        <v>-0.97</v>
      </c>
      <c r="J1692" s="28"/>
    </row>
    <row r="1693" spans="1:10" ht="15.75" thickBot="1">
      <c r="A1693" s="35"/>
      <c r="B1693" s="28"/>
      <c r="C1693" s="12">
        <v>0.3</v>
      </c>
      <c r="D1693" s="11">
        <v>-0.6</v>
      </c>
      <c r="E1693" s="13">
        <v>-0.42</v>
      </c>
      <c r="F1693" s="13">
        <v>-0.51</v>
      </c>
      <c r="G1693" s="14">
        <v>-0.72</v>
      </c>
      <c r="H1693" s="14">
        <v>-0.89</v>
      </c>
      <c r="I1693" s="14">
        <v>-0.97</v>
      </c>
      <c r="J1693" s="28"/>
    </row>
    <row r="1694" spans="1:10" ht="15.75" thickBot="1">
      <c r="A1694" s="35"/>
      <c r="B1694" s="28"/>
      <c r="C1694" s="12">
        <v>0.4</v>
      </c>
      <c r="D1694" s="11">
        <v>-0.8</v>
      </c>
      <c r="E1694" s="13">
        <v>-0.5</v>
      </c>
      <c r="F1694" s="13">
        <v>-0.57999999999999996</v>
      </c>
      <c r="G1694" s="13">
        <v>-0.75</v>
      </c>
      <c r="H1694" s="14">
        <v>-0.91</v>
      </c>
      <c r="I1694" s="14">
        <v>-0.97</v>
      </c>
      <c r="J1694" s="28"/>
    </row>
    <row r="1695" spans="1:10" ht="15.75" thickBot="1">
      <c r="A1695" s="35"/>
      <c r="B1695" s="28"/>
      <c r="C1695" s="12">
        <v>0.5</v>
      </c>
      <c r="D1695" s="11">
        <v>-1</v>
      </c>
      <c r="E1695" s="13">
        <v>-0.56999999999999995</v>
      </c>
      <c r="F1695" s="13">
        <v>-0.63</v>
      </c>
      <c r="G1695" s="13">
        <v>-0.79</v>
      </c>
      <c r="H1695" s="13">
        <v>-0.92</v>
      </c>
      <c r="I1695" s="13">
        <v>-0.98</v>
      </c>
      <c r="J1695" s="28"/>
    </row>
    <row r="1696" spans="1:10" ht="15.75" thickBot="1">
      <c r="A1696" s="35"/>
      <c r="B1696" s="28"/>
      <c r="C1696" s="12">
        <v>0.6</v>
      </c>
      <c r="D1696" s="11">
        <v>-1.2</v>
      </c>
      <c r="E1696" s="13">
        <v>-0.62</v>
      </c>
      <c r="F1696" s="13">
        <v>-0.68</v>
      </c>
      <c r="G1696" s="13">
        <v>-0.82</v>
      </c>
      <c r="H1696" s="13">
        <v>-0.93</v>
      </c>
      <c r="I1696" s="13">
        <v>-0.98</v>
      </c>
      <c r="J1696" s="28"/>
    </row>
    <row r="1697" spans="1:10">
      <c r="A1697" s="35"/>
      <c r="B1697" s="28"/>
      <c r="C1697" s="33"/>
      <c r="D1697" s="33"/>
      <c r="E1697" s="33"/>
      <c r="F1697" s="33"/>
      <c r="G1697" s="33"/>
      <c r="H1697" s="33"/>
      <c r="I1697" s="33"/>
      <c r="J1697" s="28"/>
    </row>
    <row r="1698" spans="1:10" ht="25.5" customHeight="1">
      <c r="A1698" s="35"/>
      <c r="B1698" s="28"/>
      <c r="C1698" s="30" t="s">
        <v>194</v>
      </c>
      <c r="D1698" s="30"/>
      <c r="E1698" s="30"/>
      <c r="F1698" s="30"/>
      <c r="G1698" s="30"/>
      <c r="H1698" s="30"/>
      <c r="I1698" s="30"/>
      <c r="J1698" s="28"/>
    </row>
    <row r="1699" spans="1:10">
      <c r="A1699" s="35"/>
      <c r="B1699" s="28"/>
      <c r="C1699" s="28"/>
      <c r="D1699" s="28"/>
      <c r="E1699" s="28"/>
      <c r="F1699" s="28"/>
      <c r="G1699" s="28"/>
      <c r="H1699" s="28"/>
      <c r="I1699" s="28"/>
      <c r="J1699" s="28"/>
    </row>
    <row r="1700" spans="1:10" ht="25.5" customHeight="1">
      <c r="A1700" s="35"/>
      <c r="B1700" s="28"/>
      <c r="C1700" s="30" t="s">
        <v>51</v>
      </c>
      <c r="D1700" s="30"/>
      <c r="E1700" s="30"/>
      <c r="F1700" s="30"/>
      <c r="G1700" s="30"/>
      <c r="H1700" s="30"/>
      <c r="I1700" s="30"/>
      <c r="J1700" s="28"/>
    </row>
    <row r="1701" spans="1:10">
      <c r="A1701" s="35"/>
      <c r="B1701" s="28"/>
      <c r="C1701" s="28"/>
      <c r="D1701" s="28"/>
      <c r="E1701" s="28"/>
      <c r="F1701" s="28"/>
      <c r="G1701" s="28"/>
      <c r="H1701" s="28"/>
      <c r="I1701" s="28"/>
      <c r="J1701" s="28"/>
    </row>
    <row r="1702" spans="1:10" ht="51" customHeight="1">
      <c r="A1702" s="35"/>
      <c r="B1702" s="28"/>
      <c r="C1702" s="31" t="s">
        <v>52</v>
      </c>
      <c r="D1702" s="31"/>
      <c r="E1702" s="31"/>
      <c r="F1702" s="31"/>
      <c r="G1702" s="31"/>
      <c r="H1702" s="31"/>
      <c r="I1702" s="31"/>
      <c r="J1702" s="28"/>
    </row>
    <row r="1703" spans="1:10">
      <c r="A1703" s="35"/>
      <c r="B1703" s="28"/>
      <c r="C1703" s="28"/>
      <c r="D1703" s="28"/>
      <c r="E1703" s="28"/>
      <c r="F1703" s="28"/>
      <c r="G1703" s="28"/>
      <c r="H1703" s="28"/>
      <c r="I1703" s="28"/>
      <c r="J1703" s="28"/>
    </row>
    <row r="1704" spans="1:10" ht="51" customHeight="1">
      <c r="A1704" s="35"/>
      <c r="B1704" s="28"/>
      <c r="C1704" s="31" t="s">
        <v>296</v>
      </c>
      <c r="D1704" s="31"/>
      <c r="E1704" s="31"/>
      <c r="F1704" s="31"/>
      <c r="G1704" s="31"/>
      <c r="H1704" s="31"/>
      <c r="I1704" s="31"/>
      <c r="J1704" s="28"/>
    </row>
    <row r="1705" spans="1:10">
      <c r="A1705" s="35"/>
      <c r="B1705" s="28"/>
      <c r="C1705" s="28"/>
      <c r="D1705" s="28"/>
      <c r="E1705" s="28"/>
      <c r="F1705" s="28"/>
      <c r="G1705" s="28"/>
      <c r="H1705" s="28"/>
      <c r="I1705" s="28"/>
      <c r="J1705" s="28"/>
    </row>
    <row r="1706" spans="1:10" ht="63.75" customHeight="1">
      <c r="A1706" s="35"/>
      <c r="B1706" s="28"/>
      <c r="C1706" s="31" t="s">
        <v>54</v>
      </c>
      <c r="D1706" s="31"/>
      <c r="E1706" s="31"/>
      <c r="F1706" s="31"/>
      <c r="G1706" s="31"/>
      <c r="H1706" s="31"/>
      <c r="I1706" s="31"/>
      <c r="J1706" s="28"/>
    </row>
    <row r="1707" spans="1:10">
      <c r="A1707" s="35"/>
      <c r="B1707" s="28"/>
      <c r="C1707" s="28"/>
      <c r="D1707" s="28"/>
      <c r="E1707" s="28"/>
      <c r="F1707" s="28"/>
      <c r="G1707" s="28"/>
      <c r="H1707" s="28"/>
      <c r="I1707" s="28"/>
      <c r="J1707" s="28"/>
    </row>
    <row r="1708" spans="1:10" ht="51" customHeight="1">
      <c r="A1708" s="35"/>
      <c r="B1708" s="28"/>
      <c r="C1708" s="31" t="s">
        <v>55</v>
      </c>
      <c r="D1708" s="31"/>
      <c r="E1708" s="31"/>
      <c r="F1708" s="31"/>
      <c r="G1708" s="31"/>
      <c r="H1708" s="31"/>
      <c r="I1708" s="31"/>
      <c r="J1708" s="28"/>
    </row>
    <row r="1709" spans="1:10">
      <c r="A1709" s="35"/>
      <c r="B1709" s="28"/>
      <c r="C1709" s="28"/>
      <c r="D1709" s="28"/>
      <c r="E1709" s="28"/>
      <c r="F1709" s="28"/>
      <c r="G1709" s="28"/>
      <c r="H1709" s="28"/>
      <c r="I1709" s="28"/>
      <c r="J1709" s="28"/>
    </row>
    <row r="1710" spans="1:10" ht="51" customHeight="1">
      <c r="A1710" s="35"/>
      <c r="B1710" s="28"/>
      <c r="C1710" s="31" t="s">
        <v>56</v>
      </c>
      <c r="D1710" s="31"/>
      <c r="E1710" s="31"/>
      <c r="F1710" s="31"/>
      <c r="G1710" s="31"/>
      <c r="H1710" s="31"/>
      <c r="I1710" s="31"/>
      <c r="J1710" s="28"/>
    </row>
    <row r="1711" spans="1:10">
      <c r="A1711" s="35"/>
      <c r="B1711" s="28"/>
      <c r="C1711" s="28"/>
      <c r="D1711" s="28"/>
      <c r="E1711" s="28"/>
      <c r="F1711" s="28"/>
      <c r="G1711" s="28"/>
      <c r="H1711" s="28"/>
      <c r="I1711" s="28"/>
      <c r="J1711" s="28"/>
    </row>
    <row r="1712" spans="1:10" ht="25.5" customHeight="1">
      <c r="A1712" s="35"/>
      <c r="B1712" s="28"/>
      <c r="C1712" s="31" t="s">
        <v>57</v>
      </c>
      <c r="D1712" s="31"/>
      <c r="E1712" s="31"/>
      <c r="F1712" s="31"/>
      <c r="G1712" s="31"/>
      <c r="H1712" s="31"/>
      <c r="I1712" s="31"/>
      <c r="J1712" s="28"/>
    </row>
    <row r="1713" spans="1:10">
      <c r="A1713" s="35"/>
      <c r="B1713" s="28"/>
      <c r="C1713" s="28"/>
      <c r="D1713" s="28"/>
      <c r="E1713" s="28"/>
      <c r="F1713" s="28"/>
      <c r="G1713" s="28"/>
      <c r="H1713" s="28"/>
      <c r="I1713" s="28"/>
      <c r="J1713" s="28"/>
    </row>
    <row r="1714" spans="1:10" ht="25.5" customHeight="1">
      <c r="A1714" s="35"/>
      <c r="B1714" s="28"/>
      <c r="C1714" s="31" t="s">
        <v>58</v>
      </c>
      <c r="D1714" s="31"/>
      <c r="E1714" s="31"/>
      <c r="F1714" s="31"/>
      <c r="G1714" s="31"/>
      <c r="H1714" s="31"/>
      <c r="I1714" s="31"/>
      <c r="J1714" s="28"/>
    </row>
    <row r="1715" spans="1:10">
      <c r="A1715" s="35"/>
      <c r="B1715" s="28"/>
      <c r="C1715" s="28"/>
      <c r="D1715" s="28"/>
      <c r="E1715" s="28"/>
      <c r="F1715" s="28"/>
      <c r="G1715" s="28"/>
      <c r="H1715" s="28"/>
      <c r="I1715" s="28"/>
      <c r="J1715" s="28"/>
    </row>
    <row r="1716" spans="1:10" ht="51" customHeight="1">
      <c r="A1716" s="35"/>
      <c r="B1716" s="28"/>
      <c r="C1716" s="31" t="s">
        <v>60</v>
      </c>
      <c r="D1716" s="31"/>
      <c r="E1716" s="31"/>
      <c r="F1716" s="31"/>
      <c r="G1716" s="31"/>
      <c r="H1716" s="31"/>
      <c r="I1716" s="31"/>
      <c r="J1716" s="28"/>
    </row>
    <row r="1717" spans="1:10">
      <c r="A1717" s="35"/>
      <c r="B1717" s="28"/>
      <c r="C1717" s="28"/>
      <c r="D1717" s="28"/>
      <c r="E1717" s="28"/>
      <c r="F1717" s="28"/>
      <c r="G1717" s="28"/>
      <c r="H1717" s="28"/>
      <c r="I1717" s="28"/>
      <c r="J1717" s="28"/>
    </row>
    <row r="1718" spans="1:10" ht="38.25" customHeight="1">
      <c r="A1718" s="35"/>
      <c r="B1718" s="28"/>
      <c r="C1718" s="31" t="s">
        <v>61</v>
      </c>
      <c r="D1718" s="31"/>
      <c r="E1718" s="31"/>
      <c r="F1718" s="31"/>
      <c r="G1718" s="31"/>
      <c r="H1718" s="31"/>
      <c r="I1718" s="31"/>
      <c r="J1718" s="28"/>
    </row>
    <row r="1719" spans="1:10">
      <c r="A1719" s="35"/>
      <c r="B1719" s="28"/>
      <c r="C1719" s="28"/>
      <c r="D1719" s="28"/>
      <c r="E1719" s="28"/>
      <c r="F1719" s="28"/>
      <c r="G1719" s="28"/>
      <c r="H1719" s="28"/>
      <c r="I1719" s="28"/>
      <c r="J1719" s="28"/>
    </row>
    <row r="1720" spans="1:10" ht="25.5" customHeight="1">
      <c r="A1720" s="35"/>
      <c r="B1720" s="28"/>
      <c r="C1720" s="31" t="s">
        <v>62</v>
      </c>
      <c r="D1720" s="31"/>
      <c r="E1720" s="31"/>
      <c r="F1720" s="31"/>
      <c r="G1720" s="31"/>
      <c r="H1720" s="31"/>
      <c r="I1720" s="31"/>
      <c r="J1720" s="28"/>
    </row>
    <row r="1721" spans="1:10">
      <c r="A1721" s="35"/>
      <c r="B1721" s="28"/>
      <c r="C1721" s="28"/>
      <c r="D1721" s="28"/>
      <c r="E1721" s="28"/>
      <c r="F1721" s="28"/>
      <c r="G1721" s="28"/>
      <c r="H1721" s="28"/>
      <c r="I1721" s="28"/>
      <c r="J1721" s="28"/>
    </row>
    <row r="1722" spans="1:10" ht="25.5" customHeight="1">
      <c r="A1722" s="35"/>
      <c r="B1722" s="28"/>
      <c r="C1722" s="31" t="s">
        <v>63</v>
      </c>
      <c r="D1722" s="31"/>
      <c r="E1722" s="31"/>
      <c r="F1722" s="31"/>
      <c r="G1722" s="31"/>
      <c r="H1722" s="31"/>
      <c r="I1722" s="31"/>
      <c r="J1722" s="28"/>
    </row>
    <row r="1723" spans="1:10">
      <c r="A1723" s="35"/>
      <c r="B1723" s="28"/>
      <c r="C1723" s="28"/>
      <c r="D1723" s="28"/>
      <c r="E1723" s="28"/>
      <c r="F1723" s="28"/>
      <c r="G1723" s="28"/>
      <c r="H1723" s="28"/>
      <c r="I1723" s="28"/>
      <c r="J1723" s="28"/>
    </row>
    <row r="1724" spans="1:10" ht="25.5" customHeight="1">
      <c r="A1724" s="35"/>
      <c r="B1724" s="28"/>
      <c r="C1724" s="31" t="s">
        <v>64</v>
      </c>
      <c r="D1724" s="31"/>
      <c r="E1724" s="31"/>
      <c r="F1724" s="31"/>
      <c r="G1724" s="31"/>
      <c r="H1724" s="31"/>
      <c r="I1724" s="31"/>
      <c r="J1724" s="28"/>
    </row>
    <row r="1725" spans="1:10">
      <c r="A1725" s="35"/>
      <c r="B1725" s="28"/>
      <c r="C1725" s="28"/>
      <c r="D1725" s="28"/>
      <c r="E1725" s="28"/>
      <c r="F1725" s="28"/>
      <c r="G1725" s="28"/>
      <c r="H1725" s="28"/>
      <c r="I1725" s="28"/>
      <c r="J1725" s="28"/>
    </row>
    <row r="1726" spans="1:10" ht="25.5" customHeight="1">
      <c r="A1726" s="35"/>
      <c r="B1726" s="28"/>
      <c r="C1726" s="31" t="s">
        <v>113</v>
      </c>
      <c r="D1726" s="31"/>
      <c r="E1726" s="31"/>
      <c r="F1726" s="31"/>
      <c r="G1726" s="31"/>
      <c r="H1726" s="31"/>
      <c r="I1726" s="31"/>
      <c r="J1726" s="28"/>
    </row>
    <row r="1727" spans="1:10">
      <c r="A1727" s="35"/>
      <c r="B1727" s="28"/>
      <c r="C1727" s="28"/>
      <c r="D1727" s="28"/>
      <c r="E1727" s="28"/>
      <c r="F1727" s="28"/>
      <c r="G1727" s="28"/>
      <c r="H1727" s="28"/>
      <c r="I1727" s="28"/>
      <c r="J1727" s="28"/>
    </row>
    <row r="1728" spans="1:10" ht="25.5" customHeight="1">
      <c r="A1728" s="35"/>
      <c r="B1728" s="28"/>
      <c r="C1728" s="31" t="s">
        <v>66</v>
      </c>
      <c r="D1728" s="31"/>
      <c r="E1728" s="31"/>
      <c r="F1728" s="31"/>
      <c r="G1728" s="31"/>
      <c r="H1728" s="31"/>
      <c r="I1728" s="31"/>
      <c r="J1728" s="28"/>
    </row>
    <row r="1729" spans="1:10">
      <c r="A1729" s="35"/>
      <c r="B1729" s="28"/>
      <c r="C1729" s="28"/>
      <c r="D1729" s="28"/>
      <c r="E1729" s="28"/>
      <c r="F1729" s="28"/>
      <c r="G1729" s="28"/>
      <c r="H1729" s="28"/>
      <c r="I1729" s="28"/>
      <c r="J1729" s="28"/>
    </row>
    <row r="1730" spans="1:10" ht="25.5" customHeight="1">
      <c r="A1730" s="35"/>
      <c r="B1730" s="28"/>
      <c r="C1730" s="31" t="s">
        <v>67</v>
      </c>
      <c r="D1730" s="31"/>
      <c r="E1730" s="31"/>
      <c r="F1730" s="31"/>
      <c r="G1730" s="31"/>
      <c r="H1730" s="31"/>
      <c r="I1730" s="31"/>
      <c r="J1730" s="28"/>
    </row>
    <row r="1731" spans="1:10">
      <c r="A1731" s="35"/>
      <c r="B1731" s="28"/>
      <c r="C1731" s="28"/>
      <c r="D1731" s="28"/>
      <c r="E1731" s="28"/>
      <c r="F1731" s="28"/>
      <c r="G1731" s="28"/>
      <c r="H1731" s="28"/>
      <c r="I1731" s="28"/>
      <c r="J1731" s="28"/>
    </row>
    <row r="1732" spans="1:10" ht="38.25" customHeight="1">
      <c r="A1732" s="35"/>
      <c r="B1732" s="28"/>
      <c r="C1732" s="31" t="s">
        <v>114</v>
      </c>
      <c r="D1732" s="31"/>
      <c r="E1732" s="31"/>
      <c r="F1732" s="31"/>
      <c r="G1732" s="31"/>
      <c r="H1732" s="31"/>
      <c r="I1732" s="31"/>
      <c r="J1732" s="28"/>
    </row>
    <row r="1733" spans="1:10">
      <c r="A1733" s="35"/>
      <c r="B1733" s="28"/>
      <c r="C1733" s="28"/>
      <c r="D1733" s="28"/>
      <c r="E1733" s="28"/>
      <c r="F1733" s="28"/>
      <c r="G1733" s="28"/>
      <c r="H1733" s="28"/>
      <c r="I1733" s="28"/>
      <c r="J1733" s="28"/>
    </row>
    <row r="1734" spans="1:10">
      <c r="A1734" s="35"/>
      <c r="B1734" s="28"/>
      <c r="C1734" s="31" t="s">
        <v>206</v>
      </c>
      <c r="D1734" s="31"/>
      <c r="E1734" s="31"/>
      <c r="F1734" s="31"/>
      <c r="G1734" s="31"/>
      <c r="H1734" s="31"/>
      <c r="I1734" s="31"/>
      <c r="J1734" s="28"/>
    </row>
    <row r="1735" spans="1:10">
      <c r="A1735" s="35"/>
      <c r="B1735" s="28"/>
      <c r="C1735" s="28"/>
      <c r="D1735" s="28"/>
      <c r="E1735" s="28"/>
      <c r="F1735" s="28"/>
      <c r="G1735" s="28"/>
      <c r="H1735" s="28"/>
      <c r="I1735" s="28"/>
      <c r="J1735" s="28"/>
    </row>
    <row r="1736" spans="1:10" ht="25.5" customHeight="1">
      <c r="A1736" s="35"/>
      <c r="B1736" s="28"/>
      <c r="C1736" s="31" t="s">
        <v>68</v>
      </c>
      <c r="D1736" s="31"/>
      <c r="E1736" s="31"/>
      <c r="F1736" s="31"/>
      <c r="G1736" s="31"/>
      <c r="H1736" s="31"/>
      <c r="I1736" s="31"/>
      <c r="J1736" s="28"/>
    </row>
    <row r="1737" spans="1:10">
      <c r="A1737" s="35"/>
      <c r="B1737" s="28"/>
      <c r="C1737" s="28"/>
      <c r="D1737" s="28"/>
      <c r="E1737" s="28"/>
      <c r="F1737" s="28"/>
      <c r="G1737" s="28"/>
      <c r="H1737" s="28"/>
      <c r="I1737" s="28"/>
      <c r="J1737" s="28"/>
    </row>
    <row r="1738" spans="1:10" ht="38.25" customHeight="1">
      <c r="A1738" s="35"/>
      <c r="B1738" s="28"/>
      <c r="C1738" s="31" t="s">
        <v>69</v>
      </c>
      <c r="D1738" s="31"/>
      <c r="E1738" s="31"/>
      <c r="F1738" s="31"/>
      <c r="G1738" s="31"/>
      <c r="H1738" s="31"/>
      <c r="I1738" s="31"/>
      <c r="J1738" s="28"/>
    </row>
    <row r="1739" spans="1:10">
      <c r="A1739" s="35"/>
      <c r="B1739" s="28"/>
      <c r="C1739" s="28"/>
      <c r="D1739" s="28"/>
      <c r="E1739" s="28"/>
      <c r="F1739" s="28"/>
      <c r="G1739" s="28"/>
      <c r="H1739" s="28"/>
      <c r="I1739" s="28"/>
      <c r="J1739" s="28"/>
    </row>
    <row r="1740" spans="1:10" ht="25.5" customHeight="1">
      <c r="A1740" s="35"/>
      <c r="B1740" s="28"/>
      <c r="C1740" s="31" t="s">
        <v>70</v>
      </c>
      <c r="D1740" s="31"/>
      <c r="E1740" s="31"/>
      <c r="F1740" s="31"/>
      <c r="G1740" s="31"/>
      <c r="H1740" s="31"/>
      <c r="I1740" s="31"/>
      <c r="J1740" s="28"/>
    </row>
    <row r="1741" spans="1:10" ht="15" customHeight="1">
      <c r="A1741" s="3" t="s">
        <v>360</v>
      </c>
      <c r="B1741" s="1" t="s">
        <v>361</v>
      </c>
      <c r="C1741" s="28" t="s">
        <v>362</v>
      </c>
      <c r="D1741" s="28"/>
      <c r="E1741" s="28"/>
      <c r="F1741" s="28"/>
      <c r="G1741" s="28"/>
      <c r="H1741" s="28"/>
      <c r="I1741" s="28"/>
      <c r="J1741" s="1"/>
    </row>
    <row r="1742" spans="1:10" ht="30" customHeight="1">
      <c r="A1742" s="3" t="s">
        <v>363</v>
      </c>
      <c r="B1742" s="1" t="s">
        <v>364</v>
      </c>
      <c r="C1742" s="28" t="s">
        <v>365</v>
      </c>
      <c r="D1742" s="28"/>
      <c r="E1742" s="28"/>
      <c r="F1742" s="28"/>
      <c r="G1742" s="28"/>
      <c r="H1742" s="28"/>
      <c r="I1742" s="28"/>
      <c r="J1742" s="1"/>
    </row>
    <row r="1743" spans="1:10" ht="30">
      <c r="A1743" s="3" t="s">
        <v>366</v>
      </c>
      <c r="B1743" s="1" t="s">
        <v>367</v>
      </c>
      <c r="C1743" s="28" t="s">
        <v>168</v>
      </c>
      <c r="D1743" s="28"/>
      <c r="E1743" s="28"/>
      <c r="F1743" s="28"/>
      <c r="G1743" s="28"/>
      <c r="H1743" s="28"/>
      <c r="I1743" s="28"/>
      <c r="J1743" s="1"/>
    </row>
    <row r="1744" spans="1:10" ht="15" customHeight="1">
      <c r="A1744" s="35" t="s">
        <v>368</v>
      </c>
      <c r="B1744" s="28" t="s">
        <v>369</v>
      </c>
      <c r="C1744" s="28" t="s">
        <v>2</v>
      </c>
      <c r="D1744" s="28"/>
      <c r="E1744" s="28"/>
      <c r="F1744" s="28"/>
      <c r="G1744" s="28"/>
      <c r="H1744" s="28"/>
      <c r="I1744" s="28"/>
      <c r="J1744" s="28"/>
    </row>
    <row r="1745" spans="1:10" ht="51" customHeight="1">
      <c r="A1745" s="35"/>
      <c r="B1745" s="28"/>
      <c r="C1745" s="30" t="s">
        <v>232</v>
      </c>
      <c r="D1745" s="30"/>
      <c r="E1745" s="30"/>
      <c r="F1745" s="30"/>
      <c r="G1745" s="30"/>
      <c r="H1745" s="30"/>
      <c r="I1745" s="30"/>
      <c r="J1745" s="28"/>
    </row>
    <row r="1746" spans="1:10">
      <c r="A1746" s="35"/>
      <c r="B1746" s="28"/>
      <c r="C1746" s="28"/>
      <c r="D1746" s="28"/>
      <c r="E1746" s="28"/>
      <c r="F1746" s="28"/>
      <c r="G1746" s="28"/>
      <c r="H1746" s="28"/>
      <c r="I1746" s="28"/>
      <c r="J1746" s="28"/>
    </row>
    <row r="1747" spans="1:10">
      <c r="A1747" s="35"/>
      <c r="B1747" s="28"/>
      <c r="C1747" s="30" t="s">
        <v>233</v>
      </c>
      <c r="D1747" s="30"/>
      <c r="E1747" s="30"/>
      <c r="F1747" s="30"/>
      <c r="G1747" s="30"/>
      <c r="H1747" s="30"/>
      <c r="I1747" s="30"/>
      <c r="J1747" s="28"/>
    </row>
    <row r="1748" spans="1:10" ht="30">
      <c r="A1748" s="3" t="s">
        <v>370</v>
      </c>
      <c r="B1748" s="1" t="s">
        <v>371</v>
      </c>
      <c r="C1748" s="28" t="s">
        <v>549</v>
      </c>
      <c r="D1748" s="28"/>
      <c r="E1748" s="28"/>
      <c r="F1748" s="28"/>
      <c r="G1748" s="28"/>
      <c r="H1748" s="28"/>
      <c r="I1748" s="28"/>
      <c r="J1748" s="1"/>
    </row>
    <row r="1749" spans="1:10" ht="15" customHeight="1">
      <c r="A1749" s="3" t="s">
        <v>373</v>
      </c>
      <c r="B1749" s="1" t="s">
        <v>374</v>
      </c>
      <c r="C1749" s="28" t="s">
        <v>462</v>
      </c>
      <c r="D1749" s="28"/>
      <c r="E1749" s="28"/>
      <c r="F1749" s="28"/>
      <c r="G1749" s="28"/>
      <c r="H1749" s="28"/>
      <c r="I1749" s="28"/>
      <c r="J1749" s="1"/>
    </row>
    <row r="1750" spans="1:10" ht="30">
      <c r="A1750" s="3" t="s">
        <v>376</v>
      </c>
      <c r="B1750" s="1" t="s">
        <v>377</v>
      </c>
      <c r="C1750" s="28" t="s">
        <v>378</v>
      </c>
      <c r="D1750" s="28"/>
      <c r="E1750" s="28"/>
      <c r="F1750" s="28"/>
      <c r="G1750" s="28"/>
      <c r="H1750" s="28"/>
      <c r="I1750" s="28"/>
      <c r="J1750" s="1"/>
    </row>
    <row r="1751" spans="1:10" ht="30">
      <c r="A1751" s="3" t="s">
        <v>379</v>
      </c>
      <c r="B1751" s="1" t="s">
        <v>380</v>
      </c>
      <c r="C1751" s="28" t="s">
        <v>471</v>
      </c>
      <c r="D1751" s="28"/>
      <c r="E1751" s="28"/>
      <c r="F1751" s="28"/>
      <c r="G1751" s="28"/>
      <c r="H1751" s="28"/>
      <c r="I1751" s="28"/>
      <c r="J1751" s="1"/>
    </row>
    <row r="1752" spans="1:10" ht="15" customHeight="1">
      <c r="A1752" s="35" t="s">
        <v>382</v>
      </c>
      <c r="B1752" s="28" t="s">
        <v>383</v>
      </c>
      <c r="C1752" s="28" t="s">
        <v>2</v>
      </c>
      <c r="D1752" s="28"/>
      <c r="E1752" s="28"/>
      <c r="F1752" s="28"/>
      <c r="G1752" s="28"/>
      <c r="H1752" s="28"/>
      <c r="I1752" s="28"/>
      <c r="J1752" s="28"/>
    </row>
    <row r="1753" spans="1:10">
      <c r="A1753" s="35"/>
      <c r="B1753" s="28"/>
      <c r="C1753" s="30" t="s">
        <v>297</v>
      </c>
      <c r="D1753" s="30"/>
      <c r="E1753" s="30"/>
      <c r="F1753" s="30"/>
      <c r="G1753" s="30"/>
      <c r="H1753" s="30"/>
      <c r="I1753" s="30"/>
      <c r="J1753" s="28"/>
    </row>
    <row r="1754" spans="1:10" ht="30" customHeight="1">
      <c r="A1754" s="3" t="s">
        <v>527</v>
      </c>
      <c r="B1754" s="1" t="s">
        <v>528</v>
      </c>
      <c r="C1754" s="28" t="s">
        <v>550</v>
      </c>
      <c r="D1754" s="28"/>
      <c r="E1754" s="28"/>
      <c r="F1754" s="28"/>
      <c r="G1754" s="28"/>
      <c r="H1754" s="28"/>
      <c r="I1754" s="28"/>
      <c r="J1754" s="1"/>
    </row>
    <row r="1755" spans="1:10" ht="15" customHeight="1">
      <c r="A1755" s="35" t="s">
        <v>384</v>
      </c>
      <c r="B1755" s="28" t="s">
        <v>385</v>
      </c>
      <c r="C1755" s="28" t="s">
        <v>2</v>
      </c>
      <c r="D1755" s="28"/>
      <c r="E1755" s="28"/>
      <c r="F1755" s="28"/>
      <c r="G1755" s="28"/>
      <c r="H1755" s="28"/>
      <c r="I1755" s="28"/>
      <c r="J1755" s="28"/>
    </row>
    <row r="1756" spans="1:10">
      <c r="A1756" s="35"/>
      <c r="B1756" s="28"/>
      <c r="C1756" s="15"/>
      <c r="D1756" s="15"/>
      <c r="E1756" s="15"/>
      <c r="F1756" s="15"/>
      <c r="G1756" s="15"/>
      <c r="H1756" s="15"/>
      <c r="J1756" s="28"/>
    </row>
    <row r="1757" spans="1:10">
      <c r="A1757" s="35"/>
      <c r="B1757" s="28"/>
      <c r="C1757" s="8"/>
      <c r="D1757" s="8"/>
      <c r="E1757" s="8"/>
      <c r="F1757" s="8"/>
      <c r="G1757" s="8"/>
      <c r="H1757" s="8"/>
      <c r="J1757" s="28"/>
    </row>
    <row r="1758" spans="1:10">
      <c r="A1758" s="35"/>
      <c r="B1758" s="28"/>
      <c r="C1758" s="23" t="s">
        <v>75</v>
      </c>
      <c r="D1758" s="23"/>
      <c r="E1758" s="20"/>
      <c r="F1758" s="24" t="s">
        <v>76</v>
      </c>
      <c r="G1758" s="24"/>
      <c r="H1758" s="20"/>
      <c r="J1758" s="28"/>
    </row>
    <row r="1759" spans="1:10">
      <c r="A1759" s="35"/>
      <c r="B1759" s="28"/>
      <c r="C1759" s="19" t="s">
        <v>116</v>
      </c>
      <c r="D1759" s="22">
        <v>0.40450000000000003</v>
      </c>
      <c r="E1759" s="20"/>
      <c r="F1759" s="21" t="s">
        <v>117</v>
      </c>
      <c r="G1759" s="21">
        <v>-38.99</v>
      </c>
      <c r="H1759" s="19" t="s">
        <v>79</v>
      </c>
      <c r="J1759" s="28"/>
    </row>
    <row r="1760" spans="1:10" ht="15" customHeight="1">
      <c r="A1760" s="3" t="s">
        <v>437</v>
      </c>
      <c r="B1760" s="1" t="s">
        <v>438</v>
      </c>
      <c r="C1760" s="28" t="s">
        <v>439</v>
      </c>
      <c r="D1760" s="28"/>
      <c r="E1760" s="28"/>
      <c r="F1760" s="28"/>
      <c r="G1760" s="28"/>
      <c r="H1760" s="28"/>
      <c r="I1760" s="28"/>
      <c r="J1760" s="1"/>
    </row>
    <row r="1761" spans="1:10" ht="15" customHeight="1">
      <c r="A1761" s="3" t="s">
        <v>386</v>
      </c>
      <c r="B1761" s="1" t="s">
        <v>387</v>
      </c>
      <c r="C1761" s="28" t="s">
        <v>80</v>
      </c>
      <c r="D1761" s="28"/>
      <c r="E1761" s="28"/>
      <c r="F1761" s="28"/>
      <c r="G1761" s="28"/>
      <c r="H1761" s="28"/>
      <c r="I1761" s="28"/>
      <c r="J1761" s="1"/>
    </row>
    <row r="1762" spans="1:10" ht="30" customHeight="1">
      <c r="A1762" s="3" t="s">
        <v>388</v>
      </c>
      <c r="B1762" s="1" t="s">
        <v>389</v>
      </c>
      <c r="C1762" s="28" t="s">
        <v>390</v>
      </c>
      <c r="D1762" s="28"/>
      <c r="E1762" s="28"/>
      <c r="F1762" s="28"/>
      <c r="G1762" s="28"/>
      <c r="H1762" s="28"/>
      <c r="I1762" s="28"/>
      <c r="J1762" s="1"/>
    </row>
    <row r="1763" spans="1:10" ht="30">
      <c r="A1763" s="3" t="s">
        <v>391</v>
      </c>
      <c r="B1763" s="1" t="s">
        <v>392</v>
      </c>
      <c r="C1763" s="28" t="s">
        <v>463</v>
      </c>
      <c r="D1763" s="28"/>
      <c r="E1763" s="28"/>
      <c r="F1763" s="28"/>
      <c r="G1763" s="28"/>
      <c r="H1763" s="28"/>
      <c r="I1763" s="28"/>
      <c r="J1763" s="1"/>
    </row>
    <row r="1764" spans="1:10" ht="15" customHeight="1">
      <c r="A1764" s="35" t="s">
        <v>394</v>
      </c>
      <c r="B1764" s="28" t="s">
        <v>395</v>
      </c>
      <c r="C1764" s="28" t="s">
        <v>2</v>
      </c>
      <c r="D1764" s="28"/>
      <c r="E1764" s="28"/>
      <c r="F1764" s="28"/>
      <c r="G1764" s="28"/>
      <c r="H1764" s="28"/>
      <c r="I1764" s="28"/>
      <c r="J1764" s="28"/>
    </row>
    <row r="1765" spans="1:10" ht="25.5" customHeight="1">
      <c r="A1765" s="35"/>
      <c r="B1765" s="28"/>
      <c r="C1765" s="30" t="s">
        <v>81</v>
      </c>
      <c r="D1765" s="30"/>
      <c r="E1765" s="30"/>
      <c r="F1765" s="30"/>
      <c r="G1765" s="30"/>
      <c r="H1765" s="30"/>
      <c r="I1765" s="30"/>
      <c r="J1765" s="28"/>
    </row>
    <row r="1766" spans="1:10" ht="45">
      <c r="A1766" s="3" t="s">
        <v>620</v>
      </c>
      <c r="B1766" s="1"/>
      <c r="C1766" s="28" t="s">
        <v>2</v>
      </c>
      <c r="D1766" s="28"/>
      <c r="E1766" s="28"/>
      <c r="F1766" s="28"/>
      <c r="G1766" s="28"/>
      <c r="H1766" s="28"/>
      <c r="I1766" s="28"/>
      <c r="J1766" s="1"/>
    </row>
    <row r="1767" spans="1:10" ht="15" customHeight="1">
      <c r="A1767" s="25" t="s">
        <v>301</v>
      </c>
      <c r="B1767" s="1" t="s">
        <v>302</v>
      </c>
      <c r="C1767" s="28" t="s">
        <v>2</v>
      </c>
      <c r="D1767" s="28"/>
      <c r="E1767" s="28"/>
      <c r="F1767" s="28"/>
      <c r="G1767" s="28"/>
      <c r="H1767" s="28"/>
      <c r="I1767" s="28"/>
      <c r="J1767" s="1"/>
    </row>
    <row r="1768" spans="1:10" ht="30">
      <c r="A1768" s="3" t="s">
        <v>397</v>
      </c>
      <c r="B1768" s="1" t="s">
        <v>398</v>
      </c>
      <c r="C1768" s="28" t="s">
        <v>587</v>
      </c>
      <c r="D1768" s="28"/>
      <c r="E1768" s="28"/>
      <c r="F1768" s="28"/>
      <c r="G1768" s="28"/>
      <c r="H1768" s="28"/>
      <c r="I1768" s="28"/>
      <c r="J1768" s="1"/>
    </row>
    <row r="1769" spans="1:10" ht="15" customHeight="1">
      <c r="A1769" s="3" t="s">
        <v>83</v>
      </c>
      <c r="B1769" s="1" t="s">
        <v>400</v>
      </c>
      <c r="C1769" s="28" t="s">
        <v>289</v>
      </c>
      <c r="D1769" s="28"/>
      <c r="E1769" s="28"/>
      <c r="F1769" s="28"/>
      <c r="G1769" s="28"/>
      <c r="H1769" s="28"/>
      <c r="I1769" s="28"/>
      <c r="J1769" s="1"/>
    </row>
    <row r="1770" spans="1:10" ht="15" customHeight="1">
      <c r="A1770" s="3" t="s">
        <v>84</v>
      </c>
      <c r="B1770" s="1" t="s">
        <v>401</v>
      </c>
      <c r="C1770" s="36">
        <v>0.38819999999999999</v>
      </c>
      <c r="D1770" s="36"/>
      <c r="E1770" s="36"/>
      <c r="F1770" s="36"/>
      <c r="G1770" s="36"/>
      <c r="H1770" s="36"/>
      <c r="I1770" s="36"/>
      <c r="J1770" s="1"/>
    </row>
    <row r="1771" spans="1:10" ht="15" customHeight="1">
      <c r="A1771" s="3" t="s">
        <v>85</v>
      </c>
      <c r="B1771" s="1" t="s">
        <v>402</v>
      </c>
      <c r="C1771" s="36">
        <v>0.20080000000000001</v>
      </c>
      <c r="D1771" s="36"/>
      <c r="E1771" s="36"/>
      <c r="F1771" s="36"/>
      <c r="G1771" s="36"/>
      <c r="H1771" s="36"/>
      <c r="I1771" s="36"/>
      <c r="J1771" s="1"/>
    </row>
    <row r="1772" spans="1:10" ht="30">
      <c r="A1772" s="3" t="s">
        <v>171</v>
      </c>
      <c r="B1772" s="1" t="s">
        <v>487</v>
      </c>
      <c r="C1772" s="36">
        <v>7.9899999999999999E-2</v>
      </c>
      <c r="D1772" s="36"/>
      <c r="E1772" s="36"/>
      <c r="F1772" s="36"/>
      <c r="G1772" s="36"/>
      <c r="H1772" s="36"/>
      <c r="I1772" s="36"/>
      <c r="J1772" s="1"/>
    </row>
    <row r="1773" spans="1:10" ht="15" customHeight="1">
      <c r="A1773" s="3" t="s">
        <v>172</v>
      </c>
      <c r="B1773" s="1" t="s">
        <v>488</v>
      </c>
      <c r="C1773" s="34">
        <v>38868</v>
      </c>
      <c r="D1773" s="34"/>
      <c r="E1773" s="34"/>
      <c r="F1773" s="34"/>
      <c r="G1773" s="34"/>
      <c r="H1773" s="34"/>
      <c r="I1773" s="34"/>
      <c r="J1773" s="1"/>
    </row>
    <row r="1774" spans="1:10" ht="45">
      <c r="A1774" s="3" t="s">
        <v>621</v>
      </c>
      <c r="B1774" s="1"/>
      <c r="C1774" s="28" t="s">
        <v>2</v>
      </c>
      <c r="D1774" s="28"/>
      <c r="E1774" s="28"/>
      <c r="F1774" s="28"/>
      <c r="G1774" s="28"/>
      <c r="H1774" s="28"/>
      <c r="I1774" s="28"/>
      <c r="J1774" s="1"/>
    </row>
    <row r="1775" spans="1:10" ht="15" customHeight="1">
      <c r="A1775" s="25" t="s">
        <v>301</v>
      </c>
      <c r="B1775" s="1" t="s">
        <v>302</v>
      </c>
      <c r="C1775" s="28" t="s">
        <v>2</v>
      </c>
      <c r="D1775" s="28"/>
      <c r="E1775" s="28"/>
      <c r="F1775" s="28"/>
      <c r="G1775" s="28"/>
      <c r="H1775" s="28"/>
      <c r="I1775" s="28"/>
      <c r="J1775" s="1"/>
    </row>
    <row r="1776" spans="1:10" ht="15" customHeight="1">
      <c r="A1776" s="3" t="s">
        <v>405</v>
      </c>
      <c r="B1776" s="1" t="s">
        <v>406</v>
      </c>
      <c r="C1776" s="28" t="s">
        <v>622</v>
      </c>
      <c r="D1776" s="28"/>
      <c r="E1776" s="28"/>
      <c r="F1776" s="28"/>
      <c r="G1776" s="28"/>
      <c r="H1776" s="28"/>
      <c r="I1776" s="28"/>
      <c r="J1776" s="1"/>
    </row>
    <row r="1777" spans="1:10" ht="45">
      <c r="A1777" s="3" t="s">
        <v>217</v>
      </c>
      <c r="B1777" s="1" t="s">
        <v>536</v>
      </c>
      <c r="C1777" s="36">
        <v>4.7500000000000001E-2</v>
      </c>
      <c r="D1777" s="36"/>
      <c r="E1777" s="36"/>
      <c r="F1777" s="36"/>
      <c r="G1777" s="36"/>
      <c r="H1777" s="36"/>
      <c r="I1777" s="36"/>
      <c r="J1777" s="1"/>
    </row>
    <row r="1778" spans="1:10" ht="30">
      <c r="A1778" s="3" t="s">
        <v>218</v>
      </c>
      <c r="B1778" s="1" t="s">
        <v>537</v>
      </c>
      <c r="C1778" s="37" t="s">
        <v>14</v>
      </c>
      <c r="D1778" s="37"/>
      <c r="E1778" s="37"/>
      <c r="F1778" s="37"/>
      <c r="G1778" s="37"/>
      <c r="H1778" s="37"/>
      <c r="I1778" s="37"/>
      <c r="J1778" s="1"/>
    </row>
    <row r="1779" spans="1:10" ht="30">
      <c r="A1779" s="3" t="s">
        <v>20</v>
      </c>
      <c r="B1779" s="1" t="s">
        <v>409</v>
      </c>
      <c r="C1779" s="36">
        <v>8.9999999999999993E-3</v>
      </c>
      <c r="D1779" s="36"/>
      <c r="E1779" s="36"/>
      <c r="F1779" s="36"/>
      <c r="G1779" s="36"/>
      <c r="H1779" s="36"/>
      <c r="I1779" s="36"/>
      <c r="J1779" s="1"/>
    </row>
    <row r="1780" spans="1:10" ht="30">
      <c r="A1780" s="3" t="s">
        <v>21</v>
      </c>
      <c r="B1780" s="1" t="s">
        <v>410</v>
      </c>
      <c r="C1780" s="36">
        <v>2.5000000000000001E-3</v>
      </c>
      <c r="D1780" s="36"/>
      <c r="E1780" s="36"/>
      <c r="F1780" s="36"/>
      <c r="G1780" s="36"/>
      <c r="H1780" s="36"/>
      <c r="I1780" s="36"/>
      <c r="J1780" s="1"/>
    </row>
    <row r="1781" spans="1:10" ht="30">
      <c r="A1781" s="3" t="s">
        <v>22</v>
      </c>
      <c r="B1781" s="1" t="s">
        <v>411</v>
      </c>
      <c r="C1781" s="36">
        <v>6.1999999999999998E-3</v>
      </c>
      <c r="D1781" s="36"/>
      <c r="E1781" s="36"/>
      <c r="F1781" s="36"/>
      <c r="G1781" s="36"/>
      <c r="H1781" s="36"/>
      <c r="I1781" s="36"/>
      <c r="J1781" s="1"/>
    </row>
    <row r="1782" spans="1:10" ht="15" customHeight="1">
      <c r="A1782" s="3" t="s">
        <v>23</v>
      </c>
      <c r="B1782" s="1" t="s">
        <v>412</v>
      </c>
      <c r="C1782" s="36">
        <v>1.77E-2</v>
      </c>
      <c r="D1782" s="36"/>
      <c r="E1782" s="36"/>
      <c r="F1782" s="36"/>
      <c r="G1782" s="36"/>
      <c r="H1782" s="36"/>
      <c r="I1782" s="36"/>
      <c r="J1782" s="1"/>
    </row>
    <row r="1783" spans="1:10" ht="30">
      <c r="A1783" s="3" t="s">
        <v>28</v>
      </c>
      <c r="B1783" s="1" t="s">
        <v>413</v>
      </c>
      <c r="C1783" s="28">
        <v>646</v>
      </c>
      <c r="D1783" s="28"/>
      <c r="E1783" s="28"/>
      <c r="F1783" s="28"/>
      <c r="G1783" s="28"/>
      <c r="H1783" s="28"/>
      <c r="I1783" s="28"/>
      <c r="J1783" s="1"/>
    </row>
    <row r="1784" spans="1:10" ht="30">
      <c r="A1784" s="3" t="s">
        <v>29</v>
      </c>
      <c r="B1784" s="1" t="s">
        <v>414</v>
      </c>
      <c r="C1784" s="38">
        <v>1006</v>
      </c>
      <c r="D1784" s="38"/>
      <c r="E1784" s="38"/>
      <c r="F1784" s="38"/>
      <c r="G1784" s="38"/>
      <c r="H1784" s="38"/>
      <c r="I1784" s="38"/>
      <c r="J1784" s="1"/>
    </row>
    <row r="1785" spans="1:10" ht="30">
      <c r="A1785" s="3" t="s">
        <v>30</v>
      </c>
      <c r="B1785" s="1" t="s">
        <v>415</v>
      </c>
      <c r="C1785" s="38">
        <v>1389</v>
      </c>
      <c r="D1785" s="38"/>
      <c r="E1785" s="38"/>
      <c r="F1785" s="38"/>
      <c r="G1785" s="38"/>
      <c r="H1785" s="38"/>
      <c r="I1785" s="38"/>
      <c r="J1785" s="1"/>
    </row>
    <row r="1786" spans="1:10" ht="30">
      <c r="A1786" s="3" t="s">
        <v>31</v>
      </c>
      <c r="B1786" s="1" t="s">
        <v>416</v>
      </c>
      <c r="C1786" s="38">
        <v>2460</v>
      </c>
      <c r="D1786" s="38"/>
      <c r="E1786" s="38"/>
      <c r="F1786" s="38"/>
      <c r="G1786" s="38"/>
      <c r="H1786" s="38"/>
      <c r="I1786" s="38"/>
      <c r="J1786" s="1"/>
    </row>
    <row r="1787" spans="1:10" ht="15" customHeight="1">
      <c r="A1787" s="3" t="s">
        <v>83</v>
      </c>
      <c r="B1787" s="1" t="s">
        <v>400</v>
      </c>
      <c r="C1787" s="28" t="s">
        <v>87</v>
      </c>
      <c r="D1787" s="28"/>
      <c r="E1787" s="28"/>
      <c r="F1787" s="28"/>
      <c r="G1787" s="28"/>
      <c r="H1787" s="28"/>
      <c r="I1787" s="28"/>
      <c r="J1787" s="1"/>
    </row>
    <row r="1788" spans="1:10" ht="15" customHeight="1">
      <c r="A1788" s="3" t="s">
        <v>84</v>
      </c>
      <c r="B1788" s="1" t="s">
        <v>401</v>
      </c>
      <c r="C1788" s="36">
        <v>-0.55320000000000003</v>
      </c>
      <c r="D1788" s="36"/>
      <c r="E1788" s="36"/>
      <c r="F1788" s="36"/>
      <c r="G1788" s="36"/>
      <c r="H1788" s="36"/>
      <c r="I1788" s="36"/>
      <c r="J1788" s="1"/>
    </row>
    <row r="1789" spans="1:10" ht="15" customHeight="1">
      <c r="A1789" s="3" t="s">
        <v>85</v>
      </c>
      <c r="B1789" s="1" t="s">
        <v>402</v>
      </c>
      <c r="C1789" s="36">
        <v>-0.4597</v>
      </c>
      <c r="D1789" s="36"/>
      <c r="E1789" s="36"/>
      <c r="F1789" s="36"/>
      <c r="G1789" s="36"/>
      <c r="H1789" s="36"/>
      <c r="I1789" s="36"/>
      <c r="J1789" s="1"/>
    </row>
    <row r="1790" spans="1:10" ht="30">
      <c r="A1790" s="3" t="s">
        <v>171</v>
      </c>
      <c r="B1790" s="1" t="s">
        <v>487</v>
      </c>
      <c r="C1790" s="36">
        <v>-0.32879999999999998</v>
      </c>
      <c r="D1790" s="36"/>
      <c r="E1790" s="36"/>
      <c r="F1790" s="36"/>
      <c r="G1790" s="36"/>
      <c r="H1790" s="36"/>
      <c r="I1790" s="36"/>
      <c r="J1790" s="1"/>
    </row>
    <row r="1791" spans="1:10" ht="15" customHeight="1">
      <c r="A1791" s="3" t="s">
        <v>172</v>
      </c>
      <c r="B1791" s="1" t="s">
        <v>488</v>
      </c>
      <c r="C1791" s="34">
        <v>38868</v>
      </c>
      <c r="D1791" s="34"/>
      <c r="E1791" s="34"/>
      <c r="F1791" s="34"/>
      <c r="G1791" s="34"/>
      <c r="H1791" s="34"/>
      <c r="I1791" s="34"/>
      <c r="J1791" s="1"/>
    </row>
    <row r="1792" spans="1:10" ht="45">
      <c r="A1792" s="3" t="s">
        <v>623</v>
      </c>
      <c r="B1792" s="1"/>
      <c r="C1792" s="28" t="s">
        <v>2</v>
      </c>
      <c r="D1792" s="28"/>
      <c r="E1792" s="28"/>
      <c r="F1792" s="28"/>
      <c r="G1792" s="28"/>
      <c r="H1792" s="28"/>
      <c r="I1792" s="28"/>
      <c r="J1792" s="1"/>
    </row>
    <row r="1793" spans="1:10" ht="15" customHeight="1">
      <c r="A1793" s="25" t="s">
        <v>301</v>
      </c>
      <c r="B1793" s="1" t="s">
        <v>302</v>
      </c>
      <c r="C1793" s="28" t="s">
        <v>2</v>
      </c>
      <c r="D1793" s="28"/>
      <c r="E1793" s="28"/>
      <c r="F1793" s="28"/>
      <c r="G1793" s="28"/>
      <c r="H1793" s="28"/>
      <c r="I1793" s="28"/>
      <c r="J1793" s="1"/>
    </row>
    <row r="1794" spans="1:10" ht="15" customHeight="1">
      <c r="A1794" s="3" t="s">
        <v>83</v>
      </c>
      <c r="B1794" s="1" t="s">
        <v>400</v>
      </c>
      <c r="C1794" s="28" t="s">
        <v>89</v>
      </c>
      <c r="D1794" s="28"/>
      <c r="E1794" s="28"/>
      <c r="F1794" s="28"/>
      <c r="G1794" s="28"/>
      <c r="H1794" s="28"/>
      <c r="I1794" s="28"/>
      <c r="J1794" s="1"/>
    </row>
    <row r="1795" spans="1:10" ht="15" customHeight="1">
      <c r="A1795" s="3" t="s">
        <v>84</v>
      </c>
      <c r="B1795" s="1" t="s">
        <v>401</v>
      </c>
      <c r="C1795" s="36">
        <v>-0.55320000000000003</v>
      </c>
      <c r="D1795" s="36"/>
      <c r="E1795" s="36"/>
      <c r="F1795" s="36"/>
      <c r="G1795" s="36"/>
      <c r="H1795" s="36"/>
      <c r="I1795" s="36"/>
      <c r="J1795" s="1"/>
    </row>
    <row r="1796" spans="1:10" ht="15" customHeight="1">
      <c r="A1796" s="3" t="s">
        <v>85</v>
      </c>
      <c r="B1796" s="1" t="s">
        <v>402</v>
      </c>
      <c r="C1796" s="36">
        <v>-0.45979999999999999</v>
      </c>
      <c r="D1796" s="36"/>
      <c r="E1796" s="36"/>
      <c r="F1796" s="36"/>
      <c r="G1796" s="36"/>
      <c r="H1796" s="36"/>
      <c r="I1796" s="36"/>
      <c r="J1796" s="1"/>
    </row>
    <row r="1797" spans="1:10" ht="30">
      <c r="A1797" s="3" t="s">
        <v>171</v>
      </c>
      <c r="B1797" s="1" t="s">
        <v>487</v>
      </c>
      <c r="C1797" s="36">
        <v>-0.3397</v>
      </c>
      <c r="D1797" s="36"/>
      <c r="E1797" s="36"/>
      <c r="F1797" s="36"/>
      <c r="G1797" s="36"/>
      <c r="H1797" s="36"/>
      <c r="I1797" s="36"/>
      <c r="J1797" s="1"/>
    </row>
    <row r="1798" spans="1:10" ht="15" customHeight="1">
      <c r="A1798" s="3" t="s">
        <v>172</v>
      </c>
      <c r="B1798" s="1" t="s">
        <v>488</v>
      </c>
      <c r="C1798" s="34">
        <v>38868</v>
      </c>
      <c r="D1798" s="34"/>
      <c r="E1798" s="34"/>
      <c r="F1798" s="34"/>
      <c r="G1798" s="34"/>
      <c r="H1798" s="34"/>
      <c r="I1798" s="34"/>
      <c r="J1798" s="1"/>
    </row>
    <row r="1799" spans="1:10" ht="60">
      <c r="A1799" s="3" t="s">
        <v>624</v>
      </c>
      <c r="B1799" s="1"/>
      <c r="C1799" s="28" t="s">
        <v>2</v>
      </c>
      <c r="D1799" s="28"/>
      <c r="E1799" s="28"/>
      <c r="F1799" s="28"/>
      <c r="G1799" s="28"/>
      <c r="H1799" s="28"/>
      <c r="I1799" s="28"/>
      <c r="J1799" s="1"/>
    </row>
    <row r="1800" spans="1:10" ht="15" customHeight="1">
      <c r="A1800" s="25" t="s">
        <v>301</v>
      </c>
      <c r="B1800" s="1" t="s">
        <v>302</v>
      </c>
      <c r="C1800" s="28" t="s">
        <v>2</v>
      </c>
      <c r="D1800" s="28"/>
      <c r="E1800" s="28"/>
      <c r="F1800" s="28"/>
      <c r="G1800" s="28"/>
      <c r="H1800" s="28"/>
      <c r="I1800" s="28"/>
      <c r="J1800" s="1"/>
    </row>
    <row r="1801" spans="1:10" ht="15" customHeight="1">
      <c r="A1801" s="3" t="s">
        <v>83</v>
      </c>
      <c r="B1801" s="1" t="s">
        <v>400</v>
      </c>
      <c r="C1801" s="28" t="s">
        <v>91</v>
      </c>
      <c r="D1801" s="28"/>
      <c r="E1801" s="28"/>
      <c r="F1801" s="28"/>
      <c r="G1801" s="28"/>
      <c r="H1801" s="28"/>
      <c r="I1801" s="28"/>
      <c r="J1801" s="1"/>
    </row>
    <row r="1802" spans="1:10" ht="15" customHeight="1">
      <c r="A1802" s="3" t="s">
        <v>84</v>
      </c>
      <c r="B1802" s="1" t="s">
        <v>401</v>
      </c>
      <c r="C1802" s="36">
        <v>-0.31309999999999999</v>
      </c>
      <c r="D1802" s="36"/>
      <c r="E1802" s="36"/>
      <c r="F1802" s="36"/>
      <c r="G1802" s="36"/>
      <c r="H1802" s="36"/>
      <c r="I1802" s="36"/>
      <c r="J1802" s="1"/>
    </row>
    <row r="1803" spans="1:10" ht="15" customHeight="1">
      <c r="A1803" s="3" t="s">
        <v>85</v>
      </c>
      <c r="B1803" s="1" t="s">
        <v>402</v>
      </c>
      <c r="C1803" s="36">
        <v>-0.2286</v>
      </c>
      <c r="D1803" s="36"/>
      <c r="E1803" s="36"/>
      <c r="F1803" s="36"/>
      <c r="G1803" s="36"/>
      <c r="H1803" s="36"/>
      <c r="I1803" s="36"/>
      <c r="J1803" s="1"/>
    </row>
    <row r="1804" spans="1:10" ht="30">
      <c r="A1804" s="3" t="s">
        <v>171</v>
      </c>
      <c r="B1804" s="1" t="s">
        <v>487</v>
      </c>
      <c r="C1804" s="36">
        <v>-0.13700000000000001</v>
      </c>
      <c r="D1804" s="36"/>
      <c r="E1804" s="36"/>
      <c r="F1804" s="36"/>
      <c r="G1804" s="36"/>
      <c r="H1804" s="36"/>
      <c r="I1804" s="36"/>
      <c r="J1804" s="1"/>
    </row>
    <row r="1805" spans="1:10" ht="15" customHeight="1">
      <c r="A1805" s="3" t="s">
        <v>172</v>
      </c>
      <c r="B1805" s="1" t="s">
        <v>488</v>
      </c>
      <c r="C1805" s="34">
        <v>38868</v>
      </c>
      <c r="D1805" s="34"/>
      <c r="E1805" s="34"/>
      <c r="F1805" s="34"/>
      <c r="G1805" s="34"/>
      <c r="H1805" s="34"/>
      <c r="I1805" s="34"/>
      <c r="J1805" s="1"/>
    </row>
    <row r="1806" spans="1:10" ht="45">
      <c r="A1806" s="3" t="s">
        <v>625</v>
      </c>
      <c r="B1806" s="1"/>
      <c r="C1806" s="28" t="s">
        <v>2</v>
      </c>
      <c r="D1806" s="28"/>
      <c r="E1806" s="28"/>
      <c r="F1806" s="28"/>
      <c r="G1806" s="28"/>
      <c r="H1806" s="28"/>
      <c r="I1806" s="28"/>
      <c r="J1806" s="1"/>
    </row>
    <row r="1807" spans="1:10" ht="15" customHeight="1">
      <c r="A1807" s="25" t="s">
        <v>301</v>
      </c>
      <c r="B1807" s="1" t="s">
        <v>302</v>
      </c>
      <c r="C1807" s="28" t="s">
        <v>2</v>
      </c>
      <c r="D1807" s="28"/>
      <c r="E1807" s="28"/>
      <c r="F1807" s="28"/>
      <c r="G1807" s="28"/>
      <c r="H1807" s="28"/>
      <c r="I1807" s="28"/>
      <c r="J1807" s="1"/>
    </row>
    <row r="1808" spans="1:10" ht="15" customHeight="1">
      <c r="A1808" s="3" t="s">
        <v>405</v>
      </c>
      <c r="B1808" s="1" t="s">
        <v>406</v>
      </c>
      <c r="C1808" s="28" t="s">
        <v>626</v>
      </c>
      <c r="D1808" s="28"/>
      <c r="E1808" s="28"/>
      <c r="F1808" s="28"/>
      <c r="G1808" s="28"/>
      <c r="H1808" s="28"/>
      <c r="I1808" s="28"/>
      <c r="J1808" s="1"/>
    </row>
    <row r="1809" spans="1:10" ht="45">
      <c r="A1809" s="3" t="s">
        <v>217</v>
      </c>
      <c r="B1809" s="1" t="s">
        <v>536</v>
      </c>
      <c r="C1809" s="37" t="s">
        <v>14</v>
      </c>
      <c r="D1809" s="37"/>
      <c r="E1809" s="37"/>
      <c r="F1809" s="37"/>
      <c r="G1809" s="37"/>
      <c r="H1809" s="37"/>
      <c r="I1809" s="37"/>
      <c r="J1809" s="1"/>
    </row>
    <row r="1810" spans="1:10" ht="30">
      <c r="A1810" s="3" t="s">
        <v>218</v>
      </c>
      <c r="B1810" s="1" t="s">
        <v>537</v>
      </c>
      <c r="C1810" s="36">
        <v>0.01</v>
      </c>
      <c r="D1810" s="36"/>
      <c r="E1810" s="36"/>
      <c r="F1810" s="36"/>
      <c r="G1810" s="36"/>
      <c r="H1810" s="36"/>
      <c r="I1810" s="36"/>
      <c r="J1810" s="1"/>
    </row>
    <row r="1811" spans="1:10" ht="30">
      <c r="A1811" s="3" t="s">
        <v>20</v>
      </c>
      <c r="B1811" s="1" t="s">
        <v>409</v>
      </c>
      <c r="C1811" s="36">
        <v>8.9999999999999993E-3</v>
      </c>
      <c r="D1811" s="36"/>
      <c r="E1811" s="36"/>
      <c r="F1811" s="36"/>
      <c r="G1811" s="36"/>
      <c r="H1811" s="36"/>
      <c r="I1811" s="36"/>
      <c r="J1811" s="1"/>
    </row>
    <row r="1812" spans="1:10" ht="30">
      <c r="A1812" s="3" t="s">
        <v>21</v>
      </c>
      <c r="B1812" s="1" t="s">
        <v>410</v>
      </c>
      <c r="C1812" s="36">
        <v>0.01</v>
      </c>
      <c r="D1812" s="36"/>
      <c r="E1812" s="36"/>
      <c r="F1812" s="36"/>
      <c r="G1812" s="36"/>
      <c r="H1812" s="36"/>
      <c r="I1812" s="36"/>
      <c r="J1812" s="1"/>
    </row>
    <row r="1813" spans="1:10" ht="30">
      <c r="A1813" s="3" t="s">
        <v>22</v>
      </c>
      <c r="B1813" s="1" t="s">
        <v>411</v>
      </c>
      <c r="C1813" s="36">
        <v>5.8999999999999999E-3</v>
      </c>
      <c r="D1813" s="36"/>
      <c r="E1813" s="36"/>
      <c r="F1813" s="36"/>
      <c r="G1813" s="36"/>
      <c r="H1813" s="36"/>
      <c r="I1813" s="36"/>
      <c r="J1813" s="1"/>
    </row>
    <row r="1814" spans="1:10" ht="15" customHeight="1">
      <c r="A1814" s="3" t="s">
        <v>23</v>
      </c>
      <c r="B1814" s="1" t="s">
        <v>412</v>
      </c>
      <c r="C1814" s="36">
        <v>2.4899999999999999E-2</v>
      </c>
      <c r="D1814" s="36"/>
      <c r="E1814" s="36"/>
      <c r="F1814" s="36"/>
      <c r="G1814" s="36"/>
      <c r="H1814" s="36"/>
      <c r="I1814" s="36"/>
      <c r="J1814" s="1"/>
    </row>
    <row r="1815" spans="1:10" ht="30">
      <c r="A1815" s="3" t="s">
        <v>28</v>
      </c>
      <c r="B1815" s="1" t="s">
        <v>413</v>
      </c>
      <c r="C1815" s="28">
        <v>352</v>
      </c>
      <c r="D1815" s="28"/>
      <c r="E1815" s="28"/>
      <c r="F1815" s="28"/>
      <c r="G1815" s="28"/>
      <c r="H1815" s="28"/>
      <c r="I1815" s="28"/>
      <c r="J1815" s="1"/>
    </row>
    <row r="1816" spans="1:10" ht="30">
      <c r="A1816" s="3" t="s">
        <v>29</v>
      </c>
      <c r="B1816" s="1" t="s">
        <v>414</v>
      </c>
      <c r="C1816" s="28">
        <v>776</v>
      </c>
      <c r="D1816" s="28"/>
      <c r="E1816" s="28"/>
      <c r="F1816" s="28"/>
      <c r="G1816" s="28"/>
      <c r="H1816" s="28"/>
      <c r="I1816" s="28"/>
      <c r="J1816" s="1"/>
    </row>
    <row r="1817" spans="1:10" ht="30">
      <c r="A1817" s="3" t="s">
        <v>30</v>
      </c>
      <c r="B1817" s="1" t="s">
        <v>415</v>
      </c>
      <c r="C1817" s="38">
        <v>1326</v>
      </c>
      <c r="D1817" s="38"/>
      <c r="E1817" s="38"/>
      <c r="F1817" s="38"/>
      <c r="G1817" s="38"/>
      <c r="H1817" s="38"/>
      <c r="I1817" s="38"/>
      <c r="J1817" s="1"/>
    </row>
    <row r="1818" spans="1:10" ht="30">
      <c r="A1818" s="3" t="s">
        <v>31</v>
      </c>
      <c r="B1818" s="1" t="s">
        <v>416</v>
      </c>
      <c r="C1818" s="38">
        <v>2826</v>
      </c>
      <c r="D1818" s="38"/>
      <c r="E1818" s="38"/>
      <c r="F1818" s="38"/>
      <c r="G1818" s="38"/>
      <c r="H1818" s="38"/>
      <c r="I1818" s="38"/>
      <c r="J1818" s="1"/>
    </row>
    <row r="1819" spans="1:10" ht="30">
      <c r="A1819" s="3" t="s">
        <v>224</v>
      </c>
      <c r="B1819" s="1" t="s">
        <v>542</v>
      </c>
      <c r="C1819" s="28">
        <v>252</v>
      </c>
      <c r="D1819" s="28"/>
      <c r="E1819" s="28"/>
      <c r="F1819" s="28"/>
      <c r="G1819" s="28"/>
      <c r="H1819" s="28"/>
      <c r="I1819" s="28"/>
      <c r="J1819" s="1"/>
    </row>
    <row r="1820" spans="1:10" ht="30">
      <c r="A1820" s="3" t="s">
        <v>225</v>
      </c>
      <c r="B1820" s="1" t="s">
        <v>543</v>
      </c>
      <c r="C1820" s="28">
        <v>776</v>
      </c>
      <c r="D1820" s="28"/>
      <c r="E1820" s="28"/>
      <c r="F1820" s="28"/>
      <c r="G1820" s="28"/>
      <c r="H1820" s="28"/>
      <c r="I1820" s="28"/>
      <c r="J1820" s="1"/>
    </row>
    <row r="1821" spans="1:10" ht="30">
      <c r="A1821" s="3" t="s">
        <v>226</v>
      </c>
      <c r="B1821" s="1" t="s">
        <v>544</v>
      </c>
      <c r="C1821" s="38">
        <v>1326</v>
      </c>
      <c r="D1821" s="38"/>
      <c r="E1821" s="38"/>
      <c r="F1821" s="38"/>
      <c r="G1821" s="38"/>
      <c r="H1821" s="38"/>
      <c r="I1821" s="38"/>
      <c r="J1821" s="1"/>
    </row>
    <row r="1822" spans="1:10" ht="30">
      <c r="A1822" s="3" t="s">
        <v>227</v>
      </c>
      <c r="B1822" s="1" t="s">
        <v>545</v>
      </c>
      <c r="C1822" s="38">
        <v>2826</v>
      </c>
      <c r="D1822" s="38"/>
      <c r="E1822" s="38"/>
      <c r="F1822" s="38"/>
      <c r="G1822" s="38"/>
      <c r="H1822" s="38"/>
      <c r="I1822" s="38"/>
      <c r="J1822" s="1"/>
    </row>
    <row r="1823" spans="1:10" ht="15" customHeight="1">
      <c r="A1823" s="3" t="s">
        <v>423</v>
      </c>
      <c r="B1823" s="1" t="s">
        <v>424</v>
      </c>
      <c r="C1823" s="36">
        <v>1.21E-2</v>
      </c>
      <c r="D1823" s="36"/>
      <c r="E1823" s="36"/>
      <c r="F1823" s="36"/>
      <c r="G1823" s="36"/>
      <c r="H1823" s="36"/>
      <c r="I1823" s="36"/>
      <c r="J1823" s="1"/>
    </row>
    <row r="1824" spans="1:10" ht="15" customHeight="1">
      <c r="A1824" s="3" t="s">
        <v>425</v>
      </c>
      <c r="B1824" s="1" t="s">
        <v>426</v>
      </c>
      <c r="C1824" s="36">
        <v>0.2394</v>
      </c>
      <c r="D1824" s="36"/>
      <c r="E1824" s="36"/>
      <c r="F1824" s="36"/>
      <c r="G1824" s="36"/>
      <c r="H1824" s="36"/>
      <c r="I1824" s="36"/>
      <c r="J1824" s="1"/>
    </row>
    <row r="1825" spans="1:10" ht="15" customHeight="1">
      <c r="A1825" s="3" t="s">
        <v>427</v>
      </c>
      <c r="B1825" s="1" t="s">
        <v>428</v>
      </c>
      <c r="C1825" s="36">
        <v>-0.59289999999999998</v>
      </c>
      <c r="D1825" s="36"/>
      <c r="E1825" s="36"/>
      <c r="F1825" s="36"/>
      <c r="G1825" s="36"/>
      <c r="H1825" s="36"/>
      <c r="I1825" s="36"/>
      <c r="J1825" s="1"/>
    </row>
    <row r="1826" spans="1:10" ht="15" customHeight="1">
      <c r="A1826" s="3" t="s">
        <v>429</v>
      </c>
      <c r="B1826" s="1" t="s">
        <v>430</v>
      </c>
      <c r="C1826" s="36">
        <v>-0.50109999999999999</v>
      </c>
      <c r="D1826" s="36"/>
      <c r="E1826" s="36"/>
      <c r="F1826" s="36"/>
      <c r="G1826" s="36"/>
      <c r="H1826" s="36"/>
      <c r="I1826" s="36"/>
      <c r="J1826" s="1"/>
    </row>
    <row r="1827" spans="1:10" ht="15" customHeight="1">
      <c r="A1827" s="3" t="s">
        <v>431</v>
      </c>
      <c r="B1827" s="1" t="s">
        <v>432</v>
      </c>
      <c r="C1827" s="36">
        <v>-0.2407</v>
      </c>
      <c r="D1827" s="36"/>
      <c r="E1827" s="36"/>
      <c r="F1827" s="36"/>
      <c r="G1827" s="36"/>
      <c r="H1827" s="36"/>
      <c r="I1827" s="36"/>
      <c r="J1827" s="1"/>
    </row>
    <row r="1828" spans="1:10" ht="15" customHeight="1">
      <c r="A1828" s="3" t="s">
        <v>433</v>
      </c>
      <c r="B1828" s="1" t="s">
        <v>434</v>
      </c>
      <c r="C1828" s="36">
        <v>-0.34570000000000001</v>
      </c>
      <c r="D1828" s="36"/>
      <c r="E1828" s="36"/>
      <c r="F1828" s="36"/>
      <c r="G1828" s="36"/>
      <c r="H1828" s="36"/>
      <c r="I1828" s="36"/>
      <c r="J1828" s="1"/>
    </row>
    <row r="1829" spans="1:10" ht="15" customHeight="1">
      <c r="A1829" s="3" t="s">
        <v>435</v>
      </c>
      <c r="B1829" s="1" t="s">
        <v>436</v>
      </c>
      <c r="C1829" s="36">
        <v>-0.53269999999999995</v>
      </c>
      <c r="D1829" s="36"/>
      <c r="E1829" s="36"/>
      <c r="F1829" s="36"/>
      <c r="G1829" s="36"/>
      <c r="H1829" s="36"/>
      <c r="I1829" s="36"/>
      <c r="J1829" s="1"/>
    </row>
    <row r="1830" spans="1:10" ht="15" customHeight="1">
      <c r="A1830" s="3" t="s">
        <v>440</v>
      </c>
      <c r="B1830" s="1" t="s">
        <v>441</v>
      </c>
      <c r="C1830" s="34">
        <v>41820</v>
      </c>
      <c r="D1830" s="34"/>
      <c r="E1830" s="34"/>
      <c r="F1830" s="34"/>
      <c r="G1830" s="34"/>
      <c r="H1830" s="34"/>
      <c r="I1830" s="34"/>
      <c r="J1830" s="1"/>
    </row>
    <row r="1831" spans="1:10" ht="15" customHeight="1">
      <c r="A1831" s="3" t="s">
        <v>442</v>
      </c>
      <c r="B1831" s="1" t="s">
        <v>443</v>
      </c>
      <c r="C1831" s="36">
        <v>-0.1203</v>
      </c>
      <c r="D1831" s="36"/>
      <c r="E1831" s="36"/>
      <c r="F1831" s="36"/>
      <c r="G1831" s="36"/>
      <c r="H1831" s="36"/>
      <c r="I1831" s="36"/>
      <c r="J1831" s="1"/>
    </row>
    <row r="1832" spans="1:10" ht="15" customHeight="1">
      <c r="A1832" s="3" t="s">
        <v>444</v>
      </c>
      <c r="B1832" s="1" t="s">
        <v>445</v>
      </c>
      <c r="C1832" s="28" t="s">
        <v>446</v>
      </c>
      <c r="D1832" s="28"/>
      <c r="E1832" s="28"/>
      <c r="F1832" s="28"/>
      <c r="G1832" s="28"/>
      <c r="H1832" s="28"/>
      <c r="I1832" s="28"/>
      <c r="J1832" s="1"/>
    </row>
    <row r="1833" spans="1:10" ht="30">
      <c r="A1833" s="3" t="s">
        <v>447</v>
      </c>
      <c r="B1833" s="1" t="s">
        <v>448</v>
      </c>
      <c r="C1833" s="34">
        <v>40816</v>
      </c>
      <c r="D1833" s="34"/>
      <c r="E1833" s="34"/>
      <c r="F1833" s="34"/>
      <c r="G1833" s="34"/>
      <c r="H1833" s="34"/>
      <c r="I1833" s="34"/>
      <c r="J1833" s="1"/>
    </row>
    <row r="1834" spans="1:10" ht="15" customHeight="1">
      <c r="A1834" s="3" t="s">
        <v>449</v>
      </c>
      <c r="B1834" s="1" t="s">
        <v>450</v>
      </c>
      <c r="C1834" s="36">
        <v>0.40450000000000003</v>
      </c>
      <c r="D1834" s="36"/>
      <c r="E1834" s="36"/>
      <c r="F1834" s="36"/>
      <c r="G1834" s="36"/>
      <c r="H1834" s="36"/>
      <c r="I1834" s="36"/>
      <c r="J1834" s="1"/>
    </row>
    <row r="1835" spans="1:10" ht="15" customHeight="1">
      <c r="A1835" s="3" t="s">
        <v>451</v>
      </c>
      <c r="B1835" s="1" t="s">
        <v>452</v>
      </c>
      <c r="C1835" s="28" t="s">
        <v>453</v>
      </c>
      <c r="D1835" s="28"/>
      <c r="E1835" s="28"/>
      <c r="F1835" s="28"/>
      <c r="G1835" s="28"/>
      <c r="H1835" s="28"/>
      <c r="I1835" s="28"/>
      <c r="J1835" s="1"/>
    </row>
    <row r="1836" spans="1:10" ht="30">
      <c r="A1836" s="3" t="s">
        <v>454</v>
      </c>
      <c r="B1836" s="1" t="s">
        <v>455</v>
      </c>
      <c r="C1836" s="34">
        <v>39994</v>
      </c>
      <c r="D1836" s="34"/>
      <c r="E1836" s="34"/>
      <c r="F1836" s="34"/>
      <c r="G1836" s="34"/>
      <c r="H1836" s="34"/>
      <c r="I1836" s="34"/>
      <c r="J1836" s="1"/>
    </row>
    <row r="1837" spans="1:10" ht="15" customHeight="1">
      <c r="A1837" s="3" t="s">
        <v>456</v>
      </c>
      <c r="B1837" s="1" t="s">
        <v>457</v>
      </c>
      <c r="C1837" s="36">
        <v>-0.38990000000000002</v>
      </c>
      <c r="D1837" s="36"/>
      <c r="E1837" s="36"/>
      <c r="F1837" s="36"/>
      <c r="G1837" s="36"/>
      <c r="H1837" s="36"/>
      <c r="I1837" s="36"/>
      <c r="J1837" s="1"/>
    </row>
    <row r="1838" spans="1:10" ht="15" customHeight="1">
      <c r="A1838" s="3" t="s">
        <v>83</v>
      </c>
      <c r="B1838" s="1" t="s">
        <v>400</v>
      </c>
      <c r="C1838" s="28" t="s">
        <v>87</v>
      </c>
      <c r="D1838" s="28"/>
      <c r="E1838" s="28"/>
      <c r="F1838" s="28"/>
      <c r="G1838" s="28"/>
      <c r="H1838" s="28"/>
      <c r="I1838" s="28"/>
      <c r="J1838" s="1"/>
    </row>
    <row r="1839" spans="1:10" ht="15" customHeight="1">
      <c r="A1839" s="3" t="s">
        <v>84</v>
      </c>
      <c r="B1839" s="1" t="s">
        <v>401</v>
      </c>
      <c r="C1839" s="36">
        <v>-0.53739999999999999</v>
      </c>
      <c r="D1839" s="36"/>
      <c r="E1839" s="36"/>
      <c r="F1839" s="36"/>
      <c r="G1839" s="36"/>
      <c r="H1839" s="36"/>
      <c r="I1839" s="36"/>
      <c r="J1839" s="1"/>
    </row>
    <row r="1840" spans="1:10" ht="15" customHeight="1">
      <c r="A1840" s="3" t="s">
        <v>85</v>
      </c>
      <c r="B1840" s="1" t="s">
        <v>402</v>
      </c>
      <c r="C1840" s="36">
        <v>-0.45710000000000001</v>
      </c>
      <c r="D1840" s="36"/>
      <c r="E1840" s="36"/>
      <c r="F1840" s="36"/>
      <c r="G1840" s="36"/>
      <c r="H1840" s="36"/>
      <c r="I1840" s="36"/>
      <c r="J1840" s="1"/>
    </row>
    <row r="1841" spans="1:10" ht="30">
      <c r="A1841" s="3" t="s">
        <v>171</v>
      </c>
      <c r="B1841" s="1" t="s">
        <v>487</v>
      </c>
      <c r="C1841" s="36">
        <v>-0.32869999999999999</v>
      </c>
      <c r="D1841" s="36"/>
      <c r="E1841" s="36"/>
      <c r="F1841" s="36"/>
      <c r="G1841" s="36"/>
      <c r="H1841" s="36"/>
      <c r="I1841" s="36"/>
      <c r="J1841" s="1"/>
    </row>
    <row r="1842" spans="1:10" ht="15" customHeight="1">
      <c r="A1842" s="3" t="s">
        <v>172</v>
      </c>
      <c r="B1842" s="1" t="s">
        <v>488</v>
      </c>
      <c r="C1842" s="34">
        <v>38868</v>
      </c>
      <c r="D1842" s="34"/>
      <c r="E1842" s="34"/>
      <c r="F1842" s="34"/>
      <c r="G1842" s="34"/>
      <c r="H1842" s="34"/>
      <c r="I1842" s="34"/>
      <c r="J1842" s="1"/>
    </row>
    <row r="1843" spans="1:10" ht="45">
      <c r="A1843" s="3" t="s">
        <v>627</v>
      </c>
      <c r="B1843" s="1"/>
      <c r="C1843" s="28" t="s">
        <v>2</v>
      </c>
      <c r="D1843" s="28"/>
      <c r="E1843" s="28"/>
      <c r="F1843" s="28"/>
      <c r="G1843" s="28"/>
      <c r="H1843" s="28"/>
      <c r="I1843" s="28"/>
      <c r="J1843" s="1"/>
    </row>
    <row r="1844" spans="1:10" ht="15" customHeight="1">
      <c r="A1844" s="25" t="s">
        <v>301</v>
      </c>
      <c r="B1844" s="1" t="s">
        <v>302</v>
      </c>
      <c r="C1844" s="28" t="s">
        <v>2</v>
      </c>
      <c r="D1844" s="28"/>
      <c r="E1844" s="28"/>
      <c r="F1844" s="28"/>
      <c r="G1844" s="28"/>
      <c r="H1844" s="28"/>
      <c r="I1844" s="28"/>
      <c r="J1844" s="1"/>
    </row>
    <row r="1845" spans="1:10" ht="15" customHeight="1">
      <c r="A1845" s="3" t="s">
        <v>83</v>
      </c>
      <c r="B1845" s="1" t="s">
        <v>400</v>
      </c>
      <c r="C1845" s="28" t="s">
        <v>89</v>
      </c>
      <c r="D1845" s="28"/>
      <c r="E1845" s="28"/>
      <c r="F1845" s="28"/>
      <c r="G1845" s="28"/>
      <c r="H1845" s="28"/>
      <c r="I1845" s="28"/>
      <c r="J1845" s="1"/>
    </row>
    <row r="1846" spans="1:10" ht="15" customHeight="1">
      <c r="A1846" s="3" t="s">
        <v>84</v>
      </c>
      <c r="B1846" s="1" t="s">
        <v>401</v>
      </c>
      <c r="C1846" s="36">
        <v>-0.53739999999999999</v>
      </c>
      <c r="D1846" s="36"/>
      <c r="E1846" s="36"/>
      <c r="F1846" s="36"/>
      <c r="G1846" s="36"/>
      <c r="H1846" s="36"/>
      <c r="I1846" s="36"/>
      <c r="J1846" s="1"/>
    </row>
    <row r="1847" spans="1:10" ht="15" customHeight="1">
      <c r="A1847" s="3" t="s">
        <v>85</v>
      </c>
      <c r="B1847" s="1" t="s">
        <v>402</v>
      </c>
      <c r="C1847" s="36">
        <v>-0.4572</v>
      </c>
      <c r="D1847" s="36"/>
      <c r="E1847" s="36"/>
      <c r="F1847" s="36"/>
      <c r="G1847" s="36"/>
      <c r="H1847" s="36"/>
      <c r="I1847" s="36"/>
      <c r="J1847" s="1"/>
    </row>
    <row r="1848" spans="1:10" ht="30">
      <c r="A1848" s="3" t="s">
        <v>171</v>
      </c>
      <c r="B1848" s="1" t="s">
        <v>487</v>
      </c>
      <c r="C1848" s="36">
        <v>-0.33979999999999999</v>
      </c>
      <c r="D1848" s="36"/>
      <c r="E1848" s="36"/>
      <c r="F1848" s="36"/>
      <c r="G1848" s="36"/>
      <c r="H1848" s="36"/>
      <c r="I1848" s="36"/>
      <c r="J1848" s="1"/>
    </row>
    <row r="1849" spans="1:10" ht="15" customHeight="1">
      <c r="A1849" s="3" t="s">
        <v>172</v>
      </c>
      <c r="B1849" s="1" t="s">
        <v>488</v>
      </c>
      <c r="C1849" s="34">
        <v>38868</v>
      </c>
      <c r="D1849" s="34"/>
      <c r="E1849" s="34"/>
      <c r="F1849" s="34"/>
      <c r="G1849" s="34"/>
      <c r="H1849" s="34"/>
      <c r="I1849" s="34"/>
      <c r="J1849" s="1"/>
    </row>
    <row r="1850" spans="1:10" ht="60">
      <c r="A1850" s="3" t="s">
        <v>628</v>
      </c>
      <c r="B1850" s="1"/>
      <c r="C1850" s="28" t="s">
        <v>2</v>
      </c>
      <c r="D1850" s="28"/>
      <c r="E1850" s="28"/>
      <c r="F1850" s="28"/>
      <c r="G1850" s="28"/>
      <c r="H1850" s="28"/>
      <c r="I1850" s="28"/>
      <c r="J1850" s="1"/>
    </row>
    <row r="1851" spans="1:10" ht="15" customHeight="1">
      <c r="A1851" s="25" t="s">
        <v>301</v>
      </c>
      <c r="B1851" s="1" t="s">
        <v>302</v>
      </c>
      <c r="C1851" s="28" t="s">
        <v>2</v>
      </c>
      <c r="D1851" s="28"/>
      <c r="E1851" s="28"/>
      <c r="F1851" s="28"/>
      <c r="G1851" s="28"/>
      <c r="H1851" s="28"/>
      <c r="I1851" s="28"/>
      <c r="J1851" s="1"/>
    </row>
    <row r="1852" spans="1:10" ht="15" customHeight="1">
      <c r="A1852" s="3" t="s">
        <v>83</v>
      </c>
      <c r="B1852" s="1" t="s">
        <v>400</v>
      </c>
      <c r="C1852" s="28" t="s">
        <v>91</v>
      </c>
      <c r="D1852" s="28"/>
      <c r="E1852" s="28"/>
      <c r="F1852" s="28"/>
      <c r="G1852" s="28"/>
      <c r="H1852" s="28"/>
      <c r="I1852" s="28"/>
      <c r="J1852" s="1"/>
    </row>
    <row r="1853" spans="1:10" ht="15" customHeight="1">
      <c r="A1853" s="3" t="s">
        <v>84</v>
      </c>
      <c r="B1853" s="1" t="s">
        <v>401</v>
      </c>
      <c r="C1853" s="36">
        <v>-0.30420000000000003</v>
      </c>
      <c r="D1853" s="36"/>
      <c r="E1853" s="36"/>
      <c r="F1853" s="36"/>
      <c r="G1853" s="36"/>
      <c r="H1853" s="36"/>
      <c r="I1853" s="36"/>
      <c r="J1853" s="1"/>
    </row>
    <row r="1854" spans="1:10" ht="15" customHeight="1">
      <c r="A1854" s="3" t="s">
        <v>85</v>
      </c>
      <c r="B1854" s="1" t="s">
        <v>402</v>
      </c>
      <c r="C1854" s="36">
        <v>-0.2281</v>
      </c>
      <c r="D1854" s="36"/>
      <c r="E1854" s="36"/>
      <c r="F1854" s="36"/>
      <c r="G1854" s="36"/>
      <c r="H1854" s="36"/>
      <c r="I1854" s="36"/>
      <c r="J1854" s="1"/>
    </row>
    <row r="1855" spans="1:10" ht="30">
      <c r="A1855" s="3" t="s">
        <v>171</v>
      </c>
      <c r="B1855" s="1" t="s">
        <v>487</v>
      </c>
      <c r="C1855" s="36">
        <v>-0.13600000000000001</v>
      </c>
      <c r="D1855" s="36"/>
      <c r="E1855" s="36"/>
      <c r="F1855" s="36"/>
      <c r="G1855" s="36"/>
      <c r="H1855" s="36"/>
      <c r="I1855" s="36"/>
      <c r="J1855" s="1"/>
    </row>
    <row r="1856" spans="1:10" ht="15" customHeight="1">
      <c r="A1856" s="3" t="s">
        <v>172</v>
      </c>
      <c r="B1856" s="1" t="s">
        <v>488</v>
      </c>
      <c r="C1856" s="34">
        <v>38868</v>
      </c>
      <c r="D1856" s="34"/>
      <c r="E1856" s="34"/>
      <c r="F1856" s="34"/>
      <c r="G1856" s="34"/>
      <c r="H1856" s="34"/>
      <c r="I1856" s="34"/>
      <c r="J1856" s="1"/>
    </row>
    <row r="1857" spans="1:9">
      <c r="A1857" s="28"/>
      <c r="B1857" s="28"/>
      <c r="C1857" s="28"/>
      <c r="D1857" s="28"/>
      <c r="E1857" s="28"/>
      <c r="F1857" s="28"/>
      <c r="G1857" s="28"/>
      <c r="H1857" s="28"/>
      <c r="I1857" s="28"/>
    </row>
    <row r="1858" spans="1:9" ht="30" customHeight="1">
      <c r="A1858" s="3" t="s">
        <v>189</v>
      </c>
      <c r="B1858" s="35" t="s">
        <v>190</v>
      </c>
      <c r="C1858" s="35"/>
      <c r="D1858" s="35"/>
      <c r="E1858" s="35"/>
      <c r="F1858" s="35"/>
      <c r="G1858" s="35"/>
      <c r="H1858" s="35"/>
      <c r="I1858" s="35"/>
    </row>
  </sheetData>
  <mergeCells count="2002">
    <mergeCell ref="C1855:I1855"/>
    <mergeCell ref="C1856:I1856"/>
    <mergeCell ref="A1857:I1857"/>
    <mergeCell ref="B1858:I1858"/>
    <mergeCell ref="C1849:I1849"/>
    <mergeCell ref="C1850:I1850"/>
    <mergeCell ref="C1851:I1851"/>
    <mergeCell ref="C1852:I1852"/>
    <mergeCell ref="C1853:I1853"/>
    <mergeCell ref="C1854:I1854"/>
    <mergeCell ref="C1843:I1843"/>
    <mergeCell ref="C1844:I1844"/>
    <mergeCell ref="C1845:I1845"/>
    <mergeCell ref="C1846:I1846"/>
    <mergeCell ref="C1847:I1847"/>
    <mergeCell ref="C1848:I1848"/>
    <mergeCell ref="C1837:I1837"/>
    <mergeCell ref="C1838:I1838"/>
    <mergeCell ref="C1839:I1839"/>
    <mergeCell ref="C1840:I1840"/>
    <mergeCell ref="C1841:I1841"/>
    <mergeCell ref="C1842:I1842"/>
    <mergeCell ref="C1831:I1831"/>
    <mergeCell ref="C1832:I1832"/>
    <mergeCell ref="C1833:I1833"/>
    <mergeCell ref="C1834:I1834"/>
    <mergeCell ref="C1835:I1835"/>
    <mergeCell ref="C1836:I1836"/>
    <mergeCell ref="C1825:I1825"/>
    <mergeCell ref="C1826:I1826"/>
    <mergeCell ref="C1827:I1827"/>
    <mergeCell ref="C1828:I1828"/>
    <mergeCell ref="C1829:I1829"/>
    <mergeCell ref="C1830:I1830"/>
    <mergeCell ref="C1819:I1819"/>
    <mergeCell ref="C1820:I1820"/>
    <mergeCell ref="C1821:I1821"/>
    <mergeCell ref="C1822:I1822"/>
    <mergeCell ref="C1823:I1823"/>
    <mergeCell ref="C1824:I1824"/>
    <mergeCell ref="C1813:I1813"/>
    <mergeCell ref="C1814:I1814"/>
    <mergeCell ref="C1815:I1815"/>
    <mergeCell ref="C1816:I1816"/>
    <mergeCell ref="C1817:I1817"/>
    <mergeCell ref="C1818:I1818"/>
    <mergeCell ref="C1807:I1807"/>
    <mergeCell ref="C1808:I1808"/>
    <mergeCell ref="C1809:I1809"/>
    <mergeCell ref="C1810:I1810"/>
    <mergeCell ref="C1811:I1811"/>
    <mergeCell ref="C1812:I1812"/>
    <mergeCell ref="C1801:I1801"/>
    <mergeCell ref="C1802:I1802"/>
    <mergeCell ref="C1803:I1803"/>
    <mergeCell ref="C1804:I1804"/>
    <mergeCell ref="C1805:I1805"/>
    <mergeCell ref="C1806:I1806"/>
    <mergeCell ref="C1795:I1795"/>
    <mergeCell ref="C1796:I1796"/>
    <mergeCell ref="C1797:I1797"/>
    <mergeCell ref="C1798:I1798"/>
    <mergeCell ref="C1799:I1799"/>
    <mergeCell ref="C1800:I1800"/>
    <mergeCell ref="C1789:I1789"/>
    <mergeCell ref="C1790:I1790"/>
    <mergeCell ref="C1791:I1791"/>
    <mergeCell ref="C1792:I1792"/>
    <mergeCell ref="C1793:I1793"/>
    <mergeCell ref="C1794:I1794"/>
    <mergeCell ref="C1783:I1783"/>
    <mergeCell ref="C1784:I1784"/>
    <mergeCell ref="C1785:I1785"/>
    <mergeCell ref="C1786:I1786"/>
    <mergeCell ref="C1787:I1787"/>
    <mergeCell ref="C1788:I1788"/>
    <mergeCell ref="C1777:I1777"/>
    <mergeCell ref="C1778:I1778"/>
    <mergeCell ref="C1779:I1779"/>
    <mergeCell ref="C1780:I1780"/>
    <mergeCell ref="C1781:I1781"/>
    <mergeCell ref="C1782:I1782"/>
    <mergeCell ref="C1771:I1771"/>
    <mergeCell ref="C1772:I1772"/>
    <mergeCell ref="C1773:I1773"/>
    <mergeCell ref="C1774:I1774"/>
    <mergeCell ref="C1775:I1775"/>
    <mergeCell ref="C1776:I1776"/>
    <mergeCell ref="J1764:J1765"/>
    <mergeCell ref="C1766:I1766"/>
    <mergeCell ref="C1767:I1767"/>
    <mergeCell ref="C1768:I1768"/>
    <mergeCell ref="C1769:I1769"/>
    <mergeCell ref="C1770:I1770"/>
    <mergeCell ref="C1761:I1761"/>
    <mergeCell ref="C1762:I1762"/>
    <mergeCell ref="C1763:I1763"/>
    <mergeCell ref="A1764:A1765"/>
    <mergeCell ref="B1764:B1765"/>
    <mergeCell ref="C1764:I1764"/>
    <mergeCell ref="C1765:I1765"/>
    <mergeCell ref="C1754:I1754"/>
    <mergeCell ref="A1755:A1759"/>
    <mergeCell ref="B1755:B1759"/>
    <mergeCell ref="C1755:I1755"/>
    <mergeCell ref="J1755:J1759"/>
    <mergeCell ref="C1760:I1760"/>
    <mergeCell ref="J1744:J1747"/>
    <mergeCell ref="C1748:I1748"/>
    <mergeCell ref="C1749:I1749"/>
    <mergeCell ref="C1750:I1750"/>
    <mergeCell ref="C1751:I1751"/>
    <mergeCell ref="A1752:A1753"/>
    <mergeCell ref="B1752:B1753"/>
    <mergeCell ref="C1752:I1752"/>
    <mergeCell ref="C1753:I1753"/>
    <mergeCell ref="J1752:J1753"/>
    <mergeCell ref="J1667:J1740"/>
    <mergeCell ref="C1741:I1741"/>
    <mergeCell ref="C1742:I1742"/>
    <mergeCell ref="C1743:I1743"/>
    <mergeCell ref="A1744:A1747"/>
    <mergeCell ref="B1744:B1747"/>
    <mergeCell ref="C1744:I1744"/>
    <mergeCell ref="C1745:I1745"/>
    <mergeCell ref="C1746:I1746"/>
    <mergeCell ref="C1747:I1747"/>
    <mergeCell ref="C1735:I1735"/>
    <mergeCell ref="C1736:I1736"/>
    <mergeCell ref="C1737:I1737"/>
    <mergeCell ref="C1738:I1738"/>
    <mergeCell ref="C1739:I1739"/>
    <mergeCell ref="C1740:I1740"/>
    <mergeCell ref="C1729:I1729"/>
    <mergeCell ref="C1730:I1730"/>
    <mergeCell ref="C1731:I1731"/>
    <mergeCell ref="C1732:I1732"/>
    <mergeCell ref="C1733:I1733"/>
    <mergeCell ref="C1734:I1734"/>
    <mergeCell ref="C1723:I1723"/>
    <mergeCell ref="C1724:I1724"/>
    <mergeCell ref="C1725:I1725"/>
    <mergeCell ref="C1726:I1726"/>
    <mergeCell ref="C1727:I1727"/>
    <mergeCell ref="C1728:I1728"/>
    <mergeCell ref="C1717:I1717"/>
    <mergeCell ref="C1718:I1718"/>
    <mergeCell ref="C1719:I1719"/>
    <mergeCell ref="C1720:I1720"/>
    <mergeCell ref="C1721:I1721"/>
    <mergeCell ref="C1722:I1722"/>
    <mergeCell ref="C1711:I1711"/>
    <mergeCell ref="C1712:I1712"/>
    <mergeCell ref="C1713:I1713"/>
    <mergeCell ref="C1714:I1714"/>
    <mergeCell ref="C1715:I1715"/>
    <mergeCell ref="C1716:I1716"/>
    <mergeCell ref="C1705:I1705"/>
    <mergeCell ref="C1706:I1706"/>
    <mergeCell ref="C1707:I1707"/>
    <mergeCell ref="C1708:I1708"/>
    <mergeCell ref="C1709:I1709"/>
    <mergeCell ref="C1710:I1710"/>
    <mergeCell ref="C1678:I1678"/>
    <mergeCell ref="C1679:I1679"/>
    <mergeCell ref="C1697:I1697"/>
    <mergeCell ref="C1698:I1698"/>
    <mergeCell ref="C1699:I1699"/>
    <mergeCell ref="C1700:I1700"/>
    <mergeCell ref="C1672:I1672"/>
    <mergeCell ref="C1673:I1673"/>
    <mergeCell ref="C1674:I1674"/>
    <mergeCell ref="C1675:I1675"/>
    <mergeCell ref="C1676:I1676"/>
    <mergeCell ref="C1677:I1677"/>
    <mergeCell ref="C1665:I1665"/>
    <mergeCell ref="J1660:J1665"/>
    <mergeCell ref="C1666:I1666"/>
    <mergeCell ref="A1667:A1740"/>
    <mergeCell ref="B1667:B1740"/>
    <mergeCell ref="C1667:I1667"/>
    <mergeCell ref="C1668:I1668"/>
    <mergeCell ref="C1669:I1669"/>
    <mergeCell ref="C1670:I1670"/>
    <mergeCell ref="C1671:I1671"/>
    <mergeCell ref="C1657:I1657"/>
    <mergeCell ref="C1658:I1658"/>
    <mergeCell ref="C1659:I1659"/>
    <mergeCell ref="A1660:A1665"/>
    <mergeCell ref="B1660:B1665"/>
    <mergeCell ref="C1660:I1660"/>
    <mergeCell ref="C1661:I1661"/>
    <mergeCell ref="C1662:I1662"/>
    <mergeCell ref="C1663:I1663"/>
    <mergeCell ref="C1664:I1664"/>
    <mergeCell ref="J1649:J1650"/>
    <mergeCell ref="C1651:I1651"/>
    <mergeCell ref="C1652:I1652"/>
    <mergeCell ref="C1653:I1653"/>
    <mergeCell ref="C1654:I1654"/>
    <mergeCell ref="A1655:A1656"/>
    <mergeCell ref="B1655:B1656"/>
    <mergeCell ref="C1655:I1655"/>
    <mergeCell ref="C1656:I1656"/>
    <mergeCell ref="J1655:J1656"/>
    <mergeCell ref="C1646:I1646"/>
    <mergeCell ref="C1647:I1647"/>
    <mergeCell ref="C1648:I1648"/>
    <mergeCell ref="A1649:A1650"/>
    <mergeCell ref="B1649:B1650"/>
    <mergeCell ref="C1649:I1649"/>
    <mergeCell ref="C1650:I1650"/>
    <mergeCell ref="C1643:I1643"/>
    <mergeCell ref="A1644:A1645"/>
    <mergeCell ref="B1644:B1645"/>
    <mergeCell ref="C1644:I1644"/>
    <mergeCell ref="C1645:I1645"/>
    <mergeCell ref="J1644:J1645"/>
    <mergeCell ref="J1633:J1639"/>
    <mergeCell ref="C1640:I1640"/>
    <mergeCell ref="A1641:A1642"/>
    <mergeCell ref="B1641:B1642"/>
    <mergeCell ref="C1641:I1641"/>
    <mergeCell ref="C1642:I1642"/>
    <mergeCell ref="J1641:J1642"/>
    <mergeCell ref="C1632:I1632"/>
    <mergeCell ref="A1633:A1639"/>
    <mergeCell ref="B1633:B1639"/>
    <mergeCell ref="C1633:I1633"/>
    <mergeCell ref="C1634:I1634"/>
    <mergeCell ref="C1635:I1635"/>
    <mergeCell ref="C1636:I1636"/>
    <mergeCell ref="C1637:I1637"/>
    <mergeCell ref="C1638:I1638"/>
    <mergeCell ref="C1639:I1639"/>
    <mergeCell ref="C1626:I1626"/>
    <mergeCell ref="C1627:I1627"/>
    <mergeCell ref="C1628:I1628"/>
    <mergeCell ref="C1629:I1629"/>
    <mergeCell ref="C1630:I1630"/>
    <mergeCell ref="C1631:I1631"/>
    <mergeCell ref="C1620:I1620"/>
    <mergeCell ref="C1621:I1621"/>
    <mergeCell ref="C1622:I1622"/>
    <mergeCell ref="C1623:I1623"/>
    <mergeCell ref="C1624:I1624"/>
    <mergeCell ref="C1625:I1625"/>
    <mergeCell ref="C1614:I1614"/>
    <mergeCell ref="C1615:I1615"/>
    <mergeCell ref="C1616:I1616"/>
    <mergeCell ref="C1617:I1617"/>
    <mergeCell ref="C1618:I1618"/>
    <mergeCell ref="C1619:I1619"/>
    <mergeCell ref="C1608:I1608"/>
    <mergeCell ref="C1609:I1609"/>
    <mergeCell ref="C1610:I1610"/>
    <mergeCell ref="C1611:I1611"/>
    <mergeCell ref="C1612:I1612"/>
    <mergeCell ref="C1613:I1613"/>
    <mergeCell ref="C1602:I1602"/>
    <mergeCell ref="C1603:I1603"/>
    <mergeCell ref="C1604:I1604"/>
    <mergeCell ref="C1605:I1605"/>
    <mergeCell ref="C1606:I1606"/>
    <mergeCell ref="C1607:I1607"/>
    <mergeCell ref="C1596:I1596"/>
    <mergeCell ref="C1597:I1597"/>
    <mergeCell ref="C1598:I1598"/>
    <mergeCell ref="C1599:I1599"/>
    <mergeCell ref="C1600:I1600"/>
    <mergeCell ref="C1601:I1601"/>
    <mergeCell ref="C1590:I1590"/>
    <mergeCell ref="C1591:I1591"/>
    <mergeCell ref="C1592:I1592"/>
    <mergeCell ref="C1593:I1593"/>
    <mergeCell ref="C1594:I1594"/>
    <mergeCell ref="C1595:I1595"/>
    <mergeCell ref="C1584:I1584"/>
    <mergeCell ref="C1585:I1585"/>
    <mergeCell ref="C1586:I1586"/>
    <mergeCell ref="C1587:I1587"/>
    <mergeCell ref="C1588:I1588"/>
    <mergeCell ref="C1589:I1589"/>
    <mergeCell ref="C1578:I1578"/>
    <mergeCell ref="C1579:I1579"/>
    <mergeCell ref="C1580:I1580"/>
    <mergeCell ref="C1581:I1581"/>
    <mergeCell ref="C1582:I1582"/>
    <mergeCell ref="C1583:I1583"/>
    <mergeCell ref="C1572:I1572"/>
    <mergeCell ref="C1573:I1573"/>
    <mergeCell ref="C1574:I1574"/>
    <mergeCell ref="C1575:I1575"/>
    <mergeCell ref="C1576:I1576"/>
    <mergeCell ref="C1577:I1577"/>
    <mergeCell ref="C1566:I1566"/>
    <mergeCell ref="C1567:I1567"/>
    <mergeCell ref="C1568:I1568"/>
    <mergeCell ref="C1569:I1569"/>
    <mergeCell ref="C1570:I1570"/>
    <mergeCell ref="C1571:I1571"/>
    <mergeCell ref="C1560:I1560"/>
    <mergeCell ref="C1561:I1561"/>
    <mergeCell ref="C1562:I1562"/>
    <mergeCell ref="C1563:I1563"/>
    <mergeCell ref="C1564:I1564"/>
    <mergeCell ref="C1565:I1565"/>
    <mergeCell ref="C1554:I1554"/>
    <mergeCell ref="C1555:I1555"/>
    <mergeCell ref="C1556:I1556"/>
    <mergeCell ref="C1557:I1557"/>
    <mergeCell ref="C1558:I1558"/>
    <mergeCell ref="C1559:I1559"/>
    <mergeCell ref="C1548:I1548"/>
    <mergeCell ref="C1549:I1549"/>
    <mergeCell ref="C1550:I1550"/>
    <mergeCell ref="C1551:I1551"/>
    <mergeCell ref="C1552:I1552"/>
    <mergeCell ref="C1553:I1553"/>
    <mergeCell ref="C1542:I1542"/>
    <mergeCell ref="C1543:I1543"/>
    <mergeCell ref="C1544:I1544"/>
    <mergeCell ref="C1545:I1545"/>
    <mergeCell ref="C1546:I1546"/>
    <mergeCell ref="C1547:I1547"/>
    <mergeCell ref="J1535:J1536"/>
    <mergeCell ref="C1537:I1537"/>
    <mergeCell ref="C1538:I1538"/>
    <mergeCell ref="C1539:I1539"/>
    <mergeCell ref="C1540:I1540"/>
    <mergeCell ref="C1541:I1541"/>
    <mergeCell ref="C1532:I1532"/>
    <mergeCell ref="C1533:I1533"/>
    <mergeCell ref="C1534:I1534"/>
    <mergeCell ref="A1535:A1536"/>
    <mergeCell ref="B1535:B1536"/>
    <mergeCell ref="C1535:I1535"/>
    <mergeCell ref="C1536:I1536"/>
    <mergeCell ref="C1525:I1525"/>
    <mergeCell ref="A1526:A1530"/>
    <mergeCell ref="B1526:B1530"/>
    <mergeCell ref="C1526:I1526"/>
    <mergeCell ref="J1526:J1530"/>
    <mergeCell ref="C1531:I1531"/>
    <mergeCell ref="J1515:J1518"/>
    <mergeCell ref="C1519:I1519"/>
    <mergeCell ref="C1520:I1520"/>
    <mergeCell ref="C1521:I1521"/>
    <mergeCell ref="C1522:I1522"/>
    <mergeCell ref="A1523:A1524"/>
    <mergeCell ref="B1523:B1524"/>
    <mergeCell ref="C1523:I1523"/>
    <mergeCell ref="C1524:I1524"/>
    <mergeCell ref="J1523:J1524"/>
    <mergeCell ref="C1513:I1513"/>
    <mergeCell ref="C1514:I1514"/>
    <mergeCell ref="A1515:A1518"/>
    <mergeCell ref="B1515:B1518"/>
    <mergeCell ref="C1515:I1515"/>
    <mergeCell ref="C1516:I1516"/>
    <mergeCell ref="C1517:I1517"/>
    <mergeCell ref="C1518:I1518"/>
    <mergeCell ref="C1508:I1508"/>
    <mergeCell ref="C1509:I1509"/>
    <mergeCell ref="C1510:I1510"/>
    <mergeCell ref="C1511:I1511"/>
    <mergeCell ref="J1439:J1511"/>
    <mergeCell ref="C1512:I1512"/>
    <mergeCell ref="C1502:I1502"/>
    <mergeCell ref="C1503:I1503"/>
    <mergeCell ref="C1504:I1504"/>
    <mergeCell ref="C1505:I1505"/>
    <mergeCell ref="C1506:I1506"/>
    <mergeCell ref="C1507:I1507"/>
    <mergeCell ref="C1496:I1496"/>
    <mergeCell ref="C1497:I1497"/>
    <mergeCell ref="C1498:I1498"/>
    <mergeCell ref="C1499:I1499"/>
    <mergeCell ref="C1500:I1500"/>
    <mergeCell ref="C1501:I1501"/>
    <mergeCell ref="C1490:I1490"/>
    <mergeCell ref="C1491:I1491"/>
    <mergeCell ref="C1492:I1492"/>
    <mergeCell ref="C1493:I1493"/>
    <mergeCell ref="C1494:I1494"/>
    <mergeCell ref="C1495:I1495"/>
    <mergeCell ref="C1484:I1484"/>
    <mergeCell ref="C1485:I1485"/>
    <mergeCell ref="C1486:I1486"/>
    <mergeCell ref="C1487:I1487"/>
    <mergeCell ref="C1488:I1488"/>
    <mergeCell ref="C1489:I1489"/>
    <mergeCell ref="C1478:I1478"/>
    <mergeCell ref="C1479:I1479"/>
    <mergeCell ref="C1480:I1480"/>
    <mergeCell ref="C1481:I1481"/>
    <mergeCell ref="C1482:I1482"/>
    <mergeCell ref="C1483:I1483"/>
    <mergeCell ref="C1472:I1472"/>
    <mergeCell ref="C1473:I1473"/>
    <mergeCell ref="C1474:I1474"/>
    <mergeCell ref="C1475:I1475"/>
    <mergeCell ref="C1476:I1476"/>
    <mergeCell ref="C1477:I1477"/>
    <mergeCell ref="C1445:I1445"/>
    <mergeCell ref="C1446:I1446"/>
    <mergeCell ref="C1447:I1447"/>
    <mergeCell ref="C1448:I1448"/>
    <mergeCell ref="C1449:I1449"/>
    <mergeCell ref="C1450:I1450"/>
    <mergeCell ref="J1432:J1437"/>
    <mergeCell ref="C1438:I1438"/>
    <mergeCell ref="A1439:A1511"/>
    <mergeCell ref="B1439:B1511"/>
    <mergeCell ref="C1439:I1439"/>
    <mergeCell ref="C1440:I1440"/>
    <mergeCell ref="C1441:I1441"/>
    <mergeCell ref="C1442:I1442"/>
    <mergeCell ref="C1443:I1443"/>
    <mergeCell ref="C1444:I1444"/>
    <mergeCell ref="C1430:I1430"/>
    <mergeCell ref="C1431:I1431"/>
    <mergeCell ref="A1432:A1437"/>
    <mergeCell ref="B1432:B1437"/>
    <mergeCell ref="C1432:I1432"/>
    <mergeCell ref="C1433:I1433"/>
    <mergeCell ref="C1434:I1434"/>
    <mergeCell ref="C1435:I1435"/>
    <mergeCell ref="C1436:I1436"/>
    <mergeCell ref="C1437:I1437"/>
    <mergeCell ref="A1427:A1428"/>
    <mergeCell ref="B1427:B1428"/>
    <mergeCell ref="C1427:I1427"/>
    <mergeCell ref="C1428:I1428"/>
    <mergeCell ref="J1427:J1428"/>
    <mergeCell ref="C1429:I1429"/>
    <mergeCell ref="J1420:J1421"/>
    <mergeCell ref="C1422:I1422"/>
    <mergeCell ref="C1423:I1423"/>
    <mergeCell ref="C1424:I1424"/>
    <mergeCell ref="C1425:I1425"/>
    <mergeCell ref="C1426:I1426"/>
    <mergeCell ref="C1417:I1417"/>
    <mergeCell ref="C1418:I1418"/>
    <mergeCell ref="C1419:I1419"/>
    <mergeCell ref="A1420:A1421"/>
    <mergeCell ref="B1420:B1421"/>
    <mergeCell ref="C1420:I1420"/>
    <mergeCell ref="C1421:I1421"/>
    <mergeCell ref="C1414:I1414"/>
    <mergeCell ref="A1415:A1416"/>
    <mergeCell ref="B1415:B1416"/>
    <mergeCell ref="C1415:I1415"/>
    <mergeCell ref="C1416:I1416"/>
    <mergeCell ref="J1415:J1416"/>
    <mergeCell ref="C1409:I1409"/>
    <mergeCell ref="C1410:I1410"/>
    <mergeCell ref="J1404:J1410"/>
    <mergeCell ref="C1411:I1411"/>
    <mergeCell ref="A1412:A1413"/>
    <mergeCell ref="B1412:B1413"/>
    <mergeCell ref="C1412:I1412"/>
    <mergeCell ref="C1413:I1413"/>
    <mergeCell ref="J1412:J1413"/>
    <mergeCell ref="C1401:I1401"/>
    <mergeCell ref="C1402:I1402"/>
    <mergeCell ref="C1403:I1403"/>
    <mergeCell ref="A1404:A1410"/>
    <mergeCell ref="B1404:B1410"/>
    <mergeCell ref="C1404:I1404"/>
    <mergeCell ref="C1405:I1405"/>
    <mergeCell ref="C1406:I1406"/>
    <mergeCell ref="C1407:I1407"/>
    <mergeCell ref="C1408:I1408"/>
    <mergeCell ref="C1395:I1395"/>
    <mergeCell ref="C1396:I1396"/>
    <mergeCell ref="C1397:I1397"/>
    <mergeCell ref="C1398:I1398"/>
    <mergeCell ref="C1399:I1399"/>
    <mergeCell ref="C1400:I1400"/>
    <mergeCell ref="C1389:I1389"/>
    <mergeCell ref="C1390:I1390"/>
    <mergeCell ref="C1391:I1391"/>
    <mergeCell ref="C1392:I1392"/>
    <mergeCell ref="C1393:I1393"/>
    <mergeCell ref="C1394:I1394"/>
    <mergeCell ref="C1383:I1383"/>
    <mergeCell ref="C1384:I1384"/>
    <mergeCell ref="C1385:I1385"/>
    <mergeCell ref="C1386:I1386"/>
    <mergeCell ref="C1387:I1387"/>
    <mergeCell ref="C1388:I1388"/>
    <mergeCell ref="C1377:I1377"/>
    <mergeCell ref="C1378:I1378"/>
    <mergeCell ref="C1379:I1379"/>
    <mergeCell ref="C1380:I1380"/>
    <mergeCell ref="C1381:I1381"/>
    <mergeCell ref="C1382:I1382"/>
    <mergeCell ref="C1371:I1371"/>
    <mergeCell ref="C1372:I1372"/>
    <mergeCell ref="C1373:I1373"/>
    <mergeCell ref="C1374:I1374"/>
    <mergeCell ref="C1375:I1375"/>
    <mergeCell ref="C1376:I1376"/>
    <mergeCell ref="C1365:I1365"/>
    <mergeCell ref="C1366:I1366"/>
    <mergeCell ref="C1367:I1367"/>
    <mergeCell ref="C1368:I1368"/>
    <mergeCell ref="C1369:I1369"/>
    <mergeCell ref="C1370:I1370"/>
    <mergeCell ref="C1359:I1359"/>
    <mergeCell ref="C1360:I1360"/>
    <mergeCell ref="C1361:I1361"/>
    <mergeCell ref="C1362:I1362"/>
    <mergeCell ref="C1363:I1363"/>
    <mergeCell ref="C1364:I1364"/>
    <mergeCell ref="C1353:I1353"/>
    <mergeCell ref="C1354:I1354"/>
    <mergeCell ref="C1355:I1355"/>
    <mergeCell ref="C1356:I1356"/>
    <mergeCell ref="C1357:I1357"/>
    <mergeCell ref="C1358:I1358"/>
    <mergeCell ref="C1347:I1347"/>
    <mergeCell ref="C1348:I1348"/>
    <mergeCell ref="C1349:I1349"/>
    <mergeCell ref="C1350:I1350"/>
    <mergeCell ref="C1351:I1351"/>
    <mergeCell ref="C1352:I1352"/>
    <mergeCell ref="C1341:I1341"/>
    <mergeCell ref="C1342:I1342"/>
    <mergeCell ref="C1343:I1343"/>
    <mergeCell ref="C1344:I1344"/>
    <mergeCell ref="C1345:I1345"/>
    <mergeCell ref="C1346:I1346"/>
    <mergeCell ref="C1335:I1335"/>
    <mergeCell ref="C1336:I1336"/>
    <mergeCell ref="C1337:I1337"/>
    <mergeCell ref="C1338:I1338"/>
    <mergeCell ref="C1339:I1339"/>
    <mergeCell ref="C1340:I1340"/>
    <mergeCell ref="C1329:I1329"/>
    <mergeCell ref="C1330:I1330"/>
    <mergeCell ref="C1331:I1331"/>
    <mergeCell ref="C1332:I1332"/>
    <mergeCell ref="C1333:I1333"/>
    <mergeCell ref="C1334:I1334"/>
    <mergeCell ref="C1323:I1323"/>
    <mergeCell ref="C1324:I1324"/>
    <mergeCell ref="C1325:I1325"/>
    <mergeCell ref="C1326:I1326"/>
    <mergeCell ref="C1327:I1327"/>
    <mergeCell ref="C1328:I1328"/>
    <mergeCell ref="C1317:I1317"/>
    <mergeCell ref="C1318:I1318"/>
    <mergeCell ref="C1319:I1319"/>
    <mergeCell ref="C1320:I1320"/>
    <mergeCell ref="C1321:I1321"/>
    <mergeCell ref="C1322:I1322"/>
    <mergeCell ref="C1311:I1311"/>
    <mergeCell ref="C1312:I1312"/>
    <mergeCell ref="C1313:I1313"/>
    <mergeCell ref="C1314:I1314"/>
    <mergeCell ref="C1315:I1315"/>
    <mergeCell ref="C1316:I1316"/>
    <mergeCell ref="C1305:I1305"/>
    <mergeCell ref="C1306:I1306"/>
    <mergeCell ref="C1307:I1307"/>
    <mergeCell ref="C1308:I1308"/>
    <mergeCell ref="C1309:I1309"/>
    <mergeCell ref="C1310:I1310"/>
    <mergeCell ref="J1298:J1299"/>
    <mergeCell ref="C1300:I1300"/>
    <mergeCell ref="C1301:I1301"/>
    <mergeCell ref="C1302:I1302"/>
    <mergeCell ref="C1303:I1303"/>
    <mergeCell ref="C1304:I1304"/>
    <mergeCell ref="C1294:I1294"/>
    <mergeCell ref="C1295:I1295"/>
    <mergeCell ref="C1296:I1296"/>
    <mergeCell ref="C1297:I1297"/>
    <mergeCell ref="A1298:A1299"/>
    <mergeCell ref="B1298:B1299"/>
    <mergeCell ref="C1298:I1298"/>
    <mergeCell ref="C1299:I1299"/>
    <mergeCell ref="J1285:J1287"/>
    <mergeCell ref="C1288:I1288"/>
    <mergeCell ref="A1289:A1293"/>
    <mergeCell ref="B1289:B1293"/>
    <mergeCell ref="C1289:I1289"/>
    <mergeCell ref="J1289:J1293"/>
    <mergeCell ref="J1277:J1280"/>
    <mergeCell ref="C1281:I1281"/>
    <mergeCell ref="C1282:I1282"/>
    <mergeCell ref="C1283:I1283"/>
    <mergeCell ref="C1284:I1284"/>
    <mergeCell ref="A1285:A1287"/>
    <mergeCell ref="B1285:B1287"/>
    <mergeCell ref="C1285:I1285"/>
    <mergeCell ref="C1286:I1286"/>
    <mergeCell ref="C1287:I1287"/>
    <mergeCell ref="J1200:J1273"/>
    <mergeCell ref="C1274:I1274"/>
    <mergeCell ref="C1275:I1275"/>
    <mergeCell ref="C1276:I1276"/>
    <mergeCell ref="A1277:A1280"/>
    <mergeCell ref="B1277:B1280"/>
    <mergeCell ref="C1277:I1277"/>
    <mergeCell ref="C1278:I1278"/>
    <mergeCell ref="C1279:I1279"/>
    <mergeCell ref="C1280:I1280"/>
    <mergeCell ref="C1268:I1268"/>
    <mergeCell ref="C1269:I1269"/>
    <mergeCell ref="C1270:I1270"/>
    <mergeCell ref="C1271:I1271"/>
    <mergeCell ref="C1272:I1272"/>
    <mergeCell ref="C1273:I1273"/>
    <mergeCell ref="C1262:I1262"/>
    <mergeCell ref="C1263:I1263"/>
    <mergeCell ref="C1264:I1264"/>
    <mergeCell ref="C1265:I1265"/>
    <mergeCell ref="C1266:I1266"/>
    <mergeCell ref="C1267:I1267"/>
    <mergeCell ref="C1256:I1256"/>
    <mergeCell ref="C1257:I1257"/>
    <mergeCell ref="C1258:I1258"/>
    <mergeCell ref="C1259:I1259"/>
    <mergeCell ref="C1260:I1260"/>
    <mergeCell ref="C1261:I1261"/>
    <mergeCell ref="C1250:I1250"/>
    <mergeCell ref="C1251:I1251"/>
    <mergeCell ref="C1252:I1252"/>
    <mergeCell ref="C1253:I1253"/>
    <mergeCell ref="C1254:I1254"/>
    <mergeCell ref="C1255:I1255"/>
    <mergeCell ref="C1244:I1244"/>
    <mergeCell ref="C1245:I1245"/>
    <mergeCell ref="C1246:I1246"/>
    <mergeCell ref="C1247:I1247"/>
    <mergeCell ref="C1248:I1248"/>
    <mergeCell ref="C1249:I1249"/>
    <mergeCell ref="C1238:I1238"/>
    <mergeCell ref="C1239:I1239"/>
    <mergeCell ref="C1240:I1240"/>
    <mergeCell ref="C1241:I1241"/>
    <mergeCell ref="C1242:I1242"/>
    <mergeCell ref="C1243:I1243"/>
    <mergeCell ref="C1211:I1211"/>
    <mergeCell ref="C1212:I1212"/>
    <mergeCell ref="C1230:I1230"/>
    <mergeCell ref="C1231:I1231"/>
    <mergeCell ref="C1232:I1232"/>
    <mergeCell ref="C1233:I1233"/>
    <mergeCell ref="C1205:I1205"/>
    <mergeCell ref="C1206:I1206"/>
    <mergeCell ref="C1207:I1207"/>
    <mergeCell ref="C1208:I1208"/>
    <mergeCell ref="C1209:I1209"/>
    <mergeCell ref="C1210:I1210"/>
    <mergeCell ref="C1198:I1198"/>
    <mergeCell ref="J1193:J1198"/>
    <mergeCell ref="C1199:I1199"/>
    <mergeCell ref="A1200:A1273"/>
    <mergeCell ref="B1200:B1273"/>
    <mergeCell ref="C1200:I1200"/>
    <mergeCell ref="C1201:I1201"/>
    <mergeCell ref="C1202:I1202"/>
    <mergeCell ref="C1203:I1203"/>
    <mergeCell ref="C1204:I1204"/>
    <mergeCell ref="C1190:I1190"/>
    <mergeCell ref="C1191:I1191"/>
    <mergeCell ref="C1192:I1192"/>
    <mergeCell ref="A1193:A1198"/>
    <mergeCell ref="B1193:B1198"/>
    <mergeCell ref="C1193:I1193"/>
    <mergeCell ref="C1194:I1194"/>
    <mergeCell ref="C1195:I1195"/>
    <mergeCell ref="C1196:I1196"/>
    <mergeCell ref="C1197:I1197"/>
    <mergeCell ref="J1182:J1183"/>
    <mergeCell ref="C1184:I1184"/>
    <mergeCell ref="C1185:I1185"/>
    <mergeCell ref="C1186:I1186"/>
    <mergeCell ref="C1187:I1187"/>
    <mergeCell ref="A1188:A1189"/>
    <mergeCell ref="B1188:B1189"/>
    <mergeCell ref="C1188:I1188"/>
    <mergeCell ref="C1189:I1189"/>
    <mergeCell ref="J1188:J1189"/>
    <mergeCell ref="C1179:I1179"/>
    <mergeCell ref="C1180:I1180"/>
    <mergeCell ref="C1181:I1181"/>
    <mergeCell ref="A1182:A1183"/>
    <mergeCell ref="B1182:B1183"/>
    <mergeCell ref="C1182:I1182"/>
    <mergeCell ref="C1183:I1183"/>
    <mergeCell ref="C1176:I1176"/>
    <mergeCell ref="A1177:A1178"/>
    <mergeCell ref="B1177:B1178"/>
    <mergeCell ref="C1177:I1177"/>
    <mergeCell ref="C1178:I1178"/>
    <mergeCell ref="J1177:J1178"/>
    <mergeCell ref="C1171:I1171"/>
    <mergeCell ref="C1172:I1172"/>
    <mergeCell ref="J1166:J1172"/>
    <mergeCell ref="C1173:I1173"/>
    <mergeCell ref="A1174:A1175"/>
    <mergeCell ref="B1174:B1175"/>
    <mergeCell ref="C1174:I1174"/>
    <mergeCell ref="C1175:I1175"/>
    <mergeCell ref="J1174:J1175"/>
    <mergeCell ref="C1163:I1163"/>
    <mergeCell ref="C1164:I1164"/>
    <mergeCell ref="C1165:I1165"/>
    <mergeCell ref="A1166:A1172"/>
    <mergeCell ref="B1166:B1172"/>
    <mergeCell ref="C1166:I1166"/>
    <mergeCell ref="C1167:I1167"/>
    <mergeCell ref="C1168:I1168"/>
    <mergeCell ref="C1169:I1169"/>
    <mergeCell ref="C1170:I1170"/>
    <mergeCell ref="C1157:I1157"/>
    <mergeCell ref="C1158:I1158"/>
    <mergeCell ref="C1159:I1159"/>
    <mergeCell ref="C1160:I1160"/>
    <mergeCell ref="C1161:I1161"/>
    <mergeCell ref="C1162:I1162"/>
    <mergeCell ref="C1151:I1151"/>
    <mergeCell ref="C1152:I1152"/>
    <mergeCell ref="C1153:I1153"/>
    <mergeCell ref="C1154:I1154"/>
    <mergeCell ref="C1155:I1155"/>
    <mergeCell ref="C1156:I1156"/>
    <mergeCell ref="C1145:I1145"/>
    <mergeCell ref="C1146:I1146"/>
    <mergeCell ref="C1147:I1147"/>
    <mergeCell ref="C1148:I1148"/>
    <mergeCell ref="C1149:I1149"/>
    <mergeCell ref="C1150:I1150"/>
    <mergeCell ref="C1139:I1139"/>
    <mergeCell ref="C1140:I1140"/>
    <mergeCell ref="C1141:I1141"/>
    <mergeCell ref="C1142:I1142"/>
    <mergeCell ref="C1143:I1143"/>
    <mergeCell ref="C1144:I1144"/>
    <mergeCell ref="C1133:I1133"/>
    <mergeCell ref="C1134:I1134"/>
    <mergeCell ref="C1135:I1135"/>
    <mergeCell ref="C1136:I1136"/>
    <mergeCell ref="C1137:I1137"/>
    <mergeCell ref="C1138:I1138"/>
    <mergeCell ref="C1127:I1127"/>
    <mergeCell ref="C1128:I1128"/>
    <mergeCell ref="C1129:I1129"/>
    <mergeCell ref="C1130:I1130"/>
    <mergeCell ref="C1131:I1131"/>
    <mergeCell ref="C1132:I1132"/>
    <mergeCell ref="C1121:I1121"/>
    <mergeCell ref="C1122:I1122"/>
    <mergeCell ref="C1123:I1123"/>
    <mergeCell ref="C1124:I1124"/>
    <mergeCell ref="C1125:I1125"/>
    <mergeCell ref="C1126:I1126"/>
    <mergeCell ref="C1115:I1115"/>
    <mergeCell ref="C1116:I1116"/>
    <mergeCell ref="C1117:I1117"/>
    <mergeCell ref="C1118:I1118"/>
    <mergeCell ref="C1119:I1119"/>
    <mergeCell ref="C1120:I1120"/>
    <mergeCell ref="C1109:I1109"/>
    <mergeCell ref="C1110:I1110"/>
    <mergeCell ref="C1111:I1111"/>
    <mergeCell ref="C1112:I1112"/>
    <mergeCell ref="C1113:I1113"/>
    <mergeCell ref="C1114:I1114"/>
    <mergeCell ref="C1103:I1103"/>
    <mergeCell ref="C1104:I1104"/>
    <mergeCell ref="C1105:I1105"/>
    <mergeCell ref="C1106:I1106"/>
    <mergeCell ref="C1107:I1107"/>
    <mergeCell ref="C1108:I1108"/>
    <mergeCell ref="C1097:I1097"/>
    <mergeCell ref="C1098:I1098"/>
    <mergeCell ref="C1099:I1099"/>
    <mergeCell ref="C1100:I1100"/>
    <mergeCell ref="C1101:I1101"/>
    <mergeCell ref="C1102:I1102"/>
    <mergeCell ref="C1091:I1091"/>
    <mergeCell ref="C1092:I1092"/>
    <mergeCell ref="C1093:I1093"/>
    <mergeCell ref="C1094:I1094"/>
    <mergeCell ref="C1095:I1095"/>
    <mergeCell ref="C1096:I1096"/>
    <mergeCell ref="C1085:I1085"/>
    <mergeCell ref="C1086:I1086"/>
    <mergeCell ref="C1087:I1087"/>
    <mergeCell ref="C1088:I1088"/>
    <mergeCell ref="C1089:I1089"/>
    <mergeCell ref="C1090:I1090"/>
    <mergeCell ref="C1079:I1079"/>
    <mergeCell ref="C1080:I1080"/>
    <mergeCell ref="C1081:I1081"/>
    <mergeCell ref="C1082:I1082"/>
    <mergeCell ref="C1083:I1083"/>
    <mergeCell ref="C1084:I1084"/>
    <mergeCell ref="C1073:I1073"/>
    <mergeCell ref="C1074:I1074"/>
    <mergeCell ref="C1075:I1075"/>
    <mergeCell ref="C1076:I1076"/>
    <mergeCell ref="C1077:I1077"/>
    <mergeCell ref="C1078:I1078"/>
    <mergeCell ref="C1067:I1067"/>
    <mergeCell ref="C1068:I1068"/>
    <mergeCell ref="C1069:I1069"/>
    <mergeCell ref="C1070:I1070"/>
    <mergeCell ref="C1071:I1071"/>
    <mergeCell ref="C1072:I1072"/>
    <mergeCell ref="J1060:J1061"/>
    <mergeCell ref="C1062:I1062"/>
    <mergeCell ref="C1063:I1063"/>
    <mergeCell ref="C1064:I1064"/>
    <mergeCell ref="C1065:I1065"/>
    <mergeCell ref="C1066:I1066"/>
    <mergeCell ref="C1057:I1057"/>
    <mergeCell ref="C1058:I1058"/>
    <mergeCell ref="C1059:I1059"/>
    <mergeCell ref="A1060:A1061"/>
    <mergeCell ref="B1060:B1061"/>
    <mergeCell ref="C1060:I1060"/>
    <mergeCell ref="C1061:I1061"/>
    <mergeCell ref="C1050:I1050"/>
    <mergeCell ref="A1051:A1055"/>
    <mergeCell ref="B1051:B1055"/>
    <mergeCell ref="C1051:I1051"/>
    <mergeCell ref="J1051:J1055"/>
    <mergeCell ref="C1056:I1056"/>
    <mergeCell ref="J1040:J1043"/>
    <mergeCell ref="C1044:I1044"/>
    <mergeCell ref="C1045:I1045"/>
    <mergeCell ref="C1046:I1046"/>
    <mergeCell ref="C1047:I1047"/>
    <mergeCell ref="A1048:A1049"/>
    <mergeCell ref="B1048:B1049"/>
    <mergeCell ref="C1048:I1048"/>
    <mergeCell ref="C1049:I1049"/>
    <mergeCell ref="J1048:J1049"/>
    <mergeCell ref="C1038:I1038"/>
    <mergeCell ref="C1039:I1039"/>
    <mergeCell ref="A1040:A1043"/>
    <mergeCell ref="B1040:B1043"/>
    <mergeCell ref="C1040:I1040"/>
    <mergeCell ref="C1041:I1041"/>
    <mergeCell ref="C1042:I1042"/>
    <mergeCell ref="C1043:I1043"/>
    <mergeCell ref="C1033:I1033"/>
    <mergeCell ref="C1034:I1034"/>
    <mergeCell ref="C1035:I1035"/>
    <mergeCell ref="C1036:I1036"/>
    <mergeCell ref="J965:J1036"/>
    <mergeCell ref="C1037:I1037"/>
    <mergeCell ref="C1027:I1027"/>
    <mergeCell ref="C1028:I1028"/>
    <mergeCell ref="C1029:I1029"/>
    <mergeCell ref="C1030:I1030"/>
    <mergeCell ref="C1031:I1031"/>
    <mergeCell ref="C1032:I1032"/>
    <mergeCell ref="C1021:I1021"/>
    <mergeCell ref="C1022:I1022"/>
    <mergeCell ref="C1023:I1023"/>
    <mergeCell ref="C1024:I1024"/>
    <mergeCell ref="C1025:I1025"/>
    <mergeCell ref="C1026:I1026"/>
    <mergeCell ref="C1015:I1015"/>
    <mergeCell ref="C1016:I1016"/>
    <mergeCell ref="C1017:I1017"/>
    <mergeCell ref="C1018:I1018"/>
    <mergeCell ref="C1019:I1019"/>
    <mergeCell ref="C1020:I1020"/>
    <mergeCell ref="C1009:I1009"/>
    <mergeCell ref="C1010:I1010"/>
    <mergeCell ref="C1011:I1011"/>
    <mergeCell ref="C1012:I1012"/>
    <mergeCell ref="C1013:I1013"/>
    <mergeCell ref="C1014:I1014"/>
    <mergeCell ref="C1003:I1003"/>
    <mergeCell ref="C1004:I1004"/>
    <mergeCell ref="C1005:I1005"/>
    <mergeCell ref="C1006:I1006"/>
    <mergeCell ref="C1007:I1007"/>
    <mergeCell ref="C1008:I1008"/>
    <mergeCell ref="C976:I976"/>
    <mergeCell ref="C994:I994"/>
    <mergeCell ref="C995:I995"/>
    <mergeCell ref="C996:I996"/>
    <mergeCell ref="C997:I997"/>
    <mergeCell ref="C998:I998"/>
    <mergeCell ref="C970:I970"/>
    <mergeCell ref="C971:I971"/>
    <mergeCell ref="C972:I972"/>
    <mergeCell ref="C973:I973"/>
    <mergeCell ref="C974:I974"/>
    <mergeCell ref="C975:I975"/>
    <mergeCell ref="C963:I963"/>
    <mergeCell ref="J958:J963"/>
    <mergeCell ref="C964:I964"/>
    <mergeCell ref="A965:A1036"/>
    <mergeCell ref="B965:B1036"/>
    <mergeCell ref="C965:I965"/>
    <mergeCell ref="C966:I966"/>
    <mergeCell ref="C967:I967"/>
    <mergeCell ref="C968:I968"/>
    <mergeCell ref="C969:I969"/>
    <mergeCell ref="C955:I955"/>
    <mergeCell ref="C956:I956"/>
    <mergeCell ref="C957:I957"/>
    <mergeCell ref="A958:A963"/>
    <mergeCell ref="B958:B963"/>
    <mergeCell ref="C958:I958"/>
    <mergeCell ref="C959:I959"/>
    <mergeCell ref="C960:I960"/>
    <mergeCell ref="C961:I961"/>
    <mergeCell ref="C962:I962"/>
    <mergeCell ref="J947:J948"/>
    <mergeCell ref="C949:I949"/>
    <mergeCell ref="C950:I950"/>
    <mergeCell ref="C951:I951"/>
    <mergeCell ref="C952:I952"/>
    <mergeCell ref="A953:A954"/>
    <mergeCell ref="B953:B954"/>
    <mergeCell ref="C953:I953"/>
    <mergeCell ref="C954:I954"/>
    <mergeCell ref="J953:J954"/>
    <mergeCell ref="C944:I944"/>
    <mergeCell ref="C945:I945"/>
    <mergeCell ref="C946:I946"/>
    <mergeCell ref="A947:A948"/>
    <mergeCell ref="B947:B948"/>
    <mergeCell ref="C947:I947"/>
    <mergeCell ref="C948:I948"/>
    <mergeCell ref="C941:I941"/>
    <mergeCell ref="A942:A943"/>
    <mergeCell ref="B942:B943"/>
    <mergeCell ref="C942:I942"/>
    <mergeCell ref="C943:I943"/>
    <mergeCell ref="J942:J943"/>
    <mergeCell ref="J931:J937"/>
    <mergeCell ref="C938:I938"/>
    <mergeCell ref="A939:A940"/>
    <mergeCell ref="B939:B940"/>
    <mergeCell ref="C939:I939"/>
    <mergeCell ref="C940:I940"/>
    <mergeCell ref="J939:J940"/>
    <mergeCell ref="A931:A937"/>
    <mergeCell ref="B931:B937"/>
    <mergeCell ref="C931:I931"/>
    <mergeCell ref="C932:I932"/>
    <mergeCell ref="C933:I933"/>
    <mergeCell ref="C934:I934"/>
    <mergeCell ref="C935:I935"/>
    <mergeCell ref="C936:I936"/>
    <mergeCell ref="C937:I937"/>
    <mergeCell ref="C925:I925"/>
    <mergeCell ref="C926:I926"/>
    <mergeCell ref="C927:I927"/>
    <mergeCell ref="C928:I928"/>
    <mergeCell ref="C929:I929"/>
    <mergeCell ref="C930:I930"/>
    <mergeCell ref="C919:I919"/>
    <mergeCell ref="C920:I920"/>
    <mergeCell ref="C921:I921"/>
    <mergeCell ref="C922:I922"/>
    <mergeCell ref="C923:I923"/>
    <mergeCell ref="C924:I924"/>
    <mergeCell ref="C913:I913"/>
    <mergeCell ref="C914:I914"/>
    <mergeCell ref="C915:I915"/>
    <mergeCell ref="C916:I916"/>
    <mergeCell ref="C917:I917"/>
    <mergeCell ref="C918:I918"/>
    <mergeCell ref="C907:I907"/>
    <mergeCell ref="C908:I908"/>
    <mergeCell ref="C909:I909"/>
    <mergeCell ref="C910:I910"/>
    <mergeCell ref="C911:I911"/>
    <mergeCell ref="C912:I912"/>
    <mergeCell ref="C901:I901"/>
    <mergeCell ref="C902:I902"/>
    <mergeCell ref="C903:I903"/>
    <mergeCell ref="C904:I904"/>
    <mergeCell ref="C905:I905"/>
    <mergeCell ref="C906:I906"/>
    <mergeCell ref="C895:I895"/>
    <mergeCell ref="C896:I896"/>
    <mergeCell ref="C897:I897"/>
    <mergeCell ref="C898:I898"/>
    <mergeCell ref="C899:I899"/>
    <mergeCell ref="C900:I900"/>
    <mergeCell ref="C889:I889"/>
    <mergeCell ref="C890:I890"/>
    <mergeCell ref="C891:I891"/>
    <mergeCell ref="C892:I892"/>
    <mergeCell ref="C893:I893"/>
    <mergeCell ref="C894:I894"/>
    <mergeCell ref="C883:I883"/>
    <mergeCell ref="C884:I884"/>
    <mergeCell ref="C885:I885"/>
    <mergeCell ref="C886:I886"/>
    <mergeCell ref="C887:I887"/>
    <mergeCell ref="C888:I888"/>
    <mergeCell ref="C877:I877"/>
    <mergeCell ref="C878:I878"/>
    <mergeCell ref="C879:I879"/>
    <mergeCell ref="C880:I880"/>
    <mergeCell ref="C881:I881"/>
    <mergeCell ref="C882:I882"/>
    <mergeCell ref="C871:I871"/>
    <mergeCell ref="C872:I872"/>
    <mergeCell ref="C873:I873"/>
    <mergeCell ref="C874:I874"/>
    <mergeCell ref="C875:I875"/>
    <mergeCell ref="C876:I876"/>
    <mergeCell ref="C865:I865"/>
    <mergeCell ref="C866:I866"/>
    <mergeCell ref="C867:I867"/>
    <mergeCell ref="C868:I868"/>
    <mergeCell ref="C869:I869"/>
    <mergeCell ref="C870:I870"/>
    <mergeCell ref="C859:I859"/>
    <mergeCell ref="C860:I860"/>
    <mergeCell ref="C861:I861"/>
    <mergeCell ref="C862:I862"/>
    <mergeCell ref="C863:I863"/>
    <mergeCell ref="C864:I864"/>
    <mergeCell ref="C853:I853"/>
    <mergeCell ref="C854:I854"/>
    <mergeCell ref="C855:I855"/>
    <mergeCell ref="C856:I856"/>
    <mergeCell ref="C857:I857"/>
    <mergeCell ref="C858:I858"/>
    <mergeCell ref="C847:I847"/>
    <mergeCell ref="C848:I848"/>
    <mergeCell ref="C849:I849"/>
    <mergeCell ref="C850:I850"/>
    <mergeCell ref="C851:I851"/>
    <mergeCell ref="C852:I852"/>
    <mergeCell ref="C841:I841"/>
    <mergeCell ref="C842:I842"/>
    <mergeCell ref="C843:I843"/>
    <mergeCell ref="C844:I844"/>
    <mergeCell ref="C845:I845"/>
    <mergeCell ref="C846:I846"/>
    <mergeCell ref="J834:J835"/>
    <mergeCell ref="C836:I836"/>
    <mergeCell ref="C837:I837"/>
    <mergeCell ref="C838:I838"/>
    <mergeCell ref="C839:I839"/>
    <mergeCell ref="C840:I840"/>
    <mergeCell ref="C831:I831"/>
    <mergeCell ref="C832:I832"/>
    <mergeCell ref="C833:I833"/>
    <mergeCell ref="A834:A835"/>
    <mergeCell ref="B834:B835"/>
    <mergeCell ref="C834:I834"/>
    <mergeCell ref="C835:I835"/>
    <mergeCell ref="C824:I824"/>
    <mergeCell ref="A825:A829"/>
    <mergeCell ref="B825:B829"/>
    <mergeCell ref="C825:I825"/>
    <mergeCell ref="J825:J829"/>
    <mergeCell ref="C830:I830"/>
    <mergeCell ref="J814:J817"/>
    <mergeCell ref="C818:I818"/>
    <mergeCell ref="C819:I819"/>
    <mergeCell ref="C820:I820"/>
    <mergeCell ref="C821:I821"/>
    <mergeCell ref="A822:A823"/>
    <mergeCell ref="B822:B823"/>
    <mergeCell ref="C822:I822"/>
    <mergeCell ref="C823:I823"/>
    <mergeCell ref="J822:J823"/>
    <mergeCell ref="J731:J810"/>
    <mergeCell ref="C811:I811"/>
    <mergeCell ref="C812:I812"/>
    <mergeCell ref="C813:I813"/>
    <mergeCell ref="A814:A817"/>
    <mergeCell ref="B814:B817"/>
    <mergeCell ref="C814:I814"/>
    <mergeCell ref="C815:I815"/>
    <mergeCell ref="C816:I816"/>
    <mergeCell ref="C817:I817"/>
    <mergeCell ref="C805:I805"/>
    <mergeCell ref="C806:I806"/>
    <mergeCell ref="C807:I807"/>
    <mergeCell ref="C808:I808"/>
    <mergeCell ref="C809:I809"/>
    <mergeCell ref="C810:I810"/>
    <mergeCell ref="C799:I799"/>
    <mergeCell ref="C800:I800"/>
    <mergeCell ref="C801:I801"/>
    <mergeCell ref="C802:I802"/>
    <mergeCell ref="C803:I803"/>
    <mergeCell ref="C804:I804"/>
    <mergeCell ref="C793:I793"/>
    <mergeCell ref="C794:I794"/>
    <mergeCell ref="C795:I795"/>
    <mergeCell ref="C796:I796"/>
    <mergeCell ref="C797:I797"/>
    <mergeCell ref="C798:I798"/>
    <mergeCell ref="C787:I787"/>
    <mergeCell ref="C788:I788"/>
    <mergeCell ref="C789:I789"/>
    <mergeCell ref="C790:I790"/>
    <mergeCell ref="C791:I791"/>
    <mergeCell ref="C792:I792"/>
    <mergeCell ref="C781:I781"/>
    <mergeCell ref="C782:I782"/>
    <mergeCell ref="C783:I783"/>
    <mergeCell ref="C784:I784"/>
    <mergeCell ref="C785:I785"/>
    <mergeCell ref="C786:I786"/>
    <mergeCell ref="C775:I775"/>
    <mergeCell ref="C776:I776"/>
    <mergeCell ref="C777:I777"/>
    <mergeCell ref="C778:I778"/>
    <mergeCell ref="C779:I779"/>
    <mergeCell ref="C780:I780"/>
    <mergeCell ref="C769:I769"/>
    <mergeCell ref="C770:I770"/>
    <mergeCell ref="C771:I771"/>
    <mergeCell ref="C772:I772"/>
    <mergeCell ref="C773:I773"/>
    <mergeCell ref="C774:I774"/>
    <mergeCell ref="C742:I742"/>
    <mergeCell ref="C743:I743"/>
    <mergeCell ref="C761:I761"/>
    <mergeCell ref="C762:I762"/>
    <mergeCell ref="C763:I763"/>
    <mergeCell ref="C764:I764"/>
    <mergeCell ref="C736:I736"/>
    <mergeCell ref="C737:I737"/>
    <mergeCell ref="C738:I738"/>
    <mergeCell ref="C739:I739"/>
    <mergeCell ref="C740:I740"/>
    <mergeCell ref="C741:I741"/>
    <mergeCell ref="C729:I729"/>
    <mergeCell ref="J724:J729"/>
    <mergeCell ref="C730:I730"/>
    <mergeCell ref="A731:A810"/>
    <mergeCell ref="B731:B810"/>
    <mergeCell ref="C731:I731"/>
    <mergeCell ref="C732:I732"/>
    <mergeCell ref="C733:I733"/>
    <mergeCell ref="C734:I734"/>
    <mergeCell ref="C735:I735"/>
    <mergeCell ref="C721:I721"/>
    <mergeCell ref="C722:I722"/>
    <mergeCell ref="C723:I723"/>
    <mergeCell ref="A724:A729"/>
    <mergeCell ref="B724:B729"/>
    <mergeCell ref="C724:I724"/>
    <mergeCell ref="C725:I725"/>
    <mergeCell ref="C726:I726"/>
    <mergeCell ref="C727:I727"/>
    <mergeCell ref="C728:I728"/>
    <mergeCell ref="J713:J714"/>
    <mergeCell ref="C715:I715"/>
    <mergeCell ref="C716:I716"/>
    <mergeCell ref="C717:I717"/>
    <mergeCell ref="C718:I718"/>
    <mergeCell ref="A719:A720"/>
    <mergeCell ref="B719:B720"/>
    <mergeCell ref="C719:I719"/>
    <mergeCell ref="C720:I720"/>
    <mergeCell ref="J719:J720"/>
    <mergeCell ref="C710:I710"/>
    <mergeCell ref="C711:I711"/>
    <mergeCell ref="C712:I712"/>
    <mergeCell ref="A713:A714"/>
    <mergeCell ref="B713:B714"/>
    <mergeCell ref="C713:I713"/>
    <mergeCell ref="C714:I714"/>
    <mergeCell ref="C707:I707"/>
    <mergeCell ref="A708:A709"/>
    <mergeCell ref="B708:B709"/>
    <mergeCell ref="C708:I708"/>
    <mergeCell ref="C709:I709"/>
    <mergeCell ref="J708:J709"/>
    <mergeCell ref="J697:J703"/>
    <mergeCell ref="C704:I704"/>
    <mergeCell ref="A705:A706"/>
    <mergeCell ref="B705:B706"/>
    <mergeCell ref="C705:I705"/>
    <mergeCell ref="C706:I706"/>
    <mergeCell ref="J705:J706"/>
    <mergeCell ref="A697:A703"/>
    <mergeCell ref="B697:B703"/>
    <mergeCell ref="C697:I697"/>
    <mergeCell ref="C698:I698"/>
    <mergeCell ref="C699:I699"/>
    <mergeCell ref="C700:I700"/>
    <mergeCell ref="C701:I701"/>
    <mergeCell ref="C702:I702"/>
    <mergeCell ref="C703:I703"/>
    <mergeCell ref="C691:I691"/>
    <mergeCell ref="C692:I692"/>
    <mergeCell ref="C693:I693"/>
    <mergeCell ref="C694:I694"/>
    <mergeCell ref="C695:I695"/>
    <mergeCell ref="C696:I696"/>
    <mergeCell ref="C685:I685"/>
    <mergeCell ref="C686:I686"/>
    <mergeCell ref="C687:I687"/>
    <mergeCell ref="C688:I688"/>
    <mergeCell ref="C689:I689"/>
    <mergeCell ref="C690:I690"/>
    <mergeCell ref="C679:I679"/>
    <mergeCell ref="C680:I680"/>
    <mergeCell ref="C681:I681"/>
    <mergeCell ref="C682:I682"/>
    <mergeCell ref="C683:I683"/>
    <mergeCell ref="C684:I684"/>
    <mergeCell ref="C673:I673"/>
    <mergeCell ref="C674:I674"/>
    <mergeCell ref="C675:I675"/>
    <mergeCell ref="C676:I676"/>
    <mergeCell ref="C677:I677"/>
    <mergeCell ref="C678:I678"/>
    <mergeCell ref="C667:I667"/>
    <mergeCell ref="C668:I668"/>
    <mergeCell ref="C669:I669"/>
    <mergeCell ref="C670:I670"/>
    <mergeCell ref="C671:I671"/>
    <mergeCell ref="C672:I672"/>
    <mergeCell ref="C661:I661"/>
    <mergeCell ref="C662:I662"/>
    <mergeCell ref="C663:I663"/>
    <mergeCell ref="C664:I664"/>
    <mergeCell ref="C665:I665"/>
    <mergeCell ref="C666:I666"/>
    <mergeCell ref="C655:I655"/>
    <mergeCell ref="C656:I656"/>
    <mergeCell ref="C657:I657"/>
    <mergeCell ref="C658:I658"/>
    <mergeCell ref="C659:I659"/>
    <mergeCell ref="C660:I660"/>
    <mergeCell ref="C649:I649"/>
    <mergeCell ref="C650:I650"/>
    <mergeCell ref="C651:I651"/>
    <mergeCell ref="C652:I652"/>
    <mergeCell ref="C653:I653"/>
    <mergeCell ref="C654:I654"/>
    <mergeCell ref="C643:I643"/>
    <mergeCell ref="C644:I644"/>
    <mergeCell ref="C645:I645"/>
    <mergeCell ref="C646:I646"/>
    <mergeCell ref="C647:I647"/>
    <mergeCell ref="C648:I648"/>
    <mergeCell ref="C637:I637"/>
    <mergeCell ref="C638:I638"/>
    <mergeCell ref="C639:I639"/>
    <mergeCell ref="C640:I640"/>
    <mergeCell ref="C641:I641"/>
    <mergeCell ref="C642:I642"/>
    <mergeCell ref="C631:I631"/>
    <mergeCell ref="C632:I632"/>
    <mergeCell ref="C633:I633"/>
    <mergeCell ref="C634:I634"/>
    <mergeCell ref="C635:I635"/>
    <mergeCell ref="C636:I636"/>
    <mergeCell ref="C625:I625"/>
    <mergeCell ref="C626:I626"/>
    <mergeCell ref="C627:I627"/>
    <mergeCell ref="C628:I628"/>
    <mergeCell ref="C629:I629"/>
    <mergeCell ref="C630:I630"/>
    <mergeCell ref="C619:I619"/>
    <mergeCell ref="C620:I620"/>
    <mergeCell ref="C621:I621"/>
    <mergeCell ref="C622:I622"/>
    <mergeCell ref="C623:I623"/>
    <mergeCell ref="C624:I624"/>
    <mergeCell ref="C613:I613"/>
    <mergeCell ref="C614:I614"/>
    <mergeCell ref="C615:I615"/>
    <mergeCell ref="C616:I616"/>
    <mergeCell ref="C617:I617"/>
    <mergeCell ref="C618:I618"/>
    <mergeCell ref="C607:I607"/>
    <mergeCell ref="C608:I608"/>
    <mergeCell ref="C609:I609"/>
    <mergeCell ref="C610:I610"/>
    <mergeCell ref="C611:I611"/>
    <mergeCell ref="C612:I612"/>
    <mergeCell ref="J600:J601"/>
    <mergeCell ref="C602:I602"/>
    <mergeCell ref="C603:I603"/>
    <mergeCell ref="C604:I604"/>
    <mergeCell ref="C605:I605"/>
    <mergeCell ref="C606:I606"/>
    <mergeCell ref="C597:I597"/>
    <mergeCell ref="C598:I598"/>
    <mergeCell ref="C599:I599"/>
    <mergeCell ref="A600:A601"/>
    <mergeCell ref="B600:B601"/>
    <mergeCell ref="C600:I600"/>
    <mergeCell ref="C601:I601"/>
    <mergeCell ref="C590:I590"/>
    <mergeCell ref="A591:A595"/>
    <mergeCell ref="B591:B595"/>
    <mergeCell ref="C591:I591"/>
    <mergeCell ref="J591:J595"/>
    <mergeCell ref="C596:I596"/>
    <mergeCell ref="J580:J583"/>
    <mergeCell ref="C584:I584"/>
    <mergeCell ref="C585:I585"/>
    <mergeCell ref="C586:I586"/>
    <mergeCell ref="C587:I587"/>
    <mergeCell ref="A588:A589"/>
    <mergeCell ref="B588:B589"/>
    <mergeCell ref="C588:I588"/>
    <mergeCell ref="C589:I589"/>
    <mergeCell ref="J588:J589"/>
    <mergeCell ref="C579:I579"/>
    <mergeCell ref="A580:A583"/>
    <mergeCell ref="B580:B583"/>
    <mergeCell ref="C580:I580"/>
    <mergeCell ref="C581:I581"/>
    <mergeCell ref="C582:I582"/>
    <mergeCell ref="C583:I583"/>
    <mergeCell ref="C574:I574"/>
    <mergeCell ref="C575:I575"/>
    <mergeCell ref="C576:I576"/>
    <mergeCell ref="J500:J576"/>
    <mergeCell ref="C577:I577"/>
    <mergeCell ref="C578:I578"/>
    <mergeCell ref="C568:I568"/>
    <mergeCell ref="C569:I569"/>
    <mergeCell ref="C570:I570"/>
    <mergeCell ref="C571:I571"/>
    <mergeCell ref="C572:I572"/>
    <mergeCell ref="C573:I573"/>
    <mergeCell ref="C562:I562"/>
    <mergeCell ref="C563:I563"/>
    <mergeCell ref="C564:I564"/>
    <mergeCell ref="C565:I565"/>
    <mergeCell ref="C566:I566"/>
    <mergeCell ref="C567:I567"/>
    <mergeCell ref="C556:I556"/>
    <mergeCell ref="C557:I557"/>
    <mergeCell ref="C558:I558"/>
    <mergeCell ref="C559:I559"/>
    <mergeCell ref="C560:I560"/>
    <mergeCell ref="C561:I561"/>
    <mergeCell ref="C550:I550"/>
    <mergeCell ref="C551:I551"/>
    <mergeCell ref="C552:I552"/>
    <mergeCell ref="C553:I553"/>
    <mergeCell ref="C554:I554"/>
    <mergeCell ref="C555:I555"/>
    <mergeCell ref="C544:I544"/>
    <mergeCell ref="C545:I545"/>
    <mergeCell ref="C546:I546"/>
    <mergeCell ref="C547:I547"/>
    <mergeCell ref="C548:I548"/>
    <mergeCell ref="C549:I549"/>
    <mergeCell ref="C538:I538"/>
    <mergeCell ref="C539:I539"/>
    <mergeCell ref="C540:I540"/>
    <mergeCell ref="C541:I541"/>
    <mergeCell ref="C542:I542"/>
    <mergeCell ref="C543:I543"/>
    <mergeCell ref="C511:I511"/>
    <mergeCell ref="C529:I529"/>
    <mergeCell ref="C530:I530"/>
    <mergeCell ref="C531:I531"/>
    <mergeCell ref="C532:I532"/>
    <mergeCell ref="C533:I533"/>
    <mergeCell ref="C505:I505"/>
    <mergeCell ref="C506:I506"/>
    <mergeCell ref="C507:I507"/>
    <mergeCell ref="C508:I508"/>
    <mergeCell ref="C509:I509"/>
    <mergeCell ref="C510:I510"/>
    <mergeCell ref="C498:I498"/>
    <mergeCell ref="J493:J498"/>
    <mergeCell ref="C499:I499"/>
    <mergeCell ref="A500:A576"/>
    <mergeCell ref="B500:B576"/>
    <mergeCell ref="C500:I500"/>
    <mergeCell ref="C501:I501"/>
    <mergeCell ref="C502:I502"/>
    <mergeCell ref="C503:I503"/>
    <mergeCell ref="C504:I504"/>
    <mergeCell ref="C490:I490"/>
    <mergeCell ref="C491:I491"/>
    <mergeCell ref="C492:I492"/>
    <mergeCell ref="A493:A498"/>
    <mergeCell ref="B493:B498"/>
    <mergeCell ref="C493:I493"/>
    <mergeCell ref="C494:I494"/>
    <mergeCell ref="C495:I495"/>
    <mergeCell ref="C496:I496"/>
    <mergeCell ref="C497:I497"/>
    <mergeCell ref="J482:J483"/>
    <mergeCell ref="C484:I484"/>
    <mergeCell ref="C485:I485"/>
    <mergeCell ref="C486:I486"/>
    <mergeCell ref="C487:I487"/>
    <mergeCell ref="A488:A489"/>
    <mergeCell ref="B488:B489"/>
    <mergeCell ref="C488:I488"/>
    <mergeCell ref="C489:I489"/>
    <mergeCell ref="J488:J489"/>
    <mergeCell ref="C479:I479"/>
    <mergeCell ref="C480:I480"/>
    <mergeCell ref="C481:I481"/>
    <mergeCell ref="A482:A483"/>
    <mergeCell ref="B482:B483"/>
    <mergeCell ref="C482:I482"/>
    <mergeCell ref="C483:I483"/>
    <mergeCell ref="C476:I476"/>
    <mergeCell ref="A477:A478"/>
    <mergeCell ref="B477:B478"/>
    <mergeCell ref="C477:I477"/>
    <mergeCell ref="C478:I478"/>
    <mergeCell ref="J477:J478"/>
    <mergeCell ref="J466:J472"/>
    <mergeCell ref="C473:I473"/>
    <mergeCell ref="A474:A475"/>
    <mergeCell ref="B474:B475"/>
    <mergeCell ref="C474:I474"/>
    <mergeCell ref="C475:I475"/>
    <mergeCell ref="J474:J475"/>
    <mergeCell ref="A466:A472"/>
    <mergeCell ref="B466:B472"/>
    <mergeCell ref="C466:I466"/>
    <mergeCell ref="C467:I467"/>
    <mergeCell ref="C468:I468"/>
    <mergeCell ref="C469:I469"/>
    <mergeCell ref="C470:I470"/>
    <mergeCell ref="C471:I471"/>
    <mergeCell ref="C472:I472"/>
    <mergeCell ref="C460:I460"/>
    <mergeCell ref="C461:I461"/>
    <mergeCell ref="C462:I462"/>
    <mergeCell ref="C463:I463"/>
    <mergeCell ref="C464:I464"/>
    <mergeCell ref="C465:I465"/>
    <mergeCell ref="C454:I454"/>
    <mergeCell ref="C455:I455"/>
    <mergeCell ref="C456:I456"/>
    <mergeCell ref="C457:I457"/>
    <mergeCell ref="C458:I458"/>
    <mergeCell ref="C459:I459"/>
    <mergeCell ref="C448:I448"/>
    <mergeCell ref="C449:I449"/>
    <mergeCell ref="C450:I450"/>
    <mergeCell ref="C451:I451"/>
    <mergeCell ref="C452:I452"/>
    <mergeCell ref="C453:I453"/>
    <mergeCell ref="C442:I442"/>
    <mergeCell ref="C443:I443"/>
    <mergeCell ref="C444:I444"/>
    <mergeCell ref="C445:I445"/>
    <mergeCell ref="C446:I446"/>
    <mergeCell ref="C447:I447"/>
    <mergeCell ref="C436:I436"/>
    <mergeCell ref="C437:I437"/>
    <mergeCell ref="C438:I438"/>
    <mergeCell ref="C439:I439"/>
    <mergeCell ref="C440:I440"/>
    <mergeCell ref="C441:I441"/>
    <mergeCell ref="C430:I430"/>
    <mergeCell ref="C431:I431"/>
    <mergeCell ref="C432:I432"/>
    <mergeCell ref="C433:I433"/>
    <mergeCell ref="C434:I434"/>
    <mergeCell ref="C435:I435"/>
    <mergeCell ref="C424:I424"/>
    <mergeCell ref="C425:I425"/>
    <mergeCell ref="C426:I426"/>
    <mergeCell ref="C427:I427"/>
    <mergeCell ref="C428:I428"/>
    <mergeCell ref="C429:I429"/>
    <mergeCell ref="C418:I418"/>
    <mergeCell ref="C419:I419"/>
    <mergeCell ref="C420:I420"/>
    <mergeCell ref="C421:I421"/>
    <mergeCell ref="C422:I422"/>
    <mergeCell ref="C423:I423"/>
    <mergeCell ref="C412:I412"/>
    <mergeCell ref="C413:I413"/>
    <mergeCell ref="C414:I414"/>
    <mergeCell ref="C415:I415"/>
    <mergeCell ref="C416:I416"/>
    <mergeCell ref="C417:I417"/>
    <mergeCell ref="C406:I406"/>
    <mergeCell ref="C407:I407"/>
    <mergeCell ref="C408:I408"/>
    <mergeCell ref="C409:I409"/>
    <mergeCell ref="C410:I410"/>
    <mergeCell ref="C411:I411"/>
    <mergeCell ref="C400:I400"/>
    <mergeCell ref="C401:I401"/>
    <mergeCell ref="C402:I402"/>
    <mergeCell ref="C403:I403"/>
    <mergeCell ref="C404:I404"/>
    <mergeCell ref="C405:I405"/>
    <mergeCell ref="C394:I394"/>
    <mergeCell ref="C395:I395"/>
    <mergeCell ref="C396:I396"/>
    <mergeCell ref="C397:I397"/>
    <mergeCell ref="C398:I398"/>
    <mergeCell ref="C399:I399"/>
    <mergeCell ref="C388:I388"/>
    <mergeCell ref="C389:I389"/>
    <mergeCell ref="C390:I390"/>
    <mergeCell ref="C391:I391"/>
    <mergeCell ref="C392:I392"/>
    <mergeCell ref="C393:I393"/>
    <mergeCell ref="C382:I382"/>
    <mergeCell ref="C383:I383"/>
    <mergeCell ref="C384:I384"/>
    <mergeCell ref="C385:I385"/>
    <mergeCell ref="C386:I386"/>
    <mergeCell ref="C387:I387"/>
    <mergeCell ref="C376:I376"/>
    <mergeCell ref="C377:I377"/>
    <mergeCell ref="C378:I378"/>
    <mergeCell ref="C379:I379"/>
    <mergeCell ref="C380:I380"/>
    <mergeCell ref="C381:I381"/>
    <mergeCell ref="J369:J370"/>
    <mergeCell ref="C371:I371"/>
    <mergeCell ref="C372:I372"/>
    <mergeCell ref="C373:I373"/>
    <mergeCell ref="C374:I374"/>
    <mergeCell ref="C375:I375"/>
    <mergeCell ref="C366:I366"/>
    <mergeCell ref="C367:I367"/>
    <mergeCell ref="C368:I368"/>
    <mergeCell ref="A369:A370"/>
    <mergeCell ref="B369:B370"/>
    <mergeCell ref="C369:I369"/>
    <mergeCell ref="C370:I370"/>
    <mergeCell ref="C359:I359"/>
    <mergeCell ref="A360:A364"/>
    <mergeCell ref="B360:B364"/>
    <mergeCell ref="C360:I360"/>
    <mergeCell ref="J360:J364"/>
    <mergeCell ref="C365:I365"/>
    <mergeCell ref="J349:J352"/>
    <mergeCell ref="C353:I353"/>
    <mergeCell ref="C354:I354"/>
    <mergeCell ref="C355:I355"/>
    <mergeCell ref="C356:I356"/>
    <mergeCell ref="A357:A358"/>
    <mergeCell ref="B357:B358"/>
    <mergeCell ref="C357:I357"/>
    <mergeCell ref="C358:I358"/>
    <mergeCell ref="J357:J358"/>
    <mergeCell ref="C346:I346"/>
    <mergeCell ref="C347:I347"/>
    <mergeCell ref="C348:I348"/>
    <mergeCell ref="A349:A352"/>
    <mergeCell ref="B349:B352"/>
    <mergeCell ref="C349:I349"/>
    <mergeCell ref="C350:I350"/>
    <mergeCell ref="C351:I351"/>
    <mergeCell ref="C352:I352"/>
    <mergeCell ref="C341:I341"/>
    <mergeCell ref="C342:I342"/>
    <mergeCell ref="C343:I343"/>
    <mergeCell ref="C344:I344"/>
    <mergeCell ref="C345:I345"/>
    <mergeCell ref="J273:J345"/>
    <mergeCell ref="C335:I335"/>
    <mergeCell ref="C336:I336"/>
    <mergeCell ref="C337:I337"/>
    <mergeCell ref="C338:I338"/>
    <mergeCell ref="C339:I339"/>
    <mergeCell ref="C340:I340"/>
    <mergeCell ref="C329:I329"/>
    <mergeCell ref="C330:I330"/>
    <mergeCell ref="C331:I331"/>
    <mergeCell ref="C332:I332"/>
    <mergeCell ref="C333:I333"/>
    <mergeCell ref="C334:I334"/>
    <mergeCell ref="C323:I323"/>
    <mergeCell ref="C324:I324"/>
    <mergeCell ref="C325:I325"/>
    <mergeCell ref="C326:I326"/>
    <mergeCell ref="C327:I327"/>
    <mergeCell ref="C328:I328"/>
    <mergeCell ref="C317:I317"/>
    <mergeCell ref="C318:I318"/>
    <mergeCell ref="C319:I319"/>
    <mergeCell ref="C320:I320"/>
    <mergeCell ref="C321:I321"/>
    <mergeCell ref="C322:I322"/>
    <mergeCell ref="C311:I311"/>
    <mergeCell ref="C312:I312"/>
    <mergeCell ref="C313:I313"/>
    <mergeCell ref="C314:I314"/>
    <mergeCell ref="C315:I315"/>
    <mergeCell ref="C316:I316"/>
    <mergeCell ref="C284:I284"/>
    <mergeCell ref="C302:I302"/>
    <mergeCell ref="C303:I303"/>
    <mergeCell ref="C304:I304"/>
    <mergeCell ref="C305:I305"/>
    <mergeCell ref="C306:I306"/>
    <mergeCell ref="C278:I278"/>
    <mergeCell ref="C279:I279"/>
    <mergeCell ref="C280:I280"/>
    <mergeCell ref="C281:I281"/>
    <mergeCell ref="C282:I282"/>
    <mergeCell ref="C283:I283"/>
    <mergeCell ref="C271:I271"/>
    <mergeCell ref="J266:J271"/>
    <mergeCell ref="C272:I272"/>
    <mergeCell ref="A273:A345"/>
    <mergeCell ref="B273:B345"/>
    <mergeCell ref="C273:I273"/>
    <mergeCell ref="C274:I274"/>
    <mergeCell ref="C275:I275"/>
    <mergeCell ref="C276:I276"/>
    <mergeCell ref="C277:I277"/>
    <mergeCell ref="C263:I263"/>
    <mergeCell ref="C264:I264"/>
    <mergeCell ref="C265:I265"/>
    <mergeCell ref="A266:A271"/>
    <mergeCell ref="B266:B271"/>
    <mergeCell ref="C266:I266"/>
    <mergeCell ref="C267:I267"/>
    <mergeCell ref="C268:I268"/>
    <mergeCell ref="C269:I269"/>
    <mergeCell ref="C270:I270"/>
    <mergeCell ref="J255:J256"/>
    <mergeCell ref="C257:I257"/>
    <mergeCell ref="C258:I258"/>
    <mergeCell ref="C259:I259"/>
    <mergeCell ref="C260:I260"/>
    <mergeCell ref="A261:A262"/>
    <mergeCell ref="B261:B262"/>
    <mergeCell ref="C261:I261"/>
    <mergeCell ref="C262:I262"/>
    <mergeCell ref="J261:J262"/>
    <mergeCell ref="C252:I252"/>
    <mergeCell ref="C253:I253"/>
    <mergeCell ref="C254:I254"/>
    <mergeCell ref="A255:A256"/>
    <mergeCell ref="B255:B256"/>
    <mergeCell ref="C255:I255"/>
    <mergeCell ref="C256:I256"/>
    <mergeCell ref="C249:I249"/>
    <mergeCell ref="A250:A251"/>
    <mergeCell ref="B250:B251"/>
    <mergeCell ref="C250:I250"/>
    <mergeCell ref="C251:I251"/>
    <mergeCell ref="J250:J251"/>
    <mergeCell ref="J239:J245"/>
    <mergeCell ref="C246:I246"/>
    <mergeCell ref="A247:A248"/>
    <mergeCell ref="B247:B248"/>
    <mergeCell ref="C247:I247"/>
    <mergeCell ref="C248:I248"/>
    <mergeCell ref="J247:J248"/>
    <mergeCell ref="A239:A245"/>
    <mergeCell ref="B239:B245"/>
    <mergeCell ref="C239:I239"/>
    <mergeCell ref="C240:I240"/>
    <mergeCell ref="C241:I241"/>
    <mergeCell ref="C242:I242"/>
    <mergeCell ref="C243:I243"/>
    <mergeCell ref="C244:I244"/>
    <mergeCell ref="C245:I245"/>
    <mergeCell ref="C233:I233"/>
    <mergeCell ref="C234:I234"/>
    <mergeCell ref="C235:I235"/>
    <mergeCell ref="C236:I236"/>
    <mergeCell ref="C237:I237"/>
    <mergeCell ref="C238:I238"/>
    <mergeCell ref="C227:I227"/>
    <mergeCell ref="C228:I228"/>
    <mergeCell ref="C229:I229"/>
    <mergeCell ref="C230:I230"/>
    <mergeCell ref="C231:I231"/>
    <mergeCell ref="C232:I232"/>
    <mergeCell ref="C221:I221"/>
    <mergeCell ref="C222:I222"/>
    <mergeCell ref="C223:I223"/>
    <mergeCell ref="C224:I224"/>
    <mergeCell ref="C225:I225"/>
    <mergeCell ref="C226:I226"/>
    <mergeCell ref="C215:I215"/>
    <mergeCell ref="C216:I216"/>
    <mergeCell ref="C217:I217"/>
    <mergeCell ref="C218:I218"/>
    <mergeCell ref="C219:I219"/>
    <mergeCell ref="C220:I220"/>
    <mergeCell ref="C209:I209"/>
    <mergeCell ref="C210:I210"/>
    <mergeCell ref="C211:I211"/>
    <mergeCell ref="C212:I212"/>
    <mergeCell ref="C213:I213"/>
    <mergeCell ref="C214:I214"/>
    <mergeCell ref="C203:I203"/>
    <mergeCell ref="C204:I204"/>
    <mergeCell ref="C205:I205"/>
    <mergeCell ref="C206:I206"/>
    <mergeCell ref="C207:I207"/>
    <mergeCell ref="C208:I208"/>
    <mergeCell ref="C197:I197"/>
    <mergeCell ref="C198:I198"/>
    <mergeCell ref="C199:I199"/>
    <mergeCell ref="C200:I200"/>
    <mergeCell ref="C201:I201"/>
    <mergeCell ref="C202:I202"/>
    <mergeCell ref="C191:I191"/>
    <mergeCell ref="C192:I192"/>
    <mergeCell ref="C193:I193"/>
    <mergeCell ref="C194:I194"/>
    <mergeCell ref="C195:I195"/>
    <mergeCell ref="C196:I196"/>
    <mergeCell ref="C185:I185"/>
    <mergeCell ref="C186:I186"/>
    <mergeCell ref="C187:I187"/>
    <mergeCell ref="C188:I188"/>
    <mergeCell ref="C189:I189"/>
    <mergeCell ref="C190:I190"/>
    <mergeCell ref="C179:I179"/>
    <mergeCell ref="C180:I180"/>
    <mergeCell ref="C181:I181"/>
    <mergeCell ref="C182:I182"/>
    <mergeCell ref="C183:I183"/>
    <mergeCell ref="C184:I184"/>
    <mergeCell ref="C173:I173"/>
    <mergeCell ref="C174:I174"/>
    <mergeCell ref="C175:I175"/>
    <mergeCell ref="C176:I176"/>
    <mergeCell ref="C177:I177"/>
    <mergeCell ref="C178:I178"/>
    <mergeCell ref="C167:I167"/>
    <mergeCell ref="C168:I168"/>
    <mergeCell ref="C169:I169"/>
    <mergeCell ref="C170:I170"/>
    <mergeCell ref="C171:I171"/>
    <mergeCell ref="C172:I172"/>
    <mergeCell ref="C161:I161"/>
    <mergeCell ref="C162:I162"/>
    <mergeCell ref="C163:I163"/>
    <mergeCell ref="C164:I164"/>
    <mergeCell ref="C165:I165"/>
    <mergeCell ref="C166:I166"/>
    <mergeCell ref="C155:I155"/>
    <mergeCell ref="C156:I156"/>
    <mergeCell ref="C157:I157"/>
    <mergeCell ref="C158:I158"/>
    <mergeCell ref="C159:I159"/>
    <mergeCell ref="C160:I160"/>
    <mergeCell ref="C149:I149"/>
    <mergeCell ref="C150:I150"/>
    <mergeCell ref="C151:I151"/>
    <mergeCell ref="C152:I152"/>
    <mergeCell ref="C153:I153"/>
    <mergeCell ref="C154:I154"/>
    <mergeCell ref="J142:J143"/>
    <mergeCell ref="C144:I144"/>
    <mergeCell ref="C145:I145"/>
    <mergeCell ref="C146:I146"/>
    <mergeCell ref="C147:I147"/>
    <mergeCell ref="C148:I148"/>
    <mergeCell ref="C139:I139"/>
    <mergeCell ref="C140:I140"/>
    <mergeCell ref="C141:I141"/>
    <mergeCell ref="A142:A143"/>
    <mergeCell ref="B142:B143"/>
    <mergeCell ref="C142:I142"/>
    <mergeCell ref="C143:I143"/>
    <mergeCell ref="C132:I132"/>
    <mergeCell ref="A133:A137"/>
    <mergeCell ref="B133:B137"/>
    <mergeCell ref="C133:I133"/>
    <mergeCell ref="J133:J137"/>
    <mergeCell ref="C138:I138"/>
    <mergeCell ref="J122:J125"/>
    <mergeCell ref="C126:I126"/>
    <mergeCell ref="C127:I127"/>
    <mergeCell ref="C128:I128"/>
    <mergeCell ref="C129:I129"/>
    <mergeCell ref="A130:A131"/>
    <mergeCell ref="B130:B131"/>
    <mergeCell ref="C130:I130"/>
    <mergeCell ref="C131:I131"/>
    <mergeCell ref="J130:J131"/>
    <mergeCell ref="C121:I121"/>
    <mergeCell ref="A122:A125"/>
    <mergeCell ref="B122:B125"/>
    <mergeCell ref="C122:I122"/>
    <mergeCell ref="C123:I123"/>
    <mergeCell ref="C124:I124"/>
    <mergeCell ref="C125:I125"/>
    <mergeCell ref="C116:I116"/>
    <mergeCell ref="C117:I117"/>
    <mergeCell ref="C118:I118"/>
    <mergeCell ref="J48:J118"/>
    <mergeCell ref="C119:I119"/>
    <mergeCell ref="C120:I120"/>
    <mergeCell ref="C110:I110"/>
    <mergeCell ref="C111:I111"/>
    <mergeCell ref="C112:I112"/>
    <mergeCell ref="C113:I113"/>
    <mergeCell ref="C114:I114"/>
    <mergeCell ref="C115:I115"/>
    <mergeCell ref="C104:I104"/>
    <mergeCell ref="C105:I105"/>
    <mergeCell ref="C106:I106"/>
    <mergeCell ref="C107:I107"/>
    <mergeCell ref="C108:I108"/>
    <mergeCell ref="C109:I109"/>
    <mergeCell ref="C98:I98"/>
    <mergeCell ref="C99:I99"/>
    <mergeCell ref="C100:I100"/>
    <mergeCell ref="C101:I101"/>
    <mergeCell ref="C102:I102"/>
    <mergeCell ref="C103:I103"/>
    <mergeCell ref="C92:I92"/>
    <mergeCell ref="C93:I93"/>
    <mergeCell ref="C94:I94"/>
    <mergeCell ref="C95:I95"/>
    <mergeCell ref="C96:I96"/>
    <mergeCell ref="C97:I97"/>
    <mergeCell ref="C86:I86"/>
    <mergeCell ref="C87:I87"/>
    <mergeCell ref="C88:I88"/>
    <mergeCell ref="C89:I89"/>
    <mergeCell ref="C90:I90"/>
    <mergeCell ref="C91:I91"/>
    <mergeCell ref="C59:I59"/>
    <mergeCell ref="C77:I77"/>
    <mergeCell ref="C78:I78"/>
    <mergeCell ref="C79:I79"/>
    <mergeCell ref="C80:I80"/>
    <mergeCell ref="C81:I81"/>
    <mergeCell ref="C53:I53"/>
    <mergeCell ref="C54:I54"/>
    <mergeCell ref="C55:I55"/>
    <mergeCell ref="C56:I56"/>
    <mergeCell ref="C57:I57"/>
    <mergeCell ref="C58:I58"/>
    <mergeCell ref="C46:I46"/>
    <mergeCell ref="J41:J46"/>
    <mergeCell ref="C47:I47"/>
    <mergeCell ref="A48:A118"/>
    <mergeCell ref="B48:B118"/>
    <mergeCell ref="C48:I48"/>
    <mergeCell ref="C49:I49"/>
    <mergeCell ref="C50:I50"/>
    <mergeCell ref="C51:I51"/>
    <mergeCell ref="C52:I52"/>
    <mergeCell ref="C38:I38"/>
    <mergeCell ref="C39:I39"/>
    <mergeCell ref="C40:I40"/>
    <mergeCell ref="A41:A46"/>
    <mergeCell ref="B41:B46"/>
    <mergeCell ref="C41:I41"/>
    <mergeCell ref="C42:I42"/>
    <mergeCell ref="C43:I43"/>
    <mergeCell ref="C44:I44"/>
    <mergeCell ref="C45:I45"/>
    <mergeCell ref="J30:J31"/>
    <mergeCell ref="C32:I32"/>
    <mergeCell ref="C33:I33"/>
    <mergeCell ref="C34:I34"/>
    <mergeCell ref="C35:I35"/>
    <mergeCell ref="A36:A37"/>
    <mergeCell ref="B36:B37"/>
    <mergeCell ref="C36:I36"/>
    <mergeCell ref="C37:I37"/>
    <mergeCell ref="J36:J37"/>
    <mergeCell ref="C27:I27"/>
    <mergeCell ref="C28:I28"/>
    <mergeCell ref="C29:I29"/>
    <mergeCell ref="A30:A31"/>
    <mergeCell ref="B30:B31"/>
    <mergeCell ref="C30:I30"/>
    <mergeCell ref="C31:I31"/>
    <mergeCell ref="C24:I24"/>
    <mergeCell ref="A25:A26"/>
    <mergeCell ref="B25:B26"/>
    <mergeCell ref="C25:I25"/>
    <mergeCell ref="C26:I26"/>
    <mergeCell ref="J25:J26"/>
    <mergeCell ref="J14:J20"/>
    <mergeCell ref="C21:I21"/>
    <mergeCell ref="A22:A23"/>
    <mergeCell ref="B22:B23"/>
    <mergeCell ref="C22:I22"/>
    <mergeCell ref="C23:I23"/>
    <mergeCell ref="J22:J23"/>
    <mergeCell ref="C13:I13"/>
    <mergeCell ref="A14:A20"/>
    <mergeCell ref="B14:B20"/>
    <mergeCell ref="C14:I14"/>
    <mergeCell ref="C15:I15"/>
    <mergeCell ref="C16:I16"/>
    <mergeCell ref="C17:I17"/>
    <mergeCell ref="C18:I18"/>
    <mergeCell ref="C19:I19"/>
    <mergeCell ref="C20:I20"/>
    <mergeCell ref="C7:I7"/>
    <mergeCell ref="C8:I8"/>
    <mergeCell ref="C9:I9"/>
    <mergeCell ref="C10:I10"/>
    <mergeCell ref="C11:I11"/>
    <mergeCell ref="C12:I12"/>
    <mergeCell ref="C1:J1"/>
    <mergeCell ref="C2:I2"/>
    <mergeCell ref="C3:I3"/>
    <mergeCell ref="C4:I4"/>
    <mergeCell ref="C5:I5"/>
    <mergeCell ref="C6:I6"/>
    <mergeCell ref="C1680:I1680"/>
    <mergeCell ref="C1682:D1682"/>
    <mergeCell ref="E1682:I1682"/>
    <mergeCell ref="C1756:H1756"/>
    <mergeCell ref="C1758:D1758"/>
    <mergeCell ref="F1758:G1758"/>
    <mergeCell ref="C1701:I1701"/>
    <mergeCell ref="C1702:I1702"/>
    <mergeCell ref="C1703:I1703"/>
    <mergeCell ref="C1704:I1704"/>
    <mergeCell ref="C1451:I1451"/>
    <mergeCell ref="C1453:D1453"/>
    <mergeCell ref="E1453:I1453"/>
    <mergeCell ref="C1527:H1527"/>
    <mergeCell ref="C1529:D1529"/>
    <mergeCell ref="F1529:G1529"/>
    <mergeCell ref="C1468:I1468"/>
    <mergeCell ref="C1469:I1469"/>
    <mergeCell ref="C1470:I1470"/>
    <mergeCell ref="C1471:I1471"/>
    <mergeCell ref="C1213:I1213"/>
    <mergeCell ref="C1215:D1215"/>
    <mergeCell ref="E1215:I1215"/>
    <mergeCell ref="C1290:H1290"/>
    <mergeCell ref="C1292:D1292"/>
    <mergeCell ref="F1292:G1292"/>
    <mergeCell ref="C1234:I1234"/>
    <mergeCell ref="C1235:I1235"/>
    <mergeCell ref="C1236:I1236"/>
    <mergeCell ref="C1237:I1237"/>
    <mergeCell ref="C977:I977"/>
    <mergeCell ref="C979:D979"/>
    <mergeCell ref="E979:I979"/>
    <mergeCell ref="C1052:H1052"/>
    <mergeCell ref="C1054:D1054"/>
    <mergeCell ref="F1054:G1054"/>
    <mergeCell ref="C999:I999"/>
    <mergeCell ref="C1000:I1000"/>
    <mergeCell ref="C1001:I1001"/>
    <mergeCell ref="C1002:I1002"/>
    <mergeCell ref="C744:I744"/>
    <mergeCell ref="C746:D746"/>
    <mergeCell ref="E746:I746"/>
    <mergeCell ref="C826:H826"/>
    <mergeCell ref="C828:D828"/>
    <mergeCell ref="F828:G828"/>
    <mergeCell ref="C765:I765"/>
    <mergeCell ref="C766:I766"/>
    <mergeCell ref="C767:I767"/>
    <mergeCell ref="C768:I768"/>
    <mergeCell ref="C512:I512"/>
    <mergeCell ref="C514:D514"/>
    <mergeCell ref="E514:I514"/>
    <mergeCell ref="C592:H592"/>
    <mergeCell ref="C594:D594"/>
    <mergeCell ref="F594:G594"/>
    <mergeCell ref="C534:I534"/>
    <mergeCell ref="C535:I535"/>
    <mergeCell ref="C536:I536"/>
    <mergeCell ref="C537:I537"/>
    <mergeCell ref="C285:I285"/>
    <mergeCell ref="C287:D287"/>
    <mergeCell ref="E287:I287"/>
    <mergeCell ref="C361:H361"/>
    <mergeCell ref="C363:D363"/>
    <mergeCell ref="F363:G363"/>
    <mergeCell ref="C307:I307"/>
    <mergeCell ref="C308:I308"/>
    <mergeCell ref="C309:I309"/>
    <mergeCell ref="C310:I310"/>
    <mergeCell ref="C60:I60"/>
    <mergeCell ref="C62:D62"/>
    <mergeCell ref="E62:I62"/>
    <mergeCell ref="C134:H134"/>
    <mergeCell ref="C136:D136"/>
    <mergeCell ref="F136:G136"/>
    <mergeCell ref="C82:I82"/>
    <mergeCell ref="C83:I83"/>
    <mergeCell ref="C84:I84"/>
    <mergeCell ref="C85:I8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RiskReturn_Summary</vt:lpstr>
      <vt:lpstr>RiskReturn_Summary_Class_A_and</vt:lpstr>
      <vt:lpstr>RiskReturn_Detail_Data</vt:lpstr>
      <vt:lpstr>RiskReturn_Detail_Data_Clas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1T19:33:48Z</dcterms:created>
  <dcterms:modified xsi:type="dcterms:W3CDTF">2014-08-21T19:33:48Z</dcterms:modified>
</cp:coreProperties>
</file>